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Condensed Schedule" sheetId="8" state="visible" r:id="rId8"/>
    <sheet xmlns:r="http://schemas.openxmlformats.org/officeDocument/2006/relationships" name="Consolidated Condensed Schedu_2" sheetId="9" state="visible" r:id="rId9"/>
    <sheet xmlns:r="http://schemas.openxmlformats.org/officeDocument/2006/relationships" name="Consolidated Condensed Schedu_3" sheetId="10" state="visible" r:id="rId10"/>
    <sheet xmlns:r="http://schemas.openxmlformats.org/officeDocument/2006/relationships" name="Consolidated Condensed Schedu_4" sheetId="11" state="visible" r:id="rId11"/>
    <sheet xmlns:r="http://schemas.openxmlformats.org/officeDocument/2006/relationships" name="Consolidated Condensed Schedu_5" sheetId="12" state="visible" r:id="rId12"/>
    <sheet xmlns:r="http://schemas.openxmlformats.org/officeDocument/2006/relationships" name="Organization and Investment Obj" sheetId="13" state="visible" r:id="rId13"/>
    <sheet xmlns:r="http://schemas.openxmlformats.org/officeDocument/2006/relationships" name="Significant Accounting Policies" sheetId="14" state="visible" r:id="rId14"/>
    <sheet xmlns:r="http://schemas.openxmlformats.org/officeDocument/2006/relationships" name="Valuation" sheetId="15" state="visible" r:id="rId15"/>
    <sheet xmlns:r="http://schemas.openxmlformats.org/officeDocument/2006/relationships" name="Investment in Securities" sheetId="16" state="visible" r:id="rId16"/>
    <sheet xmlns:r="http://schemas.openxmlformats.org/officeDocument/2006/relationships" name="Investment in Loans" sheetId="17" state="visible" r:id="rId17"/>
    <sheet xmlns:r="http://schemas.openxmlformats.org/officeDocument/2006/relationships" name="Investments in Unconsolidated E" sheetId="18" state="visible" r:id="rId18"/>
    <sheet xmlns:r="http://schemas.openxmlformats.org/officeDocument/2006/relationships" name="Real Estate Owned" sheetId="19" state="visible" r:id="rId19"/>
    <sheet xmlns:r="http://schemas.openxmlformats.org/officeDocument/2006/relationships" name="To Be Announced RMBS" sheetId="20" state="visible" r:id="rId20"/>
    <sheet xmlns:r="http://schemas.openxmlformats.org/officeDocument/2006/relationships" name="Financial Derivatives" sheetId="21" state="visible" r:id="rId21"/>
    <sheet xmlns:r="http://schemas.openxmlformats.org/officeDocument/2006/relationships" name="Consolidated VIEs" sheetId="22" state="visible" r:id="rId22"/>
    <sheet xmlns:r="http://schemas.openxmlformats.org/officeDocument/2006/relationships" name="Securitization Transactions" sheetId="23" state="visible" r:id="rId23"/>
    <sheet xmlns:r="http://schemas.openxmlformats.org/officeDocument/2006/relationships" name="Borrowing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Long-Term Incentive Plan Units" sheetId="27" state="visible" r:id="rId27"/>
    <sheet xmlns:r="http://schemas.openxmlformats.org/officeDocument/2006/relationships" name="Non-controlling Interests"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Restricted Cash" sheetId="31" state="visible" r:id="rId31"/>
    <sheet xmlns:r="http://schemas.openxmlformats.org/officeDocument/2006/relationships" name="Offsetting of Assets and Liabil" sheetId="32" state="visible" r:id="rId32"/>
    <sheet xmlns:r="http://schemas.openxmlformats.org/officeDocument/2006/relationships" name="Counterparty Risk" sheetId="33" state="visible" r:id="rId33"/>
    <sheet xmlns:r="http://schemas.openxmlformats.org/officeDocument/2006/relationships" name="Commitments and Contingencies" sheetId="34" state="visible" r:id="rId34"/>
    <sheet xmlns:r="http://schemas.openxmlformats.org/officeDocument/2006/relationships" name="Condensed Quarterly Financial D" sheetId="35" state="visible" r:id="rId35"/>
    <sheet xmlns:r="http://schemas.openxmlformats.org/officeDocument/2006/relationships" name="Financial Highlights" sheetId="36" state="visible" r:id="rId36"/>
    <sheet xmlns:r="http://schemas.openxmlformats.org/officeDocument/2006/relationships" name="Subsequent Events" sheetId="37" state="visible" r:id="rId37"/>
    <sheet xmlns:r="http://schemas.openxmlformats.org/officeDocument/2006/relationships" name="SEC Schedule, Article 12-29, Mo" sheetId="38" state="visible" r:id="rId38"/>
    <sheet xmlns:r="http://schemas.openxmlformats.org/officeDocument/2006/relationships" name="Significant Accounting Polici_2" sheetId="39" state="visible" r:id="rId39"/>
    <sheet xmlns:r="http://schemas.openxmlformats.org/officeDocument/2006/relationships" name="Valuation (Tables)" sheetId="40" state="visible" r:id="rId40"/>
    <sheet xmlns:r="http://schemas.openxmlformats.org/officeDocument/2006/relationships" name="Investment in Securities (Table" sheetId="41" state="visible" r:id="rId41"/>
    <sheet xmlns:r="http://schemas.openxmlformats.org/officeDocument/2006/relationships" name="Investment in Loans (Tables)" sheetId="42" state="visible" r:id="rId42"/>
    <sheet xmlns:r="http://schemas.openxmlformats.org/officeDocument/2006/relationships" name="Investments in Unconsolidated_2" sheetId="43" state="visible" r:id="rId43"/>
    <sheet xmlns:r="http://schemas.openxmlformats.org/officeDocument/2006/relationships" name="Real Estate Owned (Tables)" sheetId="44" state="visible" r:id="rId44"/>
    <sheet xmlns:r="http://schemas.openxmlformats.org/officeDocument/2006/relationships" name="To Be Announced RMBS (Tables)" sheetId="45" state="visible" r:id="rId45"/>
    <sheet xmlns:r="http://schemas.openxmlformats.org/officeDocument/2006/relationships" name="Financial Derivatives (Tables)" sheetId="46" state="visible" r:id="rId46"/>
    <sheet xmlns:r="http://schemas.openxmlformats.org/officeDocument/2006/relationships" name="Consolidated VIEs (Tables)" sheetId="47" state="visible" r:id="rId47"/>
    <sheet xmlns:r="http://schemas.openxmlformats.org/officeDocument/2006/relationships" name="Securitization Transactions (Ta" sheetId="48" state="visible" r:id="rId48"/>
    <sheet xmlns:r="http://schemas.openxmlformats.org/officeDocument/2006/relationships" name="Borrowings (Tables)" sheetId="49" state="visible" r:id="rId49"/>
    <sheet xmlns:r="http://schemas.openxmlformats.org/officeDocument/2006/relationships" name="Income Taxes (Tables)" sheetId="50" state="visible" r:id="rId50"/>
    <sheet xmlns:r="http://schemas.openxmlformats.org/officeDocument/2006/relationships" name="Long-Term Incentive Plan Units " sheetId="51" state="visible" r:id="rId51"/>
    <sheet xmlns:r="http://schemas.openxmlformats.org/officeDocument/2006/relationships" name="Equity (Tables)" sheetId="52" state="visible" r:id="rId52"/>
    <sheet xmlns:r="http://schemas.openxmlformats.org/officeDocument/2006/relationships" name="Earnings Per Share (Tables)" sheetId="53" state="visible" r:id="rId53"/>
    <sheet xmlns:r="http://schemas.openxmlformats.org/officeDocument/2006/relationships" name="Restricted Cash (Tables)" sheetId="54" state="visible" r:id="rId54"/>
    <sheet xmlns:r="http://schemas.openxmlformats.org/officeDocument/2006/relationships" name="Offsetting of Assets and Liab_2" sheetId="55" state="visible" r:id="rId55"/>
    <sheet xmlns:r="http://schemas.openxmlformats.org/officeDocument/2006/relationships" name="Counterparty Risk (Tables)" sheetId="56" state="visible" r:id="rId56"/>
    <sheet xmlns:r="http://schemas.openxmlformats.org/officeDocument/2006/relationships" name="Condensed Quarterly Financial_2" sheetId="57" state="visible" r:id="rId57"/>
    <sheet xmlns:r="http://schemas.openxmlformats.org/officeDocument/2006/relationships" name="Financial Highlights (Tables)" sheetId="58" state="visible" r:id="rId58"/>
    <sheet xmlns:r="http://schemas.openxmlformats.org/officeDocument/2006/relationships" name="Organization and Investment O_2" sheetId="59" state="visible" r:id="rId59"/>
    <sheet xmlns:r="http://schemas.openxmlformats.org/officeDocument/2006/relationships" name="Significant Accounting Polici_3" sheetId="60" state="visible" r:id="rId60"/>
    <sheet xmlns:r="http://schemas.openxmlformats.org/officeDocument/2006/relationships" name="Valuation (Schedule of Financia" sheetId="61" state="visible" r:id="rId61"/>
    <sheet xmlns:r="http://schemas.openxmlformats.org/officeDocument/2006/relationships" name="Valuation (Schedule of Signific" sheetId="62" state="visible" r:id="rId62"/>
    <sheet xmlns:r="http://schemas.openxmlformats.org/officeDocument/2006/relationships" name="Valuation (Significant Unobserv" sheetId="63" state="visible" r:id="rId63"/>
    <sheet xmlns:r="http://schemas.openxmlformats.org/officeDocument/2006/relationships" name="Valuation (Narrative) (Details)" sheetId="64" state="visible" r:id="rId64"/>
    <sheet xmlns:r="http://schemas.openxmlformats.org/officeDocument/2006/relationships" name="Valuation (Fair Value of Other " sheetId="65" state="visible" r:id="rId65"/>
    <sheet xmlns:r="http://schemas.openxmlformats.org/officeDocument/2006/relationships" name="Investment in Securities (Summa" sheetId="66" state="visible" r:id="rId66"/>
    <sheet xmlns:r="http://schemas.openxmlformats.org/officeDocument/2006/relationships" name="Investment in Securities (Matur" sheetId="67" state="visible" r:id="rId67"/>
    <sheet xmlns:r="http://schemas.openxmlformats.org/officeDocument/2006/relationships" name="Investment in Securities (Sum_2" sheetId="68" state="visible" r:id="rId68"/>
    <sheet xmlns:r="http://schemas.openxmlformats.org/officeDocument/2006/relationships" name="Investment in Securities (Proce" sheetId="69" state="visible" r:id="rId69"/>
    <sheet xmlns:r="http://schemas.openxmlformats.org/officeDocument/2006/relationships" name="Investment in Securities (Unrea" sheetId="70" state="visible" r:id="rId70"/>
    <sheet xmlns:r="http://schemas.openxmlformats.org/officeDocument/2006/relationships" name="Investment in Securities (Narra" sheetId="71" state="visible" r:id="rId71"/>
    <sheet xmlns:r="http://schemas.openxmlformats.org/officeDocument/2006/relationships" name="Investment in Loans (Schedule o" sheetId="72" state="visible" r:id="rId72"/>
    <sheet xmlns:r="http://schemas.openxmlformats.org/officeDocument/2006/relationships" name="Investment in Loans (Schedule_2" sheetId="73" state="visible" r:id="rId73"/>
    <sheet xmlns:r="http://schemas.openxmlformats.org/officeDocument/2006/relationships" name="Investment in Loans (Schedule_3" sheetId="74" state="visible" r:id="rId74"/>
    <sheet xmlns:r="http://schemas.openxmlformats.org/officeDocument/2006/relationships" name="Investment in Loans (Schedule_4" sheetId="75" state="visible" r:id="rId75"/>
    <sheet xmlns:r="http://schemas.openxmlformats.org/officeDocument/2006/relationships" name="Investment in Loans Investment " sheetId="76" state="visible" r:id="rId76"/>
    <sheet xmlns:r="http://schemas.openxmlformats.org/officeDocument/2006/relationships" name="Investment in Loans (Narrative)" sheetId="77" state="visible" r:id="rId77"/>
    <sheet xmlns:r="http://schemas.openxmlformats.org/officeDocument/2006/relationships" name="Investment in Loans (Schedule_5" sheetId="78" state="visible" r:id="rId78"/>
    <sheet xmlns:r="http://schemas.openxmlformats.org/officeDocument/2006/relationships" name="Investment in Loans (Schedule_6" sheetId="79" state="visible" r:id="rId79"/>
    <sheet xmlns:r="http://schemas.openxmlformats.org/officeDocument/2006/relationships" name="Investment in Loans (Schedule_7" sheetId="80" state="visible" r:id="rId80"/>
    <sheet xmlns:r="http://schemas.openxmlformats.org/officeDocument/2006/relationships" name="Investment in Loans (Schedule_8" sheetId="81" state="visible" r:id="rId81"/>
    <sheet xmlns:r="http://schemas.openxmlformats.org/officeDocument/2006/relationships" name="Investment in Loans Investmen_2" sheetId="82" state="visible" r:id="rId82"/>
    <sheet xmlns:r="http://schemas.openxmlformats.org/officeDocument/2006/relationships" name="Investments in Unconsolidated_3" sheetId="83" state="visible" r:id="rId83"/>
    <sheet xmlns:r="http://schemas.openxmlformats.org/officeDocument/2006/relationships" name="Investments in Unconsolidated_4" sheetId="84" state="visible" r:id="rId84"/>
    <sheet xmlns:r="http://schemas.openxmlformats.org/officeDocument/2006/relationships" name="Investments in Unconsolidated_5" sheetId="85" state="visible" r:id="rId85"/>
    <sheet xmlns:r="http://schemas.openxmlformats.org/officeDocument/2006/relationships" name="Investments in Unconsolidated_6" sheetId="86" state="visible" r:id="rId86"/>
    <sheet xmlns:r="http://schemas.openxmlformats.org/officeDocument/2006/relationships" name="Real Estate Owned (Details)" sheetId="87" state="visible" r:id="rId87"/>
    <sheet xmlns:r="http://schemas.openxmlformats.org/officeDocument/2006/relationships" name="Real Estate Owned Schedule of R" sheetId="88" state="visible" r:id="rId88"/>
    <sheet xmlns:r="http://schemas.openxmlformats.org/officeDocument/2006/relationships" name="To Be Announced RMBS (Details)" sheetId="89" state="visible" r:id="rId89"/>
    <sheet xmlns:r="http://schemas.openxmlformats.org/officeDocument/2006/relationships" name="Financial Derivatives (Schedule" sheetId="90" state="visible" r:id="rId90"/>
    <sheet xmlns:r="http://schemas.openxmlformats.org/officeDocument/2006/relationships" name="Financial Derivatives (Interest" sheetId="91" state="visible" r:id="rId91"/>
    <sheet xmlns:r="http://schemas.openxmlformats.org/officeDocument/2006/relationships" name="Financial Derivatives (Credit D" sheetId="92" state="visible" r:id="rId92"/>
    <sheet xmlns:r="http://schemas.openxmlformats.org/officeDocument/2006/relationships" name="Financial Derivatives (Futures)" sheetId="93" state="visible" r:id="rId93"/>
    <sheet xmlns:r="http://schemas.openxmlformats.org/officeDocument/2006/relationships" name="Financial Derivatives (TBAs) (D" sheetId="94" state="visible" r:id="rId94"/>
    <sheet xmlns:r="http://schemas.openxmlformats.org/officeDocument/2006/relationships" name="Financial Derivatives (Schedu_2" sheetId="95" state="visible" r:id="rId95"/>
    <sheet xmlns:r="http://schemas.openxmlformats.org/officeDocument/2006/relationships" name="Financial Derivatives (Schedu_3" sheetId="96" state="visible" r:id="rId96"/>
    <sheet xmlns:r="http://schemas.openxmlformats.org/officeDocument/2006/relationships" name="Financial Derivatives (Schedu_4" sheetId="97" state="visible" r:id="rId97"/>
    <sheet xmlns:r="http://schemas.openxmlformats.org/officeDocument/2006/relationships" name="Financial Derivatives (Narrativ" sheetId="98" state="visible" r:id="rId98"/>
    <sheet xmlns:r="http://schemas.openxmlformats.org/officeDocument/2006/relationships" name="Financial Derivatives Schedule " sheetId="99" state="visible" r:id="rId99"/>
    <sheet xmlns:r="http://schemas.openxmlformats.org/officeDocument/2006/relationships" name="Financial Derivatives Schedul_2" sheetId="100" state="visible" r:id="rId100"/>
    <sheet xmlns:r="http://schemas.openxmlformats.org/officeDocument/2006/relationships" name="Consolidated VIEs (Details)" sheetId="101" state="visible" r:id="rId101"/>
    <sheet xmlns:r="http://schemas.openxmlformats.org/officeDocument/2006/relationships" name="Securitization Transactions Nar" sheetId="102" state="visible" r:id="rId102"/>
    <sheet xmlns:r="http://schemas.openxmlformats.org/officeDocument/2006/relationships" name="Securitization Transactions (Sc" sheetId="103" state="visible" r:id="rId103"/>
    <sheet xmlns:r="http://schemas.openxmlformats.org/officeDocument/2006/relationships" name="Securitization Transactions (_2" sheetId="104" state="visible" r:id="rId104"/>
    <sheet xmlns:r="http://schemas.openxmlformats.org/officeDocument/2006/relationships" name="Securitization Transactions (_3" sheetId="105" state="visible" r:id="rId105"/>
    <sheet xmlns:r="http://schemas.openxmlformats.org/officeDocument/2006/relationships" name="(Schedule of Reverse Repurchase" sheetId="106" state="visible" r:id="rId106"/>
    <sheet xmlns:r="http://schemas.openxmlformats.org/officeDocument/2006/relationships" name="Borrowings (Schedule of Debt Re" sheetId="107" state="visible" r:id="rId107"/>
    <sheet xmlns:r="http://schemas.openxmlformats.org/officeDocument/2006/relationships" name="Borrowings (Details)" sheetId="108" state="visible" r:id="rId108"/>
    <sheet xmlns:r="http://schemas.openxmlformats.org/officeDocument/2006/relationships" name="Income Taxes Income Taxes (Deta" sheetId="109" state="visible" r:id="rId109"/>
    <sheet xmlns:r="http://schemas.openxmlformats.org/officeDocument/2006/relationships" name="Income Taxes Schedule of Tax Ch" sheetId="110" state="visible" r:id="rId110"/>
    <sheet xmlns:r="http://schemas.openxmlformats.org/officeDocument/2006/relationships" name="Income Taxes Schedule of Compon" sheetId="111" state="visible" r:id="rId111"/>
    <sheet xmlns:r="http://schemas.openxmlformats.org/officeDocument/2006/relationships" name="Income Taxes Schedule of Deferr" sheetId="112" state="visible" r:id="rId112"/>
    <sheet xmlns:r="http://schemas.openxmlformats.org/officeDocument/2006/relationships" name="Income Taxes Reconciliation of " sheetId="113" state="visible" r:id="rId113"/>
    <sheet xmlns:r="http://schemas.openxmlformats.org/officeDocument/2006/relationships" name="Related Party Transactions (Det" sheetId="114" state="visible" r:id="rId114"/>
    <sheet xmlns:r="http://schemas.openxmlformats.org/officeDocument/2006/relationships" name="Long-Term Incentive Plan Unit_2" sheetId="115" state="visible" r:id="rId115"/>
    <sheet xmlns:r="http://schemas.openxmlformats.org/officeDocument/2006/relationships" name="Long-Term Incentive Plan Unit_3" sheetId="116" state="visible" r:id="rId116"/>
    <sheet xmlns:r="http://schemas.openxmlformats.org/officeDocument/2006/relationships" name="Long-Term Incentive Plan Unit_4" sheetId="117" state="visible" r:id="rId117"/>
    <sheet xmlns:r="http://schemas.openxmlformats.org/officeDocument/2006/relationships" name="Non-controlling Interests (Deta" sheetId="118" state="visible" r:id="rId118"/>
    <sheet xmlns:r="http://schemas.openxmlformats.org/officeDocument/2006/relationships" name="Equity (Narrative) (Details)" sheetId="119" state="visible" r:id="rId119"/>
    <sheet xmlns:r="http://schemas.openxmlformats.org/officeDocument/2006/relationships" name="Equity (Summary of Common Stock" sheetId="120" state="visible" r:id="rId120"/>
    <sheet xmlns:r="http://schemas.openxmlformats.org/officeDocument/2006/relationships" name="Earnings Per Share (Details)" sheetId="121" state="visible" r:id="rId121"/>
    <sheet xmlns:r="http://schemas.openxmlformats.org/officeDocument/2006/relationships" name="(Schedule of Restricted Cash) (" sheetId="122" state="visible" r:id="rId122"/>
    <sheet xmlns:r="http://schemas.openxmlformats.org/officeDocument/2006/relationships" name="Offsetting of Assets and Liab_3" sheetId="123" state="visible" r:id="rId123"/>
    <sheet xmlns:r="http://schemas.openxmlformats.org/officeDocument/2006/relationships" name="Counterparty Risk (Exposure to " sheetId="124" state="visible" r:id="rId124"/>
    <sheet xmlns:r="http://schemas.openxmlformats.org/officeDocument/2006/relationships" name="Counterparty Risk (Narrative) (" sheetId="125" state="visible" r:id="rId125"/>
    <sheet xmlns:r="http://schemas.openxmlformats.org/officeDocument/2006/relationships" name="Counterparty Risk (% of Total C" sheetId="126" state="visible" r:id="rId126"/>
    <sheet xmlns:r="http://schemas.openxmlformats.org/officeDocument/2006/relationships" name="Counterparty Risk (% of Due fro" sheetId="127" state="visible" r:id="rId127"/>
    <sheet xmlns:r="http://schemas.openxmlformats.org/officeDocument/2006/relationships" name="Counterparty Risk (% of Total R" sheetId="128" state="visible" r:id="rId128"/>
    <sheet xmlns:r="http://schemas.openxmlformats.org/officeDocument/2006/relationships" name="Counterparty Risk (Cash and Cas" sheetId="129" state="visible" r:id="rId129"/>
    <sheet xmlns:r="http://schemas.openxmlformats.org/officeDocument/2006/relationships" name="Commitments and Contingencies (" sheetId="130" state="visible" r:id="rId130"/>
    <sheet xmlns:r="http://schemas.openxmlformats.org/officeDocument/2006/relationships" name="Condensed Quarterly Financial_3" sheetId="131" state="visible" r:id="rId131"/>
    <sheet xmlns:r="http://schemas.openxmlformats.org/officeDocument/2006/relationships" name="Financial Services, Investment " sheetId="132" state="visible" r:id="rId132"/>
    <sheet xmlns:r="http://schemas.openxmlformats.org/officeDocument/2006/relationships" name="Schedule Of Shareholders Equity" sheetId="133" state="visible" r:id="rId133"/>
    <sheet xmlns:r="http://schemas.openxmlformats.org/officeDocument/2006/relationships" name="Financial Highlights (Net Asset" sheetId="134" state="visible" r:id="rId134"/>
    <sheet xmlns:r="http://schemas.openxmlformats.org/officeDocument/2006/relationships" name="Financial Highlights (Net Inves" sheetId="135" state="visible" r:id="rId135"/>
    <sheet xmlns:r="http://schemas.openxmlformats.org/officeDocument/2006/relationships" name="Financial Highlights (Expense R" sheetId="136" state="visible" r:id="rId136"/>
    <sheet xmlns:r="http://schemas.openxmlformats.org/officeDocument/2006/relationships" name="Subsequent Events (Details)" sheetId="137" state="visible" r:id="rId137"/>
    <sheet xmlns:r="http://schemas.openxmlformats.org/officeDocument/2006/relationships" name="SEC Schedule, Article 12-29, _2" sheetId="138" state="visible" r:id="rId138"/>
    <sheet xmlns:r="http://schemas.openxmlformats.org/officeDocument/2006/relationships" name="SEC Schedule, Article 12-29, _3"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_);_(&quot;$ &quot;(#,##0.00000)"/>
    <numFmt numFmtId="168" formatCode="_(&quot;$ &quot;#,##0.000000_);_(&quot;$ &quot;(#,##0.000000)"/>
    <numFmt numFmtId="169" formatCode="#,##0.000_);(#,##0.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77"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5, 2021</t>
        </is>
      </c>
      <c r="D2" s="2" t="inlineStr">
        <is>
          <t>Jun. 30,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569</t>
        </is>
      </c>
    </row>
    <row r="9">
      <c r="A9" s="4" t="inlineStr">
        <is>
          <t>Entity Registrant Name</t>
        </is>
      </c>
      <c r="B9" s="4" t="inlineStr">
        <is>
          <t>Ellington Financial Inc.</t>
        </is>
      </c>
    </row>
    <row r="10">
      <c r="A10" s="4" t="inlineStr">
        <is>
          <t>Entity Incorporation, State or Country Code</t>
        </is>
      </c>
      <c r="B10" s="4" t="inlineStr">
        <is>
          <t>DE</t>
        </is>
      </c>
    </row>
    <row r="11">
      <c r="A11" s="4" t="inlineStr">
        <is>
          <t>Entity Tax Identification Number</t>
        </is>
      </c>
      <c r="B11" s="4" t="inlineStr">
        <is>
          <t>26-0489289</t>
        </is>
      </c>
    </row>
    <row r="12">
      <c r="A12" s="4" t="inlineStr">
        <is>
          <t>IcfrAuditorAttestationFlag</t>
        </is>
      </c>
      <c r="B12" s="4" t="inlineStr">
        <is>
          <t>true</t>
        </is>
      </c>
    </row>
    <row r="13">
      <c r="A13" s="4" t="inlineStr">
        <is>
          <t>Entity Address, Address Line One</t>
        </is>
      </c>
      <c r="B13" s="4" t="inlineStr">
        <is>
          <t>53 Forest Avenue</t>
        </is>
      </c>
    </row>
    <row r="14">
      <c r="A14" s="4" t="inlineStr">
        <is>
          <t>Entity Address, City or Town</t>
        </is>
      </c>
      <c r="B14" s="4" t="inlineStr">
        <is>
          <t>Old Greenwich</t>
        </is>
      </c>
    </row>
    <row r="15">
      <c r="A15" s="4" t="inlineStr">
        <is>
          <t>Entity Address, State or Province</t>
        </is>
      </c>
      <c r="B15" s="4" t="inlineStr">
        <is>
          <t>CT</t>
        </is>
      </c>
    </row>
    <row r="16">
      <c r="A16" s="4" t="inlineStr">
        <is>
          <t>Entity Address, Postal Zip Code</t>
        </is>
      </c>
      <c r="B16" s="4" t="inlineStr">
        <is>
          <t>06870</t>
        </is>
      </c>
    </row>
    <row r="17">
      <c r="A17" s="4" t="inlineStr">
        <is>
          <t>City Area Code</t>
        </is>
      </c>
      <c r="B17" s="4" t="inlineStr">
        <is>
          <t>203</t>
        </is>
      </c>
    </row>
    <row r="18">
      <c r="A18" s="4" t="inlineStr">
        <is>
          <t>Local Phone Number</t>
        </is>
      </c>
      <c r="B18" s="4" t="inlineStr">
        <is>
          <t>698-12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478888017</v>
      </c>
    </row>
    <row r="28">
      <c r="A28" s="4" t="inlineStr">
        <is>
          <t>Entity Common Stock, Shares Outstanding</t>
        </is>
      </c>
      <c r="C28" s="6" t="n">
        <v>43781684</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411342</t>
        </is>
      </c>
    </row>
    <row r="33">
      <c r="A33" s="4" t="inlineStr">
        <is>
          <t>Current Fiscal Year End Date</t>
        </is>
      </c>
      <c r="B33" s="4" t="inlineStr">
        <is>
          <t>--12-31</t>
        </is>
      </c>
    </row>
    <row r="34">
      <c r="A34" s="4" t="inlineStr">
        <is>
          <t>Common Stock</t>
        </is>
      </c>
    </row>
    <row r="35">
      <c r="A35" s="3" t="inlineStr">
        <is>
          <t>Class of Stock [Line Items]</t>
        </is>
      </c>
    </row>
    <row r="36">
      <c r="A36" s="4" t="inlineStr">
        <is>
          <t>Title of 12(b) Security</t>
        </is>
      </c>
      <c r="B36" s="4" t="inlineStr">
        <is>
          <t>Common Stock, $0.001 par value per share</t>
        </is>
      </c>
    </row>
    <row r="37">
      <c r="A37" s="4" t="inlineStr">
        <is>
          <t>Trading Symbol</t>
        </is>
      </c>
      <c r="B37" s="4" t="inlineStr">
        <is>
          <t>EFC</t>
        </is>
      </c>
    </row>
    <row r="38">
      <c r="A38" s="4" t="inlineStr">
        <is>
          <t>Security Exchange Name</t>
        </is>
      </c>
      <c r="B38" s="4" t="inlineStr">
        <is>
          <t>NYSE</t>
        </is>
      </c>
    </row>
    <row r="39">
      <c r="A39" s="4" t="inlineStr">
        <is>
          <t>Cumulative Redeemable Preferred Stock</t>
        </is>
      </c>
    </row>
    <row r="40">
      <c r="A40" s="3" t="inlineStr">
        <is>
          <t>Class of Stock [Line Items]</t>
        </is>
      </c>
    </row>
    <row r="41">
      <c r="A41" s="4" t="inlineStr">
        <is>
          <t>Title of 12(b) Security</t>
        </is>
      </c>
      <c r="B41" s="4" t="inlineStr">
        <is>
          <t>6.750% Series A Fixed-to-Floating Rate Cumulative Redeemable Preferred Stock</t>
        </is>
      </c>
    </row>
    <row r="42">
      <c r="A42" s="4" t="inlineStr">
        <is>
          <t>Trading Symbol</t>
        </is>
      </c>
      <c r="B42" s="4" t="inlineStr">
        <is>
          <t>EFC PR A</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ndensed Schedule of Investments (Repurchase Agreements) - USD ($) $ in Thousands</t>
        </is>
      </c>
      <c r="B1" s="2" t="inlineStr">
        <is>
          <t>12 Months Ended</t>
        </is>
      </c>
    </row>
    <row r="2">
      <c r="B2" s="2" t="inlineStr">
        <is>
          <t>Dec. 31, 2018</t>
        </is>
      </c>
      <c r="C2" s="2" t="inlineStr">
        <is>
          <t>Dec. 31, 2020</t>
        </is>
      </c>
      <c r="D2" s="2" t="inlineStr">
        <is>
          <t>Dec. 31, 2019</t>
        </is>
      </c>
    </row>
    <row r="3">
      <c r="A3" s="3" t="inlineStr">
        <is>
          <t>Schedule of Investments [Line Items]</t>
        </is>
      </c>
    </row>
    <row r="4">
      <c r="A4" s="4" t="inlineStr">
        <is>
          <t>Unpaid Principal Balance</t>
        </is>
      </c>
      <c r="C4" s="5" t="n">
        <v>1417054</v>
      </c>
      <c r="D4" s="5" t="n">
        <v>1387733</v>
      </c>
    </row>
    <row r="5">
      <c r="A5" s="4" t="inlineStr">
        <is>
          <t>Repurchase agreements, at fair value</t>
        </is>
      </c>
      <c r="B5" s="5" t="n">
        <v>61274</v>
      </c>
      <c r="C5" s="5" t="n">
        <v>38640</v>
      </c>
      <c r="D5" s="5" t="n">
        <v>73639</v>
      </c>
    </row>
    <row r="6">
      <c r="A6" s="4" t="inlineStr">
        <is>
          <t>Repurchase agreements, cost</t>
        </is>
      </c>
      <c r="B6" s="6" t="n">
        <v>61274</v>
      </c>
    </row>
    <row r="7">
      <c r="A7" s="4" t="inlineStr">
        <is>
          <t>Securities Purchased under Agreements to Resell [Member]</t>
        </is>
      </c>
    </row>
    <row r="8">
      <c r="A8" s="3" t="inlineStr">
        <is>
          <t>Schedule of Investments [Line Items]</t>
        </is>
      </c>
    </row>
    <row r="9">
      <c r="A9" s="4" t="inlineStr">
        <is>
          <t>Repurchase agreements, at fair value</t>
        </is>
      </c>
      <c r="B9" s="6" t="n">
        <v>61274</v>
      </c>
    </row>
    <row r="10">
      <c r="A10" s="4" t="inlineStr">
        <is>
          <t>Repurchase agreements, cost</t>
        </is>
      </c>
      <c r="B10" s="5" t="n">
        <v>61274</v>
      </c>
    </row>
    <row r="11">
      <c r="A11" s="4" t="inlineStr">
        <is>
          <t>Investment Owned, Percent of Net Assets</t>
        </is>
      </c>
      <c r="B11" s="4" t="inlineStr">
        <is>
          <t>10.30%</t>
        </is>
      </c>
    </row>
    <row r="12">
      <c r="A12" s="4" t="inlineStr">
        <is>
          <t>JP Morgan Securities LLC Collateralized by Par Value $13,600 U.S. Treasury Note, Coupon 2.88%, Maturity Date 2021 11 [Member] | Securities Purchased under Agreements to Resell [Member]</t>
        </is>
      </c>
    </row>
    <row r="13">
      <c r="A13" s="3" t="inlineStr">
        <is>
          <t>Schedule of Investments [Line Items]</t>
        </is>
      </c>
    </row>
    <row r="14">
      <c r="A14" s="4" t="inlineStr">
        <is>
          <t>Unpaid Principal Balance</t>
        </is>
      </c>
      <c r="B14" s="5" t="n">
        <v>13854</v>
      </c>
    </row>
    <row r="15">
      <c r="A15" s="4" t="inlineStr">
        <is>
          <t>Investment Interest Rate</t>
        </is>
      </c>
      <c r="B15" s="4" t="inlineStr">
        <is>
          <t>(3.25%)</t>
        </is>
      </c>
    </row>
    <row r="16">
      <c r="A16" s="4" t="inlineStr">
        <is>
          <t>Repurchase agreements, at fair value</t>
        </is>
      </c>
      <c r="B16" s="5" t="n">
        <v>13854</v>
      </c>
    </row>
    <row r="17">
      <c r="A17" s="4" t="inlineStr">
        <is>
          <t>Securities Collateralized By Par Value</t>
        </is>
      </c>
      <c r="B17" s="5" t="n">
        <v>13600</v>
      </c>
    </row>
    <row r="18">
      <c r="A18" s="4" t="inlineStr">
        <is>
          <t>Coupon Rate On Underlying Collateral On Repurchase Agreement</t>
        </is>
      </c>
      <c r="B18" s="4" t="inlineStr">
        <is>
          <t>2.88%</t>
        </is>
      </c>
    </row>
    <row r="19">
      <c r="A19" s="4" t="inlineStr">
        <is>
          <t>Maturity Date Of Securities As Collateral On Repurchase Agreement1</t>
        </is>
      </c>
      <c r="B19" s="4" t="inlineStr">
        <is>
          <t>2021-11</t>
        </is>
      </c>
    </row>
    <row r="20">
      <c r="A20" s="4" t="inlineStr">
        <is>
          <t>Investments maturity date</t>
        </is>
      </c>
      <c r="B20" s="4" t="inlineStr">
        <is>
          <t>2019-01</t>
        </is>
      </c>
    </row>
    <row r="21">
      <c r="A21" s="4" t="inlineStr">
        <is>
          <t>JP Morgan Securities LLC Collateralized by Par Value $10,451 U.S. Treasury Note, Coupon 2.88%, Maturity Date 2023 10 [Member] | Securities Purchased under Agreements to Resell [Member]</t>
        </is>
      </c>
    </row>
    <row r="22">
      <c r="A22" s="3" t="inlineStr">
        <is>
          <t>Schedule of Investments [Line Items]</t>
        </is>
      </c>
    </row>
    <row r="23">
      <c r="A23" s="4" t="inlineStr">
        <is>
          <t>Unpaid Principal Balance</t>
        </is>
      </c>
      <c r="B23" s="5" t="n">
        <v>10712</v>
      </c>
    </row>
    <row r="24">
      <c r="A24" s="4" t="inlineStr">
        <is>
          <t>Investment Interest Rate</t>
        </is>
      </c>
      <c r="B24" s="4" t="inlineStr">
        <is>
          <t>(3.15%)</t>
        </is>
      </c>
    </row>
    <row r="25">
      <c r="A25" s="4" t="inlineStr">
        <is>
          <t>Repurchase agreements, at fair value</t>
        </is>
      </c>
      <c r="B25" s="5" t="n">
        <v>10712</v>
      </c>
    </row>
    <row r="26">
      <c r="A26" s="4" t="inlineStr">
        <is>
          <t>Securities Collateralized By Par Value</t>
        </is>
      </c>
      <c r="B26" s="5" t="n">
        <v>10451</v>
      </c>
    </row>
    <row r="27">
      <c r="A27" s="4" t="inlineStr">
        <is>
          <t>Coupon Rate On Underlying Collateral On Repurchase Agreement</t>
        </is>
      </c>
      <c r="B27" s="4" t="inlineStr">
        <is>
          <t>2.88%</t>
        </is>
      </c>
    </row>
    <row r="28">
      <c r="A28" s="4" t="inlineStr">
        <is>
          <t>Maturity Date Of Securities As Collateral On Repurchase Agreement1</t>
        </is>
      </c>
      <c r="B28" s="4" t="inlineStr">
        <is>
          <t>2023-10</t>
        </is>
      </c>
    </row>
    <row r="29">
      <c r="A29" s="4" t="inlineStr">
        <is>
          <t>Investments maturity date</t>
        </is>
      </c>
      <c r="B29" s="4" t="inlineStr">
        <is>
          <t>2019-01</t>
        </is>
      </c>
    </row>
    <row r="30">
      <c r="A30" s="4" t="inlineStr">
        <is>
          <t>JP Morgan Securities LLC Collateralized by Par Value $10,102 Sovereign Government Bond, Coupon 0.75%, Maturity Date 2021 07 [Member] | Securities Purchased under Agreements to Resell [Member]</t>
        </is>
      </c>
    </row>
    <row r="31">
      <c r="A31" s="3" t="inlineStr">
        <is>
          <t>Schedule of Investments [Line Items]</t>
        </is>
      </c>
    </row>
    <row r="32">
      <c r="A32" s="4" t="inlineStr">
        <is>
          <t>Unpaid Principal Balance</t>
        </is>
      </c>
      <c r="B32" s="5" t="n">
        <v>10365</v>
      </c>
    </row>
    <row r="33">
      <c r="A33" s="4" t="inlineStr">
        <is>
          <t>Investment Interest Rate</t>
        </is>
      </c>
      <c r="B33" s="4" t="inlineStr">
        <is>
          <t>(0.75%)</t>
        </is>
      </c>
    </row>
    <row r="34">
      <c r="A34" s="4" t="inlineStr">
        <is>
          <t>Repurchase agreements, at fair value</t>
        </is>
      </c>
      <c r="B34" s="5" t="n">
        <v>10365</v>
      </c>
    </row>
    <row r="35">
      <c r="A35" s="4" t="inlineStr">
        <is>
          <t>Securities Collateralized By Par Value</t>
        </is>
      </c>
      <c r="B35" s="5" t="n">
        <v>10102</v>
      </c>
    </row>
    <row r="36">
      <c r="A36" s="4" t="inlineStr">
        <is>
          <t>Coupon Rate On Underlying Collateral On Repurchase Agreement</t>
        </is>
      </c>
      <c r="B36" s="4" t="inlineStr">
        <is>
          <t>0.75%</t>
        </is>
      </c>
    </row>
    <row r="37">
      <c r="A37" s="4" t="inlineStr">
        <is>
          <t>Maturity Date Of Securities As Collateral On Repurchase Agreement1</t>
        </is>
      </c>
      <c r="B37" s="4" t="inlineStr">
        <is>
          <t>2021-07</t>
        </is>
      </c>
    </row>
    <row r="38">
      <c r="A38" s="4" t="inlineStr">
        <is>
          <t>Investments maturity date</t>
        </is>
      </c>
      <c r="B38" s="4" t="inlineStr">
        <is>
          <t>2019-01</t>
        </is>
      </c>
    </row>
    <row r="39">
      <c r="A39" s="4" t="inlineStr">
        <is>
          <t>JP Morgan Securities LLC Collateralized by Par Value $9,161 Sovereign Government Bond, Coupon 2.75%, Maturity Date 2019 04 [Member] | Securities Purchased under Agreements to Resell [Member]</t>
        </is>
      </c>
    </row>
    <row r="40">
      <c r="A40" s="3" t="inlineStr">
        <is>
          <t>Schedule of Investments [Line Items]</t>
        </is>
      </c>
    </row>
    <row r="41">
      <c r="A41" s="4" t="inlineStr">
        <is>
          <t>Unpaid Principal Balance</t>
        </is>
      </c>
      <c r="B41" s="5" t="n">
        <v>9379</v>
      </c>
    </row>
    <row r="42">
      <c r="A42" s="4" t="inlineStr">
        <is>
          <t>Investment Interest Rate</t>
        </is>
      </c>
      <c r="B42" s="4" t="inlineStr">
        <is>
          <t>(0.65%)</t>
        </is>
      </c>
    </row>
    <row r="43">
      <c r="A43" s="4" t="inlineStr">
        <is>
          <t>Repurchase agreements, at fair value</t>
        </is>
      </c>
      <c r="B43" s="5" t="n">
        <v>9379</v>
      </c>
    </row>
    <row r="44">
      <c r="A44" s="4" t="inlineStr">
        <is>
          <t>Securities Collateralized By Par Value</t>
        </is>
      </c>
      <c r="B44" s="5" t="n">
        <v>9161</v>
      </c>
    </row>
    <row r="45">
      <c r="A45" s="4" t="inlineStr">
        <is>
          <t>Coupon Rate On Underlying Collateral On Repurchase Agreement</t>
        </is>
      </c>
      <c r="B45" s="4" t="inlineStr">
        <is>
          <t>2.75%</t>
        </is>
      </c>
    </row>
    <row r="46">
      <c r="A46" s="4" t="inlineStr">
        <is>
          <t>Maturity Date Of Securities As Collateral On Repurchase Agreement1</t>
        </is>
      </c>
      <c r="B46" s="4" t="inlineStr">
        <is>
          <t>2019-04</t>
        </is>
      </c>
    </row>
    <row r="47">
      <c r="A47" s="4" t="inlineStr">
        <is>
          <t>Investments maturity date</t>
        </is>
      </c>
      <c r="B47" s="4" t="inlineStr">
        <is>
          <t>2019-01</t>
        </is>
      </c>
    </row>
    <row r="48">
      <c r="A48" s="4" t="inlineStr">
        <is>
          <t>JP Morgan Securities LLC Collateralized by Par Value $3,400 U.S. Treasury Note, Coupon 3.13%, Maturity Date 2028 11 [Member] | Securities Purchased under Agreements to Resell [Member]</t>
        </is>
      </c>
    </row>
    <row r="49">
      <c r="A49" s="3" t="inlineStr">
        <is>
          <t>Schedule of Investments [Line Items]</t>
        </is>
      </c>
    </row>
    <row r="50">
      <c r="A50" s="4" t="inlineStr">
        <is>
          <t>Unpaid Principal Balance</t>
        </is>
      </c>
      <c r="B50" s="5" t="n">
        <v>3562</v>
      </c>
    </row>
    <row r="51">
      <c r="A51" s="4" t="inlineStr">
        <is>
          <t>Investment Interest Rate</t>
        </is>
      </c>
      <c r="B51" s="4" t="inlineStr">
        <is>
          <t>(3.05%)</t>
        </is>
      </c>
    </row>
    <row r="52">
      <c r="A52" s="4" t="inlineStr">
        <is>
          <t>Repurchase agreements, at fair value</t>
        </is>
      </c>
      <c r="B52" s="5" t="n">
        <v>3562</v>
      </c>
    </row>
    <row r="53">
      <c r="A53" s="4" t="inlineStr">
        <is>
          <t>Securities Collateralized By Par Value</t>
        </is>
      </c>
      <c r="B53" s="5" t="n">
        <v>3400</v>
      </c>
    </row>
    <row r="54">
      <c r="A54" s="4" t="inlineStr">
        <is>
          <t>Coupon Rate On Underlying Collateral On Repurchase Agreement</t>
        </is>
      </c>
      <c r="B54" s="4" t="inlineStr">
        <is>
          <t>3.13%</t>
        </is>
      </c>
    </row>
    <row r="55">
      <c r="A55" s="4" t="inlineStr">
        <is>
          <t>Maturity Date Of Securities As Collateral On Repurchase Agreement1</t>
        </is>
      </c>
      <c r="B55" s="4" t="inlineStr">
        <is>
          <t>2028-11</t>
        </is>
      </c>
    </row>
    <row r="56">
      <c r="A56" s="4" t="inlineStr">
        <is>
          <t>Investments maturity date</t>
        </is>
      </c>
      <c r="B56" s="4" t="inlineStr">
        <is>
          <t>2019-01</t>
        </is>
      </c>
    </row>
    <row r="57">
      <c r="A57" s="4" t="inlineStr">
        <is>
          <t>JP Morgan Securities LLC Collateralized by Par Value $2,800 U.S. Treasury Note, Coupon 2.88%, Maturity Date 2028 08 [Member] | Securities Purchased under Agreements to Resell [Member]</t>
        </is>
      </c>
    </row>
    <row r="58">
      <c r="A58" s="3" t="inlineStr">
        <is>
          <t>Schedule of Investments [Line Items]</t>
        </is>
      </c>
    </row>
    <row r="59">
      <c r="A59" s="4" t="inlineStr">
        <is>
          <t>Unpaid Principal Balance</t>
        </is>
      </c>
      <c r="B59" s="5" t="n">
        <v>2884</v>
      </c>
    </row>
    <row r="60">
      <c r="A60" s="4" t="inlineStr">
        <is>
          <t>Investment Interest Rate</t>
        </is>
      </c>
      <c r="B60" s="4" t="inlineStr">
        <is>
          <t>(2.95%)</t>
        </is>
      </c>
    </row>
    <row r="61">
      <c r="A61" s="4" t="inlineStr">
        <is>
          <t>Repurchase agreements, at fair value</t>
        </is>
      </c>
      <c r="B61" s="5" t="n">
        <v>2884</v>
      </c>
    </row>
    <row r="62">
      <c r="A62" s="4" t="inlineStr">
        <is>
          <t>Securities Collateralized By Par Value</t>
        </is>
      </c>
      <c r="B62" s="5" t="n">
        <v>2800</v>
      </c>
    </row>
    <row r="63">
      <c r="A63" s="4" t="inlineStr">
        <is>
          <t>Coupon Rate On Underlying Collateral On Repurchase Agreement</t>
        </is>
      </c>
      <c r="B63" s="4" t="inlineStr">
        <is>
          <t>2.88%</t>
        </is>
      </c>
    </row>
    <row r="64">
      <c r="A64" s="4" t="inlineStr">
        <is>
          <t>Maturity Date Of Securities As Collateral On Repurchase Agreement1</t>
        </is>
      </c>
      <c r="B64" s="4" t="inlineStr">
        <is>
          <t>2028-08</t>
        </is>
      </c>
    </row>
    <row r="65">
      <c r="A65" s="4" t="inlineStr">
        <is>
          <t>Investments maturity date</t>
        </is>
      </c>
      <c r="B65" s="4" t="inlineStr">
        <is>
          <t>2019-01</t>
        </is>
      </c>
    </row>
    <row r="66">
      <c r="A66" s="4" t="inlineStr">
        <is>
          <t>Bank of America Securities Collateralized by Par Value $2,062 U.S. Treasury Note, Coupon 2.88%, Maturity Date 2023 11 [Member] | Securities Purchased under Agreements to Resell [Member]</t>
        </is>
      </c>
    </row>
    <row r="67">
      <c r="A67" s="3" t="inlineStr">
        <is>
          <t>Schedule of Investments [Line Items]</t>
        </is>
      </c>
    </row>
    <row r="68">
      <c r="A68" s="4" t="inlineStr">
        <is>
          <t>Unpaid Principal Balance</t>
        </is>
      </c>
      <c r="B68" s="5" t="n">
        <v>2098</v>
      </c>
    </row>
    <row r="69">
      <c r="A69" s="4" t="inlineStr">
        <is>
          <t>Investment Interest Rate</t>
        </is>
      </c>
      <c r="B69" s="4" t="inlineStr">
        <is>
          <t>(2.90%)</t>
        </is>
      </c>
    </row>
    <row r="70">
      <c r="A70" s="4" t="inlineStr">
        <is>
          <t>Repurchase agreements, at fair value</t>
        </is>
      </c>
      <c r="B70" s="5" t="n">
        <v>2098</v>
      </c>
    </row>
    <row r="71">
      <c r="A71" s="4" t="inlineStr">
        <is>
          <t>Securities Collateralized By Par Value</t>
        </is>
      </c>
      <c r="B71" s="5" t="n">
        <v>2062</v>
      </c>
    </row>
    <row r="72">
      <c r="A72" s="4" t="inlineStr">
        <is>
          <t>Coupon Rate On Underlying Collateral On Repurchase Agreement</t>
        </is>
      </c>
      <c r="B72" s="4" t="inlineStr">
        <is>
          <t>2.88%</t>
        </is>
      </c>
    </row>
    <row r="73">
      <c r="A73" s="4" t="inlineStr">
        <is>
          <t>Maturity Date Of Securities As Collateral On Repurchase Agreement1</t>
        </is>
      </c>
      <c r="B73" s="4" t="inlineStr">
        <is>
          <t>2023-11</t>
        </is>
      </c>
    </row>
    <row r="74">
      <c r="A74" s="4" t="inlineStr">
        <is>
          <t>Investments maturity date</t>
        </is>
      </c>
      <c r="B74" s="4" t="inlineStr">
        <is>
          <t>2019-01</t>
        </is>
      </c>
    </row>
    <row r="75">
      <c r="A75" s="4" t="inlineStr">
        <is>
          <t>Bank of America Securities Collateralized by Par Value $1,939 U.S. Treasury Note, Coupon 2.75%, Maturity Date 2023 08 [Member] | Securities Purchased under Agreements to Resell [Member]</t>
        </is>
      </c>
    </row>
    <row r="76">
      <c r="A76" s="3" t="inlineStr">
        <is>
          <t>Schedule of Investments [Line Items]</t>
        </is>
      </c>
    </row>
    <row r="77">
      <c r="A77" s="4" t="inlineStr">
        <is>
          <t>Unpaid Principal Balance</t>
        </is>
      </c>
      <c r="B77" s="5" t="n">
        <v>1975</v>
      </c>
    </row>
    <row r="78">
      <c r="A78" s="4" t="inlineStr">
        <is>
          <t>Investment Interest Rate</t>
        </is>
      </c>
      <c r="B78" s="4" t="inlineStr">
        <is>
          <t>(2.90%)</t>
        </is>
      </c>
    </row>
    <row r="79">
      <c r="A79" s="4" t="inlineStr">
        <is>
          <t>Repurchase agreements, at fair value</t>
        </is>
      </c>
      <c r="B79" s="5" t="n">
        <v>1975</v>
      </c>
    </row>
    <row r="80">
      <c r="A80" s="4" t="inlineStr">
        <is>
          <t>Securities Collateralized By Par Value</t>
        </is>
      </c>
      <c r="B80" s="5" t="n">
        <v>1939</v>
      </c>
    </row>
    <row r="81">
      <c r="A81" s="4" t="inlineStr">
        <is>
          <t>Coupon Rate On Underlying Collateral On Repurchase Agreement</t>
        </is>
      </c>
      <c r="B81" s="4" t="inlineStr">
        <is>
          <t>2.75%</t>
        </is>
      </c>
    </row>
    <row r="82">
      <c r="A82" s="4" t="inlineStr">
        <is>
          <t>Maturity Date Of Securities As Collateral On Repurchase Agreement1</t>
        </is>
      </c>
      <c r="B82" s="4" t="inlineStr">
        <is>
          <t>2023-08</t>
        </is>
      </c>
    </row>
    <row r="83">
      <c r="A83" s="4" t="inlineStr">
        <is>
          <t>Investments maturity date</t>
        </is>
      </c>
      <c r="B83" s="4" t="inlineStr">
        <is>
          <t>2019-01</t>
        </is>
      </c>
    </row>
    <row r="84">
      <c r="A84" s="4" t="inlineStr">
        <is>
          <t>Barclays Capital Inc Collateralized by Par Value $1,900 Exchange-Traded Corporate Debt, Coupon 5.95%, Maturity Date 2026 12 [Member] | Securities Purchased under Agreements to Resell [Member]</t>
        </is>
      </c>
    </row>
    <row r="85">
      <c r="A85" s="3" t="inlineStr">
        <is>
          <t>Schedule of Investments [Line Items]</t>
        </is>
      </c>
    </row>
    <row r="86">
      <c r="A86" s="4" t="inlineStr">
        <is>
          <t>Unpaid Principal Balance</t>
        </is>
      </c>
      <c r="B86" s="5" t="n">
        <v>1710</v>
      </c>
    </row>
    <row r="87">
      <c r="A87" s="4" t="inlineStr">
        <is>
          <t>Investment Interest Rate</t>
        </is>
      </c>
      <c r="B87" s="4" t="inlineStr">
        <is>
          <t>(1.65%)</t>
        </is>
      </c>
    </row>
    <row r="88">
      <c r="A88" s="4" t="inlineStr">
        <is>
          <t>Repurchase agreements, at fair value</t>
        </is>
      </c>
      <c r="B88" s="5" t="n">
        <v>1710</v>
      </c>
    </row>
    <row r="89">
      <c r="A89" s="4" t="inlineStr">
        <is>
          <t>Securities Collateralized By Par Value</t>
        </is>
      </c>
      <c r="B89" s="5" t="n">
        <v>1900</v>
      </c>
    </row>
    <row r="90">
      <c r="A90" s="4" t="inlineStr">
        <is>
          <t>Coupon Rate On Underlying Collateral On Repurchase Agreement</t>
        </is>
      </c>
      <c r="B90" s="4" t="inlineStr">
        <is>
          <t>5.95%</t>
        </is>
      </c>
    </row>
    <row r="91">
      <c r="A91" s="4" t="inlineStr">
        <is>
          <t>Maturity Date Of Securities As Collateral On Repurchase Agreement1</t>
        </is>
      </c>
      <c r="B91" s="4" t="inlineStr">
        <is>
          <t>2026-12</t>
        </is>
      </c>
    </row>
    <row r="92">
      <c r="A92" s="4" t="inlineStr">
        <is>
          <t>Investments maturity date</t>
        </is>
      </c>
      <c r="B92" s="4" t="inlineStr">
        <is>
          <t>2019-01</t>
        </is>
      </c>
    </row>
    <row r="93">
      <c r="A93" s="4" t="inlineStr">
        <is>
          <t>Bank of America Securities Collateralized by Par Value $1,355 U.S. Treasury Note, Coupon 2.75%, Maturity Date 2023 04 [Member] | Securities Purchased under Agreements to Resell [Member]</t>
        </is>
      </c>
    </row>
    <row r="94">
      <c r="A94" s="3" t="inlineStr">
        <is>
          <t>Schedule of Investments [Line Items]</t>
        </is>
      </c>
    </row>
    <row r="95">
      <c r="A95" s="4" t="inlineStr">
        <is>
          <t>Unpaid Principal Balance</t>
        </is>
      </c>
      <c r="B95" s="5" t="n">
        <v>1369</v>
      </c>
    </row>
    <row r="96">
      <c r="A96" s="4" t="inlineStr">
        <is>
          <t>Investment Interest Rate</t>
        </is>
      </c>
      <c r="B96" s="4" t="inlineStr">
        <is>
          <t>(3.05%)</t>
        </is>
      </c>
    </row>
    <row r="97">
      <c r="A97" s="4" t="inlineStr">
        <is>
          <t>Repurchase agreements, at fair value</t>
        </is>
      </c>
      <c r="B97" s="5" t="n">
        <v>1369</v>
      </c>
    </row>
    <row r="98">
      <c r="A98" s="4" t="inlineStr">
        <is>
          <t>Securities Collateralized By Par Value</t>
        </is>
      </c>
      <c r="B98" s="5" t="n">
        <v>1355</v>
      </c>
    </row>
    <row r="99">
      <c r="A99" s="4" t="inlineStr">
        <is>
          <t>Coupon Rate On Underlying Collateral On Repurchase Agreement</t>
        </is>
      </c>
      <c r="B99" s="4" t="inlineStr">
        <is>
          <t>2.75%</t>
        </is>
      </c>
    </row>
    <row r="100">
      <c r="A100" s="4" t="inlineStr">
        <is>
          <t>Maturity Date Of Securities As Collateral On Repurchase Agreement1</t>
        </is>
      </c>
      <c r="B100" s="4" t="inlineStr">
        <is>
          <t>2023-04</t>
        </is>
      </c>
    </row>
    <row r="101">
      <c r="A101" s="4" t="inlineStr">
        <is>
          <t>Investments maturity date</t>
        </is>
      </c>
      <c r="B101" s="4" t="inlineStr">
        <is>
          <t>2019-01</t>
        </is>
      </c>
    </row>
    <row r="102">
      <c r="A102" s="4" t="inlineStr">
        <is>
          <t>Morgan Stanley Collateralized by Par Value $1,000 Exchange-Traded Corporate Debt, Coupon 5.95%, Maturity Date 2026 12 [Member] | Securities Purchased under Agreements to Resell [Member]</t>
        </is>
      </c>
    </row>
    <row r="103">
      <c r="A103" s="3" t="inlineStr">
        <is>
          <t>Schedule of Investments [Line Items]</t>
        </is>
      </c>
    </row>
    <row r="104">
      <c r="A104" s="4" t="inlineStr">
        <is>
          <t>Unpaid Principal Balance</t>
        </is>
      </c>
      <c r="B104" s="5" t="n">
        <v>957</v>
      </c>
    </row>
    <row r="105">
      <c r="A105" s="4" t="inlineStr">
        <is>
          <t>Investment Interest Rate</t>
        </is>
      </c>
      <c r="B105" s="4" t="inlineStr">
        <is>
          <t>(2.15%)</t>
        </is>
      </c>
    </row>
    <row r="106">
      <c r="A106" s="4" t="inlineStr">
        <is>
          <t>Repurchase agreements, at fair value</t>
        </is>
      </c>
      <c r="B106" s="5" t="n">
        <v>957</v>
      </c>
    </row>
    <row r="107">
      <c r="A107" s="4" t="inlineStr">
        <is>
          <t>Securities Collateralized By Par Value</t>
        </is>
      </c>
      <c r="B107" s="5" t="n">
        <v>1000</v>
      </c>
    </row>
    <row r="108">
      <c r="A108" s="4" t="inlineStr">
        <is>
          <t>Coupon Rate On Underlying Collateral On Repurchase Agreement</t>
        </is>
      </c>
      <c r="B108" s="4" t="inlineStr">
        <is>
          <t>5.95%</t>
        </is>
      </c>
    </row>
    <row r="109">
      <c r="A109" s="4" t="inlineStr">
        <is>
          <t>Maturity Date Of Securities As Collateral On Repurchase Agreement1</t>
        </is>
      </c>
      <c r="B109" s="4" t="inlineStr">
        <is>
          <t>2026-12</t>
        </is>
      </c>
    </row>
    <row r="110">
      <c r="A110" s="4" t="inlineStr">
        <is>
          <t>Investments maturity date</t>
        </is>
      </c>
      <c r="B110" s="4" t="inlineStr">
        <is>
          <t>2019-01</t>
        </is>
      </c>
    </row>
    <row r="111">
      <c r="A111" s="4" t="inlineStr">
        <is>
          <t>Barclays Capital Inc Collateralized by Par Value $1,200 Exchange-Traded Corporate Debt, Coupon 9.88%, Maturity Date 2024 02 [Member] | Securities Purchased under Agreements to Resell [Member]</t>
        </is>
      </c>
    </row>
    <row r="112">
      <c r="A112" s="3" t="inlineStr">
        <is>
          <t>Schedule of Investments [Line Items]</t>
        </is>
      </c>
    </row>
    <row r="113">
      <c r="A113" s="4" t="inlineStr">
        <is>
          <t>Unpaid Principal Balance</t>
        </is>
      </c>
      <c r="B113" s="5" t="n">
        <v>797</v>
      </c>
    </row>
    <row r="114">
      <c r="A114" s="4" t="inlineStr">
        <is>
          <t>Investment Interest Rate</t>
        </is>
      </c>
      <c r="B114" s="4" t="inlineStr">
        <is>
          <t>(0.75%)</t>
        </is>
      </c>
    </row>
    <row r="115">
      <c r="A115" s="4" t="inlineStr">
        <is>
          <t>Repurchase agreements, at fair value</t>
        </is>
      </c>
      <c r="B115" s="5" t="n">
        <v>797</v>
      </c>
    </row>
    <row r="116">
      <c r="A116" s="4" t="inlineStr">
        <is>
          <t>Securities Collateralized By Par Value</t>
        </is>
      </c>
      <c r="B116" s="5" t="n">
        <v>1200</v>
      </c>
    </row>
    <row r="117">
      <c r="A117" s="4" t="inlineStr">
        <is>
          <t>Coupon Rate On Underlying Collateral On Repurchase Agreement</t>
        </is>
      </c>
      <c r="B117" s="4" t="inlineStr">
        <is>
          <t>9.88%</t>
        </is>
      </c>
    </row>
    <row r="118">
      <c r="A118" s="4" t="inlineStr">
        <is>
          <t>Maturity Date Of Securities As Collateral On Repurchase Agreement1</t>
        </is>
      </c>
      <c r="B118" s="4" t="inlineStr">
        <is>
          <t>2024-02</t>
        </is>
      </c>
    </row>
    <row r="119">
      <c r="A119" s="4" t="inlineStr">
        <is>
          <t>Investments maturity date</t>
        </is>
      </c>
      <c r="B119" s="4" t="inlineStr">
        <is>
          <t>2019-01</t>
        </is>
      </c>
    </row>
    <row r="120">
      <c r="A120" s="4" t="inlineStr">
        <is>
          <t>Barclays Capital Inc Collateralized by Par Value $800 Exchange-Traded Corporate Debt, Coupon 9.88%, Maturity Date 2024 02 [Member] | Securities Purchased under Agreements to Resell [Member]</t>
        </is>
      </c>
    </row>
    <row r="121">
      <c r="A121" s="3" t="inlineStr">
        <is>
          <t>Schedule of Investments [Line Items]</t>
        </is>
      </c>
    </row>
    <row r="122">
      <c r="A122" s="4" t="inlineStr">
        <is>
          <t>Unpaid Principal Balance</t>
        </is>
      </c>
      <c r="B122" s="5" t="n">
        <v>531</v>
      </c>
    </row>
    <row r="123">
      <c r="A123" s="4" t="inlineStr">
        <is>
          <t>Investment Interest Rate</t>
        </is>
      </c>
      <c r="B123" s="4" t="inlineStr">
        <is>
          <t>(1.25%)</t>
        </is>
      </c>
    </row>
    <row r="124">
      <c r="A124" s="4" t="inlineStr">
        <is>
          <t>Repurchase agreements, at fair value</t>
        </is>
      </c>
      <c r="B124" s="5" t="n">
        <v>531</v>
      </c>
    </row>
    <row r="125">
      <c r="A125" s="4" t="inlineStr">
        <is>
          <t>Securities Collateralized By Par Value</t>
        </is>
      </c>
      <c r="B125" s="5" t="n">
        <v>800</v>
      </c>
    </row>
    <row r="126">
      <c r="A126" s="4" t="inlineStr">
        <is>
          <t>Coupon Rate On Underlying Collateral On Repurchase Agreement</t>
        </is>
      </c>
      <c r="B126" s="4" t="inlineStr">
        <is>
          <t>9.88%</t>
        </is>
      </c>
    </row>
    <row r="127">
      <c r="A127" s="4" t="inlineStr">
        <is>
          <t>Maturity Date Of Securities As Collateral On Repurchase Agreement1</t>
        </is>
      </c>
      <c r="B127" s="4" t="inlineStr">
        <is>
          <t>2024-02</t>
        </is>
      </c>
    </row>
    <row r="128">
      <c r="A128" s="4" t="inlineStr">
        <is>
          <t>Investments maturity date</t>
        </is>
      </c>
      <c r="B128" s="4" t="inlineStr">
        <is>
          <t>2019-01</t>
        </is>
      </c>
    </row>
    <row r="129">
      <c r="A129" s="4" t="inlineStr">
        <is>
          <t>RBC Capital Markets LLC Collateralized by Par Value $500 Exchange-Traded Corporate Debt, Coupon 5.75%, Maturity Date 2022 10 [Member] | Securities Purchased under Agreements to Resell [Member]</t>
        </is>
      </c>
    </row>
    <row r="130">
      <c r="A130" s="3" t="inlineStr">
        <is>
          <t>Schedule of Investments [Line Items]</t>
        </is>
      </c>
    </row>
    <row r="131">
      <c r="A131" s="4" t="inlineStr">
        <is>
          <t>Unpaid Principal Balance</t>
        </is>
      </c>
      <c r="B131" s="5" t="n">
        <v>525</v>
      </c>
    </row>
    <row r="132">
      <c r="A132" s="4" t="inlineStr">
        <is>
          <t>Investment Interest Rate</t>
        </is>
      </c>
      <c r="B132" s="4" t="inlineStr">
        <is>
          <t>(2.05%)</t>
        </is>
      </c>
    </row>
    <row r="133">
      <c r="A133" s="4" t="inlineStr">
        <is>
          <t>Repurchase agreements, at fair value</t>
        </is>
      </c>
      <c r="B133" s="5" t="n">
        <v>525</v>
      </c>
    </row>
    <row r="134">
      <c r="A134" s="4" t="inlineStr">
        <is>
          <t>Securities Collateralized By Par Value</t>
        </is>
      </c>
      <c r="B134" s="5" t="n">
        <v>500</v>
      </c>
    </row>
    <row r="135">
      <c r="A135" s="4" t="inlineStr">
        <is>
          <t>Coupon Rate On Underlying Collateral On Repurchase Agreement</t>
        </is>
      </c>
      <c r="B135" s="4" t="inlineStr">
        <is>
          <t>5.75%</t>
        </is>
      </c>
    </row>
    <row r="136">
      <c r="A136" s="4" t="inlineStr">
        <is>
          <t>Maturity Date Of Securities As Collateral On Repurchase Agreement1</t>
        </is>
      </c>
      <c r="B136" s="4" t="inlineStr">
        <is>
          <t>2022-10</t>
        </is>
      </c>
    </row>
    <row r="137">
      <c r="A137" s="4" t="inlineStr">
        <is>
          <t>Investments maturity date</t>
        </is>
      </c>
      <c r="B137" s="4" t="inlineStr">
        <is>
          <t>2019-01</t>
        </is>
      </c>
    </row>
    <row r="138">
      <c r="A138" s="4" t="inlineStr">
        <is>
          <t>Bank of America Securities Collateralized by Par Value $463 U.S. Treasury Note, Coupon 2.63%, Maturity Date 2023 06 [Member] | Securities Purchased under Agreements to Resell [Member]</t>
        </is>
      </c>
    </row>
    <row r="139">
      <c r="A139" s="3" t="inlineStr">
        <is>
          <t>Schedule of Investments [Line Items]</t>
        </is>
      </c>
    </row>
    <row r="140">
      <c r="A140" s="4" t="inlineStr">
        <is>
          <t>Unpaid Principal Balance</t>
        </is>
      </c>
      <c r="B140" s="5" t="n">
        <v>469</v>
      </c>
    </row>
    <row r="141">
      <c r="A141" s="4" t="inlineStr">
        <is>
          <t>Investment Interest Rate</t>
        </is>
      </c>
      <c r="B141" s="4" t="inlineStr">
        <is>
          <t>(3.05%)</t>
        </is>
      </c>
    </row>
    <row r="142">
      <c r="A142" s="4" t="inlineStr">
        <is>
          <t>Repurchase agreements, at fair value</t>
        </is>
      </c>
      <c r="B142" s="5" t="n">
        <v>469</v>
      </c>
    </row>
    <row r="143">
      <c r="A143" s="4" t="inlineStr">
        <is>
          <t>Securities Collateralized By Par Value</t>
        </is>
      </c>
      <c r="B143" s="5" t="n">
        <v>463</v>
      </c>
    </row>
    <row r="144">
      <c r="A144" s="4" t="inlineStr">
        <is>
          <t>Coupon Rate On Underlying Collateral On Repurchase Agreement</t>
        </is>
      </c>
      <c r="B144" s="4" t="inlineStr">
        <is>
          <t>2.63%</t>
        </is>
      </c>
    </row>
    <row r="145">
      <c r="A145" s="4" t="inlineStr">
        <is>
          <t>Maturity Date Of Securities As Collateral On Repurchase Agreement1</t>
        </is>
      </c>
      <c r="B145" s="4" t="inlineStr">
        <is>
          <t>2023-06</t>
        </is>
      </c>
    </row>
    <row r="146">
      <c r="A146" s="4" t="inlineStr">
        <is>
          <t>Investments maturity date</t>
        </is>
      </c>
      <c r="B146" s="4" t="inlineStr">
        <is>
          <t>2019-01</t>
        </is>
      </c>
    </row>
    <row r="147">
      <c r="A147" s="4" t="inlineStr">
        <is>
          <t>Societe Generale Collateralized by Par Value $100 Exchange-Traded Corporate Debt, Coupon 5.95%, Maturity Date 2026 12 [Member] | Securities Purchased under Agreements to Resell [Member]</t>
        </is>
      </c>
    </row>
    <row r="148">
      <c r="A148" s="3" t="inlineStr">
        <is>
          <t>Schedule of Investments [Line Items]</t>
        </is>
      </c>
    </row>
    <row r="149">
      <c r="A149" s="4" t="inlineStr">
        <is>
          <t>Unpaid Principal Balance</t>
        </is>
      </c>
      <c r="B149" s="5" t="n">
        <v>87</v>
      </c>
    </row>
    <row r="150">
      <c r="A150" s="4" t="inlineStr">
        <is>
          <t>Investment Interest Rate</t>
        </is>
      </c>
      <c r="B150" s="4" t="inlineStr">
        <is>
          <t>(1.85%)</t>
        </is>
      </c>
    </row>
    <row r="151">
      <c r="A151" s="4" t="inlineStr">
        <is>
          <t>Repurchase agreements, at fair value</t>
        </is>
      </c>
      <c r="B151" s="5" t="n">
        <v>87</v>
      </c>
    </row>
    <row r="152">
      <c r="A152" s="4" t="inlineStr">
        <is>
          <t>Securities Collateralized By Par Value</t>
        </is>
      </c>
      <c r="B152" s="5" t="n">
        <v>100</v>
      </c>
    </row>
    <row r="153">
      <c r="A153" s="4" t="inlineStr">
        <is>
          <t>Coupon Rate On Underlying Collateral On Repurchase Agreement</t>
        </is>
      </c>
      <c r="B153" s="4" t="inlineStr">
        <is>
          <t>5.95%</t>
        </is>
      </c>
    </row>
    <row r="154">
      <c r="A154" s="4" t="inlineStr">
        <is>
          <t>Maturity Date Of Securities As Collateral On Repurchase Agreement1</t>
        </is>
      </c>
      <c r="B154" s="4" t="inlineStr">
        <is>
          <t>2026-12</t>
        </is>
      </c>
    </row>
    <row r="155">
      <c r="A155" s="4" t="inlineStr">
        <is>
          <t>Investments maturity date</t>
        </is>
      </c>
      <c r="B155" s="4" t="inlineStr">
        <is>
          <t>2019-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inancial Derivatives Schedule of Warrant Contracts (Details) - USD ($) shares in Thousands,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inancial derivatives–assets, at fair value-</t>
        </is>
      </c>
      <c r="B4" s="5" t="n">
        <v>15479</v>
      </c>
      <c r="C4" s="5" t="n">
        <v>16788</v>
      </c>
      <c r="D4" s="5" t="n">
        <v>20001</v>
      </c>
    </row>
    <row r="5">
      <c r="A5" s="4" t="inlineStr">
        <is>
          <t>Warrants</t>
        </is>
      </c>
    </row>
    <row r="6">
      <c r="A6" s="3" t="inlineStr">
        <is>
          <t>Derivative [Line Items]</t>
        </is>
      </c>
    </row>
    <row r="7">
      <c r="A7" s="4" t="inlineStr">
        <is>
          <t>Number of Shares Underlying Warrant Contracts</t>
        </is>
      </c>
      <c r="B7" s="6" t="n">
        <v>1897</v>
      </c>
      <c r="C7" s="6" t="n">
        <v>1515</v>
      </c>
    </row>
    <row r="8">
      <c r="A8" s="4" t="inlineStr">
        <is>
          <t>Financial derivatives–assets, at fair value-</t>
        </is>
      </c>
      <c r="B8" s="5" t="n">
        <v>36</v>
      </c>
      <c r="C8" s="5" t="n">
        <v>0</v>
      </c>
    </row>
    <row r="9">
      <c r="A9" s="4" t="inlineStr">
        <is>
          <t>Remaining Years to Maturity</t>
        </is>
      </c>
      <c r="B9" s="4" t="inlineStr">
        <is>
          <t>2 years 4 months 24 days</t>
        </is>
      </c>
      <c r="C9" s="4" t="inlineStr">
        <is>
          <t>2 years 9 months 25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onsolidated VIEs (Details) - USD ($) $ in Thousands</t>
        </is>
      </c>
      <c r="C1" s="2" t="inlineStr">
        <is>
          <t>Dec. 31, 2020</t>
        </is>
      </c>
      <c r="E1" s="2" t="inlineStr">
        <is>
          <t>Dec. 31, 2019</t>
        </is>
      </c>
      <c r="G1" s="2" t="inlineStr">
        <is>
          <t>Dec. 31, 2018</t>
        </is>
      </c>
      <c r="H1" s="2" t="inlineStr">
        <is>
          <t>Dec. 31, 2017</t>
        </is>
      </c>
    </row>
    <row r="2">
      <c r="A2" s="3" t="inlineStr">
        <is>
          <t>Assets</t>
        </is>
      </c>
    </row>
    <row r="3">
      <c r="A3" s="4" t="inlineStr">
        <is>
          <t>Cash and cash equivalents</t>
        </is>
      </c>
      <c r="C3" s="5" t="n">
        <v>111647</v>
      </c>
      <c r="D3" s="4" t="inlineStr">
        <is>
          <t>[1]</t>
        </is>
      </c>
      <c r="E3" s="5" t="n">
        <v>72302</v>
      </c>
      <c r="F3" s="4" t="inlineStr">
        <is>
          <t>[1]</t>
        </is>
      </c>
      <c r="G3" s="5" t="n">
        <v>44656</v>
      </c>
    </row>
    <row r="4">
      <c r="A4" s="4" t="inlineStr">
        <is>
          <t>Restricted cash</t>
        </is>
      </c>
      <c r="C4" s="6" t="n">
        <v>175</v>
      </c>
      <c r="D4" s="4" t="inlineStr">
        <is>
          <t>[1]</t>
        </is>
      </c>
      <c r="E4" s="6" t="n">
        <v>175</v>
      </c>
      <c r="F4" s="4" t="inlineStr">
        <is>
          <t>[1]</t>
        </is>
      </c>
      <c r="G4" s="6" t="n">
        <v>425</v>
      </c>
    </row>
    <row r="5">
      <c r="A5" s="4" t="inlineStr">
        <is>
          <t>Securities, at fair value(1)(2)</t>
        </is>
      </c>
      <c r="B5" s="4" t="inlineStr">
        <is>
          <t>[1],[2]</t>
        </is>
      </c>
      <c r="C5" s="6" t="n">
        <v>1514185</v>
      </c>
      <c r="E5" s="6" t="n">
        <v>2449941</v>
      </c>
    </row>
    <row r="6">
      <c r="A6" s="4" t="inlineStr">
        <is>
          <t>Loans, at fair value</t>
        </is>
      </c>
      <c r="B6" s="4" t="inlineStr">
        <is>
          <t>[1],[2]</t>
        </is>
      </c>
      <c r="C6" s="6" t="n">
        <v>1453480</v>
      </c>
      <c r="E6" s="6" t="n">
        <v>1412426</v>
      </c>
    </row>
    <row r="7">
      <c r="A7" s="4" t="inlineStr">
        <is>
          <t>Investment in unconsolidated entities, at fair value</t>
        </is>
      </c>
      <c r="B7" s="4" t="inlineStr">
        <is>
          <t>[1]</t>
        </is>
      </c>
      <c r="C7" s="6" t="n">
        <v>141620</v>
      </c>
      <c r="E7" s="6" t="n">
        <v>71850</v>
      </c>
    </row>
    <row r="8">
      <c r="A8" s="4" t="inlineStr">
        <is>
          <t>Real estate owned</t>
        </is>
      </c>
      <c r="B8" s="4" t="inlineStr">
        <is>
          <t>[1],[2]</t>
        </is>
      </c>
      <c r="C8" s="6" t="n">
        <v>23598</v>
      </c>
      <c r="E8" s="6" t="n">
        <v>30584</v>
      </c>
    </row>
    <row r="9">
      <c r="A9" s="4" t="inlineStr">
        <is>
          <t>Due from brokers</t>
        </is>
      </c>
      <c r="C9" s="6" t="n">
        <v>63147</v>
      </c>
      <c r="D9" s="4" t="inlineStr">
        <is>
          <t>[1]</t>
        </is>
      </c>
      <c r="E9" s="6" t="n">
        <v>79829</v>
      </c>
      <c r="F9" s="4" t="inlineStr">
        <is>
          <t>[1]</t>
        </is>
      </c>
      <c r="G9" s="6" t="n">
        <v>71794</v>
      </c>
    </row>
    <row r="10">
      <c r="A10" s="4" t="inlineStr">
        <is>
          <t>Investment related receivables</t>
        </is>
      </c>
      <c r="B10" s="4" t="inlineStr">
        <is>
          <t>[1]</t>
        </is>
      </c>
      <c r="C10" s="6" t="n">
        <v>49317</v>
      </c>
      <c r="E10" s="6" t="n">
        <v>123120</v>
      </c>
    </row>
    <row r="11">
      <c r="A11" s="4" t="inlineStr">
        <is>
          <t>Other assets</t>
        </is>
      </c>
      <c r="C11" s="6" t="n">
        <v>2575</v>
      </c>
      <c r="D11" s="4" t="inlineStr">
        <is>
          <t>[1]</t>
        </is>
      </c>
      <c r="E11" s="6" t="n">
        <v>7563</v>
      </c>
      <c r="F11" s="4" t="inlineStr">
        <is>
          <t>[1]</t>
        </is>
      </c>
      <c r="G11" s="6" t="n">
        <v>15536</v>
      </c>
    </row>
    <row r="12">
      <c r="A12" s="4" t="inlineStr">
        <is>
          <t>Total Assets</t>
        </is>
      </c>
      <c r="C12" s="6" t="n">
        <v>3413863</v>
      </c>
      <c r="E12" s="6" t="n">
        <v>4338217</v>
      </c>
      <c r="G12" s="6" t="n">
        <v>3971499</v>
      </c>
    </row>
    <row r="13">
      <c r="A13" s="3" t="inlineStr">
        <is>
          <t>Liabilities</t>
        </is>
      </c>
    </row>
    <row r="14">
      <c r="A14" s="4" t="inlineStr">
        <is>
          <t>Repurchase agreements</t>
        </is>
      </c>
      <c r="C14" s="6" t="n">
        <v>1496931</v>
      </c>
      <c r="D14" s="4" t="inlineStr">
        <is>
          <t>[1]</t>
        </is>
      </c>
      <c r="E14" s="6" t="n">
        <v>2445300</v>
      </c>
      <c r="F14" s="4" t="inlineStr">
        <is>
          <t>[1]</t>
        </is>
      </c>
      <c r="G14" s="6" t="n">
        <v>1498849</v>
      </c>
    </row>
    <row r="15">
      <c r="A15" s="4" t="inlineStr">
        <is>
          <t>Investment related payables</t>
        </is>
      </c>
      <c r="C15" s="6" t="n">
        <v>4754</v>
      </c>
      <c r="D15" s="4" t="inlineStr">
        <is>
          <t>[1]</t>
        </is>
      </c>
      <c r="E15" s="6" t="n">
        <v>66133</v>
      </c>
      <c r="F15" s="4" t="inlineStr">
        <is>
          <t>[1]</t>
        </is>
      </c>
      <c r="G15" s="6" t="n">
        <v>488411</v>
      </c>
    </row>
    <row r="16">
      <c r="A16" s="4" t="inlineStr">
        <is>
          <t>Other secured borrowings</t>
        </is>
      </c>
      <c r="C16" s="6" t="n">
        <v>51062</v>
      </c>
      <c r="D16" s="4" t="inlineStr">
        <is>
          <t>[1]</t>
        </is>
      </c>
      <c r="E16" s="6" t="n">
        <v>150334</v>
      </c>
      <c r="F16" s="4" t="inlineStr">
        <is>
          <t>[1]</t>
        </is>
      </c>
      <c r="G16" s="6" t="n">
        <v>114100</v>
      </c>
    </row>
    <row r="17">
      <c r="A17" s="4" t="inlineStr">
        <is>
          <t>Other secured borrowings, at fair value</t>
        </is>
      </c>
      <c r="C17" s="6" t="n">
        <v>754921</v>
      </c>
      <c r="D17" s="4" t="inlineStr">
        <is>
          <t>[1]</t>
        </is>
      </c>
      <c r="E17" s="6" t="n">
        <v>594396</v>
      </c>
      <c r="F17" s="4" t="inlineStr">
        <is>
          <t>[1]</t>
        </is>
      </c>
      <c r="G17" s="6" t="n">
        <v>297948</v>
      </c>
    </row>
    <row r="18">
      <c r="A18" s="4" t="inlineStr">
        <is>
          <t>Accounts payable and accrued expenses</t>
        </is>
      </c>
      <c r="G18" s="6" t="n">
        <v>5723</v>
      </c>
    </row>
    <row r="19">
      <c r="A19" s="4" t="inlineStr">
        <is>
          <t>Interest payable</t>
        </is>
      </c>
      <c r="B19" s="4" t="inlineStr">
        <is>
          <t>[1]</t>
        </is>
      </c>
      <c r="C19" s="6" t="n">
        <v>3233</v>
      </c>
      <c r="E19" s="6" t="n">
        <v>7320</v>
      </c>
    </row>
    <row r="20">
      <c r="A20" s="4" t="inlineStr">
        <is>
          <t>Accrued expenses and other liabilities</t>
        </is>
      </c>
      <c r="B20" s="4" t="inlineStr">
        <is>
          <t>[1]</t>
        </is>
      </c>
      <c r="C20" s="6" t="n">
        <v>18659</v>
      </c>
      <c r="E20" s="6" t="n">
        <v>7753</v>
      </c>
    </row>
    <row r="21">
      <c r="A21" s="4" t="inlineStr">
        <is>
          <t>Total Liabilities</t>
        </is>
      </c>
      <c r="C21" s="6" t="n">
        <v>2492291</v>
      </c>
      <c r="E21" s="6" t="n">
        <v>3469518</v>
      </c>
      <c r="G21" s="6" t="n">
        <v>3376329</v>
      </c>
    </row>
    <row r="22">
      <c r="A22" s="4" t="inlineStr">
        <is>
          <t>Total Stockholders' Equity</t>
        </is>
      </c>
      <c r="C22" s="6" t="n">
        <v>885215</v>
      </c>
      <c r="E22" s="6" t="n">
        <v>829265</v>
      </c>
      <c r="G22" s="6" t="n">
        <v>563833</v>
      </c>
    </row>
    <row r="23">
      <c r="A23" s="4" t="inlineStr">
        <is>
          <t>Non-controlling interests</t>
        </is>
      </c>
      <c r="C23" s="6" t="n">
        <v>36357</v>
      </c>
      <c r="D23" s="4" t="inlineStr">
        <is>
          <t>[1]</t>
        </is>
      </c>
      <c r="E23" s="6" t="n">
        <v>39434</v>
      </c>
      <c r="F23" s="4" t="inlineStr">
        <is>
          <t>[1]</t>
        </is>
      </c>
      <c r="G23" s="6" t="n">
        <v>31337</v>
      </c>
    </row>
    <row r="24">
      <c r="A24" s="4" t="inlineStr">
        <is>
          <t>Total Equity</t>
        </is>
      </c>
      <c r="C24" s="6" t="n">
        <v>921572</v>
      </c>
      <c r="E24" s="6" t="n">
        <v>868699</v>
      </c>
      <c r="G24" s="6" t="n">
        <v>595170</v>
      </c>
      <c r="H24" s="5" t="n">
        <v>620961</v>
      </c>
    </row>
    <row r="25">
      <c r="A25" s="4" t="inlineStr">
        <is>
          <t>Total Liabilities and Equity</t>
        </is>
      </c>
      <c r="C25" s="6" t="n">
        <v>3413863</v>
      </c>
      <c r="E25" s="6" t="n">
        <v>4338217</v>
      </c>
      <c r="G25" s="5" t="n">
        <v>3971499</v>
      </c>
    </row>
    <row r="26">
      <c r="A26" s="4" t="inlineStr">
        <is>
          <t>Primary Beneficiary</t>
        </is>
      </c>
    </row>
    <row r="27">
      <c r="A27" s="3" t="inlineStr">
        <is>
          <t>Assets</t>
        </is>
      </c>
    </row>
    <row r="28">
      <c r="A28" s="4" t="inlineStr">
        <is>
          <t>Cash and cash equivalents</t>
        </is>
      </c>
      <c r="C28" s="6" t="n">
        <v>701</v>
      </c>
      <c r="E28" s="6" t="n">
        <v>6016</v>
      </c>
    </row>
    <row r="29">
      <c r="A29" s="4" t="inlineStr">
        <is>
          <t>Restricted cash</t>
        </is>
      </c>
      <c r="C29" s="6" t="n">
        <v>175</v>
      </c>
      <c r="E29" s="6" t="n">
        <v>175</v>
      </c>
    </row>
    <row r="30">
      <c r="A30" s="4" t="inlineStr">
        <is>
          <t>Securities, at fair value(1)(2)</t>
        </is>
      </c>
      <c r="C30" s="6" t="n">
        <v>44523</v>
      </c>
      <c r="E30" s="6" t="n">
        <v>47923</v>
      </c>
    </row>
    <row r="31">
      <c r="A31" s="4" t="inlineStr">
        <is>
          <t>Loans, at fair value</t>
        </is>
      </c>
      <c r="C31" s="6" t="n">
        <v>1435067</v>
      </c>
      <c r="E31" s="6" t="n">
        <v>1393916</v>
      </c>
    </row>
    <row r="32">
      <c r="A32" s="4" t="inlineStr">
        <is>
          <t>Investment in unconsolidated entities, at fair value</t>
        </is>
      </c>
      <c r="C32" s="6" t="n">
        <v>6345</v>
      </c>
      <c r="E32" s="6" t="n">
        <v>5641</v>
      </c>
    </row>
    <row r="33">
      <c r="A33" s="4" t="inlineStr">
        <is>
          <t>Real estate owned</t>
        </is>
      </c>
      <c r="C33" s="6" t="n">
        <v>23598</v>
      </c>
      <c r="E33" s="6" t="n">
        <v>30584</v>
      </c>
    </row>
    <row r="34">
      <c r="A34" s="4" t="inlineStr">
        <is>
          <t>Investment related receivables</t>
        </is>
      </c>
      <c r="C34" s="6" t="n">
        <v>24824</v>
      </c>
      <c r="E34" s="6" t="n">
        <v>28668</v>
      </c>
    </row>
    <row r="35">
      <c r="A35" s="4" t="inlineStr">
        <is>
          <t>Other assets</t>
        </is>
      </c>
      <c r="C35" s="6" t="n">
        <v>2001</v>
      </c>
      <c r="E35" s="6" t="n">
        <v>6191</v>
      </c>
    </row>
    <row r="36">
      <c r="A36" s="4" t="inlineStr">
        <is>
          <t>Total Assets</t>
        </is>
      </c>
      <c r="C36" s="6" t="n">
        <v>1537234</v>
      </c>
      <c r="E36" s="6" t="n">
        <v>1519114</v>
      </c>
    </row>
    <row r="37">
      <c r="A37" s="3" t="inlineStr">
        <is>
          <t>Liabilities</t>
        </is>
      </c>
    </row>
    <row r="38">
      <c r="A38" s="4" t="inlineStr">
        <is>
          <t>Repurchase agreements</t>
        </is>
      </c>
      <c r="C38" s="6" t="n">
        <v>275019</v>
      </c>
      <c r="E38" s="6" t="n">
        <v>302791</v>
      </c>
    </row>
    <row r="39">
      <c r="A39" s="4" t="inlineStr">
        <is>
          <t>Investment related payables</t>
        </is>
      </c>
      <c r="C39" s="6" t="n">
        <v>0</v>
      </c>
      <c r="E39" s="6" t="n">
        <v>3275</v>
      </c>
    </row>
    <row r="40">
      <c r="A40" s="4" t="inlineStr">
        <is>
          <t>Other secured borrowings</t>
        </is>
      </c>
      <c r="C40" s="6" t="n">
        <v>51062</v>
      </c>
      <c r="E40" s="6" t="n">
        <v>150334</v>
      </c>
    </row>
    <row r="41">
      <c r="A41" s="4" t="inlineStr">
        <is>
          <t>Other secured borrowings, at fair value</t>
        </is>
      </c>
      <c r="C41" s="6" t="n">
        <v>754921</v>
      </c>
      <c r="E41" s="6" t="n">
        <v>594396</v>
      </c>
    </row>
    <row r="42">
      <c r="A42" s="4" t="inlineStr">
        <is>
          <t>Interest payable</t>
        </is>
      </c>
      <c r="C42" s="6" t="n">
        <v>776</v>
      </c>
      <c r="E42" s="6" t="n">
        <v>1247</v>
      </c>
    </row>
    <row r="43">
      <c r="A43" s="4" t="inlineStr">
        <is>
          <t>Accrued expenses and other liabilities</t>
        </is>
      </c>
      <c r="C43" s="6" t="n">
        <v>1103</v>
      </c>
      <c r="E43" s="6" t="n">
        <v>2279</v>
      </c>
    </row>
    <row r="44">
      <c r="A44" s="4" t="inlineStr">
        <is>
          <t>Total Liabilities</t>
        </is>
      </c>
      <c r="C44" s="6" t="n">
        <v>1082881</v>
      </c>
      <c r="E44" s="6" t="n">
        <v>1054322</v>
      </c>
    </row>
    <row r="45">
      <c r="A45" s="4" t="inlineStr">
        <is>
          <t>Total Stockholders' Equity</t>
        </is>
      </c>
      <c r="C45" s="6" t="n">
        <v>430554</v>
      </c>
      <c r="E45" s="6" t="n">
        <v>440394</v>
      </c>
    </row>
    <row r="46">
      <c r="A46" s="4" t="inlineStr">
        <is>
          <t>Non-controlling interests</t>
        </is>
      </c>
      <c r="C46" s="6" t="n">
        <v>23799</v>
      </c>
      <c r="E46" s="6" t="n">
        <v>24400</v>
      </c>
    </row>
    <row r="47">
      <c r="A47" s="4" t="inlineStr">
        <is>
          <t>Total Equity</t>
        </is>
      </c>
      <c r="C47" s="6" t="n">
        <v>454353</v>
      </c>
      <c r="E47" s="6" t="n">
        <v>464794</v>
      </c>
    </row>
    <row r="48">
      <c r="A48" s="4" t="inlineStr">
        <is>
          <t>Total Liabilities and Equity</t>
        </is>
      </c>
      <c r="C48" s="5" t="n">
        <v>1537234</v>
      </c>
      <c r="E48" s="5" t="n">
        <v>1519116</v>
      </c>
    </row>
    <row r="49"/>
    <row r="50">
      <c r="A50" s="4" t="inlineStr">
        <is>
          <t>[1]</t>
        </is>
      </c>
      <c r="B50" s="4" t="inlineStr">
        <is>
          <t>Ellington Financial Inc.'s Consolidated Balance Sheet includes assets and liabilities of variable interest entities it has consolidated. See Note 9 for additional details on Ellington Financial Inc.'s consolidated variable interest entities.</t>
        </is>
      </c>
    </row>
    <row r="51">
      <c r="A51" s="4" t="inlineStr">
        <is>
          <t>[2]</t>
        </is>
      </c>
      <c r="B51" s="4" t="inlineStr">
        <is>
          <t>Includes assets pledged as collateral to counterparties. See Note 11 for additional details on the Company's borrowings and related collateral.</t>
        </is>
      </c>
    </row>
  </sheetData>
  <mergeCells count="6">
    <mergeCell ref="A1:B1"/>
    <mergeCell ref="C1:D1"/>
    <mergeCell ref="E1:F1"/>
    <mergeCell ref="A49:G49"/>
    <mergeCell ref="B50:G50"/>
    <mergeCell ref="B51:G5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4" customWidth="1" min="7" max="7"/>
    <col width="14" customWidth="1" min="8" max="8"/>
  </cols>
  <sheetData>
    <row r="1">
      <c r="A1" s="1" t="inlineStr">
        <is>
          <t>Securitization Transactions Narrative (Details) - USD ($) $ in Thousands</t>
        </is>
      </c>
      <c r="C1" s="2" t="inlineStr">
        <is>
          <t>1 Months Ended</t>
        </is>
      </c>
      <c r="F1" s="2" t="inlineStr">
        <is>
          <t>12 Months Ended</t>
        </is>
      </c>
    </row>
    <row r="2">
      <c r="C2" s="2" t="inlineStr">
        <is>
          <t>Nov. 30, 2020</t>
        </is>
      </c>
      <c r="D2" s="2" t="inlineStr">
        <is>
          <t>May 31, 2017</t>
        </is>
      </c>
      <c r="E2" s="2" t="inlineStr">
        <is>
          <t>Aug. 31, 2016</t>
        </is>
      </c>
      <c r="F2" s="2" t="inlineStr">
        <is>
          <t>Dec. 31, 2020</t>
        </is>
      </c>
      <c r="G2" s="2" t="inlineStr">
        <is>
          <t>Dec. 31, 2019</t>
        </is>
      </c>
      <c r="H2" s="2" t="inlineStr">
        <is>
          <t>Dec. 31, 2018</t>
        </is>
      </c>
    </row>
    <row r="3">
      <c r="A3" s="3" t="inlineStr">
        <is>
          <t>Securitization Transactions [Line Items]</t>
        </is>
      </c>
    </row>
    <row r="4">
      <c r="A4" s="4" t="inlineStr">
        <is>
          <t>Securities, at fair value(1)(2)</t>
        </is>
      </c>
      <c r="B4" s="4" t="inlineStr">
        <is>
          <t>[1],[2]</t>
        </is>
      </c>
      <c r="F4" s="5" t="n">
        <v>1514185</v>
      </c>
      <c r="G4" s="5" t="n">
        <v>2449941</v>
      </c>
    </row>
    <row r="5">
      <c r="A5" s="4" t="inlineStr">
        <is>
          <t>Face amount of notes distributed from Risk Retention Vehicle</t>
        </is>
      </c>
      <c r="H5" s="5" t="n">
        <v>5600</v>
      </c>
    </row>
    <row r="6">
      <c r="A6" s="4" t="inlineStr">
        <is>
          <t>Proceeds received from equity investment in risk retention vehicle (liquidation)</t>
        </is>
      </c>
      <c r="H6" s="5" t="n">
        <v>5700</v>
      </c>
    </row>
    <row r="7">
      <c r="A7" s="4" t="inlineStr">
        <is>
          <t>Minimum economic interest required to be retained</t>
        </is>
      </c>
      <c r="H7" s="4" t="inlineStr">
        <is>
          <t>5.00%</t>
        </is>
      </c>
    </row>
    <row r="8">
      <c r="A8" s="4" t="inlineStr">
        <is>
          <t>Fair Value</t>
        </is>
      </c>
      <c r="H8" s="5" t="n">
        <v>2939311</v>
      </c>
    </row>
    <row r="9">
      <c r="A9" s="4" t="inlineStr">
        <is>
          <t>Investment in unconsolidated entities, at fair value</t>
        </is>
      </c>
      <c r="B9" s="4" t="inlineStr">
        <is>
          <t>[1]</t>
        </is>
      </c>
      <c r="F9" s="6" t="n">
        <v>141620</v>
      </c>
      <c r="G9" s="5" t="n">
        <v>71850</v>
      </c>
    </row>
    <row r="10">
      <c r="A10" s="4" t="inlineStr">
        <is>
          <t>CLO I Securitization [Member]</t>
        </is>
      </c>
    </row>
    <row r="11">
      <c r="A11" s="3" t="inlineStr">
        <is>
          <t>Securitization Transactions [Line Items]</t>
        </is>
      </c>
    </row>
    <row r="12">
      <c r="A12" s="4" t="inlineStr">
        <is>
          <t>Loss on securitization of financial assets</t>
        </is>
      </c>
      <c r="D12" s="5" t="n">
        <v>200</v>
      </c>
    </row>
    <row r="13">
      <c r="A13" s="4" t="inlineStr">
        <is>
          <t>Participation in Multi-Seller Consumer Loan Securitization [Member]</t>
        </is>
      </c>
    </row>
    <row r="14">
      <c r="A14" s="3" t="inlineStr">
        <is>
          <t>Securitization Transactions [Line Items]</t>
        </is>
      </c>
    </row>
    <row r="15">
      <c r="A15" s="4" t="inlineStr">
        <is>
          <t>Aggregate unpaid principal balance of loans sold</t>
        </is>
      </c>
      <c r="C15" s="5" t="n">
        <v>205100</v>
      </c>
      <c r="E15" s="5" t="n">
        <v>124000</v>
      </c>
    </row>
    <row r="16">
      <c r="A16" s="4" t="inlineStr">
        <is>
          <t>Company's share of loans sold</t>
        </is>
      </c>
      <c r="C16" s="4" t="inlineStr">
        <is>
          <t>56.30%</t>
        </is>
      </c>
      <c r="E16" s="4" t="inlineStr">
        <is>
          <t>51.00%</t>
        </is>
      </c>
    </row>
    <row r="17">
      <c r="A17" s="4" t="inlineStr">
        <is>
          <t>Co-participants share of loans sold</t>
        </is>
      </c>
      <c r="C17" s="4" t="inlineStr">
        <is>
          <t>43.70%</t>
        </is>
      </c>
      <c r="E17" s="4" t="inlineStr">
        <is>
          <t>49.00%</t>
        </is>
      </c>
    </row>
    <row r="18">
      <c r="A18" s="4" t="inlineStr">
        <is>
          <t>Loss on securitization of financial assets</t>
        </is>
      </c>
      <c r="E18" s="5" t="n">
        <v>-100</v>
      </c>
    </row>
    <row r="19">
      <c r="A19" s="4" t="inlineStr">
        <is>
          <t>Senior notes issued in securitization transaction</t>
        </is>
      </c>
      <c r="C19" s="5" t="n">
        <v>158400</v>
      </c>
      <c r="E19" s="6" t="n">
        <v>87000</v>
      </c>
    </row>
    <row r="20">
      <c r="A20" s="4" t="inlineStr">
        <is>
          <t>Subordinated notes issued in securitization transaction</t>
        </is>
      </c>
      <c r="C20" s="5" t="n">
        <v>35200</v>
      </c>
      <c r="E20" s="5" t="n">
        <v>18700</v>
      </c>
    </row>
    <row r="21">
      <c r="A21" s="4" t="inlineStr">
        <is>
          <t>Company's initial percentage ownership of jointly owned entity</t>
        </is>
      </c>
      <c r="C21" s="4" t="inlineStr">
        <is>
          <t>56.30%</t>
        </is>
      </c>
      <c r="E21" s="4" t="inlineStr">
        <is>
          <t>51.00%</t>
        </is>
      </c>
    </row>
    <row r="22">
      <c r="A22" s="4" t="inlineStr">
        <is>
          <t>Affiliated co-participants initial percentage ownership of jointly owned entity</t>
        </is>
      </c>
      <c r="C22" s="4" t="inlineStr">
        <is>
          <t>43.70%</t>
        </is>
      </c>
      <c r="E22" s="4" t="inlineStr">
        <is>
          <t>49.00%</t>
        </is>
      </c>
    </row>
    <row r="23">
      <c r="A23" s="4" t="inlineStr">
        <is>
          <t>Investment in unconsolidated entities, at fair value</t>
        </is>
      </c>
      <c r="F23" s="5" t="n">
        <v>19100</v>
      </c>
    </row>
    <row r="24">
      <c r="A24" s="4" t="inlineStr">
        <is>
          <t>Company's current percentage ownership of jointly owned entity</t>
        </is>
      </c>
      <c r="F24" s="4" t="inlineStr">
        <is>
          <t>56.30%</t>
        </is>
      </c>
      <c r="H24" s="4" t="inlineStr">
        <is>
          <t>62.00%</t>
        </is>
      </c>
    </row>
    <row r="25">
      <c r="A25" s="4" t="inlineStr">
        <is>
          <t>The Company [Member] | CLO I Securitization [Member]</t>
        </is>
      </c>
    </row>
    <row r="26">
      <c r="A26" s="3" t="inlineStr">
        <is>
          <t>Securitization Transactions [Line Items]</t>
        </is>
      </c>
    </row>
    <row r="27">
      <c r="A27" s="4" t="inlineStr">
        <is>
          <t>Corporate loans transferred into CLO securitization</t>
        </is>
      </c>
      <c r="D27" s="6" t="n">
        <v>62000</v>
      </c>
    </row>
    <row r="28">
      <c r="A28" s="4" t="inlineStr">
        <is>
          <t>Affiliated Entity [Member] | CLO I Securitization [Member]</t>
        </is>
      </c>
    </row>
    <row r="29">
      <c r="A29" s="3" t="inlineStr">
        <is>
          <t>Securitization Transactions [Line Items]</t>
        </is>
      </c>
    </row>
    <row r="30">
      <c r="A30" s="4" t="inlineStr">
        <is>
          <t>Corporate loans transferred into CLO securitization</t>
        </is>
      </c>
      <c r="D30" s="5" t="n">
        <v>141700</v>
      </c>
    </row>
    <row r="31">
      <c r="A31" s="4" t="inlineStr">
        <is>
          <t>CLOs</t>
        </is>
      </c>
    </row>
    <row r="32">
      <c r="A32" s="3" t="inlineStr">
        <is>
          <t>Securitization Transactions [Line Items]</t>
        </is>
      </c>
    </row>
    <row r="33">
      <c r="A33" s="4" t="inlineStr">
        <is>
          <t>Fair Value</t>
        </is>
      </c>
      <c r="H33" s="5" t="n">
        <v>123893</v>
      </c>
    </row>
    <row r="34">
      <c r="A34" s="4" t="inlineStr">
        <is>
          <t>CLOs | CLO I Securitization [Member]</t>
        </is>
      </c>
    </row>
    <row r="35">
      <c r="A35" s="3" t="inlineStr">
        <is>
          <t>Securitization Transactions [Line Items]</t>
        </is>
      </c>
    </row>
    <row r="36">
      <c r="A36" s="4" t="inlineStr">
        <is>
          <t>Fair Value</t>
        </is>
      </c>
      <c r="H36" s="6" t="n">
        <v>0</v>
      </c>
    </row>
    <row r="37">
      <c r="A37" s="4" t="inlineStr">
        <is>
          <t>CLOs | Distributed from Risk Retention Vehicle [Member]</t>
        </is>
      </c>
    </row>
    <row r="38">
      <c r="A38" s="3" t="inlineStr">
        <is>
          <t>Securitization Transactions [Line Items]</t>
        </is>
      </c>
    </row>
    <row r="39">
      <c r="A39" s="4" t="inlineStr">
        <is>
          <t>Fair Value</t>
        </is>
      </c>
      <c r="H39" s="5" t="n">
        <v>4300</v>
      </c>
    </row>
    <row r="40">
      <c r="A40" s="4" t="inlineStr">
        <is>
          <t>Non-QM loan securitization</t>
        </is>
      </c>
    </row>
    <row r="41">
      <c r="A41" s="3" t="inlineStr">
        <is>
          <t>Securitization Transactions [Line Items]</t>
        </is>
      </c>
    </row>
    <row r="42">
      <c r="A42" s="4" t="inlineStr">
        <is>
          <t>Threshold for exercising Optional Redemption</t>
        </is>
      </c>
      <c r="F42" s="4" t="inlineStr">
        <is>
          <t>30.00%</t>
        </is>
      </c>
      <c r="G42" s="4" t="inlineStr">
        <is>
          <t>30.00%</t>
        </is>
      </c>
    </row>
    <row r="43">
      <c r="A43" s="4" t="inlineStr">
        <is>
          <t>Percentage used to calculate servicing administrator fee</t>
        </is>
      </c>
      <c r="F43" s="4" t="inlineStr">
        <is>
          <t>0.03%</t>
        </is>
      </c>
      <c r="G43" s="4" t="inlineStr">
        <is>
          <t>0.03%</t>
        </is>
      </c>
    </row>
    <row r="44"/>
    <row r="45">
      <c r="A45" s="4" t="inlineStr">
        <is>
          <t>[1]</t>
        </is>
      </c>
      <c r="B45" s="4" t="inlineStr">
        <is>
          <t>Ellington Financial Inc.'s Consolidated Balance Sheet includes assets and liabilities of variable interest entities it has consolidated. See Note 9 for additional details on Ellington Financial Inc.'s consolidated variable interest entities.</t>
        </is>
      </c>
    </row>
    <row r="46">
      <c r="A46" s="4" t="inlineStr">
        <is>
          <t>[2]</t>
        </is>
      </c>
      <c r="B46" s="4" t="inlineStr">
        <is>
          <t>Includes assets pledged as collateral to counterparties. See Note 11 for additional details on the Company's borrowings and related collateral.</t>
        </is>
      </c>
    </row>
  </sheetData>
  <mergeCells count="6">
    <mergeCell ref="A1:B2"/>
    <mergeCell ref="C1:E1"/>
    <mergeCell ref="F1:H1"/>
    <mergeCell ref="A44:G44"/>
    <mergeCell ref="B45:G45"/>
    <mergeCell ref="B46:G4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curitization Transactions (Schedule of CLO Securitization Transactions) (Details) - USD ($) $ in Thousands</t>
        </is>
      </c>
      <c r="C1" s="2" t="inlineStr">
        <is>
          <t>12 Months Ended</t>
        </is>
      </c>
    </row>
    <row r="2">
      <c r="C2" s="2" t="inlineStr">
        <is>
          <t>Dec. 31, 2019</t>
        </is>
      </c>
      <c r="D2" s="2" t="inlineStr">
        <is>
          <t>Dec. 31, 2018</t>
        </is>
      </c>
      <c r="E2" s="2" t="inlineStr">
        <is>
          <t>Dec. 31, 2020</t>
        </is>
      </c>
    </row>
    <row r="3">
      <c r="A3" s="3" t="inlineStr">
        <is>
          <t>Securitization Transactions [Line Items]</t>
        </is>
      </c>
    </row>
    <row r="4">
      <c r="A4" s="4" t="inlineStr">
        <is>
          <t>Fair Value</t>
        </is>
      </c>
      <c r="D4" s="5" t="n">
        <v>2939311</v>
      </c>
    </row>
    <row r="5">
      <c r="A5" s="4" t="inlineStr">
        <is>
          <t>Securities, at fair value(1)(2)</t>
        </is>
      </c>
      <c r="B5" s="4" t="inlineStr">
        <is>
          <t>[1],[2]</t>
        </is>
      </c>
      <c r="C5" s="5" t="n">
        <v>2449941</v>
      </c>
      <c r="E5" s="5" t="n">
        <v>1514185</v>
      </c>
    </row>
    <row r="6">
      <c r="A6" s="4" t="inlineStr">
        <is>
          <t>CLO I Securitization [Member]</t>
        </is>
      </c>
    </row>
    <row r="7">
      <c r="A7" s="3" t="inlineStr">
        <is>
          <t>Securitization Transactions [Line Items]</t>
        </is>
      </c>
    </row>
    <row r="8">
      <c r="A8" s="4" t="inlineStr">
        <is>
          <t>CLO Pricing Date</t>
        </is>
      </c>
      <c r="C8" s="4" t="inlineStr">
        <is>
          <t>2017-05</t>
        </is>
      </c>
    </row>
    <row r="9">
      <c r="A9" s="4" t="inlineStr">
        <is>
          <t>CLO Closing Date</t>
        </is>
      </c>
      <c r="D9" s="4" t="inlineStr">
        <is>
          <t>2017-06</t>
        </is>
      </c>
    </row>
    <row r="10">
      <c r="A10" s="4" t="inlineStr">
        <is>
          <t>Total Face Amount of Notes Issued</t>
        </is>
      </c>
      <c r="D10" s="5" t="n">
        <v>373550</v>
      </c>
    </row>
    <row r="11">
      <c r="A11" s="4" t="inlineStr">
        <is>
          <t>Face Amount of Notes Initially Purchased</t>
        </is>
      </c>
      <c r="D11" s="6" t="n">
        <v>36606</v>
      </c>
    </row>
    <row r="12">
      <c r="A12" s="4" t="inlineStr">
        <is>
          <t>Aggregate Purchase Price of Notes Initially Purchased</t>
        </is>
      </c>
      <c r="D12" s="5" t="n">
        <v>35926</v>
      </c>
    </row>
    <row r="13">
      <c r="A13" s="4" t="inlineStr">
        <is>
          <t>Reset CLO I Securitization [Member]</t>
        </is>
      </c>
    </row>
    <row r="14">
      <c r="A14" s="3" t="inlineStr">
        <is>
          <t>Securitization Transactions [Line Items]</t>
        </is>
      </c>
    </row>
    <row r="15">
      <c r="A15" s="4" t="inlineStr">
        <is>
          <t>CLO Pricing Date</t>
        </is>
      </c>
      <c r="C15" s="4" t="inlineStr">
        <is>
          <t>2018-08</t>
        </is>
      </c>
    </row>
    <row r="16">
      <c r="A16" s="4" t="inlineStr">
        <is>
          <t>CLO Closing Date</t>
        </is>
      </c>
      <c r="D16" s="4" t="inlineStr">
        <is>
          <t>2018-08</t>
        </is>
      </c>
    </row>
    <row r="17">
      <c r="A17" s="4" t="inlineStr">
        <is>
          <t>Total Face Amount of Notes Issued</t>
        </is>
      </c>
      <c r="D17" s="5" t="n">
        <v>461840</v>
      </c>
    </row>
    <row r="18">
      <c r="A18" s="4" t="inlineStr">
        <is>
          <t>Face Amount of Notes Initially Purchased</t>
        </is>
      </c>
      <c r="D18" s="6" t="n">
        <v>36579</v>
      </c>
    </row>
    <row r="19">
      <c r="A19" s="4" t="inlineStr">
        <is>
          <t>Aggregate Purchase Price of Notes Initially Purchased</t>
        </is>
      </c>
      <c r="D19" s="5" t="n">
        <v>25622</v>
      </c>
    </row>
    <row r="20">
      <c r="A20" s="4" t="inlineStr">
        <is>
          <t>CLO II Securitization [Member]</t>
        </is>
      </c>
    </row>
    <row r="21">
      <c r="A21" s="3" t="inlineStr">
        <is>
          <t>Securitization Transactions [Line Items]</t>
        </is>
      </c>
    </row>
    <row r="22">
      <c r="A22" s="4" t="inlineStr">
        <is>
          <t>CLO Pricing Date</t>
        </is>
      </c>
      <c r="C22" s="4" t="inlineStr">
        <is>
          <t>2017-12</t>
        </is>
      </c>
    </row>
    <row r="23">
      <c r="A23" s="4" t="inlineStr">
        <is>
          <t>CLO Closing Date</t>
        </is>
      </c>
      <c r="D23" s="4" t="inlineStr">
        <is>
          <t>2018-01</t>
        </is>
      </c>
    </row>
    <row r="24">
      <c r="A24" s="4" t="inlineStr">
        <is>
          <t>Total Face Amount of Notes Issued</t>
        </is>
      </c>
      <c r="D24" s="5" t="n">
        <v>452800</v>
      </c>
    </row>
    <row r="25">
      <c r="A25" s="4" t="inlineStr">
        <is>
          <t>Face Amount of Notes Initially Purchased</t>
        </is>
      </c>
      <c r="D25" s="6" t="n">
        <v>18223</v>
      </c>
    </row>
    <row r="26">
      <c r="A26" s="4" t="inlineStr">
        <is>
          <t>Aggregate Purchase Price of Notes Initially Purchased</t>
        </is>
      </c>
      <c r="D26" s="5" t="n">
        <v>16621</v>
      </c>
    </row>
    <row r="27">
      <c r="A27" s="4" t="inlineStr">
        <is>
          <t>CLO III Securitization [Member]</t>
        </is>
      </c>
    </row>
    <row r="28">
      <c r="A28" s="3" t="inlineStr">
        <is>
          <t>Securitization Transactions [Line Items]</t>
        </is>
      </c>
    </row>
    <row r="29">
      <c r="A29" s="4" t="inlineStr">
        <is>
          <t>CLO Pricing Date</t>
        </is>
      </c>
      <c r="C29" s="4" t="inlineStr">
        <is>
          <t>2018-06</t>
        </is>
      </c>
    </row>
    <row r="30">
      <c r="A30" s="4" t="inlineStr">
        <is>
          <t>CLO Closing Date</t>
        </is>
      </c>
      <c r="D30" s="4" t="inlineStr">
        <is>
          <t>2018-07</t>
        </is>
      </c>
    </row>
    <row r="31">
      <c r="A31" s="4" t="inlineStr">
        <is>
          <t>Total Face Amount of Notes Issued</t>
        </is>
      </c>
      <c r="D31" s="5" t="n">
        <v>407100</v>
      </c>
    </row>
    <row r="32">
      <c r="A32" s="4" t="inlineStr">
        <is>
          <t>Face Amount of Notes Initially Purchased</t>
        </is>
      </c>
      <c r="D32" s="6" t="n">
        <v>35480</v>
      </c>
    </row>
    <row r="33">
      <c r="A33" s="4" t="inlineStr">
        <is>
          <t>Aggregate Purchase Price of Notes Initially Purchased</t>
        </is>
      </c>
      <c r="D33" s="6" t="n">
        <v>32394</v>
      </c>
    </row>
    <row r="34">
      <c r="A34" s="4" t="inlineStr">
        <is>
          <t>CLOs</t>
        </is>
      </c>
    </row>
    <row r="35">
      <c r="A35" s="3" t="inlineStr">
        <is>
          <t>Securitization Transactions [Line Items]</t>
        </is>
      </c>
    </row>
    <row r="36">
      <c r="A36" s="4" t="inlineStr">
        <is>
          <t>Fair Value</t>
        </is>
      </c>
      <c r="D36" s="6" t="n">
        <v>123893</v>
      </c>
    </row>
    <row r="37">
      <c r="A37" s="4" t="inlineStr">
        <is>
          <t>CLOs | CLO I Securitization [Member]</t>
        </is>
      </c>
    </row>
    <row r="38">
      <c r="A38" s="3" t="inlineStr">
        <is>
          <t>Securitization Transactions [Line Items]</t>
        </is>
      </c>
    </row>
    <row r="39">
      <c r="A39" s="4" t="inlineStr">
        <is>
          <t>Fair Value</t>
        </is>
      </c>
      <c r="D39" s="6" t="n">
        <v>0</v>
      </c>
    </row>
    <row r="40">
      <c r="A40" s="4" t="inlineStr">
        <is>
          <t>CLOs | Related Party CLO securitization [Member]</t>
        </is>
      </c>
    </row>
    <row r="41">
      <c r="A41" s="3" t="inlineStr">
        <is>
          <t>Securitization Transactions [Line Items]</t>
        </is>
      </c>
    </row>
    <row r="42">
      <c r="A42" s="4" t="inlineStr">
        <is>
          <t>Fair Value</t>
        </is>
      </c>
      <c r="D42" s="6" t="n">
        <v>50800</v>
      </c>
    </row>
    <row r="43">
      <c r="A43" s="4" t="inlineStr">
        <is>
          <t>Securities, at fair value(1)(2)</t>
        </is>
      </c>
      <c r="C43" s="5" t="n">
        <v>39700</v>
      </c>
      <c r="E43" s="5" t="n">
        <v>17300</v>
      </c>
    </row>
    <row r="44">
      <c r="A44" s="4" t="inlineStr">
        <is>
          <t>CLOs | Reset CLO I Securitization [Member]</t>
        </is>
      </c>
    </row>
    <row r="45">
      <c r="A45" s="3" t="inlineStr">
        <is>
          <t>Securitization Transactions [Line Items]</t>
        </is>
      </c>
    </row>
    <row r="46">
      <c r="A46" s="4" t="inlineStr">
        <is>
          <t>Fair Value</t>
        </is>
      </c>
      <c r="D46" s="6" t="n">
        <v>16973</v>
      </c>
    </row>
    <row r="47">
      <c r="A47" s="4" t="inlineStr">
        <is>
          <t>CLOs | CLO II Securitization [Member]</t>
        </is>
      </c>
    </row>
    <row r="48">
      <c r="A48" s="3" t="inlineStr">
        <is>
          <t>Securitization Transactions [Line Items]</t>
        </is>
      </c>
    </row>
    <row r="49">
      <c r="A49" s="4" t="inlineStr">
        <is>
          <t>Fair Value</t>
        </is>
      </c>
      <c r="D49" s="6" t="n">
        <v>14721</v>
      </c>
    </row>
    <row r="50">
      <c r="A50" s="4" t="inlineStr">
        <is>
          <t>CLOs | CLO III Securitization [Member]</t>
        </is>
      </c>
    </row>
    <row r="51">
      <c r="A51" s="3" t="inlineStr">
        <is>
          <t>Securitization Transactions [Line Items]</t>
        </is>
      </c>
    </row>
    <row r="52">
      <c r="A52" s="4" t="inlineStr">
        <is>
          <t>Fair Value</t>
        </is>
      </c>
      <c r="D52" s="5" t="n">
        <v>19071</v>
      </c>
    </row>
    <row r="53"/>
    <row r="54">
      <c r="A54" s="4" t="inlineStr">
        <is>
          <t>[1]</t>
        </is>
      </c>
      <c r="B54" s="4" t="inlineStr">
        <is>
          <t>Ellington Financial Inc.'s Consolidated Balance Sheet includes assets and liabilities of variable interest entities it has consolidated. See Note 9 for additional details on Ellington Financial Inc.'s consolidated variable interest entities.</t>
        </is>
      </c>
    </row>
    <row r="55">
      <c r="A55" s="4" t="inlineStr">
        <is>
          <t>[2]</t>
        </is>
      </c>
      <c r="B55" s="4" t="inlineStr">
        <is>
          <t>Includes assets pledged as collateral to counterparties. See Note 11 for additional details on the Company's borrowings and related collateral.</t>
        </is>
      </c>
    </row>
  </sheetData>
  <mergeCells count="5">
    <mergeCell ref="A1:B2"/>
    <mergeCell ref="C1:D1"/>
    <mergeCell ref="A53:D53"/>
    <mergeCell ref="B54:D54"/>
    <mergeCell ref="B55:D5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 Transactions (Schedule of Residential Loan Securitizations) (Details) - Non-QM loan securitization - USD ($) $ in Thousands</t>
        </is>
      </c>
      <c r="B1" s="2" t="inlineStr">
        <is>
          <t>12 Months Ended</t>
        </is>
      </c>
    </row>
    <row r="2">
      <c r="B2" s="2" t="inlineStr">
        <is>
          <t>Dec. 31, 2020</t>
        </is>
      </c>
      <c r="C2" s="2" t="inlineStr">
        <is>
          <t>Dec. 31, 2018</t>
        </is>
      </c>
    </row>
    <row r="3">
      <c r="A3" s="4" t="inlineStr">
        <is>
          <t>November 2017 [Member]</t>
        </is>
      </c>
    </row>
    <row r="4">
      <c r="A4" s="3" t="inlineStr">
        <is>
          <t>Securitization Transactions [Line Items]</t>
        </is>
      </c>
    </row>
    <row r="5">
      <c r="A5" s="4" t="inlineStr">
        <is>
          <t>Total Face Amount of Certificates Issued</t>
        </is>
      </c>
      <c r="C5" s="5" t="n">
        <v>141233</v>
      </c>
    </row>
    <row r="6">
      <c r="A6" s="4" t="inlineStr">
        <is>
          <t>Economic interest retained</t>
        </is>
      </c>
      <c r="C6" s="4" t="inlineStr">
        <is>
          <t>5.10%</t>
        </is>
      </c>
    </row>
    <row r="7">
      <c r="A7" s="4" t="inlineStr">
        <is>
          <t>Purchase of certificates</t>
        </is>
      </c>
      <c r="C7" s="5" t="n">
        <v>700</v>
      </c>
    </row>
    <row r="8">
      <c r="A8" s="4" t="inlineStr">
        <is>
          <t>November 2018 [Member]</t>
        </is>
      </c>
    </row>
    <row r="9">
      <c r="A9" s="3" t="inlineStr">
        <is>
          <t>Securitization Transactions [Line Items]</t>
        </is>
      </c>
    </row>
    <row r="10">
      <c r="A10" s="4" t="inlineStr">
        <is>
          <t>Total Face Amount of Certificates Issued</t>
        </is>
      </c>
      <c r="C10" s="5" t="n">
        <v>232518</v>
      </c>
    </row>
    <row r="11">
      <c r="A11" s="4" t="inlineStr">
        <is>
          <t>Economic interest retained</t>
        </is>
      </c>
      <c r="C11" s="4" t="inlineStr">
        <is>
          <t>5.70%</t>
        </is>
      </c>
    </row>
    <row r="12">
      <c r="A12" s="4" t="inlineStr">
        <is>
          <t>Purchase of certificates</t>
        </is>
      </c>
      <c r="C12" s="5" t="n">
        <v>1300</v>
      </c>
    </row>
    <row r="13">
      <c r="A13" s="4" t="inlineStr">
        <is>
          <t>June 2019 [Member]</t>
        </is>
      </c>
    </row>
    <row r="14">
      <c r="A14" s="3" t="inlineStr">
        <is>
          <t>Securitization Transactions [Line Items]</t>
        </is>
      </c>
    </row>
    <row r="15">
      <c r="A15" s="4" t="inlineStr">
        <is>
          <t>Total Face Amount of Certificates Issued</t>
        </is>
      </c>
      <c r="B15" s="5" t="n">
        <v>226913</v>
      </c>
    </row>
    <row r="16">
      <c r="A16" s="4" t="inlineStr">
        <is>
          <t>Economic interest retained</t>
        </is>
      </c>
      <c r="B16" s="4" t="inlineStr">
        <is>
          <t>6.10%</t>
        </is>
      </c>
    </row>
    <row r="17">
      <c r="A17" s="4" t="inlineStr">
        <is>
          <t>Purchase of certificates</t>
        </is>
      </c>
      <c r="B17" s="5" t="n">
        <v>1200</v>
      </c>
    </row>
    <row r="18">
      <c r="A18" s="4" t="inlineStr">
        <is>
          <t>November 2019 [Member]</t>
        </is>
      </c>
    </row>
    <row r="19">
      <c r="A19" s="3" t="inlineStr">
        <is>
          <t>Securitization Transactions [Line Items]</t>
        </is>
      </c>
    </row>
    <row r="20">
      <c r="A20" s="4" t="inlineStr">
        <is>
          <t>Total Face Amount of Certificates Issued</t>
        </is>
      </c>
      <c r="B20" s="5" t="n">
        <v>267255</v>
      </c>
    </row>
    <row r="21">
      <c r="A21" s="4" t="inlineStr">
        <is>
          <t>Economic interest retained</t>
        </is>
      </c>
      <c r="B21" s="4" t="inlineStr">
        <is>
          <t>6.40%</t>
        </is>
      </c>
    </row>
    <row r="22">
      <c r="A22" s="4" t="inlineStr">
        <is>
          <t>Purchase of certificates</t>
        </is>
      </c>
      <c r="B22" s="5" t="n">
        <v>1700</v>
      </c>
    </row>
    <row r="23">
      <c r="A23" s="4" t="inlineStr">
        <is>
          <t>June 2020 [Member]</t>
        </is>
      </c>
    </row>
    <row r="24">
      <c r="A24" s="3" t="inlineStr">
        <is>
          <t>Securitization Transactions [Line Items]</t>
        </is>
      </c>
    </row>
    <row r="25">
      <c r="A25" s="4" t="inlineStr">
        <is>
          <t>Total Face Amount of Certificates Issued</t>
        </is>
      </c>
      <c r="B25" s="6" t="n">
        <v>259273</v>
      </c>
    </row>
    <row r="26">
      <c r="A26" s="4" t="inlineStr">
        <is>
          <t>Purchase of certificates</t>
        </is>
      </c>
      <c r="B26" s="6" t="n">
        <v>1900</v>
      </c>
    </row>
    <row r="27">
      <c r="A27" s="4" t="inlineStr">
        <is>
          <t>November 2020</t>
        </is>
      </c>
    </row>
    <row r="28">
      <c r="A28" s="3" t="inlineStr">
        <is>
          <t>Securitization Transactions [Line Items]</t>
        </is>
      </c>
    </row>
    <row r="29">
      <c r="A29" s="4" t="inlineStr">
        <is>
          <t>Total Face Amount of Certificates Issued</t>
        </is>
      </c>
      <c r="B29" s="6" t="n">
        <v>219732</v>
      </c>
    </row>
    <row r="30">
      <c r="A30" s="4" t="inlineStr">
        <is>
          <t>Purchase of certificates</t>
        </is>
      </c>
      <c r="B30" s="6" t="n">
        <v>1400</v>
      </c>
    </row>
    <row r="31">
      <c r="A31" s="4" t="inlineStr">
        <is>
          <t>The Company [Member] | November 2017 [Member]</t>
        </is>
      </c>
    </row>
    <row r="32">
      <c r="A32" s="3" t="inlineStr">
        <is>
          <t>Securitization Transactions [Line Items]</t>
        </is>
      </c>
    </row>
    <row r="33">
      <c r="A33" s="4" t="inlineStr">
        <is>
          <t>Principal Balance of Loans Transferred to the Depositor</t>
        </is>
      </c>
      <c r="C33" s="6" t="n">
        <v>141233</v>
      </c>
    </row>
    <row r="34">
      <c r="A34" s="4" t="inlineStr">
        <is>
          <t>The Company [Member] | November 2018 [Member]</t>
        </is>
      </c>
    </row>
    <row r="35">
      <c r="A35" s="3" t="inlineStr">
        <is>
          <t>Securitization Transactions [Line Items]</t>
        </is>
      </c>
    </row>
    <row r="36">
      <c r="A36" s="4" t="inlineStr">
        <is>
          <t>Principal Balance of Loans Transferred to the Depositor</t>
        </is>
      </c>
      <c r="C36" s="5" t="n">
        <v>232518</v>
      </c>
    </row>
    <row r="37">
      <c r="A37" s="4" t="inlineStr">
        <is>
          <t>The Company [Member] | June 2019 [Member]</t>
        </is>
      </c>
    </row>
    <row r="38">
      <c r="A38" s="3" t="inlineStr">
        <is>
          <t>Securitization Transactions [Line Items]</t>
        </is>
      </c>
    </row>
    <row r="39">
      <c r="A39" s="4" t="inlineStr">
        <is>
          <t>Principal Balance of Loans Transferred to the Depositor</t>
        </is>
      </c>
      <c r="B39" s="6" t="n">
        <v>226913</v>
      </c>
    </row>
    <row r="40">
      <c r="A40" s="4" t="inlineStr">
        <is>
          <t>The Company [Member] | November 2019 [Member]</t>
        </is>
      </c>
    </row>
    <row r="41">
      <c r="A41" s="3" t="inlineStr">
        <is>
          <t>Securitization Transactions [Line Items]</t>
        </is>
      </c>
    </row>
    <row r="42">
      <c r="A42" s="4" t="inlineStr">
        <is>
          <t>Principal Balance of Loans Transferred to the Depositor</t>
        </is>
      </c>
      <c r="B42" s="6" t="n">
        <v>267255</v>
      </c>
    </row>
    <row r="43">
      <c r="A43" s="4" t="inlineStr">
        <is>
          <t>The Company [Member] | June 2020 [Member]</t>
        </is>
      </c>
    </row>
    <row r="44">
      <c r="A44" s="3" t="inlineStr">
        <is>
          <t>Securitization Transactions [Line Items]</t>
        </is>
      </c>
    </row>
    <row r="45">
      <c r="A45" s="4" t="inlineStr">
        <is>
          <t>Principal Balance of Loans Transferred to the Depositor</t>
        </is>
      </c>
      <c r="B45" s="6" t="n">
        <v>259273</v>
      </c>
    </row>
    <row r="46">
      <c r="A46" s="4" t="inlineStr">
        <is>
          <t>The Company [Member] | November 2020</t>
        </is>
      </c>
    </row>
    <row r="47">
      <c r="A47" s="3" t="inlineStr">
        <is>
          <t>Securitization Transactions [Line Items]</t>
        </is>
      </c>
    </row>
    <row r="48">
      <c r="A48" s="4" t="inlineStr">
        <is>
          <t>Principal Balance of Loans Transferred to the Depositor</t>
        </is>
      </c>
      <c r="B48" s="5" t="n">
        <v>219732</v>
      </c>
    </row>
    <row r="49">
      <c r="A49" s="4" t="inlineStr">
        <is>
          <t>Retained, non-risk retention [Member] | June 2020 [Member]</t>
        </is>
      </c>
    </row>
    <row r="50">
      <c r="A50" s="3" t="inlineStr">
        <is>
          <t>Securitization Transactions [Line Items]</t>
        </is>
      </c>
    </row>
    <row r="51">
      <c r="A51" s="4" t="inlineStr">
        <is>
          <t>Economic interest retained</t>
        </is>
      </c>
      <c r="B51" s="4" t="inlineStr">
        <is>
          <t>3.50%</t>
        </is>
      </c>
    </row>
    <row r="52">
      <c r="A52" s="4" t="inlineStr">
        <is>
          <t>Retained, risk retention rules [Member] | June 2020 [Member]</t>
        </is>
      </c>
    </row>
    <row r="53">
      <c r="A53" s="3" t="inlineStr">
        <is>
          <t>Securitization Transactions [Line Items]</t>
        </is>
      </c>
    </row>
    <row r="54">
      <c r="A54" s="4" t="inlineStr">
        <is>
          <t>Economic interest retained</t>
        </is>
      </c>
      <c r="B54" s="4" t="inlineStr">
        <is>
          <t>8.00%</t>
        </is>
      </c>
    </row>
    <row r="55">
      <c r="A55" s="4" t="inlineStr">
        <is>
          <t>Retained, risk retention rules [Member] | November 2020</t>
        </is>
      </c>
    </row>
    <row r="56">
      <c r="A56" s="3" t="inlineStr">
        <is>
          <t>Securitization Transactions [Line Items]</t>
        </is>
      </c>
    </row>
    <row r="57">
      <c r="A57" s="4" t="inlineStr">
        <is>
          <t>Economic interest retained</t>
        </is>
      </c>
      <c r="B57" s="4" t="inlineStr">
        <is>
          <t>7.6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Securitization Transactions (Schedule of Assets and Liabilities Attributable to Consolidated VIEs) (Details) - USD ($) $ in Thousands</t>
        </is>
      </c>
      <c r="C1" s="2" t="inlineStr">
        <is>
          <t>Dec. 31, 2020</t>
        </is>
      </c>
      <c r="E1" s="2" t="inlineStr">
        <is>
          <t>Dec. 31, 2019</t>
        </is>
      </c>
      <c r="G1" s="2" t="inlineStr">
        <is>
          <t>Dec. 31, 2018</t>
        </is>
      </c>
    </row>
    <row r="2">
      <c r="A2" s="3" t="inlineStr">
        <is>
          <t>Variable Interest Entity [Line Items]</t>
        </is>
      </c>
    </row>
    <row r="3">
      <c r="A3" s="4" t="inlineStr">
        <is>
          <t>Fair Value</t>
        </is>
      </c>
      <c r="G3" s="5" t="n">
        <v>2939311</v>
      </c>
    </row>
    <row r="4">
      <c r="A4" s="4" t="inlineStr">
        <is>
          <t>Interest and Dividends Payable</t>
        </is>
      </c>
      <c r="G4" s="6" t="n">
        <v>7159</v>
      </c>
    </row>
    <row r="5">
      <c r="A5" s="4" t="inlineStr">
        <is>
          <t>Other secured borrowings, at fair value</t>
        </is>
      </c>
      <c r="C5" s="5" t="n">
        <v>754921</v>
      </c>
      <c r="D5" s="4" t="inlineStr">
        <is>
          <t>[1]</t>
        </is>
      </c>
      <c r="E5" s="5" t="n">
        <v>594396</v>
      </c>
      <c r="F5" s="4" t="inlineStr">
        <is>
          <t>[1]</t>
        </is>
      </c>
      <c r="G5" s="6" t="n">
        <v>297948</v>
      </c>
    </row>
    <row r="6">
      <c r="A6" s="4" t="inlineStr">
        <is>
          <t>Loans, at fair value</t>
        </is>
      </c>
      <c r="B6" s="4" t="inlineStr">
        <is>
          <t>[1],[2]</t>
        </is>
      </c>
      <c r="C6" s="6" t="n">
        <v>1453480</v>
      </c>
      <c r="E6" s="6" t="n">
        <v>1412426</v>
      </c>
    </row>
    <row r="7">
      <c r="A7" s="4" t="inlineStr">
        <is>
          <t>Real estate owned</t>
        </is>
      </c>
      <c r="B7" s="4" t="inlineStr">
        <is>
          <t>[1],[2]</t>
        </is>
      </c>
      <c r="C7" s="6" t="n">
        <v>23598</v>
      </c>
      <c r="E7" s="6" t="n">
        <v>30584</v>
      </c>
    </row>
    <row r="8">
      <c r="A8" s="4" t="inlineStr">
        <is>
          <t>Investment related receivables</t>
        </is>
      </c>
      <c r="B8" s="4" t="inlineStr">
        <is>
          <t>[1]</t>
        </is>
      </c>
      <c r="C8" s="6" t="n">
        <v>49317</v>
      </c>
      <c r="E8" s="6" t="n">
        <v>123120</v>
      </c>
    </row>
    <row r="9">
      <c r="A9" s="4" t="inlineStr">
        <is>
          <t>Residential mortgage loans</t>
        </is>
      </c>
    </row>
    <row r="10">
      <c r="A10" s="3" t="inlineStr">
        <is>
          <t>Variable Interest Entity [Line Items]</t>
        </is>
      </c>
    </row>
    <row r="11">
      <c r="A11" s="4" t="inlineStr">
        <is>
          <t>Loans, at fair value</t>
        </is>
      </c>
      <c r="C11" s="6" t="n">
        <v>1187069</v>
      </c>
      <c r="E11" s="6" t="n">
        <v>932203</v>
      </c>
    </row>
    <row r="12">
      <c r="A12" s="4" t="inlineStr">
        <is>
          <t>Consolidated Entities [Member]</t>
        </is>
      </c>
    </row>
    <row r="13">
      <c r="A13" s="3" t="inlineStr">
        <is>
          <t>Variable Interest Entity [Line Items]</t>
        </is>
      </c>
    </row>
    <row r="14">
      <c r="A14" s="4" t="inlineStr">
        <is>
          <t>Fair Value</t>
        </is>
      </c>
      <c r="G14" s="6" t="n">
        <v>314202</v>
      </c>
    </row>
    <row r="15">
      <c r="A15" s="4" t="inlineStr">
        <is>
          <t>Interest and Dividends Receivable</t>
        </is>
      </c>
      <c r="G15" s="6" t="n">
        <v>3527</v>
      </c>
    </row>
    <row r="16">
      <c r="A16" s="4" t="inlineStr">
        <is>
          <t>Interest and Dividends Payable</t>
        </is>
      </c>
      <c r="G16" s="6" t="n">
        <v>103</v>
      </c>
    </row>
    <row r="17">
      <c r="A17" s="4" t="inlineStr">
        <is>
          <t>Other secured borrowings, at fair value</t>
        </is>
      </c>
      <c r="G17" s="5" t="n">
        <v>297948</v>
      </c>
    </row>
    <row r="18">
      <c r="A18" s="4" t="inlineStr">
        <is>
          <t>Consolidated Entities [Member] | Non-QM loan securitization</t>
        </is>
      </c>
    </row>
    <row r="19">
      <c r="A19" s="3" t="inlineStr">
        <is>
          <t>Variable Interest Entity [Line Items]</t>
        </is>
      </c>
    </row>
    <row r="20">
      <c r="A20" s="4" t="inlineStr">
        <is>
          <t>Other secured borrowings, at fair value</t>
        </is>
      </c>
      <c r="C20" s="6" t="n">
        <v>754921</v>
      </c>
      <c r="E20" s="6" t="n">
        <v>594396</v>
      </c>
    </row>
    <row r="21">
      <c r="A21" s="4" t="inlineStr">
        <is>
          <t>Investment related receivables</t>
        </is>
      </c>
      <c r="C21" s="6" t="n">
        <v>15544</v>
      </c>
      <c r="E21" s="6" t="n">
        <v>10409</v>
      </c>
    </row>
    <row r="22">
      <c r="A22" s="4" t="inlineStr">
        <is>
          <t>Consolidated Entities [Member] | Residential mortgage loans | Securitized loans [Member] | Non-QM loan securitization</t>
        </is>
      </c>
    </row>
    <row r="23">
      <c r="A23" s="3" t="inlineStr">
        <is>
          <t>Variable Interest Entity [Line Items]</t>
        </is>
      </c>
    </row>
    <row r="24">
      <c r="A24" s="4" t="inlineStr">
        <is>
          <t>Loans, at fair value</t>
        </is>
      </c>
      <c r="C24" s="6" t="n">
        <v>801343</v>
      </c>
      <c r="E24" s="6" t="n">
        <v>628415</v>
      </c>
    </row>
    <row r="25">
      <c r="A25" s="4" t="inlineStr">
        <is>
          <t>Real estate owned</t>
        </is>
      </c>
      <c r="C25" s="5" t="n">
        <v>0</v>
      </c>
      <c r="E25" s="5" t="n">
        <v>658</v>
      </c>
    </row>
    <row r="26"/>
    <row r="27">
      <c r="A27" s="4" t="inlineStr">
        <is>
          <t>[1]</t>
        </is>
      </c>
      <c r="B27" s="4" t="inlineStr">
        <is>
          <t>Ellington Financial Inc.'s Consolidated Balance Sheet includes assets and liabilities of variable interest entities it has consolidated. See Note 9 for additional details on Ellington Financial Inc.'s consolidated variable interest entities.</t>
        </is>
      </c>
    </row>
    <row r="28">
      <c r="A28" s="4" t="inlineStr">
        <is>
          <t>[2]</t>
        </is>
      </c>
      <c r="B28" s="4" t="inlineStr">
        <is>
          <t>Includes assets pledged as collateral to counterparties. See Note 11 for additional details on the Company's borrowings and related collateral.</t>
        </is>
      </c>
    </row>
  </sheetData>
  <mergeCells count="6">
    <mergeCell ref="A1:B1"/>
    <mergeCell ref="C1:D1"/>
    <mergeCell ref="E1:F1"/>
    <mergeCell ref="A26:F26"/>
    <mergeCell ref="B27:F27"/>
    <mergeCell ref="B28:F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13" customWidth="1" min="5" max="5"/>
    <col width="33" customWidth="1" min="6" max="6"/>
  </cols>
  <sheetData>
    <row r="1">
      <c r="A1" s="1" t="inlineStr">
        <is>
          <t>(Schedule of Reverse Repurchase Agreements by Maturity) (Details) $ in Thousands</t>
        </is>
      </c>
      <c r="B1" s="2" t="inlineStr">
        <is>
          <t>12 Months Ended</t>
        </is>
      </c>
    </row>
    <row r="2">
      <c r="B2" s="2" t="inlineStr">
        <is>
          <t>Dec. 31, 2020USD ($)counterparty</t>
        </is>
      </c>
      <c r="D2" s="2" t="inlineStr">
        <is>
          <t>Dec. 31, 2019USD ($)counterparty</t>
        </is>
      </c>
      <c r="F2" s="2" t="inlineStr">
        <is>
          <t>Dec. 31, 2018USD ($)counterparty</t>
        </is>
      </c>
    </row>
    <row r="3">
      <c r="A3" s="3" t="inlineStr">
        <is>
          <t>Transfer of Certain Financial Assets Accounted for as Secured Borrowings [Line Items]</t>
        </is>
      </c>
    </row>
    <row r="4">
      <c r="A4" s="4" t="inlineStr">
        <is>
          <t>Repurchase agreements</t>
        </is>
      </c>
      <c r="B4" s="5" t="n">
        <v>1496931</v>
      </c>
      <c r="C4" s="4" t="inlineStr">
        <is>
          <t>[1]</t>
        </is>
      </c>
      <c r="D4" s="5" t="n">
        <v>2445300</v>
      </c>
      <c r="E4" s="4" t="inlineStr">
        <is>
          <t>[1]</t>
        </is>
      </c>
      <c r="F4" s="5" t="n">
        <v>1498849</v>
      </c>
    </row>
    <row r="5">
      <c r="A5" s="4" t="inlineStr">
        <is>
          <t>Number of Counterparties with Outstanding Reverse Repurchase Agreements | counterparty</t>
        </is>
      </c>
      <c r="B5" s="6" t="n">
        <v>24</v>
      </c>
      <c r="D5" s="6" t="n">
        <v>28</v>
      </c>
      <c r="F5" s="6" t="n">
        <v>23</v>
      </c>
    </row>
    <row r="6">
      <c r="A6" s="4" t="inlineStr">
        <is>
          <t>Total secured borrowings</t>
        </is>
      </c>
      <c r="B6" s="5" t="n">
        <v>2300000</v>
      </c>
      <c r="D6" s="5" t="n">
        <v>3200000</v>
      </c>
      <c r="F6" s="5" t="n">
        <v>1911000</v>
      </c>
    </row>
    <row r="7">
      <c r="A7" s="4" t="inlineStr">
        <is>
          <t>Agency RMBS</t>
        </is>
      </c>
    </row>
    <row r="8">
      <c r="A8" s="3" t="inlineStr">
        <is>
          <t>Transfer of Certain Financial Assets Accounted for as Secured Borrowings [Line Items]</t>
        </is>
      </c>
    </row>
    <row r="9">
      <c r="A9" s="4" t="inlineStr">
        <is>
          <t>Repurchase agreements</t>
        </is>
      </c>
      <c r="B9" s="6" t="n">
        <v>921862</v>
      </c>
      <c r="D9" s="6" t="n">
        <v>1864473</v>
      </c>
      <c r="F9" s="6" t="n">
        <v>917262</v>
      </c>
    </row>
    <row r="10">
      <c r="A10" s="4" t="inlineStr">
        <is>
          <t>Agency RMBS | 30 Days or Less</t>
        </is>
      </c>
    </row>
    <row r="11">
      <c r="A11" s="3" t="inlineStr">
        <is>
          <t>Transfer of Certain Financial Assets Accounted for as Secured Borrowings [Line Items]</t>
        </is>
      </c>
    </row>
    <row r="12">
      <c r="A12" s="4" t="inlineStr">
        <is>
          <t>Repurchase agreements</t>
        </is>
      </c>
      <c r="B12" s="6" t="n">
        <v>265556</v>
      </c>
      <c r="D12" s="6" t="n">
        <v>511996</v>
      </c>
      <c r="F12" s="6" t="n">
        <v>245956</v>
      </c>
    </row>
    <row r="13">
      <c r="A13" s="4" t="inlineStr">
        <is>
          <t>Agency RMBS | 31-60 Days</t>
        </is>
      </c>
    </row>
    <row r="14">
      <c r="A14" s="3" t="inlineStr">
        <is>
          <t>Transfer of Certain Financial Assets Accounted for as Secured Borrowings [Line Items]</t>
        </is>
      </c>
    </row>
    <row r="15">
      <c r="A15" s="4" t="inlineStr">
        <is>
          <t>Repurchase agreements</t>
        </is>
      </c>
      <c r="B15" s="6" t="n">
        <v>385141</v>
      </c>
      <c r="D15" s="6" t="n">
        <v>744387</v>
      </c>
      <c r="F15" s="6" t="n">
        <v>415379</v>
      </c>
    </row>
    <row r="16">
      <c r="A16" s="4" t="inlineStr">
        <is>
          <t>Agency RMBS | 61-90 Days</t>
        </is>
      </c>
    </row>
    <row r="17">
      <c r="A17" s="3" t="inlineStr">
        <is>
          <t>Transfer of Certain Financial Assets Accounted for as Secured Borrowings [Line Items]</t>
        </is>
      </c>
    </row>
    <row r="18">
      <c r="A18" s="4" t="inlineStr">
        <is>
          <t>Repurchase agreements</t>
        </is>
      </c>
      <c r="B18" s="6" t="n">
        <v>174586</v>
      </c>
      <c r="D18" s="6" t="n">
        <v>594738</v>
      </c>
      <c r="F18" s="6" t="n">
        <v>255421</v>
      </c>
    </row>
    <row r="19">
      <c r="A19" s="4" t="inlineStr">
        <is>
          <t>Agency RMBS | 91-120 Days</t>
        </is>
      </c>
    </row>
    <row r="20">
      <c r="A20" s="3" t="inlineStr">
        <is>
          <t>Transfer of Certain Financial Assets Accounted for as Secured Borrowings [Line Items]</t>
        </is>
      </c>
    </row>
    <row r="21">
      <c r="A21" s="4" t="inlineStr">
        <is>
          <t>Repurchase agreements</t>
        </is>
      </c>
      <c r="B21" s="6" t="n">
        <v>0</v>
      </c>
      <c r="D21" s="6" t="n">
        <v>10270</v>
      </c>
      <c r="F21" s="6" t="n">
        <v>506</v>
      </c>
    </row>
    <row r="22">
      <c r="A22" s="4" t="inlineStr">
        <is>
          <t>Agency RMBS | 151 to 180 Days</t>
        </is>
      </c>
    </row>
    <row r="23">
      <c r="A23" s="3" t="inlineStr">
        <is>
          <t>Transfer of Certain Financial Assets Accounted for as Secured Borrowings [Line Items]</t>
        </is>
      </c>
    </row>
    <row r="24">
      <c r="A24" s="4" t="inlineStr">
        <is>
          <t>Repurchase agreements</t>
        </is>
      </c>
      <c r="B24" s="6" t="n">
        <v>59857</v>
      </c>
      <c r="D24" s="6" t="n">
        <v>3082</v>
      </c>
    </row>
    <row r="25">
      <c r="A25" s="4" t="inlineStr">
        <is>
          <t>Agency RMBS | More Than 360 Days</t>
        </is>
      </c>
    </row>
    <row r="26">
      <c r="A26" s="3" t="inlineStr">
        <is>
          <t>Transfer of Certain Financial Assets Accounted for as Secured Borrowings [Line Items]</t>
        </is>
      </c>
    </row>
    <row r="27">
      <c r="A27" s="4" t="inlineStr">
        <is>
          <t>Repurchase agreements</t>
        </is>
      </c>
      <c r="B27" s="6" t="n">
        <v>34030</v>
      </c>
      <c r="D27" s="6" t="n">
        <v>0</v>
      </c>
    </row>
    <row r="28">
      <c r="A28" s="4" t="inlineStr">
        <is>
          <t>Agency RMBS | 121-150 Days</t>
        </is>
      </c>
    </row>
    <row r="29">
      <c r="A29" s="3" t="inlineStr">
        <is>
          <t>Transfer of Certain Financial Assets Accounted for as Secured Borrowings [Line Items]</t>
        </is>
      </c>
    </row>
    <row r="30">
      <c r="A30" s="4" t="inlineStr">
        <is>
          <t>Repurchase agreements</t>
        </is>
      </c>
      <c r="B30" s="6" t="n">
        <v>2692</v>
      </c>
      <c r="D30" s="6" t="n">
        <v>0</v>
      </c>
    </row>
    <row r="31">
      <c r="A31" s="4" t="inlineStr">
        <is>
          <t>U.S. Treasury securities</t>
        </is>
      </c>
    </row>
    <row r="32">
      <c r="A32" s="3" t="inlineStr">
        <is>
          <t>Transfer of Certain Financial Assets Accounted for as Secured Borrowings [Line Items]</t>
        </is>
      </c>
    </row>
    <row r="33">
      <c r="A33" s="4" t="inlineStr">
        <is>
          <t>Repurchase agreements</t>
        </is>
      </c>
      <c r="F33" s="6" t="n">
        <v>273</v>
      </c>
    </row>
    <row r="34">
      <c r="A34" s="4" t="inlineStr">
        <is>
          <t>U.S. Treasury securities | 30 Days or Less</t>
        </is>
      </c>
    </row>
    <row r="35">
      <c r="A35" s="3" t="inlineStr">
        <is>
          <t>Transfer of Certain Financial Assets Accounted for as Secured Borrowings [Line Items]</t>
        </is>
      </c>
    </row>
    <row r="36">
      <c r="A36" s="4" t="inlineStr">
        <is>
          <t>Repurchase agreements</t>
        </is>
      </c>
      <c r="F36" s="6" t="n">
        <v>273</v>
      </c>
    </row>
    <row r="37">
      <c r="A37" s="4" t="inlineStr">
        <is>
          <t>Credit</t>
        </is>
      </c>
    </row>
    <row r="38">
      <c r="A38" s="3" t="inlineStr">
        <is>
          <t>Transfer of Certain Financial Assets Accounted for as Secured Borrowings [Line Items]</t>
        </is>
      </c>
    </row>
    <row r="39">
      <c r="A39" s="4" t="inlineStr">
        <is>
          <t>Repurchase agreements</t>
        </is>
      </c>
      <c r="B39" s="6" t="n">
        <v>575069</v>
      </c>
      <c r="D39" s="6" t="n">
        <v>580827</v>
      </c>
    </row>
    <row r="40">
      <c r="A40" s="4" t="inlineStr">
        <is>
          <t>Credit | 30 Days or Less</t>
        </is>
      </c>
    </row>
    <row r="41">
      <c r="A41" s="3" t="inlineStr">
        <is>
          <t>Transfer of Certain Financial Assets Accounted for as Secured Borrowings [Line Items]</t>
        </is>
      </c>
    </row>
    <row r="42">
      <c r="A42" s="4" t="inlineStr">
        <is>
          <t>Repurchase agreements</t>
        </is>
      </c>
      <c r="B42" s="6" t="n">
        <v>37795</v>
      </c>
      <c r="D42" s="6" t="n">
        <v>16549</v>
      </c>
      <c r="F42" s="6" t="n">
        <v>30426</v>
      </c>
    </row>
    <row r="43">
      <c r="A43" s="4" t="inlineStr">
        <is>
          <t>Credit | 31-60 Days</t>
        </is>
      </c>
    </row>
    <row r="44">
      <c r="A44" s="3" t="inlineStr">
        <is>
          <t>Transfer of Certain Financial Assets Accounted for as Secured Borrowings [Line Items]</t>
        </is>
      </c>
    </row>
    <row r="45">
      <c r="A45" s="4" t="inlineStr">
        <is>
          <t>Repurchase agreements</t>
        </is>
      </c>
      <c r="B45" s="6" t="n">
        <v>84554</v>
      </c>
      <c r="D45" s="6" t="n">
        <v>104491</v>
      </c>
      <c r="F45" s="6" t="n">
        <v>189937</v>
      </c>
    </row>
    <row r="46">
      <c r="A46" s="4" t="inlineStr">
        <is>
          <t>Credit | 61-90 Days</t>
        </is>
      </c>
    </row>
    <row r="47">
      <c r="A47" s="3" t="inlineStr">
        <is>
          <t>Transfer of Certain Financial Assets Accounted for as Secured Borrowings [Line Items]</t>
        </is>
      </c>
    </row>
    <row r="48">
      <c r="A48" s="4" t="inlineStr">
        <is>
          <t>Repurchase agreements</t>
        </is>
      </c>
      <c r="B48" s="6" t="n">
        <v>152426</v>
      </c>
      <c r="D48" s="6" t="n">
        <v>138837</v>
      </c>
      <c r="F48" s="6" t="n">
        <v>93202</v>
      </c>
    </row>
    <row r="49">
      <c r="A49" s="4" t="inlineStr">
        <is>
          <t>Credit | 91-120 Days</t>
        </is>
      </c>
    </row>
    <row r="50">
      <c r="A50" s="3" t="inlineStr">
        <is>
          <t>Transfer of Certain Financial Assets Accounted for as Secured Borrowings [Line Items]</t>
        </is>
      </c>
    </row>
    <row r="51">
      <c r="A51" s="4" t="inlineStr">
        <is>
          <t>Repurchase agreements</t>
        </is>
      </c>
      <c r="B51" s="6" t="n">
        <v>89931</v>
      </c>
      <c r="D51" s="6" t="n">
        <v>0</v>
      </c>
      <c r="F51" s="6" t="n">
        <v>26222</v>
      </c>
    </row>
    <row r="52">
      <c r="A52" s="4" t="inlineStr">
        <is>
          <t>Credit | 151 to 180 Days</t>
        </is>
      </c>
    </row>
    <row r="53">
      <c r="A53" s="3" t="inlineStr">
        <is>
          <t>Transfer of Certain Financial Assets Accounted for as Secured Borrowings [Line Items]</t>
        </is>
      </c>
    </row>
    <row r="54">
      <c r="A54" s="4" t="inlineStr">
        <is>
          <t>Repurchase agreements</t>
        </is>
      </c>
      <c r="B54" s="6" t="n">
        <v>11063</v>
      </c>
      <c r="D54" s="6" t="n">
        <v>31498</v>
      </c>
      <c r="F54" s="6" t="n">
        <v>91730</v>
      </c>
    </row>
    <row r="55">
      <c r="A55" s="4" t="inlineStr">
        <is>
          <t>Credit | More Than 360 Days</t>
        </is>
      </c>
    </row>
    <row r="56">
      <c r="A56" s="3" t="inlineStr">
        <is>
          <t>Transfer of Certain Financial Assets Accounted for as Secured Borrowings [Line Items]</t>
        </is>
      </c>
    </row>
    <row r="57">
      <c r="A57" s="4" t="inlineStr">
        <is>
          <t>Repurchase agreements</t>
        </is>
      </c>
      <c r="B57" s="6" t="n">
        <v>38640</v>
      </c>
      <c r="D57" s="6" t="n">
        <v>186661</v>
      </c>
      <c r="F57" s="6" t="n">
        <v>140306</v>
      </c>
    </row>
    <row r="58">
      <c r="A58" s="4" t="inlineStr">
        <is>
          <t>Credit | Total Credit Assets</t>
        </is>
      </c>
    </row>
    <row r="59">
      <c r="A59" s="3" t="inlineStr">
        <is>
          <t>Transfer of Certain Financial Assets Accounted for as Secured Borrowings [Line Items]</t>
        </is>
      </c>
    </row>
    <row r="60">
      <c r="A60" s="4" t="inlineStr">
        <is>
          <t>Repurchase agreements</t>
        </is>
      </c>
      <c r="B60" s="6" t="n">
        <v>94248</v>
      </c>
      <c r="D60" s="6" t="n">
        <v>95331</v>
      </c>
      <c r="F60" s="6" t="n">
        <v>581314</v>
      </c>
    </row>
    <row r="61">
      <c r="A61" s="4" t="inlineStr">
        <is>
          <t>Credit | 121-150 Days</t>
        </is>
      </c>
    </row>
    <row r="62">
      <c r="A62" s="3" t="inlineStr">
        <is>
          <t>Transfer of Certain Financial Assets Accounted for as Secured Borrowings [Line Items]</t>
        </is>
      </c>
    </row>
    <row r="63">
      <c r="A63" s="4" t="inlineStr">
        <is>
          <t>Repurchase agreements</t>
        </is>
      </c>
      <c r="B63" s="5" t="n">
        <v>66412</v>
      </c>
      <c r="D63" s="5" t="n">
        <v>7460</v>
      </c>
      <c r="F63" s="5" t="n">
        <v>9491</v>
      </c>
    </row>
    <row r="64">
      <c r="A64" s="4" t="inlineStr">
        <is>
          <t>Minimum</t>
        </is>
      </c>
    </row>
    <row r="65">
      <c r="A65" s="3" t="inlineStr">
        <is>
          <t>Transfer of Certain Financial Assets Accounted for as Secured Borrowings [Line Items]</t>
        </is>
      </c>
    </row>
    <row r="66">
      <c r="A66" s="4" t="inlineStr">
        <is>
          <t>Repurchase Agreements Interest Rate</t>
        </is>
      </c>
      <c r="B66" s="4" t="inlineStr">
        <is>
          <t>0.20%</t>
        </is>
      </c>
      <c r="D66" s="4" t="inlineStr">
        <is>
          <t>0.15%</t>
        </is>
      </c>
      <c r="F66" s="4" t="inlineStr">
        <is>
          <t>23.00%</t>
        </is>
      </c>
    </row>
    <row r="67">
      <c r="A67" s="4" t="inlineStr">
        <is>
          <t>Repurchase agreements, remaining days to maturity</t>
        </is>
      </c>
      <c r="B67" s="4" t="inlineStr">
        <is>
          <t>4 days</t>
        </is>
      </c>
      <c r="D67" s="4" t="inlineStr">
        <is>
          <t>2 days</t>
        </is>
      </c>
      <c r="F67" s="4" t="inlineStr">
        <is>
          <t>2 days</t>
        </is>
      </c>
    </row>
    <row r="68">
      <c r="A68" s="4" t="inlineStr">
        <is>
          <t>Maximum</t>
        </is>
      </c>
    </row>
    <row r="69">
      <c r="A69" s="3" t="inlineStr">
        <is>
          <t>Transfer of Certain Financial Assets Accounted for as Secured Borrowings [Line Items]</t>
        </is>
      </c>
    </row>
    <row r="70">
      <c r="A70" s="4" t="inlineStr">
        <is>
          <t>Repurchase Agreements Interest Rate</t>
        </is>
      </c>
      <c r="B70" s="4" t="inlineStr">
        <is>
          <t>5.00%</t>
        </is>
      </c>
      <c r="D70" s="4" t="inlineStr">
        <is>
          <t>5.20%</t>
        </is>
      </c>
      <c r="F70" s="4" t="inlineStr">
        <is>
          <t>607.00%</t>
        </is>
      </c>
    </row>
    <row r="71">
      <c r="A71" s="4" t="inlineStr">
        <is>
          <t>Repurchase agreements, remaining days to maturity</t>
        </is>
      </c>
      <c r="B71" s="4" t="inlineStr">
        <is>
          <t>516 days</t>
        </is>
      </c>
      <c r="D71" s="4" t="inlineStr">
        <is>
          <t>882 days</t>
        </is>
      </c>
      <c r="F71" s="4" t="inlineStr">
        <is>
          <t>871 days</t>
        </is>
      </c>
    </row>
    <row r="72">
      <c r="A72" s="4" t="inlineStr">
        <is>
          <t>Weighted Average</t>
        </is>
      </c>
    </row>
    <row r="73">
      <c r="A73" s="3" t="inlineStr">
        <is>
          <t>Transfer of Certain Financial Assets Accounted for as Secured Borrowings [Line Items]</t>
        </is>
      </c>
    </row>
    <row r="74">
      <c r="A74" s="4" t="inlineStr">
        <is>
          <t>Repurchase Agreements Interest Rate</t>
        </is>
      </c>
      <c r="B74" s="4" t="inlineStr">
        <is>
          <t>1.20%</t>
        </is>
      </c>
      <c r="D74" s="4" t="inlineStr">
        <is>
          <t>2.37%</t>
        </is>
      </c>
      <c r="F74" s="4" t="inlineStr">
        <is>
          <t>3.13%</t>
        </is>
      </c>
    </row>
    <row r="75">
      <c r="A75" s="4" t="inlineStr">
        <is>
          <t>Repurchase agreements, remaining days to maturity</t>
        </is>
      </c>
      <c r="B75" s="4" t="inlineStr">
        <is>
          <t>94 days</t>
        </is>
      </c>
      <c r="D75" s="4" t="inlineStr">
        <is>
          <t>91 days</t>
        </is>
      </c>
      <c r="F75" s="4" t="inlineStr">
        <is>
          <t>122 days</t>
        </is>
      </c>
    </row>
    <row r="76">
      <c r="A76" s="4" t="inlineStr">
        <is>
          <t>Weighted Average | Agency RMBS</t>
        </is>
      </c>
    </row>
    <row r="77">
      <c r="A77" s="3" t="inlineStr">
        <is>
          <t>Transfer of Certain Financial Assets Accounted for as Secured Borrowings [Line Items]</t>
        </is>
      </c>
    </row>
    <row r="78">
      <c r="A78" s="4" t="inlineStr">
        <is>
          <t>Repurchase Agreements Interest Rate</t>
        </is>
      </c>
      <c r="B78" s="4" t="inlineStr">
        <is>
          <t>0.27%</t>
        </is>
      </c>
      <c r="D78" s="4" t="inlineStr">
        <is>
          <t>1.98%</t>
        </is>
      </c>
      <c r="F78" s="4" t="inlineStr">
        <is>
          <t>2.59%</t>
        </is>
      </c>
    </row>
    <row r="79">
      <c r="A79" s="4" t="inlineStr">
        <is>
          <t>Repurchase agreements, remaining days to maturity</t>
        </is>
      </c>
      <c r="B79" s="4" t="inlineStr">
        <is>
          <t>57 days</t>
        </is>
      </c>
      <c r="D79" s="4" t="inlineStr">
        <is>
          <t>48 days</t>
        </is>
      </c>
      <c r="F79" s="4" t="inlineStr">
        <is>
          <t>47 days</t>
        </is>
      </c>
    </row>
    <row r="80">
      <c r="A80" s="4" t="inlineStr">
        <is>
          <t>Weighted Average | Agency RMBS | 30 Days or Less</t>
        </is>
      </c>
    </row>
    <row r="81">
      <c r="A81" s="3" t="inlineStr">
        <is>
          <t>Transfer of Certain Financial Assets Accounted for as Secured Borrowings [Line Items]</t>
        </is>
      </c>
    </row>
    <row r="82">
      <c r="A82" s="4" t="inlineStr">
        <is>
          <t>Repurchase Agreements Interest Rate</t>
        </is>
      </c>
      <c r="B82" s="4" t="inlineStr">
        <is>
          <t>0.28%</t>
        </is>
      </c>
      <c r="D82" s="4" t="inlineStr">
        <is>
          <t>2.08%</t>
        </is>
      </c>
      <c r="F82" s="4" t="inlineStr">
        <is>
          <t>2.46%</t>
        </is>
      </c>
    </row>
    <row r="83">
      <c r="A83" s="4" t="inlineStr">
        <is>
          <t>Repurchase agreements, remaining days to maturity</t>
        </is>
      </c>
      <c r="B83" s="4" t="inlineStr">
        <is>
          <t>17 days</t>
        </is>
      </c>
      <c r="D83" s="4" t="inlineStr">
        <is>
          <t>17 days</t>
        </is>
      </c>
      <c r="F83" s="4" t="inlineStr">
        <is>
          <t>17 days</t>
        </is>
      </c>
    </row>
    <row r="84">
      <c r="A84" s="4" t="inlineStr">
        <is>
          <t>Weighted Average | Agency RMBS | 31-60 Days</t>
        </is>
      </c>
    </row>
    <row r="85">
      <c r="A85" s="3" t="inlineStr">
        <is>
          <t>Transfer of Certain Financial Assets Accounted for as Secured Borrowings [Line Items]</t>
        </is>
      </c>
    </row>
    <row r="86">
      <c r="A86" s="4" t="inlineStr">
        <is>
          <t>Repurchase Agreements Interest Rate</t>
        </is>
      </c>
      <c r="B86" s="4" t="inlineStr">
        <is>
          <t>0.25%</t>
        </is>
      </c>
      <c r="D86" s="4" t="inlineStr">
        <is>
          <t>1.93%</t>
        </is>
      </c>
      <c r="F86" s="4" t="inlineStr">
        <is>
          <t>2.58%</t>
        </is>
      </c>
    </row>
    <row r="87">
      <c r="A87" s="4" t="inlineStr">
        <is>
          <t>Repurchase agreements, remaining days to maturity</t>
        </is>
      </c>
      <c r="B87" s="4" t="inlineStr">
        <is>
          <t>44 days</t>
        </is>
      </c>
      <c r="D87" s="4" t="inlineStr">
        <is>
          <t>47 days</t>
        </is>
      </c>
      <c r="F87" s="4" t="inlineStr">
        <is>
          <t>46 days</t>
        </is>
      </c>
    </row>
    <row r="88">
      <c r="A88" s="4" t="inlineStr">
        <is>
          <t>Weighted Average | Agency RMBS | 61-90 Days</t>
        </is>
      </c>
    </row>
    <row r="89">
      <c r="A89" s="3" t="inlineStr">
        <is>
          <t>Transfer of Certain Financial Assets Accounted for as Secured Borrowings [Line Items]</t>
        </is>
      </c>
    </row>
    <row r="90">
      <c r="A90" s="4" t="inlineStr">
        <is>
          <t>Repurchase Agreements Interest Rate</t>
        </is>
      </c>
      <c r="B90" s="4" t="inlineStr">
        <is>
          <t>0.28%</t>
        </is>
      </c>
      <c r="D90" s="4" t="inlineStr">
        <is>
          <t>1.96%</t>
        </is>
      </c>
      <c r="F90" s="4" t="inlineStr">
        <is>
          <t>2.74%</t>
        </is>
      </c>
    </row>
    <row r="91">
      <c r="A91" s="4" t="inlineStr">
        <is>
          <t>Repurchase agreements, remaining days to maturity</t>
        </is>
      </c>
      <c r="B91" s="4" t="inlineStr">
        <is>
          <t>70 days</t>
        </is>
      </c>
      <c r="D91" s="4" t="inlineStr">
        <is>
          <t>76 days</t>
        </is>
      </c>
      <c r="F91" s="4" t="inlineStr">
        <is>
          <t>76 days</t>
        </is>
      </c>
    </row>
    <row r="92">
      <c r="A92" s="4" t="inlineStr">
        <is>
          <t>Weighted Average | Agency RMBS | 91-120 Days</t>
        </is>
      </c>
    </row>
    <row r="93">
      <c r="A93" s="3" t="inlineStr">
        <is>
          <t>Transfer of Certain Financial Assets Accounted for as Secured Borrowings [Line Items]</t>
        </is>
      </c>
    </row>
    <row r="94">
      <c r="A94" s="4" t="inlineStr">
        <is>
          <t>Repurchase Agreements Interest Rate</t>
        </is>
      </c>
      <c r="B94" s="4" t="inlineStr">
        <is>
          <t>0.00%</t>
        </is>
      </c>
      <c r="D94" s="4" t="inlineStr">
        <is>
          <t>2.24%</t>
        </is>
      </c>
      <c r="F94" s="4" t="inlineStr">
        <is>
          <t>3.31%</t>
        </is>
      </c>
    </row>
    <row r="95">
      <c r="A95" s="4" t="inlineStr">
        <is>
          <t>Repurchase agreements, remaining days to maturity</t>
        </is>
      </c>
      <c r="B95" s="4" t="inlineStr">
        <is>
          <t>0 days</t>
        </is>
      </c>
      <c r="D95" s="4" t="inlineStr">
        <is>
          <t>93 days</t>
        </is>
      </c>
      <c r="F95" s="4" t="inlineStr">
        <is>
          <t>91 days</t>
        </is>
      </c>
    </row>
    <row r="96">
      <c r="A96" s="4" t="inlineStr">
        <is>
          <t>Weighted Average | Agency RMBS | 151 to 180 Days</t>
        </is>
      </c>
    </row>
    <row r="97">
      <c r="A97" s="3" t="inlineStr">
        <is>
          <t>Transfer of Certain Financial Assets Accounted for as Secured Borrowings [Line Items]</t>
        </is>
      </c>
    </row>
    <row r="98">
      <c r="A98" s="4" t="inlineStr">
        <is>
          <t>Repurchase Agreements Interest Rate</t>
        </is>
      </c>
      <c r="B98" s="4" t="inlineStr">
        <is>
          <t>0.32%</t>
        </is>
      </c>
      <c r="D98" s="4" t="inlineStr">
        <is>
          <t>2.67%</t>
        </is>
      </c>
    </row>
    <row r="99">
      <c r="A99" s="4" t="inlineStr">
        <is>
          <t>Repurchase agreements, remaining days to maturity</t>
        </is>
      </c>
      <c r="B99" s="4" t="inlineStr">
        <is>
          <t>162 days</t>
        </is>
      </c>
      <c r="D99" s="4" t="inlineStr">
        <is>
          <t>171 days</t>
        </is>
      </c>
    </row>
    <row r="100">
      <c r="A100" s="4" t="inlineStr">
        <is>
          <t>Weighted Average | Agency RMBS | More Than 360 Days</t>
        </is>
      </c>
    </row>
    <row r="101">
      <c r="A101" s="3" t="inlineStr">
        <is>
          <t>Transfer of Certain Financial Assets Accounted for as Secured Borrowings [Line Items]</t>
        </is>
      </c>
    </row>
    <row r="102">
      <c r="A102" s="4" t="inlineStr">
        <is>
          <t>Repurchase Agreements Interest Rate</t>
        </is>
      </c>
      <c r="B102" s="4" t="inlineStr">
        <is>
          <t>0.32%</t>
        </is>
      </c>
      <c r="D102" s="4" t="inlineStr">
        <is>
          <t>0.00%</t>
        </is>
      </c>
    </row>
    <row r="103">
      <c r="A103" s="4" t="inlineStr">
        <is>
          <t>Repurchase agreements, remaining days to maturity</t>
        </is>
      </c>
      <c r="B103" s="4" t="inlineStr">
        <is>
          <t>252 days</t>
        </is>
      </c>
      <c r="D103" s="4" t="inlineStr">
        <is>
          <t>0 days</t>
        </is>
      </c>
    </row>
    <row r="104">
      <c r="A104" s="4" t="inlineStr">
        <is>
          <t>Weighted Average | Agency RMBS | 121-150 Days</t>
        </is>
      </c>
    </row>
    <row r="105">
      <c r="A105" s="3" t="inlineStr">
        <is>
          <t>Transfer of Certain Financial Assets Accounted for as Secured Borrowings [Line Items]</t>
        </is>
      </c>
    </row>
    <row r="106">
      <c r="A106" s="4" t="inlineStr">
        <is>
          <t>Repurchase Agreements Interest Rate</t>
        </is>
      </c>
      <c r="B106" s="4" t="inlineStr">
        <is>
          <t>0.27%</t>
        </is>
      </c>
      <c r="D106" s="4" t="inlineStr">
        <is>
          <t>0.00%</t>
        </is>
      </c>
    </row>
    <row r="107">
      <c r="A107" s="4" t="inlineStr">
        <is>
          <t>Repurchase agreements, remaining days to maturity</t>
        </is>
      </c>
      <c r="B107" s="4" t="inlineStr">
        <is>
          <t>126 days</t>
        </is>
      </c>
      <c r="D107" s="4" t="inlineStr">
        <is>
          <t>0 days</t>
        </is>
      </c>
    </row>
    <row r="108">
      <c r="A108" s="4" t="inlineStr">
        <is>
          <t>Weighted Average | U.S. Treasury securities</t>
        </is>
      </c>
    </row>
    <row r="109">
      <c r="A109" s="3" t="inlineStr">
        <is>
          <t>Transfer of Certain Financial Assets Accounted for as Secured Borrowings [Line Items]</t>
        </is>
      </c>
    </row>
    <row r="110">
      <c r="A110" s="4" t="inlineStr">
        <is>
          <t>Repurchase Agreements Interest Rate</t>
        </is>
      </c>
      <c r="F110" s="4" t="inlineStr">
        <is>
          <t>3.10%</t>
        </is>
      </c>
    </row>
    <row r="111">
      <c r="A111" s="4" t="inlineStr">
        <is>
          <t>Repurchase agreements, remaining days to maturity</t>
        </is>
      </c>
      <c r="F111" s="4" t="inlineStr">
        <is>
          <t>2 days</t>
        </is>
      </c>
    </row>
    <row r="112">
      <c r="A112" s="4" t="inlineStr">
        <is>
          <t>Weighted Average | U.S. Treasury securities | 30 Days or Less</t>
        </is>
      </c>
    </row>
    <row r="113">
      <c r="A113" s="3" t="inlineStr">
        <is>
          <t>Transfer of Certain Financial Assets Accounted for as Secured Borrowings [Line Items]</t>
        </is>
      </c>
    </row>
    <row r="114">
      <c r="A114" s="4" t="inlineStr">
        <is>
          <t>Repurchase Agreements Interest Rate</t>
        </is>
      </c>
      <c r="F114" s="4" t="inlineStr">
        <is>
          <t>3.10%</t>
        </is>
      </c>
    </row>
    <row r="115">
      <c r="A115" s="4" t="inlineStr">
        <is>
          <t>Repurchase agreements, remaining days to maturity</t>
        </is>
      </c>
      <c r="F115" s="4" t="inlineStr">
        <is>
          <t>2 days</t>
        </is>
      </c>
    </row>
    <row r="116">
      <c r="A116" s="4" t="inlineStr">
        <is>
          <t>Weighted Average | Credit</t>
        </is>
      </c>
    </row>
    <row r="117">
      <c r="A117" s="3" t="inlineStr">
        <is>
          <t>Transfer of Certain Financial Assets Accounted for as Secured Borrowings [Line Items]</t>
        </is>
      </c>
    </row>
    <row r="118">
      <c r="A118" s="4" t="inlineStr">
        <is>
          <t>Repurchase Agreements Interest Rate</t>
        </is>
      </c>
      <c r="B118" s="4" t="inlineStr">
        <is>
          <t>2.69%</t>
        </is>
      </c>
      <c r="D118" s="4" t="inlineStr">
        <is>
          <t>3.61%</t>
        </is>
      </c>
    </row>
    <row r="119">
      <c r="A119" s="4" t="inlineStr">
        <is>
          <t>Repurchase agreements, remaining days to maturity</t>
        </is>
      </c>
      <c r="B119" s="4" t="inlineStr">
        <is>
          <t>155 days</t>
        </is>
      </c>
      <c r="D119" s="4" t="inlineStr">
        <is>
          <t>229 days</t>
        </is>
      </c>
    </row>
    <row r="120">
      <c r="A120" s="4" t="inlineStr">
        <is>
          <t>Weighted Average | Credit | 30 Days or Less</t>
        </is>
      </c>
    </row>
    <row r="121">
      <c r="A121" s="3" t="inlineStr">
        <is>
          <t>Transfer of Certain Financial Assets Accounted for as Secured Borrowings [Line Items]</t>
        </is>
      </c>
    </row>
    <row r="122">
      <c r="A122" s="4" t="inlineStr">
        <is>
          <t>Repurchase Agreements Interest Rate</t>
        </is>
      </c>
      <c r="B122" s="4" t="inlineStr">
        <is>
          <t>2.11%</t>
        </is>
      </c>
      <c r="D122" s="4" t="inlineStr">
        <is>
          <t>3.38%</t>
        </is>
      </c>
      <c r="F122" s="4" t="inlineStr">
        <is>
          <t>2.55%</t>
        </is>
      </c>
    </row>
    <row r="123">
      <c r="A123" s="4" t="inlineStr">
        <is>
          <t>Repurchase agreements, remaining days to maturity</t>
        </is>
      </c>
      <c r="B123" s="4" t="inlineStr">
        <is>
          <t>17 days</t>
        </is>
      </c>
      <c r="D123" s="4" t="inlineStr">
        <is>
          <t>25 days</t>
        </is>
      </c>
      <c r="F123" s="4" t="inlineStr">
        <is>
          <t>22 days</t>
        </is>
      </c>
    </row>
    <row r="124">
      <c r="A124" s="4" t="inlineStr">
        <is>
          <t>Weighted Average | Credit | 31-60 Days</t>
        </is>
      </c>
    </row>
    <row r="125">
      <c r="A125" s="3" t="inlineStr">
        <is>
          <t>Transfer of Certain Financial Assets Accounted for as Secured Borrowings [Line Items]</t>
        </is>
      </c>
    </row>
    <row r="126">
      <c r="A126" s="4" t="inlineStr">
        <is>
          <t>Repurchase Agreements Interest Rate</t>
        </is>
      </c>
      <c r="B126" s="4" t="inlineStr">
        <is>
          <t>2.23%</t>
        </is>
      </c>
      <c r="D126" s="4" t="inlineStr">
        <is>
          <t>3.14%</t>
        </is>
      </c>
      <c r="F126" s="4" t="inlineStr">
        <is>
          <t>3.32%</t>
        </is>
      </c>
    </row>
    <row r="127">
      <c r="A127" s="4" t="inlineStr">
        <is>
          <t>Repurchase agreements, remaining days to maturity</t>
        </is>
      </c>
      <c r="B127" s="4" t="inlineStr">
        <is>
          <t>50 days</t>
        </is>
      </c>
      <c r="D127" s="4" t="inlineStr">
        <is>
          <t>48 days</t>
        </is>
      </c>
      <c r="F127" s="4" t="inlineStr">
        <is>
          <t>48 days</t>
        </is>
      </c>
    </row>
    <row r="128">
      <c r="A128" s="4" t="inlineStr">
        <is>
          <t>Weighted Average | Credit | 61-90 Days</t>
        </is>
      </c>
    </row>
    <row r="129">
      <c r="A129" s="3" t="inlineStr">
        <is>
          <t>Transfer of Certain Financial Assets Accounted for as Secured Borrowings [Line Items]</t>
        </is>
      </c>
    </row>
    <row r="130">
      <c r="A130" s="4" t="inlineStr">
        <is>
          <t>Repurchase Agreements Interest Rate</t>
        </is>
      </c>
      <c r="B130" s="4" t="inlineStr">
        <is>
          <t>2.11%</t>
        </is>
      </c>
      <c r="D130" s="4" t="inlineStr">
        <is>
          <t>3.03%</t>
        </is>
      </c>
      <c r="F130" s="4" t="inlineStr">
        <is>
          <t>3.21%</t>
        </is>
      </c>
    </row>
    <row r="131">
      <c r="A131" s="4" t="inlineStr">
        <is>
          <t>Repurchase agreements, remaining days to maturity</t>
        </is>
      </c>
      <c r="B131" s="4" t="inlineStr">
        <is>
          <t>75 days</t>
        </is>
      </c>
      <c r="D131" s="4" t="inlineStr">
        <is>
          <t>73 days</t>
        </is>
      </c>
      <c r="F131" s="4" t="inlineStr">
        <is>
          <t>74 days</t>
        </is>
      </c>
    </row>
    <row r="132">
      <c r="A132" s="4" t="inlineStr">
        <is>
          <t>Weighted Average | Credit | 91-120 Days</t>
        </is>
      </c>
    </row>
    <row r="133">
      <c r="A133" s="3" t="inlineStr">
        <is>
          <t>Transfer of Certain Financial Assets Accounted for as Secured Borrowings [Line Items]</t>
        </is>
      </c>
    </row>
    <row r="134">
      <c r="A134" s="4" t="inlineStr">
        <is>
          <t>Repurchase Agreements Interest Rate</t>
        </is>
      </c>
      <c r="B134" s="4" t="inlineStr">
        <is>
          <t>2.47%</t>
        </is>
      </c>
      <c r="D134" s="4" t="inlineStr">
        <is>
          <t>0.00%</t>
        </is>
      </c>
      <c r="F134" s="4" t="inlineStr">
        <is>
          <t>4.60%</t>
        </is>
      </c>
    </row>
    <row r="135">
      <c r="A135" s="4" t="inlineStr">
        <is>
          <t>Repurchase agreements, remaining days to maturity</t>
        </is>
      </c>
      <c r="B135" s="4" t="inlineStr">
        <is>
          <t>106 days</t>
        </is>
      </c>
      <c r="D135" s="4" t="inlineStr">
        <is>
          <t>0 days</t>
        </is>
      </c>
      <c r="F135" s="4" t="inlineStr">
        <is>
          <t>123 days</t>
        </is>
      </c>
    </row>
    <row r="136">
      <c r="A136" s="4" t="inlineStr">
        <is>
          <t>Weighted Average | Credit | 151 to 180 Days</t>
        </is>
      </c>
    </row>
    <row r="137">
      <c r="A137" s="3" t="inlineStr">
        <is>
          <t>Transfer of Certain Financial Assets Accounted for as Secured Borrowings [Line Items]</t>
        </is>
      </c>
    </row>
    <row r="138">
      <c r="A138" s="4" t="inlineStr">
        <is>
          <t>Repurchase Agreements Interest Rate</t>
        </is>
      </c>
      <c r="B138" s="4" t="inlineStr">
        <is>
          <t>2.27%</t>
        </is>
      </c>
      <c r="D138" s="4" t="inlineStr">
        <is>
          <t>3.87%</t>
        </is>
      </c>
      <c r="F138" s="4" t="inlineStr">
        <is>
          <t>4.54%</t>
        </is>
      </c>
    </row>
    <row r="139">
      <c r="A139" s="4" t="inlineStr">
        <is>
          <t>Repurchase agreements, remaining days to maturity</t>
        </is>
      </c>
      <c r="B139" s="4" t="inlineStr">
        <is>
          <t>165 days</t>
        </is>
      </c>
      <c r="D139" s="4" t="inlineStr">
        <is>
          <t>173 days</t>
        </is>
      </c>
      <c r="F139" s="4" t="inlineStr">
        <is>
          <t>316 days</t>
        </is>
      </c>
    </row>
    <row r="140">
      <c r="A140" s="4" t="inlineStr">
        <is>
          <t>Weighted Average | Credit | More Than 360 Days</t>
        </is>
      </c>
    </row>
    <row r="141">
      <c r="A141" s="3" t="inlineStr">
        <is>
          <t>Transfer of Certain Financial Assets Accounted for as Secured Borrowings [Line Items]</t>
        </is>
      </c>
    </row>
    <row r="142">
      <c r="A142" s="4" t="inlineStr">
        <is>
          <t>Repurchase Agreements Interest Rate</t>
        </is>
      </c>
      <c r="B142" s="4" t="inlineStr">
        <is>
          <t>2.90%</t>
        </is>
      </c>
      <c r="D142" s="4" t="inlineStr">
        <is>
          <t>3.80%</t>
        </is>
      </c>
      <c r="F142" s="4" t="inlineStr">
        <is>
          <t>5.15%</t>
        </is>
      </c>
    </row>
    <row r="143">
      <c r="A143" s="4" t="inlineStr">
        <is>
          <t>Repurchase agreements, remaining days to maturity</t>
        </is>
      </c>
      <c r="B143" s="4" t="inlineStr">
        <is>
          <t>289 days</t>
        </is>
      </c>
      <c r="D143" s="4" t="inlineStr">
        <is>
          <t>250 days</t>
        </is>
      </c>
      <c r="F143" s="4" t="inlineStr">
        <is>
          <t>636 days</t>
        </is>
      </c>
    </row>
    <row r="144">
      <c r="A144" s="4" t="inlineStr">
        <is>
          <t>Weighted Average | Credit | Total Credit Assets</t>
        </is>
      </c>
    </row>
    <row r="145">
      <c r="A145" s="3" t="inlineStr">
        <is>
          <t>Transfer of Certain Financial Assets Accounted for as Secured Borrowings [Line Items]</t>
        </is>
      </c>
    </row>
    <row r="146">
      <c r="A146" s="4" t="inlineStr">
        <is>
          <t>Repurchase Agreements Interest Rate</t>
        </is>
      </c>
      <c r="B146" s="4" t="inlineStr">
        <is>
          <t>2.99%</t>
        </is>
      </c>
      <c r="D146" s="4" t="inlineStr">
        <is>
          <t>4.52%</t>
        </is>
      </c>
      <c r="F146" s="4" t="inlineStr">
        <is>
          <t>3.98%</t>
        </is>
      </c>
    </row>
    <row r="147">
      <c r="A147" s="4" t="inlineStr">
        <is>
          <t>Repurchase agreements, remaining days to maturity</t>
        </is>
      </c>
      <c r="B147" s="4" t="inlineStr">
        <is>
          <t>447 days</t>
        </is>
      </c>
      <c r="D147" s="4" t="inlineStr">
        <is>
          <t>678 days</t>
        </is>
      </c>
      <c r="F147" s="4" t="inlineStr">
        <is>
          <t>240 days</t>
        </is>
      </c>
    </row>
    <row r="148">
      <c r="A148" s="4" t="inlineStr">
        <is>
          <t>Weighted Average | Credit | 121-150 Days</t>
        </is>
      </c>
    </row>
    <row r="149">
      <c r="A149" s="3" t="inlineStr">
        <is>
          <t>Transfer of Certain Financial Assets Accounted for as Secured Borrowings [Line Items]</t>
        </is>
      </c>
    </row>
    <row r="150">
      <c r="A150" s="4" t="inlineStr">
        <is>
          <t>Repurchase Agreements Interest Rate</t>
        </is>
      </c>
      <c r="B150" s="4" t="inlineStr">
        <is>
          <t>4.75%</t>
        </is>
      </c>
      <c r="D150" s="4" t="inlineStr">
        <is>
          <t>3.89%</t>
        </is>
      </c>
      <c r="F150" s="4" t="inlineStr">
        <is>
          <t>4.64%</t>
        </is>
      </c>
    </row>
    <row r="151">
      <c r="A151" s="4" t="inlineStr">
        <is>
          <t>Repurchase agreements, remaining days to maturity</t>
        </is>
      </c>
      <c r="B151" s="4" t="inlineStr">
        <is>
          <t>125 days</t>
        </is>
      </c>
      <c r="D151" s="4" t="inlineStr">
        <is>
          <t>123 days</t>
        </is>
      </c>
      <c r="F151" s="4" t="inlineStr">
        <is>
          <t>166 days</t>
        </is>
      </c>
    </row>
    <row r="152"/>
    <row r="153">
      <c r="A153" s="4" t="inlineStr">
        <is>
          <t>[1]</t>
        </is>
      </c>
      <c r="B153" s="4" t="inlineStr">
        <is>
          <t>Ellington Financial Inc.'s Consolidated Balance Sheet includes assets and liabilities of variable interest entities it has consolidated. See Note 9 for additional details on Ellington Financial Inc.'s consolidated variable interest entities.</t>
        </is>
      </c>
    </row>
  </sheetData>
  <mergeCells count="6">
    <mergeCell ref="A1:A2"/>
    <mergeCell ref="B1:F1"/>
    <mergeCell ref="B2:C2"/>
    <mergeCell ref="D2:E2"/>
    <mergeCell ref="A152:F152"/>
    <mergeCell ref="B153:F15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Debt Repayments) (Details) - USD ($) $ in Thousands</t>
        </is>
      </c>
      <c r="B1" s="2" t="inlineStr">
        <is>
          <t>Dec. 31, 2020</t>
        </is>
      </c>
      <c r="C1" s="2" t="inlineStr">
        <is>
          <t>Dec. 31, 2018</t>
        </is>
      </c>
    </row>
    <row r="2">
      <c r="A2" s="3" t="inlineStr">
        <is>
          <t>Debt Instrument [Line Items]</t>
        </is>
      </c>
    </row>
    <row r="3">
      <c r="A3" s="4" t="inlineStr">
        <is>
          <t>Expected principal repayments related to consolidated residential mortgage loan securitizations</t>
        </is>
      </c>
      <c r="B3" s="5" t="n">
        <v>778100</v>
      </c>
    </row>
    <row r="4">
      <c r="A4" s="4" t="inlineStr">
        <is>
          <t>Repurchase Agreements</t>
        </is>
      </c>
    </row>
    <row r="5">
      <c r="A5" s="3" t="inlineStr">
        <is>
          <t>Debt Instrument [Line Items]</t>
        </is>
      </c>
    </row>
    <row r="6">
      <c r="A6" s="4" t="inlineStr">
        <is>
          <t>Long-term Debt, Maturities, Repayments of Principal in Next Rolling Twelve Months</t>
        </is>
      </c>
      <c r="B6" s="6" t="n">
        <v>1402683</v>
      </c>
    </row>
    <row r="7">
      <c r="A7" s="4" t="inlineStr">
        <is>
          <t>Long-term Debt, Maturities, Repayments of Principal in Rolling Year Two</t>
        </is>
      </c>
      <c r="B7" s="6" t="n">
        <v>94248</v>
      </c>
    </row>
    <row r="8">
      <c r="A8" s="4" t="inlineStr">
        <is>
          <t>2019 Scheduled Repayment of Principal</t>
        </is>
      </c>
      <c r="C8" s="5" t="n">
        <v>1358542</v>
      </c>
    </row>
    <row r="9">
      <c r="A9" s="4" t="inlineStr">
        <is>
          <t>2020 Scheduled Repayment of Principal</t>
        </is>
      </c>
      <c r="B9" s="6" t="n">
        <v>0</v>
      </c>
      <c r="C9" s="6" t="n">
        <v>78530</v>
      </c>
    </row>
    <row r="10">
      <c r="A10" s="4" t="inlineStr">
        <is>
          <t>2021 Scheduled Repayment of Principal</t>
        </is>
      </c>
      <c r="B10" s="6" t="n">
        <v>0</v>
      </c>
      <c r="C10" s="6" t="n">
        <v>61776</v>
      </c>
    </row>
    <row r="11">
      <c r="A11" s="4" t="inlineStr">
        <is>
          <t>Long-term Debt, Maturities, Repayments of Principal in Rolling after Year Five</t>
        </is>
      </c>
      <c r="B11" s="6" t="n">
        <v>0</v>
      </c>
      <c r="C11" s="6" t="n">
        <v>0</v>
      </c>
    </row>
    <row r="12">
      <c r="A12" s="4" t="inlineStr">
        <is>
          <t>Total Scheduled Repayment of Principal</t>
        </is>
      </c>
      <c r="B12" s="6" t="n">
        <v>1496931</v>
      </c>
      <c r="C12" s="6" t="n">
        <v>1498848</v>
      </c>
    </row>
    <row r="13">
      <c r="A13" s="4" t="inlineStr">
        <is>
          <t>Long-term Debt, Maturities, Repayments of Principal after Year Five</t>
        </is>
      </c>
      <c r="C13" s="6" t="n">
        <v>0</v>
      </c>
    </row>
    <row r="14">
      <c r="A14" s="4" t="inlineStr">
        <is>
          <t>Other Secured Borrowings</t>
        </is>
      </c>
    </row>
    <row r="15">
      <c r="A15" s="3" t="inlineStr">
        <is>
          <t>Debt Instrument [Line Items]</t>
        </is>
      </c>
    </row>
    <row r="16">
      <c r="A16" s="4" t="inlineStr">
        <is>
          <t>Long-term Debt, Maturities, Repayments of Principal in Next Rolling Twelve Months</t>
        </is>
      </c>
      <c r="B16" s="6" t="n">
        <v>370933</v>
      </c>
    </row>
    <row r="17">
      <c r="A17" s="4" t="inlineStr">
        <is>
          <t>Long-term Debt, Maturities, Repayments of Principal in Rolling Year Two</t>
        </is>
      </c>
      <c r="B17" s="6" t="n">
        <v>236976</v>
      </c>
    </row>
    <row r="18">
      <c r="A18" s="4" t="inlineStr">
        <is>
          <t>2019 Scheduled Repayment of Principal</t>
        </is>
      </c>
      <c r="C18" s="6" t="n">
        <v>194135</v>
      </c>
    </row>
    <row r="19">
      <c r="A19" s="4" t="inlineStr">
        <is>
          <t>2020 Scheduled Repayment of Principal</t>
        </is>
      </c>
      <c r="B19" s="6" t="n">
        <v>221269</v>
      </c>
      <c r="C19" s="6" t="n">
        <v>205198</v>
      </c>
    </row>
    <row r="20">
      <c r="A20" s="4" t="inlineStr">
        <is>
          <t>2021 Scheduled Repayment of Principal</t>
        </is>
      </c>
      <c r="B20" s="6" t="n">
        <v>0</v>
      </c>
      <c r="C20" s="6" t="n">
        <v>13150</v>
      </c>
    </row>
    <row r="21">
      <c r="A21" s="4" t="inlineStr">
        <is>
          <t>Long-term Debt, Maturities, Repayments of Principal in Rolling after Year Five</t>
        </is>
      </c>
      <c r="B21" s="6" t="n">
        <v>0</v>
      </c>
      <c r="C21" s="6" t="n">
        <v>0</v>
      </c>
    </row>
    <row r="22">
      <c r="A22" s="4" t="inlineStr">
        <is>
          <t>Total Scheduled Repayment of Principal</t>
        </is>
      </c>
      <c r="B22" s="6" t="n">
        <v>829178</v>
      </c>
      <c r="C22" s="6" t="n">
        <v>412483</v>
      </c>
    </row>
    <row r="23">
      <c r="A23" s="4" t="inlineStr">
        <is>
          <t>Long-term Debt, Maturities, Repayments of Principal after Year Five</t>
        </is>
      </c>
      <c r="C23" s="6" t="n">
        <v>0</v>
      </c>
    </row>
    <row r="24">
      <c r="A24" s="4" t="inlineStr">
        <is>
          <t>Senior Notes</t>
        </is>
      </c>
    </row>
    <row r="25">
      <c r="A25" s="3" t="inlineStr">
        <is>
          <t>Debt Instrument [Line Items]</t>
        </is>
      </c>
    </row>
    <row r="26">
      <c r="A26" s="4" t="inlineStr">
        <is>
          <t>Long-term Debt, Maturities, Repayments of Principal in Next Rolling Twelve Months</t>
        </is>
      </c>
      <c r="B26" s="6" t="n">
        <v>0</v>
      </c>
    </row>
    <row r="27">
      <c r="A27" s="4" t="inlineStr">
        <is>
          <t>Long-term Debt, Maturities, Repayments of Principal in Rolling Year Two</t>
        </is>
      </c>
      <c r="B27" s="6" t="n">
        <v>86000</v>
      </c>
    </row>
    <row r="28">
      <c r="A28" s="4" t="inlineStr">
        <is>
          <t>2019 Scheduled Repayment of Principal</t>
        </is>
      </c>
      <c r="C28" s="6" t="n">
        <v>0</v>
      </c>
    </row>
    <row r="29">
      <c r="A29" s="4" t="inlineStr">
        <is>
          <t>2020 Scheduled Repayment of Principal</t>
        </is>
      </c>
      <c r="B29" s="6" t="n">
        <v>0</v>
      </c>
      <c r="C29" s="6" t="n">
        <v>0</v>
      </c>
    </row>
    <row r="30">
      <c r="A30" s="4" t="inlineStr">
        <is>
          <t>2021 Scheduled Repayment of Principal</t>
        </is>
      </c>
      <c r="B30" s="6" t="n">
        <v>0</v>
      </c>
      <c r="C30" s="6" t="n">
        <v>0</v>
      </c>
    </row>
    <row r="31">
      <c r="A31" s="4" t="inlineStr">
        <is>
          <t>Long-term Debt, Maturities, Repayments of Principal in Rolling after Year Five</t>
        </is>
      </c>
      <c r="B31" s="6" t="n">
        <v>0</v>
      </c>
      <c r="C31" s="6" t="n">
        <v>86000</v>
      </c>
    </row>
    <row r="32">
      <c r="A32" s="4" t="inlineStr">
        <is>
          <t>Total Scheduled Repayment of Principal</t>
        </is>
      </c>
      <c r="B32" s="6" t="n">
        <v>86000</v>
      </c>
      <c r="C32" s="6" t="n">
        <v>86000</v>
      </c>
    </row>
    <row r="33">
      <c r="A33" s="4" t="inlineStr">
        <is>
          <t>Long-term Debt, Maturities, Repayments of Principal after Year Five</t>
        </is>
      </c>
      <c r="C33" s="6" t="n">
        <v>0</v>
      </c>
    </row>
    <row r="34">
      <c r="A34" s="4" t="inlineStr">
        <is>
          <t>Total</t>
        </is>
      </c>
    </row>
    <row r="35">
      <c r="A35" s="3" t="inlineStr">
        <is>
          <t>Debt Instrument [Line Items]</t>
        </is>
      </c>
    </row>
    <row r="36">
      <c r="A36" s="4" t="inlineStr">
        <is>
          <t>Long-term Debt, Maturities, Repayments of Principal in Next Rolling Twelve Months</t>
        </is>
      </c>
      <c r="B36" s="6" t="n">
        <v>1773616</v>
      </c>
    </row>
    <row r="37">
      <c r="A37" s="4" t="inlineStr">
        <is>
          <t>Long-term Debt, Maturities, Repayments of Principal in Rolling Year Two</t>
        </is>
      </c>
      <c r="B37" s="6" t="n">
        <v>417224</v>
      </c>
    </row>
    <row r="38">
      <c r="A38" s="4" t="inlineStr">
        <is>
          <t>2019 Scheduled Repayment of Principal</t>
        </is>
      </c>
      <c r="C38" s="6" t="n">
        <v>1552677</v>
      </c>
    </row>
    <row r="39">
      <c r="A39" s="4" t="inlineStr">
        <is>
          <t>2020 Scheduled Repayment of Principal</t>
        </is>
      </c>
      <c r="B39" s="6" t="n">
        <v>221269</v>
      </c>
      <c r="C39" s="6" t="n">
        <v>283728</v>
      </c>
    </row>
    <row r="40">
      <c r="A40" s="4" t="inlineStr">
        <is>
          <t>2021 Scheduled Repayment of Principal</t>
        </is>
      </c>
      <c r="B40" s="6" t="n">
        <v>0</v>
      </c>
      <c r="C40" s="6" t="n">
        <v>74926</v>
      </c>
    </row>
    <row r="41">
      <c r="A41" s="4" t="inlineStr">
        <is>
          <t>Long-term Debt, Maturities, Repayments of Principal in Rolling after Year Five</t>
        </is>
      </c>
      <c r="B41" s="6" t="n">
        <v>0</v>
      </c>
      <c r="C41" s="6" t="n">
        <v>86000</v>
      </c>
    </row>
    <row r="42">
      <c r="A42" s="4" t="inlineStr">
        <is>
          <t>Total Scheduled Repayment of Principal</t>
        </is>
      </c>
      <c r="B42" s="5" t="n">
        <v>2412109</v>
      </c>
      <c r="C42" s="6" t="n">
        <v>1997331</v>
      </c>
    </row>
    <row r="43">
      <c r="A43" s="4" t="inlineStr">
        <is>
          <t>Long-term Debt, Maturities, Repayments of Principal after Year Five</t>
        </is>
      </c>
      <c r="C43"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80" customWidth="1" min="2" max="2"/>
    <col width="21" customWidth="1" min="3" max="3"/>
    <col width="33" customWidth="1" min="4" max="4"/>
    <col width="13" customWidth="1" min="5" max="5"/>
    <col width="33" customWidth="1" min="6" max="6"/>
    <col width="13" customWidth="1" min="7" max="7"/>
    <col width="33" customWidth="1" min="8" max="8"/>
  </cols>
  <sheetData>
    <row r="1">
      <c r="A1" s="1" t="inlineStr">
        <is>
          <t>Borrowings (Details) $ in Thousands</t>
        </is>
      </c>
      <c r="B1" s="2" t="inlineStr">
        <is>
          <t>Feb. 13, 2019USD ($)</t>
        </is>
      </c>
      <c r="C1" s="2" t="inlineStr">
        <is>
          <t>Aug. 18, 2017USD ($)</t>
        </is>
      </c>
      <c r="D1" s="2" t="inlineStr">
        <is>
          <t>Dec. 31, 2020USD ($)counterparty</t>
        </is>
      </c>
      <c r="F1" s="2" t="inlineStr">
        <is>
          <t>Dec. 31, 2019USD ($)counterparty</t>
        </is>
      </c>
      <c r="H1" s="2" t="inlineStr">
        <is>
          <t>Dec. 31, 2018USD ($)counterparty</t>
        </is>
      </c>
    </row>
    <row r="2">
      <c r="A2" s="3" t="inlineStr">
        <is>
          <t>Borrowings [Line Items]</t>
        </is>
      </c>
    </row>
    <row r="3">
      <c r="A3" s="4" t="inlineStr">
        <is>
          <t>Total secured borrowings</t>
        </is>
      </c>
      <c r="D3" s="5" t="n">
        <v>2300000</v>
      </c>
      <c r="F3" s="5" t="n">
        <v>3200000</v>
      </c>
      <c r="H3" s="5" t="n">
        <v>1911000</v>
      </c>
    </row>
    <row r="4">
      <c r="A4" s="4" t="inlineStr">
        <is>
          <t>Concentration Risk, Reverse Repurchase Agreements</t>
        </is>
      </c>
      <c r="H4" s="4" t="inlineStr">
        <is>
          <t>2100.00%</t>
        </is>
      </c>
    </row>
    <row r="5">
      <c r="A5" s="4" t="inlineStr">
        <is>
          <t>Number of Counterparties With Concentration Risk, Reverse Repurchase Agreements | counterparty</t>
        </is>
      </c>
      <c r="H5" s="6" t="n">
        <v>1</v>
      </c>
    </row>
    <row r="6">
      <c r="A6" s="4" t="inlineStr">
        <is>
          <t>Number of Counterparties with Outstanding Reverse Repurchase Agreements | counterparty</t>
        </is>
      </c>
      <c r="D6" s="6" t="n">
        <v>24</v>
      </c>
      <c r="F6" s="6" t="n">
        <v>28</v>
      </c>
      <c r="H6" s="6" t="n">
        <v>23</v>
      </c>
    </row>
    <row r="7">
      <c r="A7" s="4" t="inlineStr">
        <is>
          <t>Financial Instruments transferred as collateral for repurchase agreements</t>
        </is>
      </c>
      <c r="D7" s="5" t="n">
        <v>1831000</v>
      </c>
      <c r="F7" s="5" t="n">
        <v>2763000</v>
      </c>
      <c r="H7" s="5" t="n">
        <v>1790000</v>
      </c>
    </row>
    <row r="8">
      <c r="A8" s="4" t="inlineStr">
        <is>
          <t>Collateral on repurchase agreements, unsettled sales</t>
        </is>
      </c>
      <c r="D8" s="5" t="n">
        <v>1400</v>
      </c>
      <c r="F8" s="6" t="n">
        <v>64700</v>
      </c>
    </row>
    <row r="9">
      <c r="A9" s="4" t="inlineStr">
        <is>
          <t>Pledged Financial Instruments, Not Separately Reported, Securities For Repurchase Agreements Unsettled</t>
        </is>
      </c>
      <c r="H9" s="5" t="n">
        <v>86700</v>
      </c>
    </row>
    <row r="10">
      <c r="A10" s="4" t="inlineStr">
        <is>
          <t>Repurchase Agreements amount at risk threshold</t>
        </is>
      </c>
      <c r="D10" s="4" t="inlineStr">
        <is>
          <t>10.00%</t>
        </is>
      </c>
      <c r="H10" s="4" t="inlineStr">
        <is>
          <t>10.00%</t>
        </is>
      </c>
    </row>
    <row r="11">
      <c r="A11" s="4" t="inlineStr">
        <is>
          <t>Other secured borrowings</t>
        </is>
      </c>
      <c r="D11" s="5" t="n">
        <v>51062</v>
      </c>
      <c r="E11" s="4" t="inlineStr">
        <is>
          <t>[1]</t>
        </is>
      </c>
      <c r="F11" s="6" t="n">
        <v>150334</v>
      </c>
      <c r="G11" s="4" t="inlineStr">
        <is>
          <t>[1]</t>
        </is>
      </c>
      <c r="H11" s="5" t="n">
        <v>114100</v>
      </c>
    </row>
    <row r="12">
      <c r="A12" s="4" t="inlineStr">
        <is>
          <t>Other secured borrowings, at fair value</t>
        </is>
      </c>
      <c r="D12" s="5" t="n">
        <v>754921</v>
      </c>
      <c r="E12" s="4" t="inlineStr">
        <is>
          <t>[1]</t>
        </is>
      </c>
      <c r="F12" s="5" t="n">
        <v>594396</v>
      </c>
      <c r="G12" s="4" t="inlineStr">
        <is>
          <t>[1]</t>
        </is>
      </c>
      <c r="H12" s="6" t="n">
        <v>297948</v>
      </c>
    </row>
    <row r="13">
      <c r="A13" s="4" t="inlineStr">
        <is>
          <t>Long-term Debt, Fair Value</t>
        </is>
      </c>
      <c r="H13" s="5" t="n">
        <v>86000</v>
      </c>
    </row>
    <row r="14">
      <c r="A14" s="4" t="inlineStr">
        <is>
          <t>Minimum</t>
        </is>
      </c>
    </row>
    <row r="15">
      <c r="A15" s="3" t="inlineStr">
        <is>
          <t>Borrowings [Line Items]</t>
        </is>
      </c>
    </row>
    <row r="16">
      <c r="A16" s="4" t="inlineStr">
        <is>
          <t>Reverse Repurchase Agreements Maturity</t>
        </is>
      </c>
      <c r="D16" s="4" t="inlineStr">
        <is>
          <t>30 days</t>
        </is>
      </c>
      <c r="H16" s="4" t="inlineStr">
        <is>
          <t>30 days</t>
        </is>
      </c>
    </row>
    <row r="17">
      <c r="A17" s="4" t="inlineStr">
        <is>
          <t>Repurchase agreements, remaining days to maturity</t>
        </is>
      </c>
      <c r="D17" s="4" t="inlineStr">
        <is>
          <t>4 days</t>
        </is>
      </c>
      <c r="F17" s="4" t="inlineStr">
        <is>
          <t>2 days</t>
        </is>
      </c>
      <c r="H17" s="4" t="inlineStr">
        <is>
          <t>2 days</t>
        </is>
      </c>
    </row>
    <row r="18">
      <c r="A18" s="4" t="inlineStr">
        <is>
          <t>Repurchase Agreements Interest Rate</t>
        </is>
      </c>
      <c r="D18" s="4" t="inlineStr">
        <is>
          <t>0.20%</t>
        </is>
      </c>
      <c r="F18" s="4" t="inlineStr">
        <is>
          <t>0.15%</t>
        </is>
      </c>
      <c r="H18" s="4" t="inlineStr">
        <is>
          <t>23.00%</t>
        </is>
      </c>
    </row>
    <row r="19">
      <c r="A19" s="4" t="inlineStr">
        <is>
          <t>Maximum</t>
        </is>
      </c>
    </row>
    <row r="20">
      <c r="A20" s="3" t="inlineStr">
        <is>
          <t>Borrowings [Line Items]</t>
        </is>
      </c>
    </row>
    <row r="21">
      <c r="A21" s="4" t="inlineStr">
        <is>
          <t>Reverse Repurchase Agreements Maturity</t>
        </is>
      </c>
      <c r="D21" s="4" t="inlineStr">
        <is>
          <t>180 days</t>
        </is>
      </c>
      <c r="H21" s="4" t="inlineStr">
        <is>
          <t>180 days</t>
        </is>
      </c>
    </row>
    <row r="22">
      <c r="A22" s="4" t="inlineStr">
        <is>
          <t>Repurchase agreements, remaining days to maturity</t>
        </is>
      </c>
      <c r="D22" s="4" t="inlineStr">
        <is>
          <t>516 days</t>
        </is>
      </c>
      <c r="F22" s="4" t="inlineStr">
        <is>
          <t>882 days</t>
        </is>
      </c>
      <c r="H22" s="4" t="inlineStr">
        <is>
          <t>871 days</t>
        </is>
      </c>
    </row>
    <row r="23">
      <c r="A23" s="4" t="inlineStr">
        <is>
          <t>Repurchase Agreements Interest Rate</t>
        </is>
      </c>
      <c r="D23" s="4" t="inlineStr">
        <is>
          <t>5.00%</t>
        </is>
      </c>
      <c r="F23" s="4" t="inlineStr">
        <is>
          <t>5.20%</t>
        </is>
      </c>
      <c r="H23" s="4" t="inlineStr">
        <is>
          <t>607.00%</t>
        </is>
      </c>
    </row>
    <row r="24">
      <c r="A24" s="4" t="inlineStr">
        <is>
          <t>Reverse repurchase agreements</t>
        </is>
      </c>
    </row>
    <row r="25">
      <c r="A25" s="3" t="inlineStr">
        <is>
          <t>Borrowings [Line Items]</t>
        </is>
      </c>
    </row>
    <row r="26">
      <c r="A26" s="4" t="inlineStr">
        <is>
          <t>Cash collateral posted for securities sold under agreements to repurchase</t>
        </is>
      </c>
      <c r="D26" s="5" t="n">
        <v>28900</v>
      </c>
      <c r="F26" s="5" t="n">
        <v>31000</v>
      </c>
      <c r="H26" s="5" t="n">
        <v>17000</v>
      </c>
    </row>
    <row r="27">
      <c r="A27" s="4" t="inlineStr">
        <is>
          <t>Security Owned and Pledged as Collateral, Fair Value</t>
        </is>
      </c>
      <c r="F27" s="6" t="n">
        <v>200</v>
      </c>
      <c r="H27" s="6" t="n">
        <v>200</v>
      </c>
    </row>
    <row r="28">
      <c r="A28" s="4" t="inlineStr">
        <is>
          <t>Securitized residential mortgage loans</t>
        </is>
      </c>
    </row>
    <row r="29">
      <c r="A29" s="3" t="inlineStr">
        <is>
          <t>Borrowings [Line Items]</t>
        </is>
      </c>
    </row>
    <row r="30">
      <c r="A30" s="4" t="inlineStr">
        <is>
          <t>Fair Value of Assets Transfered and Accounted for as Secured Borrowings</t>
        </is>
      </c>
      <c r="D30" s="6" t="n">
        <v>801300</v>
      </c>
      <c r="F30" s="6" t="n">
        <v>629100</v>
      </c>
    </row>
    <row r="31">
      <c r="A31" s="4" t="inlineStr">
        <is>
          <t>Secured borrowing recourse facility collateralized by unsecured loan portfolio</t>
        </is>
      </c>
    </row>
    <row r="32">
      <c r="A32" s="3" t="inlineStr">
        <is>
          <t>Borrowings [Line Items]</t>
        </is>
      </c>
    </row>
    <row r="33">
      <c r="A33" s="4" t="inlineStr">
        <is>
          <t>Other secured borrowings</t>
        </is>
      </c>
      <c r="D33" s="5" t="n">
        <v>8700</v>
      </c>
      <c r="F33" s="5" t="n">
        <v>16000</v>
      </c>
      <c r="H33" s="5" t="n">
        <v>13200</v>
      </c>
    </row>
    <row r="34">
      <c r="A34" s="4" t="inlineStr">
        <is>
          <t>Debt Instrument, Interest Rate, Effective Rate</t>
        </is>
      </c>
      <c r="D34" s="4" t="inlineStr">
        <is>
          <t>2.30%</t>
        </is>
      </c>
      <c r="F34" s="4" t="inlineStr">
        <is>
          <t>3.85%</t>
        </is>
      </c>
    </row>
    <row r="35">
      <c r="A35" s="4" t="inlineStr">
        <is>
          <t>Debt Instrument, Interest Rate, Stated Percentage</t>
        </is>
      </c>
      <c r="H35" s="4" t="inlineStr">
        <is>
          <t>4.72%</t>
        </is>
      </c>
    </row>
    <row r="36">
      <c r="A36" s="4" t="inlineStr">
        <is>
          <t>Secured borrowing recourse facility collateralized by unsecured loan portfolio | Unsecured loans</t>
        </is>
      </c>
    </row>
    <row r="37">
      <c r="A37" s="3" t="inlineStr">
        <is>
          <t>Borrowings [Line Items]</t>
        </is>
      </c>
    </row>
    <row r="38">
      <c r="A38" s="4" t="inlineStr">
        <is>
          <t>Fair Value of Assets Transfered and Accounted for as Secured Borrowings</t>
        </is>
      </c>
      <c r="D38" s="5" t="n">
        <v>11500</v>
      </c>
      <c r="F38" s="5" t="n">
        <v>22300</v>
      </c>
      <c r="H38" s="5" t="n">
        <v>20300</v>
      </c>
    </row>
    <row r="39">
      <c r="A39" s="4" t="inlineStr">
        <is>
          <t>Non-QM loan securitization</t>
        </is>
      </c>
    </row>
    <row r="40">
      <c r="A40" s="3" t="inlineStr">
        <is>
          <t>Borrowings [Line Items]</t>
        </is>
      </c>
    </row>
    <row r="41">
      <c r="A41" s="4" t="inlineStr">
        <is>
          <t>Other secured borrowings</t>
        </is>
      </c>
      <c r="F41" s="5" t="n">
        <v>594400</v>
      </c>
      <c r="H41" s="5" t="n">
        <v>297900</v>
      </c>
    </row>
    <row r="42">
      <c r="A42" s="4" t="inlineStr">
        <is>
          <t>Debt Instrument, Interest Rate, Effective Rate</t>
        </is>
      </c>
      <c r="D42" s="4" t="inlineStr">
        <is>
          <t>2.43%</t>
        </is>
      </c>
      <c r="F42" s="4" t="inlineStr">
        <is>
          <t>3.19%</t>
        </is>
      </c>
    </row>
    <row r="43">
      <c r="A43" s="4" t="inlineStr">
        <is>
          <t>Debt Instrument, Interest Rate, Stated Percentage</t>
        </is>
      </c>
      <c r="H43" s="4" t="inlineStr">
        <is>
          <t>3.72%</t>
        </is>
      </c>
    </row>
    <row r="44">
      <c r="A44" s="4" t="inlineStr">
        <is>
          <t>Secured borrowing facility collateralized by unsecured loan portfolio</t>
        </is>
      </c>
    </row>
    <row r="45">
      <c r="A45" s="3" t="inlineStr">
        <is>
          <t>Borrowings [Line Items]</t>
        </is>
      </c>
    </row>
    <row r="46">
      <c r="A46" s="4" t="inlineStr">
        <is>
          <t>Other secured borrowings</t>
        </is>
      </c>
      <c r="D46" s="5" t="n">
        <v>7000</v>
      </c>
      <c r="F46" s="5" t="n">
        <v>102500</v>
      </c>
      <c r="H46" s="5" t="n">
        <v>101000</v>
      </c>
    </row>
    <row r="47">
      <c r="A47" s="4" t="inlineStr">
        <is>
          <t>Debt Instrument, Interest Rate, Effective Rate</t>
        </is>
      </c>
      <c r="D47" s="4" t="inlineStr">
        <is>
          <t>2.25%</t>
        </is>
      </c>
      <c r="F47" s="4" t="inlineStr">
        <is>
          <t>4.01%</t>
        </is>
      </c>
    </row>
    <row r="48">
      <c r="A48" s="4" t="inlineStr">
        <is>
          <t>Debt Instrument, Interest Rate, Stated Percentage</t>
        </is>
      </c>
      <c r="H48" s="4" t="inlineStr">
        <is>
          <t>4.68%</t>
        </is>
      </c>
    </row>
    <row r="49">
      <c r="A49" s="4" t="inlineStr">
        <is>
          <t>Secured borrowing facility collateralized by unsecured loan portfolio | Unsecured loans</t>
        </is>
      </c>
    </row>
    <row r="50">
      <c r="A50" s="3" t="inlineStr">
        <is>
          <t>Borrowings [Line Items]</t>
        </is>
      </c>
    </row>
    <row r="51">
      <c r="A51" s="4" t="inlineStr">
        <is>
          <t>Fair Value of Assets Transfered and Accounted for as Secured Borrowings</t>
        </is>
      </c>
      <c r="D51" s="5" t="n">
        <v>31800</v>
      </c>
      <c r="F51" s="5" t="n">
        <v>144100</v>
      </c>
      <c r="H51" s="5" t="n">
        <v>149000</v>
      </c>
    </row>
    <row r="52">
      <c r="A52" s="4" t="inlineStr">
        <is>
          <t>Secured borrowing facility collateralized by ABS backed by consumer loans [Member]</t>
        </is>
      </c>
    </row>
    <row r="53">
      <c r="A53" s="3" t="inlineStr">
        <is>
          <t>Borrowings [Line Items]</t>
        </is>
      </c>
    </row>
    <row r="54">
      <c r="A54" s="4" t="inlineStr">
        <is>
          <t>Other secured borrowings</t>
        </is>
      </c>
      <c r="D54" s="5" t="n">
        <v>28700</v>
      </c>
      <c r="F54" s="5" t="n">
        <v>31800</v>
      </c>
    </row>
    <row r="55">
      <c r="A55" s="4" t="inlineStr">
        <is>
          <t>Debt Instrument, Interest Rate, Effective Rate</t>
        </is>
      </c>
      <c r="D55" s="4" t="inlineStr">
        <is>
          <t>5.22%</t>
        </is>
      </c>
      <c r="F55" s="4" t="inlineStr">
        <is>
          <t>5.23%</t>
        </is>
      </c>
    </row>
    <row r="56">
      <c r="A56" s="4" t="inlineStr">
        <is>
          <t>Fair Value of Assets Transfered and Accounted for as Secured Borrowings</t>
        </is>
      </c>
      <c r="D56" s="5" t="n">
        <v>44500</v>
      </c>
      <c r="F56" s="5" t="n">
        <v>47900</v>
      </c>
    </row>
    <row r="57">
      <c r="A57" s="4" t="inlineStr">
        <is>
          <t>Commercial mortgage loans</t>
        </is>
      </c>
    </row>
    <row r="58">
      <c r="A58" s="3" t="inlineStr">
        <is>
          <t>Borrowings [Line Items]</t>
        </is>
      </c>
    </row>
    <row r="59">
      <c r="A59" s="4" t="inlineStr">
        <is>
          <t>Other secured borrowings</t>
        </is>
      </c>
      <c r="D59" s="6" t="n">
        <v>6700</v>
      </c>
    </row>
    <row r="60">
      <c r="A60" s="4" t="inlineStr">
        <is>
          <t>Fair Value of Assets Transfered and Accounted for as Secured Borrowings</t>
        </is>
      </c>
      <c r="D60" s="5" t="n">
        <v>17300</v>
      </c>
    </row>
    <row r="61">
      <c r="A61" s="4" t="inlineStr">
        <is>
          <t>Senior Notes</t>
        </is>
      </c>
    </row>
    <row r="62">
      <c r="A62" s="3" t="inlineStr">
        <is>
          <t>Borrowings [Line Items]</t>
        </is>
      </c>
    </row>
    <row r="63">
      <c r="A63" s="4" t="inlineStr">
        <is>
          <t>Debt Instrument, Interest Rate, Effective Rate</t>
        </is>
      </c>
      <c r="D63" s="4" t="inlineStr">
        <is>
          <t>5.80%</t>
        </is>
      </c>
    </row>
    <row r="64">
      <c r="A64" s="4" t="inlineStr">
        <is>
          <t>Debt Instrument, Face Amount</t>
        </is>
      </c>
      <c r="B64" s="5" t="n">
        <v>86000</v>
      </c>
      <c r="C64" s="5" t="n">
        <v>86000</v>
      </c>
    </row>
    <row r="65">
      <c r="A65" s="4" t="inlineStr">
        <is>
          <t>Proceeds from Debt, Net of Issuance Costs</t>
        </is>
      </c>
      <c r="C65" s="5" t="n">
        <v>84700</v>
      </c>
    </row>
    <row r="66">
      <c r="A66" s="4" t="inlineStr">
        <is>
          <t>Debt Instrument, Interest Rate, Stated Percentage</t>
        </is>
      </c>
      <c r="B66" s="4" t="inlineStr">
        <is>
          <t>5.50%</t>
        </is>
      </c>
      <c r="C66" s="4" t="inlineStr">
        <is>
          <t>5.25%</t>
        </is>
      </c>
      <c r="H66" s="4" t="inlineStr">
        <is>
          <t>5.55%</t>
        </is>
      </c>
    </row>
    <row r="67">
      <c r="A67" s="4" t="inlineStr">
        <is>
          <t>Redemption percentage</t>
        </is>
      </c>
      <c r="B67" s="4" t="inlineStr">
        <is>
          <t>100.00%</t>
        </is>
      </c>
      <c r="C67" s="4" t="inlineStr">
        <is>
          <t>100.00%</t>
        </is>
      </c>
    </row>
    <row r="68">
      <c r="A68" s="4" t="inlineStr">
        <is>
          <t>Debt Instrument, Maturity Date</t>
        </is>
      </c>
      <c r="C68" s="4" t="inlineStr">
        <is>
          <t>Sep. 1,
		2022</t>
        </is>
      </c>
    </row>
    <row r="69"/>
    <row r="70">
      <c r="A70" s="4" t="inlineStr">
        <is>
          <t>[1]</t>
        </is>
      </c>
      <c r="B70" s="4" t="inlineStr">
        <is>
          <t>Ellington Financial Inc.'s Consolidated Balance Sheet includes assets and liabilities of variable interest entities it has consolidated. See Note 9 for additional details on Ellington Financial Inc.'s consolidated variable interest entities.</t>
        </is>
      </c>
    </row>
  </sheetData>
  <mergeCells count="4">
    <mergeCell ref="D1:E1"/>
    <mergeCell ref="F1:G1"/>
    <mergeCell ref="A69:H69"/>
    <mergeCell ref="B70:H7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Income Tax Expense (Benefit)</t>
        </is>
      </c>
      <c r="B4" s="5" t="n">
        <v>7888</v>
      </c>
      <c r="C4" s="5" t="n">
        <v>2494</v>
      </c>
      <c r="D4" s="5" t="n">
        <v>1542</v>
      </c>
      <c r="E4" s="5" t="n">
        <v>-547</v>
      </c>
      <c r="F4" s="5" t="n">
        <v>1180</v>
      </c>
      <c r="G4" s="5" t="n">
        <v>2</v>
      </c>
      <c r="H4" s="5" t="n">
        <v>376</v>
      </c>
      <c r="I4" s="5" t="n">
        <v>0</v>
      </c>
      <c r="J4" s="5" t="n">
        <v>11377</v>
      </c>
      <c r="K4" s="5" t="n">
        <v>1558</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ndensed Schedule of Investments (Investments Sold Short) - USD ($) shares in Thousands, $ in Thousands</t>
        </is>
      </c>
      <c r="B1" s="2" t="inlineStr">
        <is>
          <t>12 Months Ended</t>
        </is>
      </c>
    </row>
    <row r="2">
      <c r="B2" s="2" t="inlineStr">
        <is>
          <t>Dec. 31, 2018</t>
        </is>
      </c>
      <c r="C2" s="2" t="inlineStr">
        <is>
          <t>Dec. 31, 2020</t>
        </is>
      </c>
      <c r="D2" s="2" t="inlineStr">
        <is>
          <t>Dec. 31, 2019</t>
        </is>
      </c>
    </row>
    <row r="3">
      <c r="A3" s="3" t="inlineStr">
        <is>
          <t>Investments Sold, Not yet Purchased [Line Items]</t>
        </is>
      </c>
    </row>
    <row r="4">
      <c r="A4" s="4" t="inlineStr">
        <is>
          <t>Securities sold short, at fair value</t>
        </is>
      </c>
      <c r="B4" s="5" t="n">
        <v>-850577</v>
      </c>
      <c r="C4" s="5" t="n">
        <v>-38642</v>
      </c>
      <c r="D4" s="5" t="n">
        <v>-73409</v>
      </c>
    </row>
    <row r="5">
      <c r="A5" s="4" t="inlineStr">
        <is>
          <t>Investment Sold, Not yet Purchased, Sale Proceeds</t>
        </is>
      </c>
      <c r="B5" s="6" t="n">
        <v>-844604</v>
      </c>
    </row>
    <row r="6">
      <c r="A6" s="4" t="inlineStr">
        <is>
          <t>TBA - Fixed Rate Agency Securities Sold Short [Member]</t>
        </is>
      </c>
    </row>
    <row r="7">
      <c r="A7" s="3" t="inlineStr">
        <is>
          <t>Investments Sold, Not yet Purchased [Line Items]</t>
        </is>
      </c>
    </row>
    <row r="8">
      <c r="A8" s="4" t="inlineStr">
        <is>
          <t>Current Principal</t>
        </is>
      </c>
      <c r="D8" s="5" t="n">
        <v>-753697</v>
      </c>
    </row>
    <row r="9">
      <c r="A9" s="4" t="inlineStr">
        <is>
          <t>Securities sold short, at fair value</t>
        </is>
      </c>
      <c r="B9" s="5" t="n">
        <v>-772964</v>
      </c>
    </row>
    <row r="10">
      <c r="A10" s="4" t="inlineStr">
        <is>
          <t>Investment Sold, Not yet Purchased, Percent of Net Assets</t>
        </is>
      </c>
      <c r="B10" s="4" t="inlineStr">
        <is>
          <t>(129.87%)</t>
        </is>
      </c>
    </row>
    <row r="11">
      <c r="A11" s="4" t="inlineStr">
        <is>
          <t>Investment Sold, Not yet Purchased, Sale Proceeds</t>
        </is>
      </c>
      <c r="B11" s="5" t="n">
        <v>-766777</v>
      </c>
    </row>
    <row r="12">
      <c r="A12" s="4" t="inlineStr">
        <is>
          <t>Common stock</t>
        </is>
      </c>
    </row>
    <row r="13">
      <c r="A13" s="3" t="inlineStr">
        <is>
          <t>Investments Sold, Not yet Purchased [Line Items]</t>
        </is>
      </c>
    </row>
    <row r="14">
      <c r="A14" s="4" t="inlineStr">
        <is>
          <t>Securities sold short, at fair value</t>
        </is>
      </c>
      <c r="B14" s="5" t="n">
        <v>-16933</v>
      </c>
    </row>
    <row r="15">
      <c r="A15" s="4" t="inlineStr">
        <is>
          <t>Investment Sold, Not yet Purchased, Percent of Net Assets</t>
        </is>
      </c>
      <c r="B15" s="4" t="inlineStr">
        <is>
          <t>(2.84%)</t>
        </is>
      </c>
    </row>
    <row r="16">
      <c r="A16" s="4" t="inlineStr">
        <is>
          <t>Investment Sold, Not yet Purchased, Sale Proceeds</t>
        </is>
      </c>
      <c r="B16" s="5" t="n">
        <v>-17164</v>
      </c>
    </row>
    <row r="17">
      <c r="A17" s="4" t="inlineStr">
        <is>
          <t>Corporate debt securities</t>
        </is>
      </c>
    </row>
    <row r="18">
      <c r="A18" s="3" t="inlineStr">
        <is>
          <t>Investments Sold, Not yet Purchased [Line Items]</t>
        </is>
      </c>
    </row>
    <row r="19">
      <c r="A19" s="4" t="inlineStr">
        <is>
          <t>Securities sold short, at fair value</t>
        </is>
      </c>
      <c r="B19" s="5" t="n">
        <v>-6529</v>
      </c>
    </row>
    <row r="20">
      <c r="A20" s="4" t="inlineStr">
        <is>
          <t>Investment Sold, Not yet Purchased, Percent of Net Assets</t>
        </is>
      </c>
      <c r="B20" s="4" t="inlineStr">
        <is>
          <t>(1.10%)</t>
        </is>
      </c>
    </row>
    <row r="21">
      <c r="A21" s="4" t="inlineStr">
        <is>
          <t>Investment Sold, Not yet Purchased, Sale Proceeds</t>
        </is>
      </c>
      <c r="B21" s="5" t="n">
        <v>-6708</v>
      </c>
    </row>
    <row r="22">
      <c r="A22" s="4" t="inlineStr">
        <is>
          <t>Investments Sold Short</t>
        </is>
      </c>
    </row>
    <row r="23">
      <c r="A23" s="3" t="inlineStr">
        <is>
          <t>Investments Sold, Not yet Purchased [Line Items]</t>
        </is>
      </c>
    </row>
    <row r="24">
      <c r="A24" s="4" t="inlineStr">
        <is>
          <t>Securities sold short, at fair value</t>
        </is>
      </c>
      <c r="B24" s="5" t="n">
        <v>-850577</v>
      </c>
    </row>
    <row r="25">
      <c r="A25" s="4" t="inlineStr">
        <is>
          <t>Investment Sold, Not yet Purchased, Percent of Net Assets</t>
        </is>
      </c>
      <c r="B25" s="4" t="inlineStr">
        <is>
          <t>(142.91%)</t>
        </is>
      </c>
    </row>
    <row r="26">
      <c r="A26" s="4" t="inlineStr">
        <is>
          <t>Investment Sold, Not yet Purchased, Sale Proceeds</t>
        </is>
      </c>
      <c r="B26" s="5" t="n">
        <v>-844604</v>
      </c>
    </row>
    <row r="27">
      <c r="A27" s="4" t="inlineStr">
        <is>
          <t>Government debt</t>
        </is>
      </c>
    </row>
    <row r="28">
      <c r="A28" s="3" t="inlineStr">
        <is>
          <t>Investments Sold, Not yet Purchased [Line Items]</t>
        </is>
      </c>
    </row>
    <row r="29">
      <c r="A29" s="4" t="inlineStr">
        <is>
          <t>Securities sold short, at fair value</t>
        </is>
      </c>
      <c r="B29" s="5" t="n">
        <v>-54151</v>
      </c>
    </row>
    <row r="30">
      <c r="A30" s="4" t="inlineStr">
        <is>
          <t>Investment Sold, Not yet Purchased, Percent of Net Assets</t>
        </is>
      </c>
      <c r="B30" s="4" t="inlineStr">
        <is>
          <t>(9.10%)</t>
        </is>
      </c>
    </row>
    <row r="31">
      <c r="A31" s="4" t="inlineStr">
        <is>
          <t>Investment Sold, Not yet Purchased, Sale Proceeds</t>
        </is>
      </c>
      <c r="B31" s="5" t="n">
        <v>-53955</v>
      </c>
    </row>
    <row r="32">
      <c r="A32" s="4" t="inlineStr">
        <is>
          <t>Federal National Mortgage Association [Member] | TBA - Fixed Rate Agency Securities Sold Short [Member]</t>
        </is>
      </c>
    </row>
    <row r="33">
      <c r="A33" s="3" t="inlineStr">
        <is>
          <t>Investments Sold, Not yet Purchased [Line Items]</t>
        </is>
      </c>
    </row>
    <row r="34">
      <c r="A34" s="4" t="inlineStr">
        <is>
          <t>Investment Sold, Not yet Purchased, Percent of Net Assets</t>
        </is>
      </c>
      <c r="B34" s="4" t="inlineStr">
        <is>
          <t>(66.31%)</t>
        </is>
      </c>
    </row>
    <row r="35">
      <c r="A35" s="4" t="inlineStr">
        <is>
          <t>Federal Home Loan Mortgage Corporation [Member] | TBA - Fixed Rate Agency Securities Sold Short [Member]</t>
        </is>
      </c>
    </row>
    <row r="36">
      <c r="A36" s="3" t="inlineStr">
        <is>
          <t>Investments Sold, Not yet Purchased [Line Items]</t>
        </is>
      </c>
    </row>
    <row r="37">
      <c r="A37" s="4" t="inlineStr">
        <is>
          <t>Investment Sold, Not yet Purchased, Percent of Net Assets</t>
        </is>
      </c>
      <c r="B37" s="4" t="inlineStr">
        <is>
          <t>(22.71%)</t>
        </is>
      </c>
    </row>
    <row r="38">
      <c r="A38" s="4" t="inlineStr">
        <is>
          <t>Government National Mortgage Association [Member] | TBA - Fixed Rate Agency Securities Sold Short [Member]</t>
        </is>
      </c>
    </row>
    <row r="39">
      <c r="A39" s="3" t="inlineStr">
        <is>
          <t>Investments Sold, Not yet Purchased [Line Items]</t>
        </is>
      </c>
    </row>
    <row r="40">
      <c r="A40" s="4" t="inlineStr">
        <is>
          <t>Investment Sold, Not yet Purchased, Percent of Net Assets</t>
        </is>
      </c>
      <c r="B40" s="4" t="inlineStr">
        <is>
          <t>(40.85%)</t>
        </is>
      </c>
    </row>
    <row r="41">
      <c r="A41" s="4" t="inlineStr">
        <is>
          <t>North America [Member] | US Government Debt Securities [Member]</t>
        </is>
      </c>
    </row>
    <row r="42">
      <c r="A42" s="3" t="inlineStr">
        <is>
          <t>Investments Sold, Not yet Purchased [Line Items]</t>
        </is>
      </c>
    </row>
    <row r="43">
      <c r="A43" s="4" t="inlineStr">
        <is>
          <t>Securities sold short, at fair value</t>
        </is>
      </c>
      <c r="B43" s="5" t="n">
        <v>-34817</v>
      </c>
    </row>
    <row r="44">
      <c r="A44" s="4" t="inlineStr">
        <is>
          <t>Investment Sold, Not yet Purchased, Percent of Net Assets</t>
        </is>
      </c>
      <c r="B44" s="4" t="inlineStr">
        <is>
          <t>(5.85%)</t>
        </is>
      </c>
    </row>
    <row r="45">
      <c r="A45" s="4" t="inlineStr">
        <is>
          <t>Investment Sold, Not yet Purchased, Sale Proceeds</t>
        </is>
      </c>
      <c r="B45" s="5" t="n">
        <v>-34410</v>
      </c>
    </row>
    <row r="46">
      <c r="A46" s="4" t="inlineStr">
        <is>
          <t>North America [Member] | Mortgage-related Residential [Member] | Federal National Mortgage Association (30 Year) 4 Point 50 Percent [Member] | TBA - Fixed Rate Agency Securities Sold Short [Member]</t>
        </is>
      </c>
    </row>
    <row r="47">
      <c r="A47" s="3" t="inlineStr">
        <is>
          <t>Investments Sold, Not yet Purchased [Line Items]</t>
        </is>
      </c>
    </row>
    <row r="48">
      <c r="A48" s="4" t="inlineStr">
        <is>
          <t>Current Principal</t>
        </is>
      </c>
      <c r="B48" s="5" t="n">
        <v>-156590</v>
      </c>
    </row>
    <row r="49">
      <c r="A49" s="4" t="inlineStr">
        <is>
          <t>Investment Interest Rate</t>
        </is>
      </c>
      <c r="B49" s="4" t="inlineStr">
        <is>
          <t>4.50%</t>
        </is>
      </c>
    </row>
    <row r="50">
      <c r="A50" s="4" t="inlineStr">
        <is>
          <t>Securities sold short, at fair value</t>
        </is>
      </c>
      <c r="B50" s="5" t="n">
        <v>-162119</v>
      </c>
    </row>
    <row r="51">
      <c r="A51" s="4" t="inlineStr">
        <is>
          <t>Investments maturity date</t>
        </is>
      </c>
      <c r="B51" s="4" t="inlineStr">
        <is>
          <t>2019-01</t>
        </is>
      </c>
    </row>
    <row r="52">
      <c r="A52" s="4" t="inlineStr">
        <is>
          <t>North America [Member] | Mortgage-related Residential [Member] | Government National Mortgage Association (30 Year) 4 Point 50 Percent [Member] | TBA - Fixed Rate Agency Securities Sold Short [Member]</t>
        </is>
      </c>
    </row>
    <row r="53">
      <c r="A53" s="3" t="inlineStr">
        <is>
          <t>Investments Sold, Not yet Purchased [Line Items]</t>
        </is>
      </c>
    </row>
    <row r="54">
      <c r="A54" s="4" t="inlineStr">
        <is>
          <t>Current Principal</t>
        </is>
      </c>
      <c r="B54" s="5" t="n">
        <v>-117590</v>
      </c>
    </row>
    <row r="55">
      <c r="A55" s="4" t="inlineStr">
        <is>
          <t>Investment Interest Rate</t>
        </is>
      </c>
      <c r="B55" s="4" t="inlineStr">
        <is>
          <t>4.50%</t>
        </is>
      </c>
    </row>
    <row r="56">
      <c r="A56" s="4" t="inlineStr">
        <is>
          <t>Securities sold short, at fair value</t>
        </is>
      </c>
      <c r="B56" s="5" t="n">
        <v>-121637</v>
      </c>
    </row>
    <row r="57">
      <c r="A57" s="4" t="inlineStr">
        <is>
          <t>Investments maturity date</t>
        </is>
      </c>
      <c r="B57" s="4" t="inlineStr">
        <is>
          <t>2019-01</t>
        </is>
      </c>
    </row>
    <row r="58">
      <c r="A58" s="4" t="inlineStr">
        <is>
          <t>North America [Member] | Mortgage-related Residential [Member] | Federal Home Loan Mortgage Corporation (30 Year) 4 Point 00 Percent [Member] | TBA - Fixed Rate Agency Securities Sold Short [Member]</t>
        </is>
      </c>
    </row>
    <row r="59">
      <c r="A59" s="3" t="inlineStr">
        <is>
          <t>Investments Sold, Not yet Purchased [Line Items]</t>
        </is>
      </c>
    </row>
    <row r="60">
      <c r="A60" s="4" t="inlineStr">
        <is>
          <t>Current Principal</t>
        </is>
      </c>
      <c r="B60" s="5" t="n">
        <v>-107397</v>
      </c>
    </row>
    <row r="61">
      <c r="A61" s="4" t="inlineStr">
        <is>
          <t>Investment Interest Rate</t>
        </is>
      </c>
      <c r="B61" s="4" t="inlineStr">
        <is>
          <t>4.00%</t>
        </is>
      </c>
    </row>
    <row r="62">
      <c r="A62" s="4" t="inlineStr">
        <is>
          <t>Securities sold short, at fair value</t>
        </is>
      </c>
      <c r="B62" s="5" t="n">
        <v>-109465</v>
      </c>
    </row>
    <row r="63">
      <c r="A63" s="4" t="inlineStr">
        <is>
          <t>Investments maturity date</t>
        </is>
      </c>
      <c r="B63" s="4" t="inlineStr">
        <is>
          <t>2019-01</t>
        </is>
      </c>
    </row>
    <row r="64">
      <c r="A64" s="4" t="inlineStr">
        <is>
          <t>North America [Member] | Mortgage-related Residential [Member] | Federal National Mortgage Association (30 Year) 5 Point 00 Percent [Member] | TBA - Fixed Rate Agency Securities Sold Short [Member]</t>
        </is>
      </c>
    </row>
    <row r="65">
      <c r="A65" s="3" t="inlineStr">
        <is>
          <t>Investments Sold, Not yet Purchased [Line Items]</t>
        </is>
      </c>
    </row>
    <row r="66">
      <c r="A66" s="4" t="inlineStr">
        <is>
          <t>Current Principal</t>
        </is>
      </c>
      <c r="B66" s="5" t="n">
        <v>-87817</v>
      </c>
    </row>
    <row r="67">
      <c r="A67" s="4" t="inlineStr">
        <is>
          <t>Investment Interest Rate</t>
        </is>
      </c>
      <c r="B67" s="4" t="inlineStr">
        <is>
          <t>5.00%</t>
        </is>
      </c>
    </row>
    <row r="68">
      <c r="A68" s="4" t="inlineStr">
        <is>
          <t>Securities sold short, at fair value</t>
        </is>
      </c>
      <c r="B68" s="5" t="n">
        <v>-91971</v>
      </c>
    </row>
    <row r="69">
      <c r="A69" s="4" t="inlineStr">
        <is>
          <t>Investments maturity date</t>
        </is>
      </c>
      <c r="B69" s="4" t="inlineStr">
        <is>
          <t>2019-01</t>
        </is>
      </c>
    </row>
    <row r="70">
      <c r="A70" s="4" t="inlineStr">
        <is>
          <t>North America [Member] | Mortgage-related Residential [Member] | Government National Mortgage Association (30 Year) 4 Point 00 Percent [Member] | TBA - Fixed Rate Agency Securities Sold Short [Member]</t>
        </is>
      </c>
    </row>
    <row r="71">
      <c r="A71" s="3" t="inlineStr">
        <is>
          <t>Investments Sold, Not yet Purchased [Line Items]</t>
        </is>
      </c>
    </row>
    <row r="72">
      <c r="A72" s="4" t="inlineStr">
        <is>
          <t>Current Principal</t>
        </is>
      </c>
      <c r="B72" s="5" t="n">
        <v>-86893</v>
      </c>
    </row>
    <row r="73">
      <c r="A73" s="4" t="inlineStr">
        <is>
          <t>Investment Interest Rate</t>
        </is>
      </c>
      <c r="B73" s="4" t="inlineStr">
        <is>
          <t>4.00%</t>
        </is>
      </c>
    </row>
    <row r="74">
      <c r="A74" s="4" t="inlineStr">
        <is>
          <t>Securities sold short, at fair value</t>
        </is>
      </c>
      <c r="B74" s="5" t="n">
        <v>-88994</v>
      </c>
    </row>
    <row r="75">
      <c r="A75" s="4" t="inlineStr">
        <is>
          <t>Investments maturity date</t>
        </is>
      </c>
      <c r="B75" s="4" t="inlineStr">
        <is>
          <t>2019-01</t>
        </is>
      </c>
    </row>
    <row r="76">
      <c r="A76" s="4" t="inlineStr">
        <is>
          <t>North America [Member] | Mortgage-related Residential [Member] | Federal National Mortgage Association (30 Year) 3 Point 50 Percent [Member] | TBA - Fixed Rate Agency Securities Sold Short [Member]</t>
        </is>
      </c>
    </row>
    <row r="77">
      <c r="A77" s="3" t="inlineStr">
        <is>
          <t>Investments Sold, Not yet Purchased [Line Items]</t>
        </is>
      </c>
    </row>
    <row r="78">
      <c r="A78" s="4" t="inlineStr">
        <is>
          <t>Current Principal</t>
        </is>
      </c>
      <c r="B78" s="5" t="n">
        <v>-76912</v>
      </c>
    </row>
    <row r="79">
      <c r="A79" s="4" t="inlineStr">
        <is>
          <t>Investment Interest Rate</t>
        </is>
      </c>
      <c r="B79" s="4" t="inlineStr">
        <is>
          <t>3.50%</t>
        </is>
      </c>
    </row>
    <row r="80">
      <c r="A80" s="4" t="inlineStr">
        <is>
          <t>Securities sold short, at fair value</t>
        </is>
      </c>
      <c r="B80" s="5" t="n">
        <v>-76891</v>
      </c>
    </row>
    <row r="81">
      <c r="A81" s="4" t="inlineStr">
        <is>
          <t>Investments maturity date</t>
        </is>
      </c>
      <c r="B81" s="4" t="inlineStr">
        <is>
          <t>2019-01</t>
        </is>
      </c>
    </row>
    <row r="82">
      <c r="A82" s="4" t="inlineStr">
        <is>
          <t>North America [Member] | Mortgage-related Residential [Member] | Government National Mortgage Association (30 Year) 3 Point 50 Percent [Member] | TBA - Fixed Rate Agency Securities Sold Short [Member]</t>
        </is>
      </c>
    </row>
    <row r="83">
      <c r="A83" s="3" t="inlineStr">
        <is>
          <t>Investments Sold, Not yet Purchased [Line Items]</t>
        </is>
      </c>
    </row>
    <row r="84">
      <c r="A84" s="4" t="inlineStr">
        <is>
          <t>Current Principal</t>
        </is>
      </c>
      <c r="B84" s="5" t="n">
        <v>-32260</v>
      </c>
    </row>
    <row r="85">
      <c r="A85" s="4" t="inlineStr">
        <is>
          <t>Investment Interest Rate</t>
        </is>
      </c>
      <c r="B85" s="4" t="inlineStr">
        <is>
          <t>3.50%</t>
        </is>
      </c>
    </row>
    <row r="86">
      <c r="A86" s="4" t="inlineStr">
        <is>
          <t>Securities sold short, at fair value</t>
        </is>
      </c>
      <c r="B86" s="5" t="n">
        <v>-32484</v>
      </c>
    </row>
    <row r="87">
      <c r="A87" s="4" t="inlineStr">
        <is>
          <t>Investments maturity date</t>
        </is>
      </c>
      <c r="B87" s="4" t="inlineStr">
        <is>
          <t>2019-01</t>
        </is>
      </c>
    </row>
    <row r="88">
      <c r="A88" s="4" t="inlineStr">
        <is>
          <t>North America [Member] | Mortgage-related Residential [Member] | Federal National Mortgage Association (15 Year) 3 Point 50 Percent [Member] | TBA - Fixed Rate Agency Securities Sold Short [Member]</t>
        </is>
      </c>
    </row>
    <row r="89">
      <c r="A89" s="3" t="inlineStr">
        <is>
          <t>Investments Sold, Not yet Purchased [Line Items]</t>
        </is>
      </c>
    </row>
    <row r="90">
      <c r="A90" s="4" t="inlineStr">
        <is>
          <t>Current Principal</t>
        </is>
      </c>
      <c r="B90" s="5" t="n">
        <v>-26530</v>
      </c>
    </row>
    <row r="91">
      <c r="A91" s="4" t="inlineStr">
        <is>
          <t>Investment Interest Rate</t>
        </is>
      </c>
      <c r="B91" s="4" t="inlineStr">
        <is>
          <t>3.50%</t>
        </is>
      </c>
    </row>
    <row r="92">
      <c r="A92" s="4" t="inlineStr">
        <is>
          <t>Securities sold short, at fair value</t>
        </is>
      </c>
      <c r="B92" s="5" t="n">
        <v>-26859</v>
      </c>
    </row>
    <row r="93">
      <c r="A93" s="4" t="inlineStr">
        <is>
          <t>Investments maturity date</t>
        </is>
      </c>
      <c r="B93" s="4" t="inlineStr">
        <is>
          <t>2019-01</t>
        </is>
      </c>
    </row>
    <row r="94">
      <c r="A94" s="4" t="inlineStr">
        <is>
          <t>North America [Member] | Mortgage-related Residential [Member] | Federal Home Loan Mortgage Corporation (30 Year) 4 Point 50 Percent [Member] | TBA - Fixed Rate Agency Securities Sold Short [Member]</t>
        </is>
      </c>
    </row>
    <row r="95">
      <c r="A95" s="3" t="inlineStr">
        <is>
          <t>Investments Sold, Not yet Purchased [Line Items]</t>
        </is>
      </c>
    </row>
    <row r="96">
      <c r="A96" s="4" t="inlineStr">
        <is>
          <t>Current Principal</t>
        </is>
      </c>
      <c r="B96" s="5" t="n">
        <v>-24841</v>
      </c>
    </row>
    <row r="97">
      <c r="A97" s="4" t="inlineStr">
        <is>
          <t>Investment Interest Rate</t>
        </is>
      </c>
      <c r="B97" s="4" t="inlineStr">
        <is>
          <t>4.50%</t>
        </is>
      </c>
    </row>
    <row r="98">
      <c r="A98" s="4" t="inlineStr">
        <is>
          <t>Securities sold short, at fair value</t>
        </is>
      </c>
      <c r="B98" s="5" t="n">
        <v>-25707</v>
      </c>
    </row>
    <row r="99">
      <c r="A99" s="4" t="inlineStr">
        <is>
          <t>Investments maturity date</t>
        </is>
      </c>
      <c r="B99" s="4" t="inlineStr">
        <is>
          <t>2019-01</t>
        </is>
      </c>
    </row>
    <row r="100">
      <c r="A100" s="4" t="inlineStr">
        <is>
          <t>North America [Member] | Mortgage-related Residential [Member] | Federal National Mortgage Association (30 Year) 3 Point 00 Percent [Member] | TBA - Fixed Rate Agency Securities Sold Short [Member]</t>
        </is>
      </c>
    </row>
    <row r="101">
      <c r="A101" s="3" t="inlineStr">
        <is>
          <t>Investments Sold, Not yet Purchased [Line Items]</t>
        </is>
      </c>
    </row>
    <row r="102">
      <c r="A102" s="4" t="inlineStr">
        <is>
          <t>Current Principal</t>
        </is>
      </c>
      <c r="B102" s="5" t="n">
        <v>-16557</v>
      </c>
    </row>
    <row r="103">
      <c r="A103" s="4" t="inlineStr">
        <is>
          <t>Investment Interest Rate</t>
        </is>
      </c>
      <c r="B103" s="4" t="inlineStr">
        <is>
          <t>3.00%</t>
        </is>
      </c>
    </row>
    <row r="104">
      <c r="A104" s="4" t="inlineStr">
        <is>
          <t>Securities sold short, at fair value</t>
        </is>
      </c>
      <c r="B104" s="5" t="n">
        <v>-16153</v>
      </c>
    </row>
    <row r="105">
      <c r="A105" s="4" t="inlineStr">
        <is>
          <t>Investments maturity date</t>
        </is>
      </c>
      <c r="B105" s="4" t="inlineStr">
        <is>
          <t>2019-01</t>
        </is>
      </c>
    </row>
    <row r="106">
      <c r="A106" s="4" t="inlineStr">
        <is>
          <t>North America [Member] | Mortgage-related Residential [Member] | Federal National Mortgage Association (15 Year) 3 Point 00 Percent [Member] | TBA - Fixed Rate Agency Securities Sold Short [Member]</t>
        </is>
      </c>
    </row>
    <row r="107">
      <c r="A107" s="3" t="inlineStr">
        <is>
          <t>Investments Sold, Not yet Purchased [Line Items]</t>
        </is>
      </c>
    </row>
    <row r="108">
      <c r="A108" s="4" t="inlineStr">
        <is>
          <t>Current Principal</t>
        </is>
      </c>
      <c r="B108" s="5" t="n">
        <v>-13450</v>
      </c>
    </row>
    <row r="109">
      <c r="A109" s="4" t="inlineStr">
        <is>
          <t>Investment Interest Rate</t>
        </is>
      </c>
      <c r="B109" s="4" t="inlineStr">
        <is>
          <t>3.00%</t>
        </is>
      </c>
    </row>
    <row r="110">
      <c r="A110" s="4" t="inlineStr">
        <is>
          <t>Securities sold short, at fair value</t>
        </is>
      </c>
      <c r="B110" s="5" t="n">
        <v>-13426</v>
      </c>
    </row>
    <row r="111">
      <c r="A111" s="4" t="inlineStr">
        <is>
          <t>Investments maturity date</t>
        </is>
      </c>
      <c r="B111" s="4" t="inlineStr">
        <is>
          <t>2019-01</t>
        </is>
      </c>
    </row>
    <row r="112">
      <c r="A112" s="4" t="inlineStr">
        <is>
          <t>North America [Member] | Mortgage-related Residential [Member] | Federal National Mortgage Association (30 Year) 5 Point 50 Percent [Member] | TBA - Fixed Rate Agency Securities Sold Short [Member]</t>
        </is>
      </c>
    </row>
    <row r="113">
      <c r="A113" s="3" t="inlineStr">
        <is>
          <t>Investments Sold, Not yet Purchased [Line Items]</t>
        </is>
      </c>
    </row>
    <row r="114">
      <c r="A114" s="4" t="inlineStr">
        <is>
          <t>Current Principal</t>
        </is>
      </c>
      <c r="B114" s="5" t="n">
        <v>-6860</v>
      </c>
    </row>
    <row r="115">
      <c r="A115" s="4" t="inlineStr">
        <is>
          <t>Investment Interest Rate</t>
        </is>
      </c>
      <c r="B115" s="4" t="inlineStr">
        <is>
          <t>5.50%</t>
        </is>
      </c>
    </row>
    <row r="116">
      <c r="A116" s="4" t="inlineStr">
        <is>
          <t>Securities sold short, at fair value</t>
        </is>
      </c>
      <c r="B116" s="5" t="n">
        <v>-7258</v>
      </c>
    </row>
    <row r="117">
      <c r="A117" s="4" t="inlineStr">
        <is>
          <t>Investments maturity date</t>
        </is>
      </c>
      <c r="B117" s="4" t="inlineStr">
        <is>
          <t>2019-01</t>
        </is>
      </c>
    </row>
    <row r="118">
      <c r="A118" s="4" t="inlineStr">
        <is>
          <t>North America [Member] | Government Sector [Member] | U.S. Treasury Note, 2.88 Percent, Maturity Date 2021 11 [Member] [Domain] | US Government Debt Securities [Member]</t>
        </is>
      </c>
    </row>
    <row r="119">
      <c r="A119" s="3" t="inlineStr">
        <is>
          <t>Investments Sold, Not yet Purchased [Line Items]</t>
        </is>
      </c>
    </row>
    <row r="120">
      <c r="A120" s="4" t="inlineStr">
        <is>
          <t>Current Principal</t>
        </is>
      </c>
      <c r="B120" s="5" t="n">
        <v>-13600</v>
      </c>
    </row>
    <row r="121">
      <c r="A121" s="4" t="inlineStr">
        <is>
          <t>Investment Interest Rate</t>
        </is>
      </c>
      <c r="B121" s="4" t="inlineStr">
        <is>
          <t>2.88%</t>
        </is>
      </c>
    </row>
    <row r="122">
      <c r="A122" s="4" t="inlineStr">
        <is>
          <t>Securities sold short, at fair value</t>
        </is>
      </c>
      <c r="B122" s="5" t="n">
        <v>-13754</v>
      </c>
    </row>
    <row r="123">
      <c r="A123" s="4" t="inlineStr">
        <is>
          <t>Investments maturity date</t>
        </is>
      </c>
      <c r="B123" s="4" t="inlineStr">
        <is>
          <t>2021-11</t>
        </is>
      </c>
    </row>
    <row r="124">
      <c r="A124" s="4" t="inlineStr">
        <is>
          <t>North America [Member] | Government Sector [Member] | U.S. Treasury Note, 2.88 Percent, Maturity Date 2023 10 [Member] [Domain] | US Government Debt Securities [Member]</t>
        </is>
      </c>
    </row>
    <row r="125">
      <c r="A125" s="3" t="inlineStr">
        <is>
          <t>Investments Sold, Not yet Purchased [Line Items]</t>
        </is>
      </c>
    </row>
    <row r="126">
      <c r="A126" s="4" t="inlineStr">
        <is>
          <t>Current Principal</t>
        </is>
      </c>
      <c r="B126" s="5" t="n">
        <v>-10451</v>
      </c>
    </row>
    <row r="127">
      <c r="A127" s="4" t="inlineStr">
        <is>
          <t>Investment Interest Rate</t>
        </is>
      </c>
      <c r="B127" s="4" t="inlineStr">
        <is>
          <t>2.88%</t>
        </is>
      </c>
    </row>
    <row r="128">
      <c r="A128" s="4" t="inlineStr">
        <is>
          <t>Securities sold short, at fair value</t>
        </is>
      </c>
      <c r="B128" s="5" t="n">
        <v>-10631</v>
      </c>
    </row>
    <row r="129">
      <c r="A129" s="4" t="inlineStr">
        <is>
          <t>Investments maturity date</t>
        </is>
      </c>
      <c r="B129" s="4" t="inlineStr">
        <is>
          <t>2023-10</t>
        </is>
      </c>
    </row>
    <row r="130">
      <c r="A130" s="4" t="inlineStr">
        <is>
          <t>North America [Member] | Government Sector [Member] | U.S. Treasury Note, 3.13 Percent, Maturity Date 2028 11 [Member] [Domain] | US Government Debt Securities [Member]</t>
        </is>
      </c>
    </row>
    <row r="131">
      <c r="A131" s="3" t="inlineStr">
        <is>
          <t>Investments Sold, Not yet Purchased [Line Items]</t>
        </is>
      </c>
    </row>
    <row r="132">
      <c r="A132" s="4" t="inlineStr">
        <is>
          <t>Current Principal</t>
        </is>
      </c>
      <c r="B132" s="5" t="n">
        <v>-3400</v>
      </c>
    </row>
    <row r="133">
      <c r="A133" s="4" t="inlineStr">
        <is>
          <t>Investment Interest Rate</t>
        </is>
      </c>
      <c r="B133" s="4" t="inlineStr">
        <is>
          <t>3.13%</t>
        </is>
      </c>
    </row>
    <row r="134">
      <c r="A134" s="4" t="inlineStr">
        <is>
          <t>Securities sold short, at fair value</t>
        </is>
      </c>
      <c r="B134" s="5" t="n">
        <v>-3528</v>
      </c>
    </row>
    <row r="135">
      <c r="A135" s="4" t="inlineStr">
        <is>
          <t>Investments maturity date</t>
        </is>
      </c>
      <c r="B135" s="4" t="inlineStr">
        <is>
          <t>2028-11</t>
        </is>
      </c>
    </row>
    <row r="136">
      <c r="A136" s="4" t="inlineStr">
        <is>
          <t>North America [Member] | Government Sector [Member] | U.S. Treasury Note, 2.88 Percent, Maturity Date 2028 08 [Member] | US Government Debt Securities [Member]</t>
        </is>
      </c>
    </row>
    <row r="137">
      <c r="A137" s="3" t="inlineStr">
        <is>
          <t>Investments Sold, Not yet Purchased [Line Items]</t>
        </is>
      </c>
    </row>
    <row r="138">
      <c r="A138" s="4" t="inlineStr">
        <is>
          <t>Current Principal</t>
        </is>
      </c>
      <c r="B138" s="5" t="n">
        <v>-2800</v>
      </c>
    </row>
    <row r="139">
      <c r="A139" s="4" t="inlineStr">
        <is>
          <t>Investment Interest Rate</t>
        </is>
      </c>
      <c r="B139" s="4" t="inlineStr">
        <is>
          <t>2.88%</t>
        </is>
      </c>
    </row>
    <row r="140">
      <c r="A140" s="4" t="inlineStr">
        <is>
          <t>Securities sold short, at fair value</t>
        </is>
      </c>
      <c r="B140" s="5" t="n">
        <v>-2844</v>
      </c>
    </row>
    <row r="141">
      <c r="A141" s="4" t="inlineStr">
        <is>
          <t>Investments maturity date</t>
        </is>
      </c>
      <c r="B141" s="4" t="inlineStr">
        <is>
          <t>2028-08</t>
        </is>
      </c>
    </row>
    <row r="142">
      <c r="A142" s="4" t="inlineStr">
        <is>
          <t>North America [Member] | Government Sector [Member] | U.S. Treasury Note, 2.88 Percent, Maturity Date 2023 11 [Member] [Domain] | US Government Debt Securities [Member]</t>
        </is>
      </c>
    </row>
    <row r="143">
      <c r="A143" s="3" t="inlineStr">
        <is>
          <t>Investments Sold, Not yet Purchased [Line Items]</t>
        </is>
      </c>
    </row>
    <row r="144">
      <c r="A144" s="4" t="inlineStr">
        <is>
          <t>Current Principal</t>
        </is>
      </c>
      <c r="B144" s="5" t="n">
        <v>-2062</v>
      </c>
    </row>
    <row r="145">
      <c r="A145" s="4" t="inlineStr">
        <is>
          <t>Investment Interest Rate</t>
        </is>
      </c>
      <c r="B145" s="4" t="inlineStr">
        <is>
          <t>2.88%</t>
        </is>
      </c>
    </row>
    <row r="146">
      <c r="A146" s="4" t="inlineStr">
        <is>
          <t>Securities sold short, at fair value</t>
        </is>
      </c>
      <c r="B146" s="5" t="n">
        <v>-2098</v>
      </c>
    </row>
    <row r="147">
      <c r="A147" s="4" t="inlineStr">
        <is>
          <t>Investments maturity date</t>
        </is>
      </c>
      <c r="B147" s="4" t="inlineStr">
        <is>
          <t>2023-11</t>
        </is>
      </c>
    </row>
    <row r="148">
      <c r="A148" s="4" t="inlineStr">
        <is>
          <t>North America [Member] | Government Sector [Member] | U.S. Treasury Note, 2.75 Percent, Maturity Date 2023 08 [Member] | US Government Debt Securities [Member]</t>
        </is>
      </c>
    </row>
    <row r="149">
      <c r="A149" s="3" t="inlineStr">
        <is>
          <t>Investments Sold, Not yet Purchased [Line Items]</t>
        </is>
      </c>
    </row>
    <row r="150">
      <c r="A150" s="4" t="inlineStr">
        <is>
          <t>Current Principal</t>
        </is>
      </c>
      <c r="B150" s="5" t="n">
        <v>-1939</v>
      </c>
    </row>
    <row r="151">
      <c r="A151" s="4" t="inlineStr">
        <is>
          <t>Investment Interest Rate</t>
        </is>
      </c>
      <c r="B151" s="4" t="inlineStr">
        <is>
          <t>2.75%</t>
        </is>
      </c>
    </row>
    <row r="152">
      <c r="A152" s="4" t="inlineStr">
        <is>
          <t>Securities sold short, at fair value</t>
        </is>
      </c>
      <c r="B152" s="5" t="n">
        <v>-1962</v>
      </c>
    </row>
    <row r="153">
      <c r="A153" s="4" t="inlineStr">
        <is>
          <t>Investments maturity date</t>
        </is>
      </c>
      <c r="B153" s="4" t="inlineStr">
        <is>
          <t>2023-08</t>
        </is>
      </c>
    </row>
    <row r="154">
      <c r="A154" s="4" t="inlineStr">
        <is>
          <t>North America [Member] | Financial [Member] | Exchange Traded Equity [Member] | Common stock</t>
        </is>
      </c>
    </row>
    <row r="155">
      <c r="A155" s="3" t="inlineStr">
        <is>
          <t>Investments Sold, Not yet Purchased [Line Items]</t>
        </is>
      </c>
    </row>
    <row r="156">
      <c r="A156" s="4" t="inlineStr">
        <is>
          <t>Securities sold short, at fair value</t>
        </is>
      </c>
      <c r="B156" s="5" t="n">
        <v>-16933</v>
      </c>
    </row>
    <row r="157">
      <c r="A157" s="4" t="inlineStr">
        <is>
          <t>Investment Sold, Not yet Purchased, Balance, Shares</t>
        </is>
      </c>
      <c r="B157" s="6" t="n">
        <v>-277</v>
      </c>
    </row>
    <row r="158">
      <c r="A158" s="4" t="inlineStr">
        <is>
          <t>North America [Member] | Financial [Member] | Various Issuer [Member] | Corporate debt securities</t>
        </is>
      </c>
    </row>
    <row r="159">
      <c r="A159" s="3" t="inlineStr">
        <is>
          <t>Investments Sold, Not yet Purchased [Line Items]</t>
        </is>
      </c>
    </row>
    <row r="160">
      <c r="A160" s="4" t="inlineStr">
        <is>
          <t>Current Principal</t>
        </is>
      </c>
      <c r="B160" s="5" t="n">
        <v>-3600</v>
      </c>
    </row>
    <row r="161">
      <c r="A161" s="4" t="inlineStr">
        <is>
          <t>Securities sold short, at fair value</t>
        </is>
      </c>
      <c r="B161" s="5" t="n">
        <v>-2810</v>
      </c>
    </row>
    <row r="162">
      <c r="A162" s="4" t="inlineStr">
        <is>
          <t>North America [Member] | Financial [Member] | Various Issuer [Member] | Corporate debt securities | Minimum</t>
        </is>
      </c>
    </row>
    <row r="163">
      <c r="A163" s="3" t="inlineStr">
        <is>
          <t>Investments Sold, Not yet Purchased [Line Items]</t>
        </is>
      </c>
    </row>
    <row r="164">
      <c r="A164" s="4" t="inlineStr">
        <is>
          <t>Investment Interest Rate</t>
        </is>
      </c>
      <c r="B164" s="4" t="inlineStr">
        <is>
          <t>4.70%</t>
        </is>
      </c>
    </row>
    <row r="165">
      <c r="A165" s="4" t="inlineStr">
        <is>
          <t>Investments maturity date</t>
        </is>
      </c>
      <c r="B165" s="4" t="inlineStr">
        <is>
          <t>2026-12</t>
        </is>
      </c>
    </row>
    <row r="166">
      <c r="A166" s="4" t="inlineStr">
        <is>
          <t>North America [Member] | Financial [Member] | Various Issuer [Member] | Corporate debt securities | Maximum</t>
        </is>
      </c>
    </row>
    <row r="167">
      <c r="A167" s="3" t="inlineStr">
        <is>
          <t>Investments Sold, Not yet Purchased [Line Items]</t>
        </is>
      </c>
    </row>
    <row r="168">
      <c r="A168" s="4" t="inlineStr">
        <is>
          <t>Investment Interest Rate</t>
        </is>
      </c>
      <c r="B168" s="4" t="inlineStr">
        <is>
          <t>5.95%</t>
        </is>
      </c>
    </row>
    <row r="169">
      <c r="A169" s="4" t="inlineStr">
        <is>
          <t>Investments maturity date</t>
        </is>
      </c>
      <c r="B169" s="4" t="inlineStr">
        <is>
          <t>2027-06</t>
        </is>
      </c>
    </row>
    <row r="170">
      <c r="A170" s="4" t="inlineStr">
        <is>
          <t>North America [Member] | Communications [Member] | Various Issuer [Member] | Corporate debt securities</t>
        </is>
      </c>
    </row>
    <row r="171">
      <c r="A171" s="3" t="inlineStr">
        <is>
          <t>Investments Sold, Not yet Purchased [Line Items]</t>
        </is>
      </c>
    </row>
    <row r="172">
      <c r="A172" s="4" t="inlineStr">
        <is>
          <t>Current Principal</t>
        </is>
      </c>
      <c r="B172" s="5" t="n">
        <v>-1730</v>
      </c>
    </row>
    <row r="173">
      <c r="A173" s="4" t="inlineStr">
        <is>
          <t>Investment Interest Rate</t>
        </is>
      </c>
      <c r="B173" s="4" t="inlineStr">
        <is>
          <t>4.25%</t>
        </is>
      </c>
    </row>
    <row r="174">
      <c r="A174" s="4" t="inlineStr">
        <is>
          <t>Securities sold short, at fair value</t>
        </is>
      </c>
      <c r="B174" s="5" t="n">
        <v>-1734</v>
      </c>
    </row>
    <row r="175">
      <c r="A175" s="4" t="inlineStr">
        <is>
          <t>Investments maturity date</t>
        </is>
      </c>
      <c r="B175" s="4" t="inlineStr">
        <is>
          <t>2023-09</t>
        </is>
      </c>
    </row>
    <row r="176">
      <c r="A176" s="4" t="inlineStr">
        <is>
          <t>North America [Member] | Consumer [Member] | Various Issuer [Member] | Corporate debt securities</t>
        </is>
      </c>
    </row>
    <row r="177">
      <c r="A177" s="3" t="inlineStr">
        <is>
          <t>Investments Sold, Not yet Purchased [Line Items]</t>
        </is>
      </c>
    </row>
    <row r="178">
      <c r="A178" s="4" t="inlineStr">
        <is>
          <t>Current Principal</t>
        </is>
      </c>
      <c r="B178" s="5" t="n">
        <v>-500</v>
      </c>
    </row>
    <row r="179">
      <c r="A179" s="4" t="inlineStr">
        <is>
          <t>Investment Interest Rate</t>
        </is>
      </c>
      <c r="B179" s="4" t="inlineStr">
        <is>
          <t>5.75%</t>
        </is>
      </c>
    </row>
    <row r="180">
      <c r="A180" s="4" t="inlineStr">
        <is>
          <t>Securities sold short, at fair value</t>
        </is>
      </c>
      <c r="B180" s="5" t="n">
        <v>-500</v>
      </c>
    </row>
    <row r="181">
      <c r="A181" s="4" t="inlineStr">
        <is>
          <t>Investments maturity date</t>
        </is>
      </c>
      <c r="B181" s="4" t="inlineStr">
        <is>
          <t>2022-10</t>
        </is>
      </c>
    </row>
    <row r="182">
      <c r="A182" s="4" t="inlineStr">
        <is>
          <t>North America [Member] | Energy [Member] | Various Issuer [Member] | Corporate debt securities</t>
        </is>
      </c>
    </row>
    <row r="183">
      <c r="A183" s="3" t="inlineStr">
        <is>
          <t>Investments Sold, Not yet Purchased [Line Items]</t>
        </is>
      </c>
    </row>
    <row r="184">
      <c r="A184" s="4" t="inlineStr">
        <is>
          <t>Current Principal</t>
        </is>
      </c>
      <c r="B184" s="5" t="n">
        <v>-2000</v>
      </c>
    </row>
    <row r="185">
      <c r="A185" s="4" t="inlineStr">
        <is>
          <t>Investment Interest Rate</t>
        </is>
      </c>
      <c r="B185" s="4" t="inlineStr">
        <is>
          <t>9.88%</t>
        </is>
      </c>
    </row>
    <row r="186">
      <c r="A186" s="4" t="inlineStr">
        <is>
          <t>Securities sold short, at fair value</t>
        </is>
      </c>
      <c r="B186" s="5" t="n">
        <v>-1230</v>
      </c>
    </row>
    <row r="187">
      <c r="A187" s="4" t="inlineStr">
        <is>
          <t>Investments maturity date</t>
        </is>
      </c>
      <c r="B187" s="4" t="inlineStr">
        <is>
          <t>2024-02</t>
        </is>
      </c>
    </row>
    <row r="188">
      <c r="A188" s="4" t="inlineStr">
        <is>
          <t>North America [Member] | Technology Sector [Member] | Various Issuer [Member] | Corporate debt securities</t>
        </is>
      </c>
    </row>
    <row r="189">
      <c r="A189" s="3" t="inlineStr">
        <is>
          <t>Investments Sold, Not yet Purchased [Line Items]</t>
        </is>
      </c>
    </row>
    <row r="190">
      <c r="A190" s="4" t="inlineStr">
        <is>
          <t>Current Principal</t>
        </is>
      </c>
      <c r="B190" s="5" t="n">
        <v>-288</v>
      </c>
    </row>
    <row r="191">
      <c r="A191" s="4" t="inlineStr">
        <is>
          <t>Investment Interest Rate</t>
        </is>
      </c>
      <c r="B191" s="4" t="inlineStr">
        <is>
          <t>4.95%</t>
        </is>
      </c>
    </row>
    <row r="192">
      <c r="A192" s="4" t="inlineStr">
        <is>
          <t>Securities sold short, at fair value</t>
        </is>
      </c>
      <c r="B192" s="5" t="n">
        <v>-255</v>
      </c>
    </row>
    <row r="193">
      <c r="A193" s="4" t="inlineStr">
        <is>
          <t>Investments maturity date</t>
        </is>
      </c>
      <c r="B193" s="4" t="inlineStr">
        <is>
          <t>2023-04</t>
        </is>
      </c>
    </row>
    <row r="194">
      <c r="A194" s="4" t="inlineStr">
        <is>
          <t>Europe [Member] | Debt Security, Government, Non-US [Member]</t>
        </is>
      </c>
    </row>
    <row r="195">
      <c r="A195" s="3" t="inlineStr">
        <is>
          <t>Investments Sold, Not yet Purchased [Line Items]</t>
        </is>
      </c>
    </row>
    <row r="196">
      <c r="A196" s="4" t="inlineStr">
        <is>
          <t>Securities sold short, at fair value</t>
        </is>
      </c>
      <c r="B196" s="5" t="n">
        <v>-19334</v>
      </c>
    </row>
    <row r="197">
      <c r="A197" s="4" t="inlineStr">
        <is>
          <t>Investment Sold, Not yet Purchased, Percent of Net Assets</t>
        </is>
      </c>
      <c r="B197" s="4" t="inlineStr">
        <is>
          <t>(3.25%)</t>
        </is>
      </c>
    </row>
    <row r="198">
      <c r="A198" s="4" t="inlineStr">
        <is>
          <t>Investment Sold, Not yet Purchased, Sale Proceeds</t>
        </is>
      </c>
      <c r="B198" s="5" t="n">
        <v>-19545</v>
      </c>
    </row>
    <row r="199">
      <c r="A199" s="4" t="inlineStr">
        <is>
          <t>Europe [Member] | Government Sector [Member] | European Sovereign Bond [Member] | Debt Security, Government, Non-US [Member]</t>
        </is>
      </c>
    </row>
    <row r="200">
      <c r="A200" s="3" t="inlineStr">
        <is>
          <t>Investments Sold, Not yet Purchased [Line Items]</t>
        </is>
      </c>
    </row>
    <row r="201">
      <c r="A201" s="4" t="inlineStr">
        <is>
          <t>Current Principal</t>
        </is>
      </c>
      <c r="B201" s="6" t="n">
        <v>-19006</v>
      </c>
    </row>
    <row r="202">
      <c r="A202" s="4" t="inlineStr">
        <is>
          <t>Securities sold short, at fair value</t>
        </is>
      </c>
      <c r="B202" s="5" t="n">
        <v>-19334</v>
      </c>
    </row>
    <row r="203">
      <c r="A203" s="4" t="inlineStr">
        <is>
          <t>Europe [Member] | Government Sector [Member] | European Sovereign Bond [Member] | Debt Security, Government, Non-US [Member] | Minimum</t>
        </is>
      </c>
    </row>
    <row r="204">
      <c r="A204" s="3" t="inlineStr">
        <is>
          <t>Investments Sold, Not yet Purchased [Line Items]</t>
        </is>
      </c>
    </row>
    <row r="205">
      <c r="A205" s="4" t="inlineStr">
        <is>
          <t>Investment Interest Rate</t>
        </is>
      </c>
      <c r="B205" s="4" t="inlineStr">
        <is>
          <t>0.75%</t>
        </is>
      </c>
    </row>
    <row r="206">
      <c r="A206" s="4" t="inlineStr">
        <is>
          <t>Investments maturity date</t>
        </is>
      </c>
      <c r="B206" s="4" t="inlineStr">
        <is>
          <t>2019-04</t>
        </is>
      </c>
    </row>
    <row r="207">
      <c r="A207" s="4" t="inlineStr">
        <is>
          <t>Europe [Member] | Government Sector [Member] | European Sovereign Bond [Member] | Debt Security, Government, Non-US [Member] | Maximum</t>
        </is>
      </c>
    </row>
    <row r="208">
      <c r="A208" s="3" t="inlineStr">
        <is>
          <t>Investments Sold, Not yet Purchased [Line Items]</t>
        </is>
      </c>
    </row>
    <row r="209">
      <c r="A209" s="4" t="inlineStr">
        <is>
          <t>Investment Interest Rate</t>
        </is>
      </c>
      <c r="B209" s="4" t="inlineStr">
        <is>
          <t>2.75%</t>
        </is>
      </c>
    </row>
    <row r="210">
      <c r="A210" s="4" t="inlineStr">
        <is>
          <t>Investments maturity date</t>
        </is>
      </c>
      <c r="B210" s="4" t="inlineStr">
        <is>
          <t>2021-0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Tax Characteristics of Distributions (Details) (Details)</t>
        </is>
      </c>
      <c r="B1" s="2" t="inlineStr">
        <is>
          <t>12 Months Ended</t>
        </is>
      </c>
    </row>
    <row r="2">
      <c r="B2" s="2" t="inlineStr">
        <is>
          <t>Dec. 31, 2020</t>
        </is>
      </c>
      <c r="C2" s="2" t="inlineStr">
        <is>
          <t>Dec. 31, 2019</t>
        </is>
      </c>
    </row>
    <row r="3">
      <c r="A3" s="3" t="inlineStr">
        <is>
          <t>Income Tax Disclosure [Abstract]</t>
        </is>
      </c>
    </row>
    <row r="4">
      <c r="A4" s="4" t="inlineStr">
        <is>
          <t>Ordinary income</t>
        </is>
      </c>
      <c r="B4" s="4" t="inlineStr">
        <is>
          <t>58.20%</t>
        </is>
      </c>
      <c r="C4" s="4" t="inlineStr">
        <is>
          <t>85.00%</t>
        </is>
      </c>
    </row>
    <row r="5">
      <c r="A5" s="4" t="inlineStr">
        <is>
          <t>Return of capital</t>
        </is>
      </c>
      <c r="B5" s="4" t="inlineStr">
        <is>
          <t>37.90%</t>
        </is>
      </c>
      <c r="C5" s="4" t="inlineStr">
        <is>
          <t>9.40%</t>
        </is>
      </c>
    </row>
    <row r="6">
      <c r="A6" s="4" t="inlineStr">
        <is>
          <t>Capital gain</t>
        </is>
      </c>
      <c r="B6" s="4" t="inlineStr">
        <is>
          <t>3.90%</t>
        </is>
      </c>
      <c r="C6" s="4" t="inlineStr">
        <is>
          <t>5.60%</t>
        </is>
      </c>
    </row>
    <row r="7">
      <c r="A7" s="4" t="inlineStr">
        <is>
          <t>Total, percentage of dividends with tax characteristic</t>
        </is>
      </c>
      <c r="B7" s="4" t="inlineStr">
        <is>
          <t>100.00%</t>
        </is>
      </c>
      <c r="C7" s="4" t="inlineStr">
        <is>
          <t>100.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Schedule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Current Federal Tax Expense (Benefit)</t>
        </is>
      </c>
      <c r="J4" s="5" t="n">
        <v>38</v>
      </c>
      <c r="K4" s="5" t="n">
        <v>185</v>
      </c>
    </row>
    <row r="5">
      <c r="A5" s="4" t="inlineStr">
        <is>
          <t>Current State and Local Tax Expense (Benefit)</t>
        </is>
      </c>
      <c r="J5" s="6" t="n">
        <v>602</v>
      </c>
      <c r="K5" s="6" t="n">
        <v>293</v>
      </c>
    </row>
    <row r="6">
      <c r="A6" s="4" t="inlineStr">
        <is>
          <t>Current Income Tax Expense (Benefit)</t>
        </is>
      </c>
      <c r="J6" s="6" t="n">
        <v>640</v>
      </c>
      <c r="K6" s="6" t="n">
        <v>478</v>
      </c>
    </row>
    <row r="7">
      <c r="A7" s="4" t="inlineStr">
        <is>
          <t>Deferred Federal Income Tax Expense (Benefit)</t>
        </is>
      </c>
      <c r="J7" s="6" t="n">
        <v>6638</v>
      </c>
      <c r="K7" s="6" t="n">
        <v>1080</v>
      </c>
    </row>
    <row r="8">
      <c r="A8" s="4" t="inlineStr">
        <is>
          <t>Deferred Federal, State and Local, Tax Expense (Benefit)</t>
        </is>
      </c>
      <c r="J8" s="6" t="n">
        <v>4099</v>
      </c>
      <c r="K8" s="6" t="n">
        <v>0</v>
      </c>
    </row>
    <row r="9">
      <c r="A9" s="4" t="inlineStr">
        <is>
          <t>Deferred Income Tax Expense (Benefit)</t>
        </is>
      </c>
      <c r="J9" s="6" t="n">
        <v>10737</v>
      </c>
      <c r="K9" s="6" t="n">
        <v>1080</v>
      </c>
    </row>
    <row r="10">
      <c r="A10" s="4" t="inlineStr">
        <is>
          <t>Income Tax Expense (Benefit)</t>
        </is>
      </c>
      <c r="B10" s="5" t="n">
        <v>7888</v>
      </c>
      <c r="C10" s="5" t="n">
        <v>2494</v>
      </c>
      <c r="D10" s="5" t="n">
        <v>1542</v>
      </c>
      <c r="E10" s="5" t="n">
        <v>-547</v>
      </c>
      <c r="F10" s="5" t="n">
        <v>1180</v>
      </c>
      <c r="G10" s="5" t="n">
        <v>2</v>
      </c>
      <c r="H10" s="5" t="n">
        <v>376</v>
      </c>
      <c r="I10" s="5" t="n">
        <v>0</v>
      </c>
      <c r="J10" s="5" t="n">
        <v>11377</v>
      </c>
      <c r="K10" s="5" t="n">
        <v>1558</v>
      </c>
    </row>
  </sheetData>
  <mergeCells count="3">
    <mergeCell ref="A1:A2"/>
    <mergeCell ref="B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 Disclosure [Abstract]</t>
        </is>
      </c>
    </row>
    <row r="3">
      <c r="A3" s="4" t="inlineStr">
        <is>
          <t>Deferred Tax Assets, Operating Loss Carryforwards</t>
        </is>
      </c>
      <c r="B3" s="5" t="n">
        <v>1937</v>
      </c>
      <c r="C3" s="5" t="n">
        <v>3907</v>
      </c>
    </row>
    <row r="4">
      <c r="A4" s="4" t="inlineStr">
        <is>
          <t>Deferred Tax Assets, Investments</t>
        </is>
      </c>
      <c r="B4" s="6" t="n">
        <v>1481</v>
      </c>
      <c r="C4" s="6" t="n">
        <v>669</v>
      </c>
    </row>
    <row r="5">
      <c r="A5" s="4" t="inlineStr">
        <is>
          <t>Deferred Tax Assets, Valuation Allowance</t>
        </is>
      </c>
      <c r="B5" s="6" t="n">
        <v>0</v>
      </c>
      <c r="C5" s="6" t="n">
        <v>-157</v>
      </c>
    </row>
    <row r="6">
      <c r="A6" s="4" t="inlineStr">
        <is>
          <t>Deferred Tax Assets, Gross</t>
        </is>
      </c>
      <c r="B6" s="6" t="n">
        <v>3419</v>
      </c>
      <c r="C6" s="6" t="n">
        <v>4419</v>
      </c>
    </row>
    <row r="7">
      <c r="A7" s="4" t="inlineStr">
        <is>
          <t>Deferred Tax Liabilities, Investments</t>
        </is>
      </c>
      <c r="B7" s="6" t="n">
        <v>-15525</v>
      </c>
      <c r="C7" s="6" t="n">
        <v>-5484</v>
      </c>
    </row>
    <row r="8">
      <c r="A8" s="4" t="inlineStr">
        <is>
          <t>Deferred Tax Liabilities, Gross</t>
        </is>
      </c>
      <c r="B8" s="6" t="n">
        <v>-15525</v>
      </c>
      <c r="C8" s="6" t="n">
        <v>-5484</v>
      </c>
    </row>
    <row r="9">
      <c r="A9" s="4" t="inlineStr">
        <is>
          <t>Deferred Tax Liabilities, Net</t>
        </is>
      </c>
      <c r="B9" s="5" t="n">
        <v>-12106</v>
      </c>
      <c r="C9" s="5" t="n">
        <v>-10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ax Rate to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Effective Income Tax Rate Reconciliation, State and Local Income Taxes, Percent</t>
        </is>
      </c>
      <c r="B5" s="4" t="inlineStr">
        <is>
          <t>11.83%</t>
        </is>
      </c>
      <c r="C5" s="4" t="inlineStr">
        <is>
          <t>0.45%</t>
        </is>
      </c>
    </row>
    <row r="6">
      <c r="A6" s="4" t="inlineStr">
        <is>
          <t>Effective Income Tax Rate Reconciliation, Noncontrolling Interest Income (Loss), Percent</t>
        </is>
      </c>
      <c r="B6" s="4" t="inlineStr">
        <is>
          <t>(1.78%)</t>
        </is>
      </c>
      <c r="C6" s="4" t="inlineStr">
        <is>
          <t>(1.28%)</t>
        </is>
      </c>
    </row>
    <row r="7">
      <c r="A7" s="4" t="inlineStr">
        <is>
          <t>Effective Income Tax Rate Reconciliation, Tax Exempt Income, Percent</t>
        </is>
      </c>
      <c r="B7" s="4" t="inlineStr">
        <is>
          <t>(2.43%)</t>
        </is>
      </c>
      <c r="C7" s="4" t="inlineStr">
        <is>
          <t>(17.76%)</t>
        </is>
      </c>
    </row>
    <row r="8">
      <c r="A8" s="4" t="inlineStr">
        <is>
          <t>Effective Income Tax Rate Reconciliation, Percent</t>
        </is>
      </c>
      <c r="B8" s="4" t="inlineStr">
        <is>
          <t>28.62%</t>
        </is>
      </c>
      <c r="C8" s="4" t="inlineStr">
        <is>
          <t>2.41%</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13"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43" customWidth="1" min="17" max="17"/>
    <col width="13" customWidth="1" min="18" max="18"/>
    <col width="21" customWidth="1" min="19" max="19"/>
    <col width="13" customWidth="1" min="20" max="20"/>
    <col width="80" customWidth="1" min="21" max="21"/>
    <col width="13" customWidth="1" min="22" max="22"/>
  </cols>
  <sheetData>
    <row r="1">
      <c r="A1" s="1" t="inlineStr">
        <is>
          <t>Related Party Transactions (Details)</t>
        </is>
      </c>
      <c r="C1" s="2" t="inlineStr">
        <is>
          <t>3 Months Ended</t>
        </is>
      </c>
      <c r="Q1" s="2" t="inlineStr">
        <is>
          <t>12 Months Ended</t>
        </is>
      </c>
    </row>
    <row r="2">
      <c r="C2" s="2" t="inlineStr">
        <is>
          <t>Dec. 31, 2020USD ($)</t>
        </is>
      </c>
      <c r="E2" s="2" t="inlineStr">
        <is>
          <t>Sep. 30, 2020USD ($)</t>
        </is>
      </c>
      <c r="F2" s="2" t="inlineStr">
        <is>
          <t>Jun. 30, 2020USD ($)</t>
        </is>
      </c>
      <c r="G2" s="2" t="inlineStr">
        <is>
          <t>Mar. 31, 2020USD ($)</t>
        </is>
      </c>
      <c r="H2" s="2" t="inlineStr">
        <is>
          <t>Dec. 31, 2019USD ($)</t>
        </is>
      </c>
      <c r="J2" s="2" t="inlineStr">
        <is>
          <t>Sep. 30, 2019USD ($)</t>
        </is>
      </c>
      <c r="K2" s="2" t="inlineStr">
        <is>
          <t>Jun. 30, 2019USD ($)</t>
        </is>
      </c>
      <c r="L2" s="2" t="inlineStr">
        <is>
          <t>Mar. 31, 2019USD ($)</t>
        </is>
      </c>
      <c r="M2" s="2" t="inlineStr">
        <is>
          <t>Dec. 31, 2018USD ($)</t>
        </is>
      </c>
      <c r="N2" s="2" t="inlineStr">
        <is>
          <t>Sep. 30, 2018USD ($)</t>
        </is>
      </c>
      <c r="O2" s="2" t="inlineStr">
        <is>
          <t>Jun. 30, 2018USD ($)</t>
        </is>
      </c>
      <c r="P2" s="2" t="inlineStr">
        <is>
          <t>Mar. 31, 2018USD ($)</t>
        </is>
      </c>
      <c r="Q2" s="2" t="inlineStr">
        <is>
          <t>Dec. 31, 2020USD ($)numberOfWarrantsperiod</t>
        </is>
      </c>
      <c r="S2" s="2" t="inlineStr">
        <is>
          <t>Dec. 31, 2019USD ($)</t>
        </is>
      </c>
      <c r="U2" s="2" t="inlineStr">
        <is>
          <t>Dec. 31, 2018USD ($)period</t>
        </is>
      </c>
    </row>
    <row r="3">
      <c r="A3" s="3" t="inlineStr">
        <is>
          <t>Related Party Transaction [Line Items]</t>
        </is>
      </c>
    </row>
    <row r="4">
      <c r="A4" s="4" t="inlineStr">
        <is>
          <t>Annual base management fee percentage</t>
        </is>
      </c>
      <c r="Q4" s="4" t="inlineStr">
        <is>
          <t>1.50%</t>
        </is>
      </c>
      <c r="S4" s="4" t="inlineStr">
        <is>
          <t>1.50%</t>
        </is>
      </c>
    </row>
    <row r="5">
      <c r="A5" s="4" t="inlineStr">
        <is>
          <t>Base management fee to affiliate</t>
        </is>
      </c>
      <c r="C5" s="5" t="n">
        <v>3178000</v>
      </c>
      <c r="D5" s="4" t="inlineStr">
        <is>
          <t>[1]</t>
        </is>
      </c>
      <c r="E5" s="5" t="n">
        <v>2981000</v>
      </c>
      <c r="F5" s="5" t="n">
        <v>2906000</v>
      </c>
      <c r="G5" s="5" t="n">
        <v>2443000</v>
      </c>
      <c r="H5" s="5" t="n">
        <v>2663000</v>
      </c>
      <c r="J5" s="5" t="n">
        <v>1942000</v>
      </c>
      <c r="K5" s="5" t="n">
        <v>1661000</v>
      </c>
      <c r="L5" s="5" t="n">
        <v>1722000</v>
      </c>
      <c r="M5" s="5" t="n">
        <v>1744000</v>
      </c>
      <c r="N5" s="5" t="n">
        <v>1830000</v>
      </c>
      <c r="O5" s="5" t="n">
        <v>2021000</v>
      </c>
      <c r="P5" s="5" t="n">
        <v>1978000</v>
      </c>
      <c r="Q5" s="5" t="n">
        <v>11508000</v>
      </c>
      <c r="R5" s="4" t="inlineStr">
        <is>
          <t>[1]</t>
        </is>
      </c>
      <c r="S5" s="5" t="n">
        <v>7988000</v>
      </c>
      <c r="T5" s="4" t="inlineStr">
        <is>
          <t>[1]</t>
        </is>
      </c>
      <c r="U5" s="5" t="n">
        <v>7573000</v>
      </c>
      <c r="V5" s="4" t="inlineStr">
        <is>
          <t>[2]</t>
        </is>
      </c>
    </row>
    <row r="6">
      <c r="A6" s="4" t="inlineStr">
        <is>
          <t>Base management fee, gross</t>
        </is>
      </c>
      <c r="Q6" s="6" t="n">
        <v>12600000</v>
      </c>
      <c r="S6" s="6" t="n">
        <v>10000000</v>
      </c>
    </row>
    <row r="7">
      <c r="A7" s="4" t="inlineStr">
        <is>
          <t>Management Fee Expense, Rebates</t>
        </is>
      </c>
      <c r="M7" s="6" t="n">
        <v>400000</v>
      </c>
      <c r="N7" s="6" t="n">
        <v>400000</v>
      </c>
      <c r="O7" s="6" t="n">
        <v>300000</v>
      </c>
      <c r="P7" s="6" t="n">
        <v>300000</v>
      </c>
      <c r="Q7" s="5" t="n">
        <v>1051000</v>
      </c>
      <c r="S7" s="6" t="n">
        <v>1967000</v>
      </c>
      <c r="T7" s="4" t="inlineStr">
        <is>
          <t>[1]</t>
        </is>
      </c>
    </row>
    <row r="8">
      <c r="A8" s="4" t="inlineStr">
        <is>
          <t>Incentive fee rate</t>
        </is>
      </c>
      <c r="Q8" s="4" t="inlineStr">
        <is>
          <t>25.00%</t>
        </is>
      </c>
      <c r="U8" s="4" t="inlineStr">
        <is>
          <t>25.00%</t>
        </is>
      </c>
    </row>
    <row r="9">
      <c r="A9" s="4" t="inlineStr">
        <is>
          <t>Incentive Fee, Loss Carryforward</t>
        </is>
      </c>
      <c r="C9" s="6" t="n">
        <v>0</v>
      </c>
      <c r="H9" s="6" t="n">
        <v>0</v>
      </c>
      <c r="M9" s="6" t="n">
        <v>2100000</v>
      </c>
      <c r="Q9" s="5" t="n">
        <v>0</v>
      </c>
      <c r="S9" s="6" t="n">
        <v>0</v>
      </c>
      <c r="U9" s="5" t="n">
        <v>2100000</v>
      </c>
    </row>
    <row r="10">
      <c r="A10" s="4" t="inlineStr">
        <is>
          <t>Incentive fee hurdle rate fixed</t>
        </is>
      </c>
      <c r="Q10" s="4" t="inlineStr">
        <is>
          <t>9.00%</t>
        </is>
      </c>
      <c r="U10" s="4" t="inlineStr">
        <is>
          <t>9.00%</t>
        </is>
      </c>
    </row>
    <row r="11">
      <c r="A11" s="4" t="inlineStr">
        <is>
          <t>Incentive fee hurdle rate floating</t>
        </is>
      </c>
      <c r="Q11" s="4" t="inlineStr">
        <is>
          <t>3.00%</t>
        </is>
      </c>
      <c r="U11" s="4" t="inlineStr">
        <is>
          <t>3.00%</t>
        </is>
      </c>
    </row>
    <row r="12">
      <c r="A12" s="4" t="inlineStr">
        <is>
          <t>Incentive Fee Expense</t>
        </is>
      </c>
      <c r="C12" s="6" t="n">
        <v>0</v>
      </c>
      <c r="E12" s="5" t="n">
        <v>0</v>
      </c>
      <c r="F12" s="5" t="n">
        <v>0</v>
      </c>
      <c r="G12" s="5" t="n">
        <v>0</v>
      </c>
      <c r="H12" s="6" t="n">
        <v>116000</v>
      </c>
      <c r="J12" s="5" t="n">
        <v>0</v>
      </c>
      <c r="K12" s="5" t="n">
        <v>0</v>
      </c>
      <c r="L12" s="5" t="n">
        <v>0</v>
      </c>
      <c r="M12" s="6" t="n">
        <v>0</v>
      </c>
      <c r="N12" s="5" t="n">
        <v>424000</v>
      </c>
      <c r="O12" s="5" t="n">
        <v>291000</v>
      </c>
      <c r="P12" s="5" t="n">
        <v>0</v>
      </c>
      <c r="Q12" s="5" t="n">
        <v>0</v>
      </c>
      <c r="S12" s="5" t="n">
        <v>116000</v>
      </c>
      <c r="U12" s="5" t="n">
        <v>715000</v>
      </c>
    </row>
    <row r="13">
      <c r="A13" s="4" t="inlineStr">
        <is>
          <t>Minimum percentage of incentive fee to be paid in share</t>
        </is>
      </c>
      <c r="Q13" s="4" t="inlineStr">
        <is>
          <t>10.00%</t>
        </is>
      </c>
      <c r="U13" s="4" t="inlineStr">
        <is>
          <t>10.00%</t>
        </is>
      </c>
    </row>
    <row r="14">
      <c r="A14" s="4" t="inlineStr">
        <is>
          <t>Termination Fee, Number Of Periods | period</t>
        </is>
      </c>
      <c r="Q14" s="6" t="n">
        <v>2</v>
      </c>
      <c r="U14" s="6" t="n">
        <v>2</v>
      </c>
    </row>
    <row r="15">
      <c r="A15" s="4" t="inlineStr">
        <is>
          <t>Termination Fee, Period</t>
        </is>
      </c>
      <c r="Q15" s="4" t="inlineStr">
        <is>
          <t>12 months</t>
        </is>
      </c>
      <c r="U15" s="4" t="inlineStr">
        <is>
          <t>12 months</t>
        </is>
      </c>
    </row>
    <row r="16">
      <c r="A16" s="4" t="inlineStr">
        <is>
          <t>Expense Reimbursement Period</t>
        </is>
      </c>
      <c r="Q16" s="4" t="inlineStr">
        <is>
          <t>60 days</t>
        </is>
      </c>
      <c r="S16" s="4" t="inlineStr">
        <is>
          <t>60 days</t>
        </is>
      </c>
    </row>
    <row r="17">
      <c r="A17" s="4" t="inlineStr">
        <is>
          <t>Expense Reimbursement - Manager</t>
        </is>
      </c>
      <c r="Q17" s="5" t="n">
        <v>9900000</v>
      </c>
      <c r="S17" s="5" t="n">
        <v>10900000</v>
      </c>
      <c r="U17" s="5" t="n">
        <v>6500000</v>
      </c>
    </row>
    <row r="18">
      <c r="A18" s="4" t="inlineStr">
        <is>
          <t>Accounts payable and accrued expenses</t>
        </is>
      </c>
      <c r="M18" s="6" t="n">
        <v>5723000</v>
      </c>
      <c r="U18" s="6" t="n">
        <v>5723000</v>
      </c>
    </row>
    <row r="19">
      <c r="A19" s="4" t="inlineStr">
        <is>
          <t>Fair Value</t>
        </is>
      </c>
      <c r="M19" s="6" t="n">
        <v>2939311000</v>
      </c>
      <c r="U19" s="6" t="n">
        <v>2939311000</v>
      </c>
    </row>
    <row r="20">
      <c r="A20" s="4" t="inlineStr">
        <is>
          <t>Real estate owned</t>
        </is>
      </c>
      <c r="B20" s="4" t="inlineStr">
        <is>
          <t>[3],[4]</t>
        </is>
      </c>
      <c r="C20" s="6" t="n">
        <v>23598000</v>
      </c>
      <c r="H20" s="6" t="n">
        <v>30584000</v>
      </c>
      <c r="Q20" s="6" t="n">
        <v>23598000</v>
      </c>
      <c r="S20" s="6" t="n">
        <v>30584000</v>
      </c>
    </row>
    <row r="21">
      <c r="A21" s="4" t="inlineStr">
        <is>
          <t>Investment in unconsolidated entities, at fair value</t>
        </is>
      </c>
      <c r="B21" s="4" t="inlineStr">
        <is>
          <t>[3]</t>
        </is>
      </c>
      <c r="C21" s="6" t="n">
        <v>141620000</v>
      </c>
      <c r="H21" s="6" t="n">
        <v>71850000</v>
      </c>
      <c r="Q21" s="6" t="n">
        <v>141620000</v>
      </c>
      <c r="S21" s="6" t="n">
        <v>71850000</v>
      </c>
    </row>
    <row r="22">
      <c r="A22" s="4" t="inlineStr">
        <is>
          <t>Securities, at fair value(1)(2)</t>
        </is>
      </c>
      <c r="B22" s="4" t="inlineStr">
        <is>
          <t>[3],[4]</t>
        </is>
      </c>
      <c r="C22" s="6" t="n">
        <v>1514185000</v>
      </c>
      <c r="H22" s="6" t="n">
        <v>2449941000</v>
      </c>
      <c r="Q22" s="6" t="n">
        <v>1514185000</v>
      </c>
      <c r="S22" s="6" t="n">
        <v>2449941000</v>
      </c>
    </row>
    <row r="23">
      <c r="A23" s="4" t="inlineStr">
        <is>
          <t>Non-controlling interests</t>
        </is>
      </c>
      <c r="C23" s="6" t="n">
        <v>36357000</v>
      </c>
      <c r="D23" s="4" t="inlineStr">
        <is>
          <t>[3]</t>
        </is>
      </c>
      <c r="H23" s="6" t="n">
        <v>39434000</v>
      </c>
      <c r="I23" s="4" t="inlineStr">
        <is>
          <t>[3]</t>
        </is>
      </c>
      <c r="M23" s="6" t="n">
        <v>31337000</v>
      </c>
      <c r="Q23" s="6" t="n">
        <v>36357000</v>
      </c>
      <c r="R23" s="4" t="inlineStr">
        <is>
          <t>[3]</t>
        </is>
      </c>
      <c r="S23" s="6" t="n">
        <v>39434000</v>
      </c>
      <c r="T23" s="4" t="inlineStr">
        <is>
          <t>[3]</t>
        </is>
      </c>
      <c r="U23" s="6" t="n">
        <v>31337000</v>
      </c>
    </row>
    <row r="24">
      <c r="A24" s="4" t="inlineStr">
        <is>
          <t>Accrued expenses and other liabilities</t>
        </is>
      </c>
      <c r="B24" s="4" t="inlineStr">
        <is>
          <t>[3]</t>
        </is>
      </c>
      <c r="C24" s="6" t="n">
        <v>18659000</v>
      </c>
      <c r="H24" s="6" t="n">
        <v>7753000</v>
      </c>
      <c r="Q24" s="6" t="n">
        <v>18659000</v>
      </c>
      <c r="S24" s="6" t="n">
        <v>7753000</v>
      </c>
    </row>
    <row r="25">
      <c r="A25" s="4" t="inlineStr">
        <is>
          <t>Reverse repurchase agreements</t>
        </is>
      </c>
      <c r="C25" s="6" t="n">
        <v>1496931000</v>
      </c>
      <c r="H25" s="6" t="n">
        <v>2445300000</v>
      </c>
      <c r="M25" s="6" t="n">
        <v>1498849000</v>
      </c>
      <c r="Q25" s="6" t="n">
        <v>1496931000</v>
      </c>
      <c r="S25" s="6" t="n">
        <v>2445300000</v>
      </c>
      <c r="U25" s="6" t="n">
        <v>1498849000</v>
      </c>
    </row>
    <row r="26">
      <c r="A26" s="4" t="inlineStr">
        <is>
          <t>Management fee rebate</t>
        </is>
      </c>
      <c r="U26" s="6" t="n">
        <v>1380000</v>
      </c>
    </row>
    <row r="27">
      <c r="A27" s="4" t="inlineStr">
        <is>
          <t>Other assets</t>
        </is>
      </c>
      <c r="C27" s="6" t="n">
        <v>2575000</v>
      </c>
      <c r="D27" s="4" t="inlineStr">
        <is>
          <t>[3]</t>
        </is>
      </c>
      <c r="H27" s="6" t="n">
        <v>7563000</v>
      </c>
      <c r="I27" s="4" t="inlineStr">
        <is>
          <t>[3]</t>
        </is>
      </c>
      <c r="M27" s="6" t="n">
        <v>15536000</v>
      </c>
      <c r="Q27" s="6" t="n">
        <v>2575000</v>
      </c>
      <c r="R27" s="4" t="inlineStr">
        <is>
          <t>[3]</t>
        </is>
      </c>
      <c r="S27" s="6" t="n">
        <v>7563000</v>
      </c>
      <c r="T27" s="4" t="inlineStr">
        <is>
          <t>[3]</t>
        </is>
      </c>
      <c r="U27" s="6" t="n">
        <v>15536000</v>
      </c>
    </row>
    <row r="28">
      <c r="A28" s="4" t="inlineStr">
        <is>
          <t>Face amount of investments purchased from related party</t>
        </is>
      </c>
      <c r="U28" s="5" t="n">
        <v>2900000</v>
      </c>
    </row>
    <row r="29">
      <c r="A29" s="4" t="inlineStr">
        <is>
          <t>Management Fee, description</t>
        </is>
      </c>
      <c r="U29" s="4" t="inlineStr">
        <is>
          <t>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t>
        </is>
      </c>
    </row>
    <row r="30">
      <c r="A30" s="4" t="inlineStr">
        <is>
          <t>Incentive fee, description</t>
        </is>
      </c>
      <c r="U30" s="4" t="inlineStr">
        <is>
          <t>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December 31, 2018, there was a Loss Carryforward of $2.1 million.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i.e. attributing any share and OP Unit repurchases to the earliest issuances first) and (B) the result obtained by dividing (I) retained earnings attributable to common shares and OP Units at the beginning of such fiscal quarter by (II) the average number of common shares and OP Units outstanding for each day during such fiscal quarter, (iii) the sum of (x) the average number of common shares and LTIP Units outstanding for each day during such fiscal quarter, and (y) the average number of OP Units and OP LTIP Units outstanding for each day during such fiscal quarter. For purposes of determining the Hurdle Amount, issuances of common shares, OP LTIP Unit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10% of any quarterly payment will be made in common shares.</t>
        </is>
      </c>
    </row>
    <row r="31">
      <c r="A31" s="4" t="inlineStr">
        <is>
          <t>Termination fee, description</t>
        </is>
      </c>
      <c r="U31" s="4" t="inlineStr">
        <is>
          <t>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t>
        </is>
      </c>
    </row>
    <row r="32">
      <c r="A32" s="4" t="inlineStr">
        <is>
          <t>Unpaid Principal Balance</t>
        </is>
      </c>
      <c r="C32" s="6" t="n">
        <v>1417054000</v>
      </c>
      <c r="H32" s="6" t="n">
        <v>1387733000</v>
      </c>
      <c r="Q32" s="6" t="n">
        <v>1417054000</v>
      </c>
      <c r="S32" s="6" t="n">
        <v>1387733000</v>
      </c>
    </row>
    <row r="33">
      <c r="A33" s="4" t="inlineStr">
        <is>
          <t>Related Party Transaction, Purchases from Related Party</t>
        </is>
      </c>
      <c r="Q33" s="6" t="n">
        <v>1600000</v>
      </c>
      <c r="S33" s="6" t="n">
        <v>8800000</v>
      </c>
    </row>
    <row r="34">
      <c r="A34" s="4" t="inlineStr">
        <is>
          <t>Securities Collateral relating to Reverse Repurchase Agreements</t>
        </is>
      </c>
      <c r="C34" s="6" t="n">
        <v>1800000000</v>
      </c>
      <c r="H34" s="6" t="n">
        <v>2800000000</v>
      </c>
      <c r="M34" s="6" t="n">
        <v>1790000000</v>
      </c>
      <c r="Q34" s="6" t="n">
        <v>1800000000</v>
      </c>
      <c r="S34" s="6" t="n">
        <v>2800000000</v>
      </c>
      <c r="U34" s="5" t="n">
        <v>1790000000</v>
      </c>
    </row>
    <row r="35">
      <c r="A35" s="4" t="inlineStr">
        <is>
          <t>Commercial mortgage loans and REO</t>
        </is>
      </c>
    </row>
    <row r="36">
      <c r="A36" s="3" t="inlineStr">
        <is>
          <t>Related Party Transaction [Line Items]</t>
        </is>
      </c>
    </row>
    <row r="37">
      <c r="A37" s="4" t="inlineStr">
        <is>
          <t>Fair Value</t>
        </is>
      </c>
      <c r="C37" s="6" t="n">
        <v>34000000</v>
      </c>
      <c r="H37" s="6" t="n">
        <v>29500000</v>
      </c>
      <c r="M37" s="6" t="n">
        <v>25300000</v>
      </c>
      <c r="Q37" s="6" t="n">
        <v>34000000</v>
      </c>
      <c r="S37" s="6" t="n">
        <v>29500000</v>
      </c>
      <c r="U37" s="6" t="n">
        <v>25300000</v>
      </c>
    </row>
    <row r="38">
      <c r="A38" s="4" t="inlineStr">
        <is>
          <t>Reverse repurchase agreements</t>
        </is>
      </c>
      <c r="C38" s="6" t="n">
        <v>116100000</v>
      </c>
      <c r="H38" s="6" t="n">
        <v>174400000</v>
      </c>
      <c r="M38" s="6" t="n">
        <v>77000000</v>
      </c>
      <c r="Q38" s="6" t="n">
        <v>116100000</v>
      </c>
      <c r="S38" s="6" t="n">
        <v>174400000</v>
      </c>
      <c r="U38" s="6" t="n">
        <v>77000000</v>
      </c>
    </row>
    <row r="39">
      <c r="A39" s="4" t="inlineStr">
        <is>
          <t>Corporate equity securities</t>
        </is>
      </c>
    </row>
    <row r="40">
      <c r="A40" s="3" t="inlineStr">
        <is>
          <t>Related Party Transaction [Line Items]</t>
        </is>
      </c>
    </row>
    <row r="41">
      <c r="A41" s="4" t="inlineStr">
        <is>
          <t>Fair Value</t>
        </is>
      </c>
      <c r="M41" s="6" t="n">
        <v>43793000</v>
      </c>
      <c r="U41" s="6" t="n">
        <v>43793000</v>
      </c>
    </row>
    <row r="42">
      <c r="A42" s="4" t="inlineStr">
        <is>
          <t>Secured notes</t>
        </is>
      </c>
    </row>
    <row r="43">
      <c r="A43" s="3" t="inlineStr">
        <is>
          <t>Related Party Transaction [Line Items]</t>
        </is>
      </c>
    </row>
    <row r="44">
      <c r="A44" s="4" t="inlineStr">
        <is>
          <t>Fair Value</t>
        </is>
      </c>
      <c r="M44" s="6" t="n">
        <v>10917000</v>
      </c>
      <c r="U44" s="6" t="n">
        <v>10917000</v>
      </c>
    </row>
    <row r="45">
      <c r="A45" s="4" t="inlineStr">
        <is>
          <t>Corporate debt securities</t>
        </is>
      </c>
    </row>
    <row r="46">
      <c r="A46" s="3" t="inlineStr">
        <is>
          <t>Related Party Transaction [Line Items]</t>
        </is>
      </c>
    </row>
    <row r="47">
      <c r="A47" s="4" t="inlineStr">
        <is>
          <t>Fair Value</t>
        </is>
      </c>
      <c r="M47" s="6" t="n">
        <v>22392000</v>
      </c>
      <c r="U47" s="6" t="n">
        <v>22392000</v>
      </c>
    </row>
    <row r="48">
      <c r="A48" s="4" t="inlineStr">
        <is>
          <t>Affiliated Entity [Member]</t>
        </is>
      </c>
    </row>
    <row r="49">
      <c r="A49" s="3" t="inlineStr">
        <is>
          <t>Related Party Transaction [Line Items]</t>
        </is>
      </c>
    </row>
    <row r="50">
      <c r="A50" s="4" t="inlineStr">
        <is>
          <t>Accounts payable and accrued expenses</t>
        </is>
      </c>
      <c r="B50" s="4" t="inlineStr">
        <is>
          <t>[3]</t>
        </is>
      </c>
      <c r="C50" s="6" t="n">
        <v>2500000</v>
      </c>
      <c r="H50" s="6" t="n">
        <v>2000000</v>
      </c>
      <c r="Q50" s="6" t="n">
        <v>2500000</v>
      </c>
      <c r="S50" s="6" t="n">
        <v>2000000</v>
      </c>
    </row>
    <row r="51">
      <c r="A51" s="4" t="inlineStr">
        <is>
          <t>Affiliated Entity [Member] | Commercial mortgage loans and REO</t>
        </is>
      </c>
    </row>
    <row r="52">
      <c r="A52" s="3" t="inlineStr">
        <is>
          <t>Related Party Transaction [Line Items]</t>
        </is>
      </c>
    </row>
    <row r="53">
      <c r="A53" s="4" t="inlineStr">
        <is>
          <t>Accrued expenses and other liabilities</t>
        </is>
      </c>
      <c r="B53" s="4" t="inlineStr">
        <is>
          <t>[3]</t>
        </is>
      </c>
      <c r="H53" s="6" t="n">
        <v>700000</v>
      </c>
      <c r="S53" s="6" t="n">
        <v>700000</v>
      </c>
    </row>
    <row r="54">
      <c r="A54" s="4" t="inlineStr">
        <is>
          <t>Mortgage Originator</t>
        </is>
      </c>
    </row>
    <row r="55">
      <c r="A55" s="3" t="inlineStr">
        <is>
          <t>Related Party Transaction [Line Items]</t>
        </is>
      </c>
    </row>
    <row r="56">
      <c r="A56" s="4" t="inlineStr">
        <is>
          <t>Warehouse facility, monetary amount</t>
        </is>
      </c>
      <c r="C56" s="5" t="n">
        <v>5000000</v>
      </c>
      <c r="M56" s="5" t="n">
        <v>5000000</v>
      </c>
      <c r="Q56" s="5" t="n">
        <v>5000000</v>
      </c>
      <c r="U56" s="5" t="n">
        <v>5000000</v>
      </c>
    </row>
    <row r="57">
      <c r="A57" s="4" t="inlineStr">
        <is>
          <t>Interest rate</t>
        </is>
      </c>
      <c r="C57" s="4" t="inlineStr">
        <is>
          <t>15.00%</t>
        </is>
      </c>
      <c r="M57" s="4" t="inlineStr">
        <is>
          <t>15.00%</t>
        </is>
      </c>
      <c r="Q57" s="4" t="inlineStr">
        <is>
          <t>15.00%</t>
        </is>
      </c>
      <c r="U57" s="4" t="inlineStr">
        <is>
          <t>15.00%</t>
        </is>
      </c>
    </row>
    <row r="58">
      <c r="A58" s="4" t="inlineStr">
        <is>
          <t>Advances made under warehouse facility</t>
        </is>
      </c>
      <c r="C58" s="5" t="n">
        <v>0</v>
      </c>
      <c r="H58" s="6" t="n">
        <v>0</v>
      </c>
      <c r="M58" s="5" t="n">
        <v>0</v>
      </c>
      <c r="Q58" s="5" t="n">
        <v>0</v>
      </c>
      <c r="S58" s="6" t="n">
        <v>0</v>
      </c>
      <c r="U58" s="5" t="n">
        <v>0</v>
      </c>
    </row>
    <row r="59">
      <c r="A59" s="4" t="inlineStr">
        <is>
          <t>Loans purchased under commitment agreement</t>
        </is>
      </c>
      <c r="Q59" s="5" t="n">
        <v>150000000</v>
      </c>
    </row>
    <row r="60">
      <c r="A60" s="4" t="inlineStr">
        <is>
          <t>Number of warrants purchased under commitment agreement | numberOfWarrants</t>
        </is>
      </c>
      <c r="Q60" s="6" t="n">
        <v>9329000</v>
      </c>
    </row>
    <row r="61">
      <c r="A61" s="4" t="inlineStr">
        <is>
          <t>Mortgage Originator | Warrants</t>
        </is>
      </c>
    </row>
    <row r="62">
      <c r="A62" s="3" t="inlineStr">
        <is>
          <t>Related Party Transaction [Line Items]</t>
        </is>
      </c>
    </row>
    <row r="63">
      <c r="A63" s="4" t="inlineStr">
        <is>
          <t>Investment in unconsolidated entities, at fair value</t>
        </is>
      </c>
      <c r="C63" s="6" t="n">
        <v>3600000</v>
      </c>
      <c r="Q63" s="5" t="n">
        <v>3600000</v>
      </c>
    </row>
    <row r="64">
      <c r="A64" s="4" t="inlineStr">
        <is>
          <t>Related Party-Consumer Loans Titled in Name of Related Party</t>
        </is>
      </c>
    </row>
    <row r="65">
      <c r="A65" s="3" t="inlineStr">
        <is>
          <t>Related Party Transaction [Line Items]</t>
        </is>
      </c>
    </row>
    <row r="66">
      <c r="A66" s="4" t="inlineStr">
        <is>
          <t>Fair value of loans held in related party trust</t>
        </is>
      </c>
      <c r="C66" s="6" t="n">
        <v>44500000</v>
      </c>
      <c r="H66" s="6" t="n">
        <v>47900000</v>
      </c>
      <c r="M66" s="6" t="n">
        <v>21900000</v>
      </c>
      <c r="Q66" s="6" t="n">
        <v>44500000</v>
      </c>
      <c r="S66" s="6" t="n">
        <v>47900000</v>
      </c>
      <c r="U66" s="6" t="n">
        <v>21900000</v>
      </c>
    </row>
    <row r="67">
      <c r="A67" s="4" t="inlineStr">
        <is>
          <t>Purchasing Entity</t>
        </is>
      </c>
    </row>
    <row r="68">
      <c r="A68" s="3" t="inlineStr">
        <is>
          <t>Related Party Transaction [Line Items]</t>
        </is>
      </c>
    </row>
    <row r="69">
      <c r="A69" s="4" t="inlineStr">
        <is>
          <t>Fair value of loans held in related party trust</t>
        </is>
      </c>
      <c r="C69" s="6" t="n">
        <v>45100000</v>
      </c>
      <c r="H69" s="6" t="n">
        <v>185400000</v>
      </c>
      <c r="M69" s="6" t="n">
        <v>181500000</v>
      </c>
      <c r="Q69" s="6" t="n">
        <v>45100000</v>
      </c>
      <c r="S69" s="6" t="n">
        <v>185400000</v>
      </c>
      <c r="U69" s="6" t="n">
        <v>181500000</v>
      </c>
    </row>
    <row r="70">
      <c r="A70" s="4" t="inlineStr">
        <is>
          <t>Consumer loans purchased through affiliate</t>
        </is>
      </c>
      <c r="Q70" s="6" t="n">
        <v>115700000</v>
      </c>
      <c r="S70" s="6" t="n">
        <v>134400000</v>
      </c>
      <c r="U70" s="6" t="n">
        <v>166300000</v>
      </c>
    </row>
    <row r="71">
      <c r="A71" s="4" t="inlineStr">
        <is>
          <t>Estimated remaining contingent purchase obligations</t>
        </is>
      </c>
      <c r="C71" s="6" t="n">
        <v>13000000</v>
      </c>
      <c r="H71" s="6" t="n">
        <v>287100000</v>
      </c>
      <c r="M71" s="6" t="n">
        <v>263500000</v>
      </c>
      <c r="Q71" s="6" t="n">
        <v>13000000</v>
      </c>
      <c r="S71" s="6" t="n">
        <v>287100000</v>
      </c>
      <c r="U71" s="6" t="n">
        <v>263500000</v>
      </c>
    </row>
    <row r="72">
      <c r="A72" s="4" t="inlineStr">
        <is>
          <t>Related party trust - Residential Mortgage Loans and REO</t>
        </is>
      </c>
    </row>
    <row r="73">
      <c r="A73" s="3" t="inlineStr">
        <is>
          <t>Related Party Transaction [Line Items]</t>
        </is>
      </c>
    </row>
    <row r="74">
      <c r="A74" s="4" t="inlineStr">
        <is>
          <t>Fair value of loans held in related party trust</t>
        </is>
      </c>
      <c r="C74" s="6" t="n">
        <v>387400000</v>
      </c>
      <c r="H74" s="6" t="n">
        <v>304800000</v>
      </c>
      <c r="M74" s="6" t="n">
        <v>498100000</v>
      </c>
      <c r="Q74" s="6" t="n">
        <v>387400000</v>
      </c>
      <c r="S74" s="6" t="n">
        <v>304800000</v>
      </c>
      <c r="U74" s="6" t="n">
        <v>498100000</v>
      </c>
    </row>
    <row r="75">
      <c r="A75" s="4" t="inlineStr">
        <is>
          <t>Related party mortgage originator (with flow mortgage loan purchase and sale agreement) [Member] | Non-Exchange Traded Equity Investment in Mortgage Originators [Member]</t>
        </is>
      </c>
    </row>
    <row r="76">
      <c r="A76" s="3" t="inlineStr">
        <is>
          <t>Related Party Transaction [Line Items]</t>
        </is>
      </c>
    </row>
    <row r="77">
      <c r="A77" s="4" t="inlineStr">
        <is>
          <t>Drawn down amount being guaranteed</t>
        </is>
      </c>
      <c r="C77" s="6" t="n">
        <v>5300000</v>
      </c>
      <c r="H77" s="6" t="n">
        <v>400000</v>
      </c>
      <c r="M77" s="6" t="n">
        <v>2900000</v>
      </c>
      <c r="Q77" s="6" t="n">
        <v>5300000</v>
      </c>
      <c r="S77" s="6" t="n">
        <v>400000</v>
      </c>
      <c r="U77" s="6" t="n">
        <v>2900000</v>
      </c>
    </row>
    <row r="78">
      <c r="A78" s="4" t="inlineStr">
        <is>
          <t>Non-controlling interest of joint venture partner | Unrelated third party joint venture interest | Commercial mortgage loans and REO</t>
        </is>
      </c>
    </row>
    <row r="79">
      <c r="A79" s="3" t="inlineStr">
        <is>
          <t>Related Party Transaction [Line Items]</t>
        </is>
      </c>
    </row>
    <row r="80">
      <c r="A80" s="4" t="inlineStr">
        <is>
          <t>Non-controlling interests</t>
        </is>
      </c>
      <c r="C80" s="6" t="n">
        <v>4100000</v>
      </c>
      <c r="H80" s="6" t="n">
        <v>3600000</v>
      </c>
      <c r="M80" s="6" t="n">
        <v>1400000</v>
      </c>
      <c r="Q80" s="6" t="n">
        <v>4100000</v>
      </c>
      <c r="S80" s="6" t="n">
        <v>3600000</v>
      </c>
      <c r="U80" s="6" t="n">
        <v>1400000</v>
      </c>
    </row>
    <row r="81">
      <c r="A81" s="4" t="inlineStr">
        <is>
          <t>Non-controlling interest of joint venture partner | Related party joint venture interest | Commercial mortgage loans and REO</t>
        </is>
      </c>
    </row>
    <row r="82">
      <c r="A82" s="3" t="inlineStr">
        <is>
          <t>Related Party Transaction [Line Items]</t>
        </is>
      </c>
    </row>
    <row r="83">
      <c r="A83" s="4" t="inlineStr">
        <is>
          <t>Non-controlling interests</t>
        </is>
      </c>
      <c r="C83" s="6" t="n">
        <v>8900000</v>
      </c>
      <c r="H83" s="6" t="n">
        <v>7000000</v>
      </c>
      <c r="M83" s="6" t="n">
        <v>4100000</v>
      </c>
      <c r="Q83" s="6" t="n">
        <v>8900000</v>
      </c>
      <c r="S83" s="6" t="n">
        <v>7000000</v>
      </c>
      <c r="U83" s="6" t="n">
        <v>4100000</v>
      </c>
    </row>
    <row r="84">
      <c r="A84" s="4" t="inlineStr">
        <is>
          <t>Mortgage-related Commercial | Corporate equity securities</t>
        </is>
      </c>
    </row>
    <row r="85">
      <c r="A85" s="3" t="inlineStr">
        <is>
          <t>Related Party Transaction [Line Items]</t>
        </is>
      </c>
    </row>
    <row r="86">
      <c r="A86" s="4" t="inlineStr">
        <is>
          <t>Fair Value</t>
        </is>
      </c>
      <c r="C86" s="6" t="n">
        <v>33900000</v>
      </c>
      <c r="H86" s="6" t="n">
        <v>17300000</v>
      </c>
      <c r="M86" s="5" t="n">
        <v>1100000</v>
      </c>
      <c r="Q86" s="6" t="n">
        <v>33900000</v>
      </c>
      <c r="S86" s="6" t="n">
        <v>17300000</v>
      </c>
      <c r="U86" s="5" t="n">
        <v>1100000</v>
      </c>
    </row>
    <row r="87">
      <c r="A87" s="4" t="inlineStr">
        <is>
          <t>Ownership percentage of limited liability company held as investment</t>
        </is>
      </c>
      <c r="M87" s="4" t="inlineStr">
        <is>
          <t>15.00%</t>
        </is>
      </c>
      <c r="U87" s="4" t="inlineStr">
        <is>
          <t>15.00%</t>
        </is>
      </c>
    </row>
    <row r="88">
      <c r="A88" s="4" t="inlineStr">
        <is>
          <t>Jepson Holdings Limited</t>
        </is>
      </c>
    </row>
    <row r="89">
      <c r="A89" s="3" t="inlineStr">
        <is>
          <t>Related Party Transaction [Line Items]</t>
        </is>
      </c>
    </row>
    <row r="90">
      <c r="A90" s="4" t="inlineStr">
        <is>
          <t>Investment in unconsolidated entities, at fair value</t>
        </is>
      </c>
      <c r="C90" s="6" t="n">
        <v>1800000</v>
      </c>
      <c r="H90" s="6" t="n">
        <v>1900000</v>
      </c>
      <c r="Q90" s="6" t="n">
        <v>1800000</v>
      </c>
      <c r="S90" s="6" t="n">
        <v>1900000</v>
      </c>
    </row>
    <row r="91">
      <c r="A91" s="4" t="inlineStr">
        <is>
          <t>Corporate loan [Member]</t>
        </is>
      </c>
    </row>
    <row r="92">
      <c r="A92" s="3" t="inlineStr">
        <is>
          <t>Related Party Transaction [Line Items]</t>
        </is>
      </c>
    </row>
    <row r="93">
      <c r="A93" s="4" t="inlineStr">
        <is>
          <t>Unpaid Principal Balance</t>
        </is>
      </c>
      <c r="C93" s="6" t="n">
        <v>5855000</v>
      </c>
      <c r="H93" s="6" t="n">
        <v>18415000</v>
      </c>
      <c r="Q93" s="6" t="n">
        <v>5855000</v>
      </c>
      <c r="S93" s="6" t="n">
        <v>18415000</v>
      </c>
    </row>
    <row r="94">
      <c r="A94" s="4" t="inlineStr">
        <is>
          <t>Corporate loan [Member] | Mortgage Originator</t>
        </is>
      </c>
    </row>
    <row r="95">
      <c r="A95" s="3" t="inlineStr">
        <is>
          <t>Related Party Transaction [Line Items]</t>
        </is>
      </c>
    </row>
    <row r="96">
      <c r="A96" s="4" t="inlineStr">
        <is>
          <t>Unpaid Principal Balance</t>
        </is>
      </c>
      <c r="H96" s="6" t="n">
        <v>12500000</v>
      </c>
      <c r="S96" s="6" t="n">
        <v>12500000</v>
      </c>
    </row>
    <row r="97">
      <c r="A97" s="4" t="inlineStr">
        <is>
          <t>Long</t>
        </is>
      </c>
    </row>
    <row r="98">
      <c r="A98" s="3" t="inlineStr">
        <is>
          <t>Related Party Transaction [Line Items]</t>
        </is>
      </c>
    </row>
    <row r="99">
      <c r="A99" s="4" t="inlineStr">
        <is>
          <t>Securities, at fair value(1)(2)</t>
        </is>
      </c>
      <c r="C99" s="6" t="n">
        <v>1514185000</v>
      </c>
      <c r="H99" s="6" t="n">
        <v>2449941000</v>
      </c>
      <c r="Q99" s="6" t="n">
        <v>1514185000</v>
      </c>
      <c r="S99" s="6" t="n">
        <v>2449941000</v>
      </c>
    </row>
    <row r="100">
      <c r="A100" s="4" t="inlineStr">
        <is>
          <t>Long | Non-Agency RMBS</t>
        </is>
      </c>
    </row>
    <row r="101">
      <c r="A101" s="3" t="inlineStr">
        <is>
          <t>Related Party Transaction [Line Items]</t>
        </is>
      </c>
    </row>
    <row r="102">
      <c r="A102" s="4" t="inlineStr">
        <is>
          <t>Securities, at fair value(1)(2)</t>
        </is>
      </c>
      <c r="C102" s="6" t="n">
        <v>201090000</v>
      </c>
      <c r="H102" s="6" t="n">
        <v>163136000</v>
      </c>
      <c r="Q102" s="6" t="n">
        <v>201090000</v>
      </c>
      <c r="S102" s="6" t="n">
        <v>163136000</v>
      </c>
    </row>
    <row r="103">
      <c r="A103" s="4" t="inlineStr">
        <is>
          <t>Loan receivable from affiliated entity related to warehouse facility</t>
        </is>
      </c>
    </row>
    <row r="104">
      <c r="A104" s="3" t="inlineStr">
        <is>
          <t>Related Party Transaction [Line Items]</t>
        </is>
      </c>
    </row>
    <row r="105">
      <c r="A105" s="4" t="inlineStr">
        <is>
          <t>Other assets</t>
        </is>
      </c>
      <c r="C105" s="6" t="n">
        <v>6100000</v>
      </c>
      <c r="H105" s="6" t="n">
        <v>8100000</v>
      </c>
      <c r="M105" s="5" t="n">
        <v>11600000</v>
      </c>
      <c r="Q105" s="6" t="n">
        <v>6100000</v>
      </c>
      <c r="S105" s="6" t="n">
        <v>8100000</v>
      </c>
      <c r="U105" s="5" t="n">
        <v>11600000</v>
      </c>
    </row>
    <row r="106">
      <c r="A106" s="4" t="inlineStr">
        <is>
          <t>Participation in multi-borrower financing facility</t>
        </is>
      </c>
    </row>
    <row r="107">
      <c r="A107" s="3" t="inlineStr">
        <is>
          <t>Related Party Transaction [Line Items]</t>
        </is>
      </c>
    </row>
    <row r="108">
      <c r="A108" s="4" t="inlineStr">
        <is>
          <t>Outstanding debt of related party</t>
        </is>
      </c>
      <c r="C108" s="5" t="n">
        <v>192300000</v>
      </c>
      <c r="H108" s="5" t="n">
        <v>350600000</v>
      </c>
      <c r="M108" s="6" t="n">
        <v>149000000</v>
      </c>
      <c r="Q108" s="6" t="n">
        <v>192300000</v>
      </c>
      <c r="S108" s="5" t="n">
        <v>350600000</v>
      </c>
      <c r="U108" s="6" t="n">
        <v>149000000</v>
      </c>
    </row>
    <row r="109">
      <c r="A109" s="4" t="inlineStr">
        <is>
          <t>Investment purchased from related party | Corporate debt securities</t>
        </is>
      </c>
    </row>
    <row r="110">
      <c r="A110" s="3" t="inlineStr">
        <is>
          <t>Related Party Transaction [Line Items]</t>
        </is>
      </c>
    </row>
    <row r="111">
      <c r="A111" s="4" t="inlineStr">
        <is>
          <t>Fair Value</t>
        </is>
      </c>
      <c r="M111" s="5" t="n">
        <v>1600000</v>
      </c>
      <c r="U111" s="5" t="n">
        <v>1600000</v>
      </c>
    </row>
    <row r="112">
      <c r="A112" s="4" t="inlineStr">
        <is>
          <t>Maximum | Mortgage Originator</t>
        </is>
      </c>
    </row>
    <row r="113">
      <c r="A113" s="3" t="inlineStr">
        <is>
          <t>Related Party Transaction [Line Items]</t>
        </is>
      </c>
    </row>
    <row r="114">
      <c r="A114" s="4" t="inlineStr">
        <is>
          <t>Commitment to purchase loans</t>
        </is>
      </c>
      <c r="Q114" s="5" t="n">
        <v>150000000</v>
      </c>
    </row>
    <row r="115">
      <c r="A115" s="4" t="inlineStr">
        <is>
          <t>Number of warrants available for purchase under commitment agreement | numberOfWarrants</t>
        </is>
      </c>
      <c r="Q115" s="6" t="n">
        <v>9329000</v>
      </c>
    </row>
    <row r="116">
      <c r="A116" s="4" t="inlineStr">
        <is>
          <t>Note Purchase Agreement May 2019 [Member] | Corporate loan [Member] | Mortgage Originator</t>
        </is>
      </c>
    </row>
    <row r="117">
      <c r="A117" s="3" t="inlineStr">
        <is>
          <t>Related Party Transaction [Line Items]</t>
        </is>
      </c>
    </row>
    <row r="118">
      <c r="A118" s="4" t="inlineStr">
        <is>
          <t>Investment Interest Rate</t>
        </is>
      </c>
      <c r="C118" s="4" t="inlineStr">
        <is>
          <t>15.00%</t>
        </is>
      </c>
      <c r="Q118" s="4" t="inlineStr">
        <is>
          <t>15.00%</t>
        </is>
      </c>
    </row>
    <row r="119">
      <c r="A119" s="4" t="inlineStr">
        <is>
          <t>Note Purchase Agreement May 2019 [Member] | Maximum | Corporate loan [Member] | Mortgage Originator</t>
        </is>
      </c>
    </row>
    <row r="120">
      <c r="A120" s="3" t="inlineStr">
        <is>
          <t>Related Party Transaction [Line Items]</t>
        </is>
      </c>
    </row>
    <row r="121">
      <c r="A121" s="4" t="inlineStr">
        <is>
          <t>Note Agreement, Lending Amount Per Agreement</t>
        </is>
      </c>
      <c r="C121" s="5" t="n">
        <v>5000000</v>
      </c>
      <c r="Q121" s="5" t="n">
        <v>5000000</v>
      </c>
    </row>
    <row r="122">
      <c r="A122" s="4" t="inlineStr">
        <is>
          <t>Note Purchase Agreement July 2019 [Member] | Corporate loan [Member] | Mortgage Originator</t>
        </is>
      </c>
    </row>
    <row r="123">
      <c r="A123" s="3" t="inlineStr">
        <is>
          <t>Related Party Transaction [Line Items]</t>
        </is>
      </c>
    </row>
    <row r="124">
      <c r="A124" s="4" t="inlineStr">
        <is>
          <t>Investment Interest Rate</t>
        </is>
      </c>
      <c r="C124" s="4" t="inlineStr">
        <is>
          <t>18.00%</t>
        </is>
      </c>
      <c r="Q124" s="4" t="inlineStr">
        <is>
          <t>18.00%</t>
        </is>
      </c>
    </row>
    <row r="125">
      <c r="A125" s="4" t="inlineStr">
        <is>
          <t>Note Purchase Agreement July 2019 [Member] | Maximum | Corporate loan [Member] | Mortgage Originator</t>
        </is>
      </c>
    </row>
    <row r="126">
      <c r="A126" s="3" t="inlineStr">
        <is>
          <t>Related Party Transaction [Line Items]</t>
        </is>
      </c>
    </row>
    <row r="127">
      <c r="A127" s="4" t="inlineStr">
        <is>
          <t>Note Agreement, Lending Amount Per Agreement</t>
        </is>
      </c>
      <c r="C127" s="5" t="n">
        <v>5000000</v>
      </c>
      <c r="Q127" s="5" t="n">
        <v>5000000</v>
      </c>
    </row>
    <row r="128">
      <c r="A128" s="4" t="inlineStr">
        <is>
          <t>Note Purchase Agreement December 2019 [Member] | Maximum | Corporate loan [Member] | Mortgage Originator</t>
        </is>
      </c>
    </row>
    <row r="129">
      <c r="A129" s="3" t="inlineStr">
        <is>
          <t>Related Party Transaction [Line Items]</t>
        </is>
      </c>
    </row>
    <row r="130">
      <c r="A130" s="4" t="inlineStr">
        <is>
          <t>Note Agreement, Lending Amount Per Agreement</t>
        </is>
      </c>
      <c r="C130" s="5" t="n">
        <v>2500000</v>
      </c>
      <c r="Q130" s="5" t="n">
        <v>2500000</v>
      </c>
    </row>
    <row r="131"/>
    <row r="132">
      <c r="A132" s="4" t="inlineStr">
        <is>
          <t>[1]</t>
        </is>
      </c>
      <c r="B132" s="4" t="inlineStr">
        <is>
          <t>See Note 13 for further details on management fee rebates.</t>
        </is>
      </c>
    </row>
    <row r="133">
      <c r="A133" s="4" t="inlineStr">
        <is>
          <t>[2]</t>
        </is>
      </c>
      <c r="B133" s="4" t="inlineStr">
        <is>
          <t>See Note 9 for further details on management fee rebates.</t>
        </is>
      </c>
    </row>
    <row r="134">
      <c r="A134" s="4" t="inlineStr">
        <is>
          <t>[3]</t>
        </is>
      </c>
      <c r="B134" s="4" t="inlineStr">
        <is>
          <t>Ellington Financial Inc.'s Consolidated Balance Sheet includes assets and liabilities of variable interest entities it has consolidated. See Note 9 for additional details on Ellington Financial Inc.'s consolidated variable interest entities.</t>
        </is>
      </c>
    </row>
    <row r="135">
      <c r="A135" s="4" t="inlineStr">
        <is>
          <t>[4]</t>
        </is>
      </c>
      <c r="B135" s="4" t="inlineStr">
        <is>
          <t>Includes assets pledged as collateral to counterparties. See Note 11 for additional details on the Company's borrowings and related collateral.</t>
        </is>
      </c>
    </row>
  </sheetData>
  <mergeCells count="13">
    <mergeCell ref="A1:B2"/>
    <mergeCell ref="C1:P1"/>
    <mergeCell ref="Q1:V1"/>
    <mergeCell ref="C2:D2"/>
    <mergeCell ref="H2:I2"/>
    <mergeCell ref="Q2:R2"/>
    <mergeCell ref="S2:T2"/>
    <mergeCell ref="U2:V2"/>
    <mergeCell ref="A131:U131"/>
    <mergeCell ref="B132:U132"/>
    <mergeCell ref="B133:U133"/>
    <mergeCell ref="B134:U134"/>
    <mergeCell ref="B135:U13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Incentive Plan Units (Narrative) (Details) - USD ($) $ in Thousands</t>
        </is>
      </c>
      <c r="B1" s="2" t="inlineStr">
        <is>
          <t>Dec. 17, 2020</t>
        </is>
      </c>
      <c r="C1" s="2" t="inlineStr">
        <is>
          <t>Sep. 10, 2020</t>
        </is>
      </c>
      <c r="D1" s="2" t="inlineStr">
        <is>
          <t>Mar. 04, 2020</t>
        </is>
      </c>
      <c r="E1" s="2" t="inlineStr">
        <is>
          <t>Dec. 12, 2018</t>
        </is>
      </c>
      <c r="F1" s="2" t="inlineStr">
        <is>
          <t>Sep. 12, 2018</t>
        </is>
      </c>
      <c r="G1" s="2" t="inlineStr">
        <is>
          <t>Mar. 07, 2018</t>
        </is>
      </c>
      <c r="H1" s="2" t="inlineStr">
        <is>
          <t>Dec. 31, 2020</t>
        </is>
      </c>
      <c r="I1" s="2" t="inlineStr">
        <is>
          <t>Dec. 31, 2019</t>
        </is>
      </c>
      <c r="J1" s="2" t="inlineStr">
        <is>
          <t>Dec. 31, 2018</t>
        </is>
      </c>
    </row>
    <row r="2">
      <c r="A2" s="3" t="inlineStr">
        <is>
          <t>Share-based Compensation Arrangement by Share-based Payment Award [Line Items]</t>
        </is>
      </c>
    </row>
    <row r="3">
      <c r="A3" s="4" t="inlineStr">
        <is>
          <t>Share-based long term incentive plan unit expense</t>
        </is>
      </c>
      <c r="H3" s="5" t="n">
        <v>722</v>
      </c>
      <c r="I3" s="5" t="n">
        <v>475</v>
      </c>
      <c r="J3" s="5" t="n">
        <v>415</v>
      </c>
    </row>
    <row r="4">
      <c r="A4" s="4" t="inlineStr">
        <is>
          <t>Capital shares reserved for future issuance (in shares)</t>
        </is>
      </c>
      <c r="H4" s="6" t="n">
        <v>1761212</v>
      </c>
      <c r="I4" s="6" t="n">
        <v>1832309</v>
      </c>
      <c r="J4" s="6" t="n">
        <v>1874223</v>
      </c>
    </row>
    <row r="5">
      <c r="A5" s="4" t="inlineStr">
        <is>
          <t>Long-Term Incentive Plan Units [Member]</t>
        </is>
      </c>
    </row>
    <row r="6">
      <c r="A6" s="3" t="inlineStr">
        <is>
          <t>Share-based Compensation Arrangement by Share-based Payment Award [Line Items]</t>
        </is>
      </c>
    </row>
    <row r="7">
      <c r="A7" s="4" t="inlineStr">
        <is>
          <t>Share-based Compensation Arrangement by Share-based Payment Award, Options, Exercises in Period</t>
        </is>
      </c>
      <c r="H7" s="6" t="n">
        <v>3638</v>
      </c>
      <c r="I7" s="6" t="n">
        <v>13092</v>
      </c>
      <c r="J7" s="6" t="n">
        <v>3334</v>
      </c>
    </row>
    <row r="8">
      <c r="A8" s="4" t="inlineStr">
        <is>
          <t>Grants in Period (in shares)</t>
        </is>
      </c>
      <c r="H8" s="6" t="n">
        <v>75550</v>
      </c>
      <c r="J8" s="6" t="n">
        <v>39432</v>
      </c>
    </row>
    <row r="9">
      <c r="A9" s="4" t="inlineStr">
        <is>
          <t>Director [Member] | Long-Term Incentive Plan Units [Member]</t>
        </is>
      </c>
    </row>
    <row r="10">
      <c r="A10" s="3" t="inlineStr">
        <is>
          <t>Share-based Compensation Arrangement by Share-based Payment Award [Line Items]</t>
        </is>
      </c>
    </row>
    <row r="11">
      <c r="A11" s="4" t="inlineStr">
        <is>
          <t>LTIP Unit Grants in Period (in units)</t>
        </is>
      </c>
      <c r="F11" s="6" t="n">
        <v>14440</v>
      </c>
    </row>
    <row r="12">
      <c r="A12" s="4" t="inlineStr">
        <is>
          <t>Grants in Period (in shares)</t>
        </is>
      </c>
      <c r="H12" s="6" t="n">
        <v>22840</v>
      </c>
      <c r="J12" s="6" t="n">
        <v>14440</v>
      </c>
    </row>
    <row r="13">
      <c r="A13" s="4" t="inlineStr">
        <is>
          <t>Dedicated or partially dedicated personnel [Member] | Long-Term Incentive Plan Units [Member]</t>
        </is>
      </c>
    </row>
    <row r="14">
      <c r="A14" s="3" t="inlineStr">
        <is>
          <t>Share-based Compensation Arrangement by Share-based Payment Award [Line Items]</t>
        </is>
      </c>
    </row>
    <row r="15">
      <c r="A15" s="4" t="inlineStr">
        <is>
          <t>LTIP Unit Grants in Period (in units)</t>
        </is>
      </c>
      <c r="B15" s="6" t="n">
        <v>32809</v>
      </c>
      <c r="C15" s="6" t="n">
        <v>22840</v>
      </c>
      <c r="D15" s="6" t="n">
        <v>14811</v>
      </c>
      <c r="E15" s="6" t="n">
        <v>17383</v>
      </c>
      <c r="G15" s="6" t="n">
        <v>1723</v>
      </c>
    </row>
    <row r="16">
      <c r="A16" s="4" t="inlineStr">
        <is>
          <t>Manager [Member] | Long-Term Incentive Plan Units [Member]</t>
        </is>
      </c>
    </row>
    <row r="17">
      <c r="A17" s="3" t="inlineStr">
        <is>
          <t>Share-based Compensation Arrangement by Share-based Payment Award [Line Items]</t>
        </is>
      </c>
    </row>
    <row r="18">
      <c r="A18" s="4" t="inlineStr">
        <is>
          <t>Share-based Compensation Arrangement by Share-based Payment Award, Options, Exercises in Period</t>
        </is>
      </c>
      <c r="H18" s="6" t="n">
        <v>0</v>
      </c>
      <c r="I18" s="6" t="n">
        <v>9482</v>
      </c>
      <c r="J18" s="6" t="n">
        <v>0</v>
      </c>
    </row>
    <row r="19">
      <c r="A19" s="4" t="inlineStr">
        <is>
          <t>Vest December 11, 2019 [Member] | Dedicated or partially dedicated personnel [Member] | Long-Term Incentive Plan Units [Member]</t>
        </is>
      </c>
    </row>
    <row r="20">
      <c r="A20" s="3" t="inlineStr">
        <is>
          <t>Share-based Compensation Arrangement by Share-based Payment Award [Line Items]</t>
        </is>
      </c>
    </row>
    <row r="21">
      <c r="A21" s="4" t="inlineStr">
        <is>
          <t>Grants in Period (in shares)</t>
        </is>
      </c>
      <c r="I21" s="6" t="n">
        <v>8692</v>
      </c>
      <c r="J21" s="6" t="n">
        <v>8692</v>
      </c>
    </row>
    <row r="22">
      <c r="A22" s="4" t="inlineStr">
        <is>
          <t>Vest December 12, 2019 [Member] | Dedicated or partially dedicated personnel [Member] | Long-Term Incentive Plan Units [Member]</t>
        </is>
      </c>
    </row>
    <row r="23">
      <c r="A23" s="3" t="inlineStr">
        <is>
          <t>Share-based Compensation Arrangement by Share-based Payment Award [Line Items]</t>
        </is>
      </c>
    </row>
    <row r="24">
      <c r="A24" s="4" t="inlineStr">
        <is>
          <t>Grants in Period (in shares)</t>
        </is>
      </c>
      <c r="J24" s="6" t="n">
        <v>5886</v>
      </c>
    </row>
    <row r="25">
      <c r="A25" s="4" t="inlineStr">
        <is>
          <t>Vest December 11, 2020 [Member] | Dedicated or partially dedicated personnel [Member] | Long-Term Incentive Plan Units [Member]</t>
        </is>
      </c>
    </row>
    <row r="26">
      <c r="A26" s="3" t="inlineStr">
        <is>
          <t>Share-based Compensation Arrangement by Share-based Payment Award [Line Items]</t>
        </is>
      </c>
    </row>
    <row r="27">
      <c r="A27" s="4" t="inlineStr">
        <is>
          <t>Grants in Period (in shares)</t>
        </is>
      </c>
      <c r="I27" s="6" t="n">
        <v>8691</v>
      </c>
      <c r="J27" s="6" t="n">
        <v>8691</v>
      </c>
    </row>
    <row r="28">
      <c r="A28" s="4" t="inlineStr">
        <is>
          <t>Vest December 13, 2021 [Member] | Dedicated or partially dedicated personnel [Member] | Long-Term Incentive Plan Units [Member]</t>
        </is>
      </c>
    </row>
    <row r="29">
      <c r="A29" s="3" t="inlineStr">
        <is>
          <t>Share-based Compensation Arrangement by Share-based Payment Award [Line Items]</t>
        </is>
      </c>
    </row>
    <row r="30">
      <c r="A30" s="4" t="inlineStr">
        <is>
          <t>Grants in Period (in shares)</t>
        </is>
      </c>
      <c r="H30" s="6" t="n">
        <v>10067</v>
      </c>
    </row>
    <row r="31">
      <c r="A31" s="4" t="inlineStr">
        <is>
          <t>Non-controlling interest in Operating Partnership [Member] | Non-controlling Interest</t>
        </is>
      </c>
    </row>
    <row r="32">
      <c r="A32" s="3" t="inlineStr">
        <is>
          <t>Share-based Compensation Arrangement by Share-based Payment Award [Line Items]</t>
        </is>
      </c>
    </row>
    <row r="33">
      <c r="A33" s="4" t="inlineStr">
        <is>
          <t>Operating Partnership LTIP Units Redeemed (in units)</t>
        </is>
      </c>
      <c r="J33" s="6" t="n">
        <v>5039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ng-Term Incentive Plan Units Long-Term Incentive Plan Units (Unvested LTIP Units) (Details) - Long-Term Incentive Plan Units [Member] - shares</t>
        </is>
      </c>
      <c r="B1" s="2" t="inlineStr">
        <is>
          <t>12 Months Ended</t>
        </is>
      </c>
    </row>
    <row r="2">
      <c r="B2" s="2" t="inlineStr">
        <is>
          <t>Dec. 31, 2020</t>
        </is>
      </c>
      <c r="C2" s="2" t="inlineStr">
        <is>
          <t>Dec. 31, 2019</t>
        </is>
      </c>
      <c r="D2" s="2" t="inlineStr">
        <is>
          <t>Dec. 31, 2018</t>
        </is>
      </c>
    </row>
    <row r="3">
      <c r="A3" s="3" t="inlineStr">
        <is>
          <t>Schedule of Unvested LTIP Units [Line Items]</t>
        </is>
      </c>
    </row>
    <row r="4">
      <c r="A4" s="4" t="inlineStr">
        <is>
          <t>Number of OP LTIP Units (in units)</t>
        </is>
      </c>
      <c r="B4" s="6" t="n">
        <v>75550</v>
      </c>
      <c r="D4" s="6" t="n">
        <v>39432</v>
      </c>
    </row>
    <row r="5">
      <c r="A5" s="4" t="inlineStr">
        <is>
          <t>Director [Member]</t>
        </is>
      </c>
    </row>
    <row r="6">
      <c r="A6" s="3" t="inlineStr">
        <is>
          <t>Schedule of Unvested LTIP Units [Line Items]</t>
        </is>
      </c>
    </row>
    <row r="7">
      <c r="A7" s="4" t="inlineStr">
        <is>
          <t>Number of OP LTIP Units (in units)</t>
        </is>
      </c>
      <c r="B7" s="6" t="n">
        <v>22840</v>
      </c>
      <c r="D7" s="6" t="n">
        <v>14440</v>
      </c>
    </row>
    <row r="8">
      <c r="A8" s="4" t="inlineStr">
        <is>
          <t>Grant Date</t>
        </is>
      </c>
      <c r="B8" s="4" t="inlineStr">
        <is>
          <t>Sep. 10,
		2020</t>
        </is>
      </c>
      <c r="D8" s="4" t="inlineStr">
        <is>
          <t>Sep. 12,
		2018</t>
        </is>
      </c>
    </row>
    <row r="9">
      <c r="A9" s="4" t="inlineStr">
        <is>
          <t>Vesting Date(1)</t>
        </is>
      </c>
      <c r="B9" s="4" t="inlineStr">
        <is>
          <t>Sep. 9,
		2021</t>
        </is>
      </c>
      <c r="D9" s="4" t="inlineStr">
        <is>
          <t>Sep. 11,
		2019</t>
        </is>
      </c>
    </row>
    <row r="10">
      <c r="A10" s="4" t="inlineStr">
        <is>
          <t>Vest December 13, 2021 [Member] | Dedicated or partially dedicated personnel [Member]</t>
        </is>
      </c>
    </row>
    <row r="11">
      <c r="A11" s="3" t="inlineStr">
        <is>
          <t>Schedule of Unvested LTIP Units [Line Items]</t>
        </is>
      </c>
    </row>
    <row r="12">
      <c r="A12" s="4" t="inlineStr">
        <is>
          <t>Number of OP LTIP Units (in units)</t>
        </is>
      </c>
      <c r="B12" s="6" t="n">
        <v>10067</v>
      </c>
    </row>
    <row r="13">
      <c r="A13" s="4" t="inlineStr">
        <is>
          <t>Grant Date</t>
        </is>
      </c>
      <c r="B13" s="4" t="inlineStr">
        <is>
          <t>Dec. 13,
		2019</t>
        </is>
      </c>
    </row>
    <row r="14">
      <c r="A14" s="4" t="inlineStr">
        <is>
          <t>Vesting Date(1)</t>
        </is>
      </c>
      <c r="B14" s="4" t="inlineStr">
        <is>
          <t>Dec. 13,
		2021</t>
        </is>
      </c>
    </row>
    <row r="15">
      <c r="A15" s="4" t="inlineStr">
        <is>
          <t>Vest December 11, 2019 [Member] | Dedicated or partially dedicated personnel [Member]</t>
        </is>
      </c>
    </row>
    <row r="16">
      <c r="A16" s="3" t="inlineStr">
        <is>
          <t>Schedule of Unvested LTIP Units [Line Items]</t>
        </is>
      </c>
    </row>
    <row r="17">
      <c r="A17" s="4" t="inlineStr">
        <is>
          <t>Number of OP LTIP Units (in units)</t>
        </is>
      </c>
      <c r="C17" s="6" t="n">
        <v>8692</v>
      </c>
      <c r="D17" s="6" t="n">
        <v>8692</v>
      </c>
    </row>
    <row r="18">
      <c r="A18" s="4" t="inlineStr">
        <is>
          <t>Grant Date</t>
        </is>
      </c>
      <c r="D18" s="4" t="inlineStr">
        <is>
          <t>Dec. 11,
		2018</t>
        </is>
      </c>
    </row>
    <row r="19">
      <c r="A19" s="4" t="inlineStr">
        <is>
          <t>Vesting Date(1)</t>
        </is>
      </c>
      <c r="D19" s="4" t="inlineStr">
        <is>
          <t>Dec. 11,
		2019</t>
        </is>
      </c>
    </row>
    <row r="20">
      <c r="A20" s="4" t="inlineStr">
        <is>
          <t>Vest December 11, 2020 [Member] | Dedicated or partially dedicated personnel [Member]</t>
        </is>
      </c>
    </row>
    <row r="21">
      <c r="A21" s="3" t="inlineStr">
        <is>
          <t>Schedule of Unvested LTIP Units [Line Items]</t>
        </is>
      </c>
    </row>
    <row r="22">
      <c r="A22" s="4" t="inlineStr">
        <is>
          <t>Number of OP LTIP Units (in units)</t>
        </is>
      </c>
      <c r="C22" s="6" t="n">
        <v>8691</v>
      </c>
      <c r="D22" s="6" t="n">
        <v>8691</v>
      </c>
    </row>
    <row r="23">
      <c r="A23" s="4" t="inlineStr">
        <is>
          <t>Grant Date</t>
        </is>
      </c>
      <c r="D23" s="4" t="inlineStr">
        <is>
          <t>Dec. 11,
		2018</t>
        </is>
      </c>
    </row>
    <row r="24">
      <c r="A24" s="4" t="inlineStr">
        <is>
          <t>Vesting Date(1)</t>
        </is>
      </c>
      <c r="D24" s="4" t="inlineStr">
        <is>
          <t>Dec. 11,
		2020</t>
        </is>
      </c>
    </row>
    <row r="25">
      <c r="A25" s="4" t="inlineStr">
        <is>
          <t>Vest March 7, 2019 [Member] | Dedicated or partially dedicated personnel [Member]</t>
        </is>
      </c>
    </row>
    <row r="26">
      <c r="A26" s="3" t="inlineStr">
        <is>
          <t>Schedule of Unvested LTIP Units [Line Items]</t>
        </is>
      </c>
    </row>
    <row r="27">
      <c r="A27" s="4" t="inlineStr">
        <is>
          <t>Number of OP LTIP Units (in units)</t>
        </is>
      </c>
      <c r="D27" s="6" t="n">
        <v>1723</v>
      </c>
    </row>
    <row r="28">
      <c r="A28" s="4" t="inlineStr">
        <is>
          <t>Grant Date</t>
        </is>
      </c>
      <c r="D28" s="4" t="inlineStr">
        <is>
          <t>Mar. 7,
		2018</t>
        </is>
      </c>
    </row>
    <row r="29">
      <c r="A29" s="4" t="inlineStr">
        <is>
          <t>Vesting Date(1)</t>
        </is>
      </c>
      <c r="D29" s="4" t="inlineStr">
        <is>
          <t>Mar. 7,
		2019</t>
        </is>
      </c>
    </row>
    <row r="30">
      <c r="A30" s="4" t="inlineStr">
        <is>
          <t>Vest December 12, 2019 [Member] | Dedicated or partially dedicated personnel [Member]</t>
        </is>
      </c>
    </row>
    <row r="31">
      <c r="A31" s="3" t="inlineStr">
        <is>
          <t>Schedule of Unvested LTIP Units [Line Items]</t>
        </is>
      </c>
    </row>
    <row r="32">
      <c r="A32" s="4" t="inlineStr">
        <is>
          <t>Number of OP LTIP Units (in units)</t>
        </is>
      </c>
      <c r="D32" s="6" t="n">
        <v>5886</v>
      </c>
    </row>
    <row r="33">
      <c r="A33" s="4" t="inlineStr">
        <is>
          <t>Grant Date</t>
        </is>
      </c>
      <c r="D33" s="4" t="inlineStr">
        <is>
          <t>Dec. 12,
		2017</t>
        </is>
      </c>
    </row>
    <row r="34">
      <c r="A34" s="4" t="inlineStr">
        <is>
          <t>Vesting Date(1)</t>
        </is>
      </c>
      <c r="D34" s="4" t="inlineStr">
        <is>
          <t>Dec. 12,
		2019</t>
        </is>
      </c>
    </row>
    <row r="35">
      <c r="A35" s="4" t="inlineStr">
        <is>
          <t>Vest December 17, 2021 | Dedicated or partially dedicated personnel [Member]</t>
        </is>
      </c>
    </row>
    <row r="36">
      <c r="A36" s="3" t="inlineStr">
        <is>
          <t>Schedule of Unvested LTIP Units [Line Items]</t>
        </is>
      </c>
    </row>
    <row r="37">
      <c r="A37" s="4" t="inlineStr">
        <is>
          <t>Number of OP LTIP Units (in units)</t>
        </is>
      </c>
      <c r="B37" s="6" t="n">
        <v>18211</v>
      </c>
    </row>
    <row r="38">
      <c r="A38" s="4" t="inlineStr">
        <is>
          <t>Grant Date</t>
        </is>
      </c>
      <c r="B38" s="4" t="inlineStr">
        <is>
          <t>Dec. 17,
		2020</t>
        </is>
      </c>
    </row>
    <row r="39">
      <c r="A39" s="4" t="inlineStr">
        <is>
          <t>Vesting Date(1)</t>
        </is>
      </c>
      <c r="B39" s="4" t="inlineStr">
        <is>
          <t>Dec. 17,
		2021</t>
        </is>
      </c>
    </row>
    <row r="40">
      <c r="A40" s="4" t="inlineStr">
        <is>
          <t>Vest December 31, 2021 [Member] | Dedicated or partially dedicated personnel [Member]</t>
        </is>
      </c>
    </row>
    <row r="41">
      <c r="A41" s="3" t="inlineStr">
        <is>
          <t>Schedule of Unvested LTIP Units [Line Items]</t>
        </is>
      </c>
    </row>
    <row r="42">
      <c r="A42" s="4" t="inlineStr">
        <is>
          <t>Number of OP LTIP Units (in units)</t>
        </is>
      </c>
      <c r="B42" s="6" t="n">
        <v>9834</v>
      </c>
    </row>
    <row r="43">
      <c r="A43" s="4" t="inlineStr">
        <is>
          <t>Grant Date</t>
        </is>
      </c>
      <c r="B43" s="4" t="inlineStr">
        <is>
          <t>Mar. 4,
		2020</t>
        </is>
      </c>
    </row>
    <row r="44">
      <c r="A44" s="4" t="inlineStr">
        <is>
          <t>Vesting Date(1)</t>
        </is>
      </c>
      <c r="B44" s="4" t="inlineStr">
        <is>
          <t>Dec. 31,
		2021</t>
        </is>
      </c>
    </row>
    <row r="45">
      <c r="A45" s="4" t="inlineStr">
        <is>
          <t>Vest December 17, 2022 | Dedicated or partially dedicated personnel [Member]</t>
        </is>
      </c>
    </row>
    <row r="46">
      <c r="A46" s="3" t="inlineStr">
        <is>
          <t>Schedule of Unvested LTIP Units [Line Items]</t>
        </is>
      </c>
    </row>
    <row r="47">
      <c r="A47" s="4" t="inlineStr">
        <is>
          <t>Number of OP LTIP Units (in units)</t>
        </is>
      </c>
      <c r="B47" s="6" t="n">
        <v>14598</v>
      </c>
    </row>
    <row r="48">
      <c r="A48" s="4" t="inlineStr">
        <is>
          <t>Grant Date</t>
        </is>
      </c>
      <c r="B48" s="4" t="inlineStr">
        <is>
          <t>Dec. 17,
		2020</t>
        </is>
      </c>
    </row>
    <row r="49">
      <c r="A49" s="4" t="inlineStr">
        <is>
          <t>Vesting Date(1)</t>
        </is>
      </c>
      <c r="B49" s="4" t="inlineStr">
        <is>
          <t>Dec. 17,
		2022</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Units (Roll-Forward of Company's LTIP Units Outstanding) (Details) - Long-Term Incentive Plan Units [Member]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Non-Option Equity Instruments, Outstanding [Roll Forward]</t>
        </is>
      </c>
    </row>
    <row r="4">
      <c r="A4" s="4" t="inlineStr">
        <is>
          <t>LTIP Units Outstanding, beginning of period</t>
        </is>
      </c>
      <c r="B4" s="6" t="n">
        <v>545716</v>
      </c>
      <c r="C4" s="6" t="n">
        <v>521371</v>
      </c>
      <c r="D4" s="6" t="n">
        <v>491159</v>
      </c>
    </row>
    <row r="5">
      <c r="A5" s="4" t="inlineStr">
        <is>
          <t>Granted</t>
        </is>
      </c>
      <c r="B5" s="6" t="n">
        <v>70460</v>
      </c>
      <c r="C5" s="6" t="n">
        <v>37437</v>
      </c>
      <c r="D5" s="6" t="n">
        <v>33546</v>
      </c>
    </row>
    <row r="6">
      <c r="A6" s="4" t="inlineStr">
        <is>
          <t>Exercised</t>
        </is>
      </c>
      <c r="B6" s="6" t="n">
        <v>-3638</v>
      </c>
      <c r="C6" s="6" t="n">
        <v>-13092</v>
      </c>
      <c r="D6" s="6" t="n">
        <v>-3334</v>
      </c>
    </row>
    <row r="7">
      <c r="A7" s="4" t="inlineStr">
        <is>
          <t>LTIP Units Outstanding, end of period</t>
        </is>
      </c>
      <c r="B7" s="6" t="n">
        <v>612538</v>
      </c>
      <c r="C7" s="6" t="n">
        <v>545716</v>
      </c>
      <c r="D7" s="6" t="n">
        <v>521371</v>
      </c>
    </row>
    <row r="8">
      <c r="A8" s="4" t="inlineStr">
        <is>
          <t>OP LTIP Units Unvested and Outstanding end of period</t>
        </is>
      </c>
      <c r="B8" s="6" t="n">
        <v>75550</v>
      </c>
      <c r="C8" s="6" t="n">
        <v>46128</v>
      </c>
    </row>
    <row r="9">
      <c r="A9" s="4" t="inlineStr">
        <is>
          <t>OP LTIP Units Vested and Outstanding end of period</t>
        </is>
      </c>
      <c r="B9" s="6" t="n">
        <v>536988</v>
      </c>
      <c r="C9" s="6" t="n">
        <v>499588</v>
      </c>
      <c r="D9" s="6" t="n">
        <v>481939</v>
      </c>
    </row>
    <row r="10">
      <c r="A10" s="4" t="inlineStr">
        <is>
          <t>Manager [Member]</t>
        </is>
      </c>
    </row>
    <row r="11">
      <c r="A11" s="3" t="inlineStr">
        <is>
          <t>Share-based Compensation Arrangement by Share-based Payment Award, Non-Option Equity Instruments, Outstanding [Roll Forward]</t>
        </is>
      </c>
    </row>
    <row r="12">
      <c r="A12" s="4" t="inlineStr">
        <is>
          <t>LTIP Units Outstanding, beginning of period</t>
        </is>
      </c>
      <c r="B12" s="6" t="n">
        <v>365518</v>
      </c>
      <c r="C12" s="6" t="n">
        <v>375000</v>
      </c>
      <c r="D12" s="6" t="n">
        <v>375000</v>
      </c>
    </row>
    <row r="13">
      <c r="A13" s="4" t="inlineStr">
        <is>
          <t>Granted</t>
        </is>
      </c>
      <c r="B13" s="6" t="n">
        <v>0</v>
      </c>
      <c r="C13" s="6" t="n">
        <v>0</v>
      </c>
      <c r="D13" s="6" t="n">
        <v>0</v>
      </c>
    </row>
    <row r="14">
      <c r="A14" s="4" t="inlineStr">
        <is>
          <t>Exercised</t>
        </is>
      </c>
      <c r="B14" s="6" t="n">
        <v>0</v>
      </c>
      <c r="C14" s="6" t="n">
        <v>-9482</v>
      </c>
      <c r="D14" s="6" t="n">
        <v>0</v>
      </c>
    </row>
    <row r="15">
      <c r="A15" s="4" t="inlineStr">
        <is>
          <t>LTIP Units Outstanding, end of period</t>
        </is>
      </c>
      <c r="B15" s="6" t="n">
        <v>365518</v>
      </c>
      <c r="C15" s="6" t="n">
        <v>365518</v>
      </c>
      <c r="D15" s="6" t="n">
        <v>375000</v>
      </c>
    </row>
    <row r="16">
      <c r="A16" s="4" t="inlineStr">
        <is>
          <t>OP LTIP Units Unvested and Outstanding end of period</t>
        </is>
      </c>
      <c r="B16" s="6" t="n">
        <v>0</v>
      </c>
      <c r="C16" s="6" t="n">
        <v>0</v>
      </c>
    </row>
    <row r="17">
      <c r="A17" s="4" t="inlineStr">
        <is>
          <t>OP LTIP Units Vested and Outstanding end of period</t>
        </is>
      </c>
      <c r="B17" s="6" t="n">
        <v>365518</v>
      </c>
      <c r="C17" s="6" t="n">
        <v>365518</v>
      </c>
      <c r="D17" s="6" t="n">
        <v>375000</v>
      </c>
    </row>
    <row r="18">
      <c r="A18" s="4" t="inlineStr">
        <is>
          <t>Non-Manager [Member]</t>
        </is>
      </c>
    </row>
    <row r="19">
      <c r="A19" s="3" t="inlineStr">
        <is>
          <t>Share-based Compensation Arrangement by Share-based Payment Award, Non-Option Equity Instruments, Outstanding [Roll Forward]</t>
        </is>
      </c>
    </row>
    <row r="20">
      <c r="A20" s="4" t="inlineStr">
        <is>
          <t>LTIP Units Outstanding, beginning of period</t>
        </is>
      </c>
      <c r="B20" s="6" t="n">
        <v>180198</v>
      </c>
      <c r="C20" s="6" t="n">
        <v>146371</v>
      </c>
      <c r="D20" s="6" t="n">
        <v>116159</v>
      </c>
    </row>
    <row r="21">
      <c r="A21" s="4" t="inlineStr">
        <is>
          <t>Granted</t>
        </is>
      </c>
      <c r="B21" s="6" t="n">
        <v>70460</v>
      </c>
      <c r="C21" s="6" t="n">
        <v>37437</v>
      </c>
      <c r="D21" s="6" t="n">
        <v>33546</v>
      </c>
    </row>
    <row r="22">
      <c r="A22" s="4" t="inlineStr">
        <is>
          <t>Exercised</t>
        </is>
      </c>
      <c r="B22" s="6" t="n">
        <v>-3638</v>
      </c>
      <c r="C22" s="6" t="n">
        <v>-3610</v>
      </c>
      <c r="D22" s="6" t="n">
        <v>-3334</v>
      </c>
    </row>
    <row r="23">
      <c r="A23" s="4" t="inlineStr">
        <is>
          <t>LTIP Units Outstanding, end of period</t>
        </is>
      </c>
      <c r="B23" s="6" t="n">
        <v>247020</v>
      </c>
      <c r="C23" s="6" t="n">
        <v>180198</v>
      </c>
      <c r="D23" s="6" t="n">
        <v>146371</v>
      </c>
    </row>
    <row r="24">
      <c r="A24" s="4" t="inlineStr">
        <is>
          <t>OP LTIP Units Unvested and Outstanding end of period</t>
        </is>
      </c>
      <c r="B24" s="6" t="n">
        <v>75550</v>
      </c>
      <c r="C24" s="6" t="n">
        <v>46128</v>
      </c>
    </row>
    <row r="25">
      <c r="A25" s="4" t="inlineStr">
        <is>
          <t>OP LTIP Units Vested and Outstanding end of period</t>
        </is>
      </c>
      <c r="B25" s="6" t="n">
        <v>171470</v>
      </c>
      <c r="C25" s="6" t="n">
        <v>134070</v>
      </c>
      <c r="D25" s="6" t="n">
        <v>1069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Non-controlling Interests (Details) - USD ($) $ in Thousands</t>
        </is>
      </c>
      <c r="B1" s="2" t="inlineStr">
        <is>
          <t>Mar. 02, 2020</t>
        </is>
      </c>
      <c r="C1" s="2" t="inlineStr">
        <is>
          <t>Dec. 12, 2018</t>
        </is>
      </c>
      <c r="D1" s="2" t="inlineStr">
        <is>
          <t>Jan. 02, 2013</t>
        </is>
      </c>
      <c r="E1" s="2" t="inlineStr">
        <is>
          <t>Dec. 31, 2020</t>
        </is>
      </c>
      <c r="G1" s="2" t="inlineStr">
        <is>
          <t>Dec. 31, 2019</t>
        </is>
      </c>
      <c r="I1" s="2" t="inlineStr">
        <is>
          <t>Dec. 31, 2018</t>
        </is>
      </c>
    </row>
    <row r="2">
      <c r="A2" s="3" t="inlineStr">
        <is>
          <t>Noncontrolling Interest [Line Items]</t>
        </is>
      </c>
    </row>
    <row r="3">
      <c r="A3" s="4" t="inlineStr">
        <is>
          <t>Non-controlling interests</t>
        </is>
      </c>
      <c r="E3" s="5" t="n">
        <v>36357</v>
      </c>
      <c r="F3" s="4" t="inlineStr">
        <is>
          <t>[1]</t>
        </is>
      </c>
      <c r="G3" s="5" t="n">
        <v>39434</v>
      </c>
      <c r="H3" s="4" t="inlineStr">
        <is>
          <t>[1]</t>
        </is>
      </c>
      <c r="I3" s="5" t="n">
        <v>31337</v>
      </c>
    </row>
    <row r="4">
      <c r="A4" s="4" t="inlineStr">
        <is>
          <t>Non-controlling interest in Operating Partnership [Member] | Non-controlling Interest</t>
        </is>
      </c>
    </row>
    <row r="5">
      <c r="A5" s="3" t="inlineStr">
        <is>
          <t>Noncontrolling Interest [Line Items]</t>
        </is>
      </c>
    </row>
    <row r="6">
      <c r="A6" s="4" t="inlineStr">
        <is>
          <t>Operating Partnership LTIP Units Redeemed (in units)</t>
        </is>
      </c>
      <c r="I6" s="6" t="n">
        <v>503988</v>
      </c>
    </row>
    <row r="7">
      <c r="A7" s="4" t="inlineStr">
        <is>
          <t>Non-controlling interest of joint venture partner | Non-controlling Interest</t>
        </is>
      </c>
    </row>
    <row r="8">
      <c r="A8" s="3" t="inlineStr">
        <is>
          <t>Noncontrolling Interest [Line Items]</t>
        </is>
      </c>
    </row>
    <row r="9">
      <c r="A9" s="4" t="inlineStr">
        <is>
          <t>Non-controlling interests</t>
        </is>
      </c>
      <c r="E9" s="5" t="n">
        <v>24500</v>
      </c>
      <c r="G9" s="5" t="n">
        <v>25900</v>
      </c>
      <c r="I9" s="5" t="n">
        <v>17300</v>
      </c>
    </row>
    <row r="10">
      <c r="A10" s="4" t="inlineStr">
        <is>
          <t>Operating Partnership Units [Member]</t>
        </is>
      </c>
    </row>
    <row r="11">
      <c r="A11" s="3" t="inlineStr">
        <is>
          <t>Noncontrolling Interest [Line Items]</t>
        </is>
      </c>
    </row>
    <row r="12">
      <c r="A12" s="4" t="inlineStr">
        <is>
          <t>Operating Partnership Units, converted during period</t>
        </is>
      </c>
      <c r="B12" s="6" t="n">
        <v>-129516</v>
      </c>
    </row>
    <row r="13">
      <c r="A13" s="4" t="inlineStr">
        <is>
          <t>Operating Partnership | Non-controlling Interest</t>
        </is>
      </c>
    </row>
    <row r="14">
      <c r="A14" s="3" t="inlineStr">
        <is>
          <t>Noncontrolling Interest [Line Items]</t>
        </is>
      </c>
    </row>
    <row r="15">
      <c r="A15" s="4" t="inlineStr">
        <is>
          <t>Operating Partnership LTIP Units (in units)</t>
        </is>
      </c>
      <c r="E15" s="6" t="n">
        <v>612538</v>
      </c>
      <c r="G15" s="6" t="n">
        <v>545716</v>
      </c>
    </row>
    <row r="16">
      <c r="A16" s="4" t="inlineStr">
        <is>
          <t>Operating Partnership Units (in units)</t>
        </is>
      </c>
      <c r="E16" s="6" t="n">
        <v>48409</v>
      </c>
      <c r="G16" s="6" t="n">
        <v>177925</v>
      </c>
    </row>
    <row r="17">
      <c r="A17" s="4" t="inlineStr">
        <is>
          <t>Ownership Percentage</t>
        </is>
      </c>
      <c r="E17" s="4" t="inlineStr">
        <is>
          <t>1.30%</t>
        </is>
      </c>
      <c r="G17" s="4" t="inlineStr">
        <is>
          <t>1.60%</t>
        </is>
      </c>
    </row>
    <row r="18">
      <c r="A18" s="4" t="inlineStr">
        <is>
          <t>Noncontrolling Interest in Operating Partnerships</t>
        </is>
      </c>
      <c r="E18" s="5" t="n">
        <v>11700</v>
      </c>
      <c r="G18" s="5" t="n">
        <v>13400</v>
      </c>
    </row>
    <row r="19">
      <c r="A19" s="4" t="inlineStr">
        <is>
          <t>Operating Partnership | Non-controlling interest in Operating Partnership [Member] | Non-controlling Interest</t>
        </is>
      </c>
    </row>
    <row r="20">
      <c r="A20" s="3" t="inlineStr">
        <is>
          <t>Noncontrolling Interest [Line Items]</t>
        </is>
      </c>
    </row>
    <row r="21">
      <c r="A21" s="4" t="inlineStr">
        <is>
          <t>Operating Partnership Units Issued</t>
        </is>
      </c>
      <c r="D21" s="6" t="n">
        <v>212000</v>
      </c>
    </row>
    <row r="22">
      <c r="A22" s="4" t="inlineStr">
        <is>
          <t>Operating Partnership LTIP Units Issued (in units)</t>
        </is>
      </c>
      <c r="C22" s="6" t="n">
        <v>17383</v>
      </c>
    </row>
    <row r="23">
      <c r="A23" s="4" t="inlineStr">
        <is>
          <t>Operating Partnership LTIP Units Redeemed (in units)</t>
        </is>
      </c>
      <c r="I23" s="6" t="n">
        <v>503988</v>
      </c>
    </row>
    <row r="24">
      <c r="A24" s="4" t="inlineStr">
        <is>
          <t>Operating Partnership LTIP Units Distributed (in units)</t>
        </is>
      </c>
      <c r="I24" s="6" t="n">
        <v>503988</v>
      </c>
    </row>
    <row r="25">
      <c r="A25" s="4" t="inlineStr">
        <is>
          <t>Operating Partnership LTIP Units (in units)</t>
        </is>
      </c>
      <c r="I25" s="6" t="n">
        <v>521371</v>
      </c>
    </row>
    <row r="26">
      <c r="A26" s="4" t="inlineStr">
        <is>
          <t>Operating Partnership Units (in units)</t>
        </is>
      </c>
      <c r="I26" s="6" t="n">
        <v>212000</v>
      </c>
    </row>
    <row r="27">
      <c r="A27" s="4" t="inlineStr">
        <is>
          <t>Ownership Percentage</t>
        </is>
      </c>
      <c r="I27" s="4" t="inlineStr">
        <is>
          <t>2.40%</t>
        </is>
      </c>
    </row>
    <row r="28">
      <c r="A28" s="4" t="inlineStr">
        <is>
          <t>Noncontrolling Interest in Operating Partnerships</t>
        </is>
      </c>
      <c r="I28" s="5" t="n">
        <v>13900</v>
      </c>
    </row>
    <row r="29"/>
    <row r="30">
      <c r="A30" s="4" t="inlineStr">
        <is>
          <t>[1]</t>
        </is>
      </c>
      <c r="B30" s="4" t="inlineStr">
        <is>
          <t>Ellington Financial Inc.'s Consolidated Balance Sheet includes assets and liabilities of variable interest entities it has consolidated. See Note 9 for additional details on Ellington Financial Inc.'s consolidated variable interest entities.</t>
        </is>
      </c>
    </row>
  </sheetData>
  <mergeCells count="4">
    <mergeCell ref="E1:F1"/>
    <mergeCell ref="G1:H1"/>
    <mergeCell ref="A29:I29"/>
    <mergeCell ref="B30:I3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Narrative) (Details) - USD ($) $ / shares in Units, $ in Thousands</t>
        </is>
      </c>
      <c r="B1" s="2" t="inlineStr">
        <is>
          <t>Jan. 25, 2020</t>
        </is>
      </c>
      <c r="C1" s="2" t="inlineStr">
        <is>
          <t>Dec. 31, 2018</t>
        </is>
      </c>
      <c r="D1" s="2" t="inlineStr">
        <is>
          <t>Dec. 31, 2020</t>
        </is>
      </c>
      <c r="E1" s="2" t="inlineStr">
        <is>
          <t>Dec. 31, 2019</t>
        </is>
      </c>
      <c r="F1" s="2" t="inlineStr">
        <is>
          <t>Dec. 31, 2018</t>
        </is>
      </c>
      <c r="G1" s="2" t="inlineStr">
        <is>
          <t>Dec. 31, 2020</t>
        </is>
      </c>
      <c r="H1" s="2" t="inlineStr">
        <is>
          <t>Jan. 24, 2020</t>
        </is>
      </c>
      <c r="I1" s="2" t="inlineStr">
        <is>
          <t>Feb. 28, 2019</t>
        </is>
      </c>
      <c r="J1" s="2" t="inlineStr">
        <is>
          <t>Jun. 13, 2018</t>
        </is>
      </c>
      <c r="K1" s="2" t="inlineStr">
        <is>
          <t>Dec. 31, 2017</t>
        </is>
      </c>
    </row>
    <row r="2">
      <c r="A2" s="3" t="inlineStr">
        <is>
          <t>Subsidiary, Sale of Stock [Line Items]</t>
        </is>
      </c>
    </row>
    <row r="3">
      <c r="A3" s="4" t="inlineStr">
        <is>
          <t>Preferred Stock, Shares Issued</t>
        </is>
      </c>
      <c r="D3" s="6" t="n">
        <v>4600000</v>
      </c>
      <c r="E3" s="6" t="n">
        <v>4600000</v>
      </c>
      <c r="G3" s="6" t="n">
        <v>4600000</v>
      </c>
    </row>
    <row r="4">
      <c r="A4" s="4" t="inlineStr">
        <is>
          <t>Proceeds from Issuance of Preferred Stock and Preference Stock</t>
        </is>
      </c>
      <c r="D4" s="5" t="n">
        <v>0</v>
      </c>
      <c r="E4" s="5" t="n">
        <v>111378</v>
      </c>
    </row>
    <row r="5">
      <c r="A5" s="4" t="inlineStr">
        <is>
          <t>Preferred Stock, Dividend Rate, Percentage</t>
        </is>
      </c>
      <c r="D5" s="4" t="inlineStr">
        <is>
          <t>6.75%</t>
        </is>
      </c>
      <c r="E5" s="4" t="inlineStr">
        <is>
          <t>6.75%</t>
        </is>
      </c>
    </row>
    <row r="6">
      <c r="A6" s="4" t="inlineStr">
        <is>
          <t>Preferred Stock, Shares Outstanding</t>
        </is>
      </c>
      <c r="D6" s="6" t="n">
        <v>4600000</v>
      </c>
      <c r="E6" s="6" t="n">
        <v>4600000</v>
      </c>
      <c r="G6" s="6" t="n">
        <v>4600000</v>
      </c>
    </row>
    <row r="7">
      <c r="A7" s="4" t="inlineStr">
        <is>
          <t>Preferred Stock, Shares Authorized</t>
        </is>
      </c>
      <c r="D7" s="6" t="n">
        <v>100000000</v>
      </c>
      <c r="E7" s="6" t="n">
        <v>100000000</v>
      </c>
      <c r="G7" s="6" t="n">
        <v>100000000</v>
      </c>
    </row>
    <row r="8">
      <c r="A8" s="4" t="inlineStr">
        <is>
          <t>Preferred Stock, Par or Stated Value Per Share</t>
        </is>
      </c>
      <c r="D8" s="8" t="n">
        <v>0.001</v>
      </c>
      <c r="E8" s="8" t="n">
        <v>0.001</v>
      </c>
      <c r="G8" s="8" t="n">
        <v>0.001</v>
      </c>
    </row>
    <row r="9">
      <c r="A9" s="4" t="inlineStr">
        <is>
          <t>Preferred Stock, Liquidation Preference Per Share</t>
        </is>
      </c>
      <c r="D9" s="5" t="n">
        <v>25</v>
      </c>
      <c r="G9" s="5" t="n">
        <v>25</v>
      </c>
    </row>
    <row r="10">
      <c r="A10" s="4" t="inlineStr">
        <is>
          <t>Preferred Stock, Amount of Preferred Dividends in Arrears</t>
        </is>
      </c>
      <c r="D10" s="5" t="n">
        <v>1300</v>
      </c>
      <c r="E10" s="5" t="n">
        <v>1500</v>
      </c>
    </row>
    <row r="11">
      <c r="A11" s="4" t="inlineStr">
        <is>
          <t>Preferred Stock Dividend Rate Variable Rate Spread</t>
        </is>
      </c>
      <c r="D11" s="4" t="inlineStr">
        <is>
          <t>5.196%</t>
        </is>
      </c>
    </row>
    <row r="12">
      <c r="A12" s="4" t="inlineStr">
        <is>
          <t>Common stock, shares authorized (in shares)</t>
        </is>
      </c>
      <c r="C12" s="6" t="n">
        <v>100000000</v>
      </c>
      <c r="D12" s="6" t="n">
        <v>100000000</v>
      </c>
      <c r="E12" s="6" t="n">
        <v>100000000</v>
      </c>
      <c r="F12" s="6" t="n">
        <v>100000000</v>
      </c>
      <c r="G12" s="6" t="n">
        <v>100000000</v>
      </c>
    </row>
    <row r="13">
      <c r="A13" s="4" t="inlineStr">
        <is>
          <t>Common shares</t>
        </is>
      </c>
      <c r="D13" s="8" t="n">
        <v>0.001</v>
      </c>
      <c r="E13" s="8" t="n">
        <v>0.001</v>
      </c>
      <c r="G13" s="8" t="n">
        <v>0.001</v>
      </c>
      <c r="I13" s="8" t="n">
        <v>0.001</v>
      </c>
    </row>
    <row r="14">
      <c r="A14" s="4" t="inlineStr">
        <is>
          <t>Common stock, shares outstanding</t>
        </is>
      </c>
      <c r="C14" s="6" t="n">
        <v>29796601</v>
      </c>
      <c r="D14" s="6" t="n">
        <v>43781684</v>
      </c>
      <c r="E14" s="6" t="n">
        <v>38647943</v>
      </c>
      <c r="F14" s="6" t="n">
        <v>29796601</v>
      </c>
      <c r="G14" s="6" t="n">
        <v>43781684</v>
      </c>
      <c r="K14" s="6" t="n">
        <v>31335938</v>
      </c>
    </row>
    <row r="15">
      <c r="A15" s="4" t="inlineStr">
        <is>
          <t>Dividends declared (in usd per share)</t>
        </is>
      </c>
      <c r="D15" s="7" t="n">
        <v>1.26</v>
      </c>
      <c r="E15" s="7" t="n">
        <v>1.81</v>
      </c>
      <c r="F15" s="7" t="n">
        <v>1.64</v>
      </c>
    </row>
    <row r="16">
      <c r="A16" s="4" t="inlineStr">
        <is>
          <t>Dividends paid</t>
        </is>
      </c>
      <c r="D16" s="5" t="n">
        <v>-65026</v>
      </c>
      <c r="E16" s="5" t="n">
        <v>-54312</v>
      </c>
      <c r="F16" s="5" t="n">
        <v>-50736</v>
      </c>
    </row>
    <row r="17">
      <c r="A17" s="4" t="inlineStr">
        <is>
          <t>Common shares issued and outstanding upon conversion of all convertible securities (in shares)</t>
        </is>
      </c>
      <c r="C17" s="6" t="n">
        <v>30529972</v>
      </c>
      <c r="D17" s="6" t="n">
        <v>44442631</v>
      </c>
      <c r="E17" s="6" t="n">
        <v>39371584</v>
      </c>
      <c r="F17" s="6" t="n">
        <v>30529972</v>
      </c>
      <c r="G17" s="6" t="n">
        <v>44442631</v>
      </c>
    </row>
    <row r="18">
      <c r="A18" s="4" t="inlineStr">
        <is>
          <t>Number of shares authorized to be repurchased (in shares)</t>
        </is>
      </c>
      <c r="J18" s="6" t="n">
        <v>1550000</v>
      </c>
    </row>
    <row r="19">
      <c r="A19" s="4" t="inlineStr">
        <is>
          <t>Shares repurchased (in shares)</t>
        </is>
      </c>
      <c r="C19" s="6" t="n">
        <v>361090</v>
      </c>
      <c r="D19" s="6" t="n">
        <v>290050</v>
      </c>
      <c r="E19" s="6" t="n">
        <v>50825</v>
      </c>
      <c r="F19" s="6" t="n">
        <v>1547148</v>
      </c>
      <c r="G19" s="6" t="n">
        <v>701965</v>
      </c>
    </row>
    <row r="20">
      <c r="A20" s="4" t="inlineStr">
        <is>
          <t>Average price per share (USD per share)</t>
        </is>
      </c>
      <c r="C20" s="7" t="n">
        <v>15.34</v>
      </c>
      <c r="D20" s="7" t="n">
        <v>10.54</v>
      </c>
      <c r="E20" s="7" t="n">
        <v>15.39</v>
      </c>
      <c r="G20" s="7" t="n">
        <v>13.36</v>
      </c>
    </row>
    <row r="21">
      <c r="A21" s="4" t="inlineStr">
        <is>
          <t>Total cost</t>
        </is>
      </c>
      <c r="C21" s="5" t="n">
        <v>-5500</v>
      </c>
      <c r="D21" s="5" t="n">
        <v>-3056</v>
      </c>
      <c r="E21" s="5" t="n">
        <v>-782</v>
      </c>
      <c r="F21" s="5" t="n">
        <v>-23131</v>
      </c>
      <c r="G21" s="5" t="n">
        <v>-9400</v>
      </c>
    </row>
    <row r="22">
      <c r="A22" s="4" t="inlineStr">
        <is>
          <t>Stock Issued During Period, Shares, New Issues</t>
        </is>
      </c>
      <c r="B22" s="6" t="n">
        <v>5290000</v>
      </c>
      <c r="D22" s="6" t="n">
        <v>5290000</v>
      </c>
      <c r="E22" s="6" t="n">
        <v>8855000</v>
      </c>
    </row>
    <row r="23">
      <c r="A23" s="4" t="inlineStr">
        <is>
          <t>Proceeds from issuance of shares, net</t>
        </is>
      </c>
      <c r="H23" s="5" t="n">
        <v>95300</v>
      </c>
    </row>
    <row r="24">
      <c r="A24" s="4" t="inlineStr">
        <is>
          <t>Stock issued during period, shares, conversion of units</t>
        </is>
      </c>
      <c r="F24" s="6" t="n">
        <v>3334</v>
      </c>
    </row>
    <row r="25">
      <c r="A25" s="4" t="inlineStr">
        <is>
          <t>Over-Allotment Option [Member]</t>
        </is>
      </c>
    </row>
    <row r="26">
      <c r="A26" s="3" t="inlineStr">
        <is>
          <t>Subsidiary, Sale of Stock [Line Items]</t>
        </is>
      </c>
    </row>
    <row r="27">
      <c r="A27" s="4" t="inlineStr">
        <is>
          <t>Stock Issued During Period, Shares, New Issues</t>
        </is>
      </c>
      <c r="B27" s="6" t="n">
        <v>690000</v>
      </c>
    </row>
    <row r="28">
      <c r="A28" s="4" t="inlineStr">
        <is>
          <t>OP LTIP Unit [Member]</t>
        </is>
      </c>
    </row>
    <row r="29">
      <c r="A29" s="3" t="inlineStr">
        <is>
          <t>Subsidiary, Sale of Stock [Line Items]</t>
        </is>
      </c>
    </row>
    <row r="30">
      <c r="A30" s="4" t="inlineStr">
        <is>
          <t>Stock issued during period, shares, conversion of units</t>
        </is>
      </c>
      <c r="D30" s="6" t="n">
        <v>0</v>
      </c>
      <c r="E30" s="6" t="n">
        <v>13092</v>
      </c>
    </row>
    <row r="31">
      <c r="A31" s="4" t="inlineStr">
        <is>
          <t>Operating Partnership Units [Member]</t>
        </is>
      </c>
    </row>
    <row r="32">
      <c r="A32" s="3" t="inlineStr">
        <is>
          <t>Subsidiary, Sale of Stock [Line Items]</t>
        </is>
      </c>
    </row>
    <row r="33">
      <c r="A33" s="4" t="inlineStr">
        <is>
          <t>Stock issued during period, shares, conversion of units</t>
        </is>
      </c>
      <c r="D33" s="6" t="n">
        <v>133154</v>
      </c>
      <c r="E33" s="6" t="n">
        <v>340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solidated Condensed Schedule of Investments (Financial Derivatives) $ in Thousands</t>
        </is>
      </c>
      <c r="B1" s="2" t="inlineStr">
        <is>
          <t>12 Months Ended</t>
        </is>
      </c>
    </row>
    <row r="2">
      <c r="B2" s="2" t="inlineStr">
        <is>
          <t>Dec. 31, 2018USD ($)contract</t>
        </is>
      </c>
      <c r="C2" s="2" t="inlineStr">
        <is>
          <t>Dec. 31, 2020USD ($)</t>
        </is>
      </c>
      <c r="D2" s="2" t="inlineStr">
        <is>
          <t>Dec. 31, 2019USD ($)</t>
        </is>
      </c>
    </row>
    <row r="3">
      <c r="A3" s="3" t="inlineStr">
        <is>
          <t>Investment Holdings, Other than Securities [Line Items]</t>
        </is>
      </c>
    </row>
    <row r="4">
      <c r="A4" s="4" t="inlineStr">
        <is>
          <t>Financial derivatives–assets, at fair value-</t>
        </is>
      </c>
      <c r="B4" s="5" t="n">
        <v>20001</v>
      </c>
      <c r="C4" s="5" t="n">
        <v>15479</v>
      </c>
      <c r="D4" s="5" t="n">
        <v>16788</v>
      </c>
    </row>
    <row r="5">
      <c r="A5" s="4" t="inlineStr">
        <is>
          <t>Derivative Liability</t>
        </is>
      </c>
      <c r="B5" s="6" t="n">
        <v>20806</v>
      </c>
      <c r="C5" s="5" t="n">
        <v>24553</v>
      </c>
      <c r="D5" s="5" t="n">
        <v>27621</v>
      </c>
    </row>
    <row r="6">
      <c r="A6" s="4" t="inlineStr">
        <is>
          <t>Financial derivative-assets, at fair value, Net Cost</t>
        </is>
      </c>
      <c r="B6" s="6" t="n">
        <v>22526</v>
      </c>
    </row>
    <row r="7">
      <c r="A7" s="4" t="inlineStr">
        <is>
          <t>Derivatives Proceeds</t>
        </is>
      </c>
      <c r="B7" s="6" t="n">
        <v>-19019</v>
      </c>
    </row>
    <row r="8">
      <c r="A8" s="4" t="inlineStr">
        <is>
          <t>Financial Derivatives - Assets</t>
        </is>
      </c>
    </row>
    <row r="9">
      <c r="A9" s="3" t="inlineStr">
        <is>
          <t>Investment Holdings, Other than Securities [Line Items]</t>
        </is>
      </c>
    </row>
    <row r="10">
      <c r="A10" s="4" t="inlineStr">
        <is>
          <t>Financial derivatives–assets, at fair value-</t>
        </is>
      </c>
      <c r="B10" s="5" t="n">
        <v>20001</v>
      </c>
    </row>
    <row r="11">
      <c r="A11" s="4" t="inlineStr">
        <is>
          <t>Investment Owned, Percent of Net Assets</t>
        </is>
      </c>
      <c r="B11" s="4" t="inlineStr">
        <is>
          <t>3.36%</t>
        </is>
      </c>
    </row>
    <row r="12">
      <c r="A12" s="4" t="inlineStr">
        <is>
          <t>Financial derivative-assets, at fair value, Net Cost</t>
        </is>
      </c>
      <c r="B12" s="5" t="n">
        <v>22526</v>
      </c>
    </row>
    <row r="13">
      <c r="A13" s="4" t="inlineStr">
        <is>
          <t>Financial Derivatives - Liabilities</t>
        </is>
      </c>
    </row>
    <row r="14">
      <c r="A14" s="3" t="inlineStr">
        <is>
          <t>Investment Holdings, Other than Securities [Line Items]</t>
        </is>
      </c>
    </row>
    <row r="15">
      <c r="A15" s="4" t="inlineStr">
        <is>
          <t>Derivative Liability</t>
        </is>
      </c>
      <c r="B15" s="5" t="n">
        <v>-20806</v>
      </c>
    </row>
    <row r="16">
      <c r="A16" s="4" t="inlineStr">
        <is>
          <t>Investment Owned, Percent of Net Assets</t>
        </is>
      </c>
      <c r="B16" s="4" t="inlineStr">
        <is>
          <t>(3.50%)</t>
        </is>
      </c>
    </row>
    <row r="17">
      <c r="A17" s="4" t="inlineStr">
        <is>
          <t>Derivatives Proceeds</t>
        </is>
      </c>
      <c r="B17" s="5" t="n">
        <v>-19019</v>
      </c>
    </row>
    <row r="18">
      <c r="A18" s="4" t="inlineStr">
        <is>
          <t>Credit default swaps on corporate bonds | Financial Derivatives - Assets | Long | North America [Member]</t>
        </is>
      </c>
    </row>
    <row r="19">
      <c r="A19" s="3" t="inlineStr">
        <is>
          <t>Investment Holdings, Other than Securities [Line Items]</t>
        </is>
      </c>
    </row>
    <row r="20">
      <c r="A20" s="4" t="inlineStr">
        <is>
          <t>Financial derivatives–assets, at fair value-</t>
        </is>
      </c>
      <c r="B20" s="6" t="n">
        <v>1003</v>
      </c>
    </row>
    <row r="21">
      <c r="A21" s="4" t="inlineStr">
        <is>
          <t>Credit default swaps on corporate bonds | Financial Derivatives - Assets | Short | North America [Member]</t>
        </is>
      </c>
    </row>
    <row r="22">
      <c r="A22" s="3" t="inlineStr">
        <is>
          <t>Investment Holdings, Other than Securities [Line Items]</t>
        </is>
      </c>
    </row>
    <row r="23">
      <c r="A23" s="4" t="inlineStr">
        <is>
          <t>Financial derivatives–assets, at fair value-</t>
        </is>
      </c>
      <c r="B23" s="6" t="n">
        <v>1470</v>
      </c>
    </row>
    <row r="24">
      <c r="A24" s="4" t="inlineStr">
        <is>
          <t>Credit default swaps on corporate bonds | Financial Derivatives - Liabilities | Long | North America [Member]</t>
        </is>
      </c>
    </row>
    <row r="25">
      <c r="A25" s="3" t="inlineStr">
        <is>
          <t>Investment Holdings, Other than Securities [Line Items]</t>
        </is>
      </c>
    </row>
    <row r="26">
      <c r="A26" s="4" t="inlineStr">
        <is>
          <t>Derivative Liability</t>
        </is>
      </c>
      <c r="B26" s="6" t="n">
        <v>-2482</v>
      </c>
    </row>
    <row r="27">
      <c r="A27" s="4" t="inlineStr">
        <is>
          <t>Credit default swaps on corporate bonds | Financial Derivatives - Liabilities | Short | North America [Member]</t>
        </is>
      </c>
    </row>
    <row r="28">
      <c r="A28" s="3" t="inlineStr">
        <is>
          <t>Investment Holdings, Other than Securities [Line Items]</t>
        </is>
      </c>
    </row>
    <row r="29">
      <c r="A29" s="4" t="inlineStr">
        <is>
          <t>Derivative Liability</t>
        </is>
      </c>
      <c r="B29" s="6" t="n">
        <v>-756</v>
      </c>
    </row>
    <row r="30">
      <c r="A30" s="4" t="inlineStr">
        <is>
          <t>Total return swaps | Financial Derivatives - Assets | Short | North America [Member]</t>
        </is>
      </c>
    </row>
    <row r="31">
      <c r="A31" s="3" t="inlineStr">
        <is>
          <t>Investment Holdings, Other than Securities [Line Items]</t>
        </is>
      </c>
    </row>
    <row r="32">
      <c r="A32" s="4" t="inlineStr">
        <is>
          <t>Financial derivatives–assets, at fair value-</t>
        </is>
      </c>
      <c r="B32" s="6" t="n">
        <v>1</v>
      </c>
    </row>
    <row r="33">
      <c r="A33" s="4" t="inlineStr">
        <is>
          <t>Swap [Member] | Financial Derivatives - Assets</t>
        </is>
      </c>
    </row>
    <row r="34">
      <c r="A34" s="3" t="inlineStr">
        <is>
          <t>Investment Holdings, Other than Securities [Line Items]</t>
        </is>
      </c>
    </row>
    <row r="35">
      <c r="A35" s="4" t="inlineStr">
        <is>
          <t>Financial derivatives–assets, at fair value-</t>
        </is>
      </c>
      <c r="B35" s="5" t="n">
        <v>19995</v>
      </c>
    </row>
    <row r="36">
      <c r="A36" s="4" t="inlineStr">
        <is>
          <t>Investment Owned, Percent of Net Assets</t>
        </is>
      </c>
      <c r="B36" s="4" t="inlineStr">
        <is>
          <t>3.36%</t>
        </is>
      </c>
    </row>
    <row r="37">
      <c r="A37" s="4" t="inlineStr">
        <is>
          <t>Financial derivative-assets, at fair value, Net Cost</t>
        </is>
      </c>
      <c r="B37" s="5" t="n">
        <v>22524</v>
      </c>
    </row>
    <row r="38">
      <c r="A38" s="4" t="inlineStr">
        <is>
          <t>Swap [Member] | Financial Derivatives - Liabilities</t>
        </is>
      </c>
    </row>
    <row r="39">
      <c r="A39" s="3" t="inlineStr">
        <is>
          <t>Investment Holdings, Other than Securities [Line Items]</t>
        </is>
      </c>
    </row>
    <row r="40">
      <c r="A40" s="4" t="inlineStr">
        <is>
          <t>Derivative Liability</t>
        </is>
      </c>
      <c r="B40" s="5" t="n">
        <v>-20331</v>
      </c>
    </row>
    <row r="41">
      <c r="A41" s="4" t="inlineStr">
        <is>
          <t>Investment Owned, Percent of Net Assets</t>
        </is>
      </c>
      <c r="B41" s="4" t="inlineStr">
        <is>
          <t>(3.42%)</t>
        </is>
      </c>
    </row>
    <row r="42">
      <c r="A42" s="4" t="inlineStr">
        <is>
          <t>Derivatives Proceeds</t>
        </is>
      </c>
      <c r="B42" s="5" t="n">
        <v>-19019</v>
      </c>
    </row>
    <row r="43">
      <c r="A43" s="4" t="inlineStr">
        <is>
          <t>Options | Financial Derivatives - Assets</t>
        </is>
      </c>
    </row>
    <row r="44">
      <c r="A44" s="3" t="inlineStr">
        <is>
          <t>Investment Holdings, Other than Securities [Line Items]</t>
        </is>
      </c>
    </row>
    <row r="45">
      <c r="A45" s="4" t="inlineStr">
        <is>
          <t>Financial derivatives–assets, at fair value-</t>
        </is>
      </c>
      <c r="B45" s="5" t="n">
        <v>0</v>
      </c>
    </row>
    <row r="46">
      <c r="A46" s="4" t="inlineStr">
        <is>
          <t>Investment Owned, Percent of Net Assets</t>
        </is>
      </c>
      <c r="B46" s="4" t="inlineStr">
        <is>
          <t>0.00%</t>
        </is>
      </c>
    </row>
    <row r="47">
      <c r="A47" s="4" t="inlineStr">
        <is>
          <t>Financial derivative-assets, at fair value, Net Cost</t>
        </is>
      </c>
      <c r="B47" s="5" t="n">
        <v>2</v>
      </c>
    </row>
    <row r="48">
      <c r="A48" s="4" t="inlineStr">
        <is>
          <t>US Treasury Note Futures [Member] | Short</t>
        </is>
      </c>
    </row>
    <row r="49">
      <c r="A49" s="3" t="inlineStr">
        <is>
          <t>Investment Holdings, Other than Securities [Line Items]</t>
        </is>
      </c>
    </row>
    <row r="50">
      <c r="A50" s="4" t="inlineStr">
        <is>
          <t>Number of contracts | contract</t>
        </is>
      </c>
      <c r="B50" s="6" t="n">
        <v>1516</v>
      </c>
    </row>
    <row r="51">
      <c r="A51" s="4" t="inlineStr">
        <is>
          <t>Futures | Financial Derivatives - Assets</t>
        </is>
      </c>
    </row>
    <row r="52">
      <c r="A52" s="3" t="inlineStr">
        <is>
          <t>Investment Holdings, Other than Securities [Line Items]</t>
        </is>
      </c>
    </row>
    <row r="53">
      <c r="A53" s="4" t="inlineStr">
        <is>
          <t>Financial derivatives–assets, at fair value-</t>
        </is>
      </c>
      <c r="B53" s="5" t="n">
        <v>0</v>
      </c>
    </row>
    <row r="54">
      <c r="A54" s="4" t="inlineStr">
        <is>
          <t>Investment Owned, Percent of Net Assets</t>
        </is>
      </c>
      <c r="B54" s="4" t="inlineStr">
        <is>
          <t>0.00%</t>
        </is>
      </c>
    </row>
    <row r="55">
      <c r="A55" s="4" t="inlineStr">
        <is>
          <t>Futures | Financial Derivatives - Liabilities</t>
        </is>
      </c>
    </row>
    <row r="56">
      <c r="A56" s="3" t="inlineStr">
        <is>
          <t>Investment Holdings, Other than Securities [Line Items]</t>
        </is>
      </c>
    </row>
    <row r="57">
      <c r="A57" s="4" t="inlineStr">
        <is>
          <t>Derivative Liability</t>
        </is>
      </c>
      <c r="B57" s="5" t="n">
        <v>-355</v>
      </c>
    </row>
    <row r="58">
      <c r="A58" s="4" t="inlineStr">
        <is>
          <t>Investment Owned, Percent of Net Assets</t>
        </is>
      </c>
      <c r="B58" s="4" t="inlineStr">
        <is>
          <t>(0.06%)</t>
        </is>
      </c>
    </row>
    <row r="59">
      <c r="A59" s="4" t="inlineStr">
        <is>
          <t>Forwards | Financial Derivatives - Assets</t>
        </is>
      </c>
    </row>
    <row r="60">
      <c r="A60" s="3" t="inlineStr">
        <is>
          <t>Investment Holdings, Other than Securities [Line Items]</t>
        </is>
      </c>
    </row>
    <row r="61">
      <c r="A61" s="4" t="inlineStr">
        <is>
          <t>Financial derivatives–assets, at fair value-</t>
        </is>
      </c>
      <c r="B61" s="5" t="n">
        <v>6</v>
      </c>
    </row>
    <row r="62">
      <c r="A62" s="4" t="inlineStr">
        <is>
          <t>Investment Owned, Percent of Net Assets</t>
        </is>
      </c>
      <c r="B62" s="4" t="inlineStr">
        <is>
          <t>0.00%</t>
        </is>
      </c>
    </row>
    <row r="63">
      <c r="A63" s="4" t="inlineStr">
        <is>
          <t>Forwards | Financial Derivatives - Liabilities</t>
        </is>
      </c>
    </row>
    <row r="64">
      <c r="A64" s="3" t="inlineStr">
        <is>
          <t>Investment Holdings, Other than Securities [Line Items]</t>
        </is>
      </c>
    </row>
    <row r="65">
      <c r="A65" s="4" t="inlineStr">
        <is>
          <t>Derivative Liability</t>
        </is>
      </c>
      <c r="B65" s="5" t="n">
        <v>-120</v>
      </c>
    </row>
    <row r="66">
      <c r="A66" s="4" t="inlineStr">
        <is>
          <t>Investment Owned, Percent of Net Assets</t>
        </is>
      </c>
      <c r="B66" s="4" t="inlineStr">
        <is>
          <t>(0.02%)</t>
        </is>
      </c>
    </row>
    <row r="67">
      <c r="A67" s="4" t="inlineStr">
        <is>
          <t>Recovery swaps | Financial Derivatives - Liabilities | Long | North America [Member]</t>
        </is>
      </c>
    </row>
    <row r="68">
      <c r="A68" s="3" t="inlineStr">
        <is>
          <t>Investment Holdings, Other than Securities [Line Items]</t>
        </is>
      </c>
    </row>
    <row r="69">
      <c r="A69" s="4" t="inlineStr">
        <is>
          <t>Derivative Liability</t>
        </is>
      </c>
      <c r="B69" s="5" t="n">
        <v>-8</v>
      </c>
    </row>
    <row r="70">
      <c r="A70" s="4" t="inlineStr">
        <is>
          <t>Foreign Exchange Future [Member] | Short</t>
        </is>
      </c>
    </row>
    <row r="71">
      <c r="A71" s="3" t="inlineStr">
        <is>
          <t>Investment Holdings, Other than Securities [Line Items]</t>
        </is>
      </c>
    </row>
    <row r="72">
      <c r="A72" s="4" t="inlineStr">
        <is>
          <t>Number of contracts | contract</t>
        </is>
      </c>
      <c r="B72" s="6" t="n">
        <v>411</v>
      </c>
    </row>
    <row r="73">
      <c r="A73" s="4" t="inlineStr">
        <is>
          <t>Credit Risk [Member] | Credit default swaps on corporate bond indices | Financial Derivatives - Assets | Long</t>
        </is>
      </c>
    </row>
    <row r="74">
      <c r="A74" s="3" t="inlineStr">
        <is>
          <t>Investment Holdings, Other than Securities [Line Items]</t>
        </is>
      </c>
    </row>
    <row r="75">
      <c r="A75" s="4" t="inlineStr">
        <is>
          <t>Derivative notional</t>
        </is>
      </c>
      <c r="B75" s="5" t="n">
        <v>47815</v>
      </c>
    </row>
    <row r="76">
      <c r="A76" s="4" t="inlineStr">
        <is>
          <t>Financial derivatives–assets, at fair value-</t>
        </is>
      </c>
      <c r="B76" s="5" t="n">
        <v>733</v>
      </c>
    </row>
    <row r="77">
      <c r="A77" s="4" t="inlineStr">
        <is>
          <t>Credit Risk [Member] | Credit default swaps on corporate bond indices | Financial Derivatives - Assets | Long | Minimum</t>
        </is>
      </c>
    </row>
    <row r="78">
      <c r="A78" s="3" t="inlineStr">
        <is>
          <t>Investment Holdings, Other than Securities [Line Items]</t>
        </is>
      </c>
    </row>
    <row r="79">
      <c r="A79" s="4" t="inlineStr">
        <is>
          <t>Derivatives Maturity Date</t>
        </is>
      </c>
      <c r="B79" s="4" t="inlineStr">
        <is>
          <t>2019-06</t>
        </is>
      </c>
    </row>
    <row r="80">
      <c r="A80" s="4" t="inlineStr">
        <is>
          <t>Credit Risk [Member] | Credit default swaps on corporate bond indices | Financial Derivatives - Assets | Long | Maximum</t>
        </is>
      </c>
    </row>
    <row r="81">
      <c r="A81" s="3" t="inlineStr">
        <is>
          <t>Investment Holdings, Other than Securities [Line Items]</t>
        </is>
      </c>
    </row>
    <row r="82">
      <c r="A82" s="4" t="inlineStr">
        <is>
          <t>Derivatives Maturity Date</t>
        </is>
      </c>
      <c r="B82" s="4" t="inlineStr">
        <is>
          <t>2023-06</t>
        </is>
      </c>
    </row>
    <row r="83">
      <c r="A83" s="4" t="inlineStr">
        <is>
          <t>Credit Risk [Member] | Credit default swaps on corporate bond indices | Financial Derivatives - Liabilities | Long</t>
        </is>
      </c>
    </row>
    <row r="84">
      <c r="A84" s="3" t="inlineStr">
        <is>
          <t>Investment Holdings, Other than Securities [Line Items]</t>
        </is>
      </c>
    </row>
    <row r="85">
      <c r="A85" s="4" t="inlineStr">
        <is>
          <t>Derivative notional</t>
        </is>
      </c>
      <c r="B85" s="5" t="n">
        <v>2330</v>
      </c>
    </row>
    <row r="86">
      <c r="A86" s="4" t="inlineStr">
        <is>
          <t>Derivative Liability</t>
        </is>
      </c>
      <c r="B86" s="5" t="n">
        <v>-1467</v>
      </c>
    </row>
    <row r="87">
      <c r="A87" s="4" t="inlineStr">
        <is>
          <t>Derivatives Maturity Date</t>
        </is>
      </c>
      <c r="B87" s="4" t="inlineStr">
        <is>
          <t>2023-12</t>
        </is>
      </c>
    </row>
    <row r="88">
      <c r="A88" s="4" t="inlineStr">
        <is>
          <t>Credit Risk [Member] | Credit default swaps on corporate bond indices | Financial Derivatives - Liabilities | Short</t>
        </is>
      </c>
    </row>
    <row r="89">
      <c r="A89" s="3" t="inlineStr">
        <is>
          <t>Investment Holdings, Other than Securities [Line Items]</t>
        </is>
      </c>
    </row>
    <row r="90">
      <c r="A90" s="4" t="inlineStr">
        <is>
          <t>Derivative notional</t>
        </is>
      </c>
      <c r="B90" s="5" t="n">
        <v>-279163</v>
      </c>
    </row>
    <row r="91">
      <c r="A91" s="4" t="inlineStr">
        <is>
          <t>Derivative Liability</t>
        </is>
      </c>
      <c r="B91" s="5" t="n">
        <v>-10090</v>
      </c>
    </row>
    <row r="92">
      <c r="A92" s="4" t="inlineStr">
        <is>
          <t>Credit Risk [Member] | Credit default swaps on corporate bond indices | Financial Derivatives - Liabilities | Short | Minimum</t>
        </is>
      </c>
    </row>
    <row r="93">
      <c r="A93" s="3" t="inlineStr">
        <is>
          <t>Investment Holdings, Other than Securities [Line Items]</t>
        </is>
      </c>
    </row>
    <row r="94">
      <c r="A94" s="4" t="inlineStr">
        <is>
          <t>Derivatives Maturity Date</t>
        </is>
      </c>
      <c r="B94" s="4" t="inlineStr">
        <is>
          <t>2019-06</t>
        </is>
      </c>
    </row>
    <row r="95">
      <c r="A95" s="4" t="inlineStr">
        <is>
          <t>Credit Risk [Member] | Credit default swaps on corporate bond indices | Financial Derivatives - Liabilities | Short | Maximum</t>
        </is>
      </c>
    </row>
    <row r="96">
      <c r="A96" s="3" t="inlineStr">
        <is>
          <t>Investment Holdings, Other than Securities [Line Items]</t>
        </is>
      </c>
    </row>
    <row r="97">
      <c r="A97" s="4" t="inlineStr">
        <is>
          <t>Derivatives Maturity Date</t>
        </is>
      </c>
      <c r="B97" s="4" t="inlineStr">
        <is>
          <t>2023-12</t>
        </is>
      </c>
    </row>
    <row r="98">
      <c r="A98" s="4" t="inlineStr">
        <is>
          <t>Credit Risk [Member] | Credit default swaps on asset-backed indices | Financial Derivatives - Assets | Long</t>
        </is>
      </c>
    </row>
    <row r="99">
      <c r="A99" s="3" t="inlineStr">
        <is>
          <t>Investment Holdings, Other than Securities [Line Items]</t>
        </is>
      </c>
    </row>
    <row r="100">
      <c r="A100" s="4" t="inlineStr">
        <is>
          <t>Derivative notional</t>
        </is>
      </c>
      <c r="B100" s="5" t="n">
        <v>689</v>
      </c>
    </row>
    <row r="101">
      <c r="A101" s="4" t="inlineStr">
        <is>
          <t>Financial derivatives–assets, at fair value-</t>
        </is>
      </c>
      <c r="B101" s="5" t="n">
        <v>7</v>
      </c>
    </row>
    <row r="102">
      <c r="A102" s="4" t="inlineStr">
        <is>
          <t>Credit Risk [Member] | Credit default swaps on asset-backed indices | Financial Derivatives - Assets | Long | Minimum</t>
        </is>
      </c>
    </row>
    <row r="103">
      <c r="A103" s="3" t="inlineStr">
        <is>
          <t>Investment Holdings, Other than Securities [Line Items]</t>
        </is>
      </c>
    </row>
    <row r="104">
      <c r="A104" s="4" t="inlineStr">
        <is>
          <t>Derivatives Maturity Date</t>
        </is>
      </c>
      <c r="B104" s="4" t="inlineStr">
        <is>
          <t>2037-12</t>
        </is>
      </c>
    </row>
    <row r="105">
      <c r="A105" s="4" t="inlineStr">
        <is>
          <t>Credit Risk [Member] | Credit default swaps on asset-backed indices | Financial Derivatives - Assets | Short</t>
        </is>
      </c>
    </row>
    <row r="106">
      <c r="A106" s="3" t="inlineStr">
        <is>
          <t>Investment Holdings, Other than Securities [Line Items]</t>
        </is>
      </c>
    </row>
    <row r="107">
      <c r="A107" s="4" t="inlineStr">
        <is>
          <t>Derivative notional</t>
        </is>
      </c>
      <c r="B107" s="5" t="n">
        <v>-56207</v>
      </c>
    </row>
    <row r="108">
      <c r="A108" s="4" t="inlineStr">
        <is>
          <t>Financial derivatives–assets, at fair value-</t>
        </is>
      </c>
      <c r="B108" s="5" t="n">
        <v>8085</v>
      </c>
    </row>
    <row r="109">
      <c r="A109" s="4" t="inlineStr">
        <is>
          <t>Credit Risk [Member] | Credit default swaps on asset-backed indices | Financial Derivatives - Assets | Short | Minimum</t>
        </is>
      </c>
    </row>
    <row r="110">
      <c r="A110" s="3" t="inlineStr">
        <is>
          <t>Investment Holdings, Other than Securities [Line Items]</t>
        </is>
      </c>
    </row>
    <row r="111">
      <c r="A111" s="4" t="inlineStr">
        <is>
          <t>Derivatives Maturity Date</t>
        </is>
      </c>
      <c r="B111" s="4" t="inlineStr">
        <is>
          <t>2046-05</t>
        </is>
      </c>
    </row>
    <row r="112">
      <c r="A112" s="4" t="inlineStr">
        <is>
          <t>Credit Risk [Member] | Credit default swaps on asset-backed indices | Financial Derivatives - Assets | Short | Maximum</t>
        </is>
      </c>
    </row>
    <row r="113">
      <c r="A113" s="3" t="inlineStr">
        <is>
          <t>Investment Holdings, Other than Securities [Line Items]</t>
        </is>
      </c>
    </row>
    <row r="114">
      <c r="A114" s="4" t="inlineStr">
        <is>
          <t>Derivatives Maturity Date</t>
        </is>
      </c>
      <c r="B114" s="4" t="inlineStr">
        <is>
          <t>2059-11</t>
        </is>
      </c>
    </row>
    <row r="115">
      <c r="A115" s="4" t="inlineStr">
        <is>
          <t>Credit Risk [Member] | Credit default swaps on asset-backed indices | Financial Derivatives - Liabilities | Long</t>
        </is>
      </c>
    </row>
    <row r="116">
      <c r="A116" s="3" t="inlineStr">
        <is>
          <t>Investment Holdings, Other than Securities [Line Items]</t>
        </is>
      </c>
    </row>
    <row r="117">
      <c r="A117" s="4" t="inlineStr">
        <is>
          <t>Derivative notional</t>
        </is>
      </c>
      <c r="B117" s="5" t="n">
        <v>14838</v>
      </c>
    </row>
    <row r="118">
      <c r="A118" s="4" t="inlineStr">
        <is>
          <t>Derivative Liability</t>
        </is>
      </c>
      <c r="B118" s="5" t="n">
        <v>-2125</v>
      </c>
    </row>
    <row r="119">
      <c r="A119" s="4" t="inlineStr">
        <is>
          <t>Credit Risk [Member] | Credit default swaps on asset-backed indices | Financial Derivatives - Liabilities | Long | Minimum</t>
        </is>
      </c>
    </row>
    <row r="120">
      <c r="A120" s="3" t="inlineStr">
        <is>
          <t>Investment Holdings, Other than Securities [Line Items]</t>
        </is>
      </c>
    </row>
    <row r="121">
      <c r="A121" s="4" t="inlineStr">
        <is>
          <t>Derivatives Maturity Date</t>
        </is>
      </c>
      <c r="B121" s="4" t="inlineStr">
        <is>
          <t>2049-03</t>
        </is>
      </c>
    </row>
    <row r="122">
      <c r="A122" s="4" t="inlineStr">
        <is>
          <t>Credit Risk [Member] | Credit default swaps on asset-backed indices | Financial Derivatives - Liabilities | Long | Maximum</t>
        </is>
      </c>
    </row>
    <row r="123">
      <c r="A123" s="3" t="inlineStr">
        <is>
          <t>Investment Holdings, Other than Securities [Line Items]</t>
        </is>
      </c>
    </row>
    <row r="124">
      <c r="A124" s="4" t="inlineStr">
        <is>
          <t>Derivatives Maturity Date</t>
        </is>
      </c>
      <c r="B124" s="4" t="inlineStr">
        <is>
          <t>2060-11</t>
        </is>
      </c>
    </row>
    <row r="125">
      <c r="A125" s="4" t="inlineStr">
        <is>
          <t>Credit Risk [Member] | Credit default swaps on corporate bonds | Financial Derivatives - Assets | Long | North America [Member] | Basic Materials [Member]</t>
        </is>
      </c>
    </row>
    <row r="126">
      <c r="A126" s="3" t="inlineStr">
        <is>
          <t>Investment Holdings, Other than Securities [Line Items]</t>
        </is>
      </c>
    </row>
    <row r="127">
      <c r="A127" s="4" t="inlineStr">
        <is>
          <t>Derivative notional</t>
        </is>
      </c>
      <c r="B127" s="5" t="n">
        <v>4</v>
      </c>
    </row>
    <row r="128">
      <c r="A128" s="4" t="inlineStr">
        <is>
          <t>Financial derivatives–assets, at fair value-</t>
        </is>
      </c>
      <c r="B128" s="5" t="n">
        <v>0</v>
      </c>
    </row>
    <row r="129">
      <c r="A129" s="4" t="inlineStr">
        <is>
          <t>Derivatives Maturity Date</t>
        </is>
      </c>
      <c r="B129" s="4" t="inlineStr">
        <is>
          <t>2022-12</t>
        </is>
      </c>
    </row>
    <row r="130">
      <c r="A130" s="4" t="inlineStr">
        <is>
          <t>Credit Risk [Member] | Credit default swaps on corporate bonds | Financial Derivatives - Assets | Long | North America [Member] | Communications [Member]</t>
        </is>
      </c>
    </row>
    <row r="131">
      <c r="A131" s="3" t="inlineStr">
        <is>
          <t>Investment Holdings, Other than Securities [Line Items]</t>
        </is>
      </c>
    </row>
    <row r="132">
      <c r="A132" s="4" t="inlineStr">
        <is>
          <t>Derivative notional</t>
        </is>
      </c>
      <c r="B132" s="5" t="n">
        <v>3090</v>
      </c>
    </row>
    <row r="133">
      <c r="A133" s="4" t="inlineStr">
        <is>
          <t>Financial derivatives–assets, at fair value-</t>
        </is>
      </c>
      <c r="B133" s="5" t="n">
        <v>18</v>
      </c>
    </row>
    <row r="134">
      <c r="A134" s="4" t="inlineStr">
        <is>
          <t>Credit Risk [Member] | Credit default swaps on corporate bonds | Financial Derivatives - Assets | Long | North America [Member] | Communications [Member] | Minimum</t>
        </is>
      </c>
    </row>
    <row r="135">
      <c r="A135" s="3" t="inlineStr">
        <is>
          <t>Investment Holdings, Other than Securities [Line Items]</t>
        </is>
      </c>
    </row>
    <row r="136">
      <c r="A136" s="4" t="inlineStr">
        <is>
          <t>Derivatives Maturity Date</t>
        </is>
      </c>
      <c r="B136" s="4" t="inlineStr">
        <is>
          <t>2020-12</t>
        </is>
      </c>
    </row>
    <row r="137">
      <c r="A137" s="4" t="inlineStr">
        <is>
          <t>Credit Risk [Member] | Credit default swaps on corporate bonds | Financial Derivatives - Assets | Long | North America [Member] | Communications [Member] | Maximum</t>
        </is>
      </c>
    </row>
    <row r="138">
      <c r="A138" s="3" t="inlineStr">
        <is>
          <t>Investment Holdings, Other than Securities [Line Items]</t>
        </is>
      </c>
    </row>
    <row r="139">
      <c r="A139" s="4" t="inlineStr">
        <is>
          <t>Derivatives Maturity Date</t>
        </is>
      </c>
      <c r="B139" s="4" t="inlineStr">
        <is>
          <t>2023-12</t>
        </is>
      </c>
    </row>
    <row r="140">
      <c r="A140" s="4" t="inlineStr">
        <is>
          <t>Credit Risk [Member] | Credit default swaps on corporate bonds | Financial Derivatives - Assets | Long | North America [Member] | Consumer [Member]</t>
        </is>
      </c>
    </row>
    <row r="141">
      <c r="A141" s="3" t="inlineStr">
        <is>
          <t>Investment Holdings, Other than Securities [Line Items]</t>
        </is>
      </c>
    </row>
    <row r="142">
      <c r="A142" s="4" t="inlineStr">
        <is>
          <t>Derivative notional</t>
        </is>
      </c>
      <c r="B142" s="5" t="n">
        <v>10655</v>
      </c>
    </row>
    <row r="143">
      <c r="A143" s="4" t="inlineStr">
        <is>
          <t>Financial derivatives–assets, at fair value-</t>
        </is>
      </c>
      <c r="B143" s="5" t="n">
        <v>868</v>
      </c>
    </row>
    <row r="144">
      <c r="A144" s="4" t="inlineStr">
        <is>
          <t>Credit Risk [Member] | Credit default swaps on corporate bonds | Financial Derivatives - Assets | Long | North America [Member] | Consumer [Member] | Minimum</t>
        </is>
      </c>
    </row>
    <row r="145">
      <c r="A145" s="3" t="inlineStr">
        <is>
          <t>Investment Holdings, Other than Securities [Line Items]</t>
        </is>
      </c>
    </row>
    <row r="146">
      <c r="A146" s="4" t="inlineStr">
        <is>
          <t>Derivatives Maturity Date</t>
        </is>
      </c>
      <c r="B146" s="4" t="inlineStr">
        <is>
          <t>2020-06</t>
        </is>
      </c>
    </row>
    <row r="147">
      <c r="A147" s="4" t="inlineStr">
        <is>
          <t>Credit Risk [Member] | Credit default swaps on corporate bonds | Financial Derivatives - Assets | Long | North America [Member] | Consumer [Member] | Maximum</t>
        </is>
      </c>
    </row>
    <row r="148">
      <c r="A148" s="3" t="inlineStr">
        <is>
          <t>Investment Holdings, Other than Securities [Line Items]</t>
        </is>
      </c>
    </row>
    <row r="149">
      <c r="A149" s="4" t="inlineStr">
        <is>
          <t>Derivatives Maturity Date</t>
        </is>
      </c>
      <c r="B149" s="4" t="inlineStr">
        <is>
          <t>2023-12</t>
        </is>
      </c>
    </row>
    <row r="150">
      <c r="A150" s="4" t="inlineStr">
        <is>
          <t>Credit Risk [Member] | Credit default swaps on corporate bonds | Financial Derivatives - Assets | Long | North America [Member] | Financial [Member]</t>
        </is>
      </c>
    </row>
    <row r="151">
      <c r="A151" s="3" t="inlineStr">
        <is>
          <t>Investment Holdings, Other than Securities [Line Items]</t>
        </is>
      </c>
    </row>
    <row r="152">
      <c r="A152" s="4" t="inlineStr">
        <is>
          <t>Derivative notional</t>
        </is>
      </c>
      <c r="B152" s="5" t="n">
        <v>930</v>
      </c>
    </row>
    <row r="153">
      <c r="A153" s="4" t="inlineStr">
        <is>
          <t>Financial derivatives–assets, at fair value-</t>
        </is>
      </c>
      <c r="B153" s="5" t="n">
        <v>104</v>
      </c>
    </row>
    <row r="154">
      <c r="A154" s="4" t="inlineStr">
        <is>
          <t>Derivatives Maturity Date</t>
        </is>
      </c>
      <c r="B154" s="4" t="inlineStr">
        <is>
          <t>2023-12</t>
        </is>
      </c>
    </row>
    <row r="155">
      <c r="A155" s="4" t="inlineStr">
        <is>
          <t>Credit Risk [Member] | Credit default swaps on corporate bonds | Financial Derivatives - Assets | Long | North America [Member] | Industrial Sector [Member]</t>
        </is>
      </c>
    </row>
    <row r="156">
      <c r="A156" s="3" t="inlineStr">
        <is>
          <t>Investment Holdings, Other than Securities [Line Items]</t>
        </is>
      </c>
    </row>
    <row r="157">
      <c r="A157" s="4" t="inlineStr">
        <is>
          <t>Derivative notional</t>
        </is>
      </c>
      <c r="B157" s="5" t="n">
        <v>485</v>
      </c>
    </row>
    <row r="158">
      <c r="A158" s="4" t="inlineStr">
        <is>
          <t>Financial derivatives–assets, at fair value-</t>
        </is>
      </c>
      <c r="B158" s="5" t="n">
        <v>13</v>
      </c>
    </row>
    <row r="159">
      <c r="A159" s="4" t="inlineStr">
        <is>
          <t>Derivatives Maturity Date</t>
        </is>
      </c>
      <c r="B159" s="4" t="inlineStr">
        <is>
          <t>2023-12</t>
        </is>
      </c>
    </row>
    <row r="160">
      <c r="A160" s="4" t="inlineStr">
        <is>
          <t>Credit Risk [Member] | Credit default swaps on corporate bonds | Financial Derivatives - Assets | Long | North America [Member] | Energy [Member] | Minimum</t>
        </is>
      </c>
    </row>
    <row r="161">
      <c r="A161" s="3" t="inlineStr">
        <is>
          <t>Investment Holdings, Other than Securities [Line Items]</t>
        </is>
      </c>
    </row>
    <row r="162">
      <c r="A162" s="4" t="inlineStr">
        <is>
          <t>Derivatives Maturity Date</t>
        </is>
      </c>
      <c r="B162" s="4" t="inlineStr">
        <is>
          <t>2020-06</t>
        </is>
      </c>
    </row>
    <row r="163">
      <c r="A163" s="4" t="inlineStr">
        <is>
          <t>Credit Risk [Member] | Credit default swaps on corporate bonds | Financial Derivatives - Assets | Long | North America [Member] | Energy [Member] | Maximum</t>
        </is>
      </c>
    </row>
    <row r="164">
      <c r="A164" s="3" t="inlineStr">
        <is>
          <t>Investment Holdings, Other than Securities [Line Items]</t>
        </is>
      </c>
    </row>
    <row r="165">
      <c r="A165" s="4" t="inlineStr">
        <is>
          <t>Derivatives Maturity Date</t>
        </is>
      </c>
      <c r="B165" s="4" t="inlineStr">
        <is>
          <t>2023-06</t>
        </is>
      </c>
    </row>
    <row r="166">
      <c r="A166" s="4" t="inlineStr">
        <is>
          <t>Credit Risk [Member] | Credit default swaps on corporate bonds | Financial Derivatives - Assets | Long | North America [Member] | Technology Sector [Member] | Minimum</t>
        </is>
      </c>
    </row>
    <row r="167">
      <c r="A167" s="3" t="inlineStr">
        <is>
          <t>Investment Holdings, Other than Securities [Line Items]</t>
        </is>
      </c>
    </row>
    <row r="168">
      <c r="A168" s="4" t="inlineStr">
        <is>
          <t>Derivatives Maturity Date</t>
        </is>
      </c>
      <c r="B168" s="4" t="inlineStr">
        <is>
          <t>2020-06</t>
        </is>
      </c>
    </row>
    <row r="169">
      <c r="A169" s="4" t="inlineStr">
        <is>
          <t>Credit Risk [Member] | Credit default swaps on corporate bonds | Financial Derivatives - Assets | Long | North America [Member] | Technology Sector [Member] | Maximum</t>
        </is>
      </c>
    </row>
    <row r="170">
      <c r="A170" s="3" t="inlineStr">
        <is>
          <t>Investment Holdings, Other than Securities [Line Items]</t>
        </is>
      </c>
    </row>
    <row r="171">
      <c r="A171" s="4" t="inlineStr">
        <is>
          <t>Derivatives Maturity Date</t>
        </is>
      </c>
      <c r="B171" s="4" t="inlineStr">
        <is>
          <t>2023-06</t>
        </is>
      </c>
    </row>
    <row r="172">
      <c r="A172" s="4" t="inlineStr">
        <is>
          <t>Credit Risk [Member] | Credit default swaps on corporate bonds | Financial Derivatives - Assets | Short | North America [Member] | Basic Materials [Member] | Minimum</t>
        </is>
      </c>
    </row>
    <row r="173">
      <c r="A173" s="3" t="inlineStr">
        <is>
          <t>Investment Holdings, Other than Securities [Line Items]</t>
        </is>
      </c>
    </row>
    <row r="174">
      <c r="A174" s="4" t="inlineStr">
        <is>
          <t>Derivatives Maturity Date</t>
        </is>
      </c>
      <c r="B174" s="4" t="inlineStr">
        <is>
          <t>2021-12</t>
        </is>
      </c>
    </row>
    <row r="175">
      <c r="A175" s="4" t="inlineStr">
        <is>
          <t>Credit Risk [Member] | Credit default swaps on corporate bonds | Financial Derivatives - Assets | Short | North America [Member] | Basic Materials [Member] | Maximum</t>
        </is>
      </c>
    </row>
    <row r="176">
      <c r="A176" s="3" t="inlineStr">
        <is>
          <t>Investment Holdings, Other than Securities [Line Items]</t>
        </is>
      </c>
    </row>
    <row r="177">
      <c r="A177" s="4" t="inlineStr">
        <is>
          <t>Derivatives Maturity Date</t>
        </is>
      </c>
      <c r="B177" s="4" t="inlineStr">
        <is>
          <t>2023-12</t>
        </is>
      </c>
    </row>
    <row r="178">
      <c r="A178" s="4" t="inlineStr">
        <is>
          <t>Credit Risk [Member] | Credit default swaps on corporate bonds | Financial Derivatives - Assets | Short | North America [Member] | Communications [Member]</t>
        </is>
      </c>
    </row>
    <row r="179">
      <c r="A179" s="3" t="inlineStr">
        <is>
          <t>Investment Holdings, Other than Securities [Line Items]</t>
        </is>
      </c>
    </row>
    <row r="180">
      <c r="A180" s="4" t="inlineStr">
        <is>
          <t>Derivative notional</t>
        </is>
      </c>
      <c r="B180" s="5" t="n">
        <v>-906</v>
      </c>
    </row>
    <row r="181">
      <c r="A181" s="4" t="inlineStr">
        <is>
          <t>Financial derivatives–assets, at fair value-</t>
        </is>
      </c>
      <c r="B181" s="5" t="n">
        <v>226</v>
      </c>
    </row>
    <row r="182">
      <c r="A182" s="4" t="inlineStr">
        <is>
          <t>Credit Risk [Member] | Credit default swaps on corporate bonds | Financial Derivatives - Assets | Short | North America [Member] | Communications [Member] | Minimum</t>
        </is>
      </c>
    </row>
    <row r="183">
      <c r="A183" s="3" t="inlineStr">
        <is>
          <t>Investment Holdings, Other than Securities [Line Items]</t>
        </is>
      </c>
    </row>
    <row r="184">
      <c r="A184" s="4" t="inlineStr">
        <is>
          <t>Derivatives Maturity Date</t>
        </is>
      </c>
      <c r="B184" s="4" t="inlineStr">
        <is>
          <t>2021-12</t>
        </is>
      </c>
    </row>
    <row r="185">
      <c r="A185" s="4" t="inlineStr">
        <is>
          <t>Credit Risk [Member] | Credit default swaps on corporate bonds | Financial Derivatives - Assets | Short | North America [Member] | Communications [Member] | Maximum</t>
        </is>
      </c>
    </row>
    <row r="186">
      <c r="A186" s="3" t="inlineStr">
        <is>
          <t>Investment Holdings, Other than Securities [Line Items]</t>
        </is>
      </c>
    </row>
    <row r="187">
      <c r="A187" s="4" t="inlineStr">
        <is>
          <t>Derivatives Maturity Date</t>
        </is>
      </c>
      <c r="B187" s="4" t="inlineStr">
        <is>
          <t>2023-12</t>
        </is>
      </c>
    </row>
    <row r="188">
      <c r="A188" s="4" t="inlineStr">
        <is>
          <t>Credit Risk [Member] | Credit default swaps on corporate bonds | Financial Derivatives - Assets | Short | North America [Member] | Consumer [Member]</t>
        </is>
      </c>
    </row>
    <row r="189">
      <c r="A189" s="3" t="inlineStr">
        <is>
          <t>Investment Holdings, Other than Securities [Line Items]</t>
        </is>
      </c>
    </row>
    <row r="190">
      <c r="A190" s="4" t="inlineStr">
        <is>
          <t>Derivative notional</t>
        </is>
      </c>
      <c r="B190" s="5" t="n">
        <v>-2065</v>
      </c>
    </row>
    <row r="191">
      <c r="A191" s="4" t="inlineStr">
        <is>
          <t>Financial derivatives–assets, at fair value-</t>
        </is>
      </c>
      <c r="B191" s="5" t="n">
        <v>30</v>
      </c>
    </row>
    <row r="192">
      <c r="A192" s="4" t="inlineStr">
        <is>
          <t>Derivatives Maturity Date</t>
        </is>
      </c>
      <c r="B192" s="4" t="inlineStr">
        <is>
          <t>2020-03</t>
        </is>
      </c>
    </row>
    <row r="193">
      <c r="A193" s="4" t="inlineStr">
        <is>
          <t>Credit Risk [Member] | Credit default swaps on corporate bonds | Financial Derivatives - Assets | Short | North America [Member] | Industrial Sector [Member]</t>
        </is>
      </c>
    </row>
    <row r="194">
      <c r="A194" s="3" t="inlineStr">
        <is>
          <t>Investment Holdings, Other than Securities [Line Items]</t>
        </is>
      </c>
    </row>
    <row r="195">
      <c r="A195" s="4" t="inlineStr">
        <is>
          <t>Derivative notional</t>
        </is>
      </c>
      <c r="B195" s="5" t="n">
        <v>-2074</v>
      </c>
    </row>
    <row r="196">
      <c r="A196" s="4" t="inlineStr">
        <is>
          <t>Financial derivatives–assets, at fair value-</t>
        </is>
      </c>
      <c r="B196" s="6" t="n">
        <v>25</v>
      </c>
    </row>
    <row r="197">
      <c r="A197" s="4" t="inlineStr">
        <is>
          <t>Credit Risk [Member] | Credit default swaps on corporate bonds | Financial Derivatives - Assets | Short | North America [Member] | Energy [Member]</t>
        </is>
      </c>
    </row>
    <row r="198">
      <c r="A198" s="3" t="inlineStr">
        <is>
          <t>Investment Holdings, Other than Securities [Line Items]</t>
        </is>
      </c>
    </row>
    <row r="199">
      <c r="A199" s="4" t="inlineStr">
        <is>
          <t>Derivative notional</t>
        </is>
      </c>
      <c r="B199" s="6" t="n">
        <v>-7610</v>
      </c>
    </row>
    <row r="200">
      <c r="A200" s="4" t="inlineStr">
        <is>
          <t>Financial derivatives–assets, at fair value-</t>
        </is>
      </c>
      <c r="B200" s="5" t="n">
        <v>950</v>
      </c>
    </row>
    <row r="201">
      <c r="A201" s="4" t="inlineStr">
        <is>
          <t>Credit Risk [Member] | Credit default swaps on corporate bonds | Financial Derivatives - Assets | Short | North America [Member] | Energy [Member] | Minimum</t>
        </is>
      </c>
    </row>
    <row r="202">
      <c r="A202" s="3" t="inlineStr">
        <is>
          <t>Investment Holdings, Other than Securities [Line Items]</t>
        </is>
      </c>
    </row>
    <row r="203">
      <c r="A203" s="4" t="inlineStr">
        <is>
          <t>Derivatives Maturity Date</t>
        </is>
      </c>
      <c r="B203" s="4" t="inlineStr">
        <is>
          <t>2019-06</t>
        </is>
      </c>
    </row>
    <row r="204">
      <c r="A204" s="4" t="inlineStr">
        <is>
          <t>Credit Risk [Member] | Credit default swaps on corporate bonds | Financial Derivatives - Assets | Short | North America [Member] | Energy [Member] | Maximum</t>
        </is>
      </c>
    </row>
    <row r="205">
      <c r="A205" s="3" t="inlineStr">
        <is>
          <t>Investment Holdings, Other than Securities [Line Items]</t>
        </is>
      </c>
    </row>
    <row r="206">
      <c r="A206" s="4" t="inlineStr">
        <is>
          <t>Derivatives Maturity Date</t>
        </is>
      </c>
      <c r="B206" s="4" t="inlineStr">
        <is>
          <t>2023-06</t>
        </is>
      </c>
    </row>
    <row r="207">
      <c r="A207" s="4" t="inlineStr">
        <is>
          <t>Credit Risk [Member] | Credit default swaps on corporate bonds | Financial Derivatives - Assets | Short | North America [Member] | Technology Sector [Member]</t>
        </is>
      </c>
    </row>
    <row r="208">
      <c r="A208" s="3" t="inlineStr">
        <is>
          <t>Investment Holdings, Other than Securities [Line Items]</t>
        </is>
      </c>
    </row>
    <row r="209">
      <c r="A209" s="4" t="inlineStr">
        <is>
          <t>Derivative notional</t>
        </is>
      </c>
      <c r="B209" s="5" t="n">
        <v>-4070</v>
      </c>
    </row>
    <row r="210">
      <c r="A210" s="4" t="inlineStr">
        <is>
          <t>Financial derivatives–assets, at fair value-</t>
        </is>
      </c>
      <c r="B210" s="5" t="n">
        <v>239</v>
      </c>
    </row>
    <row r="211">
      <c r="A211" s="4" t="inlineStr">
        <is>
          <t>Credit Risk [Member] | Credit default swaps on corporate bonds | Financial Derivatives - Assets | Short | North America [Member] | Technology Sector [Member] | Minimum</t>
        </is>
      </c>
    </row>
    <row r="212">
      <c r="A212" s="3" t="inlineStr">
        <is>
          <t>Investment Holdings, Other than Securities [Line Items]</t>
        </is>
      </c>
    </row>
    <row r="213">
      <c r="A213" s="4" t="inlineStr">
        <is>
          <t>Derivatives Maturity Date</t>
        </is>
      </c>
      <c r="B213" s="4" t="inlineStr">
        <is>
          <t>2020-06</t>
        </is>
      </c>
    </row>
    <row r="214">
      <c r="A214" s="4" t="inlineStr">
        <is>
          <t>Credit Risk [Member] | Credit default swaps on corporate bonds | Financial Derivatives - Assets | Short | North America [Member] | Technology Sector [Member] | Maximum</t>
        </is>
      </c>
    </row>
    <row r="215">
      <c r="A215" s="3" t="inlineStr">
        <is>
          <t>Investment Holdings, Other than Securities [Line Items]</t>
        </is>
      </c>
    </row>
    <row r="216">
      <c r="A216" s="4" t="inlineStr">
        <is>
          <t>Derivatives Maturity Date</t>
        </is>
      </c>
      <c r="B216" s="4" t="inlineStr">
        <is>
          <t>2022-06</t>
        </is>
      </c>
    </row>
    <row r="217">
      <c r="A217" s="4" t="inlineStr">
        <is>
          <t>Credit Risk [Member] | Credit default swaps on corporate bonds | Financial Derivatives - Liabilities | Long | North America [Member] | Basic Materials [Member]</t>
        </is>
      </c>
    </row>
    <row r="218">
      <c r="A218" s="3" t="inlineStr">
        <is>
          <t>Investment Holdings, Other than Securities [Line Items]</t>
        </is>
      </c>
    </row>
    <row r="219">
      <c r="A219" s="4" t="inlineStr">
        <is>
          <t>Derivative notional</t>
        </is>
      </c>
      <c r="B219" s="5" t="n">
        <v>2000</v>
      </c>
    </row>
    <row r="220">
      <c r="A220" s="4" t="inlineStr">
        <is>
          <t>Derivative Liability</t>
        </is>
      </c>
      <c r="B220" s="5" t="n">
        <v>-25</v>
      </c>
    </row>
    <row r="221">
      <c r="A221" s="4" t="inlineStr">
        <is>
          <t>Derivatives Maturity Date</t>
        </is>
      </c>
      <c r="B221" s="4" t="inlineStr">
        <is>
          <t>2023-12</t>
        </is>
      </c>
    </row>
    <row r="222">
      <c r="A222" s="4" t="inlineStr">
        <is>
          <t>Credit Risk [Member] | Credit default swaps on corporate bonds | Financial Derivatives - Liabilities | Long | North America [Member] | Communications [Member]</t>
        </is>
      </c>
    </row>
    <row r="223">
      <c r="A223" s="3" t="inlineStr">
        <is>
          <t>Investment Holdings, Other than Securities [Line Items]</t>
        </is>
      </c>
    </row>
    <row r="224">
      <c r="A224" s="4" t="inlineStr">
        <is>
          <t>Derivative notional</t>
        </is>
      </c>
      <c r="B224" s="5" t="n">
        <v>2313</v>
      </c>
    </row>
    <row r="225">
      <c r="A225" s="4" t="inlineStr">
        <is>
          <t>Derivative Liability</t>
        </is>
      </c>
      <c r="B225" s="5" t="n">
        <v>-396</v>
      </c>
    </row>
    <row r="226">
      <c r="A226" s="4" t="inlineStr">
        <is>
          <t>Credit Risk [Member] | Credit default swaps on corporate bonds | Financial Derivatives - Liabilities | Long | North America [Member] | Communications [Member] | Minimum</t>
        </is>
      </c>
    </row>
    <row r="227">
      <c r="A227" s="3" t="inlineStr">
        <is>
          <t>Investment Holdings, Other than Securities [Line Items]</t>
        </is>
      </c>
    </row>
    <row r="228">
      <c r="A228" s="4" t="inlineStr">
        <is>
          <t>Derivatives Maturity Date</t>
        </is>
      </c>
      <c r="B228" s="4" t="inlineStr">
        <is>
          <t>2022-06</t>
        </is>
      </c>
    </row>
    <row r="229">
      <c r="A229" s="4" t="inlineStr">
        <is>
          <t>Credit Risk [Member] | Credit default swaps on corporate bonds | Financial Derivatives - Liabilities | Long | North America [Member] | Communications [Member] | Maximum</t>
        </is>
      </c>
    </row>
    <row r="230">
      <c r="A230" s="3" t="inlineStr">
        <is>
          <t>Investment Holdings, Other than Securities [Line Items]</t>
        </is>
      </c>
    </row>
    <row r="231">
      <c r="A231" s="4" t="inlineStr">
        <is>
          <t>Derivatives Maturity Date</t>
        </is>
      </c>
      <c r="B231" s="4" t="inlineStr">
        <is>
          <t>2023-12</t>
        </is>
      </c>
    </row>
    <row r="232">
      <c r="A232" s="4" t="inlineStr">
        <is>
          <t>Credit Risk [Member] | Credit default swaps on corporate bonds | Financial Derivatives - Liabilities | Long | North America [Member] | Consumer [Member]</t>
        </is>
      </c>
    </row>
    <row r="233">
      <c r="A233" s="3" t="inlineStr">
        <is>
          <t>Investment Holdings, Other than Securities [Line Items]</t>
        </is>
      </c>
    </row>
    <row r="234">
      <c r="A234" s="4" t="inlineStr">
        <is>
          <t>Derivative notional</t>
        </is>
      </c>
      <c r="B234" s="5" t="n">
        <v>3741</v>
      </c>
    </row>
    <row r="235">
      <c r="A235" s="4" t="inlineStr">
        <is>
          <t>Derivative Liability</t>
        </is>
      </c>
      <c r="B235" s="5" t="n">
        <v>-62</v>
      </c>
    </row>
    <row r="236">
      <c r="A236" s="4" t="inlineStr">
        <is>
          <t>Credit Risk [Member] | Credit default swaps on corporate bonds | Financial Derivatives - Liabilities | Long | North America [Member] | Consumer [Member] | Minimum</t>
        </is>
      </c>
    </row>
    <row r="237">
      <c r="A237" s="3" t="inlineStr">
        <is>
          <t>Investment Holdings, Other than Securities [Line Items]</t>
        </is>
      </c>
    </row>
    <row r="238">
      <c r="A238" s="4" t="inlineStr">
        <is>
          <t>Derivatives Maturity Date</t>
        </is>
      </c>
      <c r="B238" s="4" t="inlineStr">
        <is>
          <t>2020-03</t>
        </is>
      </c>
    </row>
    <row r="239">
      <c r="A239" s="4" t="inlineStr">
        <is>
          <t>Credit Risk [Member] | Credit default swaps on corporate bonds | Financial Derivatives - Liabilities | Long | North America [Member] | Consumer [Member] | Maximum</t>
        </is>
      </c>
    </row>
    <row r="240">
      <c r="A240" s="3" t="inlineStr">
        <is>
          <t>Investment Holdings, Other than Securities [Line Items]</t>
        </is>
      </c>
    </row>
    <row r="241">
      <c r="A241" s="4" t="inlineStr">
        <is>
          <t>Derivatives Maturity Date</t>
        </is>
      </c>
      <c r="B241" s="4" t="inlineStr">
        <is>
          <t>2021-06</t>
        </is>
      </c>
    </row>
    <row r="242">
      <c r="A242" s="4" t="inlineStr">
        <is>
          <t>Credit Risk [Member] | Credit default swaps on corporate bonds | Financial Derivatives - Liabilities | Long | North America [Member] | Energy [Member]</t>
        </is>
      </c>
    </row>
    <row r="243">
      <c r="A243" s="3" t="inlineStr">
        <is>
          <t>Investment Holdings, Other than Securities [Line Items]</t>
        </is>
      </c>
    </row>
    <row r="244">
      <c r="A244" s="4" t="inlineStr">
        <is>
          <t>Derivative notional</t>
        </is>
      </c>
      <c r="B244" s="5" t="n">
        <v>5144</v>
      </c>
    </row>
    <row r="245">
      <c r="A245" s="4" t="inlineStr">
        <is>
          <t>Derivative Liability</t>
        </is>
      </c>
      <c r="B245" s="5" t="n">
        <v>-1885</v>
      </c>
    </row>
    <row r="246">
      <c r="A246" s="4" t="inlineStr">
        <is>
          <t>Credit Risk [Member] | Credit default swaps on corporate bonds | Financial Derivatives - Liabilities | Long | North America [Member] | Energy [Member] | Minimum</t>
        </is>
      </c>
    </row>
    <row r="247">
      <c r="A247" s="3" t="inlineStr">
        <is>
          <t>Investment Holdings, Other than Securities [Line Items]</t>
        </is>
      </c>
    </row>
    <row r="248">
      <c r="A248" s="4" t="inlineStr">
        <is>
          <t>Derivatives Maturity Date</t>
        </is>
      </c>
      <c r="B248" s="4" t="inlineStr">
        <is>
          <t>2020-06</t>
        </is>
      </c>
    </row>
    <row r="249">
      <c r="A249" s="4" t="inlineStr">
        <is>
          <t>Credit Risk [Member] | Credit default swaps on corporate bonds | Financial Derivatives - Liabilities | Long | North America [Member] | Energy [Member] | Maximum</t>
        </is>
      </c>
    </row>
    <row r="250">
      <c r="A250" s="3" t="inlineStr">
        <is>
          <t>Investment Holdings, Other than Securities [Line Items]</t>
        </is>
      </c>
    </row>
    <row r="251">
      <c r="A251" s="4" t="inlineStr">
        <is>
          <t>Derivatives Maturity Date</t>
        </is>
      </c>
      <c r="B251" s="4" t="inlineStr">
        <is>
          <t>2023-06</t>
        </is>
      </c>
    </row>
    <row r="252">
      <c r="A252" s="4" t="inlineStr">
        <is>
          <t>Credit Risk [Member] | Credit default swaps on corporate bonds | Financial Derivatives - Liabilities | Long | North America [Member] | Technology Sector [Member]</t>
        </is>
      </c>
    </row>
    <row r="253">
      <c r="A253" s="3" t="inlineStr">
        <is>
          <t>Investment Holdings, Other than Securities [Line Items]</t>
        </is>
      </c>
    </row>
    <row r="254">
      <c r="A254" s="4" t="inlineStr">
        <is>
          <t>Derivative notional</t>
        </is>
      </c>
      <c r="B254" s="5" t="n">
        <v>1953</v>
      </c>
    </row>
    <row r="255">
      <c r="A255" s="4" t="inlineStr">
        <is>
          <t>Derivative Liability</t>
        </is>
      </c>
      <c r="B255" s="5" t="n">
        <v>-114</v>
      </c>
    </row>
    <row r="256">
      <c r="A256" s="4" t="inlineStr">
        <is>
          <t>Credit Risk [Member] | Credit default swaps on corporate bonds | Financial Derivatives - Liabilities | Long | North America [Member] | Technology Sector [Member] | Minimum</t>
        </is>
      </c>
    </row>
    <row r="257">
      <c r="A257" s="3" t="inlineStr">
        <is>
          <t>Investment Holdings, Other than Securities [Line Items]</t>
        </is>
      </c>
    </row>
    <row r="258">
      <c r="A258" s="4" t="inlineStr">
        <is>
          <t>Derivatives Maturity Date</t>
        </is>
      </c>
      <c r="B258" s="4" t="inlineStr">
        <is>
          <t>2020-06</t>
        </is>
      </c>
    </row>
    <row r="259">
      <c r="A259" s="4" t="inlineStr">
        <is>
          <t>Credit Risk [Member] | Credit default swaps on corporate bonds | Financial Derivatives - Liabilities | Long | North America [Member] | Technology Sector [Member] | Maximum</t>
        </is>
      </c>
    </row>
    <row r="260">
      <c r="A260" s="3" t="inlineStr">
        <is>
          <t>Investment Holdings, Other than Securities [Line Items]</t>
        </is>
      </c>
    </row>
    <row r="261">
      <c r="A261" s="4" t="inlineStr">
        <is>
          <t>Derivatives Maturity Date</t>
        </is>
      </c>
      <c r="B261" s="4" t="inlineStr">
        <is>
          <t>2023-06</t>
        </is>
      </c>
    </row>
    <row r="262">
      <c r="A262" s="4" t="inlineStr">
        <is>
          <t>Credit Risk [Member] | Credit default swaps on corporate bonds | Financial Derivatives - Liabilities | Short | North America [Member] | Basic Materials [Member]</t>
        </is>
      </c>
    </row>
    <row r="263">
      <c r="A263" s="3" t="inlineStr">
        <is>
          <t>Investment Holdings, Other than Securities [Line Items]</t>
        </is>
      </c>
    </row>
    <row r="264">
      <c r="A264" s="4" t="inlineStr">
        <is>
          <t>Derivative notional</t>
        </is>
      </c>
      <c r="B264" s="5" t="n">
        <v>-1180</v>
      </c>
    </row>
    <row r="265">
      <c r="A265" s="4" t="inlineStr">
        <is>
          <t>Derivative Liability</t>
        </is>
      </c>
      <c r="B265" s="5" t="n">
        <v>-57</v>
      </c>
    </row>
    <row r="266">
      <c r="A266" s="4" t="inlineStr">
        <is>
          <t>Derivatives Maturity Date</t>
        </is>
      </c>
      <c r="B266" s="4" t="inlineStr">
        <is>
          <t>2019-12</t>
        </is>
      </c>
    </row>
    <row r="267">
      <c r="A267" s="4" t="inlineStr">
        <is>
          <t>Credit Risk [Member] | Credit default swaps on corporate bonds | Financial Derivatives - Liabilities | Short | North America [Member] | Communications [Member]</t>
        </is>
      </c>
    </row>
    <row r="268">
      <c r="A268" s="3" t="inlineStr">
        <is>
          <t>Investment Holdings, Other than Securities [Line Items]</t>
        </is>
      </c>
    </row>
    <row r="269">
      <c r="A269" s="4" t="inlineStr">
        <is>
          <t>Derivative notional</t>
        </is>
      </c>
      <c r="B269" s="5" t="n">
        <v>-3910</v>
      </c>
    </row>
    <row r="270">
      <c r="A270" s="4" t="inlineStr">
        <is>
          <t>Derivative Liability</t>
        </is>
      </c>
      <c r="B270" s="5" t="n">
        <v>-11</v>
      </c>
    </row>
    <row r="271">
      <c r="A271" s="4" t="inlineStr">
        <is>
          <t>Credit Risk [Member] | Credit default swaps on corporate bonds | Financial Derivatives - Liabilities | Short | North America [Member] | Communications [Member] | Minimum</t>
        </is>
      </c>
    </row>
    <row r="272">
      <c r="A272" s="3" t="inlineStr">
        <is>
          <t>Investment Holdings, Other than Securities [Line Items]</t>
        </is>
      </c>
    </row>
    <row r="273">
      <c r="A273" s="4" t="inlineStr">
        <is>
          <t>Derivatives Maturity Date</t>
        </is>
      </c>
      <c r="B273" s="4" t="inlineStr">
        <is>
          <t>2019-12</t>
        </is>
      </c>
    </row>
    <row r="274">
      <c r="A274" s="4" t="inlineStr">
        <is>
          <t>Credit Risk [Member] | Credit default swaps on corporate bonds | Financial Derivatives - Liabilities | Short | North America [Member] | Communications [Member] | Maximum</t>
        </is>
      </c>
    </row>
    <row r="275">
      <c r="A275" s="3" t="inlineStr">
        <is>
          <t>Investment Holdings, Other than Securities [Line Items]</t>
        </is>
      </c>
    </row>
    <row r="276">
      <c r="A276" s="4" t="inlineStr">
        <is>
          <t>Derivatives Maturity Date</t>
        </is>
      </c>
      <c r="B276" s="4" t="inlineStr">
        <is>
          <t>2023-12</t>
        </is>
      </c>
    </row>
    <row r="277">
      <c r="A277" s="4" t="inlineStr">
        <is>
          <t>Credit Risk [Member] | Credit default swaps on corporate bonds | Financial Derivatives - Liabilities | Short | North America [Member] | Consumer [Member]</t>
        </is>
      </c>
    </row>
    <row r="278">
      <c r="A278" s="3" t="inlineStr">
        <is>
          <t>Investment Holdings, Other than Securities [Line Items]</t>
        </is>
      </c>
    </row>
    <row r="279">
      <c r="A279" s="4" t="inlineStr">
        <is>
          <t>Derivative notional</t>
        </is>
      </c>
      <c r="B279" s="5" t="n">
        <v>-12830</v>
      </c>
    </row>
    <row r="280">
      <c r="A280" s="4" t="inlineStr">
        <is>
          <t>Derivative Liability</t>
        </is>
      </c>
      <c r="B280" s="5" t="n">
        <v>-567</v>
      </c>
    </row>
    <row r="281">
      <c r="A281" s="4" t="inlineStr">
        <is>
          <t>Credit Risk [Member] | Credit default swaps on corporate bonds | Financial Derivatives - Liabilities | Short | North America [Member] | Consumer [Member] | Minimum</t>
        </is>
      </c>
    </row>
    <row r="282">
      <c r="A282" s="3" t="inlineStr">
        <is>
          <t>Investment Holdings, Other than Securities [Line Items]</t>
        </is>
      </c>
    </row>
    <row r="283">
      <c r="A283" s="4" t="inlineStr">
        <is>
          <t>Derivatives Maturity Date</t>
        </is>
      </c>
      <c r="B283" s="4" t="inlineStr">
        <is>
          <t>2019-06</t>
        </is>
      </c>
    </row>
    <row r="284">
      <c r="A284" s="4" t="inlineStr">
        <is>
          <t>Credit Risk [Member] | Credit default swaps on corporate bonds | Financial Derivatives - Liabilities | Short | North America [Member] | Consumer [Member] | Maximum</t>
        </is>
      </c>
    </row>
    <row r="285">
      <c r="A285" s="3" t="inlineStr">
        <is>
          <t>Investment Holdings, Other than Securities [Line Items]</t>
        </is>
      </c>
    </row>
    <row r="286">
      <c r="A286" s="4" t="inlineStr">
        <is>
          <t>Derivatives Maturity Date</t>
        </is>
      </c>
      <c r="B286" s="4" t="inlineStr">
        <is>
          <t>2023-12</t>
        </is>
      </c>
    </row>
    <row r="287">
      <c r="A287" s="4" t="inlineStr">
        <is>
          <t>Credit Risk [Member] | Credit default swaps on corporate bonds | Financial Derivatives - Liabilities | Short | North America [Member] | Financial [Member]</t>
        </is>
      </c>
    </row>
    <row r="288">
      <c r="A288" s="3" t="inlineStr">
        <is>
          <t>Investment Holdings, Other than Securities [Line Items]</t>
        </is>
      </c>
    </row>
    <row r="289">
      <c r="A289" s="4" t="inlineStr">
        <is>
          <t>Derivative notional</t>
        </is>
      </c>
      <c r="B289" s="5" t="n">
        <v>-930</v>
      </c>
    </row>
    <row r="290">
      <c r="A290" s="4" t="inlineStr">
        <is>
          <t>Derivative Liability</t>
        </is>
      </c>
      <c r="B290" s="5" t="n">
        <v>-104</v>
      </c>
    </row>
    <row r="291">
      <c r="A291" s="4" t="inlineStr">
        <is>
          <t>Derivatives Maturity Date</t>
        </is>
      </c>
      <c r="B291" s="4" t="inlineStr">
        <is>
          <t>2023-12</t>
        </is>
      </c>
    </row>
    <row r="292">
      <c r="A292" s="4" t="inlineStr">
        <is>
          <t>Credit Risk [Member] | Credit default swaps on corporate bonds | Financial Derivatives - Liabilities | Short | North America [Member] | Industrial Sector [Member]</t>
        </is>
      </c>
    </row>
    <row r="293">
      <c r="A293" s="3" t="inlineStr">
        <is>
          <t>Investment Holdings, Other than Securities [Line Items]</t>
        </is>
      </c>
    </row>
    <row r="294">
      <c r="A294" s="4" t="inlineStr">
        <is>
          <t>Derivative notional</t>
        </is>
      </c>
      <c r="B294" s="5" t="n">
        <v>-485</v>
      </c>
    </row>
    <row r="295">
      <c r="A295" s="4" t="inlineStr">
        <is>
          <t>Derivative Liability</t>
        </is>
      </c>
      <c r="B295" s="5" t="n">
        <v>-13</v>
      </c>
    </row>
    <row r="296">
      <c r="A296" s="4" t="inlineStr">
        <is>
          <t>Derivatives Maturity Date</t>
        </is>
      </c>
      <c r="B296" s="4" t="inlineStr">
        <is>
          <t>2023-12</t>
        </is>
      </c>
    </row>
    <row r="297">
      <c r="A297" s="4" t="inlineStr">
        <is>
          <t>Credit Risk [Member] | Credit default swaps on corporate bonds | Financial Derivatives - Liabilities | Short | North America [Member] | Technology Sector [Member]</t>
        </is>
      </c>
    </row>
    <row r="298">
      <c r="A298" s="3" t="inlineStr">
        <is>
          <t>Investment Holdings, Other than Securities [Line Items]</t>
        </is>
      </c>
    </row>
    <row r="299">
      <c r="A299" s="4" t="inlineStr">
        <is>
          <t>Derivative notional</t>
        </is>
      </c>
      <c r="B299" s="5" t="n">
        <v>-1160</v>
      </c>
    </row>
    <row r="300">
      <c r="A300" s="4" t="inlineStr">
        <is>
          <t>Derivative Liability</t>
        </is>
      </c>
      <c r="B300" s="5" t="n">
        <v>-4</v>
      </c>
    </row>
    <row r="301">
      <c r="A301" s="4" t="inlineStr">
        <is>
          <t>Derivatives Maturity Date</t>
        </is>
      </c>
      <c r="B301" s="4" t="inlineStr">
        <is>
          <t>2019-06</t>
        </is>
      </c>
    </row>
    <row r="302">
      <c r="A302" s="4" t="inlineStr">
        <is>
          <t>Credit Risk [Member] | Credit default swaps on asset-backed securities | Financial Derivatives - Assets | Short | North America [Member] | Mortgage-related Residential [Member]</t>
        </is>
      </c>
    </row>
    <row r="303">
      <c r="A303" s="3" t="inlineStr">
        <is>
          <t>Investment Holdings, Other than Securities [Line Items]</t>
        </is>
      </c>
    </row>
    <row r="304">
      <c r="A304" s="4" t="inlineStr">
        <is>
          <t>Derivative notional</t>
        </is>
      </c>
      <c r="B304" s="5" t="n">
        <v>-3186</v>
      </c>
    </row>
    <row r="305">
      <c r="A305" s="4" t="inlineStr">
        <is>
          <t>Financial derivatives–assets, at fair value-</t>
        </is>
      </c>
      <c r="B305" s="5" t="n">
        <v>1472</v>
      </c>
    </row>
    <row r="306">
      <c r="A306" s="4" t="inlineStr">
        <is>
          <t>Credit Risk [Member] | Credit default swaps on asset-backed securities | Financial Derivatives - Assets | Short | North America [Member] | Mortgage-related Residential [Member] | Minimum</t>
        </is>
      </c>
    </row>
    <row r="307">
      <c r="A307" s="3" t="inlineStr">
        <is>
          <t>Investment Holdings, Other than Securities [Line Items]</t>
        </is>
      </c>
    </row>
    <row r="308">
      <c r="A308" s="4" t="inlineStr">
        <is>
          <t>Derivatives Maturity Date</t>
        </is>
      </c>
      <c r="B308" s="4" t="inlineStr">
        <is>
          <t>2035-06</t>
        </is>
      </c>
    </row>
    <row r="309">
      <c r="A309" s="4" t="inlineStr">
        <is>
          <t>Credit Risk [Member] | Credit default swaps on asset-backed securities | Financial Derivatives - Assets | Short | North America [Member] | Mortgage-related Residential [Member] | Maximum</t>
        </is>
      </c>
    </row>
    <row r="310">
      <c r="A310" s="3" t="inlineStr">
        <is>
          <t>Investment Holdings, Other than Securities [Line Items]</t>
        </is>
      </c>
    </row>
    <row r="311">
      <c r="A311" s="4" t="inlineStr">
        <is>
          <t>Derivatives Maturity Date</t>
        </is>
      </c>
      <c r="B311" s="4" t="inlineStr">
        <is>
          <t>2035-12</t>
        </is>
      </c>
    </row>
    <row r="312">
      <c r="A312" s="4" t="inlineStr">
        <is>
          <t>Credit Risk [Member] | Total return swaps | Financial Derivatives - Liabilities | Short</t>
        </is>
      </c>
    </row>
    <row r="313">
      <c r="A313" s="3" t="inlineStr">
        <is>
          <t>Investment Holdings, Other than Securities [Line Items]</t>
        </is>
      </c>
    </row>
    <row r="314">
      <c r="A314" s="4" t="inlineStr">
        <is>
          <t>Derivative notional</t>
        </is>
      </c>
      <c r="B314" s="5" t="n">
        <v>-11230</v>
      </c>
    </row>
    <row r="315">
      <c r="A315" s="4" t="inlineStr">
        <is>
          <t>Derivative Liability</t>
        </is>
      </c>
      <c r="B315" s="5" t="n">
        <v>-6</v>
      </c>
    </row>
    <row r="316">
      <c r="A316" s="4" t="inlineStr">
        <is>
          <t>Derivatives Maturity Date</t>
        </is>
      </c>
      <c r="B316" s="4" t="inlineStr">
        <is>
          <t>2019-03</t>
        </is>
      </c>
    </row>
    <row r="317">
      <c r="A317" s="4" t="inlineStr">
        <is>
          <t>Credit Risk [Member] | Recovery swaps | Financial Derivatives - Liabilities | Long | North America [Member] | Consumer [Member]</t>
        </is>
      </c>
    </row>
    <row r="318">
      <c r="A318" s="3" t="inlineStr">
        <is>
          <t>Investment Holdings, Other than Securities [Line Items]</t>
        </is>
      </c>
    </row>
    <row r="319">
      <c r="A319" s="4" t="inlineStr">
        <is>
          <t>Derivative notional</t>
        </is>
      </c>
      <c r="B319" s="5" t="n">
        <v>2600</v>
      </c>
    </row>
    <row r="320">
      <c r="A320" s="4" t="inlineStr">
        <is>
          <t>Derivative Liability</t>
        </is>
      </c>
      <c r="B320" s="5" t="n">
        <v>-8</v>
      </c>
    </row>
    <row r="321">
      <c r="A321" s="4" t="inlineStr">
        <is>
          <t>Derivatives Maturity Date</t>
        </is>
      </c>
      <c r="B321" s="4" t="inlineStr">
        <is>
          <t>2019-06</t>
        </is>
      </c>
    </row>
    <row r="322">
      <c r="A322" s="4" t="inlineStr">
        <is>
          <t>Interest Rate Risk [Member] | Interest rate swaps | Financial Derivatives - Assets | Long</t>
        </is>
      </c>
    </row>
    <row r="323">
      <c r="A323" s="3" t="inlineStr">
        <is>
          <t>Investment Holdings, Other than Securities [Line Items]</t>
        </is>
      </c>
    </row>
    <row r="324">
      <c r="A324" s="4" t="inlineStr">
        <is>
          <t>Derivative notional</t>
        </is>
      </c>
      <c r="B324" s="5" t="n">
        <v>29198</v>
      </c>
    </row>
    <row r="325">
      <c r="A325" s="4" t="inlineStr">
        <is>
          <t>Financial derivatives–assets, at fair value-</t>
        </is>
      </c>
      <c r="B325" s="5" t="n">
        <v>61</v>
      </c>
    </row>
    <row r="326">
      <c r="A326" s="4" t="inlineStr">
        <is>
          <t>Interest Rate Risk [Member] | Interest rate swaps | Financial Derivatives - Assets | Long | Minimum</t>
        </is>
      </c>
    </row>
    <row r="327">
      <c r="A327" s="3" t="inlineStr">
        <is>
          <t>Investment Holdings, Other than Securities [Line Items]</t>
        </is>
      </c>
    </row>
    <row r="328">
      <c r="A328" s="4" t="inlineStr">
        <is>
          <t>Derivatives Maturity Date</t>
        </is>
      </c>
      <c r="B328" s="4" t="inlineStr">
        <is>
          <t>2019-01</t>
        </is>
      </c>
    </row>
    <row r="329">
      <c r="A329" s="4" t="inlineStr">
        <is>
          <t>Interest Rate Risk [Member] | Interest rate swaps | Financial Derivatives - Assets | Long | Maximum</t>
        </is>
      </c>
    </row>
    <row r="330">
      <c r="A330" s="3" t="inlineStr">
        <is>
          <t>Investment Holdings, Other than Securities [Line Items]</t>
        </is>
      </c>
    </row>
    <row r="331">
      <c r="A331" s="4" t="inlineStr">
        <is>
          <t>Derivatives Maturity Date</t>
        </is>
      </c>
      <c r="B331" s="4" t="inlineStr">
        <is>
          <t>2019-02</t>
        </is>
      </c>
    </row>
    <row r="332">
      <c r="A332" s="4" t="inlineStr">
        <is>
          <t>Interest Rate Risk [Member] | Interest rate swaps | Financial Derivatives - Assets | Short</t>
        </is>
      </c>
    </row>
    <row r="333">
      <c r="A333" s="3" t="inlineStr">
        <is>
          <t>Investment Holdings, Other than Securities [Line Items]</t>
        </is>
      </c>
    </row>
    <row r="334">
      <c r="A334" s="4" t="inlineStr">
        <is>
          <t>Derivative notional</t>
        </is>
      </c>
      <c r="B334" s="5" t="n">
        <v>-353741</v>
      </c>
    </row>
    <row r="335">
      <c r="A335" s="4" t="inlineStr">
        <is>
          <t>Financial derivatives–assets, at fair value-</t>
        </is>
      </c>
      <c r="B335" s="5" t="n">
        <v>7163</v>
      </c>
    </row>
    <row r="336">
      <c r="A336" s="4" t="inlineStr">
        <is>
          <t>Interest Rate Risk [Member] | Interest rate swaps | Financial Derivatives - Assets | Short | Minimum</t>
        </is>
      </c>
    </row>
    <row r="337">
      <c r="A337" s="3" t="inlineStr">
        <is>
          <t>Investment Holdings, Other than Securities [Line Items]</t>
        </is>
      </c>
    </row>
    <row r="338">
      <c r="A338" s="4" t="inlineStr">
        <is>
          <t>Derivatives Maturity Date</t>
        </is>
      </c>
      <c r="B338" s="4" t="inlineStr">
        <is>
          <t>2020-03</t>
        </is>
      </c>
    </row>
    <row r="339">
      <c r="A339" s="4" t="inlineStr">
        <is>
          <t>Interest Rate Risk [Member] | Interest rate swaps | Financial Derivatives - Assets | Short | Maximum</t>
        </is>
      </c>
    </row>
    <row r="340">
      <c r="A340" s="3" t="inlineStr">
        <is>
          <t>Investment Holdings, Other than Securities [Line Items]</t>
        </is>
      </c>
    </row>
    <row r="341">
      <c r="A341" s="4" t="inlineStr">
        <is>
          <t>Derivatives Maturity Date</t>
        </is>
      </c>
      <c r="B341" s="4" t="inlineStr">
        <is>
          <t>2045-12</t>
        </is>
      </c>
    </row>
    <row r="342">
      <c r="A342" s="4" t="inlineStr">
        <is>
          <t>Interest Rate Risk [Member] | Interest rate swaps | Financial Derivatives - Liabilities | Long</t>
        </is>
      </c>
    </row>
    <row r="343">
      <c r="A343" s="3" t="inlineStr">
        <is>
          <t>Investment Holdings, Other than Securities [Line Items]</t>
        </is>
      </c>
    </row>
    <row r="344">
      <c r="A344" s="4" t="inlineStr">
        <is>
          <t>Derivative notional</t>
        </is>
      </c>
      <c r="B344" s="5" t="n">
        <v>113809</v>
      </c>
    </row>
    <row r="345">
      <c r="A345" s="4" t="inlineStr">
        <is>
          <t>Derivative Liability</t>
        </is>
      </c>
      <c r="B345" s="5" t="n">
        <v>-1987</v>
      </c>
    </row>
    <row r="346">
      <c r="A346" s="4" t="inlineStr">
        <is>
          <t>Interest Rate Risk [Member] | Interest rate swaps | Financial Derivatives - Liabilities | Long | Minimum</t>
        </is>
      </c>
    </row>
    <row r="347">
      <c r="A347" s="3" t="inlineStr">
        <is>
          <t>Investment Holdings, Other than Securities [Line Items]</t>
        </is>
      </c>
    </row>
    <row r="348">
      <c r="A348" s="4" t="inlineStr">
        <is>
          <t>Derivatives Maturity Date</t>
        </is>
      </c>
      <c r="B348" s="4" t="inlineStr">
        <is>
          <t>2021-06</t>
        </is>
      </c>
    </row>
    <row r="349">
      <c r="A349" s="4" t="inlineStr">
        <is>
          <t>Interest Rate Risk [Member] | Interest rate swaps | Financial Derivatives - Liabilities | Long | Maximum</t>
        </is>
      </c>
    </row>
    <row r="350">
      <c r="A350" s="3" t="inlineStr">
        <is>
          <t>Investment Holdings, Other than Securities [Line Items]</t>
        </is>
      </c>
    </row>
    <row r="351">
      <c r="A351" s="4" t="inlineStr">
        <is>
          <t>Derivatives Maturity Date</t>
        </is>
      </c>
      <c r="B351" s="4" t="inlineStr">
        <is>
          <t>2029-01</t>
        </is>
      </c>
    </row>
    <row r="352">
      <c r="A352" s="4" t="inlineStr">
        <is>
          <t>Interest Rate Risk [Member] | Interest rate swaps | Financial Derivatives - Liabilities | Short</t>
        </is>
      </c>
    </row>
    <row r="353">
      <c r="A353" s="3" t="inlineStr">
        <is>
          <t>Investment Holdings, Other than Securities [Line Items]</t>
        </is>
      </c>
    </row>
    <row r="354">
      <c r="A354" s="4" t="inlineStr">
        <is>
          <t>Derivative notional</t>
        </is>
      </c>
      <c r="B354" s="5" t="n">
        <v>-71672</v>
      </c>
    </row>
    <row r="355">
      <c r="A355" s="4" t="inlineStr">
        <is>
          <t>Derivative Liability</t>
        </is>
      </c>
      <c r="B355" s="5" t="n">
        <v>-1406</v>
      </c>
    </row>
    <row r="356">
      <c r="A356" s="4" t="inlineStr">
        <is>
          <t>Interest Rate Risk [Member] | Interest rate swaps | Financial Derivatives - Liabilities | Short | Minimum</t>
        </is>
      </c>
    </row>
    <row r="357">
      <c r="A357" s="3" t="inlineStr">
        <is>
          <t>Investment Holdings, Other than Securities [Line Items]</t>
        </is>
      </c>
    </row>
    <row r="358">
      <c r="A358" s="4" t="inlineStr">
        <is>
          <t>Derivatives Maturity Date</t>
        </is>
      </c>
      <c r="B358" s="4" t="inlineStr">
        <is>
          <t>2020-05</t>
        </is>
      </c>
    </row>
    <row r="359">
      <c r="A359" s="4" t="inlineStr">
        <is>
          <t>Interest Rate Risk [Member] | Interest rate swaps | Financial Derivatives - Liabilities | Short | Maximum</t>
        </is>
      </c>
    </row>
    <row r="360">
      <c r="A360" s="3" t="inlineStr">
        <is>
          <t>Investment Holdings, Other than Securities [Line Items]</t>
        </is>
      </c>
    </row>
    <row r="361">
      <c r="A361" s="4" t="inlineStr">
        <is>
          <t>Derivatives Maturity Date</t>
        </is>
      </c>
      <c r="B361" s="4" t="inlineStr">
        <is>
          <t>2028-11</t>
        </is>
      </c>
    </row>
    <row r="362">
      <c r="A362" s="4" t="inlineStr">
        <is>
          <t>Interest Rate Risk [Member] | Interest Rate Cap [Member] | Financial Derivatives - Assets | Long</t>
        </is>
      </c>
    </row>
    <row r="363">
      <c r="A363" s="3" t="inlineStr">
        <is>
          <t>Investment Holdings, Other than Securities [Line Items]</t>
        </is>
      </c>
    </row>
    <row r="364">
      <c r="A364" s="4" t="inlineStr">
        <is>
          <t>Derivative notional</t>
        </is>
      </c>
      <c r="B364" s="5" t="n">
        <v>51545</v>
      </c>
    </row>
    <row r="365">
      <c r="A365" s="4" t="inlineStr">
        <is>
          <t>Financial derivatives–assets, at fair value-</t>
        </is>
      </c>
      <c r="B365" s="5" t="n">
        <v>0</v>
      </c>
    </row>
    <row r="366">
      <c r="A366" s="4" t="inlineStr">
        <is>
          <t>Derivatives Maturity Date</t>
        </is>
      </c>
      <c r="B366" s="4" t="inlineStr">
        <is>
          <t>2019-05</t>
        </is>
      </c>
    </row>
    <row r="367">
      <c r="A367" s="4" t="inlineStr">
        <is>
          <t>Interest Rate Risk [Member] | US Treasury Note Futures [Member] | Financial Derivatives - Assets | Short</t>
        </is>
      </c>
    </row>
    <row r="368">
      <c r="A368" s="3" t="inlineStr">
        <is>
          <t>Investment Holdings, Other than Securities [Line Items]</t>
        </is>
      </c>
    </row>
    <row r="369">
      <c r="A369" s="4" t="inlineStr">
        <is>
          <t>Derivative notional</t>
        </is>
      </c>
      <c r="B369" s="5" t="n">
        <v>-151600</v>
      </c>
    </row>
    <row r="370">
      <c r="A370" s="4" t="inlineStr">
        <is>
          <t>Financial derivatives–assets, at fair value-</t>
        </is>
      </c>
      <c r="B370" s="5" t="n">
        <v>0</v>
      </c>
    </row>
    <row r="371">
      <c r="A371" s="4" t="inlineStr">
        <is>
          <t>Derivatives Maturity Date</t>
        </is>
      </c>
      <c r="B371" s="4" t="inlineStr">
        <is>
          <t>2019-03</t>
        </is>
      </c>
    </row>
    <row r="372">
      <c r="A372" s="4" t="inlineStr">
        <is>
          <t>Interest Rate Risk [Member] | Interest Rate Swaps Variable rates only [Member] | Financial Derivatives - Liabilities | Short</t>
        </is>
      </c>
    </row>
    <row r="373">
      <c r="A373" s="3" t="inlineStr">
        <is>
          <t>Investment Holdings, Other than Securities [Line Items]</t>
        </is>
      </c>
    </row>
    <row r="374">
      <c r="A374" s="4" t="inlineStr">
        <is>
          <t>Derivative notional</t>
        </is>
      </c>
      <c r="B374" s="5" t="n">
        <v>-12900</v>
      </c>
    </row>
    <row r="375">
      <c r="A375" s="4" t="inlineStr">
        <is>
          <t>Derivative Liability</t>
        </is>
      </c>
      <c r="B375" s="5" t="n">
        <v>-4</v>
      </c>
    </row>
    <row r="376">
      <c r="A376" s="4" t="inlineStr">
        <is>
          <t>Derivatives Maturity Date</t>
        </is>
      </c>
      <c r="B376" s="4" t="inlineStr">
        <is>
          <t>2019-06</t>
        </is>
      </c>
    </row>
    <row r="377">
      <c r="A377" s="4" t="inlineStr">
        <is>
          <t>Interest Rate Risk [Member] | Eurodollar futures | Financial Derivatives - Liabilities | Short</t>
        </is>
      </c>
    </row>
    <row r="378">
      <c r="A378" s="3" t="inlineStr">
        <is>
          <t>Investment Holdings, Other than Securities [Line Items]</t>
        </is>
      </c>
    </row>
    <row r="379">
      <c r="A379" s="4" t="inlineStr">
        <is>
          <t>Derivative notional</t>
        </is>
      </c>
      <c r="B379" s="5" t="n">
        <v>-98000</v>
      </c>
    </row>
    <row r="380">
      <c r="A380" s="4" t="inlineStr">
        <is>
          <t>Derivative Liability</t>
        </is>
      </c>
      <c r="B380" s="5" t="n">
        <v>-53</v>
      </c>
    </row>
    <row r="381">
      <c r="A381" s="4" t="inlineStr">
        <is>
          <t>Number Of Contracts Per Every $1,000,000 In Notional Value | contract</t>
        </is>
      </c>
      <c r="B381" s="6" t="n">
        <v>1</v>
      </c>
    </row>
    <row r="382">
      <c r="A382" s="4" t="inlineStr">
        <is>
          <t>Interest Rate Risk [Member] | Eurodollar futures | Financial Derivatives - Liabilities | Short | Minimum</t>
        </is>
      </c>
    </row>
    <row r="383">
      <c r="A383" s="3" t="inlineStr">
        <is>
          <t>Investment Holdings, Other than Securities [Line Items]</t>
        </is>
      </c>
    </row>
    <row r="384">
      <c r="A384" s="4" t="inlineStr">
        <is>
          <t>Derivatives Maturity Date</t>
        </is>
      </c>
      <c r="B384" s="4" t="inlineStr">
        <is>
          <t>2019-03</t>
        </is>
      </c>
    </row>
    <row r="385">
      <c r="A385" s="4" t="inlineStr">
        <is>
          <t>Interest Rate Risk [Member] | Eurodollar futures | Financial Derivatives - Liabilities | Short | Maximum</t>
        </is>
      </c>
    </row>
    <row r="386">
      <c r="A386" s="3" t="inlineStr">
        <is>
          <t>Investment Holdings, Other than Securities [Line Items]</t>
        </is>
      </c>
    </row>
    <row r="387">
      <c r="A387" s="4" t="inlineStr">
        <is>
          <t>Derivatives Maturity Date</t>
        </is>
      </c>
      <c r="B387" s="4" t="inlineStr">
        <is>
          <t>2020-06</t>
        </is>
      </c>
    </row>
    <row r="388">
      <c r="A388" s="4" t="inlineStr">
        <is>
          <t>Interest Rate Risk [Member] | Foreign Exchange Future [Member] | Financial Derivatives - Liabilities | Short</t>
        </is>
      </c>
    </row>
    <row r="389">
      <c r="A389" s="3" t="inlineStr">
        <is>
          <t>Investment Holdings, Other than Securities [Line Items]</t>
        </is>
      </c>
    </row>
    <row r="390">
      <c r="A390" s="4" t="inlineStr">
        <is>
          <t>Derivative notional</t>
        </is>
      </c>
      <c r="B390" s="5" t="n">
        <v>-47931</v>
      </c>
    </row>
    <row r="391">
      <c r="A391" s="4" t="inlineStr">
        <is>
          <t>Derivative Liability</t>
        </is>
      </c>
      <c r="B391" s="5" t="n">
        <v>-302</v>
      </c>
    </row>
    <row r="392">
      <c r="A392" s="4" t="inlineStr">
        <is>
          <t>Derivatives Maturity Date</t>
        </is>
      </c>
      <c r="B392" s="4" t="inlineStr">
        <is>
          <t>2019-03</t>
        </is>
      </c>
    </row>
    <row r="393">
      <c r="A393" s="4" t="inlineStr">
        <is>
          <t>Equity Market Risk [Member] | Total return swaps | Financial Derivatives - Assets | Short | North America [Member] | Financial [Member]</t>
        </is>
      </c>
    </row>
    <row r="394">
      <c r="A394" s="3" t="inlineStr">
        <is>
          <t>Investment Holdings, Other than Securities [Line Items]</t>
        </is>
      </c>
    </row>
    <row r="395">
      <c r="A395" s="4" t="inlineStr">
        <is>
          <t>Derivative notional</t>
        </is>
      </c>
      <c r="B395" s="5" t="n">
        <v>-17740</v>
      </c>
    </row>
    <row r="396">
      <c r="A396" s="4" t="inlineStr">
        <is>
          <t>Financial derivatives–assets, at fair value-</t>
        </is>
      </c>
      <c r="B396" s="5" t="n">
        <v>1</v>
      </c>
    </row>
    <row r="397">
      <c r="A397" s="4" t="inlineStr">
        <is>
          <t>Equity Market Risk [Member] | Total return swaps | Financial Derivatives - Assets | Short | North America [Member] | Financial [Member] | Minimum</t>
        </is>
      </c>
    </row>
    <row r="398">
      <c r="A398" s="3" t="inlineStr">
        <is>
          <t>Investment Holdings, Other than Securities [Line Items]</t>
        </is>
      </c>
    </row>
    <row r="399">
      <c r="A399" s="4" t="inlineStr">
        <is>
          <t>Derivatives Maturity Date</t>
        </is>
      </c>
      <c r="B399" s="4" t="inlineStr">
        <is>
          <t>2019-07</t>
        </is>
      </c>
    </row>
    <row r="400">
      <c r="A400" s="4" t="inlineStr">
        <is>
          <t>Equity Market Risk [Member] | Total return swaps | Financial Derivatives - Assets | Short | North America [Member] | Financial [Member] | Maximum</t>
        </is>
      </c>
    </row>
    <row r="401">
      <c r="A401" s="3" t="inlineStr">
        <is>
          <t>Investment Holdings, Other than Securities [Line Items]</t>
        </is>
      </c>
    </row>
    <row r="402">
      <c r="A402" s="4" t="inlineStr">
        <is>
          <t>Derivatives Maturity Date</t>
        </is>
      </c>
      <c r="B402" s="4" t="inlineStr">
        <is>
          <t>2019-10</t>
        </is>
      </c>
    </row>
    <row r="403">
      <c r="A403" s="4" t="inlineStr">
        <is>
          <t>Currency risk [Member] | Forwards | Financial Derivatives - Assets | Short</t>
        </is>
      </c>
    </row>
    <row r="404">
      <c r="A404" s="3" t="inlineStr">
        <is>
          <t>Investment Holdings, Other than Securities [Line Items]</t>
        </is>
      </c>
    </row>
    <row r="405">
      <c r="A405" s="4" t="inlineStr">
        <is>
          <t>Derivative notional</t>
        </is>
      </c>
      <c r="B405" s="5" t="n">
        <v>-802</v>
      </c>
    </row>
    <row r="406">
      <c r="A406" s="4" t="inlineStr">
        <is>
          <t>Financial derivatives–assets, at fair value-</t>
        </is>
      </c>
      <c r="B406" s="5" t="n">
        <v>6</v>
      </c>
    </row>
    <row r="407">
      <c r="A407" s="4" t="inlineStr">
        <is>
          <t>Derivatives Maturity Date</t>
        </is>
      </c>
      <c r="B407" s="4" t="inlineStr">
        <is>
          <t>2019-03</t>
        </is>
      </c>
    </row>
    <row r="408">
      <c r="A408" s="4" t="inlineStr">
        <is>
          <t>Currency risk [Member] | Forwards | Financial Derivatives - Liabilities | Short</t>
        </is>
      </c>
    </row>
    <row r="409">
      <c r="A409" s="3" t="inlineStr">
        <is>
          <t>Investment Holdings, Other than Securities [Line Items]</t>
        </is>
      </c>
    </row>
    <row r="410">
      <c r="A410" s="4" t="inlineStr">
        <is>
          <t>Derivative notional</t>
        </is>
      </c>
      <c r="B410" s="5" t="n">
        <v>-16497</v>
      </c>
    </row>
    <row r="411">
      <c r="A411" s="4" t="inlineStr">
        <is>
          <t>Derivative Liability</t>
        </is>
      </c>
      <c r="B411" s="5" t="n">
        <v>-120</v>
      </c>
    </row>
    <row r="412">
      <c r="A412" s="4" t="inlineStr">
        <is>
          <t>Derivatives Maturity Date</t>
        </is>
      </c>
      <c r="B412" s="4" t="inlineStr">
        <is>
          <t>2019-0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Summary of Common Stock Outstanding) (Details) - shares</t>
        </is>
      </c>
      <c r="B1" s="2" t="inlineStr">
        <is>
          <t>Jan. 25, 2020</t>
        </is>
      </c>
      <c r="C1" s="2" t="inlineStr">
        <is>
          <t>Dec. 31, 2018</t>
        </is>
      </c>
      <c r="D1" s="2" t="inlineStr">
        <is>
          <t>Dec. 31, 2020</t>
        </is>
      </c>
      <c r="E1" s="2" t="inlineStr">
        <is>
          <t>Dec. 31, 2019</t>
        </is>
      </c>
      <c r="F1" s="2" t="inlineStr">
        <is>
          <t>Dec. 31, 2018</t>
        </is>
      </c>
      <c r="G1" s="2" t="inlineStr">
        <is>
          <t>Dec. 31, 2020</t>
        </is>
      </c>
    </row>
    <row r="2">
      <c r="A2" s="3" t="inlineStr">
        <is>
          <t>Noncontrolling Interest [Line Items]</t>
        </is>
      </c>
    </row>
    <row r="3">
      <c r="A3" s="4" t="inlineStr">
        <is>
          <t>Common stock, shares outstanding</t>
        </is>
      </c>
      <c r="C3" s="6" t="n">
        <v>29796601</v>
      </c>
      <c r="D3" s="6" t="n">
        <v>38647943</v>
      </c>
      <c r="E3" s="6" t="n">
        <v>38647943</v>
      </c>
      <c r="F3" s="6" t="n">
        <v>31335938</v>
      </c>
      <c r="G3" s="6" t="n">
        <v>43781684</v>
      </c>
    </row>
    <row r="4">
      <c r="A4" s="4" t="inlineStr">
        <is>
          <t>Shares repurchased (in shares)</t>
        </is>
      </c>
      <c r="C4" s="6" t="n">
        <v>361090</v>
      </c>
      <c r="D4" s="6" t="n">
        <v>290050</v>
      </c>
      <c r="E4" s="6" t="n">
        <v>50825</v>
      </c>
      <c r="F4" s="6" t="n">
        <v>1547148</v>
      </c>
      <c r="G4" s="6" t="n">
        <v>701965</v>
      </c>
    </row>
    <row r="5">
      <c r="A5" s="4" t="inlineStr">
        <is>
          <t>Stock issued during period, shares, conversion of units</t>
        </is>
      </c>
      <c r="F5" s="6" t="n">
        <v>3334</v>
      </c>
    </row>
    <row r="6">
      <c r="A6" s="4" t="inlineStr">
        <is>
          <t>Shares issued in connection with incentive fee payment</t>
        </is>
      </c>
      <c r="F6" s="6" t="n">
        <v>4477</v>
      </c>
    </row>
    <row r="7">
      <c r="A7" s="3" t="inlineStr">
        <is>
          <t>Increase (Decrease) in Stockholders' Equity [Roll Forward]</t>
        </is>
      </c>
    </row>
    <row r="8">
      <c r="A8" s="4" t="inlineStr">
        <is>
          <t>Beginning balance (in shares)</t>
        </is>
      </c>
      <c r="D8" s="6" t="n">
        <v>38647943</v>
      </c>
      <c r="E8" s="6" t="n">
        <v>29796601</v>
      </c>
      <c r="F8" s="6" t="n">
        <v>31335938</v>
      </c>
    </row>
    <row r="9">
      <c r="A9" s="4" t="inlineStr">
        <is>
          <t>Stock Issued During Period, Shares, New Issues</t>
        </is>
      </c>
      <c r="B9" s="6" t="n">
        <v>5290000</v>
      </c>
      <c r="D9" s="6" t="n">
        <v>5290000</v>
      </c>
      <c r="E9" s="6" t="n">
        <v>8855000</v>
      </c>
    </row>
    <row r="10">
      <c r="A10" s="4" t="inlineStr">
        <is>
          <t>Shares Issued As Payment of Incentive Fee, Shares</t>
        </is>
      </c>
      <c r="D10" s="6" t="n">
        <v>637</v>
      </c>
      <c r="E10" s="6" t="n">
        <v>0</v>
      </c>
    </row>
    <row r="11">
      <c r="A11" s="4" t="inlineStr">
        <is>
          <t>Shares repurchased</t>
        </is>
      </c>
      <c r="C11" s="6" t="n">
        <v>-361090</v>
      </c>
      <c r="D11" s="6" t="n">
        <v>-290050</v>
      </c>
      <c r="E11" s="6" t="n">
        <v>-50825</v>
      </c>
      <c r="F11" s="6" t="n">
        <v>-1547148</v>
      </c>
      <c r="G11" s="6" t="n">
        <v>-701965</v>
      </c>
    </row>
    <row r="12">
      <c r="A12" s="4" t="inlineStr">
        <is>
          <t>Stock issued during period, shares, conversion of units</t>
        </is>
      </c>
      <c r="F12" s="6" t="n">
        <v>3334</v>
      </c>
    </row>
    <row r="13">
      <c r="A13" s="4" t="inlineStr">
        <is>
          <t>Shares issued in connection with incentive fee payment</t>
        </is>
      </c>
      <c r="F13" s="6" t="n">
        <v>4477</v>
      </c>
    </row>
    <row r="14">
      <c r="A14" s="4" t="inlineStr">
        <is>
          <t>Ending balance (in shares)</t>
        </is>
      </c>
      <c r="C14" s="6" t="n">
        <v>29796601</v>
      </c>
      <c r="D14" s="6" t="n">
        <v>43781684</v>
      </c>
      <c r="E14" s="6" t="n">
        <v>38647943</v>
      </c>
      <c r="F14" s="6" t="n">
        <v>29796601</v>
      </c>
      <c r="G14" s="6" t="n">
        <v>43781684</v>
      </c>
    </row>
    <row r="15">
      <c r="A15" s="4" t="inlineStr">
        <is>
          <t>OP LTIP Unit [Member]</t>
        </is>
      </c>
    </row>
    <row r="16">
      <c r="A16" s="3" t="inlineStr">
        <is>
          <t>Noncontrolling Interest [Line Items]</t>
        </is>
      </c>
    </row>
    <row r="17">
      <c r="A17" s="4" t="inlineStr">
        <is>
          <t>Stock issued during period, shares, conversion of units</t>
        </is>
      </c>
      <c r="D17" s="6" t="n">
        <v>0</v>
      </c>
      <c r="E17" s="6" t="n">
        <v>13092</v>
      </c>
    </row>
    <row r="18">
      <c r="A18" s="3" t="inlineStr">
        <is>
          <t>Increase (Decrease) in Stockholders' Equity [Roll Forward]</t>
        </is>
      </c>
    </row>
    <row r="19">
      <c r="A19" s="4" t="inlineStr">
        <is>
          <t>Stock issued during period, shares, conversion of units</t>
        </is>
      </c>
      <c r="D19" s="6" t="n">
        <v>0</v>
      </c>
      <c r="E19" s="6" t="n">
        <v>13092</v>
      </c>
    </row>
    <row r="20">
      <c r="A20" s="4" t="inlineStr">
        <is>
          <t>Operating Partnership Units [Member]</t>
        </is>
      </c>
    </row>
    <row r="21">
      <c r="A21" s="3" t="inlineStr">
        <is>
          <t>Noncontrolling Interest [Line Items]</t>
        </is>
      </c>
    </row>
    <row r="22">
      <c r="A22" s="4" t="inlineStr">
        <is>
          <t>Stock issued during period, shares, conversion of units</t>
        </is>
      </c>
      <c r="D22" s="6" t="n">
        <v>133154</v>
      </c>
      <c r="E22" s="6" t="n">
        <v>34075</v>
      </c>
    </row>
    <row r="23">
      <c r="A23" s="3" t="inlineStr">
        <is>
          <t>Increase (Decrease) in Stockholders' Equity [Roll Forward]</t>
        </is>
      </c>
    </row>
    <row r="24">
      <c r="A24" s="4" t="inlineStr">
        <is>
          <t>Stock issued during period, shares, conversion of units</t>
        </is>
      </c>
      <c r="D24" s="6" t="n">
        <v>133154</v>
      </c>
      <c r="E24" s="6" t="n">
        <v>340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3" customWidth="1" min="17" max="17"/>
  </cols>
  <sheetData>
    <row r="1">
      <c r="A1" s="1" t="inlineStr">
        <is>
          <t>Earnings Per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Net increase (decrease) in shareholders' equity resulting from operations</t>
        </is>
      </c>
    </row>
    <row r="4">
      <c r="A4" s="4" t="inlineStr">
        <is>
          <t>Net income (loss) attributable to common stockholders</t>
        </is>
      </c>
      <c r="B4" s="5" t="n">
        <v>63162</v>
      </c>
      <c r="C4" s="5" t="n">
        <v>46203</v>
      </c>
      <c r="D4" s="5" t="n">
        <v>37278</v>
      </c>
      <c r="E4" s="5" t="n">
        <v>-129398</v>
      </c>
      <c r="F4" s="5" t="n">
        <v>11122</v>
      </c>
      <c r="G4" s="5" t="n">
        <v>17293</v>
      </c>
      <c r="H4" s="5" t="n">
        <v>12644</v>
      </c>
      <c r="I4" s="5" t="n">
        <v>15408</v>
      </c>
      <c r="J4" s="5" t="n">
        <v>-2217</v>
      </c>
      <c r="K4" s="5" t="n">
        <v>6661</v>
      </c>
      <c r="L4" s="5" t="n">
        <v>21193</v>
      </c>
      <c r="M4" s="5" t="n">
        <v>21039</v>
      </c>
      <c r="N4" s="5" t="n">
        <v>17245</v>
      </c>
      <c r="O4" s="5" t="n">
        <v>56467</v>
      </c>
      <c r="P4" s="5" t="n">
        <v>46676</v>
      </c>
    </row>
    <row r="5">
      <c r="A5" s="4" t="inlineStr">
        <is>
          <t>Add: Net income (loss) attributable to Convertible Non-controlling Interests</t>
        </is>
      </c>
      <c r="N5" s="6" t="n">
        <v>-3</v>
      </c>
      <c r="O5" s="6" t="n">
        <v>1305</v>
      </c>
      <c r="P5" s="6" t="n">
        <v>319</v>
      </c>
    </row>
    <row r="6">
      <c r="A6" s="4" t="inlineStr">
        <is>
          <t>Net income (loss) related to common stockholders and Convertible Non-controlling Interests</t>
        </is>
      </c>
      <c r="N6" s="6" t="n">
        <v>17242</v>
      </c>
      <c r="O6" s="6" t="n">
        <v>57772</v>
      </c>
      <c r="P6" s="6" t="n">
        <v>46995</v>
      </c>
    </row>
    <row r="7">
      <c r="A7" s="3" t="inlineStr">
        <is>
          <t>Dividends Paid:</t>
        </is>
      </c>
    </row>
    <row r="8">
      <c r="A8" s="4" t="inlineStr">
        <is>
          <t>Dividends</t>
        </is>
      </c>
      <c r="N8" s="6" t="n">
        <v>-56023</v>
      </c>
      <c r="O8" s="6" t="n">
        <v>-59824</v>
      </c>
      <c r="P8" s="6" t="n">
        <v>-50736</v>
      </c>
      <c r="Q8" s="4" t="inlineStr">
        <is>
          <t>[1]</t>
        </is>
      </c>
    </row>
    <row r="9">
      <c r="A9" s="3" t="inlineStr">
        <is>
          <t>Undistributed (Distributed in excess of) earnings:</t>
        </is>
      </c>
    </row>
    <row r="10">
      <c r="A10" s="4" t="inlineStr">
        <is>
          <t>Total undistributed (distributed in excess of) earnings</t>
        </is>
      </c>
      <c r="N10" s="5" t="n">
        <v>-38781</v>
      </c>
      <c r="O10" s="5" t="n">
        <v>-2052</v>
      </c>
      <c r="P10" s="5" t="n">
        <v>-3741</v>
      </c>
    </row>
    <row r="11">
      <c r="A11" s="3" t="inlineStr">
        <is>
          <t>Weighted average shares outstanding (basic and diluted):</t>
        </is>
      </c>
    </row>
    <row r="12">
      <c r="A12" s="4" t="inlineStr">
        <is>
          <t>Weighted average shares outstanding (basic and diluted) (in shares)</t>
        </is>
      </c>
      <c r="N12" s="6" t="n">
        <v>44121581</v>
      </c>
      <c r="O12" s="6" t="n">
        <v>32800224</v>
      </c>
    </row>
    <row r="13">
      <c r="A13" s="3" t="inlineStr">
        <is>
          <t>Basic earnings per share of common stock:</t>
        </is>
      </c>
    </row>
    <row r="14">
      <c r="A14" s="4" t="inlineStr">
        <is>
          <t>Distributed (in usd per share)</t>
        </is>
      </c>
      <c r="N14" s="7" t="n">
        <v>1.26</v>
      </c>
      <c r="O14" s="7" t="n">
        <v>1.81</v>
      </c>
      <c r="P14" s="7" t="n">
        <v>1.64</v>
      </c>
    </row>
    <row r="15">
      <c r="A15" s="4" t="inlineStr">
        <is>
          <t>Undistributed (Distributed in excess of) (in usd per share)</t>
        </is>
      </c>
      <c r="N15" s="12" t="n">
        <v>-0.87</v>
      </c>
      <c r="O15" s="12" t="n">
        <v>-0.05</v>
      </c>
      <c r="P15" s="12" t="n">
        <v>-0.12</v>
      </c>
    </row>
    <row r="16">
      <c r="A16" s="4" t="inlineStr">
        <is>
          <t>Basic earnings per common share (in usd per share)</t>
        </is>
      </c>
      <c r="N16" s="12" t="n">
        <v>0.39</v>
      </c>
      <c r="O16" s="12" t="n">
        <v>1.76</v>
      </c>
      <c r="P16" s="12" t="n">
        <v>1.52</v>
      </c>
    </row>
    <row r="17">
      <c r="A17" s="3" t="inlineStr">
        <is>
          <t>Diluted earnings per share of common stock:</t>
        </is>
      </c>
    </row>
    <row r="18">
      <c r="A18" s="4" t="inlineStr">
        <is>
          <t>Distributed (in usd per share)</t>
        </is>
      </c>
      <c r="N18" s="12" t="n">
        <v>1.26</v>
      </c>
      <c r="O18" s="12" t="n">
        <v>1.81</v>
      </c>
      <c r="P18" s="12" t="n">
        <v>1.64</v>
      </c>
    </row>
    <row r="19">
      <c r="A19" s="4" t="inlineStr">
        <is>
          <t>Undistributed (Distributed in excess of) (usd per share)</t>
        </is>
      </c>
      <c r="N19" s="12" t="n">
        <v>-0.87</v>
      </c>
      <c r="O19" s="12" t="n">
        <v>-0.05</v>
      </c>
      <c r="P19" s="12" t="n">
        <v>-0.12</v>
      </c>
    </row>
    <row r="20">
      <c r="A20" s="4" t="inlineStr">
        <is>
          <t>Diluted earnings per common share (in usd per share)</t>
        </is>
      </c>
      <c r="N20" s="7" t="n">
        <v>0.39</v>
      </c>
      <c r="O20" s="7" t="n">
        <v>1.76</v>
      </c>
      <c r="P20" s="7" t="n">
        <v>1.52</v>
      </c>
    </row>
    <row r="21">
      <c r="A21" s="4" t="inlineStr">
        <is>
          <t>Net increase (decrease) in equity resulting from operations</t>
        </is>
      </c>
      <c r="N21" s="5" t="n">
        <v>3400</v>
      </c>
      <c r="O21" s="5" t="n">
        <v>3900</v>
      </c>
      <c r="P21" s="5" t="n">
        <v>2900</v>
      </c>
    </row>
    <row r="22">
      <c r="A22" s="4" t="inlineStr">
        <is>
          <t>Net increase (decrease) in equity resulting from operations</t>
        </is>
      </c>
      <c r="N22" s="6" t="n">
        <v>3400</v>
      </c>
      <c r="O22" s="6" t="n">
        <v>3900</v>
      </c>
      <c r="P22" s="6" t="n">
        <v>2900</v>
      </c>
    </row>
    <row r="23">
      <c r="A23" s="4" t="inlineStr">
        <is>
          <t>Common Stock</t>
        </is>
      </c>
    </row>
    <row r="24">
      <c r="A24" s="3" t="inlineStr">
        <is>
          <t>Net increase (decrease) in shareholders' equity resulting from operations</t>
        </is>
      </c>
    </row>
    <row r="25">
      <c r="A25" s="4" t="inlineStr">
        <is>
          <t>Net income (loss) attributable to common stockholders</t>
        </is>
      </c>
      <c r="P25" s="6" t="n">
        <v>45922</v>
      </c>
    </row>
    <row r="26">
      <c r="A26" s="3" t="inlineStr">
        <is>
          <t>Dividends Paid:</t>
        </is>
      </c>
    </row>
    <row r="27">
      <c r="A27" s="4" t="inlineStr">
        <is>
          <t>Dividends</t>
        </is>
      </c>
      <c r="N27" s="6" t="n">
        <v>-55211</v>
      </c>
      <c r="O27" s="6" t="n">
        <v>-58499</v>
      </c>
      <c r="P27" s="6" t="n">
        <v>-49576</v>
      </c>
    </row>
    <row r="28">
      <c r="A28" s="3" t="inlineStr">
        <is>
          <t>Undistributed (Distributed in excess of) earnings:</t>
        </is>
      </c>
    </row>
    <row r="29">
      <c r="A29" s="4" t="inlineStr">
        <is>
          <t>Total undistributed (distributed in excess of) earnings</t>
        </is>
      </c>
      <c r="N29" s="5" t="n">
        <v>-37966</v>
      </c>
      <c r="O29" s="5" t="n">
        <v>-2032</v>
      </c>
      <c r="P29" s="5" t="n">
        <v>-3653</v>
      </c>
    </row>
    <row r="30">
      <c r="A30" s="3" t="inlineStr">
        <is>
          <t>Weighted average shares outstanding (basic and diluted):</t>
        </is>
      </c>
    </row>
    <row r="31">
      <c r="A31" s="4" t="inlineStr">
        <is>
          <t>Weighted average shares outstanding (basic and diluted) (in shares)</t>
        </is>
      </c>
      <c r="N31" s="6" t="n">
        <v>43486336</v>
      </c>
      <c r="O31" s="6" t="n">
        <v>32067768</v>
      </c>
      <c r="P31" s="6" t="n">
        <v>30297401</v>
      </c>
    </row>
    <row r="32">
      <c r="A32" s="4" t="inlineStr">
        <is>
          <t>Long-Term Incentive Plan Units [Member]</t>
        </is>
      </c>
    </row>
    <row r="33">
      <c r="A33" s="3" t="inlineStr">
        <is>
          <t>Net increase (decrease) in shareholders' equity resulting from operations</t>
        </is>
      </c>
    </row>
    <row r="34">
      <c r="A34" s="4" t="inlineStr">
        <is>
          <t>Net income (loss) attributable to common stockholders</t>
        </is>
      </c>
      <c r="P34" s="5" t="n">
        <v>753</v>
      </c>
    </row>
    <row r="35">
      <c r="A35" s="3" t="inlineStr">
        <is>
          <t>Dividends Paid:</t>
        </is>
      </c>
    </row>
    <row r="36">
      <c r="A36" s="4" t="inlineStr">
        <is>
          <t>Dividends</t>
        </is>
      </c>
      <c r="P36" s="6" t="n">
        <v>-812</v>
      </c>
    </row>
    <row r="37">
      <c r="A37" s="3" t="inlineStr">
        <is>
          <t>Undistributed (Distributed in excess of) earnings:</t>
        </is>
      </c>
    </row>
    <row r="38">
      <c r="A38" s="4" t="inlineStr">
        <is>
          <t>Total undistributed (distributed in excess of) earnings</t>
        </is>
      </c>
      <c r="P38" s="5" t="n">
        <v>-59</v>
      </c>
    </row>
    <row r="39">
      <c r="A39" s="3" t="inlineStr">
        <is>
          <t>Weighted average shares outstanding (basic and diluted):</t>
        </is>
      </c>
    </row>
    <row r="40">
      <c r="A40" s="4" t="inlineStr">
        <is>
          <t>Weighted average shares outstanding (basic and diluted) (in shares)</t>
        </is>
      </c>
      <c r="P40" s="6" t="n">
        <v>496962</v>
      </c>
    </row>
    <row r="41">
      <c r="A41" s="4" t="inlineStr">
        <is>
          <t>Non-controlling Interest</t>
        </is>
      </c>
    </row>
    <row r="42">
      <c r="A42" s="3" t="inlineStr">
        <is>
          <t>Dividends Paid:</t>
        </is>
      </c>
    </row>
    <row r="43">
      <c r="A43" s="4" t="inlineStr">
        <is>
          <t>Dividends</t>
        </is>
      </c>
      <c r="N43" s="5" t="n">
        <v>-812</v>
      </c>
      <c r="O43" s="5" t="n">
        <v>-1325</v>
      </c>
      <c r="P43" s="5" t="n">
        <v>-348</v>
      </c>
    </row>
    <row r="44">
      <c r="A44" s="3" t="inlineStr">
        <is>
          <t>Undistributed (Distributed in excess of) earnings:</t>
        </is>
      </c>
    </row>
    <row r="45">
      <c r="A45" s="4" t="inlineStr">
        <is>
          <t>Total undistributed (distributed in excess of) earnings</t>
        </is>
      </c>
      <c r="N45" s="5" t="n">
        <v>-815</v>
      </c>
      <c r="O45" s="5" t="n">
        <v>-20</v>
      </c>
      <c r="P45" s="5" t="n">
        <v>-29</v>
      </c>
    </row>
    <row r="46">
      <c r="A46" s="3" t="inlineStr">
        <is>
          <t>Weighted average shares outstanding (basic and diluted):</t>
        </is>
      </c>
    </row>
    <row r="47">
      <c r="A47" s="4" t="inlineStr">
        <is>
          <t>Weighted average shares outstanding (basic and diluted) (in shares)</t>
        </is>
      </c>
      <c r="N47" s="6" t="n">
        <v>635245</v>
      </c>
      <c r="O47" s="6" t="n">
        <v>732456</v>
      </c>
      <c r="P47" s="6" t="n">
        <v>212000</v>
      </c>
    </row>
    <row r="48"/>
    <row r="49">
      <c r="A49" s="4" t="inlineStr">
        <is>
          <t>[1]</t>
        </is>
      </c>
      <c r="B49" s="4" t="inlineStr">
        <is>
          <t>For the year ended December 31, 2018, dividends totaling $1.64 per common share and convertible unit outstanding, were declared.</t>
        </is>
      </c>
    </row>
  </sheetData>
  <mergeCells count="6">
    <mergeCell ref="A1:A2"/>
    <mergeCell ref="B1:M1"/>
    <mergeCell ref="N1:Q1"/>
    <mergeCell ref="P2:Q2"/>
    <mergeCell ref="A48:Q48"/>
    <mergeCell ref="B49:Q4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Restricted Cash) (Details) - USD ($) $ in Thousands</t>
        </is>
      </c>
      <c r="B1" s="2" t="inlineStr">
        <is>
          <t>Dec. 31, 2020</t>
        </is>
      </c>
      <c r="C1" s="2" t="inlineStr">
        <is>
          <t>Dec. 31, 2019</t>
        </is>
      </c>
      <c r="D1" s="2" t="inlineStr">
        <is>
          <t>Dec. 31, 2018</t>
        </is>
      </c>
    </row>
    <row r="2">
      <c r="A2" s="3" t="inlineStr">
        <is>
          <t>Restricted Cash [Line Items]</t>
        </is>
      </c>
    </row>
    <row r="3">
      <c r="A3" s="4" t="inlineStr">
        <is>
          <t>Restricted cash</t>
        </is>
      </c>
      <c r="D3" s="5" t="n">
        <v>425</v>
      </c>
    </row>
    <row r="4">
      <c r="A4" s="4" t="inlineStr">
        <is>
          <t>Flow consumer loan purchase and sale agreement</t>
        </is>
      </c>
    </row>
    <row r="5">
      <c r="A5" s="3" t="inlineStr">
        <is>
          <t>Restricted Cash [Line Items]</t>
        </is>
      </c>
    </row>
    <row r="6">
      <c r="A6" s="4" t="inlineStr">
        <is>
          <t>Restricted cash</t>
        </is>
      </c>
      <c r="B6" s="5" t="n">
        <v>200</v>
      </c>
      <c r="C6" s="5" t="n">
        <v>200</v>
      </c>
      <c r="D6" s="6" t="n">
        <v>175</v>
      </c>
    </row>
    <row r="7">
      <c r="A7" s="4" t="inlineStr">
        <is>
          <t>Minimum Required Regulatory Balance [Member]</t>
        </is>
      </c>
    </row>
    <row r="8">
      <c r="A8" s="3" t="inlineStr">
        <is>
          <t>Restricted Cash [Line Items]</t>
        </is>
      </c>
    </row>
    <row r="9">
      <c r="A9" s="4" t="inlineStr">
        <is>
          <t>Restricted cash</t>
        </is>
      </c>
      <c r="D9" s="5" t="n">
        <v>25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ffsetting of Assets and Liabilities (Details) - USD ($) $ in Thousands</t>
        </is>
      </c>
      <c r="B1" s="2" t="inlineStr">
        <is>
          <t>Dec. 31, 2020</t>
        </is>
      </c>
      <c r="C1" s="2" t="inlineStr">
        <is>
          <t>Dec. 31, 2019</t>
        </is>
      </c>
      <c r="D1" s="2" t="inlineStr">
        <is>
          <t>Dec. 31, 2018</t>
        </is>
      </c>
    </row>
    <row r="2">
      <c r="A2" s="3" t="inlineStr">
        <is>
          <t>Financial derivatives–assets</t>
        </is>
      </c>
    </row>
    <row r="3">
      <c r="A3" s="4" t="inlineStr">
        <is>
          <t>Financial derivatives–assets, at fair value-</t>
        </is>
      </c>
      <c r="B3" s="5" t="n">
        <v>15479</v>
      </c>
      <c r="C3" s="5" t="n">
        <v>16788</v>
      </c>
      <c r="D3" s="5" t="n">
        <v>20001</v>
      </c>
    </row>
    <row r="4">
      <c r="A4" s="4" t="inlineStr">
        <is>
          <t>Financial Instruments Available for Offset</t>
        </is>
      </c>
      <c r="B4" s="6" t="n">
        <v>-12579</v>
      </c>
      <c r="C4" s="6" t="n">
        <v>-12755</v>
      </c>
      <c r="D4" s="6" t="n">
        <v>-10910</v>
      </c>
    </row>
    <row r="5">
      <c r="A5" s="4" t="inlineStr">
        <is>
          <t>Cash Collateral (Received) Pledged</t>
        </is>
      </c>
      <c r="B5" s="6" t="n">
        <v>-1404</v>
      </c>
      <c r="C5" s="6" t="n">
        <v>-807</v>
      </c>
      <c r="D5" s="6" t="n">
        <v>-2514</v>
      </c>
    </row>
    <row r="6">
      <c r="A6" s="4" t="inlineStr">
        <is>
          <t>Net Amount</t>
        </is>
      </c>
      <c r="B6" s="6" t="n">
        <v>1496</v>
      </c>
      <c r="C6" s="6" t="n">
        <v>3226</v>
      </c>
      <c r="D6" s="6" t="n">
        <v>6577</v>
      </c>
    </row>
    <row r="7">
      <c r="A7" s="3" t="inlineStr">
        <is>
          <t>Reverse repurchase agreements</t>
        </is>
      </c>
    </row>
    <row r="8">
      <c r="A8" s="4" t="inlineStr">
        <is>
          <t>Repurchase agreements, at fair value</t>
        </is>
      </c>
      <c r="B8" s="6" t="n">
        <v>38640</v>
      </c>
      <c r="C8" s="6" t="n">
        <v>73639</v>
      </c>
      <c r="D8" s="6" t="n">
        <v>61274</v>
      </c>
    </row>
    <row r="9">
      <c r="A9" s="4" t="inlineStr">
        <is>
          <t>Financial Instruments Available for Offset</t>
        </is>
      </c>
      <c r="B9" s="6" t="n">
        <v>-38640</v>
      </c>
      <c r="C9" s="6" t="n">
        <v>-73639</v>
      </c>
      <c r="D9" s="6" t="n">
        <v>-61274</v>
      </c>
    </row>
    <row r="10">
      <c r="A10" s="4" t="inlineStr">
        <is>
          <t>Cash Collateral (Received) Pledged</t>
        </is>
      </c>
      <c r="B10" s="6" t="n">
        <v>0</v>
      </c>
      <c r="C10" s="6" t="n">
        <v>0</v>
      </c>
      <c r="D10" s="6" t="n">
        <v>0</v>
      </c>
    </row>
    <row r="11">
      <c r="A11" s="4" t="inlineStr">
        <is>
          <t>Net Amount</t>
        </is>
      </c>
      <c r="B11" s="6" t="n">
        <v>0</v>
      </c>
      <c r="C11" s="6" t="n">
        <v>0</v>
      </c>
      <c r="D11" s="6" t="n">
        <v>0</v>
      </c>
    </row>
    <row r="12">
      <c r="A12" s="3" t="inlineStr">
        <is>
          <t>Repurchase agreements</t>
        </is>
      </c>
    </row>
    <row r="13">
      <c r="A13" s="4" t="inlineStr">
        <is>
          <t>Reverse repurchase agreements</t>
        </is>
      </c>
      <c r="B13" s="6" t="n">
        <v>-1496931</v>
      </c>
      <c r="C13" s="6" t="n">
        <v>-2445300</v>
      </c>
      <c r="D13" s="6" t="n">
        <v>-1498849</v>
      </c>
    </row>
    <row r="14">
      <c r="A14" s="4" t="inlineStr">
        <is>
          <t>Financial Instruments Available for Offset</t>
        </is>
      </c>
      <c r="B14" s="6" t="n">
        <v>1496931</v>
      </c>
      <c r="C14" s="6" t="n">
        <v>73639</v>
      </c>
      <c r="D14" s="6" t="n">
        <v>61274</v>
      </c>
    </row>
    <row r="15">
      <c r="A15" s="4" t="inlineStr">
        <is>
          <t>Cash Collateral (Received) Pledged</t>
        </is>
      </c>
      <c r="B15" s="6" t="n">
        <v>28884</v>
      </c>
      <c r="C15" s="6" t="n">
        <v>31005</v>
      </c>
      <c r="D15" s="6" t="n">
        <v>16974</v>
      </c>
    </row>
    <row r="16">
      <c r="A16" s="4" t="inlineStr">
        <is>
          <t>Net Amount</t>
        </is>
      </c>
      <c r="B16" s="6" t="n">
        <v>0</v>
      </c>
      <c r="C16" s="6" t="n">
        <v>0</v>
      </c>
      <c r="D16" s="6" t="n">
        <v>0</v>
      </c>
    </row>
    <row r="17">
      <c r="A17" s="3" t="inlineStr">
        <is>
          <t>Financial derivatives–liabilities</t>
        </is>
      </c>
    </row>
    <row r="18">
      <c r="A18" s="4" t="inlineStr">
        <is>
          <t>Financial derivatives–liabilities, at fair value-</t>
        </is>
      </c>
      <c r="B18" s="6" t="n">
        <v>-24553</v>
      </c>
      <c r="C18" s="6" t="n">
        <v>-27621</v>
      </c>
      <c r="D18" s="6" t="n">
        <v>-20806</v>
      </c>
    </row>
    <row r="19">
      <c r="A19" s="4" t="inlineStr">
        <is>
          <t>Financial Instruments Available for Offset</t>
        </is>
      </c>
      <c r="B19" s="6" t="n">
        <v>12579</v>
      </c>
      <c r="C19" s="6" t="n">
        <v>12755</v>
      </c>
      <c r="D19" s="6" t="n">
        <v>10910</v>
      </c>
    </row>
    <row r="20">
      <c r="A20" s="4" t="inlineStr">
        <is>
          <t>Cash Collateral (Received) Pledged</t>
        </is>
      </c>
      <c r="B20" s="6" t="n">
        <v>10694</v>
      </c>
      <c r="C20" s="6" t="n">
        <v>12233</v>
      </c>
      <c r="D20" s="6" t="n">
        <v>9896</v>
      </c>
    </row>
    <row r="21">
      <c r="A21" s="4" t="inlineStr">
        <is>
          <t>Net Amount</t>
        </is>
      </c>
      <c r="B21" s="6" t="n">
        <v>-1280</v>
      </c>
      <c r="C21" s="6" t="n">
        <v>-2633</v>
      </c>
      <c r="D21" s="6" t="n">
        <v>0</v>
      </c>
    </row>
    <row r="22">
      <c r="A22" s="4" t="inlineStr">
        <is>
          <t>Securities Collateral relating to Reverse Repurchase Agreements</t>
        </is>
      </c>
      <c r="B22" s="6" t="n">
        <v>1800000</v>
      </c>
      <c r="C22" s="6" t="n">
        <v>2800000</v>
      </c>
      <c r="D22" s="6" t="n">
        <v>1790000</v>
      </c>
    </row>
    <row r="23">
      <c r="A23" s="4" t="inlineStr">
        <is>
          <t>Financial Derivatives - Assets</t>
        </is>
      </c>
    </row>
    <row r="24">
      <c r="A24" s="3" t="inlineStr">
        <is>
          <t>Financial derivatives–assets</t>
        </is>
      </c>
    </row>
    <row r="25">
      <c r="A25" s="4" t="inlineStr">
        <is>
          <t>Financial derivatives–assets, at fair value-</t>
        </is>
      </c>
      <c r="D25" s="6" t="n">
        <v>20001</v>
      </c>
    </row>
    <row r="26">
      <c r="A26" s="4" t="inlineStr">
        <is>
          <t>Financial Instruments Transferred or Pledged as Collateral</t>
        </is>
      </c>
      <c r="B26" s="6" t="n">
        <v>0</v>
      </c>
      <c r="C26" s="6" t="n">
        <v>0</v>
      </c>
      <c r="D26" s="6" t="n">
        <v>0</v>
      </c>
    </row>
    <row r="27">
      <c r="A27" s="3" t="inlineStr">
        <is>
          <t>Financial derivatives–liabilities</t>
        </is>
      </c>
    </row>
    <row r="28">
      <c r="A28" s="4" t="inlineStr">
        <is>
          <t>Excess cash collateral</t>
        </is>
      </c>
      <c r="B28" s="6" t="n">
        <v>4500</v>
      </c>
      <c r="C28" s="6" t="n">
        <v>4300</v>
      </c>
      <c r="D28" s="6" t="n">
        <v>100</v>
      </c>
    </row>
    <row r="29">
      <c r="A29" s="4" t="inlineStr">
        <is>
          <t>Securities Purchased under Agreements to Resell [Member]</t>
        </is>
      </c>
    </row>
    <row r="30">
      <c r="A30" s="3" t="inlineStr">
        <is>
          <t>Financial derivatives–assets</t>
        </is>
      </c>
    </row>
    <row r="31">
      <c r="A31" s="4" t="inlineStr">
        <is>
          <t>Financial Instruments Transferred or Pledged as Collateral</t>
        </is>
      </c>
      <c r="B31" s="6" t="n">
        <v>0</v>
      </c>
      <c r="C31" s="6" t="n">
        <v>0</v>
      </c>
      <c r="D31" s="6" t="n">
        <v>0</v>
      </c>
    </row>
    <row r="32">
      <c r="A32" s="3" t="inlineStr">
        <is>
          <t>Reverse repurchase agreements</t>
        </is>
      </c>
    </row>
    <row r="33">
      <c r="A33" s="4" t="inlineStr">
        <is>
          <t>Repurchase agreements, at fair value</t>
        </is>
      </c>
      <c r="D33" s="6" t="n">
        <v>61274</v>
      </c>
    </row>
    <row r="34">
      <c r="A34" s="4" t="inlineStr">
        <is>
          <t>Financial Derivatives - Liabilities</t>
        </is>
      </c>
    </row>
    <row r="35">
      <c r="A35" s="3" t="inlineStr">
        <is>
          <t>Financial derivatives–assets</t>
        </is>
      </c>
    </row>
    <row r="36">
      <c r="A36" s="4" t="inlineStr">
        <is>
          <t>Financial Instruments Transferred or Pledged as Collateral</t>
        </is>
      </c>
      <c r="B36" s="6" t="n">
        <v>0</v>
      </c>
      <c r="C36" s="6" t="n">
        <v>0</v>
      </c>
      <c r="D36" s="6" t="n">
        <v>0</v>
      </c>
    </row>
    <row r="37">
      <c r="A37" s="3" t="inlineStr">
        <is>
          <t>Financial derivatives–liabilities</t>
        </is>
      </c>
    </row>
    <row r="38">
      <c r="A38" s="4" t="inlineStr">
        <is>
          <t>Financial derivatives–liabilities, at fair value-</t>
        </is>
      </c>
      <c r="D38" s="6" t="n">
        <v>20806</v>
      </c>
    </row>
    <row r="39">
      <c r="A39" s="4" t="inlineStr">
        <is>
          <t>Excess cash collateral</t>
        </is>
      </c>
      <c r="B39" s="6" t="n">
        <v>10300</v>
      </c>
      <c r="C39" s="6" t="n">
        <v>23400</v>
      </c>
      <c r="D39" s="6" t="n">
        <v>16400</v>
      </c>
    </row>
    <row r="40">
      <c r="A40" s="4" t="inlineStr">
        <is>
          <t>Reverse repurchase agreements</t>
        </is>
      </c>
    </row>
    <row r="41">
      <c r="A41" s="3" t="inlineStr">
        <is>
          <t>Financial derivatives–assets</t>
        </is>
      </c>
    </row>
    <row r="42">
      <c r="A42" s="4" t="inlineStr">
        <is>
          <t>Financial Instruments Transferred or Pledged as Collateral</t>
        </is>
      </c>
      <c r="B42" s="5" t="n">
        <v>-28884</v>
      </c>
      <c r="C42" s="5" t="n">
        <v>-2340656</v>
      </c>
      <c r="D42" s="5" t="n">
        <v>-14206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unterparty Risk (Exposure to Counterparty Risk) (Details) - Counterparty Risk [Member] $ in Thousands</t>
        </is>
      </c>
      <c r="B1" s="2" t="inlineStr">
        <is>
          <t>12 Months Ended</t>
        </is>
      </c>
    </row>
    <row r="2">
      <c r="B2" s="2" t="inlineStr">
        <is>
          <t>Dec. 31, 2020USD ($)counterparty</t>
        </is>
      </c>
      <c r="C2" s="2" t="inlineStr">
        <is>
          <t>Dec. 31, 2019USD ($)counterparty</t>
        </is>
      </c>
    </row>
    <row r="3">
      <c r="A3" s="4" t="inlineStr">
        <is>
          <t>Cash and Cash Equivalents [Member]</t>
        </is>
      </c>
    </row>
    <row r="4">
      <c r="A4" s="3" t="inlineStr">
        <is>
          <t>Concentration Risk [Line Items]</t>
        </is>
      </c>
    </row>
    <row r="5">
      <c r="A5" s="4" t="inlineStr">
        <is>
          <t>Amount of Exposure | $</t>
        </is>
      </c>
      <c r="B5" s="5" t="n">
        <v>111647</v>
      </c>
      <c r="C5" s="5" t="n">
        <v>72302</v>
      </c>
    </row>
    <row r="6">
      <c r="A6" s="4" t="inlineStr">
        <is>
          <t>Number of Counterparties with Exposure | counterparty</t>
        </is>
      </c>
      <c r="B6" s="6" t="n">
        <v>8</v>
      </c>
      <c r="C6" s="6" t="n">
        <v>11</v>
      </c>
    </row>
    <row r="7">
      <c r="A7" s="4" t="inlineStr">
        <is>
          <t>Percentage of Total Outstanding Unpaid Principal Balance</t>
        </is>
      </c>
      <c r="B7" s="4" t="inlineStr">
        <is>
          <t>40.10%</t>
        </is>
      </c>
      <c r="C7" s="4" t="inlineStr">
        <is>
          <t>42.20%</t>
        </is>
      </c>
    </row>
    <row r="8">
      <c r="A8" s="4" t="inlineStr">
        <is>
          <t>Collateral On Repurchase Agreements Held By Dealers [Member]</t>
        </is>
      </c>
    </row>
    <row r="9">
      <c r="A9" s="3" t="inlineStr">
        <is>
          <t>Concentration Risk [Line Items]</t>
        </is>
      </c>
    </row>
    <row r="10">
      <c r="A10" s="4" t="inlineStr">
        <is>
          <t>Amount of Exposure | $</t>
        </is>
      </c>
      <c r="B10" s="5" t="n">
        <v>1860059</v>
      </c>
      <c r="C10" s="5" t="n">
        <v>2793696</v>
      </c>
    </row>
    <row r="11">
      <c r="A11" s="4" t="inlineStr">
        <is>
          <t>Number of Counterparties with Exposure | counterparty</t>
        </is>
      </c>
      <c r="B11" s="6" t="n">
        <v>24</v>
      </c>
      <c r="C11" s="6" t="n">
        <v>28</v>
      </c>
    </row>
    <row r="12">
      <c r="A12" s="4" t="inlineStr">
        <is>
          <t>Percentage of Total Outstanding Unpaid Principal Balance</t>
        </is>
      </c>
      <c r="B12" s="4" t="inlineStr">
        <is>
          <t>15.30%</t>
        </is>
      </c>
      <c r="C12" s="4" t="inlineStr">
        <is>
          <t>13.80%</t>
        </is>
      </c>
    </row>
    <row r="13">
      <c r="A13" s="4" t="inlineStr">
        <is>
          <t>Due From Broker [Member]</t>
        </is>
      </c>
    </row>
    <row r="14">
      <c r="A14" s="3" t="inlineStr">
        <is>
          <t>Concentration Risk [Line Items]</t>
        </is>
      </c>
    </row>
    <row r="15">
      <c r="A15" s="4" t="inlineStr">
        <is>
          <t>Amount of Exposure | $</t>
        </is>
      </c>
      <c r="B15" s="5" t="n">
        <v>63147</v>
      </c>
      <c r="C15" s="5" t="n">
        <v>79829</v>
      </c>
    </row>
    <row r="16">
      <c r="A16" s="4" t="inlineStr">
        <is>
          <t>Number of Counterparties with Exposure | counterparty</t>
        </is>
      </c>
      <c r="B16" s="6" t="n">
        <v>22</v>
      </c>
      <c r="C16" s="6" t="n">
        <v>24</v>
      </c>
    </row>
    <row r="17">
      <c r="A17" s="4" t="inlineStr">
        <is>
          <t>Percentage of Total Outstanding Unpaid Principal Balance</t>
        </is>
      </c>
      <c r="B17" s="4" t="inlineStr">
        <is>
          <t>28.90%</t>
        </is>
      </c>
      <c r="C17" s="4" t="inlineStr">
        <is>
          <t>30.90%</t>
        </is>
      </c>
    </row>
    <row r="18">
      <c r="A18" s="4" t="inlineStr">
        <is>
          <t>Receivable For Securities Sold [Member]</t>
        </is>
      </c>
    </row>
    <row r="19">
      <c r="A19" s="3" t="inlineStr">
        <is>
          <t>Concentration Risk [Line Items]</t>
        </is>
      </c>
    </row>
    <row r="20">
      <c r="A20" s="4" t="inlineStr">
        <is>
          <t>Amount of Exposure | $</t>
        </is>
      </c>
      <c r="B20" s="5" t="n">
        <v>1416</v>
      </c>
      <c r="C20" s="5" t="n">
        <v>69995</v>
      </c>
    </row>
    <row r="21">
      <c r="A21" s="4" t="inlineStr">
        <is>
          <t>Number of Counterparties with Exposure | counterparty</t>
        </is>
      </c>
      <c r="B21" s="6" t="n">
        <v>2</v>
      </c>
      <c r="C21" s="6" t="n">
        <v>5</v>
      </c>
    </row>
    <row r="22">
      <c r="A22" s="4" t="inlineStr">
        <is>
          <t>Percentage of Total Outstanding Unpaid Principal Balance</t>
        </is>
      </c>
      <c r="B22" s="4" t="inlineStr">
        <is>
          <t>94.50%</t>
        </is>
      </c>
      <c r="C22" s="4" t="inlineStr">
        <is>
          <t>62.3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Counterparty Risk (Narrative) (Details) - USD ($) $ in Thousands</t>
        </is>
      </c>
      <c r="B1" s="2" t="inlineStr">
        <is>
          <t>12 Months Ended</t>
        </is>
      </c>
    </row>
    <row r="2">
      <c r="B2" s="2" t="inlineStr">
        <is>
          <t>Dec. 31, 2019</t>
        </is>
      </c>
      <c r="D2" s="2" t="inlineStr">
        <is>
          <t>Dec. 31, 2018</t>
        </is>
      </c>
      <c r="E2" s="2" t="inlineStr">
        <is>
          <t>Dec. 31, 2020</t>
        </is>
      </c>
    </row>
    <row r="3">
      <c r="A3" s="3" t="inlineStr">
        <is>
          <t>Risks and Uncertainties [Abstract]</t>
        </is>
      </c>
    </row>
    <row r="4">
      <c r="A4" s="4" t="inlineStr">
        <is>
          <t>Financial Instruments transferred as collateral for repurchase agreements</t>
        </is>
      </c>
      <c r="B4" s="5" t="n">
        <v>2763000</v>
      </c>
      <c r="D4" s="5" t="n">
        <v>1790000</v>
      </c>
      <c r="E4" s="5" t="n">
        <v>1831000</v>
      </c>
    </row>
    <row r="5">
      <c r="A5" s="4" t="inlineStr">
        <is>
          <t>Concentration risk threshold</t>
        </is>
      </c>
      <c r="B5" s="4" t="inlineStr">
        <is>
          <t>15.00%</t>
        </is>
      </c>
      <c r="D5" s="4" t="inlineStr">
        <is>
          <t>15.00%</t>
        </is>
      </c>
    </row>
    <row r="6">
      <c r="A6" s="4" t="inlineStr">
        <is>
          <t>Unencumbered investments held in custody</t>
        </is>
      </c>
      <c r="D6" s="5" t="n">
        <v>13300</v>
      </c>
    </row>
    <row r="7">
      <c r="A7" s="4" t="inlineStr">
        <is>
          <t>Cash and cash equivalents</t>
        </is>
      </c>
      <c r="B7" s="5" t="n">
        <v>72302</v>
      </c>
      <c r="C7" s="4" t="inlineStr">
        <is>
          <t>[1]</t>
        </is>
      </c>
      <c r="D7" s="6" t="n">
        <v>44656</v>
      </c>
      <c r="E7" s="5" t="n">
        <v>111647</v>
      </c>
      <c r="F7" s="4" t="inlineStr">
        <is>
          <t>[1]</t>
        </is>
      </c>
    </row>
    <row r="8">
      <c r="A8" s="4" t="inlineStr">
        <is>
          <t>Pledged Financial Instruments, Not Separately Reported, Securities For Repurchase Agreements Unsettled</t>
        </is>
      </c>
      <c r="D8" s="5" t="n">
        <v>86700</v>
      </c>
    </row>
    <row r="9"/>
    <row r="10">
      <c r="A10" s="4" t="inlineStr">
        <is>
          <t>[1]</t>
        </is>
      </c>
      <c r="B10" s="4" t="inlineStr">
        <is>
          <t>Ellington Financial Inc.'s Consolidated Balance Sheet includes assets and liabilities of variable interest entities it has consolidated. See Note 9 for additional details on Ellington Financial Inc.'s consolidated variable interest entities.</t>
        </is>
      </c>
    </row>
  </sheetData>
  <mergeCells count="7">
    <mergeCell ref="A1:A2"/>
    <mergeCell ref="B1:D1"/>
    <mergeCell ref="E1:F1"/>
    <mergeCell ref="B2:C2"/>
    <mergeCell ref="E2:F2"/>
    <mergeCell ref="A9:F9"/>
    <mergeCell ref="B10:F1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unterparty Risk (% of Total Collateral on Reverse Repurchase Agreements) (Details)</t>
        </is>
      </c>
      <c r="B1" s="2" t="inlineStr">
        <is>
          <t>Dec. 31, 2018</t>
        </is>
      </c>
    </row>
    <row r="2">
      <c r="A2" s="4" t="inlineStr">
        <is>
          <t>Royal Bank of Canada [Member]</t>
        </is>
      </c>
    </row>
    <row r="3">
      <c r="A3" s="3" t="inlineStr">
        <is>
          <t>Concentration Risk [Line Items]</t>
        </is>
      </c>
    </row>
    <row r="4">
      <c r="A4" s="4" t="inlineStr">
        <is>
          <t>Percentage of Total Collateral On Reverse Repurchase Agreements</t>
        </is>
      </c>
      <c r="B4" s="4" t="inlineStr">
        <is>
          <t>19.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unterparty Risk (% of Due from Brokers) (Details)</t>
        </is>
      </c>
      <c r="B1" s="2" t="inlineStr">
        <is>
          <t>12 Months Ended</t>
        </is>
      </c>
    </row>
    <row r="2">
      <c r="B2" s="2" t="inlineStr">
        <is>
          <t>Dec. 31, 2019</t>
        </is>
      </c>
      <c r="C2" s="2" t="inlineStr">
        <is>
          <t>Dec. 31, 2018</t>
        </is>
      </c>
    </row>
    <row r="3">
      <c r="A3" s="3" t="inlineStr">
        <is>
          <t>Concentration Risk [Line Items]</t>
        </is>
      </c>
    </row>
    <row r="4">
      <c r="A4" s="4" t="inlineStr">
        <is>
          <t>Concentration risk threshold</t>
        </is>
      </c>
      <c r="B4" s="4" t="inlineStr">
        <is>
          <t>15.00%</t>
        </is>
      </c>
      <c r="C4" s="4" t="inlineStr">
        <is>
          <t>15.00%</t>
        </is>
      </c>
    </row>
    <row r="5">
      <c r="A5" s="4" t="inlineStr">
        <is>
          <t>Morgan Stanley [Member]</t>
        </is>
      </c>
    </row>
    <row r="6">
      <c r="A6" s="3" t="inlineStr">
        <is>
          <t>Concentration Risk [Line Items]</t>
        </is>
      </c>
    </row>
    <row r="7">
      <c r="A7" s="4" t="inlineStr">
        <is>
          <t>% of Total Due from Brokers</t>
        </is>
      </c>
      <c r="C7" s="4" t="inlineStr">
        <is>
          <t>37.00%</t>
        </is>
      </c>
    </row>
    <row r="8">
      <c r="A8" s="4" t="inlineStr">
        <is>
          <t>J.P. Morgan Securities LLC [Member]</t>
        </is>
      </c>
    </row>
    <row r="9">
      <c r="A9" s="3" t="inlineStr">
        <is>
          <t>Concentration Risk [Line Items]</t>
        </is>
      </c>
    </row>
    <row r="10">
      <c r="A10" s="4" t="inlineStr">
        <is>
          <t>% of Total Due from Brokers</t>
        </is>
      </c>
      <c r="C10" s="4" t="inlineStr">
        <is>
          <t>30.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unterparty Risk (% of Total Receivable for Securities Sold) (Details)</t>
        </is>
      </c>
      <c r="B1" s="2" t="inlineStr">
        <is>
          <t>12 Months Ended</t>
        </is>
      </c>
    </row>
    <row r="2">
      <c r="B2" s="2" t="inlineStr">
        <is>
          <t>Dec. 31, 2019</t>
        </is>
      </c>
      <c r="C2" s="2" t="inlineStr">
        <is>
          <t>Dec. 31, 2018</t>
        </is>
      </c>
    </row>
    <row r="3">
      <c r="A3" s="3" t="inlineStr">
        <is>
          <t>Concentration Risk [Line Items]</t>
        </is>
      </c>
    </row>
    <row r="4">
      <c r="A4" s="4" t="inlineStr">
        <is>
          <t>Concentration risk threshold</t>
        </is>
      </c>
      <c r="B4" s="4" t="inlineStr">
        <is>
          <t>15.00%</t>
        </is>
      </c>
      <c r="C4" s="4" t="inlineStr">
        <is>
          <t>15.00%</t>
        </is>
      </c>
    </row>
    <row r="5">
      <c r="A5" s="4" t="inlineStr">
        <is>
          <t>J.P. Morgan Securities LLC [Member]</t>
        </is>
      </c>
    </row>
    <row r="6">
      <c r="A6" s="3" t="inlineStr">
        <is>
          <t>Concentration Risk [Line Items]</t>
        </is>
      </c>
    </row>
    <row r="7">
      <c r="A7" s="4" t="inlineStr">
        <is>
          <t>% of Total Receivable for Securities Sold</t>
        </is>
      </c>
      <c r="C7" s="4" t="inlineStr">
        <is>
          <t>25.00%</t>
        </is>
      </c>
    </row>
    <row r="8">
      <c r="A8" s="4" t="inlineStr">
        <is>
          <t>Bank of America Securities [Member]</t>
        </is>
      </c>
    </row>
    <row r="9">
      <c r="A9" s="3" t="inlineStr">
        <is>
          <t>Concentration Risk [Line Items]</t>
        </is>
      </c>
    </row>
    <row r="10">
      <c r="A10" s="4" t="inlineStr">
        <is>
          <t>% of Total Receivable for Securities Sold</t>
        </is>
      </c>
      <c r="C10" s="4" t="inlineStr">
        <is>
          <t>26.00%</t>
        </is>
      </c>
    </row>
    <row r="11">
      <c r="A11" s="4" t="inlineStr">
        <is>
          <t>CS First Boston Limited [Member]</t>
        </is>
      </c>
    </row>
    <row r="12">
      <c r="A12" s="3" t="inlineStr">
        <is>
          <t>Concentration Risk [Line Items]</t>
        </is>
      </c>
    </row>
    <row r="13">
      <c r="A13" s="4" t="inlineStr">
        <is>
          <t>% of Total Receivable for Securities Sold</t>
        </is>
      </c>
      <c r="C13" s="4" t="inlineStr">
        <is>
          <t>34.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unterparty Risk (Cash and Cash Equivalents) (Details) - USD ($) $ in Thousands</t>
        </is>
      </c>
      <c r="B1" s="2" t="inlineStr">
        <is>
          <t>Dec. 31, 2020</t>
        </is>
      </c>
      <c r="C1" s="2" t="inlineStr">
        <is>
          <t>[1]</t>
        </is>
      </c>
      <c r="D1" s="2" t="inlineStr">
        <is>
          <t>Dec. 31, 2019</t>
        </is>
      </c>
      <c r="E1" s="2" t="inlineStr">
        <is>
          <t>[1]</t>
        </is>
      </c>
      <c r="F1" s="2" t="inlineStr">
        <is>
          <t>Dec. 31, 2018</t>
        </is>
      </c>
    </row>
    <row r="2">
      <c r="A2" s="3" t="inlineStr">
        <is>
          <t>Concentration Risk [Line Items]</t>
        </is>
      </c>
    </row>
    <row r="3">
      <c r="A3" s="4" t="inlineStr">
        <is>
          <t>Cash and Cash Equivalents, at Carrying Value</t>
        </is>
      </c>
      <c r="B3" s="5" t="n">
        <v>111647</v>
      </c>
      <c r="D3" s="5" t="n">
        <v>72302</v>
      </c>
      <c r="F3" s="5" t="n">
        <v>44656</v>
      </c>
    </row>
    <row r="4">
      <c r="A4" s="4" t="inlineStr">
        <is>
          <t>Bank of New York Mellon Corporation [Member]</t>
        </is>
      </c>
    </row>
    <row r="5">
      <c r="A5" s="3" t="inlineStr">
        <is>
          <t>Concentration Risk [Line Items]</t>
        </is>
      </c>
    </row>
    <row r="6">
      <c r="A6" s="4" t="inlineStr">
        <is>
          <t>Concentration risk percentage, cash and cash equivalents</t>
        </is>
      </c>
      <c r="F6" s="4" t="inlineStr">
        <is>
          <t>64.00%</t>
        </is>
      </c>
    </row>
    <row r="7">
      <c r="A7" s="4" t="inlineStr">
        <is>
          <t>Deutsche Bank Securities [Member]</t>
        </is>
      </c>
    </row>
    <row r="8">
      <c r="A8" s="3" t="inlineStr">
        <is>
          <t>Concentration Risk [Line Items]</t>
        </is>
      </c>
    </row>
    <row r="9">
      <c r="A9" s="4" t="inlineStr">
        <is>
          <t>Concentration risk percentage, cash and cash equivalents</t>
        </is>
      </c>
      <c r="F9" s="4" t="inlineStr">
        <is>
          <t>5.00%</t>
        </is>
      </c>
    </row>
    <row r="10">
      <c r="A10" s="4" t="inlineStr">
        <is>
          <t>Bank of America Securities [Member]</t>
        </is>
      </c>
    </row>
    <row r="11">
      <c r="A11" s="3" t="inlineStr">
        <is>
          <t>Concentration Risk [Line Items]</t>
        </is>
      </c>
    </row>
    <row r="12">
      <c r="A12" s="4" t="inlineStr">
        <is>
          <t>Concentration risk percentage, cash and cash equivalents</t>
        </is>
      </c>
      <c r="F12" s="4" t="inlineStr">
        <is>
          <t>2.00%</t>
        </is>
      </c>
    </row>
    <row r="13">
      <c r="A13" s="4" t="inlineStr">
        <is>
          <t>Morgan Stanley Institutional Liquidity Fund - Government Portfolio [Member]</t>
        </is>
      </c>
    </row>
    <row r="14">
      <c r="A14" s="3" t="inlineStr">
        <is>
          <t>Concentration Risk [Line Items]</t>
        </is>
      </c>
    </row>
    <row r="15">
      <c r="A15" s="4" t="inlineStr">
        <is>
          <t>Concentration risk percentage, cash and cash equivalents</t>
        </is>
      </c>
      <c r="F15" s="4" t="inlineStr">
        <is>
          <t>10.00%</t>
        </is>
      </c>
    </row>
    <row r="16">
      <c r="A16" s="4" t="inlineStr">
        <is>
          <t>BlackRock Liquidity Funds FedFund Portfolio, Institutional Class Shares [Member]</t>
        </is>
      </c>
    </row>
    <row r="17">
      <c r="A17" s="3" t="inlineStr">
        <is>
          <t>Concentration Risk [Line Items]</t>
        </is>
      </c>
    </row>
    <row r="18">
      <c r="A18" s="4" t="inlineStr">
        <is>
          <t>Concentration risk percentage, cash and cash equivalents</t>
        </is>
      </c>
      <c r="F18" s="4" t="inlineStr">
        <is>
          <t>9.00%</t>
        </is>
      </c>
    </row>
    <row r="19">
      <c r="A19" s="4" t="inlineStr">
        <is>
          <t>Goldman Sachs Financial Square Funds - Government Fund [Member]</t>
        </is>
      </c>
    </row>
    <row r="20">
      <c r="A20" s="3" t="inlineStr">
        <is>
          <t>Concentration Risk [Line Items]</t>
        </is>
      </c>
    </row>
    <row r="21">
      <c r="A21" s="4" t="inlineStr">
        <is>
          <t>Concentration risk percentage, cash and cash equivalents</t>
        </is>
      </c>
      <c r="F21" s="4" t="inlineStr">
        <is>
          <t>9.00%</t>
        </is>
      </c>
    </row>
    <row r="22">
      <c r="A22" s="4" t="inlineStr">
        <is>
          <t>US Bank N.A. [Member]</t>
        </is>
      </c>
    </row>
    <row r="23">
      <c r="A23" s="3" t="inlineStr">
        <is>
          <t>Concentration Risk [Line Items]</t>
        </is>
      </c>
    </row>
    <row r="24">
      <c r="A24" s="4" t="inlineStr">
        <is>
          <t>Concentration risk percentage, cash and cash equivalents</t>
        </is>
      </c>
      <c r="F24" s="4" t="inlineStr">
        <is>
          <t>1.00%</t>
        </is>
      </c>
    </row>
    <row r="25"/>
    <row r="26">
      <c r="A26" s="4" t="inlineStr">
        <is>
          <t>[1]</t>
        </is>
      </c>
      <c r="B26" s="4" t="inlineStr">
        <is>
          <t>Ellington Financial Inc.'s Consolidated Balance Sheet includes assets and liabilities of variable interest entities it has consolidated. See Note 9 for additional details on Ellington Financial Inc.'s consolidated variable interest entities.</t>
        </is>
      </c>
    </row>
  </sheetData>
  <mergeCells count="48">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A25:F25"/>
    <mergeCell ref="B26:F2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nvestment Objective</t>
        </is>
      </c>
      <c r="B1" s="2" t="inlineStr">
        <is>
          <t>12 Months Ended</t>
        </is>
      </c>
    </row>
    <row r="2">
      <c r="B2" s="2" t="inlineStr">
        <is>
          <t>Dec. 31, 2020</t>
        </is>
      </c>
    </row>
    <row r="3">
      <c r="A3" s="3" t="inlineStr">
        <is>
          <t>Organization, Consolidation and Presentation of Financial Statements [Abstract]</t>
        </is>
      </c>
    </row>
    <row r="4">
      <c r="A4" s="4" t="inlineStr">
        <is>
          <t>Organization and Investment Objective</t>
        </is>
      </c>
      <c r="B4" s="4" t="inlineStr">
        <is>
          <t>Organization and Investment Objective Ellington Financial Inc., formerly known as Ellington Financial LLC, was originally formed as a Delaware limited liability company on July 9, 2007 and commenced operations on August 17, 2007. On February 28, 2019, Ellington Financial LLC filed a certificate of conversion with the Secretary of State of the State of Delaware (the "Secretary") to convert from a Delaware limited liability company to a Delaware corporation (the "Conversion") and change its name to Ellington Financial Inc. The Conversion became effective on March 1, 2019, and upon effectiveness, each of Ellington Financial LLC's existing common shares representing limited liability company interests, no par value, converted into one issued and outstanding, fully paid and nonassessable share of common stock, $0.001 par value per share, of Ellington Financial Inc. In connection with the Conversion, Ellington Financial Inc.'s Board of Directors (the "Board of Directors") approved Ellington Financial Inc.'s Certificate of Incorporation (which was also filed with the Secretary) and Bylaws. Ellington Financial Operating Partnership LLC (the "Operating Partnership"), a 98.7% owned consolidated subsidiary of Ellington Financial Inc., was formed as a Delaware limited liability company on December 14, 2012 and commenced operations on January 1, 2013. All of Ellington Financial Inc.'s operations and business activities are conducted through the Operating Partnership. Ellington Financial Inc., the Operating Partnership, and their consolidated subsidiaries are hereafter collectively referred to as the "Company." All intercompany accounts are eliminated in consolidation. The Company conducts its operations to qualify and be taxed as a real estate investment trust, or "REIT," under the Internal Revenue Code of 1986, as amended (the "Code"), and has elected to be taxed as a corporation effective January 1, 2019. The Company has elected to be taxed as a REIT for U.S. federal income tax purposes. In anticipation of the Company's intended election to be taxed as a REIT under the Code beginning with its 2019 taxable year (the "REIT Election"), the Company implemented an internal restructuring as of December 31, 2018. As part of this restructuring, the Company moved certain of its non-REIT-qualifying investments and financial derivatives to taxable REIT subsidiaries or, "TRSs," and disposed of certain of its investments in non-REIT-qualifying investments and financial derivatives. The Company invests in a diverse array of financial assets, including residential and commercial mortgage loans, residential mortgage-backed securities, or "RMBS," commercial mortgage-backed securities, or "CMBS," consumer loans and asset-backed securities, or "ABS," including ABS backed by consumer loans, collateralized loan obligations, or "CLOs," non-mortgage- and mortgage-related derivatives, equity investments in loan origination companies, and other strategic investments. Ellington Financial Management LLC (the "Manager") is an SEC-registered investment adviser that serves as the Manager to the Company pursuant to the terms of its Seventh Amended and Restated Management Agreement (the "Management Agreement"), which was approved by the Board of Directors effective March 13, 2018. The Manager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Board of Directors. COVID-19 Impact During the first quarter of 2020, there was a worldwide outbreak of a novel coronavirus disease, or "COVID-19." The outbreak was declared a pandemic by the World Health Organization and numerous countries, including the United States, have responded by instituting quarantines or lockdowns, imposing restrictions on travel, restrictions on the ability of individuals to assemble in groups, and restrictions on the ability of certain businesses to operate, all of which have resulted in significant disruptions in the U.S. and global economies. In mid-March 2020, adverse economic conditions related to the COVID-19 pandemic began to impact the Company's financial position and results of operations. The COVID-19 pandemic has contributed to volatility, dislocations in the financial markets, and illiquidity. As a result, during the first quarter of 2020 the Company received margin calls under its repurchase agreements that were higher than typical historical levels. During the remainder of 2020, prices for most credit assets, which are assets for which the principal and interest payments are not guaranteed by a U.S. government agency or a U.S. government-sponsored entity, stabilized, and market volatility subsided, and as a result our margin calls reverted to more typical levels. We satisfied all margin calls during the year ended December 31, 2020. Actions by the U.S. Federal Reserve starting in the second half of March 2020 helped stabilize the market for certain assets, including RMBS for which the principal and interest payments are guaranteed by a U.S. government agency or a U.S. government-sponsored entity, or "Agency RMBS," and investment-grade corporate bonds, while other sectors, including non-investment-grade CMBS and CLOs, noticeably lagged. In light of the heightened levels of market volatility and systemic liquidity risk experienced during the first quarter of 2020, the Company proactively reduced the size of its Agency RMBS portfolio, thereby bolstering its liquidity and lowering its leverage, and it maintained a smaller Agency RMBS portfolio through the rest of 2020. Beginning in the second quarter, the Company resumed making new credit and Agency RMBS investments, but continued to maintain a higher cash balance and lower debt-to-equity ratio than prior to the outbreak of COVID-19. The Company's management team implemented business continuity plans, and the Company, the Manager, and Ellington continue to be fully operational in a largely work-from-home environment. Ellington Financial LLC was formed as a Delaware limited liability company on July 9, 2007 and commenced operations on August 17, 2007. Ellington Financial Operating Partnership LLC (the "Operating Partnership"), a 97.6% owned consolidated subsidiary of Ellington Financial LLC, was formed as a Delaware limited liability company on December 14, 2012 and commenced operations on January 1, 2013. All of the Company's operations and business activities are conducted through the Operating Partnership. Ellington Financial LLC, the Operating Partnership, and their consolidated subsidiaries are hereafter collectively referred to as the "Company." All intercompany accounts are eliminated in consolidation. The Company invests in a diverse array of financial assets, including residential mortgage-backed securities, or "RMBS," commercial mortgage-backed securities, or "CMBS," residential and commercial mortgage loans, consumer loans and asset-backed securities, or "ABS," backed by consumer loans, collateralized loan obligations, or "CLOs," non-mortgage and mortgage-related derivatives, equity investments in loan origination companies, and other strategic investments. Ellington Financial Management LLC ("EFM" or the "Manager") is an SEC-registered investment adviser and a registered commodity pool operator that serves as the Manager to the Company pursuant to the terms of its seventh amended and restated management agreement (the "Management Agreement"). EFM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Company's Board of Directors ("Board of Directo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Details) - USD ($)</t>
        </is>
      </c>
      <c r="B1" s="2" t="inlineStr">
        <is>
          <t>Dec. 31, 2020</t>
        </is>
      </c>
      <c r="C1" s="2" t="inlineStr">
        <is>
          <t>Dec. 31, 2019</t>
        </is>
      </c>
      <c r="D1" s="2" t="inlineStr">
        <is>
          <t>Dec. 31, 2018</t>
        </is>
      </c>
    </row>
    <row r="2">
      <c r="A2" s="3" t="inlineStr">
        <is>
          <t>Other Commitments [Line Items]</t>
        </is>
      </c>
    </row>
    <row r="3">
      <c r="A3" s="4" t="inlineStr">
        <is>
          <t>Guarantor Obligations, Current Carrying Value</t>
        </is>
      </c>
      <c r="D3" s="5" t="n">
        <v>1000000</v>
      </c>
    </row>
    <row r="4">
      <c r="A4" s="4" t="inlineStr">
        <is>
          <t>Related party mortgage originator (with flow mortgage loan purchase and sale agreement) [Member] | Non-Exchange Traded Equity Investment in Mortgage Originators [Member]</t>
        </is>
      </c>
    </row>
    <row r="5">
      <c r="A5" s="3" t="inlineStr">
        <is>
          <t>Other Commitments [Line Items]</t>
        </is>
      </c>
    </row>
    <row r="6">
      <c r="A6" s="4" t="inlineStr">
        <is>
          <t>Maximum guarantees</t>
        </is>
      </c>
      <c r="B6" s="5" t="n">
        <v>25000000</v>
      </c>
    </row>
    <row r="7">
      <c r="A7" s="4" t="inlineStr">
        <is>
          <t>Drawn down amount being guaranteed</t>
        </is>
      </c>
      <c r="B7" s="6" t="n">
        <v>5300000</v>
      </c>
      <c r="C7" s="5" t="n">
        <v>400000</v>
      </c>
      <c r="D7" s="6" t="n">
        <v>2900000</v>
      </c>
    </row>
    <row r="8">
      <c r="A8" s="4" t="inlineStr">
        <is>
          <t>Guarantor Obligations, Current Carrying Value</t>
        </is>
      </c>
      <c r="D8" s="6" t="n">
        <v>0</v>
      </c>
    </row>
    <row r="9">
      <c r="A9" s="4" t="inlineStr">
        <is>
          <t>Guaranty Liabilities</t>
        </is>
      </c>
      <c r="D9" s="5" t="n">
        <v>25000000</v>
      </c>
    </row>
    <row r="10">
      <c r="A10" s="4" t="inlineStr">
        <is>
          <t>Residential mortgage loans</t>
        </is>
      </c>
    </row>
    <row r="11">
      <c r="A11" s="3" t="inlineStr">
        <is>
          <t>Other Commitments [Line Items]</t>
        </is>
      </c>
    </row>
    <row r="12">
      <c r="A12" s="4" t="inlineStr">
        <is>
          <t>Unfunded commitment</t>
        </is>
      </c>
      <c r="B12" s="6" t="n">
        <v>4700000</v>
      </c>
      <c r="C12" s="6" t="n">
        <v>5200000</v>
      </c>
    </row>
    <row r="13">
      <c r="A13" s="4" t="inlineStr">
        <is>
          <t>Corporate loan [Member]</t>
        </is>
      </c>
    </row>
    <row r="14">
      <c r="A14" s="3" t="inlineStr">
        <is>
          <t>Other Commitments [Line Items]</t>
        </is>
      </c>
    </row>
    <row r="15">
      <c r="A15" s="4" t="inlineStr">
        <is>
          <t>Unfunded commitment</t>
        </is>
      </c>
      <c r="B15" s="5" t="n">
        <v>100000</v>
      </c>
      <c r="C15" s="5" t="n">
        <v>19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Condensed Quarterly Financial Data (Unaudited) (Details) - USD ($) $ / shares in Units, $ in Thousands</t>
        </is>
      </c>
      <c r="B1" s="2" t="inlineStr">
        <is>
          <t>3 Months Ended</t>
        </is>
      </c>
      <c r="O1" s="2" t="inlineStr">
        <is>
          <t>12 Months Ended</t>
        </is>
      </c>
    </row>
    <row r="2">
      <c r="B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0</t>
        </is>
      </c>
      <c r="Q2" s="2" t="inlineStr">
        <is>
          <t>Dec. 31, 2019</t>
        </is>
      </c>
      <c r="S2" s="2" t="inlineStr">
        <is>
          <t>Dec. 31, 2018</t>
        </is>
      </c>
    </row>
    <row r="3">
      <c r="A3" s="3" t="inlineStr">
        <is>
          <t>Text Block [Abstract]</t>
        </is>
      </c>
    </row>
    <row r="4">
      <c r="A4" s="4" t="inlineStr">
        <is>
          <t>Interest income</t>
        </is>
      </c>
      <c r="B4" s="5" t="n">
        <v>39067</v>
      </c>
      <c r="D4" s="5" t="n">
        <v>43075</v>
      </c>
      <c r="E4" s="5" t="n">
        <v>39281</v>
      </c>
      <c r="F4" s="5" t="n">
        <v>52108</v>
      </c>
      <c r="G4" s="5" t="n">
        <v>45353</v>
      </c>
      <c r="H4" s="5" t="n">
        <v>39985</v>
      </c>
      <c r="I4" s="5" t="n">
        <v>38547</v>
      </c>
      <c r="J4" s="5" t="n">
        <v>36016</v>
      </c>
      <c r="K4" s="5" t="n">
        <v>35694</v>
      </c>
      <c r="L4" s="5" t="n">
        <v>35300</v>
      </c>
      <c r="M4" s="5" t="n">
        <v>31941</v>
      </c>
      <c r="N4" s="5" t="n">
        <v>28092</v>
      </c>
      <c r="O4" s="5" t="n">
        <v>173531</v>
      </c>
      <c r="Q4" s="5" t="n">
        <v>159901</v>
      </c>
      <c r="S4" s="5" t="n">
        <v>131027</v>
      </c>
      <c r="T4" s="4" t="inlineStr">
        <is>
          <t>[1]</t>
        </is>
      </c>
    </row>
    <row r="5">
      <c r="A5" s="4" t="inlineStr">
        <is>
          <t>Interest expense</t>
        </is>
      </c>
      <c r="B5" s="6" t="n">
        <v>-11952</v>
      </c>
      <c r="D5" s="6" t="n">
        <v>-12937</v>
      </c>
      <c r="E5" s="6" t="n">
        <v>-14686</v>
      </c>
      <c r="F5" s="6" t="n">
        <v>-22090</v>
      </c>
      <c r="G5" s="6" t="n">
        <v>-21205</v>
      </c>
      <c r="H5" s="6" t="n">
        <v>-19954</v>
      </c>
      <c r="I5" s="6" t="n">
        <v>-19702</v>
      </c>
      <c r="J5" s="6" t="n">
        <v>-17618</v>
      </c>
      <c r="K5" s="6" t="n">
        <v>-16083</v>
      </c>
      <c r="L5" s="6" t="n">
        <v>-15678</v>
      </c>
      <c r="M5" s="6" t="n">
        <v>-13383</v>
      </c>
      <c r="N5" s="6" t="n">
        <v>-11562</v>
      </c>
      <c r="O5" s="6" t="n">
        <v>-61665</v>
      </c>
      <c r="Q5" s="6" t="n">
        <v>-78479</v>
      </c>
      <c r="S5" s="6" t="n">
        <v>-56707</v>
      </c>
      <c r="T5" s="4" t="inlineStr">
        <is>
          <t>[1]</t>
        </is>
      </c>
    </row>
    <row r="6">
      <c r="A6" s="4" t="inlineStr">
        <is>
          <t>Interest Income (Expense), Net</t>
        </is>
      </c>
      <c r="B6" s="6" t="n">
        <v>27115</v>
      </c>
      <c r="D6" s="6" t="n">
        <v>30138</v>
      </c>
      <c r="E6" s="6" t="n">
        <v>24595</v>
      </c>
      <c r="F6" s="6" t="n">
        <v>30018</v>
      </c>
      <c r="G6" s="6" t="n">
        <v>24148</v>
      </c>
      <c r="H6" s="6" t="n">
        <v>20031</v>
      </c>
      <c r="I6" s="6" t="n">
        <v>18845</v>
      </c>
      <c r="J6" s="6" t="n">
        <v>18398</v>
      </c>
      <c r="O6" s="6" t="n">
        <v>111866</v>
      </c>
      <c r="Q6" s="6" t="n">
        <v>81422</v>
      </c>
    </row>
    <row r="7">
      <c r="A7" s="4" t="inlineStr">
        <is>
          <t>Realized gains (losses) on securities and loans, financial derivatives, and real estate owned, net</t>
        </is>
      </c>
      <c r="B7" s="6" t="n">
        <v>-9551</v>
      </c>
      <c r="D7" s="6" t="n">
        <v>-192</v>
      </c>
      <c r="E7" s="6" t="n">
        <v>-27927</v>
      </c>
      <c r="F7" s="6" t="n">
        <v>204</v>
      </c>
      <c r="G7" s="6" t="n">
        <v>-7266</v>
      </c>
      <c r="H7" s="6" t="n">
        <v>-4827</v>
      </c>
      <c r="I7" s="6" t="n">
        <v>-12327</v>
      </c>
      <c r="J7" s="6" t="n">
        <v>-16950</v>
      </c>
    </row>
    <row r="8">
      <c r="A8" s="4" t="inlineStr">
        <is>
          <t>Unrealized gains (losses) on securities and loans, financial derivatives, and real estate owned, net</t>
        </is>
      </c>
      <c r="B8" s="6" t="n">
        <v>42547</v>
      </c>
      <c r="D8" s="6" t="n">
        <v>24032</v>
      </c>
      <c r="E8" s="6" t="n">
        <v>52057</v>
      </c>
      <c r="F8" s="6" t="n">
        <v>-144079</v>
      </c>
      <c r="G8" s="6" t="n">
        <v>6139</v>
      </c>
      <c r="H8" s="6" t="n">
        <v>7970</v>
      </c>
      <c r="I8" s="6" t="n">
        <v>13300</v>
      </c>
      <c r="J8" s="6" t="n">
        <v>20452</v>
      </c>
    </row>
    <row r="9">
      <c r="A9" s="4" t="inlineStr">
        <is>
          <t>Other, net</t>
        </is>
      </c>
      <c r="B9" s="6" t="n">
        <v>-795</v>
      </c>
      <c r="D9" s="6" t="n">
        <v>-2747</v>
      </c>
      <c r="E9" s="6" t="n">
        <v>-435</v>
      </c>
      <c r="F9" s="6" t="n">
        <v>1679</v>
      </c>
      <c r="G9" s="6" t="n">
        <v>1001</v>
      </c>
      <c r="H9" s="6" t="n">
        <v>539</v>
      </c>
      <c r="I9" s="6" t="n">
        <v>1808</v>
      </c>
      <c r="J9" s="6" t="n">
        <v>2002</v>
      </c>
      <c r="O9" s="6" t="n">
        <v>-2298</v>
      </c>
      <c r="Q9" s="6" t="n">
        <v>5350</v>
      </c>
    </row>
    <row r="10">
      <c r="A10" s="4" t="inlineStr">
        <is>
          <t>Noninterest Income</t>
        </is>
      </c>
      <c r="B10" s="6" t="n">
        <v>32201</v>
      </c>
      <c r="D10" s="6" t="n">
        <v>21093</v>
      </c>
      <c r="E10" s="6" t="n">
        <v>23695</v>
      </c>
      <c r="F10" s="6" t="n">
        <v>-142196</v>
      </c>
      <c r="G10" s="6" t="n">
        <v>-126</v>
      </c>
      <c r="H10" s="6" t="n">
        <v>3682</v>
      </c>
      <c r="I10" s="6" t="n">
        <v>2781</v>
      </c>
      <c r="J10" s="6" t="n">
        <v>5504</v>
      </c>
      <c r="O10" s="6" t="n">
        <v>-65207</v>
      </c>
      <c r="Q10" s="6" t="n">
        <v>11841</v>
      </c>
    </row>
    <row r="11">
      <c r="A11" s="4" t="inlineStr">
        <is>
          <t>Base management fee to affiliate (Net of fee rebates)</t>
        </is>
      </c>
      <c r="B11" s="6" t="n">
        <v>3178</v>
      </c>
      <c r="C11" s="4" t="inlineStr">
        <is>
          <t>[2]</t>
        </is>
      </c>
      <c r="D11" s="6" t="n">
        <v>2981</v>
      </c>
      <c r="E11" s="6" t="n">
        <v>2906</v>
      </c>
      <c r="F11" s="6" t="n">
        <v>2443</v>
      </c>
      <c r="G11" s="6" t="n">
        <v>2663</v>
      </c>
      <c r="H11" s="6" t="n">
        <v>1942</v>
      </c>
      <c r="I11" s="6" t="n">
        <v>1661</v>
      </c>
      <c r="J11" s="6" t="n">
        <v>1722</v>
      </c>
      <c r="K11" s="6" t="n">
        <v>1744</v>
      </c>
      <c r="L11" s="6" t="n">
        <v>1830</v>
      </c>
      <c r="M11" s="6" t="n">
        <v>2021</v>
      </c>
      <c r="N11" s="6" t="n">
        <v>1978</v>
      </c>
      <c r="O11" s="6" t="n">
        <v>11508</v>
      </c>
      <c r="P11" s="4" t="inlineStr">
        <is>
          <t>[2]</t>
        </is>
      </c>
      <c r="Q11" s="6" t="n">
        <v>7988</v>
      </c>
      <c r="R11" s="4" t="inlineStr">
        <is>
          <t>[2]</t>
        </is>
      </c>
      <c r="S11" s="6" t="n">
        <v>7573</v>
      </c>
      <c r="T11" s="4" t="inlineStr">
        <is>
          <t>[3]</t>
        </is>
      </c>
    </row>
    <row r="12">
      <c r="A12" s="4" t="inlineStr">
        <is>
          <t>Incentive Fee Expense</t>
        </is>
      </c>
      <c r="B12" s="6" t="n">
        <v>0</v>
      </c>
      <c r="D12" s="6" t="n">
        <v>0</v>
      </c>
      <c r="E12" s="6" t="n">
        <v>0</v>
      </c>
      <c r="F12" s="6" t="n">
        <v>0</v>
      </c>
      <c r="G12" s="6" t="n">
        <v>116</v>
      </c>
      <c r="H12" s="6" t="n">
        <v>0</v>
      </c>
      <c r="I12" s="6" t="n">
        <v>0</v>
      </c>
      <c r="J12" s="6" t="n">
        <v>0</v>
      </c>
      <c r="K12" s="6" t="n">
        <v>0</v>
      </c>
      <c r="L12" s="6" t="n">
        <v>424</v>
      </c>
      <c r="M12" s="6" t="n">
        <v>291</v>
      </c>
      <c r="N12" s="6" t="n">
        <v>0</v>
      </c>
      <c r="O12" s="6" t="n">
        <v>0</v>
      </c>
      <c r="Q12" s="6" t="n">
        <v>116</v>
      </c>
      <c r="S12" s="6" t="n">
        <v>715</v>
      </c>
    </row>
    <row r="13">
      <c r="A13" s="4" t="inlineStr">
        <is>
          <t>Servicing expense</t>
        </is>
      </c>
      <c r="B13" s="6" t="n">
        <v>1736</v>
      </c>
      <c r="D13" s="6" t="n">
        <v>2379</v>
      </c>
      <c r="E13" s="6" t="n">
        <v>2493</v>
      </c>
      <c r="F13" s="6" t="n">
        <v>2531</v>
      </c>
      <c r="G13" s="6" t="n">
        <v>2055</v>
      </c>
      <c r="H13" s="6" t="n">
        <v>1940</v>
      </c>
      <c r="I13" s="6" t="n">
        <v>2244</v>
      </c>
      <c r="J13" s="6" t="n">
        <v>2393</v>
      </c>
      <c r="O13" s="6" t="n">
        <v>9139</v>
      </c>
      <c r="Q13" s="6" t="n">
        <v>8632</v>
      </c>
      <c r="S13" s="6" t="n">
        <v>7715</v>
      </c>
    </row>
    <row r="14">
      <c r="A14" s="4" t="inlineStr">
        <is>
          <t>Debt issuance costs related to Other secured borrowings, at fair value</t>
        </is>
      </c>
      <c r="B14" s="6" t="n">
        <v>1819</v>
      </c>
      <c r="D14" s="6" t="n">
        <v>0</v>
      </c>
      <c r="E14" s="6" t="n">
        <v>2075</v>
      </c>
      <c r="F14" s="6" t="n">
        <v>0</v>
      </c>
      <c r="G14" s="6" t="n">
        <v>1865</v>
      </c>
      <c r="H14" s="6" t="n">
        <v>0</v>
      </c>
      <c r="I14" s="6" t="n">
        <v>1671</v>
      </c>
      <c r="J14" s="6" t="n">
        <v>0</v>
      </c>
      <c r="O14" s="6" t="n">
        <v>3894</v>
      </c>
      <c r="Q14" s="6" t="n">
        <v>3536</v>
      </c>
      <c r="S14" s="6" t="n">
        <v>1647</v>
      </c>
      <c r="T14" s="4" t="inlineStr">
        <is>
          <t>[4]</t>
        </is>
      </c>
    </row>
    <row r="15">
      <c r="A15" s="4" t="inlineStr">
        <is>
          <t>Other</t>
        </is>
      </c>
      <c r="B15" s="6" t="n">
        <v>1782</v>
      </c>
      <c r="D15" s="6" t="n">
        <v>1199</v>
      </c>
      <c r="E15" s="6" t="n">
        <v>707</v>
      </c>
      <c r="F15" s="6" t="n">
        <v>1423</v>
      </c>
      <c r="G15" s="6" t="n">
        <v>1941</v>
      </c>
      <c r="H15" s="6" t="n">
        <v>1347</v>
      </c>
      <c r="I15" s="6" t="n">
        <v>1238</v>
      </c>
      <c r="J15" s="6" t="n">
        <v>1083</v>
      </c>
      <c r="O15" s="6" t="n">
        <v>5111</v>
      </c>
      <c r="Q15" s="6" t="n">
        <v>5609</v>
      </c>
      <c r="S15" s="6" t="n">
        <v>7592</v>
      </c>
    </row>
    <row r="16">
      <c r="A16" s="4" t="inlineStr">
        <is>
          <t>Professional fees</t>
        </is>
      </c>
      <c r="B16" s="6" t="n">
        <v>1186</v>
      </c>
      <c r="D16" s="6" t="n">
        <v>1209</v>
      </c>
      <c r="E16" s="6" t="n">
        <v>1333</v>
      </c>
      <c r="F16" s="6" t="n">
        <v>1277</v>
      </c>
      <c r="G16" s="6" t="n">
        <v>1021</v>
      </c>
      <c r="H16" s="6" t="n">
        <v>698</v>
      </c>
      <c r="I16" s="6" t="n">
        <v>1178</v>
      </c>
      <c r="J16" s="6" t="n">
        <v>1956</v>
      </c>
      <c r="O16" s="6" t="n">
        <v>5005</v>
      </c>
      <c r="Q16" s="6" t="n">
        <v>4853</v>
      </c>
      <c r="S16" s="6" t="n">
        <v>3902</v>
      </c>
    </row>
    <row r="17">
      <c r="A17" s="4" t="inlineStr">
        <is>
          <t>Compensation expense</t>
        </is>
      </c>
      <c r="B17" s="6" t="n">
        <v>962</v>
      </c>
      <c r="D17" s="6" t="n">
        <v>1085</v>
      </c>
      <c r="E17" s="6" t="n">
        <v>941</v>
      </c>
      <c r="F17" s="6" t="n">
        <v>788</v>
      </c>
      <c r="G17" s="6" t="n">
        <v>962</v>
      </c>
      <c r="H17" s="6" t="n">
        <v>712</v>
      </c>
      <c r="I17" s="6" t="n">
        <v>903</v>
      </c>
      <c r="J17" s="6" t="n">
        <v>1072</v>
      </c>
      <c r="O17" s="6" t="n">
        <v>3776</v>
      </c>
      <c r="Q17" s="6" t="n">
        <v>3649</v>
      </c>
      <c r="S17" s="6" t="n">
        <v>2233</v>
      </c>
    </row>
    <row r="18">
      <c r="A18" s="4" t="inlineStr">
        <is>
          <t>Other expenses</t>
        </is>
      </c>
      <c r="B18" s="6" t="n">
        <v>1531</v>
      </c>
      <c r="D18" s="6" t="n">
        <v>1625</v>
      </c>
      <c r="E18" s="6" t="n">
        <v>1497</v>
      </c>
      <c r="F18" s="6" t="n">
        <v>1752</v>
      </c>
      <c r="G18" s="6" t="n">
        <v>1160</v>
      </c>
      <c r="H18" s="6" t="n">
        <v>1156</v>
      </c>
      <c r="I18" s="6" t="n">
        <v>1053</v>
      </c>
      <c r="J18" s="6" t="n">
        <v>985</v>
      </c>
      <c r="O18" s="6" t="n">
        <v>6405</v>
      </c>
      <c r="Q18" s="6" t="n">
        <v>4354</v>
      </c>
      <c r="S18" s="6" t="n">
        <v>1898</v>
      </c>
    </row>
    <row r="19">
      <c r="A19" s="4" t="inlineStr">
        <is>
          <t>Operating Expenses</t>
        </is>
      </c>
      <c r="B19" s="6" t="n">
        <v>12194</v>
      </c>
      <c r="D19" s="6" t="n">
        <v>10478</v>
      </c>
      <c r="E19" s="6" t="n">
        <v>11952</v>
      </c>
      <c r="F19" s="6" t="n">
        <v>10214</v>
      </c>
      <c r="G19" s="6" t="n">
        <v>11783</v>
      </c>
      <c r="H19" s="6" t="n">
        <v>7795</v>
      </c>
      <c r="I19" s="6" t="n">
        <v>9948</v>
      </c>
      <c r="J19" s="6" t="n">
        <v>9211</v>
      </c>
      <c r="K19" s="6" t="n">
        <v>26637</v>
      </c>
      <c r="L19" s="6" t="n">
        <v>24668</v>
      </c>
      <c r="M19" s="6" t="n">
        <v>22044</v>
      </c>
      <c r="N19" s="6" t="n">
        <v>18566</v>
      </c>
      <c r="O19" s="6" t="n">
        <v>44838</v>
      </c>
      <c r="Q19" s="6" t="n">
        <v>38737</v>
      </c>
      <c r="S19" s="6" t="n">
        <v>91916</v>
      </c>
    </row>
    <row r="20">
      <c r="A20" s="4" t="inlineStr">
        <is>
          <t>Income (Loss) from Continuing Operations before Equity Method Investments, Income Taxes, Noncontrolling Interest</t>
        </is>
      </c>
      <c r="B20" s="6" t="n">
        <v>47122</v>
      </c>
      <c r="D20" s="6" t="n">
        <v>40753</v>
      </c>
      <c r="E20" s="6" t="n">
        <v>36338</v>
      </c>
      <c r="F20" s="6" t="n">
        <v>-122392</v>
      </c>
      <c r="G20" s="6" t="n">
        <v>12239</v>
      </c>
      <c r="H20" s="6" t="n">
        <v>15918</v>
      </c>
      <c r="I20" s="6" t="n">
        <v>11678</v>
      </c>
      <c r="J20" s="6" t="n">
        <v>14691</v>
      </c>
      <c r="O20" s="6" t="n">
        <v>1821</v>
      </c>
      <c r="Q20" s="6" t="n">
        <v>54526</v>
      </c>
    </row>
    <row r="21">
      <c r="A21" s="4" t="inlineStr">
        <is>
          <t>Income Tax Expense (Benefit)</t>
        </is>
      </c>
      <c r="B21" s="6" t="n">
        <v>7888</v>
      </c>
      <c r="D21" s="6" t="n">
        <v>2494</v>
      </c>
      <c r="E21" s="6" t="n">
        <v>1542</v>
      </c>
      <c r="F21" s="6" t="n">
        <v>-547</v>
      </c>
      <c r="G21" s="6" t="n">
        <v>1180</v>
      </c>
      <c r="H21" s="6" t="n">
        <v>2</v>
      </c>
      <c r="I21" s="6" t="n">
        <v>376</v>
      </c>
      <c r="J21" s="6" t="n">
        <v>0</v>
      </c>
      <c r="O21" s="6" t="n">
        <v>11377</v>
      </c>
      <c r="Q21" s="6" t="n">
        <v>1558</v>
      </c>
    </row>
    <row r="22">
      <c r="A22" s="4" t="inlineStr">
        <is>
          <t>Earnings (losses) from investments in unconsolidated entities</t>
        </is>
      </c>
      <c r="B22" s="6" t="n">
        <v>27344</v>
      </c>
      <c r="D22" s="6" t="n">
        <v>11443</v>
      </c>
      <c r="E22" s="6" t="n">
        <v>5643</v>
      </c>
      <c r="F22" s="6" t="n">
        <v>-6497</v>
      </c>
      <c r="G22" s="6" t="n">
        <v>3262</v>
      </c>
      <c r="H22" s="6" t="n">
        <v>2796</v>
      </c>
      <c r="I22" s="6" t="n">
        <v>2354</v>
      </c>
      <c r="J22" s="6" t="n">
        <v>1797</v>
      </c>
      <c r="O22" s="6" t="n">
        <v>37933</v>
      </c>
      <c r="Q22" s="6" t="n">
        <v>10209</v>
      </c>
    </row>
    <row r="23">
      <c r="A23" s="4" t="inlineStr">
        <is>
          <t>Net Income (Loss), Including Portion Attributable to Noncontrolling Interest, Total</t>
        </is>
      </c>
      <c r="B23" s="6" t="n">
        <v>66578</v>
      </c>
      <c r="D23" s="6" t="n">
        <v>49702</v>
      </c>
      <c r="E23" s="6" t="n">
        <v>40439</v>
      </c>
      <c r="F23" s="6" t="n">
        <v>-128342</v>
      </c>
      <c r="G23" s="6" t="n">
        <v>14321</v>
      </c>
      <c r="H23" s="6" t="n">
        <v>18712</v>
      </c>
      <c r="I23" s="6" t="n">
        <v>13656</v>
      </c>
      <c r="J23" s="6" t="n">
        <v>16488</v>
      </c>
      <c r="K23" s="6" t="n">
        <v>-1070</v>
      </c>
      <c r="L23" s="6" t="n">
        <v>7474</v>
      </c>
      <c r="M23" s="6" t="n">
        <v>22184</v>
      </c>
      <c r="N23" s="6" t="n">
        <v>21324</v>
      </c>
      <c r="O23" s="6" t="n">
        <v>28377</v>
      </c>
      <c r="Q23" s="6" t="n">
        <v>63177</v>
      </c>
      <c r="S23" s="6" t="n">
        <v>49911</v>
      </c>
    </row>
    <row r="24">
      <c r="A24" s="4" t="inlineStr">
        <is>
          <t>Net income (loss) attributable to non-controlling interests</t>
        </is>
      </c>
      <c r="B24" s="6" t="n">
        <v>1475</v>
      </c>
      <c r="D24" s="6" t="n">
        <v>1559</v>
      </c>
      <c r="E24" s="6" t="n">
        <v>1220</v>
      </c>
      <c r="F24" s="6" t="n">
        <v>-885</v>
      </c>
      <c r="G24" s="6" t="n">
        <v>1733</v>
      </c>
      <c r="H24" s="6" t="n">
        <v>1419</v>
      </c>
      <c r="I24" s="6" t="n">
        <v>1012</v>
      </c>
      <c r="J24" s="6" t="n">
        <v>1080</v>
      </c>
      <c r="K24" s="6" t="n">
        <v>1147</v>
      </c>
      <c r="L24" s="6" t="n">
        <v>813</v>
      </c>
      <c r="M24" s="6" t="n">
        <v>991</v>
      </c>
      <c r="N24" s="6" t="n">
        <v>285</v>
      </c>
      <c r="O24" s="6" t="n">
        <v>3369</v>
      </c>
      <c r="Q24" s="6" t="n">
        <v>5244</v>
      </c>
      <c r="S24" s="6" t="n">
        <v>3235</v>
      </c>
    </row>
    <row r="25">
      <c r="A25" s="4" t="inlineStr">
        <is>
          <t>Dividends on preferred stock</t>
        </is>
      </c>
      <c r="B25" s="6" t="n">
        <v>1941</v>
      </c>
      <c r="D25" s="6" t="n">
        <v>1940</v>
      </c>
      <c r="E25" s="6" t="n">
        <v>1941</v>
      </c>
      <c r="F25" s="6" t="n">
        <v>1941</v>
      </c>
      <c r="G25" s="6" t="n">
        <v>1466</v>
      </c>
      <c r="H25" s="6" t="n">
        <v>0</v>
      </c>
      <c r="I25" s="6" t="n">
        <v>0</v>
      </c>
      <c r="J25" s="6" t="n">
        <v>0</v>
      </c>
      <c r="O25" s="6" t="n">
        <v>7763</v>
      </c>
      <c r="Q25" s="6" t="n">
        <v>1466</v>
      </c>
    </row>
    <row r="26">
      <c r="A26" s="4" t="inlineStr">
        <is>
          <t>Net income (loss) attributable to common stockholders</t>
        </is>
      </c>
      <c r="B26" s="5" t="n">
        <v>63162</v>
      </c>
      <c r="D26" s="5" t="n">
        <v>46203</v>
      </c>
      <c r="E26" s="5" t="n">
        <v>37278</v>
      </c>
      <c r="F26" s="5" t="n">
        <v>-129398</v>
      </c>
      <c r="G26" s="5" t="n">
        <v>11122</v>
      </c>
      <c r="H26" s="5" t="n">
        <v>17293</v>
      </c>
      <c r="I26" s="5" t="n">
        <v>12644</v>
      </c>
      <c r="J26" s="5" t="n">
        <v>15408</v>
      </c>
      <c r="K26" s="5" t="n">
        <v>-2217</v>
      </c>
      <c r="L26" s="5" t="n">
        <v>6661</v>
      </c>
      <c r="M26" s="5" t="n">
        <v>21193</v>
      </c>
      <c r="N26" s="5" t="n">
        <v>21039</v>
      </c>
      <c r="O26" s="5" t="n">
        <v>17245</v>
      </c>
      <c r="Q26" s="5" t="n">
        <v>56467</v>
      </c>
      <c r="S26" s="5" t="n">
        <v>46676</v>
      </c>
    </row>
    <row r="27">
      <c r="A27" s="4" t="inlineStr">
        <is>
          <t>Basic and Diluted (USD per share)</t>
        </is>
      </c>
      <c r="B27" s="7" t="n">
        <v>1.44</v>
      </c>
      <c r="D27" s="7" t="n">
        <v>1.06</v>
      </c>
      <c r="E27" s="7" t="n">
        <v>0.85</v>
      </c>
      <c r="F27" s="7" t="n">
        <v>-3.04</v>
      </c>
      <c r="G27" s="7" t="n">
        <v>0.31</v>
      </c>
      <c r="H27" s="7" t="n">
        <v>0.53</v>
      </c>
      <c r="I27" s="7" t="n">
        <v>0.43</v>
      </c>
      <c r="J27" s="7" t="n">
        <v>0.52</v>
      </c>
      <c r="K27" s="7" t="n">
        <v>-0.07000000000000001</v>
      </c>
      <c r="L27" s="7" t="n">
        <v>0.22</v>
      </c>
      <c r="M27" s="7" t="n">
        <v>0.6899999999999999</v>
      </c>
      <c r="N27" s="7" t="n">
        <v>0.67</v>
      </c>
      <c r="O27" s="7" t="n">
        <v>0.39</v>
      </c>
      <c r="Q27" s="7" t="n">
        <v>1.76</v>
      </c>
      <c r="S27" s="7" t="n">
        <v>1.52</v>
      </c>
    </row>
    <row r="28">
      <c r="A28" s="4" t="inlineStr">
        <is>
          <t>Other income</t>
        </is>
      </c>
      <c r="K28" s="5" t="n">
        <v>1157</v>
      </c>
      <c r="L28" s="5" t="n">
        <v>1046</v>
      </c>
      <c r="M28" s="5" t="n">
        <v>1094</v>
      </c>
      <c r="N28" s="5" t="n">
        <v>716</v>
      </c>
      <c r="S28" s="5" t="n">
        <v>4014</v>
      </c>
    </row>
    <row r="29">
      <c r="A29" s="4" t="inlineStr">
        <is>
          <t>Total investment income</t>
        </is>
      </c>
      <c r="K29" s="6" t="n">
        <v>36851</v>
      </c>
      <c r="L29" s="6" t="n">
        <v>36346</v>
      </c>
      <c r="M29" s="6" t="n">
        <v>33035</v>
      </c>
      <c r="N29" s="6" t="n">
        <v>28808</v>
      </c>
      <c r="S29" s="6" t="n">
        <v>135041</v>
      </c>
    </row>
    <row r="30">
      <c r="A30" s="4" t="inlineStr">
        <is>
          <t>Other investment related expenses</t>
        </is>
      </c>
      <c r="K30" s="6" t="n">
        <v>4201</v>
      </c>
      <c r="L30" s="6" t="n">
        <v>4384</v>
      </c>
      <c r="M30" s="6" t="n">
        <v>3771</v>
      </c>
      <c r="N30" s="6" t="n">
        <v>2952</v>
      </c>
    </row>
    <row r="31">
      <c r="A31" s="4" t="inlineStr">
        <is>
          <t>Other operating expenses</t>
        </is>
      </c>
      <c r="K31" s="6" t="n">
        <v>4609</v>
      </c>
      <c r="L31" s="6" t="n">
        <v>2352</v>
      </c>
      <c r="M31" s="6" t="n">
        <v>2578</v>
      </c>
      <c r="N31" s="6" t="n">
        <v>2074</v>
      </c>
    </row>
    <row r="32">
      <c r="A32" s="4" t="inlineStr">
        <is>
          <t>Net investment income</t>
        </is>
      </c>
      <c r="K32" s="6" t="n">
        <v>10214</v>
      </c>
      <c r="L32" s="6" t="n">
        <v>11678</v>
      </c>
      <c r="M32" s="6" t="n">
        <v>10991</v>
      </c>
      <c r="N32" s="6" t="n">
        <v>10242</v>
      </c>
      <c r="S32" s="6" t="n">
        <v>43125</v>
      </c>
    </row>
    <row r="33">
      <c r="A33" s="4" t="inlineStr">
        <is>
          <t>Realized gain or loss on investments, financial derivatives, and foreign currency transactions (excludes FX on cash)</t>
        </is>
      </c>
      <c r="K33" s="6" t="n">
        <v>9578</v>
      </c>
      <c r="L33" s="6" t="n">
        <v>10102</v>
      </c>
      <c r="M33" s="6" t="n">
        <v>-1343</v>
      </c>
      <c r="N33" s="6" t="n">
        <v>13051</v>
      </c>
      <c r="S33" s="6" t="n">
        <v>25368</v>
      </c>
    </row>
    <row r="34">
      <c r="A34" s="4" t="inlineStr">
        <is>
          <t>Total Net Unrealized Gain Loss On Investments, Other Secured Borrowings, Financial Derivatives, and Foreign Currency Translation (excluding FX on cash)</t>
        </is>
      </c>
      <c r="K34" s="6" t="n">
        <v>-20862</v>
      </c>
      <c r="L34" s="6" t="n">
        <v>-14306</v>
      </c>
      <c r="M34" s="6" t="n">
        <v>12536</v>
      </c>
      <c r="N34" s="6" t="n">
        <v>-1969</v>
      </c>
      <c r="S34" s="6" t="n">
        <v>26318</v>
      </c>
    </row>
    <row r="35">
      <c r="A35" s="4" t="inlineStr">
        <is>
          <t>Investment Company, Realized and Unrealized Gain (Loss) on Investment and Foreign Currency</t>
        </is>
      </c>
      <c r="K35" s="6" t="n">
        <v>-11284</v>
      </c>
      <c r="L35" s="6" t="n">
        <v>-4204</v>
      </c>
      <c r="M35" s="6" t="n">
        <v>11193</v>
      </c>
      <c r="N35" s="6" t="n">
        <v>11082</v>
      </c>
      <c r="S35" s="6" t="n">
        <v>6786</v>
      </c>
    </row>
    <row r="36">
      <c r="A36" s="4" t="inlineStr">
        <is>
          <t>Net Income (Loss), Including Portion Attributable to Noncontrolling Interest</t>
        </is>
      </c>
      <c r="B36" s="5" t="n">
        <v>66578</v>
      </c>
      <c r="D36" s="5" t="n">
        <v>49702</v>
      </c>
      <c r="E36" s="5" t="n">
        <v>40439</v>
      </c>
      <c r="F36" s="5" t="n">
        <v>-128342</v>
      </c>
      <c r="G36" s="5" t="n">
        <v>14321</v>
      </c>
      <c r="H36" s="5" t="n">
        <v>18712</v>
      </c>
      <c r="I36" s="5" t="n">
        <v>13656</v>
      </c>
      <c r="J36" s="5" t="n">
        <v>16488</v>
      </c>
      <c r="K36" s="6" t="n">
        <v>-1070</v>
      </c>
      <c r="L36" s="6" t="n">
        <v>7474</v>
      </c>
      <c r="M36" s="6" t="n">
        <v>22184</v>
      </c>
      <c r="N36" s="6" t="n">
        <v>21324</v>
      </c>
      <c r="O36" s="5" t="n">
        <v>28377</v>
      </c>
      <c r="Q36" s="5" t="n">
        <v>63177</v>
      </c>
      <c r="S36" s="5" t="n">
        <v>49911</v>
      </c>
    </row>
    <row r="37">
      <c r="A37" s="4" t="inlineStr">
        <is>
          <t>Management Fee Expense, Rebates</t>
        </is>
      </c>
      <c r="K37" s="5" t="n">
        <v>400</v>
      </c>
      <c r="L37" s="5" t="n">
        <v>400</v>
      </c>
      <c r="M37" s="5" t="n">
        <v>300</v>
      </c>
      <c r="N37" s="5" t="n">
        <v>300</v>
      </c>
      <c r="O37" s="5" t="n">
        <v>1051</v>
      </c>
      <c r="Q37" s="5" t="n">
        <v>1967</v>
      </c>
      <c r="R37" s="4" t="inlineStr">
        <is>
          <t>[2]</t>
        </is>
      </c>
    </row>
    <row r="38"/>
    <row r="39">
      <c r="A39" s="4" t="inlineStr">
        <is>
          <t>[1]</t>
        </is>
      </c>
      <c r="B39" s="4" t="inlineStr">
        <is>
          <t>Includes interest income and interest expense of a consolidated securitization trust of $6.0 million and $3.6 million, respectively, for the year ended December 31, 2018. See Note 6 for further details on the Company's consolidated securitization trust.</t>
        </is>
      </c>
    </row>
    <row r="40">
      <c r="A40" s="4" t="inlineStr">
        <is>
          <t>[2]</t>
        </is>
      </c>
      <c r="B40" s="4" t="inlineStr">
        <is>
          <t>See Note 13 for further details on management fee rebates.</t>
        </is>
      </c>
    </row>
    <row r="41">
      <c r="A41" s="4" t="inlineStr">
        <is>
          <t>[3]</t>
        </is>
      </c>
      <c r="B41" s="4" t="inlineStr">
        <is>
          <t>See Note 9 for further details on management fee rebates.</t>
        </is>
      </c>
    </row>
    <row r="42">
      <c r="A42" s="4" t="inlineStr">
        <is>
          <t>[4]</t>
        </is>
      </c>
      <c r="B42" s="4" t="inlineStr">
        <is>
          <t>Related to non-qualified mortgage securitization transactions. See Note 6 for further details.</t>
        </is>
      </c>
    </row>
  </sheetData>
  <mergeCells count="12">
    <mergeCell ref="A1:A2"/>
    <mergeCell ref="B1:N1"/>
    <mergeCell ref="O1:T1"/>
    <mergeCell ref="B2:C2"/>
    <mergeCell ref="O2:P2"/>
    <mergeCell ref="Q2:R2"/>
    <mergeCell ref="S2:T2"/>
    <mergeCell ref="A38:T38"/>
    <mergeCell ref="B39:T39"/>
    <mergeCell ref="B40:T40"/>
    <mergeCell ref="B41:T41"/>
    <mergeCell ref="B42:T4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Financial Services, Investment Company (Details)</t>
        </is>
      </c>
      <c r="B1" s="2" t="inlineStr">
        <is>
          <t>12 Months Ended</t>
        </is>
      </c>
    </row>
    <row r="2">
      <c r="B2" s="2" t="inlineStr">
        <is>
          <t>Dec. 31, 2019</t>
        </is>
      </c>
    </row>
    <row r="3">
      <c r="A3" s="3" t="inlineStr">
        <is>
          <t>Investment Company, Financial Highlights [Abstract]</t>
        </is>
      </c>
    </row>
    <row r="4">
      <c r="A4" s="4" t="inlineStr">
        <is>
          <t>Market Based Total Return</t>
        </is>
      </c>
      <c r="B4" s="4" t="inlineStr">
        <is>
          <t>1730.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Shareholders Equity Per Share (Details) - $ / shares</t>
        </is>
      </c>
      <c r="B1" s="2" t="inlineStr">
        <is>
          <t>12 Months Ended</t>
        </is>
      </c>
    </row>
    <row r="2">
      <c r="B2" s="2" t="inlineStr">
        <is>
          <t>Dec. 31, 2018</t>
        </is>
      </c>
      <c r="C2" s="2" t="inlineStr">
        <is>
          <t>Dec. 31, 2020</t>
        </is>
      </c>
      <c r="D2" s="2" t="inlineStr">
        <is>
          <t>Dec. 31, 2019</t>
        </is>
      </c>
      <c r="E2" s="2" t="inlineStr">
        <is>
          <t>Dec. 31, 2017</t>
        </is>
      </c>
    </row>
    <row r="3">
      <c r="A3" s="3" t="inlineStr">
        <is>
          <t>Increase (Decrease) in Stockholders' Equity [Roll Forward]</t>
        </is>
      </c>
    </row>
    <row r="4">
      <c r="A4" s="4" t="inlineStr">
        <is>
          <t>Net Asset Value Per Share, Beginning Balance</t>
        </is>
      </c>
      <c r="B4" s="7" t="n">
        <v>19.15</v>
      </c>
    </row>
    <row r="5">
      <c r="A5" s="4" t="inlineStr">
        <is>
          <t>Net Investment Income</t>
        </is>
      </c>
      <c r="B5" s="12" t="n">
        <v>1.42</v>
      </c>
    </row>
    <row r="6">
      <c r="A6" s="4" t="inlineStr">
        <is>
          <t>Net Realized/Unrealized Gains (Losses)</t>
        </is>
      </c>
      <c r="B6" s="12" t="n">
        <v>0.23</v>
      </c>
    </row>
    <row r="7">
      <c r="A7" s="4" t="inlineStr">
        <is>
          <t>Results of Operations Attributable to Equity</t>
        </is>
      </c>
      <c r="B7" s="12" t="n">
        <v>1.65</v>
      </c>
    </row>
    <row r="8">
      <c r="A8" s="4" t="inlineStr">
        <is>
          <t>Less: Results of Operations Attributable to Non-controlling Interests</t>
        </is>
      </c>
      <c r="B8" s="12" t="n">
        <v>-0.11</v>
      </c>
    </row>
    <row r="9">
      <c r="A9" s="4" t="inlineStr">
        <is>
          <t>Results of Operations Attributable to Shareholders' Equity</t>
        </is>
      </c>
      <c r="B9" s="12" t="n">
        <v>1.54</v>
      </c>
    </row>
    <row r="10">
      <c r="A10" s="4" t="inlineStr">
        <is>
          <t>Divideds Paid Per Common Share</t>
        </is>
      </c>
      <c r="B10" s="12" t="n">
        <v>-1.64</v>
      </c>
    </row>
    <row r="11">
      <c r="A11" s="4" t="inlineStr">
        <is>
          <t>Weighted Average Share Impact on Dividends Paid</t>
        </is>
      </c>
      <c r="B11" s="12" t="n">
        <v>-0.03</v>
      </c>
    </row>
    <row r="12">
      <c r="A12" s="4" t="inlineStr">
        <is>
          <t>Accretive (Dilutive) Effect of Share Issuances (Net of Offering Costs), Share Repurchases, and Adjustments to Non-controlling interests</t>
        </is>
      </c>
      <c r="B12" s="12" t="n">
        <v>-0.1</v>
      </c>
    </row>
    <row r="13">
      <c r="A13" s="4" t="inlineStr">
        <is>
          <t>Net Asset Value Per Share, Ending Balance</t>
        </is>
      </c>
      <c r="B13" s="7" t="n">
        <v>18.92</v>
      </c>
    </row>
    <row r="14">
      <c r="A14" s="4" t="inlineStr">
        <is>
          <t>Common stock, shares outstanding</t>
        </is>
      </c>
      <c r="B14" s="6" t="n">
        <v>29796601</v>
      </c>
      <c r="C14" s="6" t="n">
        <v>43781684</v>
      </c>
      <c r="D14" s="6" t="n">
        <v>38647943</v>
      </c>
      <c r="E14" s="6" t="n">
        <v>31335938</v>
      </c>
    </row>
    <row r="15">
      <c r="A15" s="4" t="inlineStr">
        <is>
          <t>Shareholders Equity Per Share Upon Conversion Of All Convertible Units</t>
        </is>
      </c>
      <c r="B15" s="7" t="n">
        <v>18.9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Highlights (Net Asset Value Based Total Return for a Shareholder) (Details)</t>
        </is>
      </c>
      <c r="B1" s="2" t="inlineStr">
        <is>
          <t>12 Months Ended</t>
        </is>
      </c>
    </row>
    <row r="2">
      <c r="B2" s="2" t="inlineStr">
        <is>
          <t>Dec. 31, 2018</t>
        </is>
      </c>
    </row>
    <row r="3">
      <c r="A3" s="3" t="inlineStr">
        <is>
          <t>Investment Company, Financial Highlights [Abstract]</t>
        </is>
      </c>
    </row>
    <row r="4">
      <c r="A4" s="4" t="inlineStr">
        <is>
          <t>Investment Company, Total Return after Incentive Fees</t>
        </is>
      </c>
      <c r="B4" s="4" t="inlineStr">
        <is>
          <t>7.38%</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Financial Highlights (Net Investment Income Ratio to Average Equity) (Details)</t>
        </is>
      </c>
      <c r="B1" s="2" t="inlineStr">
        <is>
          <t>12 Months Ended</t>
        </is>
      </c>
    </row>
    <row r="2">
      <c r="B2" s="2" t="inlineStr">
        <is>
          <t>Dec. 31, 2018</t>
        </is>
      </c>
    </row>
    <row r="3">
      <c r="A3" s="3" t="inlineStr">
        <is>
          <t>Investment Company, Financial Highlights [Abstract]</t>
        </is>
      </c>
    </row>
    <row r="4">
      <c r="A4" s="4" t="inlineStr">
        <is>
          <t>Investment Company, Investment Income (Loss) Ratio</t>
        </is>
      </c>
      <c r="B4" s="4" t="inlineStr">
        <is>
          <t>7.04%</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Highlights (Expense Ratios to Average Equity) (Details)</t>
        </is>
      </c>
      <c r="B1" s="2" t="inlineStr">
        <is>
          <t>12 Months Ended</t>
        </is>
      </c>
    </row>
    <row r="2">
      <c r="B2" s="2" t="inlineStr">
        <is>
          <t>Dec. 31, 2018</t>
        </is>
      </c>
    </row>
    <row r="3">
      <c r="A3" s="3" t="inlineStr">
        <is>
          <t>Investment Company, Financial Highlights [Abstract]</t>
        </is>
      </c>
    </row>
    <row r="4">
      <c r="A4" s="4" t="inlineStr">
        <is>
          <t>Ratio Of Operating Expenses Before Incentive Fee, Interest Expense, and Other Investment Related Expenses To Average Equity</t>
        </is>
      </c>
      <c r="B4" s="4" t="inlineStr">
        <is>
          <t>(2.86%)</t>
        </is>
      </c>
    </row>
    <row r="5">
      <c r="A5" s="4" t="inlineStr">
        <is>
          <t>Investment Company, Incentive Fee to Average Net Assets</t>
        </is>
      </c>
      <c r="B5" s="4" t="inlineStr">
        <is>
          <t>(0.12%)</t>
        </is>
      </c>
    </row>
    <row r="6">
      <c r="A6" s="4" t="inlineStr">
        <is>
          <t>Ratio Of Interest and other investment related Expenses To Average Equity</t>
        </is>
      </c>
      <c r="B6" s="4" t="inlineStr">
        <is>
          <t>(12.03%)</t>
        </is>
      </c>
    </row>
    <row r="7">
      <c r="A7" s="4" t="inlineStr">
        <is>
          <t>Investment Company, Expense Ratio after Incentive Allocation</t>
        </is>
      </c>
      <c r="B7" s="4" t="inlineStr">
        <is>
          <t>(15.01%)</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 shares in Units, $ in Millions</t>
        </is>
      </c>
      <c r="B1" s="2" t="inlineStr">
        <is>
          <t>Feb. 05, 2021</t>
        </is>
      </c>
      <c r="C1" s="2" t="inlineStr">
        <is>
          <t>Jan. 08, 2021</t>
        </is>
      </c>
      <c r="D1" s="2" t="inlineStr">
        <is>
          <t>Mar. 12, 2019</t>
        </is>
      </c>
      <c r="E1" s="2" t="inlineStr">
        <is>
          <t>Feb. 15, 2019</t>
        </is>
      </c>
      <c r="F1" s="2" t="inlineStr">
        <is>
          <t>Dec. 31, 2020</t>
        </is>
      </c>
      <c r="G1" s="2" t="inlineStr">
        <is>
          <t>Dec. 31, 2019</t>
        </is>
      </c>
      <c r="H1" s="2" t="inlineStr">
        <is>
          <t>Mar. 11, 2019</t>
        </is>
      </c>
      <c r="I1" s="2" t="inlineStr">
        <is>
          <t>Feb. 28, 2019</t>
        </is>
      </c>
      <c r="J1" s="2" t="inlineStr">
        <is>
          <t>Feb. 14, 2019</t>
        </is>
      </c>
      <c r="K1" s="2" t="inlineStr">
        <is>
          <t>Feb. 13, 2019</t>
        </is>
      </c>
      <c r="L1" s="2" t="inlineStr">
        <is>
          <t>Dec. 31, 2018</t>
        </is>
      </c>
      <c r="M1" s="2" t="inlineStr">
        <is>
          <t>Aug. 18, 2017</t>
        </is>
      </c>
    </row>
    <row r="2">
      <c r="A2" s="3" t="inlineStr">
        <is>
          <t>Subsequent Event [Line Items]</t>
        </is>
      </c>
    </row>
    <row r="3">
      <c r="A3" s="4" t="inlineStr">
        <is>
          <t>Dividend Per Share (USD per share)</t>
        </is>
      </c>
      <c r="H3" s="7" t="n">
        <v>0.14</v>
      </c>
      <c r="J3" s="7" t="n">
        <v>0.41</v>
      </c>
    </row>
    <row r="4">
      <c r="A4" s="4" t="inlineStr">
        <is>
          <t>Declared date</t>
        </is>
      </c>
      <c r="D4" s="4" t="inlineStr">
        <is>
          <t>Mar. 11,
		2019</t>
        </is>
      </c>
      <c r="E4" s="4" t="inlineStr">
        <is>
          <t>Feb. 14,
		2019</t>
        </is>
      </c>
    </row>
    <row r="5">
      <c r="A5" s="4" t="inlineStr">
        <is>
          <t>Payment Date</t>
        </is>
      </c>
      <c r="D5" s="4" t="inlineStr">
        <is>
          <t>Apr. 25,
		2019</t>
        </is>
      </c>
      <c r="E5" s="4" t="inlineStr">
        <is>
          <t>Mar. 15,
		2019</t>
        </is>
      </c>
    </row>
    <row r="6">
      <c r="A6" s="4" t="inlineStr">
        <is>
          <t>Record Date</t>
        </is>
      </c>
      <c r="D6" s="4" t="inlineStr">
        <is>
          <t>Mar. 29,
		2019</t>
        </is>
      </c>
      <c r="E6" s="4" t="inlineStr">
        <is>
          <t>Mar. 1,
		2019</t>
        </is>
      </c>
    </row>
    <row r="7">
      <c r="A7" s="4" t="inlineStr">
        <is>
          <t>Common shares</t>
        </is>
      </c>
      <c r="F7" s="8" t="n">
        <v>0.001</v>
      </c>
      <c r="G7" s="8" t="n">
        <v>0.001</v>
      </c>
      <c r="I7" s="8" t="n">
        <v>0.001</v>
      </c>
    </row>
    <row r="8">
      <c r="A8" s="4" t="inlineStr">
        <is>
          <t>Senior Notes</t>
        </is>
      </c>
    </row>
    <row r="9">
      <c r="A9" s="3" t="inlineStr">
        <is>
          <t>Subsequent Event [Line Items]</t>
        </is>
      </c>
    </row>
    <row r="10">
      <c r="A10" s="4" t="inlineStr">
        <is>
          <t>Debt Instrument, Interest Rate, Stated Percentage</t>
        </is>
      </c>
      <c r="K10" s="4" t="inlineStr">
        <is>
          <t>5.50%</t>
        </is>
      </c>
      <c r="L10" s="4" t="inlineStr">
        <is>
          <t>5.55%</t>
        </is>
      </c>
      <c r="M10" s="4" t="inlineStr">
        <is>
          <t>5.25%</t>
        </is>
      </c>
    </row>
    <row r="11">
      <c r="A11" s="4" t="inlineStr">
        <is>
          <t>Debt Instrument, Face Amount</t>
        </is>
      </c>
      <c r="K11" s="5" t="n">
        <v>86</v>
      </c>
      <c r="M11" s="5" t="n">
        <v>86</v>
      </c>
    </row>
    <row r="12">
      <c r="A12" s="4" t="inlineStr">
        <is>
          <t>Subsequent Event [Member]</t>
        </is>
      </c>
    </row>
    <row r="13">
      <c r="A13" s="3" t="inlineStr">
        <is>
          <t>Subsequent Event [Line Items]</t>
        </is>
      </c>
    </row>
    <row r="14">
      <c r="A14" s="4" t="inlineStr">
        <is>
          <t>Dividend Per Share (USD per share)</t>
        </is>
      </c>
      <c r="B14" s="7" t="n">
        <v>0.1</v>
      </c>
    </row>
    <row r="15">
      <c r="A15" s="4" t="inlineStr">
        <is>
          <t>Declared date</t>
        </is>
      </c>
      <c r="B15" s="4" t="inlineStr">
        <is>
          <t>Feb. 5,
		2021</t>
        </is>
      </c>
      <c r="C15" s="4" t="inlineStr">
        <is>
          <t>Jan. 8,
		2021</t>
        </is>
      </c>
    </row>
    <row r="16">
      <c r="A16" s="4" t="inlineStr">
        <is>
          <t>Payment Date</t>
        </is>
      </c>
      <c r="B16" s="4" t="inlineStr">
        <is>
          <t>Mar. 25,
		2021</t>
        </is>
      </c>
    </row>
    <row r="17">
      <c r="A17" s="4" t="inlineStr">
        <is>
          <t>Record Date</t>
        </is>
      </c>
      <c r="B17" s="4" t="inlineStr">
        <is>
          <t>Feb. 26,
		2021</t>
        </is>
      </c>
    </row>
    <row r="18">
      <c r="A18" s="4" t="inlineStr">
        <is>
          <t>Subsequent Event [Member] | Common Stock</t>
        </is>
      </c>
    </row>
    <row r="19">
      <c r="A19" s="3" t="inlineStr">
        <is>
          <t>Subsequent Event [Line Items]</t>
        </is>
      </c>
    </row>
    <row r="20">
      <c r="A20" s="4" t="inlineStr">
        <is>
          <t>Dividend Per Share (USD per share)</t>
        </is>
      </c>
      <c r="C20" s="7" t="n">
        <v>0.1</v>
      </c>
    </row>
    <row r="21">
      <c r="A21" s="4" t="inlineStr">
        <is>
          <t>Payment Date</t>
        </is>
      </c>
      <c r="C21" s="4" t="inlineStr">
        <is>
          <t>Feb. 25,
		2021</t>
        </is>
      </c>
    </row>
    <row r="22">
      <c r="A22" s="4" t="inlineStr">
        <is>
          <t>Record Date</t>
        </is>
      </c>
      <c r="C22" s="4" t="inlineStr">
        <is>
          <t>Jan. 29,
		2021</t>
        </is>
      </c>
    </row>
    <row r="23">
      <c r="A23" s="4" t="inlineStr">
        <is>
          <t>Subsequent Event [Member] | Preferred Stock [Member]</t>
        </is>
      </c>
    </row>
    <row r="24">
      <c r="A24" s="3" t="inlineStr">
        <is>
          <t>Subsequent Event [Line Items]</t>
        </is>
      </c>
    </row>
    <row r="25">
      <c r="A25" s="4" t="inlineStr">
        <is>
          <t>Dividend Per Share (USD per share)</t>
        </is>
      </c>
      <c r="C25" s="10" t="n">
        <v>0.421875</v>
      </c>
    </row>
    <row r="26">
      <c r="A26" s="4" t="inlineStr">
        <is>
          <t>Payment Date</t>
        </is>
      </c>
      <c r="C26" s="4" t="inlineStr">
        <is>
          <t>Feb. 1,
		2021</t>
        </is>
      </c>
    </row>
    <row r="27">
      <c r="A27" s="4" t="inlineStr">
        <is>
          <t>Record Date</t>
        </is>
      </c>
      <c r="C27" s="4" t="inlineStr">
        <is>
          <t>Jan. 19,
		2021</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28"/>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SEC Schedule, Article 12-29, Mortgage Loans on Real Estate (Details) $ in Thousands</t>
        </is>
      </c>
      <c r="C1" s="2" t="inlineStr">
        <is>
          <t>12 Months Ended</t>
        </is>
      </c>
    </row>
    <row r="2">
      <c r="C2" s="2" t="inlineStr">
        <is>
          <t>Dec. 31, 2020USD ($)loan</t>
        </is>
      </c>
      <c r="D2" s="2" t="inlineStr">
        <is>
          <t>Dec. 31, 2019USD ($)</t>
        </is>
      </c>
    </row>
    <row r="3">
      <c r="A3" s="3" t="inlineStr">
        <is>
          <t>SEC Schedule, 12-29, Real Estate Companies, Investment in Mortgage Loans on Real Estate [Line Items]</t>
        </is>
      </c>
    </row>
    <row r="4">
      <c r="A4" s="4" t="inlineStr">
        <is>
          <t>Loans, at fair value</t>
        </is>
      </c>
      <c r="B4" s="4" t="inlineStr">
        <is>
          <t>[1],[2]</t>
        </is>
      </c>
      <c r="C4" s="5" t="n">
        <v>1453480</v>
      </c>
      <c r="D4" s="5" t="n">
        <v>1412426</v>
      </c>
    </row>
    <row r="5">
      <c r="A5" s="4" t="inlineStr">
        <is>
          <t>Residential mortgage loans</t>
        </is>
      </c>
    </row>
    <row r="6">
      <c r="A6" s="3" t="inlineStr">
        <is>
          <t>SEC Schedule, 12-29, Real Estate Companies, Investment in Mortgage Loans on Real Estate [Abstract]</t>
        </is>
      </c>
    </row>
    <row r="7">
      <c r="A7" s="4" t="inlineStr">
        <is>
          <t>SEC Schedule, 12-29, Real Estate Companies, Investment in Mortgage Loans on Real Estate, Face Amount of Mortgages</t>
        </is>
      </c>
      <c r="C7" s="6" t="n">
        <v>1187069</v>
      </c>
    </row>
    <row r="8">
      <c r="A8" s="4" t="inlineStr">
        <is>
          <t>SEC Schedule, 12-29, Real Estate Companies, Investment in Mortgage Loans on Real Estate, Principal Amount of Delinquent Loans</t>
        </is>
      </c>
      <c r="C8" s="6" t="n">
        <v>64509</v>
      </c>
    </row>
    <row r="9">
      <c r="A9" s="3" t="inlineStr">
        <is>
          <t>SEC Schedule, 12-29, Real Estate Companies, Investment in Mortgage Loans on Real Estate [Line Items]</t>
        </is>
      </c>
    </row>
    <row r="10">
      <c r="A10" s="4" t="inlineStr">
        <is>
          <t>SEC Schedule, 12-29, Real Estate Companies, Investment in Mortgage Loans on Real Estate, Face Amount of Mortgages</t>
        </is>
      </c>
      <c r="C10" s="6" t="n">
        <v>1187069</v>
      </c>
    </row>
    <row r="11">
      <c r="A11" s="4" t="inlineStr">
        <is>
          <t>SEC Schedule, 12-29, Real Estate Companies, Investment in Mortgage Loans on Real Estate, Principal Amount of Delinquent Loans</t>
        </is>
      </c>
      <c r="C11" s="6" t="n">
        <v>64509</v>
      </c>
    </row>
    <row r="12">
      <c r="A12" s="4" t="inlineStr">
        <is>
          <t>Loans, at fair value</t>
        </is>
      </c>
      <c r="C12" s="6" t="n">
        <v>1187069</v>
      </c>
      <c r="D12" s="6" t="n">
        <v>932203</v>
      </c>
    </row>
    <row r="13">
      <c r="A13" s="4" t="inlineStr">
        <is>
          <t>Commercial mortgage loans</t>
        </is>
      </c>
    </row>
    <row r="14">
      <c r="A14" s="3" t="inlineStr">
        <is>
          <t>SEC Schedule, 12-29, Real Estate Companies, Investment in Mortgage Loans on Real Estate [Abstract]</t>
        </is>
      </c>
    </row>
    <row r="15">
      <c r="A15" s="4" t="inlineStr">
        <is>
          <t>SEC Schedule, 12-29, Real Estate Companies, Investment in Mortgage Loans on Real Estate, Face Amount of Mortgages</t>
        </is>
      </c>
      <c r="C15" s="6" t="n">
        <v>213031</v>
      </c>
    </row>
    <row r="16">
      <c r="A16" s="4" t="inlineStr">
        <is>
          <t>SEC Schedule, 12-29, Real Estate Companies, Investment in Mortgage Loans on Real Estate, Principal Amount of Delinquent Loans</t>
        </is>
      </c>
      <c r="C16" s="6" t="n">
        <v>44233</v>
      </c>
    </row>
    <row r="17">
      <c r="A17" s="3" t="inlineStr">
        <is>
          <t>SEC Schedule, 12-29, Real Estate Companies, Investment in Mortgage Loans on Real Estate [Line Items]</t>
        </is>
      </c>
    </row>
    <row r="18">
      <c r="A18" s="4" t="inlineStr">
        <is>
          <t>SEC Schedule, 12-29, Real Estate Companies, Investment in Mortgage Loans on Real Estate, Face Amount of Mortgages</t>
        </is>
      </c>
      <c r="C18" s="6" t="n">
        <v>213031</v>
      </c>
    </row>
    <row r="19">
      <c r="A19" s="4" t="inlineStr">
        <is>
          <t>SEC Schedule, 12-29, Real Estate Companies, Investment in Mortgage Loans on Real Estate, Principal Amount of Delinquent Loans</t>
        </is>
      </c>
      <c r="C19" s="6" t="n">
        <v>44233</v>
      </c>
    </row>
    <row r="20">
      <c r="A20" s="4" t="inlineStr">
        <is>
          <t>Loans, at fair value</t>
        </is>
      </c>
      <c r="C20" s="6" t="n">
        <v>213031</v>
      </c>
      <c r="D20" s="6" t="n">
        <v>274759</v>
      </c>
    </row>
    <row r="21">
      <c r="A21" s="4" t="inlineStr">
        <is>
          <t>Mortgage Loans [Member]</t>
        </is>
      </c>
    </row>
    <row r="22">
      <c r="A22" s="3" t="inlineStr">
        <is>
          <t>SEC Schedule, 12-29, Real Estate Companies, Investment in Mortgage Loans on Real Estate [Abstract]</t>
        </is>
      </c>
    </row>
    <row r="23">
      <c r="A23" s="4" t="inlineStr">
        <is>
          <t>SEC Schedule, 12-29, Real Estate Companies, Investment in Mortgage Loans on Real Estate, Face Amount of Mortgages</t>
        </is>
      </c>
      <c r="C23" s="6" t="n">
        <v>1400100</v>
      </c>
    </row>
    <row r="24">
      <c r="A24" s="4" t="inlineStr">
        <is>
          <t>SEC Schedule, 12-29, Real Estate Companies, Investment in Mortgage Loans on Real Estate, Principal Amount of Delinquent Loans</t>
        </is>
      </c>
      <c r="C24" s="6" t="n">
        <v>108742</v>
      </c>
    </row>
    <row r="25">
      <c r="A25" s="3" t="inlineStr">
        <is>
          <t>SEC Schedule, 12-29, Real Estate Companies, Investment in Mortgage Loans on Real Estate [Line Items]</t>
        </is>
      </c>
    </row>
    <row r="26">
      <c r="A26" s="4" t="inlineStr">
        <is>
          <t>SEC Schedule, 12-29, Real Estate Companies, Investment in Mortgage Loans on Real Estate, Face Amount of Mortgages</t>
        </is>
      </c>
      <c r="C26" s="6" t="n">
        <v>1400100</v>
      </c>
    </row>
    <row r="27">
      <c r="A27" s="4" t="inlineStr">
        <is>
          <t>SEC Schedule, 12-29, Real Estate Companies, Investment in Mortgage Loans on Real Estate, Principal Amount of Delinquent Loans</t>
        </is>
      </c>
      <c r="C27" s="6" t="n">
        <v>108742</v>
      </c>
    </row>
    <row r="28">
      <c r="A28" s="4" t="inlineStr">
        <is>
          <t>SEC Schedule, 12-29, Real Estate Companies, Investment in Mortgage Loans on Real Estate, Federal Income Tax Basis</t>
        </is>
      </c>
      <c r="C28" s="6" t="n">
        <v>598800</v>
      </c>
    </row>
    <row r="29">
      <c r="A29" s="4" t="inlineStr">
        <is>
          <t>Securitized loans [Member] | Residential mortgage loans | Consolidated Entities [Member] | Non-QM loan securitization</t>
        </is>
      </c>
    </row>
    <row r="30">
      <c r="A30" s="3" t="inlineStr">
        <is>
          <t>SEC Schedule, 12-29, Real Estate Companies, Investment in Mortgage Loans on Real Estate [Line Items]</t>
        </is>
      </c>
    </row>
    <row r="31">
      <c r="A31" s="4" t="inlineStr">
        <is>
          <t>Loans, at fair value</t>
        </is>
      </c>
      <c r="C31" s="5" t="n">
        <v>801343</v>
      </c>
      <c r="D31" s="5" t="n">
        <v>628415</v>
      </c>
    </row>
    <row r="32">
      <c r="A32" s="4" t="inlineStr">
        <is>
          <t>Adjustable rate mortgages | SEC Schedule, 12-29, Real Estate Companies, Investment in Mortgage Loans under $250,000 | Residential mortgage loans</t>
        </is>
      </c>
    </row>
    <row r="33">
      <c r="A33" s="3" t="inlineStr">
        <is>
          <t>SEC Schedule, 12-29, Real Estate Companies, Investment in Mortgage Loans on Real Estate [Abstract]</t>
        </is>
      </c>
    </row>
    <row r="34">
      <c r="A34" s="4" t="inlineStr">
        <is>
          <t>SEC Schedule, 12-29, Real Estate Companies, Investment in Mortgage Loans on Real Estate, Number of Loans | loan</t>
        </is>
      </c>
      <c r="C34" s="6" t="n">
        <v>39</v>
      </c>
    </row>
    <row r="35">
      <c r="A35" s="4" t="inlineStr">
        <is>
          <t>SEC Schedule, 12-29, Real Estate Companies, Investment in Mortgage Loans on Real Estate, Face Amount of Mortgages</t>
        </is>
      </c>
      <c r="C35" s="5" t="n">
        <v>4464</v>
      </c>
    </row>
    <row r="36">
      <c r="A36" s="4" t="inlineStr">
        <is>
          <t>SEC Schedule, 12-29, Real Estate Companies, Investment in Mortgage Loans on Real Estate, Principal Amount of Delinquent Loans</t>
        </is>
      </c>
      <c r="C36" s="5" t="n">
        <v>2617</v>
      </c>
    </row>
    <row r="37">
      <c r="A37" s="3" t="inlineStr">
        <is>
          <t>SEC Schedule, 12-29, Real Estate Companies, Investment in Mortgage Loans on Real Estate [Line Items]</t>
        </is>
      </c>
    </row>
    <row r="38">
      <c r="A38" s="4" t="inlineStr">
        <is>
          <t>SEC Schedule, 12-29, Real Estate Companies, Investment in Mortgage Loans on Real Estate, Number of Loans | loan</t>
        </is>
      </c>
      <c r="C38" s="6" t="n">
        <v>39</v>
      </c>
    </row>
    <row r="39">
      <c r="A39" s="4" t="inlineStr">
        <is>
          <t>SEC Schedule, 12-29, Real Estate Companies, Investment in Mortgage Loans on Real Estate, Face Amount of Mortgages</t>
        </is>
      </c>
      <c r="C39" s="5" t="n">
        <v>4464</v>
      </c>
    </row>
    <row r="40">
      <c r="A40" s="4" t="inlineStr">
        <is>
          <t>SEC Schedule, 12-29, Real Estate Companies, Investment in Mortgage Loans on Real Estate, Principal Amount of Delinquent Loans</t>
        </is>
      </c>
      <c r="C40" s="5" t="n">
        <v>2617</v>
      </c>
    </row>
    <row r="41">
      <c r="A41" s="4" t="inlineStr">
        <is>
          <t>Adjustable rate mortgages | SEC Schedule, 12-29, Real Estate Companies, Investment in Mortgage Loans under $250,000 | Minimum | Residential mortgage loans</t>
        </is>
      </c>
    </row>
    <row r="42">
      <c r="A42" s="3" t="inlineStr">
        <is>
          <t>SEC Schedule, 12-29, Real Estate Companies, Investment in Mortgage Loans on Real Estate [Abstract]</t>
        </is>
      </c>
    </row>
    <row r="43">
      <c r="A43" s="4" t="inlineStr">
        <is>
          <t>SEC Schedule, 12-29, Real Estate Companies, Investment in Mortgage Loans on Real Estate, Interest Rate</t>
        </is>
      </c>
      <c r="C43" s="4" t="inlineStr">
        <is>
          <t>2.00%</t>
        </is>
      </c>
    </row>
    <row r="44">
      <c r="A44" s="3" t="inlineStr">
        <is>
          <t>SEC Schedule, 12-29, Real Estate Companies, Investment in Mortgage Loans on Real Estate [Line Items]</t>
        </is>
      </c>
    </row>
    <row r="45">
      <c r="A45" s="4" t="inlineStr">
        <is>
          <t>SEC Schedule, 12-29, Real Estate Companies, Investment in Mortgage Loans on Real Estate, Interest Rate</t>
        </is>
      </c>
      <c r="C45" s="4" t="inlineStr">
        <is>
          <t>2.00%</t>
        </is>
      </c>
    </row>
    <row r="46">
      <c r="A46" s="4" t="inlineStr">
        <is>
          <t>SEC Schedule, 12-29, Real Estate Companies, Investment in Mortgage Loans on Real Estate, Final Maturity Date</t>
        </is>
      </c>
      <c r="C46" s="4" t="inlineStr">
        <is>
          <t>Nov. 1,
		2030</t>
        </is>
      </c>
    </row>
    <row r="47">
      <c r="A47" s="4" t="inlineStr">
        <is>
          <t>Adjustable rate mortgages | SEC Schedule, 12-29, Real Estate Companies, Investment in Mortgage Loans under $250,000 | Maximum | Residential mortgage loans</t>
        </is>
      </c>
    </row>
    <row r="48">
      <c r="A48" s="3" t="inlineStr">
        <is>
          <t>SEC Schedule, 12-29, Real Estate Companies, Investment in Mortgage Loans on Real Estate [Abstract]</t>
        </is>
      </c>
    </row>
    <row r="49">
      <c r="A49" s="4" t="inlineStr">
        <is>
          <t>SEC Schedule, 12-29, Real Estate Companies, Investment in Mortgage Loans on Real Estate, Interest Rate</t>
        </is>
      </c>
      <c r="C49" s="4" t="inlineStr">
        <is>
          <t>8.38%</t>
        </is>
      </c>
    </row>
    <row r="50">
      <c r="A50" s="3" t="inlineStr">
        <is>
          <t>SEC Schedule, 12-29, Real Estate Companies, Investment in Mortgage Loans on Real Estate [Line Items]</t>
        </is>
      </c>
    </row>
    <row r="51">
      <c r="A51" s="4" t="inlineStr">
        <is>
          <t>SEC Schedule, 12-29, Real Estate Companies, Investment in Mortgage Loans on Real Estate, Interest Rate</t>
        </is>
      </c>
      <c r="C51" s="4" t="inlineStr">
        <is>
          <t>8.38%</t>
        </is>
      </c>
    </row>
    <row r="52">
      <c r="A52" s="4" t="inlineStr">
        <is>
          <t>SEC Schedule, 12-29, Real Estate Companies, Investment in Mortgage Loans on Real Estate, Final Maturity Date</t>
        </is>
      </c>
      <c r="C52" s="4" t="inlineStr">
        <is>
          <t>Aug. 1,
		2057</t>
        </is>
      </c>
    </row>
    <row r="53">
      <c r="A53" s="4" t="inlineStr">
        <is>
          <t>Adjustable rate mortgages | SEC Schedule, 12-29, Real Estate Companies, Investment in Mortgage Loans between $250,000 and $499,999 | Residential mortgage loans</t>
        </is>
      </c>
    </row>
    <row r="54">
      <c r="A54" s="3" t="inlineStr">
        <is>
          <t>SEC Schedule, 12-29, Real Estate Companies, Investment in Mortgage Loans on Real Estate [Abstract]</t>
        </is>
      </c>
    </row>
    <row r="55">
      <c r="A55" s="4" t="inlineStr">
        <is>
          <t>SEC Schedule, 12-29, Real Estate Companies, Investment in Mortgage Loans on Real Estate, Number of Loans | loan</t>
        </is>
      </c>
      <c r="C55" s="6" t="n">
        <v>31</v>
      </c>
    </row>
    <row r="56">
      <c r="A56" s="4" t="inlineStr">
        <is>
          <t>SEC Schedule, 12-29, Real Estate Companies, Investment in Mortgage Loans on Real Estate, Face Amount of Mortgages</t>
        </is>
      </c>
      <c r="C56" s="5" t="n">
        <v>9634</v>
      </c>
    </row>
    <row r="57">
      <c r="A57" s="4" t="inlineStr">
        <is>
          <t>SEC Schedule, 12-29, Real Estate Companies, Investment in Mortgage Loans on Real Estate, Principal Amount of Delinquent Loans</t>
        </is>
      </c>
      <c r="C57" s="5" t="n">
        <v>8029</v>
      </c>
    </row>
    <row r="58">
      <c r="A58" s="3" t="inlineStr">
        <is>
          <t>SEC Schedule, 12-29, Real Estate Companies, Investment in Mortgage Loans on Real Estate [Line Items]</t>
        </is>
      </c>
    </row>
    <row r="59">
      <c r="A59" s="4" t="inlineStr">
        <is>
          <t>SEC Schedule, 12-29, Real Estate Companies, Investment in Mortgage Loans on Real Estate, Number of Loans | loan</t>
        </is>
      </c>
      <c r="C59" s="6" t="n">
        <v>31</v>
      </c>
    </row>
    <row r="60">
      <c r="A60" s="4" t="inlineStr">
        <is>
          <t>SEC Schedule, 12-29, Real Estate Companies, Investment in Mortgage Loans on Real Estate, Face Amount of Mortgages</t>
        </is>
      </c>
      <c r="C60" s="5" t="n">
        <v>9634</v>
      </c>
    </row>
    <row r="61">
      <c r="A61" s="4" t="inlineStr">
        <is>
          <t>SEC Schedule, 12-29, Real Estate Companies, Investment in Mortgage Loans on Real Estate, Principal Amount of Delinquent Loans</t>
        </is>
      </c>
      <c r="C61" s="5" t="n">
        <v>8029</v>
      </c>
    </row>
    <row r="62">
      <c r="A62" s="4" t="inlineStr">
        <is>
          <t>Adjustable rate mortgages | SEC Schedule, 12-29, Real Estate Companies, Investment in Mortgage Loans between $250,000 and $499,999 | Minimum | Residential mortgage loans</t>
        </is>
      </c>
    </row>
    <row r="63">
      <c r="A63" s="3" t="inlineStr">
        <is>
          <t>SEC Schedule, 12-29, Real Estate Companies, Investment in Mortgage Loans on Real Estate [Abstract]</t>
        </is>
      </c>
    </row>
    <row r="64">
      <c r="A64" s="4" t="inlineStr">
        <is>
          <t>SEC Schedule, 12-29, Real Estate Companies, Investment in Mortgage Loans on Real Estate, Interest Rate</t>
        </is>
      </c>
      <c r="C64" s="4" t="inlineStr">
        <is>
          <t>2.00%</t>
        </is>
      </c>
    </row>
    <row r="65">
      <c r="A65" s="3" t="inlineStr">
        <is>
          <t>SEC Schedule, 12-29, Real Estate Companies, Investment in Mortgage Loans on Real Estate [Line Items]</t>
        </is>
      </c>
    </row>
    <row r="66">
      <c r="A66" s="4" t="inlineStr">
        <is>
          <t>SEC Schedule, 12-29, Real Estate Companies, Investment in Mortgage Loans on Real Estate, Interest Rate</t>
        </is>
      </c>
      <c r="C66" s="4" t="inlineStr">
        <is>
          <t>2.00%</t>
        </is>
      </c>
    </row>
    <row r="67">
      <c r="A67" s="4" t="inlineStr">
        <is>
          <t>SEC Schedule, 12-29, Real Estate Companies, Investment in Mortgage Loans on Real Estate, Final Maturity Date</t>
        </is>
      </c>
      <c r="C67" s="4" t="inlineStr">
        <is>
          <t>Dec. 1,
		2036</t>
        </is>
      </c>
    </row>
    <row r="68">
      <c r="A68" s="4" t="inlineStr">
        <is>
          <t>Adjustable rate mortgages | SEC Schedule, 12-29, Real Estate Companies, Investment in Mortgage Loans between $250,000 and $499,999 | Maximum | Residential mortgage loans</t>
        </is>
      </c>
    </row>
    <row r="69">
      <c r="A69" s="3" t="inlineStr">
        <is>
          <t>SEC Schedule, 12-29, Real Estate Companies, Investment in Mortgage Loans on Real Estate [Abstract]</t>
        </is>
      </c>
    </row>
    <row r="70">
      <c r="A70" s="4" t="inlineStr">
        <is>
          <t>SEC Schedule, 12-29, Real Estate Companies, Investment in Mortgage Loans on Real Estate, Interest Rate</t>
        </is>
      </c>
      <c r="C70" s="4" t="inlineStr">
        <is>
          <t>9.25%</t>
        </is>
      </c>
    </row>
    <row r="71">
      <c r="A71" s="3" t="inlineStr">
        <is>
          <t>SEC Schedule, 12-29, Real Estate Companies, Investment in Mortgage Loans on Real Estate [Line Items]</t>
        </is>
      </c>
    </row>
    <row r="72">
      <c r="A72" s="4" t="inlineStr">
        <is>
          <t>SEC Schedule, 12-29, Real Estate Companies, Investment in Mortgage Loans on Real Estate, Interest Rate</t>
        </is>
      </c>
      <c r="C72" s="4" t="inlineStr">
        <is>
          <t>9.25%</t>
        </is>
      </c>
    </row>
    <row r="73">
      <c r="A73" s="4" t="inlineStr">
        <is>
          <t>SEC Schedule, 12-29, Real Estate Companies, Investment in Mortgage Loans on Real Estate, Final Maturity Date</t>
        </is>
      </c>
      <c r="C73" s="4" t="inlineStr">
        <is>
          <t>Feb. 1,
		2060</t>
        </is>
      </c>
    </row>
    <row r="74">
      <c r="A74" s="4" t="inlineStr">
        <is>
          <t>Adjustable rate mortgages | SEC Schedule, 12-29, Real Estate Companies, Investment in Mortgage Loans between $500,000 and $749,999 | Residential mortgage loans</t>
        </is>
      </c>
    </row>
    <row r="75">
      <c r="A75" s="3" t="inlineStr">
        <is>
          <t>SEC Schedule, 12-29, Real Estate Companies, Investment in Mortgage Loans on Real Estate [Abstract]</t>
        </is>
      </c>
    </row>
    <row r="76">
      <c r="A76" s="4" t="inlineStr">
        <is>
          <t>SEC Schedule, 12-29, Real Estate Companies, Investment in Mortgage Loans on Real Estate, Number of Loans | loan</t>
        </is>
      </c>
      <c r="C76" s="6" t="n">
        <v>16</v>
      </c>
    </row>
    <row r="77">
      <c r="A77" s="4" t="inlineStr">
        <is>
          <t>SEC Schedule, 12-29, Real Estate Companies, Investment in Mortgage Loans on Real Estate, Face Amount of Mortgages</t>
        </is>
      </c>
      <c r="C77" s="5" t="n">
        <v>8193</v>
      </c>
    </row>
    <row r="78">
      <c r="A78" s="4" t="inlineStr">
        <is>
          <t>SEC Schedule, 12-29, Real Estate Companies, Investment in Mortgage Loans on Real Estate, Principal Amount of Delinquent Loans</t>
        </is>
      </c>
      <c r="C78" s="5" t="n">
        <v>7773</v>
      </c>
    </row>
    <row r="79">
      <c r="A79" s="3" t="inlineStr">
        <is>
          <t>SEC Schedule, 12-29, Real Estate Companies, Investment in Mortgage Loans on Real Estate [Line Items]</t>
        </is>
      </c>
    </row>
    <row r="80">
      <c r="A80" s="4" t="inlineStr">
        <is>
          <t>SEC Schedule, 12-29, Real Estate Companies, Investment in Mortgage Loans on Real Estate, Number of Loans | loan</t>
        </is>
      </c>
      <c r="C80" s="6" t="n">
        <v>16</v>
      </c>
    </row>
    <row r="81">
      <c r="A81" s="4" t="inlineStr">
        <is>
          <t>SEC Schedule, 12-29, Real Estate Companies, Investment in Mortgage Loans on Real Estate, Face Amount of Mortgages</t>
        </is>
      </c>
      <c r="C81" s="5" t="n">
        <v>8193</v>
      </c>
    </row>
    <row r="82">
      <c r="A82" s="4" t="inlineStr">
        <is>
          <t>SEC Schedule, 12-29, Real Estate Companies, Investment in Mortgage Loans on Real Estate, Principal Amount of Delinquent Loans</t>
        </is>
      </c>
      <c r="C82" s="5" t="n">
        <v>7773</v>
      </c>
    </row>
    <row r="83">
      <c r="A83" s="4" t="inlineStr">
        <is>
          <t>Adjustable rate mortgages | SEC Schedule, 12-29, Real Estate Companies, Investment in Mortgage Loans between $500,000 and $749,999 | Minimum | Residential mortgage loans</t>
        </is>
      </c>
    </row>
    <row r="84">
      <c r="A84" s="3" t="inlineStr">
        <is>
          <t>SEC Schedule, 12-29, Real Estate Companies, Investment in Mortgage Loans on Real Estate [Abstract]</t>
        </is>
      </c>
    </row>
    <row r="85">
      <c r="A85" s="4" t="inlineStr">
        <is>
          <t>SEC Schedule, 12-29, Real Estate Companies, Investment in Mortgage Loans on Real Estate, Interest Rate</t>
        </is>
      </c>
      <c r="C85" s="4" t="inlineStr">
        <is>
          <t>3.00%</t>
        </is>
      </c>
    </row>
    <row r="86">
      <c r="A86" s="3" t="inlineStr">
        <is>
          <t>SEC Schedule, 12-29, Real Estate Companies, Investment in Mortgage Loans on Real Estate [Line Items]</t>
        </is>
      </c>
    </row>
    <row r="87">
      <c r="A87" s="4" t="inlineStr">
        <is>
          <t>SEC Schedule, 12-29, Real Estate Companies, Investment in Mortgage Loans on Real Estate, Interest Rate</t>
        </is>
      </c>
      <c r="C87" s="4" t="inlineStr">
        <is>
          <t>3.00%</t>
        </is>
      </c>
    </row>
    <row r="88">
      <c r="A88" s="4" t="inlineStr">
        <is>
          <t>SEC Schedule, 12-29, Real Estate Companies, Investment in Mortgage Loans on Real Estate, Final Maturity Date</t>
        </is>
      </c>
      <c r="C88" s="4" t="inlineStr">
        <is>
          <t>Jul. 1,
		2035</t>
        </is>
      </c>
    </row>
    <row r="89">
      <c r="A89" s="4" t="inlineStr">
        <is>
          <t>Adjustable rate mortgages | SEC Schedule, 12-29, Real Estate Companies, Investment in Mortgage Loans between $500,000 and $749,999 | Maximum | Residential mortgage loans</t>
        </is>
      </c>
    </row>
    <row r="90">
      <c r="A90" s="3" t="inlineStr">
        <is>
          <t>SEC Schedule, 12-29, Real Estate Companies, Investment in Mortgage Loans on Real Estate [Abstract]</t>
        </is>
      </c>
    </row>
    <row r="91">
      <c r="A91" s="4" t="inlineStr">
        <is>
          <t>SEC Schedule, 12-29, Real Estate Companies, Investment in Mortgage Loans on Real Estate, Interest Rate</t>
        </is>
      </c>
      <c r="C91" s="4" t="inlineStr">
        <is>
          <t>7.37%</t>
        </is>
      </c>
    </row>
    <row r="92">
      <c r="A92" s="3" t="inlineStr">
        <is>
          <t>SEC Schedule, 12-29, Real Estate Companies, Investment in Mortgage Loans on Real Estate [Line Items]</t>
        </is>
      </c>
    </row>
    <row r="93">
      <c r="A93" s="4" t="inlineStr">
        <is>
          <t>SEC Schedule, 12-29, Real Estate Companies, Investment in Mortgage Loans on Real Estate, Interest Rate</t>
        </is>
      </c>
      <c r="C93" s="4" t="inlineStr">
        <is>
          <t>7.37%</t>
        </is>
      </c>
    </row>
    <row r="94">
      <c r="A94" s="4" t="inlineStr">
        <is>
          <t>SEC Schedule, 12-29, Real Estate Companies, Investment in Mortgage Loans on Real Estate, Final Maturity Date</t>
        </is>
      </c>
      <c r="C94" s="4" t="inlineStr">
        <is>
          <t>Sep. 1,
		2055</t>
        </is>
      </c>
    </row>
    <row r="95">
      <c r="A95" s="4" t="inlineStr">
        <is>
          <t>Adjustable rate mortgages | SEC Schedule, 12-29, Real Estate Companies, Investment in Mortgage Loans between $750,000 and $999,999 | Residential mortgage loans</t>
        </is>
      </c>
    </row>
    <row r="96">
      <c r="A96" s="3" t="inlineStr">
        <is>
          <t>SEC Schedule, 12-29, Real Estate Companies, Investment in Mortgage Loans on Real Estate [Abstract]</t>
        </is>
      </c>
    </row>
    <row r="97">
      <c r="A97" s="4" t="inlineStr">
        <is>
          <t>SEC Schedule, 12-29, Real Estate Companies, Investment in Mortgage Loans on Real Estate, Number of Loans | loan</t>
        </is>
      </c>
      <c r="C97" s="6" t="n">
        <v>3</v>
      </c>
    </row>
    <row r="98">
      <c r="A98" s="4" t="inlineStr">
        <is>
          <t>SEC Schedule, 12-29, Real Estate Companies, Investment in Mortgage Loans on Real Estate, Face Amount of Mortgages</t>
        </is>
      </c>
      <c r="C98" s="5" t="n">
        <v>2223</v>
      </c>
    </row>
    <row r="99">
      <c r="A99" s="4" t="inlineStr">
        <is>
          <t>SEC Schedule, 12-29, Real Estate Companies, Investment in Mortgage Loans on Real Estate, Principal Amount of Delinquent Loans</t>
        </is>
      </c>
      <c r="C99" s="5" t="n">
        <v>2675</v>
      </c>
    </row>
    <row r="100">
      <c r="A100" s="3" t="inlineStr">
        <is>
          <t>SEC Schedule, 12-29, Real Estate Companies, Investment in Mortgage Loans on Real Estate [Line Items]</t>
        </is>
      </c>
    </row>
    <row r="101">
      <c r="A101" s="4" t="inlineStr">
        <is>
          <t>SEC Schedule, 12-29, Real Estate Companies, Investment in Mortgage Loans on Real Estate, Number of Loans | loan</t>
        </is>
      </c>
      <c r="C101" s="6" t="n">
        <v>3</v>
      </c>
    </row>
    <row r="102">
      <c r="A102" s="4" t="inlineStr">
        <is>
          <t>SEC Schedule, 12-29, Real Estate Companies, Investment in Mortgage Loans on Real Estate, Face Amount of Mortgages</t>
        </is>
      </c>
      <c r="C102" s="5" t="n">
        <v>2223</v>
      </c>
    </row>
    <row r="103">
      <c r="A103" s="4" t="inlineStr">
        <is>
          <t>SEC Schedule, 12-29, Real Estate Companies, Investment in Mortgage Loans on Real Estate, Principal Amount of Delinquent Loans</t>
        </is>
      </c>
      <c r="C103" s="5" t="n">
        <v>2675</v>
      </c>
    </row>
    <row r="104">
      <c r="A104" s="4" t="inlineStr">
        <is>
          <t>Adjustable rate mortgages | SEC Schedule, 12-29, Real Estate Companies, Investment in Mortgage Loans between $750,000 and $999,999 | Minimum | Residential mortgage loans</t>
        </is>
      </c>
    </row>
    <row r="105">
      <c r="A105" s="3" t="inlineStr">
        <is>
          <t>SEC Schedule, 12-29, Real Estate Companies, Investment in Mortgage Loans on Real Estate [Abstract]</t>
        </is>
      </c>
    </row>
    <row r="106">
      <c r="A106" s="4" t="inlineStr">
        <is>
          <t>SEC Schedule, 12-29, Real Estate Companies, Investment in Mortgage Loans on Real Estate, Interest Rate</t>
        </is>
      </c>
      <c r="C106" s="4" t="inlineStr">
        <is>
          <t>3.38%</t>
        </is>
      </c>
    </row>
    <row r="107">
      <c r="A107" s="3" t="inlineStr">
        <is>
          <t>SEC Schedule, 12-29, Real Estate Companies, Investment in Mortgage Loans on Real Estate [Line Items]</t>
        </is>
      </c>
    </row>
    <row r="108">
      <c r="A108" s="4" t="inlineStr">
        <is>
          <t>SEC Schedule, 12-29, Real Estate Companies, Investment in Mortgage Loans on Real Estate, Interest Rate</t>
        </is>
      </c>
      <c r="C108" s="4" t="inlineStr">
        <is>
          <t>3.38%</t>
        </is>
      </c>
    </row>
    <row r="109">
      <c r="A109" s="4" t="inlineStr">
        <is>
          <t>SEC Schedule, 12-29, Real Estate Companies, Investment in Mortgage Loans on Real Estate, Final Maturity Date</t>
        </is>
      </c>
      <c r="C109" s="4" t="inlineStr">
        <is>
          <t>May 1,
		2036</t>
        </is>
      </c>
    </row>
    <row r="110">
      <c r="A110" s="4" t="inlineStr">
        <is>
          <t>Adjustable rate mortgages | SEC Schedule, 12-29, Real Estate Companies, Investment in Mortgage Loans between $750,000 and $999,999 | Maximum | Residential mortgage loans</t>
        </is>
      </c>
    </row>
    <row r="111">
      <c r="A111" s="3" t="inlineStr">
        <is>
          <t>SEC Schedule, 12-29, Real Estate Companies, Investment in Mortgage Loans on Real Estate [Abstract]</t>
        </is>
      </c>
    </row>
    <row r="112">
      <c r="A112" s="4" t="inlineStr">
        <is>
          <t>SEC Schedule, 12-29, Real Estate Companies, Investment in Mortgage Loans on Real Estate, Interest Rate</t>
        </is>
      </c>
      <c r="C112" s="4" t="inlineStr">
        <is>
          <t>6.75%</t>
        </is>
      </c>
    </row>
    <row r="113">
      <c r="A113" s="3" t="inlineStr">
        <is>
          <t>SEC Schedule, 12-29, Real Estate Companies, Investment in Mortgage Loans on Real Estate [Line Items]</t>
        </is>
      </c>
    </row>
    <row r="114">
      <c r="A114" s="4" t="inlineStr">
        <is>
          <t>SEC Schedule, 12-29, Real Estate Companies, Investment in Mortgage Loans on Real Estate, Interest Rate</t>
        </is>
      </c>
      <c r="C114" s="4" t="inlineStr">
        <is>
          <t>6.75%</t>
        </is>
      </c>
    </row>
    <row r="115">
      <c r="A115" s="4" t="inlineStr">
        <is>
          <t>SEC Schedule, 12-29, Real Estate Companies, Investment in Mortgage Loans on Real Estate, Final Maturity Date</t>
        </is>
      </c>
      <c r="C115" s="4" t="inlineStr">
        <is>
          <t>Sep. 1,
		2048</t>
        </is>
      </c>
    </row>
    <row r="116">
      <c r="A116" s="4" t="inlineStr">
        <is>
          <t>Adjustable rate mortgages | SEC Schedule, 12-29, Real Estate Companies, Investment in Mortgage Loans between $1,00,000 and $1,249,999 | Residential mortgage loans</t>
        </is>
      </c>
    </row>
    <row r="117">
      <c r="A117" s="3" t="inlineStr">
        <is>
          <t>SEC Schedule, 12-29, Real Estate Companies, Investment in Mortgage Loans on Real Estate [Abstract]</t>
        </is>
      </c>
    </row>
    <row r="118">
      <c r="A118" s="4" t="inlineStr">
        <is>
          <t>SEC Schedule, 12-29, Real Estate Companies, Investment in Mortgage Loans on Real Estate, Number of Loans | loan</t>
        </is>
      </c>
      <c r="C118" s="6" t="n">
        <v>1</v>
      </c>
    </row>
    <row r="119">
      <c r="A119" s="4" t="inlineStr">
        <is>
          <t>SEC Schedule, 12-29, Real Estate Companies, Investment in Mortgage Loans on Real Estate, Interest Rate</t>
        </is>
      </c>
      <c r="C119" s="4" t="inlineStr">
        <is>
          <t>6.99%</t>
        </is>
      </c>
    </row>
    <row r="120">
      <c r="A120" s="4" t="inlineStr">
        <is>
          <t>SEC Schedule, 12-29, Real Estate Companies, Investment in Mortgage Loans on Real Estate, Face Amount of Mortgages</t>
        </is>
      </c>
      <c r="C120" s="5" t="n">
        <v>902</v>
      </c>
    </row>
    <row r="121">
      <c r="A121" s="4" t="inlineStr">
        <is>
          <t>SEC Schedule, 12-29, Real Estate Companies, Investment in Mortgage Loans on Real Estate, Principal Amount of Delinquent Loans</t>
        </is>
      </c>
      <c r="C121" s="5" t="n">
        <v>1003</v>
      </c>
    </row>
    <row r="122">
      <c r="A122" s="3" t="inlineStr">
        <is>
          <t>SEC Schedule, 12-29, Real Estate Companies, Investment in Mortgage Loans on Real Estate [Line Items]</t>
        </is>
      </c>
    </row>
    <row r="123">
      <c r="A123" s="4" t="inlineStr">
        <is>
          <t>SEC Schedule, 12-29, Real Estate Companies, Investment in Mortgage Loans on Real Estate, Number of Loans | loan</t>
        </is>
      </c>
      <c r="C123" s="6" t="n">
        <v>1</v>
      </c>
    </row>
    <row r="124">
      <c r="A124" s="4" t="inlineStr">
        <is>
          <t>SEC Schedule, 12-29, Real Estate Companies, Investment in Mortgage Loans on Real Estate, Face Amount of Mortgages</t>
        </is>
      </c>
      <c r="C124" s="5" t="n">
        <v>902</v>
      </c>
    </row>
    <row r="125">
      <c r="A125" s="4" t="inlineStr">
        <is>
          <t>SEC Schedule, 12-29, Real Estate Companies, Investment in Mortgage Loans on Real Estate, Principal Amount of Delinquent Loans</t>
        </is>
      </c>
      <c r="C125" s="5" t="n">
        <v>1003</v>
      </c>
    </row>
    <row r="126">
      <c r="A126" s="4" t="inlineStr">
        <is>
          <t>SEC Schedule, 12-29, Real Estate Companies, Investment in Mortgage Loans on Real Estate, Interest Rate</t>
        </is>
      </c>
      <c r="C126" s="4" t="inlineStr">
        <is>
          <t>6.99%</t>
        </is>
      </c>
    </row>
    <row r="127">
      <c r="A127" s="4" t="inlineStr">
        <is>
          <t>SEC Schedule, 12-29, Real Estate Companies, Investment in Mortgage Loans on Real Estate, Final Maturity Date</t>
        </is>
      </c>
      <c r="C127" s="4" t="inlineStr">
        <is>
          <t>Jul. 1,
		2048</t>
        </is>
      </c>
    </row>
    <row r="128">
      <c r="A128" s="4" t="inlineStr">
        <is>
          <t>Adjustable rate mortgages | SEC Schedule, 12-29, Real Estate Companies, Investment in Mortgage Loans between $1,250,000 and $1,499,999 | Residential mortgage loans</t>
        </is>
      </c>
    </row>
    <row r="129">
      <c r="A129" s="3" t="inlineStr">
        <is>
          <t>SEC Schedule, 12-29, Real Estate Companies, Investment in Mortgage Loans on Real Estate [Abstract]</t>
        </is>
      </c>
    </row>
    <row r="130">
      <c r="A130" s="4" t="inlineStr">
        <is>
          <t>SEC Schedule, 12-29, Real Estate Companies, Investment in Mortgage Loans on Real Estate, Number of Loans | loan</t>
        </is>
      </c>
      <c r="C130" s="6" t="n">
        <v>1</v>
      </c>
    </row>
    <row r="131">
      <c r="A131" s="4" t="inlineStr">
        <is>
          <t>SEC Schedule, 12-29, Real Estate Companies, Investment in Mortgage Loans on Real Estate, Interest Rate</t>
        </is>
      </c>
      <c r="C131" s="4" t="inlineStr">
        <is>
          <t>5.37%</t>
        </is>
      </c>
    </row>
    <row r="132">
      <c r="A132" s="4" t="inlineStr">
        <is>
          <t>SEC Schedule, 12-29, Real Estate Companies, Investment in Mortgage Loans on Real Estate, Face Amount of Mortgages</t>
        </is>
      </c>
      <c r="C132" s="5" t="n">
        <v>1343</v>
      </c>
    </row>
    <row r="133">
      <c r="A133" s="4" t="inlineStr">
        <is>
          <t>SEC Schedule, 12-29, Real Estate Companies, Investment in Mortgage Loans on Real Estate, Principal Amount of Delinquent Loans</t>
        </is>
      </c>
      <c r="C133" s="5" t="n">
        <v>0</v>
      </c>
    </row>
    <row r="134">
      <c r="A134" s="3" t="inlineStr">
        <is>
          <t>SEC Schedule, 12-29, Real Estate Companies, Investment in Mortgage Loans on Real Estate [Line Items]</t>
        </is>
      </c>
    </row>
    <row r="135">
      <c r="A135" s="4" t="inlineStr">
        <is>
          <t>SEC Schedule, 12-29, Real Estate Companies, Investment in Mortgage Loans on Real Estate, Number of Loans | loan</t>
        </is>
      </c>
      <c r="C135" s="6" t="n">
        <v>1</v>
      </c>
    </row>
    <row r="136">
      <c r="A136" s="4" t="inlineStr">
        <is>
          <t>SEC Schedule, 12-29, Real Estate Companies, Investment in Mortgage Loans on Real Estate, Face Amount of Mortgages</t>
        </is>
      </c>
      <c r="C136" s="5" t="n">
        <v>1343</v>
      </c>
    </row>
    <row r="137">
      <c r="A137" s="4" t="inlineStr">
        <is>
          <t>SEC Schedule, 12-29, Real Estate Companies, Investment in Mortgage Loans on Real Estate, Principal Amount of Delinquent Loans</t>
        </is>
      </c>
      <c r="C137" s="5" t="n">
        <v>0</v>
      </c>
    </row>
    <row r="138">
      <c r="A138" s="4" t="inlineStr">
        <is>
          <t>SEC Schedule, 12-29, Real Estate Companies, Investment in Mortgage Loans on Real Estate, Interest Rate</t>
        </is>
      </c>
      <c r="C138" s="4" t="inlineStr">
        <is>
          <t>5.37%</t>
        </is>
      </c>
    </row>
    <row r="139">
      <c r="A139" s="4" t="inlineStr">
        <is>
          <t>SEC Schedule, 12-29, Real Estate Companies, Investment in Mortgage Loans on Real Estate, Final Maturity Date</t>
        </is>
      </c>
      <c r="C139" s="4" t="inlineStr">
        <is>
          <t>Jan. 1,
		2050</t>
        </is>
      </c>
    </row>
    <row r="140">
      <c r="A140" s="4" t="inlineStr">
        <is>
          <t>Adjustable rate mortgages | Securitized loans [Member] | SEC Schedule, 12-29, Real Estate Companies, Investment in Mortgage Loans under $250,000 | Residential mortgage loans</t>
        </is>
      </c>
    </row>
    <row r="141">
      <c r="A141" s="3" t="inlineStr">
        <is>
          <t>SEC Schedule, 12-29, Real Estate Companies, Investment in Mortgage Loans on Real Estate [Abstract]</t>
        </is>
      </c>
    </row>
    <row r="142">
      <c r="A142" s="4" t="inlineStr">
        <is>
          <t>SEC Schedule, 12-29, Real Estate Companies, Investment in Mortgage Loans on Real Estate, Number of Loans | loan</t>
        </is>
      </c>
      <c r="C142" s="6" t="n">
        <v>397</v>
      </c>
    </row>
    <row r="143">
      <c r="A143" s="4" t="inlineStr">
        <is>
          <t>SEC Schedule, 12-29, Real Estate Companies, Investment in Mortgage Loans on Real Estate, Face Amount of Mortgages</t>
        </is>
      </c>
      <c r="C143" s="5" t="n">
        <v>69577</v>
      </c>
    </row>
    <row r="144">
      <c r="A144" s="4" t="inlineStr">
        <is>
          <t>SEC Schedule, 12-29, Real Estate Companies, Investment in Mortgage Loans on Real Estate, Principal Amount of Delinquent Loans</t>
        </is>
      </c>
      <c r="C144" s="5" t="n">
        <v>1938</v>
      </c>
    </row>
    <row r="145">
      <c r="A145" s="3" t="inlineStr">
        <is>
          <t>SEC Schedule, 12-29, Real Estate Companies, Investment in Mortgage Loans on Real Estate [Line Items]</t>
        </is>
      </c>
    </row>
    <row r="146">
      <c r="A146" s="4" t="inlineStr">
        <is>
          <t>SEC Schedule, 12-29, Real Estate Companies, Investment in Mortgage Loans on Real Estate, Number of Loans | loan</t>
        </is>
      </c>
      <c r="C146" s="6" t="n">
        <v>397</v>
      </c>
    </row>
    <row r="147">
      <c r="A147" s="4" t="inlineStr">
        <is>
          <t>SEC Schedule, 12-29, Real Estate Companies, Investment in Mortgage Loans on Real Estate, Face Amount of Mortgages</t>
        </is>
      </c>
      <c r="C147" s="5" t="n">
        <v>69577</v>
      </c>
    </row>
    <row r="148">
      <c r="A148" s="4" t="inlineStr">
        <is>
          <t>SEC Schedule, 12-29, Real Estate Companies, Investment in Mortgage Loans on Real Estate, Principal Amount of Delinquent Loans</t>
        </is>
      </c>
      <c r="C148" s="5" t="n">
        <v>1938</v>
      </c>
    </row>
    <row r="149">
      <c r="A149" s="4" t="inlineStr">
        <is>
          <t>Adjustable rate mortgages | Securitized loans [Member] | SEC Schedule, 12-29, Real Estate Companies, Investment in Mortgage Loans under $250,000 | Minimum | Residential mortgage loans</t>
        </is>
      </c>
    </row>
    <row r="150">
      <c r="A150" s="3" t="inlineStr">
        <is>
          <t>SEC Schedule, 12-29, Real Estate Companies, Investment in Mortgage Loans on Real Estate [Abstract]</t>
        </is>
      </c>
    </row>
    <row r="151">
      <c r="A151" s="4" t="inlineStr">
        <is>
          <t>SEC Schedule, 12-29, Real Estate Companies, Investment in Mortgage Loans on Real Estate, Interest Rate</t>
        </is>
      </c>
      <c r="C151" s="4" t="inlineStr">
        <is>
          <t>4.00%</t>
        </is>
      </c>
    </row>
    <row r="152">
      <c r="A152" s="3" t="inlineStr">
        <is>
          <t>SEC Schedule, 12-29, Real Estate Companies, Investment in Mortgage Loans on Real Estate [Line Items]</t>
        </is>
      </c>
    </row>
    <row r="153">
      <c r="A153" s="4" t="inlineStr">
        <is>
          <t>SEC Schedule, 12-29, Real Estate Companies, Investment in Mortgage Loans on Real Estate, Interest Rate</t>
        </is>
      </c>
      <c r="C153" s="4" t="inlineStr">
        <is>
          <t>4.00%</t>
        </is>
      </c>
    </row>
    <row r="154">
      <c r="A154" s="4" t="inlineStr">
        <is>
          <t>SEC Schedule, 12-29, Real Estate Companies, Investment in Mortgage Loans on Real Estate, Final Maturity Date</t>
        </is>
      </c>
      <c r="C154" s="4" t="inlineStr">
        <is>
          <t>Jun. 1,
		2046</t>
        </is>
      </c>
    </row>
    <row r="155">
      <c r="A155" s="4" t="inlineStr">
        <is>
          <t>Adjustable rate mortgages | Securitized loans [Member] | SEC Schedule, 12-29, Real Estate Companies, Investment in Mortgage Loans under $250,000 | Maximum | Residential mortgage loans</t>
        </is>
      </c>
    </row>
    <row r="156">
      <c r="A156" s="3" t="inlineStr">
        <is>
          <t>SEC Schedule, 12-29, Real Estate Companies, Investment in Mortgage Loans on Real Estate [Abstract]</t>
        </is>
      </c>
    </row>
    <row r="157">
      <c r="A157" s="4" t="inlineStr">
        <is>
          <t>SEC Schedule, 12-29, Real Estate Companies, Investment in Mortgage Loans on Real Estate, Interest Rate</t>
        </is>
      </c>
      <c r="C157" s="4" t="inlineStr">
        <is>
          <t>9.99%</t>
        </is>
      </c>
    </row>
    <row r="158">
      <c r="A158" s="3" t="inlineStr">
        <is>
          <t>SEC Schedule, 12-29, Real Estate Companies, Investment in Mortgage Loans on Real Estate [Line Items]</t>
        </is>
      </c>
    </row>
    <row r="159">
      <c r="A159" s="4" t="inlineStr">
        <is>
          <t>SEC Schedule, 12-29, Real Estate Companies, Investment in Mortgage Loans on Real Estate, Interest Rate</t>
        </is>
      </c>
      <c r="C159" s="4" t="inlineStr">
        <is>
          <t>9.99%</t>
        </is>
      </c>
    </row>
    <row r="160">
      <c r="A160" s="4" t="inlineStr">
        <is>
          <t>SEC Schedule, 12-29, Real Estate Companies, Investment in Mortgage Loans on Real Estate, Final Maturity Date</t>
        </is>
      </c>
      <c r="C160" s="4" t="inlineStr">
        <is>
          <t>Apr. 1,
		2050</t>
        </is>
      </c>
    </row>
    <row r="161">
      <c r="A161" s="4" t="inlineStr">
        <is>
          <t>Adjustable rate mortgages | Securitized loans [Member] | SEC Schedule, 12-29, Real Estate Companies, Investment in Mortgage Loans between $250,000 and $499,999 | Residential mortgage loans</t>
        </is>
      </c>
    </row>
    <row r="162">
      <c r="A162" s="3" t="inlineStr">
        <is>
          <t>SEC Schedule, 12-29, Real Estate Companies, Investment in Mortgage Loans on Real Estate [Abstract]</t>
        </is>
      </c>
    </row>
    <row r="163">
      <c r="A163" s="4" t="inlineStr">
        <is>
          <t>SEC Schedule, 12-29, Real Estate Companies, Investment in Mortgage Loans on Real Estate, Number of Loans | loan</t>
        </is>
      </c>
      <c r="C163" s="6" t="n">
        <v>419</v>
      </c>
    </row>
    <row r="164">
      <c r="A164" s="4" t="inlineStr">
        <is>
          <t>SEC Schedule, 12-29, Real Estate Companies, Investment in Mortgage Loans on Real Estate, Face Amount of Mortgages</t>
        </is>
      </c>
      <c r="C164" s="5" t="n">
        <v>142200</v>
      </c>
    </row>
    <row r="165">
      <c r="A165" s="4" t="inlineStr">
        <is>
          <t>SEC Schedule, 12-29, Real Estate Companies, Investment in Mortgage Loans on Real Estate, Principal Amount of Delinquent Loans</t>
        </is>
      </c>
      <c r="C165" s="5" t="n">
        <v>4988</v>
      </c>
    </row>
    <row r="166">
      <c r="A166" s="3" t="inlineStr">
        <is>
          <t>SEC Schedule, 12-29, Real Estate Companies, Investment in Mortgage Loans on Real Estate [Line Items]</t>
        </is>
      </c>
    </row>
    <row r="167">
      <c r="A167" s="4" t="inlineStr">
        <is>
          <t>SEC Schedule, 12-29, Real Estate Companies, Investment in Mortgage Loans on Real Estate, Number of Loans | loan</t>
        </is>
      </c>
      <c r="C167" s="6" t="n">
        <v>419</v>
      </c>
    </row>
    <row r="168">
      <c r="A168" s="4" t="inlineStr">
        <is>
          <t>SEC Schedule, 12-29, Real Estate Companies, Investment in Mortgage Loans on Real Estate, Face Amount of Mortgages</t>
        </is>
      </c>
      <c r="C168" s="5" t="n">
        <v>142200</v>
      </c>
    </row>
    <row r="169">
      <c r="A169" s="4" t="inlineStr">
        <is>
          <t>SEC Schedule, 12-29, Real Estate Companies, Investment in Mortgage Loans on Real Estate, Principal Amount of Delinquent Loans</t>
        </is>
      </c>
      <c r="C169" s="5" t="n">
        <v>4988</v>
      </c>
    </row>
    <row r="170">
      <c r="A170" s="4" t="inlineStr">
        <is>
          <t>Adjustable rate mortgages | Securitized loans [Member] | SEC Schedule, 12-29, Real Estate Companies, Investment in Mortgage Loans between $250,000 and $499,999 | Minimum | Residential mortgage loans</t>
        </is>
      </c>
    </row>
    <row r="171">
      <c r="A171" s="3" t="inlineStr">
        <is>
          <t>SEC Schedule, 12-29, Real Estate Companies, Investment in Mortgage Loans on Real Estate [Abstract]</t>
        </is>
      </c>
    </row>
    <row r="172">
      <c r="A172" s="4" t="inlineStr">
        <is>
          <t>SEC Schedule, 12-29, Real Estate Companies, Investment in Mortgage Loans on Real Estate, Interest Rate</t>
        </is>
      </c>
      <c r="C172" s="4" t="inlineStr">
        <is>
          <t>4.25%</t>
        </is>
      </c>
    </row>
    <row r="173">
      <c r="A173" s="3" t="inlineStr">
        <is>
          <t>SEC Schedule, 12-29, Real Estate Companies, Investment in Mortgage Loans on Real Estate [Line Items]</t>
        </is>
      </c>
    </row>
    <row r="174">
      <c r="A174" s="4" t="inlineStr">
        <is>
          <t>SEC Schedule, 12-29, Real Estate Companies, Investment in Mortgage Loans on Real Estate, Interest Rate</t>
        </is>
      </c>
      <c r="C174" s="4" t="inlineStr">
        <is>
          <t>4.25%</t>
        </is>
      </c>
    </row>
    <row r="175">
      <c r="A175" s="4" t="inlineStr">
        <is>
          <t>SEC Schedule, 12-29, Real Estate Companies, Investment in Mortgage Loans on Real Estate, Final Maturity Date</t>
        </is>
      </c>
      <c r="C175" s="4" t="inlineStr">
        <is>
          <t>Apr. 1,
		2046</t>
        </is>
      </c>
    </row>
    <row r="176">
      <c r="A176" s="4" t="inlineStr">
        <is>
          <t>Adjustable rate mortgages | Securitized loans [Member] | SEC Schedule, 12-29, Real Estate Companies, Investment in Mortgage Loans between $250,000 and $499,999 | Maximum | Residential mortgage loans</t>
        </is>
      </c>
    </row>
    <row r="177">
      <c r="A177" s="3" t="inlineStr">
        <is>
          <t>SEC Schedule, 12-29, Real Estate Companies, Investment in Mortgage Loans on Real Estate [Abstract]</t>
        </is>
      </c>
    </row>
    <row r="178">
      <c r="A178" s="4" t="inlineStr">
        <is>
          <t>SEC Schedule, 12-29, Real Estate Companies, Investment in Mortgage Loans on Real Estate, Interest Rate</t>
        </is>
      </c>
      <c r="C178" s="4" t="inlineStr">
        <is>
          <t>8.88%</t>
        </is>
      </c>
    </row>
    <row r="179">
      <c r="A179" s="3" t="inlineStr">
        <is>
          <t>SEC Schedule, 12-29, Real Estate Companies, Investment in Mortgage Loans on Real Estate [Line Items]</t>
        </is>
      </c>
    </row>
    <row r="180">
      <c r="A180" s="4" t="inlineStr">
        <is>
          <t>SEC Schedule, 12-29, Real Estate Companies, Investment in Mortgage Loans on Real Estate, Interest Rate</t>
        </is>
      </c>
      <c r="C180" s="4" t="inlineStr">
        <is>
          <t>8.88%</t>
        </is>
      </c>
    </row>
    <row r="181">
      <c r="A181" s="4" t="inlineStr">
        <is>
          <t>SEC Schedule, 12-29, Real Estate Companies, Investment in Mortgage Loans on Real Estate, Final Maturity Date</t>
        </is>
      </c>
      <c r="C181" s="4" t="inlineStr">
        <is>
          <t>Feb. 1,
		2060</t>
        </is>
      </c>
    </row>
    <row r="182">
      <c r="A182" s="4" t="inlineStr">
        <is>
          <t>Adjustable rate mortgages | Securitized loans [Member] | SEC Schedule, 12-29, Real Estate Companies, Investment in Mortgage Loans between $500,000 and $749,999 | Residential mortgage loans</t>
        </is>
      </c>
    </row>
    <row r="183">
      <c r="A183" s="3" t="inlineStr">
        <is>
          <t>SEC Schedule, 12-29, Real Estate Companies, Investment in Mortgage Loans on Real Estate [Abstract]</t>
        </is>
      </c>
    </row>
    <row r="184">
      <c r="A184" s="4" t="inlineStr">
        <is>
          <t>SEC Schedule, 12-29, Real Estate Companies, Investment in Mortgage Loans on Real Estate, Number of Loans | loan</t>
        </is>
      </c>
      <c r="C184" s="6" t="n">
        <v>155</v>
      </c>
    </row>
    <row r="185">
      <c r="A185" s="4" t="inlineStr">
        <is>
          <t>SEC Schedule, 12-29, Real Estate Companies, Investment in Mortgage Loans on Real Estate, Face Amount of Mortgages</t>
        </is>
      </c>
      <c r="C185" s="5" t="n">
        <v>91987</v>
      </c>
    </row>
    <row r="186">
      <c r="A186" s="4" t="inlineStr">
        <is>
          <t>SEC Schedule, 12-29, Real Estate Companies, Investment in Mortgage Loans on Real Estate, Principal Amount of Delinquent Loans</t>
        </is>
      </c>
      <c r="C186" s="5" t="n">
        <v>2299</v>
      </c>
    </row>
    <row r="187">
      <c r="A187" s="3" t="inlineStr">
        <is>
          <t>SEC Schedule, 12-29, Real Estate Companies, Investment in Mortgage Loans on Real Estate [Line Items]</t>
        </is>
      </c>
    </row>
    <row r="188">
      <c r="A188" s="4" t="inlineStr">
        <is>
          <t>SEC Schedule, 12-29, Real Estate Companies, Investment in Mortgage Loans on Real Estate, Number of Loans | loan</t>
        </is>
      </c>
      <c r="C188" s="6" t="n">
        <v>155</v>
      </c>
    </row>
    <row r="189">
      <c r="A189" s="4" t="inlineStr">
        <is>
          <t>SEC Schedule, 12-29, Real Estate Companies, Investment in Mortgage Loans on Real Estate, Face Amount of Mortgages</t>
        </is>
      </c>
      <c r="C189" s="5" t="n">
        <v>91987</v>
      </c>
    </row>
    <row r="190">
      <c r="A190" s="4" t="inlineStr">
        <is>
          <t>SEC Schedule, 12-29, Real Estate Companies, Investment in Mortgage Loans on Real Estate, Principal Amount of Delinquent Loans</t>
        </is>
      </c>
      <c r="C190" s="5" t="n">
        <v>2299</v>
      </c>
    </row>
    <row r="191">
      <c r="A191" s="4" t="inlineStr">
        <is>
          <t>Adjustable rate mortgages | Securitized loans [Member] | SEC Schedule, 12-29, Real Estate Companies, Investment in Mortgage Loans between $500,000 and $749,999 | Minimum | Residential mortgage loans</t>
        </is>
      </c>
    </row>
    <row r="192">
      <c r="A192" s="3" t="inlineStr">
        <is>
          <t>SEC Schedule, 12-29, Real Estate Companies, Investment in Mortgage Loans on Real Estate [Abstract]</t>
        </is>
      </c>
    </row>
    <row r="193">
      <c r="A193" s="4" t="inlineStr">
        <is>
          <t>SEC Schedule, 12-29, Real Estate Companies, Investment in Mortgage Loans on Real Estate, Interest Rate</t>
        </is>
      </c>
      <c r="C193" s="4" t="inlineStr">
        <is>
          <t>4.50%</t>
        </is>
      </c>
    </row>
    <row r="194">
      <c r="A194" s="3" t="inlineStr">
        <is>
          <t>SEC Schedule, 12-29, Real Estate Companies, Investment in Mortgage Loans on Real Estate [Line Items]</t>
        </is>
      </c>
    </row>
    <row r="195">
      <c r="A195" s="4" t="inlineStr">
        <is>
          <t>SEC Schedule, 12-29, Real Estate Companies, Investment in Mortgage Loans on Real Estate, Interest Rate</t>
        </is>
      </c>
      <c r="C195" s="4" t="inlineStr">
        <is>
          <t>4.50%</t>
        </is>
      </c>
    </row>
    <row r="196">
      <c r="A196" s="4" t="inlineStr">
        <is>
          <t>SEC Schedule, 12-29, Real Estate Companies, Investment in Mortgage Loans on Real Estate, Final Maturity Date</t>
        </is>
      </c>
      <c r="C196" s="4" t="inlineStr">
        <is>
          <t>Mar. 1,
		2046</t>
        </is>
      </c>
    </row>
    <row r="197">
      <c r="A197" s="4" t="inlineStr">
        <is>
          <t>Adjustable rate mortgages | Securitized loans [Member] | SEC Schedule, 12-29, Real Estate Companies, Investment in Mortgage Loans between $500,000 and $749,999 | Maximum | Residential mortgage loans</t>
        </is>
      </c>
    </row>
    <row r="198">
      <c r="A198" s="3" t="inlineStr">
        <is>
          <t>SEC Schedule, 12-29, Real Estate Companies, Investment in Mortgage Loans on Real Estate [Abstract]</t>
        </is>
      </c>
    </row>
    <row r="199">
      <c r="A199" s="4" t="inlineStr">
        <is>
          <t>SEC Schedule, 12-29, Real Estate Companies, Investment in Mortgage Loans on Real Estate, Interest Rate</t>
        </is>
      </c>
      <c r="C199" s="4" t="inlineStr">
        <is>
          <t>8.75%</t>
        </is>
      </c>
    </row>
    <row r="200">
      <c r="A200" s="3" t="inlineStr">
        <is>
          <t>SEC Schedule, 12-29, Real Estate Companies, Investment in Mortgage Loans on Real Estate [Line Items]</t>
        </is>
      </c>
    </row>
    <row r="201">
      <c r="A201" s="4" t="inlineStr">
        <is>
          <t>SEC Schedule, 12-29, Real Estate Companies, Investment in Mortgage Loans on Real Estate, Interest Rate</t>
        </is>
      </c>
      <c r="C201" s="4" t="inlineStr">
        <is>
          <t>8.75%</t>
        </is>
      </c>
    </row>
    <row r="202">
      <c r="A202" s="4" t="inlineStr">
        <is>
          <t>SEC Schedule, 12-29, Real Estate Companies, Investment in Mortgage Loans on Real Estate, Final Maturity Date</t>
        </is>
      </c>
      <c r="C202" s="4" t="inlineStr">
        <is>
          <t>Apr. 1,
		2060</t>
        </is>
      </c>
    </row>
    <row r="203">
      <c r="A203" s="4" t="inlineStr">
        <is>
          <t>Adjustable rate mortgages | Securitized loans [Member] | SEC Schedule, 12-29, Real Estate Companies, Investment in Mortgage Loans between $750,000 and $999,999 | Residential mortgage loans</t>
        </is>
      </c>
    </row>
    <row r="204">
      <c r="A204" s="3" t="inlineStr">
        <is>
          <t>SEC Schedule, 12-29, Real Estate Companies, Investment in Mortgage Loans on Real Estate [Abstract]</t>
        </is>
      </c>
    </row>
    <row r="205">
      <c r="A205" s="4" t="inlineStr">
        <is>
          <t>SEC Schedule, 12-29, Real Estate Companies, Investment in Mortgage Loans on Real Estate, Number of Loans | loan</t>
        </is>
      </c>
      <c r="C205" s="6" t="n">
        <v>71</v>
      </c>
    </row>
    <row r="206">
      <c r="A206" s="4" t="inlineStr">
        <is>
          <t>SEC Schedule, 12-29, Real Estate Companies, Investment in Mortgage Loans on Real Estate, Face Amount of Mortgages</t>
        </is>
      </c>
      <c r="C206" s="5" t="n">
        <v>60871</v>
      </c>
    </row>
    <row r="207">
      <c r="A207" s="4" t="inlineStr">
        <is>
          <t>SEC Schedule, 12-29, Real Estate Companies, Investment in Mortgage Loans on Real Estate, Principal Amount of Delinquent Loans</t>
        </is>
      </c>
      <c r="C207" s="5" t="n">
        <v>4441</v>
      </c>
    </row>
    <row r="208">
      <c r="A208" s="3" t="inlineStr">
        <is>
          <t>SEC Schedule, 12-29, Real Estate Companies, Investment in Mortgage Loans on Real Estate [Line Items]</t>
        </is>
      </c>
    </row>
    <row r="209">
      <c r="A209" s="4" t="inlineStr">
        <is>
          <t>SEC Schedule, 12-29, Real Estate Companies, Investment in Mortgage Loans on Real Estate, Number of Loans | loan</t>
        </is>
      </c>
      <c r="C209" s="6" t="n">
        <v>71</v>
      </c>
    </row>
    <row r="210">
      <c r="A210" s="4" t="inlineStr">
        <is>
          <t>SEC Schedule, 12-29, Real Estate Companies, Investment in Mortgage Loans on Real Estate, Face Amount of Mortgages</t>
        </is>
      </c>
      <c r="C210" s="5" t="n">
        <v>60871</v>
      </c>
    </row>
    <row r="211">
      <c r="A211" s="4" t="inlineStr">
        <is>
          <t>SEC Schedule, 12-29, Real Estate Companies, Investment in Mortgage Loans on Real Estate, Principal Amount of Delinquent Loans</t>
        </is>
      </c>
      <c r="C211" s="5" t="n">
        <v>4441</v>
      </c>
    </row>
    <row r="212">
      <c r="A212" s="4" t="inlineStr">
        <is>
          <t>Adjustable rate mortgages | Securitized loans [Member] | SEC Schedule, 12-29, Real Estate Companies, Investment in Mortgage Loans between $750,000 and $999,999 | Minimum | Residential mortgage loans</t>
        </is>
      </c>
    </row>
    <row r="213">
      <c r="A213" s="3" t="inlineStr">
        <is>
          <t>SEC Schedule, 12-29, Real Estate Companies, Investment in Mortgage Loans on Real Estate [Abstract]</t>
        </is>
      </c>
    </row>
    <row r="214">
      <c r="A214" s="4" t="inlineStr">
        <is>
          <t>SEC Schedule, 12-29, Real Estate Companies, Investment in Mortgage Loans on Real Estate, Interest Rate</t>
        </is>
      </c>
      <c r="C214" s="4" t="inlineStr">
        <is>
          <t>4.13%</t>
        </is>
      </c>
    </row>
    <row r="215">
      <c r="A215" s="3" t="inlineStr">
        <is>
          <t>SEC Schedule, 12-29, Real Estate Companies, Investment in Mortgage Loans on Real Estate [Line Items]</t>
        </is>
      </c>
    </row>
    <row r="216">
      <c r="A216" s="4" t="inlineStr">
        <is>
          <t>SEC Schedule, 12-29, Real Estate Companies, Investment in Mortgage Loans on Real Estate, Interest Rate</t>
        </is>
      </c>
      <c r="C216" s="4" t="inlineStr">
        <is>
          <t>4.13%</t>
        </is>
      </c>
    </row>
    <row r="217">
      <c r="A217" s="4" t="inlineStr">
        <is>
          <t>SEC Schedule, 12-29, Real Estate Companies, Investment in Mortgage Loans on Real Estate, Final Maturity Date</t>
        </is>
      </c>
      <c r="C217" s="4" t="inlineStr">
        <is>
          <t>Mar. 1,
		2046</t>
        </is>
      </c>
    </row>
    <row r="218">
      <c r="A218" s="4" t="inlineStr">
        <is>
          <t>Adjustable rate mortgages | Securitized loans [Member] | SEC Schedule, 12-29, Real Estate Companies, Investment in Mortgage Loans between $750,000 and $999,999 | Maximum | Residential mortgage loans</t>
        </is>
      </c>
    </row>
    <row r="219">
      <c r="A219" s="3" t="inlineStr">
        <is>
          <t>SEC Schedule, 12-29, Real Estate Companies, Investment in Mortgage Loans on Real Estate [Abstract]</t>
        </is>
      </c>
    </row>
    <row r="220">
      <c r="A220" s="4" t="inlineStr">
        <is>
          <t>SEC Schedule, 12-29, Real Estate Companies, Investment in Mortgage Loans on Real Estate, Interest Rate</t>
        </is>
      </c>
      <c r="C220" s="4" t="inlineStr">
        <is>
          <t>8.38%</t>
        </is>
      </c>
    </row>
    <row r="221">
      <c r="A221" s="3" t="inlineStr">
        <is>
          <t>SEC Schedule, 12-29, Real Estate Companies, Investment in Mortgage Loans on Real Estate [Line Items]</t>
        </is>
      </c>
    </row>
    <row r="222">
      <c r="A222" s="4" t="inlineStr">
        <is>
          <t>SEC Schedule, 12-29, Real Estate Companies, Investment in Mortgage Loans on Real Estate, Interest Rate</t>
        </is>
      </c>
      <c r="C222" s="4" t="inlineStr">
        <is>
          <t>8.38%</t>
        </is>
      </c>
    </row>
    <row r="223">
      <c r="A223" s="4" t="inlineStr">
        <is>
          <t>SEC Schedule, 12-29, Real Estate Companies, Investment in Mortgage Loans on Real Estate, Final Maturity Date</t>
        </is>
      </c>
      <c r="C223" s="4" t="inlineStr">
        <is>
          <t>Oct. 1,
		2059</t>
        </is>
      </c>
    </row>
    <row r="224">
      <c r="A224" s="4" t="inlineStr">
        <is>
          <t>Adjustable rate mortgages | Securitized loans [Member] | SEC Schedule, 12-29, Real Estate Companies, Investment in Mortgage Loans between $1,00,000 and $1,249,999 | Residential mortgage loans</t>
        </is>
      </c>
    </row>
    <row r="225">
      <c r="A225" s="3" t="inlineStr">
        <is>
          <t>SEC Schedule, 12-29, Real Estate Companies, Investment in Mortgage Loans on Real Estate [Abstract]</t>
        </is>
      </c>
    </row>
    <row r="226">
      <c r="A226" s="4" t="inlineStr">
        <is>
          <t>SEC Schedule, 12-29, Real Estate Companies, Investment in Mortgage Loans on Real Estate, Number of Loans | loan</t>
        </is>
      </c>
      <c r="C226" s="6" t="n">
        <v>34</v>
      </c>
    </row>
    <row r="227">
      <c r="A227" s="4" t="inlineStr">
        <is>
          <t>SEC Schedule, 12-29, Real Estate Companies, Investment in Mortgage Loans on Real Estate, Face Amount of Mortgages</t>
        </is>
      </c>
      <c r="C227" s="5" t="n">
        <v>36567</v>
      </c>
    </row>
    <row r="228">
      <c r="A228" s="4" t="inlineStr">
        <is>
          <t>SEC Schedule, 12-29, Real Estate Companies, Investment in Mortgage Loans on Real Estate, Principal Amount of Delinquent Loans</t>
        </is>
      </c>
      <c r="C228" s="5" t="n">
        <v>0</v>
      </c>
    </row>
    <row r="229">
      <c r="A229" s="3" t="inlineStr">
        <is>
          <t>SEC Schedule, 12-29, Real Estate Companies, Investment in Mortgage Loans on Real Estate [Line Items]</t>
        </is>
      </c>
    </row>
    <row r="230">
      <c r="A230" s="4" t="inlineStr">
        <is>
          <t>SEC Schedule, 12-29, Real Estate Companies, Investment in Mortgage Loans on Real Estate, Number of Loans | loan</t>
        </is>
      </c>
      <c r="C230" s="6" t="n">
        <v>34</v>
      </c>
    </row>
    <row r="231">
      <c r="A231" s="4" t="inlineStr">
        <is>
          <t>SEC Schedule, 12-29, Real Estate Companies, Investment in Mortgage Loans on Real Estate, Face Amount of Mortgages</t>
        </is>
      </c>
      <c r="C231" s="5" t="n">
        <v>36567</v>
      </c>
    </row>
    <row r="232">
      <c r="A232" s="4" t="inlineStr">
        <is>
          <t>SEC Schedule, 12-29, Real Estate Companies, Investment in Mortgage Loans on Real Estate, Principal Amount of Delinquent Loans</t>
        </is>
      </c>
      <c r="C232" s="5" t="n">
        <v>0</v>
      </c>
    </row>
    <row r="233">
      <c r="A233" s="4" t="inlineStr">
        <is>
          <t>Adjustable rate mortgages | Securitized loans [Member] | SEC Schedule, 12-29, Real Estate Companies, Investment in Mortgage Loans between $1,00,000 and $1,249,999 | Minimum | Residential mortgage loans</t>
        </is>
      </c>
    </row>
    <row r="234">
      <c r="A234" s="3" t="inlineStr">
        <is>
          <t>SEC Schedule, 12-29, Real Estate Companies, Investment in Mortgage Loans on Real Estate [Abstract]</t>
        </is>
      </c>
    </row>
    <row r="235">
      <c r="A235" s="4" t="inlineStr">
        <is>
          <t>SEC Schedule, 12-29, Real Estate Companies, Investment in Mortgage Loans on Real Estate, Interest Rate</t>
        </is>
      </c>
      <c r="C235" s="4" t="inlineStr">
        <is>
          <t>4.62%</t>
        </is>
      </c>
    </row>
    <row r="236">
      <c r="A236" s="3" t="inlineStr">
        <is>
          <t>SEC Schedule, 12-29, Real Estate Companies, Investment in Mortgage Loans on Real Estate [Line Items]</t>
        </is>
      </c>
    </row>
    <row r="237">
      <c r="A237" s="4" t="inlineStr">
        <is>
          <t>SEC Schedule, 12-29, Real Estate Companies, Investment in Mortgage Loans on Real Estate, Interest Rate</t>
        </is>
      </c>
      <c r="C237" s="4" t="inlineStr">
        <is>
          <t>4.62%</t>
        </is>
      </c>
    </row>
    <row r="238">
      <c r="A238" s="4" t="inlineStr">
        <is>
          <t>SEC Schedule, 12-29, Real Estate Companies, Investment in Mortgage Loans on Real Estate, Final Maturity Date</t>
        </is>
      </c>
      <c r="C238" s="4" t="inlineStr">
        <is>
          <t>Aug. 1,
		2046</t>
        </is>
      </c>
    </row>
    <row r="239">
      <c r="A239" s="4" t="inlineStr">
        <is>
          <t>Adjustable rate mortgages | Securitized loans [Member] | SEC Schedule, 12-29, Real Estate Companies, Investment in Mortgage Loans between $1,00,000 and $1,249,999 | Maximum | Residential mortgage loans</t>
        </is>
      </c>
    </row>
    <row r="240">
      <c r="A240" s="3" t="inlineStr">
        <is>
          <t>SEC Schedule, 12-29, Real Estate Companies, Investment in Mortgage Loans on Real Estate [Abstract]</t>
        </is>
      </c>
    </row>
    <row r="241">
      <c r="A241" s="4" t="inlineStr">
        <is>
          <t>SEC Schedule, 12-29, Real Estate Companies, Investment in Mortgage Loans on Real Estate, Interest Rate</t>
        </is>
      </c>
      <c r="C241" s="4" t="inlineStr">
        <is>
          <t>7.63%</t>
        </is>
      </c>
    </row>
    <row r="242">
      <c r="A242" s="3" t="inlineStr">
        <is>
          <t>SEC Schedule, 12-29, Real Estate Companies, Investment in Mortgage Loans on Real Estate [Line Items]</t>
        </is>
      </c>
    </row>
    <row r="243">
      <c r="A243" s="4" t="inlineStr">
        <is>
          <t>SEC Schedule, 12-29, Real Estate Companies, Investment in Mortgage Loans on Real Estate, Interest Rate</t>
        </is>
      </c>
      <c r="C243" s="4" t="inlineStr">
        <is>
          <t>7.63%</t>
        </is>
      </c>
    </row>
    <row r="244">
      <c r="A244" s="4" t="inlineStr">
        <is>
          <t>SEC Schedule, 12-29, Real Estate Companies, Investment in Mortgage Loans on Real Estate, Final Maturity Date</t>
        </is>
      </c>
      <c r="C244" s="4" t="inlineStr">
        <is>
          <t>Mar. 1,
		2060</t>
        </is>
      </c>
    </row>
    <row r="245">
      <c r="A245" s="4" t="inlineStr">
        <is>
          <t>Adjustable rate mortgages | Securitized loans [Member] | SEC Schedule, 12-29, Real Estate Companies, Investment in Mortgage Loans between $1,250,000 and $1,499,999 | Residential mortgage loans</t>
        </is>
      </c>
    </row>
    <row r="246">
      <c r="A246" s="3" t="inlineStr">
        <is>
          <t>SEC Schedule, 12-29, Real Estate Companies, Investment in Mortgage Loans on Real Estate [Abstract]</t>
        </is>
      </c>
    </row>
    <row r="247">
      <c r="A247" s="4" t="inlineStr">
        <is>
          <t>SEC Schedule, 12-29, Real Estate Companies, Investment in Mortgage Loans on Real Estate, Number of Loans | loan</t>
        </is>
      </c>
      <c r="C247" s="6" t="n">
        <v>21</v>
      </c>
    </row>
    <row r="248">
      <c r="A248" s="4" t="inlineStr">
        <is>
          <t>SEC Schedule, 12-29, Real Estate Companies, Investment in Mortgage Loans on Real Estate, Face Amount of Mortgages</t>
        </is>
      </c>
      <c r="C248" s="5" t="n">
        <v>29582</v>
      </c>
    </row>
    <row r="249">
      <c r="A249" s="4" t="inlineStr">
        <is>
          <t>SEC Schedule, 12-29, Real Estate Companies, Investment in Mortgage Loans on Real Estate, Principal Amount of Delinquent Loans</t>
        </is>
      </c>
      <c r="C249" s="5" t="n">
        <v>2894</v>
      </c>
    </row>
    <row r="250">
      <c r="A250" s="3" t="inlineStr">
        <is>
          <t>SEC Schedule, 12-29, Real Estate Companies, Investment in Mortgage Loans on Real Estate [Line Items]</t>
        </is>
      </c>
    </row>
    <row r="251">
      <c r="A251" s="4" t="inlineStr">
        <is>
          <t>SEC Schedule, 12-29, Real Estate Companies, Investment in Mortgage Loans on Real Estate, Number of Loans | loan</t>
        </is>
      </c>
      <c r="C251" s="6" t="n">
        <v>21</v>
      </c>
    </row>
    <row r="252">
      <c r="A252" s="4" t="inlineStr">
        <is>
          <t>SEC Schedule, 12-29, Real Estate Companies, Investment in Mortgage Loans on Real Estate, Face Amount of Mortgages</t>
        </is>
      </c>
      <c r="C252" s="5" t="n">
        <v>29582</v>
      </c>
    </row>
    <row r="253">
      <c r="A253" s="4" t="inlineStr">
        <is>
          <t>SEC Schedule, 12-29, Real Estate Companies, Investment in Mortgage Loans on Real Estate, Principal Amount of Delinquent Loans</t>
        </is>
      </c>
      <c r="C253" s="5" t="n">
        <v>2894</v>
      </c>
    </row>
    <row r="254">
      <c r="A254" s="4" t="inlineStr">
        <is>
          <t>Adjustable rate mortgages | Securitized loans [Member] | SEC Schedule, 12-29, Real Estate Companies, Investment in Mortgage Loans between $1,250,000 and $1,499,999 | Minimum | Residential mortgage loans</t>
        </is>
      </c>
    </row>
    <row r="255">
      <c r="A255" s="3" t="inlineStr">
        <is>
          <t>SEC Schedule, 12-29, Real Estate Companies, Investment in Mortgage Loans on Real Estate [Abstract]</t>
        </is>
      </c>
    </row>
    <row r="256">
      <c r="A256" s="4" t="inlineStr">
        <is>
          <t>SEC Schedule, 12-29, Real Estate Companies, Investment in Mortgage Loans on Real Estate, Interest Rate</t>
        </is>
      </c>
      <c r="C256" s="4" t="inlineStr">
        <is>
          <t>4.50%</t>
        </is>
      </c>
    </row>
    <row r="257">
      <c r="A257" s="3" t="inlineStr">
        <is>
          <t>SEC Schedule, 12-29, Real Estate Companies, Investment in Mortgage Loans on Real Estate [Line Items]</t>
        </is>
      </c>
    </row>
    <row r="258">
      <c r="A258" s="4" t="inlineStr">
        <is>
          <t>SEC Schedule, 12-29, Real Estate Companies, Investment in Mortgage Loans on Real Estate, Interest Rate</t>
        </is>
      </c>
      <c r="C258" s="4" t="inlineStr">
        <is>
          <t>4.50%</t>
        </is>
      </c>
    </row>
    <row r="259">
      <c r="A259" s="4" t="inlineStr">
        <is>
          <t>SEC Schedule, 12-29, Real Estate Companies, Investment in Mortgage Loans on Real Estate, Final Maturity Date</t>
        </is>
      </c>
      <c r="C259" s="4" t="inlineStr">
        <is>
          <t>Nov. 1,
		2046</t>
        </is>
      </c>
    </row>
    <row r="260">
      <c r="A260" s="4" t="inlineStr">
        <is>
          <t>Adjustable rate mortgages | Securitized loans [Member] | SEC Schedule, 12-29, Real Estate Companies, Investment in Mortgage Loans between $1,250,000 and $1,499,999 | Maximum | Residential mortgage loans</t>
        </is>
      </c>
    </row>
    <row r="261">
      <c r="A261" s="3" t="inlineStr">
        <is>
          <t>SEC Schedule, 12-29, Real Estate Companies, Investment in Mortgage Loans on Real Estate [Abstract]</t>
        </is>
      </c>
    </row>
    <row r="262">
      <c r="A262" s="4" t="inlineStr">
        <is>
          <t>SEC Schedule, 12-29, Real Estate Companies, Investment in Mortgage Loans on Real Estate, Interest Rate</t>
        </is>
      </c>
      <c r="C262" s="4" t="inlineStr">
        <is>
          <t>7.49%</t>
        </is>
      </c>
    </row>
    <row r="263">
      <c r="A263" s="3" t="inlineStr">
        <is>
          <t>SEC Schedule, 12-29, Real Estate Companies, Investment in Mortgage Loans on Real Estate [Line Items]</t>
        </is>
      </c>
    </row>
    <row r="264">
      <c r="A264" s="4" t="inlineStr">
        <is>
          <t>SEC Schedule, 12-29, Real Estate Companies, Investment in Mortgage Loans on Real Estate, Interest Rate</t>
        </is>
      </c>
      <c r="C264" s="4" t="inlineStr">
        <is>
          <t>7.49%</t>
        </is>
      </c>
    </row>
    <row r="265">
      <c r="A265" s="4" t="inlineStr">
        <is>
          <t>SEC Schedule, 12-29, Real Estate Companies, Investment in Mortgage Loans on Real Estate, Final Maturity Date</t>
        </is>
      </c>
      <c r="C265" s="4" t="inlineStr">
        <is>
          <t>Feb. 1,
		2060</t>
        </is>
      </c>
    </row>
    <row r="266">
      <c r="A266" s="4" t="inlineStr">
        <is>
          <t>Adjustable rate mortgages | Securitized loans [Member] | SEC Schedule, 12-29, Real Estate Companies, Investment in Mortgage Loans between $1,500,000 and $1,749,999 | Residential mortgage loans</t>
        </is>
      </c>
    </row>
    <row r="267">
      <c r="A267" s="3" t="inlineStr">
        <is>
          <t>SEC Schedule, 12-29, Real Estate Companies, Investment in Mortgage Loans on Real Estate [Abstract]</t>
        </is>
      </c>
    </row>
    <row r="268">
      <c r="A268" s="4" t="inlineStr">
        <is>
          <t>SEC Schedule, 12-29, Real Estate Companies, Investment in Mortgage Loans on Real Estate, Number of Loans | loan</t>
        </is>
      </c>
      <c r="C268" s="6" t="n">
        <v>18</v>
      </c>
    </row>
    <row r="269">
      <c r="A269" s="4" t="inlineStr">
        <is>
          <t>SEC Schedule, 12-29, Real Estate Companies, Investment in Mortgage Loans on Real Estate, Face Amount of Mortgages</t>
        </is>
      </c>
      <c r="C269" s="5" t="n">
        <v>26915</v>
      </c>
    </row>
    <row r="270">
      <c r="A270" s="4" t="inlineStr">
        <is>
          <t>SEC Schedule, 12-29, Real Estate Companies, Investment in Mortgage Loans on Real Estate, Principal Amount of Delinquent Loans</t>
        </is>
      </c>
      <c r="C270" s="5" t="n">
        <v>3264</v>
      </c>
    </row>
    <row r="271">
      <c r="A271" s="3" t="inlineStr">
        <is>
          <t>SEC Schedule, 12-29, Real Estate Companies, Investment in Mortgage Loans on Real Estate [Line Items]</t>
        </is>
      </c>
    </row>
    <row r="272">
      <c r="A272" s="4" t="inlineStr">
        <is>
          <t>SEC Schedule, 12-29, Real Estate Companies, Investment in Mortgage Loans on Real Estate, Number of Loans | loan</t>
        </is>
      </c>
      <c r="C272" s="6" t="n">
        <v>18</v>
      </c>
    </row>
    <row r="273">
      <c r="A273" s="4" t="inlineStr">
        <is>
          <t>SEC Schedule, 12-29, Real Estate Companies, Investment in Mortgage Loans on Real Estate, Face Amount of Mortgages</t>
        </is>
      </c>
      <c r="C273" s="5" t="n">
        <v>26915</v>
      </c>
    </row>
    <row r="274">
      <c r="A274" s="4" t="inlineStr">
        <is>
          <t>SEC Schedule, 12-29, Real Estate Companies, Investment in Mortgage Loans on Real Estate, Principal Amount of Delinquent Loans</t>
        </is>
      </c>
      <c r="C274" s="5" t="n">
        <v>3264</v>
      </c>
    </row>
    <row r="275">
      <c r="A275" s="4" t="inlineStr">
        <is>
          <t>Adjustable rate mortgages | Securitized loans [Member] | SEC Schedule, 12-29, Real Estate Companies, Investment in Mortgage Loans between $1,500,000 and $1,749,999 | Minimum | Residential mortgage loans</t>
        </is>
      </c>
    </row>
    <row r="276">
      <c r="A276" s="3" t="inlineStr">
        <is>
          <t>SEC Schedule, 12-29, Real Estate Companies, Investment in Mortgage Loans on Real Estate [Abstract]</t>
        </is>
      </c>
    </row>
    <row r="277">
      <c r="A277" s="4" t="inlineStr">
        <is>
          <t>SEC Schedule, 12-29, Real Estate Companies, Investment in Mortgage Loans on Real Estate, Interest Rate</t>
        </is>
      </c>
      <c r="C277" s="4" t="inlineStr">
        <is>
          <t>4.88%</t>
        </is>
      </c>
    </row>
    <row r="278">
      <c r="A278" s="3" t="inlineStr">
        <is>
          <t>SEC Schedule, 12-29, Real Estate Companies, Investment in Mortgage Loans on Real Estate [Line Items]</t>
        </is>
      </c>
    </row>
    <row r="279">
      <c r="A279" s="4" t="inlineStr">
        <is>
          <t>SEC Schedule, 12-29, Real Estate Companies, Investment in Mortgage Loans on Real Estate, Interest Rate</t>
        </is>
      </c>
      <c r="C279" s="4" t="inlineStr">
        <is>
          <t>4.88%</t>
        </is>
      </c>
    </row>
    <row r="280">
      <c r="A280" s="4" t="inlineStr">
        <is>
          <t>SEC Schedule, 12-29, Real Estate Companies, Investment in Mortgage Loans on Real Estate, Final Maturity Date</t>
        </is>
      </c>
      <c r="C280" s="4" t="inlineStr">
        <is>
          <t>Feb. 1,
		2047</t>
        </is>
      </c>
    </row>
    <row r="281">
      <c r="A281" s="4" t="inlineStr">
        <is>
          <t>Adjustable rate mortgages | Securitized loans [Member] | SEC Schedule, 12-29, Real Estate Companies, Investment in Mortgage Loans between $1,500,000 and $1,749,999 | Maximum | Residential mortgage loans</t>
        </is>
      </c>
    </row>
    <row r="282">
      <c r="A282" s="3" t="inlineStr">
        <is>
          <t>SEC Schedule, 12-29, Real Estate Companies, Investment in Mortgage Loans on Real Estate [Abstract]</t>
        </is>
      </c>
    </row>
    <row r="283">
      <c r="A283" s="4" t="inlineStr">
        <is>
          <t>SEC Schedule, 12-29, Real Estate Companies, Investment in Mortgage Loans on Real Estate, Interest Rate</t>
        </is>
      </c>
      <c r="C283" s="4" t="inlineStr">
        <is>
          <t>7.00%</t>
        </is>
      </c>
    </row>
    <row r="284">
      <c r="A284" s="3" t="inlineStr">
        <is>
          <t>SEC Schedule, 12-29, Real Estate Companies, Investment in Mortgage Loans on Real Estate [Line Items]</t>
        </is>
      </c>
    </row>
    <row r="285">
      <c r="A285" s="4" t="inlineStr">
        <is>
          <t>SEC Schedule, 12-29, Real Estate Companies, Investment in Mortgage Loans on Real Estate, Interest Rate</t>
        </is>
      </c>
      <c r="C285" s="4" t="inlineStr">
        <is>
          <t>7.00%</t>
        </is>
      </c>
    </row>
    <row r="286">
      <c r="A286" s="4" t="inlineStr">
        <is>
          <t>SEC Schedule, 12-29, Real Estate Companies, Investment in Mortgage Loans on Real Estate, Final Maturity Date</t>
        </is>
      </c>
      <c r="C286" s="4" t="inlineStr">
        <is>
          <t>Mar. 1,
		2060</t>
        </is>
      </c>
    </row>
    <row r="287">
      <c r="A287" s="4" t="inlineStr">
        <is>
          <t>Adjustable rate mortgages | Securitized loans [Member] | SEC Schedule, 12-29, Real Estate Companies, Investment in Mortgage Loans between $1,750,000 and $1,999,999 | Residential mortgage loans</t>
        </is>
      </c>
    </row>
    <row r="288">
      <c r="A288" s="3" t="inlineStr">
        <is>
          <t>SEC Schedule, 12-29, Real Estate Companies, Investment in Mortgage Loans on Real Estate [Abstract]</t>
        </is>
      </c>
    </row>
    <row r="289">
      <c r="A289" s="4" t="inlineStr">
        <is>
          <t>SEC Schedule, 12-29, Real Estate Companies, Investment in Mortgage Loans on Real Estate, Number of Loans | loan</t>
        </is>
      </c>
      <c r="C289" s="6" t="n">
        <v>5</v>
      </c>
    </row>
    <row r="290">
      <c r="A290" s="4" t="inlineStr">
        <is>
          <t>SEC Schedule, 12-29, Real Estate Companies, Investment in Mortgage Loans on Real Estate, Face Amount of Mortgages</t>
        </is>
      </c>
      <c r="C290" s="5" t="n">
        <v>9520</v>
      </c>
    </row>
    <row r="291">
      <c r="A291" s="4" t="inlineStr">
        <is>
          <t>SEC Schedule, 12-29, Real Estate Companies, Investment in Mortgage Loans on Real Estate, Principal Amount of Delinquent Loans</t>
        </is>
      </c>
      <c r="C291" s="5" t="n">
        <v>0</v>
      </c>
    </row>
    <row r="292">
      <c r="A292" s="3" t="inlineStr">
        <is>
          <t>SEC Schedule, 12-29, Real Estate Companies, Investment in Mortgage Loans on Real Estate [Line Items]</t>
        </is>
      </c>
    </row>
    <row r="293">
      <c r="A293" s="4" t="inlineStr">
        <is>
          <t>SEC Schedule, 12-29, Real Estate Companies, Investment in Mortgage Loans on Real Estate, Number of Loans | loan</t>
        </is>
      </c>
      <c r="C293" s="6" t="n">
        <v>5</v>
      </c>
    </row>
    <row r="294">
      <c r="A294" s="4" t="inlineStr">
        <is>
          <t>SEC Schedule, 12-29, Real Estate Companies, Investment in Mortgage Loans on Real Estate, Face Amount of Mortgages</t>
        </is>
      </c>
      <c r="C294" s="5" t="n">
        <v>9520</v>
      </c>
    </row>
    <row r="295">
      <c r="A295" s="4" t="inlineStr">
        <is>
          <t>SEC Schedule, 12-29, Real Estate Companies, Investment in Mortgage Loans on Real Estate, Principal Amount of Delinquent Loans</t>
        </is>
      </c>
      <c r="C295" s="5" t="n">
        <v>0</v>
      </c>
    </row>
    <row r="296">
      <c r="A296" s="4" t="inlineStr">
        <is>
          <t>Adjustable rate mortgages | Securitized loans [Member] | SEC Schedule, 12-29, Real Estate Companies, Investment in Mortgage Loans between $1,750,000 and $1,999,999 | Minimum | Residential mortgage loans</t>
        </is>
      </c>
    </row>
    <row r="297">
      <c r="A297" s="3" t="inlineStr">
        <is>
          <t>SEC Schedule, 12-29, Real Estate Companies, Investment in Mortgage Loans on Real Estate [Abstract]</t>
        </is>
      </c>
    </row>
    <row r="298">
      <c r="A298" s="4" t="inlineStr">
        <is>
          <t>SEC Schedule, 12-29, Real Estate Companies, Investment in Mortgage Loans on Real Estate, Interest Rate</t>
        </is>
      </c>
      <c r="C298" s="4" t="inlineStr">
        <is>
          <t>4.75%</t>
        </is>
      </c>
    </row>
    <row r="299">
      <c r="A299" s="3" t="inlineStr">
        <is>
          <t>SEC Schedule, 12-29, Real Estate Companies, Investment in Mortgage Loans on Real Estate [Line Items]</t>
        </is>
      </c>
    </row>
    <row r="300">
      <c r="A300" s="4" t="inlineStr">
        <is>
          <t>SEC Schedule, 12-29, Real Estate Companies, Investment in Mortgage Loans on Real Estate, Interest Rate</t>
        </is>
      </c>
      <c r="C300" s="4" t="inlineStr">
        <is>
          <t>4.75%</t>
        </is>
      </c>
    </row>
    <row r="301">
      <c r="A301" s="4" t="inlineStr">
        <is>
          <t>SEC Schedule, 12-29, Real Estate Companies, Investment in Mortgage Loans on Real Estate, Final Maturity Date</t>
        </is>
      </c>
      <c r="C301" s="4" t="inlineStr">
        <is>
          <t>Nov. 1,
		2048</t>
        </is>
      </c>
    </row>
    <row r="302">
      <c r="A302" s="4" t="inlineStr">
        <is>
          <t>Adjustable rate mortgages | Securitized loans [Member] | SEC Schedule, 12-29, Real Estate Companies, Investment in Mortgage Loans between $1,750,000 and $1,999,999 | Maximum | Residential mortgage loans</t>
        </is>
      </c>
    </row>
    <row r="303">
      <c r="A303" s="3" t="inlineStr">
        <is>
          <t>SEC Schedule, 12-29, Real Estate Companies, Investment in Mortgage Loans on Real Estate [Abstract]</t>
        </is>
      </c>
    </row>
    <row r="304">
      <c r="A304" s="4" t="inlineStr">
        <is>
          <t>SEC Schedule, 12-29, Real Estate Companies, Investment in Mortgage Loans on Real Estate, Interest Rate</t>
        </is>
      </c>
      <c r="C304" s="4" t="inlineStr">
        <is>
          <t>8.50%</t>
        </is>
      </c>
    </row>
    <row r="305">
      <c r="A305" s="3" t="inlineStr">
        <is>
          <t>SEC Schedule, 12-29, Real Estate Companies, Investment in Mortgage Loans on Real Estate [Line Items]</t>
        </is>
      </c>
    </row>
    <row r="306">
      <c r="A306" s="4" t="inlineStr">
        <is>
          <t>SEC Schedule, 12-29, Real Estate Companies, Investment in Mortgage Loans on Real Estate, Interest Rate</t>
        </is>
      </c>
      <c r="C306" s="4" t="inlineStr">
        <is>
          <t>8.50%</t>
        </is>
      </c>
    </row>
    <row r="307">
      <c r="A307" s="4" t="inlineStr">
        <is>
          <t>SEC Schedule, 12-29, Real Estate Companies, Investment in Mortgage Loans on Real Estate, Final Maturity Date</t>
        </is>
      </c>
      <c r="C307" s="4" t="inlineStr">
        <is>
          <t>Dec. 1,
		2059</t>
        </is>
      </c>
    </row>
    <row r="308">
      <c r="A308" s="4" t="inlineStr">
        <is>
          <t>Adjustable rate mortgages | Securitized loans [Member] | SEC Schedule, 12-29, Real Estate Companies, Investment in Mortgage Loans between $2,250,000 and $2,499,999 | Residential mortgage loans</t>
        </is>
      </c>
    </row>
    <row r="309">
      <c r="A309" s="3" t="inlineStr">
        <is>
          <t>SEC Schedule, 12-29, Real Estate Companies, Investment in Mortgage Loans on Real Estate [Abstract]</t>
        </is>
      </c>
    </row>
    <row r="310">
      <c r="A310" s="4" t="inlineStr">
        <is>
          <t>SEC Schedule, 12-29, Real Estate Companies, Investment in Mortgage Loans on Real Estate, Number of Loans | loan</t>
        </is>
      </c>
      <c r="C310" s="6" t="n">
        <v>6</v>
      </c>
    </row>
    <row r="311">
      <c r="A311" s="4" t="inlineStr">
        <is>
          <t>SEC Schedule, 12-29, Real Estate Companies, Investment in Mortgage Loans on Real Estate, Face Amount of Mortgages</t>
        </is>
      </c>
      <c r="C311" s="5" t="n">
        <v>14450</v>
      </c>
    </row>
    <row r="312">
      <c r="A312" s="4" t="inlineStr">
        <is>
          <t>SEC Schedule, 12-29, Real Estate Companies, Investment in Mortgage Loans on Real Estate, Principal Amount of Delinquent Loans</t>
        </is>
      </c>
      <c r="C312" s="5" t="n">
        <v>0</v>
      </c>
    </row>
    <row r="313">
      <c r="A313" s="3" t="inlineStr">
        <is>
          <t>SEC Schedule, 12-29, Real Estate Companies, Investment in Mortgage Loans on Real Estate [Line Items]</t>
        </is>
      </c>
    </row>
    <row r="314">
      <c r="A314" s="4" t="inlineStr">
        <is>
          <t>SEC Schedule, 12-29, Real Estate Companies, Investment in Mortgage Loans on Real Estate, Number of Loans | loan</t>
        </is>
      </c>
      <c r="C314" s="6" t="n">
        <v>6</v>
      </c>
    </row>
    <row r="315">
      <c r="A315" s="4" t="inlineStr">
        <is>
          <t>SEC Schedule, 12-29, Real Estate Companies, Investment in Mortgage Loans on Real Estate, Face Amount of Mortgages</t>
        </is>
      </c>
      <c r="C315" s="5" t="n">
        <v>14450</v>
      </c>
    </row>
    <row r="316">
      <c r="A316" s="4" t="inlineStr">
        <is>
          <t>SEC Schedule, 12-29, Real Estate Companies, Investment in Mortgage Loans on Real Estate, Principal Amount of Delinquent Loans</t>
        </is>
      </c>
      <c r="C316" s="5" t="n">
        <v>0</v>
      </c>
    </row>
    <row r="317">
      <c r="A317" s="4" t="inlineStr">
        <is>
          <t>Adjustable rate mortgages | Securitized loans [Member] | SEC Schedule, 12-29, Real Estate Companies, Investment in Mortgage Loans between $2,250,000 and $2,499,999 | Minimum | Residential mortgage loans</t>
        </is>
      </c>
    </row>
    <row r="318">
      <c r="A318" s="3" t="inlineStr">
        <is>
          <t>SEC Schedule, 12-29, Real Estate Companies, Investment in Mortgage Loans on Real Estate [Abstract]</t>
        </is>
      </c>
    </row>
    <row r="319">
      <c r="A319" s="4" t="inlineStr">
        <is>
          <t>SEC Schedule, 12-29, Real Estate Companies, Investment in Mortgage Loans on Real Estate, Interest Rate</t>
        </is>
      </c>
      <c r="C319" s="4" t="inlineStr">
        <is>
          <t>4.63%</t>
        </is>
      </c>
    </row>
    <row r="320">
      <c r="A320" s="3" t="inlineStr">
        <is>
          <t>SEC Schedule, 12-29, Real Estate Companies, Investment in Mortgage Loans on Real Estate [Line Items]</t>
        </is>
      </c>
    </row>
    <row r="321">
      <c r="A321" s="4" t="inlineStr">
        <is>
          <t>SEC Schedule, 12-29, Real Estate Companies, Investment in Mortgage Loans on Real Estate, Interest Rate</t>
        </is>
      </c>
      <c r="C321" s="4" t="inlineStr">
        <is>
          <t>4.63%</t>
        </is>
      </c>
    </row>
    <row r="322">
      <c r="A322" s="4" t="inlineStr">
        <is>
          <t>SEC Schedule, 12-29, Real Estate Companies, Investment in Mortgage Loans on Real Estate, Final Maturity Date</t>
        </is>
      </c>
      <c r="C322" s="4" t="inlineStr">
        <is>
          <t>Jun. 1,
		2048</t>
        </is>
      </c>
    </row>
    <row r="323">
      <c r="A323" s="4" t="inlineStr">
        <is>
          <t>Adjustable rate mortgages | Securitized loans [Member] | SEC Schedule, 12-29, Real Estate Companies, Investment in Mortgage Loans between $2,250,000 and $2,499,999 | Maximum | Residential mortgage loans</t>
        </is>
      </c>
    </row>
    <row r="324">
      <c r="A324" s="3" t="inlineStr">
        <is>
          <t>SEC Schedule, 12-29, Real Estate Companies, Investment in Mortgage Loans on Real Estate [Abstract]</t>
        </is>
      </c>
    </row>
    <row r="325">
      <c r="A325" s="4" t="inlineStr">
        <is>
          <t>SEC Schedule, 12-29, Real Estate Companies, Investment in Mortgage Loans on Real Estate, Interest Rate</t>
        </is>
      </c>
      <c r="C325" s="4" t="inlineStr">
        <is>
          <t>5.99%</t>
        </is>
      </c>
    </row>
    <row r="326">
      <c r="A326" s="3" t="inlineStr">
        <is>
          <t>SEC Schedule, 12-29, Real Estate Companies, Investment in Mortgage Loans on Real Estate [Line Items]</t>
        </is>
      </c>
    </row>
    <row r="327">
      <c r="A327" s="4" t="inlineStr">
        <is>
          <t>SEC Schedule, 12-29, Real Estate Companies, Investment in Mortgage Loans on Real Estate, Interest Rate</t>
        </is>
      </c>
      <c r="C327" s="4" t="inlineStr">
        <is>
          <t>5.99%</t>
        </is>
      </c>
    </row>
    <row r="328">
      <c r="A328" s="4" t="inlineStr">
        <is>
          <t>SEC Schedule, 12-29, Real Estate Companies, Investment in Mortgage Loans on Real Estate, Final Maturity Date</t>
        </is>
      </c>
      <c r="C328" s="4" t="inlineStr">
        <is>
          <t>Sep. 1,
		2059</t>
        </is>
      </c>
    </row>
    <row r="329">
      <c r="A329" s="4" t="inlineStr">
        <is>
          <t>Adjustable rate mortgages | Securitized loans [Member] | SEC Schedule, 12-29, Real Estate Companies, Investment in Mortgage Loans between $2,500,000 and $2,749,999 | Residential mortgage loans</t>
        </is>
      </c>
    </row>
    <row r="330">
      <c r="A330" s="3" t="inlineStr">
        <is>
          <t>SEC Schedule, 12-29, Real Estate Companies, Investment in Mortgage Loans on Real Estate [Abstract]</t>
        </is>
      </c>
    </row>
    <row r="331">
      <c r="A331" s="4" t="inlineStr">
        <is>
          <t>SEC Schedule, 12-29, Real Estate Companies, Investment in Mortgage Loans on Real Estate, Number of Loans | loan</t>
        </is>
      </c>
      <c r="C331" s="6" t="n">
        <v>3</v>
      </c>
    </row>
    <row r="332">
      <c r="A332" s="4" t="inlineStr">
        <is>
          <t>SEC Schedule, 12-29, Real Estate Companies, Investment in Mortgage Loans on Real Estate, Face Amount of Mortgages</t>
        </is>
      </c>
      <c r="C332" s="5" t="n">
        <v>7996</v>
      </c>
    </row>
    <row r="333">
      <c r="A333" s="4" t="inlineStr">
        <is>
          <t>SEC Schedule, 12-29, Real Estate Companies, Investment in Mortgage Loans on Real Estate, Principal Amount of Delinquent Loans</t>
        </is>
      </c>
      <c r="C333" s="5" t="n">
        <v>0</v>
      </c>
    </row>
    <row r="334">
      <c r="A334" s="3" t="inlineStr">
        <is>
          <t>SEC Schedule, 12-29, Real Estate Companies, Investment in Mortgage Loans on Real Estate [Line Items]</t>
        </is>
      </c>
    </row>
    <row r="335">
      <c r="A335" s="4" t="inlineStr">
        <is>
          <t>SEC Schedule, 12-29, Real Estate Companies, Investment in Mortgage Loans on Real Estate, Number of Loans | loan</t>
        </is>
      </c>
      <c r="C335" s="6" t="n">
        <v>3</v>
      </c>
    </row>
    <row r="336">
      <c r="A336" s="4" t="inlineStr">
        <is>
          <t>SEC Schedule, 12-29, Real Estate Companies, Investment in Mortgage Loans on Real Estate, Face Amount of Mortgages</t>
        </is>
      </c>
      <c r="C336" s="5" t="n">
        <v>7996</v>
      </c>
    </row>
    <row r="337">
      <c r="A337" s="4" t="inlineStr">
        <is>
          <t>SEC Schedule, 12-29, Real Estate Companies, Investment in Mortgage Loans on Real Estate, Principal Amount of Delinquent Loans</t>
        </is>
      </c>
      <c r="C337" s="5" t="n">
        <v>0</v>
      </c>
    </row>
    <row r="338">
      <c r="A338" s="4" t="inlineStr">
        <is>
          <t>Adjustable rate mortgages | Securitized loans [Member] | SEC Schedule, 12-29, Real Estate Companies, Investment in Mortgage Loans between $2,500,000 and $2,749,999 | Minimum | Residential mortgage loans</t>
        </is>
      </c>
    </row>
    <row r="339">
      <c r="A339" s="3" t="inlineStr">
        <is>
          <t>SEC Schedule, 12-29, Real Estate Companies, Investment in Mortgage Loans on Real Estate [Abstract]</t>
        </is>
      </c>
    </row>
    <row r="340">
      <c r="A340" s="4" t="inlineStr">
        <is>
          <t>SEC Schedule, 12-29, Real Estate Companies, Investment in Mortgage Loans on Real Estate, Interest Rate</t>
        </is>
      </c>
      <c r="C340" s="4" t="inlineStr">
        <is>
          <t>4.99%</t>
        </is>
      </c>
    </row>
    <row r="341">
      <c r="A341" s="3" t="inlineStr">
        <is>
          <t>SEC Schedule, 12-29, Real Estate Companies, Investment in Mortgage Loans on Real Estate [Line Items]</t>
        </is>
      </c>
    </row>
    <row r="342">
      <c r="A342" s="4" t="inlineStr">
        <is>
          <t>SEC Schedule, 12-29, Real Estate Companies, Investment in Mortgage Loans on Real Estate, Interest Rate</t>
        </is>
      </c>
      <c r="C342" s="4" t="inlineStr">
        <is>
          <t>4.99%</t>
        </is>
      </c>
    </row>
    <row r="343">
      <c r="A343" s="4" t="inlineStr">
        <is>
          <t>SEC Schedule, 12-29, Real Estate Companies, Investment in Mortgage Loans on Real Estate, Final Maturity Date</t>
        </is>
      </c>
      <c r="C343" s="4" t="inlineStr">
        <is>
          <t>Jul. 1,
		2049</t>
        </is>
      </c>
    </row>
    <row r="344">
      <c r="A344" s="4" t="inlineStr">
        <is>
          <t>Adjustable rate mortgages | Securitized loans [Member] | SEC Schedule, 12-29, Real Estate Companies, Investment in Mortgage Loans between $2,500,000 and $2,749,999 | Maximum | Residential mortgage loans</t>
        </is>
      </c>
    </row>
    <row r="345">
      <c r="A345" s="3" t="inlineStr">
        <is>
          <t>SEC Schedule, 12-29, Real Estate Companies, Investment in Mortgage Loans on Real Estate [Abstract]</t>
        </is>
      </c>
    </row>
    <row r="346">
      <c r="A346" s="4" t="inlineStr">
        <is>
          <t>SEC Schedule, 12-29, Real Estate Companies, Investment in Mortgage Loans on Real Estate, Interest Rate</t>
        </is>
      </c>
      <c r="C346" s="4" t="inlineStr">
        <is>
          <t>5.25%</t>
        </is>
      </c>
    </row>
    <row r="347">
      <c r="A347" s="3" t="inlineStr">
        <is>
          <t>SEC Schedule, 12-29, Real Estate Companies, Investment in Mortgage Loans on Real Estate [Line Items]</t>
        </is>
      </c>
    </row>
    <row r="348">
      <c r="A348" s="4" t="inlineStr">
        <is>
          <t>SEC Schedule, 12-29, Real Estate Companies, Investment in Mortgage Loans on Real Estate, Interest Rate</t>
        </is>
      </c>
      <c r="C348" s="4" t="inlineStr">
        <is>
          <t>5.25%</t>
        </is>
      </c>
    </row>
    <row r="349">
      <c r="A349" s="4" t="inlineStr">
        <is>
          <t>SEC Schedule, 12-29, Real Estate Companies, Investment in Mortgage Loans on Real Estate, Final Maturity Date</t>
        </is>
      </c>
      <c r="C349" s="4" t="inlineStr">
        <is>
          <t>Nov. 1,
		2059</t>
        </is>
      </c>
    </row>
    <row r="350">
      <c r="A350" s="4" t="inlineStr">
        <is>
          <t>Fixed Rate Residential Mortgage | SEC Schedule, 12-29, Real Estate Companies, Investment in Mortgage Loans under $250,000 | Residential mortgage loans</t>
        </is>
      </c>
    </row>
    <row r="351">
      <c r="A351" s="3" t="inlineStr">
        <is>
          <t>SEC Schedule, 12-29, Real Estate Companies, Investment in Mortgage Loans on Real Estate [Abstract]</t>
        </is>
      </c>
    </row>
    <row r="352">
      <c r="A352" s="4" t="inlineStr">
        <is>
          <t>SEC Schedule, 12-29, Real Estate Companies, Investment in Mortgage Loans on Real Estate, Number of Loans | loan</t>
        </is>
      </c>
      <c r="C352" s="6" t="n">
        <v>389</v>
      </c>
    </row>
    <row r="353">
      <c r="A353" s="4" t="inlineStr">
        <is>
          <t>SEC Schedule, 12-29, Real Estate Companies, Investment in Mortgage Loans on Real Estate, Face Amount of Mortgages</t>
        </is>
      </c>
      <c r="C353" s="5" t="n">
        <v>57568</v>
      </c>
    </row>
    <row r="354">
      <c r="A354" s="4" t="inlineStr">
        <is>
          <t>SEC Schedule, 12-29, Real Estate Companies, Investment in Mortgage Loans on Real Estate, Principal Amount of Delinquent Loans</t>
        </is>
      </c>
      <c r="C354" s="5" t="n">
        <v>5184</v>
      </c>
    </row>
    <row r="355">
      <c r="A355" s="3" t="inlineStr">
        <is>
          <t>SEC Schedule, 12-29, Real Estate Companies, Investment in Mortgage Loans on Real Estate [Line Items]</t>
        </is>
      </c>
    </row>
    <row r="356">
      <c r="A356" s="4" t="inlineStr">
        <is>
          <t>SEC Schedule, 12-29, Real Estate Companies, Investment in Mortgage Loans on Real Estate, Number of Loans | loan</t>
        </is>
      </c>
      <c r="C356" s="6" t="n">
        <v>389</v>
      </c>
    </row>
    <row r="357">
      <c r="A357" s="4" t="inlineStr">
        <is>
          <t>SEC Schedule, 12-29, Real Estate Companies, Investment in Mortgage Loans on Real Estate, Face Amount of Mortgages</t>
        </is>
      </c>
      <c r="C357" s="5" t="n">
        <v>57568</v>
      </c>
    </row>
    <row r="358">
      <c r="A358" s="4" t="inlineStr">
        <is>
          <t>SEC Schedule, 12-29, Real Estate Companies, Investment in Mortgage Loans on Real Estate, Principal Amount of Delinquent Loans</t>
        </is>
      </c>
      <c r="C358" s="5" t="n">
        <v>5184</v>
      </c>
    </row>
    <row r="359">
      <c r="A359" s="4" t="inlineStr">
        <is>
          <t>Fixed Rate Residential Mortgage | SEC Schedule, 12-29, Real Estate Companies, Investment in Mortgage Loans under $250,000 | Minimum | Residential mortgage loans</t>
        </is>
      </c>
    </row>
    <row r="360">
      <c r="A360" s="3" t="inlineStr">
        <is>
          <t>SEC Schedule, 12-29, Real Estate Companies, Investment in Mortgage Loans on Real Estate [Abstract]</t>
        </is>
      </c>
    </row>
    <row r="361">
      <c r="A361" s="4" t="inlineStr">
        <is>
          <t>SEC Schedule, 12-29, Real Estate Companies, Investment in Mortgage Loans on Real Estate, Interest Rate</t>
        </is>
      </c>
      <c r="C361" s="4" t="inlineStr">
        <is>
          <t>2.00%</t>
        </is>
      </c>
    </row>
    <row r="362">
      <c r="A362" s="3" t="inlineStr">
        <is>
          <t>SEC Schedule, 12-29, Real Estate Companies, Investment in Mortgage Loans on Real Estate [Line Items]</t>
        </is>
      </c>
    </row>
    <row r="363">
      <c r="A363" s="4" t="inlineStr">
        <is>
          <t>SEC Schedule, 12-29, Real Estate Companies, Investment in Mortgage Loans on Real Estate, Interest Rate</t>
        </is>
      </c>
      <c r="C363" s="4" t="inlineStr">
        <is>
          <t>2.00%</t>
        </is>
      </c>
    </row>
    <row r="364">
      <c r="A364" s="4" t="inlineStr">
        <is>
          <t>SEC Schedule, 12-29, Real Estate Companies, Investment in Mortgage Loans on Real Estate, Final Maturity Date</t>
        </is>
      </c>
      <c r="C364" s="4" t="inlineStr">
        <is>
          <t>Jan. 1,
		2021</t>
        </is>
      </c>
    </row>
    <row r="365">
      <c r="A365" s="4" t="inlineStr">
        <is>
          <t>Fixed Rate Residential Mortgage | SEC Schedule, 12-29, Real Estate Companies, Investment in Mortgage Loans under $250,000 | Maximum | Residential mortgage loans</t>
        </is>
      </c>
    </row>
    <row r="366">
      <c r="A366" s="3" t="inlineStr">
        <is>
          <t>SEC Schedule, 12-29, Real Estate Companies, Investment in Mortgage Loans on Real Estate [Abstract]</t>
        </is>
      </c>
    </row>
    <row r="367">
      <c r="A367" s="4" t="inlineStr">
        <is>
          <t>SEC Schedule, 12-29, Real Estate Companies, Investment in Mortgage Loans on Real Estate, Interest Rate</t>
        </is>
      </c>
      <c r="C367" s="4" t="inlineStr">
        <is>
          <t>14.00%</t>
        </is>
      </c>
    </row>
    <row r="368">
      <c r="A368" s="3" t="inlineStr">
        <is>
          <t>SEC Schedule, 12-29, Real Estate Companies, Investment in Mortgage Loans on Real Estate [Line Items]</t>
        </is>
      </c>
    </row>
    <row r="369">
      <c r="A369" s="4" t="inlineStr">
        <is>
          <t>SEC Schedule, 12-29, Real Estate Companies, Investment in Mortgage Loans on Real Estate, Interest Rate</t>
        </is>
      </c>
      <c r="C369" s="4" t="inlineStr">
        <is>
          <t>14.00%</t>
        </is>
      </c>
    </row>
    <row r="370">
      <c r="A370" s="4" t="inlineStr">
        <is>
          <t>SEC Schedule, 12-29, Real Estate Companies, Investment in Mortgage Loans on Real Estate, Final Maturity Date</t>
        </is>
      </c>
      <c r="C370" s="4" t="inlineStr">
        <is>
          <t>Jan. 1,
		2061</t>
        </is>
      </c>
    </row>
    <row r="371">
      <c r="A371" s="4" t="inlineStr">
        <is>
          <t>Fixed Rate Residential Mortgage | SEC Schedule, 12-29, Real Estate Companies, Investment in Mortgage Loans between $250,000 and $499,999 | Residential mortgage loans</t>
        </is>
      </c>
    </row>
    <row r="372">
      <c r="A372" s="3" t="inlineStr">
        <is>
          <t>SEC Schedule, 12-29, Real Estate Companies, Investment in Mortgage Loans on Real Estate [Abstract]</t>
        </is>
      </c>
    </row>
    <row r="373">
      <c r="A373" s="4" t="inlineStr">
        <is>
          <t>SEC Schedule, 12-29, Real Estate Companies, Investment in Mortgage Loans on Real Estate, Number of Loans | loan</t>
        </is>
      </c>
      <c r="C373" s="6" t="n">
        <v>251</v>
      </c>
    </row>
    <row r="374">
      <c r="A374" s="4" t="inlineStr">
        <is>
          <t>SEC Schedule, 12-29, Real Estate Companies, Investment in Mortgage Loans on Real Estate, Face Amount of Mortgages</t>
        </is>
      </c>
      <c r="C374" s="5" t="n">
        <v>87013</v>
      </c>
    </row>
    <row r="375">
      <c r="A375" s="4" t="inlineStr">
        <is>
          <t>SEC Schedule, 12-29, Real Estate Companies, Investment in Mortgage Loans on Real Estate, Principal Amount of Delinquent Loans</t>
        </is>
      </c>
      <c r="C375" s="5" t="n">
        <v>3829</v>
      </c>
    </row>
    <row r="376">
      <c r="A376" s="3" t="inlineStr">
        <is>
          <t>SEC Schedule, 12-29, Real Estate Companies, Investment in Mortgage Loans on Real Estate [Line Items]</t>
        </is>
      </c>
    </row>
    <row r="377">
      <c r="A377" s="4" t="inlineStr">
        <is>
          <t>SEC Schedule, 12-29, Real Estate Companies, Investment in Mortgage Loans on Real Estate, Number of Loans | loan</t>
        </is>
      </c>
      <c r="C377" s="6" t="n">
        <v>251</v>
      </c>
    </row>
    <row r="378">
      <c r="A378" s="4" t="inlineStr">
        <is>
          <t>SEC Schedule, 12-29, Real Estate Companies, Investment in Mortgage Loans on Real Estate, Face Amount of Mortgages</t>
        </is>
      </c>
      <c r="C378" s="5" t="n">
        <v>87013</v>
      </c>
    </row>
    <row r="379">
      <c r="A379" s="4" t="inlineStr">
        <is>
          <t>SEC Schedule, 12-29, Real Estate Companies, Investment in Mortgage Loans on Real Estate, Principal Amount of Delinquent Loans</t>
        </is>
      </c>
      <c r="C379" s="5" t="n">
        <v>3829</v>
      </c>
    </row>
    <row r="380">
      <c r="A380" s="4" t="inlineStr">
        <is>
          <t>Fixed Rate Residential Mortgage | SEC Schedule, 12-29, Real Estate Companies, Investment in Mortgage Loans between $250,000 and $499,999 | Minimum | Residential mortgage loans</t>
        </is>
      </c>
    </row>
    <row r="381">
      <c r="A381" s="3" t="inlineStr">
        <is>
          <t>SEC Schedule, 12-29, Real Estate Companies, Investment in Mortgage Loans on Real Estate [Abstract]</t>
        </is>
      </c>
    </row>
    <row r="382">
      <c r="A382" s="4" t="inlineStr">
        <is>
          <t>SEC Schedule, 12-29, Real Estate Companies, Investment in Mortgage Loans on Real Estate, Interest Rate</t>
        </is>
      </c>
      <c r="C382" s="4" t="inlineStr">
        <is>
          <t>3.50%</t>
        </is>
      </c>
    </row>
    <row r="383">
      <c r="A383" s="3" t="inlineStr">
        <is>
          <t>SEC Schedule, 12-29, Real Estate Companies, Investment in Mortgage Loans on Real Estate [Line Items]</t>
        </is>
      </c>
    </row>
    <row r="384">
      <c r="A384" s="4" t="inlineStr">
        <is>
          <t>SEC Schedule, 12-29, Real Estate Companies, Investment in Mortgage Loans on Real Estate, Interest Rate</t>
        </is>
      </c>
      <c r="C384" s="4" t="inlineStr">
        <is>
          <t>3.50%</t>
        </is>
      </c>
    </row>
    <row r="385">
      <c r="A385" s="4" t="inlineStr">
        <is>
          <t>SEC Schedule, 12-29, Real Estate Companies, Investment in Mortgage Loans on Real Estate, Final Maturity Date</t>
        </is>
      </c>
      <c r="C385" s="4" t="inlineStr">
        <is>
          <t>Jan. 1,
		2021</t>
        </is>
      </c>
    </row>
    <row r="386">
      <c r="A386" s="4" t="inlineStr">
        <is>
          <t>Fixed Rate Residential Mortgage | SEC Schedule, 12-29, Real Estate Companies, Investment in Mortgage Loans between $250,000 and $499,999 | Maximum | Residential mortgage loans</t>
        </is>
      </c>
    </row>
    <row r="387">
      <c r="A387" s="3" t="inlineStr">
        <is>
          <t>SEC Schedule, 12-29, Real Estate Companies, Investment in Mortgage Loans on Real Estate [Abstract]</t>
        </is>
      </c>
    </row>
    <row r="388">
      <c r="A388" s="4" t="inlineStr">
        <is>
          <t>SEC Schedule, 12-29, Real Estate Companies, Investment in Mortgage Loans on Real Estate, Interest Rate</t>
        </is>
      </c>
      <c r="C388" s="4" t="inlineStr">
        <is>
          <t>13.00%</t>
        </is>
      </c>
    </row>
    <row r="389">
      <c r="A389" s="3" t="inlineStr">
        <is>
          <t>SEC Schedule, 12-29, Real Estate Companies, Investment in Mortgage Loans on Real Estate [Line Items]</t>
        </is>
      </c>
    </row>
    <row r="390">
      <c r="A390" s="4" t="inlineStr">
        <is>
          <t>SEC Schedule, 12-29, Real Estate Companies, Investment in Mortgage Loans on Real Estate, Interest Rate</t>
        </is>
      </c>
      <c r="C390" s="4" t="inlineStr">
        <is>
          <t>13.00%</t>
        </is>
      </c>
    </row>
    <row r="391">
      <c r="A391" s="4" t="inlineStr">
        <is>
          <t>SEC Schedule, 12-29, Real Estate Companies, Investment in Mortgage Loans on Real Estate, Final Maturity Date</t>
        </is>
      </c>
      <c r="C391" s="4" t="inlineStr">
        <is>
          <t>Jan. 1,
		2061</t>
        </is>
      </c>
    </row>
    <row r="392">
      <c r="A392" s="4" t="inlineStr">
        <is>
          <t>Fixed Rate Residential Mortgage | SEC Schedule, 12-29, Real Estate Companies, Investment in Mortgage Loans between $500,000 and $749,999 | Residential mortgage loans</t>
        </is>
      </c>
    </row>
    <row r="393">
      <c r="A393" s="3" t="inlineStr">
        <is>
          <t>SEC Schedule, 12-29, Real Estate Companies, Investment in Mortgage Loans on Real Estate [Abstract]</t>
        </is>
      </c>
    </row>
    <row r="394">
      <c r="A394" s="4" t="inlineStr">
        <is>
          <t>SEC Schedule, 12-29, Real Estate Companies, Investment in Mortgage Loans on Real Estate, Number of Loans | loan</t>
        </is>
      </c>
      <c r="C394" s="6" t="n">
        <v>98</v>
      </c>
    </row>
    <row r="395">
      <c r="A395" s="4" t="inlineStr">
        <is>
          <t>SEC Schedule, 12-29, Real Estate Companies, Investment in Mortgage Loans on Real Estate, Face Amount of Mortgages</t>
        </is>
      </c>
      <c r="C395" s="5" t="n">
        <v>59912</v>
      </c>
    </row>
    <row r="396">
      <c r="A396" s="4" t="inlineStr">
        <is>
          <t>SEC Schedule, 12-29, Real Estate Companies, Investment in Mortgage Loans on Real Estate, Principal Amount of Delinquent Loans</t>
        </is>
      </c>
      <c r="C396" s="5" t="n">
        <v>3427</v>
      </c>
    </row>
    <row r="397">
      <c r="A397" s="3" t="inlineStr">
        <is>
          <t>SEC Schedule, 12-29, Real Estate Companies, Investment in Mortgage Loans on Real Estate [Line Items]</t>
        </is>
      </c>
    </row>
    <row r="398">
      <c r="A398" s="4" t="inlineStr">
        <is>
          <t>SEC Schedule, 12-29, Real Estate Companies, Investment in Mortgage Loans on Real Estate, Number of Loans | loan</t>
        </is>
      </c>
      <c r="C398" s="6" t="n">
        <v>98</v>
      </c>
    </row>
    <row r="399">
      <c r="A399" s="4" t="inlineStr">
        <is>
          <t>SEC Schedule, 12-29, Real Estate Companies, Investment in Mortgage Loans on Real Estate, Face Amount of Mortgages</t>
        </is>
      </c>
      <c r="C399" s="5" t="n">
        <v>59912</v>
      </c>
    </row>
    <row r="400">
      <c r="A400" s="4" t="inlineStr">
        <is>
          <t>SEC Schedule, 12-29, Real Estate Companies, Investment in Mortgage Loans on Real Estate, Principal Amount of Delinquent Loans</t>
        </is>
      </c>
      <c r="C400" s="5" t="n">
        <v>3427</v>
      </c>
    </row>
    <row r="401">
      <c r="A401" s="4" t="inlineStr">
        <is>
          <t>Fixed Rate Residential Mortgage | SEC Schedule, 12-29, Real Estate Companies, Investment in Mortgage Loans between $500,000 and $749,999 | Minimum | Residential mortgage loans</t>
        </is>
      </c>
    </row>
    <row r="402">
      <c r="A402" s="3" t="inlineStr">
        <is>
          <t>SEC Schedule, 12-29, Real Estate Companies, Investment in Mortgage Loans on Real Estate [Abstract]</t>
        </is>
      </c>
    </row>
    <row r="403">
      <c r="A403" s="4" t="inlineStr">
        <is>
          <t>SEC Schedule, 12-29, Real Estate Companies, Investment in Mortgage Loans on Real Estate, Interest Rate</t>
        </is>
      </c>
      <c r="C403" s="4" t="inlineStr">
        <is>
          <t>4.00%</t>
        </is>
      </c>
    </row>
    <row r="404">
      <c r="A404" s="3" t="inlineStr">
        <is>
          <t>SEC Schedule, 12-29, Real Estate Companies, Investment in Mortgage Loans on Real Estate [Line Items]</t>
        </is>
      </c>
    </row>
    <row r="405">
      <c r="A405" s="4" t="inlineStr">
        <is>
          <t>SEC Schedule, 12-29, Real Estate Companies, Investment in Mortgage Loans on Real Estate, Interest Rate</t>
        </is>
      </c>
      <c r="C405" s="4" t="inlineStr">
        <is>
          <t>4.00%</t>
        </is>
      </c>
    </row>
    <row r="406">
      <c r="A406" s="4" t="inlineStr">
        <is>
          <t>SEC Schedule, 12-29, Real Estate Companies, Investment in Mortgage Loans on Real Estate, Final Maturity Date</t>
        </is>
      </c>
      <c r="C406" s="4" t="inlineStr">
        <is>
          <t>Jan. 1,
		2021</t>
        </is>
      </c>
    </row>
    <row r="407">
      <c r="A407" s="4" t="inlineStr">
        <is>
          <t>Fixed Rate Residential Mortgage | SEC Schedule, 12-29, Real Estate Companies, Investment in Mortgage Loans between $500,000 and $749,999 | Maximum | Residential mortgage loans</t>
        </is>
      </c>
    </row>
    <row r="408">
      <c r="A408" s="3" t="inlineStr">
        <is>
          <t>SEC Schedule, 12-29, Real Estate Companies, Investment in Mortgage Loans on Real Estate [Abstract]</t>
        </is>
      </c>
    </row>
    <row r="409">
      <c r="A409" s="4" t="inlineStr">
        <is>
          <t>SEC Schedule, 12-29, Real Estate Companies, Investment in Mortgage Loans on Real Estate, Interest Rate</t>
        </is>
      </c>
      <c r="C409" s="4" t="inlineStr">
        <is>
          <t>20.00%</t>
        </is>
      </c>
    </row>
    <row r="410">
      <c r="A410" s="3" t="inlineStr">
        <is>
          <t>SEC Schedule, 12-29, Real Estate Companies, Investment in Mortgage Loans on Real Estate [Line Items]</t>
        </is>
      </c>
    </row>
    <row r="411">
      <c r="A411" s="4" t="inlineStr">
        <is>
          <t>SEC Schedule, 12-29, Real Estate Companies, Investment in Mortgage Loans on Real Estate, Interest Rate</t>
        </is>
      </c>
      <c r="C411" s="4" t="inlineStr">
        <is>
          <t>20.00%</t>
        </is>
      </c>
    </row>
    <row r="412">
      <c r="A412" s="4" t="inlineStr">
        <is>
          <t>SEC Schedule, 12-29, Real Estate Companies, Investment in Mortgage Loans on Real Estate, Final Maturity Date</t>
        </is>
      </c>
      <c r="C412" s="4" t="inlineStr">
        <is>
          <t>Jan. 1,
		2061</t>
        </is>
      </c>
    </row>
    <row r="413">
      <c r="A413" s="4" t="inlineStr">
        <is>
          <t>Fixed Rate Residential Mortgage | SEC Schedule, 12-29, Real Estate Companies, Investment in Mortgage Loans between $750,000 and $999,999 | Residential mortgage loans</t>
        </is>
      </c>
    </row>
    <row r="414">
      <c r="A414" s="3" t="inlineStr">
        <is>
          <t>SEC Schedule, 12-29, Real Estate Companies, Investment in Mortgage Loans on Real Estate [Abstract]</t>
        </is>
      </c>
    </row>
    <row r="415">
      <c r="A415" s="4" t="inlineStr">
        <is>
          <t>SEC Schedule, 12-29, Real Estate Companies, Investment in Mortgage Loans on Real Estate, Number of Loans | loan</t>
        </is>
      </c>
      <c r="C415" s="6" t="n">
        <v>49</v>
      </c>
    </row>
    <row r="416">
      <c r="A416" s="4" t="inlineStr">
        <is>
          <t>SEC Schedule, 12-29, Real Estate Companies, Investment in Mortgage Loans on Real Estate, Face Amount of Mortgages</t>
        </is>
      </c>
      <c r="C416" s="5" t="n">
        <v>42823</v>
      </c>
    </row>
    <row r="417">
      <c r="A417" s="4" t="inlineStr">
        <is>
          <t>SEC Schedule, 12-29, Real Estate Companies, Investment in Mortgage Loans on Real Estate, Principal Amount of Delinquent Loans</t>
        </is>
      </c>
      <c r="C417" s="5" t="n">
        <v>3553</v>
      </c>
    </row>
    <row r="418">
      <c r="A418" s="3" t="inlineStr">
        <is>
          <t>SEC Schedule, 12-29, Real Estate Companies, Investment in Mortgage Loans on Real Estate [Line Items]</t>
        </is>
      </c>
    </row>
    <row r="419">
      <c r="A419" s="4" t="inlineStr">
        <is>
          <t>SEC Schedule, 12-29, Real Estate Companies, Investment in Mortgage Loans on Real Estate, Number of Loans | loan</t>
        </is>
      </c>
      <c r="C419" s="6" t="n">
        <v>49</v>
      </c>
    </row>
    <row r="420">
      <c r="A420" s="4" t="inlineStr">
        <is>
          <t>SEC Schedule, 12-29, Real Estate Companies, Investment in Mortgage Loans on Real Estate, Face Amount of Mortgages</t>
        </is>
      </c>
      <c r="C420" s="5" t="n">
        <v>42823</v>
      </c>
    </row>
    <row r="421">
      <c r="A421" s="4" t="inlineStr">
        <is>
          <t>SEC Schedule, 12-29, Real Estate Companies, Investment in Mortgage Loans on Real Estate, Principal Amount of Delinquent Loans</t>
        </is>
      </c>
      <c r="C421" s="5" t="n">
        <v>3553</v>
      </c>
    </row>
    <row r="422">
      <c r="A422" s="4" t="inlineStr">
        <is>
          <t>Fixed Rate Residential Mortgage | SEC Schedule, 12-29, Real Estate Companies, Investment in Mortgage Loans between $750,000 and $999,999 | Minimum | Residential mortgage loans</t>
        </is>
      </c>
    </row>
    <row r="423">
      <c r="A423" s="3" t="inlineStr">
        <is>
          <t>SEC Schedule, 12-29, Real Estate Companies, Investment in Mortgage Loans on Real Estate [Abstract]</t>
        </is>
      </c>
    </row>
    <row r="424">
      <c r="A424" s="4" t="inlineStr">
        <is>
          <t>SEC Schedule, 12-29, Real Estate Companies, Investment in Mortgage Loans on Real Estate, Interest Rate</t>
        </is>
      </c>
      <c r="C424" s="4" t="inlineStr">
        <is>
          <t>4.50%</t>
        </is>
      </c>
    </row>
    <row r="425">
      <c r="A425" s="3" t="inlineStr">
        <is>
          <t>SEC Schedule, 12-29, Real Estate Companies, Investment in Mortgage Loans on Real Estate [Line Items]</t>
        </is>
      </c>
    </row>
    <row r="426">
      <c r="A426" s="4" t="inlineStr">
        <is>
          <t>SEC Schedule, 12-29, Real Estate Companies, Investment in Mortgage Loans on Real Estate, Interest Rate</t>
        </is>
      </c>
      <c r="C426" s="4" t="inlineStr">
        <is>
          <t>4.50%</t>
        </is>
      </c>
    </row>
    <row r="427">
      <c r="A427" s="4" t="inlineStr">
        <is>
          <t>SEC Schedule, 12-29, Real Estate Companies, Investment in Mortgage Loans on Real Estate, Final Maturity Date</t>
        </is>
      </c>
      <c r="C427" s="4" t="inlineStr">
        <is>
          <t>Jan. 1,
		2021</t>
        </is>
      </c>
    </row>
    <row r="428">
      <c r="A428" s="4" t="inlineStr">
        <is>
          <t>Fixed Rate Residential Mortgage | SEC Schedule, 12-29, Real Estate Companies, Investment in Mortgage Loans between $750,000 and $999,999 | Maximum | Residential mortgage loans</t>
        </is>
      </c>
    </row>
    <row r="429">
      <c r="A429" s="3" t="inlineStr">
        <is>
          <t>SEC Schedule, 12-29, Real Estate Companies, Investment in Mortgage Loans on Real Estate [Abstract]</t>
        </is>
      </c>
    </row>
    <row r="430">
      <c r="A430" s="4" t="inlineStr">
        <is>
          <t>SEC Schedule, 12-29, Real Estate Companies, Investment in Mortgage Loans on Real Estate, Interest Rate</t>
        </is>
      </c>
      <c r="C430" s="4" t="inlineStr">
        <is>
          <t>11.55%</t>
        </is>
      </c>
    </row>
    <row r="431">
      <c r="A431" s="3" t="inlineStr">
        <is>
          <t>SEC Schedule, 12-29, Real Estate Companies, Investment in Mortgage Loans on Real Estate [Line Items]</t>
        </is>
      </c>
    </row>
    <row r="432">
      <c r="A432" s="4" t="inlineStr">
        <is>
          <t>SEC Schedule, 12-29, Real Estate Companies, Investment in Mortgage Loans on Real Estate, Interest Rate</t>
        </is>
      </c>
      <c r="C432" s="4" t="inlineStr">
        <is>
          <t>11.55%</t>
        </is>
      </c>
    </row>
    <row r="433">
      <c r="A433" s="4" t="inlineStr">
        <is>
          <t>SEC Schedule, 12-29, Real Estate Companies, Investment in Mortgage Loans on Real Estate, Final Maturity Date</t>
        </is>
      </c>
      <c r="C433" s="4" t="inlineStr">
        <is>
          <t>Nov. 1,
		2060</t>
        </is>
      </c>
    </row>
    <row r="434">
      <c r="A434" s="4" t="inlineStr">
        <is>
          <t>Fixed Rate Residential Mortgage | SEC Schedule, 12-29, Real Estate Companies, Investment in Mortgage Loans between $1,00,000 and $1,249,999 | Residential mortgage loans</t>
        </is>
      </c>
    </row>
    <row r="435">
      <c r="A435" s="3" t="inlineStr">
        <is>
          <t>SEC Schedule, 12-29, Real Estate Companies, Investment in Mortgage Loans on Real Estate [Abstract]</t>
        </is>
      </c>
    </row>
    <row r="436">
      <c r="A436" s="4" t="inlineStr">
        <is>
          <t>SEC Schedule, 12-29, Real Estate Companies, Investment in Mortgage Loans on Real Estate, Number of Loans | loan</t>
        </is>
      </c>
      <c r="C436" s="6" t="n">
        <v>34</v>
      </c>
    </row>
    <row r="437">
      <c r="A437" s="4" t="inlineStr">
        <is>
          <t>SEC Schedule, 12-29, Real Estate Companies, Investment in Mortgage Loans on Real Estate, Face Amount of Mortgages</t>
        </is>
      </c>
      <c r="C437" s="5" t="n">
        <v>38198</v>
      </c>
    </row>
    <row r="438">
      <c r="A438" s="4" t="inlineStr">
        <is>
          <t>SEC Schedule, 12-29, Real Estate Companies, Investment in Mortgage Loans on Real Estate, Principal Amount of Delinquent Loans</t>
        </is>
      </c>
      <c r="C438" s="5" t="n">
        <v>1088</v>
      </c>
    </row>
    <row r="439">
      <c r="A439" s="3" t="inlineStr">
        <is>
          <t>SEC Schedule, 12-29, Real Estate Companies, Investment in Mortgage Loans on Real Estate [Line Items]</t>
        </is>
      </c>
    </row>
    <row r="440">
      <c r="A440" s="4" t="inlineStr">
        <is>
          <t>SEC Schedule, 12-29, Real Estate Companies, Investment in Mortgage Loans on Real Estate, Number of Loans | loan</t>
        </is>
      </c>
      <c r="C440" s="6" t="n">
        <v>34</v>
      </c>
    </row>
    <row r="441">
      <c r="A441" s="4" t="inlineStr">
        <is>
          <t>SEC Schedule, 12-29, Real Estate Companies, Investment in Mortgage Loans on Real Estate, Face Amount of Mortgages</t>
        </is>
      </c>
      <c r="C441" s="5" t="n">
        <v>38198</v>
      </c>
    </row>
    <row r="442">
      <c r="A442" s="4" t="inlineStr">
        <is>
          <t>SEC Schedule, 12-29, Real Estate Companies, Investment in Mortgage Loans on Real Estate, Principal Amount of Delinquent Loans</t>
        </is>
      </c>
      <c r="C442" s="5" t="n">
        <v>1088</v>
      </c>
    </row>
    <row r="443">
      <c r="A443" s="4" t="inlineStr">
        <is>
          <t>Fixed Rate Residential Mortgage | SEC Schedule, 12-29, Real Estate Companies, Investment in Mortgage Loans between $1,00,000 and $1,249,999 | Minimum | Residential mortgage loans</t>
        </is>
      </c>
    </row>
    <row r="444">
      <c r="A444" s="3" t="inlineStr">
        <is>
          <t>SEC Schedule, 12-29, Real Estate Companies, Investment in Mortgage Loans on Real Estate [Abstract]</t>
        </is>
      </c>
    </row>
    <row r="445">
      <c r="A445" s="4" t="inlineStr">
        <is>
          <t>SEC Schedule, 12-29, Real Estate Companies, Investment in Mortgage Loans on Real Estate, Interest Rate</t>
        </is>
      </c>
      <c r="C445" s="4" t="inlineStr">
        <is>
          <t>3.99%</t>
        </is>
      </c>
    </row>
    <row r="446">
      <c r="A446" s="3" t="inlineStr">
        <is>
          <t>SEC Schedule, 12-29, Real Estate Companies, Investment in Mortgage Loans on Real Estate [Line Items]</t>
        </is>
      </c>
    </row>
    <row r="447">
      <c r="A447" s="4" t="inlineStr">
        <is>
          <t>SEC Schedule, 12-29, Real Estate Companies, Investment in Mortgage Loans on Real Estate, Interest Rate</t>
        </is>
      </c>
      <c r="C447" s="4" t="inlineStr">
        <is>
          <t>3.99%</t>
        </is>
      </c>
    </row>
    <row r="448">
      <c r="A448" s="4" t="inlineStr">
        <is>
          <t>SEC Schedule, 12-29, Real Estate Companies, Investment in Mortgage Loans on Real Estate, Final Maturity Date</t>
        </is>
      </c>
      <c r="C448" s="4" t="inlineStr">
        <is>
          <t>Oct. 1,
		2021</t>
        </is>
      </c>
    </row>
    <row r="449">
      <c r="A449" s="4" t="inlineStr">
        <is>
          <t>Fixed Rate Residential Mortgage | SEC Schedule, 12-29, Real Estate Companies, Investment in Mortgage Loans between $1,00,000 and $1,249,999 | Maximum | Residential mortgage loans</t>
        </is>
      </c>
    </row>
    <row r="450">
      <c r="A450" s="3" t="inlineStr">
        <is>
          <t>SEC Schedule, 12-29, Real Estate Companies, Investment in Mortgage Loans on Real Estate [Abstract]</t>
        </is>
      </c>
    </row>
    <row r="451">
      <c r="A451" s="4" t="inlineStr">
        <is>
          <t>SEC Schedule, 12-29, Real Estate Companies, Investment in Mortgage Loans on Real Estate, Interest Rate</t>
        </is>
      </c>
      <c r="C451" s="4" t="inlineStr">
        <is>
          <t>9.50%</t>
        </is>
      </c>
    </row>
    <row r="452">
      <c r="A452" s="3" t="inlineStr">
        <is>
          <t>SEC Schedule, 12-29, Real Estate Companies, Investment in Mortgage Loans on Real Estate [Line Items]</t>
        </is>
      </c>
    </row>
    <row r="453">
      <c r="A453" s="4" t="inlineStr">
        <is>
          <t>SEC Schedule, 12-29, Real Estate Companies, Investment in Mortgage Loans on Real Estate, Interest Rate</t>
        </is>
      </c>
      <c r="C453" s="4" t="inlineStr">
        <is>
          <t>9.50%</t>
        </is>
      </c>
    </row>
    <row r="454">
      <c r="A454" s="4" t="inlineStr">
        <is>
          <t>SEC Schedule, 12-29, Real Estate Companies, Investment in Mortgage Loans on Real Estate, Final Maturity Date</t>
        </is>
      </c>
      <c r="C454" s="4" t="inlineStr">
        <is>
          <t>Jan. 1,
		2061</t>
        </is>
      </c>
    </row>
    <row r="455">
      <c r="A455" s="4" t="inlineStr">
        <is>
          <t>Fixed Rate Residential Mortgage | SEC Schedule, 12-29, Real Estate Companies, Investment in Mortgage Loans between $1,250,000 and $1,499,999 | Residential mortgage loans</t>
        </is>
      </c>
    </row>
    <row r="456">
      <c r="A456" s="3" t="inlineStr">
        <is>
          <t>SEC Schedule, 12-29, Real Estate Companies, Investment in Mortgage Loans on Real Estate [Abstract]</t>
        </is>
      </c>
    </row>
    <row r="457">
      <c r="A457" s="4" t="inlineStr">
        <is>
          <t>SEC Schedule, 12-29, Real Estate Companies, Investment in Mortgage Loans on Real Estate, Number of Loans | loan</t>
        </is>
      </c>
      <c r="C457" s="6" t="n">
        <v>19</v>
      </c>
    </row>
    <row r="458">
      <c r="A458" s="4" t="inlineStr">
        <is>
          <t>SEC Schedule, 12-29, Real Estate Companies, Investment in Mortgage Loans on Real Estate, Face Amount of Mortgages</t>
        </is>
      </c>
      <c r="C458" s="5" t="n">
        <v>26481</v>
      </c>
    </row>
    <row r="459">
      <c r="A459" s="4" t="inlineStr">
        <is>
          <t>SEC Schedule, 12-29, Real Estate Companies, Investment in Mortgage Loans on Real Estate, Principal Amount of Delinquent Loans</t>
        </is>
      </c>
      <c r="C459" s="5" t="n">
        <v>0</v>
      </c>
    </row>
    <row r="460">
      <c r="A460" s="3" t="inlineStr">
        <is>
          <t>SEC Schedule, 12-29, Real Estate Companies, Investment in Mortgage Loans on Real Estate [Line Items]</t>
        </is>
      </c>
    </row>
    <row r="461">
      <c r="A461" s="4" t="inlineStr">
        <is>
          <t>SEC Schedule, 12-29, Real Estate Companies, Investment in Mortgage Loans on Real Estate, Number of Loans | loan</t>
        </is>
      </c>
      <c r="C461" s="6" t="n">
        <v>19</v>
      </c>
    </row>
    <row r="462">
      <c r="A462" s="4" t="inlineStr">
        <is>
          <t>SEC Schedule, 12-29, Real Estate Companies, Investment in Mortgage Loans on Real Estate, Face Amount of Mortgages</t>
        </is>
      </c>
      <c r="C462" s="5" t="n">
        <v>26481</v>
      </c>
    </row>
    <row r="463">
      <c r="A463" s="4" t="inlineStr">
        <is>
          <t>SEC Schedule, 12-29, Real Estate Companies, Investment in Mortgage Loans on Real Estate, Principal Amount of Delinquent Loans</t>
        </is>
      </c>
      <c r="C463" s="5" t="n">
        <v>0</v>
      </c>
    </row>
    <row r="464">
      <c r="A464" s="4" t="inlineStr">
        <is>
          <t>Fixed Rate Residential Mortgage | SEC Schedule, 12-29, Real Estate Companies, Investment in Mortgage Loans between $1,250,000 and $1,499,999 | Minimum | Residential mortgage loans</t>
        </is>
      </c>
    </row>
    <row r="465">
      <c r="A465" s="3" t="inlineStr">
        <is>
          <t>SEC Schedule, 12-29, Real Estate Companies, Investment in Mortgage Loans on Real Estate [Abstract]</t>
        </is>
      </c>
    </row>
    <row r="466">
      <c r="A466" s="4" t="inlineStr">
        <is>
          <t>SEC Schedule, 12-29, Real Estate Companies, Investment in Mortgage Loans on Real Estate, Interest Rate</t>
        </is>
      </c>
      <c r="C466" s="4" t="inlineStr">
        <is>
          <t>4.24%</t>
        </is>
      </c>
    </row>
    <row r="467">
      <c r="A467" s="3" t="inlineStr">
        <is>
          <t>SEC Schedule, 12-29, Real Estate Companies, Investment in Mortgage Loans on Real Estate [Line Items]</t>
        </is>
      </c>
    </row>
    <row r="468">
      <c r="A468" s="4" t="inlineStr">
        <is>
          <t>SEC Schedule, 12-29, Real Estate Companies, Investment in Mortgage Loans on Real Estate, Interest Rate</t>
        </is>
      </c>
      <c r="C468" s="4" t="inlineStr">
        <is>
          <t>4.24%</t>
        </is>
      </c>
    </row>
    <row r="469">
      <c r="A469" s="4" t="inlineStr">
        <is>
          <t>SEC Schedule, 12-29, Real Estate Companies, Investment in Mortgage Loans on Real Estate, Final Maturity Date</t>
        </is>
      </c>
      <c r="C469" s="4" t="inlineStr">
        <is>
          <t>Sep. 1,
		2021</t>
        </is>
      </c>
    </row>
    <row r="470">
      <c r="A470" s="4" t="inlineStr">
        <is>
          <t>Fixed Rate Residential Mortgage | SEC Schedule, 12-29, Real Estate Companies, Investment in Mortgage Loans between $1,250,000 and $1,499,999 | Maximum | Residential mortgage loans</t>
        </is>
      </c>
    </row>
    <row r="471">
      <c r="A471" s="3" t="inlineStr">
        <is>
          <t>SEC Schedule, 12-29, Real Estate Companies, Investment in Mortgage Loans on Real Estate [Abstract]</t>
        </is>
      </c>
    </row>
    <row r="472">
      <c r="A472" s="4" t="inlineStr">
        <is>
          <t>SEC Schedule, 12-29, Real Estate Companies, Investment in Mortgage Loans on Real Estate, Interest Rate</t>
        </is>
      </c>
      <c r="C472" s="4" t="inlineStr">
        <is>
          <t>10.65%</t>
        </is>
      </c>
    </row>
    <row r="473">
      <c r="A473" s="3" t="inlineStr">
        <is>
          <t>SEC Schedule, 12-29, Real Estate Companies, Investment in Mortgage Loans on Real Estate [Line Items]</t>
        </is>
      </c>
    </row>
    <row r="474">
      <c r="A474" s="4" t="inlineStr">
        <is>
          <t>SEC Schedule, 12-29, Real Estate Companies, Investment in Mortgage Loans on Real Estate, Interest Rate</t>
        </is>
      </c>
      <c r="C474" s="4" t="inlineStr">
        <is>
          <t>10.65%</t>
        </is>
      </c>
    </row>
    <row r="475">
      <c r="A475" s="4" t="inlineStr">
        <is>
          <t>SEC Schedule, 12-29, Real Estate Companies, Investment in Mortgage Loans on Real Estate, Final Maturity Date</t>
        </is>
      </c>
      <c r="C475" s="4" t="inlineStr">
        <is>
          <t>Dec. 1,
		2060</t>
        </is>
      </c>
    </row>
    <row r="476">
      <c r="A476" s="4" t="inlineStr">
        <is>
          <t>Fixed Rate Residential Mortgage | SEC Schedule, 12-29, Real Estate Companies, Investment in Mortgage Loans between $1,500,000 and $1,749,999 | Residential mortgage loans</t>
        </is>
      </c>
    </row>
    <row r="477">
      <c r="A477" s="3" t="inlineStr">
        <is>
          <t>SEC Schedule, 12-29, Real Estate Companies, Investment in Mortgage Loans on Real Estate [Abstract]</t>
        </is>
      </c>
    </row>
    <row r="478">
      <c r="A478" s="4" t="inlineStr">
        <is>
          <t>SEC Schedule, 12-29, Real Estate Companies, Investment in Mortgage Loans on Real Estate, Number of Loans | loan</t>
        </is>
      </c>
      <c r="C478" s="6" t="n">
        <v>8</v>
      </c>
    </row>
    <row r="479">
      <c r="A479" s="4" t="inlineStr">
        <is>
          <t>SEC Schedule, 12-29, Real Estate Companies, Investment in Mortgage Loans on Real Estate, Face Amount of Mortgages</t>
        </is>
      </c>
      <c r="C479" s="5" t="n">
        <v>13546</v>
      </c>
    </row>
    <row r="480">
      <c r="A480" s="4" t="inlineStr">
        <is>
          <t>SEC Schedule, 12-29, Real Estate Companies, Investment in Mortgage Loans on Real Estate, Principal Amount of Delinquent Loans</t>
        </is>
      </c>
      <c r="C480" s="5" t="n">
        <v>0</v>
      </c>
    </row>
    <row r="481">
      <c r="A481" s="3" t="inlineStr">
        <is>
          <t>SEC Schedule, 12-29, Real Estate Companies, Investment in Mortgage Loans on Real Estate [Line Items]</t>
        </is>
      </c>
    </row>
    <row r="482">
      <c r="A482" s="4" t="inlineStr">
        <is>
          <t>SEC Schedule, 12-29, Real Estate Companies, Investment in Mortgage Loans on Real Estate, Number of Loans | loan</t>
        </is>
      </c>
      <c r="C482" s="6" t="n">
        <v>8</v>
      </c>
    </row>
    <row r="483">
      <c r="A483" s="4" t="inlineStr">
        <is>
          <t>SEC Schedule, 12-29, Real Estate Companies, Investment in Mortgage Loans on Real Estate, Face Amount of Mortgages</t>
        </is>
      </c>
      <c r="C483" s="5" t="n">
        <v>13546</v>
      </c>
    </row>
    <row r="484">
      <c r="A484" s="4" t="inlineStr">
        <is>
          <t>SEC Schedule, 12-29, Real Estate Companies, Investment in Mortgage Loans on Real Estate, Principal Amount of Delinquent Loans</t>
        </is>
      </c>
      <c r="C484" s="5" t="n">
        <v>0</v>
      </c>
    </row>
    <row r="485">
      <c r="A485" s="4" t="inlineStr">
        <is>
          <t>Fixed Rate Residential Mortgage | SEC Schedule, 12-29, Real Estate Companies, Investment in Mortgage Loans between $1,500,000 and $1,749,999 | Minimum | Residential mortgage loans</t>
        </is>
      </c>
    </row>
    <row r="486">
      <c r="A486" s="3" t="inlineStr">
        <is>
          <t>SEC Schedule, 12-29, Real Estate Companies, Investment in Mortgage Loans on Real Estate [Abstract]</t>
        </is>
      </c>
    </row>
    <row r="487">
      <c r="A487" s="4" t="inlineStr">
        <is>
          <t>SEC Schedule, 12-29, Real Estate Companies, Investment in Mortgage Loans on Real Estate, Interest Rate</t>
        </is>
      </c>
      <c r="C487" s="4" t="inlineStr">
        <is>
          <t>4.13%</t>
        </is>
      </c>
    </row>
    <row r="488">
      <c r="A488" s="3" t="inlineStr">
        <is>
          <t>SEC Schedule, 12-29, Real Estate Companies, Investment in Mortgage Loans on Real Estate [Line Items]</t>
        </is>
      </c>
    </row>
    <row r="489">
      <c r="A489" s="4" t="inlineStr">
        <is>
          <t>SEC Schedule, 12-29, Real Estate Companies, Investment in Mortgage Loans on Real Estate, Interest Rate</t>
        </is>
      </c>
      <c r="C489" s="4" t="inlineStr">
        <is>
          <t>4.13%</t>
        </is>
      </c>
    </row>
    <row r="490">
      <c r="A490" s="4" t="inlineStr">
        <is>
          <t>SEC Schedule, 12-29, Real Estate Companies, Investment in Mortgage Loans on Real Estate, Final Maturity Date</t>
        </is>
      </c>
      <c r="C490" s="4" t="inlineStr">
        <is>
          <t>Aug. 1,
		2021</t>
        </is>
      </c>
    </row>
    <row r="491">
      <c r="A491" s="4" t="inlineStr">
        <is>
          <t>Fixed Rate Residential Mortgage | SEC Schedule, 12-29, Real Estate Companies, Investment in Mortgage Loans between $1,500,000 and $1,749,999 | Maximum | Residential mortgage loans</t>
        </is>
      </c>
    </row>
    <row r="492">
      <c r="A492" s="3" t="inlineStr">
        <is>
          <t>SEC Schedule, 12-29, Real Estate Companies, Investment in Mortgage Loans on Real Estate [Abstract]</t>
        </is>
      </c>
    </row>
    <row r="493">
      <c r="A493" s="4" t="inlineStr">
        <is>
          <t>SEC Schedule, 12-29, Real Estate Companies, Investment in Mortgage Loans on Real Estate, Interest Rate</t>
        </is>
      </c>
      <c r="C493" s="4" t="inlineStr">
        <is>
          <t>8.99%</t>
        </is>
      </c>
    </row>
    <row r="494">
      <c r="A494" s="3" t="inlineStr">
        <is>
          <t>SEC Schedule, 12-29, Real Estate Companies, Investment in Mortgage Loans on Real Estate [Line Items]</t>
        </is>
      </c>
    </row>
    <row r="495">
      <c r="A495" s="4" t="inlineStr">
        <is>
          <t>SEC Schedule, 12-29, Real Estate Companies, Investment in Mortgage Loans on Real Estate, Interest Rate</t>
        </is>
      </c>
      <c r="C495" s="4" t="inlineStr">
        <is>
          <t>8.99%</t>
        </is>
      </c>
    </row>
    <row r="496">
      <c r="A496" s="4" t="inlineStr">
        <is>
          <t>SEC Schedule, 12-29, Real Estate Companies, Investment in Mortgage Loans on Real Estate, Final Maturity Date</t>
        </is>
      </c>
      <c r="C496" s="4" t="inlineStr">
        <is>
          <t>Jan. 1,
		2061</t>
        </is>
      </c>
    </row>
    <row r="497">
      <c r="A497" s="4" t="inlineStr">
        <is>
          <t>Fixed Rate Residential Mortgage | SEC Schedule, 12-29, Real Estate Companies, Investment in Mortgage Loans between $1,750,000 and $1,999,999 | Residential mortgage loans</t>
        </is>
      </c>
    </row>
    <row r="498">
      <c r="A498" s="3" t="inlineStr">
        <is>
          <t>SEC Schedule, 12-29, Real Estate Companies, Investment in Mortgage Loans on Real Estate [Abstract]</t>
        </is>
      </c>
    </row>
    <row r="499">
      <c r="A499" s="4" t="inlineStr">
        <is>
          <t>SEC Schedule, 12-29, Real Estate Companies, Investment in Mortgage Loans on Real Estate, Number of Loans | loan</t>
        </is>
      </c>
      <c r="C499" s="6" t="n">
        <v>4</v>
      </c>
    </row>
    <row r="500">
      <c r="A500" s="4" t="inlineStr">
        <is>
          <t>SEC Schedule, 12-29, Real Estate Companies, Investment in Mortgage Loans on Real Estate, Face Amount of Mortgages</t>
        </is>
      </c>
      <c r="C500" s="5" t="n">
        <v>7874</v>
      </c>
    </row>
    <row r="501">
      <c r="A501" s="4" t="inlineStr">
        <is>
          <t>SEC Schedule, 12-29, Real Estate Companies, Investment in Mortgage Loans on Real Estate, Principal Amount of Delinquent Loans</t>
        </is>
      </c>
      <c r="C501" s="5" t="n">
        <v>0</v>
      </c>
    </row>
    <row r="502">
      <c r="A502" s="3" t="inlineStr">
        <is>
          <t>SEC Schedule, 12-29, Real Estate Companies, Investment in Mortgage Loans on Real Estate [Line Items]</t>
        </is>
      </c>
    </row>
    <row r="503">
      <c r="A503" s="4" t="inlineStr">
        <is>
          <t>SEC Schedule, 12-29, Real Estate Companies, Investment in Mortgage Loans on Real Estate, Number of Loans | loan</t>
        </is>
      </c>
      <c r="C503" s="6" t="n">
        <v>4</v>
      </c>
    </row>
    <row r="504">
      <c r="A504" s="4" t="inlineStr">
        <is>
          <t>SEC Schedule, 12-29, Real Estate Companies, Investment in Mortgage Loans on Real Estate, Face Amount of Mortgages</t>
        </is>
      </c>
      <c r="C504" s="5" t="n">
        <v>7874</v>
      </c>
    </row>
    <row r="505">
      <c r="A505" s="4" t="inlineStr">
        <is>
          <t>SEC Schedule, 12-29, Real Estate Companies, Investment in Mortgage Loans on Real Estate, Principal Amount of Delinquent Loans</t>
        </is>
      </c>
      <c r="C505" s="5" t="n">
        <v>0</v>
      </c>
    </row>
    <row r="506">
      <c r="A506" s="4" t="inlineStr">
        <is>
          <t>Fixed Rate Residential Mortgage | SEC Schedule, 12-29, Real Estate Companies, Investment in Mortgage Loans between $1,750,000 and $1,999,999 | Minimum | Residential mortgage loans</t>
        </is>
      </c>
    </row>
    <row r="507">
      <c r="A507" s="3" t="inlineStr">
        <is>
          <t>SEC Schedule, 12-29, Real Estate Companies, Investment in Mortgage Loans on Real Estate [Abstract]</t>
        </is>
      </c>
    </row>
    <row r="508">
      <c r="A508" s="4" t="inlineStr">
        <is>
          <t>SEC Schedule, 12-29, Real Estate Companies, Investment in Mortgage Loans on Real Estate, Interest Rate</t>
        </is>
      </c>
      <c r="C508" s="4" t="inlineStr">
        <is>
          <t>3.88%</t>
        </is>
      </c>
    </row>
    <row r="509">
      <c r="A509" s="3" t="inlineStr">
        <is>
          <t>SEC Schedule, 12-29, Real Estate Companies, Investment in Mortgage Loans on Real Estate [Line Items]</t>
        </is>
      </c>
    </row>
    <row r="510">
      <c r="A510" s="4" t="inlineStr">
        <is>
          <t>SEC Schedule, 12-29, Real Estate Companies, Investment in Mortgage Loans on Real Estate, Interest Rate</t>
        </is>
      </c>
      <c r="C510" s="4" t="inlineStr">
        <is>
          <t>3.88%</t>
        </is>
      </c>
    </row>
    <row r="511">
      <c r="A511" s="4" t="inlineStr">
        <is>
          <t>SEC Schedule, 12-29, Real Estate Companies, Investment in Mortgage Loans on Real Estate, Final Maturity Date</t>
        </is>
      </c>
      <c r="C511" s="4" t="inlineStr">
        <is>
          <t>Nov. 1,
		2050</t>
        </is>
      </c>
    </row>
    <row r="512">
      <c r="A512" s="4" t="inlineStr">
        <is>
          <t>Fixed Rate Residential Mortgage | SEC Schedule, 12-29, Real Estate Companies, Investment in Mortgage Loans between $1,750,000 and $1,999,999 | Maximum | Residential mortgage loans</t>
        </is>
      </c>
    </row>
    <row r="513">
      <c r="A513" s="3" t="inlineStr">
        <is>
          <t>SEC Schedule, 12-29, Real Estate Companies, Investment in Mortgage Loans on Real Estate [Abstract]</t>
        </is>
      </c>
    </row>
    <row r="514">
      <c r="A514" s="4" t="inlineStr">
        <is>
          <t>SEC Schedule, 12-29, Real Estate Companies, Investment in Mortgage Loans on Real Estate, Interest Rate</t>
        </is>
      </c>
      <c r="C514" s="4" t="inlineStr">
        <is>
          <t>5.50%</t>
        </is>
      </c>
    </row>
    <row r="515">
      <c r="A515" s="3" t="inlineStr">
        <is>
          <t>SEC Schedule, 12-29, Real Estate Companies, Investment in Mortgage Loans on Real Estate [Line Items]</t>
        </is>
      </c>
    </row>
    <row r="516">
      <c r="A516" s="4" t="inlineStr">
        <is>
          <t>SEC Schedule, 12-29, Real Estate Companies, Investment in Mortgage Loans on Real Estate, Interest Rate</t>
        </is>
      </c>
      <c r="C516" s="4" t="inlineStr">
        <is>
          <t>5.50%</t>
        </is>
      </c>
    </row>
    <row r="517">
      <c r="A517" s="4" t="inlineStr">
        <is>
          <t>SEC Schedule, 12-29, Real Estate Companies, Investment in Mortgage Loans on Real Estate, Final Maturity Date</t>
        </is>
      </c>
      <c r="C517" s="4" t="inlineStr">
        <is>
          <t>Jan. 1,
		2061</t>
        </is>
      </c>
    </row>
    <row r="518">
      <c r="A518" s="4" t="inlineStr">
        <is>
          <t>Fixed Rate Residential Mortgage | SEC Schedule, 12-29, Real Estate Companies, Investment in Mortgage Loans between $2,250,000 and $2,499,999 | Residential mortgage loans</t>
        </is>
      </c>
    </row>
    <row r="519">
      <c r="A519" s="3" t="inlineStr">
        <is>
          <t>SEC Schedule, 12-29, Real Estate Companies, Investment in Mortgage Loans on Real Estate [Abstract]</t>
        </is>
      </c>
    </row>
    <row r="520">
      <c r="A520" s="4" t="inlineStr">
        <is>
          <t>SEC Schedule, 12-29, Real Estate Companies, Investment in Mortgage Loans on Real Estate, Number of Loans | loan</t>
        </is>
      </c>
      <c r="C520" s="6" t="n">
        <v>3</v>
      </c>
    </row>
    <row r="521">
      <c r="A521" s="4" t="inlineStr">
        <is>
          <t>SEC Schedule, 12-29, Real Estate Companies, Investment in Mortgage Loans on Real Estate, Face Amount of Mortgages</t>
        </is>
      </c>
      <c r="C521" s="5" t="n">
        <v>7308</v>
      </c>
    </row>
    <row r="522">
      <c r="A522" s="4" t="inlineStr">
        <is>
          <t>SEC Schedule, 12-29, Real Estate Companies, Investment in Mortgage Loans on Real Estate, Principal Amount of Delinquent Loans</t>
        </is>
      </c>
      <c r="C522" s="5" t="n">
        <v>0</v>
      </c>
    </row>
    <row r="523">
      <c r="A523" s="3" t="inlineStr">
        <is>
          <t>SEC Schedule, 12-29, Real Estate Companies, Investment in Mortgage Loans on Real Estate [Line Items]</t>
        </is>
      </c>
    </row>
    <row r="524">
      <c r="A524" s="4" t="inlineStr">
        <is>
          <t>SEC Schedule, 12-29, Real Estate Companies, Investment in Mortgage Loans on Real Estate, Number of Loans | loan</t>
        </is>
      </c>
      <c r="C524" s="6" t="n">
        <v>3</v>
      </c>
    </row>
    <row r="525">
      <c r="A525" s="4" t="inlineStr">
        <is>
          <t>SEC Schedule, 12-29, Real Estate Companies, Investment in Mortgage Loans on Real Estate, Face Amount of Mortgages</t>
        </is>
      </c>
      <c r="C525" s="5" t="n">
        <v>7308</v>
      </c>
    </row>
    <row r="526">
      <c r="A526" s="4" t="inlineStr">
        <is>
          <t>SEC Schedule, 12-29, Real Estate Companies, Investment in Mortgage Loans on Real Estate, Principal Amount of Delinquent Loans</t>
        </is>
      </c>
      <c r="C526" s="5" t="n">
        <v>0</v>
      </c>
    </row>
    <row r="527">
      <c r="A527" s="4" t="inlineStr">
        <is>
          <t>Fixed Rate Residential Mortgage | SEC Schedule, 12-29, Real Estate Companies, Investment in Mortgage Loans between $2,250,000 and $2,499,999 | Minimum | Residential mortgage loans</t>
        </is>
      </c>
    </row>
    <row r="528">
      <c r="A528" s="3" t="inlineStr">
        <is>
          <t>SEC Schedule, 12-29, Real Estate Companies, Investment in Mortgage Loans on Real Estate [Abstract]</t>
        </is>
      </c>
    </row>
    <row r="529">
      <c r="A529" s="4" t="inlineStr">
        <is>
          <t>SEC Schedule, 12-29, Real Estate Companies, Investment in Mortgage Loans on Real Estate, Interest Rate</t>
        </is>
      </c>
      <c r="C529" s="4" t="inlineStr">
        <is>
          <t>5.99%</t>
        </is>
      </c>
    </row>
    <row r="530">
      <c r="A530" s="3" t="inlineStr">
        <is>
          <t>SEC Schedule, 12-29, Real Estate Companies, Investment in Mortgage Loans on Real Estate [Line Items]</t>
        </is>
      </c>
    </row>
    <row r="531">
      <c r="A531" s="4" t="inlineStr">
        <is>
          <t>SEC Schedule, 12-29, Real Estate Companies, Investment in Mortgage Loans on Real Estate, Interest Rate</t>
        </is>
      </c>
      <c r="C531" s="4" t="inlineStr">
        <is>
          <t>5.99%</t>
        </is>
      </c>
    </row>
    <row r="532">
      <c r="A532" s="4" t="inlineStr">
        <is>
          <t>SEC Schedule, 12-29, Real Estate Companies, Investment in Mortgage Loans on Real Estate, Final Maturity Date</t>
        </is>
      </c>
      <c r="C532" s="4" t="inlineStr">
        <is>
          <t>Sep. 1,
		2021</t>
        </is>
      </c>
    </row>
    <row r="533">
      <c r="A533" s="4" t="inlineStr">
        <is>
          <t>Fixed Rate Residential Mortgage | SEC Schedule, 12-29, Real Estate Companies, Investment in Mortgage Loans between $2,250,000 and $2,499,999 | Maximum | Residential mortgage loans</t>
        </is>
      </c>
    </row>
    <row r="534">
      <c r="A534" s="3" t="inlineStr">
        <is>
          <t>SEC Schedule, 12-29, Real Estate Companies, Investment in Mortgage Loans on Real Estate [Abstract]</t>
        </is>
      </c>
    </row>
    <row r="535">
      <c r="A535" s="4" t="inlineStr">
        <is>
          <t>SEC Schedule, 12-29, Real Estate Companies, Investment in Mortgage Loans on Real Estate, Interest Rate</t>
        </is>
      </c>
      <c r="C535" s="4" t="inlineStr">
        <is>
          <t>9.00%</t>
        </is>
      </c>
    </row>
    <row r="536">
      <c r="A536" s="3" t="inlineStr">
        <is>
          <t>SEC Schedule, 12-29, Real Estate Companies, Investment in Mortgage Loans on Real Estate [Line Items]</t>
        </is>
      </c>
    </row>
    <row r="537">
      <c r="A537" s="4" t="inlineStr">
        <is>
          <t>SEC Schedule, 12-29, Real Estate Companies, Investment in Mortgage Loans on Real Estate, Interest Rate</t>
        </is>
      </c>
      <c r="C537" s="4" t="inlineStr">
        <is>
          <t>9.00%</t>
        </is>
      </c>
    </row>
    <row r="538">
      <c r="A538" s="4" t="inlineStr">
        <is>
          <t>SEC Schedule, 12-29, Real Estate Companies, Investment in Mortgage Loans on Real Estate, Final Maturity Date</t>
        </is>
      </c>
      <c r="C538" s="4" t="inlineStr">
        <is>
          <t>Dec. 1,
		2050</t>
        </is>
      </c>
    </row>
    <row r="539">
      <c r="A539" s="4" t="inlineStr">
        <is>
          <t>Fixed Rate Residential Mortgage | SEC Schedule, 12-29, Real Estate Companies, Investment in Mortgage Loans between $2,500,000 and $2,749,999 | Residential mortgage loans</t>
        </is>
      </c>
    </row>
    <row r="540">
      <c r="A540" s="3" t="inlineStr">
        <is>
          <t>SEC Schedule, 12-29, Real Estate Companies, Investment in Mortgage Loans on Real Estate [Abstract]</t>
        </is>
      </c>
    </row>
    <row r="541">
      <c r="A541" s="4" t="inlineStr">
        <is>
          <t>SEC Schedule, 12-29, Real Estate Companies, Investment in Mortgage Loans on Real Estate, Number of Loans | loan</t>
        </is>
      </c>
      <c r="C541" s="6" t="n">
        <v>3</v>
      </c>
    </row>
    <row r="542">
      <c r="A542" s="4" t="inlineStr">
        <is>
          <t>SEC Schedule, 12-29, Real Estate Companies, Investment in Mortgage Loans on Real Estate, Face Amount of Mortgages</t>
        </is>
      </c>
      <c r="C542" s="5" t="n">
        <v>7999</v>
      </c>
    </row>
    <row r="543">
      <c r="A543" s="4" t="inlineStr">
        <is>
          <t>SEC Schedule, 12-29, Real Estate Companies, Investment in Mortgage Loans on Real Estate, Principal Amount of Delinquent Loans</t>
        </is>
      </c>
      <c r="C543" s="5" t="n">
        <v>0</v>
      </c>
    </row>
    <row r="544">
      <c r="A544" s="3" t="inlineStr">
        <is>
          <t>SEC Schedule, 12-29, Real Estate Companies, Investment in Mortgage Loans on Real Estate [Line Items]</t>
        </is>
      </c>
    </row>
    <row r="545">
      <c r="A545" s="4" t="inlineStr">
        <is>
          <t>SEC Schedule, 12-29, Real Estate Companies, Investment in Mortgage Loans on Real Estate, Number of Loans | loan</t>
        </is>
      </c>
      <c r="C545" s="6" t="n">
        <v>3</v>
      </c>
    </row>
    <row r="546">
      <c r="A546" s="4" t="inlineStr">
        <is>
          <t>SEC Schedule, 12-29, Real Estate Companies, Investment in Mortgage Loans on Real Estate, Face Amount of Mortgages</t>
        </is>
      </c>
      <c r="C546" s="5" t="n">
        <v>7999</v>
      </c>
    </row>
    <row r="547">
      <c r="A547" s="4" t="inlineStr">
        <is>
          <t>SEC Schedule, 12-29, Real Estate Companies, Investment in Mortgage Loans on Real Estate, Principal Amount of Delinquent Loans</t>
        </is>
      </c>
      <c r="C547" s="5" t="n">
        <v>0</v>
      </c>
    </row>
    <row r="548">
      <c r="A548" s="4" t="inlineStr">
        <is>
          <t>Fixed Rate Residential Mortgage | SEC Schedule, 12-29, Real Estate Companies, Investment in Mortgage Loans between $2,500,000 and $2,749,999 | Minimum | Residential mortgage loans</t>
        </is>
      </c>
    </row>
    <row r="549">
      <c r="A549" s="3" t="inlineStr">
        <is>
          <t>SEC Schedule, 12-29, Real Estate Companies, Investment in Mortgage Loans on Real Estate [Abstract]</t>
        </is>
      </c>
    </row>
    <row r="550">
      <c r="A550" s="4" t="inlineStr">
        <is>
          <t>SEC Schedule, 12-29, Real Estate Companies, Investment in Mortgage Loans on Real Estate, Interest Rate</t>
        </is>
      </c>
      <c r="C550" s="4" t="inlineStr">
        <is>
          <t>4.25%</t>
        </is>
      </c>
    </row>
    <row r="551">
      <c r="A551" s="3" t="inlineStr">
        <is>
          <t>SEC Schedule, 12-29, Real Estate Companies, Investment in Mortgage Loans on Real Estate [Line Items]</t>
        </is>
      </c>
    </row>
    <row r="552">
      <c r="A552" s="4" t="inlineStr">
        <is>
          <t>SEC Schedule, 12-29, Real Estate Companies, Investment in Mortgage Loans on Real Estate, Interest Rate</t>
        </is>
      </c>
      <c r="C552" s="4" t="inlineStr">
        <is>
          <t>4.25%</t>
        </is>
      </c>
    </row>
    <row r="553">
      <c r="A553" s="4" t="inlineStr">
        <is>
          <t>SEC Schedule, 12-29, Real Estate Companies, Investment in Mortgage Loans on Real Estate, Final Maturity Date</t>
        </is>
      </c>
      <c r="C553" s="4" t="inlineStr">
        <is>
          <t>Jan. 1,
		2051</t>
        </is>
      </c>
    </row>
    <row r="554">
      <c r="A554" s="4" t="inlineStr">
        <is>
          <t>Fixed Rate Residential Mortgage | SEC Schedule, 12-29, Real Estate Companies, Investment in Mortgage Loans between $2,500,000 and $2,749,999 | Maximum | Residential mortgage loans</t>
        </is>
      </c>
    </row>
    <row r="555">
      <c r="A555" s="3" t="inlineStr">
        <is>
          <t>SEC Schedule, 12-29, Real Estate Companies, Investment in Mortgage Loans on Real Estate [Abstract]</t>
        </is>
      </c>
    </row>
    <row r="556">
      <c r="A556" s="4" t="inlineStr">
        <is>
          <t>SEC Schedule, 12-29, Real Estate Companies, Investment in Mortgage Loans on Real Estate, Interest Rate</t>
        </is>
      </c>
      <c r="C556" s="4" t="inlineStr">
        <is>
          <t>5.25%</t>
        </is>
      </c>
    </row>
    <row r="557">
      <c r="A557" s="3" t="inlineStr">
        <is>
          <t>SEC Schedule, 12-29, Real Estate Companies, Investment in Mortgage Loans on Real Estate [Line Items]</t>
        </is>
      </c>
    </row>
    <row r="558">
      <c r="A558" s="4" t="inlineStr">
        <is>
          <t>SEC Schedule, 12-29, Real Estate Companies, Investment in Mortgage Loans on Real Estate, Interest Rate</t>
        </is>
      </c>
      <c r="C558" s="4" t="inlineStr">
        <is>
          <t>5.25%</t>
        </is>
      </c>
    </row>
    <row r="559">
      <c r="A559" s="4" t="inlineStr">
        <is>
          <t>SEC Schedule, 12-29, Real Estate Companies, Investment in Mortgage Loans on Real Estate, Final Maturity Date</t>
        </is>
      </c>
      <c r="C559" s="4" t="inlineStr">
        <is>
          <t>Jan. 1,
		2061</t>
        </is>
      </c>
    </row>
    <row r="560">
      <c r="A560" s="4" t="inlineStr">
        <is>
          <t>Fixed Rate Residential Mortgage | SEC Schedule, 12-29, Real Estate Companies, Investment in Mortgage Loans between $2,000,000 and $2,249,999 | Residential mortgage loans</t>
        </is>
      </c>
    </row>
    <row r="561">
      <c r="A561" s="3" t="inlineStr">
        <is>
          <t>SEC Schedule, 12-29, Real Estate Companies, Investment in Mortgage Loans on Real Estate [Abstract]</t>
        </is>
      </c>
    </row>
    <row r="562">
      <c r="A562" s="4" t="inlineStr">
        <is>
          <t>SEC Schedule, 12-29, Real Estate Companies, Investment in Mortgage Loans on Real Estate, Number of Loans | loan</t>
        </is>
      </c>
      <c r="C562" s="6" t="n">
        <v>3</v>
      </c>
    </row>
    <row r="563">
      <c r="A563" s="4" t="inlineStr">
        <is>
          <t>SEC Schedule, 12-29, Real Estate Companies, Investment in Mortgage Loans on Real Estate, Face Amount of Mortgages</t>
        </is>
      </c>
      <c r="C563" s="5" t="n">
        <v>6591</v>
      </c>
    </row>
    <row r="564">
      <c r="A564" s="4" t="inlineStr">
        <is>
          <t>SEC Schedule, 12-29, Real Estate Companies, Investment in Mortgage Loans on Real Estate, Principal Amount of Delinquent Loans</t>
        </is>
      </c>
      <c r="C564" s="5" t="n">
        <v>0</v>
      </c>
    </row>
    <row r="565">
      <c r="A565" s="3" t="inlineStr">
        <is>
          <t>SEC Schedule, 12-29, Real Estate Companies, Investment in Mortgage Loans on Real Estate [Line Items]</t>
        </is>
      </c>
    </row>
    <row r="566">
      <c r="A566" s="4" t="inlineStr">
        <is>
          <t>SEC Schedule, 12-29, Real Estate Companies, Investment in Mortgage Loans on Real Estate, Number of Loans | loan</t>
        </is>
      </c>
      <c r="C566" s="6" t="n">
        <v>3</v>
      </c>
    </row>
    <row r="567">
      <c r="A567" s="4" t="inlineStr">
        <is>
          <t>SEC Schedule, 12-29, Real Estate Companies, Investment in Mortgage Loans on Real Estate, Face Amount of Mortgages</t>
        </is>
      </c>
      <c r="C567" s="5" t="n">
        <v>6591</v>
      </c>
    </row>
    <row r="568">
      <c r="A568" s="4" t="inlineStr">
        <is>
          <t>SEC Schedule, 12-29, Real Estate Companies, Investment in Mortgage Loans on Real Estate, Principal Amount of Delinquent Loans</t>
        </is>
      </c>
      <c r="C568" s="5" t="n">
        <v>0</v>
      </c>
    </row>
    <row r="569">
      <c r="A569" s="4" t="inlineStr">
        <is>
          <t>Fixed Rate Residential Mortgage | SEC Schedule, 12-29, Real Estate Companies, Investment in Mortgage Loans between $2,000,000 and $2,249,999 | Minimum | Residential mortgage loans</t>
        </is>
      </c>
    </row>
    <row r="570">
      <c r="A570" s="3" t="inlineStr">
        <is>
          <t>SEC Schedule, 12-29, Real Estate Companies, Investment in Mortgage Loans on Real Estate [Abstract]</t>
        </is>
      </c>
    </row>
    <row r="571">
      <c r="A571" s="4" t="inlineStr">
        <is>
          <t>SEC Schedule, 12-29, Real Estate Companies, Investment in Mortgage Loans on Real Estate, Interest Rate</t>
        </is>
      </c>
      <c r="C571" s="4" t="inlineStr">
        <is>
          <t>5.88%</t>
        </is>
      </c>
    </row>
    <row r="572">
      <c r="A572" s="3" t="inlineStr">
        <is>
          <t>SEC Schedule, 12-29, Real Estate Companies, Investment in Mortgage Loans on Real Estate [Line Items]</t>
        </is>
      </c>
    </row>
    <row r="573">
      <c r="A573" s="4" t="inlineStr">
        <is>
          <t>SEC Schedule, 12-29, Real Estate Companies, Investment in Mortgage Loans on Real Estate, Interest Rate</t>
        </is>
      </c>
      <c r="C573" s="4" t="inlineStr">
        <is>
          <t>5.88%</t>
        </is>
      </c>
    </row>
    <row r="574">
      <c r="A574" s="4" t="inlineStr">
        <is>
          <t>SEC Schedule, 12-29, Real Estate Companies, Investment in Mortgage Loans on Real Estate, Final Maturity Date</t>
        </is>
      </c>
      <c r="C574" s="4" t="inlineStr">
        <is>
          <t>Oct. 1,
		2050</t>
        </is>
      </c>
    </row>
    <row r="575">
      <c r="A575" s="4" t="inlineStr">
        <is>
          <t>Fixed Rate Residential Mortgage | SEC Schedule, 12-29, Real Estate Companies, Investment in Mortgage Loans between $2,000,000 and $2,249,999 | Maximum | Residential mortgage loans</t>
        </is>
      </c>
    </row>
    <row r="576">
      <c r="A576" s="3" t="inlineStr">
        <is>
          <t>SEC Schedule, 12-29, Real Estate Companies, Investment in Mortgage Loans on Real Estate [Abstract]</t>
        </is>
      </c>
    </row>
    <row r="577">
      <c r="A577" s="4" t="inlineStr">
        <is>
          <t>SEC Schedule, 12-29, Real Estate Companies, Investment in Mortgage Loans on Real Estate, Interest Rate</t>
        </is>
      </c>
      <c r="C577" s="4" t="inlineStr">
        <is>
          <t>6.50%</t>
        </is>
      </c>
    </row>
    <row r="578">
      <c r="A578" s="3" t="inlineStr">
        <is>
          <t>SEC Schedule, 12-29, Real Estate Companies, Investment in Mortgage Loans on Real Estate [Line Items]</t>
        </is>
      </c>
    </row>
    <row r="579">
      <c r="A579" s="4" t="inlineStr">
        <is>
          <t>SEC Schedule, 12-29, Real Estate Companies, Investment in Mortgage Loans on Real Estate, Interest Rate</t>
        </is>
      </c>
      <c r="C579" s="4" t="inlineStr">
        <is>
          <t>6.50%</t>
        </is>
      </c>
    </row>
    <row r="580">
      <c r="A580" s="4" t="inlineStr">
        <is>
          <t>SEC Schedule, 12-29, Real Estate Companies, Investment in Mortgage Loans on Real Estate, Final Maturity Date</t>
        </is>
      </c>
      <c r="C580" s="4" t="inlineStr">
        <is>
          <t>Jan. 1,
		2061</t>
        </is>
      </c>
    </row>
    <row r="581">
      <c r="A581" s="4" t="inlineStr">
        <is>
          <t>Fixed Rate Residential Mortgage | SEC Schedule, 12-29, Real Estate Companies, Investment in Mortgage Loans between $3,250,000 and $3,499,000 | Residential mortgage loans</t>
        </is>
      </c>
    </row>
    <row r="582">
      <c r="A582" s="3" t="inlineStr">
        <is>
          <t>SEC Schedule, 12-29, Real Estate Companies, Investment in Mortgage Loans on Real Estate [Abstract]</t>
        </is>
      </c>
    </row>
    <row r="583">
      <c r="A583" s="4" t="inlineStr">
        <is>
          <t>SEC Schedule, 12-29, Real Estate Companies, Investment in Mortgage Loans on Real Estate, Number of Loans | loan</t>
        </is>
      </c>
      <c r="C583" s="6" t="n">
        <v>1</v>
      </c>
    </row>
    <row r="584">
      <c r="A584" s="4" t="inlineStr">
        <is>
          <t>SEC Schedule, 12-29, Real Estate Companies, Investment in Mortgage Loans on Real Estate, Interest Rate</t>
        </is>
      </c>
      <c r="C584" s="4" t="inlineStr">
        <is>
          <t>6.13%</t>
        </is>
      </c>
    </row>
    <row r="585">
      <c r="A585" s="4" t="inlineStr">
        <is>
          <t>SEC Schedule, 12-29, Real Estate Companies, Investment in Mortgage Loans on Real Estate, Face Amount of Mortgages</t>
        </is>
      </c>
      <c r="C585" s="5" t="n">
        <v>3654</v>
      </c>
    </row>
    <row r="586">
      <c r="A586" s="4" t="inlineStr">
        <is>
          <t>SEC Schedule, 12-29, Real Estate Companies, Investment in Mortgage Loans on Real Estate, Principal Amount of Delinquent Loans</t>
        </is>
      </c>
      <c r="C586" s="5" t="n">
        <v>0</v>
      </c>
    </row>
    <row r="587">
      <c r="A587" s="3" t="inlineStr">
        <is>
          <t>SEC Schedule, 12-29, Real Estate Companies, Investment in Mortgage Loans on Real Estate [Line Items]</t>
        </is>
      </c>
    </row>
    <row r="588">
      <c r="A588" s="4" t="inlineStr">
        <is>
          <t>SEC Schedule, 12-29, Real Estate Companies, Investment in Mortgage Loans on Real Estate, Number of Loans | loan</t>
        </is>
      </c>
      <c r="C588" s="6" t="n">
        <v>1</v>
      </c>
    </row>
    <row r="589">
      <c r="A589" s="4" t="inlineStr">
        <is>
          <t>SEC Schedule, 12-29, Real Estate Companies, Investment in Mortgage Loans on Real Estate, Face Amount of Mortgages</t>
        </is>
      </c>
      <c r="C589" s="5" t="n">
        <v>3654</v>
      </c>
    </row>
    <row r="590">
      <c r="A590" s="4" t="inlineStr">
        <is>
          <t>SEC Schedule, 12-29, Real Estate Companies, Investment in Mortgage Loans on Real Estate, Principal Amount of Delinquent Loans</t>
        </is>
      </c>
      <c r="C590" s="5" t="n">
        <v>0</v>
      </c>
    </row>
    <row r="591">
      <c r="A591" s="4" t="inlineStr">
        <is>
          <t>SEC Schedule, 12-29, Real Estate Companies, Investment in Mortgage Loans on Real Estate, Interest Rate</t>
        </is>
      </c>
      <c r="C591" s="4" t="inlineStr">
        <is>
          <t>6.13%</t>
        </is>
      </c>
    </row>
    <row r="592">
      <c r="A592" s="4" t="inlineStr">
        <is>
          <t>SEC Schedule, 12-29, Real Estate Companies, Investment in Mortgage Loans on Real Estate, Final Maturity Date</t>
        </is>
      </c>
      <c r="C592" s="4" t="inlineStr">
        <is>
          <t>Oct. 1,
		2060</t>
        </is>
      </c>
    </row>
    <row r="593">
      <c r="A593" s="4" t="inlineStr">
        <is>
          <t>Fixed Rate Residential Mortgage | Securitized loans [Member] | SEC Schedule, 12-29, Real Estate Companies, Investment in Mortgage Loans under $250,000 | Residential mortgage loans</t>
        </is>
      </c>
    </row>
    <row r="594">
      <c r="A594" s="3" t="inlineStr">
        <is>
          <t>SEC Schedule, 12-29, Real Estate Companies, Investment in Mortgage Loans on Real Estate [Abstract]</t>
        </is>
      </c>
    </row>
    <row r="595">
      <c r="A595" s="4" t="inlineStr">
        <is>
          <t>SEC Schedule, 12-29, Real Estate Companies, Investment in Mortgage Loans on Real Estate, Number of Loans | loan</t>
        </is>
      </c>
      <c r="C595" s="6" t="n">
        <v>260</v>
      </c>
    </row>
    <row r="596">
      <c r="A596" s="4" t="inlineStr">
        <is>
          <t>SEC Schedule, 12-29, Real Estate Companies, Investment in Mortgage Loans on Real Estate, Face Amount of Mortgages</t>
        </is>
      </c>
      <c r="C596" s="5" t="n">
        <v>44822</v>
      </c>
    </row>
    <row r="597">
      <c r="A597" s="4" t="inlineStr">
        <is>
          <t>SEC Schedule, 12-29, Real Estate Companies, Investment in Mortgage Loans on Real Estate, Principal Amount of Delinquent Loans</t>
        </is>
      </c>
      <c r="C597" s="5" t="n">
        <v>176</v>
      </c>
    </row>
    <row r="598">
      <c r="A598" s="3" t="inlineStr">
        <is>
          <t>SEC Schedule, 12-29, Real Estate Companies, Investment in Mortgage Loans on Real Estate [Line Items]</t>
        </is>
      </c>
    </row>
    <row r="599">
      <c r="A599" s="4" t="inlineStr">
        <is>
          <t>SEC Schedule, 12-29, Real Estate Companies, Investment in Mortgage Loans on Real Estate, Number of Loans | loan</t>
        </is>
      </c>
      <c r="C599" s="6" t="n">
        <v>260</v>
      </c>
    </row>
    <row r="600">
      <c r="A600" s="4" t="inlineStr">
        <is>
          <t>SEC Schedule, 12-29, Real Estate Companies, Investment in Mortgage Loans on Real Estate, Face Amount of Mortgages</t>
        </is>
      </c>
      <c r="C600" s="5" t="n">
        <v>44822</v>
      </c>
    </row>
    <row r="601">
      <c r="A601" s="4" t="inlineStr">
        <is>
          <t>SEC Schedule, 12-29, Real Estate Companies, Investment in Mortgage Loans on Real Estate, Principal Amount of Delinquent Loans</t>
        </is>
      </c>
      <c r="C601" s="5" t="n">
        <v>176</v>
      </c>
    </row>
    <row r="602">
      <c r="A602" s="4" t="inlineStr">
        <is>
          <t>Fixed Rate Residential Mortgage | Securitized loans [Member] | SEC Schedule, 12-29, Real Estate Companies, Investment in Mortgage Loans under $250,000 | Minimum | Residential mortgage loans</t>
        </is>
      </c>
    </row>
    <row r="603">
      <c r="A603" s="3" t="inlineStr">
        <is>
          <t>SEC Schedule, 12-29, Real Estate Companies, Investment in Mortgage Loans on Real Estate [Abstract]</t>
        </is>
      </c>
    </row>
    <row r="604">
      <c r="A604" s="4" t="inlineStr">
        <is>
          <t>SEC Schedule, 12-29, Real Estate Companies, Investment in Mortgage Loans on Real Estate, Interest Rate</t>
        </is>
      </c>
      <c r="C604" s="4" t="inlineStr">
        <is>
          <t>4.63%</t>
        </is>
      </c>
    </row>
    <row r="605">
      <c r="A605" s="3" t="inlineStr">
        <is>
          <t>SEC Schedule, 12-29, Real Estate Companies, Investment in Mortgage Loans on Real Estate [Line Items]</t>
        </is>
      </c>
    </row>
    <row r="606">
      <c r="A606" s="4" t="inlineStr">
        <is>
          <t>SEC Schedule, 12-29, Real Estate Companies, Investment in Mortgage Loans on Real Estate, Interest Rate</t>
        </is>
      </c>
      <c r="C606" s="4" t="inlineStr">
        <is>
          <t>4.63%</t>
        </is>
      </c>
    </row>
    <row r="607">
      <c r="A607" s="4" t="inlineStr">
        <is>
          <t>SEC Schedule, 12-29, Real Estate Companies, Investment in Mortgage Loans on Real Estate, Final Maturity Date</t>
        </is>
      </c>
      <c r="C607" s="4" t="inlineStr">
        <is>
          <t>Jan. 1,
		2047</t>
        </is>
      </c>
    </row>
    <row r="608">
      <c r="A608" s="4" t="inlineStr">
        <is>
          <t>Fixed Rate Residential Mortgage | Securitized loans [Member] | SEC Schedule, 12-29, Real Estate Companies, Investment in Mortgage Loans under $250,000 | Maximum | Residential mortgage loans</t>
        </is>
      </c>
    </row>
    <row r="609">
      <c r="A609" s="3" t="inlineStr">
        <is>
          <t>SEC Schedule, 12-29, Real Estate Companies, Investment in Mortgage Loans on Real Estate [Abstract]</t>
        </is>
      </c>
    </row>
    <row r="610">
      <c r="A610" s="4" t="inlineStr">
        <is>
          <t>SEC Schedule, 12-29, Real Estate Companies, Investment in Mortgage Loans on Real Estate, Interest Rate</t>
        </is>
      </c>
      <c r="C610" s="4" t="inlineStr">
        <is>
          <t>8.63%</t>
        </is>
      </c>
    </row>
    <row r="611">
      <c r="A611" s="3" t="inlineStr">
        <is>
          <t>SEC Schedule, 12-29, Real Estate Companies, Investment in Mortgage Loans on Real Estate [Line Items]</t>
        </is>
      </c>
    </row>
    <row r="612">
      <c r="A612" s="4" t="inlineStr">
        <is>
          <t>SEC Schedule, 12-29, Real Estate Companies, Investment in Mortgage Loans on Real Estate, Interest Rate</t>
        </is>
      </c>
      <c r="C612" s="4" t="inlineStr">
        <is>
          <t>8.63%</t>
        </is>
      </c>
    </row>
    <row r="613">
      <c r="A613" s="4" t="inlineStr">
        <is>
          <t>SEC Schedule, 12-29, Real Estate Companies, Investment in Mortgage Loans on Real Estate, Final Maturity Date</t>
        </is>
      </c>
      <c r="C613" s="4" t="inlineStr">
        <is>
          <t>Sep. 1,
		2060</t>
        </is>
      </c>
    </row>
    <row r="614">
      <c r="A614" s="4" t="inlineStr">
        <is>
          <t>Fixed Rate Residential Mortgage | Securitized loans [Member] | SEC Schedule, 12-29, Real Estate Companies, Investment in Mortgage Loans between $250,000 and $499,999 | Residential mortgage loans</t>
        </is>
      </c>
    </row>
    <row r="615">
      <c r="A615" s="3" t="inlineStr">
        <is>
          <t>SEC Schedule, 12-29, Real Estate Companies, Investment in Mortgage Loans on Real Estate [Abstract]</t>
        </is>
      </c>
    </row>
    <row r="616">
      <c r="A616" s="4" t="inlineStr">
        <is>
          <t>SEC Schedule, 12-29, Real Estate Companies, Investment in Mortgage Loans on Real Estate, Number of Loans | loan</t>
        </is>
      </c>
      <c r="C616" s="6" t="n">
        <v>227</v>
      </c>
    </row>
    <row r="617">
      <c r="A617" s="4" t="inlineStr">
        <is>
          <t>SEC Schedule, 12-29, Real Estate Companies, Investment in Mortgage Loans on Real Estate, Face Amount of Mortgages</t>
        </is>
      </c>
      <c r="C617" s="5" t="n">
        <v>80323</v>
      </c>
    </row>
    <row r="618">
      <c r="A618" s="4" t="inlineStr">
        <is>
          <t>SEC Schedule, 12-29, Real Estate Companies, Investment in Mortgage Loans on Real Estate, Principal Amount of Delinquent Loans</t>
        </is>
      </c>
      <c r="C618" s="5" t="n">
        <v>1539</v>
      </c>
    </row>
    <row r="619">
      <c r="A619" s="3" t="inlineStr">
        <is>
          <t>SEC Schedule, 12-29, Real Estate Companies, Investment in Mortgage Loans on Real Estate [Line Items]</t>
        </is>
      </c>
    </row>
    <row r="620">
      <c r="A620" s="4" t="inlineStr">
        <is>
          <t>SEC Schedule, 12-29, Real Estate Companies, Investment in Mortgage Loans on Real Estate, Number of Loans | loan</t>
        </is>
      </c>
      <c r="C620" s="6" t="n">
        <v>227</v>
      </c>
    </row>
    <row r="621">
      <c r="A621" s="4" t="inlineStr">
        <is>
          <t>SEC Schedule, 12-29, Real Estate Companies, Investment in Mortgage Loans on Real Estate, Face Amount of Mortgages</t>
        </is>
      </c>
      <c r="C621" s="5" t="n">
        <v>80323</v>
      </c>
    </row>
    <row r="622">
      <c r="A622" s="4" t="inlineStr">
        <is>
          <t>SEC Schedule, 12-29, Real Estate Companies, Investment in Mortgage Loans on Real Estate, Principal Amount of Delinquent Loans</t>
        </is>
      </c>
      <c r="C622" s="5" t="n">
        <v>1539</v>
      </c>
    </row>
    <row r="623">
      <c r="A623" s="4" t="inlineStr">
        <is>
          <t>Fixed Rate Residential Mortgage | Securitized loans [Member] | SEC Schedule, 12-29, Real Estate Companies, Investment in Mortgage Loans between $250,000 and $499,999 | Minimum | Residential mortgage loans</t>
        </is>
      </c>
    </row>
    <row r="624">
      <c r="A624" s="3" t="inlineStr">
        <is>
          <t>SEC Schedule, 12-29, Real Estate Companies, Investment in Mortgage Loans on Real Estate [Abstract]</t>
        </is>
      </c>
    </row>
    <row r="625">
      <c r="A625" s="4" t="inlineStr">
        <is>
          <t>SEC Schedule, 12-29, Real Estate Companies, Investment in Mortgage Loans on Real Estate, Interest Rate</t>
        </is>
      </c>
      <c r="C625" s="4" t="inlineStr">
        <is>
          <t>4.00%</t>
        </is>
      </c>
    </row>
    <row r="626">
      <c r="A626" s="3" t="inlineStr">
        <is>
          <t>SEC Schedule, 12-29, Real Estate Companies, Investment in Mortgage Loans on Real Estate [Line Items]</t>
        </is>
      </c>
    </row>
    <row r="627">
      <c r="A627" s="4" t="inlineStr">
        <is>
          <t>SEC Schedule, 12-29, Real Estate Companies, Investment in Mortgage Loans on Real Estate, Interest Rate</t>
        </is>
      </c>
      <c r="C627" s="4" t="inlineStr">
        <is>
          <t>4.00%</t>
        </is>
      </c>
    </row>
    <row r="628">
      <c r="A628" s="4" t="inlineStr">
        <is>
          <t>SEC Schedule, 12-29, Real Estate Companies, Investment in Mortgage Loans on Real Estate, Final Maturity Date</t>
        </is>
      </c>
      <c r="C628" s="4" t="inlineStr">
        <is>
          <t>Dec. 1,
		2034</t>
        </is>
      </c>
    </row>
    <row r="629">
      <c r="A629" s="4" t="inlineStr">
        <is>
          <t>Fixed Rate Residential Mortgage | Securitized loans [Member] | SEC Schedule, 12-29, Real Estate Companies, Investment in Mortgage Loans between $250,000 and $499,999 | Maximum | Residential mortgage loans</t>
        </is>
      </c>
    </row>
    <row r="630">
      <c r="A630" s="3" t="inlineStr">
        <is>
          <t>SEC Schedule, 12-29, Real Estate Companies, Investment in Mortgage Loans on Real Estate [Abstract]</t>
        </is>
      </c>
    </row>
    <row r="631">
      <c r="A631" s="4" t="inlineStr">
        <is>
          <t>SEC Schedule, 12-29, Real Estate Companies, Investment in Mortgage Loans on Real Estate, Interest Rate</t>
        </is>
      </c>
      <c r="C631" s="4" t="inlineStr">
        <is>
          <t>8.38%</t>
        </is>
      </c>
    </row>
    <row r="632">
      <c r="A632" s="3" t="inlineStr">
        <is>
          <t>SEC Schedule, 12-29, Real Estate Companies, Investment in Mortgage Loans on Real Estate [Line Items]</t>
        </is>
      </c>
    </row>
    <row r="633">
      <c r="A633" s="4" t="inlineStr">
        <is>
          <t>SEC Schedule, 12-29, Real Estate Companies, Investment in Mortgage Loans on Real Estate, Interest Rate</t>
        </is>
      </c>
      <c r="C633" s="4" t="inlineStr">
        <is>
          <t>8.38%</t>
        </is>
      </c>
    </row>
    <row r="634">
      <c r="A634" s="4" t="inlineStr">
        <is>
          <t>SEC Schedule, 12-29, Real Estate Companies, Investment in Mortgage Loans on Real Estate, Final Maturity Date</t>
        </is>
      </c>
      <c r="C634" s="4" t="inlineStr">
        <is>
          <t>Sep. 1,
		2060</t>
        </is>
      </c>
    </row>
    <row r="635">
      <c r="A635" s="4" t="inlineStr">
        <is>
          <t>Fixed Rate Residential Mortgage | Securitized loans [Member] | SEC Schedule, 12-29, Real Estate Companies, Investment in Mortgage Loans between $500,000 and $749,999 | Residential mortgage loans</t>
        </is>
      </c>
    </row>
    <row r="636">
      <c r="A636" s="3" t="inlineStr">
        <is>
          <t>SEC Schedule, 12-29, Real Estate Companies, Investment in Mortgage Loans on Real Estate [Abstract]</t>
        </is>
      </c>
    </row>
    <row r="637">
      <c r="A637" s="4" t="inlineStr">
        <is>
          <t>SEC Schedule, 12-29, Real Estate Companies, Investment in Mortgage Loans on Real Estate, Number of Loans | loan</t>
        </is>
      </c>
      <c r="C637" s="6" t="n">
        <v>107</v>
      </c>
    </row>
    <row r="638">
      <c r="A638" s="4" t="inlineStr">
        <is>
          <t>SEC Schedule, 12-29, Real Estate Companies, Investment in Mortgage Loans on Real Estate, Face Amount of Mortgages</t>
        </is>
      </c>
      <c r="C638" s="5" t="n">
        <v>65494</v>
      </c>
    </row>
    <row r="639">
      <c r="A639" s="4" t="inlineStr">
        <is>
          <t>SEC Schedule, 12-29, Real Estate Companies, Investment in Mortgage Loans on Real Estate, Principal Amount of Delinquent Loans</t>
        </is>
      </c>
      <c r="C639" s="5" t="n">
        <v>3792</v>
      </c>
    </row>
    <row r="640">
      <c r="A640" s="3" t="inlineStr">
        <is>
          <t>SEC Schedule, 12-29, Real Estate Companies, Investment in Mortgage Loans on Real Estate [Line Items]</t>
        </is>
      </c>
    </row>
    <row r="641">
      <c r="A641" s="4" t="inlineStr">
        <is>
          <t>SEC Schedule, 12-29, Real Estate Companies, Investment in Mortgage Loans on Real Estate, Number of Loans | loan</t>
        </is>
      </c>
      <c r="C641" s="6" t="n">
        <v>107</v>
      </c>
    </row>
    <row r="642">
      <c r="A642" s="4" t="inlineStr">
        <is>
          <t>SEC Schedule, 12-29, Real Estate Companies, Investment in Mortgage Loans on Real Estate, Face Amount of Mortgages</t>
        </is>
      </c>
      <c r="C642" s="5" t="n">
        <v>65494</v>
      </c>
    </row>
    <row r="643">
      <c r="A643" s="4" t="inlineStr">
        <is>
          <t>SEC Schedule, 12-29, Real Estate Companies, Investment in Mortgage Loans on Real Estate, Principal Amount of Delinquent Loans</t>
        </is>
      </c>
      <c r="C643" s="5" t="n">
        <v>3792</v>
      </c>
    </row>
    <row r="644">
      <c r="A644" s="4" t="inlineStr">
        <is>
          <t>Fixed Rate Residential Mortgage | Securitized loans [Member] | SEC Schedule, 12-29, Real Estate Companies, Investment in Mortgage Loans between $500,000 and $749,999 | Minimum | Residential mortgage loans</t>
        </is>
      </c>
    </row>
    <row r="645">
      <c r="A645" s="3" t="inlineStr">
        <is>
          <t>SEC Schedule, 12-29, Real Estate Companies, Investment in Mortgage Loans on Real Estate [Abstract]</t>
        </is>
      </c>
    </row>
    <row r="646">
      <c r="A646" s="4" t="inlineStr">
        <is>
          <t>SEC Schedule, 12-29, Real Estate Companies, Investment in Mortgage Loans on Real Estate, Interest Rate</t>
        </is>
      </c>
      <c r="C646" s="4" t="inlineStr">
        <is>
          <t>4.50%</t>
        </is>
      </c>
    </row>
    <row r="647">
      <c r="A647" s="3" t="inlineStr">
        <is>
          <t>SEC Schedule, 12-29, Real Estate Companies, Investment in Mortgage Loans on Real Estate [Line Items]</t>
        </is>
      </c>
    </row>
    <row r="648">
      <c r="A648" s="4" t="inlineStr">
        <is>
          <t>SEC Schedule, 12-29, Real Estate Companies, Investment in Mortgage Loans on Real Estate, Interest Rate</t>
        </is>
      </c>
      <c r="C648" s="4" t="inlineStr">
        <is>
          <t>4.50%</t>
        </is>
      </c>
    </row>
    <row r="649">
      <c r="A649" s="4" t="inlineStr">
        <is>
          <t>SEC Schedule, 12-29, Real Estate Companies, Investment in Mortgage Loans on Real Estate, Final Maturity Date</t>
        </is>
      </c>
      <c r="C649" s="4" t="inlineStr">
        <is>
          <t>Nov. 1,
		2047</t>
        </is>
      </c>
    </row>
    <row r="650">
      <c r="A650" s="4" t="inlineStr">
        <is>
          <t>Fixed Rate Residential Mortgage | Securitized loans [Member] | SEC Schedule, 12-29, Real Estate Companies, Investment in Mortgage Loans between $500,000 and $749,999 | Maximum | Residential mortgage loans</t>
        </is>
      </c>
    </row>
    <row r="651">
      <c r="A651" s="3" t="inlineStr">
        <is>
          <t>SEC Schedule, 12-29, Real Estate Companies, Investment in Mortgage Loans on Real Estate [Abstract]</t>
        </is>
      </c>
    </row>
    <row r="652">
      <c r="A652" s="4" t="inlineStr">
        <is>
          <t>SEC Schedule, 12-29, Real Estate Companies, Investment in Mortgage Loans on Real Estate, Interest Rate</t>
        </is>
      </c>
      <c r="C652" s="4" t="inlineStr">
        <is>
          <t>7.63%</t>
        </is>
      </c>
    </row>
    <row r="653">
      <c r="A653" s="3" t="inlineStr">
        <is>
          <t>SEC Schedule, 12-29, Real Estate Companies, Investment in Mortgage Loans on Real Estate [Line Items]</t>
        </is>
      </c>
    </row>
    <row r="654">
      <c r="A654" s="4" t="inlineStr">
        <is>
          <t>SEC Schedule, 12-29, Real Estate Companies, Investment in Mortgage Loans on Real Estate, Interest Rate</t>
        </is>
      </c>
      <c r="C654" s="4" t="inlineStr">
        <is>
          <t>7.63%</t>
        </is>
      </c>
    </row>
    <row r="655">
      <c r="A655" s="4" t="inlineStr">
        <is>
          <t>SEC Schedule, 12-29, Real Estate Companies, Investment in Mortgage Loans on Real Estate, Final Maturity Date</t>
        </is>
      </c>
      <c r="C655" s="4" t="inlineStr">
        <is>
          <t>Sep. 1,
		2060</t>
        </is>
      </c>
    </row>
    <row r="656">
      <c r="A656" s="4" t="inlineStr">
        <is>
          <t>Fixed Rate Residential Mortgage | Securitized loans [Member] | SEC Schedule, 12-29, Real Estate Companies, Investment in Mortgage Loans between $750,000 and $999,999 | Residential mortgage loans</t>
        </is>
      </c>
    </row>
    <row r="657">
      <c r="A657" s="3" t="inlineStr">
        <is>
          <t>SEC Schedule, 12-29, Real Estate Companies, Investment in Mortgage Loans on Real Estate [Abstract]</t>
        </is>
      </c>
    </row>
    <row r="658">
      <c r="A658" s="4" t="inlineStr">
        <is>
          <t>SEC Schedule, 12-29, Real Estate Companies, Investment in Mortgage Loans on Real Estate, Number of Loans | loan</t>
        </is>
      </c>
      <c r="C658" s="6" t="n">
        <v>49</v>
      </c>
    </row>
    <row r="659">
      <c r="A659" s="4" t="inlineStr">
        <is>
          <t>SEC Schedule, 12-29, Real Estate Companies, Investment in Mortgage Loans on Real Estate, Face Amount of Mortgages</t>
        </is>
      </c>
      <c r="C659" s="5" t="n">
        <v>41486</v>
      </c>
    </row>
    <row r="660">
      <c r="A660" s="4" t="inlineStr">
        <is>
          <t>SEC Schedule, 12-29, Real Estate Companies, Investment in Mortgage Loans on Real Estate, Principal Amount of Delinquent Loans</t>
        </is>
      </c>
      <c r="C660" s="5" t="n">
        <v>0</v>
      </c>
    </row>
    <row r="661">
      <c r="A661" s="3" t="inlineStr">
        <is>
          <t>SEC Schedule, 12-29, Real Estate Companies, Investment in Mortgage Loans on Real Estate [Line Items]</t>
        </is>
      </c>
    </row>
    <row r="662">
      <c r="A662" s="4" t="inlineStr">
        <is>
          <t>SEC Schedule, 12-29, Real Estate Companies, Investment in Mortgage Loans on Real Estate, Number of Loans | loan</t>
        </is>
      </c>
      <c r="C662" s="6" t="n">
        <v>49</v>
      </c>
    </row>
    <row r="663">
      <c r="A663" s="4" t="inlineStr">
        <is>
          <t>SEC Schedule, 12-29, Real Estate Companies, Investment in Mortgage Loans on Real Estate, Face Amount of Mortgages</t>
        </is>
      </c>
      <c r="C663" s="5" t="n">
        <v>41486</v>
      </c>
    </row>
    <row r="664">
      <c r="A664" s="4" t="inlineStr">
        <is>
          <t>SEC Schedule, 12-29, Real Estate Companies, Investment in Mortgage Loans on Real Estate, Principal Amount of Delinquent Loans</t>
        </is>
      </c>
      <c r="C664" s="5" t="n">
        <v>0</v>
      </c>
    </row>
    <row r="665">
      <c r="A665" s="4" t="inlineStr">
        <is>
          <t>Fixed Rate Residential Mortgage | Securitized loans [Member] | SEC Schedule, 12-29, Real Estate Companies, Investment in Mortgage Loans between $750,000 and $999,999 | Minimum | Residential mortgage loans</t>
        </is>
      </c>
    </row>
    <row r="666">
      <c r="A666" s="3" t="inlineStr">
        <is>
          <t>SEC Schedule, 12-29, Real Estate Companies, Investment in Mortgage Loans on Real Estate [Abstract]</t>
        </is>
      </c>
    </row>
    <row r="667">
      <c r="A667" s="4" t="inlineStr">
        <is>
          <t>SEC Schedule, 12-29, Real Estate Companies, Investment in Mortgage Loans on Real Estate, Interest Rate</t>
        </is>
      </c>
      <c r="C667" s="4" t="inlineStr">
        <is>
          <t>4.25%</t>
        </is>
      </c>
    </row>
    <row r="668">
      <c r="A668" s="3" t="inlineStr">
        <is>
          <t>SEC Schedule, 12-29, Real Estate Companies, Investment in Mortgage Loans on Real Estate [Line Items]</t>
        </is>
      </c>
    </row>
    <row r="669">
      <c r="A669" s="4" t="inlineStr">
        <is>
          <t>SEC Schedule, 12-29, Real Estate Companies, Investment in Mortgage Loans on Real Estate, Interest Rate</t>
        </is>
      </c>
      <c r="C669" s="4" t="inlineStr">
        <is>
          <t>4.25%</t>
        </is>
      </c>
    </row>
    <row r="670">
      <c r="A670" s="4" t="inlineStr">
        <is>
          <t>SEC Schedule, 12-29, Real Estate Companies, Investment in Mortgage Loans on Real Estate, Final Maturity Date</t>
        </is>
      </c>
      <c r="C670" s="4" t="inlineStr">
        <is>
          <t>May 1,
		2048</t>
        </is>
      </c>
    </row>
    <row r="671">
      <c r="A671" s="4" t="inlineStr">
        <is>
          <t>Fixed Rate Residential Mortgage | Securitized loans [Member] | SEC Schedule, 12-29, Real Estate Companies, Investment in Mortgage Loans between $750,000 and $999,999 | Maximum | Residential mortgage loans</t>
        </is>
      </c>
    </row>
    <row r="672">
      <c r="A672" s="3" t="inlineStr">
        <is>
          <t>SEC Schedule, 12-29, Real Estate Companies, Investment in Mortgage Loans on Real Estate [Abstract]</t>
        </is>
      </c>
    </row>
    <row r="673">
      <c r="A673" s="4" t="inlineStr">
        <is>
          <t>SEC Schedule, 12-29, Real Estate Companies, Investment in Mortgage Loans on Real Estate, Interest Rate</t>
        </is>
      </c>
      <c r="C673" s="4" t="inlineStr">
        <is>
          <t>8.13%</t>
        </is>
      </c>
    </row>
    <row r="674">
      <c r="A674" s="3" t="inlineStr">
        <is>
          <t>SEC Schedule, 12-29, Real Estate Companies, Investment in Mortgage Loans on Real Estate [Line Items]</t>
        </is>
      </c>
    </row>
    <row r="675">
      <c r="A675" s="4" t="inlineStr">
        <is>
          <t>SEC Schedule, 12-29, Real Estate Companies, Investment in Mortgage Loans on Real Estate, Interest Rate</t>
        </is>
      </c>
      <c r="C675" s="4" t="inlineStr">
        <is>
          <t>8.13%</t>
        </is>
      </c>
    </row>
    <row r="676">
      <c r="A676" s="4" t="inlineStr">
        <is>
          <t>SEC Schedule, 12-29, Real Estate Companies, Investment in Mortgage Loans on Real Estate, Final Maturity Date</t>
        </is>
      </c>
      <c r="C676" s="4" t="inlineStr">
        <is>
          <t>Sep. 1,
		2060</t>
        </is>
      </c>
    </row>
    <row r="677">
      <c r="A677" s="4" t="inlineStr">
        <is>
          <t>Fixed Rate Residential Mortgage | Securitized loans [Member] | SEC Schedule, 12-29, Real Estate Companies, Investment in Mortgage Loans between $1,00,000 and $1,249,999 | Residential mortgage loans</t>
        </is>
      </c>
    </row>
    <row r="678">
      <c r="A678" s="3" t="inlineStr">
        <is>
          <t>SEC Schedule, 12-29, Real Estate Companies, Investment in Mortgage Loans on Real Estate [Abstract]</t>
        </is>
      </c>
    </row>
    <row r="679">
      <c r="A679" s="4" t="inlineStr">
        <is>
          <t>SEC Schedule, 12-29, Real Estate Companies, Investment in Mortgage Loans on Real Estate, Number of Loans | loan</t>
        </is>
      </c>
      <c r="C679" s="6" t="n">
        <v>18</v>
      </c>
    </row>
    <row r="680">
      <c r="A680" s="4" t="inlineStr">
        <is>
          <t>SEC Schedule, 12-29, Real Estate Companies, Investment in Mortgage Loans on Real Estate, Face Amount of Mortgages</t>
        </is>
      </c>
      <c r="C680" s="5" t="n">
        <v>19603</v>
      </c>
    </row>
    <row r="681">
      <c r="A681" s="4" t="inlineStr">
        <is>
          <t>SEC Schedule, 12-29, Real Estate Companies, Investment in Mortgage Loans on Real Estate, Principal Amount of Delinquent Loans</t>
        </is>
      </c>
      <c r="C681" s="5" t="n">
        <v>0</v>
      </c>
    </row>
    <row r="682">
      <c r="A682" s="3" t="inlineStr">
        <is>
          <t>SEC Schedule, 12-29, Real Estate Companies, Investment in Mortgage Loans on Real Estate [Line Items]</t>
        </is>
      </c>
    </row>
    <row r="683">
      <c r="A683" s="4" t="inlineStr">
        <is>
          <t>SEC Schedule, 12-29, Real Estate Companies, Investment in Mortgage Loans on Real Estate, Number of Loans | loan</t>
        </is>
      </c>
      <c r="C683" s="6" t="n">
        <v>18</v>
      </c>
    </row>
    <row r="684">
      <c r="A684" s="4" t="inlineStr">
        <is>
          <t>SEC Schedule, 12-29, Real Estate Companies, Investment in Mortgage Loans on Real Estate, Face Amount of Mortgages</t>
        </is>
      </c>
      <c r="C684" s="5" t="n">
        <v>19603</v>
      </c>
    </row>
    <row r="685">
      <c r="A685" s="4" t="inlineStr">
        <is>
          <t>SEC Schedule, 12-29, Real Estate Companies, Investment in Mortgage Loans on Real Estate, Principal Amount of Delinquent Loans</t>
        </is>
      </c>
      <c r="C685" s="5" t="n">
        <v>0</v>
      </c>
    </row>
    <row r="686">
      <c r="A686" s="4" t="inlineStr">
        <is>
          <t>Fixed Rate Residential Mortgage | Securitized loans [Member] | SEC Schedule, 12-29, Real Estate Companies, Investment in Mortgage Loans between $1,00,000 and $1,249,999 | Minimum | Residential mortgage loans</t>
        </is>
      </c>
    </row>
    <row r="687">
      <c r="A687" s="3" t="inlineStr">
        <is>
          <t>SEC Schedule, 12-29, Real Estate Companies, Investment in Mortgage Loans on Real Estate [Abstract]</t>
        </is>
      </c>
    </row>
    <row r="688">
      <c r="A688" s="4" t="inlineStr">
        <is>
          <t>SEC Schedule, 12-29, Real Estate Companies, Investment in Mortgage Loans on Real Estate, Interest Rate</t>
        </is>
      </c>
      <c r="C688" s="4" t="inlineStr">
        <is>
          <t>4.50%</t>
        </is>
      </c>
    </row>
    <row r="689">
      <c r="A689" s="3" t="inlineStr">
        <is>
          <t>SEC Schedule, 12-29, Real Estate Companies, Investment in Mortgage Loans on Real Estate [Line Items]</t>
        </is>
      </c>
    </row>
    <row r="690">
      <c r="A690" s="4" t="inlineStr">
        <is>
          <t>SEC Schedule, 12-29, Real Estate Companies, Investment in Mortgage Loans on Real Estate, Interest Rate</t>
        </is>
      </c>
      <c r="C690" s="4" t="inlineStr">
        <is>
          <t>4.50%</t>
        </is>
      </c>
    </row>
    <row r="691">
      <c r="A691" s="4" t="inlineStr">
        <is>
          <t>SEC Schedule, 12-29, Real Estate Companies, Investment in Mortgage Loans on Real Estate, Final Maturity Date</t>
        </is>
      </c>
      <c r="C691" s="4" t="inlineStr">
        <is>
          <t>May 1,
		2048</t>
        </is>
      </c>
    </row>
    <row r="692">
      <c r="A692" s="4" t="inlineStr">
        <is>
          <t>Fixed Rate Residential Mortgage | Securitized loans [Member] | SEC Schedule, 12-29, Real Estate Companies, Investment in Mortgage Loans between $1,00,000 and $1,249,999 | Maximum | Residential mortgage loans</t>
        </is>
      </c>
    </row>
    <row r="693">
      <c r="A693" s="3" t="inlineStr">
        <is>
          <t>SEC Schedule, 12-29, Real Estate Companies, Investment in Mortgage Loans on Real Estate [Abstract]</t>
        </is>
      </c>
    </row>
    <row r="694">
      <c r="A694" s="4" t="inlineStr">
        <is>
          <t>SEC Schedule, 12-29, Real Estate Companies, Investment in Mortgage Loans on Real Estate, Interest Rate</t>
        </is>
      </c>
      <c r="C694" s="4" t="inlineStr">
        <is>
          <t>6.38%</t>
        </is>
      </c>
    </row>
    <row r="695">
      <c r="A695" s="3" t="inlineStr">
        <is>
          <t>SEC Schedule, 12-29, Real Estate Companies, Investment in Mortgage Loans on Real Estate [Line Items]</t>
        </is>
      </c>
    </row>
    <row r="696">
      <c r="A696" s="4" t="inlineStr">
        <is>
          <t>SEC Schedule, 12-29, Real Estate Companies, Investment in Mortgage Loans on Real Estate, Interest Rate</t>
        </is>
      </c>
      <c r="C696" s="4" t="inlineStr">
        <is>
          <t>6.38%</t>
        </is>
      </c>
    </row>
    <row r="697">
      <c r="A697" s="4" t="inlineStr">
        <is>
          <t>SEC Schedule, 12-29, Real Estate Companies, Investment in Mortgage Loans on Real Estate, Final Maturity Date</t>
        </is>
      </c>
      <c r="C697" s="4" t="inlineStr">
        <is>
          <t>Sep. 1,
		2060</t>
        </is>
      </c>
    </row>
    <row r="698">
      <c r="A698" s="4" t="inlineStr">
        <is>
          <t>Fixed Rate Residential Mortgage | Securitized loans [Member] | SEC Schedule, 12-29, Real Estate Companies, Investment in Mortgage Loans between $1,250,000 and $1,499,999 | Residential mortgage loans</t>
        </is>
      </c>
    </row>
    <row r="699">
      <c r="A699" s="3" t="inlineStr">
        <is>
          <t>SEC Schedule, 12-29, Real Estate Companies, Investment in Mortgage Loans on Real Estate [Abstract]</t>
        </is>
      </c>
    </row>
    <row r="700">
      <c r="A700" s="4" t="inlineStr">
        <is>
          <t>SEC Schedule, 12-29, Real Estate Companies, Investment in Mortgage Loans on Real Estate, Number of Loans | loan</t>
        </is>
      </c>
      <c r="C700" s="6" t="n">
        <v>20</v>
      </c>
    </row>
    <row r="701">
      <c r="A701" s="4" t="inlineStr">
        <is>
          <t>SEC Schedule, 12-29, Real Estate Companies, Investment in Mortgage Loans on Real Estate, Face Amount of Mortgages</t>
        </is>
      </c>
      <c r="C701" s="5" t="n">
        <v>28010</v>
      </c>
    </row>
    <row r="702">
      <c r="A702" s="4" t="inlineStr">
        <is>
          <t>SEC Schedule, 12-29, Real Estate Companies, Investment in Mortgage Loans on Real Estate, Principal Amount of Delinquent Loans</t>
        </is>
      </c>
      <c r="C702" s="5" t="n">
        <v>0</v>
      </c>
    </row>
    <row r="703">
      <c r="A703" s="3" t="inlineStr">
        <is>
          <t>SEC Schedule, 12-29, Real Estate Companies, Investment in Mortgage Loans on Real Estate [Line Items]</t>
        </is>
      </c>
    </row>
    <row r="704">
      <c r="A704" s="4" t="inlineStr">
        <is>
          <t>SEC Schedule, 12-29, Real Estate Companies, Investment in Mortgage Loans on Real Estate, Number of Loans | loan</t>
        </is>
      </c>
      <c r="C704" s="6" t="n">
        <v>20</v>
      </c>
    </row>
    <row r="705">
      <c r="A705" s="4" t="inlineStr">
        <is>
          <t>SEC Schedule, 12-29, Real Estate Companies, Investment in Mortgage Loans on Real Estate, Face Amount of Mortgages</t>
        </is>
      </c>
      <c r="C705" s="5" t="n">
        <v>28010</v>
      </c>
    </row>
    <row r="706">
      <c r="A706" s="4" t="inlineStr">
        <is>
          <t>SEC Schedule, 12-29, Real Estate Companies, Investment in Mortgage Loans on Real Estate, Principal Amount of Delinquent Loans</t>
        </is>
      </c>
      <c r="C706" s="5" t="n">
        <v>0</v>
      </c>
    </row>
    <row r="707">
      <c r="A707" s="4" t="inlineStr">
        <is>
          <t>Fixed Rate Residential Mortgage | Securitized loans [Member] | SEC Schedule, 12-29, Real Estate Companies, Investment in Mortgage Loans between $1,250,000 and $1,499,999 | Minimum | Residential mortgage loans</t>
        </is>
      </c>
    </row>
    <row r="708">
      <c r="A708" s="3" t="inlineStr">
        <is>
          <t>SEC Schedule, 12-29, Real Estate Companies, Investment in Mortgage Loans on Real Estate [Abstract]</t>
        </is>
      </c>
    </row>
    <row r="709">
      <c r="A709" s="4" t="inlineStr">
        <is>
          <t>SEC Schedule, 12-29, Real Estate Companies, Investment in Mortgage Loans on Real Estate, Interest Rate</t>
        </is>
      </c>
      <c r="C709" s="4" t="inlineStr">
        <is>
          <t>4.50%</t>
        </is>
      </c>
    </row>
    <row r="710">
      <c r="A710" s="3" t="inlineStr">
        <is>
          <t>SEC Schedule, 12-29, Real Estate Companies, Investment in Mortgage Loans on Real Estate [Line Items]</t>
        </is>
      </c>
    </row>
    <row r="711">
      <c r="A711" s="4" t="inlineStr">
        <is>
          <t>SEC Schedule, 12-29, Real Estate Companies, Investment in Mortgage Loans on Real Estate, Interest Rate</t>
        </is>
      </c>
      <c r="C711" s="4" t="inlineStr">
        <is>
          <t>4.50%</t>
        </is>
      </c>
    </row>
    <row r="712">
      <c r="A712" s="4" t="inlineStr">
        <is>
          <t>SEC Schedule, 12-29, Real Estate Companies, Investment in Mortgage Loans on Real Estate, Final Maturity Date</t>
        </is>
      </c>
      <c r="C712" s="4" t="inlineStr">
        <is>
          <t>Dec. 1,
		2047</t>
        </is>
      </c>
    </row>
    <row r="713">
      <c r="A713" s="4" t="inlineStr">
        <is>
          <t>Fixed Rate Residential Mortgage | Securitized loans [Member] | SEC Schedule, 12-29, Real Estate Companies, Investment in Mortgage Loans between $1,250,000 and $1,499,999 | Maximum | Residential mortgage loans</t>
        </is>
      </c>
    </row>
    <row r="714">
      <c r="A714" s="3" t="inlineStr">
        <is>
          <t>SEC Schedule, 12-29, Real Estate Companies, Investment in Mortgage Loans on Real Estate [Abstract]</t>
        </is>
      </c>
    </row>
    <row r="715">
      <c r="A715" s="4" t="inlineStr">
        <is>
          <t>SEC Schedule, 12-29, Real Estate Companies, Investment in Mortgage Loans on Real Estate, Interest Rate</t>
        </is>
      </c>
      <c r="C715" s="4" t="inlineStr">
        <is>
          <t>6.38%</t>
        </is>
      </c>
    </row>
    <row r="716">
      <c r="A716" s="3" t="inlineStr">
        <is>
          <t>SEC Schedule, 12-29, Real Estate Companies, Investment in Mortgage Loans on Real Estate [Line Items]</t>
        </is>
      </c>
    </row>
    <row r="717">
      <c r="A717" s="4" t="inlineStr">
        <is>
          <t>SEC Schedule, 12-29, Real Estate Companies, Investment in Mortgage Loans on Real Estate, Interest Rate</t>
        </is>
      </c>
      <c r="C717" s="4" t="inlineStr">
        <is>
          <t>6.38%</t>
        </is>
      </c>
    </row>
    <row r="718">
      <c r="A718" s="4" t="inlineStr">
        <is>
          <t>SEC Schedule, 12-29, Real Estate Companies, Investment in Mortgage Loans on Real Estate, Final Maturity Date</t>
        </is>
      </c>
      <c r="C718" s="4" t="inlineStr">
        <is>
          <t>Jul. 1,
		2060</t>
        </is>
      </c>
    </row>
    <row r="719">
      <c r="A719" s="4" t="inlineStr">
        <is>
          <t>Fixed Rate Residential Mortgage | Securitized loans [Member] | SEC Schedule, 12-29, Real Estate Companies, Investment in Mortgage Loans between $1,500,000 and $1,749,999 | Residential mortgage loans</t>
        </is>
      </c>
    </row>
    <row r="720">
      <c r="A720" s="3" t="inlineStr">
        <is>
          <t>SEC Schedule, 12-29, Real Estate Companies, Investment in Mortgage Loans on Real Estate [Abstract]</t>
        </is>
      </c>
    </row>
    <row r="721">
      <c r="A721" s="4" t="inlineStr">
        <is>
          <t>SEC Schedule, 12-29, Real Estate Companies, Investment in Mortgage Loans on Real Estate, Number of Loans | loan</t>
        </is>
      </c>
      <c r="C721" s="6" t="n">
        <v>3</v>
      </c>
    </row>
    <row r="722">
      <c r="A722" s="4" t="inlineStr">
        <is>
          <t>SEC Schedule, 12-29, Real Estate Companies, Investment in Mortgage Loans on Real Estate, Face Amount of Mortgages</t>
        </is>
      </c>
      <c r="C722" s="5" t="n">
        <v>4882</v>
      </c>
    </row>
    <row r="723">
      <c r="A723" s="4" t="inlineStr">
        <is>
          <t>SEC Schedule, 12-29, Real Estate Companies, Investment in Mortgage Loans on Real Estate, Principal Amount of Delinquent Loans</t>
        </is>
      </c>
      <c r="C723" s="5" t="n">
        <v>0</v>
      </c>
    </row>
    <row r="724">
      <c r="A724" s="3" t="inlineStr">
        <is>
          <t>SEC Schedule, 12-29, Real Estate Companies, Investment in Mortgage Loans on Real Estate [Line Items]</t>
        </is>
      </c>
    </row>
    <row r="725">
      <c r="A725" s="4" t="inlineStr">
        <is>
          <t>SEC Schedule, 12-29, Real Estate Companies, Investment in Mortgage Loans on Real Estate, Number of Loans | loan</t>
        </is>
      </c>
      <c r="C725" s="6" t="n">
        <v>3</v>
      </c>
    </row>
    <row r="726">
      <c r="A726" s="4" t="inlineStr">
        <is>
          <t>SEC Schedule, 12-29, Real Estate Companies, Investment in Mortgage Loans on Real Estate, Face Amount of Mortgages</t>
        </is>
      </c>
      <c r="C726" s="5" t="n">
        <v>4882</v>
      </c>
    </row>
    <row r="727">
      <c r="A727" s="4" t="inlineStr">
        <is>
          <t>SEC Schedule, 12-29, Real Estate Companies, Investment in Mortgage Loans on Real Estate, Principal Amount of Delinquent Loans</t>
        </is>
      </c>
      <c r="C727" s="5" t="n">
        <v>0</v>
      </c>
    </row>
    <row r="728">
      <c r="A728" s="4" t="inlineStr">
        <is>
          <t>Fixed Rate Residential Mortgage | Securitized loans [Member] | SEC Schedule, 12-29, Real Estate Companies, Investment in Mortgage Loans between $1,500,000 and $1,749,999 | Minimum | Residential mortgage loans</t>
        </is>
      </c>
    </row>
    <row r="729">
      <c r="A729" s="3" t="inlineStr">
        <is>
          <t>SEC Schedule, 12-29, Real Estate Companies, Investment in Mortgage Loans on Real Estate [Abstract]</t>
        </is>
      </c>
    </row>
    <row r="730">
      <c r="A730" s="4" t="inlineStr">
        <is>
          <t>SEC Schedule, 12-29, Real Estate Companies, Investment in Mortgage Loans on Real Estate, Interest Rate</t>
        </is>
      </c>
      <c r="C730" s="4" t="inlineStr">
        <is>
          <t>4.50%</t>
        </is>
      </c>
    </row>
    <row r="731">
      <c r="A731" s="3" t="inlineStr">
        <is>
          <t>SEC Schedule, 12-29, Real Estate Companies, Investment in Mortgage Loans on Real Estate [Line Items]</t>
        </is>
      </c>
    </row>
    <row r="732">
      <c r="A732" s="4" t="inlineStr">
        <is>
          <t>SEC Schedule, 12-29, Real Estate Companies, Investment in Mortgage Loans on Real Estate, Interest Rate</t>
        </is>
      </c>
      <c r="C732" s="4" t="inlineStr">
        <is>
          <t>4.50%</t>
        </is>
      </c>
    </row>
    <row r="733">
      <c r="A733" s="4" t="inlineStr">
        <is>
          <t>SEC Schedule, 12-29, Real Estate Companies, Investment in Mortgage Loans on Real Estate, Final Maturity Date</t>
        </is>
      </c>
      <c r="C733" s="4" t="inlineStr">
        <is>
          <t>Nov. 1,
		2047</t>
        </is>
      </c>
    </row>
    <row r="734">
      <c r="A734" s="4" t="inlineStr">
        <is>
          <t>Fixed Rate Residential Mortgage | Securitized loans [Member] | SEC Schedule, 12-29, Real Estate Companies, Investment in Mortgage Loans between $1,500,000 and $1,749,999 | Maximum | Residential mortgage loans</t>
        </is>
      </c>
    </row>
    <row r="735">
      <c r="A735" s="3" t="inlineStr">
        <is>
          <t>SEC Schedule, 12-29, Real Estate Companies, Investment in Mortgage Loans on Real Estate [Abstract]</t>
        </is>
      </c>
    </row>
    <row r="736">
      <c r="A736" s="4" t="inlineStr">
        <is>
          <t>SEC Schedule, 12-29, Real Estate Companies, Investment in Mortgage Loans on Real Estate, Interest Rate</t>
        </is>
      </c>
      <c r="C736" s="4" t="inlineStr">
        <is>
          <t>5.50%</t>
        </is>
      </c>
    </row>
    <row r="737">
      <c r="A737" s="3" t="inlineStr">
        <is>
          <t>SEC Schedule, 12-29, Real Estate Companies, Investment in Mortgage Loans on Real Estate [Line Items]</t>
        </is>
      </c>
    </row>
    <row r="738">
      <c r="A738" s="4" t="inlineStr">
        <is>
          <t>SEC Schedule, 12-29, Real Estate Companies, Investment in Mortgage Loans on Real Estate, Interest Rate</t>
        </is>
      </c>
      <c r="C738" s="4" t="inlineStr">
        <is>
          <t>5.50%</t>
        </is>
      </c>
    </row>
    <row r="739">
      <c r="A739" s="4" t="inlineStr">
        <is>
          <t>SEC Schedule, 12-29, Real Estate Companies, Investment in Mortgage Loans on Real Estate, Final Maturity Date</t>
        </is>
      </c>
      <c r="C739" s="4" t="inlineStr">
        <is>
          <t>Aug. 1,
		2060</t>
        </is>
      </c>
    </row>
    <row r="740">
      <c r="A740" s="4" t="inlineStr">
        <is>
          <t>Fixed Rate Residential Mortgage | Securitized loans [Member] | SEC Schedule, 12-29, Real Estate Companies, Investment in Mortgage Loans between $1,750,000 and $1,999,999 | Residential mortgage loans</t>
        </is>
      </c>
    </row>
    <row r="741">
      <c r="A741" s="3" t="inlineStr">
        <is>
          <t>SEC Schedule, 12-29, Real Estate Companies, Investment in Mortgage Loans on Real Estate [Abstract]</t>
        </is>
      </c>
    </row>
    <row r="742">
      <c r="A742" s="4" t="inlineStr">
        <is>
          <t>SEC Schedule, 12-29, Real Estate Companies, Investment in Mortgage Loans on Real Estate, Number of Loans | loan</t>
        </is>
      </c>
      <c r="C742" s="6" t="n">
        <v>6</v>
      </c>
    </row>
    <row r="743">
      <c r="A743" s="4" t="inlineStr">
        <is>
          <t>SEC Schedule, 12-29, Real Estate Companies, Investment in Mortgage Loans on Real Estate, Face Amount of Mortgages</t>
        </is>
      </c>
      <c r="C743" s="5" t="n">
        <v>11912</v>
      </c>
    </row>
    <row r="744">
      <c r="A744" s="4" t="inlineStr">
        <is>
          <t>SEC Schedule, 12-29, Real Estate Companies, Investment in Mortgage Loans on Real Estate, Principal Amount of Delinquent Loans</t>
        </is>
      </c>
      <c r="C744" s="5" t="n">
        <v>0</v>
      </c>
    </row>
    <row r="745">
      <c r="A745" s="3" t="inlineStr">
        <is>
          <t>SEC Schedule, 12-29, Real Estate Companies, Investment in Mortgage Loans on Real Estate [Line Items]</t>
        </is>
      </c>
    </row>
    <row r="746">
      <c r="A746" s="4" t="inlineStr">
        <is>
          <t>SEC Schedule, 12-29, Real Estate Companies, Investment in Mortgage Loans on Real Estate, Number of Loans | loan</t>
        </is>
      </c>
      <c r="C746" s="6" t="n">
        <v>6</v>
      </c>
    </row>
    <row r="747">
      <c r="A747" s="4" t="inlineStr">
        <is>
          <t>SEC Schedule, 12-29, Real Estate Companies, Investment in Mortgage Loans on Real Estate, Face Amount of Mortgages</t>
        </is>
      </c>
      <c r="C747" s="5" t="n">
        <v>11912</v>
      </c>
    </row>
    <row r="748">
      <c r="A748" s="4" t="inlineStr">
        <is>
          <t>SEC Schedule, 12-29, Real Estate Companies, Investment in Mortgage Loans on Real Estate, Principal Amount of Delinquent Loans</t>
        </is>
      </c>
      <c r="C748" s="5" t="n">
        <v>0</v>
      </c>
    </row>
    <row r="749">
      <c r="A749" s="4" t="inlineStr">
        <is>
          <t>Fixed Rate Residential Mortgage | Securitized loans [Member] | SEC Schedule, 12-29, Real Estate Companies, Investment in Mortgage Loans between $1,750,000 and $1,999,999 | Minimum | Residential mortgage loans</t>
        </is>
      </c>
    </row>
    <row r="750">
      <c r="A750" s="3" t="inlineStr">
        <is>
          <t>SEC Schedule, 12-29, Real Estate Companies, Investment in Mortgage Loans on Real Estate [Abstract]</t>
        </is>
      </c>
    </row>
    <row r="751">
      <c r="A751" s="4" t="inlineStr">
        <is>
          <t>SEC Schedule, 12-29, Real Estate Companies, Investment in Mortgage Loans on Real Estate, Interest Rate</t>
        </is>
      </c>
      <c r="C751" s="4" t="inlineStr">
        <is>
          <t>4.38%</t>
        </is>
      </c>
    </row>
    <row r="752">
      <c r="A752" s="3" t="inlineStr">
        <is>
          <t>SEC Schedule, 12-29, Real Estate Companies, Investment in Mortgage Loans on Real Estate [Line Items]</t>
        </is>
      </c>
    </row>
    <row r="753">
      <c r="A753" s="4" t="inlineStr">
        <is>
          <t>SEC Schedule, 12-29, Real Estate Companies, Investment in Mortgage Loans on Real Estate, Interest Rate</t>
        </is>
      </c>
      <c r="C753" s="4" t="inlineStr">
        <is>
          <t>4.38%</t>
        </is>
      </c>
    </row>
    <row r="754">
      <c r="A754" s="4" t="inlineStr">
        <is>
          <t>SEC Schedule, 12-29, Real Estate Companies, Investment in Mortgage Loans on Real Estate, Final Maturity Date</t>
        </is>
      </c>
      <c r="C754" s="4" t="inlineStr">
        <is>
          <t>Aug. 1,
		2048</t>
        </is>
      </c>
    </row>
    <row r="755">
      <c r="A755" s="4" t="inlineStr">
        <is>
          <t>Fixed Rate Residential Mortgage | Securitized loans [Member] | SEC Schedule, 12-29, Real Estate Companies, Investment in Mortgage Loans between $1,750,000 and $1,999,999 | Maximum | Residential mortgage loans</t>
        </is>
      </c>
    </row>
    <row r="756">
      <c r="A756" s="3" t="inlineStr">
        <is>
          <t>SEC Schedule, 12-29, Real Estate Companies, Investment in Mortgage Loans on Real Estate [Abstract]</t>
        </is>
      </c>
    </row>
    <row r="757">
      <c r="A757" s="4" t="inlineStr">
        <is>
          <t>SEC Schedule, 12-29, Real Estate Companies, Investment in Mortgage Loans on Real Estate, Interest Rate</t>
        </is>
      </c>
      <c r="C757" s="4" t="inlineStr">
        <is>
          <t>6.38%</t>
        </is>
      </c>
    </row>
    <row r="758">
      <c r="A758" s="3" t="inlineStr">
        <is>
          <t>SEC Schedule, 12-29, Real Estate Companies, Investment in Mortgage Loans on Real Estate [Line Items]</t>
        </is>
      </c>
    </row>
    <row r="759">
      <c r="A759" s="4" t="inlineStr">
        <is>
          <t>SEC Schedule, 12-29, Real Estate Companies, Investment in Mortgage Loans on Real Estate, Interest Rate</t>
        </is>
      </c>
      <c r="C759" s="4" t="inlineStr">
        <is>
          <t>6.38%</t>
        </is>
      </c>
    </row>
    <row r="760">
      <c r="A760" s="4" t="inlineStr">
        <is>
          <t>SEC Schedule, 12-29, Real Estate Companies, Investment in Mortgage Loans on Real Estate, Final Maturity Date</t>
        </is>
      </c>
      <c r="C760" s="4" t="inlineStr">
        <is>
          <t>Aug. 1,
		2060</t>
        </is>
      </c>
    </row>
    <row r="761">
      <c r="A761" s="4" t="inlineStr">
        <is>
          <t>Fixed Rate Residential Mortgage | Securitized loans [Member] | SEC Schedule, 12-29, Real Estate Companies, Investment in Mortgage Loans between $2,250,000 and $2,499,999 | Residential mortgage loans</t>
        </is>
      </c>
    </row>
    <row r="762">
      <c r="A762" s="3" t="inlineStr">
        <is>
          <t>SEC Schedule, 12-29, Real Estate Companies, Investment in Mortgage Loans on Real Estate [Abstract]</t>
        </is>
      </c>
    </row>
    <row r="763">
      <c r="A763" s="4" t="inlineStr">
        <is>
          <t>SEC Schedule, 12-29, Real Estate Companies, Investment in Mortgage Loans on Real Estate, Number of Loans | loan</t>
        </is>
      </c>
      <c r="C763" s="6" t="n">
        <v>1</v>
      </c>
    </row>
    <row r="764">
      <c r="A764" s="4" t="inlineStr">
        <is>
          <t>SEC Schedule, 12-29, Real Estate Companies, Investment in Mortgage Loans on Real Estate, Interest Rate</t>
        </is>
      </c>
      <c r="C764" s="4" t="inlineStr">
        <is>
          <t>6.00%</t>
        </is>
      </c>
    </row>
    <row r="765">
      <c r="A765" s="4" t="inlineStr">
        <is>
          <t>SEC Schedule, 12-29, Real Estate Companies, Investment in Mortgage Loans on Real Estate, Face Amount of Mortgages</t>
        </is>
      </c>
      <c r="C765" s="5" t="n">
        <v>2508</v>
      </c>
    </row>
    <row r="766">
      <c r="A766" s="4" t="inlineStr">
        <is>
          <t>SEC Schedule, 12-29, Real Estate Companies, Investment in Mortgage Loans on Real Estate, Principal Amount of Delinquent Loans</t>
        </is>
      </c>
      <c r="C766" s="5" t="n">
        <v>0</v>
      </c>
    </row>
    <row r="767">
      <c r="A767" s="3" t="inlineStr">
        <is>
          <t>SEC Schedule, 12-29, Real Estate Companies, Investment in Mortgage Loans on Real Estate [Line Items]</t>
        </is>
      </c>
    </row>
    <row r="768">
      <c r="A768" s="4" t="inlineStr">
        <is>
          <t>SEC Schedule, 12-29, Real Estate Companies, Investment in Mortgage Loans on Real Estate, Number of Loans | loan</t>
        </is>
      </c>
      <c r="C768" s="6" t="n">
        <v>1</v>
      </c>
    </row>
    <row r="769">
      <c r="A769" s="4" t="inlineStr">
        <is>
          <t>SEC Schedule, 12-29, Real Estate Companies, Investment in Mortgage Loans on Real Estate, Face Amount of Mortgages</t>
        </is>
      </c>
      <c r="C769" s="5" t="n">
        <v>2508</v>
      </c>
    </row>
    <row r="770">
      <c r="A770" s="4" t="inlineStr">
        <is>
          <t>SEC Schedule, 12-29, Real Estate Companies, Investment in Mortgage Loans on Real Estate, Principal Amount of Delinquent Loans</t>
        </is>
      </c>
      <c r="C770" s="5" t="n">
        <v>0</v>
      </c>
    </row>
    <row r="771">
      <c r="A771" s="4" t="inlineStr">
        <is>
          <t>SEC Schedule, 12-29, Real Estate Companies, Investment in Mortgage Loans on Real Estate, Interest Rate</t>
        </is>
      </c>
      <c r="C771" s="4" t="inlineStr">
        <is>
          <t>6.00%</t>
        </is>
      </c>
    </row>
    <row r="772">
      <c r="A772" s="4" t="inlineStr">
        <is>
          <t>SEC Schedule, 12-29, Real Estate Companies, Investment in Mortgage Loans on Real Estate, Final Maturity Date</t>
        </is>
      </c>
      <c r="C772" s="4" t="inlineStr">
        <is>
          <t>Jan. 1,
		2059</t>
        </is>
      </c>
    </row>
    <row r="773">
      <c r="A773" s="4" t="inlineStr">
        <is>
          <t>Fixed Rate Residential Mortgage | Securitized loans [Member] | SEC Schedule, 12-29, Real Estate Companies, Investment in Mortgage Loans between $2,500,000 and $2,749,999 | Residential mortgage loans</t>
        </is>
      </c>
    </row>
    <row r="774">
      <c r="A774" s="3" t="inlineStr">
        <is>
          <t>SEC Schedule, 12-29, Real Estate Companies, Investment in Mortgage Loans on Real Estate [Abstract]</t>
        </is>
      </c>
    </row>
    <row r="775">
      <c r="A775" s="4" t="inlineStr">
        <is>
          <t>SEC Schedule, 12-29, Real Estate Companies, Investment in Mortgage Loans on Real Estate, Number of Loans | loan</t>
        </is>
      </c>
      <c r="C775" s="6" t="n">
        <v>1</v>
      </c>
    </row>
    <row r="776">
      <c r="A776" s="4" t="inlineStr">
        <is>
          <t>SEC Schedule, 12-29, Real Estate Companies, Investment in Mortgage Loans on Real Estate, Interest Rate</t>
        </is>
      </c>
      <c r="C776" s="4" t="inlineStr">
        <is>
          <t>6.50%</t>
        </is>
      </c>
    </row>
    <row r="777">
      <c r="A777" s="4" t="inlineStr">
        <is>
          <t>SEC Schedule, 12-29, Real Estate Companies, Investment in Mortgage Loans on Real Estate, Face Amount of Mortgages</t>
        </is>
      </c>
      <c r="C777" s="5" t="n">
        <v>2782</v>
      </c>
    </row>
    <row r="778">
      <c r="A778" s="4" t="inlineStr">
        <is>
          <t>SEC Schedule, 12-29, Real Estate Companies, Investment in Mortgage Loans on Real Estate, Principal Amount of Delinquent Loans</t>
        </is>
      </c>
      <c r="C778" s="5" t="n">
        <v>0</v>
      </c>
    </row>
    <row r="779">
      <c r="A779" s="3" t="inlineStr">
        <is>
          <t>SEC Schedule, 12-29, Real Estate Companies, Investment in Mortgage Loans on Real Estate [Line Items]</t>
        </is>
      </c>
    </row>
    <row r="780">
      <c r="A780" s="4" t="inlineStr">
        <is>
          <t>SEC Schedule, 12-29, Real Estate Companies, Investment in Mortgage Loans on Real Estate, Number of Loans | loan</t>
        </is>
      </c>
      <c r="C780" s="6" t="n">
        <v>1</v>
      </c>
    </row>
    <row r="781">
      <c r="A781" s="4" t="inlineStr">
        <is>
          <t>SEC Schedule, 12-29, Real Estate Companies, Investment in Mortgage Loans on Real Estate, Face Amount of Mortgages</t>
        </is>
      </c>
      <c r="C781" s="5" t="n">
        <v>2782</v>
      </c>
    </row>
    <row r="782">
      <c r="A782" s="4" t="inlineStr">
        <is>
          <t>SEC Schedule, 12-29, Real Estate Companies, Investment in Mortgage Loans on Real Estate, Principal Amount of Delinquent Loans</t>
        </is>
      </c>
      <c r="C782" s="5" t="n">
        <v>0</v>
      </c>
    </row>
    <row r="783">
      <c r="A783" s="4" t="inlineStr">
        <is>
          <t>SEC Schedule, 12-29, Real Estate Companies, Investment in Mortgage Loans on Real Estate, Interest Rate</t>
        </is>
      </c>
      <c r="C783" s="4" t="inlineStr">
        <is>
          <t>6.50%</t>
        </is>
      </c>
    </row>
    <row r="784">
      <c r="A784" s="4" t="inlineStr">
        <is>
          <t>SEC Schedule, 12-29, Real Estate Companies, Investment in Mortgage Loans on Real Estate, Final Maturity Date</t>
        </is>
      </c>
      <c r="C784" s="4" t="inlineStr">
        <is>
          <t>Dec. 1,
		2060</t>
        </is>
      </c>
    </row>
    <row r="785">
      <c r="A785" s="4" t="inlineStr">
        <is>
          <t>Fixed Rate Residential Mortgage | Securitized loans [Member] | SEC Schedule, 12-29, Real Estate Companies, Investment in Mortgage Loans between $2,000,000 and $2,249,999 | Residential mortgage loans</t>
        </is>
      </c>
    </row>
    <row r="786">
      <c r="A786" s="3" t="inlineStr">
        <is>
          <t>SEC Schedule, 12-29, Real Estate Companies, Investment in Mortgage Loans on Real Estate [Abstract]</t>
        </is>
      </c>
    </row>
    <row r="787">
      <c r="A787" s="4" t="inlineStr">
        <is>
          <t>SEC Schedule, 12-29, Real Estate Companies, Investment in Mortgage Loans on Real Estate, Number of Loans | loan</t>
        </is>
      </c>
      <c r="C787" s="6" t="n">
        <v>3</v>
      </c>
    </row>
    <row r="788">
      <c r="A788" s="4" t="inlineStr">
        <is>
          <t>SEC Schedule, 12-29, Real Estate Companies, Investment in Mortgage Loans on Real Estate, Face Amount of Mortgages</t>
        </is>
      </c>
      <c r="C788" s="5" t="n">
        <v>6829</v>
      </c>
    </row>
    <row r="789">
      <c r="A789" s="4" t="inlineStr">
        <is>
          <t>SEC Schedule, 12-29, Real Estate Companies, Investment in Mortgage Loans on Real Estate, Principal Amount of Delinquent Loans</t>
        </is>
      </c>
      <c r="C789" s="5" t="n">
        <v>0</v>
      </c>
    </row>
    <row r="790">
      <c r="A790" s="3" t="inlineStr">
        <is>
          <t>SEC Schedule, 12-29, Real Estate Companies, Investment in Mortgage Loans on Real Estate [Line Items]</t>
        </is>
      </c>
    </row>
    <row r="791">
      <c r="A791" s="4" t="inlineStr">
        <is>
          <t>SEC Schedule, 12-29, Real Estate Companies, Investment in Mortgage Loans on Real Estate, Number of Loans | loan</t>
        </is>
      </c>
      <c r="C791" s="6" t="n">
        <v>3</v>
      </c>
    </row>
    <row r="792">
      <c r="A792" s="4" t="inlineStr">
        <is>
          <t>SEC Schedule, 12-29, Real Estate Companies, Investment in Mortgage Loans on Real Estate, Face Amount of Mortgages</t>
        </is>
      </c>
      <c r="C792" s="5" t="n">
        <v>6829</v>
      </c>
    </row>
    <row r="793">
      <c r="A793" s="4" t="inlineStr">
        <is>
          <t>SEC Schedule, 12-29, Real Estate Companies, Investment in Mortgage Loans on Real Estate, Principal Amount of Delinquent Loans</t>
        </is>
      </c>
      <c r="C793" s="5" t="n">
        <v>0</v>
      </c>
    </row>
    <row r="794">
      <c r="A794" s="4" t="inlineStr">
        <is>
          <t>Fixed Rate Residential Mortgage | Securitized loans [Member] | SEC Schedule, 12-29, Real Estate Companies, Investment in Mortgage Loans between $2,000,000 and $2,249,999 | Minimum | Residential mortgage loans</t>
        </is>
      </c>
    </row>
    <row r="795">
      <c r="A795" s="3" t="inlineStr">
        <is>
          <t>SEC Schedule, 12-29, Real Estate Companies, Investment in Mortgage Loans on Real Estate [Abstract]</t>
        </is>
      </c>
    </row>
    <row r="796">
      <c r="A796" s="4" t="inlineStr">
        <is>
          <t>SEC Schedule, 12-29, Real Estate Companies, Investment in Mortgage Loans on Real Estate, Interest Rate</t>
        </is>
      </c>
      <c r="C796" s="4" t="inlineStr">
        <is>
          <t>5.12%</t>
        </is>
      </c>
    </row>
    <row r="797">
      <c r="A797" s="3" t="inlineStr">
        <is>
          <t>SEC Schedule, 12-29, Real Estate Companies, Investment in Mortgage Loans on Real Estate [Line Items]</t>
        </is>
      </c>
    </row>
    <row r="798">
      <c r="A798" s="4" t="inlineStr">
        <is>
          <t>SEC Schedule, 12-29, Real Estate Companies, Investment in Mortgage Loans on Real Estate, Interest Rate</t>
        </is>
      </c>
      <c r="C798" s="4" t="inlineStr">
        <is>
          <t>5.12%</t>
        </is>
      </c>
    </row>
    <row r="799">
      <c r="A799" s="4" t="inlineStr">
        <is>
          <t>SEC Schedule, 12-29, Real Estate Companies, Investment in Mortgage Loans on Real Estate, Final Maturity Date</t>
        </is>
      </c>
      <c r="C799" s="4" t="inlineStr">
        <is>
          <t>Apr. 1,
		2050</t>
        </is>
      </c>
    </row>
    <row r="800">
      <c r="A800" s="4" t="inlineStr">
        <is>
          <t>Fixed Rate Residential Mortgage | Securitized loans [Member] | SEC Schedule, 12-29, Real Estate Companies, Investment in Mortgage Loans between $2,000,000 and $2,249,999 | Maximum | Residential mortgage loans</t>
        </is>
      </c>
    </row>
    <row r="801">
      <c r="A801" s="3" t="inlineStr">
        <is>
          <t>SEC Schedule, 12-29, Real Estate Companies, Investment in Mortgage Loans on Real Estate [Abstract]</t>
        </is>
      </c>
    </row>
    <row r="802">
      <c r="A802" s="4" t="inlineStr">
        <is>
          <t>SEC Schedule, 12-29, Real Estate Companies, Investment in Mortgage Loans on Real Estate, Interest Rate</t>
        </is>
      </c>
      <c r="C802" s="4" t="inlineStr">
        <is>
          <t>6.24%</t>
        </is>
      </c>
    </row>
    <row r="803">
      <c r="A803" s="3" t="inlineStr">
        <is>
          <t>SEC Schedule, 12-29, Real Estate Companies, Investment in Mortgage Loans on Real Estate [Line Items]</t>
        </is>
      </c>
    </row>
    <row r="804">
      <c r="A804" s="4" t="inlineStr">
        <is>
          <t>SEC Schedule, 12-29, Real Estate Companies, Investment in Mortgage Loans on Real Estate, Interest Rate</t>
        </is>
      </c>
      <c r="C804" s="4" t="inlineStr">
        <is>
          <t>6.24%</t>
        </is>
      </c>
    </row>
    <row r="805">
      <c r="A805" s="4" t="inlineStr">
        <is>
          <t>SEC Schedule, 12-29, Real Estate Companies, Investment in Mortgage Loans on Real Estate, Final Maturity Date</t>
        </is>
      </c>
      <c r="C805" s="4" t="inlineStr">
        <is>
          <t>Apr. 1,
		2059</t>
        </is>
      </c>
    </row>
    <row r="806">
      <c r="A806" s="4" t="inlineStr">
        <is>
          <t>Fixed Rate Residential Mortgage | Securitized loans [Member] | SEC Schedule, 12-29, Real Estate Companies, Investment in Mortgage Loans between $3,000,000 and $3,249,999 | Residential mortgage loans</t>
        </is>
      </c>
    </row>
    <row r="807">
      <c r="A807" s="3" t="inlineStr">
        <is>
          <t>SEC Schedule, 12-29, Real Estate Companies, Investment in Mortgage Loans on Real Estate [Abstract]</t>
        </is>
      </c>
    </row>
    <row r="808">
      <c r="A808" s="4" t="inlineStr">
        <is>
          <t>SEC Schedule, 12-29, Real Estate Companies, Investment in Mortgage Loans on Real Estate, Number of Loans | loan</t>
        </is>
      </c>
      <c r="C808" s="6" t="n">
        <v>1</v>
      </c>
    </row>
    <row r="809">
      <c r="A809" s="4" t="inlineStr">
        <is>
          <t>SEC Schedule, 12-29, Real Estate Companies, Investment in Mortgage Loans on Real Estate, Interest Rate</t>
        </is>
      </c>
      <c r="C809" s="4" t="inlineStr">
        <is>
          <t>5.38%</t>
        </is>
      </c>
    </row>
    <row r="810">
      <c r="A810" s="4" t="inlineStr">
        <is>
          <t>SEC Schedule, 12-29, Real Estate Companies, Investment in Mortgage Loans on Real Estate, Face Amount of Mortgages</t>
        </is>
      </c>
      <c r="C810" s="5" t="n">
        <v>3027</v>
      </c>
    </row>
    <row r="811">
      <c r="A811" s="4" t="inlineStr">
        <is>
          <t>SEC Schedule, 12-29, Real Estate Companies, Investment in Mortgage Loans on Real Estate, Principal Amount of Delinquent Loans</t>
        </is>
      </c>
      <c r="C811" s="5" t="n">
        <v>0</v>
      </c>
    </row>
    <row r="812">
      <c r="A812" s="3" t="inlineStr">
        <is>
          <t>SEC Schedule, 12-29, Real Estate Companies, Investment in Mortgage Loans on Real Estate [Line Items]</t>
        </is>
      </c>
    </row>
    <row r="813">
      <c r="A813" s="4" t="inlineStr">
        <is>
          <t>SEC Schedule, 12-29, Real Estate Companies, Investment in Mortgage Loans on Real Estate, Number of Loans | loan</t>
        </is>
      </c>
      <c r="C813" s="6" t="n">
        <v>1</v>
      </c>
    </row>
    <row r="814">
      <c r="A814" s="4" t="inlineStr">
        <is>
          <t>SEC Schedule, 12-29, Real Estate Companies, Investment in Mortgage Loans on Real Estate, Face Amount of Mortgages</t>
        </is>
      </c>
      <c r="C814" s="5" t="n">
        <v>3027</v>
      </c>
    </row>
    <row r="815">
      <c r="A815" s="4" t="inlineStr">
        <is>
          <t>SEC Schedule, 12-29, Real Estate Companies, Investment in Mortgage Loans on Real Estate, Principal Amount of Delinquent Loans</t>
        </is>
      </c>
      <c r="C815" s="5" t="n">
        <v>0</v>
      </c>
    </row>
    <row r="816">
      <c r="A816" s="4" t="inlineStr">
        <is>
          <t>SEC Schedule, 12-29, Real Estate Companies, Investment in Mortgage Loans on Real Estate, Interest Rate</t>
        </is>
      </c>
      <c r="C816" s="4" t="inlineStr">
        <is>
          <t>5.38%</t>
        </is>
      </c>
    </row>
    <row r="817">
      <c r="A817" s="4" t="inlineStr">
        <is>
          <t>SEC Schedule, 12-29, Real Estate Companies, Investment in Mortgage Loans on Real Estate, Final Maturity Date</t>
        </is>
      </c>
      <c r="C817" s="4" t="inlineStr">
        <is>
          <t>May 1,
		2049</t>
        </is>
      </c>
    </row>
    <row r="818">
      <c r="A818" s="4" t="inlineStr">
        <is>
          <t>Fixed Rate commercial Mortgage | SEC Schedule, 12-29, Real Estate Companies, Investment in Mortgage Loans between $5,000,000 and $9,999,000 | Commercial mortgage loans</t>
        </is>
      </c>
    </row>
    <row r="819">
      <c r="A819" s="3" t="inlineStr">
        <is>
          <t>SEC Schedule, 12-29, Real Estate Companies, Investment in Mortgage Loans on Real Estate [Abstract]</t>
        </is>
      </c>
    </row>
    <row r="820">
      <c r="A820" s="4" t="inlineStr">
        <is>
          <t>SEC Schedule, 12-29, Real Estate Companies, Investment in Mortgage Loans on Real Estate, Number of Loans | loan</t>
        </is>
      </c>
      <c r="C820" s="6" t="n">
        <v>1</v>
      </c>
    </row>
    <row r="821">
      <c r="A821" s="4" t="inlineStr">
        <is>
          <t>SEC Schedule, 12-29, Real Estate Companies, Investment in Mortgage Loans on Real Estate, Interest Rate</t>
        </is>
      </c>
      <c r="C821" s="4" t="inlineStr">
        <is>
          <t>8.00%</t>
        </is>
      </c>
    </row>
    <row r="822">
      <c r="A822" s="4" t="inlineStr">
        <is>
          <t>SEC Schedule, 12-29, Real Estate Companies, Investment in Mortgage Loans on Real Estate, Face Amount of Mortgages</t>
        </is>
      </c>
      <c r="C822" s="5" t="n">
        <v>373</v>
      </c>
    </row>
    <row r="823">
      <c r="A823" s="4" t="inlineStr">
        <is>
          <t>SEC Schedule, 12-29, Real Estate Companies, Investment in Mortgage Loans on Real Estate, Principal Amount of Delinquent Loans</t>
        </is>
      </c>
      <c r="C823" s="5" t="n">
        <v>0</v>
      </c>
    </row>
    <row r="824">
      <c r="A824" s="3" t="inlineStr">
        <is>
          <t>SEC Schedule, 12-29, Real Estate Companies, Investment in Mortgage Loans on Real Estate [Line Items]</t>
        </is>
      </c>
    </row>
    <row r="825">
      <c r="A825" s="4" t="inlineStr">
        <is>
          <t>SEC Schedule, 12-29, Real Estate Companies, Investment in Mortgage Loans on Real Estate, Number of Loans | loan</t>
        </is>
      </c>
      <c r="C825" s="6" t="n">
        <v>1</v>
      </c>
    </row>
    <row r="826">
      <c r="A826" s="4" t="inlineStr">
        <is>
          <t>SEC Schedule, 12-29, Real Estate Companies, Investment in Mortgage Loans on Real Estate, Face Amount of Mortgages</t>
        </is>
      </c>
      <c r="C826" s="5" t="n">
        <v>373</v>
      </c>
    </row>
    <row r="827">
      <c r="A827" s="4" t="inlineStr">
        <is>
          <t>SEC Schedule, 12-29, Real Estate Companies, Investment in Mortgage Loans on Real Estate, Principal Amount of Delinquent Loans</t>
        </is>
      </c>
      <c r="C827" s="5" t="n">
        <v>0</v>
      </c>
    </row>
    <row r="828">
      <c r="A828" s="4" t="inlineStr">
        <is>
          <t>SEC Schedule, 12-29, Real Estate Companies, Investment in Mortgage Loans on Real Estate, Interest Rate</t>
        </is>
      </c>
      <c r="C828" s="4" t="inlineStr">
        <is>
          <t>8.00%</t>
        </is>
      </c>
    </row>
    <row r="829">
      <c r="A829" s="4" t="inlineStr">
        <is>
          <t>SEC Schedule, 12-29, Real Estate Companies, Investment in Mortgage Loans on Real Estate, Final Maturity Date</t>
        </is>
      </c>
      <c r="C829" s="4" t="inlineStr">
        <is>
          <t>Mar. 1,
		2021</t>
        </is>
      </c>
    </row>
    <row r="830">
      <c r="A830" s="4" t="inlineStr">
        <is>
          <t>Adjustable Rate Commercial Mortgage | SEC Schedule, 12-29, Real Estate Companies, Investment in Mortgage Loans between $1,250,000 and $1,499,999 | Commercial mortgage loans</t>
        </is>
      </c>
    </row>
    <row r="831">
      <c r="A831" s="3" t="inlineStr">
        <is>
          <t>SEC Schedule, 12-29, Real Estate Companies, Investment in Mortgage Loans on Real Estate [Abstract]</t>
        </is>
      </c>
    </row>
    <row r="832">
      <c r="A832" s="4" t="inlineStr">
        <is>
          <t>SEC Schedule, 12-29, Real Estate Companies, Investment in Mortgage Loans on Real Estate, Number of Loans | loan</t>
        </is>
      </c>
      <c r="C832" s="6" t="n">
        <v>1</v>
      </c>
    </row>
    <row r="833">
      <c r="A833" s="4" t="inlineStr">
        <is>
          <t>SEC Schedule, 12-29, Real Estate Companies, Investment in Mortgage Loans on Real Estate, Interest Rate</t>
        </is>
      </c>
      <c r="C833" s="4" t="inlineStr">
        <is>
          <t>7.10%</t>
        </is>
      </c>
    </row>
    <row r="834">
      <c r="A834" s="4" t="inlineStr">
        <is>
          <t>SEC Schedule, 12-29, Real Estate Companies, Investment in Mortgage Loans on Real Estate, Face Amount of Mortgages</t>
        </is>
      </c>
      <c r="C834" s="5" t="n">
        <v>12558</v>
      </c>
    </row>
    <row r="835">
      <c r="A835" s="4" t="inlineStr">
        <is>
          <t>SEC Schedule, 12-29, Real Estate Companies, Investment in Mortgage Loans on Real Estate, Principal Amount of Delinquent Loans</t>
        </is>
      </c>
      <c r="C835" s="5" t="n">
        <v>0</v>
      </c>
    </row>
    <row r="836">
      <c r="A836" s="3" t="inlineStr">
        <is>
          <t>SEC Schedule, 12-29, Real Estate Companies, Investment in Mortgage Loans on Real Estate [Line Items]</t>
        </is>
      </c>
    </row>
    <row r="837">
      <c r="A837" s="4" t="inlineStr">
        <is>
          <t>SEC Schedule, 12-29, Real Estate Companies, Investment in Mortgage Loans on Real Estate, Number of Loans | loan</t>
        </is>
      </c>
      <c r="C837" s="6" t="n">
        <v>1</v>
      </c>
    </row>
    <row r="838">
      <c r="A838" s="4" t="inlineStr">
        <is>
          <t>SEC Schedule, 12-29, Real Estate Companies, Investment in Mortgage Loans on Real Estate, Face Amount of Mortgages</t>
        </is>
      </c>
      <c r="C838" s="5" t="n">
        <v>12558</v>
      </c>
    </row>
    <row r="839">
      <c r="A839" s="4" t="inlineStr">
        <is>
          <t>SEC Schedule, 12-29, Real Estate Companies, Investment in Mortgage Loans on Real Estate, Principal Amount of Delinquent Loans</t>
        </is>
      </c>
      <c r="C839" s="5" t="n">
        <v>0</v>
      </c>
    </row>
    <row r="840">
      <c r="A840" s="4" t="inlineStr">
        <is>
          <t>SEC Schedule, 12-29, Real Estate Companies, Investment in Mortgage Loans on Real Estate, Interest Rate</t>
        </is>
      </c>
      <c r="C840" s="4" t="inlineStr">
        <is>
          <t>7.10%</t>
        </is>
      </c>
    </row>
    <row r="841">
      <c r="A841" s="4" t="inlineStr">
        <is>
          <t>SEC Schedule, 12-29, Real Estate Companies, Investment in Mortgage Loans on Real Estate, Final Maturity Date</t>
        </is>
      </c>
      <c r="C841" s="4" t="inlineStr">
        <is>
          <t>Feb. 1,
		2021</t>
        </is>
      </c>
    </row>
    <row r="842">
      <c r="A842" s="4" t="inlineStr">
        <is>
          <t>Adjustable Rate Commercial Mortgage | SEC Schedule, 12-29, Real Estate Companies, Investment in Mortgage Loans under $5,000,000 | Commercial mortgage loans</t>
        </is>
      </c>
    </row>
    <row r="843">
      <c r="A843" s="3" t="inlineStr">
        <is>
          <t>SEC Schedule, 12-29, Real Estate Companies, Investment in Mortgage Loans on Real Estate [Abstract]</t>
        </is>
      </c>
    </row>
    <row r="844">
      <c r="A844" s="4" t="inlineStr">
        <is>
          <t>SEC Schedule, 12-29, Real Estate Companies, Investment in Mortgage Loans on Real Estate, Number of Loans | loan</t>
        </is>
      </c>
      <c r="C844" s="6" t="n">
        <v>10</v>
      </c>
    </row>
    <row r="845">
      <c r="A845" s="4" t="inlineStr">
        <is>
          <t>SEC Schedule, 12-29, Real Estate Companies, Investment in Mortgage Loans on Real Estate, Face Amount of Mortgages</t>
        </is>
      </c>
      <c r="C845" s="5" t="n">
        <v>28692</v>
      </c>
    </row>
    <row r="846">
      <c r="A846" s="4" t="inlineStr">
        <is>
          <t>SEC Schedule, 12-29, Real Estate Companies, Investment in Mortgage Loans on Real Estate, Principal Amount of Delinquent Loans</t>
        </is>
      </c>
      <c r="C846" s="5" t="n">
        <v>3983</v>
      </c>
    </row>
    <row r="847">
      <c r="A847" s="3" t="inlineStr">
        <is>
          <t>SEC Schedule, 12-29, Real Estate Companies, Investment in Mortgage Loans on Real Estate [Line Items]</t>
        </is>
      </c>
    </row>
    <row r="848">
      <c r="A848" s="4" t="inlineStr">
        <is>
          <t>SEC Schedule, 12-29, Real Estate Companies, Investment in Mortgage Loans on Real Estate, Number of Loans | loan</t>
        </is>
      </c>
      <c r="C848" s="6" t="n">
        <v>10</v>
      </c>
    </row>
    <row r="849">
      <c r="A849" s="4" t="inlineStr">
        <is>
          <t>SEC Schedule, 12-29, Real Estate Companies, Investment in Mortgage Loans on Real Estate, Face Amount of Mortgages</t>
        </is>
      </c>
      <c r="C849" s="5" t="n">
        <v>28692</v>
      </c>
    </row>
    <row r="850">
      <c r="A850" s="4" t="inlineStr">
        <is>
          <t>SEC Schedule, 12-29, Real Estate Companies, Investment in Mortgage Loans on Real Estate, Principal Amount of Delinquent Loans</t>
        </is>
      </c>
      <c r="C850" s="5" t="n">
        <v>3983</v>
      </c>
    </row>
    <row r="851">
      <c r="A851" s="4" t="inlineStr">
        <is>
          <t>Adjustable Rate Commercial Mortgage | SEC Schedule, 12-29, Real Estate Companies, Investment in Mortgage Loans under $5,000,000 | Minimum | Commercial mortgage loans</t>
        </is>
      </c>
    </row>
    <row r="852">
      <c r="A852" s="3" t="inlineStr">
        <is>
          <t>SEC Schedule, 12-29, Real Estate Companies, Investment in Mortgage Loans on Real Estate [Abstract]</t>
        </is>
      </c>
    </row>
    <row r="853">
      <c r="A853" s="4" t="inlineStr">
        <is>
          <t>SEC Schedule, 12-29, Real Estate Companies, Investment in Mortgage Loans on Real Estate, Interest Rate</t>
        </is>
      </c>
      <c r="C853" s="4" t="inlineStr">
        <is>
          <t>3.37%</t>
        </is>
      </c>
    </row>
    <row r="854">
      <c r="A854" s="3" t="inlineStr">
        <is>
          <t>SEC Schedule, 12-29, Real Estate Companies, Investment in Mortgage Loans on Real Estate [Line Items]</t>
        </is>
      </c>
    </row>
    <row r="855">
      <c r="A855" s="4" t="inlineStr">
        <is>
          <t>SEC Schedule, 12-29, Real Estate Companies, Investment in Mortgage Loans on Real Estate, Interest Rate</t>
        </is>
      </c>
      <c r="C855" s="4" t="inlineStr">
        <is>
          <t>3.37%</t>
        </is>
      </c>
    </row>
    <row r="856">
      <c r="A856" s="4" t="inlineStr">
        <is>
          <t>SEC Schedule, 12-29, Real Estate Companies, Investment in Mortgage Loans on Real Estate, Final Maturity Date</t>
        </is>
      </c>
      <c r="C856" s="4" t="inlineStr">
        <is>
          <t>Jan. 1,
		2021</t>
        </is>
      </c>
    </row>
    <row r="857">
      <c r="A857" s="4" t="inlineStr">
        <is>
          <t>Adjustable Rate Commercial Mortgage | SEC Schedule, 12-29, Real Estate Companies, Investment in Mortgage Loans under $5,000,000 | Maximum | Commercial mortgage loans</t>
        </is>
      </c>
    </row>
    <row r="858">
      <c r="A858" s="3" t="inlineStr">
        <is>
          <t>SEC Schedule, 12-29, Real Estate Companies, Investment in Mortgage Loans on Real Estate [Abstract]</t>
        </is>
      </c>
    </row>
    <row r="859">
      <c r="A859" s="4" t="inlineStr">
        <is>
          <t>SEC Schedule, 12-29, Real Estate Companies, Investment in Mortgage Loans on Real Estate, Interest Rate</t>
        </is>
      </c>
      <c r="C859" s="4" t="inlineStr">
        <is>
          <t>9.00%</t>
        </is>
      </c>
    </row>
    <row r="860">
      <c r="A860" s="3" t="inlineStr">
        <is>
          <t>SEC Schedule, 12-29, Real Estate Companies, Investment in Mortgage Loans on Real Estate [Line Items]</t>
        </is>
      </c>
    </row>
    <row r="861">
      <c r="A861" s="4" t="inlineStr">
        <is>
          <t>SEC Schedule, 12-29, Real Estate Companies, Investment in Mortgage Loans on Real Estate, Interest Rate</t>
        </is>
      </c>
      <c r="C861" s="4" t="inlineStr">
        <is>
          <t>9.00%</t>
        </is>
      </c>
    </row>
    <row r="862">
      <c r="A862" s="4" t="inlineStr">
        <is>
          <t>SEC Schedule, 12-29, Real Estate Companies, Investment in Mortgage Loans on Real Estate, Final Maturity Date</t>
        </is>
      </c>
      <c r="C862" s="4" t="inlineStr">
        <is>
          <t>Oct. 1,
		2037</t>
        </is>
      </c>
    </row>
    <row r="863">
      <c r="A863" s="4" t="inlineStr">
        <is>
          <t>Adjustable Rate Commercial Mortgage | SEC Schedule, 12-29, Real Estate Companies, Investment in Mortgage Loans between $5,000,000 and $9,999,999 | Commercial mortgage loans</t>
        </is>
      </c>
    </row>
    <row r="864">
      <c r="A864" s="3" t="inlineStr">
        <is>
          <t>SEC Schedule, 12-29, Real Estate Companies, Investment in Mortgage Loans on Real Estate [Abstract]</t>
        </is>
      </c>
    </row>
    <row r="865">
      <c r="A865" s="4" t="inlineStr">
        <is>
          <t>SEC Schedule, 12-29, Real Estate Companies, Investment in Mortgage Loans on Real Estate, Number of Loans | loan</t>
        </is>
      </c>
      <c r="C865" s="6" t="n">
        <v>9</v>
      </c>
    </row>
    <row r="866">
      <c r="A866" s="4" t="inlineStr">
        <is>
          <t>SEC Schedule, 12-29, Real Estate Companies, Investment in Mortgage Loans on Real Estate, Face Amount of Mortgages</t>
        </is>
      </c>
      <c r="C866" s="5" t="n">
        <v>65776</v>
      </c>
    </row>
    <row r="867">
      <c r="A867" s="4" t="inlineStr">
        <is>
          <t>SEC Schedule, 12-29, Real Estate Companies, Investment in Mortgage Loans on Real Estate, Principal Amount of Delinquent Loans</t>
        </is>
      </c>
      <c r="C867" s="5" t="n">
        <v>16500</v>
      </c>
    </row>
    <row r="868">
      <c r="A868" s="3" t="inlineStr">
        <is>
          <t>SEC Schedule, 12-29, Real Estate Companies, Investment in Mortgage Loans on Real Estate [Line Items]</t>
        </is>
      </c>
    </row>
    <row r="869">
      <c r="A869" s="4" t="inlineStr">
        <is>
          <t>SEC Schedule, 12-29, Real Estate Companies, Investment in Mortgage Loans on Real Estate, Number of Loans | loan</t>
        </is>
      </c>
      <c r="C869" s="6" t="n">
        <v>9</v>
      </c>
    </row>
    <row r="870">
      <c r="A870" s="4" t="inlineStr">
        <is>
          <t>SEC Schedule, 12-29, Real Estate Companies, Investment in Mortgage Loans on Real Estate, Face Amount of Mortgages</t>
        </is>
      </c>
      <c r="C870" s="5" t="n">
        <v>65776</v>
      </c>
    </row>
    <row r="871">
      <c r="A871" s="4" t="inlineStr">
        <is>
          <t>SEC Schedule, 12-29, Real Estate Companies, Investment in Mortgage Loans on Real Estate, Principal Amount of Delinquent Loans</t>
        </is>
      </c>
      <c r="C871" s="5" t="n">
        <v>16500</v>
      </c>
    </row>
    <row r="872">
      <c r="A872" s="4" t="inlineStr">
        <is>
          <t>Adjustable Rate Commercial Mortgage | SEC Schedule, 12-29, Real Estate Companies, Investment in Mortgage Loans between $5,000,000 and $9,999,999 | Minimum | Commercial mortgage loans</t>
        </is>
      </c>
    </row>
    <row r="873">
      <c r="A873" s="3" t="inlineStr">
        <is>
          <t>SEC Schedule, 12-29, Real Estate Companies, Investment in Mortgage Loans on Real Estate [Abstract]</t>
        </is>
      </c>
    </row>
    <row r="874">
      <c r="A874" s="4" t="inlineStr">
        <is>
          <t>SEC Schedule, 12-29, Real Estate Companies, Investment in Mortgage Loans on Real Estate, Interest Rate</t>
        </is>
      </c>
      <c r="C874" s="4" t="inlineStr">
        <is>
          <t>7.00%</t>
        </is>
      </c>
    </row>
    <row r="875">
      <c r="A875" s="3" t="inlineStr">
        <is>
          <t>SEC Schedule, 12-29, Real Estate Companies, Investment in Mortgage Loans on Real Estate [Line Items]</t>
        </is>
      </c>
    </row>
    <row r="876">
      <c r="A876" s="4" t="inlineStr">
        <is>
          <t>SEC Schedule, 12-29, Real Estate Companies, Investment in Mortgage Loans on Real Estate, Interest Rate</t>
        </is>
      </c>
      <c r="C876" s="4" t="inlineStr">
        <is>
          <t>7.00%</t>
        </is>
      </c>
    </row>
    <row r="877">
      <c r="A877" s="4" t="inlineStr">
        <is>
          <t>SEC Schedule, 12-29, Real Estate Companies, Investment in Mortgage Loans on Real Estate, Final Maturity Date</t>
        </is>
      </c>
      <c r="C877" s="4" t="inlineStr">
        <is>
          <t>Mar. 1,
		2021</t>
        </is>
      </c>
    </row>
    <row r="878">
      <c r="A878" s="4" t="inlineStr">
        <is>
          <t>Adjustable Rate Commercial Mortgage | SEC Schedule, 12-29, Real Estate Companies, Investment in Mortgage Loans between $5,000,000 and $9,999,999 | Maximum | Commercial mortgage loans</t>
        </is>
      </c>
    </row>
    <row r="879">
      <c r="A879" s="3" t="inlineStr">
        <is>
          <t>SEC Schedule, 12-29, Real Estate Companies, Investment in Mortgage Loans on Real Estate [Abstract]</t>
        </is>
      </c>
    </row>
    <row r="880">
      <c r="A880" s="4" t="inlineStr">
        <is>
          <t>SEC Schedule, 12-29, Real Estate Companies, Investment in Mortgage Loans on Real Estate, Interest Rate</t>
        </is>
      </c>
      <c r="C880" s="4" t="inlineStr">
        <is>
          <t>8.50%</t>
        </is>
      </c>
    </row>
    <row r="881">
      <c r="A881" s="3" t="inlineStr">
        <is>
          <t>SEC Schedule, 12-29, Real Estate Companies, Investment in Mortgage Loans on Real Estate [Line Items]</t>
        </is>
      </c>
    </row>
    <row r="882">
      <c r="A882" s="4" t="inlineStr">
        <is>
          <t>SEC Schedule, 12-29, Real Estate Companies, Investment in Mortgage Loans on Real Estate, Interest Rate</t>
        </is>
      </c>
      <c r="C882" s="4" t="inlineStr">
        <is>
          <t>8.50%</t>
        </is>
      </c>
    </row>
    <row r="883">
      <c r="A883" s="4" t="inlineStr">
        <is>
          <t>SEC Schedule, 12-29, Real Estate Companies, Investment in Mortgage Loans on Real Estate, Final Maturity Date</t>
        </is>
      </c>
      <c r="C883" s="4" t="inlineStr">
        <is>
          <t>Apr. 1,
		2022</t>
        </is>
      </c>
    </row>
    <row r="884">
      <c r="A884" s="4" t="inlineStr">
        <is>
          <t>Adjustable Rate Commercial Mortgage | SEC Schedule, 12-29, Real Estate Companies, Investment in Mortgage Loans between $10,000,000 and $14,999,999 | Commercial mortgage loans</t>
        </is>
      </c>
    </row>
    <row r="885">
      <c r="A885" s="3" t="inlineStr">
        <is>
          <t>SEC Schedule, 12-29, Real Estate Companies, Investment in Mortgage Loans on Real Estate [Abstract]</t>
        </is>
      </c>
    </row>
    <row r="886">
      <c r="A886" s="4" t="inlineStr">
        <is>
          <t>SEC Schedule, 12-29, Real Estate Companies, Investment in Mortgage Loans on Real Estate, Number of Loans | loan</t>
        </is>
      </c>
      <c r="C886" s="6" t="n">
        <v>5</v>
      </c>
    </row>
    <row r="887">
      <c r="A887" s="4" t="inlineStr">
        <is>
          <t>SEC Schedule, 12-29, Real Estate Companies, Investment in Mortgage Loans on Real Estate, Face Amount of Mortgages</t>
        </is>
      </c>
      <c r="C887" s="5" t="n">
        <v>58999</v>
      </c>
    </row>
    <row r="888">
      <c r="A888" s="4" t="inlineStr">
        <is>
          <t>SEC Schedule, 12-29, Real Estate Companies, Investment in Mortgage Loans on Real Estate, Principal Amount of Delinquent Loans</t>
        </is>
      </c>
      <c r="C888" s="5" t="n">
        <v>23750</v>
      </c>
    </row>
    <row r="889">
      <c r="A889" s="3" t="inlineStr">
        <is>
          <t>SEC Schedule, 12-29, Real Estate Companies, Investment in Mortgage Loans on Real Estate [Line Items]</t>
        </is>
      </c>
    </row>
    <row r="890">
      <c r="A890" s="4" t="inlineStr">
        <is>
          <t>SEC Schedule, 12-29, Real Estate Companies, Investment in Mortgage Loans on Real Estate, Number of Loans | loan</t>
        </is>
      </c>
      <c r="C890" s="6" t="n">
        <v>5</v>
      </c>
    </row>
    <row r="891">
      <c r="A891" s="4" t="inlineStr">
        <is>
          <t>SEC Schedule, 12-29, Real Estate Companies, Investment in Mortgage Loans on Real Estate, Face Amount of Mortgages</t>
        </is>
      </c>
      <c r="C891" s="5" t="n">
        <v>58999</v>
      </c>
    </row>
    <row r="892">
      <c r="A892" s="4" t="inlineStr">
        <is>
          <t>SEC Schedule, 12-29, Real Estate Companies, Investment in Mortgage Loans on Real Estate, Principal Amount of Delinquent Loans</t>
        </is>
      </c>
      <c r="C892" s="5" t="n">
        <v>23750</v>
      </c>
    </row>
    <row r="893">
      <c r="A893" s="4" t="inlineStr">
        <is>
          <t>Adjustable Rate Commercial Mortgage | SEC Schedule, 12-29, Real Estate Companies, Investment in Mortgage Loans between $10,000,000 and $14,999,999 | Minimum | Commercial mortgage loans</t>
        </is>
      </c>
    </row>
    <row r="894">
      <c r="A894" s="3" t="inlineStr">
        <is>
          <t>SEC Schedule, 12-29, Real Estate Companies, Investment in Mortgage Loans on Real Estate [Abstract]</t>
        </is>
      </c>
    </row>
    <row r="895">
      <c r="A895" s="4" t="inlineStr">
        <is>
          <t>SEC Schedule, 12-29, Real Estate Companies, Investment in Mortgage Loans on Real Estate, Interest Rate</t>
        </is>
      </c>
      <c r="C895" s="4" t="inlineStr">
        <is>
          <t>8.00%</t>
        </is>
      </c>
    </row>
    <row r="896">
      <c r="A896" s="3" t="inlineStr">
        <is>
          <t>SEC Schedule, 12-29, Real Estate Companies, Investment in Mortgage Loans on Real Estate [Line Items]</t>
        </is>
      </c>
    </row>
    <row r="897">
      <c r="A897" s="4" t="inlineStr">
        <is>
          <t>SEC Schedule, 12-29, Real Estate Companies, Investment in Mortgage Loans on Real Estate, Interest Rate</t>
        </is>
      </c>
      <c r="C897" s="4" t="inlineStr">
        <is>
          <t>8.00%</t>
        </is>
      </c>
    </row>
    <row r="898">
      <c r="A898" s="4" t="inlineStr">
        <is>
          <t>SEC Schedule, 12-29, Real Estate Companies, Investment in Mortgage Loans on Real Estate, Final Maturity Date</t>
        </is>
      </c>
      <c r="C898" s="4" t="inlineStr">
        <is>
          <t>Oct. 1,
		2021</t>
        </is>
      </c>
    </row>
    <row r="899">
      <c r="A899" s="4" t="inlineStr">
        <is>
          <t>Adjustable Rate Commercial Mortgage | SEC Schedule, 12-29, Real Estate Companies, Investment in Mortgage Loans between $10,000,000 and $14,999,999 | Maximum | Commercial mortgage loans</t>
        </is>
      </c>
    </row>
    <row r="900">
      <c r="A900" s="3" t="inlineStr">
        <is>
          <t>SEC Schedule, 12-29, Real Estate Companies, Investment in Mortgage Loans on Real Estate [Abstract]</t>
        </is>
      </c>
    </row>
    <row r="901">
      <c r="A901" s="4" t="inlineStr">
        <is>
          <t>SEC Schedule, 12-29, Real Estate Companies, Investment in Mortgage Loans on Real Estate, Interest Rate</t>
        </is>
      </c>
      <c r="C901" s="4" t="inlineStr">
        <is>
          <t>11.00%</t>
        </is>
      </c>
    </row>
    <row r="902">
      <c r="A902" s="3" t="inlineStr">
        <is>
          <t>SEC Schedule, 12-29, Real Estate Companies, Investment in Mortgage Loans on Real Estate [Line Items]</t>
        </is>
      </c>
    </row>
    <row r="903">
      <c r="A903" s="4" t="inlineStr">
        <is>
          <t>SEC Schedule, 12-29, Real Estate Companies, Investment in Mortgage Loans on Real Estate, Interest Rate</t>
        </is>
      </c>
      <c r="C903" s="4" t="inlineStr">
        <is>
          <t>11.00%</t>
        </is>
      </c>
    </row>
    <row r="904">
      <c r="A904" s="4" t="inlineStr">
        <is>
          <t>SEC Schedule, 12-29, Real Estate Companies, Investment in Mortgage Loans on Real Estate, Final Maturity Date</t>
        </is>
      </c>
      <c r="C904" s="4" t="inlineStr">
        <is>
          <t>Mar. 1,
		2022</t>
        </is>
      </c>
    </row>
    <row r="905">
      <c r="A905" s="4" t="inlineStr">
        <is>
          <t>Adjustable Rate Commercial Mortgage | SEC Schedule, 12-29, Real Estate Companies, Investment in Mortgage Loans between $15,000,000 and $19,999,999 | Commercial mortgage loans</t>
        </is>
      </c>
    </row>
    <row r="906">
      <c r="A906" s="3" t="inlineStr">
        <is>
          <t>SEC Schedule, 12-29, Real Estate Companies, Investment in Mortgage Loans on Real Estate [Abstract]</t>
        </is>
      </c>
    </row>
    <row r="907">
      <c r="A907" s="4" t="inlineStr">
        <is>
          <t>SEC Schedule, 12-29, Real Estate Companies, Investment in Mortgage Loans on Real Estate, Number of Loans | loan</t>
        </is>
      </c>
      <c r="C907" s="6" t="n">
        <v>3</v>
      </c>
    </row>
    <row r="908">
      <c r="A908" s="4" t="inlineStr">
        <is>
          <t>SEC Schedule, 12-29, Real Estate Companies, Investment in Mortgage Loans on Real Estate, Face Amount of Mortgages</t>
        </is>
      </c>
      <c r="C908" s="5" t="n">
        <v>46633</v>
      </c>
    </row>
    <row r="909">
      <c r="A909" s="4" t="inlineStr">
        <is>
          <t>SEC Schedule, 12-29, Real Estate Companies, Investment in Mortgage Loans on Real Estate, Principal Amount of Delinquent Loans</t>
        </is>
      </c>
      <c r="C909" s="5" t="n">
        <v>0</v>
      </c>
    </row>
    <row r="910">
      <c r="A910" s="3" t="inlineStr">
        <is>
          <t>SEC Schedule, 12-29, Real Estate Companies, Investment in Mortgage Loans on Real Estate [Line Items]</t>
        </is>
      </c>
    </row>
    <row r="911">
      <c r="A911" s="4" t="inlineStr">
        <is>
          <t>SEC Schedule, 12-29, Real Estate Companies, Investment in Mortgage Loans on Real Estate, Number of Loans | loan</t>
        </is>
      </c>
      <c r="C911" s="6" t="n">
        <v>3</v>
      </c>
    </row>
    <row r="912">
      <c r="A912" s="4" t="inlineStr">
        <is>
          <t>SEC Schedule, 12-29, Real Estate Companies, Investment in Mortgage Loans on Real Estate, Face Amount of Mortgages</t>
        </is>
      </c>
      <c r="C912" s="5" t="n">
        <v>46633</v>
      </c>
    </row>
    <row r="913">
      <c r="A913" s="4" t="inlineStr">
        <is>
          <t>SEC Schedule, 12-29, Real Estate Companies, Investment in Mortgage Loans on Real Estate, Principal Amount of Delinquent Loans</t>
        </is>
      </c>
      <c r="C913" s="5" t="n">
        <v>0</v>
      </c>
    </row>
    <row r="914">
      <c r="A914" s="4" t="inlineStr">
        <is>
          <t>Adjustable Rate Commercial Mortgage | SEC Schedule, 12-29, Real Estate Companies, Investment in Mortgage Loans between $15,000,000 and $19,999,999 | Minimum | Commercial mortgage loans</t>
        </is>
      </c>
    </row>
    <row r="915">
      <c r="A915" s="3" t="inlineStr">
        <is>
          <t>SEC Schedule, 12-29, Real Estate Companies, Investment in Mortgage Loans on Real Estate [Abstract]</t>
        </is>
      </c>
    </row>
    <row r="916">
      <c r="A916" s="4" t="inlineStr">
        <is>
          <t>SEC Schedule, 12-29, Real Estate Companies, Investment in Mortgage Loans on Real Estate, Interest Rate</t>
        </is>
      </c>
      <c r="C916" s="4" t="inlineStr">
        <is>
          <t>8.25%</t>
        </is>
      </c>
    </row>
    <row r="917">
      <c r="A917" s="3" t="inlineStr">
        <is>
          <t>SEC Schedule, 12-29, Real Estate Companies, Investment in Mortgage Loans on Real Estate [Line Items]</t>
        </is>
      </c>
    </row>
    <row r="918">
      <c r="A918" s="4" t="inlineStr">
        <is>
          <t>SEC Schedule, 12-29, Real Estate Companies, Investment in Mortgage Loans on Real Estate, Interest Rate</t>
        </is>
      </c>
      <c r="C918" s="4" t="inlineStr">
        <is>
          <t>8.25%</t>
        </is>
      </c>
    </row>
    <row r="919">
      <c r="A919" s="4" t="inlineStr">
        <is>
          <t>SEC Schedule, 12-29, Real Estate Companies, Investment in Mortgage Loans on Real Estate, Final Maturity Date</t>
        </is>
      </c>
      <c r="C919" s="4" t="inlineStr">
        <is>
          <t>Aug. 1,
		2021</t>
        </is>
      </c>
    </row>
    <row r="920">
      <c r="A920" s="4" t="inlineStr">
        <is>
          <t>Adjustable Rate Commercial Mortgage | SEC Schedule, 12-29, Real Estate Companies, Investment in Mortgage Loans between $15,000,000 and $19,999,999 | Maximum | Commercial mortgage loans</t>
        </is>
      </c>
    </row>
    <row r="921">
      <c r="A921" s="3" t="inlineStr">
        <is>
          <t>SEC Schedule, 12-29, Real Estate Companies, Investment in Mortgage Loans on Real Estate [Abstract]</t>
        </is>
      </c>
    </row>
    <row r="922">
      <c r="A922" s="4" t="inlineStr">
        <is>
          <t>SEC Schedule, 12-29, Real Estate Companies, Investment in Mortgage Loans on Real Estate, Interest Rate</t>
        </is>
      </c>
      <c r="C922" s="4" t="inlineStr">
        <is>
          <t>9.00%</t>
        </is>
      </c>
    </row>
    <row r="923">
      <c r="A923" s="3" t="inlineStr">
        <is>
          <t>SEC Schedule, 12-29, Real Estate Companies, Investment in Mortgage Loans on Real Estate [Line Items]</t>
        </is>
      </c>
    </row>
    <row r="924">
      <c r="A924" s="4" t="inlineStr">
        <is>
          <t>SEC Schedule, 12-29, Real Estate Companies, Investment in Mortgage Loans on Real Estate, Interest Rate</t>
        </is>
      </c>
      <c r="C924" s="4" t="inlineStr">
        <is>
          <t>9.00%</t>
        </is>
      </c>
    </row>
    <row r="925">
      <c r="A925" s="4" t="inlineStr">
        <is>
          <t>SEC Schedule, 12-29, Real Estate Companies, Investment in Mortgage Loans on Real Estate, Final Maturity Date</t>
        </is>
      </c>
      <c r="C925" s="4" t="inlineStr">
        <is>
          <t>Sep. 1,
		2021</t>
        </is>
      </c>
    </row>
    <row r="926"/>
    <row r="927">
      <c r="A927" s="4" t="inlineStr">
        <is>
          <t>[1]</t>
        </is>
      </c>
      <c r="B927" s="4" t="inlineStr">
        <is>
          <t>Ellington Financial Inc.'s Consolidated Balance Sheet includes assets and liabilities of variable interest entities it has consolidated. See Note 9 for additional details on Ellington Financial Inc.'s consolidated variable interest entities.</t>
        </is>
      </c>
    </row>
    <row r="928">
      <c r="A928" s="4" t="inlineStr">
        <is>
          <t>[2]</t>
        </is>
      </c>
      <c r="B928" s="4" t="inlineStr">
        <is>
          <t>Includes assets pledged as collateral to counterparties. See Note 11 for additional details on the Company's borrowings and related collateral.</t>
        </is>
      </c>
    </row>
  </sheetData>
  <mergeCells count="4">
    <mergeCell ref="A1:B2"/>
    <mergeCell ref="A926:C926"/>
    <mergeCell ref="B927:C927"/>
    <mergeCell ref="B928:C92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29, Mortgage Loans on Real Estate Roll Forward(Details) - Mortgage Loans [Member] - USD ($) $ in Thousands</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SEC Schedule, 12-29, Real Estate Companies, Investment in Mortgage Loans on Real Estate, Beginning Balance</t>
        </is>
      </c>
      <c r="B4" s="5" t="n">
        <v>1206962</v>
      </c>
      <c r="C4" s="5" t="n">
        <v>692131</v>
      </c>
    </row>
    <row r="5">
      <c r="A5" s="4" t="inlineStr">
        <is>
          <t>SEC Schedule, 12-29, Real Estate Companies, Investment in Mortgage Loans on Real Estate, New Mortgage Loan</t>
        </is>
      </c>
      <c r="B5" s="6" t="n">
        <v>716241</v>
      </c>
      <c r="C5" s="6" t="n">
        <v>837502</v>
      </c>
    </row>
    <row r="6">
      <c r="A6" s="4" t="inlineStr">
        <is>
          <t>Net unrealized gains</t>
        </is>
      </c>
      <c r="B6" s="6" t="n">
        <v>11427</v>
      </c>
      <c r="C6" s="6" t="n">
        <v>6717</v>
      </c>
    </row>
    <row r="7">
      <c r="A7" s="4" t="inlineStr">
        <is>
          <t>Net realized gains</t>
        </is>
      </c>
      <c r="B7" s="6" t="n">
        <v>0</v>
      </c>
      <c r="C7" s="6" t="n">
        <v>3878</v>
      </c>
    </row>
    <row r="8">
      <c r="A8" s="4" t="inlineStr">
        <is>
          <t>SEC Schedule, 12-29, Real Estate Companies, Investment in Mortgage Loans on Real Estate, Cost of Mortgage Sold</t>
        </is>
      </c>
      <c r="B8" s="6" t="n">
        <v>-28613</v>
      </c>
      <c r="C8" s="6" t="n">
        <v>-28805</v>
      </c>
    </row>
    <row r="9">
      <c r="A9" s="4" t="inlineStr">
        <is>
          <t>SEC Schedule, 12-29, Real Estate Companies, Investment in Mortgage Loans on Real Estate, Collections of Principal</t>
        </is>
      </c>
      <c r="B9" s="6" t="n">
        <v>-496186</v>
      </c>
      <c r="C9" s="6" t="n">
        <v>-275520</v>
      </c>
    </row>
    <row r="10">
      <c r="A10" s="4" t="inlineStr">
        <is>
          <t>SEC Schedule, 12-29, Real Estate Companies, Investment in Mortgage Loans on Real Estate, Amortization of Premium</t>
        </is>
      </c>
      <c r="B10" s="6" t="n">
        <v>-6317</v>
      </c>
      <c r="C10" s="6" t="n">
        <v>-6363</v>
      </c>
    </row>
    <row r="11">
      <c r="A11" s="4" t="inlineStr">
        <is>
          <t>Realized gains (losses) on securities and loans, net</t>
        </is>
      </c>
      <c r="B11" s="6" t="n">
        <v>-30</v>
      </c>
      <c r="C11" s="6" t="n">
        <v>0</v>
      </c>
    </row>
    <row r="12">
      <c r="A12" s="4" t="inlineStr">
        <is>
          <t>SEC Schedule, 12-29, Real Estate Companies, Investment in Mortgage Loans on Real Estate, Foreclosure</t>
        </is>
      </c>
      <c r="B12" s="6" t="n">
        <v>-3384</v>
      </c>
      <c r="C12" s="6" t="n">
        <v>-22578</v>
      </c>
    </row>
    <row r="13">
      <c r="A13" s="4" t="inlineStr">
        <is>
          <t>SEC Schedule, 12-29, Real Estate Companies, Investment in Mortgage Loans on Real Estate, Ending Balance</t>
        </is>
      </c>
      <c r="B13" s="5" t="n">
        <v>1400100</v>
      </c>
      <c r="C13" s="5" t="n">
        <v>120696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 Basis of Presentation : The Company's consolidated financial statements have been prepared in conformity with generally accepted accounting principles in the United States of America, or "U.S. GAAP," and Regulation S-X. The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particularly in light of the significant volatility, lack of pricing transparency, and market dislocations that have been caused by the COVID-19 pandemic, and associated responses to the pandemic). In management's opinion, all material adjustments considered necessary for a fair statement of the Company's consolidated financial statements have been included and are only of a normal recurring nature. The Company adopted ASC 946, Financial Services—Investment Companies ("ASC 946") upon its commencement of operations in August 2007, and applied U.S. GAAP for investment companies. In connection with the Company's internal restructuring and the Company's intention to qualify as a REIT for the year ended December 31, 2019, the Company determined that, effective January 1, 2019, it no longer qualified for investment company accounting in accordance with ASC 946-10-25, and has prospectively discontinued its use. The Company elected the fair value option, or "FVO," for, and therefore the Company continued to measure at fair value, those of its assets and liabilities it had previously measured at fair value and for which such election is permitted, as provided for under ASC 825, Financial Instruments ("ASC 825"). Due to the prospective application of a change in accounting as required under ASC 946-10-25-2, the Company determined that the presentation of its consolidated financial statements for periods beginning after December 31, 2018 are not comparable to the consolidated financial statements previously prepared for prior periods for which the Company applied ASC 946. As a result, the Company has provided separate consolidated financial statements for applicable prior periods in Item 8 of this Annual Report on Form 10-K. Reclassification and Presentation Effective January 1, 2019, the Company prospectively discontinued its application of ASC 946. Upon its change in status, the following significant changes and elections were made: • Investments in securities are now accounted for in accordance with ASC 320, Investments—Debt and Equity Securities ("ASC 320"); • The Company elected the FVO as provided for under ASC 825-10-25-4 for all eligible financial instruments for which the Company had previously measured at fair value, including investments in securities, loans, financial derivatives, and certain of the Company's secured borrowings. As a result, all changes in the fair value of such financial instruments will continue to be recorded in earnings on the Company's Consolidated Statement of Operations; • Real estate owned, or "REO," is not eligible for the FVO election. As a result, REO is carried at the lower of cost or fair value. The Company's cost basis in any REO that was previously measured at fair value under ASC 946 was adjusted on January 1, 2019 to equal the fair value of such investment as of December 31, 2018; • The Company elected not to designate its financial derivatives as hedging instruments in accordance with ASC 815, Derivatives and Hedging ("ASC 815"). As a result, all changes in the fair value of financial derivatives will continue to be recorded in earnings on the Company's Consolidated Statement of Operations; • Forward settling to-be-announced mortgage-backed-securities, or "TBAs," are no longer classified as investments. TBAs will be classified as financial derivatives, with the difference between the forward contract price and the market value of the TBA position as of the reporting date included in Unrealized gains (losses) on financial derivatives, net, on the Consolidated Statement of Operations; and • The Company is required to account for certain of its equity investments under ASC 323-10, Investments—Equity Method and Joint Ventures ("ASC 323-10"). The Company has elected the FVO for such equity investments and changes in fair value will be reported in Earnings (losses) from investments in unconsolidated entities, on the Consolidated Statement of Operations. The discontinuation of the Company's application of ASC 946 prospectively changed the presentation of the Company's consolidated financial statements. The most significant changes were: • The Consolidated Statement of Assets, Liabilities, and Equity has been changed to a Consolidated Balance Sheet; • The Consolidated Condensed Schedule of Investments has been removed; • The Consolidated Statement of Operations is no longer presented in the format required under ASC 946. The Company will present the Consolidated Statement of Operations as required under U.S. GAAP for operating companies. A Consolidated Statement of Other Comprehensive Income (Loss) will be presented, if and when applicable; • The Consolidated Statement of Cash Flows has been changed, and now includes a section for investing activities; • Certain footnotes have been changed to reflect conformity with applicable U.S. GAAP for operating companies; • The Company re-evaluated its interests in all entities to determine whether they are variable interests, and re-evaluated its investments, including it investments in partially owned entities, to determine if they are VIEs, as required under ASC 810, Consolidation ("ASC 810"). The Company also re-evaluated consolidation considerations for all of its investments in VIEs and partially owned entities, as required under ASC 810. Applicable disclosures related to VIEs have been included in these notes to consolidated financial statements; • Securities/loans sold under agreements to be repurchased at an agreed-upon price and date, which were formerly referred to as "reverse repurchase agreements," are now referred to as "repurchase agreements"; • Securities/loans purchased under agreements to resell at an agreed-upon price and date, which were formerly referred to as "repurchase agreements," are now referred to as "reverse repurchase agreements"; and • The financial highlights disclosures, which are not required under U.S. GAAP for operating companies, have been removed. (B) 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and private corporate debt and equity investments.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and consumer loans, management determines fair value by taking into account both external pricing data, which includes third-party valuations, and internal pricing models. Management has obtained third-party valuations on the majority of these investment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Mortgage and consumer loan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0 " Securitization Transactions — Residential Mortgage Loan Securitizations " for further discussion on the Company's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non-QM loans, which are assets of the CFEs, are included in Loans, at fair value, on the Company's Consolidated Balance Sheet. The debt issued by the CFEs is included in Other secured borrowings, at fair value, on the Company's Consolidated Balance Sheet. Unrealized gains (losses) from changes in fair value of Other secured borrowings, at fair value, are included in Other, net, on the Company's Consolidated Statement of Operations. The securitized non-QM loans and the debt issued by the Company's CFEs are both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directed by the Manager's Valuation Committee (the "Valuation Committee"), and overseen by the Company's audit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solidated financial statements. (C) Accounting for Securities : Purchases and sales of investments in securities are generally recorded on trade date, and realized and unrealized gains and losses are calculated based on identified cost. Investments in securities are recorded in accordance with ASC 320 or ASC 325-40, Beneficial Interests in Securitized Financial Assets ("ASC 325-40"). The Company generally classifies its securities as available-for-sale. The Company has chosen to elect the FVO pursuant to ASC 825 for its investments in securities. Electing the FVO allows the Company to record changes in fair value in the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LIBOR, the Company has determined that such investments do not meet the requirements for treatment as financial derivatives and are classified as securities. Periods after January 1, 2020— For periods subsequent to the Company's application of the principles of ASU 2016-13, Financial Instruments—Credit Losses ("ASU 2016-13"), as discussed below, the Company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solidated Statement of Operations. Periods prior to January 1, 2020— For periods prior to the Company's adoption of ASU 2016-13, the Company evaluated the cost basis of its investments in securities for other-than-temporary impairment, or "OTTI," on at least a quarterly basis. When the fair value of a security was less than its amortized cost basis as of the balance sheet date, the security's cost basis was considered impaired, and the impairment was designated as either temporary or other-than-temporary. When a security's cost basis was impaired, an OTTI was considered to have occurred if (i) the Company intended to sell the security, (ii) it was more likely than not that the Company would have been required to sell the security before recovery of its amortized cost basis, or (iii) the Company did not expect to recover the security's amortized cost basis, even if the Company did not intend to sell the security and it was not more likely than not that the Company would have been required to sell the security. Additionally, for securities accounted for under ASC 325-40, an impairment of the cost basis was recorded when there was an adverse change in the expected cash flows to be received and the fair value of the security was less than its carrying amount. Any resulting OTTI adjustments made to the cost basis of the security were reflected in Realized gains (losses) on securities and loans, net, on the Consolidated Statement of Operations. (D) Accounting for Loans : The Company's loan portfolio primarily consists of residential mortgage, commercial mortgage, and consumer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he Company may aggregate its loans into pools based on common risk characteristics at purchase. The Company has chosen to elect the FVO pursuant to ASC 825 for its loan portfolios. Loans are recorded at fair value on the Consolidated Balance Sheet and changes in fair value are recorded in earnings on the Consolidated Statement of Operations as a component of Unrealized gains (losses) on securities and loans, net. The Company generates income from fees on certain loans, generally commercial mortgage loans, that it originates and holds for investment, including origination and exit fees. Such fee income is recorded when earned and included in Other, net on the Consolidated Statement of Operations. Transfers between held-for-investment and held-for-sale occur once the Company's intent to sell the loans changes. For residential and commercial mortgage loans, the Company generally accrues interest payments. Such loans are typically moved to non-accrual status if the loan becomes 90 days or more delinquent.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Periods after January 1, 2020 —For periods subsequent to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solidated Statement of Operations. Periods prior to January 1, 2020 —For periods prior to the Company's application of the principles of ASU 2016-13, the Company recognized impairments through an adjustment to the amortized cost basis; the Company recognized a realized loss in the period such adjustment was made, which is included in Realized gains (losses) on securities and loans, net, on the Consolidated Statement of Operations. (E) Interest Income : The Compan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Periods after January 1, 2020 —Certain of the Company's debt securities and loans, at the date of acquisition, have experienced or are expected to experience more-than-insignificant deterioration in credit quality since origination. For periods subsequent to the Company's application of the principles of ASU 2016-13, if at the date of acquisition for a particular asset the Company projects a significant difference between contractual cash flows and exp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t>
        </is>
      </c>
      <c r="B1" s="2" t="inlineStr">
        <is>
          <t>12 Months Ended</t>
        </is>
      </c>
    </row>
    <row r="2">
      <c r="B2" s="2" t="inlineStr">
        <is>
          <t>Dec. 31, 2020</t>
        </is>
      </c>
    </row>
    <row r="3">
      <c r="A3" s="3" t="inlineStr">
        <is>
          <t>Fair Value Disclosures [Abstract]</t>
        </is>
      </c>
    </row>
    <row r="4">
      <c r="A4" s="4" t="inlineStr">
        <is>
          <t>Valuation</t>
        </is>
      </c>
      <c r="B4" s="4" t="inlineStr">
        <is>
          <t>Valuation The tables below reflect the value of the Company's Level 1, Level 2, and Level 3 financial instruments that are measured at fair value on a recurring basis as of December 31, 2020 and 2019: December 31, 2020: Description Level 1 Level 2 Level 3 Total (In thousands) Assets: Securities, at fair value: Agency RMBS $ — $ 947,780 $ 11,663 $ 959,443 Non-Agency RMBS — 76,276 127,838 204,114 CMBS — 54,505 63,148 117,653 CLOs — 70,171 111,100 181,271 Asset-backed securities, backed by consumer loans — — 44,925 44,925 Corporate debt securities — 1,107 4,082 5,189 Corporate equity securities — — 1,590 1,590 Loans, at fair value: Residential mortgage loans — — 1,187,069 1,187,069 Commercial mortgage loans — — 213,031 213,031 Consumer loans — — 47,525 47,525 Corporate loans — — 5,855 5,855 Investment in unconsolidated entities, at fair value — — 141,620 141,620 Financial derivatives–assets, at fair value: Credit default swaps on asset-backed securities — — 347 347 Credit default swaps on asset-backed indices — 2,184 — 2,184 Credit default swaps on corporate bond indices — 3,420 — 3,420 Interest rate swaps — 8,519 — 8,519 TBAs — 962 — 962 Total return swaps — — 9 9 Warrants — 36 — 36 Futures 2 — — 2 Total assets $ 2 $ 1,164,960 $ 1,959,802 $ 3,124,764 Description Level 1 Level 2 Level 3 Total (continued) (In thousands) Liabilities: Securities sold short, at fair value: Government debt $ — $ (38,424) $ — $ (38,424) Corporate debt securities — (218) — (218) Financial derivatives–liabilities, at fair value: Credit default swaps on asset-backed indices — (130) — (130) Credit default swaps on corporate bonds — (747) — (747) Credit default swaps on corporate bond indices — (6,438) — (6,438) Interest rate swaps — (15,174) — (15,174) TBAs — (925) — (925) Futures (376) — — (376) Forwards — (279) — (279) Total return swaps — — (484) (484) Other secured borrowings, at fair value — — (754,921) (754,921) Total liabilities $ (376) $ (62,335) $ (755,405) $ (818,116) December 31, 2019: Description Level 1 Level 2 Level 3 Total (In thousands) Assets: Securities, at fair value: Agency RMBS $ — $ 1,917,059 $ 19,904 $ 1,936,963 Non-Agency RMBS — 76,969 89,581 166,550 CMBS — 95,063 29,805 124,868 CLOs — 125,464 44,979 170,443 Asset-backed securities, backed by consumer loans — — 48,610 48,610 Corporate debt securities — — 1,113 1,113 Corporate equity securities — — 1,394 1,394 Loans, at fair value: Residential mortgage loans — — 932,203 932,203 Commercial mortgage loans — — 274,759 274,759 Consumer loans — — 186,954 186,954 Corporate loans — — 18,510 18,510 Investment in unconsolidated entities, at fair value — — 71,850 71,850 Financial derivatives–assets, at fair value: Credit default swaps on asset-backed securities — — 993 993 Credit default swaps on asset-backed indices — 3,319 — 3,319 Credit default swaps on corporate bonds — 2 — 2 Credit default swaps on corporate bond indices — 5,599 — 5,599 Interest rate swaps — 5,468 — 5,468 TBAs — 596 — 596 Total return swaps — — 620 620 Futures 148 — — 148 Forwards — 43 — 43 Total assets $ 148 $ 2,229,582 $ 1,721,275 $ 3,951,005 Description Level 1 Level 2 Level 3 Total (continued) (In thousands) Liabilities: Securities sold short, at fair value: Government debt $ — $ (72,938) $ — $ (72,938) Corporate debt securities — (471) — (471) Financial derivatives–liabilities, at fair value: Credit default swaps on asset-backed indices — (250) — (250) Credit default swaps on corporate bonds — (1,693) — (1,693) Credit default swaps on corporate bond indices — (14,524) — (14,524) Interest rate swaps — (8,719) — (8,719) TBAs — (1,012) — (1,012) Futures (45) — — (45) Forwards — (169) — (169) Total return swaps — (773) (436) (1,209) Other secured borrowings, at fair value — — (594,396) (594,396) Total liabilities $ (45) $ (100,549) $ (594,832) $ (695,426) The following tables identifies the significant unobservable inputs that affect the valuation of the Company's Level 3 assets and liabilities as of December 31, 2020 and 2019: December 31, 2020: Fair Value Valuation Unobservable Input Range Weighted Description Min Max (In thousands) Non-Agency RMBS $ 70,619 Market Quotes Non Binding Third-Party Valuation $ 9.53 $ 204.61 $ 85.70 57,219 Discounted Cash Flows 127,838 Yield (1) 0.7 % 52.6 % 7.4 % Projected Collateral Prepayments — % 99.1 % 45.3 % Projected Collateral Losses 0.4 % 72.6 % 18.4 % Projected Collateral Recoveries — % 79.1 % 16.8 % Non-Agency CMBS 53,199 Market Quotes Non Binding Third-Party Valuation $ 4.79 $ 98.00 $ 65.20 9,949 Discounted Cash Flows 63,148 Yield 3.7 % 26.3 % 8.7 % Projected Collateral Prepayments — % — % — % Projected Collateral Losses 0.7 % 10.7 % 3.6 % Projected Collateral Recoveries 72.4 % 96.1 % 90.6 % CLOs 102,910 Market Quotes Non Binding Third-Party Valuation $ 2.00 $ 330.00 $ 88.66 8,190 Discounted Cash Flows 111,100 Yield 3.4 % 35.4 % 10.5 % Projected Collateral Prepayments 41.2 % 97.7 % 65.7 % Projected Collateral Losses 1.7 % 28.9 % 11.2 % Projected Collateral Recoveries 0.6 % 15.2 % 7.9 % Agency interest only RMBS 4,844 Market Quotes Non Binding Third-Party Valuation $ 1.91 $ 18.91 $ 8.38 6,819 Option Adjusted Spread ("OAS") 11,663 LIBOR OAS (2)(3) 297 2,886 914 Projected Collateral Prepayments 8.3 % 100.0 % 75.9 % ABS backed by consumer loans 97 Market Quotes Non Binding Third-Party Valuation $ 96.51 $ 98.43 $ 97.33 44,828 Discounted Cash Flows 44,925 Yield 12.6 % 27.5 % 15.6 % Projected Collateral Prepayments 0.0 % 11.6 % 7.7 % Projected Collateral Losses 1.0 % 21.1 % 17.1 % Corporate debt and equity 5,672 Discounted Cash Flows Yield 8.1 % 10.8 % 9.7 % Performing and re-performing residential mortgage loans 338,265 Discounted Cash Flows Yield 2.5 % 28.5 % 5.4 % 15,659 Recent Transactions Transaction Price $ 60.00 $ 103.88 $ 103.44 353,924 Fair Value Valuation Unobservable Input Range Weighted Description Min Max (continued) (In thousands) Securitized residential mortgage loans (4)(5) $ 783,162 Market Quotes Non Binding Third-Party Valuation $ 5.34 $ 105.61 $ 100.22 18,182 Discounted Cash Flows 801,343 Yield — % 38.7 % 4.4 % Non-performing residential mortgage loans 31,802 Discounted Cash Flows Yield 1.2 % 41.0 % 12.1 % Recovery Amount 0.9 % 1713.0 % 30.6 % Months to Resolution 0.0 106.6 30.0 Performing commercial mortgage loans 181,545 Discounted Cash Flows Yield 3.7 % 9.7 % 8.1 % Non-performing commercial mortgage loans 31,486 Discounted Cash Flows Yield 8.6 % 14.6 % 10.8 % Recovery Amount 100.0 % 102.4 % 100.8 % Months to Resolution 1.8 5.8 3.7 Consumer loans 47,525 Discounted Cash Flows Yield 7.8 % 28.1 % 11.2 % Projected Collateral Prepayments 0.0 % 36.0 % 17.3 % Projected Collateral Losses 0.9 % 86.6 % 9.4 % Corporate loans 5,855 Market Quotes Non Binding Third-Party Valuation $ 100.00 $ 100.00 $ 100.00 Yield 21.1 % 21.1 % 21.1 % Investment in unconsolidated entities 141,620 Enterprise Value Equity Price-to-Book (6) 1.0x 6.2x 1.4x Total return swaps—asset 9 Discounted Cash Flows Yield 22.0 % 22.0 % 22.0 % Credit default swaps on asset-backed securities 347 Net Discounted Cash Flows Projected Collateral Prepayments 32.7 % 39.7 % 38.1 % Projected Collateral Losses 6.6 % 10.8 % 8.9 % Projected Collateral Recoveries 13.9 % 18.1 % 15.6 % Total return swaps—liability (484) Discounted Cash Flows Yield 16.8% 16.8% 16.8% Other secured borrowings, at fair value (4) (754,921) Market Quotes Non Binding Third-Party Valuation $ 85.37 $ 105.61 $ 102.04 Yield 1.6% 3.0% 2.6% Projected Collateral Prepayments —% 75.3% 48.7% (1) For the range minimum, the range maximum, and the weighted average yield, excludes non-Agency RMBS with a negative yield, with a total fair value of $0.3 million. Including these securities the weighted average yield was 7.3%. (2) Shown in basis points. (3) For range minimum, range maximum, and the weighted average of LIBOR OAS, excludes Agency interest only securities with a negative LIBOR OAS, with a total fair value of $4.5 million. Including these securities the weighted average was 396 basis points. (4) Securitized residential mortgage loans and Other secured borrowings, at fair value, represent financial assets and liabilities of the Company's CFEs as discussed in Note 2. (5) Includes $26.4 million of non-performing securitized residential mortgage loans. (6) Represents an estimation of where market participants might value an enterprise on a price-to-book basis. December 31, 2019 (1) : Fair Value Valuation Unobservable Input Range Weighted Description Min Max (In thousands) Non-Agency RMBS $ 38,754 Market Quotes Non Binding Third-Party Valuation $ 6.68 $ 144.79 $ 86.21 50,827 Discounted Cash Flows 89,581 Yield (2) 0.5 % 65.1 % 8.1 % Projected Collateral Prepayments 0.8 % 76.5 % 53.1 % Projected Collateral Losses 0.1 % 48.9 % 17.7 % Projected Collateral Recoveries — % 32.4 % 6.5 % Non-Agency CMBS 29,630 Market Quotes Non Binding Third-Party Valuation $ 5.08 $ 80.72 $ 64.73 175 Discounted Cash Flows 29,805 Yield 3.7 % 15.7 % 7.6 % Projected Collateral Prepayments — % 100.0 % 0.6 % Projected Collateral Losses — % 3.0 % 0.2 % Projected Collateral Recoveries — % 10.6 % 2.0 % CLOs 38,220 Market Quotes Non Binding Third-Party Valuation $ 40.00 $ 96.00 $ 73.98 6,759 Discounted Cash Flows 44,979 Yield 3.2 % 41.9 % 14.0 % Projected Collateral Prepayments 48.5 % 88.3 % 83.2 % Projected Collateral Losses 4.7 % 36.4 % 8.8 % Projected Collateral Recoveries 3.7 % 15.1 % 5.7 % Agency interest only RMBS 3,753 Market Quotes Non Binding Third-Party Valuation $ 1.36 $ 16.61 $ 5.11 16,151 Option Adjusted Spread ("OAS") 19,904 LIBOR OAS (3)(4) 93 3,527 583 Projected Collateral Prepayments 12.3 % 100.0 % 70.5 % ABS backed by consumer loans 139 Market Quotes Non Binding Third-Party Valuation $ 95.47 $ 96.78 $ 96.12 48,471 Discounted Cash Flows 48,610 Yield 3.8 % 34.2 % 12.7 % Projected Collateral Prepayments 0.0 % 11.2 % 9.7 % Projected Collateral Losses 0.6 % 18.0 % 15.4 % Corporate debt and equity 2,507 Discounted Cash Flows Yield 7.2 % 10.0 % 8.8 % Performing and re-performing residential mortgage loans 289,672 Discounted Cash Flows Yield 0.4 % 19.5 % 6.3 % Securitized residential mortgage loans (5)(6) 621,762 Market Quotes Non Binding Third-Party Valuation $ 2.56 $ 100.45 $ 98.23 6,653 Discounted Cash Flows 628,415 Yield 3.2 % 4.3 % 3.6 % Fair Value Valuation Unobservable Input Range Weighted Description Min Max (Continued) (In thousands) Non-performing residential mortgage loans $ 14,116 Discounted Cash Flows Yield 1.0 % 26.6 % 9.2 % Recovery Amount 28.0 % 464.3 % 94.3 % Months to Resolution 1.1 165.4 56.3 Performing commercial mortgage loans 248,214 Discounted Cash Flows Yield 7.7 % 16.6 % 8.8 % Non-performing commercial mortgage loans 26,545 Discounted Cash Flows Yield 9.8 % 14.7 % 12.4 % Recovery Amount 100.0 % 100.0 % 100.0 % Months to Resolution 1.1 23.0 11.4 Consumer loans 186,954 Discounted Cash Flows Yield 6.7 % 19.6 % 9.4 % Projected Collateral Prepayments 0.0 % 44.2 % 16.0 % Projected Collateral Losses 3.7 % 84.5 % 8.6 % Corporate loans 6,010 Market Quotes Non Binding Third-Party Valuation $ 100.00 $ 100.00 $ 100.00 12,500 Discounted Cash Flows 18,510 Yield 15.0 % 21.0 % 17.8 % Investment in unconsolidated entities 71,850 Enterprise Value Equity Price-to-Book (7) 1.0x 4.7x 1.4x Total return swaps—asset 620 Discounted Cash Flows Yield 8.5 % 27.7 % 11.5 % Credit default swaps on asset-backed securities 993 Net Discounted Cash Flows Projected Collateral Prepayments 35.4 % 42.0 % 37.3 % Projected Collateral Losses 4.2 % 12.4 % 10.2 % Projected Collateral Recoveries 10.0 % 18.2 % 15.3 % Total return swaps—liability (436) Discounted Cash Flows Yield 27.7% 27.7% 27.7% Other secured borrowings, at fair value (5) (594,396) Market Quotes Non Binding Third-Party Valuation 97.77 100.45 100.61 Yield 2.9% 4.0% 3.3% Projected Collateral Prepayments —% 96.6% 57.2% (1) Conformed to current period presentation. (2) For the range minimum, the range maximum, and the weighted average yield, excludes non-Agency RMBS with a negative yield, with a total fair value of $0.6 million. Including these securities the weighted average yield was 8.0%. (3) Shown in basis points. (4) For range minimum, range maximum, and the weighted average of LIBOR OAS, excludes Agency interest only securities with a negative LIBOR OAS, with a total fair value of $0.3 million. Including these securities the weighted average was 576 basis points. (5) Securitized residential mortgage loans and Other secured borrowings, at fair value, represent financial assets and liabilities of the Company's CFEs as discussed in Note 2. (6) Includes $1.5 million of non-performing securitized residential mortgage loans. (7) Represent an estimation of where market participants might value an enterprise on a price-to-book basis. Third-party non-binding valuations are validated by comparing such valuations to internally generated prices based on the Company's models and, when available,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LIBOR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mortgage loans.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 The tables below includes a roll-forward of the Company's financial instruments for the years ended December 31, 2020 and 2019 (including the change in fair value), for financial instruments classified by the Company within Level 3 of the valuation hierarchy. Year Ended December 31, 2020 (In thousands) Beginning Balance as of Accreted Net Realized Change in Net Purchases/Payments (1) Sales/Issuances (2) Transfers Into Level 3 Transfers Out of Level 3 Ending Assets: Securities, at fair value: Agency RMBS $ 19,904 $ (7,903) $ 722 $ 3,175 $ 8,307 $ (5,046) $ 1,083 $ (8,579) $ 11,663 Non-Agency RMBS 89,581 1,557 1,009 (1,283) 64,362 (40,841) 17,425 (3,972) 127,838 CMBS 29,805 813 62 (2,477) 52,915 (38,553) 20,583 — 63,148 CLOs 44,979 2,185 (8,862) (13,132) 48,120 (6,747) 53,052 (8,495) 111,100 Asset-backed securities backed by consumer loans 48,610 (4,986) (138) (1,245) 30,899 (28,215) — — 44,925 Corporate debt securities 1,113 — 914 1,068 5,668 (4,681) — — 4,082 Corporate equity securities 1,394 — 7 (165) 366 (12) — — 1,590 Loans, at fair value: Residential mortgage loans 932,203 (6,445) (165) 11,593 594,397 (344,514) — — 1,187,069 Commercial mortgage loans 274,759 128 135 (166) 121,844 (183,669) — — 213,031 Consumer loans 186,954 (24,586) (4,843) (2,891) 141,245 (248,354) — — 47,525 Corporate loan 18,510 — — — 1,445 (14,100) — — 5,855 Investments in unconsolidated entities, at fair value 71,850 — 424 37,509 61,589 (29,752) — — 141,620 Financial derivatives–assets, at fair value: Credit default swaps on asset-backed securities 993 — (5,451) 5,402 24 (621) — — 347 Total return swaps 620 — 288 (611) 126 (414) — — 9 Total assets, at fair value $ 1,721,275 $ (39,237) $ (15,898) $ 36,777 $ 1,131,307 $ (945,519) $ 92,143 $ (21,046) $ 1,959,802 Liabilities: Financial derivatives–liabilities, at fair value: Total return swaps $ (436) $ — $ (551) $ (48) $ 592 $ (41) $ — $ — $ (484) Other secured borrowings, at fair value (594,396) — — (9,576) 305,828 (456,777) — — (754,921) Total liabilities, at fair value $ (594,832) $ — $ (551) $ (9,624) $ 306,420 $ (456,818) $ — $ — $ (755,405)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20, as well as Level 3 financial instruments disposed of by the Company during the year ended December 31, 2020. For Level 3 financial instruments held by the Company at December 31, 2020, change in net unrealized gain (loss) of $(33.3) million, $8.6 million, $37.1 million, $0.5 million, $(0.5) million, and $(9.6) million, for the year ended December 31, 2020 relate to securities, loans, investments in unconsolidated entities, financial derivatives–assets, financial derivatives–liabilities, and other secured borrowings, at fair value, respectively. At December 31, 2020, the Company transferred $21.0 million of assets from Level 3 to Level 2 and $92.1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Year Ended December 31, 2019 (In thousands) Beginning Balance as of Accreted Net Realized Change in Net Purchases/ (1) Sales/ (2) Transfers Into Level 3 Transfers Out of Level 3 Ending Assets: Securities, at fair value: Agency RMBS $ 7,293 $ (3,464) $ (1,787) $ 808 $ 13,818 $ (1,306) $ 5,370 $ (828) $ 19,904 Non-Agency RMBS 91,291 270 5,636 (3,654) 21,512 (33,664) 15,354 (7,164) 89,581 CMBS 803 16 180 (246) 31,464 (5,271) 2,859 — 29,805 CLOs 14,915 (268) (3,190) 2,329 25,531 (5,112) 11,984 (1,210) 44,979 Asset-backed securities backed by consumer loans 22,800 (2,520) (891) 873 42,137 (13,789) — — 48,610 Corporate debt securities 6,318 22 (1,341) 188 11,024 (15,098) — — 1,113 Corporate equity securities 1,534 — (1,807) 205 1,462 — — — 1,394 Loans, at fair value: Residential mortgage loans 496,830 (6,081) 1,466 8,800 661,813 (230,625) — — 932,203 Commercial mortgage loans 195,301 (282) 2,412 (2,083) 175,689 (96,278) — — 274,759 Consumer loans 183,961 (28,521) (6,291) 3,000 183,994 (149,189) — — 186,954 Corporate loan — 36 — (36) 18,510 — — — 18,510 Investment in unconsolidated entities, at fair value 72,298 — 1,545 8,664 42,173 (52,830) — — 71,850 Financial derivatives–assets, at fair value: Credit default swaps on asset-backed securities 1,472 — 528 (479) 33 (561) — — 993 Total return swaps — — 160 620 — (160) — — 620 Total assets, at fair value $ 1,094,816 $ (40,792) $ (3,380) $ 18,989 $ 1,229,160 $ (603,883) $ 35,567 $ (9,202) $ 1,721,275 Liabilities: Financial derivatives–liabilities, at fair value: Total return swaps $ — $ — $ (15) $ (436) $ 15 $ — $ — $ — $ (436) Other secured borrowings, at fair value (297,948) — — (502) 182,291 (478,237) — — (594,396) Total liabilities, at fair value $ (297,948) $ — $ (15) $ (938) $ 182,306 $ (478,237) $ — $ — $ (594,832)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19, as well as Level 3 financial instruments disposed of by the Company during the year ended December 31, 2019. For Level 3 financial instruments held by the Company at December 31, 2019, change in net unrealized gain (loss) of $2.4 million, $11.5 million, $5.2 million, $0.1 million, $(0.4) million, and $0.1 million, for the year ended December 31, 2019 relate to securities, loans, investments in unconsolidated entities, financial derivatives–assets, financial derivatives–liabilities, and other secured borrowings, at fair value, respectively. At December 31, 2019, the Company transferred $9.2 million of assets from Level 3 to Level 2 and $35.6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e following table summarizes the estimated fair value of all other financial instruments not measured at fair value on a recurring basis as of December 31, 2020 and 2019: As of December 31, 2020 December 31, 2019 (In thousands) Fair Value Carrying Value Fair Value Carrying Value Other financial instruments Assets: Cash and cash equivalents $ 111,647 $ 111,647 $ 72,302 $ 72,302 Restricted cash 175 175 175 175 Due from brokers 63,147 63,147 79,829 79,829 Reverse repurchase agreements 38,640 38,640 73,639 73,639 Liabilities: Repurchase agreements 1,496,931 1,496,931 2,445,300 2,445,300 Other secured borrowings 51,062 51,062 150,334 150,334 Senior notes, net 86,000 85,561 88,365 85,298 Due to brokers 5,059 5,059 2,197 2,197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Senior notes, net are considered Level 3 liabilities given the relative unobservability of the most significant inputs to valuation estimation as well as the lack of trading activity of these instruments. As of December 31, 2020 and 2019, the estimated fair value of the Company's Senior notes was based on a third-party valuation. The table below reflects the value of the Company's Level 1, Level 2, and Level 3 financial instruments at December 31, 2018: Description Level 1 Level 2 Level 3 Total (In thousands) Assets: Cash equivalents $ 12,460 $ — $ — $ 12,460 Investments, at fair value- Agency residential mortgage-backed securities $ — $ 1,442,924 $ 7,293 $ 1,450,217 U.S. Treasury securities — 76 — 76 Private label residential mortgage-backed securities — 211,348 91,291 302,639 Private label commercial mortgage-backed securities — 33,105 803 33,908 Commercial mortgage loans — — 211,185 211,185 Residential mortgage loans — — 496,830 496,830 Collateralized loan obligations — 108,978 14,915 123,893 Consumer loans and asset-backed securities backed by consumer loans — — 206,761 206,761 Corporate debt — 16,074 6,318 22,392 Secured notes — — 10,917 10,917 Real estate owned — — 34,500 34,500 Common stock 2,200 — — 2,200 Corporate equity investments — — 43,793 43,793 Total investments, at fair value 2,200 1,812,505 1,124,606 2,939,311 Financial derivatives–assets, at fair value- Credit default swaps on asset-backed securities — — 1,472 1,472 Credit default swaps on corporate bond indices — 733 — 733 Credit default swaps on corporate bonds — 2,473 — 2,473 Credit default swaps on asset-backed indices — 8,092 — 8,092 Total return swaps — 1 — 1 Interest rate swaps — 7,224 — 7,224 Forwards — 6 — 6 Total financial derivatives–assets, at fair value — 18,529 1,472 20,001 Repurchase agreements, at fair value — 61,274 — 61,274 Total investments, financial derivatives–assets, and repurchase agreements, at fair value $ 2,200 $ 1,892,308 $ 1,126,078 $ 3,020,586 Liabilities: Investments sold short, at fair value- Agency residential mortgage-backed securities $ — $ (772,964) $ — $ (772,964) Government debt — (54,151) — (54,151) Corporate debt — (6,529) — (6,529) Common stock (16,933) — — (16,933) Total investments sold short, at fair value (16,933) (833,644) — (850,577) Description Level 1 Level 2 Level 3 Total (continued) (In thousands) Financial derivatives–liabilities, at fair value- Credit default swaps on corporate bond indices $ — $ (11,557) $ — $ (11,557) Credit default swaps on corporate bonds — (3,246) — (3,246) Credit default swaps on asset-backed indices — (2,125) — (2,125) Interest rate swaps — (3,397) — (3,397) Total return swaps — (6) — (6) Futures (355) — — (355) Forwards — (120) — (120) Total financial derivatives–liabilities, at fair value (355) (20,451) — (20,806) Other secured borrowings, at fair value — — (297,948) (297,948) Total investments sold short, financial derivatives–liabilities, and other secured borrowings, at fair value $ (17,288) $ (854,095) $ (297,948) $ (1,169,331) The following table identifies the significant unobservable inputs that affect the valuation of the Company's Level 3 assets and liabilities as of December 31, 2018: Fair Value Valuation Unobservable Input Range Weighted Description Min Max (In thousands) Private label residential mortgage-backed securities $ 36,945 Market Quotes Non Binding Third-Party Valuation $ 17.42 $ 178.00 $ 78.31 Collateralized loan obligations 5,828 Market Quotes Non Binding Third-Party Valuation 2.64 375.00 167.78 Corporate debt, non-exchange traded corporate equity, and secured notes 13,976 Market Quotes Non Binding Third-Party Valuation 9.69 91.00 59.18 Private label commercial mortgage-backed securities 576 Market Quotes Non Binding Third-Party Valuation 5.93 6.36 6.14 Agency interest only residential mortgage-backed securities 744 Market Quotes Non Binding Third-Party Valuation 1.70 9.12 5.64 Private label residential mortgage-backed securities 54,346 Discounted Cash Flows Yield 3.5 % 66.1 % 10.7 % Projected Collateral Prepayments 16.0 % 92.1 % 50.4 % Projected Collateral Losses 0.0 % 23.1 % 8.7 % Projected Collateral Recoveries 1.5 % 14.6 % 7.3 % Projected Collateral Scheduled Amortization 6.1 % 61.8 % 33.6 % 100.0 % Private label commercial mortgage-backed securities 227 Discounted Cash Flows Yield 3.4 % 3.4 % 3.4 % Projected Collateral Losses 2.0 % 2.0 % 2.0 % Projected Collateral Recoveries 6.6 % 6.6 % 6.6 % Projected Collateral Scheduled Amortization 91.4 % 91.4 % 91.4 % 100.0 % Corporate debt and non-exchange traded corporate equity 4,793 Discounted Cash Flows Yield 17.5 % 17.5 % 17.5 % (continued) Fair Value Valuation Unobservable Input Range Weighted Description Min Max (In thousands) Collateralized loan obligations $ 9,087 Discounted Cash Flows Yield 12.6 % 103.1 % 26.7 % Projected Collateral Prepayments 8.1 % 88.4 % 65.2 % Projected Collateral Losses 3.7 % 40.8 % 13.5 % Projected Collateral Recoveries 4.2 % 38.0 % 11.9 % Projected Collateral Scheduled Amortization 3.5 % 13.5 % 9.4 % 100.0 % Consumer loans and asset-backed securities backed by consumer loans 206,761 Discounted Cash Flows Yield 7.0 % 18.3 % 8.5 % Projected Collateral Prepayments 0.0 % 45.9 % 33.5 % Projected Collateral Losses 2.6 % 84.8 % 9.1 % Projected Collateral Scheduled Amortization 15.2 % 96.6 % 57.4 % 100.0 % Performing commercial mortgage loans 163,876 Discounted Cash Flows Yield 8.0 % 22.5 % 9.6 % Non-performing commercial mortgage loans and commercial real estate owned 80,513 Discounted Cash Flows Yield 9.6 % 27.4 % 13.2 % Months to Resolution 3.0 16.0 7.9 Performing residential mortgage loans 171,367 Discounted Cash Flows Yield 2.7 % 12.9 % 6.0 % Securitized residential mortgage loans (1) 314,202 Discounted Cash Flows Yield 4.3 % 4.6 % 4.6 % Non-performing residential mortgage loans and residential real estate owned 12,557 Discounted Cash Flows Yield 4.3 % 25.1 % 11.3 % Months to Resolution (2) 1.9 42.2 27.8 Credit default swaps on asset-backed securities 1,472 Net Discounted Cash Flows Projected Collateral Prepayments 33.6 % 42.0 % 36.5 % Projected Collateral Losses 11.1 % 15.6 % 12.8 % Projected Collateral Recoveries 10.3 % 18.7 % 15.8 % Projected Collateral Scheduled Amortization 32.0 % 36.5 % 34.9 % 100.0 % Agency interest only residential mortgage-backed securities 6,549 Option Adjusted Spread ("OAS") LIBOR OAS (3) 211 3,521 677 Projected Collateral Prepayments 37.7 % 100.0 % 66.2 % Projected Collateral Scheduled Amortization 0.0 % 62.3 % 33.8 % 100.0 % Non-exchange traded common equity investment in mortgage-related entity 6,750 Enterprise Value Equity Price-to-Book (4) 3.3x 3.3x 3.3x Non-exchange traded preferred equity investment in mortgage-related entity 27,317 Enterprise Value Equity Price-to-Book (4) 1.1x 1.1x 1.1x Non-exchange traded preferred equity investment in loan origination entity 3,000 Recent Transactions Transaction Price N/A N/A N/A Non-controlling equity interest in limited liability company 5,192 Discounted Cash Flows Yield (5) 12.9% 16.1% 15.4% Other secured borrowings, at fair value (1) (297,948) Discounted Cash Flows Yield 3.9% 4.4% 4.3% (1) Securitized residential mortgage loans and Other secured borrowings, at fair value, represent financial assets and liabilities of the Company's CFE as discussed in Note 2. (2) Excludes certain loans that are re-performing. (3) Shown in basis points. (4) Represent an estimation of where market participants might value an enterprise on a price-to-book basis. (5) Represents the significant unobservable inputs used to fair value the financial instruments of the limited liability company. The fair value of 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12 Months Ended</t>
        </is>
      </c>
    </row>
    <row r="2">
      <c r="B2" s="2" t="inlineStr">
        <is>
          <t>Dec. 31, 2020</t>
        </is>
      </c>
    </row>
    <row r="3">
      <c r="A3" s="3" t="inlineStr">
        <is>
          <t>Investments, Debt and Equity Securities [Abstract]</t>
        </is>
      </c>
    </row>
    <row r="4">
      <c r="A4" s="4" t="inlineStr">
        <is>
          <t>Investment in Securities</t>
        </is>
      </c>
      <c r="B4" s="4" t="inlineStr">
        <is>
          <t>Investment in Securities The Company's securities portfolio primarily consists of Agency RMBS, non-Agency RMBS, CMBS, CLOs, ABS backed by consumer loans, and corporate debt and equity. The following tables detail the Company's investment in securities as of December 31, 2020 and 2019. December 31, 2020: Gross Unrealized Weighted Average ($ in thousands) Current Principal Unamortized Premium (Discount) Amortized Cost Gains Losses Fair Value Coupon (1) Yield Life (Years) (2) Long: Agency RMBS: 15-year fixed-rate mortgages $ 67,875 $ 2,543 $ 70,418 $ 1,832 $ (36) $ 72,214 3.30 % 1.83 % 3.24 20-year fixed-rate mortgages 50,131 3,097 53,228 182 — 53,410 2.57 % 1.08 % 4.46 30-year fixed-rate mortgages 626,021 30,738 656,759 25,765 (444) 682,080 3.99 % 2.35 % 4.17 Adjustable rate mortgages 6,171 159 6,330 124 — 6,454 3.66 % 2.27 % 3.42 Reverse mortgages 89,383 5,152 94,535 3,123 (29) 97,629 3.97 % 2.37 % 4.60 Interest only securities n/a n/a 43,406 5,808 (1,558) 47,656 3.36 % 10.01 % 4.85 Non-Agency RMBS 321,842 (131,083) 190,759 15,880 (5,549) 201,090 3.15 % 6.40 % 5.46 CMBS 188,085 (61,763) 126,322 1,655 (16,910) 111,067 2.71 % 7.47 % 8.09 Non-Agency interest only securities n/a n/a 8,123 1,792 (305) 9,610 1.17 % 18.85 % 3.49 CLOs n/a n/a 208,907 2,563 (30,199) 181,271 3.67 % 8.50 % 3.50 ABS backed by consumer loans 69,646 (24,936) 44,710 221 (6) 44,925 11.95 % 18.57 % 1.11 Corporate debt 27,083 (23,187) 3,896 1,296 (3) 5,189 2.13 % 6.75 % 3.10 Corporate equity n/a n/a 1,604 376 (390) 1,590 n/a n/a n/a Total Long 1,446,237 (199,280) 1,508,997 60,617 (55,429) 1,514,185 3.84 % 4.88 % 4.45 Short: Corporate debt (200) (1) (201) — (17) (218) 5.09 % 4.67 % 6.42 European sovereign bonds (37,804) 3,163 (34,641) — (3,783) (38,424) 0.23 % 0.06 % 3.11 Total Short (38,004) 3,162 (34,842) — (3,800) (38,642) 0.26 % 0.09 % 3.13 Total $ 1,408,233 $ (196,118) $ 1,474,155 $ 60,617 $ (59,229) $ 1,475,543 3.92 % 4.77 % 4.49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 December 31, 2019: Gross Unrealized Weighted Average ($ in thousands) Current Principal Unamortized Premium (Discount) Amortized Cost Gains Losses Fair Value Coupon (1) Yield Life (Years) (2) Long: Agency RMBS: 15-year fixed-rate mortgages $ 314,636 $ 6,369 $ 321,005 $ 2,604 $ (203) $ 323,406 3.05 % 2.28 % 3.05 20-year fixed-rate mortgages 804 49 853 24 — 877 4.62 % 2.99 % 4.80 30-year fixed-rate mortgages 1,358,762 64,846 1,423,608 13,821 (2,830) 1,434,599 4.20 % 2.95 % 6.63 Adjustable rate mortgages 9,651 315 9,966 90 (54) 10,002 3.99 % 2.03 % 4.09 Reverse mortgages 122,670 8,133 130,803 2,023 (26) 132,800 4.43 % 2.78 % 6.67 Interest only securities n/a n/a 34,044 1,624 (389) 35,279 2.81 % 9.27 % 3.86 Non-Agency RMBS 274,353 (122,685) 151,668 12,549 (1,081) 163,136 3.41 % 7.25 % 5.31 CMBS 185,417 (67,961) 117,456 2,990 (480) 119,966 3.31 % 6.62 % 8.94 Non-Agency interest only securities n/a n/a 6,517 1,817 (18) 8,316 1.10 % 8.18 % 4.14 CLOs n/a n/a 169,238 4,219 (3,014) 170,443 5.05 % 9.62 % 4.75 ABS backed by consumer loans 67,080 (19,154) 47,926 1,596 (912) 48,610 12.17 % 14.00 % 1.22 Corporate debt 22,125 (21,241) 884 229 — 1,113 — % — % 0.33 Corporate equity n/a n/a 1,242 152 — 1,394 n/a n/a n/a Total Long 2,355,498 (151,329) 2,415,210 43,738 (9,007) 2,449,941 4.15 % 4.09 % 5.88 Short: Corporate debt (450) (6) (456) — (15) (471) 5.44 % 5.21 % 4.90 U.S. Treasury securities (63,140) 381 (62,759) 63 (298) (62,994) 1.76 % 1.87 % 6.11 European sovereign bonds (9,759) 133 (9,626) — (318) (9,944) 0.77 % 0.12 % 1.58 Total Short (73,349) 508 (72,841) 63 (631) (73,409) 1.65 % 1.66 % 5.49 Total $ 2,282,149 $ (150,821) $ 2,342,369 $ 43,801 $ (9,638) $ 2,376,532 4.23 % 4.01 % 5.90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 The following tables detail weighted average life of the Company's Agency RMBS as of December 31, 2020 and 2019. December 31, 2020: ($ in thousands) Agency RMBS Agency Interest Only Securities Estimated Weighted Average Life (1) Fair Value Amortized Cost Weighted Average Coupon (2) Fair Value Amortized Cost Weighted Average Coupon (2) Less than three years $ 139,059 $ 135,844 4.15 % $ 8,143 $ 7,314 3.99 % Greater than three years and less than seven years 770,173 742,946 3.79 % 32,669 29,362 3.74 % Greater than seven years and less than eleven years 2,555 2,480 3.01 % 5,165 5,063 1.04 % Greater than eleven years — — — % 1,679 1,667 0.83 % Total $ 911,787 $ 881,270 3.84 % $ 47,656 $ 43,406 3.36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19: ($ in thousands) Agency RMBS Agency Interest Only Securities Estimated Weighted Average Life (1) Fair Value Amortized Cost Weighted Average Coupon (2) Fair Value Amortized Cost Weighted Average Coupon (2) Less than three years $ 188,593 $ 187,099 3.39 % $ 9,011 $ 8,611 3.35 % Greater than three years and less than seven years 961,839 953,031 4.25 % 25,334 24,512 2.66 % Greater than seven years and less than eleven years 713,862 708,805 3.89 % 934 921 1.90 % Greater than eleven years 37,390 37,300 3.51 % — — — % Total $ 1,901,684 $ 1,886,235 4.02 % $ 35,279 $ 34,044 2.81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December 31, 2020 and 2019. December 31, 2020: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58,350 $ 54,339 3.39 % $ 5,163 $ 3,754 0.92 % $ 89,235 $ 90,869 7.73 % Greater than three years and less than seven years 114,815 109,161 3.45 % 4,447 4,369 1.37 % 139,830 163,670 3.69 % Greater than seven years and less than eleven years 109,519 123,782 2.74 % — — — % 2,320 2,974 1.14 % Greater than eleven years 29,473 29,799 1.46 % — — — % — — — % Total $ 312,157 $ 317,081 2.98 % $ 9,610 $ 8,123 1.17 % $ 231,385 $ 257,513 5.09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and corporate debt. (3) Weighted average coupon represents the weighted average coupons of the securities, rather than the coupon rates or loan rates on the underlying collateral. December 31, 2019: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50,120 $ 48,213 2.73 % $ 439 $ 401 1.37 % $ 54,446 $ 54,090 11.11 % Greater than three years and less than seven years 87,436 79,326 4.42 % 7,877 6,116 1.08 % 157,384 155,651 5.38 % Greater than seven years and less than eleven years 127,533 123,924 3.31 % — — — % 8,336 8,307 — % Greater than eleven years 18,013 17,661 0.81 % — — — % — — — % Total $ 283,102 $ 269,124 3.37 % $ 8,316 $ 6,517 1.10 % $ 220,166 $ 218,048 6.60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 The following tables detail the components of interest income by security type for the years ended December 31, 2020 and 2019: Year Ended (In thousands) December 31, 2020 December 31, 2019 Security Type Coupon Interest Net Amortization Interest Income Coupon Interest Net Amortization Interest Income Agency RMBS $ 59,987 $ (31,975) $ 28,012 $ 62,103 $ (24,731) $ 37,372 Non-Agency RMBS and CMBS 15,257 5,775 21,032 13,855 2,782 16,637 CLOs 14,103 3,529 17,632 15,857 (1,599) 14,258 Other securities (1) 11,545 (4,986) 6,559 7,157 (2,468) 4,689 Total $ 100,892 $ (27,657) $ 73,235 $ 98,972 $ (26,016) $ 72,956 (1) Other securities includes ABS backed by consumer loans, corporate debt securities, and U.S. Treasury securities. For the years ended December 31, 2020 and 2019, the Catch-Up Premium Amortization Adjustment was $(4.5) million and $(4.7) million, respectively. The following tables present proceeds from sales and the resulting realized gains and (losses) of the Company's securities for the years ended December 31, 2020 and 2019. Year Ended (In thousands) December 31, 2020 December 31, 2019 (1) Security Type Proceeds (2) Gross Realized Gains Gross Realized Losses (3) Net Realized Gain (Loss) Proceeds (2) Gross Realized Gains Gross Realized Losses (3) Net Realized Gain (Loss) Agency RMBS $ 1,439,413 $ 16,260 $ (3,481) $ 12,779 $ 1,010,251 $ 9,006 $ (2,254) $ 6,752 Non-Agency RMBS and CMBS 145,323 13,692 (4,187) 9,505 184,725 12,552 (4,869) 7,683 CLOs 46,632 1,122 (4,251) (3,129) 62,063 1,286 (816) 470 Other securities (4) 188,152 1,662 (9) 1,653 636,886 1,113 2 1,115 Total $ 1,819,520 $ 32,736 $ (11,928) $ 20,808 $ 1,893,925 $ 23,957 $ (7,937) $ 16,020 (1) Conformed to current period presentation. (2) Includes proceeds on sales of securities not yet settled as of period end. (3) Excludes realized losses of $(17.7) million and $(28.7) million, for the years ended December 31, 2020 and 2019, respectively, related to adjustments to the cost basis of certain securities for which the Company has determined all or a portion of such securities cost basis to be uncollectible. (4) Other securities includes ABS backed by consumer loans, corporate debt and equity, exchange-traded equity, and U.S. Treasury securities. The following table presents the fair value and gross unrealized losses of our long securities, excluding those where there are expected credit losses as of the balance sheet date in relation to such securities' cost bases, by length of time that such securities have been in an unrealized loss position at December 31, 2020. December 31, 2020: (In thousands) Less than 12 Months Greater than 12 Months Total Security Type Fair Value Unrealized Losses Fair Value Unrealized Losses Fair Value Unrealized Losses Agency RMBS $ 126,926 $ (981) $ 832 $ (44) $ 127,758 $ (1,025) Non-Agency RMBS and CMBS 20,474 (2,616) 2,599 (348) 23,073 (2,964) CLOs 5,279 (753) 1,196 (1,131) 6,475 (1,884) Other securities (1) 1,107 (8) — — 1,107 (8) Total $ 153,786 $ (4,358) $ 4,627 $ (1,523) $ 158,413 $ (5,881) (1) Other securities includes ABS backed by consumer loans and corporate debt and equity securities. The following table presents the fair value and gross unrealized losses of our long securities by length of time that such securities have been in an unrealized loss position at December 31, 2019. December 31, 2019: (In thousands) Less than 12 Months Greater than 12 Months Total Security Type Fair Value Unrealized Losses Fair Value Unrealized Losses Fair Value Unrealized Losses Agency RMBS $ 328,968 $ (1,503) $ 125,095 $ (1,999) $ 454,063 $ (3,502) Non-Agency RMBS and CMBS 88,495 (880) 27,218 (699) 115,713 (1,579) CLOs 37,354 (1,911) 9,245 (1,103) 46,599 (3,014) Other securities (1) 16,562 (852) 1,380 (60) 17,942 (912) Total $ 471,379 $ (5,146) $ 162,938 $ (3,861) $ 634,317 $ (9,007) (1) Other securities includes ABS backed by consumer loans, corporate debt and equity, and U.S. Treasury securities. As described in Note 2, the Company evaluates the cost basis of its securities for impairment on at least a quarterly basis. As of December 31, 2020, the Company had expected future credit losses, which it tracks for purposes of calculating interest income, of $24.9 million related to adverse changes in estimated future cash flows on its securities, primarily due to the economic impact of the COVID-19 pandemic. Certain of the Company's securities, at the date of acquisition, have experienced or are expected to experience more-than-insignificant deterioration in credit quality since origination and the Company has established an initial estimate for credit losses on such securities; as of December 31, 2020, the estimated credit losses on such securities was $2.6 million. As of December 31, 2020, the Company determined for certain securities that a portion of such securities cost basis is not collectible; for the year ended December 31, 2020, the Company recognized realized losses on these securities of $(17.7) million, which are reflected in Net realized gains (losses) on securities and loans, net, on the Consolidated Statement of Operations. For the year ended December 31, 2019, the Company recognized an impairment charge of $28.7 million on the cost basis of its securities, which is included in Realized gains (losses) on securities and loans, net,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Loans</t>
        </is>
      </c>
      <c r="B1" s="2" t="inlineStr">
        <is>
          <t>12 Months Ended</t>
        </is>
      </c>
    </row>
    <row r="2">
      <c r="B2" s="2" t="inlineStr">
        <is>
          <t>Dec. 31, 2020</t>
        </is>
      </c>
    </row>
    <row r="3">
      <c r="A3" s="3" t="inlineStr">
        <is>
          <t>Receivables [Abstract]</t>
        </is>
      </c>
    </row>
    <row r="4">
      <c r="A4" s="4" t="inlineStr">
        <is>
          <t>Investment in Loans</t>
        </is>
      </c>
      <c r="B4" s="4" t="inlineStr">
        <is>
          <t>Investment in Loans The Company invests in various types of loans, such as residential mortgage, commercial mortgage, consumer, and corporate loans. As discussed in Note 2, the Company has elected the FVO for its investments in loans. The following table is a summary of the Company's investments in loans as of December 31, 2020 and 2019: As of (In thousands) December 31, 2020 December 31, 2019 Loan Type Unpaid Principal Balance Fair Unpaid Principal Balance Fair Residential mortgage loans $ 1,150,303 $ 1,187,069 $ 911,705 $ 932,203 Commercial mortgage loans 212,716 213,031 277,870 274,759 Consumer loans 48,180 47,525 179,743 186,954 Corporate loans 5,855 5,855 18,415 18,510 Total $ 1,417,054 $ 1,453,480 $ 1,387,733 $ 1,412,426 The Company is subject to credit risk in connection with its investments in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Credit risk in our loan portfolio can be amplified by exogenous shocks impacting our borrowers such as man-made or natural disasters, including the COVID-19 pandemic. The following table provides details, by accrual status, for loans that are 90 days or more past due as of December 31, 2020 and 2019: As of December 31, 2020 December 31, 2019 (In thousands) Unpaid Principal Balance Fair Value Unpaid Principal Balance Fair Value 90 days or more past due—non-accrual status Residential mortgage loans $ 64,509 $ 60,381 $ 22,092 $ 19,401 Commercial mortgage loans 44,233 44,052 28,936 26,545 Consumer loans 1,015 930 5,633 5,225 Residential Mortgage Loans The tables below detail certain information regarding the Company's residential mortgage loans as of December 31, 2020 and 2019. December 31, 2020: Gross Unrealized Weighted Average ($ in thousands) Unpaid Principal Balance Premium (Discount) Amortized Cost Gains Losses Fair Value Coupon Yield Life (Years) (1) Residential mortgage loans, held-for-investment (2) $ 1,150,303 $ 14,263 $ 1,164,566 $ 27,892 $ (5,389) $ 1,187,069 6.19 % 5.60 % 1.90 (1) Average lives of loans are generally shorter than stated contractual maturities. Average lives are affected by scheduled periodic payments of principal and unscheduled prepayments of principal. (2) Includes $801.3 million of non-QM loans that have been securitized and are held in consolidated securitization trusts. Such loans had $24.8 million and $(0.1) million of gross unrealized gains and gross unrealized losses, respectively; such unrealized gains (losses) are included on the Company's Consolidated Statement of Operations in Unrealized gains (losses) on securities and loans, net. See Residential Mortgage Loan Securitizations in Note 10 for additional information. December 31, 2019: Gross Unrealized Weighted Average ($ in thousands) Unpaid Principal Balance Premium (Discount) Amortized Cost Gains Losses Fair Value Coupon Yield Life (Years) (1) Residential mortgage loans, held-for-investment (2) $ 911,705 $ 9,354 $ 921,059 $ 13,082 $ (1,938) $ 932,203 6.44 % 5.79 % 1.90 (1) Average lives of loans are generally shorter than stated contractual maturities. Average lives are affected by scheduled periodic payments of principal and unscheduled prepayments of principal. (2) Includes $628.4 million of non-QM loans that have been securitized and are held in consolidated securitization trusts. Such loans had $11.3 million and $(0.1) million of gross unrealized gains and gross unrealized losses, respectively; such unrealized gains (losses) are included on the Company's Consolidated Statement of Operations in Unrealized gains (losses) on securities and loans, net. See Residential Mortgage Loan Securitizations in Note 10 for additional information. The table below summarizes the geographic distribution of the real estate collateral underlying the Company's residential mortgage loans as a percentage of total outstanding unpaid principal balance as of December 31, 2020 and 2019: Property Location by U.S. State December 31, 2020 December 31, 2019 California 43.1 % 46.6 % Florida 14.8 % 11.9 % Texas 10.2 % 11.9 % Colorado 3.1 % 3.2 % Massachusetts 2.6 % 2.9 % Oregon 2.2 % 2.2 % Arizona 2.0 % 2.4 % Nevada 1.9 % 1.6 % Illinois 1.8 % 1.7 % Utah 1.7 % 1.9 % New York 1.6 % 1.3 % Washington 1.4 % 1.6 % New Jersey 1.4 % 1.1 % Georgia 1.3 % 0.7 % North Carolina 1.1 % 0.8 % Maryland 1.0 % 1.1 % Other 8.8 % 7.1 % 100.0 % 100.0 % The following table presents information on the Company's residential mortgage loans by re-performing or non-performing status, as of December 31, 2020 and 2019. As of December 31, 2020 December 31, 2019 (In thousands) Unpaid Principal Balance Fair Value Unpaid Principal Balance Fair Value Re-performing $ 18,120 $ 16,741 $ 27,663 $ 25,323 Non-performing 62,009 58,169 17,757 15,580 As described in Note 2, the Company evaluates the cost basis of its residential mortgage loans for impairment on at least a quarterly basis. At December 31, 2020, the Company had expected future credit losses, which it tracks for purposes of calculating interest income, of $2.2 million related to adverse changes in estimated future cash flows on its residential mortgage loans, primarily due to the economic impact of the COVID-19 pandemic. Certain of the Company's residential mortgage loans, at the date of acquisition, have experienced or are expected to experience more-than-insignificant deterioration in credit quality since origination and the Company has established an initial estimate for credit losses on such loans; as of December 31, 2020, the estimated credit losses on such loans was $0.2 million. The Company has determined for certain of its residential mortgage loans that a portion of such loans' cost basis is not collectible; for the year ended December 31, 2020, the Company recognized realized losses on these loans of $(0.8) million, which are reflected in Net realized gains (losses) on securities and loans, net, on the Consolidated Statement of Operations. For the year ended December 31, 2019, the Company recognized an impairment charge of $0.9 million on the cost basis of its residential mortgage loans, which is included in Realized gains (losses) on securities and loans, net, on the Consolidated Statement of Operations. As of December 31, 2020 and 2019, the Company had residential mortgage loans that were in the process of foreclosure with a fair value of $14.9 million and $10.9 million, respectively. Commercial Mortgage Loans The tables below detail certain information regarding the Company's commercial mortgage loans as of December 31, 2020 and 2019: December 31, 2020: Gross Unrealized Weighted Average ($ in thousands) Unpaid Principal Balance Premium (Discount) Amortized Cost Gains Losses Fair Value Coupon Yield (1) Life (Years) (2) Commercial mortgage loans, held-for-investment $ 212,716 $ 290 $ 213,006 $ 479 $ (454) $ 213,031 8.38 % 8.28 % 0.62 (1) Excludes non-performing commercial mortgage loans, in non-accrual status, with a fair value of $31.5 million. (2) Average lives of loans are generally shorter than stated contractual maturities. Average lives are affected by scheduled periodic payments of principal and unscheduled prepayments of principal. December 31, 2019: Gross Unrealized Weighted Average ($ in thousands) Unpaid Principal Balance Premium (Discount) Amortized Cost Gains Losses Fair Value Coupon Yield (1) Life (Years) (2) Commercial mortgage loans, held-for-investment $ 277,870 $ (3,302) $ 274,568 $ 253 $ (62) $ 274,759 7.65 % 8.58 % 1.07 (1) Excludes commercial mortgage loans, held at par in non-accrual status, with a fair value of $10.7 million. (2) Average lives of loans are generally shorter than stated contractual maturities. Average lives are affected by scheduled periodic payments of principal and unscheduled prepayments of principal. The table below summarizes the geographic distribution of the real estate collateral underlying the Company's commercial mortgage loans as a percentage of total outstanding unpaid principal balance as of December 31, 2020 and 2019: Property Location by U.S. State December 31, 2020 December 31, 2019 Florida 23.8 % 31.7 % New York 15.2 % 17.7 % Connecticut 11.2 % 8.2 % Missouri 7.9 % 4.6 % Ohio 7.3 % — % California 5.9 % — % Massachusetts 6.1 % 4.7 % New Jersey 5.8 % 13.3 % Arizona 4.3 % 3.8 % Virginia 4.2 % 6.8 % Indiana 2.8 % 2.1 % North Carolina 2.2 % 1.8 % Nevada 1.9 % 1.5 % Tennessee — % 1.5 % Illinois 1.4 % 1.2 % Other — % 1.1 % 100.0 % 100.0 % As of December 31, 2020, the Company had three non-performing commercial mortgage loans with an unpaid principal balance and fair value of $31.8 million and $31.5 million, respectively. As of December 31, 2019, the Company had three non-performing commercial mortgage loans with an unpaid principal balance and fair value of $28.9 million and $26.5 million, respectively. As described in Note 2, the Company evaluates the cost basis of its commercial mortgage loans for impairment on at least a quarterly basis. At December 31, 2020, the expected future credit losses, which it tracks for purposes of calculating interest income, of $0.4 million related to adverse changes in estimated future cash flows on its commercial mortgage loans. For the year ended December 31, 2019, the Company did not recognize any impairment charge on the cost basis of its commercial mortgage loans. As of December 31, 2020 the Company had one commercial mortgage loan with a fair value of $10.5 million that was in the process of foreclosure. As of December 31, 2019, the Company had two commercial mortgage loans with a fair value of $16.0 million that were in the process of foreclosure. Consumer Loans The tables below detail certain information regarding the Company's consumer loans as of December 31, 2020 and 2019: December 31, 2020: Gross Unrealized Weighted Average ($ in thousands) Unpaid Principal Balance Premium (Discount) Amortized Cost Gains Losses Fair Value (1) Life (Years) (2) Delinquency (Days) Consumer loans, held-for-investment $ 48,180 $ 72 $ 48,252 $ 1,160 $ (1,887) $ 47,525 1.04 7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December 31, 2019: Gross Unrealized Weighted Average ($ in thousands) Unpaid Principal Balance Premium (Discount) Amortized Cost Gains Losses Fair Value (1) Life (Years) (2) Delinquency (Days) Consumer loans, held-for-investment $ 179,743 $ 5,027 $ 184,770 $ 2,561 $ (377) $ 186,954 0.82 4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The table below provides details on the delinquency status as a percentage of total unpaid principal balance of the Company's consumer loans, which the Company uses as an indicator of credit quality, as of December 31, 2020 and 2019: Days Past Due December 31, 2020 December 31, 2019 Current 90.4 % 95.3 % 30-59 Days 3.4 % 2.1 % 60-89 Days 3.3 % 1.4 % 90-119 Days 2.8 % 1.2 % &gt;120 Days 0.1 % — % 100.0 % 100.0 % During the years ended December 31, 2020 and 2019, the Company charged off $20.9 million and $19.0 million, respectively, of unpaid principal balance of consumer loans that were greater than 120 days delinquent. As of both December 31, 2020 and 2019, the Company held charged-off consumer loans with an aggregate fair value of $0.6 million for which the Company has determined that it is probable the servicer will be able to collect principal and interest. As described in Note 2, the Company evaluates the cost basis of its consumer loans for impairment on at least a quarterly basis. At December 31, 2020, the Company had expected future credit losses, which it tracks for purposes of calculating interest income, of $2.9 million on its consumer loans. The Company has determined for certain of its consumer loans that a portion of such loans' cost basis is not collectible; for the year ended December 31, 2020, the Company recognized realized losses on these loans of $3.2 million. For the year ended December 31, 2019, the Company recognized an impairment charge of $6.3 million on the cost basis of its consumer loan pools, which is included in Realized gains (losses) on securities and loans, net, on the Consolidated Statement of Operations. Corporate Loans The tables below detail certain information regarding the Company's corporate loans as of December 31, 2020 and 2019: December 31, 2020: Weighted Average ($ in thousands) Unpaid Fair Value Rate Remaining Term (Years) Corporate loans, held-for-investment (1) $ 5,855 $ 5,855 20.00 % 1.75 (1) See Note 21 for further details on the Company's unfunded commitments related to certain of its corporate loans. December 31, 2019: Weighted Average ($ in thousands) Unpaid Fair Value Rate Remaining Term (Years) Corporate loans, held-for-investment (1)(2) $ 18,415 $ 18,510 17.62 % 0.87 (1) See Note 13 for further details on the Company's transactions involving a loan originator in which the Company also holds an equity investment. (2) See Note 21 for further details on the Company's unfunded commitments related to certain of its corporate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 xml:space="preserve">Investments in Unconsolidated EntitiesThe Company has various equity investments in entities where it has the ability to exert significant influence over such entity, but does not control such entity. In these cases the criteria for consolidation have not been met and the Company is required to account for such investments under ASC 323-10; the Company has elected the FVO for its investments in unconsolidated entities. As of December 31, 2020 and 2019, the Company's investments in unconsolidated entities had an aggregate fair value of $141.6 million and $71.9 million, respectively, which is included on the Consolidated Balance Sheet in Investments in unconsolidated entities, at fair value. For the years ended December 31, 2020 and 2019, the Company recognized $37.9 million and $10.2 million, respectively, in Earnings (losses) from investments in unconsolidated entities, on its Consolidated Statement of Operations, primarily related to its investment in loan originators. As of December 31, 2020 and 2019, the Company had non-controlling equity interests in three loan originators with an aggregate fair value of $79.5 million and $40.6 million, respectively. Certain of the entities that the Company accounts for under ASC 323-10 are deemed to be VIEs, and the maximum amount at risk is generally limited to the Company's investment in the VIE. As of December 31, 2020 and 2019, the fair value of the Company's investments in unconsolidated entities that have been deemed to be VIEs was $13.6 million and $28.5 million. The following table provides details about the Company's investments in unconsolidated entities as of December 31, 2020 and 2019: Percentage Ownership Investment in Unconsolidated Entity Form of Investment December 31, 2020 December 31, 2019 Longbridge Financial, LLC (1) Preferred shares 49.7% 49.7% LendSure Mortgage Corp. (1)(2) Common shares 49.9% 49.9% Elizon TCG SBC 2017-1 (1) Membership Interest 36.0% —% Jepson Holdings Limited (1) Membership Interest 30.1% 30.1% Elizon DB 2015-1 LLC (1)(3)(4) Membership Interest 8.9% 3.5% Elizon AFG 2018-1 LLC (1)(3)(5) Membership Interest —% 13.4% Other (6)(7) Various 7.4%–56.3% 7.7%–51.0% (1) See Note 13 for additional details on the Company's related party transactions. (2) Excludes investment in warrants convertible into non-voting common shares; including such warrants the Company's additional non-voting stake in the entity was 15.0% as of December 31, 2020. See Note 13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3 Related Party Transactions— Participation in Multi-Borrower Financing Facilities , the Company and the Affiliated Entities (as defined in Note 13) each consolidate their segregated silos of the Joint Entity (as defined in Note 13). The Company's effective percentage ownership before the effects of consolidation of both its and the Affiliated Entities' respective segregated silos of the Joint Entity, was 58.2% and 70.4% as of December 31, 2020 and 2019, respectively. (5) As discussed in Note 13 Related Party Transactions— Participation in Multi-Borrower Financing Facilities , the Company and the Affiliated Entities each consolidate their segregated silos of the Joint Entity. The Company's effective percentage ownership before the effects of consolidation of both its and the Affiliated Entities' respective segregated silos of the Joint Entity, was 48.7% as of December 31, 2019. (6) Includes interest in Consumer Risk Retention Vehicle, as defined in Note 10 —Participation in Multi-Seller Consumer Loan Securitization . The Company has evaluated this entity and determined that it does not meet the definition of a VIE. The Company evaluated its interest in the entity under the voting interest model outlined in ASC 810, and has determined that the Company does not control this entity. As a result, the Company has not consolidated the entity. See Note 10 for additional details on the Company's securitization transactions. (7) Includes interest in warehouse facilities; see Note 13— Participation in CLO Transactions , for additional details. The following table provides a summary of the combined financial position of the unconsolidated entities as of December 31, 2020 and 2019, in which the Company has an investment: December 31, 2020 December 31, 2019 (In thousands) Assets Investments in securities, loans, MSRs, and REO (1) $ 424,475 $ 560,949 Other assets 117,746 65,580 Total assets $ 542,221 $ 626,529 Liabilities Borrowings $ 215,792 $ 387,910 Other liabilities 30,801 28,134 Total liabilities 246,593 416,044 Equity 295,628 210,485 Total liabilities and equity $ 542,221 $ 626,529 (1) Includes investments carried as the lower of cost or fair value as well as investments where the unconsolidated entity has elected the FVO. The following table provides a summary of the combined results of operations of the unconsolidated entities as of December 31, 2020 and 2019, in which the Company has an investment: Year Ended December 31, 2020 Year Ended December 31, 2019 (In thousands) Net Interest Income Interest income $ 10,935 $ 30,587 Interest expense (9,243) (13,316) Total net interest income 1,692 17,271 Other Income (Loss) Realized and unrealized gains (losses) on securities, loans, MSRs, and REO, net 44,362 40,901 Other, net 44,031 31,848 Total other income (loss) 88,393 72,749 Total expenses 65,492 58,018 Net income (loss) before income tax expense 24,593 32,002 Income tax expense (benefit) 776 979 Net Income (Loss) $ 23,817 $ 31,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12 Months Ended</t>
        </is>
      </c>
    </row>
    <row r="2">
      <c r="B2" s="2" t="inlineStr">
        <is>
          <t>Dec. 31, 2020</t>
        </is>
      </c>
    </row>
    <row r="3">
      <c r="A3" s="3" t="inlineStr">
        <is>
          <t>Real Estate Owned, Disclosure of Detailed Components [Abstract]</t>
        </is>
      </c>
    </row>
    <row r="4">
      <c r="A4" s="4" t="inlineStr">
        <is>
          <t>Real Estate Owned</t>
        </is>
      </c>
      <c r="B4" s="4" t="inlineStr">
        <is>
          <t>Real Estate Owned As discussed in Note 2, the Company obtains possession of REO as a result of foreclosures on the associated mortgage loans. The following tables detail activity in the Company's carrying value of REO for the years ended December 31, 2020 and 2019: Year Ended December 31, 2020 December 31, 2019 Number of Properties Carrying Value Number of Properties Carrying Value (In thousands) (In thousands) Beginning Balance (December 31, 2019 and January 1, 2019, respectively) 15 $ 30,584 20 $ 30,778 Transfers from mortgage loans 10 3,384 8 22,577 Capital expenditures and other adjustments to cost 191 240 Adjustments to record at the lower of cost or fair value (1,053) (1,002) Disposals (12) (9,508) (13) (22,009) Ending Balance (December 31, 2020 and 2019, respectively) 13 $ 23,598 15 $ 30,584 During the year ended December 31, 2020, the Company sold twelve REO properties, realizing a net gain (loss) of approximately $15 thousand. During the year ended December 31, 2019, the Company sold thirteen REO properties, realizing a net gain (loss) of approximately $2.3 million. Such realized gains (losses) are included in Realized gains (losses) on real estate owned, net, on the Company's Consolidated Statement of Operations. As of December 31, 2020 and 2019 all of the Company's REO had been obtained as a result of obtaining physical possession through foreclosure. As of December 31, 2020 and 2019, the Company had REO measured at fair value on a non-recurring basis of $22.4 million and $19.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ondensed Consolidated Balance Sheet - USD ($) $ in Thousands</t>
        </is>
      </c>
      <c r="C1" s="2" t="inlineStr">
        <is>
          <t>Dec. 31, 2020</t>
        </is>
      </c>
      <c r="E1" s="2" t="inlineStr">
        <is>
          <t>Dec. 31, 2019</t>
        </is>
      </c>
      <c r="G1" s="2" t="inlineStr">
        <is>
          <t>Dec. 31, 2018</t>
        </is>
      </c>
    </row>
    <row r="2">
      <c r="A2" s="3" t="inlineStr">
        <is>
          <t>Assets</t>
        </is>
      </c>
    </row>
    <row r="3">
      <c r="A3" s="4" t="inlineStr">
        <is>
          <t>Cash and cash equivalents</t>
        </is>
      </c>
      <c r="C3" s="5" t="n">
        <v>111647</v>
      </c>
      <c r="D3" s="4" t="inlineStr">
        <is>
          <t>[1]</t>
        </is>
      </c>
      <c r="E3" s="5" t="n">
        <v>72302</v>
      </c>
      <c r="F3" s="4" t="inlineStr">
        <is>
          <t>[1]</t>
        </is>
      </c>
      <c r="G3" s="5" t="n">
        <v>44656</v>
      </c>
    </row>
    <row r="4">
      <c r="A4" s="4" t="inlineStr">
        <is>
          <t>Restricted cash</t>
        </is>
      </c>
      <c r="C4" s="6" t="n">
        <v>175</v>
      </c>
      <c r="D4" s="4" t="inlineStr">
        <is>
          <t>[1]</t>
        </is>
      </c>
      <c r="E4" s="6" t="n">
        <v>175</v>
      </c>
      <c r="F4" s="4" t="inlineStr">
        <is>
          <t>[1]</t>
        </is>
      </c>
      <c r="G4" s="6" t="n">
        <v>425</v>
      </c>
    </row>
    <row r="5">
      <c r="A5" s="4" t="inlineStr">
        <is>
          <t>Securities, at fair value(1)(2)</t>
        </is>
      </c>
      <c r="B5" s="4" t="inlineStr">
        <is>
          <t>[1],[2]</t>
        </is>
      </c>
      <c r="C5" s="6" t="n">
        <v>1514185</v>
      </c>
      <c r="E5" s="6" t="n">
        <v>2449941</v>
      </c>
    </row>
    <row r="6">
      <c r="A6" s="4" t="inlineStr">
        <is>
          <t>Loans, at fair value</t>
        </is>
      </c>
      <c r="B6" s="4" t="inlineStr">
        <is>
          <t>[1],[2]</t>
        </is>
      </c>
      <c r="C6" s="6" t="n">
        <v>1453480</v>
      </c>
      <c r="E6" s="6" t="n">
        <v>1412426</v>
      </c>
    </row>
    <row r="7">
      <c r="A7" s="4" t="inlineStr">
        <is>
          <t>Investment in unconsolidated entities, at fair value</t>
        </is>
      </c>
      <c r="B7" s="4" t="inlineStr">
        <is>
          <t>[1]</t>
        </is>
      </c>
      <c r="C7" s="6" t="n">
        <v>141620</v>
      </c>
      <c r="E7" s="6" t="n">
        <v>71850</v>
      </c>
    </row>
    <row r="8">
      <c r="A8" s="4" t="inlineStr">
        <is>
          <t>Real estate owned</t>
        </is>
      </c>
      <c r="B8" s="4" t="inlineStr">
        <is>
          <t>[1],[2]</t>
        </is>
      </c>
      <c r="C8" s="6" t="n">
        <v>23598</v>
      </c>
      <c r="E8" s="6" t="n">
        <v>30584</v>
      </c>
    </row>
    <row r="9">
      <c r="A9" s="3" t="inlineStr">
        <is>
          <t>Investments, financial derivatives, and repurchase agreements:</t>
        </is>
      </c>
    </row>
    <row r="10">
      <c r="A10" s="4" t="inlineStr">
        <is>
          <t>Investments, at fair value (Cost - $2,970,306)</t>
        </is>
      </c>
      <c r="G10" s="6" t="n">
        <v>2939311</v>
      </c>
    </row>
    <row r="11">
      <c r="A11" s="4" t="inlineStr">
        <is>
          <t>Reverse repurchase agreements</t>
        </is>
      </c>
      <c r="C11" s="6" t="n">
        <v>38640</v>
      </c>
      <c r="E11" s="6" t="n">
        <v>73639</v>
      </c>
      <c r="G11" s="6" t="n">
        <v>61274</v>
      </c>
    </row>
    <row r="12">
      <c r="A12" s="4" t="inlineStr">
        <is>
          <t>Total investments and financial derivatives</t>
        </is>
      </c>
      <c r="G12" s="6" t="n">
        <v>3020586</v>
      </c>
    </row>
    <row r="13">
      <c r="A13" s="4" t="inlineStr">
        <is>
          <t>Financial derivatives—assets, at fair value</t>
        </is>
      </c>
      <c r="C13" s="6" t="n">
        <v>15479</v>
      </c>
      <c r="E13" s="6" t="n">
        <v>16788</v>
      </c>
      <c r="G13" s="6" t="n">
        <v>20001</v>
      </c>
    </row>
    <row r="14">
      <c r="A14" s="4" t="inlineStr">
        <is>
          <t>Receivables from Brokers-Dealers and Clearing Organizations</t>
        </is>
      </c>
      <c r="G14" s="6" t="n">
        <v>780826</v>
      </c>
    </row>
    <row r="15">
      <c r="A15" s="4" t="inlineStr">
        <is>
          <t>Interest Receivable</t>
        </is>
      </c>
      <c r="G15" s="6" t="n">
        <v>37676</v>
      </c>
    </row>
    <row r="16">
      <c r="A16" s="4" t="inlineStr">
        <is>
          <t>Due from brokers</t>
        </is>
      </c>
      <c r="C16" s="6" t="n">
        <v>63147</v>
      </c>
      <c r="D16" s="4" t="inlineStr">
        <is>
          <t>[1]</t>
        </is>
      </c>
      <c r="E16" s="6" t="n">
        <v>79829</v>
      </c>
      <c r="F16" s="4" t="inlineStr">
        <is>
          <t>[1]</t>
        </is>
      </c>
      <c r="G16" s="6" t="n">
        <v>71794</v>
      </c>
    </row>
    <row r="17">
      <c r="A17" s="4" t="inlineStr">
        <is>
          <t>Investment related receivables</t>
        </is>
      </c>
      <c r="B17" s="4" t="inlineStr">
        <is>
          <t>[1]</t>
        </is>
      </c>
      <c r="C17" s="6" t="n">
        <v>49317</v>
      </c>
      <c r="E17" s="6" t="n">
        <v>123120</v>
      </c>
    </row>
    <row r="18">
      <c r="A18" s="4" t="inlineStr">
        <is>
          <t>Other assets</t>
        </is>
      </c>
      <c r="C18" s="6" t="n">
        <v>2575</v>
      </c>
      <c r="D18" s="4" t="inlineStr">
        <is>
          <t>[1]</t>
        </is>
      </c>
      <c r="E18" s="6" t="n">
        <v>7563</v>
      </c>
      <c r="F18" s="4" t="inlineStr">
        <is>
          <t>[1]</t>
        </is>
      </c>
      <c r="G18" s="6" t="n">
        <v>15536</v>
      </c>
    </row>
    <row r="19">
      <c r="A19" s="4" t="inlineStr">
        <is>
          <t>Total Assets</t>
        </is>
      </c>
      <c r="C19" s="6" t="n">
        <v>3413863</v>
      </c>
      <c r="E19" s="6" t="n">
        <v>4338217</v>
      </c>
      <c r="G19" s="6" t="n">
        <v>3971499</v>
      </c>
    </row>
    <row r="20">
      <c r="A20" s="3" t="inlineStr">
        <is>
          <t>Investments and Financial Derivatives [Abstract]</t>
        </is>
      </c>
    </row>
    <row r="21">
      <c r="A21" s="4" t="inlineStr">
        <is>
          <t>Securities sold short, at fair value</t>
        </is>
      </c>
      <c r="C21" s="6" t="n">
        <v>38642</v>
      </c>
      <c r="E21" s="6" t="n">
        <v>73409</v>
      </c>
      <c r="G21" s="6" t="n">
        <v>850577</v>
      </c>
    </row>
    <row r="22">
      <c r="A22" s="4" t="inlineStr">
        <is>
          <t>Financial derivatives—liabilities, at fair value</t>
        </is>
      </c>
      <c r="C22" s="6" t="n">
        <v>24553</v>
      </c>
      <c r="E22" s="6" t="n">
        <v>27621</v>
      </c>
      <c r="G22" s="6" t="n">
        <v>20806</v>
      </c>
    </row>
    <row r="23">
      <c r="A23" s="4" t="inlineStr">
        <is>
          <t>Total investments and financial derivatives</t>
        </is>
      </c>
      <c r="G23" s="6" t="n">
        <v>871383</v>
      </c>
    </row>
    <row r="24">
      <c r="A24" s="4" t="inlineStr">
        <is>
          <t>Repurchase agreements</t>
        </is>
      </c>
      <c r="C24" s="6" t="n">
        <v>1496931</v>
      </c>
      <c r="D24" s="4" t="inlineStr">
        <is>
          <t>[1]</t>
        </is>
      </c>
      <c r="E24" s="6" t="n">
        <v>2445300</v>
      </c>
      <c r="F24" s="4" t="inlineStr">
        <is>
          <t>[1]</t>
        </is>
      </c>
      <c r="G24" s="6" t="n">
        <v>1498849</v>
      </c>
    </row>
    <row r="25">
      <c r="A25" s="4" t="inlineStr">
        <is>
          <t>Due to brokers</t>
        </is>
      </c>
      <c r="C25" s="6" t="n">
        <v>5059</v>
      </c>
      <c r="E25" s="6" t="n">
        <v>2197</v>
      </c>
      <c r="G25" s="6" t="n">
        <v>5553</v>
      </c>
    </row>
    <row r="26">
      <c r="A26" s="4" t="inlineStr">
        <is>
          <t>Investment related payables</t>
        </is>
      </c>
      <c r="C26" s="6" t="n">
        <v>4754</v>
      </c>
      <c r="D26" s="4" t="inlineStr">
        <is>
          <t>[1]</t>
        </is>
      </c>
      <c r="E26" s="6" t="n">
        <v>66133</v>
      </c>
      <c r="F26" s="4" t="inlineStr">
        <is>
          <t>[1]</t>
        </is>
      </c>
      <c r="G26" s="6" t="n">
        <v>488411</v>
      </c>
    </row>
    <row r="27">
      <c r="A27" s="4" t="inlineStr">
        <is>
          <t>Other secured borrowings</t>
        </is>
      </c>
      <c r="C27" s="6" t="n">
        <v>51062</v>
      </c>
      <c r="D27" s="4" t="inlineStr">
        <is>
          <t>[1]</t>
        </is>
      </c>
      <c r="E27" s="6" t="n">
        <v>150334</v>
      </c>
      <c r="F27" s="4" t="inlineStr">
        <is>
          <t>[1]</t>
        </is>
      </c>
      <c r="G27" s="6" t="n">
        <v>114100</v>
      </c>
    </row>
    <row r="28">
      <c r="A28" s="4" t="inlineStr">
        <is>
          <t>Other secured borrowings, at fair value</t>
        </is>
      </c>
      <c r="C28" s="6" t="n">
        <v>754921</v>
      </c>
      <c r="D28" s="4" t="inlineStr">
        <is>
          <t>[1]</t>
        </is>
      </c>
      <c r="E28" s="6" t="n">
        <v>594396</v>
      </c>
      <c r="F28" s="4" t="inlineStr">
        <is>
          <t>[1]</t>
        </is>
      </c>
      <c r="G28" s="6" t="n">
        <v>297948</v>
      </c>
    </row>
    <row r="29">
      <c r="A29" s="4" t="inlineStr">
        <is>
          <t>Senior notes, net</t>
        </is>
      </c>
      <c r="C29" s="6" t="n">
        <v>85561</v>
      </c>
      <c r="E29" s="6" t="n">
        <v>85298</v>
      </c>
      <c r="G29" s="6" t="n">
        <v>85035</v>
      </c>
    </row>
    <row r="30">
      <c r="A30" s="4" t="inlineStr">
        <is>
          <t>Base management fee payable to affiliate</t>
        </is>
      </c>
      <c r="C30" s="6" t="n">
        <v>3178</v>
      </c>
      <c r="E30" s="6" t="n">
        <v>2663</v>
      </c>
      <c r="G30" s="6" t="n">
        <v>1744</v>
      </c>
    </row>
    <row r="31">
      <c r="A31" s="4" t="inlineStr">
        <is>
          <t>Incentive fee payable to affiliate</t>
        </is>
      </c>
      <c r="C31" s="6" t="n">
        <v>0</v>
      </c>
      <c r="E31" s="6" t="n">
        <v>116</v>
      </c>
    </row>
    <row r="32">
      <c r="A32" s="4" t="inlineStr">
        <is>
          <t>Dividends payable</t>
        </is>
      </c>
      <c r="C32" s="6" t="n">
        <v>5738</v>
      </c>
      <c r="E32" s="6" t="n">
        <v>6978</v>
      </c>
    </row>
    <row r="33">
      <c r="A33" s="4" t="inlineStr">
        <is>
          <t>Interest payable</t>
        </is>
      </c>
      <c r="B33" s="4" t="inlineStr">
        <is>
          <t>[1]</t>
        </is>
      </c>
      <c r="C33" s="6" t="n">
        <v>3233</v>
      </c>
      <c r="E33" s="6" t="n">
        <v>7320</v>
      </c>
    </row>
    <row r="34">
      <c r="A34" s="4" t="inlineStr">
        <is>
          <t>Accounts payable and accrued expenses</t>
        </is>
      </c>
      <c r="G34" s="6" t="n">
        <v>5723</v>
      </c>
    </row>
    <row r="35">
      <c r="A35" s="4" t="inlineStr">
        <is>
          <t>Interest and Dividends Payable</t>
        </is>
      </c>
      <c r="G35" s="6" t="n">
        <v>7159</v>
      </c>
    </row>
    <row r="36">
      <c r="A36" s="4" t="inlineStr">
        <is>
          <t>Other Liabilities</t>
        </is>
      </c>
      <c r="G36" s="6" t="n">
        <v>424</v>
      </c>
    </row>
    <row r="37">
      <c r="A37" s="4" t="inlineStr">
        <is>
          <t>Accrued expenses and other liabilities</t>
        </is>
      </c>
      <c r="B37" s="4" t="inlineStr">
        <is>
          <t>[1]</t>
        </is>
      </c>
      <c r="C37" s="6" t="n">
        <v>18659</v>
      </c>
      <c r="E37" s="6" t="n">
        <v>7753</v>
      </c>
    </row>
    <row r="38">
      <c r="A38" s="4" t="inlineStr">
        <is>
          <t>Total Liabilities</t>
        </is>
      </c>
      <c r="C38" s="6" t="n">
        <v>2492291</v>
      </c>
      <c r="E38" s="6" t="n">
        <v>3469518</v>
      </c>
      <c r="G38" s="6" t="n">
        <v>3376329</v>
      </c>
    </row>
    <row r="39">
      <c r="A39" s="4" t="inlineStr">
        <is>
          <t>Commitments and contingencies</t>
        </is>
      </c>
      <c r="C39" s="4" t="inlineStr">
        <is>
          <t xml:space="preserve"> </t>
        </is>
      </c>
    </row>
    <row r="40">
      <c r="A40" s="3" t="inlineStr">
        <is>
          <t>ANALYSIS OF EQUITY:</t>
        </is>
      </c>
    </row>
    <row r="41">
      <c r="A41" s="4" t="inlineStr">
        <is>
          <t>Preferred stock, par value $0.001 per share, 100,000,000 shares authorized;6.750% Series A Fixed-to-Floating Rate Cumulative Redeemable; 4,600,000 shares issued and outstanding ($115,000 liquidation preference)</t>
        </is>
      </c>
      <c r="C41" s="6" t="n">
        <v>111034</v>
      </c>
      <c r="E41" s="6" t="n">
        <v>111034</v>
      </c>
      <c r="G41" s="6" t="n">
        <v>0</v>
      </c>
    </row>
    <row r="42">
      <c r="A42" s="4" t="inlineStr">
        <is>
          <t>Common stock, par value $0.001 per share, 100,000,000 shares authorized; 43,781,684 and 38,647,943 shares issued and outstanding, respectively</t>
        </is>
      </c>
      <c r="C42" s="6" t="n">
        <v>44</v>
      </c>
      <c r="E42" s="6" t="n">
        <v>39</v>
      </c>
      <c r="G42" s="6" t="n">
        <v>563833</v>
      </c>
    </row>
    <row r="43">
      <c r="A43" s="4" t="inlineStr">
        <is>
          <t>Additional paid-in-capital</t>
        </is>
      </c>
      <c r="C43" s="6" t="n">
        <v>915658</v>
      </c>
      <c r="E43" s="6" t="n">
        <v>821747</v>
      </c>
      <c r="G43" s="6" t="n">
        <v>0</v>
      </c>
    </row>
    <row r="44">
      <c r="A44" s="4" t="inlineStr">
        <is>
          <t>Retained earnings (accumulated deficit)</t>
        </is>
      </c>
      <c r="C44" s="6" t="n">
        <v>-141521</v>
      </c>
      <c r="E44" s="6" t="n">
        <v>-103555</v>
      </c>
    </row>
    <row r="45">
      <c r="A45" s="4" t="inlineStr">
        <is>
          <t>Total Stockholders' Equity</t>
        </is>
      </c>
      <c r="C45" s="6" t="n">
        <v>885215</v>
      </c>
      <c r="E45" s="6" t="n">
        <v>829265</v>
      </c>
      <c r="G45" s="6" t="n">
        <v>563833</v>
      </c>
    </row>
    <row r="46">
      <c r="A46" s="4" t="inlineStr">
        <is>
          <t>Non-controlling interests</t>
        </is>
      </c>
      <c r="C46" s="6" t="n">
        <v>36357</v>
      </c>
      <c r="D46" s="4" t="inlineStr">
        <is>
          <t>[1]</t>
        </is>
      </c>
      <c r="E46" s="6" t="n">
        <v>39434</v>
      </c>
      <c r="F46" s="4" t="inlineStr">
        <is>
          <t>[1]</t>
        </is>
      </c>
      <c r="G46" s="6" t="n">
        <v>31337</v>
      </c>
    </row>
    <row r="47">
      <c r="A47" s="4" t="inlineStr">
        <is>
          <t>Total Equity</t>
        </is>
      </c>
      <c r="C47" s="6" t="n">
        <v>921572</v>
      </c>
      <c r="E47" s="6" t="n">
        <v>868699</v>
      </c>
      <c r="G47" s="6" t="n">
        <v>595170</v>
      </c>
    </row>
    <row r="48">
      <c r="A48" s="4" t="inlineStr">
        <is>
          <t>Total Liabilities and Equity</t>
        </is>
      </c>
      <c r="C48" s="5" t="n">
        <v>3413863</v>
      </c>
      <c r="E48" s="5" t="n">
        <v>4338217</v>
      </c>
      <c r="G48" s="5" t="n">
        <v>3971499</v>
      </c>
    </row>
    <row r="49">
      <c r="A49" s="3" t="inlineStr">
        <is>
          <t>PER SHARE INFORMATION:</t>
        </is>
      </c>
    </row>
    <row r="50">
      <c r="A50" s="4" t="inlineStr">
        <is>
          <t>Common shares</t>
        </is>
      </c>
      <c r="G50" s="7" t="n">
        <v>18.92</v>
      </c>
    </row>
    <row r="51"/>
    <row r="52">
      <c r="A52" s="4" t="inlineStr">
        <is>
          <t>[1]</t>
        </is>
      </c>
      <c r="B52" s="4" t="inlineStr">
        <is>
          <t>Ellington Financial Inc.'s Consolidated Balance Sheet includes assets and liabilities of variable interest entities it has consolidated. See Note 9 for additional details on Ellington Financial Inc.'s consolidated variable interest entities.</t>
        </is>
      </c>
    </row>
    <row r="53">
      <c r="A53" s="4" t="inlineStr">
        <is>
          <t>[2]</t>
        </is>
      </c>
      <c r="B53" s="4" t="inlineStr">
        <is>
          <t>Includes assets pledged as collateral to counterparties. See Note 11 for additional details on the Company's borrowings and related collateral.</t>
        </is>
      </c>
    </row>
  </sheetData>
  <mergeCells count="6">
    <mergeCell ref="A1:B1"/>
    <mergeCell ref="C1:D1"/>
    <mergeCell ref="E1:F1"/>
    <mergeCell ref="A51:F51"/>
    <mergeCell ref="B52:F52"/>
    <mergeCell ref="B53:F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o Be Announced RMBS</t>
        </is>
      </c>
      <c r="B1" s="2" t="inlineStr">
        <is>
          <t>12 Months Ended</t>
        </is>
      </c>
    </row>
    <row r="2">
      <c r="B2" s="2" t="inlineStr">
        <is>
          <t>Dec. 31, 2020</t>
        </is>
      </c>
    </row>
    <row r="3">
      <c r="A3" s="3" t="inlineStr">
        <is>
          <t>To Be Announced RMBS [Abstract]</t>
        </is>
      </c>
    </row>
    <row r="4">
      <c r="A4" s="4" t="inlineStr">
        <is>
          <t>To Be Announced RMBS</t>
        </is>
      </c>
      <c r="B4" s="4" t="inlineStr">
        <is>
          <t>To Be Announced RMBS In addition to investing in pools of Agency RMB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liquid and have quoted market prices and represent the most actively traded class of MBS. The Company accounts for its TBAs as purchases and sales and uses TBAs primarily for hedging purposes, typically in the form of short positions. However, the Company may also invest in TBAs for speculative purposes, including holding long positions. Overall, the Company typically holds a net short position.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The fair value of the Company's long positions in TBA contracts are reflected on the Consolidated Condensed Schedule of Investments under TBA–Fixed-Rate Agency Securities and the fair value of the Company's positions in TBA contracts sold short are reflected on the Consolidated Condensed Schedule of Investments under TBA–Fixed-Rate Agency Securities Sold Short. The payables and receivables related to the Company's TBA securities are included on the Consolidated Statement of Assets, Liabilities, and Equity in Payable for securities purchased and Receivable for securities sold, respectively. The below table details TBA assets, liabilities, and the respective related payables and receivables as of December 31, 2018: (In thousands) As of Assets: TBA securities, at fair value (Current principal: $460,037) $ 474,860 Receivable for securities sold relating to unsettled TBA sales 766,574 Liabilities: TBA securities sold short, at fair value (Current principal: -$753,697) $ (772,964) Payable for securities purchased relating to unsettled TBA purchases (473,386) Net short TBA securities, at fair value (298,1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0</t>
        </is>
      </c>
    </row>
    <row r="3">
      <c r="A3" s="3" t="inlineStr">
        <is>
          <t>Derivative Instruments and Hedging Activities Disclosure [Abstract]</t>
        </is>
      </c>
    </row>
    <row r="4">
      <c r="A4" s="4" t="inlineStr">
        <is>
          <t>Financial Derivatives</t>
        </is>
      </c>
      <c r="B4" s="4" t="inlineStr">
        <is>
          <t>Financial Derivatives The Company is exposed to certain risks arising from both its business operations and economic conditions. The Company manages certain risks associated with its investments and borrowings, including interest rate, credit, liquidity, and foreign exchange rate risk primarily by managing the amount, sources, and duration of its investments and borrowings, and through the use of derivative financial instruments. The Company's derivative financial instruments are used to manage differences in the amount, timing, and duration of its known or expected cash receipts and its known or expected cash payments principally related to its investments and borrowings. The following table details the fair value of the Company's holdings of financial derivatives as of December 31, 2020 and 2019: December 31, 2020 December 31, 2019 (In thousands) Financial derivatives–assets, at fair value: TBA securities purchase contracts $ 961 $ 90 TBA securities sale contracts 1 506 Fixed payer interest rate swaps 125 3,914 Fixed receiver interest rate swaps 8,394 1,554 Credit default swaps on asset-backed securities 347 993 Credit default swaps on asset-backed indices 2,184 3,319 Credit default swaps on corporate bonds — 2 Credit default swaps on corporate bond indices 3,420 5,599 Total return swaps 9 620 Futures 2 148 Forwards — 43 Warrants 36 — Total financial derivatives–assets, at fair value 15,479 16,788 Financial derivatives–liabilities, at fair value: TBA securities sale contracts $ (925) $ (1,012) Fixed payer interest rate swaps (15,109) (8,513) Fixed receiver interest rate swaps (65) (206) Credit default swaps on asset-backed indices (130) (250) Credit default swaps on corporate bonds (747) (1,693) Credit default swaps on corporate bond indices (6,438) (14,524) Total return swaps (484) (1,209) Futures (376) (45) Forwards (279) (169) Total financial derivatives–liabilities, at fair value (24,553) (27,621) Total $ (9,074) $ (10,833) Interest Rate Swaps The following tables provide information about the Company's fixed payer interest rate swaps as of December 31, 2020 and 2019: December 31, 2020: Weighted Average Maturity Notional Amount Fair Value Pay Rate Receive Rate Remaining Years to Maturity (In thousands) 2021 $ 17,500 $ (231) 2.75 % 0.24 % 0.22 2022 96,533 (1,535) 1.19 0.22 1.14 2023 146,012 (4,770) 1.50 0.23 2.42 2025 66,503 (1,034) 0.73 0.21 4.75 2026 11,216 (458) 1.23 0.25 5.50 2027 9,732 60 0.49 0.24 6.48 2028 16,644 (2,169) 2.39 0.24 7.32 2029 22,744 (2,289) 1.94 0.23 8.61 2030 13,015 (369) 1.13 0.22 9.29 2035 500 15 0.78 0.09 14.81 2036 1,100 (47) 1.45 0.25 15.13 2040 500 20 0.90 0.09 19.82 2049 5,796 (2,208) 2.89 0.23 28.02 2050 500 31 0.98 0.09 29.82 Total $ 408,295 $ (14,984) 1.39 % 0.23 % 3.82 December 31, 2019: Weighted Average Maturity Notional Amount (1) Fair Value (1) Pay Rate (2)(3) Receive Rate (2) Remaining Years to Maturity (4) (In thousands) 2020 $ 68,607 $ (234) 1.74 % 1.93 % 0.24 2021 268,929 (419) 1.73 1.95 1.64 2022 31,350 9 1.65 1.93 2.14 2023 101,012 (1,265) 2.06 1.91 3.29 2024 13,000 99 1.56 1.89 4.90 2025 12,800 (24) n/a n/a 5.22 2026 59,902 1,946 1.24 1.94 6.50 2028 32,942 (1,634) 2.40 1.93 8.34 2029 136,838 (2,018) 2.02 1.96 9.61 2030 685 (32) 2.38 1.90 10.90 2036 1,100 87 1.45 1.94 16.14 2049 5,796 (1,114) 2.89 2.09 29.03 Total $ 732,961 $ (4,599) 1.83 % 1.94 % 4.31 (1) Includes forward-starting interest rate swaps with a notional amount of $20.9 million and fair value of $(41) thousand. (2) Excludes forward-starting interest rate swaps. (3) Including forward-starting interest rate swaps the total weighted average pay rate was 1.83%. (4) Includes forward-starting interest rate swaps, all of which start within six months of period end. The following tables provide information about the Company's fixed receiver interest rate swaps as of December 31, 2020 and 2019: December 31, 2020: Weighted Average Maturity Notional Amount Fair Value Pay Rate Receive Rate Remaining Years to Maturity (In thousands) 2021 $ 12,950 $ 205 0.24 % 1.75 % 0.71 2022 103,974 1,413 0.22 1.07 1.48 2023 48,657 2,209 0.24 2.00 2.26 2024 86,342 4,567 0.22 1.65 3.73 2035 500 (14) 0.09 0.74 14.81 2040 500 (20) 0.09 0.84 19.82 2050 500 (31) 0.09 0.90 29.82 Total $ 253,423 $ 8,329 0.22 % 1.48 % 2.48 December 31, 2019: Weighted Average Maturity Notional Amount Fair Value Pay Rate Receive Rate Remaining Years to Maturity (In thousands) 2021 $ 181,950 $ (49) 1.89 % 1.67 % 1.84 2022 53,974 441 1.91 1.85 2.17 2023 48,657 709 1.92 2.00 3.26 2024 11,342 306 2.09 2.33 4.23 2029 9,800 (59) 1.91 1.78 9.77 Total $ 305,723 $ 1,348 1.91 % 1.78 % 2.47 Credit Default Swaps The following table provides information about the Company's credit default swaps as of December 31, 2020 and 2019: As of December 31, 2020 December 31, 2019 Type (1) Notional Fair Value Weighted Average Remaining Term (Years) Notional Fair Value Weighted Average Remaining Term (Years) ($ in thousands) Asset: Long: Credit default swaps on asset-backed indices $ 395 $ 5 16.99 $ 695 $ 10 23.80 Credit default swaps on corporate bonds — — — 430 2 0.47 Credit default swaps on corporate bond indices 67,779 3,296 2.52 130,707 5,547 2.42 Short: Credit default swaps on asset-backed securities (957) 347 14.70 (2,640) 993 15.63 Credit default swaps on asset-backed indices (12,888) 2,179 39.61 (63,515) 3,309 38.40 Credit default swaps on corporate bond indices (2,173) 124 2.97 (1,997) 52 3.97 Liability: Long: Credit default swaps on asset-backed indices 479 (130) 32.36 344 (145) 29.35 Short: Credit default swaps on asset-backed indices (1) — 29.00 (4,501) (105) 40.31 Credit default swaps on corporate bonds (8,400) (747) 4.17 (10,800) (1,693) 3.92 Credit default swaps on corporate bond indices (110,624) (6,438) 2.78 (250,088) (14,524) 2.51 $ (66,390) $ (1,364) 10.25 $ (201,365) $ (6,554) 14.88 (1) Long notional represents contracts where the Company has written protection and short notional represents contracts where the Company has purchased protection. Futures The following table provides information about the Company's long and short positions in futures as of December 31, 2020 and 2019: As of December 31, 2020 December 31, 2019 Description Notional Amount Fair Value Remaining Months to Expiration Notional Amount Fair Value Remaining Months to Expiration (In thousands) (In thousands) Assets: Short Contracts: U.S. Treasury futures $ (300) $ 2 2.70 $ — $ — — Liabilities: Long Contracts: U.S. Treasury futures 1,900 (9) 2.70 — — — Short Contracts: U.S. Treasury futures (178,200) (367) 2.94 (16,000) 148 2.77 Eurodollar futures — — — (14,000) (45) 4.05 Total, net $ (176,600) $ (374) 2.94 $ (30,000) $ 103 3.37 Warrants The following table provides information about the Company's warrants contracts to purchase shares as of December 31, 2020 and 2019: December 31, 2020 As of December, 31, 2019 Description Number of Shares Underlying Warrant Fair Value Remaining Years to Expiration Number of Shares Underlying Warrant Fair Value Remaining Years to Expiration (In thousands) (In thousands) Warrants 1,897 $ 36 2.40 1,515 $ — 2.82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generally liquid, have quoted market prices, and represent the most actively traded class of MBS. The Company uses TBAs to mitigate interest rate risk, usually by taking short positions. The Company also invests in TBAs as a means of acquiring additional exposure to Agency RMBS, or for investment purposes, including holding long positions.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As of December 31, 2020 and 2019, the Company had outstanding TBA purchase and sale contracts as follows: December 31, 2020 December 31, 2019 TBA Securities Notional Amount (1) Cost Basis (2) Market Value (3) Net Carrying Value (4) Notional Amount (1) Cost Basis (2) Market Value (3) Net Carrying Value (4) (In thousands) Purchase contracts: Assets $ 149,990 $ 155,008 $ 155,969 $ 961 $ 40,100 $ 40,585 $ 40,675 $ 90 Liabilities — — — — — — — — 149,990 155,008 155,969 961 40,100 40,585 40,675 90 Sale contracts: Assets (4,400) (4,765) (4,764) 1 (319,981) (332,080) (331,574) 506 Liabilities (499,667) (531,034) (531,959) (925) (773,749) (806,568) (807,580) (1,012) (504,067) (535,799) (536,723) (924) (1,093,730) (1,138,648) (1,139,154) (506) Total TBA securities, net $ (354,077) $ (380,791) $ (380,754) $ 37 $ (1,053,630) $ (1,098,063) $ (1,098,479) $ (416)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 Gains and losses on the Company's derivative contracts for the years ended December 31, 2020 and 2019 are summarized in the tables below: Year Ended December 31, 2020: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2,038) $ (17,060) $ (19,098) $ 219 $ (6,597) $ (6,378) Credit default swaps on asset-backed securities Credit (5,452) (5,452) 5,402 5,402 Credit default swaps on asset-backed indices Credit 6,486 6,486 2,691 2,691 Credit default swaps on corporate bond indices Credit 1,502 1,502 (712) (712) Credit default swaps on corporate bonds Credit 285 285 486 486 Total return swaps Credit (2,057) (2,057) 114 114 TBAs Interest Rate (4,624) (4,624) 454 454 Futures Interest Rate (7,447) (7,447) (477) (477) Forwards Currency (1,004) (1,004) (153) (153) Warrants Equity Market/Credit — — (377) (377) Options Credit (100) (100) — — Total $ (2,038) $ (29,471) $ (31,509) $ 219 $ 831 $ 1,050 (1) Includes realized gain/(loss) on transactions involving foreign-currency-denominated financial derivatives in the amount of $12 thousand for the year ended December 31, 2020, which is included on the Consolidated Statement of Operations in Other, net. (2) Includes foreign currency remeasurement on financial derivatives in the amount of $61 thousand for the year ended December 31, 2020, which is included on the Consolidated Statement of Operations in Other, net. Year Ended December 31, 2019: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1,695 $ (876) $ 819 $ (764) $ (5,778) $ (6,542) Credit default swaps on asset-backed securities Credit 528 528 (479) (479) Credit default swaps on asset-backed indices Credit (1,883) (1,883) (1,848) (1,848) Credit default swaps on corporate bond indices Credit (5,262) (5,262) (1,364) (1,364) Credit default swaps on corporate bonds Credit (708) (708) 1,007 1,007 Total return swaps Equity Market/Credit (1,460) (1,460) (584) (584) TBAs Interest Rate (15,755) (15,755) 4,026 4,026 Futures Interest Rate/Currency (7,924) (7,924) 458 458 Forwards Currency 813 813 (12) (12) Options Interest Rate (35) (35) 1 1 Total $ 1,695 $ (32,562) $ (30,867) $ (764) $ (4,573) $ (5,337) (1) Includes realized gain/(loss) on transactions involving foreign-currency-denominated financial derivatives in the amount of $45 thousand for the year ended December 31, 2019, which is included on the Consolidated Statement of Operations in Other, net. (2) Includes foreign currency remeasurement on financial derivatives in the amount of $1 thousand for the year ended December 31, 2019, which is included on the Consolidated Statement of Operations in Other, net. The table below details the average notional values of the Company's financial derivatives, using absolute value of month end notional values, for the years ended December 31, 2020 and 2019: Derivative Type Year Ended Year Ended (In thousands) Interest rate swaps $ 1,009,110 $ 731,941 TBAs 713,634 973,331 Credit default swaps 277,990 399,316 Total return swaps 6,975 39,434 Futures 149,538 167,708 Options 1,500 19,825 Forwards 26,413 30,930 Warrants 1,570 2,222 From time to time the Company enters into credit derivative contracts for which the Company sells credit protection ("written credit derivatives"). As of December 31, 2020 and 2019,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December 31, 2020 and 2019 are summarized below: Credit Derivatives December 31, 2020 December 31, 2019 (In thousands) Fair Value of Written Credit Derivatives, Net $ 3,171 $ 5,414 Fair Value of Purchased Credit Derivatives Offsetting Written Credit Derivatives with Third Parties (1) — (3,248) Notional Value of Written Credit Derivatives (2) 68,653 132,176 Notional Value of Purchased Credit Derivatives Offsetting Written Credit Derivatives with Third Parties (1) — (81,637)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For the Company's written credit derivatives that were outstanding at December 31, 2020 and 2019, implied credit spreads on such contracts ranged between 40.0 and 274.8 basis points and 10.9 and 440.0 basis points, respectively. Excluded from these spread ranges are contracts outstanding for which the individual spread is greater than 2,000 basis points. The Company believes that these contracts would be quoted based on estimated points up front. The total fair value of contracts with individual implied credit spreads in excess of 2,000 basis points was $(0.1) million as of both December 31, 2020 and December 31, 2019. Estimated points up front on these contracts as of December 31, 2020 ranged between 56.2 and 85.2 and as of December 31, 2019 estimated points up front on these contracts was 57.0. Total net up-front payments (paid) or received relating to written credit derivatives outstanding at December 31, 2020 and 2019 were $(2.0) million and $(3.3) million, respectively. Gains and losses on the Company's derivative contracts for the year ended December 31, 2018 are summarized in the table below: Year Ended December 31, 2018 Derivative Type Primary Risk Net Realized (1) Change in Net Unrealized Gain/(Loss) (2) (In thousands) Credit default swaps on asset-backed securities Credit $ (687) $ 715 Credit default swaps on asset-backed indices Credit (2,293) 2,013 Credit default swaps on corporate bond indices Credit (1,983) 3,540 Credit default swaps on corporate bonds Credit 2,993 (2,648) Total return swaps Equity Market/Credit 3,844 (5) Interest rate swaps Interest Rate (985) 3,648 Futures Interest Rate/Currency 162 108 Forwards Currency 923 359 Options Interest Rate/ (63) 77 Total $ 1,911 $ 7,807 (1) Includes gain/(loss) on foreign currency transactions on derivatives in the amount of $0.1 million for the year ended December 31, 2018, which is included on the Consolidated Statement of Operations in Realized gain (loss) on foreign currency transactions. (2) Includes foreign currency translation on derivatives in the amount of $0.1 million for the year ended December 31, 2018, which is included on the Consolidated Statement of Operations in Change in net unrealized gain (loss) on foreign currency translation. The table below details the average notional values of the Company's financial derivatives, using absolute value of month end notional values, for the year ended December 31, 2018: Derivative Type Year Ended (In thousands) Interest rate swaps $ 1,059,756 Credit default swaps 566,805 Total return swaps 53,603 Futures 201,295 Options 99,891 Forwards 45,522 From time to time the Company enters into credit derivative contracts for which the Company sells credit protection ("written credit derivatives"). As of December 31, 2018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December 31, 2018 are summarized below: Credit Derivatives December 31, 2018 (In thousands) Fair Value of Written Credit Derivatives, Net $ (4,339) Fair Value of Purchased Credit Derivatives Offsetting Written Credit Derivatives with Third Parties (1) (284) Notional Value of Written Credit Derivatives (2) 98,586 Notional Value of Purchased Credit Derivatives Offsetting Written Credit Derivatives with Third Parties (1) (41,134)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For the Company's written credit derivatives that were outstanding at December 31, 2018, implied credit spreads on such contracts ranged between 42.6 and 815.1 basis points. Excluded from this spread range are contracts outstanding for which the individual spread is greater than 2,000 basis points. The Company believes that these contracts would be quoted based on estimated points up front. The total fair value of contracts with individual implied credit spreads in excess of 2,000 basis points was $(1.0) million as of December 31, 2018. Estimated points up front on these contracts as of December 31, 2018 ranged between 36.9 and 75.2 points. Total net up-front payments (paid) or received relating to written credit derivatives outstanding at December 31, 2018 were $(2.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t>
        </is>
      </c>
      <c r="B1" s="2" t="inlineStr">
        <is>
          <t>12 Months Ended</t>
        </is>
      </c>
    </row>
    <row r="2">
      <c r="B2" s="2" t="inlineStr">
        <is>
          <t>Dec. 31, 2020</t>
        </is>
      </c>
    </row>
    <row r="3">
      <c r="A3" s="3" t="inlineStr">
        <is>
          <t>Organization, Consolidation and Presentation of Financial Statements [Abstract]</t>
        </is>
      </c>
    </row>
    <row r="4">
      <c r="A4" s="4" t="inlineStr">
        <is>
          <t>Consolidated VIEs</t>
        </is>
      </c>
      <c r="B4" s="4" t="inlineStr">
        <is>
          <t>Consolidated VIEs As discussed in Note 2, the Company has interests in entities that it has determined to be VIEs. The following table summarizes the assets and liabilities of the Company's consolidated VIEs that are included on the Company's Consolidated Balance Sheet as of December 31, 2020 and 2019. (In thousands) December 31, 2020 (1) December 31, 2019 (1) Assets Cash and cash equivalents $ 701 $ 6,016 Restricted cash 175 175 Securities, at fair value 44,523 47,923 Loans, at fair value 1,435,067 1,393,916 Investments in unconsolidated entities, at fair value 6,345 5,641 Real estate owned 23,598 30,584 Investment related receivables 24,824 28,668 Other assets 2,001 6,191 Total Assets $ 1,537,234 $ 1,519,114 Liabilities Repurchase agreements $ 275,019 $ 302,791 Investment related payables — 3,275 Other secured borrowings 51,062 150,334 Other secured borrowings, at fair value 754,921 594,396 Interest payable 776 1,247 Accrued expenses and other liabilities 1,103 2,279 Total Liabilities 1,082,881 1,054,322 Total Stockholders' Equity 430,554 440,394 Non-controlling interests 23,799 24,400 Total Equity 454,353 464,794 Total Liabilities and Equity $ 1,537,234 $ 1,519,116 (1) See Note 10 and Note 13 for additional information on the Company's consolidated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12 Months Ended</t>
        </is>
      </c>
    </row>
    <row r="2">
      <c r="B2" s="2" t="inlineStr">
        <is>
          <t>Dec. 31, 2020</t>
        </is>
      </c>
    </row>
    <row r="3">
      <c r="A3" s="3" t="inlineStr">
        <is>
          <t>Securitization Transactions [Abstract]</t>
        </is>
      </c>
    </row>
    <row r="4">
      <c r="A4" s="4" t="inlineStr">
        <is>
          <t>Securitization Transactions</t>
        </is>
      </c>
      <c r="B4" s="4" t="inlineStr">
        <is>
          <t xml:space="preserve">Securitization Transactions Participation in CLO Transactions Since June 2017, an affiliate of Ellington has sponsored four CLO securitization transactions (the "Ellington-sponsored CLO Securitizations"), collateralized by corporate loans and managed by an affiliate of Ellington (the "CLO Manager"). Ellington, the Company, several other affiliates of Ellington, and in certain cases, third parties, participated in the Ellington-sponsored CLO Securitizations (collectively, the "CLO Co-Participants"). Pursuant to each Ellington-sponsored CLO Securitization, a newly formed securitization trust (each a "CLO Issuer") issued various classes of notes, which were in turn sold to unrelated third parties and the applicable CLO Co-Participants. The CLO Issuers are each deemed to be a VIE. The Company evaluates its interests in the CLO Issuers under ASC 810, and while the Company retains credit risk in each of the securitization trusts through its beneficial ownership of a portion of the subordinated interests of each of the securitization trusts, which are the first to absorb credit losses on the securitized assets, the Company does not retain control of these assets or the power to direct the activities of the CLO Issuers that most significantly impact the CLO Issuers' economic performance. As a result, the Company determined that it is not the primary beneficiary of the CLO Issuers, and therefore the Company has not consolidated the CLO Issuers. The Company's maximum amount at risk is limited to the Company's investment in each of the CLO Issuers. As of December 31, 2020 and 2019, the fair value of the Company's investment in the notes issued by the CLO Issuers was $17.3 million and $39.7 million, respectively. See Note 13 for further details on the Company's participation in CLO transactions. Residential Mortgage Loan Securitizations Since November 2017, the Company, through certain wholly owned subsidiaries (each, a "Sponsor"), has sponsored several securitizations of non-QM loans. In each case, the applicable Sponsor transferred a pool of non-QM loans (each, a Collateral Pool") to a wholly owned entity (each, a "Depositor") and on the closing date such loans were deposited into newly created securitization trusts (collectively, the "Issuing Entities"). Pursuant to the securitizations, the Issuing Entities issued various classes of mortgage pass-through certificates (the "Certificates") which are backed by the cash flows from the underlying non-QM loans. Under the Dodd-Frank Act, sponsors of securitizations are generally required to retain at least 5% of the economic interest in the credit risk of the securitized assets (the "Risk Retention Rules"). In order to comply with the Risk Retention Rules, in each securitization, the applicable Sponsor purchased and intends to hold, at a minimum, the requisite amount of the most subordinated classes of Certificates and the excess cash flow certificates. The applicable Sponsor also purchased the Certificates entitled to excess servicing fees in each securitization, while the remaining classes of Certificates were purchased by unrelated parties. Notwithstanding that the Certificates carry final scheduled distribution dates of October 25, 2047 or later, the applicable Depositor may, at its sole option, purchase all of the outstanding Certificates (an "Optional Redemption") following the earlier of (1) the applicable anniversary of the closing date (typically two or three years) of the respective securitization or (2) the date on which the aggregate unpaid principal balance of the applicable Collateral Pool has declined below 30% of the aggregate unpaid principal balance of the applicable Collateral Pool as of the date as of which such loans were originally transferred to the applicable Issuing Entity. The purchase price that the Depositor is required to pay in connection with an Optional Redemption is equal to the sum of the unpaid principal balance of each class of Certificates as of the redemption date and any accrued and unpaid interest thereon. In light of these Optional Redemption rights held by the applicable Depositor, the transfers of non-QM loans to each of the Issuing Entities do not qualify as sales under ASC 860-10. In the event that certain breaches of representations or warranties are discovered with respect to any underlying non-QM loans, the Company could be required to repurchase or replace such loans. Each Sponsor also serves as the servicing administrator of its respective securitization, for which it is entitled to receive a monthly fee equal to one-twelfth of the product of (a) 0.03% and (b) the unpaid principal balance of the underlying non-QM loans as of the first day of the related due period. Each Sponsor in its role as servicing administrator provides direction and consent for certain loss mitigation activities to the third-party servicer of the underlying non-QM loans. In certain circumstances, the servicing administrator will be required to reimburse the servicer for principal and interest advances and servicing advances made by the servicer. In light of the Company's retained interests in each of the securitizations, together with the Optional Redemption rights and the Company's ability to direct the third-party servicer regarding certain loss mitigation activities, the Company is deemed to be the primary beneficiary of the Issuing Entities, which are VIEs, and has consolidated the Issuing Entities. Interest income from these loans and the expenses related to the servicing of these loans are included in Interest income and Investment related expenses—Servicing expense, respectively, on the Consolidated Statement of Operations. The Issuing Entities each meet the definition of a CFE as defined in Note 2, and as a result the assets of each of the Issuing Entities have been valued using the fair value of the liabilities of the respective Issuing Entity, as such liabilities have been assessed to be more observable than such assets. The debt of the Issuing Entities is included in Other secured borrowings, at fair value, on the Consolidated Balance Sheet and is shown net of the Certificates held by the Company. In November 2020, the Company exercised its Optional Redemption right with respect to Ellington Financial Mortgage Trust 2018-1. In November 2019, the Company exercised its Optional Redemption right with respect to Ellington Financial Mortgage Trust 2017-1. The following table details the Company's outstanding consolidated residential mortgage loan securitizations: Issuing Entity Closing Date Principal Balance of Loans Transferred to the Depositor Total Face Amount of Certificates Issued (In thousands) Ellington Financial Mortgage Trust 2019-1 6/19 $ 226,913 $ 226,913 (1) Ellington Financial Mortgage Trust 2019-2 11/19 267,255 267,255 (2) Ellington Financial Mortgage Trust 2020-1 6/20 259,273 259,273 (3) Ellington Financial Mortgage Trust 2020-2 11/20 219,732 219,732 (4) (1) In order to comply with the Risk Retention Rules, the Sponsor purchased the two most subordinated classes of Certificates and the excess cash flow certificates, with an aggregate value as of the settlement date equal to 6.1% of the fair value of all Certificates issued. The Sponsor also purchased, for an aggregate purchase price of $1.2 million,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as of the settlement date equal to 6.4% of the fair value of all Certificates issued. The Sponsor also purchased, for an aggregate purchase price of $1.7 million, the Certificates entitled to excess servicing fees, while the remaining classes of Certificates were purchased by unrelated third parties. (3) In order to comply with the Risk Retention Rules, the Sponsor purchased the two most subordinated classes of Certificates and the excess cash flow certificates, with an aggregate value as of the settlement date equal to 8.0% of the fair value of all Certificates issued. Additionally, the Sponsor purchased another subordinated class of Certificates with an aggregate value equal to 3.5% of the fair value of all Certificates issued as of the settlement date. Finally, the Sponsor also purchased, for an aggregate purchase price of $1.9 million, the Certificates entitled to excess servicing fees, while the remaining classes of Certificates were purchased by unrelated third parties. (4) In order to comply with the Risk Retention Rules, the Sponsor purchased the two most subordinated classes of Certificates and the excess cash flow certificates, with an aggregate value as of the settlement date equal to 7.6% of the fair value of all Certificates issued. The Sponsor also purchased, for an aggregate purchase price of $1.4 million, the Certificates entitled to excess servicing fees, while the remaining classes of Certificates were purchased by unrelated third parties. The following table details the assets and liabilities of the consolidated securitization trusts included in the Company's Consolidated Balance Sheet as of December 31, 2020 and 2019: (In thousands) December 31, 2020 December 31, 2019 Assets: Loans, at fair value $ 801,343 $ 628,415 Real estate owned — 658 Investment related receivables 15,544 10,409 Liabilities: Other secured borrowings, at fair value 754,921 594,396 Participation in Multi-Seller Consumer Loan Securitization In November 2020, the Company participated in a securitization whereby the Company, together with another entity managed by Ellington (the "Consumer Co-Participant"), sold consumer loans with an aggregate unpaid principal balance of approximately $205.1 million to a newly formed securitization trust (the "Consumer Securitization Issuer"). Of the $205.1 million in loans sold to the Consumer Securitization Issuer, the Company's share was 56.3% while the Consumer Co-Participant's share was 43.7%. The transfer was accounted for as a sale in accordance with ASC 860-10. Pursuant to the securitization, the Consumer Securitization Issuer issued senior and subordinated notes in the principal amounts of $158.4 million and $35.2 million, respectively. Trust certificates representing beneficial ownership of the Issuer were also issued. In connection with the transaction, and through a jointly owned newly formed entity (the "Consumer Risk Retention Vehicle"), the Company and the Consumer Co-Participant acquired certain of the subordinated notes as well as the trust certificates in the Issuer. The Company and the co-participant acquired 56.3% and 43.7%, respectively, of the interests in the Consumer Risk Retention Vehicle. As of December 31, 2020, the Company's total interest in the Consumer Risk Retention Vehicle, for which the Company has elected the FVO, was 56.3% or $19.1 million, and is included on the Consolidated Balance Sheet in Investments in unconsolidated entities, at fair value. The notes and trust certificates issued by the Consumer Securitization Issuer are backed by the cash flows from the underlying consumer loans. If there are breaches of representations and warranties with respect to any underlying consumer loans, the Company could, under certain circumstances, be required to repurchase or replace such loans. Absent such breaches, the Company has no obligation to repurchase or replace any underlying consumer loans that become delinquent or otherwise default. In addition, another affiliate of Ellington acts as the administrator for the securitization and is paid a monthly fee for its services. Participation in Multi-Seller Consumer Loan Securitization In August 2016, the Company participated in a securitization transaction whereby the Company, together with another entity managed by Ellington (the "co-participant"), sold consumer loans with an aggregate unpaid principal balance of approximately $124 million to a newly formed securitization trust (the "Issuer"). Of the $124 million in loans sold to the Issuer, the Company's share was 51% while the co-participant's share was 49%. The transfer was accounted for as a sale in accordance with ASC 860-10. As a result of the sale the Company recognized a realized loss in the amount of $(0.1) million. Pursuant to the securitization, the Issuer issued senior and subordinated notes in the principal amount of $87 million and $18.7 million, respectively. Trust certificates representing beneficial ownership of the Issuer were also issued. In connection with the transaction, and through a jointly owned newly formed entity (the "Acquiror"), the Company and the co-participant acquired all of the subordinated notes as well as the trust certificates in the Issuer. The Company and the co-participant acquired 51% and 49%, respectively, of the interests in the Acquiror. During 2017, at the co-participant's direction, the Acquiror sold the portion of the subordinated notes beneficially owned by the co-participant, and in 2018, the Acquiror sold the remaining portion of the subordinated notes which were beneficially owned by the Company, and as a result as of December 31, 2018, the Company's total interest in the Acquiror was approximately 62%. The Company's interest in the Acquiror is accounted for as a beneficial interest and is included on the Consolidated Condensed Schedule of Investments in Corporate Equity Investments . The notes and trust certificates issued by the Issuer are backed by the cash flows from the underlying consumer loans. If there are breaches of representations and warranties with respect to any underlying consumer loans, the Company could, under certain circumstances, be required to purchase or replace such loans. Absent such breaches, the Company has no obligation to repurchase or replace any underlying consumer loans that become delinquent or otherwise default. Cash flows collected on the underlying consumer loans are distributed to service providers to the trust, noteholders, and trust certificate holders in accordance with the contractual priority of payments. In addition, another affiliate of Ellington (the "Administrator"), acts as the administrator for the securitization and is paid a monthly fee for its services. While the Company retains credit risk in the securitization trust through its beneficial ownership of the most subordinated interests of the securitization trust, which are the first to absorb credit losses on the securitized assets, the Company does not retain control of these assets or the power to direct the activities of the Issuer that most significantly impact the Issuer's economic performance. See Note 9 for further details on the Company's participation in the multi-seller consumer loan securitization. Participation in CLO Transactions Since June 2017, an affiliate of Ellington sponsored three CLO securitization transactions (the "CLO I Securitization," the "CLO II Securitization," and the "CLO III Securitization"; collectively, the "Ellington-sponsored CLO Securitizations"), collateralized by corporate loans and managed by an affiliate of Ellington (the "CLO Manager"). Ellington, the Company, several other affiliates of Ellington, and, in the case of the CLO II Securitization and the CLO III Securitization, several third parties, participated in the Ellington-sponsored CLO Securitizations (collectively, the "CLO Co-Participants"). Pursuant to each Ellington-sponsored CLO Securitization, a newly formed securitization trust (the "CLO I Issuer," the "CLO II Issuer," and the "CLO III Issuer"; collectively, the "CLO Issuers") issued various classes of notes, which were in turn sold to unrelated third parties and the applicable CLO Co-Participants. The notes issued by each CLO Issuer are backed by the cash flows from the underlying corporate loans (including loans to be purchased during a reinvestment period); these cash flows are applied in accordance with the contractual priority of payments. In the case of the CLO I Securitization, the Company and one CLO Co-Participant transferred corporate loans with a fair value of approximately $62.0 million and $141.7 million, respectively, to the CLO I Issuer in exchange for cash. The Company has no obligation to repurchase or replace securitized corporate loans that subsequently become delinquent or are otherwise in default, and the transfer by the Company was accounted for as a sale in accordance with ASC 860-10. As a result of the sale, the Company recognized a realized gain in the amount of $0.2 million. In the case of the CLO II Securitization and the CLO III Securitization, the Company, along with certain other CLO Co-Participants, advanced funds in the form of loans (the "Advances") to the applicable CLO Issuers prior to the CLO pricing date to enable it to establish warehouse facilities for the purpose of acquiring the assets to be securitized. Pursuant to their terms, the Advances are required to be repaid at the closing of the respective securitization. In each Ellington-sponsored CLO Securitization, the Company and each of the applicable CLO Co-Participants purchased various classes of notes issued by the corresponding CLO Issuer. In accordance with the Company's accounting policy for recording certain investment transactions on trade date, these purchases were recorded on the CLO pricing date rather than the CLO closing date. In addition, in the case of each of the CLO I Securitization and the CLO II Securitization, the Company and the CLO Co-Participants also funded a newly formed entity (the "CLO I Risk Retention Vehicle" and the "CLO II Risk Retention Vehicle") to purchase a sufficient portion of the unsecured subordinated notes issued by the applicable CLO Issuer so as to comply with risk retention rules (the "Risk Retention Rules") under the Dodd-Frank Wall Street Reform and Consumer Protection Act of 2010, as further described below. With respect to each Ellington-sponsored CLO Securitization, the Company subsequently sold a portion of the notes that it had originally purchased. As of December 31, 2018, the Company did not have an ownership interest in the CLO I Risk Retention Vehicle. Under the Risk Retention Rules, sponsors of securitizations are generally required to retain at least 5% of the economic interest in the credit risk of the securitized assets. However, in February 2018, the U.S. Court of Appeals for the District of Columbia Circuit, or the "Court of Appeals," ruled that open-market CLO securitizations are exempt from the Risk Retention Rules, as long as certain requirements are met, and in April 2018 the Court of Appeals gave effect to this ruling. As a result, Risk Retention Rules no longer apply to managers of open-market CLOs, and those managers are now permitted to sell the interests in existing open-market CLOs that were originally retained in order to comply with the Risk Retention Rules, as long as those securitizations meet the requirements for exemption. After the decision by the Court of Appeals, the CLO Manager determined that the CLO II Securitization met the requirements for exemption from the Risk Retention Rules and subsequently distributed, in-kind, the subordinated notes held in the CLO II Risk Retention Vehicle to the CLO Co-Participants pro rata based on each CLO Co-Participant's respective ownership percentage of the CLO II Risk Retention Vehicle. The subordinated notes distributed to the Company from the CLO II Risk Retention Vehicle had a face amount of $5.6 million. Such notes had a fair value of $4.3 million as of December 31, 2018 and are included on the Company's Consolidated Condensed Schedule of Investments in Collateralized Loan Obligations and in the table below. The Manager of CLO III Securitization was not required to establish a risk retention vehicle because the transaction closed subsequent to the effectiveness of the ruling by the Court of Appeals. In August 2018, the CLO I Issuer optionally redeemed all of the notes issued by the CLO I Securitization. Simultaneously with this optional redemption, the CLO I Issuer issued various classes of new notes, which were in turn sold to unrelated third parties and to the applicable CLO Co-Participants ("the Reset CLO I Securitization"). These new notes are backed by the cash flows from the underlying corporate loans (including loans to be purchased during a reinvestment period); these cash flows are applied in accordance with the contractual priority of payments. The CLO Manager determined that the Reset CLO I Securitization met the requirements for exemption from the Risk Retention Rules. As a result, the CLO Manager commenced liquidation of the CLO I Risk Retention Vehicle, and all of the liquidation proceeds have been distributed to the applicable CLO Co-Participants. As of December 31, 2018, the Company has received $5.7 million in liquidation proceeds from the CLO I Risk Retention Vehicle. While the Company retains credit risk in each of the Ellington-sponsored CLO Securitizations through its beneficial ownership of the most subordinated interests of each of the securitization trusts, which are the first to absorb credit losses on the securitized assets, the Company does not retain control of these assets nor does it have the power to direct the activities of the CLO Issuers that most significantly impact the CLO Issuers' economic performance. The following table details the Company's investments in notes issued by the Ellington-sponsored CLO Securitizations: CLO Issuer (1) CLO Pricing Date CLO Closing Date Total Face Amount of Notes Issued Face Amount of Notes Initially Purchased Aggregate Purchase Price Notes Held (2) as of December 31, 2018 ($ in thousands) CLO I Issuer (3)(4) 5/17 6/17 $ 373,550 $ 36,606 (5) $ 35,926 $ — CLO I Issuer (4) 8/18 8/18 461,840 36,579 (5) 25,622 16,973 (6) CLO II Issuer 12/17 1/18 452,800 18,223 (7) 16,621 14,721 (6) CLO III Issuer 6/18 7/18 407,100 35,480 (7) 32,394 19,071 (8) (1) (1) The Company does not have the power to direct the activities of the CLO Issuers that most significantly impact their economic performance. (2) Included on the Company's Consolidated Condensed Schedule of Investments in Collateralized Loan Obligations. (3) Excludes the Company's equity investment in the CLO I Risk Retention Vehicle, as discussed above. (4) In August 2018, the notes originally issued by the CLO I Issuer in 2017 were fully redeemed, and the CLO I Issuer simultaneously issued new notes in conjunction with this full redemption. (5) The Company purchased secured and unsecured subordinated notes. (6) Includes secured and unsecured subordinated notes. (7) The Company purchased secured senior and secured and unsecured subordinated notes. (8) Includes secured senior and secured and unsecured subordinated notes. See Note 9 for further details on the Company's participation in CLO transactions. Residential Mortgage Loan Securitizations Since November 2017, the Company, through its wholly owned subsidiary, Ellington Financial REIT TRS LLC (the "Sponsor"), has sponsored two securitizations of non-QM loans. In each case, the Sponsor transferred non-QM loans to a wholly owned, newly created entity (the "Depositor") and on the closing date such loans were deposited into newly created securitization trusts (Ellington Financial Mortgage Trust 2017-1 and Ellington Financial Mortgage Trust 2018-1, collectively the "Issuing Entities"). Pursuant to the securitizations, the Issuing Entities issued various classes of mortgage pass-through certificates (the "Certificates") which are backed by the cash flows from the underlying non-QM loans. As detailed further in the table below, in order to comply with the Risk Retention Rules, in each securitization the Sponsor purchased the two most subordinated classes of Certificates and the excess cash flow certificates. The Sponsor also purchased the Certificates entitled to excess servicing fees in each securitization, while the remaining classes of Certificates were purchased by unrelated parties. The Certificates issued in November 2017 and 2018 have final scheduled distribution dates of October 25, 2047 and October 25, 2058, respectively. However, the Depositor may, with respect to each securitization, at its sole option, purchase all of the outstanding Certificates (an "Optional Redemption") following the earlier of (1) the two year anniversary of the closing date of such securitization or (2) the date on which the aggregate unpaid principal balance of the underlying non-QM loans has declined below 30% of the aggregate unpaid principal balance of the underlying non-QM loans as of the date as of which such loans were originally transferred to the applicable Issuing Entity. The purchase price that the Depositor is required to pay in connection with an Optional Redemption is equal to the sum of the unpaid principal balance of each class of Certificates as of the redemption date and any accrued and unpaid interest thereon. In light of these Optional Redemption rights held by the Depositor, the transfers of non-QM loans to each of the Issuing Entities do not qualify as sales under ASC 860, Transfers and Servicing. In the event that certain breaches of representations or warranties are discovered with respect to any underlying non-QM loans, the Company could be required to repurchase or replace such loans. The Sponsor also serves as the servicing administrator of each securitization and as such, is entitled to receive a monthly fee equal to one-twelfth of the product of (a) 0.03% and (b) the unpaid principal balance of the underlying non-QM loans as of the first day of the related due period. The Sponsor in its role as servicing administrator provides direction and consent for certain loss mitigation activities to the third-party servicer of the underlying non-QM loans. In certain circumstances, the servicing administrator will be required to reimburse the servicer for principal and interest advances and servicing advances made by the servicer. In light of the Company's retained interests in each of the securitizations, together with the Optional Redemption rights and the Company's ability to direct the third-party servicer regarding certain loss mitigation activities, the Issuing Entities are deemed to be an extension of the Company's business. The non-QM loans held by the Issuing Entities are included on the Consolidated Condensed Schedule of Investments in Mortgage Loans. Interest income from these loans and the expenses related to the servicing of these loans are included in Interest income and Other investment related expenses—Servicing expense, respectively, on the Consolidated Statement of Operations. The Issuing Entities each meet the definition of a CFE as defined in Note 2, and as a result the assets of the Issuing Entities have been valued using the fair value of the liabilities of the Issuing Entities, as such liabilities have been assessed to be more observable than such assets. The debt of the Issuing Entities is included in Other secured borrowings, at fair value on the Consolidated Statement of Assets, Liabilities, and Equity and is shown net of the Certificates held by the Company. The following table details the residential mortgage loan securitizations: Issuing Entity Closing Date Principal Balance of Loans Transferred to the Depositor Total Face Amount of Certificates Issued (In thousands) Ellington Financial Mortgage Trust 2017-1 11/15/2017 $ 141,233 $ 141,233 (1) Ellington Financial Mortgage Trust 2018-1 11/13/2018 232,518 232,518 (2) (1) In order to comply with the Risk Retention Rules, the Sponsor purchased the two most subordinated classes of Certificates and the excess cash flow certificates, with an aggregate value equal to 5.1% of the fair value of all Certificates issued. The Sponsor also purchased, for an aggregate purchase price of $0.7 million,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equal to 5.7% of the fair value of all Certificates issued. The Sponsor also purchased, for an aggregate purchase price of $1.3 million, the Certificates entitled to excess servicing fees, while the remaining classes of Certificates were purchased by unrelated third parties. The following table details the assets and liabilities of the consolidated securitization trusts included in the Company's Consolidated Statement of Assets, Liabilities, and Equity as of December 31, 2018: As of (In thousands) December 31, 2018 Assets: Investments, at fair value $ 314,202 Interest and dividends receivable 3,527 Liabilities: Interest and dividends payable 103 Other secured borrowings, at fair value 297,948 </t>
        </is>
      </c>
    </row>
    <row r="5">
      <c r="A5" s="4" t="inlineStr">
        <is>
          <t>Borrowings</t>
        </is>
      </c>
      <c r="B5" s="4" t="inlineStr">
        <is>
          <t>Borrowings Secured Borrowings The Company's secured borrowings consist of repurchase agreements, Other secured borrowings, and Other secured borrowings, at fair value. As of December 31, 2020 and 2019, the Company's total secured borrowings were $2.3 billion and $3.2 billion, respectively.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180 days, although the Company also has repurchase agreements that provide for longer or shorter terms. The principal economic terms of each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for most repurchase agreements, interest is generally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Some repurchase agreements provide for periodic payments of interest, such as monthly payments.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At any given time, the Company seeks to have its outstanding borrowings under repurchase agreements with several different counterparties in order to reduce the exposure to any single counterparty. The Company had outstanding borrowings under repurchase agreements with 24 counterparties as of December 31, 2020 as compared to 28 counterparties as of December 31, 2019. As of December 31, 2020, remaining days to maturity on the Company's open repurchase agreements ranged from 4 days to 516 days. Interest rates on the Company's open repurchase agreements ranged from 0.20% to 5.00% as of December 31, 2020. As of December 31, 2019, remaining days to maturity on the Company's open repurchase agreements ranged from 2 days to 882 days. Interest rates on the Company's open repurchase agreements ranged from 0.15% to 5.20% as of December 31, 2019. 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December 31, 2020 and 2019: December 31, 2020 December 31, 2019 Weighted Average Weighted Average Remaining Maturity Outstanding Interest Rate Remaining Days to Maturity Outstanding Interest Rate Remaining Days to Maturity Agency RMBS: (In thousands) (In thousands) 30 Days or Less $ 265,556 0.28 % 17 $ 511,996 2.08 % 17 31-60 Days 385,141 0.25 % 44 744,387 1.93 % 47 61-90 Days 174,586 0.28 % 70 594,738 1.96 % 76 91-120 Days — — % — 10,270 2.24 % 93 121-150 Days 2,692 0.27 % 126 — — % — 151-180 Days 59,857 0.32 % 162 3,082 2.67 % 171 181-360 Days 34,030 0.32 % 252 — — % — Total Agency RMBS 921,862 0.27 % 57 1,864,473 1.98 % 48 Credit: 30 Days or Less 37,795 2.11 % 17 16,549 3.38 % 25 31-60 Days 84,554 2.23 % 50 104,491 3.14 % 48 61-90 Days 152,426 2.11 % 75 138,837 3.03 % 73 91-120 Days 89,931 2.47 % 106 — — % — 121-150 Days 66,412 4.75 % 125 7,460 3.89 % 123 151-180 Days 11,063 2.27 % 165 31,498 3.87 % 173 181-360 Days 38,640 2.90 % 289 186,661 3.80 % 250 &gt; 360 Days 94,248 2.99 % 447 95,331 4.52 % 678 Total Credit Assets 575,069 2.69 % 155 580,827 3.61 % 229 Total $ 1,496,931 1.20 % 94 $ 2,445,300 2.37 % 91 Repurchase agreements involving underlying investments that the Company sold prior to period end, for settlement following period end, are shown using their original maturity dates even though such repurchase agreements may be expected to be terminated early upon settlement of the sale of the underlying investment. As of December 31, 2020 and 2019, the fair value of investments transferred as collateral under outstanding borrowings under repurchase agreements was $1.831 billion and $2.763 billion, respectively. Collateral transferred under outstanding borrowings under repurchase agreements as of December 31, 2020 and 2019 include investments in the amount of $1.4 million and $64.7 million, respectively, that were sold prior to period end but for which such sale had not yet settled. In addition, as of December 31, 2020 the Company posted net cash collateral of $28.9 million to its counterparties. As of December 31, 2019, the Company posted net cash collateral of $31.0 million, as well as posting additional securities with a fair value of $0.2 million, to its counterparties. Amount at risk represents the excess, if any, for each counterparty of the fair value of collateral held by such counterparty over the amounts outstanding under repurchase agreements. As of both December 31, 2020 and 2019, there was no single counterparty for which the amount at risk relating to our repurchase agreements was greater than 10% of total equity. Other Secured Borrowings In February 2018, the Company entered into agreements to finance a portfolio of unsecured loans through a recourse secured borrowing facility. The facility has a term ending in February 2021. The facility accrues interest on a floating-rate basis. As of December 31, 2020 and 2019, the Company had outstanding borrowings under this facility in the amount of $8.7 million and $16.0 million, respectively, which is included under the caption Other secured borrowings, on the Company's Consolidated Balance Sheet. The effective interest rate, inclusive of related deferred financing costs, was 2.30% and 3.85% as of December 31, 2020 and 2019. As of December 31, 2020 and 2019, the fair value of unsecured loans collateralizing this borrowing was $11.5 million and $22.3 million, respectively. There are a number of covenants, including several financial covenants, associated with this borrowing; as of December 31, 2020, the Company was in compliance with all of its covenants. The Company has a non-recourse secured borrowing facility that is used to finance a portfolio of unsecured loans. The facility included a reinvestment period ending in February 2021 (or earlier following an early amortization event), whereby the Company can vary its borrowings based on the size of its portfolio, subject to certain maximum limits. Following the reinvestment period, the facility will begin to amortize based on the collections from the underlying loans. The facility accrues interest on a floating rate basis. As of December 31, 2020 and 2019, the Company had outstanding borrowings under this facility in the amount of $7.0 million and $102.5 million, respectively, which is included under the caption Other secured borrowings, on the Company's Consolidated Balance Sheet. The effective interest rate on this facility, inclusive of related deferred financing costs, was 2.25% and 4.01%, as of December 31, 2020 and 2019, respectively. As of December 31, 2020 and 2019, the fair value of unsecured loans collateralizing this borrowing was $31.8 million and $144.1 million, respectively. There are a number of covenants, including several financial covenants, associated with this borrowing; as of December 31, 2020, the Company was in compliance with all of its covenants. In December 2019, the Company entered into an agreement to finance a portfolio of ABS backed by consumer loans through a recourse secured borrowing facility. The facility includes a revolving borrowing period ending in June 2021 (or earlier following a trigger event), whereby the Company can vary its borrowings based on the size of its portfolio, subject to certain maximum limits. Following the revolving borrowing period, the facility amortizes, with a final termination date in June 2023. The facility accrues interest on a floating rate basis. As of December 31, 2020 and 2019, the Company had outstanding borrowings under this facility in the amount of $28.7 million and $31.8 million, respectively, which is included under the caption Other secured borrowings, on the Company's Consolidated Balance Sheet.The effective interest rate on this facility, inclusive of related deferred financing costs, was 5.22% and 5.23% as of December 31, 2020 and 2019, respectively. As of December 31, 2020 and 2019, the fair value of ABS backed by consumer loans collateralizing this borrowing was $44.5 million and $47.9 million, respectively. There are a number of covenants, including several financial covenants, associated with this borrowing; as of December 31, 2020, the Company was in compliance with all of its covenants. The Company has completed securitization transactions, as discussed in Note 10, whereby it financed portfolios of non-QM loans. As of December 31, 2020 and 2019, the fair value of the Company's outstanding liabilities associated with these securitization transactions was $754.9 million and $594.4 million, respectively, representing the fair value of the securitization trust certificates held by third parties as of such date, and is included on the Company's Consolidated Balance Sheet in Other secured borrowings, at fair value. The weighted average coupon of the Certificates held by third parties was 2.43% and 3.19% as of December 31, 2020 and 2019, respectively. As of December 31, 2020, the fair value of non-QM loans held in the consolidated securitization trusts was $801.3 million. As of December 31, 2019, the fair value of non-QM loans and the carrying value of REO was $629.1 million. In March 2020, the Company entered into a participation agreement with an unrelated third-party, the "Junior Participant," whereby the Company transferred to the Junior Participant an interest in a small balance commercial mortgage loan, the "Partial Loan," (together with the Company's interest, the "Whole Commercial Loan"). The Partial Loan is subordinate to the interest in the loan held by the Company. In accordance with ASC 860-10, the Partial Loan transferred to the Junior Participant does not meet the definition of a participating interest and, as a result, the Company does not recognize the transfer of the Partial Loan to the Junior Participant as a sale. The Company has recorded the Whole Commercial Loan in Loans, at fair value, on the Consolidated Balance Sheet. As of December 31, 2020, the fair value of the Whole Commercial Loan was $17.3 million. The Company's liability to the Junior Participant as of December 31, 2020 was $6.7 million and is included in Other secured borrowings on the Company's Consolidated Balance Sheet. Under the terms of the participation agreement, the Junior Participant is entitled to a portion of the cashflows of the underlying commercial mortgage loan. Unsecured Borrowings Senior Notes On August 18, 2017, the Company issued $86.0 million in aggregate principal amount of unsecured senior notes (the "Old Senior Notes"). The total net proceeds to the Company from the issuance of the Old Senior Notes was approximately $84.7 million, after deducting debt issuance costs. The Old Senior Notes had an interest rate of 5.25%, subject to adjustment based on changes in the ratings, if any, of the Old Senior Notes. On February 13, 2019, in connection with the REIT Election, the Company exchanged all $86.0 million in principal amount of the Old Senior Notes for new unsecured long-term debt jointly and severally co-issued by certain of its consolidated subsidiaries and fully guaranteed by the Company (the "Senior Notes"). At any time, the Company is permitted to add others of its consolidated subsidiaries as co-issuers of the Senior Notes. The Senior Notes bear interest at a rate of 5.50%, subject to adjustment based on changes, if any, in the ratings of the Senior Notes. Interest on the Senior Notes is payable semi-annually in arrears on March 1 and September 1 of each year. The Senior Notes mature on September 1, 2022. The Company may redeem the Senior Notes, at its option, in whole or in part, prior to March 1, 2022 at a price equal to 100% of the principal amount thereof, plus the applicable "make-whole" premium as of the applicable date of redemption. At any time on or after March 1, 2022, the Company may redeem the Senior Notes, in whole or in part, at a redemption price equal to 100% of the aggregate principal amount of the Senior Notes to be redeemed, plus accrued and unpaid interest. The Senior Notes are carried at amortized cost. There are a number of covenants, including several financial covenants, associated with the Senior Notes. As of both December 31, 2020 and 2019, the Company was in compliance with all of its covenants. The Company amortizes debt issuance costs over the life of the associated debt; the amortized portion of debt issuance costs is included in Interest expense on the Consolidated Statement of Operations. The Senior Notes have an effective interest rate of 5.80%, inclusive of debt issuance cost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over the next 5 years, for outstanding borrowings as of December 31, 2020: Year Repurchase Agreements (1) Other Secured Borrowings (2) Senior Notes (1) Total (In thousands) Next Twelve Months $ 1,402,683 $ 370,933 $ — $ 1,773,616 Year 2 94,248 236,976 86,000 417,224 Year 3 — 221,269 — 221,269 Year 4 — — — — Year 5 — — — — Total $ 1,496,931 $ 829,178 $ 86,000 $ 2,412,109 (1) Reflects the Company's contractual principal repayment dates. (2) Includes $778.1 million of expected principal repayments related to the Company's consolidated residential mortgage loan securitizations, which are projected based upon the underlying assets' expected repayments and may be prior to the stated contractual maturities. Secured Borrowings The Company's secured borrowings consist of reverse repurchase agreements, Other secured borrowings, and Other secured borrowings, at fair value. As of December 31, 2018 the Company's total secured borrowings were $1.911 billion. Reverse Repurchase Agreements The Company enters into reverse repurchase agreements. A reverse repurchase agreement involves the sale of an asset to a counterparty together with a simultaneous agreement to repurchase the transferred asset or similar asset from such counterparty at a future date. The Company accounts for its reverse repurchase agreements as collateralized borrowings, with the transferred assets effectively serving as collateral for the related borrowing. The Company's reverse repurchase agreements typically range in term from 30 to 180 days, although the Company also has reverse repurchase agreements that provide for longer or shorter terms. The principal economic terms of each reverse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verse repurchase agreement and receives the related principal and interest payments. Interest rates on these borrowings are generally fixed based on prevailing rates corresponding to the terms of the borrowings, and for most reverse repurchase agreements, interest is generally paid at the termination of the reverse repurchase agreement, at which time the Company may enter into a new reverse repurchase agreement at prevailing market rates with the same counterparty, repay that counterparty and possibly negotiate financing terms with a different counterparty, or choose to no longer finance the related asset. Some reverse repurchase agreements provide for periodic payments of interest, such as monthly payments. In response to a decline in the fair value of the transferred securities, whether as a result of changes in market conditions, security paydowns, or other factors, reverse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verse repurchase agreement, or other circumstance in which the counterparty is no longer required to post such margin, the Company must return to the counterparty the same security that had been posted. At any given time, the Company seeks to have its outstanding borrowings under reverse repurchase agreements with several different counterparties in order to reduce the exposure to any single counterparty. The Company had outstanding borrowings under reverse repurchase agreements with 23 counterparties as of December 31, 2018. At December 31, 2018, approximately 21% of open reverse repurchase agreements were with one counterparty. As of December 31, 2018 remaining days to maturity on the Company's open reverse repurchase agreements ranged from 2 days to 871 days. Interest rates on the Company's open reverse repurchase agreements ranged from 0.23% to 6.07% as of December 31, 2018. The following table details the Company's outstanding borrowings under reverse repurchase agreements for Agency RMBS, credit assets (which include non-Agency MBS, CLOs, consumer loans, corporate debt, residential mortgage loans, and commercial mortgage loans and REO), and U.S. Treasury securities, by remaining maturity as of December 31, 2018: (In thousands) December 31, 2018 Weighted Average Remaining Maturity Outstanding Interest Rate Remaining Days to Maturity Agency RMBS: 30 Days or Less $ 245,956 2.46 % 17 31-60 Days 415,379 2.58 % 46 61-90 Days 255,421 2.74 % 76 91-120 Days 506 3.31 % 91 Total Agency RMBS 917,262 2.59 % 47 Credit: 30 Days or Less 30,426 2.55 % 22 31-60 Days 189,937 3.32 % 48 61-90 Days 93,202 3.21 % 74 121-150 Days 26,222 4.60 % 123 151-180 Days 9,491 4.64 % 166 181-360 Days 91,730 4.54 % 316 &gt; 360 Days 140,306 5.15 % 636 Total Credit Assets 581,314 3.98 % 240 U.S. Treasury Securities: 30 Days or Less 273 3.10 % 2 Total U.S. Treasury Securities 273 3.10 % 2 Total $ 1,498,849 3.13 % 122 Reverse repurchase agreements involving underlying investments that the Company sold prior to period end, for settlement following period end, are shown using their original maturity dates even though such reverse repurchase agreements may be expected to be terminated early upon settlement of the sale of the underlying investment. As of December 31, 2018, the fair value of investments transferred as collateral under outstanding borrowings under reverse repurchase agreements was $1.79 billion. Collateral transferred under outstanding borrowings as of December 31, 2018 include investments in the amount of $86.7 million that were sold prior to period end but for which such sale had not yet settled. In addition the Company posted net cash collateral of $17.0 million and additional securities with a fair value of $0.2 million as of December 31, 2018 to its counterparties. As of December 31, 2018, there were no counterparties for which the amount at risk relating to our repurchase agreements was greater than 10% of total equity. Other Secured Borrowings In February 2018, the Company entered into agreements to finance a portfolio of unsecured loans through a recourse secured borrowing facility. The facility includes a one year revolving period (or earlier following an early amortization event or event of default), whereby the Company can vary its borrowings based on the size of its portfolio, subject to certain maximum limits. After the revolving period ends, the facility has a two-year term ending in February 2021. The facility accrues interest on a floating rate basis. As of December 31, 2018, the Company had outstanding borrowings under this facility in the amount of $13.2 million which is included under the caption Other secured borrowings, on the Company's Consolidated Statement of Assets, Liabilities, and Equity, and the effective interest rate, inclusive of related deferred financing costs, was 4.72%. As of December 31, 2018, the fair value of unsecured loans collateralizing this borrowing was $20.3 million. In December 2017, the Company amended its non-recourse secured borrowing facility that is used to finance a portfolio of unsecured loans. The facility includes a reinvestment period ending in December 2019 (or earlier following an early amortization event), whereby the Company can vary its borrowings based on the size of its portfolio, subject to certain maximum limits. Following the reinvestment period, the facility will begin to amortize based on the collections from the underlying loans. The facility accrues interest on a floating rate basis. As of December 31, 2018 the Company had outstanding borrowings under this facility in the amount of $101.0 million which is included under the caption Other secured borrowings, on the Company's Consolidated Statement of Assets, Liabilities, and Equity, and the effective interest rate on this facility, inclusive of related deferred financing costs, was 4.68% as of December 31, 2018. As of December 31, 2018 the fair value of unsecured loans collateralizing this borrowing was $149.0 million. The Company has completed securitization transactions, as discussed in Note 6, whereby it financed portfolios of non-QM loans. As of December 31, 2018 the fair value of the Company's outstanding liabilities associated with these securitization transactions were $297.9 million, representing the fair value of the securitization trust certificates held by third parties as of such date, and is included on Company's Consolidated Statement of Assets, Liabilities, and Equity in Other Secured Borrowings, at fair value. The weighted average coupon on the Certificates held by third parties was 3.72% as of December 31, 2018. As of December 31, 2018 the fair value of non-QM loans held in the securitization trusts were $314.2 million. Unsecured Borrowings Senior Notes On August 18, 2017, the Company issued $86.0 million in aggregate principal amount of Senior Notes. The total net proceeds to the Company from the issuance of the Senior Notes was approximately $84.7 million, after deducting debt issuance costs. The Senior Notes bear an interest rate of 5.25%, subject to adjustment based on changes in the ratings, if any, of the Senior Notes. Interest on the Senior notes is payable semi-annually in arrears on March 1 and September 1 of each year. The Senior Notes mature on September 1, 2022. The Company may redeem the Senior Notes, at its option, in whole or in part, prior to March 1, 2022 at a price equal to 100% of the principal amount thereof, plus the applicable "make-whole" premium as of the applicable date of redemption. At any time on or after March 1, 2022, the Company may redeem the Senior Notes, in whole or in part, at a redemption price equal to 100% of the aggregate principal amount of the Senior Notes to be redeemed, plus accrued and unpaid interest. The Senior Notes are carried at amortized cost. There are a number of covenants, including several financial covenants, associated with the Senior Notes. As of December 31, 2018 the Company was in compliance with all of its covenants. The Company amortizes debt issuance costs over the life of the associated debt; the amortized portion of debt issuance costs is included in Interest expense on the Consolidated Statement of Operations. The Senior Notes have an effective interest rate of 5.55%, inclusive of debt issuance cost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for outstanding borrowings as of December 31, 2018: Year Reverse Repurchase Agreements (1) Other Secured Borrowings (2) Senior Notes (1) Total (In thousands) 2019 $ 1,358,542 $ 194,135 $ — $ 1,552,677 2020 78,530 205,198 — 283,728 2021 61,776 13,150 — 74,926 2022 — — 86,000 86,000 2023 — — — — Total $ 1,498,848 $ 412,483 $ 86,000 $ 1,997,331 (1) Reflects the Company's contractual principal repayment dates. (2) Reflects the Company's expected principal repayment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Secured Borrowings The Company's secured borrowings consist of repurchase agreements, Other secured borrowings, and Other secured borrowings, at fair value. As of December 31, 2020 and 2019, the Company's total secured borrowings were $2.3 billion and $3.2 billion, respectively.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180 days, although the Company also has repurchase agreements that provide for longer or shorter terms. The principal economic terms of each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for most repurchase agreements, interest is generally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Some repurchase agreements provide for periodic payments of interest, such as monthly payments.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At any given time, the Company seeks to have its outstanding borrowings under repurchase agreements with several different counterparties in order to reduce the exposure to any single counterparty. The Company had outstanding borrowings under repurchase agreements with 24 counterparties as of December 31, 2020 as compared to 28 counterparties as of December 31, 2019. As of December 31, 2020, remaining days to maturity on the Company's open repurchase agreements ranged from 4 days to 516 days. Interest rates on the Company's open repurchase agreements ranged from 0.20% to 5.00% as of December 31, 2020. As of December 31, 2019, remaining days to maturity on the Company's open repurchase agreements ranged from 2 days to 882 days. Interest rates on the Company's open repurchase agreements ranged from 0.15% to 5.20% as of December 31, 2019. 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December 31, 2020 and 2019: December 31, 2020 December 31, 2019 Weighted Average Weighted Average Remaining Maturity Outstanding Interest Rate Remaining Days to Maturity Outstanding Interest Rate Remaining Days to Maturity Agency RMBS: (In thousands) (In thousands) 30 Days or Less $ 265,556 0.28 % 17 $ 511,996 2.08 % 17 31-60 Days 385,141 0.25 % 44 744,387 1.93 % 47 61-90 Days 174,586 0.28 % 70 594,738 1.96 % 76 91-120 Days — — % — 10,270 2.24 % 93 121-150 Days 2,692 0.27 % 126 — — % — 151-180 Days 59,857 0.32 % 162 3,082 2.67 % 171 181-360 Days 34,030 0.32 % 252 — — % — Total Agency RMBS 921,862 0.27 % 57 1,864,473 1.98 % 48 Credit: 30 Days or Less 37,795 2.11 % 17 16,549 3.38 % 25 31-60 Days 84,554 2.23 % 50 104,491 3.14 % 48 61-90 Days 152,426 2.11 % 75 138,837 3.03 % 73 91-120 Days 89,931 2.47 % 106 — — % — 121-150 Days 66,412 4.75 % 125 7,460 3.89 % 123 151-180 Days 11,063 2.27 % 165 31,498 3.87 % 173 181-360 Days 38,640 2.90 % 289 186,661 3.80 % 250 &gt; 360 Days 94,248 2.99 % 447 95,331 4.52 % 678 Total Credit Assets 575,069 2.69 % 155 580,827 3.61 % 229 Total $ 1,496,931 1.20 % 94 $ 2,445,300 2.37 % 91 Repurchase agreements involving underlying investments that the Company sold prior to period end, for settlement following period end, are shown using their original maturity dates even though such repurchase agreements may be expected to be terminated early upon settlement of the sale of the underlying investment. As of December 31, 2020 and 2019, the fair value of investments transferred as collateral under outstanding borrowings under repurchase agreements was $1.831 billion and $2.763 billion, respectively. Collateral transferred under outstanding borrowings under repurchase agreements as of December 31, 2020 and 2019 include investments in the amount of $1.4 million and $64.7 million, respectively, that were sold prior to period end but for which such sale had not yet settled. In addition, as of December 31, 2020 the Company posted net cash collateral of $28.9 million to its counterparties. As of December 31, 2019, the Company posted net cash collateral of $31.0 million, as well as posting additional securities with a fair value of $0.2 million, to its counterparties. Amount at risk represents the excess, if any, for each counterparty of the fair value of collateral held by such counterparty over the amounts outstanding under repurchase agreements. As of both December 31, 2020 and 2019, there was no single counterparty for which the amount at risk relating to our repurchase agreements was greater than 10% of total equity. Other Secured Borrowings In February 2018, the Company entered into agreements to finance a portfolio of unsecured loans through a recourse secured borrowing facility. The facility has a term ending in February 2021. The facility accrues interest on a floating-rate basis. As of December 31, 2020 and 2019, the Company had outstanding borrowings under this facility in the amount of $8.7 million and $16.0 million, respectively, which is included under the caption Other secured borrowings, on the Company's Consolidated Balance Sheet. The effective interest rate, inclusive of related deferred financing costs, was 2.30% and 3.85% as of December 31, 2020 and 2019. As of December 31, 2020 and 2019, the fair value of unsecured loans collateralizing this borrowing was $11.5 million and $22.3 million, respectively. There are a number of covenants, including several financial covenants, associated with this borrowing; as of December 31, 2020, the Company was in compliance with all of its covenants. The Company has a non-recourse secured borrowing facility that is used to finance a portfolio of unsecured loans. The facility included a reinvestment period ending in February 2021 (or earlier following an early amortization event), whereby the Company can vary its borrowings based on the size of its portfolio, subject to certain maximum limits. Following the reinvestment period, the facility will begin to amortize based on the collections from the underlying loans. The facility accrues interest on a floating rate basis. As of December 31, 2020 and 2019, the Company had outstanding borrowings under this facility in the amount of $7.0 million and $102.5 million, respectively, which is included under the caption Other secured borrowings, on the Company's Consolidated Balance Sheet. The effective interest rate on this facility, inclusive of related deferred financing costs, was 2.25% and 4.01%, as of December 31, 2020 and 2019, respectively. As of December 31, 2020 and 2019, the fair value of unsecured loans collateralizing this borrowing was $31.8 million and $144.1 million, respectively. There are a number of covenants, including several financial covenants, associated with this borrowing; as of December 31, 2020, the Company was in compliance with all of its covenants. In December 2019, the Company entered into an agreement to finance a portfolio of ABS backed by consumer loans through a recourse secured borrowing facility. The facility includes a revolving borrowing period ending in June 2021 (or earlier following a trigger event), whereby the Company can vary its borrowings based on the size of its portfolio, subject to certain maximum limits. Following the revolving borrowing period, the facility amortizes, with a final termination date in June 2023. The facility accrues interest on a floating rate basis. As of December 31, 2020 and 2019, the Company had outstanding borrowings under this facility in the amount of $28.7 million and $31.8 million, respectively, which is included under the caption Other secured borrowings, on the Company's Consolidated Balance Sheet.The effective interest rate on this facility, inclusive of related deferred financing costs, was 5.22% and 5.23% as of December 31, 2020 and 2019, respectively. As of December 31, 2020 and 2019, the fair value of ABS backed by consumer loans collateralizing this borrowing was $44.5 million and $47.9 million, respectively. There are a number of covenants, including several financial covenants, associated with this borrowing; as of December 31, 2020, the Company was in compliance with all of its covenants. The Company has completed securitization transactions, as discussed in Note 10, whereby it financed portfolios of non-QM loans. As of December 31, 2020 and 2019, the fair value of the Company's outstanding liabilities associated with these securitization transactions was $754.9 million and $594.4 million, respectively, representing the fair value of the securitization trust certificates held by third parties as of such date, and is included on the Company's Consolidated Balance Sheet in Other secured borrowings, at fair value. The weighted average coupon of the Certificates held by third parties was 2.43% and 3.19% as of December 31, 2020 and 2019, respectively. As of December 31, 2020, the fair value of non-QM loans held in the consolidated securitization trusts was $801.3 million. As of December 31, 2019, the fair value of non-QM loans and the carrying value of REO was $629.1 million. In March 2020, the Company entered into a participation agreement with an unrelated third-party, the "Junior Participant," whereby the Company transferred to the Junior Participant an interest in a small balance commercial mortgage loan, the "Partial Loan," (together with the Company's interest, the "Whole Commercial Loan"). The Partial Loan is subordinate to the interest in the loan held by the Company. In accordance with ASC 860-10, the Partial Loan transferred to the Junior Participant does not meet the definition of a participating interest and, as a result, the Company does not recognize the transfer of the Partial Loan to the Junior Participant as a sale. The Company has recorded the Whole Commercial Loan in Loans, at fair value, on the Consolidated Balance Sheet. As of December 31, 2020, the fair value of the Whole Commercial Loan was $17.3 million. The Company's liability to the Junior Participant as of December 31, 2020 was $6.7 million and is included in Other secured borrowings on the Company's Consolidated Balance Sheet. Under the terms of the participation agreement, the Junior Participant is entitled to a portion of the cashflows of the underlying commercial mortgage loan. Unsecured Borrowings Senior Notes On August 18, 2017, the Company issued $86.0 million in aggregate principal amount of unsecured senior notes (the "Old Senior Notes"). The total net proceeds to the Company from the issuance of the Old Senior Notes was approximately $84.7 million, after deducting debt issuance costs. The Old Senior Notes had an interest rate of 5.25%, subject to adjustment based on changes in the ratings, if any, of the Old Senior Notes. On February 13, 2019, in connection with the REIT Election, the Company exchanged all $86.0 million in principal amount of the Old Senior Notes for new unsecured long-term debt jointly and severally co-issued by certain of its consolidated subsidiaries and fully guaranteed by the Company (the "Senior Notes"). At any time, the Company is permitted to add others of its consolidated subsidiaries as co-issuers of the Senior Notes. The Senior Notes bear interest at a rate of 5.50%, subject to adjustment based on changes, if any, in the ratings of the Senior Notes. Interest on the Senior Notes is payable semi-annually in arrears on March 1 and September 1 of each year. The Senior Notes mature on September 1, 2022. The Company may redeem the Senior Notes, at its option, in whole or in part, prior to March 1, 2022 at a price equal to 100% of the principal amount thereof, plus the applicable "make-whole" premium as of the applicable date of redemption. At any time on or after March 1, 2022, the Company may redeem the Senior Notes, in whole or in part, at a redemption price equal to 100% of the aggregate principal amount of the Senior Notes to be redeemed, plus accrued and unpaid interest. The Senior Notes are carried at amortized cost. There are a number of covenants, including several financial covenants, associated with the Senior Notes. As of both December 31, 2020 and 2019, the Company was in compliance with all of its covenants. The Company amortizes debt issuance costs over the life of the associated debt; the amortized portion of debt issuance costs is included in Interest expense on the Consolidated Statement of Operations. The Senior Notes have an effective interest rate of 5.80%, inclusive of debt issuance cost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over the next 5 years, for outstanding borrowings as of December 31, 2020: Year Repurchase Agreements (1) Other Secured Borrowings (2) Senior Notes (1) Total (In thousands) Next Twelve Months $ 1,402,683 $ 370,933 $ — $ 1,773,616 Year 2 94,248 236,976 86,000 417,224 Year 3 — 221,269 — 221,269 Year 4 — — — — Year 5 — — — — Total $ 1,496,931 $ 829,178 $ 86,000 $ 2,412,109 (1) Reflects the Company's contractual principal repayment dates. (2) Includes $778.1 million of expected principal repayments related to the Company's consolidated residential mortgage loan securitizations, which are projected based upon the underlying assets' expected repayments and may be prior to the stated contractual maturities. Secured Borrowings The Company's secured borrowings consist of reverse repurchase agreements, Other secured borrowings, and Other secured borrowings, at fair value. As of December 31, 2018 the Company's total secured borrowings were $1.911 billion. Reverse Repurchase Agreements The Company enters into reverse repurchase agreements. A reverse repurchase agreement involves the sale of an asset to a counterparty together with a simultaneous agreement to repurchase the transferred asset or similar asset from such counterparty at a future date. The Company accounts for its reverse repurchase agreements as collateralized borrowings, with the transferred assets effectively serving as collateral for the related borrowing. The Company's reverse repurchase agreements typically range in term from 30 to 180 days, although the Company also has reverse repurchase agreements that provide for longer or shorter terms. The principal economic terms of each reverse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verse repurchase agreement and receives the related principal and interest payments. Interest rates on these borrowings are generally fixed based on prevailing rates corresponding to the terms of the borrowings, and for most reverse repurchase agreements, interest is generally paid at the termination of the reverse repurchase agreement, at which time the Company may enter into a new reverse repurchase agreement at prevailing market rates with the same counterparty, repay that counterparty and possibly negotiate financing terms with a different counterparty, or choose to no longer finance the related asset. Some reverse repurchase agreements provide for periodic payments of interest, such as monthly payments. In response to a decline in the fair value of the transferred securities, whether as a result of changes in market conditions, security paydowns, or other factors, reverse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verse repurchase agreement, or other circumstance in which the counterparty is no longer required to post such margin, the Company must return to the counterparty the same security that had been posted. At any given time, the Company seeks to have its outstanding borrowings under reverse repurchase agreements with several different counterparties in order to reduce the exposure to any single counterparty. The Company had outstanding borrowings under reverse repurchase agreements with 23 counterparties as of December 31, 2018. At December 31, 2018, approximately 21% of open reverse repurchase agreements were with one counterparty. As of December 31, 2018 remaining days to maturity on the Company's open reverse repurchase agreements ranged from 2 days to 871 days. Interest rates on the Company's open reverse repurchase agreements ranged from 0.23% to 6.07% as of December 31, 2018. The following table details the Company's outstanding borrowings under reverse repurchase agreements for Agency RMBS, credit assets (which include non-Agency MBS, CLOs, consumer loans, corporate debt, residential mortgage loans, and commercial mortgage loans and REO), and U.S. Treasury securities, by remaining maturity as of December 31, 2018: (In thousands) December 31, 2018 Weighted Average Remaining Maturity Outstanding Interest Rate Remaining Days to Maturity Agency RMBS: 30 Days or Less $ 245,956 2.46 % 17 31-60 Days 415,379 2.58 % 46 61-90 Days 255,421 2.74 % 76 91-120 Days 506 3.31 % 91 Total Agency RMBS 917,262 2.59 % 47 Credit: 30 Days or Less 30,426 2.55 % 22 31-60 Days 189,937 3.32 % 48 61-90 Days 93,202 3.21 % 74 121-150 Days 26,222 4.60 % 123 151-180 Days 9,491 4.64 % 166 181-360 Days 91,730 4.54 % 316 &gt; 360 Days 140,306 5.15 % 636 Total Credit Assets 581,314 3.98 % 240 U.S. Treasury Securities: 30 Days or Less 273 3.10 % 2 Total U.S. Treasury Securities 273 3.10 % 2 Total $ 1,498,849 3.13 % 122 Reverse repurchase agreements involving underlying investments that the Company sold prior to period end, for settlement following period end, are shown using their original maturity dates even though such reverse repurchase agreements may be expected to be terminated early upon settlement of the sale of the underlying investment. As of December 31, 2018, the fair value of investments transferred as collateral under outstanding borrowings under reverse repurchase agreements was $1.79 billion. Collateral transferred under outstanding borrowings as of December 31, 2018 include investments in the amount of $86.7 million that were sold prior to period end but for which such sale had not yet settled. In addition the Company posted net cash collateral of $17.0 million and additional securities with a fair value of $0.2 million as of December 31, 2018 to its counterparties. As of December 31, 2018, there were no counterparties for which the amount at risk relating to our repurchase agreements was greater than 10% of total equity. Other Secured Borrowings In February 2018, the Company entered into agreements to finance a portfolio of unsecured loans through a recourse secured borrowing facility. The facility includes a one year revolving period (or earlier following an early amortization event or event of default), whereby the Company can vary its borrowings based on the size of its portfolio, subject to certain maximum limits. After the revolving period ends, the facility has a two-year term ending in February 2021. The facility accrues interest on a floating rate basis. As of December 31, 2018, the Company had outstanding borrowings under this facility in the amount of $13.2 million which is included under the caption Other secured borrowings, on the Company's Consolidated Statement of Assets, Liabilities, and Equity, and the effective interest rate, inclusive of related deferred financing costs, was 4.72%. As of December 31, 2018, the fair value of unsecured loans collateralizing this borrowing was $20.3 million. In December 2017, the Company amended its non-recourse secured borrowing facility that is used to finance a portfolio of unsecured loans. The facility includes a reinvestment period ending in December 2019 (or earlier following an early amortization event), whereby the Company can vary its borrowings based on the size of its portfolio, subject to certain maximum limits. Following the reinvestment period, the facility will begin to amortize based on the collections from the underlying loans. The facility accrues interest on a floating rate basis. As of December 31, 2018 the Company had outstanding borrowings under this facility in the amount of $101.0 million which is included under the caption Other secured borrowings, on the Company's Consolidated Statement of Assets, Liabilities, and Equity, and the effective interest rate on this facility, inclusive of related deferred financing costs, was 4.68% as of December 31, 2018. As of December 31, 2018 the fair value of unsecured loans collateralizing this borrowing was $149.0 million. The Company has completed securitization transactions, as discussed in Note 6, whereby it financed portfolios of non-QM loans. As of December 31, 2018 the fair value of the Company's outstanding liabilities associated with these securitization transactions were $297.9 million, representing the fair value of the securitization trust certificates held by third parties as of such date, and is included on Company's Consolidated Statement of Assets, Liabilities, and Equity in Other Secured Borrowings, at fair value. The weighted average coupon on the Certificates held by third parties was 3.72% as of December 31, 2018. As of December 31, 2018 the fair value of non-QM loans held in the securitization trusts were $314.2 million. Unsecured Borrowings Senior Notes On August 18, 2017, the Company issued $86.0 million in aggregate principal amount of Senior Notes. The total net proceeds to the Company from the issuance of the Senior Notes was approximately $84.7 million, after deducting debt issuance costs. The Senior Notes bear an interest rate of 5.25%, subject to adjustment based on changes in the ratings, if any, of the Senior Notes. Interest on the Senior notes is payable semi-annually in arrears on March 1 and September 1 of each year. The Senior Notes mature on September 1, 2022. The Company may redeem the Senior Notes, at its option, in whole or in part, prior to March 1, 2022 at a price equal to 100% of the principal amount thereof, plus the applicable "make-whole" premium as of the applicable date of redemption. At any time on or after March 1, 2022, the Company may redeem the Senior Notes, in whole or in part, at a redemption price equal to 100% of the aggregate principal amount of the Senior Notes to be redeemed, plus accrued and unpaid interest. The Senior Notes are carried at amortized cost. There are a number of covenants, including several financial covenants, associated with the Senior Notes. As of December 31, 2018 the Company was in compliance with all of its covenants. The Company amortizes debt issuance costs over the life of the associated debt; the amortized portion of debt issuance costs is included in Interest expense on the Consolidated Statement of Operations. The Senior Notes have an effective interest rate of 5.55%, inclusive of debt issuance cost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for outstanding borrowings as of December 31, 2018: Year Reverse Repurchase Agreements (1) Other Secured Borrowings (2) Senior Notes (1) Total (In thousands) 2019 $ 1,358,542 $ 194,135 $ — $ 1,552,677 2020 78,530 205,198 — 283,728 2021 61,776 13,150 — 74,926 2022 — — 86,000 86,000 2023 — — — — Total $ 1,498,848 $ 412,483 $ 86,000 $ 1,997,331 (1) Reflects the Company's contractual principal repayment dates. (2) Reflects the Company's expected principal repayment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has elected to be taxed as a REIT under the Code. A REIT is generally not subject to U.S. federal, state, and local income tax on the portion of its income that is distributed to its owners if it distributes at least 90% of its REIT taxable income within the prescribed time frames, determined without regard to the deduction for dividends paid and excluding any net capital gains. The Company intends to operate in a manner which will allow it to continue to meet the requirements for qualification as a REIT. Accordingly, Ellington Financial Inc. does not believe that it will be subject to U.S. federal, state, and local income tax on the portion of its net taxable income that is distributed to its stockholders as long as certain asset, income, and share ownership tests are met. Cash dividends declared by the Company that do not exceed its current or accumulated earnings and profits will be considered ordinary income to stockholders for income tax purposes unless all or a portion of a dividend is designated by the Company as a capital gain dividend. Distributions in excess of the Company's current and accumulated earnings and profits will be characterized as return of capital or capital gains. The following table details the tax characteristics of the Company's dividends declared on its shares of common and preferred stock for the years ended December 31, 2020 and 2019. Year Ended Tax Characteristic December 31, 2020 December 31, 2019 Ordinary income 58.2 % 85.0 % Return of capital 37.9 % 9.4 % Capital gains 3.9 % 5.6 % 100.0 % 100.0 % Certain foreign and domestic subsidiaries of the Company have elected to be treated as TRSs and therefore are taxed as corporations for U.S. federal, state, and local income tax purposes. To the extent that those entities incur, or are expected to incur, U.S. federal, state, or local income taxes, or foreign income taxes, such taxes are recorded in the Company's consolidated financial statements. In response to the negative economic impact of the COVID-19 pandemic, the Coronavirus Aid, Relief, and Economic Security Act, or the "CARES Act," was signed into law on March 27, 2020, and provided for significant stimulus spending and included numerous tax provisions. As of December 31, 2020, there was no material impact on the Company's tax provision as a result of the CARES Act; however, the Company continues to monitor and evaluate the impact of the CARES Act and other COVID-19-related legislation. The Company accounts for income taxes in accordance with ASC 740, Income Taxes , or "ASC 740." Deferred income taxes reflect the net tax effects of temporary differences that may exist between the carrying amounts of assets and liabilities under U.S. GAAP and the carrying amounts used for income tax purposes. For the years ended December 31, 2020 and 2019, the Company recorded an income tax expense of $11.4 million and $1.6 million, respectively. The increase in income tax expense for the year ended December 31, 2020, was primarily due to an increase in deferred tax liabilities related to unrealized gains on investments held in a domestic TRS. The following table summarizes the Company's income tax provision for the years ended December 31, 2020 and 2019. As of (In thousands) December 31, 2020 December 31, 2019 Current income tax provision Federal $ 38 $ 185 State 602 293 Total current income tax provision, net 640 478 Deferred income tax provision Federal 6,638 1,080 State 4,099 — Total deferred income tax provision, net 10,737 1,080 Total income tax provision $ 11,377 $ 1,558 The following table details the components of the Company's net deferred tax asset (liability) at December 31, 2020 and 2019. As of (In thousands) December 31, 2020 December 31, 2019 Deferred tax asset Net operating loss available for carry-back and carry-forward $ 1,937 $ 3,907 Basis difference for investments 1,481 669 Valuation allowance — (157) Deferred tax asset 3,419 4,419 Deferred tax liability Basis difference for investments (15,525) (5,484) Deferred tax liability (15,525) (5,484) Net deferred tax asset (liability) $ (12,106) $ (1,065) The following table details the reconciliation between the Company's U.S. federal and state statutory income tax rate and the effective tax rate for the years ended December 31, 2020 and 2019. Year Ended December 31, 2020 December 31, 2019 Federal statutory rate 21.00 % 21.00 % State statutory rate, net of federal benefit 11.83 % 0.45 % Income attributable to non-controlling interests (1.78) % (1.28) % REIT earnings not subject to corporate taxes (2.43) % (17.76) % Effective tax rate 28.62 % 2.41 % The Company has certain subsidiaries that have elected to be treated as corporations for U.S. federal, state, and local income tax purposes. The Company accounts for income taxes in accordance with ASC 740, Income Taxes . Deferred income taxes reflect the net tax effects of temporary differences that may exist between the carrying amounts of assets and liabilities under U.S. GAAP and the amounts used for income tax purposes. As of December 31, 2018, one of the Company's domestic TRS's had a net operating loss carry-forward, resulting in a gross deferred tax asset, which has been fully reserved through a valuation allow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is party to the Management Agreement (which may be amended from time to time), pursuant to which the Manager manages the assets, operations, and affairs of the Company, in consideration of which the Company pays the Manager management and incentive fees.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a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For the year ended December 31, 2020, the total base management fee incurred was $11.5 million, consisting of $12.6 million of total gross base management fee incurred, less $1.1 million of management fee rebates. For the year ended December 31, 2019, the total base management fee incurred was $8.0 million consisting of $10.0 million of total gross base management fee incurred, less $2.0 million of management fee rebates. See "— Participation in CLO Transactions " below for details on management fee rebates.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both December 31, 2020 and 2019, there was no Loss Carryforward.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tock and OP Unit issuances since inception of the Company and up to the end of such fiscal quarter, with each issuance weighted by both the number of shares of common stock and OP Units issued in such issuance and the number of days that such issued shares of common stock and OP Units were outstanding during such fiscal quarter, using a first-in first-out basis of accounting ( i.e. attributing any share of common stock and OP Unit repurchases to the earliest issuances first) and (B) the result obtained by dividing (I) retained earnings attributable to shares of common stock and OP Units at the beginning of such fiscal quarter by (II) the average number of shares of common stock and OP Units outstanding for each day during such fiscal quarter, and (iii) the sum of (x) the average number of shares of common stock and long term incentive plan units of the Company outstanding for each day during such fiscal quarter, and (y) the average number of Convertible Non-controlling Interests outstanding for each day during such fiscal quarter. For purposes of determining the Hurdle Amount, issuances of common stock, and Convertible Non-controlling Interests (a) as equity incentive awards, (b) to the Manager as part of its base management fee or incentive fee and (c) to the Manager or any of its affiliates in privately negotiated transactions, are excluded from the calculation. The payment of the incentive fee will be in a combination of shares of common stock and cash, provided that at least 10% of any quarterly payment will be made in shares of common stock. The Company did not accrue an incentive fee for the year ended December 31, 2020, since on a rolling four quarter basis, the Company's income did not exceed the prescribed hurdle amount. Total incentive fee incurred for the year ended December 31, 2019 was $0.1 million.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Director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years ended December 31, 2020 and 2019, the Company reimbursed the Manager $9.9 million and $10.9 million, respectively, for previously incurred operating expenses. As of December 31, 2020 and 2019, the outstanding payable to the Manager for operating expenses was $2.5 million and $2.0 million, respectively, which are included in Accrued expenses and other liabilities on the Consolidated Balance Sheet. Transactions Involving Certain Loan Originators As of December 31, 2020 and 2019, the loan originators in which the Company holds equity investments represent related parties. Transactions that have been entered into with these related party mortgage originators are summarized below. The Company is a party to a mortgage loan purchase and sale flow agreement, with a mortgage originator in which the Company holds a non-controlling equity investment, whereby the Company purchases residential mortgage loans that satisfy certain specified criteria. The Company has also provided a $5.0 million line of credit to the mortgage originator. Under the terms of this line of credit, the Company has agreed to make advances to the mortgage originator solely for the purpose of funding specifically identified residential mortgage loans designated for sale to the Company. To the extent the advances are drawn by the mortgage originator, it must pay interest, at a rate of 15% per annum, on the outstanding balance of each advance from the date the advance is made until such advance is repaid in full. The mortgage originator is required to repay advances in full no later than two business days following the date that the Company purchases the related residential mortgage loans from the mortgage originator. As of both December 31, 2020 and December 31, 2019, there were no advances outstanding. The Company has also entered into two agreements whereby it guarantees the performance of such mortgage originator under third-party master repurchase agreements. See Note 21, Commitments and Contingencies, for further information on the Company's guarantees of the third-party borrowing arrangements. Additionally, in August 2020, the Company entered into a commitment agreement whereby the Company committed to purchase $150 million of residential mortgage loans that meet specified criteria, or the "Commitment Agreement." As of December 31, 2020, the Company had purchased the entire $150 million of eligible residential mortgage loans under the terms of the Commitment Agreement. In connection with the Commitment Agreement, the Company also entered into an agreement whereby the Company would be entitled to receive warrants proportionally as it satisfied its purchase commitment under the Commitment Agreement to purchase a maximum of 9.329 million shares of non-voting common stock. As of December 31, 2020, the Company has received warrants for the maximum 9.329 million shares; such warrants have a fair value of $3.6 million as of December 31, 2020 and are included in Investments in unconsolidated entities on the Consolidated Balance Sheet. The Company, through a related party of Ellington, or the "Loan Purchaser," is a party to a consumer loan purchase and sale flow agreement with a consumer loan originator in which the Company holds an investment in preferred stock and warrants to purchase additional preferred stock, whereby the Loan Purchaser purchases consumer loans that satisfy certain specified criteria. The Company has investments in participation certificates related to consumer loans titled in the name of the Loan Purchaser. Through its participation certificates, the Company has beneficial interests in the loan cash flows, net of servicing-related fees and expenses. The total fair value of the Company's participation certificates was $44.5 million and $47.9 million as of December 31, 2020 and 2019, respectively. In May 2019 the Company entered into a note purchase agreement whereby it agreed to lend up to $5.0 million to a mortgage originator ("the Initial Note") in which the Company also holds a non-controlling equity investment. The Initial Note carried an interest rate of 15% per annum on the outstanding balance. In July and December 2019, the Company amended the note purchase agreement whereby it agreed to lend an additional $5.0 million and $2.5 million, respectively, (the "Additional Notes") to the mortgage originator. The Additional Notes each carried an interest rate of 18% per annum. As of December 31, 2019, the aggregate outstanding balance on the Initial Note and the Additional Notes was $12.5 million. In January 2020, the Initial Note and the Additional Notes were repaid. The Initial Note and the Additional Notes are classified as Corporate loans and included in Loans, at fair value on the Consolidated Balance Sheet. Consumer, Residential, and Commercial Loan Transactions with Affiliates The Company purchases certain of its consumer loans through an affiliate, or the "Purchasing Entity." The Purchasing Entity has entered into purchase agreements, open-ended in duration, with third party consumer loan originators whereby it has agreed to purchase eligible consumer loans. The amount of loans purchased under these purchase agreements is dependent on, among other factors, the amount of loans originated in any given period by the selling originators. The Company and certain other affiliates of Ellington have entered into agreements with the Purchasing Entity whereby the Company and each of those other affiliates of Ellington have agreed to purchase their allocated portion (subject to monthly determination based on available capital and other factors) of the eligible loans acquired by the Purchasing Entity under each purchase agreement. Immediately after the Purchasing Entity purchases beneficial interests in the loans, the Company and other affiliates of Ellington purchase such beneficial interests from the Purchasing Entity, at the same price paid by the Purchasing Entity. During the years ended December 31, 2020 and 2019, the Company purchased loans under these agreements with an aggregate principal balance of $115.7 million and $134.4 million, respectively. As of December 31, 2020 and 2019, the estimated remaining contingent purchase obligations of the Company under these purchase agreements was approximately $13.0 million and $287.1 million, respectively, in principal balance. The Company's beneficial interests in the consumer loans purchased through the Purchasing Entity are evidenced by participation certificates issued by trusts that hold legal title to the loans. These trusts are owned by a related party of Ellington and were established to hold such loans. Through its participation certificates, the Company participates in the cash flows of the underlying loans held by each trust. The total amount of consumer loans underlying the Company's participation certificates and held in the related party trusts was $45.1 million and $185.4 million as of December 31, 2020 and 2019, respectively. The Company has beneficial interests in residential mortgage loans and REO held in a trust owned by a related party of Ellington. Through these beneficial interests, the Company participates in the cash flows of the underlying loans held by such trust. The total amount of residential mortgage loans and REO underlying the Company's beneficial interests and held in the related party trust was $387.4 million and $304.8 million as of December 31, 2020 and 2019, respectively. The Company is a co-investor in certain small balance commercial mortgage loans with several other investors, including an unrelated third party and various affiliates of Ellington. These loans are beneficially owned by a consolidated subsidiary of the Company. As of December 31, 2020 and 2019, the aggregate fair value of the small balance commercial loans was $34.0 million and $29.5 million, respectively. As of December 31, 2020, the non-controlling interests held by the unrelated third party and the Ellington affiliates were $4.1 million and $8.9 million, respectively. As of December 31, 2019, the non-controlling interests held by the unrelated third party and the Ellington affiliates were $3.6 million and $7.0 million, respectively. As of December 31, 2019, the Company had a payable to an Ellington affiliate in the amount of $0.7 million, which is included in Accrued expenses and other liabilities on the Consolidated Balance Sheet. The Company did not have any payables to or receivables from the Ellington affiliates as of December 31, 2020. The Company is also a co-investor in certain small balance commercial mortgage loans and REO with other investors, including various unrelated third parties and various affiliates of Ellington. Each co-investor in a particular loan has an interest in the limited liability company that owns such loan or REO. As of December 31, 2020 and 2019, the aggregate fair value of the Company's investments in the jointly owned limited liability companies was approximately $33.9 million and $17.3 million, respectively. Such investments are included in Investments in unconsolidated entities, on the Consolidated Balance Sheet. The consumer, residential mortgage, and certain commercial mortgage loans that are the subject of the foregoing loan transactions are held in trusts, each of which the Company has determined to be a VIE. The Company has evaluated each of these VIEs and determined that the Company has the power to direct the activities of each VIE that most significantly impact such VIE's economic performance and the Company has the obligation to absorb losses of the VIE or the right to receive benefits from the VIE that could potentially be significant to the VIE. As a result the Company has determined it is the primary beneficiary of each of these VIEs and has consolidated each VIE. Equity Investment in Unconsolidated Entity The Company was a co-investor, together with other affiliates of Ellington, in Jepson Holdings Limited, the parent of an entity (the "Right Holder Entity") that held a call right (the "Call Right") to a European mortgage loan securitization (the "Initial Securitization"). The Right Holder Entity issued notes (the "Right Holder Notes") to the Company and its affiliates, and to an unrelated third party. In March 2019, the Right Holder Entity assigned the Call Right to a newly formed entity, which exercised the Call Right and re-securitized the underlying European mortgage loan assets of the Initial Securitization through a new securitization trust (the "New Securitization"). In exchange for assigning the Call Right, the Right Holder Entity received a combination of (i) cash and (ii) certain notes issued by the New Securitization (the "New Securitization Notes"). The Right Holder Entity fully repaid the unrelated third party's Right Holder Note with a combination of cash and New Securitization Notes. The Right Holder Notes held by the Company and its affiliates were also fully repaid with cash and New Securitization Notes. Certain of the New Securitization Notes were distributed to the Company and its affiliates on a pro rata basis. The Right Holder Entity is expected to continue to hold certain of the New Securitization Notes in order to comply with European risk retention rules. As of December 31, 2020 and 2019, the Company's equity investment in Jepson Holdings Limited had a fair value of $1.8 million and $1.9 million, respectively. See Note 6 for additional details on this equity investment. Participation in Multi-Borrower Financing Facilities The Company is a co-participant with certain other entities managed by Ellington or its affiliates (the "Affiliated Entities") in various entities (each, a "Joint Entity"), which were formed in order to facilitate the financing of small balance commercial mortgage loans, residential mortgage loans, and REO (collectively, the "Mortgage Loan and REO Assets"), through repurchase agreements. Each Joint Entity has a master repurchase agreement with a particular financing counterparty. In connection with the financing of the Mortgage Loan and REO Assets under repurchase agreements, each of the Company and the Affiliated Entities transferred certain of their respective Mortgage Loan and REO Assets to one of the Joint Entities in exchange for its pro rata share of the financing proceeds that the respective Joint Entity received from the financing counterparty. While the Company's Mortgage Loan and REO Assets were transferred to the Joint Entity, the Company's Mortgage Loan and REO Assets and the related debt were not derecognized for financial reporting purposes, in accordance with ASC 860-10, because the Company continued to retain the risks and rewards of ownership of its Mortgage Loan and REO Assets. As of December 31, 2020 and 2019, the Joint Entities had aggregate outstanding issued debt under the repurchase agreements in the amount of $192.3 million and $350.6 million, respectively. The Company's segregated silo of this debt as of December 31, 2020 and 2019 was $116.1 million and $174.4 million, respectively, and is included under the caption Repurchase agreements on the Company's Consolidated Balance Sheet. To the extent that there is a default under the repurchase agreements, all of the assets of each respective Joint Entity, including those beneficially owned by any non-defaulting owners of such Joint Entity, could be used to satisfy the outstanding obligations under such repurchase agreement. As of both December 31, 2020 and 2019, no party to any of the repurchase agreements was in default. Each of the Joint Entities has been determined to be a VIE. The Company has evaluated each of these VIEs and determined that it continued to retain the risks and rewards of ownership of certain of the Mortgage Loan and REO Assets, where such Mortgage Loan and REO Assets and the related debt are segregated for the Company and each of the Affiliated Entities. On account of the segregation of certain of each co-participant's assets and liabilities within each of the Joint Entities, as well as the retention by each co-participant of control over its segregated Mortgage Loan and REO Assets within the Joint Entities, the Company has determined that it is the primary beneficiary of, and has consolidated its segregated silo of assets and liabilities within, each of the Joint Entities. See Note 9 and Note 11 for additional information. Participation in CLO Transactions As discussed in Note 10, the Company participated in a number of CLO securitization transactions, all managed by the CLO Manager. The CLO Manager is entitled to receive management and incentive fees in accordance with the respective management agreements between the CLO Manager and the respective CLO Issuers. In accordance with the Management Agreement, the Manager rebates to the Company the portion of the management fees payable by each CLO Issuer to the CLO Manager that are allocable to the Company's participating interest in the unsecured subordinated notes issued by such CLO Issuer. For the years ended December 31, 2020 and 2019, the amount of such management fee rebates was $1.1 million and $2.0 million, respectively. In addition, from time to time, the Company along with various other affiliates of Ellington, and in certain cases various third parties, advance funds in the form of loans ("Initial Funding Loans") to securitization vehicles to enable them to establish warehouse facilities for the purpose of acquiring the assets to be securitized. Pursuant to the terms of the warehouse facilities and the Initial Funding Loans, the applicable securitization trust is required, at the closing of each respective CLO securitization, first to repay the warehouse facility, then to repay the Initial Funding Loans, and then to distribute interest earned, net of any necessary reserves and/or interest expense, and the aggregate realized or unrealized gains, if any, on assets purchased into the warehouse facility. In the event that such CLO securitization fails to close, the assets held by the respective securitization vehicle would, subject to a cure period, be liquidated. As of December 31, 2020 and 2019, the Company's investment in such warehouse facilities was $6.1 million and $8.1 million, respectively, which are included on the Consolidated Balance Sheet in Investments in unconsolidated entities. During the years ended December 31, 2020 and 2019, the Company purchased various underperforming corporate debt and equity securities from certain of the Ellington-sponsored CLO Securitizations at market prices determined through the procedures set forth in the indentures of the respective Ellington-sponsored CLO Securitization. The total amount of such debt and equity securities purchased during the years ended December 31, 2020 and 2019 was $1.6 million and $8.8 million, respectively. The Company is party to a Management Agreement (which may be amended from time to time), pursuant to which the Manager manages the assets, operations, and affairs of the Company, in consideration of which the Company pays the Manager management and incentive fees. Effective March 13, 2018, the Board of Directors approved a Seventh Amended and Restated Management Agreement between the Company and the Manager.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Company's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a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Summary information —For the year ended December 31, 2018 the total base management fee incurred, net of fee rebates, was $7.6 million.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December 31, 2018, there was a Loss Carryforward of $2.1 million.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 i.e. attributing any share and OP Unit repurchases to the earliest issuances first) and (B) the result obtained by dividing (I) retained earnings attributable to common shares and OP Units at the beginning of such fiscal quarter by (II) the average number of common shares and OP Units outstanding for each day during such fiscal quarter, (iii) the sum of (x) the average number of common shares and LTIP Units outstanding for each day during such fiscal quarter, and (y) the average number of OP Units and OP LTIP Units outstanding for each day during such fiscal quarter. For purposes of determining the Hurdle Amount, issuances of common shares, OP LTIP Unit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10% of any quarterly payment will be made in common shares. Summary information —Total incentive fee incurred for the year ended December 31, 2018 was $0.7 million.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Units</t>
        </is>
      </c>
      <c r="B1" s="2" t="inlineStr">
        <is>
          <t>12 Months Ended</t>
        </is>
      </c>
    </row>
    <row r="2">
      <c r="B2" s="2" t="inlineStr">
        <is>
          <t>Dec. 31, 2020</t>
        </is>
      </c>
    </row>
    <row r="3">
      <c r="A3" s="3" t="inlineStr">
        <is>
          <t>Share-based Payment Arrangement [Abstract]</t>
        </is>
      </c>
    </row>
    <row r="4">
      <c r="A4" s="4" t="inlineStr">
        <is>
          <t>Long-Term Incentive Plan Units</t>
        </is>
      </c>
      <c r="B4" s="4" t="inlineStr">
        <is>
          <t>Long-Term Incentive Plan Units OP LTIP Units subject to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for the years ended December 31, 2020 and 2019 was $0.7 million and $0.5 million, respectively. On March 4, 2020, the Company's Board of Directors authorized the issuance of 14,811 OP LTIP Units to certain of Ellington's personnel dedicated to the Company pursuant to the Company's 2017 Equity Incentive Plan. On September 10, 2020, the Company's Board of Directors authorized the issuance of 22,840 OP LTIP Units to certain of its directors pursuant to the Company's 2017 Equity Incentive Plan. On December 17, 2020, the Company's Board of Directors authorized the issuance of 32,809 OP LTIP Units to certain of Ellington's personnel dedicated to the Company pursuant to the Company's 2017 Equity Incentive Plan. The below table details unvested OP LTIP Units as of December 31, 2020: Grant Recipient Number of OP LTIP Units Granted Grant Date Vesting Date (1) Directors: 22,840 September 10, 2020 September 9, 2021 Dedicated or partially dedicated personnel: 10,067 December 13, 2019 December 13, 2021 18,211 December 17, 2020 December 17, 2021 9,834 March 4, 2020 December 31, 2021 14,598 December 17, 2020 December 17, 2022 Total unvested OP LTIP Units at December 31, 2020 75,550 (1) Date at which such OP LTIP Units will vest and become non-forfeitable. The following tables summarize issuance and exercise activity of OP LTIP Units for the years ended December 31, 2020 and 2019: Year Ended December 31, 2020 December 31, 2019 Manager Director/ Total Manager Director/ Total OP LTIP Units Outstanding (December 31, 2019 and January 1, 2019, respectively) 365,518 180,198 545,716 375,000 146,371 521,371 Granted — 70,460 70,460 — 37,437 37,437 Exercised — (3,638) (3,638) (9,482) (3,610) (13,092) OP LTIP Units Outstanding (December 31, 2020 and 2019, respectively) 365,518 247,020 612,538 365,518 180,198 545,716 OP LTIP Units Unvested and Outstanding (December 31, 2020 and 2019, respectively) — 75,550 75,550 — 46,128 46,128 OP LTIP Units Vested and Outstanding (December 31, 2020 and 2019, respectively) 365,518 171,470 536,988 365,518 134,070 499,588 There were an aggregate of 1,761,212 and 1,832,309 shares of common stock of the Company underlying awards, including OP LTIP Units, available for future issuance under the Company's 2017 Equity Incentive Plan as of December 31, 2020 and 2019, respectively. LTIP Units and OP LTIP Units held pursuant to the Company's incentive plans are generally exercisable by the holder at any time after vesting. Each LTIP Unit is convertible into one common share. Each OP LTIP Unit is convertible into an OP Unit on a one-for-one basis. Subject to certain conditions, the OP Units are redeemable by the holder for an equivalent number of common shares of the Company or for the cash value of such common shares, at the Company's election. Costs associated with the LTIP Units and the OP LTIP Units issued under the Company's incentive plans are measured as of the grant date and expensed ratably over the vesting period. Total expense associated with LTIP Units and OP LTIP Units issued under the Company's incentive plans for the year ended December 31, 2018 was $0.4 million. On March 7, 2018, the Company's Board of Directors authorized the issuance of 1,723 LTIP Units to certain of its partially dedicated employees pursuant to the Company's 2017 Equity Incentive Plan. These LTIP Units will vest and become non-forfeitable on March 7, 2019. On September 12, 2018, the Company's Board of Directors authorized the issuance of 14,440 LTIP Units to certain of its directors pursuant to the Company's 2017 Equity Incentive Plan. These LTIP Units will vest and become non-forfeitable on September 11, 2019. On December 11, 2018, the Company's Board of Directors authorized the issuance of 17,383 OP LTIP Units to certain of its partially dedicated employees pursuant to the Company's 2017 Equity Incentive Plan. These OP LTIP Units will vest and become non-forfeitable on December 11, 2019 with respect to 8,692 OP LTIP Units and December 11, 2020 with respect to 8,691 OP LTIP Units. On December 31, 2018, the Company redeemed all 503,988 outstanding LTIP Units which it had originally issued under its incentive plans, with each LTIP unitholder receiving in exchange an equal number of OP LTIP Units (the "Redemption Transaction"). The below table details unvested OP LTIP Units as of December 31, 2018: Grant Recipient Number of OP LTIP Units Grant Date Vesting Date (1) Directors: 14,440 September 12, 2018 September 11, 2019 Partially dedicated employees: 8,692 December 11, 2018 December 11, 2019 8,691 December 11, 2018 December 11, 2020 1,723 March 7, 2018 March 7, 2019 5,886 December 12, 2017 December 12, 2019 Total unvested OP LTIP Units at December 31, 2018 39,432 (1) Date at which such OP LTIP Units will vest and become non-forfeitable. The following table summarizes issuance and exercise activity of LTIP Units and OP LTIP Units for the year ended December 31, 2018: Year Ended December 31, 2018 Manager Director/ Total LTIP Units and OP LTIP Units Outstanding (December 31, 2017) 375,000 116,159 491,159 Granted — 33,546 33,546 Exercised — (3,334) (3,334) LTIP Units and OP LTIP Units Outstanding (December 31, 2018) 375,000 146,371 521,371 LTIP Units and OP LTIP Units Vested and Outstanding (December 31, 2018) 375,000 106,939 481,939 As of December 31, 2018, there were an aggregate of 1,874,223 common shares underlying awards, including OP LTIP Units, available for future issuance under the Company's 2017 Equity Incentiv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Operating Partnership Non-controlling interests include the Convertible Non-controlling Interests in the Operating Partnership owned by an affiliate of our Manager, our directors, and certain current and former Ellington employees and their related parties. On December 31, 2018, the Company redeemed 503,988 outstanding long term incentive plan units of the Company and exchanged them on a one-for-one basis for OP LTIP Units. Income allocated to Convertible Non-controlling Interests is based on the non-controlling interest owners' ownership percentage of the Operating Partnership during the period, calculated using a daily weighted average of all shares of common stock of the Company and Convertible Non-controlling Interests outstanding during the period. Holders of Convertible Non-controlling Interests are entitled to receive the same distributions that holders of shares of common stock of the Company receive. Convertible Non-controlling Interests are non-voting with respect to matters as to which holders of common stock of the Company are entitled to vote. On March 2, 2020, certain related parties of current Ellington employees converted 129,516 OP Units into shares of common stock. As December 31, 2020, the Convertible Non-controlling Interests consisted of the outstanding 612,538 OP LTIP Units and 48,409 OP Units, and represented an interest of approximately 1.3% in the Operating Partnership. As December 31, 2019, the Convertible Non-controlling Interests consisted of the outstanding 545,716 OP LTIP Units and 177,925 OP Units, and represented an interest of approximately 1.6% in the Operating Partnership. As of December 31, 2020 and 2019, non-controlling interests related to all outstanding Convertible Non-controlling Interests was $11.7 million and $13.4 million, respectively. Joint Venture Interests Non-controlling interests also include the interests of joint venture partners in various consolidated subsidiaries of the Company. These subsidiaries hold the Company's investments in certain commercial mortgage loans and REO. The joint venture partners participate in the income, expense, gains and losses of such subsidiaries as set forth in the related operating agreements of the subsidiaries. The joint venture partners make capital contributions to the subsidiaries as new approved investments are purchased by the subsidiaries, and are generally entitled to distributions when investments are sold or otherwise disposed of. As of December 31, 2020 and 2019, the joint venture partners' interests in subsidiaries of the Company were $24.5 million and $25.9 million, respectively. The joint venture partners' interests are not convertible into shares of common stock of the Company or OP Units, nor are the joint venture partners entitled to receive distributions that holders of shares of common stock of the Company receive. Operating Partnership Non-controlling interests include the Convertible Non-controlling Interests in the Operating Partnership owned by an affiliate of our Manager, our directors, and certain current and former Ellington employees and their related parties. These interests consist of OP Units and OP LTIP Units. On January 1, 2013, 212,000 OP Units were purchased by the initial non-controlling interest member. On December 11, 2018, the Company issued 17,383 OP LTIP Units to certain officers of the Company. On December 31, 2018, the Company redeemed 503,988 LTIP Units and distributed 503,988 OP LTIP Units to non-controlling interest members pursuant to the Redemption Transaction. Income allocated to these non-controlling interests is based on the non-controlling interest owners' ownership percentage of the Operating Partnership during the quarter, calculated using a daily weighted average of all common shares and convertible units outstanding during the quarter. Holders of OP Units and OP LTIP Units are entitled to receive the same distributions that holders of common shares receive, and OP Units are convertible into common shares on a one-for-one basis, subject to specified limitations. Each OP LTIP Unit is convertible into an OP Unit on a one-for-one basis. OP Units and OP LTIP Units are non-voting with respect to matters as to which common shareholders are entitled to vote. As December 31, 2018, the Convertible Non-controlling Interests consisted of the outstanding 521,371 OP LTIP Units and 212,000 OP Units, and represented an interest of approximately 2.4% in the Operating Partnership. As of December 31, 2018 non-controlling interests related to the outstanding 521,371 OP LTIP Units and the outstanding 212,000 OP Units was $13.9 million. Joint Venture Interests Non-controlling interests also include the interests of joint venture partners in various consolidated subsidiaries of the Company. The subsidiaries hold the Company's investments in certain commercial mortgage loans and REO. These joint venture partners participate in the income, expense, gains and losses of such subsidiaries as set forth in the related operating agreements of the subsidiaries. These joint venture partners make capital contributions to the subsidiaries as new approved investments are purchased by the subsidiaries, and are generally entitled to distributions when investments are sold or otherwise disposed of. As of December 31, 2018 these joint venture partners' interests in subsidiaries of the Company were $17.3 million. These joint venture partners' interests are not convertible into common shares of the Company or OP Units, nor are these joint venture partners entitled to receive distributions that holders of common shares of the Company receive.</t>
        </is>
      </c>
    </row>
    <row r="5">
      <c r="A5" s="4" t="inlineStr">
        <is>
          <t>Share-based Payment Arrangement</t>
        </is>
      </c>
      <c r="B5" s="4" t="inlineStr">
        <is>
          <t>Long-Term Incentive Plan Units OP LTIP Units subject to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for the years ended December 31, 2020 and 2019 was $0.7 million and $0.5 million, respectively. On March 4, 2020, the Company's Board of Directors authorized the issuance of 14,811 OP LTIP Units to certain of Ellington's personnel dedicated to the Company pursuant to the Company's 2017 Equity Incentive Plan. On September 10, 2020, the Company's Board of Directors authorized the issuance of 22,840 OP LTIP Units to certain of its directors pursuant to the Company's 2017 Equity Incentive Plan. On December 17, 2020, the Company's Board of Directors authorized the issuance of 32,809 OP LTIP Units to certain of Ellington's personnel dedicated to the Company pursuant to the Company's 2017 Equity Incentive Plan. The below table details unvested OP LTIP Units as of December 31, 2020: Grant Recipient Number of OP LTIP Units Granted Grant Date Vesting Date (1) Directors: 22,840 September 10, 2020 September 9, 2021 Dedicated or partially dedicated personnel: 10,067 December 13, 2019 December 13, 2021 18,211 December 17, 2020 December 17, 2021 9,834 March 4, 2020 December 31, 2021 14,598 December 17, 2020 December 17, 2022 Total unvested OP LTIP Units at December 31, 2020 75,550 (1) Date at which such OP LTIP Units will vest and become non-forfeitable. The following tables summarize issuance and exercise activity of OP LTIP Units for the years ended December 31, 2020 and 2019: Year Ended December 31, 2020 December 31, 2019 Manager Director/ Total Manager Director/ Total OP LTIP Units Outstanding (December 31, 2019 and January 1, 2019, respectively) 365,518 180,198 545,716 375,000 146,371 521,371 Granted — 70,460 70,460 — 37,437 37,437 Exercised — (3,638) (3,638) (9,482) (3,610) (13,092) OP LTIP Units Outstanding (December 31, 2020 and 2019, respectively) 365,518 247,020 612,538 365,518 180,198 545,716 OP LTIP Units Unvested and Outstanding (December 31, 2020 and 2019, respectively) — 75,550 75,550 — 46,128 46,128 OP LTIP Units Vested and Outstanding (December 31, 2020 and 2019, respectively) 365,518 171,470 536,988 365,518 134,070 499,588 There were an aggregate of 1,761,212 and 1,832,309 shares of common stock of the Company underlying awards, including OP LTIP Units, available for future issuance under the Company's 2017 Equity Incentive Plan as of December 31, 2020 and 2019, respectively. LTIP Units and OP LTIP Units held pursuant to the Company's incentive plans are generally exercisable by the holder at any time after vesting. Each LTIP Unit is convertible into one common share. Each OP LTIP Unit is convertible into an OP Unit on a one-for-one basis. Subject to certain conditions, the OP Units are redeemable by the holder for an equivalent number of common shares of the Company or for the cash value of such common shares, at the Company's election. Costs associated with the LTIP Units and the OP LTIP Units issued under the Company's incentive plans are measured as of the grant date and expensed ratably over the vesting period. Total expense associated with LTIP Units and OP LTIP Units issued under the Company's incentive plans for the year ended December 31, 2018 was $0.4 million. On March 7, 2018, the Company's Board of Directors authorized the issuance of 1,723 LTIP Units to certain of its partially dedicated employees pursuant to the Company's 2017 Equity Incentive Plan. These LTIP Units will vest and become non-forfeitable on March 7, 2019. On September 12, 2018, the Company's Board of Directors authorized the issuance of 14,440 LTIP Units to certain of its directors pursuant to the Company's 2017 Equity Incentive Plan. These LTIP Units will vest and become non-forfeitable on September 11, 2019. On December 11, 2018, the Company's Board of Directors authorized the issuance of 17,383 OP LTIP Units to certain of its partially dedicated employees pursuant to the Company's 2017 Equity Incentive Plan. These OP LTIP Units will vest and become non-forfeitable on December 11, 2019 with respect to 8,692 OP LTIP Units and December 11, 2020 with respect to 8,691 OP LTIP Units. On December 31, 2018, the Company redeemed all 503,988 outstanding LTIP Units which it had originally issued under its incentive plans, with each LTIP unitholder receiving in exchange an equal number of OP LTIP Units (the "Redemption Transaction"). The below table details unvested OP LTIP Units as of December 31, 2018: Grant Recipient Number of OP LTIP Units Grant Date Vesting Date (1) Directors: 14,440 September 12, 2018 September 11, 2019 Partially dedicated employees: 8,692 December 11, 2018 December 11, 2019 8,691 December 11, 2018 December 11, 2020 1,723 March 7, 2018 March 7, 2019 5,886 December 12, 2017 December 12, 2019 Total unvested OP LTIP Units at December 31, 2018 39,432 (1) Date at which such OP LTIP Units will vest and become non-forfeitable. The following table summarizes issuance and exercise activity of LTIP Units and OP LTIP Units for the year ended December 31, 2018: Year Ended December 31, 2018 Manager Director/ Total LTIP Units and OP LTIP Units Outstanding (December 31, 2017) 375,000 116,159 491,159 Granted — 33,546 33,546 Exercised — (3,334) (3,334) LTIP Units and OP LTIP Units Outstanding (December 31, 2018) 375,000 146,371 521,371 LTIP Units and OP LTIP Units Vested and Outstanding (December 31, 2018) 375,000 106,939 481,939 As of December 31, 2018, there were an aggregate of 1,874,223 common shares underlying awards, including OP LTIP Units, available for future issuance under the Company's 2017 Equity Incentiv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Common Stock Capitalization</t>
        </is>
      </c>
      <c r="B4" s="4" t="inlineStr">
        <is>
          <t>Equity Preferred Stock The Company has authorized 100,000,000 shares of preferred stock, $0.001 par value per share. As of both December 31, 2020 and 2019, there were 4,600,000 shares of 6.750% Series A Fixed-to-Floating Rate Cumulative Redeemable Preferred Stock, $0.001 par value per share ("Series A Preferred Stock") outstanding. The Company's Series A Preferred Stock ranks senior to its common stock and Convertible Non-controlling Interests with respect to the payment of dividends and the distribution of assets upon a voluntary or involuntary liquidation, dissolution or winding up of the Company. Additionally, the Company's Series A Preferred Stock has no stated maturity and is not subject to any sinking fund or mandatory redemption. The Series A Preferred Stock is not redeemable by the Company prior to October 30, 2024, except under circumstances where it is necessary to allow the Company to maintain its qualification as a REIT for U.S. federal income tax purposes and except in certain instances upon the occurrence of a change of control. Holders of the Company's Series A Preferred Stock generally do not have any voting rights. Holders of the Series A Preferred Stock are entitled to receive cumulative cash dividends (i) from and including the original issue date to, but excluding, October 30, 2024, at a fixed rate equal to 6.750% per annum of the $25.00 per share liquidation preference and (ii) from and including October 30, 2024, at a floating rate equal to three-month LIBOR plus a spread of 5.196% per annum of the $25.00 per share liquidation preference. Dividends are payable quarterly in arrears on or about the 30th day of each January, April, July, and October, commencing with the first dividend payment on January 30, 2020, which the Board of Directors declared in December 2019. As of December 31, 2020 and 2019, the total amount of cumulative preferred dividends in arrears was $1.3 million and $1.5 million, respectively. Common Stock The Company has authorized 100,000,000 shares of common stock, $0.001 par value per share. The Board of Directors may authorize the issuance of additional shares, subject to the approval of the holders of at least a majority of the shares of common stock then outstanding present in person or represented by proxy at a meeting of the stockholders. As of December 31, 2020 and 2019, there were 43,781,684 and 38,647,943, respectively, shares of common stock outstanding. On January 24, 2020, the Company completed a follow-on offering of 5,290,000 shares of its common stock, of which 690,000 shares were issued pursuant to the exercise of the underwriters' option. The issuance and sale of the 5,290,000 shares of common stock generated net proceeds, after underwriters' discount and offering costs, of $95.3 million. The following table summarizes issuance, repurchase, and other activity with respect to the Company's common stock for the years ended December 31, 2020 and 2019: Year Ended December 31, 2020 December 31, 2019 Shares of Common Stock Outstanding (12/31/2019 and 1/1/2019, respectively) 38,647,943 29,796,601 Share Activity: Shares of common stock issued 5,290,000 8,855,000 Shares of common stock issued in connection with incentive fee payment 637 — Shares of common stock repurchased (290,050) (50,825) OP LTIP Units exercised — 13,092 OP Units exercised 133,154 34,075 Shares of Common Stock Outstanding (12/31/2020 and 12/31/2019, respectively) 43,781,684 38,647,943 If all Convertible Non-controlling Interests that have been previously issued were to become fully vested and exchanged for shares of common stock as of December 31, 2020 and 2019, the Company's issued and outstanding shares of common stock would increase to 44,442,631 and 39,371,584 shares, respectively. On June 13, 2018, the Board of Directors approved the adoption of a share repurchase program under which the Company is authorized to repurchase up to 1.55 million shares of common stock. The program, which is open-ended in duration, allows the Company to make repurchases from time to time on the open market or in negotiated transactions, including under Rule 10b5-1 plans. Repurchases are at the Company's discretion, subject to applicable law, share availability, price and financial performance, among other considerations. During the year ended December 31, 2020, the Company repurchased 290,050 shares at an average price per share of $10.54 and a total cost of $3.1 million. During the year ended December 31, 2019, the Company repurchased 50,825 shares at an average price per share of $15.39 and a total cost of $0.8 million. From inception of the current repurchase plan through December 31, 2020, the Company repurchased 701,965 shares at an average price per share of $13.36 and a total cost of $9.4 million. During the year ended December 31, 2018 the Board of Directors authorized dividends totaling $1.64 per share. Total dividends paid during the year ended December 31, 2018 were $50.7 million, respectively. The following table summarizes issuance, repurchase, and other activity with respect to the Company's common shares for the year ended December 31, 2018: Year Ended Common Shares Outstanding (December 31, 2017) 31,335,938 Share Activity: Shares repurchased (1,547,148) Director LTIP Units exercised 3,334 Shares issued in connection with incentive fee payment 4,477 Common Shares Outstanding (December 31, 2018) 29,796,601 If all LTIP Units, OP LTIP Units, and OP Units that have been previously issued were to become fully vested and exchanged for common shares as of December 31, 2018 the Company's issued and outstanding common shares would increase to 30,529,972. On June 13, 2018, the Company's Board of Directors approved the adoption of a share repurchase program under which the Company is authorized to repurchase up to 1.55 million common shares. The program, which is open-ended in duration, allows the Company to make repurchases from time to time on the open market or in negotiated transactions, including under Rule 10b5-1 plans. Repurchases are at the Company's discretion, subject to applicable law, share availability, price and its financial performance, among other considerations. This program superseded the program that was previously adopted on February 6, 2018. During the year ended December 31, 2018, the Company repurchased 1,547,148 common shares at an average price per share of $14.95 and a total cost of $23.1 million. As of December 31, 2018, the Company had repurchased 361,090 common shares at an average price per share of $15.34 and a total cost of $5.5 million under the current share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s>
  <sheetData>
    <row r="1">
      <c r="A1" s="1" t="inlineStr">
        <is>
          <t>Condensed Consolidated Balance Sheet (Parenthetical) - USD ($)</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Common shares</t>
        </is>
      </c>
      <c r="B4" s="8" t="n">
        <v>0.001</v>
      </c>
      <c r="C4" s="8" t="n">
        <v>0.001</v>
      </c>
    </row>
    <row r="5">
      <c r="A5" s="4" t="inlineStr">
        <is>
          <t>Common stock, shares authorized</t>
        </is>
      </c>
      <c r="B5" s="6" t="n">
        <v>100000000</v>
      </c>
      <c r="C5" s="6" t="n">
        <v>100000000</v>
      </c>
      <c r="D5" s="6" t="n">
        <v>100000000</v>
      </c>
    </row>
    <row r="6">
      <c r="A6" s="4" t="inlineStr">
        <is>
          <t>Common stock, shares issued</t>
        </is>
      </c>
      <c r="B6" s="6" t="n">
        <v>43781684</v>
      </c>
      <c r="C6" s="6" t="n">
        <v>38647943</v>
      </c>
      <c r="D6" s="6" t="n">
        <v>29796601</v>
      </c>
    </row>
    <row r="7">
      <c r="A7" s="4" t="inlineStr">
        <is>
          <t>Common stock, shares outstanding</t>
        </is>
      </c>
      <c r="B7" s="6" t="n">
        <v>43781684</v>
      </c>
      <c r="C7" s="6" t="n">
        <v>38647943</v>
      </c>
      <c r="D7" s="6" t="n">
        <v>29796601</v>
      </c>
    </row>
    <row r="8">
      <c r="A8" s="4" t="inlineStr">
        <is>
          <t>Preferred Stock, Par or Stated Value Per Share</t>
        </is>
      </c>
      <c r="B8" s="8" t="n">
        <v>0.001</v>
      </c>
      <c r="C8" s="8" t="n">
        <v>0.001</v>
      </c>
    </row>
    <row r="9">
      <c r="A9" s="4" t="inlineStr">
        <is>
          <t>Preferred Stock, Shares Authorized</t>
        </is>
      </c>
      <c r="B9" s="6" t="n">
        <v>100000000</v>
      </c>
      <c r="C9" s="6" t="n">
        <v>100000000</v>
      </c>
    </row>
    <row r="10">
      <c r="A10" s="4" t="inlineStr">
        <is>
          <t>Preferred Stock, Shares Issued</t>
        </is>
      </c>
      <c r="B10" s="6" t="n">
        <v>4600000</v>
      </c>
      <c r="C10" s="6" t="n">
        <v>4600000</v>
      </c>
    </row>
    <row r="11">
      <c r="A11" s="4" t="inlineStr">
        <is>
          <t>Preferred Stock, Shares Outstanding</t>
        </is>
      </c>
      <c r="B11" s="6" t="n">
        <v>4600000</v>
      </c>
      <c r="C11" s="6" t="n">
        <v>4600000</v>
      </c>
    </row>
    <row r="12">
      <c r="A12" s="4" t="inlineStr">
        <is>
          <t>Preferred Stock, Dividend Rate, Percentage</t>
        </is>
      </c>
      <c r="B12" s="4" t="inlineStr">
        <is>
          <t>6.75%</t>
        </is>
      </c>
      <c r="C12" s="4" t="inlineStr">
        <is>
          <t>6.75%</t>
        </is>
      </c>
    </row>
    <row r="13">
      <c r="A13" s="4" t="inlineStr">
        <is>
          <t>Preferred Stock, Liquidation Preference, Value</t>
        </is>
      </c>
      <c r="B13" s="5" t="n">
        <v>115000</v>
      </c>
      <c r="C13" s="5" t="n">
        <v>115000</v>
      </c>
    </row>
    <row r="14">
      <c r="A14" s="4" t="inlineStr">
        <is>
          <t>Investments, at fair value, Cost</t>
        </is>
      </c>
      <c r="D14" s="5" t="n">
        <v>2970306000</v>
      </c>
    </row>
    <row r="15">
      <c r="A15" s="4" t="inlineStr">
        <is>
          <t>Financial derivative-assets, at fair value, Net Cost</t>
        </is>
      </c>
      <c r="D15" s="6" t="n">
        <v>22526000</v>
      </c>
    </row>
    <row r="16">
      <c r="A16" s="4" t="inlineStr">
        <is>
          <t>Repurchase agreements, cost</t>
        </is>
      </c>
      <c r="D16" s="6" t="n">
        <v>61274000</v>
      </c>
    </row>
    <row r="17">
      <c r="A17" s="4" t="inlineStr">
        <is>
          <t>Investments sold short, at fair value, Proceeds</t>
        </is>
      </c>
      <c r="D17" s="6" t="n">
        <v>844604000</v>
      </c>
    </row>
    <row r="18">
      <c r="A18" s="4" t="inlineStr">
        <is>
          <t>Financial derivatives–assets, at fair value-Net Proceeds</t>
        </is>
      </c>
      <c r="D18" s="6" t="n">
        <v>19019000</v>
      </c>
    </row>
    <row r="19">
      <c r="A19" s="4" t="inlineStr">
        <is>
          <t>Other secured borrowings, Proceeds</t>
        </is>
      </c>
      <c r="D19" s="6" t="n">
        <v>114100000</v>
      </c>
    </row>
    <row r="20">
      <c r="A20" s="4" t="inlineStr">
        <is>
          <t>Other secured financing, at fair value-Proceeds</t>
        </is>
      </c>
      <c r="D20" s="5" t="n">
        <v>298706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omponents of the computation of basic and diluted EPS are as follows: Year Ended (In thousands except share amounts) December 31, 2020 December 31, 2019 Net income (loss) attributable to common stockholders $ 17,245 $ 56,467 Add: Net income (loss) attributable to Convertible Non-controlling Interests (1) (3) 1,305 Net income (loss) attributable to common stockholders and Convertible Non-controlling Interests 17,242 57,772 Dividends Paid: Common stockholders (55,211) (58,499) Convertible Non-controlling Interests (812) (1,325) Total dividends paid to common stockholders and Convertible Non-controlling Interests (56,023) (59,824) Undistributed (Distributed in excess of) earnings: Common stockholders (37,966) (2,032) Convertible Non-controlling Interests (815) (20) Total undistributed (distributed in excess of) earnings attributable to common stockholders and Convertible Non-controlling Interests $ (38,781) $ (2,052) Weighted average shares outstanding (basic and diluted): Weighted average shares of common stock outstanding 43,486,336 32,067,768 Weighted average Convertible Non-controlling Interest Units outstanding 635,245 732,456 Weighted average shares of common stock and Convertible Non-controlling Interest Units outstanding 44,121,581 32,800,224 Basic earnings per share of common stock and Convertible Non-controlling Interest Unit: Distributed $ 1.26 $ 1.81 Undistributed (Distributed in excess of) (0.87) (0.05) $ 0.39 $ 1.76 Diluted earnings per share of common stock and Convertible Non-controlling Interest Unit: Distributed $ 1.26 $ 1.81 Undistributed (Distributed in excess of) (0.87) (0.05) $ 0.39 $ 1.76 (1) For the years ended December 31, 2020 and 2019, excludes net income (loss) of $3.4 million and $3.9 million, respectively, attributable to joint venture partners, which have non-participating interests as described in Note 15. The components of the computation of basic and diluted EPS were as follows: Year Ended December 31, 2018 (In thousands except share amounts) Net increase (decrease) in shareholders' equity resulting from operations $ 46,676 Add: Net increase (decrease) in equity resulting from operations attributable to participating non-controlling interests (1) 319 Net increase (decrease) in equity resulting from operations related to common shares, LTIP Unit holders, and participating non-controlling interests 46,995 Net increase (decrease) in shareholders' equity resulting from operations available to common share and LTIP Unit holders: Net increase (decrease) in shareholders' equity resulting from operations–common shares 45,922 Net increase (decrease) in shareholders' equity resulting from operations–LTIP Units 753 Dividends Paid: Common shareholders (49,576) LTIP Unit holders (812) Non-controlling interests (348) Total dividends paid to common shareholders, LTIP Unit holders, and non-controlling interests (50,736) Undistributed (Distributed in excess of) earnings: Common shareholders (3,653) LTIP Unit holders (59) Non-controlling interests (29) Total undistributed (distributed in excess of) earnings attributable to common shareholders, LTIP Unit holders, and non-controlling interests $ (3,741) Weighted average shares outstanding (basic and diluted): Weighted average common shares outstanding 30,297,401 Weighted average participating LTIP Units 496,962 Weighted average non-controlling interest units 212,000 Basic earnings per common share: Distributed $ 1.64 Undistributed (Distributed in excess of) (0.12) $ 1.52 Diluted earnings per common share: Distributed $ 1.64 Undistributed (Distributed in excess of) (0.12) $ 1.52 (1) For the year ended December 31, 2018, excludes net increase (decrease) in equity resulting from operations of $2.9 million attributable to joint venture partners, which have non-participating interests as described in Note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0</t>
        </is>
      </c>
    </row>
    <row r="3">
      <c r="A3" s="3" t="inlineStr">
        <is>
          <t>Restricted Cash and Investments [Abstract]</t>
        </is>
      </c>
    </row>
    <row r="4">
      <c r="A4" s="4" t="inlineStr">
        <is>
          <t>Restricted Cash</t>
        </is>
      </c>
      <c r="B4" s="4" t="inlineStr">
        <is>
          <t xml:space="preserve">Restricted CashThe Company is required to maintain a specific cash balance in a segregated account pursuant to a flow consumer loan purchase and sale agreement. As of both December 31, 2020 and 2019, the Company's restricted cash balance related to the flow consumer loan purchase and sale agreement was $0.2 million.Restricted CashThe Company is required to maintain certain cash balances with counterparties and/or unrelated third parties for various activities and transactions. The Company is required to maintain a specific cash balance in a segregated account pursuant to a flow consumer loan purchase and sale agreement. The Company is also required to maintain a specific minimum cash balance in connection with its subsidiary that holds various state mortgage origination licenses. The below table details the Company's restricted cash balances included in Restricted cash on the Consolidated Statement of Assets, Liabilities, and Equity as of December 31, 2018. December 31, 2018 (In thousands) Restricted cash balance related to: Minimum account balance required for regulatory purposes $ 250 Flow consumer loan purchase and sale agreement 175 Total $ 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setting of Assets and Liabilities</t>
        </is>
      </c>
      <c r="B1" s="2" t="inlineStr">
        <is>
          <t>12 Months Ended</t>
        </is>
      </c>
    </row>
    <row r="2">
      <c r="B2" s="2" t="inlineStr">
        <is>
          <t>Dec. 31, 2020</t>
        </is>
      </c>
    </row>
    <row r="3">
      <c r="A3" s="3" t="inlineStr">
        <is>
          <t>Offsetting of Assets and Liabilities [Abstract]</t>
        </is>
      </c>
    </row>
    <row r="4">
      <c r="A4" s="4" t="inlineStr">
        <is>
          <t>Offsetting of Assets and Liabilities</t>
        </is>
      </c>
      <c r="B4" s="4" t="inlineStr">
        <is>
          <t>Offsetting of Assets and LiabilitiesThe Company generally records financial instruments at fair value as described in Note 2. Financial instruments are generally recorded on a gross basis on the Consolidated Balance Sheet. In connection with the vast majority of its derivative, reverse repurchase and repurchase agreements, and the related trading agreements, the Company and its counterparties are required to pledge collateral. Cash or other collateral is exchanged as required with each of the Company's counterparties in connection with open derivative positions, and reverse repurchase and repurchase agreements. The following tables present information about certain assets and liabilities representing financial instruments as of December 31, 2020 and 2019. The Company has not entered into master netting agreements with any of its counterparties. Certain of the Company's reverse repurchase and repurchase agreements and financial derivative transactions are governed by underlying agreements that generally provide a right of net settlement, as well as a right of offset in the event of default or in the event of a bankruptcy of either party to the transaction. December 31, 2020: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5,479 $ (12,579) $ — $ (1,404) $ 1,496 Reverse repurchase agreements 38,640 (38,640) — — — Liabilities Financial derivatives–liabilities (24,553) 12,579 — 10,694 (1,280) Repurchase agreements (1,496,931) 1,496,931 (28,884) 28,884 — (1) In the Company's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0 was $1.8 billion. As of December 31, 2020, total cash collateral on financial derivative assets and liabilities excludes excess net cash collateral pledged (received) of $4.5 million and $10.3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19: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6,788 $ (12,755) $ — $ (807) $ 3,226 Reverse repurchase agreements 73,639 (73,639) — — — Liabilities Financial derivatives–liabilities (27,621) 12,755 — 12,233 (2,633) Repurchase agreements (2,445,300) 73,639 2,340,656 31,005 — (1) In the Company's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19 was $2.8 billion. As of December 31, 2019, total cash collateral on financial derivative assets and liabilities excludes excess net cash collateral pledged of $4.3 million and $23.4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The Company records financial instruments at fair value as described in Note 2. All financial instruments are recorded on a gross basis on the Consolidated Statement of Assets, Liabilities, and Equity. In connection with the vast majority of its derivative, repurchase and reverse repurchase agreements, and the related trading agreements, the Company and its counterparties are required to pledge collateral. Cash or other collateral is exchanged as required with each of the Company's counterparties in connection with open derivative positions, and repurchase and reverse repurchase agreements. The following tables present information about certain assets and liabilities representing financial instruments as of December 31, 2018. The Company has not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December 31, 2018: Description Amount of Assets (Liabilities) Presented in the Consolidated Statements of Assets, Liabilities, and Equity (1) Financial Instruments Available for Offset Financial Instruments Transferred or Pledged as Collateral (2)(3) Cash Collateral (Received) Pledged (2)(3) Net Amount (In thousands) Assets Financial derivatives–assets $ 20,001 $ (10,910) $ — $ (2,514) $ 6,577 Repurchase agreements 61,274 (61,274) — — — Liabilities Financial derivatives–liabilities (20,806) 10,910 — 9,896 — Reverse repurchase agreements (1,498,849) 61,274 1,420,601 16,974 — (1) (1) In the Company's Consolidated Statement of Assets, Liabilities, and Equity,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December 31, 2018 were $1.79 billion. As of December 31, 2018 total cash collateral on financial derivative assets excludes excess net cash collateral pledged of $0.1 million. As of December 31, 2018 total cash collateral on financial derivative liabilities excludes excess cash collateral pledged of $16.4 million.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unterparty Risk</t>
        </is>
      </c>
      <c r="B1" s="2" t="inlineStr">
        <is>
          <t>12 Months Ended</t>
        </is>
      </c>
    </row>
    <row r="2">
      <c r="B2" s="2" t="inlineStr">
        <is>
          <t>Dec. 31, 2020</t>
        </is>
      </c>
    </row>
    <row r="3">
      <c r="A3" s="3" t="inlineStr">
        <is>
          <t>Risks and Uncertainties [Abstract]</t>
        </is>
      </c>
    </row>
    <row r="4">
      <c r="A4" s="4" t="inlineStr">
        <is>
          <t>Counterparty Risk</t>
        </is>
      </c>
      <c r="B4" s="4" t="inlineStr">
        <is>
          <t>Counterparty Risk The Company is exposed to concentrations of counterparty risk. It seeks to mitigate such risk by diversifying its exposure among various counterparties, when appropriate. The following table summarizes the Company's exposure to counterparty risk as of December 31, 2020 and 2019. December 31, 2020: Amount of Exposure Number of Counterparties with Exposure Maximum Percentage of Exposure to a Single Counterparty (1) (In thousands) Cash and cash equivalents $ 111,647 8 40.1 % Collateral on repurchase agreements held by dealers (2) 1,860,059 24 15.3 % Due from brokers 63,147 22 28.9 % Receivable for securities sold (3) 1,416 2 94.5 % (1) Each counterparty is a large creditworthy financial institution. (2) Includes securities, loans, and REO as well as cash posted as collateral for repurchase agreements. (3) Included in Investment related receivables on the Consolidated Balance Sheet. December 31, 2019: Amount of Exposure Number of Counterparties with Exposure Maximum Percentage of Exposure to a Single Counterparty (1) (In thousands) Cash and cash equivalents $ 72,302 11 42.2 % Collateral on repurchase agreements held by dealers (2) 2,793,696 28 13.8 % Due from brokers 79,829 24 30.9 % Receivable for securities sold (3) 69,995 5 62.3 % (1) Each counterparty is a large creditworthy financial institution. (2) Includes securities, loans, and REO as well as cash posted as collateral for repurchase agreements. (3) Included in Investment related receivables on the Consolidated Balance Sheet. As of December 31, 2018, investments with an aggregate value of approximately $1.79 billion were held with dealers as collateral for various reverse repurchase agreements. The investments held as collateral include securities in the amount of $86.7 million that were sold prior to period end but for which such sale had not yet settled as of December 31, 2018. The following table details the percentage of such collateral held by counterparties who hold greater than 15% of the aggregate $1.79 billion in collateral for various reverse repurchase agreements as of December 31, 2018. In addition to the below, unencumbered investments, on a settlement date basis, of approximately $13.3 million were held in custody at the Bank of New York Mellon Corporation as of December 31, 2018. Dealer % of Total Collateral on Reverse Repurchase Agreements Royal Bank of Canada 19% The following table details the percentage of collateral amounts held by dealers who hold greater than 15% of the Company's Due from Brokers, included as of December 31, 2018: Dealer % of Total Due Morgan Stanley 37% J.P. Morgan Securities LLC 30% The following table details the percentage of amounts held by dealers who hold greater than 15% of the Company's Receivable for securities sold as of December 31, 2018: Dealer % of Total Receivable J.P. Morgan Securities LLC 25% Bank of America Securities 26% CS First Boston Limited 34% In addition, the Company held cash and cash equivalents of $44.7 million as of December 31, 2018. The below table details the concentration of cash and cash equivalents held by each counterparty: Counterparty As of Bank of New York Mellon Corporation 64% Deutsche Bank Securities 5% Bank of America Securities 2% Morgan Stanley Institutional Liquidity Fund—Government Portfolio 10% BlackRock Liquidity Funds FedFund Portfolio 9% Goldman Sachs Financial Square Funds—Government Fund 9% Lakeland Bank Inc.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Commitments and Contingencie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both December 31, 2020 and 2019, the Company has no liabilities recorded for these agreements. The Company's maximum risk of loss from credit events on its securities (excluding Agency securities, which are guaranteed by the issuing government agency or government-sponsored enterprise), loans, and investments in unconsolidated entities is limited to the amount paid for such investment. Commitments and Contingencies Related to Investments in Residential Mortgage Loans In connection with certain of the Company's investments in residential mortgage loans, the Company has unfunded commitments in the amount of $4.7 million and $5.2 million as of December 31, 2020 and 2019, respectively. Commitments and Contingencies Related to Investments in Mortgage Loan Originators In connection with certain of its investments in mortgage loan originators, the Company has outstanding commitments and contingencies as described below. As described in Note 13, the Company is party to a flow mortgage loan purchase and sale agreement with a mortgage loan originator. The Company has entered into two agreements whereby it guarantees the performance of this mortgage loan originator under master repurchase agreements. The Company's maximum guarantees are capped at $25.0 million. As of December 31, 2020 and 2019, the mortgage loan originator had $5.3 million and $0.4 million, respectively, of outstanding borrowings under the agreements guaranteed by the Company. The Company's obligations under these arrangements are deemed to be guarantees under ASC 460-10. The Company has elected the FVO for its guarantees, which are included in Accrued expenses and other liabilities on the Consolidated Balance Sheet. As of both December 31, 2020 and 2019, the estimated fair value of such guarantees was insignificant. Commitments and Contingencies Related to Corporate Loans The Company has investments in certain corporate loans whereby the borrowers can request additional funds under the respective agreements. As of December 31, 2020 and 2019 the Company had unfunded commitments related to such investments in the amount of $0.1 million and $1.9 million, respectively.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December 31, 2018, the Company has no liabilities recorded for these agreements. Commitments and Contingencies Related to Investments in Residential Mortgage Loans In connection with certain of the Company's investments in residential mortgage loans, the Company has unfunded commitments in the amount of $1.0 million as of December 31, 2018. Commitments and Contingencies Related to Investments in Mortgage Originators In connection with certain of its investments in mortgage originators, the Company has outstanding commitments and contingencies as described be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Quarterly Financial Data (Unaudited)</t>
        </is>
      </c>
      <c r="B1" s="2" t="inlineStr">
        <is>
          <t>12 Months Ended</t>
        </is>
      </c>
    </row>
    <row r="2">
      <c r="B2" s="2" t="inlineStr">
        <is>
          <t>Dec. 31, 2020</t>
        </is>
      </c>
    </row>
    <row r="3">
      <c r="A3" s="3" t="inlineStr">
        <is>
          <t>Text Block [Abstract]</t>
        </is>
      </c>
    </row>
    <row r="4">
      <c r="A4" s="4" t="inlineStr">
        <is>
          <t>Quarterly Financial Information</t>
        </is>
      </c>
      <c r="B4" s="4" t="inlineStr">
        <is>
          <t>Condensed Quarterly Financial Data (Unaudited) Detailed below is unaudited quarterly financial data for the years ended December 31, 2020 and 2019. Three Month Period Ended March 31, 2020 June 30, September 30, 2020 December 31, 2020 (In thousands except per share amounts) Net Interest Income Interest income $ 52,108 $ 39,281 $ 43,075 $ 39,067 Interest expense (22,090) (14,686) (12,937) (11,952) Total net interest income 30,018 24,595 30,138 27,115 Other Income (Loss) Realized gains (losses) on securities and loans, financial derivatives, and real estate owned, net 204 (27,927) (192) (9,551) Unrealized gains (losses) on securities and loans, financial derivatives, and real estate owned, net (144,079) 52,057 24,032 42,547 Other, net 1,679 (435) (2,747) (795) Total other income (loss) (142,196) 23,695 21,093 32,201 Expenses Base management fee to affiliate (Net of fee rebates of $507, $145, $201, and $198, respectively) (1) 2,443 2,906 2,981 3,178 Incentive fee to affiliate — — — — Investment related expenses: Servicing expense 2,531 2,493 2,379 1,736 Debt issuance costs related to Other secured borrowings, at fair value — 2,075 — 1,819 Other 1,423 707 1,199 1,782 Professional fees 1,277 1,333 1,209 1,186 Compensation expense 788 941 1,085 962 Other expenses 1,752 1,497 1,625 1,531 Total expenses 10,214 11,952 10,478 12,194 Net Income (Loss) before Income Tax Expense and Earnings from Investments in Unconsolidated Entities (122,392) 36,338 40,753 47,122 Income tax expense (benefit) (547) 1,542 2,494 7,888 Earnings from investments in unconsolidated entities (6,497) 5,643 11,443 27,344 Net Income (Loss) (128,342) 40,439 49,702 66,578 Net income (loss) attributable to non-controlling interests (885) 1,220 1,559 1,475 Dividends on preferred stock 1,941 1,941 1,940 1,941 Net Income (Loss) Attributable to Common Stockholders $ (129,398) $ 37,278 $ 46,203 $ 63,162 Net Income (Loss) per Share of Common Stock: Basic and Diluted (2) $ (3.04) $ 0.85 $ 1.06 $ 1.44 (1) See Note 13 for further details on management fee rebates. (2) For the year ended December 31, 2020 the sum of EPS for the four quarters of the year does not equal EPS as calculated for the entire year (see Note 17) as a result of changes in the number of shares of common stock outstanding during the year due to both issuances and repurchases of shares of common stock, as EPS is calculated using average shares of common stock outstanding during the period. Three Month Period Ended March 31, June 30, September 30, 2019 December 31, 2019 (In thousands except per share amounts) Net Interest Income Interest income $ 36,016 $ 38,547 $ 39,985 $ 45,353 Interest expense (17,618) (19,702) (19,954) (21,205) Total net interest income 18,398 18,845 20,031 24,148 Other Income (Loss) Realized gains (losses) on securities and loans, financial derivatives, and real estate owned, net (16,950) (12,327) (4,827) (7,266) Unrealized gains (losses) on securities and loans, financial derivatives, and real estate owned, net 20,452 13,300 7,970 6,139 Other, net 2,002 1,808 539 1,001 Total other income (loss) 5,504 2,781 3,682 (126) Expenses Base management fee to affiliate (Net of fee rebates of $447, $508, $503, and $509, respectively) (1) 1,722 1,661 1,942 2,663 Incentive fee to affiliate — — — 116 Investment related expenses: Servicing expense 2,393 2,244 1,940 2,055 Debt issuance costs related to Other secured borrowings, at fair value — 1,671 — 1,865 Other 1,083 1,238 1,347 1,941 Professional fees 1,956 1,178 698 1,021 Compensation expense 1,072 903 712 962 Other expenses 985 1,053 1,156 1,160 Total expenses 9,211 9,948 7,795 11,783 Net Income (Loss) before Income Tax Expense and Earnings from Investments in Unconsolidated Entities 14,691 11,678 15,918 12,239 Income tax expense (benefit) — 376 2 1,180 Earnings from investments in unconsolidated entities 1,797 2,354 2,796 3,262 Net Income (Loss) 16,488 13,656 18,712 14,321 Net income (loss) attributable to non-controlling interests 1,080 1,012 1,419 1,733 Dividends on preferred stock — — — 1,466 Net Income (Loss) Attributable to Common Stockholders $ 15,408 $ 12,644 $ 17,293 $ 11,122 Net Income (Loss) per Share of Common Stock: Basic and Diluted (2) $ 0.52 $ 0.43 $ 0.53 $ 0.31 (1) See Note 13 for further details on management fee rebates. (2) For the year ended December 31, 2019 the sum of EPS for the four quarters of the year does not equal EPS as calculated for the entire year (see Note 17) as a result of changes in the number of shares of common stock outstanding during the year due to issuances of shares of common stock, as EPS is calculated using average shares of common stock outstanding during the period. Detailed below is unaudited quarterly financial data for the year ended December 31, 2018. Three Month Period Ended March 31, June 30, September 30, 2018 December 31, 2018 (In thousands except per share amounts) INVESTMENT INCOME Interest income (1) $ 28,092 $ 31,941 $ 35,300 $ 35,694 Other income 716 1,094 1,046 1,157 Total investment income 28,808 33,035 36,346 36,851 EXPENSES Base management fee to affiliate (2) 1,978 2,021 1,830 1,744 Incentive fee to affiliate — 291 424 — Interest expense (1) 11,562 13,383 15,678 16,083 Other investment related expenses 2,952 3,771 4,384 4,201 Other operating expenses 2,074 2,578 2,352 4,609 Total expenses 18,566 22,044 24,668 26,637 NET INVESTMENT INCOME 10,242 10,991 11,678 10,214 NET REALIZED AND CHANGE IN NET UNREALIZED GAIN (LOSS) ON INVESTMENTS, OTHER SECURED BORROWINGS, FINANCIAL DERIVATIVES, AND FOREIGN CURRENCY TRANSACTIONS/TRANSLATION Net realized gain (loss) on investments, financial derivatives, and foreign currency transactions 13,051 (1,343) 10,102 9,578 Change in net unrealized gain (loss) on investments, other secured borrowings, financial derivatives, and foreign currency translation (1,969) 12,536 (14,306) (20,862) NET REALIZED AND UNREALIZED GAIN (LOSS) ON INVESTMENTS, OTHER SECURED BORROWINGS, FINANCIAL DERIVATIVES, AND FOREIGN CURRENCY 11,082 11,193 (4,204) (11,284) NET INCREASE (DECREASE) IN EQUITY RESULTING FROM OPERATIONS 21,324 22,184 7,474 (1,070) LESS: NET INCREASE IN EQUITY RESULTING FROM OPERATIONS ATTRIBUTABLE TO NON-CONTROLLING INTERESTS 285 991 813 1,147 NET INCREASE (DECREASE) IN SHAREHOLDERS' EQUITY RESULTING FROM OPERATIONS $ 21,039 $ 21,193 $ 6,661 $ (2,217) NET INCREASE (DECREASE) IN SHAREHOLDERS' EQUITY RESULTING FROM OPERATIONS PER SHARE: Basic and Diluted (3) $ 0.67 $ 0.69 $ 0.22 $ (0.07) (1) Includes interest income and interest expense of a consolidated securitization trust of $1.3 million and $0.9 million, respectively, for the three-month period ended March 31, 2018. Includes interest income and interest expense of a consolidated securitization trust of $1.3 million and $0.8 million, respectively, for the three-month period ended June 30, 2018. Includes interest income and interest expense of a consolidated securitization trust of $1.3 million and $0.7 million, respectively, for the three-month period ended September 30, 2018. Includes interest income and interest expense of a consolidated securitization trust of $2.1 million and $1.2 million, respectively, for the three-month period ended December 31, 2018. See Note 6 for further details on the Company's consolidated securitization trusts. (2) Net of management fee rebate of $0.3 million, $0.3 million, $0.4 million, and $0.4 million, for the each of the three-month periods ended March 31, 2018, June 30, 2018, September 30, 2018, and December 31, 2018, respectively. See Note 9 for further details on management fee rebates. (3) For the year ended December 31, 2018 the sum of EPS for the four quarters of the year does not equal EPS as calculated for the entire year (see Note 13) as a result of changes in shares during the year due to repurchases of common shares, as EPS is calculated using average shares outstanding during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0</t>
        </is>
      </c>
    </row>
    <row r="3">
      <c r="A3" s="3" t="inlineStr">
        <is>
          <t>Investment Company, Financial Highlights [Abstract]</t>
        </is>
      </c>
    </row>
    <row r="4">
      <c r="A4" s="4" t="inlineStr">
        <is>
          <t>Investment Company, Financial Highlights</t>
        </is>
      </c>
      <c r="B4" s="4" t="inlineStr">
        <is>
          <t>Financial Highlights Results of Operations for a Share Outstanding Throughout the Periods: Year Ended December 31, 2018 Beginning Shareholders' Equity Per Share (December 31, 2017) $ 19.15 Net Investment Income 1.42 Net Realized/Unrealized Gains (Losses) 0.23 Results of Operations Attributable to Equity 1.65 Less: Results of Operations Attributable to Non-controlling Interests (0.11) Results of Operations Attributable to Shareholders' Equity (1) 1.54 Dividends Paid to Common Shareholders (1.64) Weighted Average Share Impact on Dividends Paid (2) (0.03) Accretive (Dilutive) Effect of Share Issuances (Net of Offering Costs), Share Repurchases, and Adjustments to Non-controlling Interest (0.10) Ending Shareholders' Equity Per Share (December 31, 2018) (3) $ 18.92 Shares Outstanding, end of period 29,796,601 (1) Calculated based on average common shares outstanding and can differ from the calculation for EPS (See Note 13). (2) Per share impact on dividends paid relating to share issuances/repurchases during the period as well as dividends paid to LTIP and OP Unit holders. (3) If all LTIP Units and OP Units previously issued were vested and exchanged for common shares as of December 31, 2018 shareholders' equity per share would be $18.92. Total Return: The Company calculates its total return two ways, one based on its reported net asset value and the other based on its publicly traded share price. The following table illustrates the Company's total return for the periods presented based on net asset value: Net Asset Value Based Total Return for a Shareholder: (1) Year Ended December 31, 2018 (2) Total Return 7.38% (1) Total return is calculated assuming reinvestment of distributions at shareholders' equity per share during the period. (2) The Company redeemed all 503,988 of its outstanding LTIP Units which it had originally issued under its incentive plans, with each LTIP unitholder receiving in exchange an equal number of OP LTIP Units. While this activity did not affect fully diluted net asset value per common share, it did cause a 1.66% decline in net asset value per common share. The Company's total return for the year ended December 31, 2018 before the effect of this activity was 9.19%. Market Based Total Return for a Shareholder: For the year ended December 31, 2018 the Company's market based total return based on the closing price as reported by the New York Stock Exchange was 17.30%. Calculation of market based total return assumes the reinvestment of dividends at the closing price as reported by the New York Stock Exchange as of the ex-date. Net Investment Income Ratio to Average Equity: (1) Year Ended December 31, 2018 Net Investment Income 7.04% (1) Average equity is calculated using month end values. Expense Ratios to Average Equity: (1) Year Ended December 31, 2018 Operating expenses, before interest expense and other investment related expenses (2.86)% Incentive fee (0.12)% Interest expense and other investment related expenses (12.03)% Total Expenses (15.01)% (1) Average equity is calculated using month end val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8, 2021, the Board of Directors approved a dividend in the amount of $0.10 per share of common stock payable on February 25, 2021 to stockholders of record as of January 29, 2021 and a dividend in the amount of $0.421875 per share of Series A Preferred Stock payable on February 1, 2021 to stockholders of record as of January 19, 2021. On February 5, 2021, the Board of Directors approved a dividend in the amount of $0.10 per share of common stock payable on March 25, 2021 to stockholders of record as of February 26, 2021. On February 13, 2019, the Company announced that it will elect to be taxed as a REIT for U.S. federal income tax purposes for the taxable year ending December 31, 2019. To facilitate this planned election, it has elected to be taxed as a corporation for U.S. federal income tax purposes effective January 1, 2019. Also on February 13, 2019, the Company exchanged $86 million of 5.50% Senior Notes due 2022 (the "New Senior Notes") for its existing 5.25% senior notes due 2022 (the "Existing Senior Notes"). The New Senior Notes were jointly and severally issued by two of the Company's subsidiaries and fully guaranteed by the Company. The indenture governing the New Senior Notes contains a number of covenants, including several financial covenants. On February 14, 2019, the Company's Board of Directors approved a dividend in the amount of $0.41 per share payable on March 15, 2019 to shareholders of record as of March 1, 2019. On February 28, 2019, the Company filed a certificate of conversion with the Secretary of State of the State of Delaware (the "Secretary of State") to convert from a Delaware limited liability company to a Delaware corporation (the "Conversion") and change its name to Ellington Financial Inc. (the "Corporation"). The Conversion became effective on March 1, 2019, and upon effectiveness, each of the Company's existing common shares representing limited liability company interests, no par value, converted into one issued and outstanding, fully paid and nonassessable share of common stock, $0.001 par value per share, of the Corporation. In connection with the Conversion, the Board approved the Company's Certificate of Incorporation, which the Company also filed with the Secretary of State, and the Company's Bylaws. On March 11, 2019, the Company's Board of Directors approved a dividend in the amount of $0.14 per share payable on April 25, 2019 to stockholders of record as of March 29, 2019. In connection with the Conversion and the Company's plan to qualify as a REIT for the year ending December 31, 2019, effective January 1, 2019 the Company no longer qualifies for investment company accounting in accordance with ASC 946 and will discontinue its use prospectively. The Company will continue to measure its qualifying assets and liabilities at fair value by electing the fair value option where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9,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EC Schedule, 12-29, Real Estate Companies, Investment in Mortgage Loans on Real Estate</t>
        </is>
      </c>
      <c r="B4" s="4" t="inlineStr">
        <is>
          <t xml:space="preserve">Ellington Financial Inc. Schedule IV—Mortgage Loans on Real Estate December 31, 2020 Asset Type Description Number of Loans Interest Rate Maturity Date Periodic Payment Terms Prior Liens Face Amount of Mortgages Carrying Amount of Mortgages (1)(2) Principal Amount of loans subject to delinquent principal or interest Residential Mortgage Loans: (In thousands) Adjustable Rate Residential Mortgage Loan $0–$249,999 39 2.00%–8.38% 11/30–8/57 n/a n/a n/a $ 4,464 $ 2,617 Adjustable Rate Residential Mortgage Loan $250,000–$499,999 31 2.00%–9.25% 12/36–2/60 n/a n/a n/a 9,634 8,029 Adjustable Rate Residential Mortgage Loan $500,000–$749,999 16 3.00%–7.37% 7/35–9/55 n/a n/a n/a 8,193 7,773 Adjustable Rate Residential Mortgage Loan $750,000–$999,999 3 3.38%–6.75% 5/36–9/48 n/a n/a n/a 2,223 2,675 Adjustable Rate Residential Mortgage Loan $1,000,000–$1,249,999 1 6.99% 7/48 n/a n/a n/a 902 1,003 Adjustable Rate Residential Mortgage Loan $1,250,000–$1,499,999 1 5.37% 1/50 n/a n/a n/a 1,343 — Adjustable Rate Residential Mortgage Loan Held in Securitization Trust $0–$249,999 397 4.00%–9.99% 6/46–4/50 n/a n/a n/a 69,577 1,938 Adjustable Rate Residential Mortgage Loan Held in Securitization Trust $250,000–$499,999 419 4.25%–8.88% 4/46–2/60 n/a n/a n/a 142,200 4,988 Adjustable Rate Residential Mortgage Loan Held in Securitization Trust $500,000–$749,999 155 4.50%–8.75% 3/46–4/60 n/a n/a n/a 91,987 2,299 Adjustable Rate Residential Mortgage Loan Held in Securitization Trust $750,000–$999,999 71 4.13%–8.38% 3/46–10/59 n/a n/a n/a 60,871 4,441 Adjustable Rate Residential Mortgage Loan Held in Securitization Trust $1,000,000–$1,249,999 34 4.62%–7.63% 8/46–3/60 n/a n/a n/a 36,567 — Adjustable Rate Residential Mortgage Loan Held in Securitization Trust $1,250,000–$1,499,999 21 4.50%–7.49% 11/46–2/60 n/a n/a n/a 29,582 2,894 Adjustable Rate Residential Mortgage Loan Held in Securitization Trust $1,500,000–$1,749,999 18 4.88%–7.00% 2/47–3/60 n/a n/a n/a 26,915 3,264 Adjustable Rate Residential Mortgage Loan Held in Securitization Trust $1,750,000–$1,999,999 5 4.75%–8.50% 11/48–12/59 n/a n/a n/a 9,520 — Adjustable Rate Residential Mortgage Loan Held in Securitization Trust $2,250,000–$2,499,999 6 4.63%–5.99% 6/48–9/59 n/a n/a n/a 14,450 — Adjustable Rate Residential Mortgage Loan Held in Securitization Trust $2,500,000–$2,749,999 3 4.99%–5.25% 7/49–11/59 n/a n/a n/a 7,996 — Fixed Rate Residential Mortgage Loan $0–$249,999 389 2.00%–14.00% 1/21–1/61 n/a n/a n/a 57,568 5,184 Fixed Rate Residential Mortgage Loan $250,000–$499,999 251 3.50%–13.00% 1/21–1/61 n/a n/a n/a 87,013 3,829 Asset Type Description Number of Loans Interest Rate Maturity Date Periodic Payment Terms Prior Liens Face Amount of Mortgages Carrying Amount of Mortgages (1)(2) Principal Amount of loans subject to delinquent principal or interest Residential Mortgage Loans (Continued): (In thousands) Fixed Rate Residential Mortgage Loan $500,000–$749,999 98 4.00%–20.00% 1/21–1/61 n/a n/a n/a 59,912 3,427 Fixed Rate Residential Mortgage Loan $750,000–$999,999 49 4.50%–11.55% 1/21–11/60 n/a n/a n/a 42,823 3,553 Fixed Rate Residential Mortgage Loan $1,000,000–$1,249,999 34 3.99%–9.50% 10/21–1/61 n/a n/a n/a 38,198 1,088 Fixed Rate Residential Mortgage Loan $1,250,000–$1,499,999 19 4.24%–10.65% 9/21–12/60 n/a n/a n/a 26,481 — Fixed Rate Residential Mortgage Loan $1,500,000–$1,749,999 8 4.13%–8.99% 8/21–1/61 n/a n/a n/a 13,546 — Fixed Rate Residential Mortgage Loan $1,750,000–$1,999,999 4 3.88%–5.50% 11/50–1/61 n/a n/a n/a 7,874 — Fixed Rate Residential Mortgage Loan $2,000,000–$2,249,999 3 5.88%–6.50% 10/50–1/61 n/a n/a n/a 6,591 — Fixed Rate Residential Mortgage Loan $2,250,000–$2,499,999 3 5.99%–9.00% 9/21–12/50 n/a n/a n/a 7,308 — Fixed Rate Residential Mortgage Loan $2,500,000–$2,749,999 3 4.25%–5.25% 1/51–1/61 n/a n/a n/a 7,999 — Fixed Rate Residential Mortgage Loan $3,250,000–$3,499,000 1 6.13% 10/60 n/a n/a n/a 3,654 — Fixed Rate Residential Mortgage Loan Held in Securitization Trust $0–$249,999 260 4.63%–8.63% 1/47–9/60 n/a n/a n/a 44,822 176 Fixed Rate Residential Mortgage Loan Held in Securitization Trust $250,000–$499,999 227 4.00%–8.38% 12/34–9/60 n/a n/a n/a 80,323 1,539 Fixed Rate Residential Mortgage Loan Held in Securitization Trust $500,000–$749,999 107 4.50%–7.63% 11/47–9/60 n/a n/a n/a 65,494 3,792 Fixed Rate Residential Mortgage Loan Held in Securitization Trust $750,000–$999,999 49 4.25%–8.13% 5/48–9/60 n/a n/a n/a 41,486 — Fixed Rate Residential Mortgage Loan Held in Securitization Trust $1,000,000–$1,249,999 18 4.50%–6.38% 5/48–9/60 n/a n/a n/a 19,603 — Fixed Rate Residential Mortgage Loan Held in Securitization Trust $1,250,000–$1,499,999 20 4.50%–6.38% 12/47–7/60 n/a n/a n/a 28,010 — Fixed Rate Residential Mortgage Loan Held in Securitization Trust $1,500,000–$1,749,999 3 4.50%–5.50% 11/47–8/60 n/a n/a n/a 4,882 — Fixed Rate Residential Mortgage Loan Held in Securitization Trust $1,750,000–$1,999,999 6 4.38%–6.38% 8/48–8/60 n/a n/a n/a 11,912 — Fixed Rate Residential Mortgage Loan Held in Securitization Trust $2,000,000–$2,249,999 3 5.12%–6.24% 4/50–4/59 n/a n/a n/a 6,829 — Fixed Rate Residential Mortgage Loan Held in Securitization Trust $2,250,000–$2,499,999 1 6.00% 1/59 n/a n/a n/a 2,508 — Fixed Rate Residential Mortgage Loan Held in Securitization Trust $2,500,000–$2,749,999 1 6.50% 12/60 n/a n/a n/a 2,782 — Fixed Rate Residential Mortgage Loan Held in Securitization Trust $3,000,000–$3,249,999 1 5.38% 5/49 n/a n/a n/a 3,027 — Total Residential Mortgage Loans 1,187,069 64,509 Asset Type Description Number of Loans Interest Rate Maturity Date Periodic Payment Terms Prior Liens Face Amount of Mortgages Carrying Amount of Mortgages (1)(2) Principal Amount of loans subject to delinquent principal or interest Commercial Mortgage Loans: (In thousands) Adjustable Rate Commercial Mortgage Loan $0–$4,999,999 10 3.37%–9.00% 1/21–10/37 n/a n/a n/a 28,692 3,983 Adjustable Rate Commercial Mortgage Loan $5,000,000–$9,999,999 9 7.00%–8.50% 3/21–4/22 n/a n/a n/a 65,776 16,500 Adjustable Rate Commercial Mortgage Loan $10,000,000–$14,999,999 5 8.00%–11.00% 10/21–3/22 n/a n/a n/a 58,999 23,750 Adjustable Rate Commercial Mortgage Loan $15,000,000–$19,999,999 3 8.25%–9.00% 8/21–9/21 n/a n/a n/a 46,633 — Adjustable Rate Commercial Mortgage Loan $25,000,000–$29,999,999 1 7.10% 2/21 n/a n/a n/a 12,558 — Fixed Rate Commercial Mortgage Loan $5,000,000–$9,999,999 1 8.00% 3/21 n/a n/a n/a 373 — Total Commercial Mortgage Loans 213,031 44,233 Total Mortgage Loans 1,400,100 108,742 (1) Aggregate cost for federal income tax purposes is $598.8 million for commercial and non-securitized residential mortgage loans. Excluded from this amount is the cost basis for federal income tax purposes of $801.3 million of securitized residential loans; such loans have been deemed to be sold for tax purposes but do not meet the requirements for true sale under U.S. GAAP. (2) As of December 31, 2020, all of the Company's mortgage loans were carried at fair value. See Note 2 and Note 3 in the notes to our consolidated financial statements for the year ended December 31, 2020 for additional details. The following table presents a roll-forward of the fair value of the Company's mortgage loans on real estate for the year ended December 31, 2020. Year Ended December 31, 2020 December 31, 2019 (In thousands) Beginning Balance $ 1,206,962 $ 692,131 Additions: Purchases 716,241 837,502 Net unrealized gain 11,427 6,717 Net realized gain — 3,878 Deductions: Cost of mortgages sold (28,613) (28,805) Collections of principal (496,186) (275,520) Amortization of premium and (discounts) (6,317) (6,363) Foreclosures (3,384) (22,578) Net realized loss (30) — Ending Balance $ 1,400,100 $ 1,206,9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ssets Sold under Agreements to Repurchase [Line Items]</t>
        </is>
      </c>
    </row>
    <row r="4">
      <c r="A4" s="4" t="inlineStr">
        <is>
          <t>Basis of Presentation</t>
        </is>
      </c>
      <c r="B4" s="4" t="inlineStr">
        <is>
          <t>Basis of Presentation: The Company's consolidated financial statements have been prepared in conformity with generally accepted accounting principles in the United States of America, or "U.S. GAAP," and Regulation S-X. The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particularly in light of the significant volatility, lack of pricing transparency, and market dislocations that have been caused by the COVID-19 pandemic, and associated responses to the pandemic). In management's opinion, all material adjustments considered necessary for a fair statement of the Company's consolidated financial statements have been included and are only of a normal recurring nature. The Company adopted ASC 946, Financial Services—Investment Companies ("ASC 946") upon its commencement of operations in August 2007, and applied U.S. GAAP for investment companies. In connection with the Company's internal restructuring and the Company's intention to qualify as a REIT for the year ended December 31, 2019, the Company determined that, effective January 1, 2019, it no longer qualified for investment company accounting in accordance with ASC 946-10-25, and has prospectively discontinued its use. The Company elected the fair value option, or "FVO," for, and therefore the Company continued to measure at fair value, those of its assets and liabilities it had previously measured at fair value and for which such election is permitted, as provided for under ASC 825, Financial Instruments ("ASC 825"). Due to the prospective application of a change in accounting as required under ASC 946-10-25-2, the Company determined that the presentation of its consolidated financial statements for periods beginning after December 31, 2018 are not comparable to the consolidated financial statements previously prepared for prior periods for which the Company applied ASC 946. As a result, the Company has provided separate consolidated financial statements for applicable prior periods in Item 8 of this Annual Report on Form 10-K. : The Company's consolidated financial statements have been prepared in conformity with generally accepted accounting principles in the United States of America, or "U.S. GAAP," for investment companies, ASC 946, Financial Services—Investment Companies ("ASC 946"). The Company has determined that it meets the definition of an investment company under ASC 946 . ASC 946 requires, among other things, that investments be reported at fair value in the financial statements. Additionally under ASC 946 the Company generally will not consolidate its interest in any company other than in its subsidiaries that qualify as investment companies under ASC 946. The consolidated financial statements include the accounts of the Company, the Operating Partnership, and its subsidiaries. They also include certain securitization trusts which are designed to facilitate specific financing activities of the Company and represent a direct extension of the Company's business activities.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t>
        </is>
      </c>
    </row>
    <row r="5">
      <c r="A5" s="4" t="inlineStr">
        <is>
          <t>Reclassification and Presentation</t>
        </is>
      </c>
      <c r="B5" s="4" t="inlineStr">
        <is>
          <t>Reclassification and Presentation Effective January 1, 2019, the Company prospectively discontinued its application of ASC 946. Upon its change in status, the following significant changes and elections were made: • Investments in securities are now accounted for in accordance with ASC 320, Investments—Debt and Equity Securities ("ASC 320"); • The Company elected the FVO as provided for under ASC 825-10-25-4 for all eligible financial instruments for which the Company had previously measured at fair value, including investments in securities, loans, financial derivatives, and certain of the Company's secured borrowings. As a result, all changes in the fair value of such financial instruments will continue to be recorded in earnings on the Company's Consolidated Statement of Operations; • Real estate owned, or "REO," is not eligible for the FVO election. As a result, REO is carried at the lower of cost or fair value. The Company's cost basis in any REO that was previously measured at fair value under ASC 946 was adjusted on January 1, 2019 to equal the fair value of such investment as of December 31, 2018; • The Company elected not to designate its financial derivatives as hedging instruments in accordance with ASC 815, Derivatives and Hedging ("ASC 815"). As a result, all changes in the fair value of financial derivatives will continue to be recorded in earnings on the Company's Consolidated Statement of Operations; • Forward settling to-be-announced mortgage-backed-securities, or "TBAs," are no longer classified as investments. TBAs will be classified as financial derivatives, with the difference between the forward contract price and the market value of the TBA position as of the reporting date included in Unrealized gains (losses) on financial derivatives, net, on the Consolidated Statement of Operations; and • The Company is required to account for certain of its equity investments under ASC 323-10, Investments—Equity Method and Joint Ventures ("ASC 323-10"). The Company has elected the FVO for such equity investments and changes in fair value will be reported in Earnings (losses) from investments in unconsolidated entities, on the Consolidated Statement of Operations. The discontinuation of the Company's application of ASC 946 prospectively changed the presentation of the Company's consolidated financial statements. The most significant changes were: • The Consolidated Statement of Assets, Liabilities, and Equity has been changed to a Consolidated Balance Sheet; • The Consolidated Condensed Schedule of Investments has been removed; • The Consolidated Statement of Operations is no longer presented in the format required under ASC 946. The Company will present the Consolidated Statement of Operations as required under U.S. GAAP for operating companies. A Consolidated Statement of Other Comprehensive Income (Loss) will be presented, if and when applicable; • The Consolidated Statement of Cash Flows has been changed, and now includes a section for investing activities; • Certain footnotes have been changed to reflect conformity with applicable U.S. GAAP for operating companies; • The Company re-evaluated its interests in all entities to determine whether they are variable interests, and re-evaluated its investments, including it investments in partially owned entities, to determine if they are VIEs, as required under ASC 810, Consolidation ("ASC 810"). The Company also re-evaluated consolidation considerations for all of its investments in VIEs and partially owned entities, as required under ASC 810. Applicable disclosures related to VIEs have been included in these notes to consolidated financial statements; • Securities/loans sold under agreements to be repurchased at an agreed-upon price and date, which were formerly referred to as "reverse repurchase agreements," are now referred to as "repurchase agreements"; • Securities/loans purchased under agreements to resell at an agreed-upon price and date, which were formerly referred to as "repurchase agreements," are now referred to as "reverse repurchase agreements"; and • The financial highlights disclosures, which are not required under U.S. GAAP for operating companies, have been removed.</t>
        </is>
      </c>
    </row>
    <row r="6">
      <c r="A6" s="4" t="inlineStr">
        <is>
          <t>Valuation</t>
        </is>
      </c>
      <c r="B6" s="4" t="inlineStr">
        <is>
          <t>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and private corporate debt and equity investments.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and consumer loans, management determines fair value by taking into account both external pricing data, which includes third-party valuations, and internal pricing models. Management has obtained third-party valuations on the majority of these investment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Mortgage and consumer loan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0 " Securitization Transactions — Residential Mortgage Loan Securitizations " for further discussion on the Company's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non-QM loans, which are assets of the CFEs, are included in Loans, at fair value, on the Company's Consolidated Balance Sheet. The debt issued by the CFEs is included in Other secured borrowings, at fair value, on the Company's Consolidated Balance Sheet. Unrealized gains (losses) from changes in fair value of Other secured borrowings, at fair value, are included in Other, net, on the Company's Consolidated Statement of Operations. The securitized non-QM loans and the debt issued by the Company's CFEs are both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directed by the Manager's Valuation Committee (the "Valuation Committee"), and overseen by the Company's audit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solidated financial statements. : The Company applies ASC 820-10, Fair Value Measurement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exchange-traded derivatives, and cash equivalent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and sovereign debt, certain non-Agency RMBS and CMBS, CLOs, and corporate debt, and actively traded derivatives, such as interest rate swaps and foreign currency forwards, and certain other over-the-counter derivatives; and • Level 3—inputs to the valuation methodology are unobservable and significant to the fair value measurement. The types of financial instruments that the Company generally includes in this category are certain RMBS, CMBS, and CLOs, ABS, credit default swaps, or "CDS," on individual ABS, distressed corporate debt, and total return swaps on distressed corporate debt, in each case where there is less price transparency. Also included in this category are residential and commercial mortgage loans, consumer loans, non-listed equities, private corporate debt and equity investments, secured notes, and Other secured borrowings, at fair value. For certain financial instruments, the various inputs that management uses to measure fair value for such financial instrument may fall into different levels of the fair value hierarchy. In such cases, the determination of which category within the fair value hierarchy is appropriate for such financial instrument is based on the lowest level of input that is significant to the fair value measurement. ASC 820 prioritizes the various inputs that management uses to measure fair value with the highest priority to inputs that are observable and reflect quoted prices (unadjusted) for identical assets or liabilities in active markets (Level 1) and the lowest priority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good faith fair value (the estimated price that, in an orderly transaction at the valuation date, would be received to sell an asset, or paid to transfer a liability, as the case may be) to each such financial instrument. For mortgage-backed securities, or "MBS," including To Be Announced MBS, or "TBAs," CLOs, and distressed and non-distresse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and while management generally does not adjust the valuations it receives,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Valuations for fixed-rate RMBS pass-throughs issued by a U.S. government agency or government-sponsored enterprise are typically based on observable pay-up data (pay-ups are price premiums for specified categories of fixed-rate pools relative to their TBA counterparts) or models that use observable market data, such as interest rates and historical prepayment speeds, and are validated against third-party valuations. Given their relatively high level of price transparency, Agency RMBS pass-throughs are typically designated as Level 2 assets. Non-Agency MBS, Agency interest only and inverse interest only RMBS, and CLO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widely used third-party pricing services. Investments in non-distressed corporate bonds are generally also valued based on prices received from third-party pricing services, and many of these bonds, because they are very liquid with readily observable data, are generally classified as Level 2 holdings.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consumer loans, and real estate owned properties, or "REO," management determines fair value by taking into account both external pricing data, when available, and internal pricing models. Non-performing mortgage loans and REO are typically valued based on management's estimates of the value of the underlying real estate, using information including general economic data, broker price opinions, or "BPOs," recent sales, property appraisals, and bids. Performing mortgage loans and consumer loans are typically valued using discounted cash flows based on market assumptions. Cash flow assumptions typically include projected default and prepayment rates and loss severities, and may include adjustments based on appraisals and BPOs. Mortgage and consumer loans and REO properties are classified as Level 3 assets. Securitized mortgage loans that are not deemed "qualified mortgage," or "QM," loans under the rules of the Consumer Financial Protection Bureau, or "non-QM loans," are held as part of a collateralized financing entity, or "CFE." A CFE is a variable interest entity, or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air value option for initial and subsequent recognition of the debt issued by its consolidated securitization trust and has determined such trust meets the definition of a CFE; see Note 6 for further discussion on the Company's securitization trusts. The Company has determined the inputs to the fair value measurement of the financial liabilities of its CFE to be more observable than those of the financial assets and, as a result, has used the fair value of the financial liabilities of the CFE to measure the fair value of the financial assets of the CFE. The fair value of the debt issued by the CFE is typically valued using discounted cash flows and other market data. The securitized non-QM loans, which are assets of the CFE, are included in Investments, at fair value on the Company's Consolidated Statement of Assets, Liabilities, and Equity. The debt issued by the CFE is included in Other secured borrowings, at fair value, on the Company's Consolidated Statement of Assets, Liabilities, and Equity. The securitized non-QM loans and the debt issued by the Company's CFE are both designated as Level 3 financial instruments. For financial derivatives with greater price transparency, such as CDS on asset-backed indices, CDS on corporate indices, certain options on the foregoing, and total return swaps on publicly traded equities, market-standard pricing sources are used to obtain valuations; these financial derivatives are generally designated as Level 2 instruments.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designated as Level 2 instruments. Financial derivatives with less price transparency, such as CDS on individual ABS, are generally valued based on internal models, and are typically designated as Level 3 instruments. In the case of CDS on individual ABS, the valuation process typically starts with an estimation of the value of the underlying ABS. In valuing its derivatives, the Company also considers the creditworthiness of both the Company and its counterparties, along with collateral provisions contained in each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designated as Level 3 assets. The Company's repurchase agreements are carried at fair value based on their contractual amounts as the debt is short-term in nature. The Company's reverse repurchase agreements are carried at cost, which approximates fair value. Repurchase and reverse repurchase agreements are classified as Level 2 assets and liabilities based on the adequacy of the collateral and their short term nature. The Company's valuation process, including the application of validation criteria, is overseen by the Manager's Valuation Committee ("Valuation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party administrator. The goal of this review is to replicate various aspects of the Company's valuation process based on the Company's documented procedures.</t>
        </is>
      </c>
    </row>
    <row r="7">
      <c r="A7" s="4" t="inlineStr">
        <is>
          <t>Accounting for Securities</t>
        </is>
      </c>
      <c r="B7" s="4" t="inlineStr">
        <is>
          <t>Accounting for Securities : Purchases and sales of investments in securities are generally recorded on trade date, and realized and unrealized gains and losses are calculated based on identified cost. Investments in securities are recorded in accordance with ASC 320 or ASC 325-40, Beneficial Interests in Securitized Financial Assets ("ASC 325-40"). The Company generally classifies its securities as available-for-sale. The Company has chosen to elect the FVO pursuant to ASC 825 for its investments in securities. Electing the FVO allows the Company to record changes in fair value in the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LIBOR, the Company has determined that such investments do not meet the requirements for treatment as financial derivatives and are classified as securities. Periods after January 1, 2020— For periods subsequent to the Company's application of the principles of ASU 2016-13, Financial Instruments—Credit Losses ("ASU 2016-13"), as discussed below, the Company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solidated Statement of Operations. Periods prior to January 1, 2020— For periods prior to the Company's adoption of ASU 2016-13, the Company evaluated the cost basis of its investments in securities for other-than-temporary impairment, or "OTTI," on at least a quarterly basis. When the fair value of a security was less than its amortized cost basis as of the balance sheet date, the security's cost basis was considered impaired, and the impairment was designated as either temporary or other-than-temporary. When a security's cost basis was impaired, an OTTI was considered to have occurred if (i) the Company intended to sell the security, (ii) it was more likely than not that the Company would have been required to sell the security before recovery of its amortized cost basis, or (iii) the Company did not expect to recover the security's amortized cost basis, even if the Company did not intend to sell the security and it was not more likely than not that the Company would have been required to sell the security. Additionally, for securities accounted for under ASC 325-40, an impairment of the cost basis was recorded when there was an adverse change in the expected cash flows to be received and the fair value of the security was less than its carrying amount. Any resulting OTTI adjustments made to the cost basis of the security were reflected in Realized gains (losses) on securities and loans, net, on the Consolidated Statement of Operations.</t>
        </is>
      </c>
    </row>
    <row r="8">
      <c r="A8" s="4" t="inlineStr">
        <is>
          <t>Accounting for Loans</t>
        </is>
      </c>
      <c r="B8" s="4" t="inlineStr">
        <is>
          <t>Accounting for Loans : The Company's loan portfolio primarily consists of residential mortgage, commercial mortgage, and consumer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he Company may aggregate its loans into pools based on common risk characteristics at purchase. The Company has chosen to elect the FVO pursuant to ASC 825 for its loan portfolios. Loans are recorded at fair value on the Consolidated Balance Sheet and changes in fair value are recorded in earnings on the Consolidated Statement of Operations as a component of Unrealized gains (losses) on securities and loans, net. The Company generates income from fees on certain loans, generally commercial mortgage loans, that it originates and holds for investment, including origination and exit fees. Such fee income is recorded when earned and included in Other, net on the Consolidated Statement of Operations. Transfers between held-for-investment and held-for-sale occur once the Company's intent to sell the loans changes. For residential and commercial mortgage loans, the Company generally accrues interest payments. Such loans are typically moved to non-accrual status if the loan becomes 90 days or more delinquent.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Periods after January 1, 2020 —For periods subsequent to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solidated Statement of Operations. Periods prior to January 1, 2020 —For periods prior to the Company's application of the principles of ASU 2016-13, the Company recognized impairments through an adjustment to the amortized cost basis; the Company recognized a realized loss in the period such adjustment was made, which is included in Realized gains (losses) on securities and loans, net, on the Consolidated Statement of Operations.</t>
        </is>
      </c>
    </row>
    <row r="9">
      <c r="A9" s="4" t="inlineStr">
        <is>
          <t>Interest Income</t>
        </is>
      </c>
      <c r="B9" s="4" t="inlineStr">
        <is>
          <t>Interest Income: The Compan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Periods after January 1, 2020 —Certain of the Company's debt securities and loans, at the date of acquisition, have experienced or are expected to experience more-than-insignificant deterioration in credit quality since origination. For periods subsequent to the Company's application of the principles of ASU 2016-13,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Periods prior to January 1, 2020 —Prior to the Company's application of the principles of ASU 2016-13, for each loan acquired that had evidence of credit deterioration since origination and the expectation that either principal or interest would not be paid in full, interest income was generally recognized using the effective interest method for so long as the cash flows could be reasonably estimated. Here, instead of amortizing the purchase discount (i.e., the excess of the unpaid principal balance over the purchase price) over the life of the loan, the Company effectively amortized the accretable yield (i.e., the excess of the Company's estimate of the total cash flows to be collected over the life of the loan over the purchase price). Not less than quarterly, the Company updated its estimate of the cash flows expected to be collected over the life of the loan, and applied revised yields prospectively. In estimating future cash flows on the Company's debt securities, there are a number of assumptions that are subject to significant uncertainties and contingencies, including, in the case of MBS, assumptions relating to prepayment rates, default rates, loan loss severities, and loan repurchases. These estimates require the use of a significant amount of judgment.</t>
        </is>
      </c>
    </row>
    <row r="10">
      <c r="A10" s="4" t="inlineStr">
        <is>
          <t>Securities Transactions And Investment Income Policy [Policy Text Block]</t>
        </is>
      </c>
      <c r="B10" s="4" t="inlineStr">
        <is>
          <t>Purchase and Sales of Investments and Investment Income: Purchases and sales of investments are generally recorded on trade date, and realized and unrealized gains and losses are calculated based on identified cost. The Company amortizes premiums and accretes discounts on its debt investments. Coupon interest income on fixed-income investments is generally accrued based on the outstanding principal balance or notional value and the current coupon interest rate. For Agency RMBS and debt securities that are deemed to be of high credit quality at the time of purchase, premiums and discounts are amortized into interest income over the life of such securities using the effective interest method. For securities whose cash flows vary depending on prepayments, an effective yield retroactive to the time of purchase is periodically recomputed based on actual prepayments and changes in projected prepayment activity, and a catch-up adjustment is made to amortization to reflect the cumulative impact of the change in effective yield. For debt securities (including non-Agency MBS) that are deemed not to be of high credit quality at the time of purchase, interest income is recognized based on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Principal write-offs are generally treated as realized losses. Changes in projected cash flows, as applied to the current amortized cost of the security, may result in a prospective change in the yield/interest income recognized on such securities. For each loan purchased with the expectation that both interest and principal will be paid in full, the Company generally amortizes or accretes any premium or discount over the life of the loan utilizing the effective interest method. However, on at least a quarterly basis based on current information and events, the Company re-assesses the collectibility of interest and principal, and designates a loan as impaired either when any payments have become 90 or more days past due, or when, in the opinion of management, it is probable that the Company will be unable to collect either interest or principal in full. Once a loan is designated as impaired,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For each loan purchased with evidence of credit deterioration since origination and the expectation that either principal or interest will not be paid in full, interest income is generally recognized using the effective interest method for as long as the cash flows can be reasonably estimated. Here, instead of amortizing the purchase discount (i.e., the excess of the unpaid principal balance over the purchase price) over the life of the loan, the Company effectively amortizes the accretable yield (i.e., the excess of the Company's estimate of the total cash flows to be collected over the life of the loan over the purchase price). Not less than quarterly, the Company updates its estimate of the cash flows expected to be collected over the life of the loan, and revised yields are prospectively applied. To the extent that cash flows cannot be reasonably estimated, these loans are generally accounted for under the cost recovery method. For certain groups of consumer loans that the Company considers as having sufficiently homogeneous characteristics, the Company aggregates such loans into pools, and accounts for each such pool as a single asset. The pool is then treated analogously to a debt security deemed not to be of high credit quality, in that (i) the aggregate premium or discount for the pool is amortized or accreted into interest income based on the pool's effective interest rate; (ii) the effective interest rate is determined based on the net expected cash flows of the pool, taking into account estimates of prepayments, defaults, and loss severities; and (iii) estimates are updated not less than quarterly and revised yields are prospectively applied. In estimating future cash flows on the Company's debt investments, there are a number of assumptions that will be subject to significant uncertainties and contingencies, including, in the case of MBS, assumptions relating to prepayment rates, default rates, loan loss severities, and loan repurchases. These estimates require the use of a significant amount of judgment. The Company receives dividend income on certain of its equity investments and rental income on certain of its REO properties. These items of income are included on the Consolidated Statement of Operations in, "Other income."</t>
        </is>
      </c>
    </row>
    <row r="11">
      <c r="A11" s="4" t="inlineStr">
        <is>
          <t>Investments in Unconsolidated Entities</t>
        </is>
      </c>
      <c r="B11" s="4" t="inlineStr">
        <is>
          <t>Investments in unconsolidated entities: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The Company has chosen to elect the FVO pursuant to ASC 825 for its investments in unconsolidated entities, which, in management's view, more appropriately reflects the results of operations for a particular reporting period, as all investment activities will be recorded in a similar manner. The period change in fair value of the Company's investments in unconsolidated entities is recorded on the Consolidated Statement of Operations in Earnings (losses) from investments in unconsolidated entities.</t>
        </is>
      </c>
    </row>
    <row r="12">
      <c r="A12" s="4" t="inlineStr">
        <is>
          <t>REO</t>
        </is>
      </c>
      <c r="B12" s="4" t="inlineStr">
        <is>
          <t>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initial cost basis in REO is equal to the fair value of the real estate associated with the foreclosed mortgage loan, less expected costs to sell. REO valuations are reflected at the lower of cost or fair value. The fair value of such REO is typically based on management's estimates which generally use information including general economic data, BPOs, recent sales, property appraisals, and bids, and takes into account the expected costs to sell the property. REO recorded at fair value on a non-recurring basis are classified as Level 3.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 holds all REO at fair value.</t>
        </is>
      </c>
    </row>
    <row r="13">
      <c r="A13" s="4" t="inlineStr">
        <is>
          <t>Securities Sold Short</t>
        </is>
      </c>
      <c r="B13" s="4" t="inlineStr">
        <is>
          <t>Securities Sold Short: The Company may purchase or engage in short sales of U.S. Treasury securities and sovereign debt to mitigate the potential impact of changes in interest rates and/or foreign exchange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elect the FVO pursuant to ASC 825 for its securities sold short. Electing the FVO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solidated Balance Sheet and the period change in fair value is recorded in current period earnings on the Consolidated Statement of Operations as a component of Unrealized gains (losses) on securities and loans, net. A realized gain or loss will be recognized upon the termination of a short sale if the market price is less or greater than the original sale price. Such realized gain or loss is recorded on the Company's Consolidated Statement of Operations in Realized gains (losses) on securities and loans, net.Investments Sold Short: When the Company sells securities short, it typically satisfies its security delivery settlement obligation by obtaining the security sold short from the same or a different counterparty. The Company generally is required to deliver cash or securities as collateral to the counterparty for the Company's obligation to return the borrowed security. The amount by which the market value of the obligation falls short of or exceeds the proceeds from the short sale is treated as an unrealized gain or loss, respectively. A realized gain or loss will be recognized upon the termination of a short sale if the market price is less or greater than the proceeds originally received.</t>
        </is>
      </c>
    </row>
    <row r="14">
      <c r="A14" s="4" t="inlineStr">
        <is>
          <t>Financial Derivatives</t>
        </is>
      </c>
      <c r="B14" s="4" t="inlineStr">
        <is>
          <t>Financial Derivatives: The Company enters into various types of financial derivatives subject to its investment guidelines, which include restrictions associated with maintaining qualification as a REIT. The Company's financial derivatives are predominantly subject to bilateral collateral arrangements or clearing in accordance with the Dodd-Frank Wall Street Reform and Consumer Protection Act of 2010, or the "Dodd-Frank Act." The Company may be required to deliver or receive cash or securities as collateral upon entering into derivative transactions. In addition, changes in th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included in Due to brokers, on the Consolidated Balance Sheet. Conversely, cash collateral posted by the Company is included in Due from brokers, on the Consolidated Balance Sheet. The types of derivatives primarily utilized by the Company are swaps, TBA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also enters into interest rate swaps whereby the Company pays one floating rate and receives a different floating rate, or "basis swaps." The Company enters into credit default swaps. A credit default swap is a contract under which one party agrees to compensate another party for the financial loss associated with the occurrence of a "credit event" in relation to a "reference amount" or notional value of a "reference asset" (usually a bond, loan, or an index or basket of bonds or loans). The definition of a credit event may vary from contract to contract. A credit event may occur (i) when the reference asset (or underlying asset, in the case of a reference asset that is an index or basket) fails to make scheduled principal or interest payments to its holders, (ii) with respect to credit default swaps referencing mortgage/asset-backed securities and indices, when the reference asset (or underlying asset, in the case of a reference asset that is an index or basket) is downgraded below a certain rating level, or (iii) with respect to credit default swaps referencing corporate entities and indices, upon the bankruptcy of the obligor of the reference asset (or underlying obligor, in the case of a reference asset that is an index). The Company typically writes (sells) protection to take a "long" position with respect to the underlying reference assets, or purchases (buys) protection to take a "short" position with respect to the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on the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 TBA Securities :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uses TBAs to mitigate interest rate risk, usually by taking short positions. The Company also invests in TBAs as a means of acquiring additional exposure to Agency RMBS, or for speculative purposes, including holding long positions. TBAs are accounted for by the Company as financial derivatives. The difference between the forward contract price and the market value of the TBA position as of the reporting date is included in Unrealized gains (losses) on financial derivatives, net, on the Consolidated Statement of Operations.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Financial derivative assets are included in Financial derivatives—assets, at fair value, on the Consolidated Balance Sheet. Financial derivative liabilities are included in Financial derivatives—liabilities, at fair value, on the Consolidated Balance Sheet. The Company has chosen to elect the FVO pursuant to ASC 825 for its financial derivatives. Electing the FVO allows the Company to record changes in fair value in the Consolidated Statement of Operations, which, in management's view, more appropriately reflects the results of operations for a particular reporting period as all securities activities will be recorded in a similar manner. Changes in unrealized gains and losses on financial derivatives are included in Unrealized gains (losses) on financial derivatives, net, on the Consolidated Statement of Operations. Realized gains and losses on financial derivatives are included in Realized gains (losses) on financial derivatives, net, on the Consolidated Statement of Operation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is credit risk and the primary risks associated with the Company's total return swap activity are equity market risk and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enters into credit default swaps. A credit default swap is a contract under which one party agrees to compensate another party for the financial loss associated with the occurrence of a "credit event" in relation to a "reference amount" or notional value of a credit obligation (usually a bond, loan, or a basket of bonds or loans). The definition of a credit event may vary from contract to contract. A credit event may occur (i) when the underlying reference asset(s) fails to make scheduled principal or interest payments to its holders, (ii) with respect to credit default swaps referencing mortgage/asset-backed securities and indices, when the underlying reference obligation is downgraded below a certain rating level, or (iii) with respect to credit default swaps referencing corporate entities and indices, upon the bankruptcy of the underlying reference obligor. The Company typically writes (sells) protection to take a "long" position or purchases (buys) protection to take a "short" position with respect to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Statement of Assets, Liabilities, and Equity and are recorded as a realized gain or loss on the termination date.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Commitments to Purchase Residential Mortgage Loans : The Company has entered into forward purchase commitments under flow agreements, whereby the Company commits to purchasing the loans based on pre-defined underwriting guidelines and at stated interest rates. Actual loan purchases are contingent upon successful loan closings. These commitments to purchase mortgage loans are classified as derivatives on the Company's Consolidated Statement of Assets, Liabilities, and Equity and are, therefore, recorded as assets or liabilities measured at fair value. Until the purchase commitment expires or the underlying loan closes, changes in the estimated fair value of such commitments are recognized as unrealized gains or losses in the Consolidated Statement of Operations. Financial derivatives disclosed on the Consolidated Condensed Schedule of Investments include: credit default swaps on asset-backed securities, credit default swaps on asset-backed indices, credit default swaps on corporate bond indices, credit default swaps on corporate bonds, interest rate swaps, total return swaps, futures contracts, foreign currency forwards, options contracts. Financial derivative assets are included in Financial derivatives—assets, at fair value on the Consolidated Statement of Assets, Liabilities, and Equity. Financial derivative liabilities are included in Financial derivatives—liabilities, at fair value on the Consolidated Statement of Assets, Liabilities, and Equity. In addition, financial derivative contracts are summarized by type on the Consolidated Condensed Schedule of Investments.</t>
        </is>
      </c>
    </row>
    <row r="15">
      <c r="A15" s="4" t="inlineStr">
        <is>
          <t>Cash and Cash Equivalents</t>
        </is>
      </c>
      <c r="B15" s="4" t="inlineStr">
        <is>
          <t>Cash and Cash Equivalents: Cash and cash equivalents include cash and short 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Restricted cash represents cash that the Company can use only for specific purposes. See Note 18 for further discussion of restricted cash balances.Cash and Cash Equivalents: Cash and cash equivalents include cash and short term investments with original maturities of three months or less at the date of acquisition. Cash and cash equivalents typically include amounts held in an interest bearing overnight account and amounts held in money market funds, and these balances generally exceed insured limits. The Company holds its cash at institutions that it believes to be highly creditworthy. Restricted cash represents cash that the Company can use only for specific purposes. The Company's investments in money market funds are included in the Consolidated Condensed Schedule of Investments. See Note 15 for further discussion of restricted cash balances.</t>
        </is>
      </c>
    </row>
    <row r="16">
      <c r="A16" s="4" t="inlineStr">
        <is>
          <t>Transfers of Financial Assets</t>
        </is>
      </c>
      <c r="B16" s="4" t="inlineStr">
        <is>
          <t xml:space="preserve">Transfers of Financial Assets :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 or "ASC 860-10," which requires that a determination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When a transfer of financial assets does not qualify as a sale, ASC 860-10 requires the transfer to be accounted for as a secured borrowing with a pledge of collateral. ASC 860-10 is a standard that requires the Company to exercise significant judgment in determining whether a transaction should be recorded as a "sale" or a "financing." :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 or "ASC 860-10," which requires that a determination be made as to whether a transferor has surrendered control over transferred financial assets. That </t>
        </is>
      </c>
    </row>
    <row r="17">
      <c r="A17" s="4" t="inlineStr">
        <is>
          <t>Variable Interest Entities</t>
        </is>
      </c>
      <c r="B17" s="4" t="inlineStr">
        <is>
          <t>Variable Interest Entities: VIEs are entities in which: (i) the equity investors do not have the characteristics of a controlling financial interest, or (ii) there is insufficient equity to permit the entity to finance its activities without additional subordinated financial support from other parties. Consolidation of a VIE is required by the entity that is deemed to be the primary beneficiary of the VIE. The Company evaluates all of its interests in VIEs for consolidation under ASC 810. The primary beneficiary is generally the party with both (i) the power to direct the activities of the VIE that most significantly impact its economic performance, and (ii) the obligation to absorb losses and the right to receive benefits from the VIE which could be potentially significant to the VIE. When the Company has an interest in an entity that has been determined to be a VIE, the Company assesses whether it is deemed to be the primary beneficiary of the VIE. The Company will only consolidate a VIE for which it has concluded it is the primary beneficiary.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i) identifying the activities that most significantly impact the VIE's economic performance; and (ii) identifying which party, if any, has power over those activities. To assess whether the Company has the obligation to absorb losses of the VIE or the right to receive benefits from the VIE that could potentially be significant to the VIE, it considers all of its economic interests, including debt and/or equity investments, as well as other arrangements deemed to be variable interests in the VIE. These assessments to determine whether the Company is the primary beneficiary require significant judgment. In instances where the Company and its related parties have interests in a VIE, the Company considers whether there is a single party in the related party group that meets the criteria to be deemed the primary beneficiary. If one party within the related party group meets such criteria, that reporting entity would be deemed to be the primary beneficiary of the VIE and no further analysis is needed. If no party within the related party group on its own meets the criteria to be deemed the primary beneficiary, but the related party group as a whole meets such criteria, the determination of the primary beneficiary within the related party group requires significant judgment. The Company performs analysis, which is based upon qualitative as well as quantitative factors, such as the relationship of the VIE to each of the members of the related party group, as well as the significance of the VIE's activities to those members, with the objective of determining which party is most closely associated with the VIE. The Company performs ongoing reassessments of (i) whether any entities previously evaluated have become VIEs, based on certain events, and therefore subject to assessment to determine whether consolidation is appropriate, and (ii) whether changes in the facts and circumstances regarding the Company's involvement with a VIE causes its consolidation conclusion regarding the VIE to change. See Note 9 and Note 13 for further information on the Company's consolidated VIEs. The Company's maximum amount at risk is generally limited to the Company's investment in the VIE. The Company is generally not contractually required to provide and has not provided any form of financial support to the VIEs. The Company holds beneficial interests in certain securitization trusts that are considered VIEs. The beneficial interests in these securitization trusts are represented by certificates issued by the trusts. The securitization trusts have been structured as pass-through entities that receive principal and interest payments on the underlying collateral and distribute those payments to the certificate holders, which include both third-party investors and the Company. The certificates held by the Company typically include some or all of the most subordinated tranches. The assets held by the trusts are restricted in that they can only be used to fulfill the obligations of the related trust. In certain cases, the design and structure of the securitization trust is such that the Company effectively retains control of the assets as well as the activities that most significantly impact the economic performance of the trust. In such cases, the Company is determined to be the primary beneficiary, and the Company consolidates the trust and all intercompany transactions are eliminated in consolidation. In cases where the Company does not effectively retain control of the assets of, or have the power to direct the activities that most significantly impact the economic performance of, the related trust, it does not consolidate the trust. See Note 10 for further discussion of the Company's securitization trusts.</t>
        </is>
      </c>
    </row>
    <row r="18">
      <c r="A18" s="4" t="inlineStr">
        <is>
          <t>When-Issued/Delayed Delivery Securities</t>
        </is>
      </c>
      <c r="B18" s="4" t="inlineStr">
        <is>
          <t>When-Issued/Delayed Delivery Securities: The Company may purchase or sell securities on a when-issued or delayed delivery basis. Securities purchased or sold on a when-issued basis are traded for delivery beyond the normal settlement date at a stated price or yield, and no income accrues to the purchaser prior to settlement. Purchasing or selling securities on a when-issued or delayed delivery basis involves the risk that the market price or yield at the time of settlement may be lower or higher than the agreed-upon price or yield, in which case a realized loss may be incurred.The Company transacts in the forward settling TBA market. The Company typically does not take delivery of TBAs, but rather settles the associated receivable and payable with its trading counterparties on a net basis. Transactions with the same counterparty for the same TBA that result in a reduction of the position are treated as extinguished.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s part of its TBA activities, the Company may "roll" its TBA positions, whereby the Company may sell (buy) securities for delivery (receipt) in an earlier month and simultaneously contract to repurchase (sell) similar, but not identical, securities at an agreed-upon price on a fixed date in a later month (with the later-month price typically lower than the earlier-month price). The Company accounts for its TBA transactions (including those related to TBA rolls) as purchases and sales.</t>
        </is>
      </c>
    </row>
    <row r="19">
      <c r="A19" s="4" t="inlineStr">
        <is>
          <t>Investments in Operating Entities</t>
        </is>
      </c>
      <c r="B19" s="4" t="inlineStr">
        <is>
          <t>Investments in Operating Entities: The Company has made and may in the future make non-controlling investments in operating entities such as loan originators. Investments in such operating entities may be in the form of preferred and/or common equity, debt, or some other form of investment. The Company carries its investments in such entities at fair value. In cases where the operating entity provides services to the Company, the Company is required to use the equity method of accounting.</t>
        </is>
      </c>
    </row>
    <row r="20">
      <c r="A20" s="4" t="inlineStr">
        <is>
          <t>Offering Costs/Underwriters' Discount</t>
        </is>
      </c>
      <c r="B20" s="4" t="inlineStr">
        <is>
          <t xml:space="preserve">Offering Costs/Underwriters' Discount : Offering costs and underwriters' discount are generally charged against stockholders' equity upon the completion of a capital raise. Offering costs typically include legal, accounting, and other fees associated with the cost of raising capital. : </t>
        </is>
      </c>
    </row>
    <row r="21">
      <c r="A21" s="4" t="inlineStr">
        <is>
          <t>Debt Issuance Costs</t>
        </is>
      </c>
      <c r="B21" s="4" t="inlineStr">
        <is>
          <t xml:space="preserve">Debt Issuance Costs : Debt issuance costs associated with debt for which the Company has elected the FVO are expensed at the issuance of the debt, and are included in Investment related expenses—Other on the Consolidated Statement of Operations. Costs associated with the issuance of debt for which the Company has not elected the FVO are deferred and amortized over the life of the debt, which approximates the effective interest rate method, and are included in Interest expense on the Consolidated Statement of Operations. Deferred debt issuance costs are presented on the Consolidated Balance Sheet as a direct deduction from the related debt liability, unless such deferred debt issuance costs are associated with borrowing facilities that are expected to have a future benefit, such as giving the Company the ability to access additional borrowings over the contractual term of the debt, in which case such deferred debt issuance costs are included in Other assets on the Consolidated Balance Sheet. Debt issuance costs include legal and accounting fees, purchasers' or underwriters' discount, as well as other fees associated with the cost of the issuance of the related debt. </t>
        </is>
      </c>
    </row>
    <row r="22">
      <c r="A22" s="4" t="inlineStr">
        <is>
          <t>Expenses</t>
        </is>
      </c>
      <c r="B22" s="4" t="inlineStr">
        <is>
          <t>Expenses: Expenses are recognized as incurred on the Consolidated Statement of Operations.Expenses: Expenses are recognized as incurred on the Consolidated Statement of Operations.</t>
        </is>
      </c>
    </row>
    <row r="23">
      <c r="A23" s="4" t="inlineStr">
        <is>
          <t>Investment Related Expenses</t>
        </is>
      </c>
      <c r="B23" s="4" t="inlineStr">
        <is>
          <t>Investment Related Expenses: Investment related expenses consist of expenses directly related to specific financial instruments. Such expenses generally include dividend expense on common stock sold short, servicing fees and corporate and escrow advances on mortgage and consumer loans, and various other expenses and fees related directly to the Company's financial instruments. The Company has elected the FVO for its investments, and as a result all investment related expenses are expensed as incurred and included in Investment related expenses on the Consolidated Statement of Operations.Other Investment Related Expenses: Other investment related expenses consist of expenses directly related to specific financial instruments. Such expenses generally include dividend expense on common stock sold short, servicing fees and corporate and escrow advances on mortgage and consumer loans, and various other expenses and fees related directly to the Company's financial instruments. Other investment related expenses are recognized as incurred on the Consolidated Statement of Operations; dividend expense on common stock sold short is recognized on the ex-dividend date.</t>
        </is>
      </c>
    </row>
    <row r="24">
      <c r="A24" s="4" t="inlineStr">
        <is>
          <t>Investment Related Receivables [Policy Text Block]</t>
        </is>
      </c>
      <c r="B24" s="4" t="inlineStr">
        <is>
          <t>Investment Related Receivables: Investment related receivables on the Company's Consolidated Balance Sheet includes receivables for securities sold and interest and principal receivable on securities and loans.</t>
        </is>
      </c>
    </row>
    <row r="25">
      <c r="A25" s="4" t="inlineStr">
        <is>
          <t>LTIP Units</t>
        </is>
      </c>
      <c r="B25" s="4" t="inlineStr">
        <is>
          <t>Long Term Incentive Plan Units : Long term incentive plan units of the Operating Partnership ("OP LTIP Units") have been issued to certain Ellington personnel dedicated or partially dedicated to the Company, certain of the Company's directors, as well as the Manager. Costs associated with OP LTIP Units issued to dedicated or partially dedicated personnel, or to the Company's directors, are measured as of the grant date based on the Company's closing stock price on the New York Stock Exchange and are amortized over the vesting period in accordance with ASC 718-10, Compensation—Stock Compensation . The vesting periods for OP LTIP Units are typically one year from issuance for non-executive directors, and are typically one year to two years from issuance for dedicated or partially dedicated personnel. : Long term incentive plan units of the Company ("LTIP Units") and long term incentive plan units of the Operating Partnership ("OP LTIP Units") have been issued to the Company's dedicated or partially dedicated personnel and certain of its directors as well as the Manager. Costs associated with LTIP Units and OP LTIP Units issued to dedicated or partially dedicated personnel, or to its directors, are measured as of the grant date based on the closing stock price on the New York Stock Exchange and are amortized over the vesting period in accordance with ASC 718-10, Compensation—Stock Compensation . The vesting periods for LTIP Units and OP LTIP Units are typically one year from issuance for directors, and are typically one year to two years from issuance for dedicated or partially dedicated personnel.</t>
        </is>
      </c>
    </row>
    <row r="26">
      <c r="A26" s="4" t="inlineStr">
        <is>
          <t>Non-controlling interest</t>
        </is>
      </c>
      <c r="B26" s="4" t="inlineStr">
        <is>
          <t>Non-controlling interests : Non-controlling interests include interests in the Operating Partnership represented by units convertible into shares of the Company's common stock ("Convertible Non-controlling Interests"). Convertible Non-controlling Interests include both the OP LTIP Units and those common units ("OP Units") of the Operating Partnership not held by the Company (collectively, the "Convertible Non-controlling Interest Units"). Non-controlling interests also include the interests of joint venture partners in certain of our consolidated subsidiaries. The joint venture partners' interests are not convertible into shares of the Company's common stock. The Company adjusts the Convertible Non-controlling Interests to align their carrying value with their share of total outstanding Operating Partnership units, including both the OP Units held by the Company and the Convertible Non-controlling Interests. Any such adjustments are reflected in Adjustment to non-controlling interests, on the Consolidated Statement of Changes in Equity. See Note 15 for further discussion of non-controlling interests. Non-controlling interests : Non-controlling interests include interests in the Operating Partnership represented by units convertible into the Company's common shares ("Convertible Non-controlling Interests"). Convertible Non-controlling Interests include both the OP LTIP Units and those common units ("OP Units") of the Operating Partnership not held by the Company. Non-controlling interests also include the interests of joint venture partners in certain of our consolidated subsidiaries. The joint venture partners' interests are not convertible into the Company's common shares. The Company adjusts the Convertible Non-controlling Interests to align their carrying value with their share of total outstanding Operating Partnership units, including both the OP Units held by the Company and the Convertible Non-controlling Interests. Any such adjustments are reflected in "Adjustment to non-controlling interest" on the Consolidated Statement of Changes in Equity. See Note 11 for further discussion of non-controlling interests.</t>
        </is>
      </c>
    </row>
    <row r="27">
      <c r="A27" s="4" t="inlineStr">
        <is>
          <t>Dividends</t>
        </is>
      </c>
      <c r="B27" s="4" t="inlineStr">
        <is>
          <t>Dividends: Dividends payable on shares of common stock and Convertible Non-controlling Interest Units are recorded on the declaration date.Dividends: Dividends payable by the Company are recorded on the ex-dividend date. Dividends are typically declared and paid on a quarterly basis in arrears.</t>
        </is>
      </c>
    </row>
    <row r="28">
      <c r="A28" s="4" t="inlineStr">
        <is>
          <t>Shares Repurchased</t>
        </is>
      </c>
      <c r="B28" s="4" t="inlineStr">
        <is>
          <t>Shares Repurchased: Shares of common stock that are repurchased by the Company subsequent to issuance are immediately retired upon settlement and decrease the total number of shares of common stock issued and outstanding. The cost of such repurchases is charged against Additional paid-in-capital on the Company's Consolidated Balance Sheet.Shares Repurchased: Common shares that are repurchased by the Company subsequent to issuance are immediately retired upon settlement and decrease the total number of shares outstanding and issued.</t>
        </is>
      </c>
    </row>
    <row r="29">
      <c r="A29" s="4" t="inlineStr">
        <is>
          <t>Earnings Per Share ("EPS")</t>
        </is>
      </c>
      <c r="B29" s="4" t="inlineStr">
        <is>
          <t>Earnings Per Share ("EPS"): Basic EPS is computed using the two class method by dividing net income (loss) after adjusting for the impact of Convertible Non-controlling Interests which are participating securities, by the weighted average number of shares of common stock outstanding calculated including Convertible Non-controlling Interests. Because the Company's Convertible Non-controlling Interests are participating securities, they are included in the calculation of both basic and diluted EPS.Earnings Per Share ("EPS"): Basic EPS is computed using the two class method by dividing net increase (decrease) in shareholders' equity resulting from operations after adjusting for the impact of LTIP Units which are participating securities, by the weighted average number of common shares outstanding calculated including LTIP Units. Because the Company's LTIP Units are participating securities, they are included in the calculation of basic and diluted EPS. Convertible Non-controlling Interests are also participating securities and, accordingly, are included in the calculation of both basic and diluted EPS.</t>
        </is>
      </c>
    </row>
    <row r="30">
      <c r="A30" s="4" t="inlineStr">
        <is>
          <t>Foreign Currency</t>
        </is>
      </c>
      <c r="B30" s="4" t="inlineStr">
        <is>
          <t>Foreign Currency: The functional currency of the Company is U.S. dollars. Assets and liabilities denominated in foreign currencies are remeasur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Other, net, on the Consolidated Statement of Operations. The Company's reporting currency is U.S. Dollars. If the Company has investments in unconsolidated entities that have a functional currency other than U.S. Dollars, the fair value is translated to U.S. dollars using the current exchange rate at the valuation date. The cumulative translation adjustment, if any, associated with the Company's investments in unconsolidated entities is recorded in accumulated other comprehensive income (loss), a component of consolidated stockholders' equity.Foreign Currency: Assets and liabilities denominated in foreign currencies are translat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Foreign currency transactions and Foreign currency translation, respectively, on the Consolidated Statement of Operations.</t>
        </is>
      </c>
    </row>
    <row r="31">
      <c r="A31" s="4" t="inlineStr">
        <is>
          <t>Income Taxes</t>
        </is>
      </c>
      <c r="B31" s="4" t="inlineStr">
        <is>
          <t>Income Taxes: The Company has elected to be taxed as a REIT under Sections 856 through 860 of the Code. As a REIT, the Company is generally not subject to corporate-level federal and state income tax on net income it distributes to its stockholders within the prescribed timeframes. To qualify as a REIT, the Company must meet a number of organizational and operational requirements, including distributing at least 90% of its annual taxable income to stockholders. Even if the Company qualifies as a REIT, it may be subject to certain federal, state, local and foreign taxes on its income and property, and to federal income and excise taxes on its undistributed taxable income.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lected to treat certain domestic and foreign subsidiaries as TRSs, and may in the future elect to treat other current or future subsidiaries as TRSs. In general, a TRS may hold assets and engage in activities that the Company cannot hold or engage in directly and generally may engage in any real estate or non-real estate-related business. A domestic TRS may, but is not required to, declare dividends to the Company; such dividends will be included in the Company's taxable income/(loss) and may necessitate a distribution to the Company's stockholders. Conversely, if the Company retains earnings at the level of a domestic TRS, such earnings will increase the book equity of the consolidated entity. A domestic TRS is subject to U.S. federal, state, and local corporate income taxes. The Company has elected and may elect in the future to treat certain of its foreign corporate subsidiaries as TRSs and, accordingly, taxable income generated by these TRSs may not be subject to U.S. federal, state, and local corporate income taxation, but generally will be included in the Company's income on a current basis as Subpart F income, whether or not distributed. However, certain of the Company's foreign subsidiaries may be subject to income taxes in the relevant foreign jurisdictions. The Company's financial results are generally not expected to reflect provisions for current or deferred income taxes, except for any activities conducted through one or more TRSs that are subject to corporate income taxation.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more than 50% likely to be realized upon ultimate settlement. The Company did not have any unrecognized tax benefits resulting from tax positions related to the current period or its open tax years. In the normal course of business, the Company may be subject to examination by federal, state, local, and foreign jurisdictions, where applicable, for the current period and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of benefit that is greater than 50% likely of being realized upon ultimate settlement. The Company did not have any additions to unrecognized tax benefits resulting from tax positions related either to the current period or to 2017, 2016, or 2015 (its open tax years), and no reductions resulting from tax positions of prior years or due to settlements, and thus had no unrecognized tax benefits or reductions since inception. The Company does not expect any change in unrecognized tax benefits within the next fiscal year. There were no amounts accrued for tax penalties or interest as of or during the periods presented in these consolidated financial statement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ASC 740-10 may be subject to review and adjustment at a later date based on factors including, but not limited to, further implementation guidance from the Financial Accounting Standards Board, or "FASB," and ongoing analyses of tax laws, regulations and interpretations thereof.</t>
        </is>
      </c>
    </row>
    <row r="32">
      <c r="A32" s="4" t="inlineStr">
        <is>
          <t>Recent Accounting Pronouncements</t>
        </is>
      </c>
      <c r="B32" s="4" t="inlineStr">
        <is>
          <t>Recent Accounting Pronouncements : In August 2018, the Financial Accounting Standards Board, or "FASB," issued ASU 2018-13, Fair Value Measurement—Disclosure Framework—Changes to the Disclosure Requirements for Fair Value Measurement ("ASU 2018-13"). This amends ASC 820 to remove or modify various current disclosure requirements related to fair value measurement. Additionally, ASU 2018-13 requires certain additional disclosures around fair value measurement. ASU 2018-13 is effective for annual periods beginning after December 15, 2019 and interim periods within those years, with early adoption permitted. Entities are permitted to early adopt any removed or modified disclosures and delay adoption of the additional disclosures until their effective date. The adoption of ASU 2018-13 did not have a material impact on the Company's consolidated financial statements. In June 2016, the FASB issued ASU 2016-13, which introduced a new model related to the accounting for credit losses on financial assets subject to credit losses and measured at amortized cost and certain off-balance sheet credit exposures. ASU 2016-13 is effective for fiscal years beginning after December 15, 2019, and interim periods within those fiscal years. ASU 2016-13 amends the guidance which required an OTTI charge only when fair value is below the amortized cost of an asset. The length of time the fair value of an available-for-sale debt security has been below the amortized cost will no longer impact the determination of whether a credit loss exists; as a result, there is no longer an other-than-temporary impairment model. In addition, credit losses on available-for-sale debt securities will now be limited to the difference between the security's amortized cost basis and its fair value. This new debt security model will also require the use of an allowance to record estimated credit losses. While generally not applicable for financial assets for which the fair value option has been elected, the Company has applied the principles of ASU 2016-13 as described above. The adoption of ASU 2016-13 did not have a material impact on the Company's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 In August 2018, the Financial Accounting Standards Board, or "FASB," issued ASU 2018-13, Fair Value Measurement—Disclosure Framework—Changes to the Disclosure Requirements for Fair Value Measurement ("ASU 2018-13"). This amends ASC 820, Fair Value Measurement , to remove or modify various current disclosure requirements related to fair value measurement. Additionally ASU 2018-13 requires certain additional disclosures around fair value measurement. ASU 2018-13 is effective for annual periods beginning after December 15, 2019 and interim periods within those years, with early adoption permitted. Entities are permitted to early adopt any removed or modified disclosures and delay adoption of the additional disclosures until their effective date. The Company has elected to early adopt the removal and modification of various disclosure requirements in accordance with ASU 2018-13; early adoption has not had a material impact on the Company's consolidated financial statements. The Company has elected not to early adopt the additional disclosure requirements. The adoption of additional disclosures, as required under ASU 2018-13, is not expected to have a material impact on the Company's consolidated financial statements. In June 2018, the FASB issued ASU 2018-07, Compensation—Stock Compensation—Improvements to Nonemployee Share-Based Payment Accounting ("ASU 2018-07"). This amends ASC 718, Compensation—Stock Compensation , to simplify several aspects of accounting for nonemployee share-based payment transactions. ASU 2018-07 is effective for annual periods beginning after December 15, 2019 and interim periods beginning after December 15, 2020, with early adoption permitted. The adoption of ASU 2018-07 is not expected to have a material impact on the Company's consolidated financial statements. In November 2016, the FASB issued ASU 2016-18, Statement of Cash Flows—Restricted Cash ("ASU 2016-18"). This amends ASC 230, Statement of Cash Flows , to require that the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ame effective for fiscal years beginning after December 15, 2017, and interim periods within those fiscal years. The adoption of ASU 2016-18 did not have a material impact on the Company's consolidated financial statements.</t>
        </is>
      </c>
    </row>
    <row r="33">
      <c r="A33" s="4" t="inlineStr">
        <is>
          <t>Financial Assets Sold under Agreement to Repurchase [Member]</t>
        </is>
      </c>
    </row>
    <row r="34">
      <c r="A34" s="3" t="inlineStr">
        <is>
          <t>Assets Sold under Agreements to Repurchase [Line Items]</t>
        </is>
      </c>
    </row>
    <row r="35">
      <c r="A35" s="4" t="inlineStr">
        <is>
          <t>Repurchase and Resale Agreements</t>
        </is>
      </c>
      <c r="B35" s="4" t="inlineStr">
        <is>
          <t>Repurchase Agreements: The Company enters into repurchase agreements with third-party broker-dealers whereby it sells securities under agreements to be repurchased at an agreed-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as the debt is short-term in nature.Reverse Repurchase Agreements: The Company enters into reverse repurchase agreements with third-party broker-dealers whereby it sells securities under agreements to be repurchased at an agreed-upon price and date. The Company accounts for reverse repurchase agreements as collateralized borrowings, with the initial sale price representing the amount borrowed, and with the future repurchase price consisting of the amount borrowed plus interest, at the implied interest rate of the reverse repurchase agreement, on the amount borrowed over the term of the reverse repurchase agreement. The interest rate on a reverse repurchase agreement is based on competitive rates (or competitive market spreads, in the case of agreements with floating interest rates) at the time such agreement is entered into. When the Company enters into a reverse repurchase agreement, the lender establishes and maintains an account containing cash and/or securities having a value not less than the repurchase price, including accrued interest, of the reverse repurchase agreement. Reverse repurchase agreements are carried at their contractual amounts, which approximate fair value as the debt is short-term in nature.</t>
        </is>
      </c>
    </row>
    <row r="36">
      <c r="A36" s="4" t="inlineStr">
        <is>
          <t>Securities Purchased under Agreements to Resell [Member]</t>
        </is>
      </c>
    </row>
    <row r="37">
      <c r="A37" s="3" t="inlineStr">
        <is>
          <t>Assets Sold under Agreements to Repurchase [Line Items]</t>
        </is>
      </c>
    </row>
    <row r="38">
      <c r="A38" s="4" t="inlineStr">
        <is>
          <t>Repurchase and Resale Agreements</t>
        </is>
      </c>
      <c r="B38" s="4" t="inlineStr">
        <is>
          <t>Reverse Repurchase Agreements : The Company enters into reverse repurchase agreement transactions whereby it purchases securities under agreements to resell at an agreed-upon price and date. In general, securities received pursuant to reverse repurchase agreements are delivered to counterparties of short sale transactions. The interest rate on a reverse repurchase agreement is based on competitive rates (or competitive market spreads, in the case of agreements with floating interest rates) at the time such agreement is entered into. Assets held pursuant to reverse repurchase agreements are reflected as assets on the Consolidated Balance Sheet. Reverse repurchase agreements are carried at their contractual amounts, which approximates fair value due to their short-term nature. Repurchase and reverse repurchase agreements that are conducted with the same counterparty may be reported on a net basis if they meet the requirements of ASC 210-20, Balance Sheet Offsetting . There are no repurchase and reverse repurchase agreements reported on a net basis in the Company's consolidated financial statements. : The Company enters into repurchase agreement transactions whereby it purchases securities under agreements to resell at an agreed-upon price and date. In general, securities received pursuant to repurchase agreements are delivered to counterparties of short sale transactions. The interest rate on a repurchase agreement is based on competitive rates (or competitive market spreads, in the case of agreements with floating interest rates) at the time such agreement is entered into. Assets held pursuant to repurchase agreements are reflected as assets on the Consolidated Statement of Assets, Liabilities, and Equity. Repurchase agreements are carried at fair value based on their contractual amounts as the debt is short-term in nature. Repurchase and reverse repurchase agreements that are conducted with the same counterparty may be reported on a net basis if they meet the requirements of ASC 210-20, Balance Sheet Offset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Statement of Operations $ in Thousands</t>
        </is>
      </c>
      <c r="B1" s="2" t="inlineStr">
        <is>
          <t>12 Months Ended</t>
        </is>
      </c>
    </row>
    <row r="2">
      <c r="B2" s="2" t="inlineStr">
        <is>
          <t>Dec. 31, 2018USD ($)$ / shares</t>
        </is>
      </c>
    </row>
    <row r="3">
      <c r="A3" s="3" t="inlineStr">
        <is>
          <t>Net Interest Income</t>
        </is>
      </c>
    </row>
    <row r="4">
      <c r="A4" s="4" t="inlineStr">
        <is>
          <t>Interest income</t>
        </is>
      </c>
      <c r="B4" s="5" t="n">
        <v>131027</v>
      </c>
      <c r="C4" s="4" t="inlineStr">
        <is>
          <t>[1]</t>
        </is>
      </c>
    </row>
    <row r="5">
      <c r="A5" s="4" t="inlineStr">
        <is>
          <t>Interest expense</t>
        </is>
      </c>
      <c r="B5" s="6" t="n">
        <v>-56707</v>
      </c>
      <c r="C5" s="4" t="inlineStr">
        <is>
          <t>[1]</t>
        </is>
      </c>
    </row>
    <row r="6">
      <c r="A6" s="4" t="inlineStr">
        <is>
          <t>Other income</t>
        </is>
      </c>
      <c r="B6" s="6" t="n">
        <v>4014</v>
      </c>
    </row>
    <row r="7">
      <c r="A7" s="4" t="inlineStr">
        <is>
          <t>Total investment income</t>
        </is>
      </c>
      <c r="B7" s="6" t="n">
        <v>135041</v>
      </c>
    </row>
    <row r="8">
      <c r="A8" s="3" t="inlineStr">
        <is>
          <t>Expenses</t>
        </is>
      </c>
    </row>
    <row r="9">
      <c r="A9" s="4" t="inlineStr">
        <is>
          <t>Base management fee to affiliate (Net of fee rebates)</t>
        </is>
      </c>
      <c r="B9" s="6" t="n">
        <v>7573</v>
      </c>
      <c r="C9" s="4" t="inlineStr">
        <is>
          <t>[2]</t>
        </is>
      </c>
    </row>
    <row r="10">
      <c r="A10" s="4" t="inlineStr">
        <is>
          <t>Incentive Fee Expense</t>
        </is>
      </c>
      <c r="B10" s="6" t="n">
        <v>715</v>
      </c>
    </row>
    <row r="11">
      <c r="A11" s="3" t="inlineStr">
        <is>
          <t>Other investment related expenses</t>
        </is>
      </c>
    </row>
    <row r="12">
      <c r="A12" s="4" t="inlineStr">
        <is>
          <t>Servicing expense</t>
        </is>
      </c>
      <c r="B12" s="6" t="n">
        <v>7715</v>
      </c>
    </row>
    <row r="13">
      <c r="A13" s="4" t="inlineStr">
        <is>
          <t>Debt issuance costs related to Other secured borrowings, at fair value</t>
        </is>
      </c>
      <c r="B13" s="6" t="n">
        <v>1647</v>
      </c>
      <c r="C13" s="4" t="inlineStr">
        <is>
          <t>[3]</t>
        </is>
      </c>
    </row>
    <row r="14">
      <c r="A14" s="4" t="inlineStr">
        <is>
          <t>Other</t>
        </is>
      </c>
      <c r="B14" s="6" t="n">
        <v>7592</v>
      </c>
    </row>
    <row r="15">
      <c r="A15" s="4" t="inlineStr">
        <is>
          <t>Professional fees</t>
        </is>
      </c>
      <c r="B15" s="6" t="n">
        <v>3902</v>
      </c>
    </row>
    <row r="16">
      <c r="A16" s="4" t="inlineStr">
        <is>
          <t>Compensation expense</t>
        </is>
      </c>
      <c r="B16" s="6" t="n">
        <v>2233</v>
      </c>
    </row>
    <row r="17">
      <c r="A17" s="4" t="inlineStr">
        <is>
          <t>Administration fee expense</t>
        </is>
      </c>
      <c r="B17" s="6" t="n">
        <v>734</v>
      </c>
    </row>
    <row r="18">
      <c r="A18" s="4" t="inlineStr">
        <is>
          <t>General Insurance Expense</t>
        </is>
      </c>
      <c r="B18" s="6" t="n">
        <v>487</v>
      </c>
    </row>
    <row r="19">
      <c r="A19" s="4" t="inlineStr">
        <is>
          <t>Noninterest Expense Directors Fees</t>
        </is>
      </c>
      <c r="B19" s="6" t="n">
        <v>298</v>
      </c>
    </row>
    <row r="20">
      <c r="A20" s="4" t="inlineStr">
        <is>
          <t>Share-based long term incentive plan unit expense</t>
        </is>
      </c>
      <c r="B20" s="6" t="n">
        <v>415</v>
      </c>
    </row>
    <row r="21">
      <c r="A21" s="4" t="inlineStr">
        <is>
          <t>Other expenses</t>
        </is>
      </c>
      <c r="B21" s="6" t="n">
        <v>1898</v>
      </c>
    </row>
    <row r="22">
      <c r="A22" s="4" t="inlineStr">
        <is>
          <t>Total expenses</t>
        </is>
      </c>
      <c r="B22" s="6" t="n">
        <v>91916</v>
      </c>
    </row>
    <row r="23">
      <c r="A23" s="4" t="inlineStr">
        <is>
          <t>Net investment income</t>
        </is>
      </c>
      <c r="B23" s="6" t="n">
        <v>43125</v>
      </c>
    </row>
    <row r="24">
      <c r="A24" s="4" t="inlineStr">
        <is>
          <t>Net Income (Loss), Including Portion Attributable to Noncontrolling Interest, Total</t>
        </is>
      </c>
      <c r="B24" s="6" t="n">
        <v>49911</v>
      </c>
    </row>
    <row r="25">
      <c r="A25" s="4" t="inlineStr">
        <is>
          <t>Net income (loss) attributable to non-controlling interests</t>
        </is>
      </c>
      <c r="B25" s="6" t="n">
        <v>3235</v>
      </c>
    </row>
    <row r="26">
      <c r="A26" s="4" t="inlineStr">
        <is>
          <t>Net Income (Loss) Attributable to Common Stockholders</t>
        </is>
      </c>
      <c r="B26" s="6" t="n">
        <v>46676</v>
      </c>
    </row>
    <row r="27">
      <c r="A27" s="3" t="inlineStr">
        <is>
          <t>Realized Investment Gains (Losses) [Abstract]</t>
        </is>
      </c>
    </row>
    <row r="28">
      <c r="A28" s="4" t="inlineStr">
        <is>
          <t>Investments</t>
        </is>
      </c>
      <c r="B28" s="6" t="n">
        <v>25421</v>
      </c>
    </row>
    <row r="29">
      <c r="A29" s="4" t="inlineStr">
        <is>
          <t>Financial derivatives, excluding currency hedges</t>
        </is>
      </c>
      <c r="B29" s="6" t="n">
        <v>-2639</v>
      </c>
    </row>
    <row r="30">
      <c r="A30" s="4" t="inlineStr">
        <is>
          <t>Financial derivatives-currency hedges</t>
        </is>
      </c>
      <c r="B30" s="6" t="n">
        <v>4475</v>
      </c>
    </row>
    <row r="31">
      <c r="A31" s="4" t="inlineStr">
        <is>
          <t>Foreign currency transactions</t>
        </is>
      </c>
      <c r="B31" s="6" t="n">
        <v>4131</v>
      </c>
    </row>
    <row r="32">
      <c r="A32" s="4" t="inlineStr">
        <is>
          <t>Total net realized gain (loss)</t>
        </is>
      </c>
      <c r="B32" s="6" t="n">
        <v>31388</v>
      </c>
    </row>
    <row r="33">
      <c r="A33" s="3" t="inlineStr">
        <is>
          <t>Unrealized Gain (Loss) on Derivatives and Commodity Contracts [Abstract]</t>
        </is>
      </c>
    </row>
    <row r="34">
      <c r="A34" s="4" t="inlineStr">
        <is>
          <t>Investments</t>
        </is>
      </c>
      <c r="B34" s="6" t="n">
        <v>-25947</v>
      </c>
    </row>
    <row r="35">
      <c r="A35" s="4" t="inlineStr">
        <is>
          <t>Other Secured Borrowings</t>
        </is>
      </c>
      <c r="B35" s="6" t="n">
        <v>758</v>
      </c>
    </row>
    <row r="36">
      <c r="A36" s="4" t="inlineStr">
        <is>
          <t>Financial Derivatives, excluding currency hedges</t>
        </is>
      </c>
      <c r="B36" s="6" t="n">
        <v>7093</v>
      </c>
    </row>
    <row r="37">
      <c r="A37" s="4" t="inlineStr">
        <is>
          <t>Financial Derivatives-currency hedges</t>
        </is>
      </c>
      <c r="B37" s="6" t="n">
        <v>565</v>
      </c>
    </row>
    <row r="38">
      <c r="A38" s="4" t="inlineStr">
        <is>
          <t>Foreign currency translation</t>
        </is>
      </c>
      <c r="B38" s="6" t="n">
        <v>-7071</v>
      </c>
    </row>
    <row r="39">
      <c r="A39" s="4" t="inlineStr">
        <is>
          <t>Net Unrealized Gain (Loss)</t>
        </is>
      </c>
      <c r="B39" s="6" t="n">
        <v>-24602</v>
      </c>
    </row>
    <row r="40">
      <c r="A40" s="4" t="inlineStr">
        <is>
          <t>Investment Company, Realized and Unrealized Gain (Loss) on Investment and Foreign Currency</t>
        </is>
      </c>
      <c r="B40" s="5" t="n">
        <v>6786</v>
      </c>
    </row>
    <row r="41">
      <c r="A41" s="3" t="inlineStr">
        <is>
          <t>Net Income (Loss) per Share of Common Stock:</t>
        </is>
      </c>
    </row>
    <row r="42">
      <c r="A42" s="4" t="inlineStr">
        <is>
          <t>Basic and Diluted (USD per share) | $ / shares</t>
        </is>
      </c>
      <c r="B42" s="7" t="n">
        <v>1.52</v>
      </c>
    </row>
    <row r="43"/>
    <row r="44">
      <c r="A44" s="4" t="inlineStr">
        <is>
          <t>[1]</t>
        </is>
      </c>
      <c r="B44" s="4" t="inlineStr">
        <is>
          <t>Includes interest income and interest expense of a consolidated securitization trust of $6.0 million and $3.6 million, respectively, for the year ended December 31, 2018. See Note 6 for further details on the Company's consolidated securitization trust.</t>
        </is>
      </c>
    </row>
    <row r="45">
      <c r="A45" s="4" t="inlineStr">
        <is>
          <t>[2]</t>
        </is>
      </c>
      <c r="B45" s="4" t="inlineStr">
        <is>
          <t>See Note 9 for further details on management fee rebates.</t>
        </is>
      </c>
    </row>
    <row r="46">
      <c r="A46" s="4" t="inlineStr">
        <is>
          <t>[3]</t>
        </is>
      </c>
      <c r="B46" s="4" t="inlineStr">
        <is>
          <t>Related to non-qualified mortgage securitization transactions. See Note 6 for further details.</t>
        </is>
      </c>
    </row>
  </sheetData>
  <mergeCells count="7">
    <mergeCell ref="A1:A2"/>
    <mergeCell ref="B1:C1"/>
    <mergeCell ref="B2:C2"/>
    <mergeCell ref="A43:C43"/>
    <mergeCell ref="B44:C44"/>
    <mergeCell ref="B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luation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The tables below reflect the value of the Company's Level 1, Level 2, and Level 3 financial instruments that are measured at fair value on a recurring basis as of December 31, 2020 and 2019: December 31, 2020: Description Level 1 Level 2 Level 3 Total (In thousands) Assets: Securities, at fair value: Agency RMBS $ — $ 947,780 $ 11,663 $ 959,443 Non-Agency RMBS — 76,276 127,838 204,114 CMBS — 54,505 63,148 117,653 CLOs — 70,171 111,100 181,271 Asset-backed securities, backed by consumer loans — — 44,925 44,925 Corporate debt securities — 1,107 4,082 5,189 Corporate equity securities — — 1,590 1,590 Loans, at fair value: Residential mortgage loans — — 1,187,069 1,187,069 Commercial mortgage loans — — 213,031 213,031 Consumer loans — — 47,525 47,525 Corporate loans — — 5,855 5,855 Investment in unconsolidated entities, at fair value — — 141,620 141,620 Financial derivatives–assets, at fair value: Credit default swaps on asset-backed securities — — 347 347 Credit default swaps on asset-backed indices — 2,184 — 2,184 Credit default swaps on corporate bond indices — 3,420 — 3,420 Interest rate swaps — 8,519 — 8,519 TBAs — 962 — 962 Total return swaps — — 9 9 Warrants — 36 — 36 Futures 2 — — 2 Total assets $ 2 $ 1,164,960 $ 1,959,802 $ 3,124,764 Description Level 1 Level 2 Level 3 Total (continued) (In thousands) Liabilities: Securities sold short, at fair value: Government debt $ — $ (38,424) $ — $ (38,424) Corporate debt securities — (218) — (218) Financial derivatives–liabilities, at fair value: Credit default swaps on asset-backed indices — (130) — (130) Credit default swaps on corporate bonds — (747) — (747) Credit default swaps on corporate bond indices — (6,438) — (6,438) Interest rate swaps — (15,174) — (15,174) TBAs — (925) — (925) Futures (376) — — (376) Forwards — (279) — (279) Total return swaps — — (484) (484) Other secured borrowings, at fair value — — (754,921) (754,921) Total liabilities $ (376) $ (62,335) $ (755,405) $ (818,116) December 31, 2019: Description Level 1 Level 2 Level 3 Total (In thousands) Assets: Securities, at fair value: Agency RMBS $ — $ 1,917,059 $ 19,904 $ 1,936,963 Non-Agency RMBS — 76,969 89,581 166,550 CMBS — 95,063 29,805 124,868 CLOs — 125,464 44,979 170,443 Asset-backed securities, backed by consumer loans — — 48,610 48,610 Corporate debt securities — — 1,113 1,113 Corporate equity securities — — 1,394 1,394 Loans, at fair value: Residential mortgage loans — — 932,203 932,203 Commercial mortgage loans — — 274,759 274,759 Consumer loans — — 186,954 186,954 Corporate loans — — 18,510 18,510 Investment in unconsolidated entities, at fair value — — 71,850 71,850 Financial derivatives–assets, at fair value: Credit default swaps on asset-backed securities — — 993 993 Credit default swaps on asset-backed indices — 3,319 — 3,319 Credit default swaps on corporate bonds — 2 — 2 Credit default swaps on corporate bond indices — 5,599 — 5,599 Interest rate swaps — 5,468 — 5,468 TBAs — 596 — 596 Total return swaps — — 620 620 Futures 148 — — 148 Forwards — 43 — 43 Total assets $ 148 $ 2,229,582 $ 1,721,275 $ 3,951,005 Description Level 1 Level 2 Level 3 Total (continued) (In thousands) Liabilities: Securities sold short, at fair value: Government debt $ — $ (72,938) $ — $ (72,938) Corporate debt securities — (471) — (471) Financial derivatives–liabilities, at fair value: Credit default swaps on asset-backed indices — (250) — (250) Credit default swaps on corporate bonds — (1,693) — (1,693) Credit default swaps on corporate bond indices — (14,524) — (14,524) Interest rate swaps — (8,719) — (8,719) TBAs — (1,012) — (1,012) Futures (45) — — (45) Forwards — (169) — (169) Total return swaps — (773) (436) (1,209) Other secured borrowings, at fair value — — (594,396) (594,396) Total liabilities $ (45) $ (100,549) $ (594,832) $ (695,426) The table below reflects the value of the Company's Level 1, Level 2, and Level 3 financial instruments at December 31, 2018: Description Level 1 Level 2 Level 3 Total (In thousands) Assets: Cash equivalents $ 12,460 $ — $ — $ 12,460 Investments, at fair value- Agency residential mortgage-backed securities $ — $ 1,442,924 $ 7,293 $ 1,450,217 U.S. Treasury securities — 76 — 76 Private label residential mortgage-backed securities — 211,348 91,291 302,639 Private label commercial mortgage-backed securities — 33,105 803 33,908 Commercial mortgage loans — — 211,185 211,185 Residential mortgage loans — — 496,830 496,830 Collateralized loan obligations — 108,978 14,915 123,893 Consumer loans and asset-backed securities backed by consumer loans — — 206,761 206,761 Corporate debt — 16,074 6,318 22,392 Secured notes — — 10,917 10,917 Real estate owned — — 34,500 34,500 Common stock 2,200 — — 2,200 Corporate equity investments — — 43,793 43,793 Total investments, at fair value 2,200 1,812,505 1,124,606 2,939,311 Financial derivatives–assets, at fair value- Credit default swaps on asset-backed securities — — 1,472 1,472 Credit default swaps on corporate bond indices — 733 — 733 Credit default swaps on corporate bonds — 2,473 — 2,473 Credit default swaps on asset-backed indices — 8,092 — 8,092 Total return swaps — 1 — 1 Interest rate swaps — 7,224 — 7,224 Forwards — 6 — 6 Total financial derivatives–assets, at fair value — 18,529 1,472 20,001 Repurchase agreements, at fair value — 61,274 — 61,274 Total investments, financial derivatives–assets, and repurchase agreements, at fair value $ 2,200 $ 1,892,308 $ 1,126,078 $ 3,020,586 Liabilities: Investments sold short, at fair value- Agency residential mortgage-backed securities $ — $ (772,964) $ — $ (772,964) Government debt — (54,151) — (54,151) Corporate debt — (6,529) — (6,529) Common stock (16,933) — — (16,933) Total investments sold short, at fair value (16,933) (833,644) — (850,577) Description Level 1 Level 2 Level 3 Total (continued) (In thousands) Financial derivatives–liabilities, at fair value- Credit default swaps on corporate bond indices $ — $ (11,557) $ — $ (11,557) Credit default swaps on corporate bonds — (3,246) — (3,246) Credit default swaps on asset-backed indices — (2,125) — (2,125) Interest rate swaps — (3,397) — (3,397) Total return swaps — (6) — (6) Futures (355) — — (355) Forwards — (120) — (120) Total financial derivatives–liabilities, at fair value (355) (20,451) — (20,806) Other secured borrowings, at fair value — — (297,948) (297,948) Total investments sold short, financial derivatives–liabilities, and other secured borrowings, at fair value $ (17,288) $ (854,095) $ (297,948) $ (1,169,331)</t>
        </is>
      </c>
    </row>
    <row r="5">
      <c r="A5" s="4" t="inlineStr">
        <is>
          <t>Schedule of Financial Instruments</t>
        </is>
      </c>
      <c r="B5" s="4" t="inlineStr">
        <is>
          <t>The following table summarizes the estimated fair value of all other financial instruments not measured at fair value on a recurring basis as of December 31, 2020 and 2019: As of December 31, 2020 December 31, 2019 (In thousands) Fair Value Carrying Value Fair Value Carrying Value Other financial instruments Assets: Cash and cash equivalents $ 111,647 $ 111,647 $ 72,302 $ 72,302 Restricted cash 175 175 175 175 Due from brokers 63,147 63,147 79,829 79,829 Reverse repurchase agreements 38,640 38,640 73,639 73,639 Liabilities: Repurchase agreements 1,496,931 1,496,931 2,445,300 2,445,300 Other secured borrowings 51,062 51,062 150,334 150,334 Senior notes, net 86,000 85,561 88,365 85,298 Due to brokers 5,059 5,059 2,197 2,197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Senior notes, net are considered Level 3 liabilities given the relative unobservability of the most significant inputs to valuation estimation as well as the lack of trading activity of these instruments. As of December 31, 2020 and 2019, the estimated fair value of the Company's Senior notes was based on a third-party valuation.</t>
        </is>
      </c>
    </row>
    <row r="6">
      <c r="A6" s="4" t="inlineStr">
        <is>
          <t>Schedule of Significant Unobservable Inputs, Qualitative Information</t>
        </is>
      </c>
      <c r="B6" s="4" t="inlineStr">
        <is>
          <t>The following tables identifies the significant unobservable inputs that affect the valuation of the Company's Level 3 assets and liabilities as of December 31, 2020 and 2019: December 31, 2020: Fair Value Valuation Unobservable Input Range Weighted Description Min Max (In thousands) Non-Agency RMBS $ 70,619 Market Quotes Non Binding Third-Party Valuation $ 9.53 $ 204.61 $ 85.70 57,219 Discounted Cash Flows 127,838 Yield (1) 0.7 % 52.6 % 7.4 % Projected Collateral Prepayments — % 99.1 % 45.3 % Projected Collateral Losses 0.4 % 72.6 % 18.4 % Projected Collateral Recoveries — % 79.1 % 16.8 % Non-Agency CMBS 53,199 Market Quotes Non Binding Third-Party Valuation $ 4.79 $ 98.00 $ 65.20 9,949 Discounted Cash Flows 63,148 Yield 3.7 % 26.3 % 8.7 % Projected Collateral Prepayments — % — % — % Projected Collateral Losses 0.7 % 10.7 % 3.6 % Projected Collateral Recoveries 72.4 % 96.1 % 90.6 % CLOs 102,910 Market Quotes Non Binding Third-Party Valuation $ 2.00 $ 330.00 $ 88.66 8,190 Discounted Cash Flows 111,100 Yield 3.4 % 35.4 % 10.5 % Projected Collateral Prepayments 41.2 % 97.7 % 65.7 % Projected Collateral Losses 1.7 % 28.9 % 11.2 % Projected Collateral Recoveries 0.6 % 15.2 % 7.9 % Agency interest only RMBS 4,844 Market Quotes Non Binding Third-Party Valuation $ 1.91 $ 18.91 $ 8.38 6,819 Option Adjusted Spread ("OAS") 11,663 LIBOR OAS (2)(3) 297 2,886 914 Projected Collateral Prepayments 8.3 % 100.0 % 75.9 % ABS backed by consumer loans 97 Market Quotes Non Binding Third-Party Valuation $ 96.51 $ 98.43 $ 97.33 44,828 Discounted Cash Flows 44,925 Yield 12.6 % 27.5 % 15.6 % Projected Collateral Prepayments 0.0 % 11.6 % 7.7 % Projected Collateral Losses 1.0 % 21.1 % 17.1 % Corporate debt and equity 5,672 Discounted Cash Flows Yield 8.1 % 10.8 % 9.7 % Performing and re-performing residential mortgage loans 338,265 Discounted Cash Flows Yield 2.5 % 28.5 % 5.4 % 15,659 Recent Transactions Transaction Price $ 60.00 $ 103.88 $ 103.44 353,924 Fair Value Valuation Unobservable Input Range Weighted Description Min Max (continued) (In thousands) Securitized residential mortgage loans (4)(5) $ 783,162 Market Quotes Non Binding Third-Party Valuation $ 5.34 $ 105.61 $ 100.22 18,182 Discounted Cash Flows 801,343 Yield — % 38.7 % 4.4 % Non-performing residential mortgage loans 31,802 Discounted Cash Flows Yield 1.2 % 41.0 % 12.1 % Recovery Amount 0.9 % 1713.0 % 30.6 % Months to Resolution 0.0 106.6 30.0 Performing commercial mortgage loans 181,545 Discounted Cash Flows Yield 3.7 % 9.7 % 8.1 % Non-performing commercial mortgage loans 31,486 Discounted Cash Flows Yield 8.6 % 14.6 % 10.8 % Recovery Amount 100.0 % 102.4 % 100.8 % Months to Resolution 1.8 5.8 3.7 Consumer loans 47,525 Discounted Cash Flows Yield 7.8 % 28.1 % 11.2 % Projected Collateral Prepayments 0.0 % 36.0 % 17.3 % Projected Collateral Losses 0.9 % 86.6 % 9.4 % Corporate loans 5,855 Market Quotes Non Binding Third-Party Valuation $ 100.00 $ 100.00 $ 100.00 Yield 21.1 % 21.1 % 21.1 % Investment in unconsolidated entities 141,620 Enterprise Value Equity Price-to-Book (6) 1.0x 6.2x 1.4x Total return swaps—asset 9 Discounted Cash Flows Yield 22.0 % 22.0 % 22.0 % Credit default swaps on asset-backed securities 347 Net Discounted Cash Flows Projected Collateral Prepayments 32.7 % 39.7 % 38.1 % Projected Collateral Losses 6.6 % 10.8 % 8.9 % Projected Collateral Recoveries 13.9 % 18.1 % 15.6 % Total return swaps—liability (484) Discounted Cash Flows Yield 16.8% 16.8% 16.8% Other secured borrowings, at fair value (4) (754,921) Market Quotes Non Binding Third-Party Valuation $ 85.37 $ 105.61 $ 102.04 Yield 1.6% 3.0% 2.6% Projected Collateral Prepayments —% 75.3% 48.7% (1) For the range minimum, the range maximum, and the weighted average yield, excludes non-Agency RMBS with a negative yield, with a total fair value of $0.3 million. Including these securities the weighted average yield was 7.3%. (2) Shown in basis points. (3) For range minimum, range maximum, and the weighted average of LIBOR OAS, excludes Agency interest only securities with a negative LIBOR OAS, with a total fair value of $4.5 million. Including these securities the weighted average was 396 basis points. (4) Securitized residential mortgage loans and Other secured borrowings, at fair value, represent financial assets and liabilities of the Company's CFEs as discussed in Note 2. (5) Includes $26.4 million of non-performing securitized residential mortgage loans. (6) Represents an estimation of where market participants might value an enterprise on a price-to-book basis. December 31, 2019 (1) : Fair Value Valuation Unobservable Input Range Weighted Description Min Max (In thousands) Non-Agency RMBS $ 38,754 Market Quotes Non Binding Third-Party Valuation $ 6.68 $ 144.79 $ 86.21 50,827 Discounted Cash Flows 89,581 Yield (2) 0.5 % 65.1 % 8.1 % Projected Collateral Prepayments 0.8 % 76.5 % 53.1 % Projected Collateral Losses 0.1 % 48.9 % 17.7 % Projected Collateral Recoveries — % 32.4 % 6.5 % Non-Agency CMBS 29,630 Market Quotes Non Binding Third-Party Valuation $ 5.08 $ 80.72 $ 64.73 175 Discounted Cash Flows 29,805 Yield 3.7 % 15.7 % 7.6 % Projected Collateral Prepayments — % 100.0 % 0.6 % Projected Collateral Losses — % 3.0 % 0.2 % Projected Collateral Recoveries — % 10.6 % 2.0 % CLOs 38,220 Market Quotes Non Binding Third-Party Valuation $ 40.00 $ 96.00 $ 73.98 6,759 Discounted Cash Flows 44,979 Yield 3.2 % 41.9 % 14.0 % Projected Collateral Prepayments 48.5 % 88.3 % 83.2 % Projected Collateral Losses 4.7 % 36.4 % 8.8 % Projected Collateral Recoveries 3.7 % 15.1 % 5.7 % Agency interest only RMBS 3,753 Market Quotes Non Binding Third-Party Valuation $ 1.36 $ 16.61 $ 5.11 16,151 Option Adjusted Spread ("OAS") 19,904 LIBOR OAS (3)(4) 93 3,527 583 Projected Collateral Prepayments 12.3 % 100.0 % 70.5 % ABS backed by consumer loans 139 Market Quotes Non Binding Third-Party Valuation $ 95.47 $ 96.78 $ 96.12 48,471 Discounted Cash Flows 48,610 Yield 3.8 % 34.2 % 12.7 % Projected Collateral Prepayments 0.0 % 11.2 % 9.7 % Projected Collateral Losses 0.6 % 18.0 % 15.4 % Corporate debt and equity 2,507 Discounted Cash Flows Yield 7.2 % 10.0 % 8.8 % Performing and re-performing residential mortgage loans 289,672 Discounted Cash Flows Yield 0.4 % 19.5 % 6.3 % Securitized residential mortgage loans (5)(6) 621,762 Market Quotes Non Binding Third-Party Valuation $ 2.56 $ 100.45 $ 98.23 6,653 Discounted Cash Flows 628,415 Yield 3.2 % 4.3 % 3.6 % Fair Value Valuation Unobservable Input Range Weighted Description Min Max (Continued) (In thousands) Non-performing residential mortgage loans $ 14,116 Discounted Cash Flows Yield 1.0 % 26.6 % 9.2 % Recovery Amount 28.0 % 464.3 % 94.3 % Months to Resolution 1.1 165.4 56.3 Performing commercial mortgage loans 248,214 Discounted Cash Flows Yield 7.7 % 16.6 % 8.8 % Non-performing commercial mortgage loans 26,545 Discounted Cash Flows Yield 9.8 % 14.7 % 12.4 % Recovery Amount 100.0 % 100.0 % 100.0 % Months to Resolution 1.1 23.0 11.4 Consumer loans 186,954 Discounted Cash Flows Yield 6.7 % 19.6 % 9.4 % Projected Collateral Prepayments 0.0 % 44.2 % 16.0 % Projected Collateral Losses 3.7 % 84.5 % 8.6 % Corporate loans 6,010 Market Quotes Non Binding Third-Party Valuation $ 100.00 $ 100.00 $ 100.00 12,500 Discounted Cash Flows 18,510 Yield 15.0 % 21.0 % 17.8 % Investment in unconsolidated entities 71,850 Enterprise Value Equity Price-to-Book (7) 1.0x 4.7x 1.4x Total return swaps—asset 620 Discounted Cash Flows Yield 8.5 % 27.7 % 11.5 % Credit default swaps on asset-backed securities 993 Net Discounted Cash Flows Projected Collateral Prepayments 35.4 % 42.0 % 37.3 % Projected Collateral Losses 4.2 % 12.4 % 10.2 % Projected Collateral Recoveries 10.0 % 18.2 % 15.3 % Total return swaps—liability (436) Discounted Cash Flows Yield 27.7% 27.7% 27.7% Other secured borrowings, at fair value (5) (594,396) Market Quotes Non Binding Third-Party Valuation 97.77 100.45 100.61 Yield 2.9% 4.0% 3.3% Projected Collateral Prepayments —% 96.6% 57.2% (1) Conformed to current period presentation. (2) For the range minimum, the range maximum, and the weighted average yield, excludes non-Agency RMBS with a negative yield, with a total fair value of $0.6 million. Including these securities the weighted average yield was 8.0%. (3) Shown in basis points. (4) For range minimum, range maximum, and the weighted average of LIBOR OAS, excludes Agency interest only securities with a negative LIBOR OAS, with a total fair value of $0.3 million. Including these securities the weighted average was 576 basis points. (5) Securitized residential mortgage loans and Other secured borrowings, at fair value, represent financial assets and liabilities of the Company's CFEs as discussed in Note 2. (6) Includes $1.5 million of non-performing securitized residential mortgage loans. (7) Represent an estimation of where market participants might value an enterprise on a price-to-book basis. The following table identifies the significant unobservable inputs that affect the valuation of the Company's Level 3 assets and liabilities as of December 31, 2018: Fair Value Valuation Unobservable Input Range Weighted Description Min Max (In thousands) Private label residential mortgage-backed securities $ 36,945 Market Quotes Non Binding Third-Party Valuation $ 17.42 $ 178.00 $ 78.31 Collateralized loan obligations 5,828 Market Quotes Non Binding Third-Party Valuation 2.64 375.00 167.78 Corporate debt, non-exchange traded corporate equity, and secured notes 13,976 Market Quotes Non Binding Third-Party Valuation 9.69 91.00 59.18 Private label commercial mortgage-backed securities 576 Market Quotes Non Binding Third-Party Valuation 5.93 6.36 6.14 Agency interest only residential mortgage-backed securities 744 Market Quotes Non Binding Third-Party Valuation 1.70 9.12 5.64 Private label residential mortgage-backed securities 54,346 Discounted Cash Flows Yield 3.5 % 66.1 % 10.7 % Projected Collateral Prepayments 16.0 % 92.1 % 50.4 % Projected Collateral Losses 0.0 % 23.1 % 8.7 % Projected Collateral Recoveries 1.5 % 14.6 % 7.3 % Projected Collateral Scheduled Amortization 6.1 % 61.8 % 33.6 % 100.0 % Private label commercial mortgage-backed securities 227 Discounted Cash Flows Yield 3.4 % 3.4 % 3.4 % Projected Collateral Losses 2.0 % 2.0 % 2.0 % Projected Collateral Recoveries 6.6 % 6.6 % 6.6 % Projected Collateral Scheduled Amortization 91.4 % 91.4 % 91.4 % 100.0 % Corporate debt and non-exchange traded corporate equity 4,793 Discounted Cash Flows Yield 17.5 % 17.5 % 17.5 % (continued) Fair Value Valuation Unobservable Input Range Weighted Description Min Max (In thousands) Collateralized loan obligations $ 9,087 Discounted Cash Flows Yield 12.6 % 103.1 % 26.7 % Projected Collateral Prepayments 8.1 % 88.4 % 65.2 % Projected Collateral Losses 3.7 % 40.8 % 13.5 % Projected Collateral Recoveries 4.2 % 38.0 % 11.9 % Projected Collateral Scheduled Amortization 3.5 % 13.5 % 9.4 % 100.0 % Consumer loans and asset-backed securities backed by consumer loans 206,761 Discounted Cash Flows Yield 7.0 % 18.3 % 8.5 % Projected Collateral Prepayments 0.0 % 45.9 % 33.5 % Projected Collateral Losses 2.6 % 84.8 % 9.1 % Projected Collateral Scheduled Amortization 15.2 % 96.6 % 57.4 % 100.0 % Performing commercial mortgage loans 163,876 Discounted Cash Flows Yield 8.0 % 22.5 % 9.6 % Non-performing commercial mortgage loans and commercial real estate owned 80,513 Discounted Cash Flows Yield 9.6 % 27.4 % 13.2 % Months to Resolution 3.0 16.0 7.9 Performing residential mortgage loans 171,367 Discounted Cash Flows Yield 2.7 % 12.9 % 6.0 % Securitized residential mortgage loans (1) 314,202 Discounted Cash Flows Yield 4.3 % 4.6 % 4.6 % Non-performing residential mortgage loans and residential real estate owned 12,557 Discounted Cash Flows Yield 4.3 % 25.1 % 11.3 % Months to Resolution (2) 1.9 42.2 27.8 Credit default swaps on asset-backed securities 1,472 Net Discounted Cash Flows Projected Collateral Prepayments 33.6 % 42.0 % 36.5 % Projected Collateral Losses 11.1 % 15.6 % 12.8 % Projected Collateral Recoveries 10.3 % 18.7 % 15.8 % Projected Collateral Scheduled Amortization 32.0 % 36.5 % 34.9 % 100.0 % Agency interest only residential mortgage-backed securities 6,549 Option Adjusted Spread ("OAS") LIBOR OAS (3) 211 3,521 677 Projected Collateral Prepayments 37.7 % 100.0 % 66.2 % Projected Collateral Scheduled Amortization 0.0 % 62.3 % 33.8 % 100.0 % Non-exchange traded common equity investment in mortgage-related entity 6,750 Enterprise Value Equity Price-to-Book (4) 3.3x 3.3x 3.3x Non-exchange traded preferred equity investment in mortgage-related entity 27,317 Enterprise Value Equity Price-to-Book (4) 1.1x 1.1x 1.1x Non-exchange traded preferred equity investment in loan origination entity 3,000 Recent Transactions Transaction Price N/A N/A N/A Non-controlling equity interest in limited liability company 5,192 Discounted Cash Flows Yield (5) 12.9% 16.1% 15.4% Other secured borrowings, at fair value (1) (297,948) Discounted Cash Flows Yield 3.9% 4.4% 4.3% (1) Securitized residential mortgage loans and Other secured borrowings, at fair value, represent financial assets and liabilities of the Company's CFE as discussed in Note 2. (2) Excludes certain loans that are re-performing. (3) Shown in basis points. (4) Represent an estimation of where market participants might value an enterprise on a price-to-book basis. (5) Represents the significant unobservable inputs used to fair value the financial instruments of the limited liability company. The fair value of such financial instruments is the largest component of the valuation of the limited liability company as a whole.</t>
        </is>
      </c>
    </row>
    <row r="7">
      <c r="A7" s="4" t="inlineStr">
        <is>
          <t>Fair Value Measurement Using Significant Unobservable Inputs</t>
        </is>
      </c>
      <c r="B7" s="4" t="inlineStr">
        <is>
          <t>The tables below includes a roll-forward of the Company's financial instruments for the years ended December 31, 2020 and 2019 (including the change in fair value), for financial instruments classified by the Company within Level 3 of the valuation hierarchy. Year Ended December 31, 2020 (In thousands) Beginning Balance as of Accreted Net Realized Change in Net Purchases/Payments (1) Sales/Issuances (2) Transfers Into Level 3 Transfers Out of Level 3 Ending Assets: Securities, at fair value: Agency RMBS $ 19,904 $ (7,903) $ 722 $ 3,175 $ 8,307 $ (5,046) $ 1,083 $ (8,579) $ 11,663 Non-Agency RMBS 89,581 1,557 1,009 (1,283) 64,362 (40,841) 17,425 (3,972) 127,838 CMBS 29,805 813 62 (2,477) 52,915 (38,553) 20,583 — 63,148 CLOs 44,979 2,185 (8,862) (13,132) 48,120 (6,747) 53,052 (8,495) 111,100 Asset-backed securities backed by consumer loans 48,610 (4,986) (138) (1,245) 30,899 (28,215) — — 44,925 Corporate debt securities 1,113 — 914 1,068 5,668 (4,681) — — 4,082 Corporate equity securities 1,394 — 7 (165) 366 (12) — — 1,590 Loans, at fair value: Residential mortgage loans 932,203 (6,445) (165) 11,593 594,397 (344,514) — — 1,187,069 Commercial mortgage loans 274,759 128 135 (166) 121,844 (183,669) — — 213,031 Consumer loans 186,954 (24,586) (4,843) (2,891) 141,245 (248,354) — — 47,525 Corporate loan 18,510 — — — 1,445 (14,100) — — 5,855 Investments in unconsolidated entities, at fair value 71,850 — 424 37,509 61,589 (29,752) — — 141,620 Financial derivatives–assets, at fair value: Credit default swaps on asset-backed securities 993 — (5,451) 5,402 24 (621) — — 347 Total return swaps 620 — 288 (611) 126 (414) — — 9 Total assets, at fair value $ 1,721,275 $ (39,237) $ (15,898) $ 36,777 $ 1,131,307 $ (945,519) $ 92,143 $ (21,046) $ 1,959,802 Liabilities: Financial derivatives–liabilities, at fair value: Total return swaps $ (436) $ — $ (551) $ (48) $ 592 $ (41) $ — $ — $ (484) Other secured borrowings, at fair value (594,396) — — (9,576) 305,828 (456,777) — — (754,921) Total liabilities, at fair value $ (594,832) $ — $ (551) $ (9,624) $ 306,420 $ (456,818) $ — $ — $ (755,405)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20, as well as Level 3 financial instruments disposed of by the Company during the year ended December 31, 2020. For Level 3 financial instruments held by the Company at December 31, 2020, change in net unrealized gain (loss) of $(33.3) million, $8.6 million, $37.1 million, $0.5 million, $(0.5) million, and $(9.6) million, for the year ended December 31, 2020 relate to securities, loans, investments in unconsolidated entities, financial derivatives–assets, financial derivatives–liabilities, and other secured borrowings, at fair value, respectively. At December 31, 2020, the Company transferred $21.0 million of assets from Level 3 to Level 2 and $92.1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Year Ended December 31, 2019 (In thousands) Beginning Balance as of Accreted Net Realized Change in Net Purchases/ (1) Sales/ (2) Transfers Into Level 3 Transfers Out of Level 3 Ending Assets: Securities, at fair value: Agency RMBS $ 7,293 $ (3,464) $ (1,787) $ 808 $ 13,818 $ (1,306) $ 5,370 $ (828) $ 19,904 Non-Agency RMBS 91,291 270 5,636 (3,654) 21,512 (33,664) 15,354 (7,164) 89,581 CMBS 803 16 180 (246) 31,464 (5,271) 2,859 — 29,805 CLOs 14,915 (268) (3,190) 2,329 25,531 (5,112) 11,984 (1,210) 44,979 Asset-backed securities backed by consumer loans 22,800 (2,520) (891) 873 42,137 (13,789) — — 48,610 Corporate debt securities 6,318 22 (1,341) 188 11,024 (15,098) — — 1,113 Corporate equity securities 1,534 — (1,807) 205 1,462 — — — 1,394 Loans, at fair value: Residential mortgage loans 496,830 (6,081) 1,466 8,800 661,813 (230,625) — — 932,203 Commercial mortgage loans 195,301 (282) 2,412 (2,083) 175,689 (96,278) — — 274,759 Consumer loans 183,961 (28,521) (6,291) 3,000 183,994 (149,189) — — 186,954 Corporate loan — 36 — (36) 18,510 — — — 18,510 Investment in unconsolidated entities, at fair value 72,298 — 1,545 8,664 42,173 (52,830) — — 71,850 Financial derivatives–assets, at fair value: Credit default swaps on asset-backed securities 1,472 — 528 (479) 33 (561) — — 993 Total return swaps — — 160 620 — (160) — — 620 Total assets, at fair value $ 1,094,816 $ (40,792) $ (3,380) $ 18,989 $ 1,229,160 $ (603,883) $ 35,567 $ (9,202) $ 1,721,275 Liabilities: Financial derivatives–liabilities, at fair value: Total return swaps $ — $ — $ (15) $ (436) $ 15 $ — $ — $ — $ (436) Other secured borrowings, at fair value (297,948) — — (502) 182,291 (478,237) — — (594,396) Total liabilities, at fair value $ (297,948) $ — $ (15) $ (938) $ 182,306 $ (478,237) $ — $ — $ (594,832)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19, as well as Level 3 financial instruments disposed of by the Company during the year ended December 31, 2019. For Level 3 financial instruments held by the Company at December 31, 2019, change in net unrealized gain (loss) of $2.4 million, $11.5 million, $5.2 million, $0.1 million, $(0.4) million, and $0.1 million, for the year ended December 31, 2019 relate to securities, loans, investments in unconsolidated entities, financial derivatives–assets, financial derivatives–liabilities, and other secured borrowings, at fair value, respectively. At December 31, 2019, the Company transferred $9.2 million of assets from Level 3 to Level 2 and $35.6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e tables below include a roll-forward of the Company's financial instruments for the year ended December 31, 2018 (including the change in fair value), for financial instruments classified by the Company within Level 3 of the valuation hierarchy. Level 3—Fair Value Measurement Using Significant Unobservable Inputs: Year Ended December 31, 2018 (In thousands) Ending Accreted Net Realized Change in Net Purchases/ Sales/ Transfers Into Level 3 Transfers Out of Level 3 Ending Assets: Investments, at fair value- Agency residential mortgage-backed securities $ 6,173 $ (2,233) $ (10) $ 175 $ 2,753 $ (1,169) $ 2,616 $ (1,012) $ 7,293 Private label residential mortgage-backed securities 101,297 383 1,838 (2,135) 75,685 (78,487) 7,074 (14,364) 91,291 Private label commercial mortgage-backed securities 12,347 (243) 2,229 2,120 1,481 (16,896) — (235) 803 Commercial mortgage loans 108,301 790 1,146 1,944 149,053 (50,049) — — 211,185 Residential mortgage loans 182,472 (1,965) 1,011 (34) 402,235 (86,889) — — 496,830 Collateralized loan obligations 24,911 (351) 317 (2,268) 33,549 (33,115) 3,959 (12,087) 14,915 Consumer loans and asset-backed securities backed by consumer loans 135,258 (29,320) 8,415 (1,092) 228,354 (134,854) — — 206,761 Corporate debt 23,947 56 241 (964) 7,665 (17,688) — (6,939) 6,318 Secured notes — 870 — (1,221) 11,268 — — — 10,917 Real estate owned 26,277 — (653) (1,003) 12,793 (2,914) — — 34,500 Corporate equity investments 37,465 — 1,671 8,299 12,708 (16,350) — — 43,793 Total investments, at fair value 658,448 (32,013) 16,205 3,821 937,544 (438,411) 13,649 (34,637) 1,124,606 Financial derivatives–assets, at fair value- Credit default swaps on asset-backed securities 3,140 — (687) 715 102 (1,798) — — 1,472 Total financial derivatives– assets, at fair value 3,140 — (687) 715 102 (1,798) — — 1,472 Total investments and financial derivatives–assets, at fair value $ 661,588 $ (32,013) $ 15,518 $ 4,536 $ 937,646 $ (440,209) $ 13,649 $ (34,637) $ 1,126,078 Liabilities: Other secured borrowings, at fair value $ (125,105) $ — $ — $ 758 $ 49,731 $ (223,332) $ — $ — $ (297,948) Total other secured borrowings, at fair value $ (125,105) $ — $ — $ 758 $ 49,731 $ (223,332) $ — $ — $ (297,948)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December 31, 2018, as well as Level 3 financial instruments disposed of by the Company during the year ended December 31, 2018. For Level 3 financial instruments held by the Company at December 31, 2018, change in net unrealized gain (loss) of $5.3 million, $(0.6) million, and $0.8 million, for the year ended December 31, 2018 relate to investments, financial derivatives–assets, and other secured borrowings, at fair value, respectively. At December 31, 2018, the Company transferred $34.6 million of securities from Level 3 to Level 2 and $13.6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in Securities (Tables)</t>
        </is>
      </c>
      <c r="B1" s="2" t="inlineStr">
        <is>
          <t>12 Months Ended</t>
        </is>
      </c>
    </row>
    <row r="2">
      <c r="B2" s="2" t="inlineStr">
        <is>
          <t>Dec. 31, 2020</t>
        </is>
      </c>
    </row>
    <row r="3">
      <c r="A3" s="3" t="inlineStr">
        <is>
          <t>Investments, Debt and Equity Securities [Abstract]</t>
        </is>
      </c>
    </row>
    <row r="4">
      <c r="A4" s="4" t="inlineStr">
        <is>
          <t>Summary of Investment Holdings</t>
        </is>
      </c>
      <c r="B4" s="4" t="inlineStr">
        <is>
          <t>The following tables detail the Company's investment in securities as of December 31, 2020 and 2019. December 31, 2020: Gross Unrealized Weighted Average ($ in thousands) Current Principal Unamortized Premium (Discount) Amortized Cost Gains Losses Fair Value Coupon (1) Yield Life (Years) (2) Long: Agency RMBS: 15-year fixed-rate mortgages $ 67,875 $ 2,543 $ 70,418 $ 1,832 $ (36) $ 72,214 3.30 % 1.83 % 3.24 20-year fixed-rate mortgages 50,131 3,097 53,228 182 — 53,410 2.57 % 1.08 % 4.46 30-year fixed-rate mortgages 626,021 30,738 656,759 25,765 (444) 682,080 3.99 % 2.35 % 4.17 Adjustable rate mortgages 6,171 159 6,330 124 — 6,454 3.66 % 2.27 % 3.42 Reverse mortgages 89,383 5,152 94,535 3,123 (29) 97,629 3.97 % 2.37 % 4.60 Interest only securities n/a n/a 43,406 5,808 (1,558) 47,656 3.36 % 10.01 % 4.85 Non-Agency RMBS 321,842 (131,083) 190,759 15,880 (5,549) 201,090 3.15 % 6.40 % 5.46 CMBS 188,085 (61,763) 126,322 1,655 (16,910) 111,067 2.71 % 7.47 % 8.09 Non-Agency interest only securities n/a n/a 8,123 1,792 (305) 9,610 1.17 % 18.85 % 3.49 CLOs n/a n/a 208,907 2,563 (30,199) 181,271 3.67 % 8.50 % 3.50 ABS backed by consumer loans 69,646 (24,936) 44,710 221 (6) 44,925 11.95 % 18.57 % 1.11 Corporate debt 27,083 (23,187) 3,896 1,296 (3) 5,189 2.13 % 6.75 % 3.10 Corporate equity n/a n/a 1,604 376 (390) 1,590 n/a n/a n/a Total Long 1,446,237 (199,280) 1,508,997 60,617 (55,429) 1,514,185 3.84 % 4.88 % 4.45 Short: Corporate debt (200) (1) (201) — (17) (218) 5.09 % 4.67 % 6.42 European sovereign bonds (37,804) 3,163 (34,641) — (3,783) (38,424) 0.23 % 0.06 % 3.11 Total Short (38,004) 3,162 (34,842) — (3,800) (38,642) 0.26 % 0.09 % 3.13 Total $ 1,408,233 $ (196,118) $ 1,474,155 $ 60,617 $ (59,229) $ 1,475,543 3.92 % 4.77 % 4.49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 December 31, 2019: Gross Unrealized Weighted Average ($ in thousands) Current Principal Unamortized Premium (Discount) Amortized Cost Gains Losses Fair Value Coupon (1) Yield Life (Years) (2) Long: Agency RMBS: 15-year fixed-rate mortgages $ 314,636 $ 6,369 $ 321,005 $ 2,604 $ (203) $ 323,406 3.05 % 2.28 % 3.05 20-year fixed-rate mortgages 804 49 853 24 — 877 4.62 % 2.99 % 4.80 30-year fixed-rate mortgages 1,358,762 64,846 1,423,608 13,821 (2,830) 1,434,599 4.20 % 2.95 % 6.63 Adjustable rate mortgages 9,651 315 9,966 90 (54) 10,002 3.99 % 2.03 % 4.09 Reverse mortgages 122,670 8,133 130,803 2,023 (26) 132,800 4.43 % 2.78 % 6.67 Interest only securities n/a n/a 34,044 1,624 (389) 35,279 2.81 % 9.27 % 3.86 Non-Agency RMBS 274,353 (122,685) 151,668 12,549 (1,081) 163,136 3.41 % 7.25 % 5.31 CMBS 185,417 (67,961) 117,456 2,990 (480) 119,966 3.31 % 6.62 % 8.94 Non-Agency interest only securities n/a n/a 6,517 1,817 (18) 8,316 1.10 % 8.18 % 4.14 CLOs n/a n/a 169,238 4,219 (3,014) 170,443 5.05 % 9.62 % 4.75 ABS backed by consumer loans 67,080 (19,154) 47,926 1,596 (912) 48,610 12.17 % 14.00 % 1.22 Corporate debt 22,125 (21,241) 884 229 — 1,113 — % — % 0.33 Corporate equity n/a n/a 1,242 152 — 1,394 n/a n/a n/a Total Long 2,355,498 (151,329) 2,415,210 43,738 (9,007) 2,449,941 4.15 % 4.09 % 5.88 Short: Corporate debt (450) (6) (456) — (15) (471) 5.44 % 5.21 % 4.90 U.S. Treasury securities (63,140) 381 (62,759) 63 (298) (62,994) 1.76 % 1.87 % 6.11 European sovereign bonds (9,759) 133 (9,626) — (318) (9,944) 0.77 % 0.12 % 1.58 Total Short (73,349) 508 (72,841) 63 (631) (73,409) 1.65 % 1.66 % 5.49 Total $ 2,282,149 $ (150,821) $ 2,342,369 $ 43,801 $ (9,638) $ 2,376,532 4.23 % 4.01 % 5.90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t>
        </is>
      </c>
    </row>
    <row r="5">
      <c r="A5" s="4" t="inlineStr">
        <is>
          <t>Securities by Weighted Average Life</t>
        </is>
      </c>
      <c r="B5" s="4" t="inlineStr">
        <is>
          <t>The following tables detail weighted average life of the Company's Agency RMBS as of December 31, 2020 and 2019. December 31, 2020: ($ in thousands) Agency RMBS Agency Interest Only Securities Estimated Weighted Average Life (1) Fair Value Amortized Cost Weighted Average Coupon (2) Fair Value Amortized Cost Weighted Average Coupon (2) Less than three years $ 139,059 $ 135,844 4.15 % $ 8,143 $ 7,314 3.99 % Greater than three years and less than seven years 770,173 742,946 3.79 % 32,669 29,362 3.74 % Greater than seven years and less than eleven years 2,555 2,480 3.01 % 5,165 5,063 1.04 % Greater than eleven years — — — % 1,679 1,667 0.83 % Total $ 911,787 $ 881,270 3.84 % $ 47,656 $ 43,406 3.36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19: ($ in thousands) Agency RMBS Agency Interest Only Securities Estimated Weighted Average Life (1) Fair Value Amortized Cost Weighted Average Coupon (2) Fair Value Amortized Cost Weighted Average Coupon (2) Less than three years $ 188,593 $ 187,099 3.39 % $ 9,011 $ 8,611 3.35 % Greater than three years and less than seven years 961,839 953,031 4.25 % 25,334 24,512 2.66 % Greater than seven years and less than eleven years 713,862 708,805 3.89 % 934 921 1.90 % Greater than eleven years 37,390 37,300 3.51 % — — — % Total $ 1,901,684 $ 1,886,235 4.02 % $ 35,279 $ 34,044 2.81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December 31, 2020 and 2019. December 31, 2020: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58,350 $ 54,339 3.39 % $ 5,163 $ 3,754 0.92 % $ 89,235 $ 90,869 7.73 % Greater than three years and less than seven years 114,815 109,161 3.45 % 4,447 4,369 1.37 % 139,830 163,670 3.69 % Greater than seven years and less than eleven years 109,519 123,782 2.74 % — — — % 2,320 2,974 1.14 % Greater than eleven years 29,473 29,799 1.46 % — — — % — — — % Total $ 312,157 $ 317,081 2.98 % $ 9,610 $ 8,123 1.17 % $ 231,385 $ 257,513 5.09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and corporate debt. (3) Weighted average coupon represents the weighted average coupons of the securities, rather than the coupon rates or loan rates on the underlying collateral. December 31, 2019: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50,120 $ 48,213 2.73 % $ 439 $ 401 1.37 % $ 54,446 $ 54,090 11.11 % Greater than three years and less than seven years 87,436 79,326 4.42 % 7,877 6,116 1.08 % 157,384 155,651 5.38 % Greater than seven years and less than eleven years 127,533 123,924 3.31 % — — — % 8,336 8,307 — % Greater than eleven years 18,013 17,661 0.81 % — — — % — — — % Total $ 283,102 $ 269,124 3.37 % $ 8,316 $ 6,517 1.10 % $ 220,166 $ 218,048 6.60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t>
        </is>
      </c>
    </row>
    <row r="6">
      <c r="A6" s="4" t="inlineStr">
        <is>
          <t>Investment Income</t>
        </is>
      </c>
      <c r="B6" s="4" t="inlineStr">
        <is>
          <t>The following tables detail the components of interest income by security type for the years ended December 31, 2020 and 2019: Year Ended (In thousands) December 31, 2020 December 31, 2019 Security Type Coupon Interest Net Amortization Interest Income Coupon Interest Net Amortization Interest Income Agency RMBS $ 59,987 $ (31,975) $ 28,012 $ 62,103 $ (24,731) $ 37,372 Non-Agency RMBS and CMBS 15,257 5,775 21,032 13,855 2,782 16,637 CLOs 14,103 3,529 17,632 15,857 (1,599) 14,258 Other securities (1) 11,545 (4,986) 6,559 7,157 (2,468) 4,689 Total $ 100,892 $ (27,657) $ 73,235 $ 98,972 $ (26,016) $ 72,956 (1) Other securities includes ABS backed by consumer loans, corporate debt securities, and U.S. Treasury securities.</t>
        </is>
      </c>
    </row>
    <row r="7">
      <c r="A7" s="4" t="inlineStr">
        <is>
          <t>Schedule of Realized Gain (Loss)</t>
        </is>
      </c>
      <c r="B7" s="4" t="inlineStr">
        <is>
          <t>The following tables present proceeds from sales and the resulting realized gains and (losses) of the Company's securities for the years ended December 31, 2020 and 2019. Year Ended (In thousands) December 31, 2020 December 31, 2019 (1) Security Type Proceeds (2) Gross Realized Gains Gross Realized Losses (3) Net Realized Gain (Loss) Proceeds (2) Gross Realized Gains Gross Realized Losses (3) Net Realized Gain (Loss) Agency RMBS $ 1,439,413 $ 16,260 $ (3,481) $ 12,779 $ 1,010,251 $ 9,006 $ (2,254) $ 6,752 Non-Agency RMBS and CMBS 145,323 13,692 (4,187) 9,505 184,725 12,552 (4,869) 7,683 CLOs 46,632 1,122 (4,251) (3,129) 62,063 1,286 (816) 470 Other securities (4) 188,152 1,662 (9) 1,653 636,886 1,113 2 1,115 Total $ 1,819,520 $ 32,736 $ (11,928) $ 20,808 $ 1,893,925 $ 23,957 $ (7,937) $ 16,020 (1) Conformed to current period presentation. (2) Includes proceeds on sales of securities not yet settled as of period end. (3) Excludes realized losses of $(17.7) million and $(28.7) million, for the years ended December 31, 2020 and 2019, respectively, related to adjustments to the cost basis of certain securities for which the Company has determined all or a portion of such securities cost basis to be uncollectible. (4) Other securities includes ABS backed by consumer loans, corporate debt and equity, exchange-traded equity, and U.S. Treasury securities.</t>
        </is>
      </c>
    </row>
    <row r="8">
      <c r="A8" s="4" t="inlineStr">
        <is>
          <t>Debt Securities, Available-for-sale, Unrealized Loss Position, Fair Value</t>
        </is>
      </c>
      <c r="B8" s="4" t="inlineStr">
        <is>
          <t>The following table presents the fair value and gross unrealized losses of our long securities, excluding those where there are expected credit losses as of the balance sheet date in relation to such securities' cost bases, by length of time that such securities have been in an unrealized loss position at December 31, 2020. December 31, 2020: (In thousands) Less than 12 Months Greater than 12 Months Total Security Type Fair Value Unrealized Losses Fair Value Unrealized Losses Fair Value Unrealized Losses Agency RMBS $ 126,926 $ (981) $ 832 $ (44) $ 127,758 $ (1,025) Non-Agency RMBS and CMBS 20,474 (2,616) 2,599 (348) 23,073 (2,964) CLOs 5,279 (753) 1,196 (1,131) 6,475 (1,884) Other securities (1) 1,107 (8) — — 1,107 (8) Total $ 153,786 $ (4,358) $ 4,627 $ (1,523) $ 158,413 $ (5,881) (1) Other securities includes ABS backed by consumer loans and corporate debt and equity securities. The following table presents the fair value and gross unrealized losses of our long securities by length of time that such securities have been in an unrealized loss position at December 31, 2019. December 31, 2019: (In thousands) Less than 12 Months Greater than 12 Months Total Security Type Fair Value Unrealized Losses Fair Value Unrealized Losses Fair Value Unrealized Losses Agency RMBS $ 328,968 $ (1,503) $ 125,095 $ (1,999) $ 454,063 $ (3,502) Non-Agency RMBS and CMBS 88,495 (880) 27,218 (699) 115,713 (1,579) CLOs 37,354 (1,911) 9,245 (1,103) 46,599 (3,014) Other securities (1) 16,562 (852) 1,380 (60) 17,942 (912) Total $ 471,379 $ (5,146) $ 162,938 $ (3,861) $ 634,317 $ (9,007) (1) Other securities includes ABS backed by consumer loans, corporate debt and equity, and U.S. Treasury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 in Loans (Tables)</t>
        </is>
      </c>
      <c r="B1" s="2" t="inlineStr">
        <is>
          <t>12 Months Ended</t>
        </is>
      </c>
    </row>
    <row r="2">
      <c r="B2" s="2" t="inlineStr">
        <is>
          <t>Dec. 31, 2020</t>
        </is>
      </c>
    </row>
    <row r="3">
      <c r="A3" s="3" t="inlineStr">
        <is>
          <t>Receivables [Abstract]</t>
        </is>
      </c>
    </row>
    <row r="4">
      <c r="A4" s="4" t="inlineStr">
        <is>
          <t>Summary of Investments in Loans</t>
        </is>
      </c>
      <c r="B4" s="4" t="inlineStr">
        <is>
          <t>The following table is a summary of the Company's investments in loans as of December 31, 2020 and 2019: As of (In thousands) December 31, 2020 December 31, 2019 Loan Type Unpaid Principal Balance Fair Unpaid Principal Balance Fair Residential mortgage loans $ 1,150,303 $ 1,187,069 $ 911,705 $ 932,203 Commercial mortgage loans 212,716 213,031 277,870 274,759 Consumer loans 48,180 47,525 179,743 186,954 Corporate loans 5,855 5,855 18,415 18,510 Total $ 1,417,054 $ 1,453,480 $ 1,387,733 $ 1,412,426 The tables below detail certain information regarding the Company's residential mortgage loans as of December 31, 2020 and 2019. December 31, 2020: Gross Unrealized Weighted Average ($ in thousands) Unpaid Principal Balance Premium (Discount) Amortized Cost Gains Losses Fair Value Coupon Yield Life (Years) (1) Residential mortgage loans, held-for-investment (2) $ 1,150,303 $ 14,263 $ 1,164,566 $ 27,892 $ (5,389) $ 1,187,069 6.19 % 5.60 % 1.90 (1) Average lives of loans are generally shorter than stated contractual maturities. Average lives are affected by scheduled periodic payments of principal and unscheduled prepayments of principal. (2) Includes $801.3 million of non-QM loans that have been securitized and are held in consolidated securitization trusts. Such loans had $24.8 million and $(0.1) million of gross unrealized gains and gross unrealized losses, respectively; such unrealized gains (losses) are included on the Company's Consolidated Statement of Operations in Unrealized gains (losses) on securities and loans, net. See Residential Mortgage Loan Securitizations in Note 10 for additional information. December 31, 2019: Gross Unrealized Weighted Average ($ in thousands) Unpaid Principal Balance Premium (Discount) Amortized Cost Gains Losses Fair Value Coupon Yield Life (Years) (1) Residential mortgage loans, held-for-investment (2) $ 911,705 $ 9,354 $ 921,059 $ 13,082 $ (1,938) $ 932,203 6.44 % 5.79 % 1.90 (1) Average lives of loans are generally shorter than stated contractual maturities. Average lives are affected by scheduled periodic payments of principal and unscheduled prepayments of principal. (2) Includes $628.4 million of non-QM loans that have been securitized and are held in consolidated securitization trusts. Such loans had $11.3 million and $(0.1) million of gross unrealized gains and gross unrealized losses, respectively; such unrealized gains (losses) are included on the Company's Consolidated Statement of Operations in Unrealized gains (losses) on securities and loans, net. See Residential Mortgage Loan Securitizations in Note 10 for additional information. The tables below detail certain information regarding the Company's commercial mortgage loans as of December 31, 2020 and 2019: December 31, 2020: Gross Unrealized Weighted Average ($ in thousands) Unpaid Principal Balance Premium (Discount) Amortized Cost Gains Losses Fair Value Coupon Yield (1) Life (Years) (2) Commercial mortgage loans, held-for-investment $ 212,716 $ 290 $ 213,006 $ 479 $ (454) $ 213,031 8.38 % 8.28 % 0.62 (1) Excludes non-performing commercial mortgage loans, in non-accrual status, with a fair value of $31.5 million. (2) Average lives of loans are generally shorter than stated contractual maturities. Average lives are affected by scheduled periodic payments of principal and unscheduled prepayments of principal. December 31, 2019: Gross Unrealized Weighted Average ($ in thousands) Unpaid Principal Balance Premium (Discount) Amortized Cost Gains Losses Fair Value Coupon Yield (1) Life (Years) (2) Commercial mortgage loans, held-for-investment $ 277,870 $ (3,302) $ 274,568 $ 253 $ (62) $ 274,759 7.65 % 8.58 % 1.07 (1) Excludes commercial mortgage loans, held at par in non-accrual status, with a fair value of $10.7 million. (2) Average lives of loans are generally shorter than stated contractual maturities. Average lives are affected by scheduled periodic payments of principal and unscheduled prepayments of principal. The tables below detail certain information regarding the Company's consumer loans as of December 31, 2020 and 2019: December 31, 2020: Gross Unrealized Weighted Average ($ in thousands) Unpaid Principal Balance Premium (Discount) Amortized Cost Gains Losses Fair Value (1) Life (Years) (2) Delinquency (Days) Consumer loans, held-for-investment $ 48,180 $ 72 $ 48,252 $ 1,160 $ (1,887) $ 47,525 1.04 7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December 31, 2019: Gross Unrealized Weighted Average ($ in thousands) Unpaid Principal Balance Premium (Discount) Amortized Cost Gains Losses Fair Value (1) Life (Years) (2) Delinquency (Days) Consumer loans, held-for-investment $ 179,743 $ 5,027 $ 184,770 $ 2,561 $ (377) $ 186,954 0.82 4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The tables below detail certain information regarding the Company's corporate loans as of December 31, 2020 and 2019: December 31, 2020: Weighted Average ($ in thousands) Unpaid Fair Value Rate Remaining Term (Years) Corporate loans, held-for-investment (1) $ 5,855 $ 5,855 20.00 % 1.75 (1) See Note 21 for further details on the Company's unfunded commitments related to certain of its corporate loans. December 31, 2019: Weighted Average ($ in thousands) Unpaid Fair Value Rate Remaining Term (Years) Corporate loans, held-for-investment (1)(2) $ 18,415 $ 18,510 17.62 % 0.87 (1) See Note 13 for further details on the Company's transactions involving a loan originator in which the Company also holds an equity investment. (2) See Note 21 for further details on the Company's unfunded commitments related to certain of its corporate loans.</t>
        </is>
      </c>
    </row>
    <row r="5">
      <c r="A5" s="4" t="inlineStr">
        <is>
          <t>Financing Receivable, Past Due [Table Text Block]</t>
        </is>
      </c>
      <c r="B5" s="4" t="inlineStr">
        <is>
          <t xml:space="preserve">The following table provides details, by accrual status, for loans that are 90 days or more past due as of December 31, 2020 and 2019: As of December 31, 2020 December 31, 2019 (In thousands) Unpaid Principal Balance Fair Value Unpaid Principal Balance Fair Value 90 days or more past due—non-accrual status Residential mortgage loans $ 64,509 $ 60,381 $ 22,092 $ 19,401 Commercial mortgage loans 44,233 44,052 28,936 26,545 Consumer loans 1,015 930 5,633 5,225 </t>
        </is>
      </c>
    </row>
    <row r="6">
      <c r="A6" s="4" t="inlineStr">
        <is>
          <t>Schedules of Concentration of Risk, by Risk Factor [Table Text Block]</t>
        </is>
      </c>
      <c r="B6" s="4" t="inlineStr">
        <is>
          <t>The table below summarizes the geographic distribution of the real estate collateral underlying the Company's residential mortgage loans as a percentage of total outstanding unpaid principal balance as of December 31, 2020 and 2019: Property Location by U.S. State December 31, 2020 December 31, 2019 California 43.1 % 46.6 % Florida 14.8 % 11.9 % Texas 10.2 % 11.9 % Colorado 3.1 % 3.2 % Massachusetts 2.6 % 2.9 % Oregon 2.2 % 2.2 % Arizona 2.0 % 2.4 % Nevada 1.9 % 1.6 % Illinois 1.8 % 1.7 % Utah 1.7 % 1.9 % New York 1.6 % 1.3 % Washington 1.4 % 1.6 % New Jersey 1.4 % 1.1 % Georgia 1.3 % 0.7 % North Carolina 1.1 % 0.8 % Maryland 1.0 % 1.1 % Other 8.8 % 7.1 % 100.0 % 100.0 % The table below summarizes the geographic distribution of the real estate collateral underlying the Company's commercial mortgage loans as a percentage of total outstanding unpaid principal balance as of December 31, 2020 and 2019: Property Location by U.S. State December 31, 2020 December 31, 2019 Florida 23.8 % 31.7 % New York 15.2 % 17.7 % Connecticut 11.2 % 8.2 % Missouri 7.9 % 4.6 % Ohio 7.3 % — % California 5.9 % — % Massachusetts 6.1 % 4.7 % New Jersey 5.8 % 13.3 % Arizona 4.3 % 3.8 % Virginia 4.2 % 6.8 % Indiana 2.8 % 2.1 % North Carolina 2.2 % 1.8 % Nevada 1.9 % 1.5 % Tennessee — % 1.5 % Illinois 1.4 % 1.2 % Other — % 1.1 % 100.0 % 100.0 % December 31, 2020: Amount of Exposure Number of Counterparties with Exposure Maximum Percentage of Exposure to a Single Counterparty (1) (In thousands) Cash and cash equivalents $ 111,647 8 40.1 % Collateral on repurchase agreements held by dealers (2) 1,860,059 24 15.3 % Due from brokers 63,147 22 28.9 % Receivable for securities sold (3) 1,416 2 94.5 % (1) Each counterparty is a large creditworthy financial institution. (2) Includes securities, loans, and REO as well as cash posted as collateral for repurchase agreements. (3) Included in Investment related receivables on the Consolidated Balance Sheet. December 31, 2019: Amount of Exposure Number of Counterparties with Exposure Maximum Percentage of Exposure to a Single Counterparty (1) (In thousands) Cash and cash equivalents $ 72,302 11 42.2 % Collateral on repurchase agreements held by dealers (2) 2,793,696 28 13.8 % Due from brokers 79,829 24 30.9 % Receivable for securities sold (3) 69,995 5 62.3 % (1) Each counterparty is a large creditworthy financial institution. (2) Includes securities, loans, and REO as well as cash posted as collateral for repurchase agreements. (3) Included in Investment related receivables on the Consolidated Balance Sheet.</t>
        </is>
      </c>
    </row>
    <row r="7">
      <c r="A7" s="4" t="inlineStr">
        <is>
          <t>Financing Receivable Credit Quality Indicators [Table Text Block]</t>
        </is>
      </c>
      <c r="B7" s="4" t="inlineStr">
        <is>
          <t xml:space="preserve">The following table presents information on the Company's residential mortgage loans by re-performing or non-performing status, as of December 31, 2020 and 2019. As of December 31, 2020 December 31, 2019 (In thousands) Unpaid Principal Balance Fair Value Unpaid Principal Balance Fair Value Re-performing $ 18,120 $ 16,741 $ 27,663 $ 25,323 Non-performing 62,009 58,169 17,757 15,580 </t>
        </is>
      </c>
    </row>
    <row r="8">
      <c r="A8" s="4" t="inlineStr">
        <is>
          <t>Consumer Loans, Delinquency Status [Table Text Block]</t>
        </is>
      </c>
      <c r="B8" s="4" t="inlineStr">
        <is>
          <t>The table below provides details on the delinquency status as a percentage of total unpaid principal balance of the Company's consumer loans, which the Company uses as an indicator of credit quality, as of December 31, 2020 and 2019: Days Past Due December 31, 2020 December 31, 2019 Current 90.4 % 95.3 % 30-59 Days 3.4 % 2.1 % 60-89 Days 3.3 % 1.4 % 90-119 Days 2.8 % 1.2 % &gt;120 Days 0.1 % — % 100.0 %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Equity Method Investments and Joint Ventures [Abstract]</t>
        </is>
      </c>
    </row>
    <row r="4">
      <c r="A4" s="4" t="inlineStr">
        <is>
          <t>Schedule of Investments in Unconsolidated Entities</t>
        </is>
      </c>
      <c r="B4" s="4" t="inlineStr">
        <is>
          <t xml:space="preserve">The following table provides details about the Company's investments in unconsolidated entities as of December 31, 2020 and 2019: Percentage Ownership Investment in Unconsolidated Entity Form of Investment December 31, 2020 December 31, 2019 Longbridge Financial, LLC (1) Preferred shares 49.7% 49.7% LendSure Mortgage Corp. (1)(2) Common shares 49.9% 49.9% Elizon TCG SBC 2017-1 (1) Membership Interest 36.0% —% Jepson Holdings Limited (1) Membership Interest 30.1% 30.1% Elizon DB 2015-1 LLC (1)(3)(4) Membership Interest 8.9% 3.5% Elizon AFG 2018-1 LLC (1)(3)(5) Membership Interest —% 13.4% Other (6)(7) Various 7.4%–56.3% 7.7%–51.0% (1) See Note 13 for additional details on the Company's related party transactions. (2) Excludes investment in warrants convertible into non-voting common shares; including such warrants the Company's additional non-voting stake in the entity was 15.0% as of December 31, 2020. See Note 13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3 Related Party Transactions— Participation in Multi-Borrower Financing Facilities , the Company and the Affiliated Entities (as defined in Note 13) each consolidate their segregated silos of the Joint Entity (as defined in Note 13). The Company's effective percentage ownership before the effects of consolidation of both its and the Affiliated Entities' respective segregated silos of the Joint Entity, was 58.2% and 70.4% as of December 31, 2020 and 2019, respectively. (5) As discussed in Note 13 Related Party Transactions— Participation in Multi-Borrower Financing Facilities , the Company and the Affiliated Entities each consolidate their segregated silos of the Joint Entity. The Company's effective percentage ownership before the effects of consolidation of both its and the Affiliated Entities' respective segregated silos of the Joint Entity, was 48.7% as of December 31, 2019. (6) Includes interest in Consumer Risk Retention Vehicle, as defined in Note 10 —Participation in Multi-Seller Consumer Loan Securitization . The Company has evaluated this entity and determined that it does not meet the definition of a VIE. The Company evaluated its interest in the entity under the voting interest model outlined in ASC 810, and has determined that the Company does not control this entity. As a result, the Company has not consolidated the entity. See Note 10 for additional details on the Company's securitization transactions. (7) Includes interest in warehouse facilities; see Note 13— Participation in CLO Transactions , for additional details. The following table provides a summary of the combined financial position of the unconsolidated entities as of December 31, 2020 and 2019, in which the Company has an investment: December 31, 2020 December 31, 2019 (In thousands) Assets Investments in securities, loans, MSRs, and REO (1) $ 424,475 $ 560,949 Other assets 117,746 65,580 Total assets $ 542,221 $ 626,529 Liabilities Borrowings $ 215,792 $ 387,910 Other liabilities 30,801 28,134 Total liabilities 246,593 416,044 Equity 295,628 210,485 Total liabilities and equity $ 542,221 $ 626,529 (1) Includes investments carried as the lower of cost or fair value as well as investments where the unconsolidated entity has elected the FVO. The following table provides a summary of the combined results of operations of the unconsolidated entities as of December 31, 2020 and 2019, in which the Company has an investment: Year Ended December 31, 2020 Year Ended December 31, 2019 (In thousands) Net Interest Income Interest income $ 10,935 $ 30,587 Interest expense (9,243) (13,316) Total net interest income 1,692 17,271 Other Income (Loss) Realized and unrealized gains (losses) on securities, loans, MSRs, and REO, net 44,362 40,901 Other, net 44,031 31,848 Total other income (loss) 88,393 72,749 Total expenses 65,492 58,018 Net income (loss) before income tax expense 24,593 32,002 Income tax expense (benefit) 776 979 Net Income (Loss) $ 23,817 $ 31,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Tables)</t>
        </is>
      </c>
      <c r="B1" s="2" t="inlineStr">
        <is>
          <t>12 Months Ended</t>
        </is>
      </c>
    </row>
    <row r="2">
      <c r="B2" s="2" t="inlineStr">
        <is>
          <t>Dec. 31, 2020</t>
        </is>
      </c>
    </row>
    <row r="3">
      <c r="A3" s="3" t="inlineStr">
        <is>
          <t>Real Estate Owned, Disclosure of Detailed Components [Abstract]</t>
        </is>
      </c>
    </row>
    <row r="4">
      <c r="A4" s="4" t="inlineStr">
        <is>
          <t>Schedule of Real Estate Owned</t>
        </is>
      </c>
      <c r="B4" s="4" t="inlineStr">
        <is>
          <t xml:space="preserve">The following tables detail activity in the Company's carrying value of REO for the years ended December 31, 2020 and 2019: Year Ended December 31, 2020 December 31, 2019 Number of Properties Carrying Value Number of Properties Carrying Value (In thousands) (In thousands) Beginning Balance (December 31, 2019 and January 1, 2019, respectively) 15 $ 30,584 20 $ 30,778 Transfers from mortgage loans 10 3,384 8 22,577 Capital expenditures and other adjustments to cost 191 240 Adjustments to record at the lower of cost or fair value (1,053) (1,002) Disposals (12) (9,508) (13) (22,009) Ending Balance (December 31, 2020 and 2019, respectively) 13 $ 23,598 15 $ 30,5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o Be Announced RMBS (Tables)</t>
        </is>
      </c>
      <c r="B1" s="2" t="inlineStr">
        <is>
          <t>12 Months Ended</t>
        </is>
      </c>
    </row>
    <row r="2">
      <c r="B2" s="2" t="inlineStr">
        <is>
          <t>Dec. 31, 2020</t>
        </is>
      </c>
    </row>
    <row r="3">
      <c r="A3" s="3" t="inlineStr">
        <is>
          <t>To Be Announced RMBS [Abstract]</t>
        </is>
      </c>
    </row>
    <row r="4">
      <c r="A4" s="4" t="inlineStr">
        <is>
          <t>To Be Announced RMBS</t>
        </is>
      </c>
      <c r="B4" s="4" t="inlineStr">
        <is>
          <t>The below table details TBA assets, liabilities, and the respective related payables and receivables as of December 31, 2018: (In thousands) As of Assets: TBA securities, at fair value (Current principal: $460,037) $ 474,860 Receivable for securities sold relating to unsettled TBA sales 766,574 Liabilities: TBA securities sold short, at fair value (Current principal: -$753,697) $ (772,964) Payable for securities purchased relating to unsettled TBA purchases (473,386) Net short TBA securities, at fair value (298,1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inancial Derivatives (Tables)</t>
        </is>
      </c>
      <c r="B1" s="2" t="inlineStr">
        <is>
          <t>12 Months Ended</t>
        </is>
      </c>
    </row>
    <row r="2">
      <c r="B2" s="2" t="inlineStr">
        <is>
          <t>Dec. 31, 2020</t>
        </is>
      </c>
      <c r="C2" s="2" t="inlineStr">
        <is>
          <t>Dec. 31, 2018</t>
        </is>
      </c>
    </row>
    <row r="3">
      <c r="A3" s="3" t="inlineStr">
        <is>
          <t>Derivative Instruments and Hedging Activities Disclosure [Abstract]</t>
        </is>
      </c>
    </row>
    <row r="4">
      <c r="A4" s="4" t="inlineStr">
        <is>
          <t>Schedule of Derivative Instruments</t>
        </is>
      </c>
      <c r="B4" s="4" t="inlineStr">
        <is>
          <t>The following table details the fair value of the Company's holdings of financial derivatives as of December 31, 2020 and 2019: December 31, 2020 December 31, 2019 (In thousands) Financial derivatives–assets, at fair value: TBA securities purchase contracts $ 961 $ 90 TBA securities sale contracts 1 506 Fixed payer interest rate swaps 125 3,914 Fixed receiver interest rate swaps 8,394 1,554 Credit default swaps on asset-backed securities 347 993 Credit default swaps on asset-backed indices 2,184 3,319 Credit default swaps on corporate bonds — 2 Credit default swaps on corporate bond indices 3,420 5,599 Total return swaps 9 620 Futures 2 148 Forwards — 43 Warrants 36 — Total financial derivatives–assets, at fair value 15,479 16,788 Financial derivatives–liabilities, at fair value: TBA securities sale contracts $ (925) $ (1,012) Fixed payer interest rate swaps (15,109) (8,513) Fixed receiver interest rate swaps (65) (206) Credit default swaps on asset-backed indices (130) (250) Credit default swaps on corporate bonds (747) (1,693) Credit default swaps on corporate bond indices (6,438) (14,524) Total return swaps (484) (1,209) Futures (376) (45) Forwards (279) (169) Total financial derivatives–liabilities, at fair value (24,553) (27,621) Total $ (9,074) $ (10,833)</t>
        </is>
      </c>
    </row>
    <row r="5">
      <c r="A5" s="4" t="inlineStr">
        <is>
          <t>Schedule of Interest Rate Derivatives [Table Text Block]</t>
        </is>
      </c>
      <c r="B5" s="4" t="inlineStr">
        <is>
          <t>The following tables provide information about the Company's fixed payer interest rate swaps as of December 31, 2020 and 2019: December 31, 2020: Weighted Average Maturity Notional Amount Fair Value Pay Rate Receive Rate Remaining Years to Maturity (In thousands) 2021 $ 17,500 $ (231) 2.75 % 0.24 % 0.22 2022 96,533 (1,535) 1.19 0.22 1.14 2023 146,012 (4,770) 1.50 0.23 2.42 2025 66,503 (1,034) 0.73 0.21 4.75 2026 11,216 (458) 1.23 0.25 5.50 2027 9,732 60 0.49 0.24 6.48 2028 16,644 (2,169) 2.39 0.24 7.32 2029 22,744 (2,289) 1.94 0.23 8.61 2030 13,015 (369) 1.13 0.22 9.29 2035 500 15 0.78 0.09 14.81 2036 1,100 (47) 1.45 0.25 15.13 2040 500 20 0.90 0.09 19.82 2049 5,796 (2,208) 2.89 0.23 28.02 2050 500 31 0.98 0.09 29.82 Total $ 408,295 $ (14,984) 1.39 % 0.23 % 3.82 December 31, 2019: Weighted Average Maturity Notional Amount (1) Fair Value (1) Pay Rate (2)(3) Receive Rate (2) Remaining Years to Maturity (4) (In thousands) 2020 $ 68,607 $ (234) 1.74 % 1.93 % 0.24 2021 268,929 (419) 1.73 1.95 1.64 2022 31,350 9 1.65 1.93 2.14 2023 101,012 (1,265) 2.06 1.91 3.29 2024 13,000 99 1.56 1.89 4.90 2025 12,800 (24) n/a n/a 5.22 2026 59,902 1,946 1.24 1.94 6.50 2028 32,942 (1,634) 2.40 1.93 8.34 2029 136,838 (2,018) 2.02 1.96 9.61 2030 685 (32) 2.38 1.90 10.90 2036 1,100 87 1.45 1.94 16.14 2049 5,796 (1,114) 2.89 2.09 29.03 Total $ 732,961 $ (4,599) 1.83 % 1.94 % 4.31 (1) Includes forward-starting interest rate swaps with a notional amount of $20.9 million and fair value of $(41) thousand. (2) Excludes forward-starting interest rate swaps. (3) Including forward-starting interest rate swaps the total weighted average pay rate was 1.83%. (4) Includes forward-starting interest rate swaps, all of which start within six months of period end. The following tables provide information about the Company's fixed receiver interest rate swaps as of December 31, 2020 and 2019: December 31, 2020: Weighted Average Maturity Notional Amount Fair Value Pay Rate Receive Rate Remaining Years to Maturity (In thousands) 2021 $ 12,950 $ 205 0.24 % 1.75 % 0.71 2022 103,974 1,413 0.22 1.07 1.48 2023 48,657 2,209 0.24 2.00 2.26 2024 86,342 4,567 0.22 1.65 3.73 2035 500 (14) 0.09 0.74 14.81 2040 500 (20) 0.09 0.84 19.82 2050 500 (31) 0.09 0.90 29.82 Total $ 253,423 $ 8,329 0.22 % 1.48 % 2.48 December 31, 2019: Weighted Average Maturity Notional Amount Fair Value Pay Rate Receive Rate Remaining Years to Maturity (In thousands) 2021 $ 181,950 $ (49) 1.89 % 1.67 % 1.84 2022 53,974 441 1.91 1.85 2.17 2023 48,657 709 1.92 2.00 3.26 2024 11,342 306 2.09 2.33 4.23 2029 9,800 (59) 1.91 1.78 9.77 Total $ 305,723 $ 1,348 1.91 % 1.78 % 2.47</t>
        </is>
      </c>
    </row>
    <row r="6">
      <c r="A6" s="4" t="inlineStr">
        <is>
          <t>Schedule of Credit Default Swaps [Table Text Block]</t>
        </is>
      </c>
      <c r="B6" s="4" t="inlineStr">
        <is>
          <t>The following table provides information about the Company's credit default swaps as of December 31, 2020 and 2019: As of December 31, 2020 December 31, 2019 Type (1) Notional Fair Value Weighted Average Remaining Term (Years) Notional Fair Value Weighted Average Remaining Term (Years) ($ in thousands) Asset: Long: Credit default swaps on asset-backed indices $ 395 $ 5 16.99 $ 695 $ 10 23.80 Credit default swaps on corporate bonds — — — 430 2 0.47 Credit default swaps on corporate bond indices 67,779 3,296 2.52 130,707 5,547 2.42 Short: Credit default swaps on asset-backed securities (957) 347 14.70 (2,640) 993 15.63 Credit default swaps on asset-backed indices (12,888) 2,179 39.61 (63,515) 3,309 38.40 Credit default swaps on corporate bond indices (2,173) 124 2.97 (1,997) 52 3.97 Liability: Long: Credit default swaps on asset-backed indices 479 (130) 32.36 344 (145) 29.35 Short: Credit default swaps on asset-backed indices (1) — 29.00 (4,501) (105) 40.31 Credit default swaps on corporate bonds (8,400) (747) 4.17 (10,800) (1,693) 3.92 Credit default swaps on corporate bond indices (110,624) (6,438) 2.78 (250,088) (14,524) 2.51 $ (66,390) $ (1,364) 10.25 $ (201,365) $ (6,554) 14.88 (1) Long notional represents contracts where the Company has written protection and short notional represents contracts where the Company has purchased protection.</t>
        </is>
      </c>
    </row>
    <row r="7">
      <c r="A7" s="4" t="inlineStr">
        <is>
          <t>Schedule of Futures Contracts [Table Text Block]</t>
        </is>
      </c>
      <c r="B7" s="4" t="inlineStr">
        <is>
          <t>The following table provides information about the Company's long and short positions in futures as of December 31, 2020 and 2019: As of December 31, 2020 December 31, 2019 Description Notional Amount Fair Value Remaining Months to Expiration Notional Amount Fair Value Remaining Months to Expiration (In thousands) (In thousands) Assets: Short Contracts: U.S. Treasury futures $ (300) $ 2 2.70 $ — $ — — Liabilities: Long Contracts: U.S. Treasury futures 1,900 (9) 2.70 — — — Short Contracts: U.S. Treasury futures (178,200) (367) 2.94 (16,000) 148 2.77 Eurodollar futures — — — (14,000) (45) 4.05 Total, net $ (176,600) $ (374) 2.94 $ (30,000) $ 103 3.37</t>
        </is>
      </c>
    </row>
    <row r="8">
      <c r="A8" s="4" t="inlineStr">
        <is>
          <t>Schedule of Derivative Warrant Contracts [Table Text Block]</t>
        </is>
      </c>
      <c r="B8" s="4" t="inlineStr">
        <is>
          <t>Warrants The following table provides information about the Company's warrants contracts to purchase shares as of December 31, 2020 and 2019: December 31, 2020 As of December, 31, 2019 Description Number of Shares Underlying Warrant Fair Value Remaining Years to Expiration Number of Shares Underlying Warrant Fair Value Remaining Years to Expiration (In thousands) (In thousands) Warrants 1,897 $ 36 2.40 1,515 $ — 2.82</t>
        </is>
      </c>
    </row>
    <row r="9">
      <c r="A9" s="4" t="inlineStr">
        <is>
          <t>Schedule of TBA securities [Table Text Block]</t>
        </is>
      </c>
      <c r="B9" s="4" t="inlineStr">
        <is>
          <t>As of December 31, 2020 and 2019, the Company had outstanding TBA purchase and sale contracts as follows: December 31, 2020 December 31, 2019 TBA Securities Notional Amount (1) Cost Basis (2) Market Value (3) Net Carrying Value (4) Notional Amount (1) Cost Basis (2) Market Value (3) Net Carrying Value (4) (In thousands) Purchase contracts: Assets $ 149,990 $ 155,008 $ 155,969 $ 961 $ 40,100 $ 40,585 $ 40,675 $ 90 Liabilities — — — — — — — — 149,990 155,008 155,969 961 40,100 40,585 40,675 90 Sale contracts: Assets (4,400) (4,765) (4,764) 1 (319,981) (332,080) (331,574) 506 Liabilities (499,667) (531,034) (531,959) (925) (773,749) (806,568) (807,580) (1,012) (504,067) (535,799) (536,723) (924) (1,093,730) (1,138,648) (1,139,154) (506) Total TBA securities, net $ (354,077) $ (380,791) $ (380,754) $ 37 $ (1,053,630) $ (1,098,063) $ (1,098,479) $ (416)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t>
        </is>
      </c>
    </row>
    <row r="10">
      <c r="A10" s="4" t="inlineStr">
        <is>
          <t>Schedule of Gains and Losses on Derivative Contracts</t>
        </is>
      </c>
      <c r="B10" s="4" t="inlineStr">
        <is>
          <t>Gains and losses on the Company's derivative contracts for the years ended December 31, 2020 and 2019 are summarized in the tables below: Year Ended December 31, 2020: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2,038) $ (17,060) $ (19,098) $ 219 $ (6,597) $ (6,378) Credit default swaps on asset-backed securities Credit (5,452) (5,452) 5,402 5,402 Credit default swaps on asset-backed indices Credit 6,486 6,486 2,691 2,691 Credit default swaps on corporate bond indices Credit 1,502 1,502 (712) (712) Credit default swaps on corporate bonds Credit 285 285 486 486 Total return swaps Credit (2,057) (2,057) 114 114 TBAs Interest Rate (4,624) (4,624) 454 454 Futures Interest Rate (7,447) (7,447) (477) (477) Forwards Currency (1,004) (1,004) (153) (153) Warrants Equity Market/Credit — — (377) (377) Options Credit (100) (100) — — Total $ (2,038) $ (29,471) $ (31,509) $ 219 $ 831 $ 1,050 (1) Includes realized gain/(loss) on transactions involving foreign-currency-denominated financial derivatives in the amount of $12 thousand for the year ended December 31, 2020, which is included on the Consolidated Statement of Operations in Other, net. (2) Includes foreign currency remeasurement on financial derivatives in the amount of $61 thousand for the year ended December 31, 2020, which is included on the Consolidated Statement of Operations in Other, net. Year Ended December 31, 2019: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1,695 $ (876) $ 819 $ (764) $ (5,778) $ (6,542) Credit default swaps on asset-backed securities Credit 528 528 (479) (479) Credit default swaps on asset-backed indices Credit (1,883) (1,883) (1,848) (1,848) Credit default swaps on corporate bond indices Credit (5,262) (5,262) (1,364) (1,364) Credit default swaps on corporate bonds Credit (708) (708) 1,007 1,007 Total return swaps Equity Market/Credit (1,460) (1,460) (584) (584) TBAs Interest Rate (15,755) (15,755) 4,026 4,026 Futures Interest Rate/Currency (7,924) (7,924) 458 458 Forwards Currency 813 813 (12) (12) Options Interest Rate (35) (35) 1 1 Total $ 1,695 $ (32,562) $ (30,867) $ (764) $ (4,573) $ (5,337) (1) Includes realized gain/(loss) on transactions involving foreign-currency-denominated financial derivatives in the amount of $45 thousand for the year ended December 31, 2019, which is included on the Consolidated Statement of Operations in Other, net. (2) Includes foreign currency remeasurement on financial derivatives in the amount of $1 thousand for the year ended December 31, 2019, which is included on the Consolidated Statement of Operations in Other, net.</t>
        </is>
      </c>
      <c r="C10" s="4" t="inlineStr">
        <is>
          <t>Gains and losses on the Company's derivative contracts for the year ended December 31, 2018 are summarized in the table below: Year Ended December 31, 2018 Derivative Type Primary Risk Net Realized (1) Change in Net Unrealized Gain/(Loss) (2) (In thousands) Credit default swaps on asset-backed securities Credit $ (687) $ 715 Credit default swaps on asset-backed indices Credit (2,293) 2,013 Credit default swaps on corporate bond indices Credit (1,983) 3,540 Credit default swaps on corporate bonds Credit 2,993 (2,648) Total return swaps Equity Market/Credit 3,844 (5) Interest rate swaps Interest Rate (985) 3,648 Futures Interest Rate/Currency 162 108 Forwards Currency 923 359 Options Interest Rate/ (63) 77 Total $ 1,911 $ 7,807 (1) Includes gain/(loss) on foreign currency transactions on derivatives in the amount of $0.1 million for the year ended December 31, 2018, which is included on the Consolidated Statement of Operations in Realized gain (loss) on foreign currency transactions. (2) Includes foreign currency translation on derivatives in the amount of $0.1 million for the year ended December 31, 2018, which is included on the Consolidated Statement of Operations in Change in net unrealized gain (loss) on foreign currency translation.</t>
        </is>
      </c>
    </row>
    <row r="11">
      <c r="A11" s="4" t="inlineStr">
        <is>
          <t>Derivative activity, volume</t>
        </is>
      </c>
      <c r="B11" s="4" t="inlineStr">
        <is>
          <t xml:space="preserve">The table below details the average notional values of the Company's financial derivatives, using absolute value of month end notional values, for the years ended December 31, 2020 and 2019: Derivative Type Year Ended Year Ended (In thousands) Interest rate swaps $ 1,009,110 $ 731,941 TBAs 713,634 973,331 Credit default swaps 277,990 399,316 Total return swaps 6,975 39,434 Futures 149,538 167,708 Options 1,500 19,825 Forwards 26,413 30,930 Warrants 1,570 2,222 The table below details the average notional values of the Company's financial derivatives, using absolute value of month end notional values, for the year ended December 31, 2018: Derivative Type Year Ended (In thousands) Interest rate swaps $ 1,059,756 Credit default swaps 566,805 Total return swaps 53,603 Futures 201,295 Options 99,891 Forwards 45,522 </t>
        </is>
      </c>
    </row>
    <row r="12">
      <c r="A12" s="4" t="inlineStr">
        <is>
          <t>Schedule of Credit Derivatives</t>
        </is>
      </c>
      <c r="B12" s="4" t="inlineStr">
        <is>
          <t>Written credit derivatives held by the Company at December 31, 2020 and 2019 are summarized below: Credit Derivatives December 31, 2020 December 31, 2019 (In thousands) Fair Value of Written Credit Derivatives, Net $ 3,171 $ 5,414 Fair Value of Purchased Credit Derivatives Offsetting Written Credit Derivatives with Third Parties (1) — (3,248) Notional Value of Written Credit Derivatives (2) 68,653 132,176 Notional Value of Purchased Credit Derivatives Offsetting Written Credit Derivatives with Third Parties (1) — (81,637)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Written credit derivatives held by the Company at December 31, 2018 are summarized below: Credit Derivatives December 31, 2018 (In thousands) Fair Value of Written Credit Derivatives, Net $ (4,339) Fair Value of Purchased Credit Derivatives Offsetting Written Credit Derivatives with Third Parties (1) (284) Notional Value of Written Credit Derivatives (2) 98,586 Notional Value of Purchased Credit Derivatives Offsetting Written Credit Derivatives with Third Parties (1) (41,134)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nsolidated VIEs</t>
        </is>
      </c>
      <c r="B4" s="4" t="inlineStr">
        <is>
          <t>The following table summarizes the assets and liabilities of the Company's consolidated VIEs that are included on the Company's Consolidated Balance Sheet as of December 31, 2020 and 2019. (In thousands) December 31, 2020 (1) December 31, 2019 (1) Assets Cash and cash equivalents $ 701 $ 6,016 Restricted cash 175 175 Securities, at fair value 44,523 47,923 Loans, at fair value 1,435,067 1,393,916 Investments in unconsolidated entities, at fair value 6,345 5,641 Real estate owned 23,598 30,584 Investment related receivables 24,824 28,668 Other assets 2,001 6,191 Total Assets $ 1,537,234 $ 1,519,114 Liabilities Repurchase agreements $ 275,019 $ 302,791 Investment related payables — 3,275 Other secured borrowings 51,062 150,334 Other secured borrowings, at fair value 754,921 594,396 Interest payable 776 1,247 Accrued expenses and other liabilities 1,103 2,279 Total Liabilities 1,082,881 1,054,322 Total Stockholders' Equity 430,554 440,394 Non-controlling interests 23,799 24,400 Total Equity 454,353 464,794 Total Liabilities and Equity $ 1,537,234 $ 1,519,116 (1) See Note 10 and Note 13 for additional information on the Company's consolidated V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zation Transactions (Tables)</t>
        </is>
      </c>
      <c r="B1" s="2" t="inlineStr">
        <is>
          <t>12 Months Ended</t>
        </is>
      </c>
    </row>
    <row r="2">
      <c r="B2" s="2" t="inlineStr">
        <is>
          <t>Dec. 31, 2020</t>
        </is>
      </c>
    </row>
    <row r="3">
      <c r="A3" s="3" t="inlineStr">
        <is>
          <t>Securitization Transactions [Abstract]</t>
        </is>
      </c>
    </row>
    <row r="4">
      <c r="A4" s="4" t="inlineStr">
        <is>
          <t>Securitization Transactions</t>
        </is>
      </c>
      <c r="B4" s="4" t="inlineStr">
        <is>
          <t>The following table details the Company's investments in notes issued by the Ellington-sponsored CLO Securitizations: CLO Issuer (1) CLO Pricing Date CLO Closing Date Total Face Amount of Notes Issued Face Amount of Notes Initially Purchased Aggregate Purchase Price Notes Held (2) as of December 31, 2018 ($ in thousands) CLO I Issuer (3)(4) 5/17 6/17 $ 373,550 $ 36,606 (5) $ 35,926 $ — CLO I Issuer (4) 8/18 8/18 461,840 36,579 (5) 25,622 16,973 (6) CLO II Issuer 12/17 1/18 452,800 18,223 (7) 16,621 14,721 (6) CLO III Issuer 6/18 7/18 407,100 35,480 (7) 32,394 19,071 (8) (1) (1) The Company does not have the power to direct the activities of the CLO Issuers that most significantly impact their economic performance. (2) Included on the Company's Consolidated Condensed Schedule of Investments in Collateralized Loan Obligations. (3) Excludes the Company's equity investment in the CLO I Risk Retention Vehicle, as discussed above. (4) In August 2018, the notes originally issued by the CLO I Issuer in 2017 were fully redeemed, and the CLO I Issuer simultaneously issued new notes in conjunction with this full redemption. (5) The Company purchased secured and unsecured subordinated notes. (6) Includes secured and unsecured subordinated notes. (7) The Company purchased secured senior and secured and unsecured subordinated notes. (8) Includes secured senior and secured and unsecured subordinated notes.</t>
        </is>
      </c>
    </row>
    <row r="5">
      <c r="A5" s="4" t="inlineStr">
        <is>
          <t>Schedule of Residential Loan Securitizations</t>
        </is>
      </c>
      <c r="B5" s="4" t="inlineStr">
        <is>
          <t>The following table details the Company's outstanding consolidated residential mortgage loan securitizations: Issuing Entity Closing Date Principal Balance of Loans Transferred to the Depositor Total Face Amount of Certificates Issued (In thousands) Ellington Financial Mortgage Trust 2019-1 6/19 $ 226,913 $ 226,913 (1) Ellington Financial Mortgage Trust 2019-2 11/19 267,255 267,255 (2) Ellington Financial Mortgage Trust 2020-1 6/20 259,273 259,273 (3) Ellington Financial Mortgage Trust 2020-2 11/20 219,732 219,732 (4) (1) In order to comply with the Risk Retention Rules, the Sponsor purchased the two most subordinated classes of Certificates and the excess cash flow certificates, with an aggregate value as of the settlement date equal to 6.1% of the fair value of all Certificates issued. The Sponsor also purchased, for an aggregate purchase price of $1.2 million,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as of the settlement date equal to 6.4% of the fair value of all Certificates issued. The Sponsor also purchased, for an aggregate purchase price of $1.7 million, the Certificates entitled to excess servicing fees, while the remaining classes of Certificates were purchased by unrelated third parties. (3) In order to comply with the Risk Retention Rules, the Sponsor purchased the two most subordinated classes of Certificates and the excess cash flow certificates, with an aggregate value as of the settlement date equal to 8.0% of the fair value of all Certificates issued. Additionally, the Sponsor purchased another subordinated class of Certificates with an aggregate value equal to 3.5% of the fair value of all Certificates issued as of the settlement date. Finally, the Sponsor also purchased, for an aggregate purchase price of $1.9 million, the Certificates entitled to excess servicing fees, while the remaining classes of Certificates were purchased by unrelated third parties. (4) In order to comply with the Risk Retention Rules, the Sponsor purchased the two most subordinated classes of Certificates and the excess cash flow certificates, with an aggregate value as of the settlement date equal to 7.6% of the fair value of all Certificates issued. The Sponsor also purchased, for an aggregate purchase price of $1.4 million, the Certificates entitled to excess servicing fees, while the remaining classes of Certificates were purchased by unrelated third parties. The following table details the residential mortgage loan securitizations: Issuing Entity Closing Date Principal Balance of Loans Transferred to the Depositor Total Face Amount of Certificates Issued (In thousands) Ellington Financial Mortgage Trust 2017-1 11/15/2017 $ 141,233 $ 141,233 (1) Ellington Financial Mortgage Trust 2018-1 11/13/2018 232,518 232,518 (2) (1) In order to comply with the Risk Retention Rules, the Sponsor purchased the two most subordinated classes of Certificates and the excess cash flow certificates, with an aggregate value equal to 5.1% of the fair value of all Certificates issued. The Sponsor also purchased, for an aggregate purchase price of $0.7 million,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equal to 5.7% of the fair value of all Certificates issued. The Sponsor also purchased, for an aggregate purchase price of $1.3 million, the Certificates entitled to excess servicing fees, while the remaining classes of Certificates were purchased by unrelated third parties.</t>
        </is>
      </c>
    </row>
    <row r="6">
      <c r="A6" s="4" t="inlineStr">
        <is>
          <t>Schedule of Assets and Liabilities of Consolidated Securitization Trusts</t>
        </is>
      </c>
      <c r="B6" s="4" t="inlineStr">
        <is>
          <t xml:space="preserve">The following table details the assets and liabilities of the consolidated securitization trusts included in the Company's Consolidated Balance Sheet as of December 31, 2020 and 2019: (In thousands) December 31, 2020 December 31, 2019 Assets: Loans, at fair value $ 801,343 $ 628,415 Real estate owned — 658 Investment related receivables 15,544 10,409 Liabilities: Other secured borrowings, at fair value 754,921 594,396 The following table details the assets and liabilities of the consolidated securitization trusts included in the Company's Consolidated Statement of Assets, Liabilities, and Equity as of December 31, 2018: As of (In thousands) December 31, 2018 Assets: Investments, at fair value $ 314,202 Interest and dividends receivable 3,527 Liabilities: Interest and dividends payable 103 Other secured borrowings, at fair value 297,948 </t>
        </is>
      </c>
    </row>
    <row r="7">
      <c r="A7" s="4" t="inlineStr">
        <is>
          <t>Schedule of Repurchase Agreements [Table Text Block]</t>
        </is>
      </c>
      <c r="B7" s="4" t="inlineStr">
        <is>
          <t>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December 31, 2020 and 2019: December 31, 2020 December 31, 2019 Weighted Average Weighted Average Remaining Maturity Outstanding Interest Rate Remaining Days to Maturity Outstanding Interest Rate Remaining Days to Maturity Agency RMBS: (In thousands) (In thousands) 30 Days or Less $ 265,556 0.28 % 17 $ 511,996 2.08 % 17 31-60 Days 385,141 0.25 % 44 744,387 1.93 % 47 61-90 Days 174,586 0.28 % 70 594,738 1.96 % 76 91-120 Days — — % — 10,270 2.24 % 93 121-150 Days 2,692 0.27 % 126 — — % — 151-180 Days 59,857 0.32 % 162 3,082 2.67 % 171 181-360 Days 34,030 0.32 % 252 — — % — Total Agency RMBS 921,862 0.27 % 57 1,864,473 1.98 % 48 Credit: 30 Days or Less 37,795 2.11 % 17 16,549 3.38 % 25 31-60 Days 84,554 2.23 % 50 104,491 3.14 % 48 61-90 Days 152,426 2.11 % 75 138,837 3.03 % 73 91-120 Days 89,931 2.47 % 106 — — % — 121-150 Days 66,412 4.75 % 125 7,460 3.89 % 123 151-180 Days 11,063 2.27 % 165 31,498 3.87 % 173 181-360 Days 38,640 2.90 % 289 186,661 3.80 % 250 &gt; 360 Days 94,248 2.99 % 447 95,331 4.52 % 678 Total Credit Assets 575,069 2.69 % 155 580,827 3.61 % 229 Total $ 1,496,931 1.20 % 94 $ 2,445,300 2.37 % 91 The following table details the Company's outstanding borrowings under reverse repurchase agreements for Agency RMBS, credit assets (which include non-Agency MBS, CLOs, consumer loans, corporate debt, residential mortgage loans, and commercial mortgage loans and REO), and U.S. Treasury securities, by remaining maturity as of December 31, 2018: (In thousands) December 31, 2018 Weighted Average Remaining Maturity Outstanding Interest Rate Remaining Days to Maturity Agency RMBS: 30 Days or Less $ 245,956 2.46 % 17 31-60 Days 415,379 2.58 % 46 61-90 Days 255,421 2.74 % 76 91-120 Days 506 3.31 % 91 Total Agency RMBS 917,262 2.59 % 47 Credit: 30 Days or Less 30,426 2.55 % 22 31-60 Days 189,937 3.32 % 48 61-90 Days 93,202 3.21 % 74 121-150 Days 26,222 4.60 % 123 151-180 Days 9,491 4.64 % 166 181-360 Days 91,730 4.54 % 316 &gt; 360 Days 140,306 5.15 % 636 Total Credit Assets 581,314 3.98 % 240 U.S. Treasury Securities: 30 Days or Less 273 3.10 % 2 Total U.S. Treasury Securities 273 3.10 % 2 Total $ 1,498,849 3.13 % 1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Repurchase Agreements [Table Text Block]</t>
        </is>
      </c>
      <c r="B4" s="4" t="inlineStr">
        <is>
          <t>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December 31, 2020 and 2019: December 31, 2020 December 31, 2019 Weighted Average Weighted Average Remaining Maturity Outstanding Interest Rate Remaining Days to Maturity Outstanding Interest Rate Remaining Days to Maturity Agency RMBS: (In thousands) (In thousands) 30 Days or Less $ 265,556 0.28 % 17 $ 511,996 2.08 % 17 31-60 Days 385,141 0.25 % 44 744,387 1.93 % 47 61-90 Days 174,586 0.28 % 70 594,738 1.96 % 76 91-120 Days — — % — 10,270 2.24 % 93 121-150 Days 2,692 0.27 % 126 — — % — 151-180 Days 59,857 0.32 % 162 3,082 2.67 % 171 181-360 Days 34,030 0.32 % 252 — — % — Total Agency RMBS 921,862 0.27 % 57 1,864,473 1.98 % 48 Credit: 30 Days or Less 37,795 2.11 % 17 16,549 3.38 % 25 31-60 Days 84,554 2.23 % 50 104,491 3.14 % 48 61-90 Days 152,426 2.11 % 75 138,837 3.03 % 73 91-120 Days 89,931 2.47 % 106 — — % — 121-150 Days 66,412 4.75 % 125 7,460 3.89 % 123 151-180 Days 11,063 2.27 % 165 31,498 3.87 % 173 181-360 Days 38,640 2.90 % 289 186,661 3.80 % 250 &gt; 360 Days 94,248 2.99 % 447 95,331 4.52 % 678 Total Credit Assets 575,069 2.69 % 155 580,827 3.61 % 229 Total $ 1,496,931 1.20 % 94 $ 2,445,300 2.37 % 91 The following table details the Company's outstanding borrowings under reverse repurchase agreements for Agency RMBS, credit assets (which include non-Agency MBS, CLOs, consumer loans, corporate debt, residential mortgage loans, and commercial mortgage loans and REO), and U.S. Treasury securities, by remaining maturity as of December 31, 2018: (In thousands) December 31, 2018 Weighted Average Remaining Maturity Outstanding Interest Rate Remaining Days to Maturity Agency RMBS: 30 Days or Less $ 245,956 2.46 % 17 31-60 Days 415,379 2.58 % 46 61-90 Days 255,421 2.74 % 76 91-120 Days 506 3.31 % 91 Total Agency RMBS 917,262 2.59 % 47 Credit: 30 Days or Less 30,426 2.55 % 22 31-60 Days 189,937 3.32 % 48 61-90 Days 93,202 3.21 % 74 121-150 Days 26,222 4.60 % 123 151-180 Days 9,491 4.64 % 166 181-360 Days 91,730 4.54 % 316 &gt; 360 Days 140,306 5.15 % 636 Total Credit Assets 581,314 3.98 % 240 U.S. Treasury Securities: 30 Days or Less 273 3.10 % 2 Total U.S. Treasury Securities 273 3.10 % 2 Total $ 1,498,849 3.13 % 122</t>
        </is>
      </c>
    </row>
    <row r="5">
      <c r="A5" s="4" t="inlineStr">
        <is>
          <t>Schedule of Maturities of Long-term Debt [Table Text Block]</t>
        </is>
      </c>
      <c r="B5" s="4" t="inlineStr">
        <is>
          <t>Schedule of Principal Repayments The following table details the Company's principal repayment schedule, over the next 5 years, for outstanding borrowings as of December 31, 2020: Year Repurchase Agreements (1) Other Secured Borrowings (2) Senior Notes (1) Total (In thousands) Next Twelve Months $ 1,402,683 $ 370,933 $ — $ 1,773,616 Year 2 94,248 236,976 86,000 417,224 Year 3 — 221,269 — 221,269 Year 4 — — — — Year 5 — — — — Total $ 1,496,931 $ 829,178 $ 86,000 $ 2,412,109 (1) Reflects the Company's contractual principal repayment dates. (2) Includes $778.1 million of expected principal repayments related to the Company's consolidated residential mortgage loan securitizations, which are projected based upon the underlying assets' expected repayments and may be prior to the stated contractual maturities. The following table details the Company's principal repayment schedule for outstanding borrowings as of December 31, 2018: Year Reverse Repurchase Agreements (1) Other Secured Borrowings (2) Senior Notes (1) Total (In thousands) 2019 $ 1,358,542 $ 194,135 $ — $ 1,552,677 2020 78,530 205,198 — 283,728 2021 61,776 13,150 — 74,926 2022 — — 86,000 86,000 2023 — — — — Total $ 1,498,848 $ 412,483 $ 86,000 $ 1,997,331 (1) Reflects the Company's contractual principal repayment dates. (2) Reflects the Company's expected principal repayment da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3" customWidth="1" min="7" max="7"/>
  </cols>
  <sheetData>
    <row r="1">
      <c r="A1" s="1" t="inlineStr">
        <is>
          <t>Condensed Consolidated Statement of Operations (Parenthetical) - USD ($) $ in Thousands</t>
        </is>
      </c>
      <c r="B1" s="2" t="inlineStr">
        <is>
          <t>3 Months Ended</t>
        </is>
      </c>
      <c r="F1" s="2" t="inlineStr">
        <is>
          <t>12 Months Ended</t>
        </is>
      </c>
    </row>
    <row r="2">
      <c r="B2" s="2" t="inlineStr">
        <is>
          <t>Dec. 31, 2018</t>
        </is>
      </c>
      <c r="C2" s="2" t="inlineStr">
        <is>
          <t>Sep. 30, 2018</t>
        </is>
      </c>
      <c r="D2" s="2" t="inlineStr">
        <is>
          <t>Jun. 30, 2018</t>
        </is>
      </c>
      <c r="E2" s="2" t="inlineStr">
        <is>
          <t>Mar. 31, 2018</t>
        </is>
      </c>
      <c r="F2" s="2" t="inlineStr">
        <is>
          <t>Dec. 31, 2018</t>
        </is>
      </c>
    </row>
    <row r="3">
      <c r="A3" s="4" t="inlineStr">
        <is>
          <t>Management Fee Expense, Rebates</t>
        </is>
      </c>
      <c r="B3" s="5" t="n">
        <v>400</v>
      </c>
      <c r="C3" s="5" t="n">
        <v>400</v>
      </c>
      <c r="D3" s="5" t="n">
        <v>300</v>
      </c>
      <c r="E3" s="5" t="n">
        <v>300</v>
      </c>
    </row>
    <row r="4">
      <c r="A4" s="4" t="inlineStr">
        <is>
          <t>Management fee rebate</t>
        </is>
      </c>
      <c r="F4" s="5" t="n">
        <v>1380</v>
      </c>
    </row>
    <row r="5">
      <c r="A5" s="4" t="inlineStr">
        <is>
          <t>Interest Expense</t>
        </is>
      </c>
      <c r="B5" s="6" t="n">
        <v>16083</v>
      </c>
      <c r="C5" s="6" t="n">
        <v>15678</v>
      </c>
      <c r="D5" s="6" t="n">
        <v>13383</v>
      </c>
      <c r="E5" s="6" t="n">
        <v>11562</v>
      </c>
      <c r="F5" s="6" t="n">
        <v>56707</v>
      </c>
      <c r="G5" s="4" t="inlineStr">
        <is>
          <t>[1]</t>
        </is>
      </c>
    </row>
    <row r="6">
      <c r="A6" s="4" t="inlineStr">
        <is>
          <t>Interest income</t>
        </is>
      </c>
      <c r="B6" s="6" t="n">
        <v>35694</v>
      </c>
      <c r="C6" s="6" t="n">
        <v>35300</v>
      </c>
      <c r="D6" s="6" t="n">
        <v>31941</v>
      </c>
      <c r="E6" s="6" t="n">
        <v>28092</v>
      </c>
      <c r="F6" s="6" t="n">
        <v>131027</v>
      </c>
      <c r="G6" s="4" t="inlineStr">
        <is>
          <t>[1]</t>
        </is>
      </c>
    </row>
    <row r="7">
      <c r="A7" s="4" t="inlineStr">
        <is>
          <t>Consolidated Entities [Member]</t>
        </is>
      </c>
    </row>
    <row r="8">
      <c r="A8" s="4" t="inlineStr">
        <is>
          <t>Interest Expense</t>
        </is>
      </c>
      <c r="B8" s="6" t="n">
        <v>1200</v>
      </c>
      <c r="C8" s="6" t="n">
        <v>700</v>
      </c>
      <c r="D8" s="6" t="n">
        <v>800</v>
      </c>
      <c r="E8" s="6" t="n">
        <v>900</v>
      </c>
      <c r="F8" s="6" t="n">
        <v>3600</v>
      </c>
    </row>
    <row r="9">
      <c r="A9" s="4" t="inlineStr">
        <is>
          <t>Interest income</t>
        </is>
      </c>
      <c r="B9" s="5" t="n">
        <v>2100</v>
      </c>
      <c r="C9" s="5" t="n">
        <v>1300</v>
      </c>
      <c r="D9" s="5" t="n">
        <v>1300</v>
      </c>
      <c r="E9" s="5" t="n">
        <v>1300</v>
      </c>
      <c r="F9" s="5" t="n">
        <v>6000</v>
      </c>
    </row>
    <row r="10"/>
    <row r="11">
      <c r="A11" s="4" t="inlineStr">
        <is>
          <t>[1]</t>
        </is>
      </c>
      <c r="B11" s="4" t="inlineStr">
        <is>
          <t>Includes interest income and interest expense of a consolidated securitization trust of $6.0 million and $3.6 million, respectively, for the year ended December 31, 2018. See Note 6 for further details on the Company's consolidated securitization trust.</t>
        </is>
      </c>
    </row>
  </sheetData>
  <mergeCells count="6">
    <mergeCell ref="A1:A2"/>
    <mergeCell ref="B1:E1"/>
    <mergeCell ref="F1:G1"/>
    <mergeCell ref="F2:G2"/>
    <mergeCell ref="A10:G10"/>
    <mergeCell ref="B11:G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ash Dividends, Tax Characteristic</t>
        </is>
      </c>
      <c r="B4" s="4" t="inlineStr">
        <is>
          <t>The following table details the tax characteristics of the Company's dividends declared on its shares of common and preferred stock for the years ended December 31, 2020 and 2019. Year Ended Tax Characteristic December 31, 2020 December 31, 2019 Ordinary income 58.2 % 85.0 % Return of capital 37.9 % 9.4 % Capital gains 3.9 % 5.6 % 100.0 % 100.0 %</t>
        </is>
      </c>
    </row>
    <row r="5">
      <c r="A5" s="4" t="inlineStr">
        <is>
          <t>Schedule of Components of Income Tax Expense (Benefit)</t>
        </is>
      </c>
      <c r="B5" s="4" t="inlineStr">
        <is>
          <t xml:space="preserve">The following table summarizes the Company's income tax provision for the years ended December 31, 2020 and 2019. As of (In thousands) December 31, 2020 December 31, 2019 Current income tax provision Federal $ 38 $ 185 State 602 293 Total current income tax provision, net 640 478 Deferred income tax provision Federal 6,638 1,080 State 4,099 — Total deferred income tax provision, net 10,737 1,080 Total income tax provision $ 11,377 $ 1,558 </t>
        </is>
      </c>
    </row>
    <row r="6">
      <c r="A6" s="4" t="inlineStr">
        <is>
          <t>Schedule of Deferred Tax Assets and Liabilities</t>
        </is>
      </c>
      <c r="B6" s="4" t="inlineStr">
        <is>
          <t>The following table details the components of the Company's net deferred tax asset (liability) at December 31, 2020 and 2019. As of (In thousands) December 31, 2020 December 31, 2019 Deferred tax asset Net operating loss available for carry-back and carry-forward $ 1,937 $ 3,907 Basis difference for investments 1,481 669 Valuation allowance — (157) Deferred tax asset 3,419 4,419 Deferred tax liability Basis difference for investments (15,525) (5,484) Deferred tax liability (15,525) (5,484) Net deferred tax asset (liability) $ (12,106) $ (1,065)</t>
        </is>
      </c>
    </row>
    <row r="7">
      <c r="A7" s="4" t="inlineStr">
        <is>
          <t>Schedule of Effective Income Tax Rate Reconciliation</t>
        </is>
      </c>
      <c r="B7" s="4" t="inlineStr">
        <is>
          <t>The following table details the reconciliation between the Company's U.S. federal and state statutory income tax rate and the effective tax rate for the years ended December 31, 2020 and 2019. Year Ended December 31, 2020 December 31, 2019 Federal statutory rate 21.00 % 21.00 % State statutory rate, net of federal benefit 11.83 % 0.45 % Income attributable to non-controlling interests (1.78) % (1.28) % REIT earnings not subject to corporate taxes (2.43) % (17.76) % Effective tax rate 28.62 % 2.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Incentive Plan Units (Tables)</t>
        </is>
      </c>
      <c r="B1" s="2" t="inlineStr">
        <is>
          <t>12 Months Ended</t>
        </is>
      </c>
    </row>
    <row r="2">
      <c r="B2" s="2" t="inlineStr">
        <is>
          <t>Dec. 31, 2020</t>
        </is>
      </c>
    </row>
    <row r="3">
      <c r="A3" s="3" t="inlineStr">
        <is>
          <t>Share-based Payment Arrangement [Abstract]</t>
        </is>
      </c>
    </row>
    <row r="4">
      <c r="A4" s="4" t="inlineStr">
        <is>
          <t>Unvested LTIP Units</t>
        </is>
      </c>
      <c r="B4" s="4" t="inlineStr">
        <is>
          <t>The below table details unvested OP LTIP Units as of December 31, 2020: Grant Recipient Number of OP LTIP Units Granted Grant Date Vesting Date (1) Directors: 22,840 September 10, 2020 September 9, 2021 Dedicated or partially dedicated personnel: 10,067 December 13, 2019 December 13, 2021 18,211 December 17, 2020 December 17, 2021 9,834 March 4, 2020 December 31, 2021 14,598 December 17, 2020 December 17, 2022 Total unvested OP LTIP Units at December 31, 2020 75,550 (1) Date at which such OP LTIP Units will vest and become non-forfeitable. The below table details unvested OP LTIP Units as of December 31, 2018: Grant Recipient Number of OP LTIP Units Grant Date Vesting Date (1) Directors: 14,440 September 12, 2018 September 11, 2019 Partially dedicated employees: 8,692 December 11, 2018 December 11, 2019 8,691 December 11, 2018 December 11, 2020 1,723 March 7, 2018 March 7, 2019 5,886 December 12, 2017 December 12, 2019 Total unvested OP LTIP Units at December 31, 2018 39,432 (1) Date at which such OP LTIP Units will vest and become non-forfeitable.</t>
        </is>
      </c>
    </row>
    <row r="5">
      <c r="A5" s="4" t="inlineStr">
        <is>
          <t>Roll-Forward of Company's LTIP Units Outstanding</t>
        </is>
      </c>
      <c r="B5" s="4" t="inlineStr">
        <is>
          <t xml:space="preserve">The following tables summarize issuance and exercise activity of OP LTIP Units for the years ended December 31, 2020 and 2019: Year Ended December 31, 2020 December 31, 2019 Manager Director/ Total Manager Director/ Total OP LTIP Units Outstanding (December 31, 2019 and January 1, 2019, respectively) 365,518 180,198 545,716 375,000 146,371 521,371 Granted — 70,460 70,460 — 37,437 37,437 Exercised — (3,638) (3,638) (9,482) (3,610) (13,092) OP LTIP Units Outstanding (December 31, 2020 and 2019, respectively) 365,518 247,020 612,538 365,518 180,198 545,716 OP LTIP Units Unvested and Outstanding (December 31, 2020 and 2019, respectively) — 75,550 75,550 — 46,128 46,128 OP LTIP Units Vested and Outstanding (December 31, 2020 and 2019, respectively) 365,518 171,470 536,988 365,518 134,070 499,588 The following table summarizes issuance and exercise activity of LTIP Units and OP LTIP Units for the year ended December 31, 2018: Year Ended December 31, 2018 Manager Director/ Total LTIP Units and OP LTIP Units Outstanding (December 31, 2017) 375,000 116,159 491,159 Granted — 33,546 33,546 Exercised — (3,334) (3,334) LTIP Units and OP LTIP Units Outstanding (December 31, 2018) 375,000 146,371 521,371 LTIP Units and OP LTIP Units Vested and Outstanding (December 31, 2018) 375,000 106,939 481,9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ummary of Common Shares Outstanding</t>
        </is>
      </c>
      <c r="B4" s="4" t="inlineStr">
        <is>
          <t xml:space="preserve">The following table summarizes issuance, repurchase, and other activity with respect to the Company's common stock for the years ended December 31, 2020 and 2019: Year Ended December 31, 2020 December 31, 2019 Shares of Common Stock Outstanding (12/31/2019 and 1/1/2019, respectively) 38,647,943 29,796,601 Share Activity: Shares of common stock issued 5,290,000 8,855,000 Shares of common stock issued in connection with incentive fee payment 637 — Shares of common stock repurchased (290,050) (50,825) OP LTIP Units exercised — 13,092 OP Units exercised 133,154 34,075 Shares of Common Stock Outstanding (12/31/2020 and 12/31/2019, respectively) 43,781,684 38,647,943 The following table summarizes issuance, repurchase, and other activity with respect to the Company's common shares for the year ended December 31, 2018: Year Ended Common Shares Outstanding (December 31, 2017) 31,335,938 Share Activity: Shares repurchased (1,547,148) Director LTIP Units exercised 3,334 Shares issued in connection with incentive fee payment 4,477 Common Shares Outstanding (December 31, 2018) 29,796,6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PS</t>
        </is>
      </c>
      <c r="B4" s="4" t="inlineStr">
        <is>
          <t>The components of the computation of basic and diluted EPS are as follows: Year Ended (In thousands except share amounts) December 31, 2020 December 31, 2019 Net income (loss) attributable to common stockholders $ 17,245 $ 56,467 Add: Net income (loss) attributable to Convertible Non-controlling Interests (1) (3) 1,305 Net income (loss) attributable to common stockholders and Convertible Non-controlling Interests 17,242 57,772 Dividends Paid: Common stockholders (55,211) (58,499) Convertible Non-controlling Interests (812) (1,325) Total dividends paid to common stockholders and Convertible Non-controlling Interests (56,023) (59,824) Undistributed (Distributed in excess of) earnings: Common stockholders (37,966) (2,032) Convertible Non-controlling Interests (815) (20) Total undistributed (distributed in excess of) earnings attributable to common stockholders and Convertible Non-controlling Interests $ (38,781) $ (2,052) Weighted average shares outstanding (basic and diluted): Weighted average shares of common stock outstanding 43,486,336 32,067,768 Weighted average Convertible Non-controlling Interest Units outstanding 635,245 732,456 Weighted average shares of common stock and Convertible Non-controlling Interest Units outstanding 44,121,581 32,800,224 Basic earnings per share of common stock and Convertible Non-controlling Interest Unit: Distributed $ 1.26 $ 1.81 Undistributed (Distributed in excess of) (0.87) (0.05) $ 0.39 $ 1.76 Diluted earnings per share of common stock and Convertible Non-controlling Interest Unit: Distributed $ 1.26 $ 1.81 Undistributed (Distributed in excess of) (0.87) (0.05) $ 0.39 $ 1.76 (1) For the years ended December 31, 2020 and 2019, excludes net income (loss) of $3.4 million and $3.9 million, respectively, attributable to joint venture partners, which have non-participating interests as described in Note 15. The components of the computation of basic and diluted EPS were as follows: Year Ended December 31, 2018 (In thousands except share amounts) Net increase (decrease) in shareholders' equity resulting from operations $ 46,676 Add: Net increase (decrease) in equity resulting from operations attributable to participating non-controlling interests (1) 319 Net increase (decrease) in equity resulting from operations related to common shares, LTIP Unit holders, and participating non-controlling interests 46,995 Net increase (decrease) in shareholders' equity resulting from operations available to common share and LTIP Unit holders: Net increase (decrease) in shareholders' equity resulting from operations–common shares 45,922 Net increase (decrease) in shareholders' equity resulting from operations–LTIP Units 753 Dividends Paid: Common shareholders (49,576) LTIP Unit holders (812) Non-controlling interests (348) Total dividends paid to common shareholders, LTIP Unit holders, and non-controlling interests (50,736) Undistributed (Distributed in excess of) earnings: Common shareholders (3,653) LTIP Unit holders (59) Non-controlling interests (29) Total undistributed (distributed in excess of) earnings attributable to common shareholders, LTIP Unit holders, and non-controlling interests $ (3,741) Weighted average shares outstanding (basic and diluted): Weighted average common shares outstanding 30,297,401 Weighted average participating LTIP Units 496,962 Weighted average non-controlling interest units 212,000 Basic earnings per common share: Distributed $ 1.64 Undistributed (Distributed in excess of) (0.12) $ 1.52 Diluted earnings per common share: Distributed $ 1.64 Undistributed (Distributed in excess of) (0.12) $ 1.52 (1) For the year ended December 31, 2018, excludes net increase (decrease) in equity resulting from operations of $2.9 million attributable to joint venture partners, which have non-participating interests as described in Note 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nd Investments [Abstract]</t>
        </is>
      </c>
    </row>
    <row r="4">
      <c r="A4" s="4" t="inlineStr">
        <is>
          <t>Restrictions on Cash and Cash Equivalents</t>
        </is>
      </c>
      <c r="B4" s="4" t="inlineStr">
        <is>
          <t xml:space="preserve">The below table details the Company's restricted cash balances included in Restricted cash on the Consolidated Statement of Assets, Liabilities, and Equity as of December 31, 2018. December 31, 2018 (In thousands) Restricted cash balance related to: Minimum account balance required for regulatory purposes $ 250 Flow consumer loan purchase and sale agreement 175 Total $ 4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ffsetting of Assets and Liabilities (Tables)</t>
        </is>
      </c>
      <c r="B1" s="2" t="inlineStr">
        <is>
          <t>12 Months Ended</t>
        </is>
      </c>
    </row>
    <row r="2">
      <c r="B2" s="2" t="inlineStr">
        <is>
          <t>Dec. 31, 2020</t>
        </is>
      </c>
    </row>
    <row r="3">
      <c r="A3" s="3" t="inlineStr">
        <is>
          <t>Offsetting of Assets and Liabilities [Abstract]</t>
        </is>
      </c>
    </row>
    <row r="4">
      <c r="A4" s="4" t="inlineStr">
        <is>
          <t>Schedule of Offsetting of Assets and Liabilities</t>
        </is>
      </c>
      <c r="B4" s="4" t="inlineStr">
        <is>
          <t>The following tables present information about certain assets and liabilities representing financial instruments as of December 31, 2020 and 2019. The Company has not entered into master netting agreements with any of its counterparties. Certain of the Company's reverse repurchase and repurchase agreements and financial derivative transactions are governed by underlying agreements that generally provide a right of net settlement, as well as a right of offset in the event of default or in the event of a bankruptcy of either party to the transaction. December 31, 2020: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5,479 $ (12,579) $ — $ (1,404) $ 1,496 Reverse repurchase agreements 38,640 (38,640) — — — Liabilities Financial derivatives–liabilities (24,553) 12,579 — 10,694 (1,280) Repurchase agreements (1,496,931) 1,496,931 (28,884) 28,884 — (1) In the Company's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0 was $1.8 billion. As of December 31, 2020, total cash collateral on financial derivative assets and liabilities excludes excess net cash collateral pledged (received) of $4.5 million and $10.3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19: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6,788 $ (12,755) $ — $ (807) $ 3,226 Reverse repurchase agreements 73,639 (73,639) — — — Liabilities Financial derivatives–liabilities (27,621) 12,755 — 12,233 (2,633) Repurchase agreements (2,445,300) 73,639 2,340,656 31,005 — (1) In the Company's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19 was $2.8 billion. As of December 31, 2019, total cash collateral on financial derivative assets and liabilities excludes excess net cash collateral pledged of $4.3 million and $23.4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The following tables present information about certain assets and liabilities representing financial instruments as of December 31, 2018. The Company has not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December 31, 2018: Description Amount of Assets (Liabilities) Presented in the Consolidated Statements of Assets, Liabilities, and Equity (1) Financial Instruments Available for Offset Financial Instruments Transferred or Pledged as Collateral (2)(3) Cash Collateral (Received) Pledged (2)(3) Net Amount (In thousands) Assets Financial derivatives–assets $ 20,001 $ (10,910) $ — $ (2,514) $ 6,577 Repurchase agreements 61,274 (61,274) — — — Liabilities Financial derivatives–liabilities (20,806) 10,910 — 9,896 — Reverse repurchase agreements (1,498,849) 61,274 1,420,601 16,974 — (1) (1) In the Company's Consolidated Statement of Assets, Liabilities, and Equity,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December 31, 2018 were $1.79 billion. As of December 31, 2018 total cash collateral on financial derivative assets excludes excess net cash collateral pledged of $0.1 million. As of December 31, 2018 total cash collateral on financial derivative liabilities excludes excess cash collateral pledged of $16.4 million.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unterparty Risk (Tables)</t>
        </is>
      </c>
      <c r="B1" s="2" t="inlineStr">
        <is>
          <t>12 Months Ended</t>
        </is>
      </c>
    </row>
    <row r="2">
      <c r="B2" s="2" t="inlineStr">
        <is>
          <t>Dec. 31, 2020</t>
        </is>
      </c>
    </row>
    <row r="3">
      <c r="A3" s="3" t="inlineStr">
        <is>
          <t>Risks and Uncertainties [Abstract]</t>
        </is>
      </c>
    </row>
    <row r="4">
      <c r="A4" s="4" t="inlineStr">
        <is>
          <t>Schedules of Exposure to Counterparty Risk</t>
        </is>
      </c>
      <c r="B4" s="4" t="inlineStr">
        <is>
          <t>The table below summarizes the geographic distribution of the real estate collateral underlying the Company's residential mortgage loans as a percentage of total outstanding unpaid principal balance as of December 31, 2020 and 2019: Property Location by U.S. State December 31, 2020 December 31, 2019 California 43.1 % 46.6 % Florida 14.8 % 11.9 % Texas 10.2 % 11.9 % Colorado 3.1 % 3.2 % Massachusetts 2.6 % 2.9 % Oregon 2.2 % 2.2 % Arizona 2.0 % 2.4 % Nevada 1.9 % 1.6 % Illinois 1.8 % 1.7 % Utah 1.7 % 1.9 % New York 1.6 % 1.3 % Washington 1.4 % 1.6 % New Jersey 1.4 % 1.1 % Georgia 1.3 % 0.7 % North Carolina 1.1 % 0.8 % Maryland 1.0 % 1.1 % Other 8.8 % 7.1 % 100.0 % 100.0 % The table below summarizes the geographic distribution of the real estate collateral underlying the Company's commercial mortgage loans as a percentage of total outstanding unpaid principal balance as of December 31, 2020 and 2019: Property Location by U.S. State December 31, 2020 December 31, 2019 Florida 23.8 % 31.7 % New York 15.2 % 17.7 % Connecticut 11.2 % 8.2 % Missouri 7.9 % 4.6 % Ohio 7.3 % — % California 5.9 % — % Massachusetts 6.1 % 4.7 % New Jersey 5.8 % 13.3 % Arizona 4.3 % 3.8 % Virginia 4.2 % 6.8 % Indiana 2.8 % 2.1 % North Carolina 2.2 % 1.8 % Nevada 1.9 % 1.5 % Tennessee — % 1.5 % Illinois 1.4 % 1.2 % Other — % 1.1 % 100.0 % 100.0 % December 31, 2020: Amount of Exposure Number of Counterparties with Exposure Maximum Percentage of Exposure to a Single Counterparty (1) (In thousands) Cash and cash equivalents $ 111,647 8 40.1 % Collateral on repurchase agreements held by dealers (2) 1,860,059 24 15.3 % Due from brokers 63,147 22 28.9 % Receivable for securities sold (3) 1,416 2 94.5 % (1) Each counterparty is a large creditworthy financial institution. (2) Includes securities, loans, and REO as well as cash posted as collateral for repurchase agreements. (3) Included in Investment related receivables on the Consolidated Balance Sheet. December 31, 2019: Amount of Exposure Number of Counterparties with Exposure Maximum Percentage of Exposure to a Single Counterparty (1) (In thousands) Cash and cash equivalents $ 72,302 11 42.2 % Collateral on repurchase agreements held by dealers (2) 2,793,696 28 13.8 % Due from brokers 79,829 24 30.9 % Receivable for securities sold (3) 69,995 5 62.3 % (1) Each counterparty is a large creditworthy financial institution. (2) Includes securities, loans, and REO as well as cash posted as collateral for repurchase agreements. (3) Included in Investment related receivables on the Consolidated Balance Sheet.</t>
        </is>
      </c>
    </row>
    <row r="5">
      <c r="A5" s="4" t="inlineStr">
        <is>
          <t>Schedule Of Percentage Of Total Collateral On Reverse Repurchase Agreements [Table Text Block]</t>
        </is>
      </c>
      <c r="B5" s="4" t="inlineStr">
        <is>
          <t>The following table details the percentage of such collateral held by counterparties who hold greater than 15% of the aggregate $1.79 billion in collateral for various reverse repurchase agreements as of December 31, 2018. In addition to the below, unencumbered investments, on a settlement date basis, of approximately $13.3 million were held in custody at the Bank of New York Mellon Corporation as of December 31, 2018. Dealer % of Total Collateral on Reverse Repurchase Agreements Royal Bank of Canada 19%</t>
        </is>
      </c>
    </row>
    <row r="6">
      <c r="A6" s="4" t="inlineStr">
        <is>
          <t>% Of Total Deposits With Dealers Held As Collateral</t>
        </is>
      </c>
      <c r="B6" s="4" t="inlineStr">
        <is>
          <t>The following table details the percentage of collateral amounts held by dealers who hold greater than 15% of the Company's Due from Brokers, included as of December 31, 2018: Dealer % of Total Due Morgan Stanley 37% J.P. Morgan Securities LLC 30%</t>
        </is>
      </c>
    </row>
    <row r="7">
      <c r="A7" s="4" t="inlineStr">
        <is>
          <t>% Of Total Receivable For Securities Sold</t>
        </is>
      </c>
      <c r="B7" s="4" t="inlineStr">
        <is>
          <t>The following table details the percentage of amounts held by dealers who hold greater than 15% of the Company's Receivable for securities sold as of December 31, 2018: Dealer % of Total Receivable J.P. Morgan Securities LLC 25% Bank of America Securities 26% CS First Boston Limited 34%</t>
        </is>
      </c>
    </row>
    <row r="8">
      <c r="A8" s="4" t="inlineStr">
        <is>
          <t>Schedule of Cash and Cash Equivalents</t>
        </is>
      </c>
      <c r="B8" s="4" t="inlineStr">
        <is>
          <t>In addition, the Company held cash and cash equivalents of $44.7 million as of December 31, 2018. The below table details the concentration of cash and cash equivalents held by each counterparty: Counterparty As of Bank of New York Mellon Corporation 64% Deutsche Bank Securities 5% Bank of America Securities 2% Morgan Stanley Institutional Liquidity Fund—Government Portfolio 10% BlackRock Liquidity Funds FedFund Portfolio 9% Goldman Sachs Financial Square Funds—Government Fund 9% Lakeland Bank Inc.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densed Quarterly Financial Data (Unaudited) (Tables)</t>
        </is>
      </c>
      <c r="B1" s="2" t="inlineStr">
        <is>
          <t>12 Months Ended</t>
        </is>
      </c>
    </row>
    <row r="2">
      <c r="B2" s="2" t="inlineStr">
        <is>
          <t>Dec. 31, 2020</t>
        </is>
      </c>
    </row>
    <row r="3">
      <c r="A3" s="3" t="inlineStr">
        <is>
          <t>Text Block [Abstract]</t>
        </is>
      </c>
    </row>
    <row r="4">
      <c r="A4" s="4" t="inlineStr">
        <is>
          <t>Quarterly Financial Information</t>
        </is>
      </c>
      <c r="B4" s="4" t="inlineStr">
        <is>
          <t>Detailed below is unaudited quarterly financial data for the year ended December 31, 2018. Three Month Period Ended March 31, June 30, September 30, 2018 December 31, 2018 (In thousands except per share amounts) INVESTMENT INCOME Interest income (1) $ 28,092 $ 31,941 $ 35,300 $ 35,694 Other income 716 1,094 1,046 1,157 Total investment income 28,808 33,035 36,346 36,851 EXPENSES Base management fee to affiliate (2) 1,978 2,021 1,830 1,744 Incentive fee to affiliate — 291 424 — Interest expense (1) 11,562 13,383 15,678 16,083 Other investment related expenses 2,952 3,771 4,384 4,201 Other operating expenses 2,074 2,578 2,352 4,609 Total expenses 18,566 22,044 24,668 26,637 NET INVESTMENT INCOME 10,242 10,991 11,678 10,214 NET REALIZED AND CHANGE IN NET UNREALIZED GAIN (LOSS) ON INVESTMENTS, OTHER SECURED BORROWINGS, FINANCIAL DERIVATIVES, AND FOREIGN CURRENCY TRANSACTIONS/TRANSLATION Net realized gain (loss) on investments, financial derivatives, and foreign currency transactions 13,051 (1,343) 10,102 9,578 Change in net unrealized gain (loss) on investments, other secured borrowings, financial derivatives, and foreign currency translation (1,969) 12,536 (14,306) (20,862) NET REALIZED AND UNREALIZED GAIN (LOSS) ON INVESTMENTS, OTHER SECURED BORROWINGS, FINANCIAL DERIVATIVES, AND FOREIGN CURRENCY 11,082 11,193 (4,204) (11,284) NET INCREASE (DECREASE) IN EQUITY RESULTING FROM OPERATIONS 21,324 22,184 7,474 (1,070) LESS: NET INCREASE IN EQUITY RESULTING FROM OPERATIONS ATTRIBUTABLE TO NON-CONTROLLING INTERESTS 285 991 813 1,147 NET INCREASE (DECREASE) IN SHAREHOLDERS' EQUITY RESULTING FROM OPERATIONS $ 21,039 $ 21,193 $ 6,661 $ (2,217) NET INCREASE (DECREASE) IN SHAREHOLDERS' EQUITY RESULTING FROM OPERATIONS PER SHARE: Basic and Diluted (3) $ 0.67 $ 0.69 $ 0.22 $ (0.07) (1) Includes interest income and interest expense of a consolidated securitization trust of $1.3 million and $0.9 million, respectively, for the three-month period ended March 31, 2018. Includes interest income and interest expense of a consolidated securitization trust of $1.3 million and $0.8 million, respectively, for the three-month period ended June 30, 2018. Includes interest income and interest expense of a consolidated securitization trust of $1.3 million and $0.7 million, respectively, for the three-month period ended September 30, 2018. Includes interest income and interest expense of a consolidated securitization trust of $2.1 million and $1.2 million, respectively, for the three-month period ended December 31, 2018. See Note 6 for further details on the Company's consolidated securitization trusts. (2) Net of management fee rebate of $0.3 million, $0.3 million, $0.4 million, and $0.4 million, for the each of the three-month periods ended March 31, 2018, June 30, 2018, September 30, 2018, and December 31, 2018, respectively. See Note 9 for further details on management fee rebates. (3) For the year ended December 31, 2018 the sum of EPS for the four quarters of the year does not equal EPS as calculated for the entire year (see Note 13) as a result of changes in shares during the year due to repurchases of common shares, as EPS is calculated using average shares outstanding during the peri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al Highlights (Tables)</t>
        </is>
      </c>
      <c r="B1" s="2" t="inlineStr">
        <is>
          <t>12 Months Ended</t>
        </is>
      </c>
    </row>
    <row r="2">
      <c r="B2" s="2" t="inlineStr">
        <is>
          <t>Dec. 31, 2020</t>
        </is>
      </c>
    </row>
    <row r="3">
      <c r="A3" s="3" t="inlineStr">
        <is>
          <t>Investment Company, Financial Highlights [Abstract]</t>
        </is>
      </c>
    </row>
    <row r="4">
      <c r="A4" s="4" t="inlineStr">
        <is>
          <t>Schedule Of Shareholders Equity Per Share</t>
        </is>
      </c>
      <c r="B4" s="4" t="inlineStr">
        <is>
          <t>Results of Operations for a Share Outstanding Throughout the Periods: Year Ended December 31, 2018 Beginning Shareholders' Equity Per Share (December 31, 2017) $ 19.15 Net Investment Income 1.42 Net Realized/Unrealized Gains (Losses) 0.23 Results of Operations Attributable to Equity 1.65 Less: Results of Operations Attributable to Non-controlling Interests (0.11) Results of Operations Attributable to Shareholders' Equity (1) 1.54 Dividends Paid to Common Shareholders (1.64) Weighted Average Share Impact on Dividends Paid (2) (0.03) Accretive (Dilutive) Effect of Share Issuances (Net of Offering Costs), Share Repurchases, and Adjustments to Non-controlling Interest (0.10) Ending Shareholders' Equity Per Share (December 31, 2018) (3) $ 18.92 Shares Outstanding, end of period 29,796,601 (1) Calculated based on average common shares outstanding and can differ from the calculation for EPS (See Note 13). (2) Per share impact on dividends paid relating to share issuances/repurchases during the period as well as dividends paid to LTIP and OP Unit holders. (3) If all LTIP Units and OP Units previously issued were vested and exchanged for common shares as of December 31, 2018 shareholders' equity per share would be $18.92.</t>
        </is>
      </c>
    </row>
    <row r="5">
      <c r="A5" s="4" t="inlineStr">
        <is>
          <t>Schedule Of Net Asset Based Total Return For Shareholders</t>
        </is>
      </c>
      <c r="B5" s="4" t="inlineStr">
        <is>
          <t xml:space="preserve">The following table illustrates the Company's total return for the periods presented based on net asset value: Net Asset Value Based Total Return for a Shareholder: (1) Year Ended December 31, 2018 (2) Total Return 7.38% (1) Total return is calculated assuming reinvestment of distributions at shareholders' equity per share during the period. (2) The Company redeemed all 503,988 of its outstanding LTIP Units which it had originally issued under its incentive plans, with each LTIP unitholder receiving in exchange an equal number of OP LTIP Units. While this activity did not affect fully diluted net asset value per common share, it did cause a </t>
        </is>
      </c>
    </row>
    <row r="6">
      <c r="A6" s="4" t="inlineStr">
        <is>
          <t>Schedule Of Net Investment Income Ratio To Average Equity</t>
        </is>
      </c>
      <c r="B6" s="4" t="inlineStr">
        <is>
          <t>Net Investment Income Ratio to Average Equity: (1) Year Ended December 31, 2018 Net Investment Income 7.04% (1) Average equity is calculated using month end values.</t>
        </is>
      </c>
    </row>
    <row r="7">
      <c r="A7" s="4" t="inlineStr">
        <is>
          <t>Schedule Of Expense Ratios to Average Equity</t>
        </is>
      </c>
      <c r="B7" s="4" t="inlineStr">
        <is>
          <t>Expense Ratios to Average Equity: (1) Year Ended December 31, 2018 Operating expenses, before interest expense and other investment related expenses (2.86)% Incentive fee (0.12)% Interest expense and other investment related expenses (12.03)% Total Expenses (15.01)% (1) Average equity is calculated using month end valu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Investment Objective (Details) - $ / shares</t>
        </is>
      </c>
      <c r="B1" s="2" t="inlineStr">
        <is>
          <t>Dec. 31, 2020</t>
        </is>
      </c>
      <c r="C1" s="2" t="inlineStr">
        <is>
          <t>Dec. 31, 2019</t>
        </is>
      </c>
      <c r="D1" s="2" t="inlineStr">
        <is>
          <t>Feb. 28, 2019</t>
        </is>
      </c>
      <c r="E1" s="2" t="inlineStr">
        <is>
          <t>Dec. 31, 2018</t>
        </is>
      </c>
    </row>
    <row r="2">
      <c r="A2" s="3" t="inlineStr">
        <is>
          <t>Organization, Consolidation and Presentation of Financial Statements [Abstract]</t>
        </is>
      </c>
    </row>
    <row r="3">
      <c r="A3" s="4" t="inlineStr">
        <is>
          <t>Common shares</t>
        </is>
      </c>
      <c r="B3" s="8" t="n">
        <v>0.001</v>
      </c>
      <c r="C3" s="8" t="n">
        <v>0.001</v>
      </c>
      <c r="D3" s="8" t="n">
        <v>0.001</v>
      </c>
    </row>
    <row r="4">
      <c r="A4" s="4" t="inlineStr">
        <is>
          <t>Ellington Financial Operating Partnership LLC [Member] | Total Stockholders' Equity</t>
        </is>
      </c>
    </row>
    <row r="5">
      <c r="A5" s="3" t="inlineStr">
        <is>
          <t>Organization, Consolidation and Presentation of Financial Statements [Line Items]</t>
        </is>
      </c>
    </row>
    <row r="6">
      <c r="A6" s="4" t="inlineStr">
        <is>
          <t>Ownership Percentage</t>
        </is>
      </c>
      <c r="B6" s="4" t="inlineStr">
        <is>
          <t>98.70%</t>
        </is>
      </c>
      <c r="E6" s="4" t="inlineStr">
        <is>
          <t>97.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27" customWidth="1" min="5" max="5"/>
    <col width="13" customWidth="1" min="6" max="6"/>
    <col width="13" customWidth="1" min="7" max="7"/>
    <col width="27" customWidth="1" min="8" max="8"/>
    <col width="40" customWidth="1" min="9" max="9"/>
    <col width="25" customWidth="1" min="10" max="10"/>
    <col width="13" customWidth="1" min="11" max="11"/>
    <col width="25" customWidth="1" min="12" max="12"/>
    <col width="51" customWidth="1" min="13" max="13"/>
    <col width="49" customWidth="1" min="14" max="14"/>
    <col width="13" customWidth="1" min="15" max="15"/>
    <col width="13" customWidth="1" min="16" max="16"/>
    <col width="39" customWidth="1" min="17" max="17"/>
    <col width="25" customWidth="1" min="18" max="18"/>
    <col width="39" customWidth="1" min="19" max="19"/>
  </cols>
  <sheetData>
    <row r="1">
      <c r="A1" s="1" t="inlineStr">
        <is>
          <t>Condensed Consolidated Statement of Changes in Equity - USD ($) $ in Thousands</t>
        </is>
      </c>
      <c r="C1" s="2" t="inlineStr">
        <is>
          <t>Total</t>
        </is>
      </c>
      <c r="E1" s="2" t="inlineStr">
        <is>
          <t>Total Stockholders' Equity</t>
        </is>
      </c>
      <c r="G1" s="2" t="inlineStr">
        <is>
          <t>Common Stock</t>
        </is>
      </c>
      <c r="H1" s="2" t="inlineStr">
        <is>
          <t>Additional Paid-in Capital</t>
        </is>
      </c>
      <c r="I1" s="2" t="inlineStr">
        <is>
          <t>Retained Earnings/(Accumulated Deficit)</t>
        </is>
      </c>
      <c r="J1" s="2" t="inlineStr">
        <is>
          <t>Non-controlling Interest</t>
        </is>
      </c>
      <c r="L1" s="2" t="inlineStr">
        <is>
          <t>Preferred Stock [Member]</t>
        </is>
      </c>
      <c r="M1" s="2" t="inlineStr">
        <is>
          <t>Preferred Stock [Member]Total Stockholders' Equity</t>
        </is>
      </c>
      <c r="N1" s="2" t="inlineStr">
        <is>
          <t>Preferred Stock [Member]Preferred Stock [Member]</t>
        </is>
      </c>
      <c r="O1" s="2" t="inlineStr">
        <is>
          <t>Common Stock</t>
        </is>
      </c>
      <c r="Q1" s="2" t="inlineStr">
        <is>
          <t>Common StockTotal Stockholders' Equity</t>
        </is>
      </c>
      <c r="R1" s="2" t="inlineStr">
        <is>
          <t>Common StockCommon Stock</t>
        </is>
      </c>
      <c r="S1" s="2" t="inlineStr">
        <is>
          <t>Common StockAdditional Paid-in Capital</t>
        </is>
      </c>
    </row>
    <row r="2">
      <c r="A2" s="4" t="inlineStr">
        <is>
          <t>Beginning balance (in shares) at Dec. 31, 2017</t>
        </is>
      </c>
      <c r="C2" s="6" t="n">
        <v>31335938</v>
      </c>
    </row>
    <row r="3">
      <c r="A3" s="4" t="inlineStr">
        <is>
          <t>Beginning balance at Dec. 31, 2017</t>
        </is>
      </c>
      <c r="C3" s="5" t="n">
        <v>620961</v>
      </c>
      <c r="E3" s="5" t="n">
        <v>600099</v>
      </c>
      <c r="J3" s="5" t="n">
        <v>20862</v>
      </c>
    </row>
    <row r="4">
      <c r="A4" s="3" t="inlineStr">
        <is>
          <t>CHANGE IN SHAREHOLDERS’ EQUITY RESULTING FROM OPERATIONS</t>
        </is>
      </c>
    </row>
    <row r="5">
      <c r="A5" s="4" t="inlineStr">
        <is>
          <t>Net Income (Loss), Including Portion Attributable to Noncontrolling Interest</t>
        </is>
      </c>
      <c r="C5" s="6" t="n">
        <v>49911</v>
      </c>
      <c r="E5" s="6" t="n">
        <v>46676</v>
      </c>
      <c r="J5" s="6" t="n">
        <v>3235</v>
      </c>
    </row>
    <row r="6">
      <c r="A6" s="4" t="inlineStr">
        <is>
          <t>Shares Issued As Payment of Incentive Fee</t>
        </is>
      </c>
      <c r="C6" s="6" t="n">
        <v>71</v>
      </c>
      <c r="E6" s="6" t="n">
        <v>71</v>
      </c>
    </row>
    <row r="7">
      <c r="A7" s="4" t="inlineStr">
        <is>
          <t>Contributions from non-controlling interests</t>
        </is>
      </c>
      <c r="C7" s="6" t="n">
        <v>21532</v>
      </c>
      <c r="J7" s="6" t="n">
        <v>21532</v>
      </c>
    </row>
    <row r="8">
      <c r="A8" s="4" t="inlineStr">
        <is>
          <t>Distributions to non-controlling interests</t>
        </is>
      </c>
      <c r="C8" s="6" t="n">
        <v>-23853</v>
      </c>
      <c r="J8" s="6" t="n">
        <v>-23853</v>
      </c>
    </row>
    <row r="9">
      <c r="A9" s="4" t="inlineStr">
        <is>
          <t>Adjustment to non-controlling interests</t>
        </is>
      </c>
      <c r="C9" s="5" t="n">
        <v>0</v>
      </c>
      <c r="E9" s="6" t="n">
        <v>-369</v>
      </c>
      <c r="J9" s="6" t="n">
        <v>369</v>
      </c>
    </row>
    <row r="10">
      <c r="A10" s="4" t="inlineStr">
        <is>
          <t>Stock issued during period, shares, conversion of units</t>
        </is>
      </c>
      <c r="C10" s="6" t="n">
        <v>-3334</v>
      </c>
    </row>
    <row r="11">
      <c r="A11" s="4" t="inlineStr">
        <is>
          <t>Repurchase of shares of common stock (in shares)</t>
        </is>
      </c>
      <c r="C11" s="6" t="n">
        <v>-1547148</v>
      </c>
    </row>
    <row r="12">
      <c r="A12" s="4" t="inlineStr">
        <is>
          <t>Repurchase of shares of common stock</t>
        </is>
      </c>
      <c r="C12" s="5" t="n">
        <v>-23131</v>
      </c>
      <c r="E12" s="6" t="n">
        <v>-23131</v>
      </c>
    </row>
    <row r="13">
      <c r="A13" s="4" t="inlineStr">
        <is>
          <t>Share-based long term incentive plan unit awards</t>
        </is>
      </c>
      <c r="C13" s="5" t="n">
        <v>415</v>
      </c>
      <c r="E13" s="6" t="n">
        <v>412</v>
      </c>
      <c r="J13" s="6" t="n">
        <v>3</v>
      </c>
    </row>
    <row r="14">
      <c r="A14" s="4" t="inlineStr">
        <is>
          <t>Ending balance (in shares) at Dec. 31, 2018</t>
        </is>
      </c>
      <c r="C14" s="6" t="n">
        <v>29796601</v>
      </c>
      <c r="G14" s="6" t="n">
        <v>29796601</v>
      </c>
    </row>
    <row r="15">
      <c r="A15" s="4" t="inlineStr">
        <is>
          <t>Ending balance at Dec. 31, 2018</t>
        </is>
      </c>
      <c r="C15" s="5" t="n">
        <v>595170</v>
      </c>
      <c r="E15" s="6" t="n">
        <v>563833</v>
      </c>
      <c r="G15" s="5" t="n">
        <v>0</v>
      </c>
      <c r="H15" s="5" t="n">
        <v>665356</v>
      </c>
      <c r="I15" s="5" t="n">
        <v>-101523</v>
      </c>
      <c r="J15" s="6" t="n">
        <v>31337</v>
      </c>
    </row>
    <row r="16">
      <c r="A16" s="3" t="inlineStr">
        <is>
          <t>CHANGE IN SHAREHOLDERS’ EQUITY RESULTING FROM OPERATIONS</t>
        </is>
      </c>
    </row>
    <row r="17">
      <c r="A17" s="4" t="inlineStr">
        <is>
          <t>Dividends declared (in usd per share)</t>
        </is>
      </c>
      <c r="C17" s="7" t="n">
        <v>1.64</v>
      </c>
    </row>
    <row r="18">
      <c r="A18" s="4" t="inlineStr">
        <is>
          <t>Net investment income</t>
        </is>
      </c>
      <c r="C18" s="5" t="n">
        <v>43125</v>
      </c>
    </row>
    <row r="19">
      <c r="A19" s="4" t="inlineStr">
        <is>
          <t>Total net realized gain (loss)</t>
        </is>
      </c>
      <c r="C19" s="6" t="n">
        <v>31388</v>
      </c>
    </row>
    <row r="20">
      <c r="A20" s="4" t="inlineStr">
        <is>
          <t>Net Unrealized Gain (Loss)</t>
        </is>
      </c>
      <c r="C20" s="6" t="n">
        <v>-24602</v>
      </c>
    </row>
    <row r="21">
      <c r="A21" s="4" t="inlineStr">
        <is>
          <t>Net Income (Loss), Including Portion Attributable to Noncontrolling Interest</t>
        </is>
      </c>
      <c r="C21" s="6" t="n">
        <v>49911</v>
      </c>
      <c r="E21" s="6" t="n">
        <v>46676</v>
      </c>
      <c r="J21" s="6" t="n">
        <v>3235</v>
      </c>
    </row>
    <row r="22">
      <c r="A22" s="4" t="inlineStr">
        <is>
          <t>Dividends</t>
        </is>
      </c>
      <c r="C22" s="6" t="n">
        <v>-50736</v>
      </c>
      <c r="D22" s="4" t="inlineStr">
        <is>
          <t>[1]</t>
        </is>
      </c>
      <c r="E22" s="6" t="n">
        <v>-50388</v>
      </c>
      <c r="F22" s="4" t="inlineStr">
        <is>
          <t>[1]</t>
        </is>
      </c>
      <c r="J22" s="6" t="n">
        <v>-348</v>
      </c>
      <c r="K22" s="4" t="inlineStr">
        <is>
          <t>[1]</t>
        </is>
      </c>
      <c r="O22" s="5" t="n">
        <v>-49576</v>
      </c>
    </row>
    <row r="23">
      <c r="A23" s="4" t="inlineStr">
        <is>
          <t>Share-based long term incentive plan unit redemption and distribution</t>
        </is>
      </c>
      <c r="C23" s="6" t="n">
        <v>0</v>
      </c>
      <c r="E23" s="6" t="n">
        <v>-9537</v>
      </c>
      <c r="J23" s="6" t="n">
        <v>9537</v>
      </c>
    </row>
    <row r="24">
      <c r="A24" s="4" t="inlineStr">
        <is>
          <t>Net increase (decrease) in equity from transactions</t>
        </is>
      </c>
      <c r="C24" s="6" t="n">
        <v>-75702</v>
      </c>
      <c r="E24" s="6" t="n">
        <v>-82942</v>
      </c>
      <c r="J24" s="6" t="n">
        <v>7240</v>
      </c>
    </row>
    <row r="25">
      <c r="A25" s="4" t="inlineStr">
        <is>
          <t>Stockholders' Equity, Period Increase (Decrease)</t>
        </is>
      </c>
      <c r="C25" s="6" t="n">
        <v>-25791</v>
      </c>
      <c r="E25" s="6" t="n">
        <v>-36266</v>
      </c>
      <c r="J25" s="6" t="n">
        <v>10475</v>
      </c>
    </row>
    <row r="26">
      <c r="A26" s="4" t="inlineStr">
        <is>
          <t>Preferred Stock, Value, Outstanding</t>
        </is>
      </c>
      <c r="C26" s="6" t="n">
        <v>0</v>
      </c>
    </row>
    <row r="27">
      <c r="A27" s="4" t="inlineStr">
        <is>
          <t>Share conversion</t>
        </is>
      </c>
      <c r="B27" s="4" t="inlineStr">
        <is>
          <t>[2]</t>
        </is>
      </c>
      <c r="G27" s="5" t="n">
        <v>30</v>
      </c>
      <c r="H27" s="6" t="n">
        <v>-30</v>
      </c>
    </row>
    <row r="28">
      <c r="A28" s="4" t="inlineStr">
        <is>
          <t>Net Income (Loss), Including Portion Attributable to Noncontrolling Interest</t>
        </is>
      </c>
      <c r="C28" s="5" t="n">
        <v>63177</v>
      </c>
      <c r="E28" s="6" t="n">
        <v>57933</v>
      </c>
      <c r="I28" s="6" t="n">
        <v>57933</v>
      </c>
      <c r="J28" s="6" t="n">
        <v>5244</v>
      </c>
    </row>
    <row r="29">
      <c r="A29" s="4" t="inlineStr">
        <is>
          <t>Stock Issued During Period, Shares, New Issues</t>
        </is>
      </c>
      <c r="C29" s="6" t="n">
        <v>8855000</v>
      </c>
      <c r="O29" s="6" t="n">
        <v>8855000</v>
      </c>
      <c r="P29" s="4" t="inlineStr">
        <is>
          <t>[3]</t>
        </is>
      </c>
    </row>
    <row r="30">
      <c r="A30" s="4" t="inlineStr">
        <is>
          <t>Stock Issued During Period, Value, New Issues</t>
        </is>
      </c>
      <c r="B30" s="4" t="inlineStr">
        <is>
          <t>[3]</t>
        </is>
      </c>
      <c r="L30" s="5" t="n">
        <v>111034</v>
      </c>
      <c r="M30" s="5" t="n">
        <v>111034</v>
      </c>
      <c r="N30" s="5" t="n">
        <v>111034</v>
      </c>
      <c r="O30" s="5" t="n">
        <v>156328</v>
      </c>
      <c r="Q30" s="5" t="n">
        <v>156328</v>
      </c>
      <c r="R30" s="5" t="n">
        <v>9</v>
      </c>
      <c r="S30" s="5" t="n">
        <v>156319</v>
      </c>
    </row>
    <row r="31">
      <c r="A31" s="4" t="inlineStr">
        <is>
          <t>Shares Issued As Payment of Incentive Fee, Shares</t>
        </is>
      </c>
      <c r="C31" s="6" t="n">
        <v>0</v>
      </c>
    </row>
    <row r="32">
      <c r="A32" s="4" t="inlineStr">
        <is>
          <t>Contributions from non-controlling interests</t>
        </is>
      </c>
      <c r="C32" s="5" t="n">
        <v>27650</v>
      </c>
      <c r="J32" s="6" t="n">
        <v>27650</v>
      </c>
    </row>
    <row r="33">
      <c r="A33" s="4" t="inlineStr">
        <is>
          <t>Dividends</t>
        </is>
      </c>
      <c r="B33" s="4" t="inlineStr">
        <is>
          <t>[4]</t>
        </is>
      </c>
      <c r="C33" s="6" t="n">
        <v>-59824</v>
      </c>
      <c r="E33" s="6" t="n">
        <v>-58499</v>
      </c>
      <c r="I33" s="6" t="n">
        <v>-58499</v>
      </c>
      <c r="J33" s="6" t="n">
        <v>-1325</v>
      </c>
    </row>
    <row r="34">
      <c r="A34" s="4" t="inlineStr">
        <is>
          <t>Dividends, Preferred Stock, Cash</t>
        </is>
      </c>
      <c r="B34" s="4" t="inlineStr">
        <is>
          <t>[5]</t>
        </is>
      </c>
      <c r="C34" s="6" t="n">
        <v>-1466</v>
      </c>
      <c r="E34" s="6" t="n">
        <v>-1466</v>
      </c>
      <c r="I34" s="6" t="n">
        <v>-1466</v>
      </c>
    </row>
    <row r="35">
      <c r="A35" s="4" t="inlineStr">
        <is>
          <t>Distributions to non-controlling interests</t>
        </is>
      </c>
      <c r="C35" s="5" t="n">
        <v>-23063</v>
      </c>
      <c r="J35" s="6" t="n">
        <v>-23063</v>
      </c>
    </row>
    <row r="36">
      <c r="A36" s="4" t="inlineStr">
        <is>
          <t>Adjustment to non-controlling interests</t>
        </is>
      </c>
      <c r="E36" s="6" t="n">
        <v>-392</v>
      </c>
      <c r="H36" s="6" t="n">
        <v>-392</v>
      </c>
      <c r="J36" s="6" t="n">
        <v>392</v>
      </c>
    </row>
    <row r="37">
      <c r="A37" s="4" t="inlineStr">
        <is>
          <t>Stock issued during period, shares, conversion of units</t>
        </is>
      </c>
      <c r="G37" s="6" t="n">
        <v>47167</v>
      </c>
    </row>
    <row r="38">
      <c r="A38" s="4" t="inlineStr">
        <is>
          <t>Stock Issued During Period, Value, Conversion of Units</t>
        </is>
      </c>
      <c r="E38" s="6" t="n">
        <v>812</v>
      </c>
      <c r="H38" s="6" t="n">
        <v>812</v>
      </c>
      <c r="J38" s="6" t="n">
        <v>812</v>
      </c>
    </row>
    <row r="39">
      <c r="A39" s="4" t="inlineStr">
        <is>
          <t>Repurchase of shares of common stock (in shares)</t>
        </is>
      </c>
      <c r="C39" s="6" t="n">
        <v>-50825</v>
      </c>
      <c r="G39" s="6" t="n">
        <v>-50825</v>
      </c>
    </row>
    <row r="40">
      <c r="A40" s="4" t="inlineStr">
        <is>
          <t>Repurchase of shares of common stock</t>
        </is>
      </c>
      <c r="C40" s="5" t="n">
        <v>-782</v>
      </c>
      <c r="E40" s="6" t="n">
        <v>-782</v>
      </c>
      <c r="H40" s="6" t="n">
        <v>-782</v>
      </c>
    </row>
    <row r="41">
      <c r="A41" s="4" t="inlineStr">
        <is>
          <t>Share-based long term incentive plan unit awards</t>
        </is>
      </c>
      <c r="C41" s="5" t="n">
        <v>475</v>
      </c>
      <c r="E41" s="6" t="n">
        <v>464</v>
      </c>
      <c r="H41" s="6" t="n">
        <v>464</v>
      </c>
      <c r="J41" s="6" t="n">
        <v>11</v>
      </c>
    </row>
    <row r="42">
      <c r="A42" s="4" t="inlineStr">
        <is>
          <t>Ending balance (in shares) at Dec. 31, 2019</t>
        </is>
      </c>
      <c r="C42" s="6" t="n">
        <v>38647943</v>
      </c>
      <c r="G42" s="6" t="n">
        <v>38647943</v>
      </c>
    </row>
    <row r="43">
      <c r="A43" s="4" t="inlineStr">
        <is>
          <t>Ending balance at Dec. 31, 2019</t>
        </is>
      </c>
      <c r="C43" s="5" t="n">
        <v>868699</v>
      </c>
      <c r="E43" s="6" t="n">
        <v>829265</v>
      </c>
      <c r="G43" s="5" t="n">
        <v>39</v>
      </c>
      <c r="H43" s="6" t="n">
        <v>821747</v>
      </c>
      <c r="I43" s="6" t="n">
        <v>-103555</v>
      </c>
      <c r="J43" s="6" t="n">
        <v>39434</v>
      </c>
    </row>
    <row r="44">
      <c r="A44" s="3" t="inlineStr">
        <is>
          <t>CHANGE IN SHAREHOLDERS’ EQUITY RESULTING FROM OPERATIONS</t>
        </is>
      </c>
    </row>
    <row r="45">
      <c r="A45" s="4" t="inlineStr">
        <is>
          <t>Dividends declared (in usd per share)</t>
        </is>
      </c>
      <c r="C45" s="7" t="n">
        <v>1.81</v>
      </c>
    </row>
    <row r="46">
      <c r="A46" s="4" t="inlineStr">
        <is>
          <t>Preferred Stock, Dividends Per Share, Declared</t>
        </is>
      </c>
      <c r="C46" s="9" t="n">
        <v>0.45938</v>
      </c>
    </row>
    <row r="47">
      <c r="A47" s="4" t="inlineStr">
        <is>
          <t>Net Income (Loss), Including Portion Attributable to Noncontrolling Interest</t>
        </is>
      </c>
      <c r="C47" s="5" t="n">
        <v>63177</v>
      </c>
      <c r="E47" s="6" t="n">
        <v>57933</v>
      </c>
      <c r="I47" s="6" t="n">
        <v>57933</v>
      </c>
      <c r="J47" s="6" t="n">
        <v>5244</v>
      </c>
    </row>
    <row r="48">
      <c r="A48" s="4" t="inlineStr">
        <is>
          <t>Dividends</t>
        </is>
      </c>
      <c r="C48" s="6" t="n">
        <v>-59824</v>
      </c>
      <c r="O48" s="5" t="n">
        <v>-58499</v>
      </c>
    </row>
    <row r="49">
      <c r="A49" s="4" t="inlineStr">
        <is>
          <t>Preferred Stock, Value, Outstanding</t>
        </is>
      </c>
      <c r="C49" s="6" t="n">
        <v>111034</v>
      </c>
    </row>
    <row r="50">
      <c r="A50" s="4" t="inlineStr">
        <is>
          <t>Net Income (Loss), Including Portion Attributable to Noncontrolling Interest</t>
        </is>
      </c>
      <c r="C50" s="5" t="n">
        <v>28377</v>
      </c>
      <c r="E50" s="6" t="n">
        <v>25008</v>
      </c>
      <c r="I50" s="6" t="n">
        <v>25008</v>
      </c>
      <c r="J50" s="6" t="n">
        <v>3369</v>
      </c>
    </row>
    <row r="51">
      <c r="A51" s="4" t="inlineStr">
        <is>
          <t>Stock Issued During Period, Shares, New Issues</t>
        </is>
      </c>
      <c r="C51" s="6" t="n">
        <v>5290000</v>
      </c>
      <c r="O51" s="6" t="n">
        <v>5290000</v>
      </c>
      <c r="P51" s="4" t="inlineStr">
        <is>
          <t>[3]</t>
        </is>
      </c>
    </row>
    <row r="52">
      <c r="A52" s="4" t="inlineStr">
        <is>
          <t>Stock Issued During Period, Value, New Issues</t>
        </is>
      </c>
      <c r="B52" s="4" t="inlineStr">
        <is>
          <t>[3]</t>
        </is>
      </c>
      <c r="O52" s="5" t="n">
        <v>95292</v>
      </c>
      <c r="Q52" s="6" t="n">
        <v>95292</v>
      </c>
      <c r="R52" s="6" t="n">
        <v>5</v>
      </c>
      <c r="S52" s="6" t="n">
        <v>95287</v>
      </c>
    </row>
    <row r="53">
      <c r="A53" s="4" t="inlineStr">
        <is>
          <t>Shares Issued As Payment of Incentive Fee, Shares</t>
        </is>
      </c>
      <c r="C53" s="6" t="n">
        <v>637</v>
      </c>
      <c r="O53" s="6" t="n">
        <v>637</v>
      </c>
    </row>
    <row r="54">
      <c r="A54" s="4" t="inlineStr">
        <is>
          <t>Shares Issued As Payment of Incentive Fee</t>
        </is>
      </c>
      <c r="O54" s="5" t="n">
        <v>12</v>
      </c>
      <c r="Q54" s="5" t="n">
        <v>12</v>
      </c>
      <c r="R54" s="5" t="n">
        <v>0</v>
      </c>
      <c r="S54" s="5" t="n">
        <v>12</v>
      </c>
    </row>
    <row r="55">
      <c r="A55" s="4" t="inlineStr">
        <is>
          <t>Contributions from non-controlling interests</t>
        </is>
      </c>
      <c r="C55" s="5" t="n">
        <v>8270</v>
      </c>
      <c r="J55" s="6" t="n">
        <v>8270</v>
      </c>
    </row>
    <row r="56">
      <c r="A56" s="4" t="inlineStr">
        <is>
          <t>Dividends</t>
        </is>
      </c>
      <c r="B56" s="4" t="inlineStr">
        <is>
          <t>[4]</t>
        </is>
      </c>
      <c r="C56" s="6" t="n">
        <v>-56023</v>
      </c>
      <c r="E56" s="6" t="n">
        <v>-55211</v>
      </c>
      <c r="I56" s="6" t="n">
        <v>-55211</v>
      </c>
      <c r="J56" s="6" t="n">
        <v>-812</v>
      </c>
    </row>
    <row r="57">
      <c r="A57" s="4" t="inlineStr">
        <is>
          <t>Dividends, Preferred Stock, Cash</t>
        </is>
      </c>
      <c r="B57" s="4" t="inlineStr">
        <is>
          <t>[5]</t>
        </is>
      </c>
      <c r="C57" s="6" t="n">
        <v>-7763</v>
      </c>
      <c r="E57" s="6" t="n">
        <v>-7763</v>
      </c>
      <c r="I57" s="6" t="n">
        <v>-7763</v>
      </c>
      <c r="J57" s="6" t="n">
        <v>0</v>
      </c>
    </row>
    <row r="58">
      <c r="A58" s="4" t="inlineStr">
        <is>
          <t>Distributions to non-controlling interests</t>
        </is>
      </c>
      <c r="C58" s="5" t="n">
        <v>-12958</v>
      </c>
      <c r="J58" s="6" t="n">
        <v>-12958</v>
      </c>
    </row>
    <row r="59">
      <c r="A59" s="4" t="inlineStr">
        <is>
          <t>Adjustment to non-controlling interests</t>
        </is>
      </c>
      <c r="E59" s="6" t="n">
        <v>-1480</v>
      </c>
      <c r="H59" s="6" t="n">
        <v>-1480</v>
      </c>
      <c r="J59" s="6" t="n">
        <v>1480</v>
      </c>
    </row>
    <row r="60">
      <c r="A60" s="4" t="inlineStr">
        <is>
          <t>Stock issued during period, shares, conversion of units</t>
        </is>
      </c>
      <c r="G60" s="6" t="n">
        <v>133154</v>
      </c>
    </row>
    <row r="61">
      <c r="A61" s="4" t="inlineStr">
        <is>
          <t>Stock Issued During Period, Value, Conversion of Units</t>
        </is>
      </c>
      <c r="E61" s="6" t="n">
        <v>2437</v>
      </c>
      <c r="H61" s="6" t="n">
        <v>2437</v>
      </c>
      <c r="J61" s="6" t="n">
        <v>2437</v>
      </c>
    </row>
    <row r="62">
      <c r="A62" s="4" t="inlineStr">
        <is>
          <t>Repurchase of shares of common stock (in shares)</t>
        </is>
      </c>
      <c r="C62" s="6" t="n">
        <v>-290050</v>
      </c>
      <c r="G62" s="6" t="n">
        <v>-290050</v>
      </c>
    </row>
    <row r="63">
      <c r="A63" s="4" t="inlineStr">
        <is>
          <t>Repurchase of shares of common stock</t>
        </is>
      </c>
      <c r="C63" s="5" t="n">
        <v>-3056</v>
      </c>
      <c r="E63" s="6" t="n">
        <v>-3056</v>
      </c>
      <c r="H63" s="6" t="n">
        <v>-3056</v>
      </c>
    </row>
    <row r="64">
      <c r="A64" s="4" t="inlineStr">
        <is>
          <t>Share-based long term incentive plan unit awards</t>
        </is>
      </c>
      <c r="C64" s="5" t="n">
        <v>722</v>
      </c>
      <c r="E64" s="6" t="n">
        <v>711</v>
      </c>
      <c r="H64" s="6" t="n">
        <v>711</v>
      </c>
      <c r="J64" s="6" t="n">
        <v>11</v>
      </c>
    </row>
    <row r="65">
      <c r="A65" s="4" t="inlineStr">
        <is>
          <t>Ending balance (in shares) at Dec. 31, 2020</t>
        </is>
      </c>
      <c r="C65" s="6" t="n">
        <v>43781684</v>
      </c>
      <c r="G65" s="6" t="n">
        <v>43781684</v>
      </c>
    </row>
    <row r="66">
      <c r="A66" s="4" t="inlineStr">
        <is>
          <t>Ending balance at Dec. 31, 2020</t>
        </is>
      </c>
      <c r="C66" s="5" t="n">
        <v>921572</v>
      </c>
      <c r="E66" s="6" t="n">
        <v>885215</v>
      </c>
      <c r="G66" s="5" t="n">
        <v>44</v>
      </c>
      <c r="H66" s="5" t="n">
        <v>915658</v>
      </c>
      <c r="I66" s="6" t="n">
        <v>-141521</v>
      </c>
      <c r="J66" s="6" t="n">
        <v>36357</v>
      </c>
    </row>
    <row r="67">
      <c r="A67" s="3" t="inlineStr">
        <is>
          <t>CHANGE IN SHAREHOLDERS’ EQUITY RESULTING FROM OPERATIONS</t>
        </is>
      </c>
    </row>
    <row r="68">
      <c r="A68" s="4" t="inlineStr">
        <is>
          <t>Dividends declared (in usd per share)</t>
        </is>
      </c>
      <c r="C68" s="7" t="n">
        <v>1.26</v>
      </c>
    </row>
    <row r="69">
      <c r="A69" s="4" t="inlineStr">
        <is>
          <t>Preferred Stock, Dividends Per Share, Declared</t>
        </is>
      </c>
      <c r="C69" s="10" t="n">
        <v>1.265625</v>
      </c>
    </row>
    <row r="70">
      <c r="A70" s="4" t="inlineStr">
        <is>
          <t>Net Income (Loss), Including Portion Attributable to Noncontrolling Interest</t>
        </is>
      </c>
      <c r="C70" s="5" t="n">
        <v>28377</v>
      </c>
      <c r="E70" s="5" t="n">
        <v>25008</v>
      </c>
      <c r="I70" s="5" t="n">
        <v>25008</v>
      </c>
      <c r="J70" s="5" t="n">
        <v>3369</v>
      </c>
    </row>
    <row r="71">
      <c r="A71" s="4" t="inlineStr">
        <is>
          <t>Dividends</t>
        </is>
      </c>
      <c r="C71" s="6" t="n">
        <v>-56023</v>
      </c>
      <c r="O71" s="5" t="n">
        <v>-55211</v>
      </c>
    </row>
    <row r="72">
      <c r="A72" s="4" t="inlineStr">
        <is>
          <t>Preferred Stock, Value, Outstanding</t>
        </is>
      </c>
      <c r="C72" s="5" t="n">
        <v>111034</v>
      </c>
    </row>
    <row r="73"/>
    <row r="74">
      <c r="A74" s="4" t="inlineStr">
        <is>
          <t>[1]</t>
        </is>
      </c>
      <c r="B74" s="4" t="inlineStr">
        <is>
          <t>For the year ended December 31, 2018, dividends totaling $1.64 per common share and convertible unit outstanding, were declared.</t>
        </is>
      </c>
    </row>
    <row r="75">
      <c r="A75" s="4" t="inlineStr">
        <is>
          <t>[2]</t>
        </is>
      </c>
      <c r="B75" s="4" t="inlineStr">
        <is>
          <t>See Note 1 for further details on the share conversion.</t>
        </is>
      </c>
    </row>
    <row r="76">
      <c r="A76" s="4" t="inlineStr">
        <is>
          <t>[3]</t>
        </is>
      </c>
      <c r="B76" s="4" t="inlineStr">
        <is>
          <t>Net of underwriters' discounts and offering costs.</t>
        </is>
      </c>
    </row>
    <row r="77">
      <c r="A77" s="4" t="inlineStr">
        <is>
          <t>[4]</t>
        </is>
      </c>
      <c r="B77" s="4" t="inlineStr">
        <is>
          <t>For the years ended December 31, 2020 and 2019, dividends totaling $1.26 and $1.81, respectively, per share of common stock and convertible unit outstanding, were declared.</t>
        </is>
      </c>
    </row>
    <row r="78">
      <c r="A78" s="4" t="inlineStr">
        <is>
          <t>[5]</t>
        </is>
      </c>
      <c r="B78" s="4" t="inlineStr">
        <is>
          <t>For the years ended December 31, 2020 and 2019, dividends totaling $1.265625 and $0.45938, respectively, per share of preferred stock was declared.</t>
        </is>
      </c>
    </row>
  </sheetData>
  <mergeCells count="11">
    <mergeCell ref="A1:B1"/>
    <mergeCell ref="C1:D1"/>
    <mergeCell ref="E1:F1"/>
    <mergeCell ref="J1:K1"/>
    <mergeCell ref="O1:P1"/>
    <mergeCell ref="A73:R73"/>
    <mergeCell ref="B74:R74"/>
    <mergeCell ref="B75:R75"/>
    <mergeCell ref="B76:R76"/>
    <mergeCell ref="B77:R77"/>
    <mergeCell ref="B78:R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t>
        </is>
      </c>
      <c r="B1" s="2" t="inlineStr">
        <is>
          <t>12 Months Ended</t>
        </is>
      </c>
    </row>
    <row r="2">
      <c r="B2" s="2" t="inlineStr">
        <is>
          <t>Dec. 31, 2020</t>
        </is>
      </c>
      <c r="C2" s="2" t="inlineStr">
        <is>
          <t>Dec. 31, 2018</t>
        </is>
      </c>
    </row>
    <row r="3">
      <c r="A3" s="3" t="inlineStr">
        <is>
          <t>Significant Accounting Policies [Line Items]</t>
        </is>
      </c>
    </row>
    <row r="4">
      <c r="A4" s="4" t="inlineStr">
        <is>
          <t>Number of days to determine non-performance of loan</t>
        </is>
      </c>
      <c r="B4" s="4" t="inlineStr">
        <is>
          <t>90 days</t>
        </is>
      </c>
    </row>
    <row r="5">
      <c r="A5" s="4" t="inlineStr">
        <is>
          <t>Long-Term Incentive Plan Units [Member] | Director [Member]</t>
        </is>
      </c>
    </row>
    <row r="6">
      <c r="A6" s="3" t="inlineStr">
        <is>
          <t>Significant Accounting Policies [Line Items]</t>
        </is>
      </c>
    </row>
    <row r="7">
      <c r="A7" s="4" t="inlineStr">
        <is>
          <t>Vesting period</t>
        </is>
      </c>
      <c r="B7" s="4" t="inlineStr">
        <is>
          <t>1 year</t>
        </is>
      </c>
      <c r="C7" s="4" t="inlineStr">
        <is>
          <t>1 year</t>
        </is>
      </c>
    </row>
    <row r="8">
      <c r="A8" s="4" t="inlineStr">
        <is>
          <t>Minimum | Long-Term Incentive Plan Units [Member] | Dedicated or partially dedicated personnel [Member]</t>
        </is>
      </c>
    </row>
    <row r="9">
      <c r="A9" s="3" t="inlineStr">
        <is>
          <t>Significant Accounting Policies [Line Items]</t>
        </is>
      </c>
    </row>
    <row r="10">
      <c r="A10" s="4" t="inlineStr">
        <is>
          <t>Vesting period</t>
        </is>
      </c>
      <c r="B10" s="4" t="inlineStr">
        <is>
          <t>1 year</t>
        </is>
      </c>
      <c r="C10" s="4" t="inlineStr">
        <is>
          <t>1 year</t>
        </is>
      </c>
    </row>
    <row r="11">
      <c r="A11" s="4" t="inlineStr">
        <is>
          <t>Maximum | Long-Term Incentive Plan Units [Member] | Dedicated or partially dedicated personnel [Member]</t>
        </is>
      </c>
    </row>
    <row r="12">
      <c r="A12" s="3" t="inlineStr">
        <is>
          <t>Significant Accounting Policies [Line Items]</t>
        </is>
      </c>
    </row>
    <row r="13">
      <c r="A13" s="4" t="inlineStr">
        <is>
          <t>Vesting period</t>
        </is>
      </c>
      <c r="B13" s="4" t="inlineStr">
        <is>
          <t>2 years</t>
        </is>
      </c>
      <c r="C13" s="4" t="inlineStr">
        <is>
          <t>2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9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luation (Schedule of Financial Instruments) (Details) - USD ($) $ in Thousands</t>
        </is>
      </c>
      <c r="C1" s="2" t="inlineStr">
        <is>
          <t>Dec. 31, 2020</t>
        </is>
      </c>
      <c r="E1" s="2" t="inlineStr">
        <is>
          <t>Dec. 31, 2019</t>
        </is>
      </c>
      <c r="G1" s="2" t="inlineStr">
        <is>
          <t>Dec. 31, 2018</t>
        </is>
      </c>
    </row>
    <row r="2">
      <c r="A2" s="3" t="inlineStr">
        <is>
          <t>Fair Value, Assets and Liabilities Measured on Recurring and Nonrecurring Basis [Line Items]</t>
        </is>
      </c>
    </row>
    <row r="3">
      <c r="A3" s="4" t="inlineStr">
        <is>
          <t>Securities, at fair value(1)(2)</t>
        </is>
      </c>
      <c r="B3" s="4" t="inlineStr">
        <is>
          <t>[1],[2]</t>
        </is>
      </c>
      <c r="C3" s="5" t="n">
        <v>1514185</v>
      </c>
      <c r="E3" s="5" t="n">
        <v>2449941</v>
      </c>
    </row>
    <row r="4">
      <c r="A4" s="4" t="inlineStr">
        <is>
          <t>Investment in unconsolidated entities, at fair value</t>
        </is>
      </c>
      <c r="B4" s="4" t="inlineStr">
        <is>
          <t>[1]</t>
        </is>
      </c>
      <c r="C4" s="6" t="n">
        <v>141620</v>
      </c>
      <c r="E4" s="6" t="n">
        <v>71850</v>
      </c>
    </row>
    <row r="5">
      <c r="A5" s="4" t="inlineStr">
        <is>
          <t>Financial derivatives–assets, at fair value-</t>
        </is>
      </c>
      <c r="C5" s="6" t="n">
        <v>15479</v>
      </c>
      <c r="E5" s="6" t="n">
        <v>16788</v>
      </c>
      <c r="G5" s="5" t="n">
        <v>20001</v>
      </c>
    </row>
    <row r="6">
      <c r="A6" s="4" t="inlineStr">
        <is>
          <t>Repurchase agreements, at fair value</t>
        </is>
      </c>
      <c r="C6" s="6" t="n">
        <v>38640</v>
      </c>
      <c r="E6" s="6" t="n">
        <v>73639</v>
      </c>
      <c r="G6" s="6" t="n">
        <v>61274</v>
      </c>
    </row>
    <row r="7">
      <c r="A7" s="4" t="inlineStr">
        <is>
          <t>Investments sold short, at fair value-</t>
        </is>
      </c>
      <c r="C7" s="6" t="n">
        <v>-38642</v>
      </c>
      <c r="E7" s="6" t="n">
        <v>-73409</v>
      </c>
      <c r="G7" s="6" t="n">
        <v>-850577</v>
      </c>
    </row>
    <row r="8">
      <c r="A8" s="4" t="inlineStr">
        <is>
          <t>Financial derivatives–liabilities, at fair value-</t>
        </is>
      </c>
      <c r="C8" s="6" t="n">
        <v>-24553</v>
      </c>
      <c r="E8" s="6" t="n">
        <v>-27621</v>
      </c>
      <c r="G8" s="6" t="n">
        <v>-20806</v>
      </c>
    </row>
    <row r="9">
      <c r="A9" s="4" t="inlineStr">
        <is>
          <t>Other secured borrowings, at fair value</t>
        </is>
      </c>
      <c r="C9" s="6" t="n">
        <v>-754921</v>
      </c>
      <c r="D9" s="4" t="inlineStr">
        <is>
          <t>[1]</t>
        </is>
      </c>
      <c r="E9" s="6" t="n">
        <v>-594396</v>
      </c>
      <c r="F9" s="4" t="inlineStr">
        <is>
          <t>[1]</t>
        </is>
      </c>
      <c r="G9" s="6" t="n">
        <v>-297948</v>
      </c>
    </row>
    <row r="10">
      <c r="A10" s="4" t="inlineStr">
        <is>
          <t>Level 3 | Non-Agency RMBS</t>
        </is>
      </c>
    </row>
    <row r="11">
      <c r="A11" s="3" t="inlineStr">
        <is>
          <t>Fair Value, Assets and Liabilities Measured on Recurring and Nonrecurring Basis [Line Items]</t>
        </is>
      </c>
    </row>
    <row r="12">
      <c r="A12" s="4" t="inlineStr">
        <is>
          <t>Total assets</t>
        </is>
      </c>
      <c r="C12" s="6" t="n">
        <v>127838</v>
      </c>
      <c r="E12" s="6" t="n">
        <v>89581</v>
      </c>
    </row>
    <row r="13">
      <c r="A13" s="4" t="inlineStr">
        <is>
          <t>Level 3 | CMBS</t>
        </is>
      </c>
    </row>
    <row r="14">
      <c r="A14" s="3" t="inlineStr">
        <is>
          <t>Fair Value, Assets and Liabilities Measured on Recurring and Nonrecurring Basis [Line Items]</t>
        </is>
      </c>
    </row>
    <row r="15">
      <c r="A15" s="4" t="inlineStr">
        <is>
          <t>Total assets</t>
        </is>
      </c>
      <c r="C15" s="6" t="n">
        <v>63148</v>
      </c>
      <c r="E15" s="6" t="n">
        <v>29805</v>
      </c>
    </row>
    <row r="16">
      <c r="A16" s="4" t="inlineStr">
        <is>
          <t>Level 3 | CLOs</t>
        </is>
      </c>
    </row>
    <row r="17">
      <c r="A17" s="3" t="inlineStr">
        <is>
          <t>Fair Value, Assets and Liabilities Measured on Recurring and Nonrecurring Basis [Line Items]</t>
        </is>
      </c>
    </row>
    <row r="18">
      <c r="A18" s="4" t="inlineStr">
        <is>
          <t>Total assets</t>
        </is>
      </c>
      <c r="C18" s="6" t="n">
        <v>111100</v>
      </c>
      <c r="E18" s="6" t="n">
        <v>44979</v>
      </c>
    </row>
    <row r="19">
      <c r="A19" s="4" t="inlineStr">
        <is>
          <t>Level 3 | Asset-backed securities, backed by consumer loans</t>
        </is>
      </c>
    </row>
    <row r="20">
      <c r="A20" s="3" t="inlineStr">
        <is>
          <t>Fair Value, Assets and Liabilities Measured on Recurring and Nonrecurring Basis [Line Items]</t>
        </is>
      </c>
    </row>
    <row r="21">
      <c r="A21" s="4" t="inlineStr">
        <is>
          <t>Total assets</t>
        </is>
      </c>
      <c r="C21" s="6" t="n">
        <v>44925</v>
      </c>
      <c r="E21" s="6" t="n">
        <v>48610</v>
      </c>
    </row>
    <row r="22">
      <c r="A22" s="4" t="inlineStr">
        <is>
          <t>Level 3 | Corporate loan [Member]</t>
        </is>
      </c>
    </row>
    <row r="23">
      <c r="A23" s="3" t="inlineStr">
        <is>
          <t>Fair Value, Assets and Liabilities Measured on Recurring and Nonrecurring Basis [Line Items]</t>
        </is>
      </c>
    </row>
    <row r="24">
      <c r="A24" s="4" t="inlineStr">
        <is>
          <t>Total assets</t>
        </is>
      </c>
      <c r="E24" s="6" t="n">
        <v>18510</v>
      </c>
    </row>
    <row r="25">
      <c r="A25" s="4" t="inlineStr">
        <is>
          <t>Fair Value, Measurements, Recurring</t>
        </is>
      </c>
    </row>
    <row r="26">
      <c r="A26" s="3" t="inlineStr">
        <is>
          <t>Fair Value, Assets and Liabilities Measured on Recurring and Nonrecurring Basis [Line Items]</t>
        </is>
      </c>
    </row>
    <row r="27">
      <c r="A27" s="4" t="inlineStr">
        <is>
          <t>Investment in unconsolidated entities, at fair value</t>
        </is>
      </c>
      <c r="C27" s="6" t="n">
        <v>141620</v>
      </c>
      <c r="E27" s="6" t="n">
        <v>71850</v>
      </c>
    </row>
    <row r="28">
      <c r="A28" s="4" t="inlineStr">
        <is>
          <t>Total assets</t>
        </is>
      </c>
      <c r="C28" s="6" t="n">
        <v>3124764</v>
      </c>
      <c r="E28" s="6" t="n">
        <v>3951005</v>
      </c>
      <c r="G28" s="6" t="n">
        <v>3020586</v>
      </c>
    </row>
    <row r="29">
      <c r="A29" s="4" t="inlineStr">
        <is>
          <t>Other secured borrowings, at fair value</t>
        </is>
      </c>
      <c r="C29" s="6" t="n">
        <v>-754921</v>
      </c>
      <c r="E29" s="6" t="n">
        <v>-594396</v>
      </c>
    </row>
    <row r="30">
      <c r="A30" s="4" t="inlineStr">
        <is>
          <t>Total liabilities</t>
        </is>
      </c>
      <c r="C30" s="6" t="n">
        <v>-818116</v>
      </c>
      <c r="E30" s="6" t="n">
        <v>-695426</v>
      </c>
      <c r="G30" s="6" t="n">
        <v>-1169331</v>
      </c>
    </row>
    <row r="31">
      <c r="A31" s="4" t="inlineStr">
        <is>
          <t>Fair Value, Measurements, Recurring | Investments Sold Short</t>
        </is>
      </c>
    </row>
    <row r="32">
      <c r="A32" s="3" t="inlineStr">
        <is>
          <t>Fair Value, Assets and Liabilities Measured on Recurring and Nonrecurring Basis [Line Items]</t>
        </is>
      </c>
    </row>
    <row r="33">
      <c r="A33" s="4" t="inlineStr">
        <is>
          <t>Investments sold short, at fair value-</t>
        </is>
      </c>
      <c r="G33" s="6" t="n">
        <v>-850577</v>
      </c>
    </row>
    <row r="34">
      <c r="A34" s="4" t="inlineStr">
        <is>
          <t>Fair Value, Measurements, Recurring | Investments Sold Short | Agency RMBS</t>
        </is>
      </c>
    </row>
    <row r="35">
      <c r="A35" s="3" t="inlineStr">
        <is>
          <t>Fair Value, Assets and Liabilities Measured on Recurring and Nonrecurring Basis [Line Items]</t>
        </is>
      </c>
    </row>
    <row r="36">
      <c r="A36" s="4" t="inlineStr">
        <is>
          <t>Investments sold short, at fair value-</t>
        </is>
      </c>
      <c r="G36" s="6" t="n">
        <v>-772964</v>
      </c>
    </row>
    <row r="37">
      <c r="A37" s="4" t="inlineStr">
        <is>
          <t>Fair Value, Measurements, Recurring | Investments Sold Short | Corporate debt securities</t>
        </is>
      </c>
    </row>
    <row r="38">
      <c r="A38" s="3" t="inlineStr">
        <is>
          <t>Fair Value, Assets and Liabilities Measured on Recurring and Nonrecurring Basis [Line Items]</t>
        </is>
      </c>
    </row>
    <row r="39">
      <c r="A39" s="4" t="inlineStr">
        <is>
          <t>Investments sold short, at fair value-</t>
        </is>
      </c>
      <c r="C39" s="6" t="n">
        <v>-218</v>
      </c>
      <c r="E39" s="6" t="n">
        <v>-471</v>
      </c>
    </row>
    <row r="40">
      <c r="A40" s="4" t="inlineStr">
        <is>
          <t>Fair Value, Measurements, Recurring | Investments Sold Short | Government debt</t>
        </is>
      </c>
    </row>
    <row r="41">
      <c r="A41" s="3" t="inlineStr">
        <is>
          <t>Fair Value, Assets and Liabilities Measured on Recurring and Nonrecurring Basis [Line Items]</t>
        </is>
      </c>
    </row>
    <row r="42">
      <c r="A42" s="4" t="inlineStr">
        <is>
          <t>Investments sold short, at fair value-</t>
        </is>
      </c>
      <c r="C42" s="6" t="n">
        <v>-38424</v>
      </c>
      <c r="E42" s="6" t="n">
        <v>-72938</v>
      </c>
      <c r="G42" s="6" t="n">
        <v>-54151</v>
      </c>
    </row>
    <row r="43">
      <c r="A43" s="4" t="inlineStr">
        <is>
          <t>Fair Value, Measurements, Recurring | Investments Sold Short | Corporate debt securities</t>
        </is>
      </c>
    </row>
    <row r="44">
      <c r="A44" s="3" t="inlineStr">
        <is>
          <t>Fair Value, Assets and Liabilities Measured on Recurring and Nonrecurring Basis [Line Items]</t>
        </is>
      </c>
    </row>
    <row r="45">
      <c r="A45" s="4" t="inlineStr">
        <is>
          <t>Investments sold short, at fair value-</t>
        </is>
      </c>
      <c r="G45" s="6" t="n">
        <v>-6529</v>
      </c>
    </row>
    <row r="46">
      <c r="A46" s="4" t="inlineStr">
        <is>
          <t>Fair Value, Measurements, Recurring | Investments Sold Short | Common stock</t>
        </is>
      </c>
    </row>
    <row r="47">
      <c r="A47" s="3" t="inlineStr">
        <is>
          <t>Fair Value, Assets and Liabilities Measured on Recurring and Nonrecurring Basis [Line Items]</t>
        </is>
      </c>
    </row>
    <row r="48">
      <c r="A48" s="4" t="inlineStr">
        <is>
          <t>Investments sold short, at fair value-</t>
        </is>
      </c>
      <c r="G48" s="6" t="n">
        <v>-16933</v>
      </c>
    </row>
    <row r="49">
      <c r="A49" s="4" t="inlineStr">
        <is>
          <t>Fair Value, Measurements, Recurring | Financial Derivatives - Liabilities</t>
        </is>
      </c>
    </row>
    <row r="50">
      <c r="A50" s="3" t="inlineStr">
        <is>
          <t>Fair Value, Assets and Liabilities Measured on Recurring and Nonrecurring Basis [Line Items]</t>
        </is>
      </c>
    </row>
    <row r="51">
      <c r="A51" s="4" t="inlineStr">
        <is>
          <t>Financial derivatives–liabilities, at fair value-</t>
        </is>
      </c>
      <c r="G51" s="6" t="n">
        <v>-20806</v>
      </c>
    </row>
    <row r="52">
      <c r="A52" s="4" t="inlineStr">
        <is>
          <t>Fair Value, Measurements, Recurring | Financial Derivatives - Liabilities | Credit default swaps on corporate bond indices</t>
        </is>
      </c>
    </row>
    <row r="53">
      <c r="A53" s="3" t="inlineStr">
        <is>
          <t>Fair Value, Assets and Liabilities Measured on Recurring and Nonrecurring Basis [Line Items]</t>
        </is>
      </c>
    </row>
    <row r="54">
      <c r="A54" s="4" t="inlineStr">
        <is>
          <t>Financial derivatives–liabilities, at fair value-</t>
        </is>
      </c>
      <c r="C54" s="6" t="n">
        <v>-6438</v>
      </c>
      <c r="E54" s="6" t="n">
        <v>-14524</v>
      </c>
      <c r="G54" s="6" t="n">
        <v>-11557</v>
      </c>
    </row>
    <row r="55">
      <c r="A55" s="4" t="inlineStr">
        <is>
          <t>Fair Value, Measurements, Recurring | Financial Derivatives - Liabilities | Credit default swaps on corporate bonds</t>
        </is>
      </c>
    </row>
    <row r="56">
      <c r="A56" s="3" t="inlineStr">
        <is>
          <t>Fair Value, Assets and Liabilities Measured on Recurring and Nonrecurring Basis [Line Items]</t>
        </is>
      </c>
    </row>
    <row r="57">
      <c r="A57" s="4" t="inlineStr">
        <is>
          <t>Financial derivatives–liabilities, at fair value-</t>
        </is>
      </c>
      <c r="C57" s="6" t="n">
        <v>-747</v>
      </c>
      <c r="E57" s="6" t="n">
        <v>-1693</v>
      </c>
      <c r="G57" s="6" t="n">
        <v>-3246</v>
      </c>
    </row>
    <row r="58">
      <c r="A58" s="4" t="inlineStr">
        <is>
          <t>Fair Value, Measurements, Recurring | Financial Derivatives - Liabilities | Credit default swaps on asset-backed indices</t>
        </is>
      </c>
    </row>
    <row r="59">
      <c r="A59" s="3" t="inlineStr">
        <is>
          <t>Fair Value, Assets and Liabilities Measured on Recurring and Nonrecurring Basis [Line Items]</t>
        </is>
      </c>
    </row>
    <row r="60">
      <c r="A60" s="4" t="inlineStr">
        <is>
          <t>Financial derivatives–liabilities, at fair value-</t>
        </is>
      </c>
      <c r="C60" s="6" t="n">
        <v>-130</v>
      </c>
      <c r="E60" s="6" t="n">
        <v>-250</v>
      </c>
      <c r="G60" s="6" t="n">
        <v>-2125</v>
      </c>
    </row>
    <row r="61">
      <c r="A61" s="4" t="inlineStr">
        <is>
          <t>Fair Value, Measurements, Recurring | Financial Derivatives - Liabilities | Interest rate swaps</t>
        </is>
      </c>
    </row>
    <row r="62">
      <c r="A62" s="3" t="inlineStr">
        <is>
          <t>Fair Value, Assets and Liabilities Measured on Recurring and Nonrecurring Basis [Line Items]</t>
        </is>
      </c>
    </row>
    <row r="63">
      <c r="A63" s="4" t="inlineStr">
        <is>
          <t>Financial derivatives–liabilities, at fair value-</t>
        </is>
      </c>
      <c r="C63" s="6" t="n">
        <v>-15174</v>
      </c>
      <c r="E63" s="6" t="n">
        <v>-8719</v>
      </c>
      <c r="G63" s="6" t="n">
        <v>-3397</v>
      </c>
    </row>
    <row r="64">
      <c r="A64" s="4" t="inlineStr">
        <is>
          <t>Fair Value, Measurements, Recurring | Financial Derivatives - Liabilities | TBA securities</t>
        </is>
      </c>
    </row>
    <row r="65">
      <c r="A65" s="3" t="inlineStr">
        <is>
          <t>Fair Value, Assets and Liabilities Measured on Recurring and Nonrecurring Basis [Line Items]</t>
        </is>
      </c>
    </row>
    <row r="66">
      <c r="A66" s="4" t="inlineStr">
        <is>
          <t>Financial derivatives–liabilities, at fair value-</t>
        </is>
      </c>
      <c r="C66" s="6" t="n">
        <v>-925</v>
      </c>
      <c r="E66" s="6" t="n">
        <v>-1012</v>
      </c>
    </row>
    <row r="67">
      <c r="A67" s="4" t="inlineStr">
        <is>
          <t>Fair Value, Measurements, Recurring | Financial Derivatives - Liabilities | Futures</t>
        </is>
      </c>
    </row>
    <row r="68">
      <c r="A68" s="3" t="inlineStr">
        <is>
          <t>Fair Value, Assets and Liabilities Measured on Recurring and Nonrecurring Basis [Line Items]</t>
        </is>
      </c>
    </row>
    <row r="69">
      <c r="A69" s="4" t="inlineStr">
        <is>
          <t>Financial derivatives–liabilities, at fair value-</t>
        </is>
      </c>
      <c r="C69" s="6" t="n">
        <v>-376</v>
      </c>
      <c r="E69" s="6" t="n">
        <v>-45</v>
      </c>
      <c r="G69" s="6" t="n">
        <v>-355</v>
      </c>
    </row>
    <row r="70">
      <c r="A70" s="4" t="inlineStr">
        <is>
          <t>Fair Value, Measurements, Recurring | Financial Derivatives - Liabilities | Forwards</t>
        </is>
      </c>
    </row>
    <row r="71">
      <c r="A71" s="3" t="inlineStr">
        <is>
          <t>Fair Value, Assets and Liabilities Measured on Recurring and Nonrecurring Basis [Line Items]</t>
        </is>
      </c>
    </row>
    <row r="72">
      <c r="A72" s="4" t="inlineStr">
        <is>
          <t>Financial derivatives–liabilities, at fair value-</t>
        </is>
      </c>
      <c r="C72" s="6" t="n">
        <v>-279</v>
      </c>
      <c r="E72" s="6" t="n">
        <v>-169</v>
      </c>
      <c r="G72" s="6" t="n">
        <v>-120</v>
      </c>
    </row>
    <row r="73">
      <c r="A73" s="4" t="inlineStr">
        <is>
          <t>Fair Value, Measurements, Recurring | Financial Derivatives - Liabilities | Total return swaps</t>
        </is>
      </c>
    </row>
    <row r="74">
      <c r="A74" s="3" t="inlineStr">
        <is>
          <t>Fair Value, Assets and Liabilities Measured on Recurring and Nonrecurring Basis [Line Items]</t>
        </is>
      </c>
    </row>
    <row r="75">
      <c r="A75" s="4" t="inlineStr">
        <is>
          <t>Financial derivatives–liabilities, at fair value-</t>
        </is>
      </c>
      <c r="C75" s="6" t="n">
        <v>-484</v>
      </c>
      <c r="E75" s="6" t="n">
        <v>-1209</v>
      </c>
      <c r="G75" s="6" t="n">
        <v>-6</v>
      </c>
    </row>
    <row r="76">
      <c r="A76" s="4" t="inlineStr">
        <is>
          <t>Fair Value, Measurements, Recurring | Other secured borrowings, at fair value</t>
        </is>
      </c>
    </row>
    <row r="77">
      <c r="A77" s="3" t="inlineStr">
        <is>
          <t>Fair Value, Assets and Liabilities Measured on Recurring and Nonrecurring Basis [Line Items]</t>
        </is>
      </c>
    </row>
    <row r="78">
      <c r="A78" s="4" t="inlineStr">
        <is>
          <t>Other secured borrowings, at fair value</t>
        </is>
      </c>
      <c r="G78" s="6" t="n">
        <v>-297948</v>
      </c>
    </row>
    <row r="79">
      <c r="A79" s="4" t="inlineStr">
        <is>
          <t>Fair Value, Measurements, Recurring | Cash equivalents</t>
        </is>
      </c>
    </row>
    <row r="80">
      <c r="A80" s="3" t="inlineStr">
        <is>
          <t>Fair Value, Assets and Liabilities Measured on Recurring and Nonrecurring Basis [Line Items]</t>
        </is>
      </c>
    </row>
    <row r="81">
      <c r="A81" s="4" t="inlineStr">
        <is>
          <t>Cash and cash equivalents</t>
        </is>
      </c>
      <c r="G81" s="6" t="n">
        <v>12460</v>
      </c>
    </row>
    <row r="82">
      <c r="A82" s="4" t="inlineStr">
        <is>
          <t>Fair Value, Measurements, Recurring | Securities | Agency RMBS</t>
        </is>
      </c>
    </row>
    <row r="83">
      <c r="A83" s="3" t="inlineStr">
        <is>
          <t>Fair Value, Assets and Liabilities Measured on Recurring and Nonrecurring Basis [Line Items]</t>
        </is>
      </c>
    </row>
    <row r="84">
      <c r="A84" s="4" t="inlineStr">
        <is>
          <t>Securities, at fair value(1)(2)</t>
        </is>
      </c>
      <c r="C84" s="6" t="n">
        <v>959443</v>
      </c>
      <c r="E84" s="6" t="n">
        <v>1936963</v>
      </c>
    </row>
    <row r="85">
      <c r="A85" s="4" t="inlineStr">
        <is>
          <t>Fair Value, Measurements, Recurring | Securities | Non-Agency RMBS</t>
        </is>
      </c>
    </row>
    <row r="86">
      <c r="A86" s="3" t="inlineStr">
        <is>
          <t>Fair Value, Assets and Liabilities Measured on Recurring and Nonrecurring Basis [Line Items]</t>
        </is>
      </c>
    </row>
    <row r="87">
      <c r="A87" s="4" t="inlineStr">
        <is>
          <t>Securities, at fair value(1)(2)</t>
        </is>
      </c>
      <c r="C87" s="6" t="n">
        <v>204114</v>
      </c>
      <c r="E87" s="6" t="n">
        <v>166550</v>
      </c>
    </row>
    <row r="88">
      <c r="A88" s="4" t="inlineStr">
        <is>
          <t>Fair Value, Measurements, Recurring | Securities | CMBS</t>
        </is>
      </c>
    </row>
    <row r="89">
      <c r="A89" s="3" t="inlineStr">
        <is>
          <t>Fair Value, Assets and Liabilities Measured on Recurring and Nonrecurring Basis [Line Items]</t>
        </is>
      </c>
    </row>
    <row r="90">
      <c r="A90" s="4" t="inlineStr">
        <is>
          <t>Securities, at fair value(1)(2)</t>
        </is>
      </c>
      <c r="C90" s="6" t="n">
        <v>117653</v>
      </c>
      <c r="E90" s="6" t="n">
        <v>124868</v>
      </c>
    </row>
    <row r="91">
      <c r="A91" s="4" t="inlineStr">
        <is>
          <t>Fair Value, Measurements, Recurring | Securities | CLOs</t>
        </is>
      </c>
    </row>
    <row r="92">
      <c r="A92" s="3" t="inlineStr">
        <is>
          <t>Fair Value, Assets and Liabilities Measured on Recurring and Nonrecurring Basis [Line Items]</t>
        </is>
      </c>
    </row>
    <row r="93">
      <c r="A93" s="4" t="inlineStr">
        <is>
          <t>Securities, at fair value(1)(2)</t>
        </is>
      </c>
      <c r="C93" s="6" t="n">
        <v>181271</v>
      </c>
      <c r="E93" s="6" t="n">
        <v>170443</v>
      </c>
    </row>
    <row r="94">
      <c r="A94" s="4" t="inlineStr">
        <is>
          <t>Fair Value, Measurements, Recurring | Securities | Asset-backed securities, backed by consumer loans</t>
        </is>
      </c>
    </row>
    <row r="95">
      <c r="A95" s="3" t="inlineStr">
        <is>
          <t>Fair Value, Assets and Liabilities Measured on Recurring and Nonrecurring Basis [Line Items]</t>
        </is>
      </c>
    </row>
    <row r="96">
      <c r="A96" s="4" t="inlineStr">
        <is>
          <t>Securities, at fair value(1)(2)</t>
        </is>
      </c>
      <c r="C96" s="6" t="n">
        <v>44925</v>
      </c>
      <c r="E96" s="6" t="n">
        <v>48610</v>
      </c>
    </row>
    <row r="97">
      <c r="A97" s="4" t="inlineStr">
        <is>
          <t>Fair Value, Measurements, Recurring | Securities | Corporate debt securities</t>
        </is>
      </c>
    </row>
    <row r="98">
      <c r="A98" s="3" t="inlineStr">
        <is>
          <t>Fair Value, Assets and Liabilities Measured on Recurring and Nonrecurring Basis [Line Items]</t>
        </is>
      </c>
    </row>
    <row r="99">
      <c r="A99" s="4" t="inlineStr">
        <is>
          <t>Securities, at fair value(1)(2)</t>
        </is>
      </c>
      <c r="C99" s="6" t="n">
        <v>5189</v>
      </c>
      <c r="E99" s="6" t="n">
        <v>1113</v>
      </c>
    </row>
    <row r="100">
      <c r="A100" s="4" t="inlineStr">
        <is>
          <t>Fair Value, Measurements, Recurring | Securities | Corporate equity securities</t>
        </is>
      </c>
    </row>
    <row r="101">
      <c r="A101" s="3" t="inlineStr">
        <is>
          <t>Fair Value, Assets and Liabilities Measured on Recurring and Nonrecurring Basis [Line Items]</t>
        </is>
      </c>
    </row>
    <row r="102">
      <c r="A102" s="4" t="inlineStr">
        <is>
          <t>Securities, at fair value(1)(2)</t>
        </is>
      </c>
      <c r="C102" s="6" t="n">
        <v>1590</v>
      </c>
      <c r="E102" s="6" t="n">
        <v>1394</v>
      </c>
    </row>
    <row r="103">
      <c r="A103" s="4" t="inlineStr">
        <is>
          <t>Fair Value, Measurements, Recurring | Investments</t>
        </is>
      </c>
    </row>
    <row r="104">
      <c r="A104" s="3" t="inlineStr">
        <is>
          <t>Fair Value, Assets and Liabilities Measured on Recurring and Nonrecurring Basis [Line Items]</t>
        </is>
      </c>
    </row>
    <row r="105">
      <c r="A105" s="4" t="inlineStr">
        <is>
          <t>Investments, at fair value-</t>
        </is>
      </c>
      <c r="G105" s="6" t="n">
        <v>2939311</v>
      </c>
    </row>
    <row r="106">
      <c r="A106" s="4" t="inlineStr">
        <is>
          <t>Fair Value, Measurements, Recurring | Investments | Agency RMBS</t>
        </is>
      </c>
    </row>
    <row r="107">
      <c r="A107" s="3" t="inlineStr">
        <is>
          <t>Fair Value, Assets and Liabilities Measured on Recurring and Nonrecurring Basis [Line Items]</t>
        </is>
      </c>
    </row>
    <row r="108">
      <c r="A108" s="4" t="inlineStr">
        <is>
          <t>Investments, at fair value-</t>
        </is>
      </c>
      <c r="G108" s="6" t="n">
        <v>1450217</v>
      </c>
    </row>
    <row r="109">
      <c r="A109" s="4" t="inlineStr">
        <is>
          <t>Fair Value, Measurements, Recurring | Investments | Non-Agency RMBS</t>
        </is>
      </c>
    </row>
    <row r="110">
      <c r="A110" s="3" t="inlineStr">
        <is>
          <t>Fair Value, Assets and Liabilities Measured on Recurring and Nonrecurring Basis [Line Items]</t>
        </is>
      </c>
    </row>
    <row r="111">
      <c r="A111" s="4" t="inlineStr">
        <is>
          <t>Investments, at fair value-</t>
        </is>
      </c>
      <c r="G111" s="6" t="n">
        <v>302639</v>
      </c>
    </row>
    <row r="112">
      <c r="A112" s="4" t="inlineStr">
        <is>
          <t>Fair Value, Measurements, Recurring | Investments | CMBS</t>
        </is>
      </c>
    </row>
    <row r="113">
      <c r="A113" s="3" t="inlineStr">
        <is>
          <t>Fair Value, Assets and Liabilities Measured on Recurring and Nonrecurring Basis [Line Items]</t>
        </is>
      </c>
    </row>
    <row r="114">
      <c r="A114" s="4" t="inlineStr">
        <is>
          <t>Investments, at fair value-</t>
        </is>
      </c>
      <c r="G114" s="6" t="n">
        <v>33908</v>
      </c>
    </row>
    <row r="115">
      <c r="A115" s="4" t="inlineStr">
        <is>
          <t>Fair Value, Measurements, Recurring | Investments | CLOs</t>
        </is>
      </c>
    </row>
    <row r="116">
      <c r="A116" s="3" t="inlineStr">
        <is>
          <t>Fair Value, Assets and Liabilities Measured on Recurring and Nonrecurring Basis [Line Items]</t>
        </is>
      </c>
    </row>
    <row r="117">
      <c r="A117" s="4" t="inlineStr">
        <is>
          <t>Investments, at fair value-</t>
        </is>
      </c>
      <c r="G117" s="6" t="n">
        <v>123893</v>
      </c>
    </row>
    <row r="118">
      <c r="A118" s="4" t="inlineStr">
        <is>
          <t>Fair Value, Measurements, Recurring | Investments | Corporate debt securities</t>
        </is>
      </c>
    </row>
    <row r="119">
      <c r="A119" s="3" t="inlineStr">
        <is>
          <t>Fair Value, Assets and Liabilities Measured on Recurring and Nonrecurring Basis [Line Items]</t>
        </is>
      </c>
    </row>
    <row r="120">
      <c r="A120" s="4" t="inlineStr">
        <is>
          <t>Investments, at fair value-</t>
        </is>
      </c>
      <c r="G120" s="6" t="n">
        <v>22392</v>
      </c>
    </row>
    <row r="121">
      <c r="A121" s="4" t="inlineStr">
        <is>
          <t>Fair Value, Measurements, Recurring | Investments | Corporate equity securities</t>
        </is>
      </c>
    </row>
    <row r="122">
      <c r="A122" s="3" t="inlineStr">
        <is>
          <t>Fair Value, Assets and Liabilities Measured on Recurring and Nonrecurring Basis [Line Items]</t>
        </is>
      </c>
    </row>
    <row r="123">
      <c r="A123" s="4" t="inlineStr">
        <is>
          <t>Investments, at fair value-</t>
        </is>
      </c>
      <c r="G123" s="6" t="n">
        <v>43793</v>
      </c>
    </row>
    <row r="124">
      <c r="A124" s="4" t="inlineStr">
        <is>
          <t>Fair Value, Measurements, Recurring | Investments | Secured notes</t>
        </is>
      </c>
    </row>
    <row r="125">
      <c r="A125" s="3" t="inlineStr">
        <is>
          <t>Fair Value, Assets and Liabilities Measured on Recurring and Nonrecurring Basis [Line Items]</t>
        </is>
      </c>
    </row>
    <row r="126">
      <c r="A126" s="4" t="inlineStr">
        <is>
          <t>Investments, at fair value-</t>
        </is>
      </c>
      <c r="G126" s="6" t="n">
        <v>10917</v>
      </c>
    </row>
    <row r="127">
      <c r="A127" s="4" t="inlineStr">
        <is>
          <t>Fair Value, Measurements, Recurring | Investments | U.S. Treasury securities</t>
        </is>
      </c>
    </row>
    <row r="128">
      <c r="A128" s="3" t="inlineStr">
        <is>
          <t>Fair Value, Assets and Liabilities Measured on Recurring and Nonrecurring Basis [Line Items]</t>
        </is>
      </c>
    </row>
    <row r="129">
      <c r="A129" s="4" t="inlineStr">
        <is>
          <t>Investments, at fair value-</t>
        </is>
      </c>
      <c r="G129" s="6" t="n">
        <v>76</v>
      </c>
    </row>
    <row r="130">
      <c r="A130" s="4" t="inlineStr">
        <is>
          <t>Fair Value, Measurements, Recurring | Investments | Residential mortgage loans</t>
        </is>
      </c>
    </row>
    <row r="131">
      <c r="A131" s="3" t="inlineStr">
        <is>
          <t>Fair Value, Assets and Liabilities Measured on Recurring and Nonrecurring Basis [Line Items]</t>
        </is>
      </c>
    </row>
    <row r="132">
      <c r="A132" s="4" t="inlineStr">
        <is>
          <t>Investments, at fair value-</t>
        </is>
      </c>
      <c r="G132" s="6" t="n">
        <v>496830</v>
      </c>
    </row>
    <row r="133">
      <c r="A133" s="4" t="inlineStr">
        <is>
          <t>Fair Value, Measurements, Recurring | Investments | Commercial mortgage loans</t>
        </is>
      </c>
    </row>
    <row r="134">
      <c r="A134" s="3" t="inlineStr">
        <is>
          <t>Fair Value, Assets and Liabilities Measured on Recurring and Nonrecurring Basis [Line Items]</t>
        </is>
      </c>
    </row>
    <row r="135">
      <c r="A135" s="4" t="inlineStr">
        <is>
          <t>Investments, at fair value-</t>
        </is>
      </c>
      <c r="G135" s="6" t="n">
        <v>211185</v>
      </c>
    </row>
    <row r="136">
      <c r="A136" s="4" t="inlineStr">
        <is>
          <t>Fair Value, Measurements, Recurring | Investments | Consumer loans and asset-backed securities backed by consumer loans</t>
        </is>
      </c>
    </row>
    <row r="137">
      <c r="A137" s="3" t="inlineStr">
        <is>
          <t>Fair Value, Assets and Liabilities Measured on Recurring and Nonrecurring Basis [Line Items]</t>
        </is>
      </c>
    </row>
    <row r="138">
      <c r="A138" s="4" t="inlineStr">
        <is>
          <t>Investments, at fair value-</t>
        </is>
      </c>
      <c r="G138" s="6" t="n">
        <v>206761</v>
      </c>
    </row>
    <row r="139">
      <c r="A139" s="4" t="inlineStr">
        <is>
          <t>Fair Value, Measurements, Recurring | Investments | Real estate owned</t>
        </is>
      </c>
    </row>
    <row r="140">
      <c r="A140" s="3" t="inlineStr">
        <is>
          <t>Fair Value, Assets and Liabilities Measured on Recurring and Nonrecurring Basis [Line Items]</t>
        </is>
      </c>
    </row>
    <row r="141">
      <c r="A141" s="4" t="inlineStr">
        <is>
          <t>Investments, at fair value-</t>
        </is>
      </c>
      <c r="G141" s="6" t="n">
        <v>34500</v>
      </c>
    </row>
    <row r="142">
      <c r="A142" s="4" t="inlineStr">
        <is>
          <t>Fair Value, Measurements, Recurring | Investments | Common stock</t>
        </is>
      </c>
    </row>
    <row r="143">
      <c r="A143" s="3" t="inlineStr">
        <is>
          <t>Fair Value, Assets and Liabilities Measured on Recurring and Nonrecurring Basis [Line Items]</t>
        </is>
      </c>
    </row>
    <row r="144">
      <c r="A144" s="4" t="inlineStr">
        <is>
          <t>Investments, at fair value-</t>
        </is>
      </c>
      <c r="G144" s="6" t="n">
        <v>2200</v>
      </c>
    </row>
    <row r="145">
      <c r="A145" s="4" t="inlineStr">
        <is>
          <t>Fair Value, Measurements, Recurring | Loans | Residential mortgage loans</t>
        </is>
      </c>
    </row>
    <row r="146">
      <c r="A146" s="3" t="inlineStr">
        <is>
          <t>Fair Value, Assets and Liabilities Measured on Recurring and Nonrecurring Basis [Line Items]</t>
        </is>
      </c>
    </row>
    <row r="147">
      <c r="A147" s="4" t="inlineStr">
        <is>
          <t>Loans, at fair value</t>
        </is>
      </c>
      <c r="C147" s="6" t="n">
        <v>1187069</v>
      </c>
      <c r="E147" s="6" t="n">
        <v>932203</v>
      </c>
    </row>
    <row r="148">
      <c r="A148" s="4" t="inlineStr">
        <is>
          <t>Fair Value, Measurements, Recurring | Loans | Commercial mortgage loans</t>
        </is>
      </c>
    </row>
    <row r="149">
      <c r="A149" s="3" t="inlineStr">
        <is>
          <t>Fair Value, Assets and Liabilities Measured on Recurring and Nonrecurring Basis [Line Items]</t>
        </is>
      </c>
    </row>
    <row r="150">
      <c r="A150" s="4" t="inlineStr">
        <is>
          <t>Loans, at fair value</t>
        </is>
      </c>
      <c r="C150" s="6" t="n">
        <v>213031</v>
      </c>
      <c r="E150" s="6" t="n">
        <v>274759</v>
      </c>
    </row>
    <row r="151">
      <c r="A151" s="4" t="inlineStr">
        <is>
          <t>Fair Value, Measurements, Recurring | Loans | Consumer loans</t>
        </is>
      </c>
    </row>
    <row r="152">
      <c r="A152" s="3" t="inlineStr">
        <is>
          <t>Fair Value, Assets and Liabilities Measured on Recurring and Nonrecurring Basis [Line Items]</t>
        </is>
      </c>
    </row>
    <row r="153">
      <c r="A153" s="4" t="inlineStr">
        <is>
          <t>Loans, at fair value</t>
        </is>
      </c>
      <c r="C153" s="6" t="n">
        <v>47525</v>
      </c>
      <c r="E153" s="6" t="n">
        <v>186954</v>
      </c>
    </row>
    <row r="154">
      <c r="A154" s="4" t="inlineStr">
        <is>
          <t>Fair Value, Measurements, Recurring | Loans | Corporate loan [Member]</t>
        </is>
      </c>
    </row>
    <row r="155">
      <c r="A155" s="3" t="inlineStr">
        <is>
          <t>Fair Value, Assets and Liabilities Measured on Recurring and Nonrecurring Basis [Line Items]</t>
        </is>
      </c>
    </row>
    <row r="156">
      <c r="A156" s="4" t="inlineStr">
        <is>
          <t>Loans, at fair value</t>
        </is>
      </c>
      <c r="C156" s="6" t="n">
        <v>5855</v>
      </c>
      <c r="E156" s="6" t="n">
        <v>18510</v>
      </c>
    </row>
    <row r="157">
      <c r="A157" s="4" t="inlineStr">
        <is>
          <t>Fair Value, Measurements, Recurring | Financial Derivatives - Assets</t>
        </is>
      </c>
    </row>
    <row r="158">
      <c r="A158" s="3" t="inlineStr">
        <is>
          <t>Fair Value, Assets and Liabilities Measured on Recurring and Nonrecurring Basis [Line Items]</t>
        </is>
      </c>
    </row>
    <row r="159">
      <c r="A159" s="4" t="inlineStr">
        <is>
          <t>Financial derivatives–assets, at fair value-</t>
        </is>
      </c>
      <c r="G159" s="6" t="n">
        <v>20001</v>
      </c>
    </row>
    <row r="160">
      <c r="A160" s="4" t="inlineStr">
        <is>
          <t>Fair Value, Measurements, Recurring | Financial Derivatives - Assets | Credit default swaps on asset-backed securities</t>
        </is>
      </c>
    </row>
    <row r="161">
      <c r="A161" s="3" t="inlineStr">
        <is>
          <t>Fair Value, Assets and Liabilities Measured on Recurring and Nonrecurring Basis [Line Items]</t>
        </is>
      </c>
    </row>
    <row r="162">
      <c r="A162" s="4" t="inlineStr">
        <is>
          <t>Financial derivatives–assets, at fair value-</t>
        </is>
      </c>
      <c r="C162" s="6" t="n">
        <v>347</v>
      </c>
      <c r="E162" s="6" t="n">
        <v>993</v>
      </c>
      <c r="G162" s="6" t="n">
        <v>1472</v>
      </c>
    </row>
    <row r="163">
      <c r="A163" s="4" t="inlineStr">
        <is>
          <t>Fair Value, Measurements, Recurring | Financial Derivatives - Assets | Credit default swaps on corporate bond indices</t>
        </is>
      </c>
    </row>
    <row r="164">
      <c r="A164" s="3" t="inlineStr">
        <is>
          <t>Fair Value, Assets and Liabilities Measured on Recurring and Nonrecurring Basis [Line Items]</t>
        </is>
      </c>
    </row>
    <row r="165">
      <c r="A165" s="4" t="inlineStr">
        <is>
          <t>Financial derivatives–assets, at fair value-</t>
        </is>
      </c>
      <c r="C165" s="6" t="n">
        <v>3420</v>
      </c>
      <c r="E165" s="6" t="n">
        <v>5599</v>
      </c>
      <c r="G165" s="6" t="n">
        <v>733</v>
      </c>
    </row>
    <row r="166">
      <c r="A166" s="4" t="inlineStr">
        <is>
          <t>Fair Value, Measurements, Recurring | Financial Derivatives - Assets | Credit default swaps on corporate bonds</t>
        </is>
      </c>
    </row>
    <row r="167">
      <c r="A167" s="3" t="inlineStr">
        <is>
          <t>Fair Value, Assets and Liabilities Measured on Recurring and Nonrecurring Basis [Line Items]</t>
        </is>
      </c>
    </row>
    <row r="168">
      <c r="A168" s="4" t="inlineStr">
        <is>
          <t>Financial derivatives–assets, at fair value-</t>
        </is>
      </c>
      <c r="E168" s="6" t="n">
        <v>2</v>
      </c>
      <c r="G168" s="6" t="n">
        <v>2473</v>
      </c>
    </row>
    <row r="169">
      <c r="A169" s="4" t="inlineStr">
        <is>
          <t>Fair Value, Measurements, Recurring | Financial Derivatives - Assets | Credit default swaps on asset-backed indices</t>
        </is>
      </c>
    </row>
    <row r="170">
      <c r="A170" s="3" t="inlineStr">
        <is>
          <t>Fair Value, Assets and Liabilities Measured on Recurring and Nonrecurring Basis [Line Items]</t>
        </is>
      </c>
    </row>
    <row r="171">
      <c r="A171" s="4" t="inlineStr">
        <is>
          <t>Financial derivatives–assets, at fair value-</t>
        </is>
      </c>
      <c r="C171" s="6" t="n">
        <v>2184</v>
      </c>
      <c r="E171" s="6" t="n">
        <v>3319</v>
      </c>
      <c r="G171" s="6" t="n">
        <v>8092</v>
      </c>
    </row>
    <row r="172">
      <c r="A172" s="4" t="inlineStr">
        <is>
          <t>Fair Value, Measurements, Recurring | Financial Derivatives - Assets | Interest rate swaps</t>
        </is>
      </c>
    </row>
    <row r="173">
      <c r="A173" s="3" t="inlineStr">
        <is>
          <t>Fair Value, Assets and Liabilities Measured on Recurring and Nonrecurring Basis [Line Items]</t>
        </is>
      </c>
    </row>
    <row r="174">
      <c r="A174" s="4" t="inlineStr">
        <is>
          <t>Financial derivatives–assets, at fair value-</t>
        </is>
      </c>
      <c r="C174" s="6" t="n">
        <v>8519</v>
      </c>
      <c r="E174" s="6" t="n">
        <v>5468</v>
      </c>
      <c r="G174" s="6" t="n">
        <v>7224</v>
      </c>
    </row>
    <row r="175">
      <c r="A175" s="4" t="inlineStr">
        <is>
          <t>Fair Value, Measurements, Recurring | Financial Derivatives - Assets | TBA securities</t>
        </is>
      </c>
    </row>
    <row r="176">
      <c r="A176" s="3" t="inlineStr">
        <is>
          <t>Fair Value, Assets and Liabilities Measured on Recurring and Nonrecurring Basis [Line Items]</t>
        </is>
      </c>
    </row>
    <row r="177">
      <c r="A177" s="4" t="inlineStr">
        <is>
          <t>Financial derivatives–assets, at fair value-</t>
        </is>
      </c>
      <c r="C177" s="6" t="n">
        <v>962</v>
      </c>
      <c r="E177" s="6" t="n">
        <v>596</v>
      </c>
    </row>
    <row r="178">
      <c r="A178" s="4" t="inlineStr">
        <is>
          <t>Fair Value, Measurements, Recurring | Financial Derivatives - Assets | Futures</t>
        </is>
      </c>
    </row>
    <row r="179">
      <c r="A179" s="3" t="inlineStr">
        <is>
          <t>Fair Value, Assets and Liabilities Measured on Recurring and Nonrecurring Basis [Line Items]</t>
        </is>
      </c>
    </row>
    <row r="180">
      <c r="A180" s="4" t="inlineStr">
        <is>
          <t>Financial derivatives–assets, at fair value-</t>
        </is>
      </c>
      <c r="C180" s="6" t="n">
        <v>2</v>
      </c>
      <c r="E180" s="6" t="n">
        <v>148</v>
      </c>
    </row>
    <row r="181">
      <c r="A181" s="4" t="inlineStr">
        <is>
          <t>Fair Value, Measurements, Recurring | Financial Derivatives - Assets | Forwards</t>
        </is>
      </c>
    </row>
    <row r="182">
      <c r="A182" s="3" t="inlineStr">
        <is>
          <t>Fair Value, Assets and Liabilities Measured on Recurring and Nonrecurring Basis [Line Items]</t>
        </is>
      </c>
    </row>
    <row r="183">
      <c r="A183" s="4" t="inlineStr">
        <is>
          <t>Financial derivatives–assets, at fair value-</t>
        </is>
      </c>
      <c r="E183" s="6" t="n">
        <v>43</v>
      </c>
      <c r="G183" s="6" t="n">
        <v>6</v>
      </c>
    </row>
    <row r="184">
      <c r="A184" s="4" t="inlineStr">
        <is>
          <t>Fair Value, Measurements, Recurring | Financial Derivatives - Assets | Total return swaps</t>
        </is>
      </c>
    </row>
    <row r="185">
      <c r="A185" s="3" t="inlineStr">
        <is>
          <t>Fair Value, Assets and Liabilities Measured on Recurring and Nonrecurring Basis [Line Items]</t>
        </is>
      </c>
    </row>
    <row r="186">
      <c r="A186" s="4" t="inlineStr">
        <is>
          <t>Financial derivatives–assets, at fair value-</t>
        </is>
      </c>
      <c r="C186" s="6" t="n">
        <v>9</v>
      </c>
      <c r="E186" s="6" t="n">
        <v>620</v>
      </c>
      <c r="G186" s="6" t="n">
        <v>1</v>
      </c>
    </row>
    <row r="187">
      <c r="A187" s="4" t="inlineStr">
        <is>
          <t>Fair Value, Measurements, Recurring | Financial Derivatives - Assets | Warrants</t>
        </is>
      </c>
    </row>
    <row r="188">
      <c r="A188" s="3" t="inlineStr">
        <is>
          <t>Fair Value, Assets and Liabilities Measured on Recurring and Nonrecurring Basis [Line Items]</t>
        </is>
      </c>
    </row>
    <row r="189">
      <c r="A189" s="4" t="inlineStr">
        <is>
          <t>Financial derivatives–assets, at fair value-</t>
        </is>
      </c>
      <c r="C189" s="6" t="n">
        <v>36</v>
      </c>
    </row>
    <row r="190">
      <c r="A190" s="4" t="inlineStr">
        <is>
          <t>Fair Value, Measurements, Recurring | Repurchase Agreements</t>
        </is>
      </c>
    </row>
    <row r="191">
      <c r="A191" s="3" t="inlineStr">
        <is>
          <t>Fair Value, Assets and Liabilities Measured on Recurring and Nonrecurring Basis [Line Items]</t>
        </is>
      </c>
    </row>
    <row r="192">
      <c r="A192" s="4" t="inlineStr">
        <is>
          <t>Repurchase agreements, at fair value</t>
        </is>
      </c>
      <c r="G192" s="6" t="n">
        <v>61274</v>
      </c>
    </row>
    <row r="193">
      <c r="A193" s="4" t="inlineStr">
        <is>
          <t>Fair Value, Measurements, Recurring | Level 1</t>
        </is>
      </c>
    </row>
    <row r="194">
      <c r="A194" s="3" t="inlineStr">
        <is>
          <t>Fair Value, Assets and Liabilities Measured on Recurring and Nonrecurring Basis [Line Items]</t>
        </is>
      </c>
    </row>
    <row r="195">
      <c r="A195" s="4" t="inlineStr">
        <is>
          <t>Investment in unconsolidated entities, at fair value</t>
        </is>
      </c>
      <c r="C195" s="6" t="n">
        <v>0</v>
      </c>
      <c r="E195" s="6" t="n">
        <v>0</v>
      </c>
    </row>
    <row r="196">
      <c r="A196" s="4" t="inlineStr">
        <is>
          <t>Total assets</t>
        </is>
      </c>
      <c r="C196" s="6" t="n">
        <v>2</v>
      </c>
      <c r="E196" s="6" t="n">
        <v>148</v>
      </c>
      <c r="G196" s="6" t="n">
        <v>2200</v>
      </c>
    </row>
    <row r="197">
      <c r="A197" s="4" t="inlineStr">
        <is>
          <t>Other secured borrowings, at fair value</t>
        </is>
      </c>
      <c r="C197" s="6" t="n">
        <v>0</v>
      </c>
      <c r="E197" s="6" t="n">
        <v>0</v>
      </c>
    </row>
    <row r="198">
      <c r="A198" s="4" t="inlineStr">
        <is>
          <t>Total liabilities</t>
        </is>
      </c>
      <c r="C198" s="6" t="n">
        <v>-376</v>
      </c>
      <c r="E198" s="6" t="n">
        <v>-45</v>
      </c>
      <c r="G198" s="6" t="n">
        <v>-17288</v>
      </c>
    </row>
    <row r="199">
      <c r="A199" s="4" t="inlineStr">
        <is>
          <t>Fair Value, Measurements, Recurring | Level 1 | Investments Sold Short</t>
        </is>
      </c>
    </row>
    <row r="200">
      <c r="A200" s="3" t="inlineStr">
        <is>
          <t>Fair Value, Assets and Liabilities Measured on Recurring and Nonrecurring Basis [Line Items]</t>
        </is>
      </c>
    </row>
    <row r="201">
      <c r="A201" s="4" t="inlineStr">
        <is>
          <t>Investments sold short, at fair value-</t>
        </is>
      </c>
      <c r="G201" s="6" t="n">
        <v>-16933</v>
      </c>
    </row>
    <row r="202">
      <c r="A202" s="4" t="inlineStr">
        <is>
          <t>Fair Value, Measurements, Recurring | Level 1 | Investments Sold Short | Agency RMBS</t>
        </is>
      </c>
    </row>
    <row r="203">
      <c r="A203" s="3" t="inlineStr">
        <is>
          <t>Fair Value, Assets and Liabilities Measured on Recurring and Nonrecurring Basis [Line Items]</t>
        </is>
      </c>
    </row>
    <row r="204">
      <c r="A204" s="4" t="inlineStr">
        <is>
          <t>Investments sold short, at fair value-</t>
        </is>
      </c>
      <c r="G204" s="6" t="n">
        <v>0</v>
      </c>
    </row>
    <row r="205">
      <c r="A205" s="4" t="inlineStr">
        <is>
          <t>Fair Value, Measurements, Recurring | Level 1 | Investments Sold Short | Corporate debt securities</t>
        </is>
      </c>
    </row>
    <row r="206">
      <c r="A206" s="3" t="inlineStr">
        <is>
          <t>Fair Value, Assets and Liabilities Measured on Recurring and Nonrecurring Basis [Line Items]</t>
        </is>
      </c>
    </row>
    <row r="207">
      <c r="A207" s="4" t="inlineStr">
        <is>
          <t>Investments sold short, at fair value-</t>
        </is>
      </c>
      <c r="C207" s="6" t="n">
        <v>0</v>
      </c>
      <c r="E207" s="6" t="n">
        <v>0</v>
      </c>
    </row>
    <row r="208">
      <c r="A208" s="4" t="inlineStr">
        <is>
          <t>Fair Value, Measurements, Recurring | Level 1 | Investments Sold Short | Government debt</t>
        </is>
      </c>
    </row>
    <row r="209">
      <c r="A209" s="3" t="inlineStr">
        <is>
          <t>Fair Value, Assets and Liabilities Measured on Recurring and Nonrecurring Basis [Line Items]</t>
        </is>
      </c>
    </row>
    <row r="210">
      <c r="A210" s="4" t="inlineStr">
        <is>
          <t>Investments sold short, at fair value-</t>
        </is>
      </c>
      <c r="C210" s="6" t="n">
        <v>0</v>
      </c>
      <c r="E210" s="6" t="n">
        <v>0</v>
      </c>
      <c r="G210" s="6" t="n">
        <v>0</v>
      </c>
    </row>
    <row r="211">
      <c r="A211" s="4" t="inlineStr">
        <is>
          <t>Fair Value, Measurements, Recurring | Level 1 | Investments Sold Short | Corporate debt securities</t>
        </is>
      </c>
    </row>
    <row r="212">
      <c r="A212" s="3" t="inlineStr">
        <is>
          <t>Fair Value, Assets and Liabilities Measured on Recurring and Nonrecurring Basis [Line Items]</t>
        </is>
      </c>
    </row>
    <row r="213">
      <c r="A213" s="4" t="inlineStr">
        <is>
          <t>Investments sold short, at fair value-</t>
        </is>
      </c>
      <c r="G213" s="6" t="n">
        <v>0</v>
      </c>
    </row>
    <row r="214">
      <c r="A214" s="4" t="inlineStr">
        <is>
          <t>Fair Value, Measurements, Recurring | Level 1 | Investments Sold Short | Common stock</t>
        </is>
      </c>
    </row>
    <row r="215">
      <c r="A215" s="3" t="inlineStr">
        <is>
          <t>Fair Value, Assets and Liabilities Measured on Recurring and Nonrecurring Basis [Line Items]</t>
        </is>
      </c>
    </row>
    <row r="216">
      <c r="A216" s="4" t="inlineStr">
        <is>
          <t>Investments sold short, at fair value-</t>
        </is>
      </c>
      <c r="G216" s="6" t="n">
        <v>-16933</v>
      </c>
    </row>
    <row r="217">
      <c r="A217" s="4" t="inlineStr">
        <is>
          <t>Fair Value, Measurements, Recurring | Level 1 | Financial Derivatives - Liabilities</t>
        </is>
      </c>
    </row>
    <row r="218">
      <c r="A218" s="3" t="inlineStr">
        <is>
          <t>Fair Value, Assets and Liabilities Measured on Recurring and Nonrecurring Basis [Line Items]</t>
        </is>
      </c>
    </row>
    <row r="219">
      <c r="A219" s="4" t="inlineStr">
        <is>
          <t>Financial derivatives–liabilities, at fair value-</t>
        </is>
      </c>
      <c r="G219" s="6" t="n">
        <v>-355</v>
      </c>
    </row>
    <row r="220">
      <c r="A220" s="4" t="inlineStr">
        <is>
          <t>Fair Value, Measurements, Recurring | Level 1 | Financial Derivatives - Liabilities | Credit default swaps on corporate bond indices</t>
        </is>
      </c>
    </row>
    <row r="221">
      <c r="A221" s="3" t="inlineStr">
        <is>
          <t>Fair Value, Assets and Liabilities Measured on Recurring and Nonrecurring Basis [Line Items]</t>
        </is>
      </c>
    </row>
    <row r="222">
      <c r="A222" s="4" t="inlineStr">
        <is>
          <t>Financial derivatives–liabilities, at fair value-</t>
        </is>
      </c>
      <c r="C222" s="6" t="n">
        <v>0</v>
      </c>
      <c r="E222" s="6" t="n">
        <v>0</v>
      </c>
      <c r="G222" s="6" t="n">
        <v>0</v>
      </c>
    </row>
    <row r="223">
      <c r="A223" s="4" t="inlineStr">
        <is>
          <t>Fair Value, Measurements, Recurring | Level 1 | Financial Derivatives - Liabilities | Credit default swaps on corporate bonds</t>
        </is>
      </c>
    </row>
    <row r="224">
      <c r="A224" s="3" t="inlineStr">
        <is>
          <t>Fair Value, Assets and Liabilities Measured on Recurring and Nonrecurring Basis [Line Items]</t>
        </is>
      </c>
    </row>
    <row r="225">
      <c r="A225" s="4" t="inlineStr">
        <is>
          <t>Financial derivatives–liabilities, at fair value-</t>
        </is>
      </c>
      <c r="C225" s="6" t="n">
        <v>0</v>
      </c>
      <c r="E225" s="6" t="n">
        <v>0</v>
      </c>
      <c r="G225" s="6" t="n">
        <v>0</v>
      </c>
    </row>
    <row r="226">
      <c r="A226" s="4" t="inlineStr">
        <is>
          <t>Fair Value, Measurements, Recurring | Level 1 | Financial Derivatives - Liabilities | Credit default swaps on asset-backed indices</t>
        </is>
      </c>
    </row>
    <row r="227">
      <c r="A227" s="3" t="inlineStr">
        <is>
          <t>Fair Value, Assets and Liabilities Measured on Recurring and Nonrecurring Basis [Line Items]</t>
        </is>
      </c>
    </row>
    <row r="228">
      <c r="A228" s="4" t="inlineStr">
        <is>
          <t>Financial derivatives–liabilities, at fair value-</t>
        </is>
      </c>
      <c r="C228" s="6" t="n">
        <v>0</v>
      </c>
      <c r="E228" s="6" t="n">
        <v>0</v>
      </c>
      <c r="G228" s="6" t="n">
        <v>0</v>
      </c>
    </row>
    <row r="229">
      <c r="A229" s="4" t="inlineStr">
        <is>
          <t>Fair Value, Measurements, Recurring | Level 1 | Financial Derivatives - Liabilities | Interest rate swaps</t>
        </is>
      </c>
    </row>
    <row r="230">
      <c r="A230" s="3" t="inlineStr">
        <is>
          <t>Fair Value, Assets and Liabilities Measured on Recurring and Nonrecurring Basis [Line Items]</t>
        </is>
      </c>
    </row>
    <row r="231">
      <c r="A231" s="4" t="inlineStr">
        <is>
          <t>Financial derivatives–liabilities, at fair value-</t>
        </is>
      </c>
      <c r="C231" s="6" t="n">
        <v>0</v>
      </c>
      <c r="E231" s="6" t="n">
        <v>0</v>
      </c>
      <c r="G231" s="6" t="n">
        <v>0</v>
      </c>
    </row>
    <row r="232">
      <c r="A232" s="4" t="inlineStr">
        <is>
          <t>Fair Value, Measurements, Recurring | Level 1 | Financial Derivatives - Liabilities | TBA securities</t>
        </is>
      </c>
    </row>
    <row r="233">
      <c r="A233" s="3" t="inlineStr">
        <is>
          <t>Fair Value, Assets and Liabilities Measured on Recurring and Nonrecurring Basis [Line Items]</t>
        </is>
      </c>
    </row>
    <row r="234">
      <c r="A234" s="4" t="inlineStr">
        <is>
          <t>Financial derivatives–liabilities, at fair value-</t>
        </is>
      </c>
      <c r="C234" s="6" t="n">
        <v>0</v>
      </c>
      <c r="E234" s="6" t="n">
        <v>0</v>
      </c>
    </row>
    <row r="235">
      <c r="A235" s="4" t="inlineStr">
        <is>
          <t>Fair Value, Measurements, Recurring | Level 1 | Financial Derivatives - Liabilities | Futures</t>
        </is>
      </c>
    </row>
    <row r="236">
      <c r="A236" s="3" t="inlineStr">
        <is>
          <t>Fair Value, Assets and Liabilities Measured on Recurring and Nonrecurring Basis [Line Items]</t>
        </is>
      </c>
    </row>
    <row r="237">
      <c r="A237" s="4" t="inlineStr">
        <is>
          <t>Financial derivatives–liabilities, at fair value-</t>
        </is>
      </c>
      <c r="C237" s="6" t="n">
        <v>-376</v>
      </c>
      <c r="E237" s="6" t="n">
        <v>-45</v>
      </c>
      <c r="G237" s="6" t="n">
        <v>-355</v>
      </c>
    </row>
    <row r="238">
      <c r="A238" s="4" t="inlineStr">
        <is>
          <t>Fair Value, Measurements, Recurring | Level 1 | Financial Derivatives - Liabilities | Forwards</t>
        </is>
      </c>
    </row>
    <row r="239">
      <c r="A239" s="3" t="inlineStr">
        <is>
          <t>Fair Value, Assets and Liabilities Measured on Recurring and Nonrecurring Basis [Line Items]</t>
        </is>
      </c>
    </row>
    <row r="240">
      <c r="A240" s="4" t="inlineStr">
        <is>
          <t>Financial derivatives–liabilities, at fair value-</t>
        </is>
      </c>
      <c r="C240" s="6" t="n">
        <v>0</v>
      </c>
      <c r="E240" s="6" t="n">
        <v>0</v>
      </c>
      <c r="G240" s="6" t="n">
        <v>0</v>
      </c>
    </row>
    <row r="241">
      <c r="A241" s="4" t="inlineStr">
        <is>
          <t>Fair Value, Measurements, Recurring | Level 1 | Financial Derivatives - Liabilities | Total return swaps</t>
        </is>
      </c>
    </row>
    <row r="242">
      <c r="A242" s="3" t="inlineStr">
        <is>
          <t>Fair Value, Assets and Liabilities Measured on Recurring and Nonrecurring Basis [Line Items]</t>
        </is>
      </c>
    </row>
    <row r="243">
      <c r="A243" s="4" t="inlineStr">
        <is>
          <t>Financial derivatives–liabilities, at fair value-</t>
        </is>
      </c>
      <c r="C243" s="6" t="n">
        <v>0</v>
      </c>
      <c r="E243" s="6" t="n">
        <v>0</v>
      </c>
      <c r="G243" s="6" t="n">
        <v>0</v>
      </c>
    </row>
    <row r="244">
      <c r="A244" s="4" t="inlineStr">
        <is>
          <t>Fair Value, Measurements, Recurring | Level 1 | Other secured borrowings, at fair value</t>
        </is>
      </c>
    </row>
    <row r="245">
      <c r="A245" s="3" t="inlineStr">
        <is>
          <t>Fair Value, Assets and Liabilities Measured on Recurring and Nonrecurring Basis [Line Items]</t>
        </is>
      </c>
    </row>
    <row r="246">
      <c r="A246" s="4" t="inlineStr">
        <is>
          <t>Other secured borrowings, at fair value</t>
        </is>
      </c>
      <c r="G246" s="6" t="n">
        <v>0</v>
      </c>
    </row>
    <row r="247">
      <c r="A247" s="4" t="inlineStr">
        <is>
          <t>Fair Value, Measurements, Recurring | Level 1 | Cash equivalents</t>
        </is>
      </c>
    </row>
    <row r="248">
      <c r="A248" s="3" t="inlineStr">
        <is>
          <t>Fair Value, Assets and Liabilities Measured on Recurring and Nonrecurring Basis [Line Items]</t>
        </is>
      </c>
    </row>
    <row r="249">
      <c r="A249" s="4" t="inlineStr">
        <is>
          <t>Cash and cash equivalents</t>
        </is>
      </c>
      <c r="G249" s="6" t="n">
        <v>12460</v>
      </c>
    </row>
    <row r="250">
      <c r="A250" s="4" t="inlineStr">
        <is>
          <t>Fair Value, Measurements, Recurring | Level 1 | Securities | Agency RMBS</t>
        </is>
      </c>
    </row>
    <row r="251">
      <c r="A251" s="3" t="inlineStr">
        <is>
          <t>Fair Value, Assets and Liabilities Measured on Recurring and Nonrecurring Basis [Line Items]</t>
        </is>
      </c>
    </row>
    <row r="252">
      <c r="A252" s="4" t="inlineStr">
        <is>
          <t>Securities, at fair value(1)(2)</t>
        </is>
      </c>
      <c r="C252" s="6" t="n">
        <v>0</v>
      </c>
      <c r="E252" s="6" t="n">
        <v>0</v>
      </c>
    </row>
    <row r="253">
      <c r="A253" s="4" t="inlineStr">
        <is>
          <t>Fair Value, Measurements, Recurring | Level 1 | Securities | Non-Agency RMBS</t>
        </is>
      </c>
    </row>
    <row r="254">
      <c r="A254" s="3" t="inlineStr">
        <is>
          <t>Fair Value, Assets and Liabilities Measured on Recurring and Nonrecurring Basis [Line Items]</t>
        </is>
      </c>
    </row>
    <row r="255">
      <c r="A255" s="4" t="inlineStr">
        <is>
          <t>Securities, at fair value(1)(2)</t>
        </is>
      </c>
      <c r="C255" s="6" t="n">
        <v>0</v>
      </c>
      <c r="E255" s="6" t="n">
        <v>0</v>
      </c>
    </row>
    <row r="256">
      <c r="A256" s="4" t="inlineStr">
        <is>
          <t>Fair Value, Measurements, Recurring | Level 1 | Securities | CMBS</t>
        </is>
      </c>
    </row>
    <row r="257">
      <c r="A257" s="3" t="inlineStr">
        <is>
          <t>Fair Value, Assets and Liabilities Measured on Recurring and Nonrecurring Basis [Line Items]</t>
        </is>
      </c>
    </row>
    <row r="258">
      <c r="A258" s="4" t="inlineStr">
        <is>
          <t>Securities, at fair value(1)(2)</t>
        </is>
      </c>
      <c r="C258" s="6" t="n">
        <v>0</v>
      </c>
      <c r="E258" s="6" t="n">
        <v>0</v>
      </c>
    </row>
    <row r="259">
      <c r="A259" s="4" t="inlineStr">
        <is>
          <t>Fair Value, Measurements, Recurring | Level 1 | Securities | CLOs</t>
        </is>
      </c>
    </row>
    <row r="260">
      <c r="A260" s="3" t="inlineStr">
        <is>
          <t>Fair Value, Assets and Liabilities Measured on Recurring and Nonrecurring Basis [Line Items]</t>
        </is>
      </c>
    </row>
    <row r="261">
      <c r="A261" s="4" t="inlineStr">
        <is>
          <t>Securities, at fair value(1)(2)</t>
        </is>
      </c>
      <c r="C261" s="6" t="n">
        <v>0</v>
      </c>
      <c r="E261" s="6" t="n">
        <v>0</v>
      </c>
    </row>
    <row r="262">
      <c r="A262" s="4" t="inlineStr">
        <is>
          <t>Fair Value, Measurements, Recurring | Level 1 | Securities | Asset-backed securities, backed by consumer loans</t>
        </is>
      </c>
    </row>
    <row r="263">
      <c r="A263" s="3" t="inlineStr">
        <is>
          <t>Fair Value, Assets and Liabilities Measured on Recurring and Nonrecurring Basis [Line Items]</t>
        </is>
      </c>
    </row>
    <row r="264">
      <c r="A264" s="4" t="inlineStr">
        <is>
          <t>Securities, at fair value(1)(2)</t>
        </is>
      </c>
      <c r="C264" s="6" t="n">
        <v>0</v>
      </c>
      <c r="E264" s="6" t="n">
        <v>0</v>
      </c>
    </row>
    <row r="265">
      <c r="A265" s="4" t="inlineStr">
        <is>
          <t>Fair Value, Measurements, Recurring | Level 1 | Securities | Corporate debt securities</t>
        </is>
      </c>
    </row>
    <row r="266">
      <c r="A266" s="3" t="inlineStr">
        <is>
          <t>Fair Value, Assets and Liabilities Measured on Recurring and Nonrecurring Basis [Line Items]</t>
        </is>
      </c>
    </row>
    <row r="267">
      <c r="A267" s="4" t="inlineStr">
        <is>
          <t>Securities, at fair value(1)(2)</t>
        </is>
      </c>
      <c r="C267" s="6" t="n">
        <v>0</v>
      </c>
      <c r="E267" s="6" t="n">
        <v>0</v>
      </c>
    </row>
    <row r="268">
      <c r="A268" s="4" t="inlineStr">
        <is>
          <t>Fair Value, Measurements, Recurring | Level 1 | Securities | Corporate equity securities</t>
        </is>
      </c>
    </row>
    <row r="269">
      <c r="A269" s="3" t="inlineStr">
        <is>
          <t>Fair Value, Assets and Liabilities Measured on Recurring and Nonrecurring Basis [Line Items]</t>
        </is>
      </c>
    </row>
    <row r="270">
      <c r="A270" s="4" t="inlineStr">
        <is>
          <t>Securities, at fair value(1)(2)</t>
        </is>
      </c>
      <c r="C270" s="6" t="n">
        <v>0</v>
      </c>
      <c r="E270" s="6" t="n">
        <v>0</v>
      </c>
    </row>
    <row r="271">
      <c r="A271" s="4" t="inlineStr">
        <is>
          <t>Fair Value, Measurements, Recurring | Level 1 | Investments</t>
        </is>
      </c>
    </row>
    <row r="272">
      <c r="A272" s="3" t="inlineStr">
        <is>
          <t>Fair Value, Assets and Liabilities Measured on Recurring and Nonrecurring Basis [Line Items]</t>
        </is>
      </c>
    </row>
    <row r="273">
      <c r="A273" s="4" t="inlineStr">
        <is>
          <t>Investments, at fair value-</t>
        </is>
      </c>
      <c r="G273" s="6" t="n">
        <v>2200</v>
      </c>
    </row>
    <row r="274">
      <c r="A274" s="4" t="inlineStr">
        <is>
          <t>Fair Value, Measurements, Recurring | Level 1 | Investments | Agency RMBS</t>
        </is>
      </c>
    </row>
    <row r="275">
      <c r="A275" s="3" t="inlineStr">
        <is>
          <t>Fair Value, Assets and Liabilities Measured on Recurring and Nonrecurring Basis [Line Items]</t>
        </is>
      </c>
    </row>
    <row r="276">
      <c r="A276" s="4" t="inlineStr">
        <is>
          <t>Investments, at fair value-</t>
        </is>
      </c>
      <c r="G276" s="6" t="n">
        <v>0</v>
      </c>
    </row>
    <row r="277">
      <c r="A277" s="4" t="inlineStr">
        <is>
          <t>Fair Value, Measurements, Recurring | Level 1 | Investments | Non-Agency RMBS</t>
        </is>
      </c>
    </row>
    <row r="278">
      <c r="A278" s="3" t="inlineStr">
        <is>
          <t>Fair Value, Assets and Liabilities Measured on Recurring and Nonrecurring Basis [Line Items]</t>
        </is>
      </c>
    </row>
    <row r="279">
      <c r="A279" s="4" t="inlineStr">
        <is>
          <t>Investments, at fair value-</t>
        </is>
      </c>
      <c r="G279" s="6" t="n">
        <v>0</v>
      </c>
    </row>
    <row r="280">
      <c r="A280" s="4" t="inlineStr">
        <is>
          <t>Fair Value, Measurements, Recurring | Level 1 | Investments | CMBS</t>
        </is>
      </c>
    </row>
    <row r="281">
      <c r="A281" s="3" t="inlineStr">
        <is>
          <t>Fair Value, Assets and Liabilities Measured on Recurring and Nonrecurring Basis [Line Items]</t>
        </is>
      </c>
    </row>
    <row r="282">
      <c r="A282" s="4" t="inlineStr">
        <is>
          <t>Investments, at fair value-</t>
        </is>
      </c>
      <c r="G282" s="6" t="n">
        <v>0</v>
      </c>
    </row>
    <row r="283">
      <c r="A283" s="4" t="inlineStr">
        <is>
          <t>Fair Value, Measurements, Recurring | Level 1 | Investments | CLOs</t>
        </is>
      </c>
    </row>
    <row r="284">
      <c r="A284" s="3" t="inlineStr">
        <is>
          <t>Fair Value, Assets and Liabilities Measured on Recurring and Nonrecurring Basis [Line Items]</t>
        </is>
      </c>
    </row>
    <row r="285">
      <c r="A285" s="4" t="inlineStr">
        <is>
          <t>Investments, at fair value-</t>
        </is>
      </c>
      <c r="G285" s="6" t="n">
        <v>0</v>
      </c>
    </row>
    <row r="286">
      <c r="A286" s="4" t="inlineStr">
        <is>
          <t>Fair Value, Measurements, Recurring | Level 1 | Investments | Corporate debt securities</t>
        </is>
      </c>
    </row>
    <row r="287">
      <c r="A287" s="3" t="inlineStr">
        <is>
          <t>Fair Value, Assets and Liabilities Measured on Recurring and Nonrecurring Basis [Line Items]</t>
        </is>
      </c>
    </row>
    <row r="288">
      <c r="A288" s="4" t="inlineStr">
        <is>
          <t>Investments, at fair value-</t>
        </is>
      </c>
      <c r="G288" s="6" t="n">
        <v>0</v>
      </c>
    </row>
    <row r="289">
      <c r="A289" s="4" t="inlineStr">
        <is>
          <t>Fair Value, Measurements, Recurring | Level 1 | Investments | Corporate equity securities</t>
        </is>
      </c>
    </row>
    <row r="290">
      <c r="A290" s="3" t="inlineStr">
        <is>
          <t>Fair Value, Assets and Liabilities Measured on Recurring and Nonrecurring Basis [Line Items]</t>
        </is>
      </c>
    </row>
    <row r="291">
      <c r="A291" s="4" t="inlineStr">
        <is>
          <t>Investments, at fair value-</t>
        </is>
      </c>
      <c r="G291" s="6" t="n">
        <v>0</v>
      </c>
    </row>
    <row r="292">
      <c r="A292" s="4" t="inlineStr">
        <is>
          <t>Fair Value, Measurements, Recurring | Level 1 | Investments | Secured notes</t>
        </is>
      </c>
    </row>
    <row r="293">
      <c r="A293" s="3" t="inlineStr">
        <is>
          <t>Fair Value, Assets and Liabilities Measured on Recurring and Nonrecurring Basis [Line Items]</t>
        </is>
      </c>
    </row>
    <row r="294">
      <c r="A294" s="4" t="inlineStr">
        <is>
          <t>Investments, at fair value-</t>
        </is>
      </c>
      <c r="G294" s="6" t="n">
        <v>0</v>
      </c>
    </row>
    <row r="295">
      <c r="A295" s="4" t="inlineStr">
        <is>
          <t>Fair Value, Measurements, Recurring | Level 1 | Investments | U.S. Treasury securities</t>
        </is>
      </c>
    </row>
    <row r="296">
      <c r="A296" s="3" t="inlineStr">
        <is>
          <t>Fair Value, Assets and Liabilities Measured on Recurring and Nonrecurring Basis [Line Items]</t>
        </is>
      </c>
    </row>
    <row r="297">
      <c r="A297" s="4" t="inlineStr">
        <is>
          <t>Investments, at fair value-</t>
        </is>
      </c>
      <c r="G297" s="6" t="n">
        <v>0</v>
      </c>
    </row>
    <row r="298">
      <c r="A298" s="4" t="inlineStr">
        <is>
          <t>Fair Value, Measurements, Recurring | Level 1 | Investments | Residential mortgage loans</t>
        </is>
      </c>
    </row>
    <row r="299">
      <c r="A299" s="3" t="inlineStr">
        <is>
          <t>Fair Value, Assets and Liabilities Measured on Recurring and Nonrecurring Basis [Line Items]</t>
        </is>
      </c>
    </row>
    <row r="300">
      <c r="A300" s="4" t="inlineStr">
        <is>
          <t>Investments, at fair value-</t>
        </is>
      </c>
      <c r="G300" s="6" t="n">
        <v>0</v>
      </c>
    </row>
    <row r="301">
      <c r="A301" s="4" t="inlineStr">
        <is>
          <t>Fair Value, Measurements, Recurring | Level 1 | Investments | Commercial mortgage loans</t>
        </is>
      </c>
    </row>
    <row r="302">
      <c r="A302" s="3" t="inlineStr">
        <is>
          <t>Fair Value, Assets and Liabilities Measured on Recurring and Nonrecurring Basis [Line Items]</t>
        </is>
      </c>
    </row>
    <row r="303">
      <c r="A303" s="4" t="inlineStr">
        <is>
          <t>Investments, at fair value-</t>
        </is>
      </c>
      <c r="G303" s="6" t="n">
        <v>0</v>
      </c>
    </row>
    <row r="304">
      <c r="A304" s="4" t="inlineStr">
        <is>
          <t>Fair Value, Measurements, Recurring | Level 1 | Investments | Consumer loans and asset-backed securities backed by consumer loans</t>
        </is>
      </c>
    </row>
    <row r="305">
      <c r="A305" s="3" t="inlineStr">
        <is>
          <t>Fair Value, Assets and Liabilities Measured on Recurring and Nonrecurring Basis [Line Items]</t>
        </is>
      </c>
    </row>
    <row r="306">
      <c r="A306" s="4" t="inlineStr">
        <is>
          <t>Investments, at fair value-</t>
        </is>
      </c>
      <c r="G306" s="6" t="n">
        <v>0</v>
      </c>
    </row>
    <row r="307">
      <c r="A307" s="4" t="inlineStr">
        <is>
          <t>Fair Value, Measurements, Recurring | Level 1 | Investments | Real estate owned</t>
        </is>
      </c>
    </row>
    <row r="308">
      <c r="A308" s="3" t="inlineStr">
        <is>
          <t>Fair Value, Assets and Liabilities Measured on Recurring and Nonrecurring Basis [Line Items]</t>
        </is>
      </c>
    </row>
    <row r="309">
      <c r="A309" s="4" t="inlineStr">
        <is>
          <t>Investments, at fair value-</t>
        </is>
      </c>
      <c r="G309" s="6" t="n">
        <v>0</v>
      </c>
    </row>
    <row r="310">
      <c r="A310" s="4" t="inlineStr">
        <is>
          <t>Fair Value, Measurements, Recurring | Level 1 | Investments | Common stock</t>
        </is>
      </c>
    </row>
    <row r="311">
      <c r="A311" s="3" t="inlineStr">
        <is>
          <t>Fair Value, Assets and Liabilities Measured on Recurring and Nonrecurring Basis [Line Items]</t>
        </is>
      </c>
    </row>
    <row r="312">
      <c r="A312" s="4" t="inlineStr">
        <is>
          <t>Investments, at fair value-</t>
        </is>
      </c>
      <c r="G312" s="6" t="n">
        <v>2200</v>
      </c>
    </row>
    <row r="313">
      <c r="A313" s="4" t="inlineStr">
        <is>
          <t>Fair Value, Measurements, Recurring | Level 1 | Loans | Residential mortgage loans</t>
        </is>
      </c>
    </row>
    <row r="314">
      <c r="A314" s="3" t="inlineStr">
        <is>
          <t>Fair Value, Assets and Liabilities Measured on Recurring and Nonrecurring Basis [Line Items]</t>
        </is>
      </c>
    </row>
    <row r="315">
      <c r="A315" s="4" t="inlineStr">
        <is>
          <t>Loans, at fair value</t>
        </is>
      </c>
      <c r="C315" s="6" t="n">
        <v>0</v>
      </c>
      <c r="E315" s="6" t="n">
        <v>0</v>
      </c>
    </row>
    <row r="316">
      <c r="A316" s="4" t="inlineStr">
        <is>
          <t>Fair Value, Measurements, Recurring | Level 1 | Loans | Commercial mortgage loans</t>
        </is>
      </c>
    </row>
    <row r="317">
      <c r="A317" s="3" t="inlineStr">
        <is>
          <t>Fair Value, Assets and Liabilities Measured on Recurring and Nonrecurring Basis [Line Items]</t>
        </is>
      </c>
    </row>
    <row r="318">
      <c r="A318" s="4" t="inlineStr">
        <is>
          <t>Loans, at fair value</t>
        </is>
      </c>
      <c r="C318" s="6" t="n">
        <v>0</v>
      </c>
      <c r="E318" s="6" t="n">
        <v>0</v>
      </c>
    </row>
    <row r="319">
      <c r="A319" s="4" t="inlineStr">
        <is>
          <t>Fair Value, Measurements, Recurring | Level 1 | Loans | Consumer loans</t>
        </is>
      </c>
    </row>
    <row r="320">
      <c r="A320" s="3" t="inlineStr">
        <is>
          <t>Fair Value, Assets and Liabilities Measured on Recurring and Nonrecurring Basis [Line Items]</t>
        </is>
      </c>
    </row>
    <row r="321">
      <c r="A321" s="4" t="inlineStr">
        <is>
          <t>Loans, at fair value</t>
        </is>
      </c>
      <c r="C321" s="6" t="n">
        <v>0</v>
      </c>
      <c r="E321" s="6" t="n">
        <v>0</v>
      </c>
    </row>
    <row r="322">
      <c r="A322" s="4" t="inlineStr">
        <is>
          <t>Fair Value, Measurements, Recurring | Level 1 | Loans | Corporate loan [Member]</t>
        </is>
      </c>
    </row>
    <row r="323">
      <c r="A323" s="3" t="inlineStr">
        <is>
          <t>Fair Value, Assets and Liabilities Measured on Recurring and Nonrecurring Basis [Line Items]</t>
        </is>
      </c>
    </row>
    <row r="324">
      <c r="A324" s="4" t="inlineStr">
        <is>
          <t>Loans, at fair value</t>
        </is>
      </c>
      <c r="C324" s="6" t="n">
        <v>0</v>
      </c>
      <c r="E324" s="6" t="n">
        <v>0</v>
      </c>
    </row>
    <row r="325">
      <c r="A325" s="4" t="inlineStr">
        <is>
          <t>Fair Value, Measurements, Recurring | Level 1 | Financial Derivatives - Assets</t>
        </is>
      </c>
    </row>
    <row r="326">
      <c r="A326" s="3" t="inlineStr">
        <is>
          <t>Fair Value, Assets and Liabilities Measured on Recurring and Nonrecurring Basis [Line Items]</t>
        </is>
      </c>
    </row>
    <row r="327">
      <c r="A327" s="4" t="inlineStr">
        <is>
          <t>Financial derivatives–assets, at fair value-</t>
        </is>
      </c>
      <c r="G327" s="6" t="n">
        <v>0</v>
      </c>
    </row>
    <row r="328">
      <c r="A328" s="4" t="inlineStr">
        <is>
          <t>Fair Value, Measurements, Recurring | Level 1 | Financial Derivatives - Assets | Credit default swaps on asset-backed securities</t>
        </is>
      </c>
    </row>
    <row r="329">
      <c r="A329" s="3" t="inlineStr">
        <is>
          <t>Fair Value, Assets and Liabilities Measured on Recurring and Nonrecurring Basis [Line Items]</t>
        </is>
      </c>
    </row>
    <row r="330">
      <c r="A330" s="4" t="inlineStr">
        <is>
          <t>Financial derivatives–assets, at fair value-</t>
        </is>
      </c>
      <c r="C330" s="6" t="n">
        <v>0</v>
      </c>
      <c r="E330" s="6" t="n">
        <v>0</v>
      </c>
      <c r="G330" s="6" t="n">
        <v>0</v>
      </c>
    </row>
    <row r="331">
      <c r="A331" s="4" t="inlineStr">
        <is>
          <t>Fair Value, Measurements, Recurring | Level 1 | Financial Derivatives - Assets | Credit default swaps on corporate bond indices</t>
        </is>
      </c>
    </row>
    <row r="332">
      <c r="A332" s="3" t="inlineStr">
        <is>
          <t>Fair Value, Assets and Liabilities Measured on Recurring and Nonrecurring Basis [Line Items]</t>
        </is>
      </c>
    </row>
    <row r="333">
      <c r="A333" s="4" t="inlineStr">
        <is>
          <t>Financial derivatives–assets, at fair value-</t>
        </is>
      </c>
      <c r="C333" s="6" t="n">
        <v>0</v>
      </c>
      <c r="E333" s="6" t="n">
        <v>0</v>
      </c>
      <c r="G333" s="6" t="n">
        <v>0</v>
      </c>
    </row>
    <row r="334">
      <c r="A334" s="4" t="inlineStr">
        <is>
          <t>Fair Value, Measurements, Recurring | Level 1 | Financial Derivatives - Assets | Credit default swaps on corporate bonds</t>
        </is>
      </c>
    </row>
    <row r="335">
      <c r="A335" s="3" t="inlineStr">
        <is>
          <t>Fair Value, Assets and Liabilities Measured on Recurring and Nonrecurring Basis [Line Items]</t>
        </is>
      </c>
    </row>
    <row r="336">
      <c r="A336" s="4" t="inlineStr">
        <is>
          <t>Financial derivatives–assets, at fair value-</t>
        </is>
      </c>
      <c r="E336" s="6" t="n">
        <v>0</v>
      </c>
      <c r="G336" s="6" t="n">
        <v>0</v>
      </c>
    </row>
    <row r="337">
      <c r="A337" s="4" t="inlineStr">
        <is>
          <t>Fair Value, Measurements, Recurring | Level 1 | Financial Derivatives - Assets | Credit default swaps on asset-backed indices</t>
        </is>
      </c>
    </row>
    <row r="338">
      <c r="A338" s="3" t="inlineStr">
        <is>
          <t>Fair Value, Assets and Liabilities Measured on Recurring and Nonrecurring Basis [Line Items]</t>
        </is>
      </c>
    </row>
    <row r="339">
      <c r="A339" s="4" t="inlineStr">
        <is>
          <t>Financial derivatives–assets, at fair value-</t>
        </is>
      </c>
      <c r="C339" s="6" t="n">
        <v>0</v>
      </c>
      <c r="E339" s="6" t="n">
        <v>0</v>
      </c>
      <c r="G339" s="6" t="n">
        <v>0</v>
      </c>
    </row>
    <row r="340">
      <c r="A340" s="4" t="inlineStr">
        <is>
          <t>Fair Value, Measurements, Recurring | Level 1 | Financial Derivatives - Assets | Interest rate swaps</t>
        </is>
      </c>
    </row>
    <row r="341">
      <c r="A341" s="3" t="inlineStr">
        <is>
          <t>Fair Value, Assets and Liabilities Measured on Recurring and Nonrecurring Basis [Line Items]</t>
        </is>
      </c>
    </row>
    <row r="342">
      <c r="A342" s="4" t="inlineStr">
        <is>
          <t>Financial derivatives–assets, at fair value-</t>
        </is>
      </c>
      <c r="C342" s="6" t="n">
        <v>0</v>
      </c>
      <c r="E342" s="6" t="n">
        <v>0</v>
      </c>
      <c r="G342" s="6" t="n">
        <v>0</v>
      </c>
    </row>
    <row r="343">
      <c r="A343" s="4" t="inlineStr">
        <is>
          <t>Fair Value, Measurements, Recurring | Level 1 | Financial Derivatives - Assets | TBA securities</t>
        </is>
      </c>
    </row>
    <row r="344">
      <c r="A344" s="3" t="inlineStr">
        <is>
          <t>Fair Value, Assets and Liabilities Measured on Recurring and Nonrecurring Basis [Line Items]</t>
        </is>
      </c>
    </row>
    <row r="345">
      <c r="A345" s="4" t="inlineStr">
        <is>
          <t>Financial derivatives–assets, at fair value-</t>
        </is>
      </c>
      <c r="C345" s="6" t="n">
        <v>0</v>
      </c>
      <c r="E345" s="6" t="n">
        <v>0</v>
      </c>
    </row>
    <row r="346">
      <c r="A346" s="4" t="inlineStr">
        <is>
          <t>Fair Value, Measurements, Recurring | Level 1 | Financial Derivatives - Assets | Futures</t>
        </is>
      </c>
    </row>
    <row r="347">
      <c r="A347" s="3" t="inlineStr">
        <is>
          <t>Fair Value, Assets and Liabilities Measured on Recurring and Nonrecurring Basis [Line Items]</t>
        </is>
      </c>
    </row>
    <row r="348">
      <c r="A348" s="4" t="inlineStr">
        <is>
          <t>Financial derivatives–assets, at fair value-</t>
        </is>
      </c>
      <c r="C348" s="6" t="n">
        <v>2</v>
      </c>
      <c r="E348" s="6" t="n">
        <v>148</v>
      </c>
    </row>
    <row r="349">
      <c r="A349" s="4" t="inlineStr">
        <is>
          <t>Fair Value, Measurements, Recurring | Level 1 | Financial Derivatives - Assets | Forwards</t>
        </is>
      </c>
    </row>
    <row r="350">
      <c r="A350" s="3" t="inlineStr">
        <is>
          <t>Fair Value, Assets and Liabilities Measured on Recurring and Nonrecurring Basis [Line Items]</t>
        </is>
      </c>
    </row>
    <row r="351">
      <c r="A351" s="4" t="inlineStr">
        <is>
          <t>Financial derivatives–assets, at fair value-</t>
        </is>
      </c>
      <c r="E351" s="6" t="n">
        <v>0</v>
      </c>
      <c r="G351" s="6" t="n">
        <v>0</v>
      </c>
    </row>
    <row r="352">
      <c r="A352" s="4" t="inlineStr">
        <is>
          <t>Fair Value, Measurements, Recurring | Level 1 | Financial Derivatives - Assets | Total return swaps</t>
        </is>
      </c>
    </row>
    <row r="353">
      <c r="A353" s="3" t="inlineStr">
        <is>
          <t>Fair Value, Assets and Liabilities Measured on Recurring and Nonrecurring Basis [Line Items]</t>
        </is>
      </c>
    </row>
    <row r="354">
      <c r="A354" s="4" t="inlineStr">
        <is>
          <t>Financial derivatives–assets, at fair value-</t>
        </is>
      </c>
      <c r="C354" s="6" t="n">
        <v>0</v>
      </c>
      <c r="E354" s="6" t="n">
        <v>0</v>
      </c>
      <c r="G354" s="6" t="n">
        <v>0</v>
      </c>
    </row>
    <row r="355">
      <c r="A355" s="4" t="inlineStr">
        <is>
          <t>Fair Value, Measurements, Recurring | Level 1 | Financial Derivatives - Assets | Warrants</t>
        </is>
      </c>
    </row>
    <row r="356">
      <c r="A356" s="3" t="inlineStr">
        <is>
          <t>Fair Value, Assets and Liabilities Measured on Recurring and Nonrecurring Basis [Line Items]</t>
        </is>
      </c>
    </row>
    <row r="357">
      <c r="A357" s="4" t="inlineStr">
        <is>
          <t>Financial derivatives–assets, at fair value-</t>
        </is>
      </c>
      <c r="C357" s="6" t="n">
        <v>0</v>
      </c>
    </row>
    <row r="358">
      <c r="A358" s="4" t="inlineStr">
        <is>
          <t>Fair Value, Measurements, Recurring | Level 1 | Repurchase Agreements</t>
        </is>
      </c>
    </row>
    <row r="359">
      <c r="A359" s="3" t="inlineStr">
        <is>
          <t>Fair Value, Assets and Liabilities Measured on Recurring and Nonrecurring Basis [Line Items]</t>
        </is>
      </c>
    </row>
    <row r="360">
      <c r="A360" s="4" t="inlineStr">
        <is>
          <t>Repurchase agreements, at fair value</t>
        </is>
      </c>
      <c r="G360" s="6" t="n">
        <v>0</v>
      </c>
    </row>
    <row r="361">
      <c r="A361" s="4" t="inlineStr">
        <is>
          <t>Fair Value, Measurements, Recurring | Level 2</t>
        </is>
      </c>
    </row>
    <row r="362">
      <c r="A362" s="3" t="inlineStr">
        <is>
          <t>Fair Value, Assets and Liabilities Measured on Recurring and Nonrecurring Basis [Line Items]</t>
        </is>
      </c>
    </row>
    <row r="363">
      <c r="A363" s="4" t="inlineStr">
        <is>
          <t>Investment in unconsolidated entities, at fair value</t>
        </is>
      </c>
      <c r="C363" s="6" t="n">
        <v>0</v>
      </c>
      <c r="E363" s="6" t="n">
        <v>0</v>
      </c>
    </row>
    <row r="364">
      <c r="A364" s="4" t="inlineStr">
        <is>
          <t>Total assets</t>
        </is>
      </c>
      <c r="C364" s="6" t="n">
        <v>1164960</v>
      </c>
      <c r="E364" s="6" t="n">
        <v>2229582</v>
      </c>
      <c r="G364" s="6" t="n">
        <v>1892308</v>
      </c>
    </row>
    <row r="365">
      <c r="A365" s="4" t="inlineStr">
        <is>
          <t>Other secured borrowings, at fair value</t>
        </is>
      </c>
      <c r="C365" s="6" t="n">
        <v>0</v>
      </c>
      <c r="E365" s="6" t="n">
        <v>0</v>
      </c>
    </row>
    <row r="366">
      <c r="A366" s="4" t="inlineStr">
        <is>
          <t>Total liabilities</t>
        </is>
      </c>
      <c r="C366" s="6" t="n">
        <v>-62335</v>
      </c>
      <c r="E366" s="6" t="n">
        <v>-100549</v>
      </c>
      <c r="G366" s="6" t="n">
        <v>-854095</v>
      </c>
    </row>
    <row r="367">
      <c r="A367" s="4" t="inlineStr">
        <is>
          <t>Fair Value, Measurements, Recurring | Level 2 | Investments Sold Short</t>
        </is>
      </c>
    </row>
    <row r="368">
      <c r="A368" s="3" t="inlineStr">
        <is>
          <t>Fair Value, Assets and Liabilities Measured on Recurring and Nonrecurring Basis [Line Items]</t>
        </is>
      </c>
    </row>
    <row r="369">
      <c r="A369" s="4" t="inlineStr">
        <is>
          <t>Investments sold short, at fair value-</t>
        </is>
      </c>
      <c r="G369" s="6" t="n">
        <v>-833644</v>
      </c>
    </row>
    <row r="370">
      <c r="A370" s="4" t="inlineStr">
        <is>
          <t>Fair Value, Measurements, Recurring | Level 2 | Investments Sold Short | Agency RMBS</t>
        </is>
      </c>
    </row>
    <row r="371">
      <c r="A371" s="3" t="inlineStr">
        <is>
          <t>Fair Value, Assets and Liabilities Measured on Recurring and Nonrecurring Basis [Line Items]</t>
        </is>
      </c>
    </row>
    <row r="372">
      <c r="A372" s="4" t="inlineStr">
        <is>
          <t>Investments sold short, at fair value-</t>
        </is>
      </c>
      <c r="G372" s="6" t="n">
        <v>-772964</v>
      </c>
    </row>
    <row r="373">
      <c r="A373" s="4" t="inlineStr">
        <is>
          <t>Fair Value, Measurements, Recurring | Level 2 | Investments Sold Short | Corporate debt securities</t>
        </is>
      </c>
    </row>
    <row r="374">
      <c r="A374" s="3" t="inlineStr">
        <is>
          <t>Fair Value, Assets and Liabilities Measured on Recurring and Nonrecurring Basis [Line Items]</t>
        </is>
      </c>
    </row>
    <row r="375">
      <c r="A375" s="4" t="inlineStr">
        <is>
          <t>Investments sold short, at fair value-</t>
        </is>
      </c>
      <c r="C375" s="6" t="n">
        <v>-218</v>
      </c>
      <c r="E375" s="6" t="n">
        <v>-471</v>
      </c>
    </row>
    <row r="376">
      <c r="A376" s="4" t="inlineStr">
        <is>
          <t>Fair Value, Measurements, Recurring | Level 2 | Investments Sold Short | Government debt</t>
        </is>
      </c>
    </row>
    <row r="377">
      <c r="A377" s="3" t="inlineStr">
        <is>
          <t>Fair Value, Assets and Liabilities Measured on Recurring and Nonrecurring Basis [Line Items]</t>
        </is>
      </c>
    </row>
    <row r="378">
      <c r="A378" s="4" t="inlineStr">
        <is>
          <t>Investments sold short, at fair value-</t>
        </is>
      </c>
      <c r="C378" s="6" t="n">
        <v>-38424</v>
      </c>
      <c r="E378" s="6" t="n">
        <v>-72938</v>
      </c>
      <c r="G378" s="6" t="n">
        <v>-54151</v>
      </c>
    </row>
    <row r="379">
      <c r="A379" s="4" t="inlineStr">
        <is>
          <t>Fair Value, Measurements, Recurring | Level 2 | Investments Sold Short | Corporate debt securities</t>
        </is>
      </c>
    </row>
    <row r="380">
      <c r="A380" s="3" t="inlineStr">
        <is>
          <t>Fair Value, Assets and Liabilities Measured on Recurring and Nonrecurring Basis [Line Items]</t>
        </is>
      </c>
    </row>
    <row r="381">
      <c r="A381" s="4" t="inlineStr">
        <is>
          <t>Investments sold short, at fair value-</t>
        </is>
      </c>
      <c r="G381" s="6" t="n">
        <v>-6529</v>
      </c>
    </row>
    <row r="382">
      <c r="A382" s="4" t="inlineStr">
        <is>
          <t>Fair Value, Measurements, Recurring | Level 2 | Investments Sold Short | Common stock</t>
        </is>
      </c>
    </row>
    <row r="383">
      <c r="A383" s="3" t="inlineStr">
        <is>
          <t>Fair Value, Assets and Liabilities Measured on Recurring and Nonrecurring Basis [Line Items]</t>
        </is>
      </c>
    </row>
    <row r="384">
      <c r="A384" s="4" t="inlineStr">
        <is>
          <t>Investments sold short, at fair value-</t>
        </is>
      </c>
      <c r="G384" s="6" t="n">
        <v>0</v>
      </c>
    </row>
    <row r="385">
      <c r="A385" s="4" t="inlineStr">
        <is>
          <t>Fair Value, Measurements, Recurring | Level 2 | Financial Derivatives - Liabilities</t>
        </is>
      </c>
    </row>
    <row r="386">
      <c r="A386" s="3" t="inlineStr">
        <is>
          <t>Fair Value, Assets and Liabilities Measured on Recurring and Nonrecurring Basis [Line Items]</t>
        </is>
      </c>
    </row>
    <row r="387">
      <c r="A387" s="4" t="inlineStr">
        <is>
          <t>Financial derivatives–liabilities, at fair value-</t>
        </is>
      </c>
      <c r="G387" s="6" t="n">
        <v>-20451</v>
      </c>
    </row>
    <row r="388">
      <c r="A388" s="4" t="inlineStr">
        <is>
          <t>Fair Value, Measurements, Recurring | Level 2 | Financial Derivatives - Liabilities | Credit default swaps on corporate bond indices</t>
        </is>
      </c>
    </row>
    <row r="389">
      <c r="A389" s="3" t="inlineStr">
        <is>
          <t>Fair Value, Assets and Liabilities Measured on Recurring and Nonrecurring Basis [Line Items]</t>
        </is>
      </c>
    </row>
    <row r="390">
      <c r="A390" s="4" t="inlineStr">
        <is>
          <t>Financial derivatives–liabilities, at fair value-</t>
        </is>
      </c>
      <c r="C390" s="6" t="n">
        <v>-6438</v>
      </c>
      <c r="E390" s="6" t="n">
        <v>-14524</v>
      </c>
      <c r="G390" s="6" t="n">
        <v>-11557</v>
      </c>
    </row>
    <row r="391">
      <c r="A391" s="4" t="inlineStr">
        <is>
          <t>Fair Value, Measurements, Recurring | Level 2 | Financial Derivatives - Liabilities | Credit default swaps on corporate bonds</t>
        </is>
      </c>
    </row>
    <row r="392">
      <c r="A392" s="3" t="inlineStr">
        <is>
          <t>Fair Value, Assets and Liabilities Measured on Recurring and Nonrecurring Basis [Line Items]</t>
        </is>
      </c>
    </row>
    <row r="393">
      <c r="A393" s="4" t="inlineStr">
        <is>
          <t>Financial derivatives–liabilities, at fair value-</t>
        </is>
      </c>
      <c r="C393" s="6" t="n">
        <v>-747</v>
      </c>
      <c r="E393" s="6" t="n">
        <v>-1693</v>
      </c>
      <c r="G393" s="6" t="n">
        <v>-3246</v>
      </c>
    </row>
    <row r="394">
      <c r="A394" s="4" t="inlineStr">
        <is>
          <t>Fair Value, Measurements, Recurring | Level 2 | Financial Derivatives - Liabilities | Credit default swaps on asset-backed indices</t>
        </is>
      </c>
    </row>
    <row r="395">
      <c r="A395" s="3" t="inlineStr">
        <is>
          <t>Fair Value, Assets and Liabilities Measured on Recurring and Nonrecurring Basis [Line Items]</t>
        </is>
      </c>
    </row>
    <row r="396">
      <c r="A396" s="4" t="inlineStr">
        <is>
          <t>Financial derivatives–liabilities, at fair value-</t>
        </is>
      </c>
      <c r="C396" s="6" t="n">
        <v>-130</v>
      </c>
      <c r="E396" s="6" t="n">
        <v>-250</v>
      </c>
      <c r="G396" s="6" t="n">
        <v>-2125</v>
      </c>
    </row>
    <row r="397">
      <c r="A397" s="4" t="inlineStr">
        <is>
          <t>Fair Value, Measurements, Recurring | Level 2 | Financial Derivatives - Liabilities | Interest rate swaps</t>
        </is>
      </c>
    </row>
    <row r="398">
      <c r="A398" s="3" t="inlineStr">
        <is>
          <t>Fair Value, Assets and Liabilities Measured on Recurring and Nonrecurring Basis [Line Items]</t>
        </is>
      </c>
    </row>
    <row r="399">
      <c r="A399" s="4" t="inlineStr">
        <is>
          <t>Financial derivatives–liabilities, at fair value-</t>
        </is>
      </c>
      <c r="C399" s="6" t="n">
        <v>-15174</v>
      </c>
      <c r="E399" s="6" t="n">
        <v>-8719</v>
      </c>
      <c r="G399" s="6" t="n">
        <v>-3397</v>
      </c>
    </row>
    <row r="400">
      <c r="A400" s="4" t="inlineStr">
        <is>
          <t>Fair Value, Measurements, Recurring | Level 2 | Financial Derivatives - Liabilities | TBA securities</t>
        </is>
      </c>
    </row>
    <row r="401">
      <c r="A401" s="3" t="inlineStr">
        <is>
          <t>Fair Value, Assets and Liabilities Measured on Recurring and Nonrecurring Basis [Line Items]</t>
        </is>
      </c>
    </row>
    <row r="402">
      <c r="A402" s="4" t="inlineStr">
        <is>
          <t>Financial derivatives–liabilities, at fair value-</t>
        </is>
      </c>
      <c r="C402" s="6" t="n">
        <v>-925</v>
      </c>
      <c r="E402" s="6" t="n">
        <v>-1012</v>
      </c>
    </row>
    <row r="403">
      <c r="A403" s="4" t="inlineStr">
        <is>
          <t>Fair Value, Measurements, Recurring | Level 2 | Financial Derivatives - Liabilities | Futures</t>
        </is>
      </c>
    </row>
    <row r="404">
      <c r="A404" s="3" t="inlineStr">
        <is>
          <t>Fair Value, Assets and Liabilities Measured on Recurring and Nonrecurring Basis [Line Items]</t>
        </is>
      </c>
    </row>
    <row r="405">
      <c r="A405" s="4" t="inlineStr">
        <is>
          <t>Financial derivatives–liabilities, at fair value-</t>
        </is>
      </c>
      <c r="C405" s="6" t="n">
        <v>0</v>
      </c>
      <c r="E405" s="6" t="n">
        <v>0</v>
      </c>
      <c r="G405" s="6" t="n">
        <v>0</v>
      </c>
    </row>
    <row r="406">
      <c r="A406" s="4" t="inlineStr">
        <is>
          <t>Fair Value, Measurements, Recurring | Level 2 | Financial Derivatives - Liabilities | Forwards</t>
        </is>
      </c>
    </row>
    <row r="407">
      <c r="A407" s="3" t="inlineStr">
        <is>
          <t>Fair Value, Assets and Liabilities Measured on Recurring and Nonrecurring Basis [Line Items]</t>
        </is>
      </c>
    </row>
    <row r="408">
      <c r="A408" s="4" t="inlineStr">
        <is>
          <t>Financial derivatives–liabilities, at fair value-</t>
        </is>
      </c>
      <c r="C408" s="6" t="n">
        <v>-279</v>
      </c>
      <c r="E408" s="6" t="n">
        <v>-169</v>
      </c>
      <c r="G408" s="6" t="n">
        <v>-120</v>
      </c>
    </row>
    <row r="409">
      <c r="A409" s="4" t="inlineStr">
        <is>
          <t>Fair Value, Measurements, Recurring | Level 2 | Financial Derivatives - Liabilities | Total return swaps</t>
        </is>
      </c>
    </row>
    <row r="410">
      <c r="A410" s="3" t="inlineStr">
        <is>
          <t>Fair Value, Assets and Liabilities Measured on Recurring and Nonrecurring Basis [Line Items]</t>
        </is>
      </c>
    </row>
    <row r="411">
      <c r="A411" s="4" t="inlineStr">
        <is>
          <t>Financial derivatives–liabilities, at fair value-</t>
        </is>
      </c>
      <c r="C411" s="6" t="n">
        <v>0</v>
      </c>
      <c r="E411" s="6" t="n">
        <v>-773</v>
      </c>
      <c r="G411" s="6" t="n">
        <v>-6</v>
      </c>
    </row>
    <row r="412">
      <c r="A412" s="4" t="inlineStr">
        <is>
          <t>Fair Value, Measurements, Recurring | Level 2 | Other secured borrowings, at fair value</t>
        </is>
      </c>
    </row>
    <row r="413">
      <c r="A413" s="3" t="inlineStr">
        <is>
          <t>Fair Value, Assets and Liabilities Measured on Recurring and Nonrecurring Basis [Line Items]</t>
        </is>
      </c>
    </row>
    <row r="414">
      <c r="A414" s="4" t="inlineStr">
        <is>
          <t>Other secured borrowings, at fair value</t>
        </is>
      </c>
      <c r="G414" s="6" t="n">
        <v>0</v>
      </c>
    </row>
    <row r="415">
      <c r="A415" s="4" t="inlineStr">
        <is>
          <t>Fair Value, Measurements, Recurring | Level 2 | Cash equivalents</t>
        </is>
      </c>
    </row>
    <row r="416">
      <c r="A416" s="3" t="inlineStr">
        <is>
          <t>Fair Value, Assets and Liabilities Measured on Recurring and Nonrecurring Basis [Line Items]</t>
        </is>
      </c>
    </row>
    <row r="417">
      <c r="A417" s="4" t="inlineStr">
        <is>
          <t>Cash and cash equivalents</t>
        </is>
      </c>
      <c r="G417" s="6" t="n">
        <v>0</v>
      </c>
    </row>
    <row r="418">
      <c r="A418" s="4" t="inlineStr">
        <is>
          <t>Fair Value, Measurements, Recurring | Level 2 | Securities | Agency RMBS</t>
        </is>
      </c>
    </row>
    <row r="419">
      <c r="A419" s="3" t="inlineStr">
        <is>
          <t>Fair Value, Assets and Liabilities Measured on Recurring and Nonrecurring Basis [Line Items]</t>
        </is>
      </c>
    </row>
    <row r="420">
      <c r="A420" s="4" t="inlineStr">
        <is>
          <t>Securities, at fair value(1)(2)</t>
        </is>
      </c>
      <c r="C420" s="6" t="n">
        <v>947780</v>
      </c>
      <c r="E420" s="6" t="n">
        <v>1917059</v>
      </c>
    </row>
    <row r="421">
      <c r="A421" s="4" t="inlineStr">
        <is>
          <t>Fair Value, Measurements, Recurring | Level 2 | Securities | Non-Agency RMBS</t>
        </is>
      </c>
    </row>
    <row r="422">
      <c r="A422" s="3" t="inlineStr">
        <is>
          <t>Fair Value, Assets and Liabilities Measured on Recurring and Nonrecurring Basis [Line Items]</t>
        </is>
      </c>
    </row>
    <row r="423">
      <c r="A423" s="4" t="inlineStr">
        <is>
          <t>Securities, at fair value(1)(2)</t>
        </is>
      </c>
      <c r="C423" s="6" t="n">
        <v>76276</v>
      </c>
      <c r="E423" s="6" t="n">
        <v>76969</v>
      </c>
    </row>
    <row r="424">
      <c r="A424" s="4" t="inlineStr">
        <is>
          <t>Fair Value, Measurements, Recurring | Level 2 | Securities | CMBS</t>
        </is>
      </c>
    </row>
    <row r="425">
      <c r="A425" s="3" t="inlineStr">
        <is>
          <t>Fair Value, Assets and Liabilities Measured on Recurring and Nonrecurring Basis [Line Items]</t>
        </is>
      </c>
    </row>
    <row r="426">
      <c r="A426" s="4" t="inlineStr">
        <is>
          <t>Securities, at fair value(1)(2)</t>
        </is>
      </c>
      <c r="C426" s="6" t="n">
        <v>54505</v>
      </c>
      <c r="E426" s="6" t="n">
        <v>95063</v>
      </c>
    </row>
    <row r="427">
      <c r="A427" s="4" t="inlineStr">
        <is>
          <t>Fair Value, Measurements, Recurring | Level 2 | Securities | CLOs</t>
        </is>
      </c>
    </row>
    <row r="428">
      <c r="A428" s="3" t="inlineStr">
        <is>
          <t>Fair Value, Assets and Liabilities Measured on Recurring and Nonrecurring Basis [Line Items]</t>
        </is>
      </c>
    </row>
    <row r="429">
      <c r="A429" s="4" t="inlineStr">
        <is>
          <t>Securities, at fair value(1)(2)</t>
        </is>
      </c>
      <c r="C429" s="6" t="n">
        <v>70171</v>
      </c>
      <c r="E429" s="6" t="n">
        <v>125464</v>
      </c>
    </row>
    <row r="430">
      <c r="A430" s="4" t="inlineStr">
        <is>
          <t>Fair Value, Measurements, Recurring | Level 2 | Securities | Asset-backed securities, backed by consumer loans</t>
        </is>
      </c>
    </row>
    <row r="431">
      <c r="A431" s="3" t="inlineStr">
        <is>
          <t>Fair Value, Assets and Liabilities Measured on Recurring and Nonrecurring Basis [Line Items]</t>
        </is>
      </c>
    </row>
    <row r="432">
      <c r="A432" s="4" t="inlineStr">
        <is>
          <t>Securities, at fair value(1)(2)</t>
        </is>
      </c>
      <c r="C432" s="6" t="n">
        <v>0</v>
      </c>
      <c r="E432" s="6" t="n">
        <v>0</v>
      </c>
    </row>
    <row r="433">
      <c r="A433" s="4" t="inlineStr">
        <is>
          <t>Fair Value, Measurements, Recurring | Level 2 | Securities | Corporate debt securities</t>
        </is>
      </c>
    </row>
    <row r="434">
      <c r="A434" s="3" t="inlineStr">
        <is>
          <t>Fair Value, Assets and Liabilities Measured on Recurring and Nonrecurring Basis [Line Items]</t>
        </is>
      </c>
    </row>
    <row r="435">
      <c r="A435" s="4" t="inlineStr">
        <is>
          <t>Securities, at fair value(1)(2)</t>
        </is>
      </c>
      <c r="C435" s="6" t="n">
        <v>1107</v>
      </c>
      <c r="E435" s="6" t="n">
        <v>0</v>
      </c>
    </row>
    <row r="436">
      <c r="A436" s="4" t="inlineStr">
        <is>
          <t>Fair Value, Measurements, Recurring | Level 2 | Securities | Corporate equity securities</t>
        </is>
      </c>
    </row>
    <row r="437">
      <c r="A437" s="3" t="inlineStr">
        <is>
          <t>Fair Value, Assets and Liabilities Measured on Recurring and Nonrecurring Basis [Line Items]</t>
        </is>
      </c>
    </row>
    <row r="438">
      <c r="A438" s="4" t="inlineStr">
        <is>
          <t>Securities, at fair value(1)(2)</t>
        </is>
      </c>
      <c r="C438" s="6" t="n">
        <v>0</v>
      </c>
      <c r="E438" s="6" t="n">
        <v>0</v>
      </c>
    </row>
    <row r="439">
      <c r="A439" s="4" t="inlineStr">
        <is>
          <t>Fair Value, Measurements, Recurring | Level 2 | Investments</t>
        </is>
      </c>
    </row>
    <row r="440">
      <c r="A440" s="3" t="inlineStr">
        <is>
          <t>Fair Value, Assets and Liabilities Measured on Recurring and Nonrecurring Basis [Line Items]</t>
        </is>
      </c>
    </row>
    <row r="441">
      <c r="A441" s="4" t="inlineStr">
        <is>
          <t>Investments, at fair value-</t>
        </is>
      </c>
      <c r="G441" s="6" t="n">
        <v>1812505</v>
      </c>
    </row>
    <row r="442">
      <c r="A442" s="4" t="inlineStr">
        <is>
          <t>Fair Value, Measurements, Recurring | Level 2 | Investments | Agency RMBS</t>
        </is>
      </c>
    </row>
    <row r="443">
      <c r="A443" s="3" t="inlineStr">
        <is>
          <t>Fair Value, Assets and Liabilities Measured on Recurring and Nonrecurring Basis [Line Items]</t>
        </is>
      </c>
    </row>
    <row r="444">
      <c r="A444" s="4" t="inlineStr">
        <is>
          <t>Investments, at fair value-</t>
        </is>
      </c>
      <c r="G444" s="6" t="n">
        <v>1442924</v>
      </c>
    </row>
    <row r="445">
      <c r="A445" s="4" t="inlineStr">
        <is>
          <t>Fair Value, Measurements, Recurring | Level 2 | Investments | Non-Agency RMBS</t>
        </is>
      </c>
    </row>
    <row r="446">
      <c r="A446" s="3" t="inlineStr">
        <is>
          <t>Fair Value, Assets and Liabilities Measured on Recurring and Nonrecurring Basis [Line Items]</t>
        </is>
      </c>
    </row>
    <row r="447">
      <c r="A447" s="4" t="inlineStr">
        <is>
          <t>Investments, at fair value-</t>
        </is>
      </c>
      <c r="G447" s="6" t="n">
        <v>211348</v>
      </c>
    </row>
    <row r="448">
      <c r="A448" s="4" t="inlineStr">
        <is>
          <t>Fair Value, Measurements, Recurring | Level 2 | Investments | CMBS</t>
        </is>
      </c>
    </row>
    <row r="449">
      <c r="A449" s="3" t="inlineStr">
        <is>
          <t>Fair Value, Assets and Liabilities Measured on Recurring and Nonrecurring Basis [Line Items]</t>
        </is>
      </c>
    </row>
    <row r="450">
      <c r="A450" s="4" t="inlineStr">
        <is>
          <t>Investments, at fair value-</t>
        </is>
      </c>
      <c r="G450" s="6" t="n">
        <v>33105</v>
      </c>
    </row>
    <row r="451">
      <c r="A451" s="4" t="inlineStr">
        <is>
          <t>Fair Value, Measurements, Recurring | Level 2 | Investments | CLOs</t>
        </is>
      </c>
    </row>
    <row r="452">
      <c r="A452" s="3" t="inlineStr">
        <is>
          <t>Fair Value, Assets and Liabilities Measured on Recurring and Nonrecurring Basis [Line Items]</t>
        </is>
      </c>
    </row>
    <row r="453">
      <c r="A453" s="4" t="inlineStr">
        <is>
          <t>Investments, at fair value-</t>
        </is>
      </c>
      <c r="G453" s="6" t="n">
        <v>108978</v>
      </c>
    </row>
    <row r="454">
      <c r="A454" s="4" t="inlineStr">
        <is>
          <t>Fair Value, Measurements, Recurring | Level 2 | Investments | Corporate debt securities</t>
        </is>
      </c>
    </row>
    <row r="455">
      <c r="A455" s="3" t="inlineStr">
        <is>
          <t>Fair Value, Assets and Liabilities Measured on Recurring and Nonrecurring Basis [Line Items]</t>
        </is>
      </c>
    </row>
    <row r="456">
      <c r="A456" s="4" t="inlineStr">
        <is>
          <t>Investments, at fair value-</t>
        </is>
      </c>
      <c r="G456" s="6" t="n">
        <v>16074</v>
      </c>
    </row>
    <row r="457">
      <c r="A457" s="4" t="inlineStr">
        <is>
          <t>Fair Value, Measurements, Recurring | Level 2 | Investments | Corporate equity securities</t>
        </is>
      </c>
    </row>
    <row r="458">
      <c r="A458" s="3" t="inlineStr">
        <is>
          <t>Fair Value, Assets and Liabilities Measured on Recurring and Nonrecurring Basis [Line Items]</t>
        </is>
      </c>
    </row>
    <row r="459">
      <c r="A459" s="4" t="inlineStr">
        <is>
          <t>Investments, at fair value-</t>
        </is>
      </c>
      <c r="G459" s="6" t="n">
        <v>0</v>
      </c>
    </row>
    <row r="460">
      <c r="A460" s="4" t="inlineStr">
        <is>
          <t>Fair Value, Measurements, Recurring | Level 2 | Investments | Secured notes</t>
        </is>
      </c>
    </row>
    <row r="461">
      <c r="A461" s="3" t="inlineStr">
        <is>
          <t>Fair Value, Assets and Liabilities Measured on Recurring and Nonrecurring Basis [Line Items]</t>
        </is>
      </c>
    </row>
    <row r="462">
      <c r="A462" s="4" t="inlineStr">
        <is>
          <t>Investments, at fair value-</t>
        </is>
      </c>
      <c r="G462" s="6" t="n">
        <v>0</v>
      </c>
    </row>
    <row r="463">
      <c r="A463" s="4" t="inlineStr">
        <is>
          <t>Fair Value, Measurements, Recurring | Level 2 | Investments | U.S. Treasury securities</t>
        </is>
      </c>
    </row>
    <row r="464">
      <c r="A464" s="3" t="inlineStr">
        <is>
          <t>Fair Value, Assets and Liabilities Measured on Recurring and Nonrecurring Basis [Line Items]</t>
        </is>
      </c>
    </row>
    <row r="465">
      <c r="A465" s="4" t="inlineStr">
        <is>
          <t>Investments, at fair value-</t>
        </is>
      </c>
      <c r="G465" s="6" t="n">
        <v>76</v>
      </c>
    </row>
    <row r="466">
      <c r="A466" s="4" t="inlineStr">
        <is>
          <t>Fair Value, Measurements, Recurring | Level 2 | Investments | Residential mortgage loans</t>
        </is>
      </c>
    </row>
    <row r="467">
      <c r="A467" s="3" t="inlineStr">
        <is>
          <t>Fair Value, Assets and Liabilities Measured on Recurring and Nonrecurring Basis [Line Items]</t>
        </is>
      </c>
    </row>
    <row r="468">
      <c r="A468" s="4" t="inlineStr">
        <is>
          <t>Investments, at fair value-</t>
        </is>
      </c>
      <c r="G468" s="6" t="n">
        <v>0</v>
      </c>
    </row>
    <row r="469">
      <c r="A469" s="4" t="inlineStr">
        <is>
          <t>Fair Value, Measurements, Recurring | Level 2 | Investments | Commercial mortgage loans</t>
        </is>
      </c>
    </row>
    <row r="470">
      <c r="A470" s="3" t="inlineStr">
        <is>
          <t>Fair Value, Assets and Liabilities Measured on Recurring and Nonrecurring Basis [Line Items]</t>
        </is>
      </c>
    </row>
    <row r="471">
      <c r="A471" s="4" t="inlineStr">
        <is>
          <t>Investments, at fair value-</t>
        </is>
      </c>
      <c r="G471" s="6" t="n">
        <v>0</v>
      </c>
    </row>
    <row r="472">
      <c r="A472" s="4" t="inlineStr">
        <is>
          <t>Fair Value, Measurements, Recurring | Level 2 | Investments | Consumer loans and asset-backed securities backed by consumer loans</t>
        </is>
      </c>
    </row>
    <row r="473">
      <c r="A473" s="3" t="inlineStr">
        <is>
          <t>Fair Value, Assets and Liabilities Measured on Recurring and Nonrecurring Basis [Line Items]</t>
        </is>
      </c>
    </row>
    <row r="474">
      <c r="A474" s="4" t="inlineStr">
        <is>
          <t>Investments, at fair value-</t>
        </is>
      </c>
      <c r="G474" s="6" t="n">
        <v>0</v>
      </c>
    </row>
    <row r="475">
      <c r="A475" s="4" t="inlineStr">
        <is>
          <t>Fair Value, Measurements, Recurring | Level 2 | Investments | Real estate owned</t>
        </is>
      </c>
    </row>
    <row r="476">
      <c r="A476" s="3" t="inlineStr">
        <is>
          <t>Fair Value, Assets and Liabilities Measured on Recurring and Nonrecurring Basis [Line Items]</t>
        </is>
      </c>
    </row>
    <row r="477">
      <c r="A477" s="4" t="inlineStr">
        <is>
          <t>Investments, at fair value-</t>
        </is>
      </c>
      <c r="G477" s="6" t="n">
        <v>0</v>
      </c>
    </row>
    <row r="478">
      <c r="A478" s="4" t="inlineStr">
        <is>
          <t>Fair Value, Measurements, Recurring | Level 2 | Investments | Common stock</t>
        </is>
      </c>
    </row>
    <row r="479">
      <c r="A479" s="3" t="inlineStr">
        <is>
          <t>Fair Value, Assets and Liabilities Measured on Recurring and Nonrecurring Basis [Line Items]</t>
        </is>
      </c>
    </row>
    <row r="480">
      <c r="A480" s="4" t="inlineStr">
        <is>
          <t>Investments, at fair value-</t>
        </is>
      </c>
      <c r="G480" s="6" t="n">
        <v>0</v>
      </c>
    </row>
    <row r="481">
      <c r="A481" s="4" t="inlineStr">
        <is>
          <t>Fair Value, Measurements, Recurring | Level 2 | Loans | Residential mortgage loans</t>
        </is>
      </c>
    </row>
    <row r="482">
      <c r="A482" s="3" t="inlineStr">
        <is>
          <t>Fair Value, Assets and Liabilities Measured on Recurring and Nonrecurring Basis [Line Items]</t>
        </is>
      </c>
    </row>
    <row r="483">
      <c r="A483" s="4" t="inlineStr">
        <is>
          <t>Loans, at fair value</t>
        </is>
      </c>
      <c r="C483" s="6" t="n">
        <v>0</v>
      </c>
      <c r="E483" s="6" t="n">
        <v>0</v>
      </c>
    </row>
    <row r="484">
      <c r="A484" s="4" t="inlineStr">
        <is>
          <t>Fair Value, Measurements, Recurring | Level 2 | Loans | Commercial mortgage loans</t>
        </is>
      </c>
    </row>
    <row r="485">
      <c r="A485" s="3" t="inlineStr">
        <is>
          <t>Fair Value, Assets and Liabilities Measured on Recurring and Nonrecurring Basis [Line Items]</t>
        </is>
      </c>
    </row>
    <row r="486">
      <c r="A486" s="4" t="inlineStr">
        <is>
          <t>Loans, at fair value</t>
        </is>
      </c>
      <c r="C486" s="6" t="n">
        <v>0</v>
      </c>
      <c r="E486" s="6" t="n">
        <v>0</v>
      </c>
    </row>
    <row r="487">
      <c r="A487" s="4" t="inlineStr">
        <is>
          <t>Fair Value, Measurements, Recurring | Level 2 | Loans | Consumer loans</t>
        </is>
      </c>
    </row>
    <row r="488">
      <c r="A488" s="3" t="inlineStr">
        <is>
          <t>Fair Value, Assets and Liabilities Measured on Recurring and Nonrecurring Basis [Line Items]</t>
        </is>
      </c>
    </row>
    <row r="489">
      <c r="A489" s="4" t="inlineStr">
        <is>
          <t>Loans, at fair value</t>
        </is>
      </c>
      <c r="C489" s="6" t="n">
        <v>0</v>
      </c>
      <c r="E489" s="6" t="n">
        <v>0</v>
      </c>
    </row>
    <row r="490">
      <c r="A490" s="4" t="inlineStr">
        <is>
          <t>Fair Value, Measurements, Recurring | Level 2 | Loans | Corporate loan [Member]</t>
        </is>
      </c>
    </row>
    <row r="491">
      <c r="A491" s="3" t="inlineStr">
        <is>
          <t>Fair Value, Assets and Liabilities Measured on Recurring and Nonrecurring Basis [Line Items]</t>
        </is>
      </c>
    </row>
    <row r="492">
      <c r="A492" s="4" t="inlineStr">
        <is>
          <t>Loans, at fair value</t>
        </is>
      </c>
      <c r="C492" s="6" t="n">
        <v>0</v>
      </c>
      <c r="E492" s="6" t="n">
        <v>0</v>
      </c>
    </row>
    <row r="493">
      <c r="A493" s="4" t="inlineStr">
        <is>
          <t>Fair Value, Measurements, Recurring | Level 2 | Financial Derivatives - Assets</t>
        </is>
      </c>
    </row>
    <row r="494">
      <c r="A494" s="3" t="inlineStr">
        <is>
          <t>Fair Value, Assets and Liabilities Measured on Recurring and Nonrecurring Basis [Line Items]</t>
        </is>
      </c>
    </row>
    <row r="495">
      <c r="A495" s="4" t="inlineStr">
        <is>
          <t>Financial derivatives–assets, at fair value-</t>
        </is>
      </c>
      <c r="G495" s="6" t="n">
        <v>18529</v>
      </c>
    </row>
    <row r="496">
      <c r="A496" s="4" t="inlineStr">
        <is>
          <t>Fair Value, Measurements, Recurring | Level 2 | Financial Derivatives - Assets | Credit default swaps on asset-backed securities</t>
        </is>
      </c>
    </row>
    <row r="497">
      <c r="A497" s="3" t="inlineStr">
        <is>
          <t>Fair Value, Assets and Liabilities Measured on Recurring and Nonrecurring Basis [Line Items]</t>
        </is>
      </c>
    </row>
    <row r="498">
      <c r="A498" s="4" t="inlineStr">
        <is>
          <t>Financial derivatives–assets, at fair value-</t>
        </is>
      </c>
      <c r="C498" s="6" t="n">
        <v>0</v>
      </c>
      <c r="E498" s="6" t="n">
        <v>0</v>
      </c>
      <c r="G498" s="6" t="n">
        <v>0</v>
      </c>
    </row>
    <row r="499">
      <c r="A499" s="4" t="inlineStr">
        <is>
          <t>Fair Value, Measurements, Recurring | Level 2 | Financial Derivatives - Assets | Credit default swaps on corporate bond indices</t>
        </is>
      </c>
    </row>
    <row r="500">
      <c r="A500" s="3" t="inlineStr">
        <is>
          <t>Fair Value, Assets and Liabilities Measured on Recurring and Nonrecurring Basis [Line Items]</t>
        </is>
      </c>
    </row>
    <row r="501">
      <c r="A501" s="4" t="inlineStr">
        <is>
          <t>Financial derivatives–assets, at fair value-</t>
        </is>
      </c>
      <c r="C501" s="6" t="n">
        <v>3420</v>
      </c>
      <c r="E501" s="6" t="n">
        <v>5599</v>
      </c>
      <c r="G501" s="6" t="n">
        <v>733</v>
      </c>
    </row>
    <row r="502">
      <c r="A502" s="4" t="inlineStr">
        <is>
          <t>Fair Value, Measurements, Recurring | Level 2 | Financial Derivatives - Assets | Credit default swaps on corporate bonds</t>
        </is>
      </c>
    </row>
    <row r="503">
      <c r="A503" s="3" t="inlineStr">
        <is>
          <t>Fair Value, Assets and Liabilities Measured on Recurring and Nonrecurring Basis [Line Items]</t>
        </is>
      </c>
    </row>
    <row r="504">
      <c r="A504" s="4" t="inlineStr">
        <is>
          <t>Financial derivatives–assets, at fair value-</t>
        </is>
      </c>
      <c r="E504" s="6" t="n">
        <v>2</v>
      </c>
      <c r="G504" s="6" t="n">
        <v>2473</v>
      </c>
    </row>
    <row r="505">
      <c r="A505" s="4" t="inlineStr">
        <is>
          <t>Fair Value, Measurements, Recurring | Level 2 | Financial Derivatives - Assets | Credit default swaps on asset-backed indices</t>
        </is>
      </c>
    </row>
    <row r="506">
      <c r="A506" s="3" t="inlineStr">
        <is>
          <t>Fair Value, Assets and Liabilities Measured on Recurring and Nonrecurring Basis [Line Items]</t>
        </is>
      </c>
    </row>
    <row r="507">
      <c r="A507" s="4" t="inlineStr">
        <is>
          <t>Financial derivatives–assets, at fair value-</t>
        </is>
      </c>
      <c r="C507" s="6" t="n">
        <v>2184</v>
      </c>
      <c r="E507" s="6" t="n">
        <v>3319</v>
      </c>
      <c r="G507" s="6" t="n">
        <v>8092</v>
      </c>
    </row>
    <row r="508">
      <c r="A508" s="4" t="inlineStr">
        <is>
          <t>Fair Value, Measurements, Recurring | Level 2 | Financial Derivatives - Assets | Interest rate swaps</t>
        </is>
      </c>
    </row>
    <row r="509">
      <c r="A509" s="3" t="inlineStr">
        <is>
          <t>Fair Value, Assets and Liabilities Measured on Recurring and Nonrecurring Basis [Line Items]</t>
        </is>
      </c>
    </row>
    <row r="510">
      <c r="A510" s="4" t="inlineStr">
        <is>
          <t>Financial derivatives–assets, at fair value-</t>
        </is>
      </c>
      <c r="C510" s="6" t="n">
        <v>8519</v>
      </c>
      <c r="E510" s="6" t="n">
        <v>5468</v>
      </c>
      <c r="G510" s="6" t="n">
        <v>7224</v>
      </c>
    </row>
    <row r="511">
      <c r="A511" s="4" t="inlineStr">
        <is>
          <t>Fair Value, Measurements, Recurring | Level 2 | Financial Derivatives - Assets | TBA securities</t>
        </is>
      </c>
    </row>
    <row r="512">
      <c r="A512" s="3" t="inlineStr">
        <is>
          <t>Fair Value, Assets and Liabilities Measured on Recurring and Nonrecurring Basis [Line Items]</t>
        </is>
      </c>
    </row>
    <row r="513">
      <c r="A513" s="4" t="inlineStr">
        <is>
          <t>Financial derivatives–assets, at fair value-</t>
        </is>
      </c>
      <c r="C513" s="6" t="n">
        <v>962</v>
      </c>
      <c r="E513" s="6" t="n">
        <v>596</v>
      </c>
    </row>
    <row r="514">
      <c r="A514" s="4" t="inlineStr">
        <is>
          <t>Fair Value, Measurements, Recurring | Level 2 | Financial Derivatives - Assets | Futures</t>
        </is>
      </c>
    </row>
    <row r="515">
      <c r="A515" s="3" t="inlineStr">
        <is>
          <t>Fair Value, Assets and Liabilities Measured on Recurring and Nonrecurring Basis [Line Items]</t>
        </is>
      </c>
    </row>
    <row r="516">
      <c r="A516" s="4" t="inlineStr">
        <is>
          <t>Financial derivatives–assets, at fair value-</t>
        </is>
      </c>
      <c r="C516" s="6" t="n">
        <v>0</v>
      </c>
      <c r="E516" s="6" t="n">
        <v>0</v>
      </c>
    </row>
    <row r="517">
      <c r="A517" s="4" t="inlineStr">
        <is>
          <t>Fair Value, Measurements, Recurring | Level 2 | Financial Derivatives - Assets | Forwards</t>
        </is>
      </c>
    </row>
    <row r="518">
      <c r="A518" s="3" t="inlineStr">
        <is>
          <t>Fair Value, Assets and Liabilities Measured on Recurring and Nonrecurring Basis [Line Items]</t>
        </is>
      </c>
    </row>
    <row r="519">
      <c r="A519" s="4" t="inlineStr">
        <is>
          <t>Financial derivatives–assets, at fair value-</t>
        </is>
      </c>
      <c r="E519" s="6" t="n">
        <v>43</v>
      </c>
      <c r="G519" s="6" t="n">
        <v>6</v>
      </c>
    </row>
    <row r="520">
      <c r="A520" s="4" t="inlineStr">
        <is>
          <t>Fair Value, Measurements, Recurring | Level 2 | Financial Derivatives - Assets | Total return swaps</t>
        </is>
      </c>
    </row>
    <row r="521">
      <c r="A521" s="3" t="inlineStr">
        <is>
          <t>Fair Value, Assets and Liabilities Measured on Recurring and Nonrecurring Basis [Line Items]</t>
        </is>
      </c>
    </row>
    <row r="522">
      <c r="A522" s="4" t="inlineStr">
        <is>
          <t>Financial derivatives–assets, at fair value-</t>
        </is>
      </c>
      <c r="C522" s="6" t="n">
        <v>0</v>
      </c>
      <c r="E522" s="6" t="n">
        <v>0</v>
      </c>
      <c r="G522" s="6" t="n">
        <v>1</v>
      </c>
    </row>
    <row r="523">
      <c r="A523" s="4" t="inlineStr">
        <is>
          <t>Fair Value, Measurements, Recurring | Level 2 | Financial Derivatives - Assets | Warrants</t>
        </is>
      </c>
    </row>
    <row r="524">
      <c r="A524" s="3" t="inlineStr">
        <is>
          <t>Fair Value, Assets and Liabilities Measured on Recurring and Nonrecurring Basis [Line Items]</t>
        </is>
      </c>
    </row>
    <row r="525">
      <c r="A525" s="4" t="inlineStr">
        <is>
          <t>Financial derivatives–assets, at fair value-</t>
        </is>
      </c>
      <c r="C525" s="6" t="n">
        <v>36</v>
      </c>
    </row>
    <row r="526">
      <c r="A526" s="4" t="inlineStr">
        <is>
          <t>Fair Value, Measurements, Recurring | Level 2 | Repurchase Agreements</t>
        </is>
      </c>
    </row>
    <row r="527">
      <c r="A527" s="3" t="inlineStr">
        <is>
          <t>Fair Value, Assets and Liabilities Measured on Recurring and Nonrecurring Basis [Line Items]</t>
        </is>
      </c>
    </row>
    <row r="528">
      <c r="A528" s="4" t="inlineStr">
        <is>
          <t>Repurchase agreements, at fair value</t>
        </is>
      </c>
      <c r="G528" s="6" t="n">
        <v>61274</v>
      </c>
    </row>
    <row r="529">
      <c r="A529" s="4" t="inlineStr">
        <is>
          <t>Fair Value, Measurements, Recurring | Level 3</t>
        </is>
      </c>
    </row>
    <row r="530">
      <c r="A530" s="3" t="inlineStr">
        <is>
          <t>Fair Value, Assets and Liabilities Measured on Recurring and Nonrecurring Basis [Line Items]</t>
        </is>
      </c>
    </row>
    <row r="531">
      <c r="A531" s="4" t="inlineStr">
        <is>
          <t>Investment in unconsolidated entities, at fair value</t>
        </is>
      </c>
      <c r="C531" s="6" t="n">
        <v>141620</v>
      </c>
      <c r="E531" s="6" t="n">
        <v>71850</v>
      </c>
    </row>
    <row r="532">
      <c r="A532" s="4" t="inlineStr">
        <is>
          <t>Total assets</t>
        </is>
      </c>
      <c r="C532" s="6" t="n">
        <v>1959802</v>
      </c>
      <c r="E532" s="6" t="n">
        <v>1721275</v>
      </c>
      <c r="G532" s="6" t="n">
        <v>1126078</v>
      </c>
    </row>
    <row r="533">
      <c r="A533" s="4" t="inlineStr">
        <is>
          <t>Other secured borrowings, at fair value</t>
        </is>
      </c>
      <c r="C533" s="6" t="n">
        <v>-754921</v>
      </c>
      <c r="E533" s="6" t="n">
        <v>-594396</v>
      </c>
    </row>
    <row r="534">
      <c r="A534" s="4" t="inlineStr">
        <is>
          <t>Total liabilities</t>
        </is>
      </c>
      <c r="C534" s="6" t="n">
        <v>-755405</v>
      </c>
      <c r="E534" s="6" t="n">
        <v>-594832</v>
      </c>
      <c r="G534" s="6" t="n">
        <v>-297948</v>
      </c>
    </row>
    <row r="535">
      <c r="A535" s="4" t="inlineStr">
        <is>
          <t>Fair Value, Measurements, Recurring | Level 3 | Investments Sold Short</t>
        </is>
      </c>
    </row>
    <row r="536">
      <c r="A536" s="3" t="inlineStr">
        <is>
          <t>Fair Value, Assets and Liabilities Measured on Recurring and Nonrecurring Basis [Line Items]</t>
        </is>
      </c>
    </row>
    <row r="537">
      <c r="A537" s="4" t="inlineStr">
        <is>
          <t>Investments sold short, at fair value-</t>
        </is>
      </c>
      <c r="G537" s="6" t="n">
        <v>0</v>
      </c>
    </row>
    <row r="538">
      <c r="A538" s="4" t="inlineStr">
        <is>
          <t>Fair Value, Measurements, Recurring | Level 3 | Investments Sold Short | Agency RMBS</t>
        </is>
      </c>
    </row>
    <row r="539">
      <c r="A539" s="3" t="inlineStr">
        <is>
          <t>Fair Value, Assets and Liabilities Measured on Recurring and Nonrecurring Basis [Line Items]</t>
        </is>
      </c>
    </row>
    <row r="540">
      <c r="A540" s="4" t="inlineStr">
        <is>
          <t>Investments sold short, at fair value-</t>
        </is>
      </c>
      <c r="G540" s="6" t="n">
        <v>0</v>
      </c>
    </row>
    <row r="541">
      <c r="A541" s="4" t="inlineStr">
        <is>
          <t>Fair Value, Measurements, Recurring | Level 3 | Investments Sold Short | Corporate debt securities</t>
        </is>
      </c>
    </row>
    <row r="542">
      <c r="A542" s="3" t="inlineStr">
        <is>
          <t>Fair Value, Assets and Liabilities Measured on Recurring and Nonrecurring Basis [Line Items]</t>
        </is>
      </c>
    </row>
    <row r="543">
      <c r="A543" s="4" t="inlineStr">
        <is>
          <t>Investments sold short, at fair value-</t>
        </is>
      </c>
      <c r="C543" s="6" t="n">
        <v>0</v>
      </c>
      <c r="E543" s="6" t="n">
        <v>0</v>
      </c>
    </row>
    <row r="544">
      <c r="A544" s="4" t="inlineStr">
        <is>
          <t>Fair Value, Measurements, Recurring | Level 3 | Investments Sold Short | Government debt</t>
        </is>
      </c>
    </row>
    <row r="545">
      <c r="A545" s="3" t="inlineStr">
        <is>
          <t>Fair Value, Assets and Liabilities Measured on Recurring and Nonrecurring Basis [Line Items]</t>
        </is>
      </c>
    </row>
    <row r="546">
      <c r="A546" s="4" t="inlineStr">
        <is>
          <t>Investments sold short, at fair value-</t>
        </is>
      </c>
      <c r="C546" s="6" t="n">
        <v>0</v>
      </c>
      <c r="E546" s="6" t="n">
        <v>0</v>
      </c>
      <c r="G546" s="6" t="n">
        <v>0</v>
      </c>
    </row>
    <row r="547">
      <c r="A547" s="4" t="inlineStr">
        <is>
          <t>Fair Value, Measurements, Recurring | Level 3 | Investments Sold Short | Corporate debt securities</t>
        </is>
      </c>
    </row>
    <row r="548">
      <c r="A548" s="3" t="inlineStr">
        <is>
          <t>Fair Value, Assets and Liabilities Measured on Recurring and Nonrecurring Basis [Line Items]</t>
        </is>
      </c>
    </row>
    <row r="549">
      <c r="A549" s="4" t="inlineStr">
        <is>
          <t>Investments sold short, at fair value-</t>
        </is>
      </c>
      <c r="G549" s="6" t="n">
        <v>0</v>
      </c>
    </row>
    <row r="550">
      <c r="A550" s="4" t="inlineStr">
        <is>
          <t>Fair Value, Measurements, Recurring | Level 3 | Investments Sold Short | Common stock</t>
        </is>
      </c>
    </row>
    <row r="551">
      <c r="A551" s="3" t="inlineStr">
        <is>
          <t>Fair Value, Assets and Liabilities Measured on Recurring and Nonrecurring Basis [Line Items]</t>
        </is>
      </c>
    </row>
    <row r="552">
      <c r="A552" s="4" t="inlineStr">
        <is>
          <t>Investments sold short, at fair value-</t>
        </is>
      </c>
      <c r="G552" s="6" t="n">
        <v>0</v>
      </c>
    </row>
    <row r="553">
      <c r="A553" s="4" t="inlineStr">
        <is>
          <t>Fair Value, Measurements, Recurring | Level 3 | Financial Derivatives - Liabilities</t>
        </is>
      </c>
    </row>
    <row r="554">
      <c r="A554" s="3" t="inlineStr">
        <is>
          <t>Fair Value, Assets and Liabilities Measured on Recurring and Nonrecurring Basis [Line Items]</t>
        </is>
      </c>
    </row>
    <row r="555">
      <c r="A555" s="4" t="inlineStr">
        <is>
          <t>Financial derivatives–liabilities, at fair value-</t>
        </is>
      </c>
      <c r="G555" s="6" t="n">
        <v>0</v>
      </c>
    </row>
    <row r="556">
      <c r="A556" s="4" t="inlineStr">
        <is>
          <t>Fair Value, Measurements, Recurring | Level 3 | Financial Derivatives - Liabilities | Credit default swaps on corporate bond indices</t>
        </is>
      </c>
    </row>
    <row r="557">
      <c r="A557" s="3" t="inlineStr">
        <is>
          <t>Fair Value, Assets and Liabilities Measured on Recurring and Nonrecurring Basis [Line Items]</t>
        </is>
      </c>
    </row>
    <row r="558">
      <c r="A558" s="4" t="inlineStr">
        <is>
          <t>Financial derivatives–liabilities, at fair value-</t>
        </is>
      </c>
      <c r="C558" s="6" t="n">
        <v>0</v>
      </c>
      <c r="E558" s="6" t="n">
        <v>0</v>
      </c>
      <c r="G558" s="6" t="n">
        <v>0</v>
      </c>
    </row>
    <row r="559">
      <c r="A559" s="4" t="inlineStr">
        <is>
          <t>Fair Value, Measurements, Recurring | Level 3 | Financial Derivatives - Liabilities | Credit default swaps on corporate bonds</t>
        </is>
      </c>
    </row>
    <row r="560">
      <c r="A560" s="3" t="inlineStr">
        <is>
          <t>Fair Value, Assets and Liabilities Measured on Recurring and Nonrecurring Basis [Line Items]</t>
        </is>
      </c>
    </row>
    <row r="561">
      <c r="A561" s="4" t="inlineStr">
        <is>
          <t>Financial derivatives–liabilities, at fair value-</t>
        </is>
      </c>
      <c r="C561" s="6" t="n">
        <v>0</v>
      </c>
      <c r="E561" s="6" t="n">
        <v>0</v>
      </c>
      <c r="G561" s="6" t="n">
        <v>0</v>
      </c>
    </row>
    <row r="562">
      <c r="A562" s="4" t="inlineStr">
        <is>
          <t>Fair Value, Measurements, Recurring | Level 3 | Financial Derivatives - Liabilities | Credit default swaps on asset-backed indices</t>
        </is>
      </c>
    </row>
    <row r="563">
      <c r="A563" s="3" t="inlineStr">
        <is>
          <t>Fair Value, Assets and Liabilities Measured on Recurring and Nonrecurring Basis [Line Items]</t>
        </is>
      </c>
    </row>
    <row r="564">
      <c r="A564" s="4" t="inlineStr">
        <is>
          <t>Financial derivatives–liabilities, at fair value-</t>
        </is>
      </c>
      <c r="C564" s="6" t="n">
        <v>0</v>
      </c>
      <c r="E564" s="6" t="n">
        <v>0</v>
      </c>
      <c r="G564" s="6" t="n">
        <v>0</v>
      </c>
    </row>
    <row r="565">
      <c r="A565" s="4" t="inlineStr">
        <is>
          <t>Fair Value, Measurements, Recurring | Level 3 | Financial Derivatives - Liabilities | Interest rate swaps</t>
        </is>
      </c>
    </row>
    <row r="566">
      <c r="A566" s="3" t="inlineStr">
        <is>
          <t>Fair Value, Assets and Liabilities Measured on Recurring and Nonrecurring Basis [Line Items]</t>
        </is>
      </c>
    </row>
    <row r="567">
      <c r="A567" s="4" t="inlineStr">
        <is>
          <t>Financial derivatives–liabilities, at fair value-</t>
        </is>
      </c>
      <c r="C567" s="6" t="n">
        <v>0</v>
      </c>
      <c r="E567" s="6" t="n">
        <v>0</v>
      </c>
      <c r="G567" s="6" t="n">
        <v>0</v>
      </c>
    </row>
    <row r="568">
      <c r="A568" s="4" t="inlineStr">
        <is>
          <t>Fair Value, Measurements, Recurring | Level 3 | Financial Derivatives - Liabilities | TBA securities</t>
        </is>
      </c>
    </row>
    <row r="569">
      <c r="A569" s="3" t="inlineStr">
        <is>
          <t>Fair Value, Assets and Liabilities Measured on Recurring and Nonrecurring Basis [Line Items]</t>
        </is>
      </c>
    </row>
    <row r="570">
      <c r="A570" s="4" t="inlineStr">
        <is>
          <t>Financial derivatives–liabilities, at fair value-</t>
        </is>
      </c>
      <c r="C570" s="6" t="n">
        <v>0</v>
      </c>
      <c r="E570" s="6" t="n">
        <v>0</v>
      </c>
    </row>
    <row r="571">
      <c r="A571" s="4" t="inlineStr">
        <is>
          <t>Fair Value, Measurements, Recurring | Level 3 | Financial Derivatives - Liabilities | Futures</t>
        </is>
      </c>
    </row>
    <row r="572">
      <c r="A572" s="3" t="inlineStr">
        <is>
          <t>Fair Value, Assets and Liabilities Measured on Recurring and Nonrecurring Basis [Line Items]</t>
        </is>
      </c>
    </row>
    <row r="573">
      <c r="A573" s="4" t="inlineStr">
        <is>
          <t>Financial derivatives–liabilities, at fair value-</t>
        </is>
      </c>
      <c r="C573" s="6" t="n">
        <v>0</v>
      </c>
      <c r="E573" s="6" t="n">
        <v>0</v>
      </c>
      <c r="G573" s="6" t="n">
        <v>0</v>
      </c>
    </row>
    <row r="574">
      <c r="A574" s="4" t="inlineStr">
        <is>
          <t>Fair Value, Measurements, Recurring | Level 3 | Financial Derivatives - Liabilities | Forwards</t>
        </is>
      </c>
    </row>
    <row r="575">
      <c r="A575" s="3" t="inlineStr">
        <is>
          <t>Fair Value, Assets and Liabilities Measured on Recurring and Nonrecurring Basis [Line Items]</t>
        </is>
      </c>
    </row>
    <row r="576">
      <c r="A576" s="4" t="inlineStr">
        <is>
          <t>Financial derivatives–liabilities, at fair value-</t>
        </is>
      </c>
      <c r="C576" s="6" t="n">
        <v>0</v>
      </c>
      <c r="E576" s="6" t="n">
        <v>0</v>
      </c>
      <c r="G576" s="6" t="n">
        <v>0</v>
      </c>
    </row>
    <row r="577">
      <c r="A577" s="4" t="inlineStr">
        <is>
          <t>Fair Value, Measurements, Recurring | Level 3 | Financial Derivatives - Liabilities | Total return swaps</t>
        </is>
      </c>
    </row>
    <row r="578">
      <c r="A578" s="3" t="inlineStr">
        <is>
          <t>Fair Value, Assets and Liabilities Measured on Recurring and Nonrecurring Basis [Line Items]</t>
        </is>
      </c>
    </row>
    <row r="579">
      <c r="A579" s="4" t="inlineStr">
        <is>
          <t>Financial derivatives–liabilities, at fair value-</t>
        </is>
      </c>
      <c r="C579" s="6" t="n">
        <v>-484</v>
      </c>
      <c r="E579" s="6" t="n">
        <v>-436</v>
      </c>
      <c r="G579" s="6" t="n">
        <v>0</v>
      </c>
    </row>
    <row r="580">
      <c r="A580" s="4" t="inlineStr">
        <is>
          <t>Fair Value, Measurements, Recurring | Level 3 | Other secured borrowings, at fair value</t>
        </is>
      </c>
    </row>
    <row r="581">
      <c r="A581" s="3" t="inlineStr">
        <is>
          <t>Fair Value, Assets and Liabilities Measured on Recurring and Nonrecurring Basis [Line Items]</t>
        </is>
      </c>
    </row>
    <row r="582">
      <c r="A582" s="4" t="inlineStr">
        <is>
          <t>Other secured borrowings, at fair value</t>
        </is>
      </c>
      <c r="G582" s="6" t="n">
        <v>-297948</v>
      </c>
    </row>
    <row r="583">
      <c r="A583" s="4" t="inlineStr">
        <is>
          <t>Fair Value, Measurements, Recurring | Level 3 | Cash equivalents</t>
        </is>
      </c>
    </row>
    <row r="584">
      <c r="A584" s="3" t="inlineStr">
        <is>
          <t>Fair Value, Assets and Liabilities Measured on Recurring and Nonrecurring Basis [Line Items]</t>
        </is>
      </c>
    </row>
    <row r="585">
      <c r="A585" s="4" t="inlineStr">
        <is>
          <t>Cash and cash equivalents</t>
        </is>
      </c>
      <c r="G585" s="6" t="n">
        <v>0</v>
      </c>
    </row>
    <row r="586">
      <c r="A586" s="4" t="inlineStr">
        <is>
          <t>Fair Value, Measurements, Recurring | Level 3 | Securities | Agency RMBS</t>
        </is>
      </c>
    </row>
    <row r="587">
      <c r="A587" s="3" t="inlineStr">
        <is>
          <t>Fair Value, Assets and Liabilities Measured on Recurring and Nonrecurring Basis [Line Items]</t>
        </is>
      </c>
    </row>
    <row r="588">
      <c r="A588" s="4" t="inlineStr">
        <is>
          <t>Securities, at fair value(1)(2)</t>
        </is>
      </c>
      <c r="C588" s="6" t="n">
        <v>11663</v>
      </c>
      <c r="E588" s="6" t="n">
        <v>19904</v>
      </c>
    </row>
    <row r="589">
      <c r="A589" s="4" t="inlineStr">
        <is>
          <t>Fair Value, Measurements, Recurring | Level 3 | Securities | Non-Agency RMBS</t>
        </is>
      </c>
    </row>
    <row r="590">
      <c r="A590" s="3" t="inlineStr">
        <is>
          <t>Fair Value, Assets and Liabilities Measured on Recurring and Nonrecurring Basis [Line Items]</t>
        </is>
      </c>
    </row>
    <row r="591">
      <c r="A591" s="4" t="inlineStr">
        <is>
          <t>Securities, at fair value(1)(2)</t>
        </is>
      </c>
      <c r="C591" s="6" t="n">
        <v>127838</v>
      </c>
      <c r="E591" s="6" t="n">
        <v>89581</v>
      </c>
    </row>
    <row r="592">
      <c r="A592" s="4" t="inlineStr">
        <is>
          <t>Fair Value, Measurements, Recurring | Level 3 | Securities | CMBS</t>
        </is>
      </c>
    </row>
    <row r="593">
      <c r="A593" s="3" t="inlineStr">
        <is>
          <t>Fair Value, Assets and Liabilities Measured on Recurring and Nonrecurring Basis [Line Items]</t>
        </is>
      </c>
    </row>
    <row r="594">
      <c r="A594" s="4" t="inlineStr">
        <is>
          <t>Securities, at fair value(1)(2)</t>
        </is>
      </c>
      <c r="C594" s="6" t="n">
        <v>63148</v>
      </c>
      <c r="E594" s="6" t="n">
        <v>29805</v>
      </c>
    </row>
    <row r="595">
      <c r="A595" s="4" t="inlineStr">
        <is>
          <t>Fair Value, Measurements, Recurring | Level 3 | Securities | CLOs</t>
        </is>
      </c>
    </row>
    <row r="596">
      <c r="A596" s="3" t="inlineStr">
        <is>
          <t>Fair Value, Assets and Liabilities Measured on Recurring and Nonrecurring Basis [Line Items]</t>
        </is>
      </c>
    </row>
    <row r="597">
      <c r="A597" s="4" t="inlineStr">
        <is>
          <t>Securities, at fair value(1)(2)</t>
        </is>
      </c>
      <c r="C597" s="6" t="n">
        <v>111100</v>
      </c>
      <c r="E597" s="6" t="n">
        <v>44979</v>
      </c>
    </row>
    <row r="598">
      <c r="A598" s="4" t="inlineStr">
        <is>
          <t>Fair Value, Measurements, Recurring | Level 3 | Securities | Asset-backed securities, backed by consumer loans</t>
        </is>
      </c>
    </row>
    <row r="599">
      <c r="A599" s="3" t="inlineStr">
        <is>
          <t>Fair Value, Assets and Liabilities Measured on Recurring and Nonrecurring Basis [Line Items]</t>
        </is>
      </c>
    </row>
    <row r="600">
      <c r="A600" s="4" t="inlineStr">
        <is>
          <t>Securities, at fair value(1)(2)</t>
        </is>
      </c>
      <c r="C600" s="6" t="n">
        <v>44925</v>
      </c>
      <c r="E600" s="6" t="n">
        <v>48610</v>
      </c>
    </row>
    <row r="601">
      <c r="A601" s="4" t="inlineStr">
        <is>
          <t>Fair Value, Measurements, Recurring | Level 3 | Securities | Corporate debt securities</t>
        </is>
      </c>
    </row>
    <row r="602">
      <c r="A602" s="3" t="inlineStr">
        <is>
          <t>Fair Value, Assets and Liabilities Measured on Recurring and Nonrecurring Basis [Line Items]</t>
        </is>
      </c>
    </row>
    <row r="603">
      <c r="A603" s="4" t="inlineStr">
        <is>
          <t>Securities, at fair value(1)(2)</t>
        </is>
      </c>
      <c r="C603" s="6" t="n">
        <v>4082</v>
      </c>
      <c r="E603" s="6" t="n">
        <v>1113</v>
      </c>
    </row>
    <row r="604">
      <c r="A604" s="4" t="inlineStr">
        <is>
          <t>Fair Value, Measurements, Recurring | Level 3 | Securities | Corporate equity securities</t>
        </is>
      </c>
    </row>
    <row r="605">
      <c r="A605" s="3" t="inlineStr">
        <is>
          <t>Fair Value, Assets and Liabilities Measured on Recurring and Nonrecurring Basis [Line Items]</t>
        </is>
      </c>
    </row>
    <row r="606">
      <c r="A606" s="4" t="inlineStr">
        <is>
          <t>Securities, at fair value(1)(2)</t>
        </is>
      </c>
      <c r="C606" s="6" t="n">
        <v>1590</v>
      </c>
      <c r="E606" s="6" t="n">
        <v>1394</v>
      </c>
    </row>
    <row r="607">
      <c r="A607" s="4" t="inlineStr">
        <is>
          <t>Fair Value, Measurements, Recurring | Level 3 | Investments</t>
        </is>
      </c>
    </row>
    <row r="608">
      <c r="A608" s="3" t="inlineStr">
        <is>
          <t>Fair Value, Assets and Liabilities Measured on Recurring and Nonrecurring Basis [Line Items]</t>
        </is>
      </c>
    </row>
    <row r="609">
      <c r="A609" s="4" t="inlineStr">
        <is>
          <t>Investments, at fair value-</t>
        </is>
      </c>
      <c r="G609" s="6" t="n">
        <v>1124606</v>
      </c>
    </row>
    <row r="610">
      <c r="A610" s="4" t="inlineStr">
        <is>
          <t>Fair Value, Measurements, Recurring | Level 3 | Investments | Agency RMBS</t>
        </is>
      </c>
    </row>
    <row r="611">
      <c r="A611" s="3" t="inlineStr">
        <is>
          <t>Fair Value, Assets and Liabilities Measured on Recurring and Nonrecurring Basis [Line Items]</t>
        </is>
      </c>
    </row>
    <row r="612">
      <c r="A612" s="4" t="inlineStr">
        <is>
          <t>Investments, at fair value-</t>
        </is>
      </c>
      <c r="G612" s="6" t="n">
        <v>7293</v>
      </c>
    </row>
    <row r="613">
      <c r="A613" s="4" t="inlineStr">
        <is>
          <t>Fair Value, Measurements, Recurring | Level 3 | Investments | Non-Agency RMBS</t>
        </is>
      </c>
    </row>
    <row r="614">
      <c r="A614" s="3" t="inlineStr">
        <is>
          <t>Fair Value, Assets and Liabilities Measured on Recurring and Nonrecurring Basis [Line Items]</t>
        </is>
      </c>
    </row>
    <row r="615">
      <c r="A615" s="4" t="inlineStr">
        <is>
          <t>Investments, at fair value-</t>
        </is>
      </c>
      <c r="G615" s="6" t="n">
        <v>91291</v>
      </c>
    </row>
    <row r="616">
      <c r="A616" s="4" t="inlineStr">
        <is>
          <t>Fair Value, Measurements, Recurring | Level 3 | Investments | CMBS</t>
        </is>
      </c>
    </row>
    <row r="617">
      <c r="A617" s="3" t="inlineStr">
        <is>
          <t>Fair Value, Assets and Liabilities Measured on Recurring and Nonrecurring Basis [Line Items]</t>
        </is>
      </c>
    </row>
    <row r="618">
      <c r="A618" s="4" t="inlineStr">
        <is>
          <t>Investments, at fair value-</t>
        </is>
      </c>
      <c r="G618" s="6" t="n">
        <v>803</v>
      </c>
    </row>
    <row r="619">
      <c r="A619" s="4" t="inlineStr">
        <is>
          <t>Fair Value, Measurements, Recurring | Level 3 | Investments | CLOs</t>
        </is>
      </c>
    </row>
    <row r="620">
      <c r="A620" s="3" t="inlineStr">
        <is>
          <t>Fair Value, Assets and Liabilities Measured on Recurring and Nonrecurring Basis [Line Items]</t>
        </is>
      </c>
    </row>
    <row r="621">
      <c r="A621" s="4" t="inlineStr">
        <is>
          <t>Investments, at fair value-</t>
        </is>
      </c>
      <c r="G621" s="6" t="n">
        <v>14915</v>
      </c>
    </row>
    <row r="622">
      <c r="A622" s="4" t="inlineStr">
        <is>
          <t>Fair Value, Measurements, Recurring | Level 3 | Investments | Corporate debt securities</t>
        </is>
      </c>
    </row>
    <row r="623">
      <c r="A623" s="3" t="inlineStr">
        <is>
          <t>Fair Value, Assets and Liabilities Measured on Recurring and Nonrecurring Basis [Line Items]</t>
        </is>
      </c>
    </row>
    <row r="624">
      <c r="A624" s="4" t="inlineStr">
        <is>
          <t>Investments, at fair value-</t>
        </is>
      </c>
      <c r="G624" s="6" t="n">
        <v>6318</v>
      </c>
    </row>
    <row r="625">
      <c r="A625" s="4" t="inlineStr">
        <is>
          <t>Fair Value, Measurements, Recurring | Level 3 | Investments | Corporate equity securities</t>
        </is>
      </c>
    </row>
    <row r="626">
      <c r="A626" s="3" t="inlineStr">
        <is>
          <t>Fair Value, Assets and Liabilities Measured on Recurring and Nonrecurring Basis [Line Items]</t>
        </is>
      </c>
    </row>
    <row r="627">
      <c r="A627" s="4" t="inlineStr">
        <is>
          <t>Investments, at fair value-</t>
        </is>
      </c>
      <c r="G627" s="6" t="n">
        <v>43793</v>
      </c>
    </row>
    <row r="628">
      <c r="A628" s="4" t="inlineStr">
        <is>
          <t>Fair Value, Measurements, Recurring | Level 3 | Investments | Secured notes</t>
        </is>
      </c>
    </row>
    <row r="629">
      <c r="A629" s="3" t="inlineStr">
        <is>
          <t>Fair Value, Assets and Liabilities Measured on Recurring and Nonrecurring Basis [Line Items]</t>
        </is>
      </c>
    </row>
    <row r="630">
      <c r="A630" s="4" t="inlineStr">
        <is>
          <t>Investments, at fair value-</t>
        </is>
      </c>
      <c r="G630" s="6" t="n">
        <v>10917</v>
      </c>
    </row>
    <row r="631">
      <c r="A631" s="4" t="inlineStr">
        <is>
          <t>Fair Value, Measurements, Recurring | Level 3 | Investments | U.S. Treasury securities</t>
        </is>
      </c>
    </row>
    <row r="632">
      <c r="A632" s="3" t="inlineStr">
        <is>
          <t>Fair Value, Assets and Liabilities Measured on Recurring and Nonrecurring Basis [Line Items]</t>
        </is>
      </c>
    </row>
    <row r="633">
      <c r="A633" s="4" t="inlineStr">
        <is>
          <t>Investments, at fair value-</t>
        </is>
      </c>
      <c r="G633" s="6" t="n">
        <v>0</v>
      </c>
    </row>
    <row r="634">
      <c r="A634" s="4" t="inlineStr">
        <is>
          <t>Fair Value, Measurements, Recurring | Level 3 | Investments | Residential mortgage loans</t>
        </is>
      </c>
    </row>
    <row r="635">
      <c r="A635" s="3" t="inlineStr">
        <is>
          <t>Fair Value, Assets and Liabilities Measured on Recurring and Nonrecurring Basis [Line Items]</t>
        </is>
      </c>
    </row>
    <row r="636">
      <c r="A636" s="4" t="inlineStr">
        <is>
          <t>Investments, at fair value-</t>
        </is>
      </c>
      <c r="G636" s="6" t="n">
        <v>496830</v>
      </c>
    </row>
    <row r="637">
      <c r="A637" s="4" t="inlineStr">
        <is>
          <t>Fair Value, Measurements, Recurring | Level 3 | Investments | Commercial mortgage loans</t>
        </is>
      </c>
    </row>
    <row r="638">
      <c r="A638" s="3" t="inlineStr">
        <is>
          <t>Fair Value, Assets and Liabilities Measured on Recurring and Nonrecurring Basis [Line Items]</t>
        </is>
      </c>
    </row>
    <row r="639">
      <c r="A639" s="4" t="inlineStr">
        <is>
          <t>Investments, at fair value-</t>
        </is>
      </c>
      <c r="G639" s="6" t="n">
        <v>211185</v>
      </c>
    </row>
    <row r="640">
      <c r="A640" s="4" t="inlineStr">
        <is>
          <t>Fair Value, Measurements, Recurring | Level 3 | Investments | Consumer loans and asset-backed securities backed by consumer loans</t>
        </is>
      </c>
    </row>
    <row r="641">
      <c r="A641" s="3" t="inlineStr">
        <is>
          <t>Fair Value, Assets and Liabilities Measured on Recurring and Nonrecurring Basis [Line Items]</t>
        </is>
      </c>
    </row>
    <row r="642">
      <c r="A642" s="4" t="inlineStr">
        <is>
          <t>Investments, at fair value-</t>
        </is>
      </c>
      <c r="G642" s="6" t="n">
        <v>206761</v>
      </c>
    </row>
    <row r="643">
      <c r="A643" s="4" t="inlineStr">
        <is>
          <t>Fair Value, Measurements, Recurring | Level 3 | Investments | Real estate owned</t>
        </is>
      </c>
    </row>
    <row r="644">
      <c r="A644" s="3" t="inlineStr">
        <is>
          <t>Fair Value, Assets and Liabilities Measured on Recurring and Nonrecurring Basis [Line Items]</t>
        </is>
      </c>
    </row>
    <row r="645">
      <c r="A645" s="4" t="inlineStr">
        <is>
          <t>Investments, at fair value-</t>
        </is>
      </c>
      <c r="G645" s="6" t="n">
        <v>34500</v>
      </c>
    </row>
    <row r="646">
      <c r="A646" s="4" t="inlineStr">
        <is>
          <t>Fair Value, Measurements, Recurring | Level 3 | Investments | Common stock</t>
        </is>
      </c>
    </row>
    <row r="647">
      <c r="A647" s="3" t="inlineStr">
        <is>
          <t>Fair Value, Assets and Liabilities Measured on Recurring and Nonrecurring Basis [Line Items]</t>
        </is>
      </c>
    </row>
    <row r="648">
      <c r="A648" s="4" t="inlineStr">
        <is>
          <t>Investments, at fair value-</t>
        </is>
      </c>
      <c r="G648" s="6" t="n">
        <v>0</v>
      </c>
    </row>
    <row r="649">
      <c r="A649" s="4" t="inlineStr">
        <is>
          <t>Fair Value, Measurements, Recurring | Level 3 | Loans | Residential mortgage loans</t>
        </is>
      </c>
    </row>
    <row r="650">
      <c r="A650" s="3" t="inlineStr">
        <is>
          <t>Fair Value, Assets and Liabilities Measured on Recurring and Nonrecurring Basis [Line Items]</t>
        </is>
      </c>
    </row>
    <row r="651">
      <c r="A651" s="4" t="inlineStr">
        <is>
          <t>Loans, at fair value</t>
        </is>
      </c>
      <c r="C651" s="6" t="n">
        <v>1187069</v>
      </c>
      <c r="E651" s="6" t="n">
        <v>932203</v>
      </c>
    </row>
    <row r="652">
      <c r="A652" s="4" t="inlineStr">
        <is>
          <t>Fair Value, Measurements, Recurring | Level 3 | Loans | Commercial mortgage loans</t>
        </is>
      </c>
    </row>
    <row r="653">
      <c r="A653" s="3" t="inlineStr">
        <is>
          <t>Fair Value, Assets and Liabilities Measured on Recurring and Nonrecurring Basis [Line Items]</t>
        </is>
      </c>
    </row>
    <row r="654">
      <c r="A654" s="4" t="inlineStr">
        <is>
          <t>Loans, at fair value</t>
        </is>
      </c>
      <c r="C654" s="6" t="n">
        <v>213031</v>
      </c>
      <c r="E654" s="6" t="n">
        <v>274759</v>
      </c>
    </row>
    <row r="655">
      <c r="A655" s="4" t="inlineStr">
        <is>
          <t>Fair Value, Measurements, Recurring | Level 3 | Loans | Consumer loans</t>
        </is>
      </c>
    </row>
    <row r="656">
      <c r="A656" s="3" t="inlineStr">
        <is>
          <t>Fair Value, Assets and Liabilities Measured on Recurring and Nonrecurring Basis [Line Items]</t>
        </is>
      </c>
    </row>
    <row r="657">
      <c r="A657" s="4" t="inlineStr">
        <is>
          <t>Loans, at fair value</t>
        </is>
      </c>
      <c r="C657" s="6" t="n">
        <v>47525</v>
      </c>
      <c r="E657" s="6" t="n">
        <v>186954</v>
      </c>
    </row>
    <row r="658">
      <c r="A658" s="4" t="inlineStr">
        <is>
          <t>Fair Value, Measurements, Recurring | Level 3 | Loans | Corporate loan [Member]</t>
        </is>
      </c>
    </row>
    <row r="659">
      <c r="A659" s="3" t="inlineStr">
        <is>
          <t>Fair Value, Assets and Liabilities Measured on Recurring and Nonrecurring Basis [Line Items]</t>
        </is>
      </c>
    </row>
    <row r="660">
      <c r="A660" s="4" t="inlineStr">
        <is>
          <t>Loans, at fair value</t>
        </is>
      </c>
      <c r="C660" s="6" t="n">
        <v>5855</v>
      </c>
      <c r="E660" s="6" t="n">
        <v>18510</v>
      </c>
    </row>
    <row r="661">
      <c r="A661" s="4" t="inlineStr">
        <is>
          <t>Fair Value, Measurements, Recurring | Level 3 | Financial Derivatives - Assets</t>
        </is>
      </c>
    </row>
    <row r="662">
      <c r="A662" s="3" t="inlineStr">
        <is>
          <t>Fair Value, Assets and Liabilities Measured on Recurring and Nonrecurring Basis [Line Items]</t>
        </is>
      </c>
    </row>
    <row r="663">
      <c r="A663" s="4" t="inlineStr">
        <is>
          <t>Financial derivatives–assets, at fair value-</t>
        </is>
      </c>
      <c r="G663" s="6" t="n">
        <v>1472</v>
      </c>
    </row>
    <row r="664">
      <c r="A664" s="4" t="inlineStr">
        <is>
          <t>Fair Value, Measurements, Recurring | Level 3 | Financial Derivatives - Assets | Credit default swaps on asset-backed securities</t>
        </is>
      </c>
    </row>
    <row r="665">
      <c r="A665" s="3" t="inlineStr">
        <is>
          <t>Fair Value, Assets and Liabilities Measured on Recurring and Nonrecurring Basis [Line Items]</t>
        </is>
      </c>
    </row>
    <row r="666">
      <c r="A666" s="4" t="inlineStr">
        <is>
          <t>Financial derivatives–assets, at fair value-</t>
        </is>
      </c>
      <c r="C666" s="6" t="n">
        <v>347</v>
      </c>
      <c r="E666" s="6" t="n">
        <v>993</v>
      </c>
      <c r="G666" s="6" t="n">
        <v>1472</v>
      </c>
    </row>
    <row r="667">
      <c r="A667" s="4" t="inlineStr">
        <is>
          <t>Fair Value, Measurements, Recurring | Level 3 | Financial Derivatives - Assets | Credit default swaps on corporate bond indices</t>
        </is>
      </c>
    </row>
    <row r="668">
      <c r="A668" s="3" t="inlineStr">
        <is>
          <t>Fair Value, Assets and Liabilities Measured on Recurring and Nonrecurring Basis [Line Items]</t>
        </is>
      </c>
    </row>
    <row r="669">
      <c r="A669" s="4" t="inlineStr">
        <is>
          <t>Financial derivatives–assets, at fair value-</t>
        </is>
      </c>
      <c r="C669" s="6" t="n">
        <v>0</v>
      </c>
      <c r="E669" s="6" t="n">
        <v>0</v>
      </c>
      <c r="G669" s="6" t="n">
        <v>0</v>
      </c>
    </row>
    <row r="670">
      <c r="A670" s="4" t="inlineStr">
        <is>
          <t>Fair Value, Measurements, Recurring | Level 3 | Financial Derivatives - Assets | Credit default swaps on corporate bonds</t>
        </is>
      </c>
    </row>
    <row r="671">
      <c r="A671" s="3" t="inlineStr">
        <is>
          <t>Fair Value, Assets and Liabilities Measured on Recurring and Nonrecurring Basis [Line Items]</t>
        </is>
      </c>
    </row>
    <row r="672">
      <c r="A672" s="4" t="inlineStr">
        <is>
          <t>Financial derivatives–assets, at fair value-</t>
        </is>
      </c>
      <c r="E672" s="6" t="n">
        <v>0</v>
      </c>
      <c r="G672" s="6" t="n">
        <v>0</v>
      </c>
    </row>
    <row r="673">
      <c r="A673" s="4" t="inlineStr">
        <is>
          <t>Fair Value, Measurements, Recurring | Level 3 | Financial Derivatives - Assets | Credit default swaps on asset-backed indices</t>
        </is>
      </c>
    </row>
    <row r="674">
      <c r="A674" s="3" t="inlineStr">
        <is>
          <t>Fair Value, Assets and Liabilities Measured on Recurring and Nonrecurring Basis [Line Items]</t>
        </is>
      </c>
    </row>
    <row r="675">
      <c r="A675" s="4" t="inlineStr">
        <is>
          <t>Financial derivatives–assets, at fair value-</t>
        </is>
      </c>
      <c r="C675" s="6" t="n">
        <v>0</v>
      </c>
      <c r="E675" s="6" t="n">
        <v>0</v>
      </c>
      <c r="G675" s="6" t="n">
        <v>0</v>
      </c>
    </row>
    <row r="676">
      <c r="A676" s="4" t="inlineStr">
        <is>
          <t>Fair Value, Measurements, Recurring | Level 3 | Financial Derivatives - Assets | Interest rate swaps</t>
        </is>
      </c>
    </row>
    <row r="677">
      <c r="A677" s="3" t="inlineStr">
        <is>
          <t>Fair Value, Assets and Liabilities Measured on Recurring and Nonrecurring Basis [Line Items]</t>
        </is>
      </c>
    </row>
    <row r="678">
      <c r="A678" s="4" t="inlineStr">
        <is>
          <t>Financial derivatives–assets, at fair value-</t>
        </is>
      </c>
      <c r="C678" s="6" t="n">
        <v>0</v>
      </c>
      <c r="E678" s="6" t="n">
        <v>0</v>
      </c>
      <c r="G678" s="6" t="n">
        <v>0</v>
      </c>
    </row>
    <row r="679">
      <c r="A679" s="4" t="inlineStr">
        <is>
          <t>Fair Value, Measurements, Recurring | Level 3 | Financial Derivatives - Assets | TBA securities</t>
        </is>
      </c>
    </row>
    <row r="680">
      <c r="A680" s="3" t="inlineStr">
        <is>
          <t>Fair Value, Assets and Liabilities Measured on Recurring and Nonrecurring Basis [Line Items]</t>
        </is>
      </c>
    </row>
    <row r="681">
      <c r="A681" s="4" t="inlineStr">
        <is>
          <t>Financial derivatives–assets, at fair value-</t>
        </is>
      </c>
      <c r="C681" s="6" t="n">
        <v>0</v>
      </c>
      <c r="E681" s="6" t="n">
        <v>0</v>
      </c>
    </row>
    <row r="682">
      <c r="A682" s="4" t="inlineStr">
        <is>
          <t>Fair Value, Measurements, Recurring | Level 3 | Financial Derivatives - Assets | Futures</t>
        </is>
      </c>
    </row>
    <row r="683">
      <c r="A683" s="3" t="inlineStr">
        <is>
          <t>Fair Value, Assets and Liabilities Measured on Recurring and Nonrecurring Basis [Line Items]</t>
        </is>
      </c>
    </row>
    <row r="684">
      <c r="A684" s="4" t="inlineStr">
        <is>
          <t>Financial derivatives–assets, at fair value-</t>
        </is>
      </c>
      <c r="C684" s="6" t="n">
        <v>0</v>
      </c>
      <c r="E684" s="6" t="n">
        <v>0</v>
      </c>
    </row>
    <row r="685">
      <c r="A685" s="4" t="inlineStr">
        <is>
          <t>Fair Value, Measurements, Recurring | Level 3 | Financial Derivatives - Assets | Forwards</t>
        </is>
      </c>
    </row>
    <row r="686">
      <c r="A686" s="3" t="inlineStr">
        <is>
          <t>Fair Value, Assets and Liabilities Measured on Recurring and Nonrecurring Basis [Line Items]</t>
        </is>
      </c>
    </row>
    <row r="687">
      <c r="A687" s="4" t="inlineStr">
        <is>
          <t>Financial derivatives–assets, at fair value-</t>
        </is>
      </c>
      <c r="E687" s="6" t="n">
        <v>0</v>
      </c>
      <c r="G687" s="6" t="n">
        <v>0</v>
      </c>
    </row>
    <row r="688">
      <c r="A688" s="4" t="inlineStr">
        <is>
          <t>Fair Value, Measurements, Recurring | Level 3 | Financial Derivatives - Assets | Total return swaps</t>
        </is>
      </c>
    </row>
    <row r="689">
      <c r="A689" s="3" t="inlineStr">
        <is>
          <t>Fair Value, Assets and Liabilities Measured on Recurring and Nonrecurring Basis [Line Items]</t>
        </is>
      </c>
    </row>
    <row r="690">
      <c r="A690" s="4" t="inlineStr">
        <is>
          <t>Financial derivatives–assets, at fair value-</t>
        </is>
      </c>
      <c r="C690" s="6" t="n">
        <v>9</v>
      </c>
      <c r="E690" s="5" t="n">
        <v>620</v>
      </c>
      <c r="G690" s="6" t="n">
        <v>0</v>
      </c>
    </row>
    <row r="691">
      <c r="A691" s="4" t="inlineStr">
        <is>
          <t>Fair Value, Measurements, Recurring | Level 3 | Financial Derivatives - Assets | Warrants</t>
        </is>
      </c>
    </row>
    <row r="692">
      <c r="A692" s="3" t="inlineStr">
        <is>
          <t>Fair Value, Assets and Liabilities Measured on Recurring and Nonrecurring Basis [Line Items]</t>
        </is>
      </c>
    </row>
    <row r="693">
      <c r="A693" s="4" t="inlineStr">
        <is>
          <t>Financial derivatives–assets, at fair value-</t>
        </is>
      </c>
      <c r="C693" s="5" t="n">
        <v>0</v>
      </c>
    </row>
    <row r="694">
      <c r="A694" s="4" t="inlineStr">
        <is>
          <t>Fair Value, Measurements, Recurring | Level 3 | Repurchase Agreements</t>
        </is>
      </c>
    </row>
    <row r="695">
      <c r="A695" s="3" t="inlineStr">
        <is>
          <t>Fair Value, Assets and Liabilities Measured on Recurring and Nonrecurring Basis [Line Items]</t>
        </is>
      </c>
    </row>
    <row r="696">
      <c r="A696" s="4" t="inlineStr">
        <is>
          <t>Repurchase agreements, at fair value</t>
        </is>
      </c>
      <c r="G696" s="5" t="n">
        <v>0</v>
      </c>
    </row>
    <row r="697"/>
    <row r="698">
      <c r="A698" s="4" t="inlineStr">
        <is>
          <t>[1]</t>
        </is>
      </c>
      <c r="B698" s="4" t="inlineStr">
        <is>
          <t>Ellington Financial Inc.'s Consolidated Balance Sheet includes assets and liabilities of variable interest entities it has consolidated. See Note 9 for additional details on Ellington Financial Inc.'s consolidated variable interest entities.</t>
        </is>
      </c>
    </row>
    <row r="699">
      <c r="A699" s="4" t="inlineStr">
        <is>
          <t>[2]</t>
        </is>
      </c>
      <c r="B699" s="4" t="inlineStr">
        <is>
          <t>Includes assets pledged as collateral to counterparties. See Note 11 for additional details on the Company's borrowings and related collateral.</t>
        </is>
      </c>
    </row>
  </sheetData>
  <mergeCells count="6">
    <mergeCell ref="A1:B1"/>
    <mergeCell ref="C1:D1"/>
    <mergeCell ref="E1:F1"/>
    <mergeCell ref="A697:F697"/>
    <mergeCell ref="B698:F698"/>
    <mergeCell ref="B699:F69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3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Valuation (Schedule of Significant Unobservable Inputs, Qualitative Information) (Details) - Level 3</t>
        </is>
      </c>
      <c r="B1" s="2" t="inlineStr">
        <is>
          <t>12 Months Ended</t>
        </is>
      </c>
    </row>
    <row r="2">
      <c r="B2" s="2" t="inlineStr">
        <is>
          <t>Dec. 31, 2020USD ($)$ / shares</t>
        </is>
      </c>
      <c r="C2" s="2" t="inlineStr">
        <is>
          <t>Dec. 31, 2019USD ($)$ / shares</t>
        </is>
      </c>
      <c r="D2" s="2" t="inlineStr">
        <is>
          <t>Dec. 31, 2018USD ($)</t>
        </is>
      </c>
    </row>
    <row r="3">
      <c r="A3" s="4" t="inlineStr">
        <is>
          <t>Non-Agency RMBS</t>
        </is>
      </c>
    </row>
    <row r="4">
      <c r="A4" s="3" t="inlineStr">
        <is>
          <t>Fair Value Measurements Inputs and Valuation Techniques [Line Items]</t>
        </is>
      </c>
    </row>
    <row r="5">
      <c r="A5" s="4" t="inlineStr">
        <is>
          <t>Fair value</t>
        </is>
      </c>
      <c r="B5" s="5" t="n">
        <v>127838000</v>
      </c>
      <c r="C5" s="5" t="n">
        <v>89581000</v>
      </c>
    </row>
    <row r="6">
      <c r="A6" s="4" t="inlineStr">
        <is>
          <t>Fair Value of Level 3 Assets, Negative Yield</t>
        </is>
      </c>
      <c r="B6" s="5" t="n">
        <v>300000</v>
      </c>
      <c r="C6" s="5" t="n">
        <v>600000</v>
      </c>
    </row>
    <row r="7">
      <c r="A7" s="4" t="inlineStr">
        <is>
          <t>Non-Agency RMBS | Weighted Average</t>
        </is>
      </c>
    </row>
    <row r="8">
      <c r="A8" s="3" t="inlineStr">
        <is>
          <t>Fair Value Measurements Inputs and Valuation Techniques [Line Items]</t>
        </is>
      </c>
    </row>
    <row r="9">
      <c r="A9" s="4" t="inlineStr">
        <is>
          <t>Fair Value Inputs, Yield Including Negative</t>
        </is>
      </c>
      <c r="B9" s="4" t="inlineStr">
        <is>
          <t>7.30%</t>
        </is>
      </c>
      <c r="C9" s="4" t="inlineStr">
        <is>
          <t>8.00%</t>
        </is>
      </c>
    </row>
    <row r="10">
      <c r="A10" s="4" t="inlineStr">
        <is>
          <t>Non-Agency RMBS | Measurement Input, Discount Rate | Minimum</t>
        </is>
      </c>
    </row>
    <row r="11">
      <c r="A11" s="3" t="inlineStr">
        <is>
          <t>Fair Value Measurements Inputs and Valuation Techniques [Line Items]</t>
        </is>
      </c>
    </row>
    <row r="12">
      <c r="A12" s="4" t="inlineStr">
        <is>
          <t>Securities, measurement input</t>
        </is>
      </c>
      <c r="B12" s="11" t="n">
        <v>0.007</v>
      </c>
      <c r="C12" s="11" t="n">
        <v>0.005</v>
      </c>
    </row>
    <row r="13">
      <c r="A13" s="4" t="inlineStr">
        <is>
          <t>Non-Agency RMBS | Measurement Input, Discount Rate | Maximum</t>
        </is>
      </c>
    </row>
    <row r="14">
      <c r="A14" s="3" t="inlineStr">
        <is>
          <t>Fair Value Measurements Inputs and Valuation Techniques [Line Items]</t>
        </is>
      </c>
    </row>
    <row r="15">
      <c r="A15" s="4" t="inlineStr">
        <is>
          <t>Securities, measurement input</t>
        </is>
      </c>
      <c r="B15" s="11" t="n">
        <v>0.526</v>
      </c>
      <c r="C15" s="11" t="n">
        <v>0.651</v>
      </c>
    </row>
    <row r="16">
      <c r="A16" s="4" t="inlineStr">
        <is>
          <t>Non-Agency RMBS | Measurement Input, Discount Rate | Weighted Average</t>
        </is>
      </c>
    </row>
    <row r="17">
      <c r="A17" s="3" t="inlineStr">
        <is>
          <t>Fair Value Measurements Inputs and Valuation Techniques [Line Items]</t>
        </is>
      </c>
    </row>
    <row r="18">
      <c r="A18" s="4" t="inlineStr">
        <is>
          <t>Securities, measurement input</t>
        </is>
      </c>
      <c r="B18" s="11" t="n">
        <v>0.074</v>
      </c>
      <c r="C18" s="11" t="n">
        <v>0.081</v>
      </c>
    </row>
    <row r="19">
      <c r="A19" s="4" t="inlineStr">
        <is>
          <t>Non-Agency RMBS | Measurement Input, Prepayment Rate | Minimum</t>
        </is>
      </c>
    </row>
    <row r="20">
      <c r="A20" s="3" t="inlineStr">
        <is>
          <t>Fair Value Measurements Inputs and Valuation Techniques [Line Items]</t>
        </is>
      </c>
    </row>
    <row r="21">
      <c r="A21" s="4" t="inlineStr">
        <is>
          <t>Securities, measurement input</t>
        </is>
      </c>
      <c r="B21" s="6" t="n">
        <v>0</v>
      </c>
      <c r="C21" s="11" t="n">
        <v>0.008</v>
      </c>
    </row>
    <row r="22">
      <c r="A22" s="4" t="inlineStr">
        <is>
          <t>Non-Agency RMBS | Measurement Input, Prepayment Rate | Maximum</t>
        </is>
      </c>
    </row>
    <row r="23">
      <c r="A23" s="3" t="inlineStr">
        <is>
          <t>Fair Value Measurements Inputs and Valuation Techniques [Line Items]</t>
        </is>
      </c>
    </row>
    <row r="24">
      <c r="A24" s="4" t="inlineStr">
        <is>
          <t>Securities, measurement input</t>
        </is>
      </c>
      <c r="B24" s="11" t="n">
        <v>0.991</v>
      </c>
      <c r="C24" s="11" t="n">
        <v>0.765</v>
      </c>
    </row>
    <row r="25">
      <c r="A25" s="4" t="inlineStr">
        <is>
          <t>Non-Agency RMBS | Measurement Input, Prepayment Rate | Weighted Average</t>
        </is>
      </c>
    </row>
    <row r="26">
      <c r="A26" s="3" t="inlineStr">
        <is>
          <t>Fair Value Measurements Inputs and Valuation Techniques [Line Items]</t>
        </is>
      </c>
    </row>
    <row r="27">
      <c r="A27" s="4" t="inlineStr">
        <is>
          <t>Securities, measurement input</t>
        </is>
      </c>
      <c r="B27" s="11" t="n">
        <v>0.453</v>
      </c>
      <c r="C27" s="11" t="n">
        <v>0.531</v>
      </c>
    </row>
    <row r="28">
      <c r="A28" s="4" t="inlineStr">
        <is>
          <t>Non-Agency RMBS | Measurement Input, Default Rate | Minimum</t>
        </is>
      </c>
    </row>
    <row r="29">
      <c r="A29" s="3" t="inlineStr">
        <is>
          <t>Fair Value Measurements Inputs and Valuation Techniques [Line Items]</t>
        </is>
      </c>
    </row>
    <row r="30">
      <c r="A30" s="4" t="inlineStr">
        <is>
          <t>Securities, measurement input</t>
        </is>
      </c>
      <c r="B30" s="11" t="n">
        <v>0.004</v>
      </c>
      <c r="C30" s="11" t="n">
        <v>0.001</v>
      </c>
    </row>
    <row r="31">
      <c r="A31" s="4" t="inlineStr">
        <is>
          <t>Non-Agency RMBS | Measurement Input, Default Rate | Maximum</t>
        </is>
      </c>
    </row>
    <row r="32">
      <c r="A32" s="3" t="inlineStr">
        <is>
          <t>Fair Value Measurements Inputs and Valuation Techniques [Line Items]</t>
        </is>
      </c>
    </row>
    <row r="33">
      <c r="A33" s="4" t="inlineStr">
        <is>
          <t>Securities, measurement input</t>
        </is>
      </c>
      <c r="B33" s="11" t="n">
        <v>0.726</v>
      </c>
      <c r="C33" s="11" t="n">
        <v>0.489</v>
      </c>
    </row>
    <row r="34">
      <c r="A34" s="4" t="inlineStr">
        <is>
          <t>Non-Agency RMBS | Measurement Input, Default Rate | Weighted Average</t>
        </is>
      </c>
    </row>
    <row r="35">
      <c r="A35" s="3" t="inlineStr">
        <is>
          <t>Fair Value Measurements Inputs and Valuation Techniques [Line Items]</t>
        </is>
      </c>
    </row>
    <row r="36">
      <c r="A36" s="4" t="inlineStr">
        <is>
          <t>Securities, measurement input</t>
        </is>
      </c>
      <c r="B36" s="11" t="n">
        <v>0.184</v>
      </c>
      <c r="C36" s="11" t="n">
        <v>0.177</v>
      </c>
    </row>
    <row r="37">
      <c r="A37" s="4" t="inlineStr">
        <is>
          <t>Non-Agency RMBS | Measurement Input, Projected Collateral Recoveries | Minimum</t>
        </is>
      </c>
    </row>
    <row r="38">
      <c r="A38" s="3" t="inlineStr">
        <is>
          <t>Fair Value Measurements Inputs and Valuation Techniques [Line Items]</t>
        </is>
      </c>
    </row>
    <row r="39">
      <c r="A39" s="4" t="inlineStr">
        <is>
          <t>Securities, measurement input</t>
        </is>
      </c>
      <c r="B39" s="6" t="n">
        <v>0</v>
      </c>
      <c r="C39" s="6" t="n">
        <v>0</v>
      </c>
    </row>
    <row r="40">
      <c r="A40" s="4" t="inlineStr">
        <is>
          <t>Non-Agency RMBS | Measurement Input, Projected Collateral Recoveries | Maximum</t>
        </is>
      </c>
    </row>
    <row r="41">
      <c r="A41" s="3" t="inlineStr">
        <is>
          <t>Fair Value Measurements Inputs and Valuation Techniques [Line Items]</t>
        </is>
      </c>
    </row>
    <row r="42">
      <c r="A42" s="4" t="inlineStr">
        <is>
          <t>Securities, measurement input</t>
        </is>
      </c>
      <c r="B42" s="11" t="n">
        <v>0.791</v>
      </c>
      <c r="C42" s="11" t="n">
        <v>0.324</v>
      </c>
    </row>
    <row r="43">
      <c r="A43" s="4" t="inlineStr">
        <is>
          <t>Non-Agency RMBS | Measurement Input, Projected Collateral Recoveries | Weighted Average</t>
        </is>
      </c>
    </row>
    <row r="44">
      <c r="A44" s="3" t="inlineStr">
        <is>
          <t>Fair Value Measurements Inputs and Valuation Techniques [Line Items]</t>
        </is>
      </c>
    </row>
    <row r="45">
      <c r="A45" s="4" t="inlineStr">
        <is>
          <t>Securities, measurement input</t>
        </is>
      </c>
      <c r="B45" s="11" t="n">
        <v>0.168</v>
      </c>
      <c r="C45" s="11" t="n">
        <v>0.065</v>
      </c>
    </row>
    <row r="46">
      <c r="A46" s="4" t="inlineStr">
        <is>
          <t>CMBS</t>
        </is>
      </c>
    </row>
    <row r="47">
      <c r="A47" s="3" t="inlineStr">
        <is>
          <t>Fair Value Measurements Inputs and Valuation Techniques [Line Items]</t>
        </is>
      </c>
    </row>
    <row r="48">
      <c r="A48" s="4" t="inlineStr">
        <is>
          <t>Fair value</t>
        </is>
      </c>
      <c r="B48" s="5" t="n">
        <v>63148000</v>
      </c>
      <c r="C48" s="5" t="n">
        <v>29805000</v>
      </c>
    </row>
    <row r="49">
      <c r="A49" s="4" t="inlineStr">
        <is>
          <t>CMBS | Measurement Input, Discount Rate | Minimum</t>
        </is>
      </c>
    </row>
    <row r="50">
      <c r="A50" s="3" t="inlineStr">
        <is>
          <t>Fair Value Measurements Inputs and Valuation Techniques [Line Items]</t>
        </is>
      </c>
    </row>
    <row r="51">
      <c r="A51" s="4" t="inlineStr">
        <is>
          <t>Securities, measurement input</t>
        </is>
      </c>
      <c r="B51" s="11" t="n">
        <v>0.037</v>
      </c>
      <c r="C51" s="11" t="n">
        <v>0.037</v>
      </c>
    </row>
    <row r="52">
      <c r="A52" s="4" t="inlineStr">
        <is>
          <t>CMBS | Measurement Input, Discount Rate | Maximum</t>
        </is>
      </c>
    </row>
    <row r="53">
      <c r="A53" s="3" t="inlineStr">
        <is>
          <t>Fair Value Measurements Inputs and Valuation Techniques [Line Items]</t>
        </is>
      </c>
    </row>
    <row r="54">
      <c r="A54" s="4" t="inlineStr">
        <is>
          <t>Securities, measurement input</t>
        </is>
      </c>
      <c r="B54" s="11" t="n">
        <v>0.263</v>
      </c>
      <c r="C54" s="11" t="n">
        <v>0.157</v>
      </c>
    </row>
    <row r="55">
      <c r="A55" s="4" t="inlineStr">
        <is>
          <t>CMBS | Measurement Input, Discount Rate | Weighted Average</t>
        </is>
      </c>
    </row>
    <row r="56">
      <c r="A56" s="3" t="inlineStr">
        <is>
          <t>Fair Value Measurements Inputs and Valuation Techniques [Line Items]</t>
        </is>
      </c>
    </row>
    <row r="57">
      <c r="A57" s="4" t="inlineStr">
        <is>
          <t>Securities, measurement input</t>
        </is>
      </c>
      <c r="B57" s="11" t="n">
        <v>0.08699999999999999</v>
      </c>
      <c r="C57" s="11" t="n">
        <v>0.076</v>
      </c>
    </row>
    <row r="58">
      <c r="A58" s="4" t="inlineStr">
        <is>
          <t>CMBS | Measurement Input, Prepayment Rate | Minimum</t>
        </is>
      </c>
    </row>
    <row r="59">
      <c r="A59" s="3" t="inlineStr">
        <is>
          <t>Fair Value Measurements Inputs and Valuation Techniques [Line Items]</t>
        </is>
      </c>
    </row>
    <row r="60">
      <c r="A60" s="4" t="inlineStr">
        <is>
          <t>Securities, measurement input</t>
        </is>
      </c>
      <c r="B60" s="6" t="n">
        <v>0</v>
      </c>
      <c r="C60" s="6" t="n">
        <v>0</v>
      </c>
    </row>
    <row r="61">
      <c r="A61" s="4" t="inlineStr">
        <is>
          <t>CMBS | Measurement Input, Prepayment Rate | Maximum</t>
        </is>
      </c>
    </row>
    <row r="62">
      <c r="A62" s="3" t="inlineStr">
        <is>
          <t>Fair Value Measurements Inputs and Valuation Techniques [Line Items]</t>
        </is>
      </c>
    </row>
    <row r="63">
      <c r="A63" s="4" t="inlineStr">
        <is>
          <t>Securities, measurement input</t>
        </is>
      </c>
      <c r="B63" s="6" t="n">
        <v>0</v>
      </c>
      <c r="C63" s="6" t="n">
        <v>1</v>
      </c>
    </row>
    <row r="64">
      <c r="A64" s="4" t="inlineStr">
        <is>
          <t>CMBS | Measurement Input, Prepayment Rate | Weighted Average</t>
        </is>
      </c>
    </row>
    <row r="65">
      <c r="A65" s="3" t="inlineStr">
        <is>
          <t>Fair Value Measurements Inputs and Valuation Techniques [Line Items]</t>
        </is>
      </c>
    </row>
    <row r="66">
      <c r="A66" s="4" t="inlineStr">
        <is>
          <t>Securities, measurement input</t>
        </is>
      </c>
      <c r="B66" s="6" t="n">
        <v>0</v>
      </c>
      <c r="C66" s="11" t="n">
        <v>0.006</v>
      </c>
    </row>
    <row r="67">
      <c r="A67" s="4" t="inlineStr">
        <is>
          <t>CMBS | Measurement Input, Default Rate | Minimum</t>
        </is>
      </c>
    </row>
    <row r="68">
      <c r="A68" s="3" t="inlineStr">
        <is>
          <t>Fair Value Measurements Inputs and Valuation Techniques [Line Items]</t>
        </is>
      </c>
    </row>
    <row r="69">
      <c r="A69" s="4" t="inlineStr">
        <is>
          <t>Securities, measurement input</t>
        </is>
      </c>
      <c r="B69" s="11" t="n">
        <v>0.007</v>
      </c>
      <c r="C69" s="6" t="n">
        <v>0</v>
      </c>
    </row>
    <row r="70">
      <c r="A70" s="4" t="inlineStr">
        <is>
          <t>CMBS | Measurement Input, Default Rate | Maximum</t>
        </is>
      </c>
    </row>
    <row r="71">
      <c r="A71" s="3" t="inlineStr">
        <is>
          <t>Fair Value Measurements Inputs and Valuation Techniques [Line Items]</t>
        </is>
      </c>
    </row>
    <row r="72">
      <c r="A72" s="4" t="inlineStr">
        <is>
          <t>Securities, measurement input</t>
        </is>
      </c>
      <c r="B72" s="11" t="n">
        <v>0.107</v>
      </c>
      <c r="C72" s="11" t="n">
        <v>0.03</v>
      </c>
    </row>
    <row r="73">
      <c r="A73" s="4" t="inlineStr">
        <is>
          <t>CMBS | Measurement Input, Default Rate | Weighted Average</t>
        </is>
      </c>
    </row>
    <row r="74">
      <c r="A74" s="3" t="inlineStr">
        <is>
          <t>Fair Value Measurements Inputs and Valuation Techniques [Line Items]</t>
        </is>
      </c>
    </row>
    <row r="75">
      <c r="A75" s="4" t="inlineStr">
        <is>
          <t>Securities, measurement input</t>
        </is>
      </c>
      <c r="B75" s="11" t="n">
        <v>0.036</v>
      </c>
      <c r="C75" s="11" t="n">
        <v>0.002</v>
      </c>
    </row>
    <row r="76">
      <c r="A76" s="4" t="inlineStr">
        <is>
          <t>CMBS | Measurement Input, Projected Collateral Recoveries | Minimum</t>
        </is>
      </c>
    </row>
    <row r="77">
      <c r="A77" s="3" t="inlineStr">
        <is>
          <t>Fair Value Measurements Inputs and Valuation Techniques [Line Items]</t>
        </is>
      </c>
    </row>
    <row r="78">
      <c r="A78" s="4" t="inlineStr">
        <is>
          <t>Securities, measurement input</t>
        </is>
      </c>
      <c r="B78" s="11" t="n">
        <v>0.724</v>
      </c>
      <c r="C78" s="6" t="n">
        <v>0</v>
      </c>
    </row>
    <row r="79">
      <c r="A79" s="4" t="inlineStr">
        <is>
          <t>CMBS | Measurement Input, Projected Collateral Recoveries | Maximum</t>
        </is>
      </c>
    </row>
    <row r="80">
      <c r="A80" s="3" t="inlineStr">
        <is>
          <t>Fair Value Measurements Inputs and Valuation Techniques [Line Items]</t>
        </is>
      </c>
    </row>
    <row r="81">
      <c r="A81" s="4" t="inlineStr">
        <is>
          <t>Securities, measurement input</t>
        </is>
      </c>
      <c r="B81" s="11" t="n">
        <v>0.961</v>
      </c>
      <c r="C81" s="11" t="n">
        <v>0.106</v>
      </c>
    </row>
    <row r="82">
      <c r="A82" s="4" t="inlineStr">
        <is>
          <t>CMBS | Measurement Input, Projected Collateral Recoveries | Weighted Average</t>
        </is>
      </c>
    </row>
    <row r="83">
      <c r="A83" s="3" t="inlineStr">
        <is>
          <t>Fair Value Measurements Inputs and Valuation Techniques [Line Items]</t>
        </is>
      </c>
    </row>
    <row r="84">
      <c r="A84" s="4" t="inlineStr">
        <is>
          <t>Securities, measurement input</t>
        </is>
      </c>
      <c r="B84" s="11" t="n">
        <v>0.906</v>
      </c>
      <c r="C84" s="11" t="n">
        <v>0.02</v>
      </c>
    </row>
    <row r="85">
      <c r="A85" s="4" t="inlineStr">
        <is>
          <t>Agency RMBS | Interest only securities</t>
        </is>
      </c>
    </row>
    <row r="86">
      <c r="A86" s="3" t="inlineStr">
        <is>
          <t>Fair Value Measurements Inputs and Valuation Techniques [Line Items]</t>
        </is>
      </c>
    </row>
    <row r="87">
      <c r="A87" s="4" t="inlineStr">
        <is>
          <t>Fair value</t>
        </is>
      </c>
      <c r="B87" s="5" t="n">
        <v>11663000</v>
      </c>
      <c r="C87" s="5" t="n">
        <v>19904000</v>
      </c>
    </row>
    <row r="88">
      <c r="A88" s="4" t="inlineStr">
        <is>
          <t>Agency RMBS | Interest only securities | Measurement Input, Prepayment Rate | Minimum</t>
        </is>
      </c>
    </row>
    <row r="89">
      <c r="A89" s="3" t="inlineStr">
        <is>
          <t>Fair Value Measurements Inputs and Valuation Techniques [Line Items]</t>
        </is>
      </c>
    </row>
    <row r="90">
      <c r="A90" s="4" t="inlineStr">
        <is>
          <t>Securities, measurement input</t>
        </is>
      </c>
      <c r="B90" s="11" t="n">
        <v>0.083</v>
      </c>
      <c r="C90" s="11" t="n">
        <v>0.123</v>
      </c>
    </row>
    <row r="91">
      <c r="A91" s="4" t="inlineStr">
        <is>
          <t>Agency RMBS | Interest only securities | Measurement Input, Prepayment Rate | Maximum</t>
        </is>
      </c>
    </row>
    <row r="92">
      <c r="A92" s="3" t="inlineStr">
        <is>
          <t>Fair Value Measurements Inputs and Valuation Techniques [Line Items]</t>
        </is>
      </c>
    </row>
    <row r="93">
      <c r="A93" s="4" t="inlineStr">
        <is>
          <t>Securities, measurement input</t>
        </is>
      </c>
      <c r="B93" s="6" t="n">
        <v>1</v>
      </c>
      <c r="C93" s="6" t="n">
        <v>1</v>
      </c>
    </row>
    <row r="94">
      <c r="A94" s="4" t="inlineStr">
        <is>
          <t>Agency RMBS | Interest only securities | Measurement Input, Prepayment Rate | Weighted Average</t>
        </is>
      </c>
    </row>
    <row r="95">
      <c r="A95" s="3" t="inlineStr">
        <is>
          <t>Fair Value Measurements Inputs and Valuation Techniques [Line Items]</t>
        </is>
      </c>
    </row>
    <row r="96">
      <c r="A96" s="4" t="inlineStr">
        <is>
          <t>Securities, measurement input</t>
        </is>
      </c>
      <c r="B96" s="11" t="n">
        <v>0.759</v>
      </c>
      <c r="C96" s="11" t="n">
        <v>0.705</v>
      </c>
    </row>
    <row r="97">
      <c r="A97" s="4" t="inlineStr">
        <is>
          <t>Corporate equity securities | Non-exchange traded preferred equity investment in loan origination entity</t>
        </is>
      </c>
    </row>
    <row r="98">
      <c r="A98" s="3" t="inlineStr">
        <is>
          <t>Fair Value Measurements Inputs and Valuation Techniques [Line Items]</t>
        </is>
      </c>
    </row>
    <row r="99">
      <c r="A99" s="4" t="inlineStr">
        <is>
          <t>Fair value</t>
        </is>
      </c>
      <c r="D99" s="5" t="n">
        <v>3000000</v>
      </c>
    </row>
    <row r="100">
      <c r="A100" s="4" t="inlineStr">
        <is>
          <t>CLOs</t>
        </is>
      </c>
    </row>
    <row r="101">
      <c r="A101" s="3" t="inlineStr">
        <is>
          <t>Fair Value Measurements Inputs and Valuation Techniques [Line Items]</t>
        </is>
      </c>
    </row>
    <row r="102">
      <c r="A102" s="4" t="inlineStr">
        <is>
          <t>Fair value</t>
        </is>
      </c>
      <c r="B102" s="5" t="n">
        <v>111100000</v>
      </c>
      <c r="C102" s="5" t="n">
        <v>44979000</v>
      </c>
    </row>
    <row r="103">
      <c r="A103" s="4" t="inlineStr">
        <is>
          <t>CLOs | Measurement Input, Discount Rate | Minimum</t>
        </is>
      </c>
    </row>
    <row r="104">
      <c r="A104" s="3" t="inlineStr">
        <is>
          <t>Fair Value Measurements Inputs and Valuation Techniques [Line Items]</t>
        </is>
      </c>
    </row>
    <row r="105">
      <c r="A105" s="4" t="inlineStr">
        <is>
          <t>Securities, measurement input</t>
        </is>
      </c>
      <c r="B105" s="11" t="n">
        <v>0.034</v>
      </c>
      <c r="C105" s="11" t="n">
        <v>0.032</v>
      </c>
    </row>
    <row r="106">
      <c r="A106" s="4" t="inlineStr">
        <is>
          <t>CLOs | Measurement Input, Discount Rate | Maximum</t>
        </is>
      </c>
    </row>
    <row r="107">
      <c r="A107" s="3" t="inlineStr">
        <is>
          <t>Fair Value Measurements Inputs and Valuation Techniques [Line Items]</t>
        </is>
      </c>
    </row>
    <row r="108">
      <c r="A108" s="4" t="inlineStr">
        <is>
          <t>Securities, measurement input</t>
        </is>
      </c>
      <c r="B108" s="11" t="n">
        <v>0.354</v>
      </c>
      <c r="C108" s="11" t="n">
        <v>0.419</v>
      </c>
    </row>
    <row r="109">
      <c r="A109" s="4" t="inlineStr">
        <is>
          <t>CLOs | Measurement Input, Discount Rate | Weighted Average</t>
        </is>
      </c>
    </row>
    <row r="110">
      <c r="A110" s="3" t="inlineStr">
        <is>
          <t>Fair Value Measurements Inputs and Valuation Techniques [Line Items]</t>
        </is>
      </c>
    </row>
    <row r="111">
      <c r="A111" s="4" t="inlineStr">
        <is>
          <t>Securities, measurement input</t>
        </is>
      </c>
      <c r="B111" s="11" t="n">
        <v>0.105</v>
      </c>
      <c r="C111" s="11" t="n">
        <v>0.14</v>
      </c>
    </row>
    <row r="112">
      <c r="A112" s="4" t="inlineStr">
        <is>
          <t>CLOs | Measurement Input, Prepayment Rate | Minimum</t>
        </is>
      </c>
    </row>
    <row r="113">
      <c r="A113" s="3" t="inlineStr">
        <is>
          <t>Fair Value Measurements Inputs and Valuation Techniques [Line Items]</t>
        </is>
      </c>
    </row>
    <row r="114">
      <c r="A114" s="4" t="inlineStr">
        <is>
          <t>Securities, measurement input</t>
        </is>
      </c>
      <c r="B114" s="11" t="n">
        <v>0.412</v>
      </c>
      <c r="C114" s="11" t="n">
        <v>0.485</v>
      </c>
    </row>
    <row r="115">
      <c r="A115" s="4" t="inlineStr">
        <is>
          <t>CLOs | Measurement Input, Prepayment Rate | Maximum</t>
        </is>
      </c>
    </row>
    <row r="116">
      <c r="A116" s="3" t="inlineStr">
        <is>
          <t>Fair Value Measurements Inputs and Valuation Techniques [Line Items]</t>
        </is>
      </c>
    </row>
    <row r="117">
      <c r="A117" s="4" t="inlineStr">
        <is>
          <t>Securities, measurement input</t>
        </is>
      </c>
      <c r="B117" s="11" t="n">
        <v>0.977</v>
      </c>
      <c r="C117" s="11" t="n">
        <v>0.883</v>
      </c>
    </row>
    <row r="118">
      <c r="A118" s="4" t="inlineStr">
        <is>
          <t>CLOs | Measurement Input, Prepayment Rate | Weighted Average</t>
        </is>
      </c>
    </row>
    <row r="119">
      <c r="A119" s="3" t="inlineStr">
        <is>
          <t>Fair Value Measurements Inputs and Valuation Techniques [Line Items]</t>
        </is>
      </c>
    </row>
    <row r="120">
      <c r="A120" s="4" t="inlineStr">
        <is>
          <t>Securities, measurement input</t>
        </is>
      </c>
      <c r="B120" s="11" t="n">
        <v>0.657</v>
      </c>
      <c r="C120" s="11" t="n">
        <v>0.832</v>
      </c>
    </row>
    <row r="121">
      <c r="A121" s="4" t="inlineStr">
        <is>
          <t>CLOs | Measurement Input, Default Rate | Minimum</t>
        </is>
      </c>
    </row>
    <row r="122">
      <c r="A122" s="3" t="inlineStr">
        <is>
          <t>Fair Value Measurements Inputs and Valuation Techniques [Line Items]</t>
        </is>
      </c>
    </row>
    <row r="123">
      <c r="A123" s="4" t="inlineStr">
        <is>
          <t>Securities, measurement input</t>
        </is>
      </c>
      <c r="B123" s="11" t="n">
        <v>0.017</v>
      </c>
      <c r="C123" s="11" t="n">
        <v>0.047</v>
      </c>
    </row>
    <row r="124">
      <c r="A124" s="4" t="inlineStr">
        <is>
          <t>CLOs | Measurement Input, Default Rate | Maximum</t>
        </is>
      </c>
    </row>
    <row r="125">
      <c r="A125" s="3" t="inlineStr">
        <is>
          <t>Fair Value Measurements Inputs and Valuation Techniques [Line Items]</t>
        </is>
      </c>
    </row>
    <row r="126">
      <c r="A126" s="4" t="inlineStr">
        <is>
          <t>Securities, measurement input</t>
        </is>
      </c>
      <c r="B126" s="11" t="n">
        <v>0.289</v>
      </c>
      <c r="C126" s="11" t="n">
        <v>0.364</v>
      </c>
    </row>
    <row r="127">
      <c r="A127" s="4" t="inlineStr">
        <is>
          <t>CLOs | Measurement Input, Default Rate | Weighted Average</t>
        </is>
      </c>
    </row>
    <row r="128">
      <c r="A128" s="3" t="inlineStr">
        <is>
          <t>Fair Value Measurements Inputs and Valuation Techniques [Line Items]</t>
        </is>
      </c>
    </row>
    <row r="129">
      <c r="A129" s="4" t="inlineStr">
        <is>
          <t>Securities, measurement input</t>
        </is>
      </c>
      <c r="B129" s="11" t="n">
        <v>0.112</v>
      </c>
      <c r="C129" s="11" t="n">
        <v>0.08799999999999999</v>
      </c>
    </row>
    <row r="130">
      <c r="A130" s="4" t="inlineStr">
        <is>
          <t>CLOs | Measurement Input, Projected Collateral Recoveries | Minimum</t>
        </is>
      </c>
    </row>
    <row r="131">
      <c r="A131" s="3" t="inlineStr">
        <is>
          <t>Fair Value Measurements Inputs and Valuation Techniques [Line Items]</t>
        </is>
      </c>
    </row>
    <row r="132">
      <c r="A132" s="4" t="inlineStr">
        <is>
          <t>Securities, measurement input</t>
        </is>
      </c>
      <c r="B132" s="11" t="n">
        <v>0.006</v>
      </c>
      <c r="C132" s="11" t="n">
        <v>0.037</v>
      </c>
    </row>
    <row r="133">
      <c r="A133" s="4" t="inlineStr">
        <is>
          <t>CLOs | Measurement Input, Projected Collateral Recoveries | Maximum</t>
        </is>
      </c>
    </row>
    <row r="134">
      <c r="A134" s="3" t="inlineStr">
        <is>
          <t>Fair Value Measurements Inputs and Valuation Techniques [Line Items]</t>
        </is>
      </c>
    </row>
    <row r="135">
      <c r="A135" s="4" t="inlineStr">
        <is>
          <t>Securities, measurement input</t>
        </is>
      </c>
      <c r="B135" s="11" t="n">
        <v>0.152</v>
      </c>
      <c r="C135" s="11" t="n">
        <v>0.151</v>
      </c>
    </row>
    <row r="136">
      <c r="A136" s="4" t="inlineStr">
        <is>
          <t>CLOs | Measurement Input, Projected Collateral Recoveries | Weighted Average</t>
        </is>
      </c>
    </row>
    <row r="137">
      <c r="A137" s="3" t="inlineStr">
        <is>
          <t>Fair Value Measurements Inputs and Valuation Techniques [Line Items]</t>
        </is>
      </c>
    </row>
    <row r="138">
      <c r="A138" s="4" t="inlineStr">
        <is>
          <t>Securities, measurement input</t>
        </is>
      </c>
      <c r="B138" s="11" t="n">
        <v>0.079</v>
      </c>
      <c r="C138" s="11" t="n">
        <v>0.057</v>
      </c>
    </row>
    <row r="139">
      <c r="A139" s="4" t="inlineStr">
        <is>
          <t>Asset-backed securities, backed by consumer loans</t>
        </is>
      </c>
    </row>
    <row r="140">
      <c r="A140" s="3" t="inlineStr">
        <is>
          <t>Fair Value Measurements Inputs and Valuation Techniques [Line Items]</t>
        </is>
      </c>
    </row>
    <row r="141">
      <c r="A141" s="4" t="inlineStr">
        <is>
          <t>Fair value</t>
        </is>
      </c>
      <c r="B141" s="5" t="n">
        <v>44925000</v>
      </c>
      <c r="C141" s="5" t="n">
        <v>48610000</v>
      </c>
    </row>
    <row r="142">
      <c r="A142" s="4" t="inlineStr">
        <is>
          <t>Asset-backed securities, backed by consumer loans | Measurement Input, Discount Rate | Minimum</t>
        </is>
      </c>
    </row>
    <row r="143">
      <c r="A143" s="3" t="inlineStr">
        <is>
          <t>Fair Value Measurements Inputs and Valuation Techniques [Line Items]</t>
        </is>
      </c>
    </row>
    <row r="144">
      <c r="A144" s="4" t="inlineStr">
        <is>
          <t>Securities, measurement input</t>
        </is>
      </c>
      <c r="B144" s="11" t="n">
        <v>0.126</v>
      </c>
      <c r="C144" s="11" t="n">
        <v>0.038</v>
      </c>
    </row>
    <row r="145">
      <c r="A145" s="4" t="inlineStr">
        <is>
          <t>Asset-backed securities, backed by consumer loans | Measurement Input, Discount Rate | Maximum</t>
        </is>
      </c>
    </row>
    <row r="146">
      <c r="A146" s="3" t="inlineStr">
        <is>
          <t>Fair Value Measurements Inputs and Valuation Techniques [Line Items]</t>
        </is>
      </c>
    </row>
    <row r="147">
      <c r="A147" s="4" t="inlineStr">
        <is>
          <t>Securities, measurement input</t>
        </is>
      </c>
      <c r="B147" s="11" t="n">
        <v>0.275</v>
      </c>
      <c r="C147" s="11" t="n">
        <v>0.342</v>
      </c>
    </row>
    <row r="148">
      <c r="A148" s="4" t="inlineStr">
        <is>
          <t>Asset-backed securities, backed by consumer loans | Measurement Input, Discount Rate | Weighted Average</t>
        </is>
      </c>
    </row>
    <row r="149">
      <c r="A149" s="3" t="inlineStr">
        <is>
          <t>Fair Value Measurements Inputs and Valuation Techniques [Line Items]</t>
        </is>
      </c>
    </row>
    <row r="150">
      <c r="A150" s="4" t="inlineStr">
        <is>
          <t>Securities, measurement input</t>
        </is>
      </c>
      <c r="B150" s="11" t="n">
        <v>0.156</v>
      </c>
      <c r="C150" s="11" t="n">
        <v>0.127</v>
      </c>
    </row>
    <row r="151">
      <c r="A151" s="4" t="inlineStr">
        <is>
          <t>Asset-backed securities, backed by consumer loans | Measurement Input, Prepayment Rate | Minimum</t>
        </is>
      </c>
    </row>
    <row r="152">
      <c r="A152" s="3" t="inlineStr">
        <is>
          <t>Fair Value Measurements Inputs and Valuation Techniques [Line Items]</t>
        </is>
      </c>
    </row>
    <row r="153">
      <c r="A153" s="4" t="inlineStr">
        <is>
          <t>Securities, measurement input</t>
        </is>
      </c>
      <c r="B153" s="6" t="n">
        <v>0</v>
      </c>
      <c r="C153" s="6" t="n">
        <v>0</v>
      </c>
    </row>
    <row r="154">
      <c r="A154" s="4" t="inlineStr">
        <is>
          <t>Asset-backed securities, backed by consumer loans | Measurement Input, Prepayment Rate | Maximum</t>
        </is>
      </c>
    </row>
    <row r="155">
      <c r="A155" s="3" t="inlineStr">
        <is>
          <t>Fair Value Measurements Inputs and Valuation Techniques [Line Items]</t>
        </is>
      </c>
    </row>
    <row r="156">
      <c r="A156" s="4" t="inlineStr">
        <is>
          <t>Securities, measurement input</t>
        </is>
      </c>
      <c r="B156" s="11" t="n">
        <v>0.116</v>
      </c>
      <c r="C156" s="11" t="n">
        <v>0.112</v>
      </c>
    </row>
    <row r="157">
      <c r="A157" s="4" t="inlineStr">
        <is>
          <t>Asset-backed securities, backed by consumer loans | Measurement Input, Prepayment Rate | Weighted Average</t>
        </is>
      </c>
    </row>
    <row r="158">
      <c r="A158" s="3" t="inlineStr">
        <is>
          <t>Fair Value Measurements Inputs and Valuation Techniques [Line Items]</t>
        </is>
      </c>
    </row>
    <row r="159">
      <c r="A159" s="4" t="inlineStr">
        <is>
          <t>Securities, measurement input</t>
        </is>
      </c>
      <c r="B159" s="11" t="n">
        <v>0.077</v>
      </c>
      <c r="C159" s="11" t="n">
        <v>0.097</v>
      </c>
    </row>
    <row r="160">
      <c r="A160" s="4" t="inlineStr">
        <is>
          <t>Asset-backed securities, backed by consumer loans | Measurement Input, Default Rate | Minimum</t>
        </is>
      </c>
    </row>
    <row r="161">
      <c r="A161" s="3" t="inlineStr">
        <is>
          <t>Fair Value Measurements Inputs and Valuation Techniques [Line Items]</t>
        </is>
      </c>
    </row>
    <row r="162">
      <c r="A162" s="4" t="inlineStr">
        <is>
          <t>Securities, measurement input</t>
        </is>
      </c>
      <c r="B162" s="11" t="n">
        <v>0.01</v>
      </c>
      <c r="C162" s="11" t="n">
        <v>0.006</v>
      </c>
    </row>
    <row r="163">
      <c r="A163" s="4" t="inlineStr">
        <is>
          <t>Asset-backed securities, backed by consumer loans | Measurement Input, Default Rate | Maximum</t>
        </is>
      </c>
    </row>
    <row r="164">
      <c r="A164" s="3" t="inlineStr">
        <is>
          <t>Fair Value Measurements Inputs and Valuation Techniques [Line Items]</t>
        </is>
      </c>
    </row>
    <row r="165">
      <c r="A165" s="4" t="inlineStr">
        <is>
          <t>Securities, measurement input</t>
        </is>
      </c>
      <c r="B165" s="11" t="n">
        <v>0.211</v>
      </c>
      <c r="C165" s="11" t="n">
        <v>0.18</v>
      </c>
    </row>
    <row r="166">
      <c r="A166" s="4" t="inlineStr">
        <is>
          <t>Asset-backed securities, backed by consumer loans | Measurement Input, Default Rate | Weighted Average</t>
        </is>
      </c>
    </row>
    <row r="167">
      <c r="A167" s="3" t="inlineStr">
        <is>
          <t>Fair Value Measurements Inputs and Valuation Techniques [Line Items]</t>
        </is>
      </c>
    </row>
    <row r="168">
      <c r="A168" s="4" t="inlineStr">
        <is>
          <t>Securities, measurement input</t>
        </is>
      </c>
      <c r="B168" s="11" t="n">
        <v>0.171</v>
      </c>
      <c r="C168" s="11" t="n">
        <v>0.154</v>
      </c>
    </row>
    <row r="169">
      <c r="A169" s="4" t="inlineStr">
        <is>
          <t>Corporate loan [Member]</t>
        </is>
      </c>
    </row>
    <row r="170">
      <c r="A170" s="3" t="inlineStr">
        <is>
          <t>Fair Value Measurements Inputs and Valuation Techniques [Line Items]</t>
        </is>
      </c>
    </row>
    <row r="171">
      <c r="A171" s="4" t="inlineStr">
        <is>
          <t>Fair value</t>
        </is>
      </c>
      <c r="C171" s="5" t="n">
        <v>18510000</v>
      </c>
    </row>
    <row r="172">
      <c r="A172" s="4" t="inlineStr">
        <is>
          <t>Corporate loan [Member] | Measurement Input, Discount Rate | Minimum</t>
        </is>
      </c>
    </row>
    <row r="173">
      <c r="A173" s="3" t="inlineStr">
        <is>
          <t>Fair Value Measurements Inputs and Valuation Techniques [Line Items]</t>
        </is>
      </c>
    </row>
    <row r="174">
      <c r="A174" s="4" t="inlineStr">
        <is>
          <t>Loans, Measurement Input</t>
        </is>
      </c>
      <c r="C174" s="11" t="n">
        <v>0.15</v>
      </c>
    </row>
    <row r="175">
      <c r="A175" s="4" t="inlineStr">
        <is>
          <t>Corporate loan [Member] | Measurement Input, Discount Rate | Maximum</t>
        </is>
      </c>
    </row>
    <row r="176">
      <c r="A176" s="3" t="inlineStr">
        <is>
          <t>Fair Value Measurements Inputs and Valuation Techniques [Line Items]</t>
        </is>
      </c>
    </row>
    <row r="177">
      <c r="A177" s="4" t="inlineStr">
        <is>
          <t>Loans, Measurement Input</t>
        </is>
      </c>
      <c r="C177" s="11" t="n">
        <v>0.21</v>
      </c>
    </row>
    <row r="178">
      <c r="A178" s="4" t="inlineStr">
        <is>
          <t>Corporate loan [Member] | Measurement Input, Discount Rate | Weighted Average</t>
        </is>
      </c>
    </row>
    <row r="179">
      <c r="A179" s="3" t="inlineStr">
        <is>
          <t>Fair Value Measurements Inputs and Valuation Techniques [Line Items]</t>
        </is>
      </c>
    </row>
    <row r="180">
      <c r="A180" s="4" t="inlineStr">
        <is>
          <t>Loans, Measurement Input</t>
        </is>
      </c>
      <c r="C180" s="11" t="n">
        <v>0.178</v>
      </c>
    </row>
    <row r="181">
      <c r="A181" s="4" t="inlineStr">
        <is>
          <t>Total return swaps | Measurement Input, Discount Rate | Minimum</t>
        </is>
      </c>
    </row>
    <row r="182">
      <c r="A182" s="3" t="inlineStr">
        <is>
          <t>Fair Value Measurements Inputs and Valuation Techniques [Line Items]</t>
        </is>
      </c>
    </row>
    <row r="183">
      <c r="A183" s="4" t="inlineStr">
        <is>
          <t>Derivative asset, measurement input</t>
        </is>
      </c>
      <c r="B183" s="11" t="n">
        <v>0.22</v>
      </c>
      <c r="C183" s="11" t="n">
        <v>0.08500000000000001</v>
      </c>
    </row>
    <row r="184">
      <c r="A184" s="4" t="inlineStr">
        <is>
          <t>Derivative Liability, Measurement Input</t>
        </is>
      </c>
      <c r="B184" s="11" t="n">
        <v>0.168</v>
      </c>
      <c r="C184" s="11" t="n">
        <v>0.277</v>
      </c>
    </row>
    <row r="185">
      <c r="A185" s="4" t="inlineStr">
        <is>
          <t>Total return swaps | Measurement Input, Discount Rate | Maximum</t>
        </is>
      </c>
    </row>
    <row r="186">
      <c r="A186" s="3" t="inlineStr">
        <is>
          <t>Fair Value Measurements Inputs and Valuation Techniques [Line Items]</t>
        </is>
      </c>
    </row>
    <row r="187">
      <c r="A187" s="4" t="inlineStr">
        <is>
          <t>Derivative asset, measurement input</t>
        </is>
      </c>
      <c r="B187" s="11" t="n">
        <v>0.22</v>
      </c>
      <c r="C187" s="11" t="n">
        <v>0.277</v>
      </c>
    </row>
    <row r="188">
      <c r="A188" s="4" t="inlineStr">
        <is>
          <t>Derivative Liability, Measurement Input</t>
        </is>
      </c>
      <c r="B188" s="11" t="n">
        <v>0.168</v>
      </c>
      <c r="C188" s="11" t="n">
        <v>0.277</v>
      </c>
    </row>
    <row r="189">
      <c r="A189" s="4" t="inlineStr">
        <is>
          <t>Total return swaps | Measurement Input, Discount Rate | Weighted Average</t>
        </is>
      </c>
    </row>
    <row r="190">
      <c r="A190" s="3" t="inlineStr">
        <is>
          <t>Fair Value Measurements Inputs and Valuation Techniques [Line Items]</t>
        </is>
      </c>
    </row>
    <row r="191">
      <c r="A191" s="4" t="inlineStr">
        <is>
          <t>Derivative asset, measurement input</t>
        </is>
      </c>
      <c r="B191" s="11" t="n">
        <v>0.22</v>
      </c>
      <c r="C191" s="11" t="n">
        <v>0.115</v>
      </c>
    </row>
    <row r="192">
      <c r="A192" s="4" t="inlineStr">
        <is>
          <t>Derivative Liability, Measurement Input</t>
        </is>
      </c>
      <c r="B192" s="11" t="n">
        <v>0.168</v>
      </c>
      <c r="C192" s="11" t="n">
        <v>0.277</v>
      </c>
    </row>
    <row r="193">
      <c r="A193" s="4" t="inlineStr">
        <is>
          <t>Valuation, Market Approach | Non-Agency RMBS</t>
        </is>
      </c>
    </row>
    <row r="194">
      <c r="A194" s="3" t="inlineStr">
        <is>
          <t>Fair Value Measurements Inputs and Valuation Techniques [Line Items]</t>
        </is>
      </c>
    </row>
    <row r="195">
      <c r="A195" s="4" t="inlineStr">
        <is>
          <t>Fair value</t>
        </is>
      </c>
      <c r="B195" s="5" t="n">
        <v>70619000</v>
      </c>
      <c r="C195" s="5" t="n">
        <v>38754000</v>
      </c>
      <c r="D195" s="5" t="n">
        <v>36945000</v>
      </c>
    </row>
    <row r="196">
      <c r="A196" s="4" t="inlineStr">
        <is>
          <t>Valuation, Market Approach | Non-Agency RMBS | Measurement Input, Quoted Price | Minimum</t>
        </is>
      </c>
    </row>
    <row r="197">
      <c r="A197" s="3" t="inlineStr">
        <is>
          <t>Fair Value Measurements Inputs and Valuation Techniques [Line Items]</t>
        </is>
      </c>
    </row>
    <row r="198">
      <c r="A198" s="4" t="inlineStr">
        <is>
          <t>Investment, measurement input</t>
        </is>
      </c>
      <c r="D198" s="12" t="n">
        <v>17.42</v>
      </c>
    </row>
    <row r="199">
      <c r="A199" s="4" t="inlineStr">
        <is>
          <t>Securities, measurement input | $ / shares</t>
        </is>
      </c>
      <c r="B199" s="12" t="n">
        <v>9.529999999999999</v>
      </c>
      <c r="C199" s="12" t="n">
        <v>6.68</v>
      </c>
    </row>
    <row r="200">
      <c r="A200" s="4" t="inlineStr">
        <is>
          <t>Valuation, Market Approach | Non-Agency RMBS | Measurement Input, Quoted Price | Maximum</t>
        </is>
      </c>
    </row>
    <row r="201">
      <c r="A201" s="3" t="inlineStr">
        <is>
          <t>Fair Value Measurements Inputs and Valuation Techniques [Line Items]</t>
        </is>
      </c>
    </row>
    <row r="202">
      <c r="A202" s="4" t="inlineStr">
        <is>
          <t>Investment, measurement input</t>
        </is>
      </c>
      <c r="D202" s="6" t="n">
        <v>178</v>
      </c>
    </row>
    <row r="203">
      <c r="A203" s="4" t="inlineStr">
        <is>
          <t>Securities, measurement input | $ / shares</t>
        </is>
      </c>
      <c r="B203" s="12" t="n">
        <v>204.61</v>
      </c>
      <c r="C203" s="12" t="n">
        <v>144.79</v>
      </c>
    </row>
    <row r="204">
      <c r="A204" s="4" t="inlineStr">
        <is>
          <t>Valuation, Market Approach | Non-Agency RMBS | Measurement Input, Quoted Price | Weighted Average</t>
        </is>
      </c>
    </row>
    <row r="205">
      <c r="A205" s="3" t="inlineStr">
        <is>
          <t>Fair Value Measurements Inputs and Valuation Techniques [Line Items]</t>
        </is>
      </c>
    </row>
    <row r="206">
      <c r="A206" s="4" t="inlineStr">
        <is>
          <t>Investment, measurement input</t>
        </is>
      </c>
      <c r="D206" s="12" t="n">
        <v>78.31</v>
      </c>
    </row>
    <row r="207">
      <c r="A207" s="4" t="inlineStr">
        <is>
          <t>Securities, measurement input | $ / shares</t>
        </is>
      </c>
      <c r="B207" s="12" t="n">
        <v>85.7</v>
      </c>
      <c r="C207" s="12" t="n">
        <v>86.20999999999999</v>
      </c>
    </row>
    <row r="208">
      <c r="A208" s="4" t="inlineStr">
        <is>
          <t>Valuation, Market Approach | CMBS</t>
        </is>
      </c>
    </row>
    <row r="209">
      <c r="A209" s="3" t="inlineStr">
        <is>
          <t>Fair Value Measurements Inputs and Valuation Techniques [Line Items]</t>
        </is>
      </c>
    </row>
    <row r="210">
      <c r="A210" s="4" t="inlineStr">
        <is>
          <t>Fair value</t>
        </is>
      </c>
      <c r="B210" s="5" t="n">
        <v>53199000</v>
      </c>
      <c r="C210" s="5" t="n">
        <v>29630000</v>
      </c>
      <c r="D210" s="5" t="n">
        <v>576000</v>
      </c>
    </row>
    <row r="211">
      <c r="A211" s="4" t="inlineStr">
        <is>
          <t>Valuation, Market Approach | CMBS | Measurement Input, Quoted Price | Minimum</t>
        </is>
      </c>
    </row>
    <row r="212">
      <c r="A212" s="3" t="inlineStr">
        <is>
          <t>Fair Value Measurements Inputs and Valuation Techniques [Line Items]</t>
        </is>
      </c>
    </row>
    <row r="213">
      <c r="A213" s="4" t="inlineStr">
        <is>
          <t>Investment, measurement input</t>
        </is>
      </c>
      <c r="D213" s="12" t="n">
        <v>5.93</v>
      </c>
    </row>
    <row r="214">
      <c r="A214" s="4" t="inlineStr">
        <is>
          <t>Securities, measurement input | $ / shares</t>
        </is>
      </c>
      <c r="B214" s="12" t="n">
        <v>4.79</v>
      </c>
      <c r="C214" s="12" t="n">
        <v>5.08</v>
      </c>
    </row>
    <row r="215">
      <c r="A215" s="4" t="inlineStr">
        <is>
          <t>Valuation, Market Approach | CMBS | Measurement Input, Quoted Price | Maximum</t>
        </is>
      </c>
    </row>
    <row r="216">
      <c r="A216" s="3" t="inlineStr">
        <is>
          <t>Fair Value Measurements Inputs and Valuation Techniques [Line Items]</t>
        </is>
      </c>
    </row>
    <row r="217">
      <c r="A217" s="4" t="inlineStr">
        <is>
          <t>Investment, measurement input</t>
        </is>
      </c>
      <c r="D217" s="12" t="n">
        <v>6.36</v>
      </c>
    </row>
    <row r="218">
      <c r="A218" s="4" t="inlineStr">
        <is>
          <t>Securities, measurement input | $ / shares</t>
        </is>
      </c>
      <c r="B218" s="6" t="n">
        <v>98</v>
      </c>
      <c r="C218" s="12" t="n">
        <v>80.72</v>
      </c>
    </row>
    <row r="219">
      <c r="A219" s="4" t="inlineStr">
        <is>
          <t>Valuation, Market Approach | CMBS | Measurement Input, Quoted Price | Weighted Average</t>
        </is>
      </c>
    </row>
    <row r="220">
      <c r="A220" s="3" t="inlineStr">
        <is>
          <t>Fair Value Measurements Inputs and Valuation Techniques [Line Items]</t>
        </is>
      </c>
    </row>
    <row r="221">
      <c r="A221" s="4" t="inlineStr">
        <is>
          <t>Investment, measurement input</t>
        </is>
      </c>
      <c r="D221" s="12" t="n">
        <v>6.14</v>
      </c>
    </row>
    <row r="222">
      <c r="A222" s="4" t="inlineStr">
        <is>
          <t>Securities, measurement input | $ / shares</t>
        </is>
      </c>
      <c r="B222" s="12" t="n">
        <v>65.2</v>
      </c>
      <c r="C222" s="12" t="n">
        <v>64.73</v>
      </c>
    </row>
    <row r="223">
      <c r="A223" s="4" t="inlineStr">
        <is>
          <t>Valuation, Market Approach | Agency RMBS | Interest only securities</t>
        </is>
      </c>
    </row>
    <row r="224">
      <c r="A224" s="3" t="inlineStr">
        <is>
          <t>Fair Value Measurements Inputs and Valuation Techniques [Line Items]</t>
        </is>
      </c>
    </row>
    <row r="225">
      <c r="A225" s="4" t="inlineStr">
        <is>
          <t>Fair value</t>
        </is>
      </c>
      <c r="B225" s="5" t="n">
        <v>4844000</v>
      </c>
      <c r="C225" s="5" t="n">
        <v>3753000</v>
      </c>
      <c r="D225" s="5" t="n">
        <v>744000</v>
      </c>
    </row>
    <row r="226">
      <c r="A226" s="4" t="inlineStr">
        <is>
          <t>Valuation, Market Approach | Agency RMBS | Interest only securities | Measurement Input, Quoted Price | Minimum</t>
        </is>
      </c>
    </row>
    <row r="227">
      <c r="A227" s="3" t="inlineStr">
        <is>
          <t>Fair Value Measurements Inputs and Valuation Techniques [Line Items]</t>
        </is>
      </c>
    </row>
    <row r="228">
      <c r="A228" s="4" t="inlineStr">
        <is>
          <t>Investment, measurement input</t>
        </is>
      </c>
      <c r="D228" s="12" t="n">
        <v>1.7</v>
      </c>
    </row>
    <row r="229">
      <c r="A229" s="4" t="inlineStr">
        <is>
          <t>Securities, measurement input | $ / shares</t>
        </is>
      </c>
      <c r="B229" s="12" t="n">
        <v>1.91</v>
      </c>
      <c r="C229" s="12" t="n">
        <v>1.36</v>
      </c>
    </row>
    <row r="230">
      <c r="A230" s="4" t="inlineStr">
        <is>
          <t>Valuation, Market Approach | Agency RMBS | Interest only securities | Measurement Input, Quoted Price | Maximum</t>
        </is>
      </c>
    </row>
    <row r="231">
      <c r="A231" s="3" t="inlineStr">
        <is>
          <t>Fair Value Measurements Inputs and Valuation Techniques [Line Items]</t>
        </is>
      </c>
    </row>
    <row r="232">
      <c r="A232" s="4" t="inlineStr">
        <is>
          <t>Investment, measurement input</t>
        </is>
      </c>
      <c r="D232" s="12" t="n">
        <v>9.119999999999999</v>
      </c>
    </row>
    <row r="233">
      <c r="A233" s="4" t="inlineStr">
        <is>
          <t>Securities, measurement input | $ / shares</t>
        </is>
      </c>
      <c r="B233" s="12" t="n">
        <v>18.91</v>
      </c>
      <c r="C233" s="12" t="n">
        <v>16.61</v>
      </c>
    </row>
    <row r="234">
      <c r="A234" s="4" t="inlineStr">
        <is>
          <t>Valuation, Market Approach | Agency RMBS | Interest only securities | Measurement Input, Quoted Price | Weighted Average</t>
        </is>
      </c>
    </row>
    <row r="235">
      <c r="A235" s="3" t="inlineStr">
        <is>
          <t>Fair Value Measurements Inputs and Valuation Techniques [Line Items]</t>
        </is>
      </c>
    </row>
    <row r="236">
      <c r="A236" s="4" t="inlineStr">
        <is>
          <t>Investment, measurement input</t>
        </is>
      </c>
      <c r="D236" s="12" t="n">
        <v>5.64</v>
      </c>
    </row>
    <row r="237">
      <c r="A237" s="4" t="inlineStr">
        <is>
          <t>Securities, measurement input | $ / shares</t>
        </is>
      </c>
      <c r="B237" s="12" t="n">
        <v>8.380000000000001</v>
      </c>
      <c r="C237" s="12" t="n">
        <v>5.11</v>
      </c>
    </row>
    <row r="238">
      <c r="A238" s="4" t="inlineStr">
        <is>
          <t>Valuation, Market Approach | CLOs</t>
        </is>
      </c>
    </row>
    <row r="239">
      <c r="A239" s="3" t="inlineStr">
        <is>
          <t>Fair Value Measurements Inputs and Valuation Techniques [Line Items]</t>
        </is>
      </c>
    </row>
    <row r="240">
      <c r="A240" s="4" t="inlineStr">
        <is>
          <t>Fair value</t>
        </is>
      </c>
      <c r="B240" s="5" t="n">
        <v>102910000</v>
      </c>
      <c r="C240" s="5" t="n">
        <v>38220000</v>
      </c>
      <c r="D240" s="5" t="n">
        <v>5828000</v>
      </c>
    </row>
    <row r="241">
      <c r="A241" s="4" t="inlineStr">
        <is>
          <t>Valuation, Market Approach | CLOs | Measurement Input, Quoted Price | Minimum</t>
        </is>
      </c>
    </row>
    <row r="242">
      <c r="A242" s="3" t="inlineStr">
        <is>
          <t>Fair Value Measurements Inputs and Valuation Techniques [Line Items]</t>
        </is>
      </c>
    </row>
    <row r="243">
      <c r="A243" s="4" t="inlineStr">
        <is>
          <t>Investment, measurement input</t>
        </is>
      </c>
      <c r="D243" s="12" t="n">
        <v>2.64</v>
      </c>
    </row>
    <row r="244">
      <c r="A244" s="4" t="inlineStr">
        <is>
          <t>Securities, measurement input | $ / shares</t>
        </is>
      </c>
      <c r="B244" s="6" t="n">
        <v>2</v>
      </c>
      <c r="C244" s="6" t="n">
        <v>40</v>
      </c>
    </row>
    <row r="245">
      <c r="A245" s="4" t="inlineStr">
        <is>
          <t>Valuation, Market Approach | CLOs | Measurement Input, Quoted Price | Maximum</t>
        </is>
      </c>
    </row>
    <row r="246">
      <c r="A246" s="3" t="inlineStr">
        <is>
          <t>Fair Value Measurements Inputs and Valuation Techniques [Line Items]</t>
        </is>
      </c>
    </row>
    <row r="247">
      <c r="A247" s="4" t="inlineStr">
        <is>
          <t>Investment, measurement input</t>
        </is>
      </c>
      <c r="D247" s="6" t="n">
        <v>375</v>
      </c>
    </row>
    <row r="248">
      <c r="A248" s="4" t="inlineStr">
        <is>
          <t>Securities, measurement input | $ / shares</t>
        </is>
      </c>
      <c r="B248" s="6" t="n">
        <v>330</v>
      </c>
      <c r="C248" s="6" t="n">
        <v>96</v>
      </c>
    </row>
    <row r="249">
      <c r="A249" s="4" t="inlineStr">
        <is>
          <t>Valuation, Market Approach | CLOs | Measurement Input, Quoted Price | Weighted Average</t>
        </is>
      </c>
    </row>
    <row r="250">
      <c r="A250" s="3" t="inlineStr">
        <is>
          <t>Fair Value Measurements Inputs and Valuation Techniques [Line Items]</t>
        </is>
      </c>
    </row>
    <row r="251">
      <c r="A251" s="4" t="inlineStr">
        <is>
          <t>Investment, measurement input</t>
        </is>
      </c>
      <c r="D251" s="12" t="n">
        <v>167.78</v>
      </c>
    </row>
    <row r="252">
      <c r="A252" s="4" t="inlineStr">
        <is>
          <t>Securities, measurement input | $ / shares</t>
        </is>
      </c>
      <c r="B252" s="12" t="n">
        <v>88.66</v>
      </c>
      <c r="C252" s="12" t="n">
        <v>73.98</v>
      </c>
    </row>
    <row r="253">
      <c r="A253" s="4" t="inlineStr">
        <is>
          <t>Valuation, Market Approach | Corporate debt, non-exchange traded corporate equity, and secured notes [Member]</t>
        </is>
      </c>
    </row>
    <row r="254">
      <c r="A254" s="3" t="inlineStr">
        <is>
          <t>Fair Value Measurements Inputs and Valuation Techniques [Line Items]</t>
        </is>
      </c>
    </row>
    <row r="255">
      <c r="A255" s="4" t="inlineStr">
        <is>
          <t>Fair value</t>
        </is>
      </c>
      <c r="D255" s="5" t="n">
        <v>13976000</v>
      </c>
    </row>
    <row r="256">
      <c r="A256" s="4" t="inlineStr">
        <is>
          <t>Valuation, Market Approach | Corporate debt, non-exchange traded corporate equity, and secured notes [Member] | Measurement Input, Quoted Price | Minimum</t>
        </is>
      </c>
    </row>
    <row r="257">
      <c r="A257" s="3" t="inlineStr">
        <is>
          <t>Fair Value Measurements Inputs and Valuation Techniques [Line Items]</t>
        </is>
      </c>
    </row>
    <row r="258">
      <c r="A258" s="4" t="inlineStr">
        <is>
          <t>Investment, measurement input</t>
        </is>
      </c>
      <c r="D258" s="12" t="n">
        <v>9.69</v>
      </c>
    </row>
    <row r="259">
      <c r="A259" s="4" t="inlineStr">
        <is>
          <t>Valuation, Market Approach | Corporate debt, non-exchange traded corporate equity, and secured notes [Member] | Measurement Input, Quoted Price | Maximum</t>
        </is>
      </c>
    </row>
    <row r="260">
      <c r="A260" s="3" t="inlineStr">
        <is>
          <t>Fair Value Measurements Inputs and Valuation Techniques [Line Items]</t>
        </is>
      </c>
    </row>
    <row r="261">
      <c r="A261" s="4" t="inlineStr">
        <is>
          <t>Investment, measurement input</t>
        </is>
      </c>
      <c r="D261" s="6" t="n">
        <v>91</v>
      </c>
    </row>
    <row r="262">
      <c r="A262" s="4" t="inlineStr">
        <is>
          <t>Valuation, Market Approach | Corporate debt, non-exchange traded corporate equity, and secured notes [Member] | Measurement Input, Quoted Price | Weighted Average</t>
        </is>
      </c>
    </row>
    <row r="263">
      <c r="A263" s="3" t="inlineStr">
        <is>
          <t>Fair Value Measurements Inputs and Valuation Techniques [Line Items]</t>
        </is>
      </c>
    </row>
    <row r="264">
      <c r="A264" s="4" t="inlineStr">
        <is>
          <t>Investment, measurement input</t>
        </is>
      </c>
      <c r="D264" s="12" t="n">
        <v>59.18</v>
      </c>
    </row>
    <row r="265">
      <c r="A265" s="4" t="inlineStr">
        <is>
          <t>Valuation, Market Approach | Asset-backed securities, backed by consumer loans</t>
        </is>
      </c>
    </row>
    <row r="266">
      <c r="A266" s="3" t="inlineStr">
        <is>
          <t>Fair Value Measurements Inputs and Valuation Techniques [Line Items]</t>
        </is>
      </c>
    </row>
    <row r="267">
      <c r="A267" s="4" t="inlineStr">
        <is>
          <t>Fair value</t>
        </is>
      </c>
      <c r="B267" s="5" t="n">
        <v>97000</v>
      </c>
      <c r="C267" s="5" t="n">
        <v>139000</v>
      </c>
    </row>
    <row r="268">
      <c r="A268" s="4" t="inlineStr">
        <is>
          <t>Valuation, Market Approach | Asset-backed securities, backed by consumer loans | Measurement Input, Quoted Price | Minimum</t>
        </is>
      </c>
    </row>
    <row r="269">
      <c r="A269" s="3" t="inlineStr">
        <is>
          <t>Fair Value Measurements Inputs and Valuation Techniques [Line Items]</t>
        </is>
      </c>
    </row>
    <row r="270">
      <c r="A270" s="4" t="inlineStr">
        <is>
          <t>Securities, measurement input | $ / shares</t>
        </is>
      </c>
      <c r="B270" s="12" t="n">
        <v>96.51000000000001</v>
      </c>
      <c r="C270" s="12" t="n">
        <v>95.47</v>
      </c>
    </row>
    <row r="271">
      <c r="A271" s="4" t="inlineStr">
        <is>
          <t>Valuation, Market Approach | Asset-backed securities, backed by consumer loans | Measurement Input, Quoted Price | Maximum</t>
        </is>
      </c>
    </row>
    <row r="272">
      <c r="A272" s="3" t="inlineStr">
        <is>
          <t>Fair Value Measurements Inputs and Valuation Techniques [Line Items]</t>
        </is>
      </c>
    </row>
    <row r="273">
      <c r="A273" s="4" t="inlineStr">
        <is>
          <t>Securities, measurement input | $ / shares</t>
        </is>
      </c>
      <c r="B273" s="12" t="n">
        <v>98.43000000000001</v>
      </c>
      <c r="C273" s="12" t="n">
        <v>96.78</v>
      </c>
    </row>
    <row r="274">
      <c r="A274" s="4" t="inlineStr">
        <is>
          <t>Valuation, Market Approach | Asset-backed securities, backed by consumer loans | Measurement Input, Quoted Price | Weighted Average</t>
        </is>
      </c>
    </row>
    <row r="275">
      <c r="A275" s="3" t="inlineStr">
        <is>
          <t>Fair Value Measurements Inputs and Valuation Techniques [Line Items]</t>
        </is>
      </c>
    </row>
    <row r="276">
      <c r="A276" s="4" t="inlineStr">
        <is>
          <t>Securities, measurement input | $ / shares</t>
        </is>
      </c>
      <c r="B276" s="12" t="n">
        <v>97.33</v>
      </c>
      <c r="C276" s="12" t="n">
        <v>96.12</v>
      </c>
    </row>
    <row r="277">
      <c r="A277" s="4" t="inlineStr">
        <is>
          <t>Valuation, Market Approach | Corporate loan [Member]</t>
        </is>
      </c>
    </row>
    <row r="278">
      <c r="A278" s="3" t="inlineStr">
        <is>
          <t>Fair Value Measurements Inputs and Valuation Techniques [Line Items]</t>
        </is>
      </c>
    </row>
    <row r="279">
      <c r="A279" s="4" t="inlineStr">
        <is>
          <t>Fair value</t>
        </is>
      </c>
      <c r="B279" s="5" t="n">
        <v>5855000</v>
      </c>
      <c r="C279" s="5" t="n">
        <v>6010000</v>
      </c>
    </row>
    <row r="280">
      <c r="A280" s="4" t="inlineStr">
        <is>
          <t>Valuation, Market Approach | Corporate loan [Member] | Measurement Input, Quoted Price | Minimum</t>
        </is>
      </c>
    </row>
    <row r="281">
      <c r="A281" s="3" t="inlineStr">
        <is>
          <t>Fair Value Measurements Inputs and Valuation Techniques [Line Items]</t>
        </is>
      </c>
    </row>
    <row r="282">
      <c r="A282" s="4" t="inlineStr">
        <is>
          <t>Securities, measurement input | $ / shares</t>
        </is>
      </c>
      <c r="B282" s="6" t="n">
        <v>100</v>
      </c>
      <c r="C282" s="6" t="n">
        <v>100</v>
      </c>
    </row>
    <row r="283">
      <c r="A283" s="4" t="inlineStr">
        <is>
          <t>Valuation, Market Approach | Corporate loan [Member] | Measurement Input, Quoted Price | Maximum</t>
        </is>
      </c>
    </row>
    <row r="284">
      <c r="A284" s="3" t="inlineStr">
        <is>
          <t>Fair Value Measurements Inputs and Valuation Techniques [Line Items]</t>
        </is>
      </c>
    </row>
    <row r="285">
      <c r="A285" s="4" t="inlineStr">
        <is>
          <t>Securities, measurement input | $ / shares</t>
        </is>
      </c>
      <c r="B285" s="6" t="n">
        <v>100</v>
      </c>
      <c r="C285" s="6" t="n">
        <v>100</v>
      </c>
    </row>
    <row r="286">
      <c r="A286" s="4" t="inlineStr">
        <is>
          <t>Valuation, Market Approach | Corporate loan [Member] | Measurement Input, Quoted Price | Weighted Average</t>
        </is>
      </c>
    </row>
    <row r="287">
      <c r="A287" s="3" t="inlineStr">
        <is>
          <t>Fair Value Measurements Inputs and Valuation Techniques [Line Items]</t>
        </is>
      </c>
    </row>
    <row r="288">
      <c r="A288" s="4" t="inlineStr">
        <is>
          <t>Securities, measurement input | $ / shares</t>
        </is>
      </c>
      <c r="B288" s="6" t="n">
        <v>100</v>
      </c>
      <c r="C288" s="6" t="n">
        <v>100</v>
      </c>
    </row>
    <row r="289">
      <c r="A289" s="4" t="inlineStr">
        <is>
          <t>Valuation, Market Approach | Other secured borrowings, at fair value</t>
        </is>
      </c>
    </row>
    <row r="290">
      <c r="A290" s="3" t="inlineStr">
        <is>
          <t>Fair Value Measurements Inputs and Valuation Techniques [Line Items]</t>
        </is>
      </c>
    </row>
    <row r="291">
      <c r="A291" s="4" t="inlineStr">
        <is>
          <t>Fair value</t>
        </is>
      </c>
      <c r="B291" s="5" t="n">
        <v>-754921000</v>
      </c>
      <c r="C291" s="5" t="n">
        <v>-594396000</v>
      </c>
    </row>
    <row r="292">
      <c r="A292" s="4" t="inlineStr">
        <is>
          <t>Valuation, Market Approach | Other secured borrowings, at fair value | Measurement Input, Quoted Price | Minimum</t>
        </is>
      </c>
    </row>
    <row r="293">
      <c r="A293" s="3" t="inlineStr">
        <is>
          <t>Fair Value Measurements Inputs and Valuation Techniques [Line Items]</t>
        </is>
      </c>
    </row>
    <row r="294">
      <c r="A294" s="4" t="inlineStr">
        <is>
          <t>Debt instrument, measurement input</t>
        </is>
      </c>
      <c r="B294" s="12" t="n">
        <v>85.37</v>
      </c>
      <c r="C294" s="12" t="n">
        <v>97.77</v>
      </c>
    </row>
    <row r="295">
      <c r="A295" s="4" t="inlineStr">
        <is>
          <t>Valuation, Market Approach | Other secured borrowings, at fair value | Measurement Input, Quoted Price | Maximum</t>
        </is>
      </c>
    </row>
    <row r="296">
      <c r="A296" s="3" t="inlineStr">
        <is>
          <t>Fair Value Measurements Inputs and Valuation Techniques [Line Items]</t>
        </is>
      </c>
    </row>
    <row r="297">
      <c r="A297" s="4" t="inlineStr">
        <is>
          <t>Debt instrument, measurement input</t>
        </is>
      </c>
      <c r="B297" s="12" t="n">
        <v>105.61</v>
      </c>
      <c r="C297" s="12" t="n">
        <v>100.45</v>
      </c>
    </row>
    <row r="298">
      <c r="A298" s="4" t="inlineStr">
        <is>
          <t>Valuation, Market Approach | Other secured borrowings, at fair value | Measurement Input, Quoted Price | Weighted Average</t>
        </is>
      </c>
    </row>
    <row r="299">
      <c r="A299" s="3" t="inlineStr">
        <is>
          <t>Fair Value Measurements Inputs and Valuation Techniques [Line Items]</t>
        </is>
      </c>
    </row>
    <row r="300">
      <c r="A300" s="4" t="inlineStr">
        <is>
          <t>Debt instrument, measurement input</t>
        </is>
      </c>
      <c r="B300" s="12" t="n">
        <v>102.04</v>
      </c>
      <c r="C300" s="12" t="n">
        <v>100.61</v>
      </c>
    </row>
    <row r="301">
      <c r="A301" s="4" t="inlineStr">
        <is>
          <t>Valuation, Market Approach | Other secured borrowings, at fair value | Measurement Input, Discount Rate | Minimum</t>
        </is>
      </c>
    </row>
    <row r="302">
      <c r="A302" s="3" t="inlineStr">
        <is>
          <t>Fair Value Measurements Inputs and Valuation Techniques [Line Items]</t>
        </is>
      </c>
    </row>
    <row r="303">
      <c r="A303" s="4" t="inlineStr">
        <is>
          <t>Debt instrument, measurement input</t>
        </is>
      </c>
      <c r="B303" s="11" t="n">
        <v>0.016</v>
      </c>
      <c r="C303" s="11" t="n">
        <v>0.029</v>
      </c>
    </row>
    <row r="304">
      <c r="A304" s="4" t="inlineStr">
        <is>
          <t>Valuation, Market Approach | Other secured borrowings, at fair value | Measurement Input, Discount Rate | Maximum</t>
        </is>
      </c>
    </row>
    <row r="305">
      <c r="A305" s="3" t="inlineStr">
        <is>
          <t>Fair Value Measurements Inputs and Valuation Techniques [Line Items]</t>
        </is>
      </c>
    </row>
    <row r="306">
      <c r="A306" s="4" t="inlineStr">
        <is>
          <t>Debt instrument, measurement input</t>
        </is>
      </c>
      <c r="B306" s="11" t="n">
        <v>0.03</v>
      </c>
      <c r="C306" s="11" t="n">
        <v>0.04</v>
      </c>
    </row>
    <row r="307">
      <c r="A307" s="4" t="inlineStr">
        <is>
          <t>Valuation, Market Approach | Other secured borrowings, at fair value | Measurement Input, Discount Rate | Weighted Average</t>
        </is>
      </c>
    </row>
    <row r="308">
      <c r="A308" s="3" t="inlineStr">
        <is>
          <t>Fair Value Measurements Inputs and Valuation Techniques [Line Items]</t>
        </is>
      </c>
    </row>
    <row r="309">
      <c r="A309" s="4" t="inlineStr">
        <is>
          <t>Debt instrument, measurement input</t>
        </is>
      </c>
      <c r="B309" s="11" t="n">
        <v>0.026</v>
      </c>
      <c r="C309" s="11" t="n">
        <v>0.033</v>
      </c>
    </row>
    <row r="310">
      <c r="A310" s="4" t="inlineStr">
        <is>
          <t>Valuation, Market Approach | Other secured borrowings, at fair value | Measurement Input, Prepayment Rate | Minimum</t>
        </is>
      </c>
    </row>
    <row r="311">
      <c r="A311" s="3" t="inlineStr">
        <is>
          <t>Fair Value Measurements Inputs and Valuation Techniques [Line Items]</t>
        </is>
      </c>
    </row>
    <row r="312">
      <c r="A312" s="4" t="inlineStr">
        <is>
          <t>Debt instrument, measurement input</t>
        </is>
      </c>
      <c r="B312" s="6" t="n">
        <v>0</v>
      </c>
      <c r="C312" s="6" t="n">
        <v>0</v>
      </c>
    </row>
    <row r="313">
      <c r="A313" s="4" t="inlineStr">
        <is>
          <t>Valuation, Market Approach | Other secured borrowings, at fair value | Measurement Input, Prepayment Rate | Maximum</t>
        </is>
      </c>
    </row>
    <row r="314">
      <c r="A314" s="3" t="inlineStr">
        <is>
          <t>Fair Value Measurements Inputs and Valuation Techniques [Line Items]</t>
        </is>
      </c>
    </row>
    <row r="315">
      <c r="A315" s="4" t="inlineStr">
        <is>
          <t>Debt instrument, measurement input</t>
        </is>
      </c>
      <c r="B315" s="11" t="n">
        <v>0.753</v>
      </c>
      <c r="C315" s="11" t="n">
        <v>0.966</v>
      </c>
    </row>
    <row r="316">
      <c r="A316" s="4" t="inlineStr">
        <is>
          <t>Valuation, Market Approach | Other secured borrowings, at fair value | Measurement Input, Prepayment Rate | Weighted Average</t>
        </is>
      </c>
    </row>
    <row r="317">
      <c r="A317" s="3" t="inlineStr">
        <is>
          <t>Fair Value Measurements Inputs and Valuation Techniques [Line Items]</t>
        </is>
      </c>
    </row>
    <row r="318">
      <c r="A318" s="4" t="inlineStr">
        <is>
          <t>Debt instrument, measurement input</t>
        </is>
      </c>
      <c r="B318" s="11" t="n">
        <v>0.487</v>
      </c>
      <c r="C318" s="11" t="n">
        <v>0.572</v>
      </c>
    </row>
    <row r="319">
      <c r="A319" s="4" t="inlineStr">
        <is>
          <t>Valuation, Income Approach | Non-Agency RMBS</t>
        </is>
      </c>
    </row>
    <row r="320">
      <c r="A320" s="3" t="inlineStr">
        <is>
          <t>Fair Value Measurements Inputs and Valuation Techniques [Line Items]</t>
        </is>
      </c>
    </row>
    <row r="321">
      <c r="A321" s="4" t="inlineStr">
        <is>
          <t>Fair value</t>
        </is>
      </c>
      <c r="B321" s="5" t="n">
        <v>57219000</v>
      </c>
      <c r="C321" s="5" t="n">
        <v>50827000</v>
      </c>
      <c r="D321" s="5" t="n">
        <v>54346000</v>
      </c>
    </row>
    <row r="322">
      <c r="A322" s="4" t="inlineStr">
        <is>
          <t>Valuation, Income Approach | Non-Agency RMBS | Weighted Average</t>
        </is>
      </c>
    </row>
    <row r="323">
      <c r="A323" s="3" t="inlineStr">
        <is>
          <t>Fair Value Measurements Inputs and Valuation Techniques [Line Items]</t>
        </is>
      </c>
    </row>
    <row r="324">
      <c r="A324" s="4" t="inlineStr">
        <is>
          <t>Total outstanding collateral</t>
        </is>
      </c>
      <c r="D324" s="4" t="inlineStr">
        <is>
          <t>100.00%</t>
        </is>
      </c>
    </row>
    <row r="325">
      <c r="A325" s="4" t="inlineStr">
        <is>
          <t>Valuation, Income Approach | Non-Agency RMBS | Measurement Input, Discount Rate | Minimum</t>
        </is>
      </c>
    </row>
    <row r="326">
      <c r="A326" s="3" t="inlineStr">
        <is>
          <t>Fair Value Measurements Inputs and Valuation Techniques [Line Items]</t>
        </is>
      </c>
    </row>
    <row r="327">
      <c r="A327" s="4" t="inlineStr">
        <is>
          <t>Investment, measurement input, percent</t>
        </is>
      </c>
      <c r="D327" s="4" t="inlineStr">
        <is>
          <t>3.50%</t>
        </is>
      </c>
    </row>
    <row r="328">
      <c r="A328" s="4" t="inlineStr">
        <is>
          <t>Valuation, Income Approach | Non-Agency RMBS | Measurement Input, Discount Rate | Maximum</t>
        </is>
      </c>
    </row>
    <row r="329">
      <c r="A329" s="3" t="inlineStr">
        <is>
          <t>Fair Value Measurements Inputs and Valuation Techniques [Line Items]</t>
        </is>
      </c>
    </row>
    <row r="330">
      <c r="A330" s="4" t="inlineStr">
        <is>
          <t>Investment, measurement input, percent</t>
        </is>
      </c>
      <c r="D330" s="4" t="inlineStr">
        <is>
          <t>66.10%</t>
        </is>
      </c>
    </row>
    <row r="331">
      <c r="A331" s="4" t="inlineStr">
        <is>
          <t>Valuation, Income Approach | Non-Agency RMBS | Measurement Input, Discount Rate | Weighted Average</t>
        </is>
      </c>
    </row>
    <row r="332">
      <c r="A332" s="3" t="inlineStr">
        <is>
          <t>Fair Value Measurements Inputs and Valuation Techniques [Line Items]</t>
        </is>
      </c>
    </row>
    <row r="333">
      <c r="A333" s="4" t="inlineStr">
        <is>
          <t>Investment, measurement input, percent</t>
        </is>
      </c>
      <c r="D333" s="4" t="inlineStr">
        <is>
          <t>10.70%</t>
        </is>
      </c>
    </row>
    <row r="334">
      <c r="A334" s="4" t="inlineStr">
        <is>
          <t>Valuation, Income Approach | Non-Agency RMBS | Measurement Input, Prepayment Rate | Minimum</t>
        </is>
      </c>
    </row>
    <row r="335">
      <c r="A335" s="3" t="inlineStr">
        <is>
          <t>Fair Value Measurements Inputs and Valuation Techniques [Line Items]</t>
        </is>
      </c>
    </row>
    <row r="336">
      <c r="A336" s="4" t="inlineStr">
        <is>
          <t>Investment, measurement input, percent</t>
        </is>
      </c>
      <c r="D336" s="4" t="inlineStr">
        <is>
          <t>16.00%</t>
        </is>
      </c>
    </row>
    <row r="337">
      <c r="A337" s="4" t="inlineStr">
        <is>
          <t>Valuation, Income Approach | Non-Agency RMBS | Measurement Input, Prepayment Rate | Maximum</t>
        </is>
      </c>
    </row>
    <row r="338">
      <c r="A338" s="3" t="inlineStr">
        <is>
          <t>Fair Value Measurements Inputs and Valuation Techniques [Line Items]</t>
        </is>
      </c>
    </row>
    <row r="339">
      <c r="A339" s="4" t="inlineStr">
        <is>
          <t>Investment, measurement input, percent</t>
        </is>
      </c>
      <c r="D339" s="4" t="inlineStr">
        <is>
          <t>92.10%</t>
        </is>
      </c>
    </row>
    <row r="340">
      <c r="A340" s="4" t="inlineStr">
        <is>
          <t>Valuation, Income Approach | Non-Agency RMBS | Measurement Input, Prepayment Rate | Weighted Average</t>
        </is>
      </c>
    </row>
    <row r="341">
      <c r="A341" s="3" t="inlineStr">
        <is>
          <t>Fair Value Measurements Inputs and Valuation Techniques [Line Items]</t>
        </is>
      </c>
    </row>
    <row r="342">
      <c r="A342" s="4" t="inlineStr">
        <is>
          <t>Investment, measurement input, percent</t>
        </is>
      </c>
      <c r="D342" s="4" t="inlineStr">
        <is>
          <t>50.40%</t>
        </is>
      </c>
    </row>
    <row r="343">
      <c r="A343" s="4" t="inlineStr">
        <is>
          <t>Valuation, Income Approach | Non-Agency RMBS | Measurement Input, Default Rate | Minimum</t>
        </is>
      </c>
    </row>
    <row r="344">
      <c r="A344" s="3" t="inlineStr">
        <is>
          <t>Fair Value Measurements Inputs and Valuation Techniques [Line Items]</t>
        </is>
      </c>
    </row>
    <row r="345">
      <c r="A345" s="4" t="inlineStr">
        <is>
          <t>Investment, measurement input, percent</t>
        </is>
      </c>
      <c r="D345" s="4" t="inlineStr">
        <is>
          <t>0.00%</t>
        </is>
      </c>
    </row>
    <row r="346">
      <c r="A346" s="4" t="inlineStr">
        <is>
          <t>Valuation, Income Approach | Non-Agency RMBS | Measurement Input, Default Rate | Maximum</t>
        </is>
      </c>
    </row>
    <row r="347">
      <c r="A347" s="3" t="inlineStr">
        <is>
          <t>Fair Value Measurements Inputs and Valuation Techniques [Line Items]</t>
        </is>
      </c>
    </row>
    <row r="348">
      <c r="A348" s="4" t="inlineStr">
        <is>
          <t>Investment, measurement input, percent</t>
        </is>
      </c>
      <c r="D348" s="4" t="inlineStr">
        <is>
          <t>23.10%</t>
        </is>
      </c>
    </row>
    <row r="349">
      <c r="A349" s="4" t="inlineStr">
        <is>
          <t>Valuation, Income Approach | Non-Agency RMBS | Measurement Input, Default Rate | Weighted Average</t>
        </is>
      </c>
    </row>
    <row r="350">
      <c r="A350" s="3" t="inlineStr">
        <is>
          <t>Fair Value Measurements Inputs and Valuation Techniques [Line Items]</t>
        </is>
      </c>
    </row>
    <row r="351">
      <c r="A351" s="4" t="inlineStr">
        <is>
          <t>Investment, measurement input, percent</t>
        </is>
      </c>
      <c r="D351" s="4" t="inlineStr">
        <is>
          <t>8.70%</t>
        </is>
      </c>
    </row>
    <row r="352">
      <c r="A352" s="4" t="inlineStr">
        <is>
          <t>Valuation, Income Approach | Non-Agency RMBS | Measurement Input, Projected Collateral Recoveries | Minimum</t>
        </is>
      </c>
    </row>
    <row r="353">
      <c r="A353" s="3" t="inlineStr">
        <is>
          <t>Fair Value Measurements Inputs and Valuation Techniques [Line Items]</t>
        </is>
      </c>
    </row>
    <row r="354">
      <c r="A354" s="4" t="inlineStr">
        <is>
          <t>Investment, measurement input, percent</t>
        </is>
      </c>
      <c r="D354" s="4" t="inlineStr">
        <is>
          <t>1.50%</t>
        </is>
      </c>
    </row>
    <row r="355">
      <c r="A355" s="4" t="inlineStr">
        <is>
          <t>Valuation, Income Approach | Non-Agency RMBS | Measurement Input, Projected Collateral Recoveries | Maximum</t>
        </is>
      </c>
    </row>
    <row r="356">
      <c r="A356" s="3" t="inlineStr">
        <is>
          <t>Fair Value Measurements Inputs and Valuation Techniques [Line Items]</t>
        </is>
      </c>
    </row>
    <row r="357">
      <c r="A357" s="4" t="inlineStr">
        <is>
          <t>Investment, measurement input, percent</t>
        </is>
      </c>
      <c r="D357" s="4" t="inlineStr">
        <is>
          <t>14.60%</t>
        </is>
      </c>
    </row>
    <row r="358">
      <c r="A358" s="4" t="inlineStr">
        <is>
          <t>Valuation, Income Approach | Non-Agency RMBS | Measurement Input, Projected Collateral Recoveries | Weighted Average</t>
        </is>
      </c>
    </row>
    <row r="359">
      <c r="A359" s="3" t="inlineStr">
        <is>
          <t>Fair Value Measurements Inputs and Valuation Techniques [Line Items]</t>
        </is>
      </c>
    </row>
    <row r="360">
      <c r="A360" s="4" t="inlineStr">
        <is>
          <t>Investment, measurement input, percent</t>
        </is>
      </c>
      <c r="D360" s="4" t="inlineStr">
        <is>
          <t>7.30%</t>
        </is>
      </c>
    </row>
    <row r="361">
      <c r="A361" s="4" t="inlineStr">
        <is>
          <t>Valuation, Income Approach | Non-Agency RMBS | Measurement input, Projected Collateral Scheduled Amortization | Minimum</t>
        </is>
      </c>
    </row>
    <row r="362">
      <c r="A362" s="3" t="inlineStr">
        <is>
          <t>Fair Value Measurements Inputs and Valuation Techniques [Line Items]</t>
        </is>
      </c>
    </row>
    <row r="363">
      <c r="A363" s="4" t="inlineStr">
        <is>
          <t>Investment, measurement input, percent</t>
        </is>
      </c>
      <c r="D363" s="4" t="inlineStr">
        <is>
          <t>6.10%</t>
        </is>
      </c>
    </row>
    <row r="364">
      <c r="A364" s="4" t="inlineStr">
        <is>
          <t>Valuation, Income Approach | Non-Agency RMBS | Measurement input, Projected Collateral Scheduled Amortization | Maximum</t>
        </is>
      </c>
    </row>
    <row r="365">
      <c r="A365" s="3" t="inlineStr">
        <is>
          <t>Fair Value Measurements Inputs and Valuation Techniques [Line Items]</t>
        </is>
      </c>
    </row>
    <row r="366">
      <c r="A366" s="4" t="inlineStr">
        <is>
          <t>Investment, measurement input, percent</t>
        </is>
      </c>
      <c r="D366" s="4" t="inlineStr">
        <is>
          <t>61.80%</t>
        </is>
      </c>
    </row>
    <row r="367">
      <c r="A367" s="4" t="inlineStr">
        <is>
          <t>Valuation, Income Approach | Non-Agency RMBS | Measurement input, Projected Collateral Scheduled Amortization | Weighted Average</t>
        </is>
      </c>
    </row>
    <row r="368">
      <c r="A368" s="3" t="inlineStr">
        <is>
          <t>Fair Value Measurements Inputs and Valuation Techniques [Line Items]</t>
        </is>
      </c>
    </row>
    <row r="369">
      <c r="A369" s="4" t="inlineStr">
        <is>
          <t>Investment, measurement input, percent</t>
        </is>
      </c>
      <c r="D369" s="4" t="inlineStr">
        <is>
          <t>33.60%</t>
        </is>
      </c>
    </row>
    <row r="370">
      <c r="A370" s="4" t="inlineStr">
        <is>
          <t>Valuation, Income Approach | CMBS</t>
        </is>
      </c>
    </row>
    <row r="371">
      <c r="A371" s="3" t="inlineStr">
        <is>
          <t>Fair Value Measurements Inputs and Valuation Techniques [Line Items]</t>
        </is>
      </c>
    </row>
    <row r="372">
      <c r="A372" s="4" t="inlineStr">
        <is>
          <t>Fair value</t>
        </is>
      </c>
      <c r="B372" s="6" t="n">
        <v>9949000</v>
      </c>
      <c r="C372" s="6" t="n">
        <v>175000</v>
      </c>
      <c r="D372" s="5" t="n">
        <v>227000</v>
      </c>
    </row>
    <row r="373">
      <c r="A373" s="4" t="inlineStr">
        <is>
          <t>Valuation, Income Approach | CMBS | Weighted Average</t>
        </is>
      </c>
    </row>
    <row r="374">
      <c r="A374" s="3" t="inlineStr">
        <is>
          <t>Fair Value Measurements Inputs and Valuation Techniques [Line Items]</t>
        </is>
      </c>
    </row>
    <row r="375">
      <c r="A375" s="4" t="inlineStr">
        <is>
          <t>Total outstanding collateral</t>
        </is>
      </c>
      <c r="D375" s="4" t="inlineStr">
        <is>
          <t>100.00%</t>
        </is>
      </c>
    </row>
    <row r="376">
      <c r="A376" s="4" t="inlineStr">
        <is>
          <t>Valuation, Income Approach | CMBS | Measurement Input, Discount Rate | Minimum</t>
        </is>
      </c>
    </row>
    <row r="377">
      <c r="A377" s="3" t="inlineStr">
        <is>
          <t>Fair Value Measurements Inputs and Valuation Techniques [Line Items]</t>
        </is>
      </c>
    </row>
    <row r="378">
      <c r="A378" s="4" t="inlineStr">
        <is>
          <t>Investment, measurement input, percent</t>
        </is>
      </c>
      <c r="D378" s="4" t="inlineStr">
        <is>
          <t>3.40%</t>
        </is>
      </c>
    </row>
    <row r="379">
      <c r="A379" s="4" t="inlineStr">
        <is>
          <t>Valuation, Income Approach | CMBS | Measurement Input, Discount Rate | Maximum</t>
        </is>
      </c>
    </row>
    <row r="380">
      <c r="A380" s="3" t="inlineStr">
        <is>
          <t>Fair Value Measurements Inputs and Valuation Techniques [Line Items]</t>
        </is>
      </c>
    </row>
    <row r="381">
      <c r="A381" s="4" t="inlineStr">
        <is>
          <t>Investment, measurement input, percent</t>
        </is>
      </c>
      <c r="D381" s="4" t="inlineStr">
        <is>
          <t>3.40%</t>
        </is>
      </c>
    </row>
    <row r="382">
      <c r="A382" s="4" t="inlineStr">
        <is>
          <t>Valuation, Income Approach | CMBS | Measurement Input, Discount Rate | Weighted Average</t>
        </is>
      </c>
    </row>
    <row r="383">
      <c r="A383" s="3" t="inlineStr">
        <is>
          <t>Fair Value Measurements Inputs and Valuation Techniques [Line Items]</t>
        </is>
      </c>
    </row>
    <row r="384">
      <c r="A384" s="4" t="inlineStr">
        <is>
          <t>Investment, measurement input, percent</t>
        </is>
      </c>
      <c r="D384" s="4" t="inlineStr">
        <is>
          <t>3.40%</t>
        </is>
      </c>
    </row>
    <row r="385">
      <c r="A385" s="4" t="inlineStr">
        <is>
          <t>Valuation, Income Approach | CMBS | Measurement Input, Default Rate | Minimum</t>
        </is>
      </c>
    </row>
    <row r="386">
      <c r="A386" s="3" t="inlineStr">
        <is>
          <t>Fair Value Measurements Inputs and Valuation Techniques [Line Items]</t>
        </is>
      </c>
    </row>
    <row r="387">
      <c r="A387" s="4" t="inlineStr">
        <is>
          <t>Investment, measurement input, percent</t>
        </is>
      </c>
      <c r="D387" s="4" t="inlineStr">
        <is>
          <t>2.00%</t>
        </is>
      </c>
    </row>
    <row r="388">
      <c r="A388" s="4" t="inlineStr">
        <is>
          <t>Valuation, Income Approach | CMBS | Measurement Input, Default Rate | Maximum</t>
        </is>
      </c>
    </row>
    <row r="389">
      <c r="A389" s="3" t="inlineStr">
        <is>
          <t>Fair Value Measurements Inputs and Valuation Techniques [Line Items]</t>
        </is>
      </c>
    </row>
    <row r="390">
      <c r="A390" s="4" t="inlineStr">
        <is>
          <t>Investment, measurement input, percent</t>
        </is>
      </c>
      <c r="D390" s="4" t="inlineStr">
        <is>
          <t>2.00%</t>
        </is>
      </c>
    </row>
    <row r="391">
      <c r="A391" s="4" t="inlineStr">
        <is>
          <t>Valuation, Income Approach | CMBS | Measurement Input, Default Rate | Weighted Average</t>
        </is>
      </c>
    </row>
    <row r="392">
      <c r="A392" s="3" t="inlineStr">
        <is>
          <t>Fair Value Measurements Inputs and Valuation Techniques [Line Items]</t>
        </is>
      </c>
    </row>
    <row r="393">
      <c r="A393" s="4" t="inlineStr">
        <is>
          <t>Investment, measurement input, percent</t>
        </is>
      </c>
      <c r="D393" s="4" t="inlineStr">
        <is>
          <t>2.00%</t>
        </is>
      </c>
    </row>
    <row r="394">
      <c r="A394" s="4" t="inlineStr">
        <is>
          <t>Valuation, Income Approach | CMBS | Measurement Input, Projected Collateral Recoveries | Minimum</t>
        </is>
      </c>
    </row>
    <row r="395">
      <c r="A395" s="3" t="inlineStr">
        <is>
          <t>Fair Value Measurements Inputs and Valuation Techniques [Line Items]</t>
        </is>
      </c>
    </row>
    <row r="396">
      <c r="A396" s="4" t="inlineStr">
        <is>
          <t>Investment, measurement input, percent</t>
        </is>
      </c>
      <c r="D396" s="4" t="inlineStr">
        <is>
          <t>6.60%</t>
        </is>
      </c>
    </row>
    <row r="397">
      <c r="A397" s="4" t="inlineStr">
        <is>
          <t>Valuation, Income Approach | CMBS | Measurement Input, Projected Collateral Recoveries | Maximum</t>
        </is>
      </c>
    </row>
    <row r="398">
      <c r="A398" s="3" t="inlineStr">
        <is>
          <t>Fair Value Measurements Inputs and Valuation Techniques [Line Items]</t>
        </is>
      </c>
    </row>
    <row r="399">
      <c r="A399" s="4" t="inlineStr">
        <is>
          <t>Investment, measurement input, percent</t>
        </is>
      </c>
      <c r="D399" s="4" t="inlineStr">
        <is>
          <t>6.60%</t>
        </is>
      </c>
    </row>
    <row r="400">
      <c r="A400" s="4" t="inlineStr">
        <is>
          <t>Valuation, Income Approach | CMBS | Measurement Input, Projected Collateral Recoveries | Weighted Average</t>
        </is>
      </c>
    </row>
    <row r="401">
      <c r="A401" s="3" t="inlineStr">
        <is>
          <t>Fair Value Measurements Inputs and Valuation Techniques [Line Items]</t>
        </is>
      </c>
    </row>
    <row r="402">
      <c r="A402" s="4" t="inlineStr">
        <is>
          <t>Investment, measurement input, percent</t>
        </is>
      </c>
      <c r="D402" s="4" t="inlineStr">
        <is>
          <t>6.60%</t>
        </is>
      </c>
    </row>
    <row r="403">
      <c r="A403" s="4" t="inlineStr">
        <is>
          <t>Valuation, Income Approach | CMBS | Measurement input, Projected Collateral Scheduled Amortization | Minimum</t>
        </is>
      </c>
    </row>
    <row r="404">
      <c r="A404" s="3" t="inlineStr">
        <is>
          <t>Fair Value Measurements Inputs and Valuation Techniques [Line Items]</t>
        </is>
      </c>
    </row>
    <row r="405">
      <c r="A405" s="4" t="inlineStr">
        <is>
          <t>Investment, measurement input, percent</t>
        </is>
      </c>
      <c r="D405" s="4" t="inlineStr">
        <is>
          <t>91.40%</t>
        </is>
      </c>
    </row>
    <row r="406">
      <c r="A406" s="4" t="inlineStr">
        <is>
          <t>Valuation, Income Approach | CMBS | Measurement input, Projected Collateral Scheduled Amortization | Maximum</t>
        </is>
      </c>
    </row>
    <row r="407">
      <c r="A407" s="3" t="inlineStr">
        <is>
          <t>Fair Value Measurements Inputs and Valuation Techniques [Line Items]</t>
        </is>
      </c>
    </row>
    <row r="408">
      <c r="A408" s="4" t="inlineStr">
        <is>
          <t>Investment, measurement input, percent</t>
        </is>
      </c>
      <c r="D408" s="4" t="inlineStr">
        <is>
          <t>91.40%</t>
        </is>
      </c>
    </row>
    <row r="409">
      <c r="A409" s="4" t="inlineStr">
        <is>
          <t>Valuation, Income Approach | CMBS | Measurement input, Projected Collateral Scheduled Amortization | Weighted Average</t>
        </is>
      </c>
    </row>
    <row r="410">
      <c r="A410" s="3" t="inlineStr">
        <is>
          <t>Fair Value Measurements Inputs and Valuation Techniques [Line Items]</t>
        </is>
      </c>
    </row>
    <row r="411">
      <c r="A411" s="4" t="inlineStr">
        <is>
          <t>Investment, measurement input, percent</t>
        </is>
      </c>
      <c r="D411" s="4" t="inlineStr">
        <is>
          <t>91.40%</t>
        </is>
      </c>
    </row>
    <row r="412">
      <c r="A412" s="4" t="inlineStr">
        <is>
          <t>Valuation, Income Approach | Agency RMBS | Interest only securities</t>
        </is>
      </c>
    </row>
    <row r="413">
      <c r="A413" s="3" t="inlineStr">
        <is>
          <t>Fair Value Measurements Inputs and Valuation Techniques [Line Items]</t>
        </is>
      </c>
    </row>
    <row r="414">
      <c r="A414" s="4" t="inlineStr">
        <is>
          <t>Fair value</t>
        </is>
      </c>
      <c r="B414" s="6" t="n">
        <v>6819000</v>
      </c>
      <c r="C414" s="6" t="n">
        <v>16151000</v>
      </c>
      <c r="D414" s="5" t="n">
        <v>6549000</v>
      </c>
    </row>
    <row r="415">
      <c r="A415" s="4" t="inlineStr">
        <is>
          <t>Fair Value of Agency IOs, negative OAS measurement input</t>
        </is>
      </c>
      <c r="B415" s="5" t="n">
        <v>4500000</v>
      </c>
      <c r="C415" s="5" t="n">
        <v>300000</v>
      </c>
    </row>
    <row r="416">
      <c r="A416" s="4" t="inlineStr">
        <is>
          <t>Valuation, Income Approach | Agency RMBS | Interest only securities | Minimum</t>
        </is>
      </c>
    </row>
    <row r="417">
      <c r="A417" s="3" t="inlineStr">
        <is>
          <t>Fair Value Measurements Inputs and Valuation Techniques [Line Items]</t>
        </is>
      </c>
    </row>
    <row r="418">
      <c r="A418" s="4" t="inlineStr">
        <is>
          <t>Investment, measurement input, percent</t>
        </is>
      </c>
      <c r="D418" s="4" t="inlineStr">
        <is>
          <t>2.11%</t>
        </is>
      </c>
    </row>
    <row r="419">
      <c r="A419" s="4" t="inlineStr">
        <is>
          <t>Valuation, Income Approach | Agency RMBS | Interest only securities | Maximum</t>
        </is>
      </c>
    </row>
    <row r="420">
      <c r="A420" s="3" t="inlineStr">
        <is>
          <t>Fair Value Measurements Inputs and Valuation Techniques [Line Items]</t>
        </is>
      </c>
    </row>
    <row r="421">
      <c r="A421" s="4" t="inlineStr">
        <is>
          <t>Investment, measurement input, percent</t>
        </is>
      </c>
      <c r="D421" s="4" t="inlineStr">
        <is>
          <t>35.21%</t>
        </is>
      </c>
    </row>
    <row r="422">
      <c r="A422" s="4" t="inlineStr">
        <is>
          <t>Valuation, Income Approach | Agency RMBS | Interest only securities | Weighted Average</t>
        </is>
      </c>
    </row>
    <row r="423">
      <c r="A423" s="3" t="inlineStr">
        <is>
          <t>Fair Value Measurements Inputs and Valuation Techniques [Line Items]</t>
        </is>
      </c>
    </row>
    <row r="424">
      <c r="A424" s="4" t="inlineStr">
        <is>
          <t>Investment, measurement input, percent</t>
        </is>
      </c>
      <c r="D424" s="4" t="inlineStr">
        <is>
          <t>6.77%</t>
        </is>
      </c>
    </row>
    <row r="425">
      <c r="A425" s="4" t="inlineStr">
        <is>
          <t>Total outstanding collateral</t>
        </is>
      </c>
      <c r="D425" s="4" t="inlineStr">
        <is>
          <t>100.00%</t>
        </is>
      </c>
    </row>
    <row r="426">
      <c r="A426" s="4" t="inlineStr">
        <is>
          <t>Valuation, Income Approach | Agency RMBS | Interest only securities | Measurement Input, LIBOR OAS | Minimum</t>
        </is>
      </c>
    </row>
    <row r="427">
      <c r="A427" s="3" t="inlineStr">
        <is>
          <t>Fair Value Measurements Inputs and Valuation Techniques [Line Items]</t>
        </is>
      </c>
    </row>
    <row r="428">
      <c r="A428" s="4" t="inlineStr">
        <is>
          <t>Securities, measurement input</t>
        </is>
      </c>
      <c r="B428" s="13" t="n">
        <v>0.0297</v>
      </c>
      <c r="C428" s="13" t="n">
        <v>0.009299999999999999</v>
      </c>
    </row>
    <row r="429">
      <c r="A429" s="4" t="inlineStr">
        <is>
          <t>Valuation, Income Approach | Agency RMBS | Interest only securities | Measurement Input, LIBOR OAS | Maximum</t>
        </is>
      </c>
    </row>
    <row r="430">
      <c r="A430" s="3" t="inlineStr">
        <is>
          <t>Fair Value Measurements Inputs and Valuation Techniques [Line Items]</t>
        </is>
      </c>
    </row>
    <row r="431">
      <c r="A431" s="4" t="inlineStr">
        <is>
          <t>Securities, measurement input</t>
        </is>
      </c>
      <c r="B431" s="13" t="n">
        <v>0.2886</v>
      </c>
      <c r="C431" s="13" t="n">
        <v>0.3527</v>
      </c>
    </row>
    <row r="432">
      <c r="A432" s="4" t="inlineStr">
        <is>
          <t>Valuation, Income Approach | Agency RMBS | Interest only securities | Measurement Input, LIBOR OAS | Weighted Average</t>
        </is>
      </c>
    </row>
    <row r="433">
      <c r="A433" s="3" t="inlineStr">
        <is>
          <t>Fair Value Measurements Inputs and Valuation Techniques [Line Items]</t>
        </is>
      </c>
    </row>
    <row r="434">
      <c r="A434" s="4" t="inlineStr">
        <is>
          <t>Securities, measurement input</t>
        </is>
      </c>
      <c r="B434" s="13" t="n">
        <v>0.0914</v>
      </c>
      <c r="C434" s="13" t="n">
        <v>0.0583</v>
      </c>
    </row>
    <row r="435">
      <c r="A435" s="4" t="inlineStr">
        <is>
          <t>Valuation, Income Approach | Agency RMBS | Interest only securities | Net LIBOR OAS [Member] | Weighted Average</t>
        </is>
      </c>
    </row>
    <row r="436">
      <c r="A436" s="3" t="inlineStr">
        <is>
          <t>Fair Value Measurements Inputs and Valuation Techniques [Line Items]</t>
        </is>
      </c>
    </row>
    <row r="437">
      <c r="A437" s="4" t="inlineStr">
        <is>
          <t>Securities, measurement input</t>
        </is>
      </c>
      <c r="B437" s="13" t="n">
        <v>0.0396</v>
      </c>
      <c r="C437" s="13" t="n">
        <v>0.0576</v>
      </c>
    </row>
    <row r="438">
      <c r="A438" s="4" t="inlineStr">
        <is>
          <t>Valuation, Income Approach | Agency RMBS | Interest only securities | Measurement Input, Prepayment Rate | Minimum</t>
        </is>
      </c>
    </row>
    <row r="439">
      <c r="A439" s="3" t="inlineStr">
        <is>
          <t>Fair Value Measurements Inputs and Valuation Techniques [Line Items]</t>
        </is>
      </c>
    </row>
    <row r="440">
      <c r="A440" s="4" t="inlineStr">
        <is>
          <t>Investment, measurement input, percent</t>
        </is>
      </c>
      <c r="D440" s="4" t="inlineStr">
        <is>
          <t>37.70%</t>
        </is>
      </c>
    </row>
    <row r="441">
      <c r="A441" s="4" t="inlineStr">
        <is>
          <t>Valuation, Income Approach | Agency RMBS | Interest only securities | Measurement Input, Prepayment Rate | Maximum</t>
        </is>
      </c>
    </row>
    <row r="442">
      <c r="A442" s="3" t="inlineStr">
        <is>
          <t>Fair Value Measurements Inputs and Valuation Techniques [Line Items]</t>
        </is>
      </c>
    </row>
    <row r="443">
      <c r="A443" s="4" t="inlineStr">
        <is>
          <t>Investment, measurement input, percent</t>
        </is>
      </c>
      <c r="D443" s="4" t="inlineStr">
        <is>
          <t>100.00%</t>
        </is>
      </c>
    </row>
    <row r="444">
      <c r="A444" s="4" t="inlineStr">
        <is>
          <t>Valuation, Income Approach | Agency RMBS | Interest only securities | Measurement Input, Prepayment Rate | Weighted Average</t>
        </is>
      </c>
    </row>
    <row r="445">
      <c r="A445" s="3" t="inlineStr">
        <is>
          <t>Fair Value Measurements Inputs and Valuation Techniques [Line Items]</t>
        </is>
      </c>
    </row>
    <row r="446">
      <c r="A446" s="4" t="inlineStr">
        <is>
          <t>Investment, measurement input, percent</t>
        </is>
      </c>
      <c r="D446" s="4" t="inlineStr">
        <is>
          <t>66.20%</t>
        </is>
      </c>
    </row>
    <row r="447">
      <c r="A447" s="4" t="inlineStr">
        <is>
          <t>Valuation, Income Approach | Agency RMBS | Interest only securities | Measurement input, Projected Collateral Scheduled Amortization | Minimum</t>
        </is>
      </c>
    </row>
    <row r="448">
      <c r="A448" s="3" t="inlineStr">
        <is>
          <t>Fair Value Measurements Inputs and Valuation Techniques [Line Items]</t>
        </is>
      </c>
    </row>
    <row r="449">
      <c r="A449" s="4" t="inlineStr">
        <is>
          <t>Investment, measurement input, percent</t>
        </is>
      </c>
      <c r="D449" s="4" t="inlineStr">
        <is>
          <t>0.00%</t>
        </is>
      </c>
    </row>
    <row r="450">
      <c r="A450" s="4" t="inlineStr">
        <is>
          <t>Valuation, Income Approach | Agency RMBS | Interest only securities | Measurement input, Projected Collateral Scheduled Amortization | Maximum</t>
        </is>
      </c>
    </row>
    <row r="451">
      <c r="A451" s="3" t="inlineStr">
        <is>
          <t>Fair Value Measurements Inputs and Valuation Techniques [Line Items]</t>
        </is>
      </c>
    </row>
    <row r="452">
      <c r="A452" s="4" t="inlineStr">
        <is>
          <t>Investment, measurement input, percent</t>
        </is>
      </c>
      <c r="D452" s="4" t="inlineStr">
        <is>
          <t>62.30%</t>
        </is>
      </c>
    </row>
    <row r="453">
      <c r="A453" s="4" t="inlineStr">
        <is>
          <t>Valuation, Income Approach | Agency RMBS | Interest only securities | Measurement input, Projected Collateral Scheduled Amortization | Weighted Average</t>
        </is>
      </c>
    </row>
    <row r="454">
      <c r="A454" s="3" t="inlineStr">
        <is>
          <t>Fair Value Measurements Inputs and Valuation Techniques [Line Items]</t>
        </is>
      </c>
    </row>
    <row r="455">
      <c r="A455" s="4" t="inlineStr">
        <is>
          <t>Investment, measurement input, percent</t>
        </is>
      </c>
      <c r="D455" s="4" t="inlineStr">
        <is>
          <t>33.80%</t>
        </is>
      </c>
    </row>
    <row r="456">
      <c r="A456" s="4" t="inlineStr">
        <is>
          <t>Valuation, Income Approach | Corporate Debt and non-exchange traded corporate equity [Member]</t>
        </is>
      </c>
    </row>
    <row r="457">
      <c r="A457" s="3" t="inlineStr">
        <is>
          <t>Fair Value Measurements Inputs and Valuation Techniques [Line Items]</t>
        </is>
      </c>
    </row>
    <row r="458">
      <c r="A458" s="4" t="inlineStr">
        <is>
          <t>Fair value</t>
        </is>
      </c>
      <c r="D458" s="5" t="n">
        <v>4793000</v>
      </c>
    </row>
    <row r="459">
      <c r="A459" s="4" t="inlineStr">
        <is>
          <t>Valuation, Income Approach | Corporate Debt and non-exchange traded corporate equity [Member] | Measurement Input, Discount Rate | Minimum</t>
        </is>
      </c>
    </row>
    <row r="460">
      <c r="A460" s="3" t="inlineStr">
        <is>
          <t>Fair Value Measurements Inputs and Valuation Techniques [Line Items]</t>
        </is>
      </c>
    </row>
    <row r="461">
      <c r="A461" s="4" t="inlineStr">
        <is>
          <t>Investment, measurement input, percent</t>
        </is>
      </c>
      <c r="D461" s="4" t="inlineStr">
        <is>
          <t>17.50%</t>
        </is>
      </c>
    </row>
    <row r="462">
      <c r="A462" s="4" t="inlineStr">
        <is>
          <t>Valuation, Income Approach | Corporate Debt and non-exchange traded corporate equity [Member] | Measurement Input, Discount Rate | Maximum</t>
        </is>
      </c>
    </row>
    <row r="463">
      <c r="A463" s="3" t="inlineStr">
        <is>
          <t>Fair Value Measurements Inputs and Valuation Techniques [Line Items]</t>
        </is>
      </c>
    </row>
    <row r="464">
      <c r="A464" s="4" t="inlineStr">
        <is>
          <t>Investment, measurement input, percent</t>
        </is>
      </c>
      <c r="D464" s="4" t="inlineStr">
        <is>
          <t>17.50%</t>
        </is>
      </c>
    </row>
    <row r="465">
      <c r="A465" s="4" t="inlineStr">
        <is>
          <t>Valuation, Income Approach | Corporate Debt and non-exchange traded corporate equity [Member] | Measurement Input, Discount Rate | Weighted Average</t>
        </is>
      </c>
    </row>
    <row r="466">
      <c r="A466" s="3" t="inlineStr">
        <is>
          <t>Fair Value Measurements Inputs and Valuation Techniques [Line Items]</t>
        </is>
      </c>
    </row>
    <row r="467">
      <c r="A467" s="4" t="inlineStr">
        <is>
          <t>Investment, measurement input, percent</t>
        </is>
      </c>
      <c r="D467" s="4" t="inlineStr">
        <is>
          <t>17.50%</t>
        </is>
      </c>
    </row>
    <row r="468">
      <c r="A468" s="4" t="inlineStr">
        <is>
          <t>Valuation, Income Approach | Corporate debt and equity</t>
        </is>
      </c>
    </row>
    <row r="469">
      <c r="A469" s="3" t="inlineStr">
        <is>
          <t>Fair Value Measurements Inputs and Valuation Techniques [Line Items]</t>
        </is>
      </c>
    </row>
    <row r="470">
      <c r="A470" s="4" t="inlineStr">
        <is>
          <t>Fair value</t>
        </is>
      </c>
      <c r="B470" s="5" t="n">
        <v>5672000</v>
      </c>
      <c r="C470" s="5" t="n">
        <v>2507000</v>
      </c>
    </row>
    <row r="471">
      <c r="A471" s="4" t="inlineStr">
        <is>
          <t>Valuation, Income Approach | Corporate debt and equity | Measurement Input, Discount Rate | Minimum</t>
        </is>
      </c>
    </row>
    <row r="472">
      <c r="A472" s="3" t="inlineStr">
        <is>
          <t>Fair Value Measurements Inputs and Valuation Techniques [Line Items]</t>
        </is>
      </c>
    </row>
    <row r="473">
      <c r="A473" s="4" t="inlineStr">
        <is>
          <t>Securities, measurement input</t>
        </is>
      </c>
      <c r="B473" s="11" t="n">
        <v>0.081</v>
      </c>
      <c r="C473" s="11" t="n">
        <v>0.07199999999999999</v>
      </c>
    </row>
    <row r="474">
      <c r="A474" s="4" t="inlineStr">
        <is>
          <t>Valuation, Income Approach | Corporate debt and equity | Measurement Input, Discount Rate | Maximum</t>
        </is>
      </c>
    </row>
    <row r="475">
      <c r="A475" s="3" t="inlineStr">
        <is>
          <t>Fair Value Measurements Inputs and Valuation Techniques [Line Items]</t>
        </is>
      </c>
    </row>
    <row r="476">
      <c r="A476" s="4" t="inlineStr">
        <is>
          <t>Securities, measurement input</t>
        </is>
      </c>
      <c r="B476" s="11" t="n">
        <v>0.108</v>
      </c>
      <c r="C476" s="11" t="n">
        <v>0.1</v>
      </c>
    </row>
    <row r="477">
      <c r="A477" s="4" t="inlineStr">
        <is>
          <t>Valuation, Income Approach | Corporate debt and equity | Measurement Input, Discount Rate | Weighted Average</t>
        </is>
      </c>
    </row>
    <row r="478">
      <c r="A478" s="3" t="inlineStr">
        <is>
          <t>Fair Value Measurements Inputs and Valuation Techniques [Line Items]</t>
        </is>
      </c>
    </row>
    <row r="479">
      <c r="A479" s="4" t="inlineStr">
        <is>
          <t>Securities, measurement input</t>
        </is>
      </c>
      <c r="B479" s="11" t="n">
        <v>0.097</v>
      </c>
      <c r="C479" s="11" t="n">
        <v>0.08799999999999999</v>
      </c>
    </row>
    <row r="480">
      <c r="A480" s="4" t="inlineStr">
        <is>
          <t>Valuation, Income Approach | CLOs</t>
        </is>
      </c>
    </row>
    <row r="481">
      <c r="A481" s="3" t="inlineStr">
        <is>
          <t>Fair Value Measurements Inputs and Valuation Techniques [Line Items]</t>
        </is>
      </c>
    </row>
    <row r="482">
      <c r="A482" s="4" t="inlineStr">
        <is>
          <t>Fair value</t>
        </is>
      </c>
      <c r="B482" s="5" t="n">
        <v>8190000</v>
      </c>
      <c r="C482" s="5" t="n">
        <v>6759000</v>
      </c>
      <c r="D482" s="5" t="n">
        <v>9087000</v>
      </c>
    </row>
    <row r="483">
      <c r="A483" s="4" t="inlineStr">
        <is>
          <t>Valuation, Income Approach | CLOs | Weighted Average</t>
        </is>
      </c>
    </row>
    <row r="484">
      <c r="A484" s="3" t="inlineStr">
        <is>
          <t>Fair Value Measurements Inputs and Valuation Techniques [Line Items]</t>
        </is>
      </c>
    </row>
    <row r="485">
      <c r="A485" s="4" t="inlineStr">
        <is>
          <t>Total outstanding collateral</t>
        </is>
      </c>
      <c r="D485" s="4" t="inlineStr">
        <is>
          <t>100.00%</t>
        </is>
      </c>
    </row>
    <row r="486">
      <c r="A486" s="4" t="inlineStr">
        <is>
          <t>Valuation, Income Approach | CLOs | Measurement Input, Discount Rate | Minimum</t>
        </is>
      </c>
    </row>
    <row r="487">
      <c r="A487" s="3" t="inlineStr">
        <is>
          <t>Fair Value Measurements Inputs and Valuation Techniques [Line Items]</t>
        </is>
      </c>
    </row>
    <row r="488">
      <c r="A488" s="4" t="inlineStr">
        <is>
          <t>Investment, measurement input, percent</t>
        </is>
      </c>
      <c r="D488" s="4" t="inlineStr">
        <is>
          <t>12.60%</t>
        </is>
      </c>
    </row>
    <row r="489">
      <c r="A489" s="4" t="inlineStr">
        <is>
          <t>Valuation, Income Approach | CLOs | Measurement Input, Discount Rate | Maximum</t>
        </is>
      </c>
    </row>
    <row r="490">
      <c r="A490" s="3" t="inlineStr">
        <is>
          <t>Fair Value Measurements Inputs and Valuation Techniques [Line Items]</t>
        </is>
      </c>
    </row>
    <row r="491">
      <c r="A491" s="4" t="inlineStr">
        <is>
          <t>Investment, measurement input, percent</t>
        </is>
      </c>
      <c r="D491" s="4" t="inlineStr">
        <is>
          <t>103.10%</t>
        </is>
      </c>
    </row>
    <row r="492">
      <c r="A492" s="4" t="inlineStr">
        <is>
          <t>Valuation, Income Approach | CLOs | Measurement Input, Discount Rate | Weighted Average</t>
        </is>
      </c>
    </row>
    <row r="493">
      <c r="A493" s="3" t="inlineStr">
        <is>
          <t>Fair Value Measurements Inputs and Valuation Techniques [Line Items]</t>
        </is>
      </c>
    </row>
    <row r="494">
      <c r="A494" s="4" t="inlineStr">
        <is>
          <t>Investment, measurement input, percent</t>
        </is>
      </c>
      <c r="D494" s="4" t="inlineStr">
        <is>
          <t>26.70%</t>
        </is>
      </c>
    </row>
    <row r="495">
      <c r="A495" s="4" t="inlineStr">
        <is>
          <t>Valuation, Income Approach | CLOs | Measurement Input, Prepayment Rate | Minimum</t>
        </is>
      </c>
    </row>
    <row r="496">
      <c r="A496" s="3" t="inlineStr">
        <is>
          <t>Fair Value Measurements Inputs and Valuation Techniques [Line Items]</t>
        </is>
      </c>
    </row>
    <row r="497">
      <c r="A497" s="4" t="inlineStr">
        <is>
          <t>Investment, measurement input, percent</t>
        </is>
      </c>
      <c r="D497" s="4" t="inlineStr">
        <is>
          <t>8.10%</t>
        </is>
      </c>
    </row>
    <row r="498">
      <c r="A498" s="4" t="inlineStr">
        <is>
          <t>Valuation, Income Approach | CLOs | Measurement Input, Prepayment Rate | Maximum</t>
        </is>
      </c>
    </row>
    <row r="499">
      <c r="A499" s="3" t="inlineStr">
        <is>
          <t>Fair Value Measurements Inputs and Valuation Techniques [Line Items]</t>
        </is>
      </c>
    </row>
    <row r="500">
      <c r="A500" s="4" t="inlineStr">
        <is>
          <t>Investment, measurement input, percent</t>
        </is>
      </c>
      <c r="D500" s="4" t="inlineStr">
        <is>
          <t>88.40%</t>
        </is>
      </c>
    </row>
    <row r="501">
      <c r="A501" s="4" t="inlineStr">
        <is>
          <t>Valuation, Income Approach | CLOs | Measurement Input, Prepayment Rate | Weighted Average</t>
        </is>
      </c>
    </row>
    <row r="502">
      <c r="A502" s="3" t="inlineStr">
        <is>
          <t>Fair Value Measurements Inputs and Valuation Techniques [Line Items]</t>
        </is>
      </c>
    </row>
    <row r="503">
      <c r="A503" s="4" t="inlineStr">
        <is>
          <t>Investment, measurement input, percent</t>
        </is>
      </c>
      <c r="D503" s="4" t="inlineStr">
        <is>
          <t>65.20%</t>
        </is>
      </c>
    </row>
    <row r="504">
      <c r="A504" s="4" t="inlineStr">
        <is>
          <t>Valuation, Income Approach | CLOs | Measurement Input, Default Rate | Minimum</t>
        </is>
      </c>
    </row>
    <row r="505">
      <c r="A505" s="3" t="inlineStr">
        <is>
          <t>Fair Value Measurements Inputs and Valuation Techniques [Line Items]</t>
        </is>
      </c>
    </row>
    <row r="506">
      <c r="A506" s="4" t="inlineStr">
        <is>
          <t>Investment, measurement input, percent</t>
        </is>
      </c>
      <c r="D506" s="4" t="inlineStr">
        <is>
          <t>3.70%</t>
        </is>
      </c>
    </row>
    <row r="507">
      <c r="A507" s="4" t="inlineStr">
        <is>
          <t>Valuation, Income Approach | CLOs | Measurement Input, Default Rate | Maximum</t>
        </is>
      </c>
    </row>
    <row r="508">
      <c r="A508" s="3" t="inlineStr">
        <is>
          <t>Fair Value Measurements Inputs and Valuation Techniques [Line Items]</t>
        </is>
      </c>
    </row>
    <row r="509">
      <c r="A509" s="4" t="inlineStr">
        <is>
          <t>Investment, measurement input, percent</t>
        </is>
      </c>
      <c r="D509" s="4" t="inlineStr">
        <is>
          <t>40.80%</t>
        </is>
      </c>
    </row>
    <row r="510">
      <c r="A510" s="4" t="inlineStr">
        <is>
          <t>Valuation, Income Approach | CLOs | Measurement Input, Default Rate | Weighted Average</t>
        </is>
      </c>
    </row>
    <row r="511">
      <c r="A511" s="3" t="inlineStr">
        <is>
          <t>Fair Value Measurements Inputs and Valuation Techniques [Line Items]</t>
        </is>
      </c>
    </row>
    <row r="512">
      <c r="A512" s="4" t="inlineStr">
        <is>
          <t>Investment, measurement input, percent</t>
        </is>
      </c>
      <c r="D512" s="4" t="inlineStr">
        <is>
          <t>13.50%</t>
        </is>
      </c>
    </row>
    <row r="513">
      <c r="A513" s="4" t="inlineStr">
        <is>
          <t>Valuation, Income Approach | CLOs | Measurement Input, Projected Collateral Recoveries | Minimum</t>
        </is>
      </c>
    </row>
    <row r="514">
      <c r="A514" s="3" t="inlineStr">
        <is>
          <t>Fair Value Measurements Inputs and Valuation Techniques [Line Items]</t>
        </is>
      </c>
    </row>
    <row r="515">
      <c r="A515" s="4" t="inlineStr">
        <is>
          <t>Investment, measurement input, percent</t>
        </is>
      </c>
      <c r="D515" s="4" t="inlineStr">
        <is>
          <t>4.20%</t>
        </is>
      </c>
    </row>
    <row r="516">
      <c r="A516" s="4" t="inlineStr">
        <is>
          <t>Valuation, Income Approach | CLOs | Measurement Input, Projected Collateral Recoveries | Maximum</t>
        </is>
      </c>
    </row>
    <row r="517">
      <c r="A517" s="3" t="inlineStr">
        <is>
          <t>Fair Value Measurements Inputs and Valuation Techniques [Line Items]</t>
        </is>
      </c>
    </row>
    <row r="518">
      <c r="A518" s="4" t="inlineStr">
        <is>
          <t>Investment, measurement input, percent</t>
        </is>
      </c>
      <c r="D518" s="4" t="inlineStr">
        <is>
          <t>38.00%</t>
        </is>
      </c>
    </row>
    <row r="519">
      <c r="A519" s="4" t="inlineStr">
        <is>
          <t>Valuation, Income Approach | CLOs | Measurement Input, Projected Collateral Recoveries | Weighted Average</t>
        </is>
      </c>
    </row>
    <row r="520">
      <c r="A520" s="3" t="inlineStr">
        <is>
          <t>Fair Value Measurements Inputs and Valuation Techniques [Line Items]</t>
        </is>
      </c>
    </row>
    <row r="521">
      <c r="A521" s="4" t="inlineStr">
        <is>
          <t>Investment, measurement input, percent</t>
        </is>
      </c>
      <c r="D521" s="4" t="inlineStr">
        <is>
          <t>11.90%</t>
        </is>
      </c>
    </row>
    <row r="522">
      <c r="A522" s="4" t="inlineStr">
        <is>
          <t>Valuation, Income Approach | CLOs | Measurement input, Projected Collateral Scheduled Amortization | Minimum</t>
        </is>
      </c>
    </row>
    <row r="523">
      <c r="A523" s="3" t="inlineStr">
        <is>
          <t>Fair Value Measurements Inputs and Valuation Techniques [Line Items]</t>
        </is>
      </c>
    </row>
    <row r="524">
      <c r="A524" s="4" t="inlineStr">
        <is>
          <t>Investment, measurement input, percent</t>
        </is>
      </c>
      <c r="D524" s="4" t="inlineStr">
        <is>
          <t>3.50%</t>
        </is>
      </c>
    </row>
    <row r="525">
      <c r="A525" s="4" t="inlineStr">
        <is>
          <t>Valuation, Income Approach | CLOs | Measurement input, Projected Collateral Scheduled Amortization | Maximum</t>
        </is>
      </c>
    </row>
    <row r="526">
      <c r="A526" s="3" t="inlineStr">
        <is>
          <t>Fair Value Measurements Inputs and Valuation Techniques [Line Items]</t>
        </is>
      </c>
    </row>
    <row r="527">
      <c r="A527" s="4" t="inlineStr">
        <is>
          <t>Investment, measurement input, percent</t>
        </is>
      </c>
      <c r="D527" s="4" t="inlineStr">
        <is>
          <t>13.50%</t>
        </is>
      </c>
    </row>
    <row r="528">
      <c r="A528" s="4" t="inlineStr">
        <is>
          <t>Valuation, Income Approach | CLOs | Measurement input, Projected Collateral Scheduled Amortization | Weighted Average</t>
        </is>
      </c>
    </row>
    <row r="529">
      <c r="A529" s="3" t="inlineStr">
        <is>
          <t>Fair Value Measurements Inputs and Valuation Techniques [Line Items]</t>
        </is>
      </c>
    </row>
    <row r="530">
      <c r="A530" s="4" t="inlineStr">
        <is>
          <t>Investment, measurement input, percent</t>
        </is>
      </c>
      <c r="D530" s="4" t="inlineStr">
        <is>
          <t>9.40%</t>
        </is>
      </c>
    </row>
    <row r="531">
      <c r="A531" s="4" t="inlineStr">
        <is>
          <t>Valuation, Income Approach | Consumer loans and asset-backed securities backed by consumer loans</t>
        </is>
      </c>
    </row>
    <row r="532">
      <c r="A532" s="3" t="inlineStr">
        <is>
          <t>Fair Value Measurements Inputs and Valuation Techniques [Line Items]</t>
        </is>
      </c>
    </row>
    <row r="533">
      <c r="A533" s="4" t="inlineStr">
        <is>
          <t>Fair value</t>
        </is>
      </c>
      <c r="D533" s="5" t="n">
        <v>206761000</v>
      </c>
    </row>
    <row r="534">
      <c r="A534" s="4" t="inlineStr">
        <is>
          <t>Valuation, Income Approach | Consumer loans and asset-backed securities backed by consumer loans | Weighted Average</t>
        </is>
      </c>
    </row>
    <row r="535">
      <c r="A535" s="3" t="inlineStr">
        <is>
          <t>Fair Value Measurements Inputs and Valuation Techniques [Line Items]</t>
        </is>
      </c>
    </row>
    <row r="536">
      <c r="A536" s="4" t="inlineStr">
        <is>
          <t>Total outstanding collateral</t>
        </is>
      </c>
      <c r="D536" s="4" t="inlineStr">
        <is>
          <t>100.00%</t>
        </is>
      </c>
    </row>
    <row r="537">
      <c r="A537" s="4" t="inlineStr">
        <is>
          <t>Valuation, Income Approach | Consumer loans and asset-backed securities backed by consumer loans | Measurement Input, Discount Rate | Minimum</t>
        </is>
      </c>
    </row>
    <row r="538">
      <c r="A538" s="3" t="inlineStr">
        <is>
          <t>Fair Value Measurements Inputs and Valuation Techniques [Line Items]</t>
        </is>
      </c>
    </row>
    <row r="539">
      <c r="A539" s="4" t="inlineStr">
        <is>
          <t>Investment, measurement input, percent</t>
        </is>
      </c>
      <c r="D539" s="4" t="inlineStr">
        <is>
          <t>7.00%</t>
        </is>
      </c>
    </row>
    <row r="540">
      <c r="A540" s="4" t="inlineStr">
        <is>
          <t>Valuation, Income Approach | Consumer loans and asset-backed securities backed by consumer loans | Measurement Input, Discount Rate | Maximum</t>
        </is>
      </c>
    </row>
    <row r="541">
      <c r="A541" s="3" t="inlineStr">
        <is>
          <t>Fair Value Measurements Inputs and Valuation Techniques [Line Items]</t>
        </is>
      </c>
    </row>
    <row r="542">
      <c r="A542" s="4" t="inlineStr">
        <is>
          <t>Investment, measurement input, percent</t>
        </is>
      </c>
      <c r="D542" s="4" t="inlineStr">
        <is>
          <t>18.30%</t>
        </is>
      </c>
    </row>
    <row r="543">
      <c r="A543" s="4" t="inlineStr">
        <is>
          <t>Valuation, Income Approach | Consumer loans and asset-backed securities backed by consumer loans | Measurement Input, Discount Rate | Weighted Average</t>
        </is>
      </c>
    </row>
    <row r="544">
      <c r="A544" s="3" t="inlineStr">
        <is>
          <t>Fair Value Measurements Inputs and Valuation Techniques [Line Items]</t>
        </is>
      </c>
    </row>
    <row r="545">
      <c r="A545" s="4" t="inlineStr">
        <is>
          <t>Investment, measurement input, percent</t>
        </is>
      </c>
      <c r="D545" s="4" t="inlineStr">
        <is>
          <t>8.50%</t>
        </is>
      </c>
    </row>
    <row r="546">
      <c r="A546" s="4" t="inlineStr">
        <is>
          <t>Valuation, Income Approach | Consumer loans and asset-backed securities backed by consumer loans | Measurement Input, Prepayment Rate | Minimum</t>
        </is>
      </c>
    </row>
    <row r="547">
      <c r="A547" s="3" t="inlineStr">
        <is>
          <t>Fair Value Measurements Inputs and Valuation Techniques [Line Items]</t>
        </is>
      </c>
    </row>
    <row r="548">
      <c r="A548" s="4" t="inlineStr">
        <is>
          <t>Investment, measurement input, percent</t>
        </is>
      </c>
      <c r="D548" s="4" t="inlineStr">
        <is>
          <t>0.00%</t>
        </is>
      </c>
    </row>
    <row r="549">
      <c r="A549" s="4" t="inlineStr">
        <is>
          <t>Valuation, Income Approach | Consumer loans and asset-backed securities backed by consumer loans | Measurement Input, Prepayment Rate | Maximum</t>
        </is>
      </c>
    </row>
    <row r="550">
      <c r="A550" s="3" t="inlineStr">
        <is>
          <t>Fair Value Measurements Inputs and Valuation Techniques [Line Items]</t>
        </is>
      </c>
    </row>
    <row r="551">
      <c r="A551" s="4" t="inlineStr">
        <is>
          <t>Investment, measurement input, percent</t>
        </is>
      </c>
      <c r="D551" s="4" t="inlineStr">
        <is>
          <t>45.90%</t>
        </is>
      </c>
    </row>
    <row r="552">
      <c r="A552" s="4" t="inlineStr">
        <is>
          <t>Valuation, Income Approach | Consumer loans and asset-backed securities backed by consumer loans | Measurement Input, Prepayment Rate | Weighted Average</t>
        </is>
      </c>
    </row>
    <row r="553">
      <c r="A553" s="3" t="inlineStr">
        <is>
          <t>Fair Value Measurements Inputs and Valuation Techniques [Line Items]</t>
        </is>
      </c>
    </row>
    <row r="554">
      <c r="A554" s="4" t="inlineStr">
        <is>
          <t>Investment, measurement input, percent</t>
        </is>
      </c>
      <c r="D554" s="4" t="inlineStr">
        <is>
          <t>33.50%</t>
        </is>
      </c>
    </row>
    <row r="555">
      <c r="A555" s="4" t="inlineStr">
        <is>
          <t>Valuation, Income Approach | Consumer loans and asset-backed securities backed by consumer loans | Measurement Input, Default Rate | Minimum</t>
        </is>
      </c>
    </row>
    <row r="556">
      <c r="A556" s="3" t="inlineStr">
        <is>
          <t>Fair Value Measurements Inputs and Valuation Techniques [Line Items]</t>
        </is>
      </c>
    </row>
    <row r="557">
      <c r="A557" s="4" t="inlineStr">
        <is>
          <t>Investment, measurement input, percent</t>
        </is>
      </c>
      <c r="D557" s="4" t="inlineStr">
        <is>
          <t>2.60%</t>
        </is>
      </c>
    </row>
    <row r="558">
      <c r="A558" s="4" t="inlineStr">
        <is>
          <t>Valuation, Income Approach | Consumer loans and asset-backed securities backed by consumer loans | Measurement Input, Default Rate | Maximum</t>
        </is>
      </c>
    </row>
    <row r="559">
      <c r="A559" s="3" t="inlineStr">
        <is>
          <t>Fair Value Measurements Inputs and Valuation Techniques [Line Items]</t>
        </is>
      </c>
    </row>
    <row r="560">
      <c r="A560" s="4" t="inlineStr">
        <is>
          <t>Investment, measurement input, percent</t>
        </is>
      </c>
      <c r="D560" s="4" t="inlineStr">
        <is>
          <t>84.80%</t>
        </is>
      </c>
    </row>
    <row r="561">
      <c r="A561" s="4" t="inlineStr">
        <is>
          <t>Valuation, Income Approach | Consumer loans and asset-backed securities backed by consumer loans | Measurement Input, Default Rate | Weighted Average</t>
        </is>
      </c>
    </row>
    <row r="562">
      <c r="A562" s="3" t="inlineStr">
        <is>
          <t>Fair Value Measurements Inputs and Valuation Techniques [Line Items]</t>
        </is>
      </c>
    </row>
    <row r="563">
      <c r="A563" s="4" t="inlineStr">
        <is>
          <t>Investment, measurement input, percent</t>
        </is>
      </c>
      <c r="D563" s="4" t="inlineStr">
        <is>
          <t>9.10%</t>
        </is>
      </c>
    </row>
    <row r="564">
      <c r="A564" s="4" t="inlineStr">
        <is>
          <t>Valuation, Income Approach | Consumer loans and asset-backed securities backed by consumer loans | Measurement input, Projected Collateral Scheduled Amortization | Minimum</t>
        </is>
      </c>
    </row>
    <row r="565">
      <c r="A565" s="3" t="inlineStr">
        <is>
          <t>Fair Value Measurements Inputs and Valuation Techniques [Line Items]</t>
        </is>
      </c>
    </row>
    <row r="566">
      <c r="A566" s="4" t="inlineStr">
        <is>
          <t>Investment, measurement input, percent</t>
        </is>
      </c>
      <c r="D566" s="4" t="inlineStr">
        <is>
          <t>15.20%</t>
        </is>
      </c>
    </row>
    <row r="567">
      <c r="A567" s="4" t="inlineStr">
        <is>
          <t>Valuation, Income Approach | Consumer loans and asset-backed securities backed by consumer loans | Measurement input, Projected Collateral Scheduled Amortization | Maximum</t>
        </is>
      </c>
    </row>
    <row r="568">
      <c r="A568" s="3" t="inlineStr">
        <is>
          <t>Fair Value Measurements Inputs and Valuation Techniques [Line Items]</t>
        </is>
      </c>
    </row>
    <row r="569">
      <c r="A569" s="4" t="inlineStr">
        <is>
          <t>Investment, measurement input, percent</t>
        </is>
      </c>
      <c r="D569" s="4" t="inlineStr">
        <is>
          <t>96.60%</t>
        </is>
      </c>
    </row>
    <row r="570">
      <c r="A570" s="4" t="inlineStr">
        <is>
          <t>Valuation, Income Approach | Consumer loans and asset-backed securities backed by consumer loans | Measurement input, Projected Collateral Scheduled Amortization | Weighted Average</t>
        </is>
      </c>
    </row>
    <row r="571">
      <c r="A571" s="3" t="inlineStr">
        <is>
          <t>Fair Value Measurements Inputs and Valuation Techniques [Line Items]</t>
        </is>
      </c>
    </row>
    <row r="572">
      <c r="A572" s="4" t="inlineStr">
        <is>
          <t>Investment, measurement input, percent</t>
        </is>
      </c>
      <c r="D572" s="4" t="inlineStr">
        <is>
          <t>57.40%</t>
        </is>
      </c>
    </row>
    <row r="573">
      <c r="A573" s="4" t="inlineStr">
        <is>
          <t>Valuation, Income Approach | Asset-backed securities, backed by consumer loans</t>
        </is>
      </c>
    </row>
    <row r="574">
      <c r="A574" s="3" t="inlineStr">
        <is>
          <t>Fair Value Measurements Inputs and Valuation Techniques [Line Items]</t>
        </is>
      </c>
    </row>
    <row r="575">
      <c r="A575" s="4" t="inlineStr">
        <is>
          <t>Fair value</t>
        </is>
      </c>
      <c r="B575" s="6" t="n">
        <v>44828000</v>
      </c>
      <c r="C575" s="6" t="n">
        <v>48471000</v>
      </c>
    </row>
    <row r="576">
      <c r="A576" s="4" t="inlineStr">
        <is>
          <t>Valuation, Income Approach | Consumer loans</t>
        </is>
      </c>
    </row>
    <row r="577">
      <c r="A577" s="3" t="inlineStr">
        <is>
          <t>Fair Value Measurements Inputs and Valuation Techniques [Line Items]</t>
        </is>
      </c>
    </row>
    <row r="578">
      <c r="A578" s="4" t="inlineStr">
        <is>
          <t>Fair value</t>
        </is>
      </c>
      <c r="B578" s="5" t="n">
        <v>47525000</v>
      </c>
      <c r="C578" s="5" t="n">
        <v>186954000</v>
      </c>
    </row>
    <row r="579">
      <c r="A579" s="4" t="inlineStr">
        <is>
          <t>Valuation, Income Approach | Consumer loans | Measurement Input, Discount Rate | Minimum</t>
        </is>
      </c>
    </row>
    <row r="580">
      <c r="A580" s="3" t="inlineStr">
        <is>
          <t>Fair Value Measurements Inputs and Valuation Techniques [Line Items]</t>
        </is>
      </c>
    </row>
    <row r="581">
      <c r="A581" s="4" t="inlineStr">
        <is>
          <t>Loans, Measurement Input</t>
        </is>
      </c>
      <c r="B581" s="11" t="n">
        <v>0.078</v>
      </c>
      <c r="C581" s="11" t="n">
        <v>0.067</v>
      </c>
    </row>
    <row r="582">
      <c r="A582" s="4" t="inlineStr">
        <is>
          <t>Valuation, Income Approach | Consumer loans | Measurement Input, Discount Rate | Maximum</t>
        </is>
      </c>
    </row>
    <row r="583">
      <c r="A583" s="3" t="inlineStr">
        <is>
          <t>Fair Value Measurements Inputs and Valuation Techniques [Line Items]</t>
        </is>
      </c>
    </row>
    <row r="584">
      <c r="A584" s="4" t="inlineStr">
        <is>
          <t>Loans, Measurement Input</t>
        </is>
      </c>
      <c r="B584" s="11" t="n">
        <v>0.281</v>
      </c>
      <c r="C584" s="11" t="n">
        <v>0.196</v>
      </c>
    </row>
    <row r="585">
      <c r="A585" s="4" t="inlineStr">
        <is>
          <t>Valuation, Income Approach | Consumer loans | Measurement Input, Discount Rate | Weighted Average</t>
        </is>
      </c>
    </row>
    <row r="586">
      <c r="A586" s="3" t="inlineStr">
        <is>
          <t>Fair Value Measurements Inputs and Valuation Techniques [Line Items]</t>
        </is>
      </c>
    </row>
    <row r="587">
      <c r="A587" s="4" t="inlineStr">
        <is>
          <t>Loans, Measurement Input</t>
        </is>
      </c>
      <c r="B587" s="11" t="n">
        <v>0.112</v>
      </c>
      <c r="C587" s="11" t="n">
        <v>0.094</v>
      </c>
    </row>
    <row r="588">
      <c r="A588" s="4" t="inlineStr">
        <is>
          <t>Valuation, Income Approach | Consumer loans | Measurement Input, Prepayment Rate | Minimum</t>
        </is>
      </c>
    </row>
    <row r="589">
      <c r="A589" s="3" t="inlineStr">
        <is>
          <t>Fair Value Measurements Inputs and Valuation Techniques [Line Items]</t>
        </is>
      </c>
    </row>
    <row r="590">
      <c r="A590" s="4" t="inlineStr">
        <is>
          <t>Securities, measurement input</t>
        </is>
      </c>
      <c r="B590" s="6" t="n">
        <v>0</v>
      </c>
      <c r="C590" s="6" t="n">
        <v>0</v>
      </c>
    </row>
    <row r="591">
      <c r="A591" s="4" t="inlineStr">
        <is>
          <t>Valuation, Income Approach | Consumer loans | Measurement Input, Prepayment Rate | Maximum</t>
        </is>
      </c>
    </row>
    <row r="592">
      <c r="A592" s="3" t="inlineStr">
        <is>
          <t>Fair Value Measurements Inputs and Valuation Techniques [Line Items]</t>
        </is>
      </c>
    </row>
    <row r="593">
      <c r="A593" s="4" t="inlineStr">
        <is>
          <t>Securities, measurement input</t>
        </is>
      </c>
      <c r="B593" s="11" t="n">
        <v>0.36</v>
      </c>
      <c r="C593" s="11" t="n">
        <v>0.442</v>
      </c>
    </row>
    <row r="594">
      <c r="A594" s="4" t="inlineStr">
        <is>
          <t>Valuation, Income Approach | Consumer loans | Measurement Input, Prepayment Rate | Weighted Average</t>
        </is>
      </c>
    </row>
    <row r="595">
      <c r="A595" s="3" t="inlineStr">
        <is>
          <t>Fair Value Measurements Inputs and Valuation Techniques [Line Items]</t>
        </is>
      </c>
    </row>
    <row r="596">
      <c r="A596" s="4" t="inlineStr">
        <is>
          <t>Securities, measurement input</t>
        </is>
      </c>
      <c r="B596" s="11" t="n">
        <v>0.173</v>
      </c>
      <c r="C596" s="11" t="n">
        <v>0.16</v>
      </c>
    </row>
    <row r="597">
      <c r="A597" s="4" t="inlineStr">
        <is>
          <t>Valuation, Income Approach | Consumer loans | Measurement Input, Default Rate | Minimum</t>
        </is>
      </c>
    </row>
    <row r="598">
      <c r="A598" s="3" t="inlineStr">
        <is>
          <t>Fair Value Measurements Inputs and Valuation Techniques [Line Items]</t>
        </is>
      </c>
    </row>
    <row r="599">
      <c r="A599" s="4" t="inlineStr">
        <is>
          <t>Securities, measurement input</t>
        </is>
      </c>
      <c r="B599" s="11" t="n">
        <v>0.008999999999999999</v>
      </c>
      <c r="C599" s="11" t="n">
        <v>0.037</v>
      </c>
    </row>
    <row r="600">
      <c r="A600" s="4" t="inlineStr">
        <is>
          <t>Valuation, Income Approach | Consumer loans | Measurement Input, Default Rate | Maximum</t>
        </is>
      </c>
    </row>
    <row r="601">
      <c r="A601" s="3" t="inlineStr">
        <is>
          <t>Fair Value Measurements Inputs and Valuation Techniques [Line Items]</t>
        </is>
      </c>
    </row>
    <row r="602">
      <c r="A602" s="4" t="inlineStr">
        <is>
          <t>Securities, measurement input</t>
        </is>
      </c>
      <c r="B602" s="11" t="n">
        <v>0.866</v>
      </c>
      <c r="C602" s="11" t="n">
        <v>0.845</v>
      </c>
    </row>
    <row r="603">
      <c r="A603" s="4" t="inlineStr">
        <is>
          <t>Valuation, Income Approach | Consumer loans | Measurement Input, Default Rate | Weighted Average</t>
        </is>
      </c>
    </row>
    <row r="604">
      <c r="A604" s="3" t="inlineStr">
        <is>
          <t>Fair Value Measurements Inputs and Valuation Techniques [Line Items]</t>
        </is>
      </c>
    </row>
    <row r="605">
      <c r="A605" s="4" t="inlineStr">
        <is>
          <t>Securities, measurement input</t>
        </is>
      </c>
      <c r="B605" s="11" t="n">
        <v>0.094</v>
      </c>
      <c r="C605" s="11" t="n">
        <v>0.08599999999999999</v>
      </c>
    </row>
    <row r="606">
      <c r="A606" s="4" t="inlineStr">
        <is>
          <t>Valuation, Income Approach | Corporate loan [Member]</t>
        </is>
      </c>
    </row>
    <row r="607">
      <c r="A607" s="3" t="inlineStr">
        <is>
          <t>Fair Value Measurements Inputs and Valuation Techniques [Line Items]</t>
        </is>
      </c>
    </row>
    <row r="608">
      <c r="A608" s="4" t="inlineStr">
        <is>
          <t>Fair value</t>
        </is>
      </c>
      <c r="C608" s="5" t="n">
        <v>12500000</v>
      </c>
    </row>
    <row r="609">
      <c r="A609" s="4" t="inlineStr">
        <is>
          <t>Valuation, Income Approach | Corporate loan [Member] | Measurement Input, Discount Rate | Minimum</t>
        </is>
      </c>
    </row>
    <row r="610">
      <c r="A610" s="3" t="inlineStr">
        <is>
          <t>Fair Value Measurements Inputs and Valuation Techniques [Line Items]</t>
        </is>
      </c>
    </row>
    <row r="611">
      <c r="A611" s="4" t="inlineStr">
        <is>
          <t>Loans, Measurement Input</t>
        </is>
      </c>
      <c r="B611" s="11" t="n">
        <v>0.211</v>
      </c>
    </row>
    <row r="612">
      <c r="A612" s="4" t="inlineStr">
        <is>
          <t>Valuation, Income Approach | Corporate loan [Member] | Measurement Input, Discount Rate | Maximum</t>
        </is>
      </c>
    </row>
    <row r="613">
      <c r="A613" s="3" t="inlineStr">
        <is>
          <t>Fair Value Measurements Inputs and Valuation Techniques [Line Items]</t>
        </is>
      </c>
    </row>
    <row r="614">
      <c r="A614" s="4" t="inlineStr">
        <is>
          <t>Loans, Measurement Input</t>
        </is>
      </c>
      <c r="B614" s="11" t="n">
        <v>0.211</v>
      </c>
    </row>
    <row r="615">
      <c r="A615" s="4" t="inlineStr">
        <is>
          <t>Valuation, Income Approach | Corporate loan [Member] | Measurement Input, Discount Rate | Weighted Average</t>
        </is>
      </c>
    </row>
    <row r="616">
      <c r="A616" s="3" t="inlineStr">
        <is>
          <t>Fair Value Measurements Inputs and Valuation Techniques [Line Items]</t>
        </is>
      </c>
    </row>
    <row r="617">
      <c r="A617" s="4" t="inlineStr">
        <is>
          <t>Loans, Measurement Input</t>
        </is>
      </c>
      <c r="B617" s="11" t="n">
        <v>0.211</v>
      </c>
    </row>
    <row r="618">
      <c r="A618" s="4" t="inlineStr">
        <is>
          <t>Valuation, Income Approach | Performing commercial mortgage loans</t>
        </is>
      </c>
    </row>
    <row r="619">
      <c r="A619" s="3" t="inlineStr">
        <is>
          <t>Fair Value Measurements Inputs and Valuation Techniques [Line Items]</t>
        </is>
      </c>
    </row>
    <row r="620">
      <c r="A620" s="4" t="inlineStr">
        <is>
          <t>Fair value</t>
        </is>
      </c>
      <c r="D620" s="5" t="n">
        <v>163876000</v>
      </c>
    </row>
    <row r="621">
      <c r="A621" s="4" t="inlineStr">
        <is>
          <t>Valuation, Income Approach | Performing commercial mortgage loans | Measurement Input, Discount Rate | Minimum</t>
        </is>
      </c>
    </row>
    <row r="622">
      <c r="A622" s="3" t="inlineStr">
        <is>
          <t>Fair Value Measurements Inputs and Valuation Techniques [Line Items]</t>
        </is>
      </c>
    </row>
    <row r="623">
      <c r="A623" s="4" t="inlineStr">
        <is>
          <t>Investment, measurement input, percent</t>
        </is>
      </c>
      <c r="D623" s="4" t="inlineStr">
        <is>
          <t>8.00%</t>
        </is>
      </c>
    </row>
    <row r="624">
      <c r="A624" s="4" t="inlineStr">
        <is>
          <t>Valuation, Income Approach | Performing commercial mortgage loans | Measurement Input, Discount Rate | Maximum</t>
        </is>
      </c>
    </row>
    <row r="625">
      <c r="A625" s="3" t="inlineStr">
        <is>
          <t>Fair Value Measurements Inputs and Valuation Techniques [Line Items]</t>
        </is>
      </c>
    </row>
    <row r="626">
      <c r="A626" s="4" t="inlineStr">
        <is>
          <t>Investment, measurement input, percent</t>
        </is>
      </c>
      <c r="D626" s="4" t="inlineStr">
        <is>
          <t>22.50%</t>
        </is>
      </c>
    </row>
    <row r="627">
      <c r="A627" s="4" t="inlineStr">
        <is>
          <t>Valuation, Income Approach | Performing commercial mortgage loans | Measurement Input, Discount Rate | Weighted Average</t>
        </is>
      </c>
    </row>
    <row r="628">
      <c r="A628" s="3" t="inlineStr">
        <is>
          <t>Fair Value Measurements Inputs and Valuation Techniques [Line Items]</t>
        </is>
      </c>
    </row>
    <row r="629">
      <c r="A629" s="4" t="inlineStr">
        <is>
          <t>Investment, measurement input, percent</t>
        </is>
      </c>
      <c r="D629" s="4" t="inlineStr">
        <is>
          <t>9.60%</t>
        </is>
      </c>
    </row>
    <row r="630">
      <c r="A630" s="4" t="inlineStr">
        <is>
          <t>Valuation, Income Approach | Non-performing commercial mortgage loans and commercial real estate owned</t>
        </is>
      </c>
    </row>
    <row r="631">
      <c r="A631" s="3" t="inlineStr">
        <is>
          <t>Fair Value Measurements Inputs and Valuation Techniques [Line Items]</t>
        </is>
      </c>
    </row>
    <row r="632">
      <c r="A632" s="4" t="inlineStr">
        <is>
          <t>Fair value</t>
        </is>
      </c>
      <c r="D632" s="5" t="n">
        <v>80513000</v>
      </c>
    </row>
    <row r="633">
      <c r="A633" s="4" t="inlineStr">
        <is>
          <t>Valuation, Income Approach | Non-performing commercial mortgage loans and commercial real estate owned | Minimum</t>
        </is>
      </c>
    </row>
    <row r="634">
      <c r="A634" s="3" t="inlineStr">
        <is>
          <t>Fair Value Measurements Inputs and Valuation Techniques [Line Items]</t>
        </is>
      </c>
    </row>
    <row r="635">
      <c r="A635" s="4" t="inlineStr">
        <is>
          <t>Investment, measurement input, recovery time</t>
        </is>
      </c>
      <c r="D635" s="4" t="inlineStr">
        <is>
          <t>3 months</t>
        </is>
      </c>
    </row>
    <row r="636">
      <c r="A636" s="4" t="inlineStr">
        <is>
          <t>Valuation, Income Approach | Non-performing commercial mortgage loans and commercial real estate owned | Maximum</t>
        </is>
      </c>
    </row>
    <row r="637">
      <c r="A637" s="3" t="inlineStr">
        <is>
          <t>Fair Value Measurements Inputs and Valuation Techniques [Line Items]</t>
        </is>
      </c>
    </row>
    <row r="638">
      <c r="A638" s="4" t="inlineStr">
        <is>
          <t>Investment, measurement input, recovery time</t>
        </is>
      </c>
      <c r="D638" s="4" t="inlineStr">
        <is>
          <t>16 months</t>
        </is>
      </c>
    </row>
    <row r="639">
      <c r="A639" s="4" t="inlineStr">
        <is>
          <t>Valuation, Income Approach | Non-performing commercial mortgage loans and commercial real estate owned | Weighted Average</t>
        </is>
      </c>
    </row>
    <row r="640">
      <c r="A640" s="3" t="inlineStr">
        <is>
          <t>Fair Value Measurements Inputs and Valuation Techniques [Line Items]</t>
        </is>
      </c>
    </row>
    <row r="641">
      <c r="A641" s="4" t="inlineStr">
        <is>
          <t>Investment, measurement input, recovery time</t>
        </is>
      </c>
      <c r="D641" s="4" t="inlineStr">
        <is>
          <t>7 months 27 days</t>
        </is>
      </c>
    </row>
    <row r="642">
      <c r="A642" s="4" t="inlineStr">
        <is>
          <t>Valuation, Income Approach | Non-performing commercial mortgage loans and commercial real estate owned | Measurement Input, Discount Rate | Minimum</t>
        </is>
      </c>
    </row>
    <row r="643">
      <c r="A643" s="3" t="inlineStr">
        <is>
          <t>Fair Value Measurements Inputs and Valuation Techniques [Line Items]</t>
        </is>
      </c>
    </row>
    <row r="644">
      <c r="A644" s="4" t="inlineStr">
        <is>
          <t>Investment, measurement input, percent</t>
        </is>
      </c>
      <c r="D644" s="4" t="inlineStr">
        <is>
          <t>9.60%</t>
        </is>
      </c>
    </row>
    <row r="645">
      <c r="A645" s="4" t="inlineStr">
        <is>
          <t>Valuation, Income Approach | Non-performing commercial mortgage loans and commercial real estate owned | Measurement Input, Discount Rate | Maximum</t>
        </is>
      </c>
    </row>
    <row r="646">
      <c r="A646" s="3" t="inlineStr">
        <is>
          <t>Fair Value Measurements Inputs and Valuation Techniques [Line Items]</t>
        </is>
      </c>
    </row>
    <row r="647">
      <c r="A647" s="4" t="inlineStr">
        <is>
          <t>Investment, measurement input, percent</t>
        </is>
      </c>
      <c r="D647" s="4" t="inlineStr">
        <is>
          <t>27.40%</t>
        </is>
      </c>
    </row>
    <row r="648">
      <c r="A648" s="4" t="inlineStr">
        <is>
          <t>Valuation, Income Approach | Non-performing commercial mortgage loans and commercial real estate owned | Measurement Input, Discount Rate | Weighted Average</t>
        </is>
      </c>
    </row>
    <row r="649">
      <c r="A649" s="3" t="inlineStr">
        <is>
          <t>Fair Value Measurements Inputs and Valuation Techniques [Line Items]</t>
        </is>
      </c>
    </row>
    <row r="650">
      <c r="A650" s="4" t="inlineStr">
        <is>
          <t>Investment, measurement input, percent</t>
        </is>
      </c>
      <c r="D650" s="4" t="inlineStr">
        <is>
          <t>13.20%</t>
        </is>
      </c>
    </row>
    <row r="651">
      <c r="A651" s="4" t="inlineStr">
        <is>
          <t>Valuation, Income Approach | Performing residential mortgage loans</t>
        </is>
      </c>
    </row>
    <row r="652">
      <c r="A652" s="3" t="inlineStr">
        <is>
          <t>Fair Value Measurements Inputs and Valuation Techniques [Line Items]</t>
        </is>
      </c>
    </row>
    <row r="653">
      <c r="A653" s="4" t="inlineStr">
        <is>
          <t>Fair value</t>
        </is>
      </c>
      <c r="D653" s="5" t="n">
        <v>171367000</v>
      </c>
    </row>
    <row r="654">
      <c r="A654" s="4" t="inlineStr">
        <is>
          <t>Valuation, Income Approach | Performing residential mortgage loans | Measurement Input, Discount Rate | Minimum</t>
        </is>
      </c>
    </row>
    <row r="655">
      <c r="A655" s="3" t="inlineStr">
        <is>
          <t>Fair Value Measurements Inputs and Valuation Techniques [Line Items]</t>
        </is>
      </c>
    </row>
    <row r="656">
      <c r="A656" s="4" t="inlineStr">
        <is>
          <t>Investment, measurement input, percent</t>
        </is>
      </c>
      <c r="D656" s="4" t="inlineStr">
        <is>
          <t>2.70%</t>
        </is>
      </c>
    </row>
    <row r="657">
      <c r="A657" s="4" t="inlineStr">
        <is>
          <t>Valuation, Income Approach | Performing residential mortgage loans | Measurement Input, Discount Rate | Maximum</t>
        </is>
      </c>
    </row>
    <row r="658">
      <c r="A658" s="3" t="inlineStr">
        <is>
          <t>Fair Value Measurements Inputs and Valuation Techniques [Line Items]</t>
        </is>
      </c>
    </row>
    <row r="659">
      <c r="A659" s="4" t="inlineStr">
        <is>
          <t>Investment, measurement input, percent</t>
        </is>
      </c>
      <c r="D659" s="4" t="inlineStr">
        <is>
          <t>12.90%</t>
        </is>
      </c>
    </row>
    <row r="660">
      <c r="A660" s="4" t="inlineStr">
        <is>
          <t>Valuation, Income Approach | Performing residential mortgage loans | Measurement Input, Discount Rate | Weighted Average</t>
        </is>
      </c>
    </row>
    <row r="661">
      <c r="A661" s="3" t="inlineStr">
        <is>
          <t>Fair Value Measurements Inputs and Valuation Techniques [Line Items]</t>
        </is>
      </c>
    </row>
    <row r="662">
      <c r="A662" s="4" t="inlineStr">
        <is>
          <t>Investment, measurement input, percent</t>
        </is>
      </c>
      <c r="D662" s="4" t="inlineStr">
        <is>
          <t>6.00%</t>
        </is>
      </c>
    </row>
    <row r="663">
      <c r="A663" s="4" t="inlineStr">
        <is>
          <t>Valuation, Income Approach | Securitized residential mortgage loans</t>
        </is>
      </c>
    </row>
    <row r="664">
      <c r="A664" s="3" t="inlineStr">
        <is>
          <t>Fair Value Measurements Inputs and Valuation Techniques [Line Items]</t>
        </is>
      </c>
    </row>
    <row r="665">
      <c r="A665" s="4" t="inlineStr">
        <is>
          <t>Fair value</t>
        </is>
      </c>
      <c r="D665" s="5" t="n">
        <v>314202000</v>
      </c>
    </row>
    <row r="666">
      <c r="A666" s="4" t="inlineStr">
        <is>
          <t>Valuation, Income Approach | Securitized residential mortgage loans | Measurement Input, Discount Rate | Minimum</t>
        </is>
      </c>
    </row>
    <row r="667">
      <c r="A667" s="3" t="inlineStr">
        <is>
          <t>Fair Value Measurements Inputs and Valuation Techniques [Line Items]</t>
        </is>
      </c>
    </row>
    <row r="668">
      <c r="A668" s="4" t="inlineStr">
        <is>
          <t>Investment, measurement input, percent</t>
        </is>
      </c>
      <c r="D668" s="4" t="inlineStr">
        <is>
          <t>4.30%</t>
        </is>
      </c>
    </row>
    <row r="669">
      <c r="A669" s="4" t="inlineStr">
        <is>
          <t>Valuation, Income Approach | Securitized residential mortgage loans | Measurement Input, Discount Rate | Maximum</t>
        </is>
      </c>
    </row>
    <row r="670">
      <c r="A670" s="3" t="inlineStr">
        <is>
          <t>Fair Value Measurements Inputs and Valuation Techniques [Line Items]</t>
        </is>
      </c>
    </row>
    <row r="671">
      <c r="A671" s="4" t="inlineStr">
        <is>
          <t>Investment, measurement input, percent</t>
        </is>
      </c>
      <c r="D671" s="4" t="inlineStr">
        <is>
          <t>4.60%</t>
        </is>
      </c>
    </row>
    <row r="672">
      <c r="A672" s="4" t="inlineStr">
        <is>
          <t>Valuation, Income Approach | Securitized residential mortgage loans | Measurement Input, Discount Rate | Weighted Average</t>
        </is>
      </c>
    </row>
    <row r="673">
      <c r="A673" s="3" t="inlineStr">
        <is>
          <t>Fair Value Measurements Inputs and Valuation Techniques [Line Items]</t>
        </is>
      </c>
    </row>
    <row r="674">
      <c r="A674" s="4" t="inlineStr">
        <is>
          <t>Investment, measurement input, percent</t>
        </is>
      </c>
      <c r="D674" s="4" t="inlineStr">
        <is>
          <t>4.60%</t>
        </is>
      </c>
    </row>
    <row r="675">
      <c r="A675" s="4" t="inlineStr">
        <is>
          <t>Valuation, Income Approach | Non-performing residential mortgage loans and residential real estate owned</t>
        </is>
      </c>
    </row>
    <row r="676">
      <c r="A676" s="3" t="inlineStr">
        <is>
          <t>Fair Value Measurements Inputs and Valuation Techniques [Line Items]</t>
        </is>
      </c>
    </row>
    <row r="677">
      <c r="A677" s="4" t="inlineStr">
        <is>
          <t>Fair value</t>
        </is>
      </c>
      <c r="D677" s="5" t="n">
        <v>12557000</v>
      </c>
    </row>
    <row r="678">
      <c r="A678" s="4" t="inlineStr">
        <is>
          <t>Valuation, Income Approach | Non-performing residential mortgage loans and residential real estate owned | Minimum</t>
        </is>
      </c>
    </row>
    <row r="679">
      <c r="A679" s="3" t="inlineStr">
        <is>
          <t>Fair Value Measurements Inputs and Valuation Techniques [Line Items]</t>
        </is>
      </c>
    </row>
    <row r="680">
      <c r="A680" s="4" t="inlineStr">
        <is>
          <t>Investment, measurement input, recovery time</t>
        </is>
      </c>
      <c r="D680" s="4" t="inlineStr">
        <is>
          <t>1 month 27 days</t>
        </is>
      </c>
    </row>
    <row r="681">
      <c r="A681" s="4" t="inlineStr">
        <is>
          <t>Valuation, Income Approach | Non-performing residential mortgage loans and residential real estate owned | Maximum</t>
        </is>
      </c>
    </row>
    <row r="682">
      <c r="A682" s="3" t="inlineStr">
        <is>
          <t>Fair Value Measurements Inputs and Valuation Techniques [Line Items]</t>
        </is>
      </c>
    </row>
    <row r="683">
      <c r="A683" s="4" t="inlineStr">
        <is>
          <t>Investment, measurement input, recovery time</t>
        </is>
      </c>
      <c r="D683" s="4" t="inlineStr">
        <is>
          <t>42 months 6 days</t>
        </is>
      </c>
    </row>
    <row r="684">
      <c r="A684" s="4" t="inlineStr">
        <is>
          <t>Valuation, Income Approach | Non-performing residential mortgage loans and residential real estate owned | Weighted Average</t>
        </is>
      </c>
    </row>
    <row r="685">
      <c r="A685" s="3" t="inlineStr">
        <is>
          <t>Fair Value Measurements Inputs and Valuation Techniques [Line Items]</t>
        </is>
      </c>
    </row>
    <row r="686">
      <c r="A686" s="4" t="inlineStr">
        <is>
          <t>Investment, measurement input, recovery time</t>
        </is>
      </c>
      <c r="D686" s="4" t="inlineStr">
        <is>
          <t>27 months 24 days</t>
        </is>
      </c>
    </row>
    <row r="687">
      <c r="A687" s="4" t="inlineStr">
        <is>
          <t>Valuation, Income Approach | Non-performing residential mortgage loans and residential real estate owned | Measurement Input, Discount Rate | Minimum</t>
        </is>
      </c>
    </row>
    <row r="688">
      <c r="A688" s="3" t="inlineStr">
        <is>
          <t>Fair Value Measurements Inputs and Valuation Techniques [Line Items]</t>
        </is>
      </c>
    </row>
    <row r="689">
      <c r="A689" s="4" t="inlineStr">
        <is>
          <t>Investment, measurement input, percent</t>
        </is>
      </c>
      <c r="D689" s="4" t="inlineStr">
        <is>
          <t>4.30%</t>
        </is>
      </c>
    </row>
    <row r="690">
      <c r="A690" s="4" t="inlineStr">
        <is>
          <t>Valuation, Income Approach | Non-performing residential mortgage loans and residential real estate owned | Measurement Input, Discount Rate | Maximum</t>
        </is>
      </c>
    </row>
    <row r="691">
      <c r="A691" s="3" t="inlineStr">
        <is>
          <t>Fair Value Measurements Inputs and Valuation Techniques [Line Items]</t>
        </is>
      </c>
    </row>
    <row r="692">
      <c r="A692" s="4" t="inlineStr">
        <is>
          <t>Investment, measurement input, percent</t>
        </is>
      </c>
      <c r="D692" s="4" t="inlineStr">
        <is>
          <t>25.10%</t>
        </is>
      </c>
    </row>
    <row r="693">
      <c r="A693" s="4" t="inlineStr">
        <is>
          <t>Valuation, Income Approach | Non-performing residential mortgage loans and residential real estate owned | Measurement Input, Discount Rate | Weighted Average</t>
        </is>
      </c>
    </row>
    <row r="694">
      <c r="A694" s="3" t="inlineStr">
        <is>
          <t>Fair Value Measurements Inputs and Valuation Techniques [Line Items]</t>
        </is>
      </c>
    </row>
    <row r="695">
      <c r="A695" s="4" t="inlineStr">
        <is>
          <t>Investment, measurement input, percent</t>
        </is>
      </c>
      <c r="D695" s="4" t="inlineStr">
        <is>
          <t>11.30%</t>
        </is>
      </c>
    </row>
    <row r="696">
      <c r="A696" s="4" t="inlineStr">
        <is>
          <t>Valuation, Income Approach | Credit default swaps on asset-backed securities</t>
        </is>
      </c>
    </row>
    <row r="697">
      <c r="A697" s="3" t="inlineStr">
        <is>
          <t>Fair Value Measurements Inputs and Valuation Techniques [Line Items]</t>
        </is>
      </c>
    </row>
    <row r="698">
      <c r="A698" s="4" t="inlineStr">
        <is>
          <t>Fair value</t>
        </is>
      </c>
      <c r="B698" s="5" t="n">
        <v>347000</v>
      </c>
      <c r="C698" s="5" t="n">
        <v>993000</v>
      </c>
      <c r="D698" s="5" t="n">
        <v>1472000</v>
      </c>
    </row>
    <row r="699">
      <c r="A699" s="4" t="inlineStr">
        <is>
          <t>Valuation, Income Approach | Credit default swaps on asset-backed securities | Weighted Average</t>
        </is>
      </c>
    </row>
    <row r="700">
      <c r="A700" s="3" t="inlineStr">
        <is>
          <t>Fair Value Measurements Inputs and Valuation Techniques [Line Items]</t>
        </is>
      </c>
    </row>
    <row r="701">
      <c r="A701" s="4" t="inlineStr">
        <is>
          <t>Total outstanding collateral</t>
        </is>
      </c>
      <c r="D701" s="4" t="inlineStr">
        <is>
          <t>100.00%</t>
        </is>
      </c>
    </row>
    <row r="702">
      <c r="A702" s="4" t="inlineStr">
        <is>
          <t>Valuation, Income Approach | Credit default swaps on asset-backed securities | Measurement Input, Prepayment Rate | Minimum</t>
        </is>
      </c>
    </row>
    <row r="703">
      <c r="A703" s="3" t="inlineStr">
        <is>
          <t>Fair Value Measurements Inputs and Valuation Techniques [Line Items]</t>
        </is>
      </c>
    </row>
    <row r="704">
      <c r="A704" s="4" t="inlineStr">
        <is>
          <t>Investment, measurement input, percent</t>
        </is>
      </c>
      <c r="D704" s="4" t="inlineStr">
        <is>
          <t>33.60%</t>
        </is>
      </c>
    </row>
    <row r="705">
      <c r="A705" s="4" t="inlineStr">
        <is>
          <t>Derivative asset, measurement input</t>
        </is>
      </c>
      <c r="B705" s="11" t="n">
        <v>0.327</v>
      </c>
      <c r="C705" s="11" t="n">
        <v>0.354</v>
      </c>
    </row>
    <row r="706">
      <c r="A706" s="4" t="inlineStr">
        <is>
          <t>Valuation, Income Approach | Credit default swaps on asset-backed securities | Measurement Input, Prepayment Rate | Maximum</t>
        </is>
      </c>
    </row>
    <row r="707">
      <c r="A707" s="3" t="inlineStr">
        <is>
          <t>Fair Value Measurements Inputs and Valuation Techniques [Line Items]</t>
        </is>
      </c>
    </row>
    <row r="708">
      <c r="A708" s="4" t="inlineStr">
        <is>
          <t>Investment, measurement input, percent</t>
        </is>
      </c>
      <c r="D708" s="4" t="inlineStr">
        <is>
          <t>42.00%</t>
        </is>
      </c>
    </row>
    <row r="709">
      <c r="A709" s="4" t="inlineStr">
        <is>
          <t>Derivative asset, measurement input</t>
        </is>
      </c>
      <c r="B709" s="11" t="n">
        <v>0.397</v>
      </c>
      <c r="C709" s="11" t="n">
        <v>0.42</v>
      </c>
    </row>
    <row r="710">
      <c r="A710" s="4" t="inlineStr">
        <is>
          <t>Valuation, Income Approach | Credit default swaps on asset-backed securities | Measurement Input, Prepayment Rate | Weighted Average</t>
        </is>
      </c>
    </row>
    <row r="711">
      <c r="A711" s="3" t="inlineStr">
        <is>
          <t>Fair Value Measurements Inputs and Valuation Techniques [Line Items]</t>
        </is>
      </c>
    </row>
    <row r="712">
      <c r="A712" s="4" t="inlineStr">
        <is>
          <t>Investment, measurement input, percent</t>
        </is>
      </c>
      <c r="D712" s="4" t="inlineStr">
        <is>
          <t>36.50%</t>
        </is>
      </c>
    </row>
    <row r="713">
      <c r="A713" s="4" t="inlineStr">
        <is>
          <t>Derivative asset, measurement input</t>
        </is>
      </c>
      <c r="B713" s="11" t="n">
        <v>0.381</v>
      </c>
      <c r="C713" s="11" t="n">
        <v>0.373</v>
      </c>
    </row>
    <row r="714">
      <c r="A714" s="4" t="inlineStr">
        <is>
          <t>Valuation, Income Approach | Credit default swaps on asset-backed securities | Measurement Input, Default Rate | Minimum</t>
        </is>
      </c>
    </row>
    <row r="715">
      <c r="A715" s="3" t="inlineStr">
        <is>
          <t>Fair Value Measurements Inputs and Valuation Techniques [Line Items]</t>
        </is>
      </c>
    </row>
    <row r="716">
      <c r="A716" s="4" t="inlineStr">
        <is>
          <t>Investment, measurement input, percent</t>
        </is>
      </c>
      <c r="D716" s="4" t="inlineStr">
        <is>
          <t>11.10%</t>
        </is>
      </c>
    </row>
    <row r="717">
      <c r="A717" s="4" t="inlineStr">
        <is>
          <t>Derivative asset, measurement input</t>
        </is>
      </c>
      <c r="B717" s="11" t="n">
        <v>0.066</v>
      </c>
      <c r="C717" s="11" t="n">
        <v>0.042</v>
      </c>
    </row>
    <row r="718">
      <c r="A718" s="4" t="inlineStr">
        <is>
          <t>Valuation, Income Approach | Credit default swaps on asset-backed securities | Measurement Input, Default Rate | Maximum</t>
        </is>
      </c>
    </row>
    <row r="719">
      <c r="A719" s="3" t="inlineStr">
        <is>
          <t>Fair Value Measurements Inputs and Valuation Techniques [Line Items]</t>
        </is>
      </c>
    </row>
    <row r="720">
      <c r="A720" s="4" t="inlineStr">
        <is>
          <t>Investment, measurement input, percent</t>
        </is>
      </c>
      <c r="D720" s="4" t="inlineStr">
        <is>
          <t>15.60%</t>
        </is>
      </c>
    </row>
    <row r="721">
      <c r="A721" s="4" t="inlineStr">
        <is>
          <t>Derivative asset, measurement input</t>
        </is>
      </c>
      <c r="B721" s="11" t="n">
        <v>0.108</v>
      </c>
      <c r="C721" s="11" t="n">
        <v>0.124</v>
      </c>
    </row>
    <row r="722">
      <c r="A722" s="4" t="inlineStr">
        <is>
          <t>Valuation, Income Approach | Credit default swaps on asset-backed securities | Measurement Input, Default Rate | Weighted Average</t>
        </is>
      </c>
    </row>
    <row r="723">
      <c r="A723" s="3" t="inlineStr">
        <is>
          <t>Fair Value Measurements Inputs and Valuation Techniques [Line Items]</t>
        </is>
      </c>
    </row>
    <row r="724">
      <c r="A724" s="4" t="inlineStr">
        <is>
          <t>Investment, measurement input, percent</t>
        </is>
      </c>
      <c r="D724" s="4" t="inlineStr">
        <is>
          <t>12.80%</t>
        </is>
      </c>
    </row>
    <row r="725">
      <c r="A725" s="4" t="inlineStr">
        <is>
          <t>Derivative asset, measurement input</t>
        </is>
      </c>
      <c r="B725" s="11" t="n">
        <v>0.089</v>
      </c>
      <c r="C725" s="11" t="n">
        <v>0.102</v>
      </c>
    </row>
    <row r="726">
      <c r="A726" s="4" t="inlineStr">
        <is>
          <t>Valuation, Income Approach | Credit default swaps on asset-backed securities | Measurement Input, Projected Collateral Recoveries | Minimum</t>
        </is>
      </c>
    </row>
    <row r="727">
      <c r="A727" s="3" t="inlineStr">
        <is>
          <t>Fair Value Measurements Inputs and Valuation Techniques [Line Items]</t>
        </is>
      </c>
    </row>
    <row r="728">
      <c r="A728" s="4" t="inlineStr">
        <is>
          <t>Investment, measurement input, percent</t>
        </is>
      </c>
      <c r="D728" s="4" t="inlineStr">
        <is>
          <t>10.30%</t>
        </is>
      </c>
    </row>
    <row r="729">
      <c r="A729" s="4" t="inlineStr">
        <is>
          <t>Derivative asset, measurement input</t>
        </is>
      </c>
      <c r="B729" s="11" t="n">
        <v>0.139</v>
      </c>
      <c r="C729" s="11" t="n">
        <v>0.1</v>
      </c>
    </row>
    <row r="730">
      <c r="A730" s="4" t="inlineStr">
        <is>
          <t>Valuation, Income Approach | Credit default swaps on asset-backed securities | Measurement Input, Projected Collateral Recoveries | Maximum</t>
        </is>
      </c>
    </row>
    <row r="731">
      <c r="A731" s="3" t="inlineStr">
        <is>
          <t>Fair Value Measurements Inputs and Valuation Techniques [Line Items]</t>
        </is>
      </c>
    </row>
    <row r="732">
      <c r="A732" s="4" t="inlineStr">
        <is>
          <t>Investment, measurement input, percent</t>
        </is>
      </c>
      <c r="D732" s="4" t="inlineStr">
        <is>
          <t>18.70%</t>
        </is>
      </c>
    </row>
    <row r="733">
      <c r="A733" s="4" t="inlineStr">
        <is>
          <t>Derivative asset, measurement input</t>
        </is>
      </c>
      <c r="B733" s="11" t="n">
        <v>0.181</v>
      </c>
      <c r="C733" s="11" t="n">
        <v>0.182</v>
      </c>
    </row>
    <row r="734">
      <c r="A734" s="4" t="inlineStr">
        <is>
          <t>Valuation, Income Approach | Credit default swaps on asset-backed securities | Measurement Input, Projected Collateral Recoveries | Weighted Average</t>
        </is>
      </c>
    </row>
    <row r="735">
      <c r="A735" s="3" t="inlineStr">
        <is>
          <t>Fair Value Measurements Inputs and Valuation Techniques [Line Items]</t>
        </is>
      </c>
    </row>
    <row r="736">
      <c r="A736" s="4" t="inlineStr">
        <is>
          <t>Investment, measurement input, percent</t>
        </is>
      </c>
      <c r="D736" s="4" t="inlineStr">
        <is>
          <t>15.80%</t>
        </is>
      </c>
    </row>
    <row r="737">
      <c r="A737" s="4" t="inlineStr">
        <is>
          <t>Derivative asset, measurement input</t>
        </is>
      </c>
      <c r="B737" s="11" t="n">
        <v>0.156</v>
      </c>
      <c r="C737" s="11" t="n">
        <v>0.153</v>
      </c>
    </row>
    <row r="738">
      <c r="A738" s="4" t="inlineStr">
        <is>
          <t>Valuation, Income Approach | Credit default swaps on asset-backed securities | Measurement input, Projected Collateral Scheduled Amortization | Minimum</t>
        </is>
      </c>
    </row>
    <row r="739">
      <c r="A739" s="3" t="inlineStr">
        <is>
          <t>Fair Value Measurements Inputs and Valuation Techniques [Line Items]</t>
        </is>
      </c>
    </row>
    <row r="740">
      <c r="A740" s="4" t="inlineStr">
        <is>
          <t>Investment, measurement input, percent</t>
        </is>
      </c>
      <c r="D740" s="4" t="inlineStr">
        <is>
          <t>32.00%</t>
        </is>
      </c>
    </row>
    <row r="741">
      <c r="A741" s="4" t="inlineStr">
        <is>
          <t>Valuation, Income Approach | Credit default swaps on asset-backed securities | Measurement input, Projected Collateral Scheduled Amortization | Maximum</t>
        </is>
      </c>
    </row>
    <row r="742">
      <c r="A742" s="3" t="inlineStr">
        <is>
          <t>Fair Value Measurements Inputs and Valuation Techniques [Line Items]</t>
        </is>
      </c>
    </row>
    <row r="743">
      <c r="A743" s="4" t="inlineStr">
        <is>
          <t>Investment, measurement input, percent</t>
        </is>
      </c>
      <c r="D743" s="4" t="inlineStr">
        <is>
          <t>36.50%</t>
        </is>
      </c>
    </row>
    <row r="744">
      <c r="A744" s="4" t="inlineStr">
        <is>
          <t>Valuation, Income Approach | Credit default swaps on asset-backed securities | Measurement input, Projected Collateral Scheduled Amortization | Weighted Average</t>
        </is>
      </c>
    </row>
    <row r="745">
      <c r="A745" s="3" t="inlineStr">
        <is>
          <t>Fair Value Measurements Inputs and Valuation Techniques [Line Items]</t>
        </is>
      </c>
    </row>
    <row r="746">
      <c r="A746" s="4" t="inlineStr">
        <is>
          <t>Investment, measurement input, percent</t>
        </is>
      </c>
      <c r="D746" s="4" t="inlineStr">
        <is>
          <t>34.90%</t>
        </is>
      </c>
    </row>
    <row r="747">
      <c r="A747" s="4" t="inlineStr">
        <is>
          <t>Valuation, Income Approach | Total return swaps</t>
        </is>
      </c>
    </row>
    <row r="748">
      <c r="A748" s="3" t="inlineStr">
        <is>
          <t>Fair Value Measurements Inputs and Valuation Techniques [Line Items]</t>
        </is>
      </c>
    </row>
    <row r="749">
      <c r="A749" s="4" t="inlineStr">
        <is>
          <t>Fair value</t>
        </is>
      </c>
      <c r="B749" s="5" t="n">
        <v>9000</v>
      </c>
      <c r="C749" s="5" t="n">
        <v>620000</v>
      </c>
    </row>
    <row r="750">
      <c r="A750" s="4" t="inlineStr">
        <is>
          <t>Fair value</t>
        </is>
      </c>
      <c r="B750" s="6" t="n">
        <v>-484000</v>
      </c>
      <c r="C750" s="6" t="n">
        <v>-436000</v>
      </c>
    </row>
    <row r="751">
      <c r="A751" s="4" t="inlineStr">
        <is>
          <t>Valuation, Income Approach | Investment in unconsolidated entities</t>
        </is>
      </c>
    </row>
    <row r="752">
      <c r="A752" s="3" t="inlineStr">
        <is>
          <t>Fair Value Measurements Inputs and Valuation Techniques [Line Items]</t>
        </is>
      </c>
    </row>
    <row r="753">
      <c r="A753" s="4" t="inlineStr">
        <is>
          <t>Fair value</t>
        </is>
      </c>
      <c r="D753" s="5" t="n">
        <v>5192000</v>
      </c>
    </row>
    <row r="754">
      <c r="A754" s="4" t="inlineStr">
        <is>
          <t>Valuation, Income Approach | Investment in unconsolidated entities | Measurement Input, Discount Rate | Minimum</t>
        </is>
      </c>
    </row>
    <row r="755">
      <c r="A755" s="3" t="inlineStr">
        <is>
          <t>Fair Value Measurements Inputs and Valuation Techniques [Line Items]</t>
        </is>
      </c>
    </row>
    <row r="756">
      <c r="A756" s="4" t="inlineStr">
        <is>
          <t>Investment, measurement input, percent</t>
        </is>
      </c>
      <c r="D756" s="4" t="inlineStr">
        <is>
          <t>12.90%</t>
        </is>
      </c>
    </row>
    <row r="757">
      <c r="A757" s="4" t="inlineStr">
        <is>
          <t>Valuation, Income Approach | Investment in unconsolidated entities | Measurement Input, Discount Rate | Maximum</t>
        </is>
      </c>
    </row>
    <row r="758">
      <c r="A758" s="3" t="inlineStr">
        <is>
          <t>Fair Value Measurements Inputs and Valuation Techniques [Line Items]</t>
        </is>
      </c>
    </row>
    <row r="759">
      <c r="A759" s="4" t="inlineStr">
        <is>
          <t>Investment, measurement input, percent</t>
        </is>
      </c>
      <c r="D759" s="4" t="inlineStr">
        <is>
          <t>16.10%</t>
        </is>
      </c>
    </row>
    <row r="760">
      <c r="A760" s="4" t="inlineStr">
        <is>
          <t>Valuation, Income Approach | Investment in unconsolidated entities | Measurement Input, Discount Rate | Weighted Average</t>
        </is>
      </c>
    </row>
    <row r="761">
      <c r="A761" s="3" t="inlineStr">
        <is>
          <t>Fair Value Measurements Inputs and Valuation Techniques [Line Items]</t>
        </is>
      </c>
    </row>
    <row r="762">
      <c r="A762" s="4" t="inlineStr">
        <is>
          <t>Investment, measurement input, percent</t>
        </is>
      </c>
      <c r="D762" s="4" t="inlineStr">
        <is>
          <t>15.40%</t>
        </is>
      </c>
    </row>
    <row r="763">
      <c r="A763" s="4" t="inlineStr">
        <is>
          <t>Valuation, Income Approach | Other secured borrowings, at fair value</t>
        </is>
      </c>
    </row>
    <row r="764">
      <c r="A764" s="3" t="inlineStr">
        <is>
          <t>Fair Value Measurements Inputs and Valuation Techniques [Line Items]</t>
        </is>
      </c>
    </row>
    <row r="765">
      <c r="A765" s="4" t="inlineStr">
        <is>
          <t>Fair value</t>
        </is>
      </c>
      <c r="D765" s="5" t="n">
        <v>-297948000</v>
      </c>
    </row>
    <row r="766">
      <c r="A766" s="4" t="inlineStr">
        <is>
          <t>Valuation, Income Approach | Other secured borrowings, at fair value | Measurement Input, Discount Rate | Minimum</t>
        </is>
      </c>
    </row>
    <row r="767">
      <c r="A767" s="3" t="inlineStr">
        <is>
          <t>Fair Value Measurements Inputs and Valuation Techniques [Line Items]</t>
        </is>
      </c>
    </row>
    <row r="768">
      <c r="A768" s="4" t="inlineStr">
        <is>
          <t>Debt, measurement input</t>
        </is>
      </c>
      <c r="D768" s="4" t="inlineStr">
        <is>
          <t>3.90%</t>
        </is>
      </c>
    </row>
    <row r="769">
      <c r="A769" s="4" t="inlineStr">
        <is>
          <t>Valuation, Income Approach | Other secured borrowings, at fair value | Measurement Input, Discount Rate | Maximum</t>
        </is>
      </c>
    </row>
    <row r="770">
      <c r="A770" s="3" t="inlineStr">
        <is>
          <t>Fair Value Measurements Inputs and Valuation Techniques [Line Items]</t>
        </is>
      </c>
    </row>
    <row r="771">
      <c r="A771" s="4" t="inlineStr">
        <is>
          <t>Debt, measurement input</t>
        </is>
      </c>
      <c r="D771" s="4" t="inlineStr">
        <is>
          <t>4.40%</t>
        </is>
      </c>
    </row>
    <row r="772">
      <c r="A772" s="4" t="inlineStr">
        <is>
          <t>Valuation, Income Approach | Other secured borrowings, at fair value | Measurement Input, Discount Rate | Weighted Average</t>
        </is>
      </c>
    </row>
    <row r="773">
      <c r="A773" s="3" t="inlineStr">
        <is>
          <t>Fair Value Measurements Inputs and Valuation Techniques [Line Items]</t>
        </is>
      </c>
    </row>
    <row r="774">
      <c r="A774" s="4" t="inlineStr">
        <is>
          <t>Debt, measurement input</t>
        </is>
      </c>
      <c r="D774" s="4" t="inlineStr">
        <is>
          <t>4.30%</t>
        </is>
      </c>
    </row>
    <row r="775">
      <c r="A775" s="4" t="inlineStr">
        <is>
          <t>Enterprise Value | Investment in unconsolidated entities</t>
        </is>
      </c>
    </row>
    <row r="776">
      <c r="A776" s="3" t="inlineStr">
        <is>
          <t>Fair Value Measurements Inputs and Valuation Techniques [Line Items]</t>
        </is>
      </c>
    </row>
    <row r="777">
      <c r="A777" s="4" t="inlineStr">
        <is>
          <t>Fair value</t>
        </is>
      </c>
      <c r="B777" s="5" t="n">
        <v>141620000</v>
      </c>
      <c r="C777" s="5" t="n">
        <v>71850000</v>
      </c>
    </row>
    <row r="778">
      <c r="A778" s="4" t="inlineStr">
        <is>
          <t>Enterprise Value | Corporate equity securities | Non-exchange traded common equity investment in mortgage-related entity</t>
        </is>
      </c>
    </row>
    <row r="779">
      <c r="A779" s="3" t="inlineStr">
        <is>
          <t>Fair Value Measurements Inputs and Valuation Techniques [Line Items]</t>
        </is>
      </c>
    </row>
    <row r="780">
      <c r="A780" s="4" t="inlineStr">
        <is>
          <t>Fair value</t>
        </is>
      </c>
      <c r="D780" s="5" t="n">
        <v>6750000</v>
      </c>
    </row>
    <row r="781">
      <c r="A781" s="4" t="inlineStr">
        <is>
          <t>Enterprise Value | Corporate equity securities | Non-exchange traded common equity investment in mortgage-related entity | Minimum</t>
        </is>
      </c>
    </row>
    <row r="782">
      <c r="A782" s="3" t="inlineStr">
        <is>
          <t>Fair Value Measurements Inputs and Valuation Techniques [Line Items]</t>
        </is>
      </c>
    </row>
    <row r="783">
      <c r="A783" s="4" t="inlineStr">
        <is>
          <t>Investment, measurement input</t>
        </is>
      </c>
      <c r="D783" s="14" t="n">
        <v>3.3</v>
      </c>
    </row>
    <row r="784">
      <c r="A784" s="4" t="inlineStr">
        <is>
          <t>Enterprise Value | Corporate equity securities | Non-exchange traded common equity investment in mortgage-related entity | Maximum</t>
        </is>
      </c>
    </row>
    <row r="785">
      <c r="A785" s="3" t="inlineStr">
        <is>
          <t>Fair Value Measurements Inputs and Valuation Techniques [Line Items]</t>
        </is>
      </c>
    </row>
    <row r="786">
      <c r="A786" s="4" t="inlineStr">
        <is>
          <t>Investment, measurement input</t>
        </is>
      </c>
      <c r="D786" s="14" t="n">
        <v>3.3</v>
      </c>
    </row>
    <row r="787">
      <c r="A787" s="4" t="inlineStr">
        <is>
          <t>Enterprise Value | Corporate equity securities | Non-exchange traded common equity investment in mortgage-related entity | Weighted Average</t>
        </is>
      </c>
    </row>
    <row r="788">
      <c r="A788" s="3" t="inlineStr">
        <is>
          <t>Fair Value Measurements Inputs and Valuation Techniques [Line Items]</t>
        </is>
      </c>
    </row>
    <row r="789">
      <c r="A789" s="4" t="inlineStr">
        <is>
          <t>Investment, measurement input</t>
        </is>
      </c>
      <c r="D789" s="14" t="n">
        <v>3.3</v>
      </c>
    </row>
    <row r="790">
      <c r="A790" s="4" t="inlineStr">
        <is>
          <t>Enterprise Value | Corporate equity securities | Non-exchange traded preferred equity investment in mortgage-related entity</t>
        </is>
      </c>
    </row>
    <row r="791">
      <c r="A791" s="3" t="inlineStr">
        <is>
          <t>Fair Value Measurements Inputs and Valuation Techniques [Line Items]</t>
        </is>
      </c>
    </row>
    <row r="792">
      <c r="A792" s="4" t="inlineStr">
        <is>
          <t>Fair value</t>
        </is>
      </c>
      <c r="D792" s="5" t="n">
        <v>27317000</v>
      </c>
    </row>
    <row r="793">
      <c r="A793" s="4" t="inlineStr">
        <is>
          <t>Enterprise Value | Corporate equity securities | Non-exchange traded preferred equity investment in mortgage-related entity | Minimum</t>
        </is>
      </c>
    </row>
    <row r="794">
      <c r="A794" s="3" t="inlineStr">
        <is>
          <t>Fair Value Measurements Inputs and Valuation Techniques [Line Items]</t>
        </is>
      </c>
    </row>
    <row r="795">
      <c r="A795" s="4" t="inlineStr">
        <is>
          <t>Investment, measurement input</t>
        </is>
      </c>
      <c r="D795" s="14" t="n">
        <v>1.1</v>
      </c>
    </row>
    <row r="796">
      <c r="A796" s="4" t="inlineStr">
        <is>
          <t>Enterprise Value | Corporate equity securities | Non-exchange traded preferred equity investment in mortgage-related entity | Maximum</t>
        </is>
      </c>
    </row>
    <row r="797">
      <c r="A797" s="3" t="inlineStr">
        <is>
          <t>Fair Value Measurements Inputs and Valuation Techniques [Line Items]</t>
        </is>
      </c>
    </row>
    <row r="798">
      <c r="A798" s="4" t="inlineStr">
        <is>
          <t>Investment, measurement input</t>
        </is>
      </c>
      <c r="D798" s="14" t="n">
        <v>1.1</v>
      </c>
    </row>
    <row r="799">
      <c r="A799" s="4" t="inlineStr">
        <is>
          <t>Enterprise Value | Corporate equity securities | Non-exchange traded preferred equity investment in mortgage-related entity | Weighted Average</t>
        </is>
      </c>
    </row>
    <row r="800">
      <c r="A800" s="3" t="inlineStr">
        <is>
          <t>Fair Value Measurements Inputs and Valuation Techniques [Line Items]</t>
        </is>
      </c>
    </row>
    <row r="801">
      <c r="A801" s="4" t="inlineStr">
        <is>
          <t>Investment, measurement input</t>
        </is>
      </c>
      <c r="D801" s="14" t="n">
        <v>1.1</v>
      </c>
    </row>
    <row r="802">
      <c r="A802" s="4" t="inlineStr">
        <is>
          <t>measurement input equity multiple | Investment in unconsolidated entities | Measurement Input, Equity Price-to-Book | Minimum</t>
        </is>
      </c>
    </row>
    <row r="803">
      <c r="A803" s="3" t="inlineStr">
        <is>
          <t>Fair Value Measurements Inputs and Valuation Techniques [Line Items]</t>
        </is>
      </c>
    </row>
    <row r="804">
      <c r="A804" s="4" t="inlineStr">
        <is>
          <t>Equity method investment, measurement input</t>
        </is>
      </c>
      <c r="B804" s="6" t="n">
        <v>1</v>
      </c>
      <c r="C804" s="6" t="n">
        <v>1</v>
      </c>
    </row>
    <row r="805">
      <c r="A805" s="4" t="inlineStr">
        <is>
          <t>measurement input equity multiple | Investment in unconsolidated entities | Measurement Input, Equity Price-to-Book | Maximum</t>
        </is>
      </c>
    </row>
    <row r="806">
      <c r="A806" s="3" t="inlineStr">
        <is>
          <t>Fair Value Measurements Inputs and Valuation Techniques [Line Items]</t>
        </is>
      </c>
    </row>
    <row r="807">
      <c r="A807" s="4" t="inlineStr">
        <is>
          <t>Equity method investment, measurement input</t>
        </is>
      </c>
      <c r="B807" s="14" t="n">
        <v>6.2</v>
      </c>
      <c r="C807" s="14" t="n">
        <v>4.7</v>
      </c>
    </row>
    <row r="808">
      <c r="A808" s="4" t="inlineStr">
        <is>
          <t>measurement input equity multiple | Investment in unconsolidated entities | Measurement Input, Equity Price-to-Book | Weighted Average</t>
        </is>
      </c>
    </row>
    <row r="809">
      <c r="A809" s="3" t="inlineStr">
        <is>
          <t>Fair Value Measurements Inputs and Valuation Techniques [Line Items]</t>
        </is>
      </c>
    </row>
    <row r="810">
      <c r="A810" s="4" t="inlineStr">
        <is>
          <t>Equity method investment, measurement input</t>
        </is>
      </c>
      <c r="B810" s="14" t="n">
        <v>1.4</v>
      </c>
      <c r="C810" s="14" t="n">
        <v>1.4</v>
      </c>
    </row>
    <row r="811">
      <c r="A811" s="4" t="inlineStr">
        <is>
          <t>Performing and/or Re-performing | Residential mortgage loans</t>
        </is>
      </c>
    </row>
    <row r="812">
      <c r="A812" s="3" t="inlineStr">
        <is>
          <t>Fair Value Measurements Inputs and Valuation Techniques [Line Items]</t>
        </is>
      </c>
    </row>
    <row r="813">
      <c r="A813" s="4" t="inlineStr">
        <is>
          <t>Fair value</t>
        </is>
      </c>
      <c r="B813" s="5" t="n">
        <v>353924000</v>
      </c>
    </row>
    <row r="814">
      <c r="A814" s="4" t="inlineStr">
        <is>
          <t>Performing and/or Re-performing | Residential mortgage loans | Measurement Input, Discount Rate | Minimum</t>
        </is>
      </c>
    </row>
    <row r="815">
      <c r="A815" s="3" t="inlineStr">
        <is>
          <t>Fair Value Measurements Inputs and Valuation Techniques [Line Items]</t>
        </is>
      </c>
    </row>
    <row r="816">
      <c r="A816" s="4" t="inlineStr">
        <is>
          <t>Loans, Measurement Input</t>
        </is>
      </c>
      <c r="B816" s="11" t="n">
        <v>0.025</v>
      </c>
      <c r="C816" s="11" t="n">
        <v>0.004</v>
      </c>
    </row>
    <row r="817">
      <c r="A817" s="4" t="inlineStr">
        <is>
          <t>Performing and/or Re-performing | Residential mortgage loans | Measurement Input, Discount Rate | Maximum</t>
        </is>
      </c>
    </row>
    <row r="818">
      <c r="A818" s="3" t="inlineStr">
        <is>
          <t>Fair Value Measurements Inputs and Valuation Techniques [Line Items]</t>
        </is>
      </c>
    </row>
    <row r="819">
      <c r="A819" s="4" t="inlineStr">
        <is>
          <t>Loans, Measurement Input</t>
        </is>
      </c>
      <c r="B819" s="11" t="n">
        <v>0.285</v>
      </c>
      <c r="C819" s="11" t="n">
        <v>0.195</v>
      </c>
    </row>
    <row r="820">
      <c r="A820" s="4" t="inlineStr">
        <is>
          <t>Performing and/or Re-performing | Residential mortgage loans | Measurement Input, Discount Rate | Weighted Average</t>
        </is>
      </c>
    </row>
    <row r="821">
      <c r="A821" s="3" t="inlineStr">
        <is>
          <t>Fair Value Measurements Inputs and Valuation Techniques [Line Items]</t>
        </is>
      </c>
    </row>
    <row r="822">
      <c r="A822" s="4" t="inlineStr">
        <is>
          <t>Loans, Measurement Input</t>
        </is>
      </c>
      <c r="B822" s="11" t="n">
        <v>0.054</v>
      </c>
      <c r="C822" s="11" t="n">
        <v>0.063</v>
      </c>
    </row>
    <row r="823">
      <c r="A823" s="4" t="inlineStr">
        <is>
          <t>Performing and/or Re-performing | Residential mortgage loans | Measurement Input, Offered Price | Minimum</t>
        </is>
      </c>
    </row>
    <row r="824">
      <c r="A824" s="3" t="inlineStr">
        <is>
          <t>Fair Value Measurements Inputs and Valuation Techniques [Line Items]</t>
        </is>
      </c>
    </row>
    <row r="825">
      <c r="A825" s="4" t="inlineStr">
        <is>
          <t>Loans, Measurement Input</t>
        </is>
      </c>
      <c r="B825" s="6" t="n">
        <v>60</v>
      </c>
    </row>
    <row r="826">
      <c r="A826" s="4" t="inlineStr">
        <is>
          <t>Performing and/or Re-performing | Residential mortgage loans | Measurement Input, Offered Price | Maximum</t>
        </is>
      </c>
    </row>
    <row r="827">
      <c r="A827" s="3" t="inlineStr">
        <is>
          <t>Fair Value Measurements Inputs and Valuation Techniques [Line Items]</t>
        </is>
      </c>
    </row>
    <row r="828">
      <c r="A828" s="4" t="inlineStr">
        <is>
          <t>Loans, Measurement Input</t>
        </is>
      </c>
      <c r="B828" s="12" t="n">
        <v>103.88</v>
      </c>
    </row>
    <row r="829">
      <c r="A829" s="4" t="inlineStr">
        <is>
          <t>Performing and/or Re-performing | Residential mortgage loans | Measurement Input, Offered Price | Weighted Average</t>
        </is>
      </c>
    </row>
    <row r="830">
      <c r="A830" s="3" t="inlineStr">
        <is>
          <t>Fair Value Measurements Inputs and Valuation Techniques [Line Items]</t>
        </is>
      </c>
    </row>
    <row r="831">
      <c r="A831" s="4" t="inlineStr">
        <is>
          <t>Loans, Measurement Input</t>
        </is>
      </c>
      <c r="B831" s="12" t="n">
        <v>103.44</v>
      </c>
    </row>
    <row r="832">
      <c r="A832" s="4" t="inlineStr">
        <is>
          <t>Performing and/or Re-performing | Valuation, Market Approach | Residential mortgage loans</t>
        </is>
      </c>
    </row>
    <row r="833">
      <c r="A833" s="3" t="inlineStr">
        <is>
          <t>Fair Value Measurements Inputs and Valuation Techniques [Line Items]</t>
        </is>
      </c>
    </row>
    <row r="834">
      <c r="A834" s="4" t="inlineStr">
        <is>
          <t>Fair value</t>
        </is>
      </c>
      <c r="B834" s="5" t="n">
        <v>15659000</v>
      </c>
    </row>
    <row r="835">
      <c r="A835" s="4" t="inlineStr">
        <is>
          <t>Performing and/or Re-performing | Valuation, Income Approach | Commercial mortgage loans</t>
        </is>
      </c>
    </row>
    <row r="836">
      <c r="A836" s="3" t="inlineStr">
        <is>
          <t>Fair Value Measurements Inputs and Valuation Techniques [Line Items]</t>
        </is>
      </c>
    </row>
    <row r="837">
      <c r="A837" s="4" t="inlineStr">
        <is>
          <t>Fair value</t>
        </is>
      </c>
      <c r="B837" s="5" t="n">
        <v>181545000</v>
      </c>
      <c r="C837" s="5" t="n">
        <v>248214000</v>
      </c>
    </row>
    <row r="838">
      <c r="A838" s="4" t="inlineStr">
        <is>
          <t>Performing and/or Re-performing | Valuation, Income Approach | Commercial mortgage loans | Measurement Input, Discount Rate | Minimum</t>
        </is>
      </c>
    </row>
    <row r="839">
      <c r="A839" s="3" t="inlineStr">
        <is>
          <t>Fair Value Measurements Inputs and Valuation Techniques [Line Items]</t>
        </is>
      </c>
    </row>
    <row r="840">
      <c r="A840" s="4" t="inlineStr">
        <is>
          <t>Loans, Measurement Input</t>
        </is>
      </c>
      <c r="B840" s="11" t="n">
        <v>0.037</v>
      </c>
      <c r="C840" s="11" t="n">
        <v>0.077</v>
      </c>
    </row>
    <row r="841">
      <c r="A841" s="4" t="inlineStr">
        <is>
          <t>Performing and/or Re-performing | Valuation, Income Approach | Commercial mortgage loans | Measurement Input, Discount Rate | Maximum</t>
        </is>
      </c>
    </row>
    <row r="842">
      <c r="A842" s="3" t="inlineStr">
        <is>
          <t>Fair Value Measurements Inputs and Valuation Techniques [Line Items]</t>
        </is>
      </c>
    </row>
    <row r="843">
      <c r="A843" s="4" t="inlineStr">
        <is>
          <t>Loans, Measurement Input</t>
        </is>
      </c>
      <c r="B843" s="11" t="n">
        <v>0.097</v>
      </c>
      <c r="C843" s="11" t="n">
        <v>0.166</v>
      </c>
    </row>
    <row r="844">
      <c r="A844" s="4" t="inlineStr">
        <is>
          <t>Performing and/or Re-performing | Valuation, Income Approach | Commercial mortgage loans | Measurement Input, Discount Rate | Weighted Average</t>
        </is>
      </c>
    </row>
    <row r="845">
      <c r="A845" s="3" t="inlineStr">
        <is>
          <t>Fair Value Measurements Inputs and Valuation Techniques [Line Items]</t>
        </is>
      </c>
    </row>
    <row r="846">
      <c r="A846" s="4" t="inlineStr">
        <is>
          <t>Loans, Measurement Input</t>
        </is>
      </c>
      <c r="B846" s="11" t="n">
        <v>0.081</v>
      </c>
      <c r="C846" s="11" t="n">
        <v>0.08799999999999999</v>
      </c>
    </row>
    <row r="847">
      <c r="A847" s="4" t="inlineStr">
        <is>
          <t>Performing and/or Re-performing | Valuation, Income Approach | Residential mortgage loans</t>
        </is>
      </c>
    </row>
    <row r="848">
      <c r="A848" s="3" t="inlineStr">
        <is>
          <t>Fair Value Measurements Inputs and Valuation Techniques [Line Items]</t>
        </is>
      </c>
    </row>
    <row r="849">
      <c r="A849" s="4" t="inlineStr">
        <is>
          <t>Fair value</t>
        </is>
      </c>
      <c r="B849" s="5" t="n">
        <v>338265000</v>
      </c>
      <c r="C849" s="5" t="n">
        <v>289672000</v>
      </c>
    </row>
    <row r="850">
      <c r="A850" s="4" t="inlineStr">
        <is>
          <t>Securitized loans [Member] | Residential mortgage loans</t>
        </is>
      </c>
    </row>
    <row r="851">
      <c r="A851" s="3" t="inlineStr">
        <is>
          <t>Fair Value Measurements Inputs and Valuation Techniques [Line Items]</t>
        </is>
      </c>
    </row>
    <row r="852">
      <c r="A852" s="4" t="inlineStr">
        <is>
          <t>Fair value</t>
        </is>
      </c>
      <c r="B852" s="6" t="n">
        <v>801343000</v>
      </c>
      <c r="C852" s="6" t="n">
        <v>628415000</v>
      </c>
    </row>
    <row r="853">
      <c r="A853" s="4" t="inlineStr">
        <is>
          <t>Securitized loans [Member] | Valuation, Market Approach | Residential mortgage loans</t>
        </is>
      </c>
    </row>
    <row r="854">
      <c r="A854" s="3" t="inlineStr">
        <is>
          <t>Fair Value Measurements Inputs and Valuation Techniques [Line Items]</t>
        </is>
      </c>
    </row>
    <row r="855">
      <c r="A855" s="4" t="inlineStr">
        <is>
          <t>Fair value</t>
        </is>
      </c>
      <c r="B855" s="5" t="n">
        <v>783162000</v>
      </c>
      <c r="C855" s="5" t="n">
        <v>621762000</v>
      </c>
    </row>
    <row r="856">
      <c r="A856" s="4" t="inlineStr">
        <is>
          <t>Securitized loans [Member] | Valuation, Market Approach | Residential mortgage loans | Measurement Input, Quoted Price | Minimum</t>
        </is>
      </c>
    </row>
    <row r="857">
      <c r="A857" s="3" t="inlineStr">
        <is>
          <t>Fair Value Measurements Inputs and Valuation Techniques [Line Items]</t>
        </is>
      </c>
    </row>
    <row r="858">
      <c r="A858" s="4" t="inlineStr">
        <is>
          <t>Loans, Measurement Input</t>
        </is>
      </c>
      <c r="B858" s="12" t="n">
        <v>5.34</v>
      </c>
      <c r="C858" s="12" t="n">
        <v>2.56</v>
      </c>
    </row>
    <row r="859">
      <c r="A859" s="4" t="inlineStr">
        <is>
          <t>Securitized loans [Member] | Valuation, Market Approach | Residential mortgage loans | Measurement Input, Quoted Price | Maximum</t>
        </is>
      </c>
    </row>
    <row r="860">
      <c r="A860" s="3" t="inlineStr">
        <is>
          <t>Fair Value Measurements Inputs and Valuation Techniques [Line Items]</t>
        </is>
      </c>
    </row>
    <row r="861">
      <c r="A861" s="4" t="inlineStr">
        <is>
          <t>Loans, Measurement Input</t>
        </is>
      </c>
      <c r="B861" s="12" t="n">
        <v>105.61</v>
      </c>
      <c r="C861" s="12" t="n">
        <v>100.45</v>
      </c>
    </row>
    <row r="862">
      <c r="A862" s="4" t="inlineStr">
        <is>
          <t>Securitized loans [Member] | Valuation, Market Approach | Residential mortgage loans | Measurement Input, Quoted Price | Weighted Average</t>
        </is>
      </c>
    </row>
    <row r="863">
      <c r="A863" s="3" t="inlineStr">
        <is>
          <t>Fair Value Measurements Inputs and Valuation Techniques [Line Items]</t>
        </is>
      </c>
    </row>
    <row r="864">
      <c r="A864" s="4" t="inlineStr">
        <is>
          <t>Loans, Measurement Input</t>
        </is>
      </c>
      <c r="B864" s="12" t="n">
        <v>100.22</v>
      </c>
      <c r="C864" s="12" t="n">
        <v>98.23</v>
      </c>
    </row>
    <row r="865">
      <c r="A865" s="4" t="inlineStr">
        <is>
          <t>Securitized loans [Member] | Valuation, Income Approach | Residential mortgage loans</t>
        </is>
      </c>
    </row>
    <row r="866">
      <c r="A866" s="3" t="inlineStr">
        <is>
          <t>Fair Value Measurements Inputs and Valuation Techniques [Line Items]</t>
        </is>
      </c>
    </row>
    <row r="867">
      <c r="A867" s="4" t="inlineStr">
        <is>
          <t>Fair value</t>
        </is>
      </c>
      <c r="B867" s="5" t="n">
        <v>18182000</v>
      </c>
      <c r="C867" s="5" t="n">
        <v>6653000</v>
      </c>
    </row>
    <row r="868">
      <c r="A868" s="4" t="inlineStr">
        <is>
          <t>Securitized loans [Member] | Valuation, Income Approach | Residential mortgage loans | Measurement Input, Discount Rate | Minimum</t>
        </is>
      </c>
    </row>
    <row r="869">
      <c r="A869" s="3" t="inlineStr">
        <is>
          <t>Fair Value Measurements Inputs and Valuation Techniques [Line Items]</t>
        </is>
      </c>
    </row>
    <row r="870">
      <c r="A870" s="4" t="inlineStr">
        <is>
          <t>Loans, Measurement Input</t>
        </is>
      </c>
      <c r="B870" s="6" t="n">
        <v>0</v>
      </c>
      <c r="C870" s="11" t="n">
        <v>0.032</v>
      </c>
    </row>
    <row r="871">
      <c r="A871" s="4" t="inlineStr">
        <is>
          <t>Securitized loans [Member] | Valuation, Income Approach | Residential mortgage loans | Measurement Input, Discount Rate | Maximum</t>
        </is>
      </c>
    </row>
    <row r="872">
      <c r="A872" s="3" t="inlineStr">
        <is>
          <t>Fair Value Measurements Inputs and Valuation Techniques [Line Items]</t>
        </is>
      </c>
    </row>
    <row r="873">
      <c r="A873" s="4" t="inlineStr">
        <is>
          <t>Loans, Measurement Input</t>
        </is>
      </c>
      <c r="B873" s="11" t="n">
        <v>0.387</v>
      </c>
      <c r="C873" s="11" t="n">
        <v>0.043</v>
      </c>
    </row>
    <row r="874">
      <c r="A874" s="4" t="inlineStr">
        <is>
          <t>Securitized loans [Member] | Valuation, Income Approach | Residential mortgage loans | Measurement Input, Discount Rate | Weighted Average</t>
        </is>
      </c>
    </row>
    <row r="875">
      <c r="A875" s="3" t="inlineStr">
        <is>
          <t>Fair Value Measurements Inputs and Valuation Techniques [Line Items]</t>
        </is>
      </c>
    </row>
    <row r="876">
      <c r="A876" s="4" t="inlineStr">
        <is>
          <t>Loans, Measurement Input</t>
        </is>
      </c>
      <c r="B876" s="11" t="n">
        <v>0.044</v>
      </c>
      <c r="C876" s="11" t="n">
        <v>0.036</v>
      </c>
    </row>
    <row r="877">
      <c r="A877" s="4" t="inlineStr">
        <is>
          <t>Securitized loans [Member] | Valuation, Income Approach | Residential mortgage loans</t>
        </is>
      </c>
    </row>
    <row r="878">
      <c r="A878" s="3" t="inlineStr">
        <is>
          <t>Fair Value Measurements Inputs and Valuation Techniques [Line Items]</t>
        </is>
      </c>
    </row>
    <row r="879">
      <c r="A879" s="4" t="inlineStr">
        <is>
          <t>Fair value</t>
        </is>
      </c>
      <c r="B879" s="5" t="n">
        <v>26400000</v>
      </c>
      <c r="C879" s="5" t="n">
        <v>1500000</v>
      </c>
    </row>
    <row r="880">
      <c r="A880" s="4" t="inlineStr">
        <is>
          <t>Non-performing | Residential mortgage loans | Measurement Input, Discount Rate | Minimum</t>
        </is>
      </c>
    </row>
    <row r="881">
      <c r="A881" s="3" t="inlineStr">
        <is>
          <t>Fair Value Measurements Inputs and Valuation Techniques [Line Items]</t>
        </is>
      </c>
    </row>
    <row r="882">
      <c r="A882" s="4" t="inlineStr">
        <is>
          <t>Loans, Measurement Input</t>
        </is>
      </c>
      <c r="B882" s="11" t="n">
        <v>0.012</v>
      </c>
      <c r="C882" s="11" t="n">
        <v>0.01</v>
      </c>
    </row>
    <row r="883">
      <c r="A883" s="4" t="inlineStr">
        <is>
          <t>Non-performing | Residential mortgage loans | Measurement Input, Discount Rate | Maximum</t>
        </is>
      </c>
    </row>
    <row r="884">
      <c r="A884" s="3" t="inlineStr">
        <is>
          <t>Fair Value Measurements Inputs and Valuation Techniques [Line Items]</t>
        </is>
      </c>
    </row>
    <row r="885">
      <c r="A885" s="4" t="inlineStr">
        <is>
          <t>Loans, Measurement Input</t>
        </is>
      </c>
      <c r="B885" s="11" t="n">
        <v>0.41</v>
      </c>
      <c r="C885" s="11" t="n">
        <v>0.266</v>
      </c>
    </row>
    <row r="886">
      <c r="A886" s="4" t="inlineStr">
        <is>
          <t>Non-performing | Residential mortgage loans | Measurement Input, Discount Rate | Weighted Average</t>
        </is>
      </c>
    </row>
    <row r="887">
      <c r="A887" s="3" t="inlineStr">
        <is>
          <t>Fair Value Measurements Inputs and Valuation Techniques [Line Items]</t>
        </is>
      </c>
    </row>
    <row r="888">
      <c r="A888" s="4" t="inlineStr">
        <is>
          <t>Loans, Measurement Input</t>
        </is>
      </c>
      <c r="B888" s="11" t="n">
        <v>0.121</v>
      </c>
      <c r="C888" s="11" t="n">
        <v>0.092</v>
      </c>
    </row>
    <row r="889">
      <c r="A889" s="4" t="inlineStr">
        <is>
          <t>Non-performing | Residential mortgage loans | Measurement Input recovery amount | Minimum</t>
        </is>
      </c>
    </row>
    <row r="890">
      <c r="A890" s="3" t="inlineStr">
        <is>
          <t>Fair Value Measurements Inputs and Valuation Techniques [Line Items]</t>
        </is>
      </c>
    </row>
    <row r="891">
      <c r="A891" s="4" t="inlineStr">
        <is>
          <t>Loans, Measurement Input, Recovery Amount</t>
        </is>
      </c>
      <c r="B891" s="8" t="n">
        <v>0.008999999999999999</v>
      </c>
      <c r="C891" s="8" t="n">
        <v>0.28</v>
      </c>
    </row>
    <row r="892">
      <c r="A892" s="4" t="inlineStr">
        <is>
          <t>Non-performing | Residential mortgage loans | Measurement Input recovery amount | Maximum</t>
        </is>
      </c>
    </row>
    <row r="893">
      <c r="A893" s="3" t="inlineStr">
        <is>
          <t>Fair Value Measurements Inputs and Valuation Techniques [Line Items]</t>
        </is>
      </c>
    </row>
    <row r="894">
      <c r="A894" s="4" t="inlineStr">
        <is>
          <t>Loans, Measurement Input, Recovery Amount</t>
        </is>
      </c>
      <c r="B894" s="11" t="n">
        <v>17.13</v>
      </c>
      <c r="C894" s="11" t="n">
        <v>4.643</v>
      </c>
    </row>
    <row r="895">
      <c r="A895" s="4" t="inlineStr">
        <is>
          <t>Non-performing | Residential mortgage loans | Measurement Input recovery amount | Weighted Average</t>
        </is>
      </c>
    </row>
    <row r="896">
      <c r="A896" s="3" t="inlineStr">
        <is>
          <t>Fair Value Measurements Inputs and Valuation Techniques [Line Items]</t>
        </is>
      </c>
    </row>
    <row r="897">
      <c r="A897" s="4" t="inlineStr">
        <is>
          <t>Loans, Measurement Input, Recovery Amount</t>
        </is>
      </c>
      <c r="B897" s="11" t="n">
        <v>0.306</v>
      </c>
      <c r="C897" s="11" t="n">
        <v>0.9429999999999999</v>
      </c>
    </row>
    <row r="898">
      <c r="A898" s="4" t="inlineStr">
        <is>
          <t>Non-performing | Valuation, Income Approach | Commercial mortgage loans</t>
        </is>
      </c>
    </row>
    <row r="899">
      <c r="A899" s="3" t="inlineStr">
        <is>
          <t>Fair Value Measurements Inputs and Valuation Techniques [Line Items]</t>
        </is>
      </c>
    </row>
    <row r="900">
      <c r="A900" s="4" t="inlineStr">
        <is>
          <t>Fair value</t>
        </is>
      </c>
      <c r="B900" s="5" t="n">
        <v>31486000</v>
      </c>
      <c r="C900" s="5" t="n">
        <v>26545000</v>
      </c>
    </row>
    <row r="901">
      <c r="A901" s="4" t="inlineStr">
        <is>
          <t>Non-performing | Valuation, Income Approach | Commercial mortgage loans | Minimum</t>
        </is>
      </c>
    </row>
    <row r="902">
      <c r="A902" s="3" t="inlineStr">
        <is>
          <t>Fair Value Measurements Inputs and Valuation Techniques [Line Items]</t>
        </is>
      </c>
    </row>
    <row r="903">
      <c r="A903" s="4" t="inlineStr">
        <is>
          <t>Investment, measurement input, recovery time</t>
        </is>
      </c>
      <c r="B903" s="4" t="inlineStr">
        <is>
          <t>1 month 24 days</t>
        </is>
      </c>
      <c r="C903" s="4" t="inlineStr">
        <is>
          <t>1 month 3 days</t>
        </is>
      </c>
    </row>
    <row r="904">
      <c r="A904" s="4" t="inlineStr">
        <is>
          <t>Non-performing | Valuation, Income Approach | Commercial mortgage loans | Maximum</t>
        </is>
      </c>
    </row>
    <row r="905">
      <c r="A905" s="3" t="inlineStr">
        <is>
          <t>Fair Value Measurements Inputs and Valuation Techniques [Line Items]</t>
        </is>
      </c>
    </row>
    <row r="906">
      <c r="A906" s="4" t="inlineStr">
        <is>
          <t>Investment, measurement input, recovery time</t>
        </is>
      </c>
      <c r="B906" s="4" t="inlineStr">
        <is>
          <t>5 months 24 days</t>
        </is>
      </c>
      <c r="C906" s="4" t="inlineStr">
        <is>
          <t>23 months</t>
        </is>
      </c>
    </row>
    <row r="907">
      <c r="A907" s="4" t="inlineStr">
        <is>
          <t>Non-performing | Valuation, Income Approach | Commercial mortgage loans | Weighted Average</t>
        </is>
      </c>
    </row>
    <row r="908">
      <c r="A908" s="3" t="inlineStr">
        <is>
          <t>Fair Value Measurements Inputs and Valuation Techniques [Line Items]</t>
        </is>
      </c>
    </row>
    <row r="909">
      <c r="A909" s="4" t="inlineStr">
        <is>
          <t>Investment, measurement input, recovery time</t>
        </is>
      </c>
      <c r="B909" s="4" t="inlineStr">
        <is>
          <t>3 months 21 days</t>
        </is>
      </c>
      <c r="C909" s="4" t="inlineStr">
        <is>
          <t>11 months 12 days</t>
        </is>
      </c>
    </row>
    <row r="910">
      <c r="A910" s="4" t="inlineStr">
        <is>
          <t>Non-performing | Valuation, Income Approach | Commercial mortgage loans | Measurement Input, Discount Rate | Minimum</t>
        </is>
      </c>
    </row>
    <row r="911">
      <c r="A911" s="3" t="inlineStr">
        <is>
          <t>Fair Value Measurements Inputs and Valuation Techniques [Line Items]</t>
        </is>
      </c>
    </row>
    <row r="912">
      <c r="A912" s="4" t="inlineStr">
        <is>
          <t>Loans, Measurement Input</t>
        </is>
      </c>
      <c r="B912" s="11" t="n">
        <v>0.08599999999999999</v>
      </c>
      <c r="C912" s="11" t="n">
        <v>0.098</v>
      </c>
    </row>
    <row r="913">
      <c r="A913" s="4" t="inlineStr">
        <is>
          <t>Non-performing | Valuation, Income Approach | Commercial mortgage loans | Measurement Input, Discount Rate | Maximum</t>
        </is>
      </c>
    </row>
    <row r="914">
      <c r="A914" s="3" t="inlineStr">
        <is>
          <t>Fair Value Measurements Inputs and Valuation Techniques [Line Items]</t>
        </is>
      </c>
    </row>
    <row r="915">
      <c r="A915" s="4" t="inlineStr">
        <is>
          <t>Loans, Measurement Input</t>
        </is>
      </c>
      <c r="B915" s="11" t="n">
        <v>0.146</v>
      </c>
      <c r="C915" s="11" t="n">
        <v>0.147</v>
      </c>
    </row>
    <row r="916">
      <c r="A916" s="4" t="inlineStr">
        <is>
          <t>Non-performing | Valuation, Income Approach | Commercial mortgage loans | Measurement Input, Discount Rate | Weighted Average</t>
        </is>
      </c>
    </row>
    <row r="917">
      <c r="A917" s="3" t="inlineStr">
        <is>
          <t>Fair Value Measurements Inputs and Valuation Techniques [Line Items]</t>
        </is>
      </c>
    </row>
    <row r="918">
      <c r="A918" s="4" t="inlineStr">
        <is>
          <t>Loans, Measurement Input</t>
        </is>
      </c>
      <c r="B918" s="11" t="n">
        <v>0.108</v>
      </c>
      <c r="C918" s="11" t="n">
        <v>0.124</v>
      </c>
    </row>
    <row r="919">
      <c r="A919" s="4" t="inlineStr">
        <is>
          <t>Non-performing | Valuation, Income Approach | Commercial mortgage loans | Measurement Input recovery amount | Minimum</t>
        </is>
      </c>
    </row>
    <row r="920">
      <c r="A920" s="3" t="inlineStr">
        <is>
          <t>Fair Value Measurements Inputs and Valuation Techniques [Line Items]</t>
        </is>
      </c>
    </row>
    <row r="921">
      <c r="A921" s="4" t="inlineStr">
        <is>
          <t>Loans, Measurement Input, Recovery Amount</t>
        </is>
      </c>
      <c r="B921" s="5" t="n">
        <v>1</v>
      </c>
      <c r="C921" s="5" t="n">
        <v>1</v>
      </c>
    </row>
    <row r="922">
      <c r="A922" s="4" t="inlineStr">
        <is>
          <t>Non-performing | Valuation, Income Approach | Commercial mortgage loans | Measurement Input recovery amount | Maximum</t>
        </is>
      </c>
    </row>
    <row r="923">
      <c r="A923" s="3" t="inlineStr">
        <is>
          <t>Fair Value Measurements Inputs and Valuation Techniques [Line Items]</t>
        </is>
      </c>
    </row>
    <row r="924">
      <c r="A924" s="4" t="inlineStr">
        <is>
          <t>Loans, Measurement Input, Recovery Amount</t>
        </is>
      </c>
      <c r="B924" s="11" t="n">
        <v>1.024</v>
      </c>
      <c r="C924" s="6" t="n">
        <v>1</v>
      </c>
    </row>
    <row r="925">
      <c r="A925" s="4" t="inlineStr">
        <is>
          <t>Non-performing | Valuation, Income Approach | Commercial mortgage loans | Measurement Input recovery amount | Weighted Average</t>
        </is>
      </c>
    </row>
    <row r="926">
      <c r="A926" s="3" t="inlineStr">
        <is>
          <t>Fair Value Measurements Inputs and Valuation Techniques [Line Items]</t>
        </is>
      </c>
    </row>
    <row r="927">
      <c r="A927" s="4" t="inlineStr">
        <is>
          <t>Loans, Measurement Input, Recovery Amount</t>
        </is>
      </c>
      <c r="B927" s="11" t="n">
        <v>1.008</v>
      </c>
      <c r="C927" s="6" t="n">
        <v>1</v>
      </c>
    </row>
    <row r="928">
      <c r="A928" s="4" t="inlineStr">
        <is>
          <t>Non-performing | Valuation, Income Approach | Residential mortgage loans</t>
        </is>
      </c>
    </row>
    <row r="929">
      <c r="A929" s="3" t="inlineStr">
        <is>
          <t>Fair Value Measurements Inputs and Valuation Techniques [Line Items]</t>
        </is>
      </c>
    </row>
    <row r="930">
      <c r="A930" s="4" t="inlineStr">
        <is>
          <t>Fair value</t>
        </is>
      </c>
      <c r="B930" s="5" t="n">
        <v>31802000</v>
      </c>
      <c r="C930" s="5" t="n">
        <v>14116000</v>
      </c>
    </row>
    <row r="931">
      <c r="A931" s="4" t="inlineStr">
        <is>
          <t>Non-performing | Valuation, Income Approach | Residential mortgage loans | Minimum</t>
        </is>
      </c>
    </row>
    <row r="932">
      <c r="A932" s="3" t="inlineStr">
        <is>
          <t>Fair Value Measurements Inputs and Valuation Techniques [Line Items]</t>
        </is>
      </c>
    </row>
    <row r="933">
      <c r="A933" s="4" t="inlineStr">
        <is>
          <t>Investment, measurement input, recovery time</t>
        </is>
      </c>
      <c r="B933" s="4" t="inlineStr">
        <is>
          <t>0 months</t>
        </is>
      </c>
      <c r="C933" s="4" t="inlineStr">
        <is>
          <t>1 month 3 days</t>
        </is>
      </c>
    </row>
    <row r="934">
      <c r="A934" s="4" t="inlineStr">
        <is>
          <t>Non-performing | Valuation, Income Approach | Residential mortgage loans | Maximum</t>
        </is>
      </c>
    </row>
    <row r="935">
      <c r="A935" s="3" t="inlineStr">
        <is>
          <t>Fair Value Measurements Inputs and Valuation Techniques [Line Items]</t>
        </is>
      </c>
    </row>
    <row r="936">
      <c r="A936" s="4" t="inlineStr">
        <is>
          <t>Investment, measurement input, recovery time</t>
        </is>
      </c>
      <c r="B936" s="4" t="inlineStr">
        <is>
          <t>106 months 18 days</t>
        </is>
      </c>
      <c r="C936" s="4" t="inlineStr">
        <is>
          <t>165 months 12 days</t>
        </is>
      </c>
    </row>
    <row r="937">
      <c r="A937" s="4" t="inlineStr">
        <is>
          <t>Non-performing | Valuation, Income Approach | Residential mortgage loans | Weighted Average</t>
        </is>
      </c>
    </row>
    <row r="938">
      <c r="A938" s="3" t="inlineStr">
        <is>
          <t>Fair Value Measurements Inputs and Valuation Techniques [Line Items]</t>
        </is>
      </c>
    </row>
    <row r="939">
      <c r="A939" s="4" t="inlineStr">
        <is>
          <t>Investment, measurement input, recovery time</t>
        </is>
      </c>
      <c r="B939" s="4" t="inlineStr">
        <is>
          <t>30 months</t>
        </is>
      </c>
      <c r="C939" s="4" t="inlineStr">
        <is>
          <t>54 months 18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Significant Unobservable Inputs Rollforward) (Details) - Level 3 - USD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Assets, Beginning Balance</t>
        </is>
      </c>
      <c r="B4" s="5" t="n">
        <v>1721275</v>
      </c>
      <c r="C4" s="5" t="n">
        <v>1094816</v>
      </c>
    </row>
    <row r="5">
      <c r="A5" s="4" t="inlineStr">
        <is>
          <t>Assets, Accreted Discounts/Amortized Premiums</t>
        </is>
      </c>
      <c r="B5" s="6" t="n">
        <v>-39237</v>
      </c>
      <c r="C5" s="6" t="n">
        <v>-40792</v>
      </c>
    </row>
    <row r="6">
      <c r="A6" s="4" t="inlineStr">
        <is>
          <t>Assets, Realized Gain (Loss)</t>
        </is>
      </c>
      <c r="B6" s="6" t="n">
        <v>-15898</v>
      </c>
      <c r="C6" s="6" t="n">
        <v>-3380</v>
      </c>
    </row>
    <row r="7">
      <c r="A7" s="4" t="inlineStr">
        <is>
          <t>Assets, Change In Net Unrealized Gain/(Loss)</t>
        </is>
      </c>
      <c r="B7" s="6" t="n">
        <v>36777</v>
      </c>
      <c r="C7" s="6" t="n">
        <v>18989</v>
      </c>
    </row>
    <row r="8">
      <c r="A8" s="4" t="inlineStr">
        <is>
          <t>Assets, Purchases</t>
        </is>
      </c>
      <c r="B8" s="6" t="n">
        <v>1131307</v>
      </c>
      <c r="C8" s="6" t="n">
        <v>1229160</v>
      </c>
    </row>
    <row r="9">
      <c r="A9" s="4" t="inlineStr">
        <is>
          <t>Assets, Sales</t>
        </is>
      </c>
      <c r="B9" s="6" t="n">
        <v>-945519</v>
      </c>
      <c r="C9" s="6" t="n">
        <v>-603883</v>
      </c>
    </row>
    <row r="10">
      <c r="A10" s="4" t="inlineStr">
        <is>
          <t>Assets, Transfers into Level 3</t>
        </is>
      </c>
      <c r="B10" s="6" t="n">
        <v>92143</v>
      </c>
      <c r="C10" s="6" t="n">
        <v>35567</v>
      </c>
    </row>
    <row r="11">
      <c r="A11" s="4" t="inlineStr">
        <is>
          <t>Assets, Transfers out of Level 3</t>
        </is>
      </c>
      <c r="B11" s="6" t="n">
        <v>-21046</v>
      </c>
      <c r="C11" s="6" t="n">
        <v>-9202</v>
      </c>
    </row>
    <row r="12">
      <c r="A12" s="4" t="inlineStr">
        <is>
          <t>Assets, Ending Balance</t>
        </is>
      </c>
      <c r="B12" s="6" t="n">
        <v>1959802</v>
      </c>
      <c r="C12" s="6" t="n">
        <v>1721275</v>
      </c>
      <c r="D12" s="5" t="n">
        <v>1094816</v>
      </c>
    </row>
    <row r="13">
      <c r="A13" s="4" t="inlineStr">
        <is>
          <t>Liabilities, Begining Balance</t>
        </is>
      </c>
      <c r="B13" s="6" t="n">
        <v>-594832</v>
      </c>
      <c r="C13" s="6" t="n">
        <v>-297948</v>
      </c>
      <c r="D13" s="6" t="n">
        <v>-125105</v>
      </c>
    </row>
    <row r="14">
      <c r="A14" s="4" t="inlineStr">
        <is>
          <t>Liabilities, Accreted Discounts/Amortized Premiums</t>
        </is>
      </c>
      <c r="B14" s="6" t="n">
        <v>0</v>
      </c>
      <c r="C14" s="6" t="n">
        <v>0</v>
      </c>
      <c r="D14" s="6" t="n">
        <v>0</v>
      </c>
    </row>
    <row r="15">
      <c r="A15" s="4" t="inlineStr">
        <is>
          <t>Liabilities, Realized Gain/(Loss)</t>
        </is>
      </c>
      <c r="B15" s="6" t="n">
        <v>-551</v>
      </c>
      <c r="C15" s="6" t="n">
        <v>-15</v>
      </c>
      <c r="D15" s="6" t="n">
        <v>0</v>
      </c>
    </row>
    <row r="16">
      <c r="A16" s="4" t="inlineStr">
        <is>
          <t>Liabilities, Change In Net Unrealized Gain/(Loss)</t>
        </is>
      </c>
      <c r="B16" s="6" t="n">
        <v>-9624</v>
      </c>
      <c r="C16" s="6" t="n">
        <v>-938</v>
      </c>
      <c r="D16" s="6" t="n">
        <v>758</v>
      </c>
    </row>
    <row r="17">
      <c r="A17" s="4" t="inlineStr">
        <is>
          <t>Liabilities Purchases/Payments</t>
        </is>
      </c>
      <c r="B17" s="6" t="n">
        <v>306420</v>
      </c>
      <c r="C17" s="6" t="n">
        <v>182306</v>
      </c>
      <c r="D17" s="6" t="n">
        <v>49731</v>
      </c>
    </row>
    <row r="18">
      <c r="A18" s="4" t="inlineStr">
        <is>
          <t>Liabilities, Sales/Issuance</t>
        </is>
      </c>
      <c r="B18" s="6" t="n">
        <v>-456818</v>
      </c>
      <c r="C18" s="6" t="n">
        <v>-478237</v>
      </c>
      <c r="D18" s="6" t="n">
        <v>223332</v>
      </c>
    </row>
    <row r="19">
      <c r="A19" s="4" t="inlineStr">
        <is>
          <t>Liabilities, Transfers into Level 3</t>
        </is>
      </c>
      <c r="B19" s="6" t="n">
        <v>0</v>
      </c>
      <c r="C19" s="6" t="n">
        <v>0</v>
      </c>
      <c r="D19" s="6" t="n">
        <v>0</v>
      </c>
    </row>
    <row r="20">
      <c r="A20" s="4" t="inlineStr">
        <is>
          <t>Liabilities, Transfers out of Level 3</t>
        </is>
      </c>
      <c r="B20" s="6" t="n">
        <v>0</v>
      </c>
      <c r="C20" s="6" t="n">
        <v>0</v>
      </c>
      <c r="D20" s="6" t="n">
        <v>0</v>
      </c>
    </row>
    <row r="21">
      <c r="A21" s="4" t="inlineStr">
        <is>
          <t>Liabilities, Ending Balance</t>
        </is>
      </c>
      <c r="B21" s="6" t="n">
        <v>-755405</v>
      </c>
      <c r="C21" s="6" t="n">
        <v>-594832</v>
      </c>
      <c r="D21" s="6" t="n">
        <v>-297948</v>
      </c>
    </row>
    <row r="22">
      <c r="A22" s="4" t="inlineStr">
        <is>
          <t>Other secured borrowings, at fair value</t>
        </is>
      </c>
    </row>
    <row r="23">
      <c r="A23" s="3" t="inlineStr">
        <is>
          <t>Fair Value, Assets Measured on Recurring Basis, Unobservable Input Reconciliation, Calculation [Roll Forward]</t>
        </is>
      </c>
    </row>
    <row r="24">
      <c r="A24" s="4" t="inlineStr">
        <is>
          <t>Liabilities, Begining Balance</t>
        </is>
      </c>
      <c r="B24" s="6" t="n">
        <v>-594396</v>
      </c>
      <c r="C24" s="6" t="n">
        <v>-297948</v>
      </c>
      <c r="D24" s="6" t="n">
        <v>-125105</v>
      </c>
    </row>
    <row r="25">
      <c r="A25" s="4" t="inlineStr">
        <is>
          <t>Liabilities, Accreted Discounts/Amortized Premiums</t>
        </is>
      </c>
      <c r="B25" s="6" t="n">
        <v>0</v>
      </c>
      <c r="C25" s="6" t="n">
        <v>0</v>
      </c>
      <c r="D25" s="6" t="n">
        <v>0</v>
      </c>
    </row>
    <row r="26">
      <c r="A26" s="4" t="inlineStr">
        <is>
          <t>Liabilities, Realized Gain/(Loss)</t>
        </is>
      </c>
      <c r="B26" s="6" t="n">
        <v>0</v>
      </c>
      <c r="C26" s="6" t="n">
        <v>0</v>
      </c>
      <c r="D26" s="6" t="n">
        <v>0</v>
      </c>
    </row>
    <row r="27">
      <c r="A27" s="4" t="inlineStr">
        <is>
          <t>Liabilities, Change In Net Unrealized Gain/(Loss)</t>
        </is>
      </c>
      <c r="B27" s="6" t="n">
        <v>-9576</v>
      </c>
      <c r="C27" s="6" t="n">
        <v>-502</v>
      </c>
      <c r="D27" s="6" t="n">
        <v>758</v>
      </c>
    </row>
    <row r="28">
      <c r="A28" s="4" t="inlineStr">
        <is>
          <t>Liabilities, Payments</t>
        </is>
      </c>
      <c r="B28" s="6" t="n">
        <v>305828</v>
      </c>
      <c r="C28" s="6" t="n">
        <v>182291</v>
      </c>
      <c r="D28" s="6" t="n">
        <v>49731</v>
      </c>
    </row>
    <row r="29">
      <c r="A29" s="4" t="inlineStr">
        <is>
          <t>Liabilities, Issuances</t>
        </is>
      </c>
      <c r="B29" s="6" t="n">
        <v>-456777</v>
      </c>
      <c r="C29" s="6" t="n">
        <v>-478237</v>
      </c>
      <c r="D29" s="6" t="n">
        <v>-223332</v>
      </c>
    </row>
    <row r="30">
      <c r="A30" s="4" t="inlineStr">
        <is>
          <t>Liabilities, Transfers into Level 3</t>
        </is>
      </c>
      <c r="B30" s="6" t="n">
        <v>0</v>
      </c>
      <c r="C30" s="6" t="n">
        <v>0</v>
      </c>
      <c r="D30" s="6" t="n">
        <v>0</v>
      </c>
    </row>
    <row r="31">
      <c r="A31" s="4" t="inlineStr">
        <is>
          <t>Liabilities, Transfers out of Level 3</t>
        </is>
      </c>
      <c r="B31" s="6" t="n">
        <v>0</v>
      </c>
      <c r="C31" s="6" t="n">
        <v>0</v>
      </c>
      <c r="D31" s="6" t="n">
        <v>0</v>
      </c>
    </row>
    <row r="32">
      <c r="A32" s="4" t="inlineStr">
        <is>
          <t>Liabilities, Ending Balance</t>
        </is>
      </c>
      <c r="B32" s="6" t="n">
        <v>-754921</v>
      </c>
      <c r="C32" s="6" t="n">
        <v>-594396</v>
      </c>
      <c r="D32" s="6" t="n">
        <v>-297948</v>
      </c>
    </row>
    <row r="33">
      <c r="A33" s="4" t="inlineStr">
        <is>
          <t>Change in unrealized gains (losses), liabilities</t>
        </is>
      </c>
      <c r="B33" s="6" t="n">
        <v>-9600</v>
      </c>
      <c r="C33" s="6" t="n">
        <v>100</v>
      </c>
      <c r="D33" s="6" t="n">
        <v>800</v>
      </c>
    </row>
    <row r="34">
      <c r="A34" s="4" t="inlineStr">
        <is>
          <t>Financial Derivatives - Liabilities</t>
        </is>
      </c>
    </row>
    <row r="35">
      <c r="A35" s="3" t="inlineStr">
        <is>
          <t>Fair Value, Assets Measured on Recurring Basis, Unobservable Input Reconciliation, Calculation [Roll Forward]</t>
        </is>
      </c>
    </row>
    <row r="36">
      <c r="A36" s="4" t="inlineStr">
        <is>
          <t>Change in unrealized gains (losses), liabilities</t>
        </is>
      </c>
      <c r="B36" s="6" t="n">
        <v>-500</v>
      </c>
      <c r="C36" s="6" t="n">
        <v>-400</v>
      </c>
    </row>
    <row r="37">
      <c r="A37" s="4" t="inlineStr">
        <is>
          <t>Securities</t>
        </is>
      </c>
    </row>
    <row r="38">
      <c r="A38" s="3" t="inlineStr">
        <is>
          <t>Fair Value, Assets Measured on Recurring Basis, Unobservable Input Reconciliation, Calculation [Roll Forward]</t>
        </is>
      </c>
    </row>
    <row r="39">
      <c r="A39" s="4" t="inlineStr">
        <is>
          <t>Change in unrealized gain (loss), assets</t>
        </is>
      </c>
      <c r="B39" s="6" t="n">
        <v>-33300</v>
      </c>
      <c r="C39" s="6" t="n">
        <v>2400</v>
      </c>
    </row>
    <row r="40">
      <c r="A40" s="4" t="inlineStr">
        <is>
          <t>Securities | Agency RMBS</t>
        </is>
      </c>
    </row>
    <row r="41">
      <c r="A41" s="3" t="inlineStr">
        <is>
          <t>Fair Value, Assets Measured on Recurring Basis, Unobservable Input Reconciliation, Calculation [Roll Forward]</t>
        </is>
      </c>
    </row>
    <row r="42">
      <c r="A42" s="4" t="inlineStr">
        <is>
          <t>Assets, Beginning Balance</t>
        </is>
      </c>
      <c r="B42" s="6" t="n">
        <v>19904</v>
      </c>
      <c r="C42" s="6" t="n">
        <v>7293</v>
      </c>
    </row>
    <row r="43">
      <c r="A43" s="4" t="inlineStr">
        <is>
          <t>Assets, Accreted Discounts/Amortized Premiums</t>
        </is>
      </c>
      <c r="B43" s="6" t="n">
        <v>-7903</v>
      </c>
      <c r="C43" s="6" t="n">
        <v>-3464</v>
      </c>
    </row>
    <row r="44">
      <c r="A44" s="4" t="inlineStr">
        <is>
          <t>Assets, Realized Gain (Loss)</t>
        </is>
      </c>
      <c r="B44" s="6" t="n">
        <v>722</v>
      </c>
      <c r="C44" s="6" t="n">
        <v>-1787</v>
      </c>
    </row>
    <row r="45">
      <c r="A45" s="4" t="inlineStr">
        <is>
          <t>Assets, Change In Net Unrealized Gain/(Loss)</t>
        </is>
      </c>
      <c r="B45" s="6" t="n">
        <v>3175</v>
      </c>
      <c r="C45" s="6" t="n">
        <v>808</v>
      </c>
    </row>
    <row r="46">
      <c r="A46" s="4" t="inlineStr">
        <is>
          <t>Assets, Purchases</t>
        </is>
      </c>
      <c r="B46" s="6" t="n">
        <v>8307</v>
      </c>
      <c r="C46" s="6" t="n">
        <v>13818</v>
      </c>
    </row>
    <row r="47">
      <c r="A47" s="4" t="inlineStr">
        <is>
          <t>Assets, Sales</t>
        </is>
      </c>
      <c r="B47" s="6" t="n">
        <v>-5046</v>
      </c>
      <c r="C47" s="6" t="n">
        <v>-1306</v>
      </c>
    </row>
    <row r="48">
      <c r="A48" s="4" t="inlineStr">
        <is>
          <t>Assets, Transfers into Level 3</t>
        </is>
      </c>
      <c r="B48" s="6" t="n">
        <v>1083</v>
      </c>
      <c r="C48" s="6" t="n">
        <v>5370</v>
      </c>
    </row>
    <row r="49">
      <c r="A49" s="4" t="inlineStr">
        <is>
          <t>Assets, Transfers out of Level 3</t>
        </is>
      </c>
      <c r="B49" s="6" t="n">
        <v>-8579</v>
      </c>
      <c r="C49" s="6" t="n">
        <v>-828</v>
      </c>
    </row>
    <row r="50">
      <c r="A50" s="4" t="inlineStr">
        <is>
          <t>Assets, Ending Balance</t>
        </is>
      </c>
      <c r="B50" s="6" t="n">
        <v>11663</v>
      </c>
      <c r="C50" s="6" t="n">
        <v>19904</v>
      </c>
      <c r="D50" s="6" t="n">
        <v>7293</v>
      </c>
    </row>
    <row r="51">
      <c r="A51" s="4" t="inlineStr">
        <is>
          <t>Securities | Non-Agency RMBS</t>
        </is>
      </c>
    </row>
    <row r="52">
      <c r="A52" s="3" t="inlineStr">
        <is>
          <t>Fair Value, Assets Measured on Recurring Basis, Unobservable Input Reconciliation, Calculation [Roll Forward]</t>
        </is>
      </c>
    </row>
    <row r="53">
      <c r="A53" s="4" t="inlineStr">
        <is>
          <t>Assets, Beginning Balance</t>
        </is>
      </c>
      <c r="B53" s="6" t="n">
        <v>89581</v>
      </c>
      <c r="C53" s="6" t="n">
        <v>91291</v>
      </c>
    </row>
    <row r="54">
      <c r="A54" s="4" t="inlineStr">
        <is>
          <t>Assets, Accreted Discounts/Amortized Premiums</t>
        </is>
      </c>
      <c r="B54" s="6" t="n">
        <v>1557</v>
      </c>
      <c r="C54" s="6" t="n">
        <v>270</v>
      </c>
    </row>
    <row r="55">
      <c r="A55" s="4" t="inlineStr">
        <is>
          <t>Assets, Realized Gain (Loss)</t>
        </is>
      </c>
      <c r="B55" s="6" t="n">
        <v>1009</v>
      </c>
      <c r="C55" s="6" t="n">
        <v>5636</v>
      </c>
    </row>
    <row r="56">
      <c r="A56" s="4" t="inlineStr">
        <is>
          <t>Assets, Change In Net Unrealized Gain/(Loss)</t>
        </is>
      </c>
      <c r="B56" s="6" t="n">
        <v>-1283</v>
      </c>
      <c r="C56" s="6" t="n">
        <v>-3654</v>
      </c>
    </row>
    <row r="57">
      <c r="A57" s="4" t="inlineStr">
        <is>
          <t>Assets, Purchases</t>
        </is>
      </c>
      <c r="B57" s="6" t="n">
        <v>64362</v>
      </c>
      <c r="C57" s="6" t="n">
        <v>21512</v>
      </c>
    </row>
    <row r="58">
      <c r="A58" s="4" t="inlineStr">
        <is>
          <t>Assets, Sales</t>
        </is>
      </c>
      <c r="B58" s="6" t="n">
        <v>-40841</v>
      </c>
      <c r="C58" s="6" t="n">
        <v>-33664</v>
      </c>
    </row>
    <row r="59">
      <c r="A59" s="4" t="inlineStr">
        <is>
          <t>Assets, Transfers into Level 3</t>
        </is>
      </c>
      <c r="B59" s="6" t="n">
        <v>17425</v>
      </c>
      <c r="C59" s="6" t="n">
        <v>15354</v>
      </c>
    </row>
    <row r="60">
      <c r="A60" s="4" t="inlineStr">
        <is>
          <t>Assets, Transfers out of Level 3</t>
        </is>
      </c>
      <c r="B60" s="6" t="n">
        <v>-3972</v>
      </c>
      <c r="C60" s="6" t="n">
        <v>-7164</v>
      </c>
    </row>
    <row r="61">
      <c r="A61" s="4" t="inlineStr">
        <is>
          <t>Assets, Ending Balance</t>
        </is>
      </c>
      <c r="B61" s="6" t="n">
        <v>127838</v>
      </c>
      <c r="C61" s="6" t="n">
        <v>89581</v>
      </c>
      <c r="D61" s="6" t="n">
        <v>91291</v>
      </c>
    </row>
    <row r="62">
      <c r="A62" s="4" t="inlineStr">
        <is>
          <t>Securities | CMBS</t>
        </is>
      </c>
    </row>
    <row r="63">
      <c r="A63" s="3" t="inlineStr">
        <is>
          <t>Fair Value, Assets Measured on Recurring Basis, Unobservable Input Reconciliation, Calculation [Roll Forward]</t>
        </is>
      </c>
    </row>
    <row r="64">
      <c r="A64" s="4" t="inlineStr">
        <is>
          <t>Assets, Beginning Balance</t>
        </is>
      </c>
      <c r="B64" s="6" t="n">
        <v>29805</v>
      </c>
      <c r="C64" s="6" t="n">
        <v>803</v>
      </c>
    </row>
    <row r="65">
      <c r="A65" s="4" t="inlineStr">
        <is>
          <t>Assets, Accreted Discounts/Amortized Premiums</t>
        </is>
      </c>
      <c r="B65" s="6" t="n">
        <v>813</v>
      </c>
      <c r="C65" s="6" t="n">
        <v>16</v>
      </c>
    </row>
    <row r="66">
      <c r="A66" s="4" t="inlineStr">
        <is>
          <t>Assets, Realized Gain (Loss)</t>
        </is>
      </c>
      <c r="B66" s="6" t="n">
        <v>62</v>
      </c>
      <c r="C66" s="6" t="n">
        <v>180</v>
      </c>
    </row>
    <row r="67">
      <c r="A67" s="4" t="inlineStr">
        <is>
          <t>Assets, Change In Net Unrealized Gain/(Loss)</t>
        </is>
      </c>
      <c r="B67" s="6" t="n">
        <v>-2477</v>
      </c>
      <c r="C67" s="6" t="n">
        <v>-246</v>
      </c>
    </row>
    <row r="68">
      <c r="A68" s="4" t="inlineStr">
        <is>
          <t>Assets, Purchases</t>
        </is>
      </c>
      <c r="B68" s="6" t="n">
        <v>52915</v>
      </c>
      <c r="C68" s="6" t="n">
        <v>31464</v>
      </c>
    </row>
    <row r="69">
      <c r="A69" s="4" t="inlineStr">
        <is>
          <t>Assets, Sales</t>
        </is>
      </c>
      <c r="B69" s="6" t="n">
        <v>-38553</v>
      </c>
      <c r="C69" s="6" t="n">
        <v>-5271</v>
      </c>
    </row>
    <row r="70">
      <c r="A70" s="4" t="inlineStr">
        <is>
          <t>Assets, Transfers into Level 3</t>
        </is>
      </c>
      <c r="B70" s="6" t="n">
        <v>20583</v>
      </c>
      <c r="C70" s="6" t="n">
        <v>2859</v>
      </c>
    </row>
    <row r="71">
      <c r="A71" s="4" t="inlineStr">
        <is>
          <t>Assets, Transfers out of Level 3</t>
        </is>
      </c>
      <c r="B71" s="6" t="n">
        <v>0</v>
      </c>
      <c r="C71" s="6" t="n">
        <v>0</v>
      </c>
    </row>
    <row r="72">
      <c r="A72" s="4" t="inlineStr">
        <is>
          <t>Assets, Ending Balance</t>
        </is>
      </c>
      <c r="B72" s="6" t="n">
        <v>63148</v>
      </c>
      <c r="C72" s="6" t="n">
        <v>29805</v>
      </c>
      <c r="D72" s="6" t="n">
        <v>803</v>
      </c>
    </row>
    <row r="73">
      <c r="A73" s="4" t="inlineStr">
        <is>
          <t>Securities | CLOs</t>
        </is>
      </c>
    </row>
    <row r="74">
      <c r="A74" s="3" t="inlineStr">
        <is>
          <t>Fair Value, Assets Measured on Recurring Basis, Unobservable Input Reconciliation, Calculation [Roll Forward]</t>
        </is>
      </c>
    </row>
    <row r="75">
      <c r="A75" s="4" t="inlineStr">
        <is>
          <t>Assets, Beginning Balance</t>
        </is>
      </c>
      <c r="B75" s="6" t="n">
        <v>44979</v>
      </c>
      <c r="C75" s="6" t="n">
        <v>14915</v>
      </c>
    </row>
    <row r="76">
      <c r="A76" s="4" t="inlineStr">
        <is>
          <t>Assets, Accreted Discounts/Amortized Premiums</t>
        </is>
      </c>
      <c r="B76" s="6" t="n">
        <v>2185</v>
      </c>
      <c r="C76" s="6" t="n">
        <v>-268</v>
      </c>
    </row>
    <row r="77">
      <c r="A77" s="4" t="inlineStr">
        <is>
          <t>Assets, Realized Gain (Loss)</t>
        </is>
      </c>
      <c r="B77" s="6" t="n">
        <v>-8862</v>
      </c>
      <c r="C77" s="6" t="n">
        <v>-3190</v>
      </c>
    </row>
    <row r="78">
      <c r="A78" s="4" t="inlineStr">
        <is>
          <t>Assets, Change In Net Unrealized Gain/(Loss)</t>
        </is>
      </c>
      <c r="B78" s="6" t="n">
        <v>-13132</v>
      </c>
      <c r="C78" s="6" t="n">
        <v>2329</v>
      </c>
    </row>
    <row r="79">
      <c r="A79" s="4" t="inlineStr">
        <is>
          <t>Assets, Purchases</t>
        </is>
      </c>
      <c r="B79" s="6" t="n">
        <v>48120</v>
      </c>
      <c r="C79" s="6" t="n">
        <v>25531</v>
      </c>
    </row>
    <row r="80">
      <c r="A80" s="4" t="inlineStr">
        <is>
          <t>Assets, Sales</t>
        </is>
      </c>
      <c r="B80" s="6" t="n">
        <v>-6747</v>
      </c>
      <c r="C80" s="6" t="n">
        <v>-5112</v>
      </c>
    </row>
    <row r="81">
      <c r="A81" s="4" t="inlineStr">
        <is>
          <t>Assets, Transfers into Level 3</t>
        </is>
      </c>
      <c r="B81" s="6" t="n">
        <v>53052</v>
      </c>
      <c r="C81" s="6" t="n">
        <v>11984</v>
      </c>
    </row>
    <row r="82">
      <c r="A82" s="4" t="inlineStr">
        <is>
          <t>Assets, Transfers out of Level 3</t>
        </is>
      </c>
      <c r="B82" s="6" t="n">
        <v>-8495</v>
      </c>
      <c r="C82" s="6" t="n">
        <v>-1210</v>
      </c>
    </row>
    <row r="83">
      <c r="A83" s="4" t="inlineStr">
        <is>
          <t>Assets, Ending Balance</t>
        </is>
      </c>
      <c r="B83" s="6" t="n">
        <v>111100</v>
      </c>
      <c r="C83" s="6" t="n">
        <v>44979</v>
      </c>
      <c r="D83" s="6" t="n">
        <v>14915</v>
      </c>
    </row>
    <row r="84">
      <c r="A84" s="4" t="inlineStr">
        <is>
          <t>Securities | Asset-backed securities, backed by consumer loans</t>
        </is>
      </c>
    </row>
    <row r="85">
      <c r="A85" s="3" t="inlineStr">
        <is>
          <t>Fair Value, Assets Measured on Recurring Basis, Unobservable Input Reconciliation, Calculation [Roll Forward]</t>
        </is>
      </c>
    </row>
    <row r="86">
      <c r="A86" s="4" t="inlineStr">
        <is>
          <t>Assets, Beginning Balance</t>
        </is>
      </c>
      <c r="B86" s="6" t="n">
        <v>48610</v>
      </c>
      <c r="C86" s="6" t="n">
        <v>22800</v>
      </c>
    </row>
    <row r="87">
      <c r="A87" s="4" t="inlineStr">
        <is>
          <t>Assets, Accreted Discounts/Amortized Premiums</t>
        </is>
      </c>
      <c r="B87" s="6" t="n">
        <v>-4986</v>
      </c>
      <c r="C87" s="6" t="n">
        <v>-2520</v>
      </c>
    </row>
    <row r="88">
      <c r="A88" s="4" t="inlineStr">
        <is>
          <t>Assets, Realized Gain (Loss)</t>
        </is>
      </c>
      <c r="B88" s="6" t="n">
        <v>-138</v>
      </c>
      <c r="C88" s="6" t="n">
        <v>-891</v>
      </c>
    </row>
    <row r="89">
      <c r="A89" s="4" t="inlineStr">
        <is>
          <t>Assets, Change In Net Unrealized Gain/(Loss)</t>
        </is>
      </c>
      <c r="B89" s="6" t="n">
        <v>-1245</v>
      </c>
      <c r="C89" s="6" t="n">
        <v>873</v>
      </c>
    </row>
    <row r="90">
      <c r="A90" s="4" t="inlineStr">
        <is>
          <t>Assets, Purchases</t>
        </is>
      </c>
      <c r="B90" s="6" t="n">
        <v>30899</v>
      </c>
      <c r="C90" s="6" t="n">
        <v>42137</v>
      </c>
    </row>
    <row r="91">
      <c r="A91" s="4" t="inlineStr">
        <is>
          <t>Assets, Sales</t>
        </is>
      </c>
      <c r="B91" s="6" t="n">
        <v>-28215</v>
      </c>
      <c r="C91" s="6" t="n">
        <v>-13789</v>
      </c>
    </row>
    <row r="92">
      <c r="A92" s="4" t="inlineStr">
        <is>
          <t>Assets, Transfers into Level 3</t>
        </is>
      </c>
      <c r="B92" s="6" t="n">
        <v>0</v>
      </c>
      <c r="C92" s="6" t="n">
        <v>0</v>
      </c>
    </row>
    <row r="93">
      <c r="A93" s="4" t="inlineStr">
        <is>
          <t>Assets, Transfers out of Level 3</t>
        </is>
      </c>
      <c r="B93" s="6" t="n">
        <v>0</v>
      </c>
      <c r="C93" s="6" t="n">
        <v>0</v>
      </c>
    </row>
    <row r="94">
      <c r="A94" s="4" t="inlineStr">
        <is>
          <t>Assets, Ending Balance</t>
        </is>
      </c>
      <c r="B94" s="6" t="n">
        <v>44925</v>
      </c>
      <c r="C94" s="6" t="n">
        <v>48610</v>
      </c>
      <c r="D94" s="6" t="n">
        <v>22800</v>
      </c>
    </row>
    <row r="95">
      <c r="A95" s="4" t="inlineStr">
        <is>
          <t>Securities | Corporate debt securities</t>
        </is>
      </c>
    </row>
    <row r="96">
      <c r="A96" s="3" t="inlineStr">
        <is>
          <t>Fair Value, Assets Measured on Recurring Basis, Unobservable Input Reconciliation, Calculation [Roll Forward]</t>
        </is>
      </c>
    </row>
    <row r="97">
      <c r="A97" s="4" t="inlineStr">
        <is>
          <t>Assets, Beginning Balance</t>
        </is>
      </c>
      <c r="B97" s="6" t="n">
        <v>1113</v>
      </c>
      <c r="C97" s="6" t="n">
        <v>6318</v>
      </c>
    </row>
    <row r="98">
      <c r="A98" s="4" t="inlineStr">
        <is>
          <t>Assets, Accreted Discounts/Amortized Premiums</t>
        </is>
      </c>
      <c r="B98" s="6" t="n">
        <v>0</v>
      </c>
      <c r="C98" s="6" t="n">
        <v>22</v>
      </c>
    </row>
    <row r="99">
      <c r="A99" s="4" t="inlineStr">
        <is>
          <t>Assets, Realized Gain (Loss)</t>
        </is>
      </c>
      <c r="B99" s="6" t="n">
        <v>914</v>
      </c>
      <c r="C99" s="6" t="n">
        <v>-1341</v>
      </c>
    </row>
    <row r="100">
      <c r="A100" s="4" t="inlineStr">
        <is>
          <t>Assets, Change In Net Unrealized Gain/(Loss)</t>
        </is>
      </c>
      <c r="B100" s="6" t="n">
        <v>1068</v>
      </c>
      <c r="C100" s="6" t="n">
        <v>188</v>
      </c>
    </row>
    <row r="101">
      <c r="A101" s="4" t="inlineStr">
        <is>
          <t>Assets, Purchases</t>
        </is>
      </c>
      <c r="B101" s="6" t="n">
        <v>5668</v>
      </c>
      <c r="C101" s="6" t="n">
        <v>11024</v>
      </c>
    </row>
    <row r="102">
      <c r="A102" s="4" t="inlineStr">
        <is>
          <t>Assets, Sales</t>
        </is>
      </c>
      <c r="B102" s="6" t="n">
        <v>-4681</v>
      </c>
      <c r="C102" s="6" t="n">
        <v>-15098</v>
      </c>
    </row>
    <row r="103">
      <c r="A103" s="4" t="inlineStr">
        <is>
          <t>Assets, Transfers into Level 3</t>
        </is>
      </c>
      <c r="B103" s="6" t="n">
        <v>0</v>
      </c>
      <c r="C103" s="6" t="n">
        <v>0</v>
      </c>
    </row>
    <row r="104">
      <c r="A104" s="4" t="inlineStr">
        <is>
          <t>Assets, Transfers out of Level 3</t>
        </is>
      </c>
      <c r="B104" s="6" t="n">
        <v>0</v>
      </c>
      <c r="C104" s="6" t="n">
        <v>0</v>
      </c>
    </row>
    <row r="105">
      <c r="A105" s="4" t="inlineStr">
        <is>
          <t>Assets, Ending Balance</t>
        </is>
      </c>
      <c r="B105" s="6" t="n">
        <v>4082</v>
      </c>
      <c r="C105" s="6" t="n">
        <v>1113</v>
      </c>
      <c r="D105" s="6" t="n">
        <v>6318</v>
      </c>
    </row>
    <row r="106">
      <c r="A106" s="4" t="inlineStr">
        <is>
          <t>Securities | Corporate equity securities</t>
        </is>
      </c>
    </row>
    <row r="107">
      <c r="A107" s="3" t="inlineStr">
        <is>
          <t>Fair Value, Assets Measured on Recurring Basis, Unobservable Input Reconciliation, Calculation [Roll Forward]</t>
        </is>
      </c>
    </row>
    <row r="108">
      <c r="A108" s="4" t="inlineStr">
        <is>
          <t>Assets, Beginning Balance</t>
        </is>
      </c>
      <c r="B108" s="6" t="n">
        <v>1394</v>
      </c>
      <c r="C108" s="6" t="n">
        <v>1534</v>
      </c>
    </row>
    <row r="109">
      <c r="A109" s="4" t="inlineStr">
        <is>
          <t>Assets, Accreted Discounts/Amortized Premiums</t>
        </is>
      </c>
      <c r="B109" s="6" t="n">
        <v>0</v>
      </c>
      <c r="C109" s="6" t="n">
        <v>0</v>
      </c>
    </row>
    <row r="110">
      <c r="A110" s="4" t="inlineStr">
        <is>
          <t>Assets, Realized Gain (Loss)</t>
        </is>
      </c>
      <c r="B110" s="6" t="n">
        <v>7</v>
      </c>
      <c r="C110" s="6" t="n">
        <v>-1807</v>
      </c>
    </row>
    <row r="111">
      <c r="A111" s="4" t="inlineStr">
        <is>
          <t>Assets, Change In Net Unrealized Gain/(Loss)</t>
        </is>
      </c>
      <c r="B111" s="6" t="n">
        <v>-165</v>
      </c>
      <c r="C111" s="6" t="n">
        <v>205</v>
      </c>
    </row>
    <row r="112">
      <c r="A112" s="4" t="inlineStr">
        <is>
          <t>Assets, Purchases</t>
        </is>
      </c>
      <c r="B112" s="6" t="n">
        <v>366</v>
      </c>
      <c r="C112" s="6" t="n">
        <v>1462</v>
      </c>
    </row>
    <row r="113">
      <c r="A113" s="4" t="inlineStr">
        <is>
          <t>Assets, Sales</t>
        </is>
      </c>
      <c r="B113" s="6" t="n">
        <v>-12</v>
      </c>
      <c r="C113" s="6" t="n">
        <v>0</v>
      </c>
    </row>
    <row r="114">
      <c r="A114" s="4" t="inlineStr">
        <is>
          <t>Assets, Transfers into Level 3</t>
        </is>
      </c>
      <c r="B114" s="6" t="n">
        <v>0</v>
      </c>
      <c r="C114" s="6" t="n">
        <v>0</v>
      </c>
    </row>
    <row r="115">
      <c r="A115" s="4" t="inlineStr">
        <is>
          <t>Assets, Transfers out of Level 3</t>
        </is>
      </c>
      <c r="B115" s="6" t="n">
        <v>0</v>
      </c>
      <c r="C115" s="6" t="n">
        <v>0</v>
      </c>
    </row>
    <row r="116">
      <c r="A116" s="4" t="inlineStr">
        <is>
          <t>Assets, Ending Balance</t>
        </is>
      </c>
      <c r="B116" s="6" t="n">
        <v>1590</v>
      </c>
      <c r="C116" s="6" t="n">
        <v>1394</v>
      </c>
      <c r="D116" s="6" t="n">
        <v>1534</v>
      </c>
    </row>
    <row r="117">
      <c r="A117" s="4" t="inlineStr">
        <is>
          <t>Investments</t>
        </is>
      </c>
    </row>
    <row r="118">
      <c r="A118" s="3" t="inlineStr">
        <is>
          <t>Fair Value, Assets Measured on Recurring Basis, Unobservable Input Reconciliation, Calculation [Roll Forward]</t>
        </is>
      </c>
    </row>
    <row r="119">
      <c r="A119" s="4" t="inlineStr">
        <is>
          <t>Assets, Beginning Balance</t>
        </is>
      </c>
      <c r="C119" s="6" t="n">
        <v>1124606</v>
      </c>
      <c r="D119" s="6" t="n">
        <v>658448</v>
      </c>
    </row>
    <row r="120">
      <c r="A120" s="4" t="inlineStr">
        <is>
          <t>Assets, Accreted Discounts/Amortized Premiums</t>
        </is>
      </c>
      <c r="D120" s="6" t="n">
        <v>-32013</v>
      </c>
    </row>
    <row r="121">
      <c r="A121" s="4" t="inlineStr">
        <is>
          <t>Assets, Realized Gain (Loss)</t>
        </is>
      </c>
      <c r="D121" s="6" t="n">
        <v>16205</v>
      </c>
    </row>
    <row r="122">
      <c r="A122" s="4" t="inlineStr">
        <is>
          <t>Assets, Change In Net Unrealized Gain/(Loss)</t>
        </is>
      </c>
      <c r="D122" s="6" t="n">
        <v>3821</v>
      </c>
    </row>
    <row r="123">
      <c r="A123" s="4" t="inlineStr">
        <is>
          <t>Assets, Purchases</t>
        </is>
      </c>
      <c r="D123" s="6" t="n">
        <v>937544</v>
      </c>
    </row>
    <row r="124">
      <c r="A124" s="4" t="inlineStr">
        <is>
          <t>Assets, Sales</t>
        </is>
      </c>
      <c r="D124" s="6" t="n">
        <v>-438411</v>
      </c>
    </row>
    <row r="125">
      <c r="A125" s="4" t="inlineStr">
        <is>
          <t>Assets, Transfers into Level 3</t>
        </is>
      </c>
      <c r="D125" s="6" t="n">
        <v>13649</v>
      </c>
    </row>
    <row r="126">
      <c r="A126" s="4" t="inlineStr">
        <is>
          <t>Assets, Transfers out of Level 3</t>
        </is>
      </c>
      <c r="D126" s="6" t="n">
        <v>-34637</v>
      </c>
    </row>
    <row r="127">
      <c r="A127" s="4" t="inlineStr">
        <is>
          <t>Assets, Ending Balance</t>
        </is>
      </c>
      <c r="D127" s="6" t="n">
        <v>1124606</v>
      </c>
    </row>
    <row r="128">
      <c r="A128" s="4" t="inlineStr">
        <is>
          <t>Change in unrealized gain (loss), assets</t>
        </is>
      </c>
      <c r="D128" s="6" t="n">
        <v>5300</v>
      </c>
    </row>
    <row r="129">
      <c r="A129" s="4" t="inlineStr">
        <is>
          <t>Investments | Agency RMBS</t>
        </is>
      </c>
    </row>
    <row r="130">
      <c r="A130" s="3" t="inlineStr">
        <is>
          <t>Fair Value, Assets Measured on Recurring Basis, Unobservable Input Reconciliation, Calculation [Roll Forward]</t>
        </is>
      </c>
    </row>
    <row r="131">
      <c r="A131" s="4" t="inlineStr">
        <is>
          <t>Assets, Beginning Balance</t>
        </is>
      </c>
      <c r="C131" s="6" t="n">
        <v>7293</v>
      </c>
      <c r="D131" s="6" t="n">
        <v>6173</v>
      </c>
    </row>
    <row r="132">
      <c r="A132" s="4" t="inlineStr">
        <is>
          <t>Assets, Accreted Discounts/Amortized Premiums</t>
        </is>
      </c>
      <c r="D132" s="6" t="n">
        <v>-2233</v>
      </c>
    </row>
    <row r="133">
      <c r="A133" s="4" t="inlineStr">
        <is>
          <t>Assets, Realized Gain (Loss)</t>
        </is>
      </c>
      <c r="D133" s="6" t="n">
        <v>-10</v>
      </c>
    </row>
    <row r="134">
      <c r="A134" s="4" t="inlineStr">
        <is>
          <t>Assets, Change In Net Unrealized Gain/(Loss)</t>
        </is>
      </c>
      <c r="D134" s="6" t="n">
        <v>175</v>
      </c>
    </row>
    <row r="135">
      <c r="A135" s="4" t="inlineStr">
        <is>
          <t>Assets, Purchases</t>
        </is>
      </c>
      <c r="D135" s="6" t="n">
        <v>2753</v>
      </c>
    </row>
    <row r="136">
      <c r="A136" s="4" t="inlineStr">
        <is>
          <t>Assets, Sales</t>
        </is>
      </c>
      <c r="D136" s="6" t="n">
        <v>-1169</v>
      </c>
    </row>
    <row r="137">
      <c r="A137" s="4" t="inlineStr">
        <is>
          <t>Assets, Transfers into Level 3</t>
        </is>
      </c>
      <c r="D137" s="6" t="n">
        <v>2616</v>
      </c>
    </row>
    <row r="138">
      <c r="A138" s="4" t="inlineStr">
        <is>
          <t>Assets, Transfers out of Level 3</t>
        </is>
      </c>
      <c r="D138" s="6" t="n">
        <v>-1012</v>
      </c>
    </row>
    <row r="139">
      <c r="A139" s="4" t="inlineStr">
        <is>
          <t>Assets, Ending Balance</t>
        </is>
      </c>
      <c r="D139" s="6" t="n">
        <v>7293</v>
      </c>
    </row>
    <row r="140">
      <c r="A140" s="4" t="inlineStr">
        <is>
          <t>Investments | Non-Agency RMBS</t>
        </is>
      </c>
    </row>
    <row r="141">
      <c r="A141" s="3" t="inlineStr">
        <is>
          <t>Fair Value, Assets Measured on Recurring Basis, Unobservable Input Reconciliation, Calculation [Roll Forward]</t>
        </is>
      </c>
    </row>
    <row r="142">
      <c r="A142" s="4" t="inlineStr">
        <is>
          <t>Assets, Beginning Balance</t>
        </is>
      </c>
      <c r="C142" s="6" t="n">
        <v>91291</v>
      </c>
      <c r="D142" s="6" t="n">
        <v>101297</v>
      </c>
    </row>
    <row r="143">
      <c r="A143" s="4" t="inlineStr">
        <is>
          <t>Assets, Accreted Discounts/Amortized Premiums</t>
        </is>
      </c>
      <c r="D143" s="6" t="n">
        <v>383</v>
      </c>
    </row>
    <row r="144">
      <c r="A144" s="4" t="inlineStr">
        <is>
          <t>Assets, Realized Gain (Loss)</t>
        </is>
      </c>
      <c r="D144" s="6" t="n">
        <v>1838</v>
      </c>
    </row>
    <row r="145">
      <c r="A145" s="4" t="inlineStr">
        <is>
          <t>Assets, Change In Net Unrealized Gain/(Loss)</t>
        </is>
      </c>
      <c r="D145" s="6" t="n">
        <v>-2135</v>
      </c>
    </row>
    <row r="146">
      <c r="A146" s="4" t="inlineStr">
        <is>
          <t>Assets, Purchases</t>
        </is>
      </c>
      <c r="D146" s="6" t="n">
        <v>75685</v>
      </c>
    </row>
    <row r="147">
      <c r="A147" s="4" t="inlineStr">
        <is>
          <t>Assets, Sales</t>
        </is>
      </c>
      <c r="D147" s="6" t="n">
        <v>-78487</v>
      </c>
    </row>
    <row r="148">
      <c r="A148" s="4" t="inlineStr">
        <is>
          <t>Assets, Transfers into Level 3</t>
        </is>
      </c>
      <c r="D148" s="6" t="n">
        <v>7074</v>
      </c>
    </row>
    <row r="149">
      <c r="A149" s="4" t="inlineStr">
        <is>
          <t>Assets, Transfers out of Level 3</t>
        </is>
      </c>
      <c r="D149" s="6" t="n">
        <v>-14364</v>
      </c>
    </row>
    <row r="150">
      <c r="A150" s="4" t="inlineStr">
        <is>
          <t>Assets, Ending Balance</t>
        </is>
      </c>
      <c r="D150" s="6" t="n">
        <v>91291</v>
      </c>
    </row>
    <row r="151">
      <c r="A151" s="4" t="inlineStr">
        <is>
          <t>Investments | CMBS</t>
        </is>
      </c>
    </row>
    <row r="152">
      <c r="A152" s="3" t="inlineStr">
        <is>
          <t>Fair Value, Assets Measured on Recurring Basis, Unobservable Input Reconciliation, Calculation [Roll Forward]</t>
        </is>
      </c>
    </row>
    <row r="153">
      <c r="A153" s="4" t="inlineStr">
        <is>
          <t>Assets, Beginning Balance</t>
        </is>
      </c>
      <c r="C153" s="6" t="n">
        <v>803</v>
      </c>
      <c r="D153" s="6" t="n">
        <v>12347</v>
      </c>
    </row>
    <row r="154">
      <c r="A154" s="4" t="inlineStr">
        <is>
          <t>Assets, Accreted Discounts/Amortized Premiums</t>
        </is>
      </c>
      <c r="D154" s="6" t="n">
        <v>-243</v>
      </c>
    </row>
    <row r="155">
      <c r="A155" s="4" t="inlineStr">
        <is>
          <t>Assets, Realized Gain (Loss)</t>
        </is>
      </c>
      <c r="D155" s="6" t="n">
        <v>2229</v>
      </c>
    </row>
    <row r="156">
      <c r="A156" s="4" t="inlineStr">
        <is>
          <t>Assets, Change In Net Unrealized Gain/(Loss)</t>
        </is>
      </c>
      <c r="D156" s="6" t="n">
        <v>2120</v>
      </c>
    </row>
    <row r="157">
      <c r="A157" s="4" t="inlineStr">
        <is>
          <t>Assets, Purchases</t>
        </is>
      </c>
      <c r="D157" s="6" t="n">
        <v>1481</v>
      </c>
    </row>
    <row r="158">
      <c r="A158" s="4" t="inlineStr">
        <is>
          <t>Assets, Sales</t>
        </is>
      </c>
      <c r="D158" s="6" t="n">
        <v>-16896</v>
      </c>
    </row>
    <row r="159">
      <c r="A159" s="4" t="inlineStr">
        <is>
          <t>Assets, Transfers into Level 3</t>
        </is>
      </c>
      <c r="D159" s="6" t="n">
        <v>0</v>
      </c>
    </row>
    <row r="160">
      <c r="A160" s="4" t="inlineStr">
        <is>
          <t>Assets, Transfers out of Level 3</t>
        </is>
      </c>
      <c r="D160" s="6" t="n">
        <v>-235</v>
      </c>
    </row>
    <row r="161">
      <c r="A161" s="4" t="inlineStr">
        <is>
          <t>Assets, Ending Balance</t>
        </is>
      </c>
      <c r="D161" s="6" t="n">
        <v>803</v>
      </c>
    </row>
    <row r="162">
      <c r="A162" s="4" t="inlineStr">
        <is>
          <t>Investments | CLOs</t>
        </is>
      </c>
    </row>
    <row r="163">
      <c r="A163" s="3" t="inlineStr">
        <is>
          <t>Fair Value, Assets Measured on Recurring Basis, Unobservable Input Reconciliation, Calculation [Roll Forward]</t>
        </is>
      </c>
    </row>
    <row r="164">
      <c r="A164" s="4" t="inlineStr">
        <is>
          <t>Assets, Beginning Balance</t>
        </is>
      </c>
      <c r="C164" s="6" t="n">
        <v>14915</v>
      </c>
      <c r="D164" s="6" t="n">
        <v>24911</v>
      </c>
    </row>
    <row r="165">
      <c r="A165" s="4" t="inlineStr">
        <is>
          <t>Assets, Accreted Discounts/Amortized Premiums</t>
        </is>
      </c>
      <c r="D165" s="6" t="n">
        <v>-351</v>
      </c>
    </row>
    <row r="166">
      <c r="A166" s="4" t="inlineStr">
        <is>
          <t>Assets, Realized Gain (Loss)</t>
        </is>
      </c>
      <c r="D166" s="6" t="n">
        <v>317</v>
      </c>
    </row>
    <row r="167">
      <c r="A167" s="4" t="inlineStr">
        <is>
          <t>Assets, Change In Net Unrealized Gain/(Loss)</t>
        </is>
      </c>
      <c r="D167" s="6" t="n">
        <v>-2268</v>
      </c>
    </row>
    <row r="168">
      <c r="A168" s="4" t="inlineStr">
        <is>
          <t>Assets, Purchases</t>
        </is>
      </c>
      <c r="D168" s="6" t="n">
        <v>33549</v>
      </c>
    </row>
    <row r="169">
      <c r="A169" s="4" t="inlineStr">
        <is>
          <t>Assets, Sales</t>
        </is>
      </c>
      <c r="D169" s="6" t="n">
        <v>-33115</v>
      </c>
    </row>
    <row r="170">
      <c r="A170" s="4" t="inlineStr">
        <is>
          <t>Assets, Transfers into Level 3</t>
        </is>
      </c>
      <c r="D170" s="6" t="n">
        <v>3959</v>
      </c>
    </row>
    <row r="171">
      <c r="A171" s="4" t="inlineStr">
        <is>
          <t>Assets, Transfers out of Level 3</t>
        </is>
      </c>
      <c r="D171" s="6" t="n">
        <v>-12087</v>
      </c>
    </row>
    <row r="172">
      <c r="A172" s="4" t="inlineStr">
        <is>
          <t>Assets, Ending Balance</t>
        </is>
      </c>
      <c r="D172" s="6" t="n">
        <v>14915</v>
      </c>
    </row>
    <row r="173">
      <c r="A173" s="4" t="inlineStr">
        <is>
          <t>Investments | Corporate debt securities</t>
        </is>
      </c>
    </row>
    <row r="174">
      <c r="A174" s="3" t="inlineStr">
        <is>
          <t>Fair Value, Assets Measured on Recurring Basis, Unobservable Input Reconciliation, Calculation [Roll Forward]</t>
        </is>
      </c>
    </row>
    <row r="175">
      <c r="A175" s="4" t="inlineStr">
        <is>
          <t>Assets, Beginning Balance</t>
        </is>
      </c>
      <c r="C175" s="6" t="n">
        <v>6318</v>
      </c>
      <c r="D175" s="6" t="n">
        <v>23947</v>
      </c>
    </row>
    <row r="176">
      <c r="A176" s="4" t="inlineStr">
        <is>
          <t>Assets, Accreted Discounts/Amortized Premiums</t>
        </is>
      </c>
      <c r="D176" s="6" t="n">
        <v>56</v>
      </c>
    </row>
    <row r="177">
      <c r="A177" s="4" t="inlineStr">
        <is>
          <t>Assets, Realized Gain (Loss)</t>
        </is>
      </c>
      <c r="D177" s="6" t="n">
        <v>241</v>
      </c>
    </row>
    <row r="178">
      <c r="A178" s="4" t="inlineStr">
        <is>
          <t>Assets, Change In Net Unrealized Gain/(Loss)</t>
        </is>
      </c>
      <c r="D178" s="6" t="n">
        <v>-964</v>
      </c>
    </row>
    <row r="179">
      <c r="A179" s="4" t="inlineStr">
        <is>
          <t>Assets, Purchases</t>
        </is>
      </c>
      <c r="D179" s="6" t="n">
        <v>7665</v>
      </c>
    </row>
    <row r="180">
      <c r="A180" s="4" t="inlineStr">
        <is>
          <t>Assets, Sales</t>
        </is>
      </c>
      <c r="D180" s="6" t="n">
        <v>-17688</v>
      </c>
    </row>
    <row r="181">
      <c r="A181" s="4" t="inlineStr">
        <is>
          <t>Assets, Transfers into Level 3</t>
        </is>
      </c>
      <c r="D181" s="6" t="n">
        <v>0</v>
      </c>
    </row>
    <row r="182">
      <c r="A182" s="4" t="inlineStr">
        <is>
          <t>Assets, Transfers out of Level 3</t>
        </is>
      </c>
      <c r="D182" s="6" t="n">
        <v>-6939</v>
      </c>
    </row>
    <row r="183">
      <c r="A183" s="4" t="inlineStr">
        <is>
          <t>Assets, Ending Balance</t>
        </is>
      </c>
      <c r="D183" s="6" t="n">
        <v>6318</v>
      </c>
    </row>
    <row r="184">
      <c r="A184" s="4" t="inlineStr">
        <is>
          <t>Investments | Secured notes</t>
        </is>
      </c>
    </row>
    <row r="185">
      <c r="A185" s="3" t="inlineStr">
        <is>
          <t>Fair Value, Assets Measured on Recurring Basis, Unobservable Input Reconciliation, Calculation [Roll Forward]</t>
        </is>
      </c>
    </row>
    <row r="186">
      <c r="A186" s="4" t="inlineStr">
        <is>
          <t>Assets, Beginning Balance</t>
        </is>
      </c>
      <c r="C186" s="6" t="n">
        <v>10917</v>
      </c>
      <c r="D186" s="6" t="n">
        <v>0</v>
      </c>
    </row>
    <row r="187">
      <c r="A187" s="4" t="inlineStr">
        <is>
          <t>Assets, Accreted Discounts/Amortized Premiums</t>
        </is>
      </c>
      <c r="D187" s="6" t="n">
        <v>870</v>
      </c>
    </row>
    <row r="188">
      <c r="A188" s="4" t="inlineStr">
        <is>
          <t>Assets, Realized Gain (Loss)</t>
        </is>
      </c>
      <c r="D188" s="6" t="n">
        <v>0</v>
      </c>
    </row>
    <row r="189">
      <c r="A189" s="4" t="inlineStr">
        <is>
          <t>Assets, Change In Net Unrealized Gain/(Loss)</t>
        </is>
      </c>
      <c r="D189" s="6" t="n">
        <v>-1221</v>
      </c>
    </row>
    <row r="190">
      <c r="A190" s="4" t="inlineStr">
        <is>
          <t>Assets, Purchases</t>
        </is>
      </c>
      <c r="D190" s="6" t="n">
        <v>11268</v>
      </c>
    </row>
    <row r="191">
      <c r="A191" s="4" t="inlineStr">
        <is>
          <t>Assets, Sales</t>
        </is>
      </c>
      <c r="D191" s="6" t="n">
        <v>0</v>
      </c>
    </row>
    <row r="192">
      <c r="A192" s="4" t="inlineStr">
        <is>
          <t>Assets, Transfers into Level 3</t>
        </is>
      </c>
      <c r="D192" s="6" t="n">
        <v>0</v>
      </c>
    </row>
    <row r="193">
      <c r="A193" s="4" t="inlineStr">
        <is>
          <t>Assets, Transfers out of Level 3</t>
        </is>
      </c>
      <c r="D193" s="6" t="n">
        <v>0</v>
      </c>
    </row>
    <row r="194">
      <c r="A194" s="4" t="inlineStr">
        <is>
          <t>Assets, Ending Balance</t>
        </is>
      </c>
      <c r="D194" s="6" t="n">
        <v>10917</v>
      </c>
    </row>
    <row r="195">
      <c r="A195" s="4" t="inlineStr">
        <is>
          <t>Investments | Corporate equity securities</t>
        </is>
      </c>
    </row>
    <row r="196">
      <c r="A196" s="3" t="inlineStr">
        <is>
          <t>Fair Value, Assets Measured on Recurring Basis, Unobservable Input Reconciliation, Calculation [Roll Forward]</t>
        </is>
      </c>
    </row>
    <row r="197">
      <c r="A197" s="4" t="inlineStr">
        <is>
          <t>Assets, Beginning Balance</t>
        </is>
      </c>
      <c r="C197" s="6" t="n">
        <v>43793</v>
      </c>
      <c r="D197" s="6" t="n">
        <v>37465</v>
      </c>
    </row>
    <row r="198">
      <c r="A198" s="4" t="inlineStr">
        <is>
          <t>Assets, Accreted Discounts/Amortized Premiums</t>
        </is>
      </c>
      <c r="D198" s="6" t="n">
        <v>0</v>
      </c>
    </row>
    <row r="199">
      <c r="A199" s="4" t="inlineStr">
        <is>
          <t>Assets, Realized Gain (Loss)</t>
        </is>
      </c>
      <c r="D199" s="6" t="n">
        <v>1671</v>
      </c>
    </row>
    <row r="200">
      <c r="A200" s="4" t="inlineStr">
        <is>
          <t>Assets, Change In Net Unrealized Gain/(Loss)</t>
        </is>
      </c>
      <c r="D200" s="6" t="n">
        <v>8299</v>
      </c>
    </row>
    <row r="201">
      <c r="A201" s="4" t="inlineStr">
        <is>
          <t>Assets, Purchases</t>
        </is>
      </c>
      <c r="D201" s="6" t="n">
        <v>12708</v>
      </c>
    </row>
    <row r="202">
      <c r="A202" s="4" t="inlineStr">
        <is>
          <t>Assets, Sales</t>
        </is>
      </c>
      <c r="D202" s="6" t="n">
        <v>-16350</v>
      </c>
    </row>
    <row r="203">
      <c r="A203" s="4" t="inlineStr">
        <is>
          <t>Assets, Transfers into Level 3</t>
        </is>
      </c>
      <c r="D203" s="6" t="n">
        <v>0</v>
      </c>
    </row>
    <row r="204">
      <c r="A204" s="4" t="inlineStr">
        <is>
          <t>Assets, Transfers out of Level 3</t>
        </is>
      </c>
      <c r="D204" s="6" t="n">
        <v>0</v>
      </c>
    </row>
    <row r="205">
      <c r="A205" s="4" t="inlineStr">
        <is>
          <t>Assets, Ending Balance</t>
        </is>
      </c>
      <c r="D205" s="6" t="n">
        <v>43793</v>
      </c>
    </row>
    <row r="206">
      <c r="A206" s="4" t="inlineStr">
        <is>
          <t>Investments | Residential mortgage loans</t>
        </is>
      </c>
    </row>
    <row r="207">
      <c r="A207" s="3" t="inlineStr">
        <is>
          <t>Fair Value, Assets Measured on Recurring Basis, Unobservable Input Reconciliation, Calculation [Roll Forward]</t>
        </is>
      </c>
    </row>
    <row r="208">
      <c r="A208" s="4" t="inlineStr">
        <is>
          <t>Assets, Beginning Balance</t>
        </is>
      </c>
      <c r="C208" s="6" t="n">
        <v>496830</v>
      </c>
      <c r="D208" s="6" t="n">
        <v>182472</v>
      </c>
    </row>
    <row r="209">
      <c r="A209" s="4" t="inlineStr">
        <is>
          <t>Assets, Accreted Discounts/Amortized Premiums</t>
        </is>
      </c>
      <c r="D209" s="6" t="n">
        <v>-1965</v>
      </c>
    </row>
    <row r="210">
      <c r="A210" s="4" t="inlineStr">
        <is>
          <t>Assets, Realized Gain (Loss)</t>
        </is>
      </c>
      <c r="D210" s="6" t="n">
        <v>1011</v>
      </c>
    </row>
    <row r="211">
      <c r="A211" s="4" t="inlineStr">
        <is>
          <t>Assets, Change In Net Unrealized Gain/(Loss)</t>
        </is>
      </c>
      <c r="D211" s="6" t="n">
        <v>-34</v>
      </c>
    </row>
    <row r="212">
      <c r="A212" s="4" t="inlineStr">
        <is>
          <t>Assets, Purchases</t>
        </is>
      </c>
      <c r="D212" s="6" t="n">
        <v>402235</v>
      </c>
    </row>
    <row r="213">
      <c r="A213" s="4" t="inlineStr">
        <is>
          <t>Assets, Sales</t>
        </is>
      </c>
      <c r="D213" s="6" t="n">
        <v>-86889</v>
      </c>
    </row>
    <row r="214">
      <c r="A214" s="4" t="inlineStr">
        <is>
          <t>Assets, Transfers into Level 3</t>
        </is>
      </c>
      <c r="D214" s="6" t="n">
        <v>0</v>
      </c>
    </row>
    <row r="215">
      <c r="A215" s="4" t="inlineStr">
        <is>
          <t>Assets, Transfers out of Level 3</t>
        </is>
      </c>
      <c r="D215" s="6" t="n">
        <v>0</v>
      </c>
    </row>
    <row r="216">
      <c r="A216" s="4" t="inlineStr">
        <is>
          <t>Assets, Ending Balance</t>
        </is>
      </c>
      <c r="D216" s="6" t="n">
        <v>496830</v>
      </c>
    </row>
    <row r="217">
      <c r="A217" s="4" t="inlineStr">
        <is>
          <t>Investments | Commercial mortgage loans</t>
        </is>
      </c>
    </row>
    <row r="218">
      <c r="A218" s="3" t="inlineStr">
        <is>
          <t>Fair Value, Assets Measured on Recurring Basis, Unobservable Input Reconciliation, Calculation [Roll Forward]</t>
        </is>
      </c>
    </row>
    <row r="219">
      <c r="A219" s="4" t="inlineStr">
        <is>
          <t>Assets, Beginning Balance</t>
        </is>
      </c>
      <c r="D219" s="6" t="n">
        <v>108301</v>
      </c>
    </row>
    <row r="220">
      <c r="A220" s="4" t="inlineStr">
        <is>
          <t>Assets, Accreted Discounts/Amortized Premiums</t>
        </is>
      </c>
      <c r="D220" s="6" t="n">
        <v>790</v>
      </c>
    </row>
    <row r="221">
      <c r="A221" s="4" t="inlineStr">
        <is>
          <t>Assets, Realized Gain (Loss)</t>
        </is>
      </c>
      <c r="D221" s="6" t="n">
        <v>1146</v>
      </c>
    </row>
    <row r="222">
      <c r="A222" s="4" t="inlineStr">
        <is>
          <t>Assets, Change In Net Unrealized Gain/(Loss)</t>
        </is>
      </c>
      <c r="D222" s="6" t="n">
        <v>1944</v>
      </c>
    </row>
    <row r="223">
      <c r="A223" s="4" t="inlineStr">
        <is>
          <t>Assets, Purchases</t>
        </is>
      </c>
      <c r="D223" s="6" t="n">
        <v>149053</v>
      </c>
    </row>
    <row r="224">
      <c r="A224" s="4" t="inlineStr">
        <is>
          <t>Assets, Sales</t>
        </is>
      </c>
      <c r="D224" s="6" t="n">
        <v>-50049</v>
      </c>
    </row>
    <row r="225">
      <c r="A225" s="4" t="inlineStr">
        <is>
          <t>Assets, Transfers into Level 3</t>
        </is>
      </c>
      <c r="D225" s="6" t="n">
        <v>0</v>
      </c>
    </row>
    <row r="226">
      <c r="A226" s="4" t="inlineStr">
        <is>
          <t>Assets, Transfers out of Level 3</t>
        </is>
      </c>
      <c r="D226" s="6" t="n">
        <v>0</v>
      </c>
    </row>
    <row r="227">
      <c r="A227" s="4" t="inlineStr">
        <is>
          <t>Investments | Consumer loans and asset-backed securities backed by consumer loans</t>
        </is>
      </c>
    </row>
    <row r="228">
      <c r="A228" s="3" t="inlineStr">
        <is>
          <t>Fair Value, Assets Measured on Recurring Basis, Unobservable Input Reconciliation, Calculation [Roll Forward]</t>
        </is>
      </c>
    </row>
    <row r="229">
      <c r="A229" s="4" t="inlineStr">
        <is>
          <t>Assets, Beginning Balance</t>
        </is>
      </c>
      <c r="C229" s="6" t="n">
        <v>206761</v>
      </c>
      <c r="D229" s="6" t="n">
        <v>135258</v>
      </c>
    </row>
    <row r="230">
      <c r="A230" s="4" t="inlineStr">
        <is>
          <t>Assets, Accreted Discounts/Amortized Premiums</t>
        </is>
      </c>
      <c r="D230" s="6" t="n">
        <v>-29320</v>
      </c>
    </row>
    <row r="231">
      <c r="A231" s="4" t="inlineStr">
        <is>
          <t>Assets, Realized Gain (Loss)</t>
        </is>
      </c>
      <c r="D231" s="6" t="n">
        <v>8415</v>
      </c>
    </row>
    <row r="232">
      <c r="A232" s="4" t="inlineStr">
        <is>
          <t>Assets, Change In Net Unrealized Gain/(Loss)</t>
        </is>
      </c>
      <c r="D232" s="6" t="n">
        <v>-1092</v>
      </c>
    </row>
    <row r="233">
      <c r="A233" s="4" t="inlineStr">
        <is>
          <t>Assets, Purchases</t>
        </is>
      </c>
      <c r="D233" s="6" t="n">
        <v>228354</v>
      </c>
    </row>
    <row r="234">
      <c r="A234" s="4" t="inlineStr">
        <is>
          <t>Assets, Sales</t>
        </is>
      </c>
      <c r="D234" s="6" t="n">
        <v>-134854</v>
      </c>
    </row>
    <row r="235">
      <c r="A235" s="4" t="inlineStr">
        <is>
          <t>Assets, Transfers into Level 3</t>
        </is>
      </c>
      <c r="D235" s="6" t="n">
        <v>0</v>
      </c>
    </row>
    <row r="236">
      <c r="A236" s="4" t="inlineStr">
        <is>
          <t>Assets, Transfers out of Level 3</t>
        </is>
      </c>
      <c r="D236" s="6" t="n">
        <v>0</v>
      </c>
    </row>
    <row r="237">
      <c r="A237" s="4" t="inlineStr">
        <is>
          <t>Assets, Ending Balance</t>
        </is>
      </c>
      <c r="D237" s="6" t="n">
        <v>206761</v>
      </c>
    </row>
    <row r="238">
      <c r="A238" s="4" t="inlineStr">
        <is>
          <t>Investments | Real estate owned</t>
        </is>
      </c>
    </row>
    <row r="239">
      <c r="A239" s="3" t="inlineStr">
        <is>
          <t>Fair Value, Assets Measured on Recurring Basis, Unobservable Input Reconciliation, Calculation [Roll Forward]</t>
        </is>
      </c>
    </row>
    <row r="240">
      <c r="A240" s="4" t="inlineStr">
        <is>
          <t>Assets, Beginning Balance</t>
        </is>
      </c>
      <c r="C240" s="6" t="n">
        <v>34500</v>
      </c>
      <c r="D240" s="6" t="n">
        <v>26277</v>
      </c>
    </row>
    <row r="241">
      <c r="A241" s="4" t="inlineStr">
        <is>
          <t>Assets, Accreted Discounts/Amortized Premiums</t>
        </is>
      </c>
      <c r="D241" s="6" t="n">
        <v>0</v>
      </c>
    </row>
    <row r="242">
      <c r="A242" s="4" t="inlineStr">
        <is>
          <t>Assets, Realized Gain (Loss)</t>
        </is>
      </c>
      <c r="D242" s="6" t="n">
        <v>-653</v>
      </c>
    </row>
    <row r="243">
      <c r="A243" s="4" t="inlineStr">
        <is>
          <t>Assets, Change In Net Unrealized Gain/(Loss)</t>
        </is>
      </c>
      <c r="D243" s="6" t="n">
        <v>-1003</v>
      </c>
    </row>
    <row r="244">
      <c r="A244" s="4" t="inlineStr">
        <is>
          <t>Assets, Purchases</t>
        </is>
      </c>
      <c r="D244" s="6" t="n">
        <v>12793</v>
      </c>
    </row>
    <row r="245">
      <c r="A245" s="4" t="inlineStr">
        <is>
          <t>Assets, Sales</t>
        </is>
      </c>
      <c r="D245" s="6" t="n">
        <v>-2914</v>
      </c>
    </row>
    <row r="246">
      <c r="A246" s="4" t="inlineStr">
        <is>
          <t>Assets, Transfers into Level 3</t>
        </is>
      </c>
      <c r="D246" s="6" t="n">
        <v>0</v>
      </c>
    </row>
    <row r="247">
      <c r="A247" s="4" t="inlineStr">
        <is>
          <t>Assets, Transfers out of Level 3</t>
        </is>
      </c>
      <c r="D247" s="6" t="n">
        <v>0</v>
      </c>
    </row>
    <row r="248">
      <c r="A248" s="4" t="inlineStr">
        <is>
          <t>Assets, Ending Balance</t>
        </is>
      </c>
      <c r="D248" s="6" t="n">
        <v>34500</v>
      </c>
    </row>
    <row r="249">
      <c r="A249" s="4" t="inlineStr">
        <is>
          <t>Loans</t>
        </is>
      </c>
    </row>
    <row r="250">
      <c r="A250" s="3" t="inlineStr">
        <is>
          <t>Fair Value, Assets Measured on Recurring Basis, Unobservable Input Reconciliation, Calculation [Roll Forward]</t>
        </is>
      </c>
    </row>
    <row r="251">
      <c r="A251" s="4" t="inlineStr">
        <is>
          <t>Change in unrealized gain (loss), assets</t>
        </is>
      </c>
      <c r="B251" s="6" t="n">
        <v>8600</v>
      </c>
      <c r="C251" s="6" t="n">
        <v>11500</v>
      </c>
    </row>
    <row r="252">
      <c r="A252" s="4" t="inlineStr">
        <is>
          <t>Loans | Residential mortgage loans</t>
        </is>
      </c>
    </row>
    <row r="253">
      <c r="A253" s="3" t="inlineStr">
        <is>
          <t>Fair Value, Assets Measured on Recurring Basis, Unobservable Input Reconciliation, Calculation [Roll Forward]</t>
        </is>
      </c>
    </row>
    <row r="254">
      <c r="A254" s="4" t="inlineStr">
        <is>
          <t>Assets, Beginning Balance</t>
        </is>
      </c>
      <c r="B254" s="6" t="n">
        <v>932203</v>
      </c>
      <c r="C254" s="6" t="n">
        <v>496830</v>
      </c>
    </row>
    <row r="255">
      <c r="A255" s="4" t="inlineStr">
        <is>
          <t>Assets, Accreted Discounts/Amortized Premiums</t>
        </is>
      </c>
      <c r="B255" s="6" t="n">
        <v>-6445</v>
      </c>
      <c r="C255" s="6" t="n">
        <v>-6081</v>
      </c>
    </row>
    <row r="256">
      <c r="A256" s="4" t="inlineStr">
        <is>
          <t>Assets, Realized Gain (Loss)</t>
        </is>
      </c>
      <c r="B256" s="6" t="n">
        <v>-165</v>
      </c>
      <c r="C256" s="6" t="n">
        <v>1466</v>
      </c>
    </row>
    <row r="257">
      <c r="A257" s="4" t="inlineStr">
        <is>
          <t>Assets, Change In Net Unrealized Gain/(Loss)</t>
        </is>
      </c>
      <c r="B257" s="6" t="n">
        <v>11593</v>
      </c>
      <c r="C257" s="6" t="n">
        <v>8800</v>
      </c>
    </row>
    <row r="258">
      <c r="A258" s="4" t="inlineStr">
        <is>
          <t>Assets, Purchases</t>
        </is>
      </c>
      <c r="B258" s="6" t="n">
        <v>594397</v>
      </c>
      <c r="C258" s="6" t="n">
        <v>661813</v>
      </c>
    </row>
    <row r="259">
      <c r="A259" s="4" t="inlineStr">
        <is>
          <t>Assets, Sales</t>
        </is>
      </c>
      <c r="B259" s="6" t="n">
        <v>-344514</v>
      </c>
      <c r="C259" s="6" t="n">
        <v>-230625</v>
      </c>
    </row>
    <row r="260">
      <c r="A260" s="4" t="inlineStr">
        <is>
          <t>Assets, Transfers into Level 3</t>
        </is>
      </c>
      <c r="B260" s="6" t="n">
        <v>0</v>
      </c>
      <c r="C260" s="6" t="n">
        <v>0</v>
      </c>
    </row>
    <row r="261">
      <c r="A261" s="4" t="inlineStr">
        <is>
          <t>Assets, Transfers out of Level 3</t>
        </is>
      </c>
      <c r="B261" s="6" t="n">
        <v>0</v>
      </c>
      <c r="C261" s="6" t="n">
        <v>0</v>
      </c>
    </row>
    <row r="262">
      <c r="A262" s="4" t="inlineStr">
        <is>
          <t>Assets, Ending Balance</t>
        </is>
      </c>
      <c r="B262" s="6" t="n">
        <v>1187069</v>
      </c>
      <c r="C262" s="6" t="n">
        <v>932203</v>
      </c>
      <c r="D262" s="6" t="n">
        <v>496830</v>
      </c>
    </row>
    <row r="263">
      <c r="A263" s="4" t="inlineStr">
        <is>
          <t>Loans | Commercial mortgage loans</t>
        </is>
      </c>
    </row>
    <row r="264">
      <c r="A264" s="3" t="inlineStr">
        <is>
          <t>Fair Value, Assets Measured on Recurring Basis, Unobservable Input Reconciliation, Calculation [Roll Forward]</t>
        </is>
      </c>
    </row>
    <row r="265">
      <c r="A265" s="4" t="inlineStr">
        <is>
          <t>Assets, Beginning Balance</t>
        </is>
      </c>
      <c r="B265" s="6" t="n">
        <v>274759</v>
      </c>
      <c r="C265" s="6" t="n">
        <v>195301</v>
      </c>
    </row>
    <row r="266">
      <c r="A266" s="4" t="inlineStr">
        <is>
          <t>Assets, Accreted Discounts/Amortized Premiums</t>
        </is>
      </c>
      <c r="B266" s="6" t="n">
        <v>128</v>
      </c>
      <c r="C266" s="6" t="n">
        <v>-282</v>
      </c>
    </row>
    <row r="267">
      <c r="A267" s="4" t="inlineStr">
        <is>
          <t>Assets, Realized Gain (Loss)</t>
        </is>
      </c>
      <c r="B267" s="6" t="n">
        <v>135</v>
      </c>
      <c r="C267" s="6" t="n">
        <v>2412</v>
      </c>
    </row>
    <row r="268">
      <c r="A268" s="4" t="inlineStr">
        <is>
          <t>Assets, Change In Net Unrealized Gain/(Loss)</t>
        </is>
      </c>
      <c r="B268" s="6" t="n">
        <v>-166</v>
      </c>
      <c r="C268" s="6" t="n">
        <v>-2083</v>
      </c>
    </row>
    <row r="269">
      <c r="A269" s="4" t="inlineStr">
        <is>
          <t>Assets, Purchases</t>
        </is>
      </c>
      <c r="B269" s="6" t="n">
        <v>121844</v>
      </c>
      <c r="C269" s="6" t="n">
        <v>175689</v>
      </c>
    </row>
    <row r="270">
      <c r="A270" s="4" t="inlineStr">
        <is>
          <t>Assets, Sales</t>
        </is>
      </c>
      <c r="B270" s="6" t="n">
        <v>-183669</v>
      </c>
      <c r="C270" s="6" t="n">
        <v>-96278</v>
      </c>
    </row>
    <row r="271">
      <c r="A271" s="4" t="inlineStr">
        <is>
          <t>Assets, Transfers into Level 3</t>
        </is>
      </c>
      <c r="B271" s="6" t="n">
        <v>0</v>
      </c>
      <c r="C271" s="6" t="n">
        <v>0</v>
      </c>
    </row>
    <row r="272">
      <c r="A272" s="4" t="inlineStr">
        <is>
          <t>Assets, Transfers out of Level 3</t>
        </is>
      </c>
      <c r="B272" s="6" t="n">
        <v>0</v>
      </c>
      <c r="C272" s="6" t="n">
        <v>0</v>
      </c>
    </row>
    <row r="273">
      <c r="A273" s="4" t="inlineStr">
        <is>
          <t>Assets, Ending Balance</t>
        </is>
      </c>
      <c r="B273" s="6" t="n">
        <v>213031</v>
      </c>
      <c r="C273" s="6" t="n">
        <v>274759</v>
      </c>
      <c r="D273" s="6" t="n">
        <v>195301</v>
      </c>
    </row>
    <row r="274">
      <c r="A274" s="4" t="inlineStr">
        <is>
          <t>Loans | Consumer loans</t>
        </is>
      </c>
    </row>
    <row r="275">
      <c r="A275" s="3" t="inlineStr">
        <is>
          <t>Fair Value, Assets Measured on Recurring Basis, Unobservable Input Reconciliation, Calculation [Roll Forward]</t>
        </is>
      </c>
    </row>
    <row r="276">
      <c r="A276" s="4" t="inlineStr">
        <is>
          <t>Assets, Beginning Balance</t>
        </is>
      </c>
      <c r="B276" s="6" t="n">
        <v>186954</v>
      </c>
      <c r="C276" s="6" t="n">
        <v>183961</v>
      </c>
    </row>
    <row r="277">
      <c r="A277" s="4" t="inlineStr">
        <is>
          <t>Assets, Accreted Discounts/Amortized Premiums</t>
        </is>
      </c>
      <c r="B277" s="6" t="n">
        <v>-24586</v>
      </c>
      <c r="C277" s="6" t="n">
        <v>-28521</v>
      </c>
    </row>
    <row r="278">
      <c r="A278" s="4" t="inlineStr">
        <is>
          <t>Assets, Realized Gain (Loss)</t>
        </is>
      </c>
      <c r="B278" s="6" t="n">
        <v>-4843</v>
      </c>
      <c r="C278" s="6" t="n">
        <v>-6291</v>
      </c>
    </row>
    <row r="279">
      <c r="A279" s="4" t="inlineStr">
        <is>
          <t>Assets, Change In Net Unrealized Gain/(Loss)</t>
        </is>
      </c>
      <c r="B279" s="6" t="n">
        <v>-2891</v>
      </c>
      <c r="C279" s="6" t="n">
        <v>3000</v>
      </c>
    </row>
    <row r="280">
      <c r="A280" s="4" t="inlineStr">
        <is>
          <t>Assets, Purchases</t>
        </is>
      </c>
      <c r="B280" s="6" t="n">
        <v>141245</v>
      </c>
      <c r="C280" s="6" t="n">
        <v>183994</v>
      </c>
    </row>
    <row r="281">
      <c r="A281" s="4" t="inlineStr">
        <is>
          <t>Assets, Sales</t>
        </is>
      </c>
      <c r="B281" s="6" t="n">
        <v>-248354</v>
      </c>
      <c r="C281" s="6" t="n">
        <v>-149189</v>
      </c>
    </row>
    <row r="282">
      <c r="A282" s="4" t="inlineStr">
        <is>
          <t>Assets, Transfers into Level 3</t>
        </is>
      </c>
      <c r="B282" s="6" t="n">
        <v>0</v>
      </c>
      <c r="C282" s="6" t="n">
        <v>0</v>
      </c>
    </row>
    <row r="283">
      <c r="A283" s="4" t="inlineStr">
        <is>
          <t>Assets, Transfers out of Level 3</t>
        </is>
      </c>
      <c r="B283" s="6" t="n">
        <v>0</v>
      </c>
      <c r="C283" s="6" t="n">
        <v>0</v>
      </c>
    </row>
    <row r="284">
      <c r="A284" s="4" t="inlineStr">
        <is>
          <t>Assets, Ending Balance</t>
        </is>
      </c>
      <c r="B284" s="6" t="n">
        <v>47525</v>
      </c>
      <c r="C284" s="6" t="n">
        <v>186954</v>
      </c>
      <c r="D284" s="6" t="n">
        <v>183961</v>
      </c>
    </row>
    <row r="285">
      <c r="A285" s="4" t="inlineStr">
        <is>
          <t>Loans | Corporate loan [Member]</t>
        </is>
      </c>
    </row>
    <row r="286">
      <c r="A286" s="3" t="inlineStr">
        <is>
          <t>Fair Value, Assets Measured on Recurring Basis, Unobservable Input Reconciliation, Calculation [Roll Forward]</t>
        </is>
      </c>
    </row>
    <row r="287">
      <c r="A287" s="4" t="inlineStr">
        <is>
          <t>Assets, Beginning Balance</t>
        </is>
      </c>
      <c r="B287" s="6" t="n">
        <v>18510</v>
      </c>
      <c r="C287" s="6" t="n">
        <v>0</v>
      </c>
    </row>
    <row r="288">
      <c r="A288" s="4" t="inlineStr">
        <is>
          <t>Assets, Accreted Discounts/Amortized Premiums</t>
        </is>
      </c>
      <c r="B288" s="6" t="n">
        <v>0</v>
      </c>
      <c r="C288" s="6" t="n">
        <v>36</v>
      </c>
    </row>
    <row r="289">
      <c r="A289" s="4" t="inlineStr">
        <is>
          <t>Assets, Realized Gain (Loss)</t>
        </is>
      </c>
      <c r="B289" s="6" t="n">
        <v>0</v>
      </c>
      <c r="C289" s="6" t="n">
        <v>0</v>
      </c>
    </row>
    <row r="290">
      <c r="A290" s="4" t="inlineStr">
        <is>
          <t>Assets, Change In Net Unrealized Gain/(Loss)</t>
        </is>
      </c>
      <c r="B290" s="6" t="n">
        <v>0</v>
      </c>
      <c r="C290" s="6" t="n">
        <v>-36</v>
      </c>
    </row>
    <row r="291">
      <c r="A291" s="4" t="inlineStr">
        <is>
          <t>Assets, Purchases</t>
        </is>
      </c>
      <c r="B291" s="6" t="n">
        <v>1445</v>
      </c>
      <c r="C291" s="6" t="n">
        <v>18510</v>
      </c>
    </row>
    <row r="292">
      <c r="A292" s="4" t="inlineStr">
        <is>
          <t>Assets, Sales</t>
        </is>
      </c>
      <c r="B292" s="6" t="n">
        <v>-14100</v>
      </c>
      <c r="C292" s="6" t="n">
        <v>0</v>
      </c>
    </row>
    <row r="293">
      <c r="A293" s="4" t="inlineStr">
        <is>
          <t>Assets, Transfers into Level 3</t>
        </is>
      </c>
      <c r="B293" s="6" t="n">
        <v>0</v>
      </c>
      <c r="C293" s="6" t="n">
        <v>0</v>
      </c>
    </row>
    <row r="294">
      <c r="A294" s="4" t="inlineStr">
        <is>
          <t>Assets, Transfers out of Level 3</t>
        </is>
      </c>
      <c r="B294" s="6" t="n">
        <v>0</v>
      </c>
      <c r="C294" s="6" t="n">
        <v>0</v>
      </c>
    </row>
    <row r="295">
      <c r="A295" s="4" t="inlineStr">
        <is>
          <t>Assets, Ending Balance</t>
        </is>
      </c>
      <c r="B295" s="6" t="n">
        <v>5855</v>
      </c>
      <c r="C295" s="6" t="n">
        <v>18510</v>
      </c>
      <c r="D295" s="6" t="n">
        <v>0</v>
      </c>
    </row>
    <row r="296">
      <c r="A296" s="4" t="inlineStr">
        <is>
          <t>Investment in unconsolidated entities</t>
        </is>
      </c>
    </row>
    <row r="297">
      <c r="A297" s="3" t="inlineStr">
        <is>
          <t>Fair Value, Assets Measured on Recurring Basis, Unobservable Input Reconciliation, Calculation [Roll Forward]</t>
        </is>
      </c>
    </row>
    <row r="298">
      <c r="A298" s="4" t="inlineStr">
        <is>
          <t>Assets, Beginning Balance</t>
        </is>
      </c>
      <c r="B298" s="6" t="n">
        <v>71850</v>
      </c>
      <c r="C298" s="6" t="n">
        <v>72298</v>
      </c>
    </row>
    <row r="299">
      <c r="A299" s="4" t="inlineStr">
        <is>
          <t>Assets, Accreted Discounts/Amortized Premiums</t>
        </is>
      </c>
      <c r="B299" s="6" t="n">
        <v>0</v>
      </c>
      <c r="C299" s="6" t="n">
        <v>0</v>
      </c>
    </row>
    <row r="300">
      <c r="A300" s="4" t="inlineStr">
        <is>
          <t>Assets, Realized Gain (Loss)</t>
        </is>
      </c>
      <c r="B300" s="6" t="n">
        <v>424</v>
      </c>
      <c r="C300" s="6" t="n">
        <v>1545</v>
      </c>
    </row>
    <row r="301">
      <c r="A301" s="4" t="inlineStr">
        <is>
          <t>Assets, Change In Net Unrealized Gain/(Loss)</t>
        </is>
      </c>
      <c r="B301" s="6" t="n">
        <v>37509</v>
      </c>
      <c r="C301" s="6" t="n">
        <v>8664</v>
      </c>
    </row>
    <row r="302">
      <c r="A302" s="4" t="inlineStr">
        <is>
          <t>Assets, Purchases</t>
        </is>
      </c>
      <c r="B302" s="6" t="n">
        <v>61589</v>
      </c>
      <c r="C302" s="6" t="n">
        <v>42173</v>
      </c>
    </row>
    <row r="303">
      <c r="A303" s="4" t="inlineStr">
        <is>
          <t>Assets, Sales</t>
        </is>
      </c>
      <c r="B303" s="6" t="n">
        <v>-29752</v>
      </c>
      <c r="C303" s="6" t="n">
        <v>-52830</v>
      </c>
    </row>
    <row r="304">
      <c r="A304" s="4" t="inlineStr">
        <is>
          <t>Assets, Transfers into Level 3</t>
        </is>
      </c>
      <c r="B304" s="6" t="n">
        <v>0</v>
      </c>
      <c r="C304" s="6" t="n">
        <v>0</v>
      </c>
    </row>
    <row r="305">
      <c r="A305" s="4" t="inlineStr">
        <is>
          <t>Assets, Transfers out of Level 3</t>
        </is>
      </c>
      <c r="B305" s="6" t="n">
        <v>0</v>
      </c>
      <c r="C305" s="6" t="n">
        <v>0</v>
      </c>
    </row>
    <row r="306">
      <c r="A306" s="4" t="inlineStr">
        <is>
          <t>Assets, Ending Balance</t>
        </is>
      </c>
      <c r="B306" s="6" t="n">
        <v>141620</v>
      </c>
      <c r="C306" s="6" t="n">
        <v>71850</v>
      </c>
      <c r="D306" s="6" t="n">
        <v>72298</v>
      </c>
    </row>
    <row r="307">
      <c r="A307" s="4" t="inlineStr">
        <is>
          <t>Change in unrealized gain (loss), assets</t>
        </is>
      </c>
      <c r="B307" s="6" t="n">
        <v>37100</v>
      </c>
      <c r="C307" s="6" t="n">
        <v>5200</v>
      </c>
    </row>
    <row r="308">
      <c r="A308" s="4" t="inlineStr">
        <is>
          <t>Financial Derivatives - Assets</t>
        </is>
      </c>
    </row>
    <row r="309">
      <c r="A309" s="3" t="inlineStr">
        <is>
          <t>Fair Value, Assets Measured on Recurring Basis, Unobservable Input Reconciliation, Calculation [Roll Forward]</t>
        </is>
      </c>
    </row>
    <row r="310">
      <c r="A310" s="4" t="inlineStr">
        <is>
          <t>Assets, Beginning Balance</t>
        </is>
      </c>
      <c r="C310" s="6" t="n">
        <v>1472</v>
      </c>
      <c r="D310" s="6" t="n">
        <v>3140</v>
      </c>
    </row>
    <row r="311">
      <c r="A311" s="4" t="inlineStr">
        <is>
          <t>Assets, Accreted Discounts/Amortized Premiums</t>
        </is>
      </c>
      <c r="D311" s="6" t="n">
        <v>0</v>
      </c>
    </row>
    <row r="312">
      <c r="A312" s="4" t="inlineStr">
        <is>
          <t>Assets, Realized Gain (Loss)</t>
        </is>
      </c>
      <c r="D312" s="6" t="n">
        <v>-687</v>
      </c>
    </row>
    <row r="313">
      <c r="A313" s="4" t="inlineStr">
        <is>
          <t>Assets, Change In Net Unrealized Gain/(Loss)</t>
        </is>
      </c>
      <c r="D313" s="6" t="n">
        <v>715</v>
      </c>
    </row>
    <row r="314">
      <c r="A314" s="4" t="inlineStr">
        <is>
          <t>Assets, Purchases</t>
        </is>
      </c>
      <c r="D314" s="6" t="n">
        <v>102</v>
      </c>
    </row>
    <row r="315">
      <c r="A315" s="4" t="inlineStr">
        <is>
          <t>Assets, Sales</t>
        </is>
      </c>
      <c r="D315" s="6" t="n">
        <v>-1798</v>
      </c>
    </row>
    <row r="316">
      <c r="A316" s="4" t="inlineStr">
        <is>
          <t>Assets, Transfers into Level 3</t>
        </is>
      </c>
      <c r="D316" s="6" t="n">
        <v>0</v>
      </c>
    </row>
    <row r="317">
      <c r="A317" s="4" t="inlineStr">
        <is>
          <t>Assets, Transfers out of Level 3</t>
        </is>
      </c>
      <c r="D317" s="6" t="n">
        <v>0</v>
      </c>
    </row>
    <row r="318">
      <c r="A318" s="4" t="inlineStr">
        <is>
          <t>Assets, Ending Balance</t>
        </is>
      </c>
      <c r="D318" s="6" t="n">
        <v>1472</v>
      </c>
    </row>
    <row r="319">
      <c r="A319" s="4" t="inlineStr">
        <is>
          <t>Change in unrealized gain (loss), assets</t>
        </is>
      </c>
      <c r="B319" s="6" t="n">
        <v>500</v>
      </c>
      <c r="C319" s="6" t="n">
        <v>100</v>
      </c>
      <c r="D319" s="6" t="n">
        <v>-600</v>
      </c>
    </row>
    <row r="320">
      <c r="A320" s="4" t="inlineStr">
        <is>
          <t>Financial Derivatives - Assets | Total return swaps</t>
        </is>
      </c>
    </row>
    <row r="321">
      <c r="A321" s="3" t="inlineStr">
        <is>
          <t>Fair Value, Assets Measured on Recurring Basis, Unobservable Input Reconciliation, Calculation [Roll Forward]</t>
        </is>
      </c>
    </row>
    <row r="322">
      <c r="A322" s="4" t="inlineStr">
        <is>
          <t>Assets, Beginning Balance</t>
        </is>
      </c>
      <c r="B322" s="6" t="n">
        <v>620</v>
      </c>
      <c r="C322" s="6" t="n">
        <v>0</v>
      </c>
    </row>
    <row r="323">
      <c r="A323" s="4" t="inlineStr">
        <is>
          <t>Assets, Accreted Discounts/Amortized Premiums</t>
        </is>
      </c>
      <c r="B323" s="6" t="n">
        <v>0</v>
      </c>
      <c r="C323" s="6" t="n">
        <v>0</v>
      </c>
    </row>
    <row r="324">
      <c r="A324" s="4" t="inlineStr">
        <is>
          <t>Assets, Realized Gain (Loss)</t>
        </is>
      </c>
      <c r="B324" s="6" t="n">
        <v>288</v>
      </c>
      <c r="C324" s="6" t="n">
        <v>160</v>
      </c>
    </row>
    <row r="325">
      <c r="A325" s="4" t="inlineStr">
        <is>
          <t>Assets, Change In Net Unrealized Gain/(Loss)</t>
        </is>
      </c>
      <c r="B325" s="6" t="n">
        <v>-611</v>
      </c>
      <c r="C325" s="6" t="n">
        <v>620</v>
      </c>
    </row>
    <row r="326">
      <c r="A326" s="4" t="inlineStr">
        <is>
          <t>Assets, Purchases</t>
        </is>
      </c>
      <c r="B326" s="6" t="n">
        <v>126</v>
      </c>
      <c r="C326" s="6" t="n">
        <v>0</v>
      </c>
    </row>
    <row r="327">
      <c r="A327" s="4" t="inlineStr">
        <is>
          <t>Assets, Sales</t>
        </is>
      </c>
      <c r="B327" s="6" t="n">
        <v>-414</v>
      </c>
      <c r="C327" s="6" t="n">
        <v>-160</v>
      </c>
    </row>
    <row r="328">
      <c r="A328" s="4" t="inlineStr">
        <is>
          <t>Assets, Transfers into Level 3</t>
        </is>
      </c>
      <c r="B328" s="6" t="n">
        <v>0</v>
      </c>
      <c r="C328" s="6" t="n">
        <v>0</v>
      </c>
    </row>
    <row r="329">
      <c r="A329" s="4" t="inlineStr">
        <is>
          <t>Assets, Transfers out of Level 3</t>
        </is>
      </c>
      <c r="B329" s="6" t="n">
        <v>0</v>
      </c>
      <c r="C329" s="6" t="n">
        <v>0</v>
      </c>
    </row>
    <row r="330">
      <c r="A330" s="4" t="inlineStr">
        <is>
          <t>Assets, Ending Balance</t>
        </is>
      </c>
      <c r="B330" s="6" t="n">
        <v>9</v>
      </c>
      <c r="C330" s="6" t="n">
        <v>620</v>
      </c>
      <c r="D330" s="6" t="n">
        <v>0</v>
      </c>
    </row>
    <row r="331">
      <c r="A331" s="4" t="inlineStr">
        <is>
          <t>Financial Derivatives - Assets | Credit default swaps on asset-backed securities</t>
        </is>
      </c>
    </row>
    <row r="332">
      <c r="A332" s="3" t="inlineStr">
        <is>
          <t>Fair Value, Assets Measured on Recurring Basis, Unobservable Input Reconciliation, Calculation [Roll Forward]</t>
        </is>
      </c>
    </row>
    <row r="333">
      <c r="A333" s="4" t="inlineStr">
        <is>
          <t>Assets, Beginning Balance</t>
        </is>
      </c>
      <c r="B333" s="6" t="n">
        <v>993</v>
      </c>
      <c r="C333" s="6" t="n">
        <v>1472</v>
      </c>
      <c r="D333" s="6" t="n">
        <v>3140</v>
      </c>
    </row>
    <row r="334">
      <c r="A334" s="4" t="inlineStr">
        <is>
          <t>Assets, Accreted Discounts/Amortized Premiums</t>
        </is>
      </c>
      <c r="B334" s="6" t="n">
        <v>0</v>
      </c>
      <c r="C334" s="6" t="n">
        <v>0</v>
      </c>
      <c r="D334" s="6" t="n">
        <v>0</v>
      </c>
    </row>
    <row r="335">
      <c r="A335" s="4" t="inlineStr">
        <is>
          <t>Assets, Realized Gain (Loss)</t>
        </is>
      </c>
      <c r="B335" s="6" t="n">
        <v>-5451</v>
      </c>
      <c r="C335" s="6" t="n">
        <v>528</v>
      </c>
      <c r="D335" s="6" t="n">
        <v>-687</v>
      </c>
    </row>
    <row r="336">
      <c r="A336" s="4" t="inlineStr">
        <is>
          <t>Assets, Change In Net Unrealized Gain/(Loss)</t>
        </is>
      </c>
      <c r="B336" s="6" t="n">
        <v>5402</v>
      </c>
      <c r="C336" s="6" t="n">
        <v>-479</v>
      </c>
      <c r="D336" s="6" t="n">
        <v>715</v>
      </c>
    </row>
    <row r="337">
      <c r="A337" s="4" t="inlineStr">
        <is>
          <t>Assets, Purchases</t>
        </is>
      </c>
      <c r="B337" s="6" t="n">
        <v>24</v>
      </c>
      <c r="C337" s="6" t="n">
        <v>33</v>
      </c>
      <c r="D337" s="6" t="n">
        <v>102</v>
      </c>
    </row>
    <row r="338">
      <c r="A338" s="4" t="inlineStr">
        <is>
          <t>Assets, Sales</t>
        </is>
      </c>
      <c r="B338" s="6" t="n">
        <v>-621</v>
      </c>
      <c r="C338" s="6" t="n">
        <v>-561</v>
      </c>
      <c r="D338" s="6" t="n">
        <v>-1798</v>
      </c>
    </row>
    <row r="339">
      <c r="A339" s="4" t="inlineStr">
        <is>
          <t>Assets, Transfers into Level 3</t>
        </is>
      </c>
      <c r="B339" s="6" t="n">
        <v>0</v>
      </c>
      <c r="C339" s="6" t="n">
        <v>0</v>
      </c>
      <c r="D339" s="6" t="n">
        <v>0</v>
      </c>
    </row>
    <row r="340">
      <c r="A340" s="4" t="inlineStr">
        <is>
          <t>Assets, Transfers out of Level 3</t>
        </is>
      </c>
      <c r="B340" s="6" t="n">
        <v>0</v>
      </c>
      <c r="C340" s="6" t="n">
        <v>0</v>
      </c>
      <c r="D340" s="6" t="n">
        <v>0</v>
      </c>
    </row>
    <row r="341">
      <c r="A341" s="4" t="inlineStr">
        <is>
          <t>Assets, Ending Balance</t>
        </is>
      </c>
      <c r="B341" s="6" t="n">
        <v>347</v>
      </c>
      <c r="C341" s="6" t="n">
        <v>993</v>
      </c>
      <c r="D341" s="6" t="n">
        <v>1472</v>
      </c>
    </row>
    <row r="342">
      <c r="A342" s="4" t="inlineStr">
        <is>
          <t>Financial Derivatives - Liabilities | Total return swaps</t>
        </is>
      </c>
    </row>
    <row r="343">
      <c r="A343" s="3" t="inlineStr">
        <is>
          <t>Fair Value, Assets Measured on Recurring Basis, Unobservable Input Reconciliation, Calculation [Roll Forward]</t>
        </is>
      </c>
    </row>
    <row r="344">
      <c r="A344" s="4" t="inlineStr">
        <is>
          <t>Liabilities, Begining Balance</t>
        </is>
      </c>
      <c r="B344" s="6" t="n">
        <v>-436</v>
      </c>
      <c r="C344" s="6" t="n">
        <v>0</v>
      </c>
    </row>
    <row r="345">
      <c r="A345" s="4" t="inlineStr">
        <is>
          <t>Liabilities, Accreted Discounts/Amortized Premiums</t>
        </is>
      </c>
      <c r="B345" s="6" t="n">
        <v>0</v>
      </c>
      <c r="C345" s="6" t="n">
        <v>0</v>
      </c>
    </row>
    <row r="346">
      <c r="A346" s="4" t="inlineStr">
        <is>
          <t>Liabilities, Realized Gain/(Loss)</t>
        </is>
      </c>
      <c r="B346" s="6" t="n">
        <v>-551</v>
      </c>
      <c r="C346" s="6" t="n">
        <v>-15</v>
      </c>
    </row>
    <row r="347">
      <c r="A347" s="4" t="inlineStr">
        <is>
          <t>Liabilities, Change In Net Unrealized Gain/(Loss)</t>
        </is>
      </c>
      <c r="B347" s="6" t="n">
        <v>-48</v>
      </c>
      <c r="C347" s="6" t="n">
        <v>-436</v>
      </c>
    </row>
    <row r="348">
      <c r="A348" s="4" t="inlineStr">
        <is>
          <t>Liabilities, Payments</t>
        </is>
      </c>
      <c r="B348" s="6" t="n">
        <v>592</v>
      </c>
      <c r="C348" s="6" t="n">
        <v>15</v>
      </c>
    </row>
    <row r="349">
      <c r="A349" s="4" t="inlineStr">
        <is>
          <t>Liabilities, Issuances</t>
        </is>
      </c>
      <c r="B349" s="6" t="n">
        <v>-41</v>
      </c>
      <c r="C349" s="6" t="n">
        <v>0</v>
      </c>
    </row>
    <row r="350">
      <c r="A350" s="4" t="inlineStr">
        <is>
          <t>Liabilities, Transfers into Level 3</t>
        </is>
      </c>
      <c r="B350" s="6" t="n">
        <v>0</v>
      </c>
      <c r="C350" s="6" t="n">
        <v>0</v>
      </c>
    </row>
    <row r="351">
      <c r="A351" s="4" t="inlineStr">
        <is>
          <t>Liabilities, Transfers out of Level 3</t>
        </is>
      </c>
      <c r="B351" s="6" t="n">
        <v>0</v>
      </c>
      <c r="C351" s="6" t="n">
        <v>0</v>
      </c>
    </row>
    <row r="352">
      <c r="A352" s="4" t="inlineStr">
        <is>
          <t>Liabilities, Ending Balance</t>
        </is>
      </c>
      <c r="B352" s="5" t="n">
        <v>-484</v>
      </c>
      <c r="C352" s="6" t="n">
        <v>-436</v>
      </c>
      <c r="D352" s="6" t="n">
        <v>0</v>
      </c>
    </row>
    <row r="353">
      <c r="A353" s="4" t="inlineStr">
        <is>
          <t>Previous Accounting Guidance [Member]</t>
        </is>
      </c>
    </row>
    <row r="354">
      <c r="A354" s="3" t="inlineStr">
        <is>
          <t>Fair Value, Assets Measured on Recurring Basis, Unobservable Input Reconciliation, Calculation [Roll Forward]</t>
        </is>
      </c>
    </row>
    <row r="355">
      <c r="A355" s="4" t="inlineStr">
        <is>
          <t>Assets, Beginning Balance</t>
        </is>
      </c>
      <c r="C355" s="6" t="n">
        <v>1126078</v>
      </c>
      <c r="D355" s="6" t="n">
        <v>661588</v>
      </c>
    </row>
    <row r="356">
      <c r="A356" s="4" t="inlineStr">
        <is>
          <t>Assets, Accreted Discounts/Amortized Premiums</t>
        </is>
      </c>
      <c r="D356" s="6" t="n">
        <v>-32013</v>
      </c>
    </row>
    <row r="357">
      <c r="A357" s="4" t="inlineStr">
        <is>
          <t>Assets, Realized Gain (Loss)</t>
        </is>
      </c>
      <c r="D357" s="6" t="n">
        <v>15518</v>
      </c>
    </row>
    <row r="358">
      <c r="A358" s="4" t="inlineStr">
        <is>
          <t>Assets, Change In Net Unrealized Gain/(Loss)</t>
        </is>
      </c>
      <c r="D358" s="6" t="n">
        <v>4536</v>
      </c>
    </row>
    <row r="359">
      <c r="A359" s="4" t="inlineStr">
        <is>
          <t>Assets, Purchases</t>
        </is>
      </c>
      <c r="D359" s="6" t="n">
        <v>937646</v>
      </c>
    </row>
    <row r="360">
      <c r="A360" s="4" t="inlineStr">
        <is>
          <t>Assets, Sales</t>
        </is>
      </c>
      <c r="D360" s="6" t="n">
        <v>-440209</v>
      </c>
    </row>
    <row r="361">
      <c r="A361" s="4" t="inlineStr">
        <is>
          <t>Assets, Transfers into Level 3</t>
        </is>
      </c>
      <c r="D361" s="6" t="n">
        <v>13649</v>
      </c>
    </row>
    <row r="362">
      <c r="A362" s="4" t="inlineStr">
        <is>
          <t>Assets, Transfers out of Level 3</t>
        </is>
      </c>
      <c r="D362" s="6" t="n">
        <v>-34637</v>
      </c>
    </row>
    <row r="363">
      <c r="A363" s="4" t="inlineStr">
        <is>
          <t>Assets, Ending Balance</t>
        </is>
      </c>
      <c r="D363" s="6" t="n">
        <v>1126078</v>
      </c>
    </row>
    <row r="364">
      <c r="A364" s="4" t="inlineStr">
        <is>
          <t>Previous Accounting Guidance [Member] | Investments | Commercial mortgage loans</t>
        </is>
      </c>
    </row>
    <row r="365">
      <c r="A365" s="3" t="inlineStr">
        <is>
          <t>Fair Value, Assets Measured on Recurring Basis, Unobservable Input Reconciliation, Calculation [Roll Forward]</t>
        </is>
      </c>
    </row>
    <row r="366">
      <c r="A366" s="4" t="inlineStr">
        <is>
          <t>Assets, Beginning Balance</t>
        </is>
      </c>
      <c r="C366" s="5" t="n">
        <v>211185</v>
      </c>
    </row>
    <row r="367">
      <c r="A367" s="4" t="inlineStr">
        <is>
          <t>Assets, Ending Balance</t>
        </is>
      </c>
      <c r="D367" s="5" t="n">
        <v>2111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Narrative) (Details)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Long-term Debt, Fair Value</t>
        </is>
      </c>
      <c r="D4" s="5" t="n">
        <v>86000</v>
      </c>
    </row>
    <row r="5">
      <c r="A5" s="4" t="inlineStr">
        <is>
          <t>Level 3 | Securities</t>
        </is>
      </c>
    </row>
    <row r="6">
      <c r="A6" s="3" t="inlineStr">
        <is>
          <t>Fair Value, Assets Measured on Recurring Basis, Unobservable Input Reconciliation [Line Items]</t>
        </is>
      </c>
    </row>
    <row r="7">
      <c r="A7" s="4" t="inlineStr">
        <is>
          <t>Change in unrealized gains (losses)</t>
        </is>
      </c>
      <c r="B7" s="5" t="n">
        <v>-33300</v>
      </c>
      <c r="C7" s="5" t="n">
        <v>2400</v>
      </c>
    </row>
    <row r="8">
      <c r="A8" s="4" t="inlineStr">
        <is>
          <t>Level 3 | Loans</t>
        </is>
      </c>
    </row>
    <row r="9">
      <c r="A9" s="3" t="inlineStr">
        <is>
          <t>Fair Value, Assets Measured on Recurring Basis, Unobservable Input Reconciliation [Line Items]</t>
        </is>
      </c>
    </row>
    <row r="10">
      <c r="A10" s="4" t="inlineStr">
        <is>
          <t>Change in unrealized gains (losses)</t>
        </is>
      </c>
      <c r="B10" s="6" t="n">
        <v>8600</v>
      </c>
      <c r="C10" s="6" t="n">
        <v>11500</v>
      </c>
    </row>
    <row r="11">
      <c r="A11" s="4" t="inlineStr">
        <is>
          <t>Level 3 | Investment in unconsolidated entities</t>
        </is>
      </c>
    </row>
    <row r="12">
      <c r="A12" s="3" t="inlineStr">
        <is>
          <t>Fair Value, Assets Measured on Recurring Basis, Unobservable Input Reconciliation [Line Items]</t>
        </is>
      </c>
    </row>
    <row r="13">
      <c r="A13" s="4" t="inlineStr">
        <is>
          <t>Change in unrealized gains (losses)</t>
        </is>
      </c>
      <c r="B13" s="6" t="n">
        <v>37100</v>
      </c>
      <c r="C13" s="6" t="n">
        <v>5200</v>
      </c>
    </row>
    <row r="14">
      <c r="A14" s="4" t="inlineStr">
        <is>
          <t>Level 3 | Financial Derivatives - Assets</t>
        </is>
      </c>
    </row>
    <row r="15">
      <c r="A15" s="3" t="inlineStr">
        <is>
          <t>Fair Value, Assets Measured on Recurring Basis, Unobservable Input Reconciliation [Line Items]</t>
        </is>
      </c>
    </row>
    <row r="16">
      <c r="A16" s="4" t="inlineStr">
        <is>
          <t>Change in unrealized gains (losses)</t>
        </is>
      </c>
      <c r="B16" s="6" t="n">
        <v>500</v>
      </c>
      <c r="C16" s="6" t="n">
        <v>100</v>
      </c>
      <c r="D16" s="6" t="n">
        <v>-600</v>
      </c>
    </row>
    <row r="17">
      <c r="A17" s="4" t="inlineStr">
        <is>
          <t>Level 3 | Other secured borrowings, at fair value</t>
        </is>
      </c>
    </row>
    <row r="18">
      <c r="A18" s="3" t="inlineStr">
        <is>
          <t>Fair Value, Liabilities Measured on Recurring Basis, Unobservable Input Reconciliation [Line Items]</t>
        </is>
      </c>
    </row>
    <row r="19">
      <c r="A19" s="4" t="inlineStr">
        <is>
          <t>Change in unrealized gains (losses)</t>
        </is>
      </c>
      <c r="B19" s="6" t="n">
        <v>-9600</v>
      </c>
      <c r="C19" s="6" t="n">
        <v>100</v>
      </c>
      <c r="D19" s="5" t="n">
        <v>800</v>
      </c>
    </row>
    <row r="20">
      <c r="A20" s="4" t="inlineStr">
        <is>
          <t>Level 3 | Financial Derivatives - Liabilities</t>
        </is>
      </c>
    </row>
    <row r="21">
      <c r="A21" s="3" t="inlineStr">
        <is>
          <t>Fair Value, Liabilities Measured on Recurring Basis, Unobservable Input Reconciliation [Line Items]</t>
        </is>
      </c>
    </row>
    <row r="22">
      <c r="A22" s="4" t="inlineStr">
        <is>
          <t>Change in unrealized gains (losses)</t>
        </is>
      </c>
      <c r="B22" s="5" t="n">
        <v>-500</v>
      </c>
      <c r="C22" s="5" t="n">
        <v>-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Valuation (Fair Value of Other Financial Instruments) (Details) - USD ($) $ in Thousands</t>
        </is>
      </c>
      <c r="B1" s="2" t="inlineStr">
        <is>
          <t>Dec. 31, 2020</t>
        </is>
      </c>
      <c r="D1" s="2" t="inlineStr">
        <is>
          <t>Dec. 31, 2019</t>
        </is>
      </c>
      <c r="F1" s="2" t="inlineStr">
        <is>
          <t>Dec. 31, 2018</t>
        </is>
      </c>
    </row>
    <row r="2">
      <c r="A2" s="3" t="inlineStr">
        <is>
          <t>Assets:</t>
        </is>
      </c>
    </row>
    <row r="3">
      <c r="A3" s="4" t="inlineStr">
        <is>
          <t>Cash and cash equivalents</t>
        </is>
      </c>
      <c r="B3" s="5" t="n">
        <v>111647</v>
      </c>
      <c r="C3" s="4" t="inlineStr">
        <is>
          <t>[1]</t>
        </is>
      </c>
      <c r="D3" s="5" t="n">
        <v>72302</v>
      </c>
      <c r="E3" s="4" t="inlineStr">
        <is>
          <t>[1]</t>
        </is>
      </c>
      <c r="F3" s="5" t="n">
        <v>44656</v>
      </c>
    </row>
    <row r="4">
      <c r="A4" s="4" t="inlineStr">
        <is>
          <t>Restricted cash</t>
        </is>
      </c>
      <c r="F4" s="6" t="n">
        <v>425</v>
      </c>
    </row>
    <row r="5">
      <c r="A5" s="4" t="inlineStr">
        <is>
          <t>Due from brokers</t>
        </is>
      </c>
      <c r="B5" s="6" t="n">
        <v>63147</v>
      </c>
      <c r="C5" s="4" t="inlineStr">
        <is>
          <t>[1]</t>
        </is>
      </c>
      <c r="D5" s="6" t="n">
        <v>79829</v>
      </c>
      <c r="E5" s="4" t="inlineStr">
        <is>
          <t>[1]</t>
        </is>
      </c>
      <c r="F5" s="6" t="n">
        <v>71794</v>
      </c>
    </row>
    <row r="6">
      <c r="A6" s="4" t="inlineStr">
        <is>
          <t>Repurchase agreements, at fair value</t>
        </is>
      </c>
      <c r="B6" s="6" t="n">
        <v>38640</v>
      </c>
      <c r="D6" s="6" t="n">
        <v>73639</v>
      </c>
      <c r="F6" s="6" t="n">
        <v>61274</v>
      </c>
    </row>
    <row r="7">
      <c r="A7" s="3" t="inlineStr">
        <is>
          <t>Liabilities:</t>
        </is>
      </c>
    </row>
    <row r="8">
      <c r="A8" s="4" t="inlineStr">
        <is>
          <t>Repurchase agreements</t>
        </is>
      </c>
      <c r="B8" s="6" t="n">
        <v>1496931</v>
      </c>
      <c r="C8" s="4" t="inlineStr">
        <is>
          <t>[1]</t>
        </is>
      </c>
      <c r="D8" s="6" t="n">
        <v>2445300</v>
      </c>
      <c r="E8" s="4" t="inlineStr">
        <is>
          <t>[1]</t>
        </is>
      </c>
      <c r="F8" s="6" t="n">
        <v>1498849</v>
      </c>
    </row>
    <row r="9">
      <c r="A9" s="4" t="inlineStr">
        <is>
          <t>Other secured borrowings</t>
        </is>
      </c>
      <c r="B9" s="6" t="n">
        <v>51062</v>
      </c>
      <c r="C9" s="4" t="inlineStr">
        <is>
          <t>[1]</t>
        </is>
      </c>
      <c r="D9" s="6" t="n">
        <v>150334</v>
      </c>
      <c r="E9" s="4" t="inlineStr">
        <is>
          <t>[1]</t>
        </is>
      </c>
      <c r="F9" s="6" t="n">
        <v>114100</v>
      </c>
    </row>
    <row r="10">
      <c r="A10" s="4" t="inlineStr">
        <is>
          <t>Senior notes, net</t>
        </is>
      </c>
      <c r="B10" s="6" t="n">
        <v>85561</v>
      </c>
      <c r="D10" s="6" t="n">
        <v>85298</v>
      </c>
      <c r="F10" s="6" t="n">
        <v>85035</v>
      </c>
    </row>
    <row r="11">
      <c r="A11" s="4" t="inlineStr">
        <is>
          <t>Due to brokers</t>
        </is>
      </c>
      <c r="B11" s="6" t="n">
        <v>5059</v>
      </c>
      <c r="D11" s="6" t="n">
        <v>2197</v>
      </c>
      <c r="F11" s="5" t="n">
        <v>5553</v>
      </c>
    </row>
    <row r="12">
      <c r="A12" s="4" t="inlineStr">
        <is>
          <t>Fair Value</t>
        </is>
      </c>
    </row>
    <row r="13">
      <c r="A13" s="3" t="inlineStr">
        <is>
          <t>Assets:</t>
        </is>
      </c>
    </row>
    <row r="14">
      <c r="A14" s="4" t="inlineStr">
        <is>
          <t>Cash and cash equivalents</t>
        </is>
      </c>
      <c r="B14" s="6" t="n">
        <v>111647</v>
      </c>
      <c r="D14" s="6" t="n">
        <v>72302</v>
      </c>
    </row>
    <row r="15">
      <c r="A15" s="4" t="inlineStr">
        <is>
          <t>Restricted cash</t>
        </is>
      </c>
      <c r="B15" s="6" t="n">
        <v>175</v>
      </c>
      <c r="D15" s="6" t="n">
        <v>175</v>
      </c>
    </row>
    <row r="16">
      <c r="A16" s="4" t="inlineStr">
        <is>
          <t>Due from brokers</t>
        </is>
      </c>
      <c r="B16" s="6" t="n">
        <v>63147</v>
      </c>
      <c r="D16" s="6" t="n">
        <v>79829</v>
      </c>
    </row>
    <row r="17">
      <c r="A17" s="4" t="inlineStr">
        <is>
          <t>Repurchase agreements, at fair value</t>
        </is>
      </c>
      <c r="B17" s="6" t="n">
        <v>38640</v>
      </c>
      <c r="D17" s="6" t="n">
        <v>73639</v>
      </c>
    </row>
    <row r="18">
      <c r="A18" s="3" t="inlineStr">
        <is>
          <t>Liabilities:</t>
        </is>
      </c>
    </row>
    <row r="19">
      <c r="A19" s="4" t="inlineStr">
        <is>
          <t>Repurchase agreements</t>
        </is>
      </c>
      <c r="B19" s="6" t="n">
        <v>1496931</v>
      </c>
      <c r="D19" s="6" t="n">
        <v>2445300</v>
      </c>
    </row>
    <row r="20">
      <c r="A20" s="4" t="inlineStr">
        <is>
          <t>Other secured borrowings</t>
        </is>
      </c>
      <c r="B20" s="6" t="n">
        <v>51062</v>
      </c>
      <c r="D20" s="6" t="n">
        <v>150334</v>
      </c>
    </row>
    <row r="21">
      <c r="A21" s="4" t="inlineStr">
        <is>
          <t>Senior notes, net</t>
        </is>
      </c>
      <c r="B21" s="6" t="n">
        <v>86000</v>
      </c>
      <c r="D21" s="6" t="n">
        <v>88365</v>
      </c>
    </row>
    <row r="22">
      <c r="A22" s="4" t="inlineStr">
        <is>
          <t>Due to brokers</t>
        </is>
      </c>
      <c r="B22" s="6" t="n">
        <v>5059</v>
      </c>
      <c r="D22" s="6" t="n">
        <v>2197</v>
      </c>
    </row>
    <row r="23">
      <c r="A23" s="4" t="inlineStr">
        <is>
          <t>Carrying Value</t>
        </is>
      </c>
    </row>
    <row r="24">
      <c r="A24" s="3" t="inlineStr">
        <is>
          <t>Assets:</t>
        </is>
      </c>
    </row>
    <row r="25">
      <c r="A25" s="4" t="inlineStr">
        <is>
          <t>Cash and cash equivalents</t>
        </is>
      </c>
      <c r="B25" s="6" t="n">
        <v>111647</v>
      </c>
      <c r="D25" s="6" t="n">
        <v>72302</v>
      </c>
    </row>
    <row r="26">
      <c r="A26" s="4" t="inlineStr">
        <is>
          <t>Restricted cash</t>
        </is>
      </c>
      <c r="B26" s="6" t="n">
        <v>175</v>
      </c>
      <c r="D26" s="6" t="n">
        <v>175</v>
      </c>
    </row>
    <row r="27">
      <c r="A27" s="4" t="inlineStr">
        <is>
          <t>Due from brokers</t>
        </is>
      </c>
      <c r="B27" s="6" t="n">
        <v>63147</v>
      </c>
      <c r="D27" s="6" t="n">
        <v>79829</v>
      </c>
    </row>
    <row r="28">
      <c r="A28" s="4" t="inlineStr">
        <is>
          <t>Repurchase agreements, at fair value</t>
        </is>
      </c>
      <c r="B28" s="6" t="n">
        <v>38640</v>
      </c>
      <c r="D28" s="6" t="n">
        <v>73639</v>
      </c>
    </row>
    <row r="29">
      <c r="A29" s="3" t="inlineStr">
        <is>
          <t>Liabilities:</t>
        </is>
      </c>
    </row>
    <row r="30">
      <c r="A30" s="4" t="inlineStr">
        <is>
          <t>Repurchase agreements</t>
        </is>
      </c>
      <c r="B30" s="6" t="n">
        <v>1496931</v>
      </c>
      <c r="D30" s="6" t="n">
        <v>2445300</v>
      </c>
    </row>
    <row r="31">
      <c r="A31" s="4" t="inlineStr">
        <is>
          <t>Other secured borrowings</t>
        </is>
      </c>
      <c r="B31" s="6" t="n">
        <v>51062</v>
      </c>
      <c r="D31" s="6" t="n">
        <v>150334</v>
      </c>
    </row>
    <row r="32">
      <c r="A32" s="4" t="inlineStr">
        <is>
          <t>Senior notes, net</t>
        </is>
      </c>
      <c r="B32" s="6" t="n">
        <v>85561</v>
      </c>
      <c r="D32" s="6" t="n">
        <v>85298</v>
      </c>
    </row>
    <row r="33">
      <c r="A33" s="4" t="inlineStr">
        <is>
          <t>Due to brokers</t>
        </is>
      </c>
      <c r="B33" s="5" t="n">
        <v>5059</v>
      </c>
      <c r="D33" s="5" t="n">
        <v>2197</v>
      </c>
    </row>
    <row r="34"/>
    <row r="35">
      <c r="A35" s="4" t="inlineStr">
        <is>
          <t>[1]</t>
        </is>
      </c>
      <c r="B35" s="4" t="inlineStr">
        <is>
          <t>Ellington Financial Inc.'s Consolidated Balance Sheet includes assets and liabilities of variable interest entities it has consolidated. See Note 9 for additional details on Ellington Financial Inc.'s consolidated variable interest entities.</t>
        </is>
      </c>
    </row>
  </sheetData>
  <mergeCells count="4">
    <mergeCell ref="B1:C1"/>
    <mergeCell ref="D1:E1"/>
    <mergeCell ref="A34:F34"/>
    <mergeCell ref="B35:F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14" customWidth="1" min="5" max="5"/>
  </cols>
  <sheetData>
    <row r="1">
      <c r="A1" s="1" t="inlineStr">
        <is>
          <t>Investment in Securities (Summary of Investment in Securities) (Details) - USD ($) $ in Thousands</t>
        </is>
      </c>
      <c r="C1" s="2" t="inlineStr">
        <is>
          <t>12 Months Ended</t>
        </is>
      </c>
    </row>
    <row r="2">
      <c r="C2" s="2" t="inlineStr">
        <is>
          <t>Dec. 31, 2020</t>
        </is>
      </c>
      <c r="D2" s="2" t="inlineStr">
        <is>
          <t>Dec. 31, 2019</t>
        </is>
      </c>
      <c r="E2" s="2" t="inlineStr">
        <is>
          <t>Dec. 31, 2018</t>
        </is>
      </c>
    </row>
    <row r="3">
      <c r="A3" s="3" t="inlineStr">
        <is>
          <t>Securities, Available-for-sale [Line Items]</t>
        </is>
      </c>
    </row>
    <row r="4">
      <c r="A4" s="4" t="inlineStr">
        <is>
          <t>Current Principal</t>
        </is>
      </c>
      <c r="C4" s="5" t="n">
        <v>1408233</v>
      </c>
      <c r="D4" s="5" t="n">
        <v>2282149</v>
      </c>
    </row>
    <row r="5">
      <c r="A5" s="4" t="inlineStr">
        <is>
          <t>Unamortized Premium (Discount)</t>
        </is>
      </c>
      <c r="C5" s="6" t="n">
        <v>-196118</v>
      </c>
      <c r="D5" s="6" t="n">
        <v>-150821</v>
      </c>
    </row>
    <row r="6">
      <c r="A6" s="4" t="inlineStr">
        <is>
          <t>Amortized Cost</t>
        </is>
      </c>
      <c r="C6" s="6" t="n">
        <v>1474155</v>
      </c>
      <c r="D6" s="6" t="n">
        <v>2342369</v>
      </c>
    </row>
    <row r="7">
      <c r="A7" s="4" t="inlineStr">
        <is>
          <t>Gross Unrealized Gains</t>
        </is>
      </c>
      <c r="C7" s="6" t="n">
        <v>60617</v>
      </c>
      <c r="D7" s="6" t="n">
        <v>43801</v>
      </c>
    </row>
    <row r="8">
      <c r="A8" s="4" t="inlineStr">
        <is>
          <t>Gross Unrealized Losses</t>
        </is>
      </c>
      <c r="C8" s="6" t="n">
        <v>-59229</v>
      </c>
      <c r="D8" s="6" t="n">
        <v>-9638</v>
      </c>
    </row>
    <row r="9">
      <c r="A9" s="4" t="inlineStr">
        <is>
          <t>Investment Owned At Fair Value, Net</t>
        </is>
      </c>
      <c r="C9" s="6" t="n">
        <v>1475543</v>
      </c>
      <c r="D9" s="6" t="n">
        <v>2376532</v>
      </c>
    </row>
    <row r="10">
      <c r="A10" s="4" t="inlineStr">
        <is>
          <t>Securities, at fair value(1)(2)</t>
        </is>
      </c>
      <c r="B10" s="4" t="inlineStr">
        <is>
          <t>[1],[2]</t>
        </is>
      </c>
      <c r="C10" s="6" t="n">
        <v>1514185</v>
      </c>
      <c r="D10" s="6" t="n">
        <v>2449941</v>
      </c>
    </row>
    <row r="11">
      <c r="A11" s="4" t="inlineStr">
        <is>
          <t>Securities sold short, at fair value</t>
        </is>
      </c>
      <c r="C11" s="5" t="n">
        <v>-38642</v>
      </c>
      <c r="D11" s="5" t="n">
        <v>-73409</v>
      </c>
      <c r="E11" s="5" t="n">
        <v>-850577</v>
      </c>
    </row>
    <row r="12">
      <c r="A12" s="4" t="inlineStr">
        <is>
          <t>Fair Value</t>
        </is>
      </c>
      <c r="E12" s="5" t="n">
        <v>2939311</v>
      </c>
    </row>
    <row r="13">
      <c r="A13" s="4" t="inlineStr">
        <is>
          <t>Weighted Average</t>
        </is>
      </c>
    </row>
    <row r="14">
      <c r="A14" s="3" t="inlineStr">
        <is>
          <t>Securities, Available-for-sale [Line Items]</t>
        </is>
      </c>
    </row>
    <row r="15">
      <c r="A15" s="4" t="inlineStr">
        <is>
          <t>Weighted Average Coupon</t>
        </is>
      </c>
      <c r="C15" s="4" t="inlineStr">
        <is>
          <t>3.92%</t>
        </is>
      </c>
      <c r="D15" s="4" t="inlineStr">
        <is>
          <t>4.23%</t>
        </is>
      </c>
    </row>
    <row r="16">
      <c r="A16" s="4" t="inlineStr">
        <is>
          <t>Weighted Average Yield</t>
        </is>
      </c>
      <c r="C16" s="4" t="inlineStr">
        <is>
          <t>4.77%</t>
        </is>
      </c>
      <c r="D16" s="4" t="inlineStr">
        <is>
          <t>4.01%</t>
        </is>
      </c>
    </row>
    <row r="17">
      <c r="A17" s="4" t="inlineStr">
        <is>
          <t>Weighted average life</t>
        </is>
      </c>
      <c r="C17" s="4" t="inlineStr">
        <is>
          <t>4 years 5 months 26 days</t>
        </is>
      </c>
      <c r="D17" s="4" t="inlineStr">
        <is>
          <t>5 years 10 months 24 days</t>
        </is>
      </c>
    </row>
    <row r="18">
      <c r="A18" s="4" t="inlineStr">
        <is>
          <t>Long</t>
        </is>
      </c>
    </row>
    <row r="19">
      <c r="A19" s="3" t="inlineStr">
        <is>
          <t>Securities, Available-for-sale [Line Items]</t>
        </is>
      </c>
    </row>
    <row r="20">
      <c r="A20" s="4" t="inlineStr">
        <is>
          <t>Current Principal</t>
        </is>
      </c>
      <c r="C20" s="5" t="n">
        <v>1446237</v>
      </c>
      <c r="D20" s="5" t="n">
        <v>2355498</v>
      </c>
    </row>
    <row r="21">
      <c r="A21" s="4" t="inlineStr">
        <is>
          <t>Unamortized Premium (Discount)</t>
        </is>
      </c>
      <c r="C21" s="6" t="n">
        <v>-199280</v>
      </c>
      <c r="D21" s="6" t="n">
        <v>-151329</v>
      </c>
    </row>
    <row r="22">
      <c r="A22" s="4" t="inlineStr">
        <is>
          <t>Amortized Cost</t>
        </is>
      </c>
      <c r="C22" s="6" t="n">
        <v>1508997</v>
      </c>
      <c r="D22" s="6" t="n">
        <v>2415210</v>
      </c>
    </row>
    <row r="23">
      <c r="A23" s="4" t="inlineStr">
        <is>
          <t>Gross Unrealized Gains</t>
        </is>
      </c>
      <c r="C23" s="6" t="n">
        <v>60617</v>
      </c>
      <c r="D23" s="6" t="n">
        <v>43738</v>
      </c>
    </row>
    <row r="24">
      <c r="A24" s="4" t="inlineStr">
        <is>
          <t>Gross Unrealized Losses</t>
        </is>
      </c>
      <c r="C24" s="6" t="n">
        <v>-55429</v>
      </c>
      <c r="D24" s="6" t="n">
        <v>-9007</v>
      </c>
    </row>
    <row r="25">
      <c r="A25" s="4" t="inlineStr">
        <is>
          <t>Securities, at fair value(1)(2)</t>
        </is>
      </c>
      <c r="C25" s="5" t="n">
        <v>1514185</v>
      </c>
      <c r="D25" s="5" t="n">
        <v>2449941</v>
      </c>
    </row>
    <row r="26">
      <c r="A26" s="4" t="inlineStr">
        <is>
          <t>Long | Weighted Average</t>
        </is>
      </c>
    </row>
    <row r="27">
      <c r="A27" s="3" t="inlineStr">
        <is>
          <t>Securities, Available-for-sale [Line Items]</t>
        </is>
      </c>
    </row>
    <row r="28">
      <c r="A28" s="4" t="inlineStr">
        <is>
          <t>Weighted Average Coupon</t>
        </is>
      </c>
      <c r="C28" s="4" t="inlineStr">
        <is>
          <t>3.84%</t>
        </is>
      </c>
      <c r="D28" s="4" t="inlineStr">
        <is>
          <t>4.15%</t>
        </is>
      </c>
    </row>
    <row r="29">
      <c r="A29" s="4" t="inlineStr">
        <is>
          <t>Weighted Average Yield</t>
        </is>
      </c>
      <c r="C29" s="4" t="inlineStr">
        <is>
          <t>4.88%</t>
        </is>
      </c>
      <c r="D29" s="4" t="inlineStr">
        <is>
          <t>4.09%</t>
        </is>
      </c>
    </row>
    <row r="30">
      <c r="A30" s="4" t="inlineStr">
        <is>
          <t>Weighted average life</t>
        </is>
      </c>
      <c r="C30" s="4" t="inlineStr">
        <is>
          <t>4 years 5 months 12 days</t>
        </is>
      </c>
      <c r="D30" s="4" t="inlineStr">
        <is>
          <t>5 years 10 months 17 days</t>
        </is>
      </c>
    </row>
    <row r="31">
      <c r="A31" s="4" t="inlineStr">
        <is>
          <t>Long | 15-year fixed-rate mortgages</t>
        </is>
      </c>
    </row>
    <row r="32">
      <c r="A32" s="3" t="inlineStr">
        <is>
          <t>Securities, Available-for-sale [Line Items]</t>
        </is>
      </c>
    </row>
    <row r="33">
      <c r="A33" s="4" t="inlineStr">
        <is>
          <t>Current Principal</t>
        </is>
      </c>
      <c r="C33" s="5" t="n">
        <v>67875</v>
      </c>
      <c r="D33" s="5" t="n">
        <v>314636</v>
      </c>
    </row>
    <row r="34">
      <c r="A34" s="4" t="inlineStr">
        <is>
          <t>Unamortized Premium (Discount)</t>
        </is>
      </c>
      <c r="C34" s="6" t="n">
        <v>2543</v>
      </c>
      <c r="D34" s="6" t="n">
        <v>6369</v>
      </c>
    </row>
    <row r="35">
      <c r="A35" s="4" t="inlineStr">
        <is>
          <t>Amortized Cost</t>
        </is>
      </c>
      <c r="C35" s="6" t="n">
        <v>70418</v>
      </c>
      <c r="D35" s="6" t="n">
        <v>321005</v>
      </c>
    </row>
    <row r="36">
      <c r="A36" s="4" t="inlineStr">
        <is>
          <t>Gross Unrealized Gains</t>
        </is>
      </c>
      <c r="C36" s="6" t="n">
        <v>1832</v>
      </c>
      <c r="D36" s="6" t="n">
        <v>2604</v>
      </c>
    </row>
    <row r="37">
      <c r="A37" s="4" t="inlineStr">
        <is>
          <t>Gross Unrealized Losses</t>
        </is>
      </c>
      <c r="C37" s="6" t="n">
        <v>-36</v>
      </c>
      <c r="D37" s="6" t="n">
        <v>-203</v>
      </c>
    </row>
    <row r="38">
      <c r="A38" s="4" t="inlineStr">
        <is>
          <t>Securities, at fair value(1)(2)</t>
        </is>
      </c>
      <c r="C38" s="5" t="n">
        <v>72214</v>
      </c>
      <c r="D38" s="5" t="n">
        <v>323406</v>
      </c>
    </row>
    <row r="39">
      <c r="A39" s="4" t="inlineStr">
        <is>
          <t>Long | 15-year fixed-rate mortgages | Weighted Average</t>
        </is>
      </c>
    </row>
    <row r="40">
      <c r="A40" s="3" t="inlineStr">
        <is>
          <t>Securities, Available-for-sale [Line Items]</t>
        </is>
      </c>
    </row>
    <row r="41">
      <c r="A41" s="4" t="inlineStr">
        <is>
          <t>Weighted Average Coupon</t>
        </is>
      </c>
      <c r="C41" s="4" t="inlineStr">
        <is>
          <t>3.30%</t>
        </is>
      </c>
      <c r="D41" s="4" t="inlineStr">
        <is>
          <t>3.05%</t>
        </is>
      </c>
    </row>
    <row r="42">
      <c r="A42" s="4" t="inlineStr">
        <is>
          <t>Weighted Average Yield</t>
        </is>
      </c>
      <c r="C42" s="4" t="inlineStr">
        <is>
          <t>1.83%</t>
        </is>
      </c>
      <c r="D42" s="4" t="inlineStr">
        <is>
          <t>2.28%</t>
        </is>
      </c>
    </row>
    <row r="43">
      <c r="A43" s="4" t="inlineStr">
        <is>
          <t>Weighted average life</t>
        </is>
      </c>
      <c r="C43" s="4" t="inlineStr">
        <is>
          <t>3 years 2 months 26 days</t>
        </is>
      </c>
      <c r="D43" s="4" t="inlineStr">
        <is>
          <t>3 years 18 days</t>
        </is>
      </c>
    </row>
    <row r="44">
      <c r="A44" s="4" t="inlineStr">
        <is>
          <t>Long | 20-year fixed-rate mortgages</t>
        </is>
      </c>
    </row>
    <row r="45">
      <c r="A45" s="3" t="inlineStr">
        <is>
          <t>Securities, Available-for-sale [Line Items]</t>
        </is>
      </c>
    </row>
    <row r="46">
      <c r="A46" s="4" t="inlineStr">
        <is>
          <t>Current Principal</t>
        </is>
      </c>
      <c r="C46" s="5" t="n">
        <v>50131</v>
      </c>
      <c r="D46" s="5" t="n">
        <v>804</v>
      </c>
    </row>
    <row r="47">
      <c r="A47" s="4" t="inlineStr">
        <is>
          <t>Unamortized Premium (Discount)</t>
        </is>
      </c>
      <c r="C47" s="6" t="n">
        <v>3097</v>
      </c>
      <c r="D47" s="6" t="n">
        <v>49</v>
      </c>
    </row>
    <row r="48">
      <c r="A48" s="4" t="inlineStr">
        <is>
          <t>Amortized Cost</t>
        </is>
      </c>
      <c r="C48" s="6" t="n">
        <v>53228</v>
      </c>
      <c r="D48" s="6" t="n">
        <v>853</v>
      </c>
    </row>
    <row r="49">
      <c r="A49" s="4" t="inlineStr">
        <is>
          <t>Gross Unrealized Gains</t>
        </is>
      </c>
      <c r="C49" s="6" t="n">
        <v>182</v>
      </c>
      <c r="D49" s="6" t="n">
        <v>24</v>
      </c>
    </row>
    <row r="50">
      <c r="A50" s="4" t="inlineStr">
        <is>
          <t>Gross Unrealized Losses</t>
        </is>
      </c>
      <c r="C50" s="6" t="n">
        <v>0</v>
      </c>
      <c r="D50" s="6" t="n">
        <v>0</v>
      </c>
    </row>
    <row r="51">
      <c r="A51" s="4" t="inlineStr">
        <is>
          <t>Securities, at fair value(1)(2)</t>
        </is>
      </c>
      <c r="C51" s="5" t="n">
        <v>53410</v>
      </c>
      <c r="D51" s="5" t="n">
        <v>877</v>
      </c>
    </row>
    <row r="52">
      <c r="A52" s="4" t="inlineStr">
        <is>
          <t>Long | 20-year fixed-rate mortgages | Weighted Average</t>
        </is>
      </c>
    </row>
    <row r="53">
      <c r="A53" s="3" t="inlineStr">
        <is>
          <t>Securities, Available-for-sale [Line Items]</t>
        </is>
      </c>
    </row>
    <row r="54">
      <c r="A54" s="4" t="inlineStr">
        <is>
          <t>Weighted Average Coupon</t>
        </is>
      </c>
      <c r="C54" s="4" t="inlineStr">
        <is>
          <t>2.57%</t>
        </is>
      </c>
      <c r="D54" s="4" t="inlineStr">
        <is>
          <t>4.62%</t>
        </is>
      </c>
    </row>
    <row r="55">
      <c r="A55" s="4" t="inlineStr">
        <is>
          <t>Weighted Average Yield</t>
        </is>
      </c>
      <c r="C55" s="4" t="inlineStr">
        <is>
          <t>1.08%</t>
        </is>
      </c>
      <c r="D55" s="4" t="inlineStr">
        <is>
          <t>2.99%</t>
        </is>
      </c>
    </row>
    <row r="56">
      <c r="A56" s="4" t="inlineStr">
        <is>
          <t>Weighted average life</t>
        </is>
      </c>
      <c r="C56" s="4" t="inlineStr">
        <is>
          <t>4 years 5 months 15 days</t>
        </is>
      </c>
      <c r="D56" s="4" t="inlineStr">
        <is>
          <t>4 years 9 months 18 days</t>
        </is>
      </c>
    </row>
    <row r="57">
      <c r="A57" s="4" t="inlineStr">
        <is>
          <t>Long | 30-year fixed-rate mortgages</t>
        </is>
      </c>
    </row>
    <row r="58">
      <c r="A58" s="3" t="inlineStr">
        <is>
          <t>Securities, Available-for-sale [Line Items]</t>
        </is>
      </c>
    </row>
    <row r="59">
      <c r="A59" s="4" t="inlineStr">
        <is>
          <t>Current Principal</t>
        </is>
      </c>
      <c r="C59" s="5" t="n">
        <v>626021</v>
      </c>
      <c r="D59" s="5" t="n">
        <v>1358762</v>
      </c>
    </row>
    <row r="60">
      <c r="A60" s="4" t="inlineStr">
        <is>
          <t>Unamortized Premium (Discount)</t>
        </is>
      </c>
      <c r="C60" s="6" t="n">
        <v>30738</v>
      </c>
      <c r="D60" s="6" t="n">
        <v>64846</v>
      </c>
    </row>
    <row r="61">
      <c r="A61" s="4" t="inlineStr">
        <is>
          <t>Amortized Cost</t>
        </is>
      </c>
      <c r="C61" s="6" t="n">
        <v>656759</v>
      </c>
      <c r="D61" s="6" t="n">
        <v>1423608</v>
      </c>
    </row>
    <row r="62">
      <c r="A62" s="4" t="inlineStr">
        <is>
          <t>Gross Unrealized Gains</t>
        </is>
      </c>
      <c r="C62" s="6" t="n">
        <v>25765</v>
      </c>
      <c r="D62" s="6" t="n">
        <v>13821</v>
      </c>
    </row>
    <row r="63">
      <c r="A63" s="4" t="inlineStr">
        <is>
          <t>Gross Unrealized Losses</t>
        </is>
      </c>
      <c r="C63" s="6" t="n">
        <v>-444</v>
      </c>
      <c r="D63" s="6" t="n">
        <v>-2830</v>
      </c>
    </row>
    <row r="64">
      <c r="A64" s="4" t="inlineStr">
        <is>
          <t>Securities, at fair value(1)(2)</t>
        </is>
      </c>
      <c r="C64" s="5" t="n">
        <v>682080</v>
      </c>
      <c r="D64" s="5" t="n">
        <v>1434599</v>
      </c>
    </row>
    <row r="65">
      <c r="A65" s="4" t="inlineStr">
        <is>
          <t>Long | 30-year fixed-rate mortgages | Weighted Average</t>
        </is>
      </c>
    </row>
    <row r="66">
      <c r="A66" s="3" t="inlineStr">
        <is>
          <t>Securities, Available-for-sale [Line Items]</t>
        </is>
      </c>
    </row>
    <row r="67">
      <c r="A67" s="4" t="inlineStr">
        <is>
          <t>Weighted Average Coupon</t>
        </is>
      </c>
      <c r="C67" s="4" t="inlineStr">
        <is>
          <t>3.99%</t>
        </is>
      </c>
      <c r="D67" s="4" t="inlineStr">
        <is>
          <t>4.20%</t>
        </is>
      </c>
    </row>
    <row r="68">
      <c r="A68" s="4" t="inlineStr">
        <is>
          <t>Weighted Average Yield</t>
        </is>
      </c>
      <c r="C68" s="4" t="inlineStr">
        <is>
          <t>2.35%</t>
        </is>
      </c>
      <c r="D68" s="4" t="inlineStr">
        <is>
          <t>2.95%</t>
        </is>
      </c>
    </row>
    <row r="69">
      <c r="A69" s="4" t="inlineStr">
        <is>
          <t>Weighted average life</t>
        </is>
      </c>
      <c r="C69" s="4" t="inlineStr">
        <is>
          <t>4 years 2 months 1 day</t>
        </is>
      </c>
      <c r="D69" s="4" t="inlineStr">
        <is>
          <t>6 years 7 months 17 days</t>
        </is>
      </c>
    </row>
    <row r="70">
      <c r="A70" s="4" t="inlineStr">
        <is>
          <t>Long | Adjustable rate mortgages</t>
        </is>
      </c>
    </row>
    <row r="71">
      <c r="A71" s="3" t="inlineStr">
        <is>
          <t>Securities, Available-for-sale [Line Items]</t>
        </is>
      </c>
    </row>
    <row r="72">
      <c r="A72" s="4" t="inlineStr">
        <is>
          <t>Current Principal</t>
        </is>
      </c>
      <c r="C72" s="5" t="n">
        <v>6171</v>
      </c>
      <c r="D72" s="5" t="n">
        <v>9651</v>
      </c>
    </row>
    <row r="73">
      <c r="A73" s="4" t="inlineStr">
        <is>
          <t>Unamortized Premium (Discount)</t>
        </is>
      </c>
      <c r="C73" s="6" t="n">
        <v>159</v>
      </c>
      <c r="D73" s="6" t="n">
        <v>315</v>
      </c>
    </row>
    <row r="74">
      <c r="A74" s="4" t="inlineStr">
        <is>
          <t>Amortized Cost</t>
        </is>
      </c>
      <c r="C74" s="6" t="n">
        <v>6330</v>
      </c>
      <c r="D74" s="6" t="n">
        <v>9966</v>
      </c>
    </row>
    <row r="75">
      <c r="A75" s="4" t="inlineStr">
        <is>
          <t>Gross Unrealized Gains</t>
        </is>
      </c>
      <c r="C75" s="6" t="n">
        <v>124</v>
      </c>
      <c r="D75" s="6" t="n">
        <v>90</v>
      </c>
    </row>
    <row r="76">
      <c r="A76" s="4" t="inlineStr">
        <is>
          <t>Gross Unrealized Losses</t>
        </is>
      </c>
      <c r="C76" s="6" t="n">
        <v>0</v>
      </c>
      <c r="D76" s="6" t="n">
        <v>-54</v>
      </c>
    </row>
    <row r="77">
      <c r="A77" s="4" t="inlineStr">
        <is>
          <t>Securities, at fair value(1)(2)</t>
        </is>
      </c>
      <c r="C77" s="5" t="n">
        <v>6454</v>
      </c>
      <c r="D77" s="5" t="n">
        <v>10002</v>
      </c>
    </row>
    <row r="78">
      <c r="A78" s="4" t="inlineStr">
        <is>
          <t>Long | Adjustable rate mortgages | Weighted Average</t>
        </is>
      </c>
    </row>
    <row r="79">
      <c r="A79" s="3" t="inlineStr">
        <is>
          <t>Securities, Available-for-sale [Line Items]</t>
        </is>
      </c>
    </row>
    <row r="80">
      <c r="A80" s="4" t="inlineStr">
        <is>
          <t>Weighted Average Coupon</t>
        </is>
      </c>
      <c r="C80" s="4" t="inlineStr">
        <is>
          <t>3.66%</t>
        </is>
      </c>
      <c r="D80" s="4" t="inlineStr">
        <is>
          <t>3.99%</t>
        </is>
      </c>
    </row>
    <row r="81">
      <c r="A81" s="4" t="inlineStr">
        <is>
          <t>Weighted Average Yield</t>
        </is>
      </c>
      <c r="C81" s="4" t="inlineStr">
        <is>
          <t>2.27%</t>
        </is>
      </c>
      <c r="D81" s="4" t="inlineStr">
        <is>
          <t>2.03%</t>
        </is>
      </c>
    </row>
    <row r="82">
      <c r="A82" s="4" t="inlineStr">
        <is>
          <t>Weighted average life</t>
        </is>
      </c>
      <c r="C82" s="4" t="inlineStr">
        <is>
          <t>3 years 5 months 1 day</t>
        </is>
      </c>
      <c r="D82" s="4" t="inlineStr">
        <is>
          <t>4 years 1 month 2 days</t>
        </is>
      </c>
    </row>
    <row r="83">
      <c r="A83" s="4" t="inlineStr">
        <is>
          <t>Long | Reverse mortgages</t>
        </is>
      </c>
    </row>
    <row r="84">
      <c r="A84" s="3" t="inlineStr">
        <is>
          <t>Securities, Available-for-sale [Line Items]</t>
        </is>
      </c>
    </row>
    <row r="85">
      <c r="A85" s="4" t="inlineStr">
        <is>
          <t>Current Principal</t>
        </is>
      </c>
      <c r="C85" s="5" t="n">
        <v>89383</v>
      </c>
      <c r="D85" s="5" t="n">
        <v>122670</v>
      </c>
    </row>
    <row r="86">
      <c r="A86" s="4" t="inlineStr">
        <is>
          <t>Unamortized Premium (Discount)</t>
        </is>
      </c>
      <c r="C86" s="6" t="n">
        <v>5152</v>
      </c>
      <c r="D86" s="6" t="n">
        <v>8133</v>
      </c>
    </row>
    <row r="87">
      <c r="A87" s="4" t="inlineStr">
        <is>
          <t>Amortized Cost</t>
        </is>
      </c>
      <c r="C87" s="6" t="n">
        <v>94535</v>
      </c>
      <c r="D87" s="6" t="n">
        <v>130803</v>
      </c>
    </row>
    <row r="88">
      <c r="A88" s="4" t="inlineStr">
        <is>
          <t>Gross Unrealized Gains</t>
        </is>
      </c>
      <c r="C88" s="6" t="n">
        <v>3123</v>
      </c>
      <c r="D88" s="6" t="n">
        <v>2023</v>
      </c>
    </row>
    <row r="89">
      <c r="A89" s="4" t="inlineStr">
        <is>
          <t>Gross Unrealized Losses</t>
        </is>
      </c>
      <c r="C89" s="6" t="n">
        <v>-29</v>
      </c>
      <c r="D89" s="6" t="n">
        <v>-26</v>
      </c>
    </row>
    <row r="90">
      <c r="A90" s="4" t="inlineStr">
        <is>
          <t>Securities, at fair value(1)(2)</t>
        </is>
      </c>
      <c r="C90" s="5" t="n">
        <v>97629</v>
      </c>
      <c r="D90" s="5" t="n">
        <v>132800</v>
      </c>
    </row>
    <row r="91">
      <c r="A91" s="4" t="inlineStr">
        <is>
          <t>Long | Reverse mortgages | Weighted Average</t>
        </is>
      </c>
    </row>
    <row r="92">
      <c r="A92" s="3" t="inlineStr">
        <is>
          <t>Securities, Available-for-sale [Line Items]</t>
        </is>
      </c>
    </row>
    <row r="93">
      <c r="A93" s="4" t="inlineStr">
        <is>
          <t>Weighted Average Coupon</t>
        </is>
      </c>
      <c r="C93" s="4" t="inlineStr">
        <is>
          <t>3.97%</t>
        </is>
      </c>
      <c r="D93" s="4" t="inlineStr">
        <is>
          <t>4.43%</t>
        </is>
      </c>
    </row>
    <row r="94">
      <c r="A94" s="4" t="inlineStr">
        <is>
          <t>Weighted Average Yield</t>
        </is>
      </c>
      <c r="C94" s="4" t="inlineStr">
        <is>
          <t>2.37%</t>
        </is>
      </c>
      <c r="D94" s="4" t="inlineStr">
        <is>
          <t>2.78%</t>
        </is>
      </c>
    </row>
    <row r="95">
      <c r="A95" s="4" t="inlineStr">
        <is>
          <t>Weighted average life</t>
        </is>
      </c>
      <c r="C95" s="4" t="inlineStr">
        <is>
          <t>4 years 7 months 6 days</t>
        </is>
      </c>
      <c r="D95" s="4" t="inlineStr">
        <is>
          <t>6 years 8 months 1 day</t>
        </is>
      </c>
    </row>
    <row r="96">
      <c r="A96" s="4" t="inlineStr">
        <is>
          <t>Long | Interest only securities</t>
        </is>
      </c>
    </row>
    <row r="97">
      <c r="A97" s="3" t="inlineStr">
        <is>
          <t>Securities, Available-for-sale [Line Items]</t>
        </is>
      </c>
    </row>
    <row r="98">
      <c r="A98" s="4" t="inlineStr">
        <is>
          <t>Amortized Cost</t>
        </is>
      </c>
      <c r="C98" s="5" t="n">
        <v>43406</v>
      </c>
      <c r="D98" s="5" t="n">
        <v>34044</v>
      </c>
    </row>
    <row r="99">
      <c r="A99" s="4" t="inlineStr">
        <is>
          <t>Gross Unrealized Gains</t>
        </is>
      </c>
      <c r="C99" s="6" t="n">
        <v>5808</v>
      </c>
      <c r="D99" s="6" t="n">
        <v>1624</v>
      </c>
    </row>
    <row r="100">
      <c r="A100" s="4" t="inlineStr">
        <is>
          <t>Gross Unrealized Losses</t>
        </is>
      </c>
      <c r="C100" s="6" t="n">
        <v>-1558</v>
      </c>
      <c r="D100" s="6" t="n">
        <v>-389</v>
      </c>
    </row>
    <row r="101">
      <c r="A101" s="4" t="inlineStr">
        <is>
          <t>Securities, at fair value(1)(2)</t>
        </is>
      </c>
      <c r="C101" s="5" t="n">
        <v>47656</v>
      </c>
      <c r="D101" s="5" t="n">
        <v>35279</v>
      </c>
    </row>
    <row r="102">
      <c r="A102" s="4" t="inlineStr">
        <is>
          <t>Long | Interest only securities | Weighted Average</t>
        </is>
      </c>
    </row>
    <row r="103">
      <c r="A103" s="3" t="inlineStr">
        <is>
          <t>Securities, Available-for-sale [Line Items]</t>
        </is>
      </c>
    </row>
    <row r="104">
      <c r="A104" s="4" t="inlineStr">
        <is>
          <t>Weighted Average Coupon</t>
        </is>
      </c>
      <c r="C104" s="4" t="inlineStr">
        <is>
          <t>3.36%</t>
        </is>
      </c>
      <c r="D104" s="4" t="inlineStr">
        <is>
          <t>2.81%</t>
        </is>
      </c>
    </row>
    <row r="105">
      <c r="A105" s="4" t="inlineStr">
        <is>
          <t>Weighted Average Yield</t>
        </is>
      </c>
      <c r="C105" s="4" t="inlineStr">
        <is>
          <t>10.01%</t>
        </is>
      </c>
      <c r="D105" s="4" t="inlineStr">
        <is>
          <t>9.27%</t>
        </is>
      </c>
    </row>
    <row r="106">
      <c r="A106" s="4" t="inlineStr">
        <is>
          <t>Weighted average life</t>
        </is>
      </c>
      <c r="C106" s="4" t="inlineStr">
        <is>
          <t>4 years 10 months 6 days</t>
        </is>
      </c>
      <c r="D106" s="4" t="inlineStr">
        <is>
          <t>3 years 10 months 9 days</t>
        </is>
      </c>
    </row>
    <row r="107">
      <c r="A107" s="4" t="inlineStr">
        <is>
          <t>Long | Non-Agency RMBS</t>
        </is>
      </c>
    </row>
    <row r="108">
      <c r="A108" s="3" t="inlineStr">
        <is>
          <t>Securities, Available-for-sale [Line Items]</t>
        </is>
      </c>
    </row>
    <row r="109">
      <c r="A109" s="4" t="inlineStr">
        <is>
          <t>Current Principal</t>
        </is>
      </c>
      <c r="C109" s="5" t="n">
        <v>321842</v>
      </c>
      <c r="D109" s="5" t="n">
        <v>274353</v>
      </c>
    </row>
    <row r="110">
      <c r="A110" s="4" t="inlineStr">
        <is>
          <t>Unamortized Premium (Discount)</t>
        </is>
      </c>
      <c r="C110" s="6" t="n">
        <v>-131083</v>
      </c>
      <c r="D110" s="6" t="n">
        <v>-122685</v>
      </c>
    </row>
    <row r="111">
      <c r="A111" s="4" t="inlineStr">
        <is>
          <t>Amortized Cost</t>
        </is>
      </c>
      <c r="C111" s="6" t="n">
        <v>190759</v>
      </c>
      <c r="D111" s="6" t="n">
        <v>151668</v>
      </c>
    </row>
    <row r="112">
      <c r="A112" s="4" t="inlineStr">
        <is>
          <t>Gross Unrealized Gains</t>
        </is>
      </c>
      <c r="C112" s="6" t="n">
        <v>15880</v>
      </c>
      <c r="D112" s="6" t="n">
        <v>12549</v>
      </c>
    </row>
    <row r="113">
      <c r="A113" s="4" t="inlineStr">
        <is>
          <t>Gross Unrealized Losses</t>
        </is>
      </c>
      <c r="C113" s="6" t="n">
        <v>-5549</v>
      </c>
      <c r="D113" s="6" t="n">
        <v>-1081</v>
      </c>
    </row>
    <row r="114">
      <c r="A114" s="4" t="inlineStr">
        <is>
          <t>Securities, at fair value(1)(2)</t>
        </is>
      </c>
      <c r="C114" s="5" t="n">
        <v>201090</v>
      </c>
      <c r="D114" s="5" t="n">
        <v>163136</v>
      </c>
    </row>
    <row r="115">
      <c r="A115" s="4" t="inlineStr">
        <is>
          <t>Long | Non-Agency RMBS | Weighted Average</t>
        </is>
      </c>
    </row>
    <row r="116">
      <c r="A116" s="3" t="inlineStr">
        <is>
          <t>Securities, Available-for-sale [Line Items]</t>
        </is>
      </c>
    </row>
    <row r="117">
      <c r="A117" s="4" t="inlineStr">
        <is>
          <t>Weighted Average Coupon</t>
        </is>
      </c>
      <c r="C117" s="4" t="inlineStr">
        <is>
          <t>3.15%</t>
        </is>
      </c>
      <c r="D117" s="4" t="inlineStr">
        <is>
          <t>3.41%</t>
        </is>
      </c>
    </row>
    <row r="118">
      <c r="A118" s="4" t="inlineStr">
        <is>
          <t>Weighted Average Yield</t>
        </is>
      </c>
      <c r="C118" s="4" t="inlineStr">
        <is>
          <t>6.40%</t>
        </is>
      </c>
      <c r="D118" s="4" t="inlineStr">
        <is>
          <t>7.25%</t>
        </is>
      </c>
    </row>
    <row r="119">
      <c r="A119" s="4" t="inlineStr">
        <is>
          <t>Weighted average life</t>
        </is>
      </c>
      <c r="C119" s="4" t="inlineStr">
        <is>
          <t>5 years 5 months 15 days</t>
        </is>
      </c>
      <c r="D119" s="4" t="inlineStr">
        <is>
          <t>5 years 3 months 21 days</t>
        </is>
      </c>
    </row>
    <row r="120">
      <c r="A120" s="4" t="inlineStr">
        <is>
          <t>Long | CMBS</t>
        </is>
      </c>
    </row>
    <row r="121">
      <c r="A121" s="3" t="inlineStr">
        <is>
          <t>Securities, Available-for-sale [Line Items]</t>
        </is>
      </c>
    </row>
    <row r="122">
      <c r="A122" s="4" t="inlineStr">
        <is>
          <t>Current Principal</t>
        </is>
      </c>
      <c r="C122" s="5" t="n">
        <v>188085</v>
      </c>
      <c r="D122" s="5" t="n">
        <v>185417</v>
      </c>
    </row>
    <row r="123">
      <c r="A123" s="4" t="inlineStr">
        <is>
          <t>Unamortized Premium (Discount)</t>
        </is>
      </c>
      <c r="C123" s="6" t="n">
        <v>-61763</v>
      </c>
      <c r="D123" s="6" t="n">
        <v>-67961</v>
      </c>
    </row>
    <row r="124">
      <c r="A124" s="4" t="inlineStr">
        <is>
          <t>Amortized Cost</t>
        </is>
      </c>
      <c r="C124" s="6" t="n">
        <v>126322</v>
      </c>
      <c r="D124" s="6" t="n">
        <v>117456</v>
      </c>
    </row>
    <row r="125">
      <c r="A125" s="4" t="inlineStr">
        <is>
          <t>Gross Unrealized Gains</t>
        </is>
      </c>
      <c r="C125" s="6" t="n">
        <v>1655</v>
      </c>
      <c r="D125" s="6" t="n">
        <v>2990</v>
      </c>
    </row>
    <row r="126">
      <c r="A126" s="4" t="inlineStr">
        <is>
          <t>Gross Unrealized Losses</t>
        </is>
      </c>
      <c r="C126" s="6" t="n">
        <v>-16910</v>
      </c>
      <c r="D126" s="6" t="n">
        <v>-480</v>
      </c>
    </row>
    <row r="127">
      <c r="A127" s="4" t="inlineStr">
        <is>
          <t>Securities, at fair value(1)(2)</t>
        </is>
      </c>
      <c r="C127" s="5" t="n">
        <v>111067</v>
      </c>
      <c r="D127" s="5" t="n">
        <v>119966</v>
      </c>
    </row>
    <row r="128">
      <c r="A128" s="4" t="inlineStr">
        <is>
          <t>Long | CMBS | Weighted Average</t>
        </is>
      </c>
    </row>
    <row r="129">
      <c r="A129" s="3" t="inlineStr">
        <is>
          <t>Securities, Available-for-sale [Line Items]</t>
        </is>
      </c>
    </row>
    <row r="130">
      <c r="A130" s="4" t="inlineStr">
        <is>
          <t>Weighted Average Coupon</t>
        </is>
      </c>
      <c r="C130" s="4" t="inlineStr">
        <is>
          <t>2.71%</t>
        </is>
      </c>
      <c r="D130" s="4" t="inlineStr">
        <is>
          <t>3.31%</t>
        </is>
      </c>
    </row>
    <row r="131">
      <c r="A131" s="4" t="inlineStr">
        <is>
          <t>Weighted Average Yield</t>
        </is>
      </c>
      <c r="C131" s="4" t="inlineStr">
        <is>
          <t>7.47%</t>
        </is>
      </c>
      <c r="D131" s="4" t="inlineStr">
        <is>
          <t>6.62%</t>
        </is>
      </c>
    </row>
    <row r="132">
      <c r="A132" s="4" t="inlineStr">
        <is>
          <t>Weighted average life</t>
        </is>
      </c>
      <c r="C132" s="4" t="inlineStr">
        <is>
          <t>8 years 1 month 2 days</t>
        </is>
      </c>
      <c r="D132" s="4" t="inlineStr">
        <is>
          <t>8 years 11 months 8 days</t>
        </is>
      </c>
    </row>
    <row r="133">
      <c r="A133" s="4" t="inlineStr">
        <is>
          <t>Long | Non-Agency IOs</t>
        </is>
      </c>
    </row>
    <row r="134">
      <c r="A134" s="3" t="inlineStr">
        <is>
          <t>Securities, Available-for-sale [Line Items]</t>
        </is>
      </c>
    </row>
    <row r="135">
      <c r="A135" s="4" t="inlineStr">
        <is>
          <t>Amortized Cost</t>
        </is>
      </c>
      <c r="C135" s="5" t="n">
        <v>8123</v>
      </c>
      <c r="D135" s="5" t="n">
        <v>6517</v>
      </c>
    </row>
    <row r="136">
      <c r="A136" s="4" t="inlineStr">
        <is>
          <t>Gross Unrealized Gains</t>
        </is>
      </c>
      <c r="C136" s="6" t="n">
        <v>1792</v>
      </c>
      <c r="D136" s="6" t="n">
        <v>1817</v>
      </c>
    </row>
    <row r="137">
      <c r="A137" s="4" t="inlineStr">
        <is>
          <t>Gross Unrealized Losses</t>
        </is>
      </c>
      <c r="C137" s="6" t="n">
        <v>-305</v>
      </c>
      <c r="D137" s="6" t="n">
        <v>-18</v>
      </c>
    </row>
    <row r="138">
      <c r="A138" s="4" t="inlineStr">
        <is>
          <t>Securities, at fair value(1)(2)</t>
        </is>
      </c>
      <c r="C138" s="5" t="n">
        <v>9610</v>
      </c>
      <c r="D138" s="5" t="n">
        <v>8316</v>
      </c>
    </row>
    <row r="139">
      <c r="A139" s="4" t="inlineStr">
        <is>
          <t>Long | Non-Agency IOs | Weighted Average</t>
        </is>
      </c>
    </row>
    <row r="140">
      <c r="A140" s="3" t="inlineStr">
        <is>
          <t>Securities, Available-for-sale [Line Items]</t>
        </is>
      </c>
    </row>
    <row r="141">
      <c r="A141" s="4" t="inlineStr">
        <is>
          <t>Weighted Average Coupon</t>
        </is>
      </c>
      <c r="C141" s="4" t="inlineStr">
        <is>
          <t>1.17%</t>
        </is>
      </c>
      <c r="D141" s="4" t="inlineStr">
        <is>
          <t>1.10%</t>
        </is>
      </c>
    </row>
    <row r="142">
      <c r="A142" s="4" t="inlineStr">
        <is>
          <t>Weighted Average Yield</t>
        </is>
      </c>
      <c r="C142" s="4" t="inlineStr">
        <is>
          <t>18.85%</t>
        </is>
      </c>
      <c r="D142" s="4" t="inlineStr">
        <is>
          <t>8.18%</t>
        </is>
      </c>
    </row>
    <row r="143">
      <c r="A143" s="4" t="inlineStr">
        <is>
          <t>Weighted average life</t>
        </is>
      </c>
      <c r="C143" s="4" t="inlineStr">
        <is>
          <t>3 years 5 months 26 days</t>
        </is>
      </c>
      <c r="D143" s="4" t="inlineStr">
        <is>
          <t>4 years 1 month 20 days</t>
        </is>
      </c>
    </row>
    <row r="144">
      <c r="A144" s="4" t="inlineStr">
        <is>
          <t>Long | CLOs</t>
        </is>
      </c>
    </row>
    <row r="145">
      <c r="A145" s="3" t="inlineStr">
        <is>
          <t>Securities, Available-for-sale [Line Items]</t>
        </is>
      </c>
    </row>
    <row r="146">
      <c r="A146" s="4" t="inlineStr">
        <is>
          <t>Amortized Cost</t>
        </is>
      </c>
      <c r="C146" s="5" t="n">
        <v>208907</v>
      </c>
      <c r="D146" s="5" t="n">
        <v>169238</v>
      </c>
    </row>
    <row r="147">
      <c r="A147" s="4" t="inlineStr">
        <is>
          <t>Gross Unrealized Gains</t>
        </is>
      </c>
      <c r="C147" s="6" t="n">
        <v>2563</v>
      </c>
      <c r="D147" s="6" t="n">
        <v>4219</v>
      </c>
    </row>
    <row r="148">
      <c r="A148" s="4" t="inlineStr">
        <is>
          <t>Gross Unrealized Losses</t>
        </is>
      </c>
      <c r="C148" s="6" t="n">
        <v>-30199</v>
      </c>
      <c r="D148" s="6" t="n">
        <v>-3014</v>
      </c>
    </row>
    <row r="149">
      <c r="A149" s="4" t="inlineStr">
        <is>
          <t>Securities, at fair value(1)(2)</t>
        </is>
      </c>
      <c r="C149" s="5" t="n">
        <v>181271</v>
      </c>
      <c r="D149" s="5" t="n">
        <v>170443</v>
      </c>
    </row>
    <row r="150">
      <c r="A150" s="4" t="inlineStr">
        <is>
          <t>Long | CLOs | Weighted Average</t>
        </is>
      </c>
    </row>
    <row r="151">
      <c r="A151" s="3" t="inlineStr">
        <is>
          <t>Securities, Available-for-sale [Line Items]</t>
        </is>
      </c>
    </row>
    <row r="152">
      <c r="A152" s="4" t="inlineStr">
        <is>
          <t>Weighted Average Coupon</t>
        </is>
      </c>
      <c r="C152" s="4" t="inlineStr">
        <is>
          <t>3.67%</t>
        </is>
      </c>
      <c r="D152" s="4" t="inlineStr">
        <is>
          <t>5.05%</t>
        </is>
      </c>
    </row>
    <row r="153">
      <c r="A153" s="4" t="inlineStr">
        <is>
          <t>Weighted Average Yield</t>
        </is>
      </c>
      <c r="C153" s="4" t="inlineStr">
        <is>
          <t>8.50%</t>
        </is>
      </c>
      <c r="D153" s="4" t="inlineStr">
        <is>
          <t>9.62%</t>
        </is>
      </c>
    </row>
    <row r="154">
      <c r="A154" s="4" t="inlineStr">
        <is>
          <t>Weighted average life</t>
        </is>
      </c>
      <c r="C154" s="4" t="inlineStr">
        <is>
          <t>3 years 6 months</t>
        </is>
      </c>
      <c r="D154" s="4" t="inlineStr">
        <is>
          <t>4 years 9 months</t>
        </is>
      </c>
    </row>
    <row r="155">
      <c r="A155" s="4" t="inlineStr">
        <is>
          <t>Long | Asset-backed securities, backed by consumer loans</t>
        </is>
      </c>
    </row>
    <row r="156">
      <c r="A156" s="3" t="inlineStr">
        <is>
          <t>Securities, Available-for-sale [Line Items]</t>
        </is>
      </c>
    </row>
    <row r="157">
      <c r="A157" s="4" t="inlineStr">
        <is>
          <t>Current Principal</t>
        </is>
      </c>
      <c r="C157" s="5" t="n">
        <v>69646</v>
      </c>
      <c r="D157" s="5" t="n">
        <v>67080</v>
      </c>
    </row>
    <row r="158">
      <c r="A158" s="4" t="inlineStr">
        <is>
          <t>Unamortized Premium (Discount)</t>
        </is>
      </c>
      <c r="C158" s="6" t="n">
        <v>-24936</v>
      </c>
      <c r="D158" s="6" t="n">
        <v>-19154</v>
      </c>
    </row>
    <row r="159">
      <c r="A159" s="4" t="inlineStr">
        <is>
          <t>Amortized Cost</t>
        </is>
      </c>
      <c r="C159" s="6" t="n">
        <v>44710</v>
      </c>
      <c r="D159" s="6" t="n">
        <v>47926</v>
      </c>
    </row>
    <row r="160">
      <c r="A160" s="4" t="inlineStr">
        <is>
          <t>Gross Unrealized Gains</t>
        </is>
      </c>
      <c r="C160" s="6" t="n">
        <v>221</v>
      </c>
      <c r="D160" s="6" t="n">
        <v>1596</v>
      </c>
    </row>
    <row r="161">
      <c r="A161" s="4" t="inlineStr">
        <is>
          <t>Gross Unrealized Losses</t>
        </is>
      </c>
      <c r="C161" s="6" t="n">
        <v>-6</v>
      </c>
      <c r="D161" s="6" t="n">
        <v>-912</v>
      </c>
    </row>
    <row r="162">
      <c r="A162" s="4" t="inlineStr">
        <is>
          <t>Securities, at fair value(1)(2)</t>
        </is>
      </c>
      <c r="C162" s="5" t="n">
        <v>44925</v>
      </c>
      <c r="D162" s="5" t="n">
        <v>48610</v>
      </c>
    </row>
    <row r="163">
      <c r="A163" s="4" t="inlineStr">
        <is>
          <t>Long | Asset-backed securities, backed by consumer loans | Weighted Average</t>
        </is>
      </c>
    </row>
    <row r="164">
      <c r="A164" s="3" t="inlineStr">
        <is>
          <t>Securities, Available-for-sale [Line Items]</t>
        </is>
      </c>
    </row>
    <row r="165">
      <c r="A165" s="4" t="inlineStr">
        <is>
          <t>Weighted Average Coupon</t>
        </is>
      </c>
      <c r="C165" s="4" t="inlineStr">
        <is>
          <t>11.95%</t>
        </is>
      </c>
      <c r="D165" s="4" t="inlineStr">
        <is>
          <t>12.17%</t>
        </is>
      </c>
    </row>
    <row r="166">
      <c r="A166" s="4" t="inlineStr">
        <is>
          <t>Weighted Average Yield</t>
        </is>
      </c>
      <c r="C166" s="4" t="inlineStr">
        <is>
          <t>18.57%</t>
        </is>
      </c>
      <c r="D166" s="4" t="inlineStr">
        <is>
          <t>14.00%</t>
        </is>
      </c>
    </row>
    <row r="167">
      <c r="A167" s="4" t="inlineStr">
        <is>
          <t>Weighted average life</t>
        </is>
      </c>
      <c r="C167" s="4" t="inlineStr">
        <is>
          <t>1 year 1 month 9 days</t>
        </is>
      </c>
      <c r="D167" s="4" t="inlineStr">
        <is>
          <t>1 year 2 months 19 days</t>
        </is>
      </c>
    </row>
    <row r="168">
      <c r="A168" s="4" t="inlineStr">
        <is>
          <t>Long | Corporate debt securities</t>
        </is>
      </c>
    </row>
    <row r="169">
      <c r="A169" s="3" t="inlineStr">
        <is>
          <t>Securities, Available-for-sale [Line Items]</t>
        </is>
      </c>
    </row>
    <row r="170">
      <c r="A170" s="4" t="inlineStr">
        <is>
          <t>Current Principal</t>
        </is>
      </c>
      <c r="C170" s="5" t="n">
        <v>27083</v>
      </c>
      <c r="D170" s="5" t="n">
        <v>22125</v>
      </c>
    </row>
    <row r="171">
      <c r="A171" s="4" t="inlineStr">
        <is>
          <t>Unamortized Premium (Discount)</t>
        </is>
      </c>
      <c r="C171" s="6" t="n">
        <v>-23187</v>
      </c>
      <c r="D171" s="6" t="n">
        <v>-21241</v>
      </c>
    </row>
    <row r="172">
      <c r="A172" s="4" t="inlineStr">
        <is>
          <t>Amortized Cost</t>
        </is>
      </c>
      <c r="C172" s="6" t="n">
        <v>3896</v>
      </c>
      <c r="D172" s="6" t="n">
        <v>884</v>
      </c>
    </row>
    <row r="173">
      <c r="A173" s="4" t="inlineStr">
        <is>
          <t>Gross Unrealized Gains</t>
        </is>
      </c>
      <c r="C173" s="6" t="n">
        <v>1296</v>
      </c>
      <c r="D173" s="6" t="n">
        <v>229</v>
      </c>
    </row>
    <row r="174">
      <c r="A174" s="4" t="inlineStr">
        <is>
          <t>Gross Unrealized Losses</t>
        </is>
      </c>
      <c r="C174" s="6" t="n">
        <v>-3</v>
      </c>
      <c r="D174" s="6" t="n">
        <v>0</v>
      </c>
    </row>
    <row r="175">
      <c r="A175" s="4" t="inlineStr">
        <is>
          <t>Securities, at fair value(1)(2)</t>
        </is>
      </c>
      <c r="C175" s="5" t="n">
        <v>5189</v>
      </c>
      <c r="D175" s="5" t="n">
        <v>1113</v>
      </c>
    </row>
    <row r="176">
      <c r="A176" s="4" t="inlineStr">
        <is>
          <t>Long | Corporate debt securities | Weighted Average</t>
        </is>
      </c>
    </row>
    <row r="177">
      <c r="A177" s="3" t="inlineStr">
        <is>
          <t>Securities, Available-for-sale [Line Items]</t>
        </is>
      </c>
    </row>
    <row r="178">
      <c r="A178" s="4" t="inlineStr">
        <is>
          <t>Weighted Average Coupon</t>
        </is>
      </c>
      <c r="C178" s="4" t="inlineStr">
        <is>
          <t>2.13%</t>
        </is>
      </c>
      <c r="D178" s="4" t="inlineStr">
        <is>
          <t>0.00%</t>
        </is>
      </c>
    </row>
    <row r="179">
      <c r="A179" s="4" t="inlineStr">
        <is>
          <t>Weighted Average Yield</t>
        </is>
      </c>
      <c r="C179" s="4" t="inlineStr">
        <is>
          <t>6.75%</t>
        </is>
      </c>
      <c r="D179" s="4" t="inlineStr">
        <is>
          <t>0.00%</t>
        </is>
      </c>
    </row>
    <row r="180">
      <c r="A180" s="4" t="inlineStr">
        <is>
          <t>Weighted average life</t>
        </is>
      </c>
      <c r="C180" s="4" t="inlineStr">
        <is>
          <t>3 years 1 month 6 days</t>
        </is>
      </c>
      <c r="D180" s="4" t="inlineStr">
        <is>
          <t>3 months 29 days</t>
        </is>
      </c>
    </row>
    <row r="181">
      <c r="A181" s="4" t="inlineStr">
        <is>
          <t>Long | Corporate equity securities</t>
        </is>
      </c>
    </row>
    <row r="182">
      <c r="A182" s="3" t="inlineStr">
        <is>
          <t>Securities, Available-for-sale [Line Items]</t>
        </is>
      </c>
    </row>
    <row r="183">
      <c r="A183" s="4" t="inlineStr">
        <is>
          <t>Amortized Cost</t>
        </is>
      </c>
      <c r="C183" s="5" t="n">
        <v>1604</v>
      </c>
      <c r="D183" s="5" t="n">
        <v>1242</v>
      </c>
    </row>
    <row r="184">
      <c r="A184" s="4" t="inlineStr">
        <is>
          <t>Securities, at fair value(1)(2)</t>
        </is>
      </c>
      <c r="C184" s="6" t="n">
        <v>1590</v>
      </c>
      <c r="D184" s="6" t="n">
        <v>1394</v>
      </c>
    </row>
    <row r="185">
      <c r="A185" s="4" t="inlineStr">
        <is>
          <t>Corporate equity, gross unrealized gains</t>
        </is>
      </c>
      <c r="C185" s="6" t="n">
        <v>376</v>
      </c>
      <c r="D185" s="6" t="n">
        <v>152</v>
      </c>
    </row>
    <row r="186">
      <c r="A186" s="4" t="inlineStr">
        <is>
          <t>Corporate equity, gross unrealized losses</t>
        </is>
      </c>
      <c r="C186" s="6" t="n">
        <v>-390</v>
      </c>
      <c r="D186" s="6" t="n">
        <v>0</v>
      </c>
    </row>
    <row r="187">
      <c r="A187" s="4" t="inlineStr">
        <is>
          <t>Short</t>
        </is>
      </c>
    </row>
    <row r="188">
      <c r="A188" s="3" t="inlineStr">
        <is>
          <t>Securities, Available-for-sale [Line Items]</t>
        </is>
      </c>
    </row>
    <row r="189">
      <c r="A189" s="4" t="inlineStr">
        <is>
          <t>Current Principal</t>
        </is>
      </c>
      <c r="C189" s="6" t="n">
        <v>-38004</v>
      </c>
      <c r="D189" s="6" t="n">
        <v>-73349</v>
      </c>
    </row>
    <row r="190">
      <c r="A190" s="4" t="inlineStr">
        <is>
          <t>Unamortized Premium (Discount)</t>
        </is>
      </c>
      <c r="C190" s="6" t="n">
        <v>3162</v>
      </c>
      <c r="D190" s="6" t="n">
        <v>508</v>
      </c>
    </row>
    <row r="191">
      <c r="A191" s="4" t="inlineStr">
        <is>
          <t>Investment Sold, Not yet Purchased, Sale Proceeds</t>
        </is>
      </c>
      <c r="C191" s="6" t="n">
        <v>-34842</v>
      </c>
      <c r="D191" s="6" t="n">
        <v>-72841</v>
      </c>
    </row>
    <row r="192">
      <c r="A192" s="4" t="inlineStr">
        <is>
          <t>Gross Unrealized Gains</t>
        </is>
      </c>
      <c r="C192" s="6" t="n">
        <v>0</v>
      </c>
      <c r="D192" s="6" t="n">
        <v>63</v>
      </c>
    </row>
    <row r="193">
      <c r="A193" s="4" t="inlineStr">
        <is>
          <t>Gross Unrealized Losses</t>
        </is>
      </c>
      <c r="C193" s="6" t="n">
        <v>-3800</v>
      </c>
      <c r="D193" s="6" t="n">
        <v>-631</v>
      </c>
    </row>
    <row r="194">
      <c r="A194" s="4" t="inlineStr">
        <is>
          <t>Securities sold short, at fair value</t>
        </is>
      </c>
      <c r="C194" s="5" t="n">
        <v>-38642</v>
      </c>
      <c r="D194" s="5" t="n">
        <v>-73409</v>
      </c>
    </row>
    <row r="195">
      <c r="A195" s="4" t="inlineStr">
        <is>
          <t>Short | Weighted Average</t>
        </is>
      </c>
    </row>
    <row r="196">
      <c r="A196" s="3" t="inlineStr">
        <is>
          <t>Securities, Available-for-sale [Line Items]</t>
        </is>
      </c>
    </row>
    <row r="197">
      <c r="A197" s="4" t="inlineStr">
        <is>
          <t>Weighted Average Coupon</t>
        </is>
      </c>
      <c r="C197" s="4" t="inlineStr">
        <is>
          <t>0.26%</t>
        </is>
      </c>
      <c r="D197" s="4" t="inlineStr">
        <is>
          <t>1.65%</t>
        </is>
      </c>
    </row>
    <row r="198">
      <c r="A198" s="4" t="inlineStr">
        <is>
          <t>Weighted Average Yield</t>
        </is>
      </c>
      <c r="C198" s="4" t="inlineStr">
        <is>
          <t>0.09%</t>
        </is>
      </c>
      <c r="D198" s="4" t="inlineStr">
        <is>
          <t>1.66%</t>
        </is>
      </c>
    </row>
    <row r="199">
      <c r="A199" s="4" t="inlineStr">
        <is>
          <t>Weighted average life</t>
        </is>
      </c>
      <c r="C199" s="4" t="inlineStr">
        <is>
          <t>3 years 1 month 17 days</t>
        </is>
      </c>
      <c r="D199" s="4" t="inlineStr">
        <is>
          <t>5 years 5 months 26 days</t>
        </is>
      </c>
    </row>
    <row r="200">
      <c r="A200" s="4" t="inlineStr">
        <is>
          <t>Short | Corporate debt securities</t>
        </is>
      </c>
    </row>
    <row r="201">
      <c r="A201" s="3" t="inlineStr">
        <is>
          <t>Securities, Available-for-sale [Line Items]</t>
        </is>
      </c>
    </row>
    <row r="202">
      <c r="A202" s="4" t="inlineStr">
        <is>
          <t>Current Principal</t>
        </is>
      </c>
      <c r="C202" s="5" t="n">
        <v>-200</v>
      </c>
      <c r="D202" s="5" t="n">
        <v>-450</v>
      </c>
    </row>
    <row r="203">
      <c r="A203" s="4" t="inlineStr">
        <is>
          <t>Unamortized Premium (Discount)</t>
        </is>
      </c>
      <c r="C203" s="6" t="n">
        <v>-1</v>
      </c>
      <c r="D203" s="6" t="n">
        <v>-6</v>
      </c>
    </row>
    <row r="204">
      <c r="A204" s="4" t="inlineStr">
        <is>
          <t>Investment Sold, Not yet Purchased, Sale Proceeds</t>
        </is>
      </c>
      <c r="C204" s="6" t="n">
        <v>-201</v>
      </c>
      <c r="D204" s="6" t="n">
        <v>-456</v>
      </c>
    </row>
    <row r="205">
      <c r="A205" s="4" t="inlineStr">
        <is>
          <t>Gross Unrealized Gains</t>
        </is>
      </c>
      <c r="C205" s="6" t="n">
        <v>0</v>
      </c>
      <c r="D205" s="6" t="n">
        <v>0</v>
      </c>
    </row>
    <row r="206">
      <c r="A206" s="4" t="inlineStr">
        <is>
          <t>Gross Unrealized Losses</t>
        </is>
      </c>
      <c r="C206" s="6" t="n">
        <v>-17</v>
      </c>
      <c r="D206" s="6" t="n">
        <v>-15</v>
      </c>
    </row>
    <row r="207">
      <c r="A207" s="4" t="inlineStr">
        <is>
          <t>Securities sold short, at fair value</t>
        </is>
      </c>
      <c r="C207" s="5" t="n">
        <v>-218</v>
      </c>
      <c r="D207" s="5" t="n">
        <v>-471</v>
      </c>
    </row>
    <row r="208">
      <c r="A208" s="4" t="inlineStr">
        <is>
          <t>Short | Corporate debt securities | Weighted Average</t>
        </is>
      </c>
    </row>
    <row r="209">
      <c r="A209" s="3" t="inlineStr">
        <is>
          <t>Securities, Available-for-sale [Line Items]</t>
        </is>
      </c>
    </row>
    <row r="210">
      <c r="A210" s="4" t="inlineStr">
        <is>
          <t>Weighted Average Coupon</t>
        </is>
      </c>
      <c r="C210" s="4" t="inlineStr">
        <is>
          <t>5.09%</t>
        </is>
      </c>
      <c r="D210" s="4" t="inlineStr">
        <is>
          <t>5.44%</t>
        </is>
      </c>
    </row>
    <row r="211">
      <c r="A211" s="4" t="inlineStr">
        <is>
          <t>Weighted Average Yield</t>
        </is>
      </c>
      <c r="C211" s="4" t="inlineStr">
        <is>
          <t>4.67%</t>
        </is>
      </c>
      <c r="D211" s="4" t="inlineStr">
        <is>
          <t>5.21%</t>
        </is>
      </c>
    </row>
    <row r="212">
      <c r="A212" s="4" t="inlineStr">
        <is>
          <t>Weighted average life</t>
        </is>
      </c>
      <c r="C212" s="4" t="inlineStr">
        <is>
          <t>6 years 5 months 1 day</t>
        </is>
      </c>
      <c r="D212" s="4" t="inlineStr">
        <is>
          <t>4 years 10 months 24 days</t>
        </is>
      </c>
    </row>
    <row r="213">
      <c r="A213" s="4" t="inlineStr">
        <is>
          <t>Short | U.S. Treasury securities</t>
        </is>
      </c>
    </row>
    <row r="214">
      <c r="A214" s="3" t="inlineStr">
        <is>
          <t>Securities, Available-for-sale [Line Items]</t>
        </is>
      </c>
    </row>
    <row r="215">
      <c r="A215" s="4" t="inlineStr">
        <is>
          <t>Current Principal</t>
        </is>
      </c>
      <c r="D215" s="5" t="n">
        <v>-63140</v>
      </c>
    </row>
    <row r="216">
      <c r="A216" s="4" t="inlineStr">
        <is>
          <t>Unamortized Premium (Discount)</t>
        </is>
      </c>
      <c r="D216" s="6" t="n">
        <v>381</v>
      </c>
    </row>
    <row r="217">
      <c r="A217" s="4" t="inlineStr">
        <is>
          <t>Investment Sold, Not yet Purchased, Sale Proceeds</t>
        </is>
      </c>
      <c r="D217" s="6" t="n">
        <v>-62759</v>
      </c>
    </row>
    <row r="218">
      <c r="A218" s="4" t="inlineStr">
        <is>
          <t>Gross Unrealized Gains</t>
        </is>
      </c>
      <c r="D218" s="6" t="n">
        <v>63</v>
      </c>
    </row>
    <row r="219">
      <c r="A219" s="4" t="inlineStr">
        <is>
          <t>Gross Unrealized Losses</t>
        </is>
      </c>
      <c r="D219" s="6" t="n">
        <v>-298</v>
      </c>
    </row>
    <row r="220">
      <c r="A220" s="4" t="inlineStr">
        <is>
          <t>Securities sold short, at fair value</t>
        </is>
      </c>
      <c r="D220" s="5" t="n">
        <v>-62994</v>
      </c>
    </row>
    <row r="221">
      <c r="A221" s="4" t="inlineStr">
        <is>
          <t>Short | U.S. Treasury securities | Weighted Average</t>
        </is>
      </c>
    </row>
    <row r="222">
      <c r="A222" s="3" t="inlineStr">
        <is>
          <t>Securities, Available-for-sale [Line Items]</t>
        </is>
      </c>
    </row>
    <row r="223">
      <c r="A223" s="4" t="inlineStr">
        <is>
          <t>Weighted Average Coupon</t>
        </is>
      </c>
      <c r="D223" s="4" t="inlineStr">
        <is>
          <t>1.76%</t>
        </is>
      </c>
    </row>
    <row r="224">
      <c r="A224" s="4" t="inlineStr">
        <is>
          <t>Weighted Average Yield</t>
        </is>
      </c>
      <c r="D224" s="4" t="inlineStr">
        <is>
          <t>1.87%</t>
        </is>
      </c>
    </row>
    <row r="225">
      <c r="A225" s="4" t="inlineStr">
        <is>
          <t>Weighted average life</t>
        </is>
      </c>
      <c r="D225" s="4" t="inlineStr">
        <is>
          <t>6 years 1 month 9 days</t>
        </is>
      </c>
    </row>
    <row r="226">
      <c r="A226" s="4" t="inlineStr">
        <is>
          <t>Short | European sovereign bonds</t>
        </is>
      </c>
    </row>
    <row r="227">
      <c r="A227" s="3" t="inlineStr">
        <is>
          <t>Securities, Available-for-sale [Line Items]</t>
        </is>
      </c>
    </row>
    <row r="228">
      <c r="A228" s="4" t="inlineStr">
        <is>
          <t>Current Principal</t>
        </is>
      </c>
      <c r="C228" s="5" t="n">
        <v>-37804</v>
      </c>
      <c r="D228" s="5" t="n">
        <v>-9759</v>
      </c>
    </row>
    <row r="229">
      <c r="A229" s="4" t="inlineStr">
        <is>
          <t>Unamortized Premium (Discount)</t>
        </is>
      </c>
      <c r="C229" s="6" t="n">
        <v>3163</v>
      </c>
      <c r="D229" s="6" t="n">
        <v>133</v>
      </c>
    </row>
    <row r="230">
      <c r="A230" s="4" t="inlineStr">
        <is>
          <t>Investment Sold, Not yet Purchased, Sale Proceeds</t>
        </is>
      </c>
      <c r="C230" s="6" t="n">
        <v>-34641</v>
      </c>
      <c r="D230" s="6" t="n">
        <v>-9626</v>
      </c>
    </row>
    <row r="231">
      <c r="A231" s="4" t="inlineStr">
        <is>
          <t>Gross Unrealized Gains</t>
        </is>
      </c>
      <c r="C231" s="6" t="n">
        <v>0</v>
      </c>
      <c r="D231" s="6" t="n">
        <v>0</v>
      </c>
    </row>
    <row r="232">
      <c r="A232" s="4" t="inlineStr">
        <is>
          <t>Gross Unrealized Losses</t>
        </is>
      </c>
      <c r="C232" s="6" t="n">
        <v>-3783</v>
      </c>
      <c r="D232" s="6" t="n">
        <v>-318</v>
      </c>
    </row>
    <row r="233">
      <c r="A233" s="4" t="inlineStr">
        <is>
          <t>Securities sold short, at fair value</t>
        </is>
      </c>
      <c r="C233" s="5" t="n">
        <v>-38424</v>
      </c>
      <c r="D233" s="5" t="n">
        <v>-9944</v>
      </c>
    </row>
    <row r="234">
      <c r="A234" s="4" t="inlineStr">
        <is>
          <t>Short | European sovereign bonds | Weighted Average</t>
        </is>
      </c>
    </row>
    <row r="235">
      <c r="A235" s="3" t="inlineStr">
        <is>
          <t>Securities, Available-for-sale [Line Items]</t>
        </is>
      </c>
    </row>
    <row r="236">
      <c r="A236" s="4" t="inlineStr">
        <is>
          <t>Weighted Average Coupon</t>
        </is>
      </c>
      <c r="C236" s="4" t="inlineStr">
        <is>
          <t>0.23%</t>
        </is>
      </c>
      <c r="D236" s="4" t="inlineStr">
        <is>
          <t>0.77%</t>
        </is>
      </c>
    </row>
    <row r="237">
      <c r="A237" s="4" t="inlineStr">
        <is>
          <t>Weighted Average Yield</t>
        </is>
      </c>
      <c r="C237" s="4" t="inlineStr">
        <is>
          <t>0.06%</t>
        </is>
      </c>
      <c r="D237" s="4" t="inlineStr">
        <is>
          <t>0.12%</t>
        </is>
      </c>
    </row>
    <row r="238">
      <c r="A238" s="4" t="inlineStr">
        <is>
          <t>Weighted average life</t>
        </is>
      </c>
      <c r="C238" s="4" t="inlineStr">
        <is>
          <t>3 years 1 month 9 days</t>
        </is>
      </c>
      <c r="D238" s="4" t="inlineStr">
        <is>
          <t>1 year 6 months 29 days</t>
        </is>
      </c>
    </row>
    <row r="239"/>
    <row r="240">
      <c r="A240" s="4" t="inlineStr">
        <is>
          <t>[1]</t>
        </is>
      </c>
      <c r="B240" s="4" t="inlineStr">
        <is>
          <t>Ellington Financial Inc.'s Consolidated Balance Sheet includes assets and liabilities of variable interest entities it has consolidated. See Note 9 for additional details on Ellington Financial Inc.'s consolidated variable interest entities.</t>
        </is>
      </c>
    </row>
    <row r="241">
      <c r="A241" s="4" t="inlineStr">
        <is>
          <t>[2]</t>
        </is>
      </c>
      <c r="B241" s="4" t="inlineStr">
        <is>
          <t>Includes assets pledged as collateral to counterparties. See Note 11 for additional details on the Company's borrowings and related collateral.</t>
        </is>
      </c>
    </row>
  </sheetData>
  <mergeCells count="5">
    <mergeCell ref="A1:B2"/>
    <mergeCell ref="C1:D1"/>
    <mergeCell ref="A239:D239"/>
    <mergeCell ref="B240:D240"/>
    <mergeCell ref="B241:D2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Maturities of Securities) (Details) - USD ($) $ in Thousands</t>
        </is>
      </c>
      <c r="C1" s="2" t="inlineStr">
        <is>
          <t>Dec. 31, 2020</t>
        </is>
      </c>
      <c r="D1" s="2" t="inlineStr">
        <is>
          <t>Dec. 31, 2019</t>
        </is>
      </c>
    </row>
    <row r="2">
      <c r="A2" s="3" t="inlineStr">
        <is>
          <t>Securities, Available-for-sale [Line Items]</t>
        </is>
      </c>
    </row>
    <row r="3">
      <c r="A3" s="4" t="inlineStr">
        <is>
          <t>Securities, at fair value(1)(2)</t>
        </is>
      </c>
      <c r="B3" s="4" t="inlineStr">
        <is>
          <t>[1],[2]</t>
        </is>
      </c>
      <c r="C3" s="5" t="n">
        <v>1514185</v>
      </c>
      <c r="D3" s="5" t="n">
        <v>2449941</v>
      </c>
    </row>
    <row r="4">
      <c r="A4" s="4" t="inlineStr">
        <is>
          <t>Amortized Cost</t>
        </is>
      </c>
      <c r="C4" s="5" t="n">
        <v>1474155</v>
      </c>
      <c r="D4" s="5" t="n">
        <v>2342369</v>
      </c>
    </row>
    <row r="5">
      <c r="A5" s="4" t="inlineStr">
        <is>
          <t>Weighted Average</t>
        </is>
      </c>
    </row>
    <row r="6">
      <c r="A6" s="3" t="inlineStr">
        <is>
          <t>Securities, Available-for-sale [Line Items]</t>
        </is>
      </c>
    </row>
    <row r="7">
      <c r="A7" s="4" t="inlineStr">
        <is>
          <t>Weighted Average Coupon</t>
        </is>
      </c>
      <c r="C7" s="4" t="inlineStr">
        <is>
          <t>3.92%</t>
        </is>
      </c>
      <c r="D7" s="4" t="inlineStr">
        <is>
          <t>4.23%</t>
        </is>
      </c>
    </row>
    <row r="8">
      <c r="A8" s="4" t="inlineStr">
        <is>
          <t>Long</t>
        </is>
      </c>
    </row>
    <row r="9">
      <c r="A9" s="3" t="inlineStr">
        <is>
          <t>Securities, Available-for-sale [Line Items]</t>
        </is>
      </c>
    </row>
    <row r="10">
      <c r="A10" s="4" t="inlineStr">
        <is>
          <t>Securities, at fair value(1)(2)</t>
        </is>
      </c>
      <c r="C10" s="5" t="n">
        <v>1514185</v>
      </c>
      <c r="D10" s="5" t="n">
        <v>2449941</v>
      </c>
    </row>
    <row r="11">
      <c r="A11" s="4" t="inlineStr">
        <is>
          <t>Amortized Cost</t>
        </is>
      </c>
      <c r="C11" s="5" t="n">
        <v>1508997</v>
      </c>
      <c r="D11" s="5" t="n">
        <v>2415210</v>
      </c>
    </row>
    <row r="12">
      <c r="A12" s="4" t="inlineStr">
        <is>
          <t>Long | Weighted Average</t>
        </is>
      </c>
    </row>
    <row r="13">
      <c r="A13" s="3" t="inlineStr">
        <is>
          <t>Securities, Available-for-sale [Line Items]</t>
        </is>
      </c>
    </row>
    <row r="14">
      <c r="A14" s="4" t="inlineStr">
        <is>
          <t>Weighted Average Coupon</t>
        </is>
      </c>
      <c r="C14" s="4" t="inlineStr">
        <is>
          <t>3.84%</t>
        </is>
      </c>
      <c r="D14" s="4" t="inlineStr">
        <is>
          <t>4.15%</t>
        </is>
      </c>
    </row>
    <row r="15">
      <c r="A15" s="4" t="inlineStr">
        <is>
          <t>Long | Agency RMBS</t>
        </is>
      </c>
    </row>
    <row r="16">
      <c r="A16" s="3" t="inlineStr">
        <is>
          <t>Securities, Available-for-sale [Line Items]</t>
        </is>
      </c>
    </row>
    <row r="17">
      <c r="A17" s="4" t="inlineStr">
        <is>
          <t>Securities, at fair value(1)(2)</t>
        </is>
      </c>
      <c r="C17" s="5" t="n">
        <v>911787</v>
      </c>
      <c r="D17" s="5" t="n">
        <v>1901684</v>
      </c>
    </row>
    <row r="18">
      <c r="A18" s="4" t="inlineStr">
        <is>
          <t>Amortized Cost</t>
        </is>
      </c>
      <c r="C18" s="5" t="n">
        <v>881270</v>
      </c>
      <c r="D18" s="5" t="n">
        <v>1886235</v>
      </c>
    </row>
    <row r="19">
      <c r="A19" s="4" t="inlineStr">
        <is>
          <t>Long | Agency RMBS | Weighted Average</t>
        </is>
      </c>
    </row>
    <row r="20">
      <c r="A20" s="3" t="inlineStr">
        <is>
          <t>Securities, Available-for-sale [Line Items]</t>
        </is>
      </c>
    </row>
    <row r="21">
      <c r="A21" s="4" t="inlineStr">
        <is>
          <t>Weighted Average Coupon</t>
        </is>
      </c>
      <c r="C21" s="4" t="inlineStr">
        <is>
          <t>3.84%</t>
        </is>
      </c>
      <c r="D21" s="4" t="inlineStr">
        <is>
          <t>4.02%</t>
        </is>
      </c>
    </row>
    <row r="22">
      <c r="A22" s="4" t="inlineStr">
        <is>
          <t>Long | Agency RMBS | Less than three years [Member]</t>
        </is>
      </c>
    </row>
    <row r="23">
      <c r="A23" s="3" t="inlineStr">
        <is>
          <t>Securities, Available-for-sale [Line Items]</t>
        </is>
      </c>
    </row>
    <row r="24">
      <c r="A24" s="4" t="inlineStr">
        <is>
          <t>Securities, at fair value(1)(2)</t>
        </is>
      </c>
      <c r="C24" s="5" t="n">
        <v>139059</v>
      </c>
      <c r="D24" s="5" t="n">
        <v>188593</v>
      </c>
    </row>
    <row r="25">
      <c r="A25" s="4" t="inlineStr">
        <is>
          <t>Amortized Cost</t>
        </is>
      </c>
      <c r="C25" s="5" t="n">
        <v>135844</v>
      </c>
      <c r="D25" s="5" t="n">
        <v>187099</v>
      </c>
    </row>
    <row r="26">
      <c r="A26" s="4" t="inlineStr">
        <is>
          <t>Long | Agency RMBS | Less than three years [Member] | Weighted Average</t>
        </is>
      </c>
    </row>
    <row r="27">
      <c r="A27" s="3" t="inlineStr">
        <is>
          <t>Securities, Available-for-sale [Line Items]</t>
        </is>
      </c>
    </row>
    <row r="28">
      <c r="A28" s="4" t="inlineStr">
        <is>
          <t>Weighted Average Coupon</t>
        </is>
      </c>
      <c r="C28" s="4" t="inlineStr">
        <is>
          <t>4.15%</t>
        </is>
      </c>
      <c r="D28" s="4" t="inlineStr">
        <is>
          <t>3.39%</t>
        </is>
      </c>
    </row>
    <row r="29">
      <c r="A29" s="4" t="inlineStr">
        <is>
          <t>Long | Agency RMBS | Greater than three years less than seven years [Member]</t>
        </is>
      </c>
    </row>
    <row r="30">
      <c r="A30" s="3" t="inlineStr">
        <is>
          <t>Securities, Available-for-sale [Line Items]</t>
        </is>
      </c>
    </row>
    <row r="31">
      <c r="A31" s="4" t="inlineStr">
        <is>
          <t>Securities, at fair value(1)(2)</t>
        </is>
      </c>
      <c r="C31" s="5" t="n">
        <v>770173</v>
      </c>
      <c r="D31" s="5" t="n">
        <v>961839</v>
      </c>
    </row>
    <row r="32">
      <c r="A32" s="4" t="inlineStr">
        <is>
          <t>Amortized Cost</t>
        </is>
      </c>
      <c r="C32" s="5" t="n">
        <v>742946</v>
      </c>
      <c r="D32" s="5" t="n">
        <v>953031</v>
      </c>
    </row>
    <row r="33">
      <c r="A33" s="4" t="inlineStr">
        <is>
          <t>Long | Agency RMBS | Greater than three years less than seven years [Member] | Weighted Average</t>
        </is>
      </c>
    </row>
    <row r="34">
      <c r="A34" s="3" t="inlineStr">
        <is>
          <t>Securities, Available-for-sale [Line Items]</t>
        </is>
      </c>
    </row>
    <row r="35">
      <c r="A35" s="4" t="inlineStr">
        <is>
          <t>Weighted Average Coupon</t>
        </is>
      </c>
      <c r="C35" s="4" t="inlineStr">
        <is>
          <t>3.79%</t>
        </is>
      </c>
      <c r="D35" s="4" t="inlineStr">
        <is>
          <t>4.25%</t>
        </is>
      </c>
    </row>
    <row r="36">
      <c r="A36" s="4" t="inlineStr">
        <is>
          <t>Long | Agency RMBS | Greater than seven years less than eleven [Member]</t>
        </is>
      </c>
    </row>
    <row r="37">
      <c r="A37" s="3" t="inlineStr">
        <is>
          <t>Securities, Available-for-sale [Line Items]</t>
        </is>
      </c>
    </row>
    <row r="38">
      <c r="A38" s="4" t="inlineStr">
        <is>
          <t>Securities, at fair value(1)(2)</t>
        </is>
      </c>
      <c r="C38" s="5" t="n">
        <v>2555</v>
      </c>
      <c r="D38" s="5" t="n">
        <v>713862</v>
      </c>
    </row>
    <row r="39">
      <c r="A39" s="4" t="inlineStr">
        <is>
          <t>Amortized Cost</t>
        </is>
      </c>
      <c r="C39" s="5" t="n">
        <v>2480</v>
      </c>
      <c r="D39" s="5" t="n">
        <v>708805</v>
      </c>
    </row>
    <row r="40">
      <c r="A40" s="4" t="inlineStr">
        <is>
          <t>Long | Agency RMBS | Greater than seven years less than eleven [Member] | Weighted Average</t>
        </is>
      </c>
    </row>
    <row r="41">
      <c r="A41" s="3" t="inlineStr">
        <is>
          <t>Securities, Available-for-sale [Line Items]</t>
        </is>
      </c>
    </row>
    <row r="42">
      <c r="A42" s="4" t="inlineStr">
        <is>
          <t>Weighted Average Coupon</t>
        </is>
      </c>
      <c r="C42" s="4" t="inlineStr">
        <is>
          <t>3.01%</t>
        </is>
      </c>
      <c r="D42" s="4" t="inlineStr">
        <is>
          <t>3.89%</t>
        </is>
      </c>
    </row>
    <row r="43">
      <c r="A43" s="4" t="inlineStr">
        <is>
          <t>Long | Agency RMBS | Greater than eleven year [Member]</t>
        </is>
      </c>
    </row>
    <row r="44">
      <c r="A44" s="3" t="inlineStr">
        <is>
          <t>Securities, Available-for-sale [Line Items]</t>
        </is>
      </c>
    </row>
    <row r="45">
      <c r="A45" s="4" t="inlineStr">
        <is>
          <t>Securities, at fair value(1)(2)</t>
        </is>
      </c>
      <c r="C45" s="5" t="n">
        <v>0</v>
      </c>
      <c r="D45" s="5" t="n">
        <v>37390</v>
      </c>
    </row>
    <row r="46">
      <c r="A46" s="4" t="inlineStr">
        <is>
          <t>Amortized Cost</t>
        </is>
      </c>
      <c r="C46" s="5" t="n">
        <v>0</v>
      </c>
      <c r="D46" s="5" t="n">
        <v>37300</v>
      </c>
    </row>
    <row r="47">
      <c r="A47" s="4" t="inlineStr">
        <is>
          <t>Long | Agency RMBS | Greater than eleven year [Member] | Weighted Average</t>
        </is>
      </c>
    </row>
    <row r="48">
      <c r="A48" s="3" t="inlineStr">
        <is>
          <t>Securities, Available-for-sale [Line Items]</t>
        </is>
      </c>
    </row>
    <row r="49">
      <c r="A49" s="4" t="inlineStr">
        <is>
          <t>Weighted Average Coupon</t>
        </is>
      </c>
      <c r="C49" s="4" t="inlineStr">
        <is>
          <t>0.00%</t>
        </is>
      </c>
      <c r="D49" s="4" t="inlineStr">
        <is>
          <t>3.51%</t>
        </is>
      </c>
    </row>
    <row r="50">
      <c r="A50" s="4" t="inlineStr">
        <is>
          <t>Long | Agency RMBS | Interest only securities</t>
        </is>
      </c>
    </row>
    <row r="51">
      <c r="A51" s="3" t="inlineStr">
        <is>
          <t>Securities, Available-for-sale [Line Items]</t>
        </is>
      </c>
    </row>
    <row r="52">
      <c r="A52" s="4" t="inlineStr">
        <is>
          <t>Securities, at fair value(1)(2)</t>
        </is>
      </c>
      <c r="C52" s="5" t="n">
        <v>47656</v>
      </c>
      <c r="D52" s="5" t="n">
        <v>35279</v>
      </c>
    </row>
    <row r="53">
      <c r="A53" s="4" t="inlineStr">
        <is>
          <t>Amortized Cost</t>
        </is>
      </c>
      <c r="C53" s="5" t="n">
        <v>43406</v>
      </c>
      <c r="D53" s="5" t="n">
        <v>34044</v>
      </c>
    </row>
    <row r="54">
      <c r="A54" s="4" t="inlineStr">
        <is>
          <t>Long | Agency RMBS | Interest only securities | Weighted Average</t>
        </is>
      </c>
    </row>
    <row r="55">
      <c r="A55" s="3" t="inlineStr">
        <is>
          <t>Securities, Available-for-sale [Line Items]</t>
        </is>
      </c>
    </row>
    <row r="56">
      <c r="A56" s="4" t="inlineStr">
        <is>
          <t>Weighted Average Coupon</t>
        </is>
      </c>
      <c r="C56" s="4" t="inlineStr">
        <is>
          <t>3.36%</t>
        </is>
      </c>
      <c r="D56" s="4" t="inlineStr">
        <is>
          <t>2.81%</t>
        </is>
      </c>
    </row>
    <row r="57">
      <c r="A57" s="4" t="inlineStr">
        <is>
          <t>Long | Agency RMBS | Interest only securities | Less than three years [Member]</t>
        </is>
      </c>
    </row>
    <row r="58">
      <c r="A58" s="3" t="inlineStr">
        <is>
          <t>Securities, Available-for-sale [Line Items]</t>
        </is>
      </c>
    </row>
    <row r="59">
      <c r="A59" s="4" t="inlineStr">
        <is>
          <t>Securities, at fair value(1)(2)</t>
        </is>
      </c>
      <c r="C59" s="5" t="n">
        <v>8143</v>
      </c>
      <c r="D59" s="5" t="n">
        <v>9011</v>
      </c>
    </row>
    <row r="60">
      <c r="A60" s="4" t="inlineStr">
        <is>
          <t>Amortized Cost</t>
        </is>
      </c>
      <c r="C60" s="5" t="n">
        <v>7314</v>
      </c>
      <c r="D60" s="5" t="n">
        <v>8611</v>
      </c>
    </row>
    <row r="61">
      <c r="A61" s="4" t="inlineStr">
        <is>
          <t>Long | Agency RMBS | Interest only securities | Less than three years [Member] | Weighted Average</t>
        </is>
      </c>
    </row>
    <row r="62">
      <c r="A62" s="3" t="inlineStr">
        <is>
          <t>Securities, Available-for-sale [Line Items]</t>
        </is>
      </c>
    </row>
    <row r="63">
      <c r="A63" s="4" t="inlineStr">
        <is>
          <t>Weighted Average Coupon</t>
        </is>
      </c>
      <c r="C63" s="4" t="inlineStr">
        <is>
          <t>3.99%</t>
        </is>
      </c>
      <c r="D63" s="4" t="inlineStr">
        <is>
          <t>3.35%</t>
        </is>
      </c>
    </row>
    <row r="64">
      <c r="A64" s="4" t="inlineStr">
        <is>
          <t>Long | Agency RMBS | Interest only securities | Greater than three years less than seven years [Member]</t>
        </is>
      </c>
    </row>
    <row r="65">
      <c r="A65" s="3" t="inlineStr">
        <is>
          <t>Securities, Available-for-sale [Line Items]</t>
        </is>
      </c>
    </row>
    <row r="66">
      <c r="A66" s="4" t="inlineStr">
        <is>
          <t>Securities, at fair value(1)(2)</t>
        </is>
      </c>
      <c r="C66" s="5" t="n">
        <v>32669</v>
      </c>
      <c r="D66" s="5" t="n">
        <v>25334</v>
      </c>
    </row>
    <row r="67">
      <c r="A67" s="4" t="inlineStr">
        <is>
          <t>Amortized Cost</t>
        </is>
      </c>
      <c r="C67" s="5" t="n">
        <v>29362</v>
      </c>
      <c r="D67" s="5" t="n">
        <v>24512</v>
      </c>
    </row>
    <row r="68">
      <c r="A68" s="4" t="inlineStr">
        <is>
          <t>Long | Agency RMBS | Interest only securities | Greater than three years less than seven years [Member] | Weighted Average</t>
        </is>
      </c>
    </row>
    <row r="69">
      <c r="A69" s="3" t="inlineStr">
        <is>
          <t>Securities, Available-for-sale [Line Items]</t>
        </is>
      </c>
    </row>
    <row r="70">
      <c r="A70" s="4" t="inlineStr">
        <is>
          <t>Weighted Average Coupon</t>
        </is>
      </c>
      <c r="C70" s="4" t="inlineStr">
        <is>
          <t>3.74%</t>
        </is>
      </c>
      <c r="D70" s="4" t="inlineStr">
        <is>
          <t>2.66%</t>
        </is>
      </c>
    </row>
    <row r="71">
      <c r="A71" s="4" t="inlineStr">
        <is>
          <t>Long | Agency RMBS | Interest only securities | Greater than seven years less than eleven [Member]</t>
        </is>
      </c>
    </row>
    <row r="72">
      <c r="A72" s="3" t="inlineStr">
        <is>
          <t>Securities, Available-for-sale [Line Items]</t>
        </is>
      </c>
    </row>
    <row r="73">
      <c r="A73" s="4" t="inlineStr">
        <is>
          <t>Securities, at fair value(1)(2)</t>
        </is>
      </c>
      <c r="C73" s="5" t="n">
        <v>5165</v>
      </c>
      <c r="D73" s="5" t="n">
        <v>934</v>
      </c>
    </row>
    <row r="74">
      <c r="A74" s="4" t="inlineStr">
        <is>
          <t>Amortized Cost</t>
        </is>
      </c>
      <c r="C74" s="5" t="n">
        <v>5063</v>
      </c>
      <c r="D74" s="5" t="n">
        <v>921</v>
      </c>
    </row>
    <row r="75">
      <c r="A75" s="4" t="inlineStr">
        <is>
          <t>Long | Agency RMBS | Interest only securities | Greater than seven years less than eleven [Member] | Weighted Average</t>
        </is>
      </c>
    </row>
    <row r="76">
      <c r="A76" s="3" t="inlineStr">
        <is>
          <t>Securities, Available-for-sale [Line Items]</t>
        </is>
      </c>
    </row>
    <row r="77">
      <c r="A77" s="4" t="inlineStr">
        <is>
          <t>Weighted Average Coupon</t>
        </is>
      </c>
      <c r="C77" s="4" t="inlineStr">
        <is>
          <t>1.04%</t>
        </is>
      </c>
      <c r="D77" s="4" t="inlineStr">
        <is>
          <t>1.90%</t>
        </is>
      </c>
    </row>
    <row r="78">
      <c r="A78" s="4" t="inlineStr">
        <is>
          <t>Long | Agency RMBS | Interest only securities | Greater than eleven year [Member]</t>
        </is>
      </c>
    </row>
    <row r="79">
      <c r="A79" s="3" t="inlineStr">
        <is>
          <t>Securities, Available-for-sale [Line Items]</t>
        </is>
      </c>
    </row>
    <row r="80">
      <c r="A80" s="4" t="inlineStr">
        <is>
          <t>Securities, at fair value(1)(2)</t>
        </is>
      </c>
      <c r="C80" s="5" t="n">
        <v>1679</v>
      </c>
      <c r="D80" s="5" t="n">
        <v>0</v>
      </c>
    </row>
    <row r="81">
      <c r="A81" s="4" t="inlineStr">
        <is>
          <t>Amortized Cost</t>
        </is>
      </c>
      <c r="C81" s="5" t="n">
        <v>1667</v>
      </c>
      <c r="D81" s="5" t="n">
        <v>0</v>
      </c>
    </row>
    <row r="82">
      <c r="A82" s="4" t="inlineStr">
        <is>
          <t>Long | Agency RMBS | Interest only securities | Greater than eleven year [Member] | Weighted Average</t>
        </is>
      </c>
    </row>
    <row r="83">
      <c r="A83" s="3" t="inlineStr">
        <is>
          <t>Securities, Available-for-sale [Line Items]</t>
        </is>
      </c>
    </row>
    <row r="84">
      <c r="A84" s="4" t="inlineStr">
        <is>
          <t>Weighted Average Coupon</t>
        </is>
      </c>
      <c r="C84" s="4" t="inlineStr">
        <is>
          <t>0.83%</t>
        </is>
      </c>
      <c r="D84" s="4" t="inlineStr">
        <is>
          <t>0.00%</t>
        </is>
      </c>
    </row>
    <row r="85">
      <c r="A85" s="4" t="inlineStr">
        <is>
          <t>Long | Non-Agency RMBS and CMBS</t>
        </is>
      </c>
    </row>
    <row r="86">
      <c r="A86" s="3" t="inlineStr">
        <is>
          <t>Securities, Available-for-sale [Line Items]</t>
        </is>
      </c>
    </row>
    <row r="87">
      <c r="A87" s="4" t="inlineStr">
        <is>
          <t>Securities, at fair value(1)(2)</t>
        </is>
      </c>
      <c r="C87" s="5" t="n">
        <v>312157</v>
      </c>
      <c r="D87" s="5" t="n">
        <v>283102</v>
      </c>
    </row>
    <row r="88">
      <c r="A88" s="4" t="inlineStr">
        <is>
          <t>Amortized Cost</t>
        </is>
      </c>
      <c r="C88" s="5" t="n">
        <v>317081</v>
      </c>
      <c r="D88" s="5" t="n">
        <v>269124</v>
      </c>
    </row>
    <row r="89">
      <c r="A89" s="4" t="inlineStr">
        <is>
          <t>Long | Non-Agency RMBS and CMBS | Weighted Average</t>
        </is>
      </c>
    </row>
    <row r="90">
      <c r="A90" s="3" t="inlineStr">
        <is>
          <t>Securities, Available-for-sale [Line Items]</t>
        </is>
      </c>
    </row>
    <row r="91">
      <c r="A91" s="4" t="inlineStr">
        <is>
          <t>Weighted Average Coupon</t>
        </is>
      </c>
      <c r="C91" s="4" t="inlineStr">
        <is>
          <t>2.98%</t>
        </is>
      </c>
      <c r="D91" s="4" t="inlineStr">
        <is>
          <t>3.37%</t>
        </is>
      </c>
    </row>
    <row r="92">
      <c r="A92" s="4" t="inlineStr">
        <is>
          <t>Long | Non-Agency RMBS and CMBS | Less than three years [Member]</t>
        </is>
      </c>
    </row>
    <row r="93">
      <c r="A93" s="3" t="inlineStr">
        <is>
          <t>Securities, Available-for-sale [Line Items]</t>
        </is>
      </c>
    </row>
    <row r="94">
      <c r="A94" s="4" t="inlineStr">
        <is>
          <t>Securities, at fair value(1)(2)</t>
        </is>
      </c>
      <c r="C94" s="5" t="n">
        <v>58350</v>
      </c>
      <c r="D94" s="5" t="n">
        <v>50120</v>
      </c>
    </row>
    <row r="95">
      <c r="A95" s="4" t="inlineStr">
        <is>
          <t>Amortized Cost</t>
        </is>
      </c>
      <c r="C95" s="5" t="n">
        <v>54339</v>
      </c>
      <c r="D95" s="5" t="n">
        <v>48213</v>
      </c>
    </row>
    <row r="96">
      <c r="A96" s="4" t="inlineStr">
        <is>
          <t>Long | Non-Agency RMBS and CMBS | Less than three years [Member] | Weighted Average</t>
        </is>
      </c>
    </row>
    <row r="97">
      <c r="A97" s="3" t="inlineStr">
        <is>
          <t>Securities, Available-for-sale [Line Items]</t>
        </is>
      </c>
    </row>
    <row r="98">
      <c r="A98" s="4" t="inlineStr">
        <is>
          <t>Weighted Average Coupon</t>
        </is>
      </c>
      <c r="C98" s="4" t="inlineStr">
        <is>
          <t>3.39%</t>
        </is>
      </c>
      <c r="D98" s="4" t="inlineStr">
        <is>
          <t>2.73%</t>
        </is>
      </c>
    </row>
    <row r="99">
      <c r="A99" s="4" t="inlineStr">
        <is>
          <t>Long | Non-Agency RMBS and CMBS | Greater than three years less than seven years [Member]</t>
        </is>
      </c>
    </row>
    <row r="100">
      <c r="A100" s="3" t="inlineStr">
        <is>
          <t>Securities, Available-for-sale [Line Items]</t>
        </is>
      </c>
    </row>
    <row r="101">
      <c r="A101" s="4" t="inlineStr">
        <is>
          <t>Securities, at fair value(1)(2)</t>
        </is>
      </c>
      <c r="C101" s="5" t="n">
        <v>114815</v>
      </c>
      <c r="D101" s="5" t="n">
        <v>87436</v>
      </c>
    </row>
    <row r="102">
      <c r="A102" s="4" t="inlineStr">
        <is>
          <t>Amortized Cost</t>
        </is>
      </c>
      <c r="C102" s="5" t="n">
        <v>109161</v>
      </c>
      <c r="D102" s="5" t="n">
        <v>79326</v>
      </c>
    </row>
    <row r="103">
      <c r="A103" s="4" t="inlineStr">
        <is>
          <t>Long | Non-Agency RMBS and CMBS | Greater than three years less than seven years [Member] | Weighted Average</t>
        </is>
      </c>
    </row>
    <row r="104">
      <c r="A104" s="3" t="inlineStr">
        <is>
          <t>Securities, Available-for-sale [Line Items]</t>
        </is>
      </c>
    </row>
    <row r="105">
      <c r="A105" s="4" t="inlineStr">
        <is>
          <t>Weighted Average Coupon</t>
        </is>
      </c>
      <c r="C105" s="4" t="inlineStr">
        <is>
          <t>3.45%</t>
        </is>
      </c>
      <c r="D105" s="4" t="inlineStr">
        <is>
          <t>4.42%</t>
        </is>
      </c>
    </row>
    <row r="106">
      <c r="A106" s="4" t="inlineStr">
        <is>
          <t>Long | Non-Agency RMBS and CMBS | Greater than seven years less than eleven [Member]</t>
        </is>
      </c>
    </row>
    <row r="107">
      <c r="A107" s="3" t="inlineStr">
        <is>
          <t>Securities, Available-for-sale [Line Items]</t>
        </is>
      </c>
    </row>
    <row r="108">
      <c r="A108" s="4" t="inlineStr">
        <is>
          <t>Securities, at fair value(1)(2)</t>
        </is>
      </c>
      <c r="C108" s="5" t="n">
        <v>109519</v>
      </c>
      <c r="D108" s="5" t="n">
        <v>127533</v>
      </c>
    </row>
    <row r="109">
      <c r="A109" s="4" t="inlineStr">
        <is>
          <t>Amortized Cost</t>
        </is>
      </c>
      <c r="C109" s="5" t="n">
        <v>123782</v>
      </c>
      <c r="D109" s="5" t="n">
        <v>123924</v>
      </c>
    </row>
    <row r="110">
      <c r="A110" s="4" t="inlineStr">
        <is>
          <t>Long | Non-Agency RMBS and CMBS | Greater than seven years less than eleven [Member] | Weighted Average</t>
        </is>
      </c>
    </row>
    <row r="111">
      <c r="A111" s="3" t="inlineStr">
        <is>
          <t>Securities, Available-for-sale [Line Items]</t>
        </is>
      </c>
    </row>
    <row r="112">
      <c r="A112" s="4" t="inlineStr">
        <is>
          <t>Weighted Average Coupon</t>
        </is>
      </c>
      <c r="C112" s="4" t="inlineStr">
        <is>
          <t>2.74%</t>
        </is>
      </c>
      <c r="D112" s="4" t="inlineStr">
        <is>
          <t>3.31%</t>
        </is>
      </c>
    </row>
    <row r="113">
      <c r="A113" s="4" t="inlineStr">
        <is>
          <t>Long | Non-Agency RMBS and CMBS | Greater than eleven year [Member]</t>
        </is>
      </c>
    </row>
    <row r="114">
      <c r="A114" s="3" t="inlineStr">
        <is>
          <t>Securities, Available-for-sale [Line Items]</t>
        </is>
      </c>
    </row>
    <row r="115">
      <c r="A115" s="4" t="inlineStr">
        <is>
          <t>Securities, at fair value(1)(2)</t>
        </is>
      </c>
      <c r="C115" s="5" t="n">
        <v>29473</v>
      </c>
      <c r="D115" s="5" t="n">
        <v>18013</v>
      </c>
    </row>
    <row r="116">
      <c r="A116" s="4" t="inlineStr">
        <is>
          <t>Amortized Cost</t>
        </is>
      </c>
      <c r="C116" s="5" t="n">
        <v>29799</v>
      </c>
      <c r="D116" s="5" t="n">
        <v>17661</v>
      </c>
    </row>
    <row r="117">
      <c r="A117" s="4" t="inlineStr">
        <is>
          <t>Long | Non-Agency RMBS and CMBS | Greater than eleven year [Member] | Weighted Average</t>
        </is>
      </c>
    </row>
    <row r="118">
      <c r="A118" s="3" t="inlineStr">
        <is>
          <t>Securities, Available-for-sale [Line Items]</t>
        </is>
      </c>
    </row>
    <row r="119">
      <c r="A119" s="4" t="inlineStr">
        <is>
          <t>Weighted Average Coupon</t>
        </is>
      </c>
      <c r="C119" s="4" t="inlineStr">
        <is>
          <t>1.46%</t>
        </is>
      </c>
      <c r="D119" s="4" t="inlineStr">
        <is>
          <t>0.81%</t>
        </is>
      </c>
    </row>
    <row r="120">
      <c r="A120" s="4" t="inlineStr">
        <is>
          <t>Long | Non-Agency RMBS</t>
        </is>
      </c>
    </row>
    <row r="121">
      <c r="A121" s="3" t="inlineStr">
        <is>
          <t>Securities, Available-for-sale [Line Items]</t>
        </is>
      </c>
    </row>
    <row r="122">
      <c r="A122" s="4" t="inlineStr">
        <is>
          <t>Securities, at fair value(1)(2)</t>
        </is>
      </c>
      <c r="C122" s="5" t="n">
        <v>201090</v>
      </c>
      <c r="D122" s="5" t="n">
        <v>163136</v>
      </c>
    </row>
    <row r="123">
      <c r="A123" s="4" t="inlineStr">
        <is>
          <t>Amortized Cost</t>
        </is>
      </c>
      <c r="C123" s="5" t="n">
        <v>190759</v>
      </c>
      <c r="D123" s="5" t="n">
        <v>151668</v>
      </c>
    </row>
    <row r="124">
      <c r="A124" s="4" t="inlineStr">
        <is>
          <t>Long | Non-Agency RMBS | Weighted Average</t>
        </is>
      </c>
    </row>
    <row r="125">
      <c r="A125" s="3" t="inlineStr">
        <is>
          <t>Securities, Available-for-sale [Line Items]</t>
        </is>
      </c>
    </row>
    <row r="126">
      <c r="A126" s="4" t="inlineStr">
        <is>
          <t>Weighted Average Coupon</t>
        </is>
      </c>
      <c r="C126" s="4" t="inlineStr">
        <is>
          <t>3.15%</t>
        </is>
      </c>
      <c r="D126" s="4" t="inlineStr">
        <is>
          <t>3.41%</t>
        </is>
      </c>
    </row>
    <row r="127">
      <c r="A127" s="4" t="inlineStr">
        <is>
          <t>Long | Non-Agency RMBS | Interest only securities</t>
        </is>
      </c>
    </row>
    <row r="128">
      <c r="A128" s="3" t="inlineStr">
        <is>
          <t>Securities, Available-for-sale [Line Items]</t>
        </is>
      </c>
    </row>
    <row r="129">
      <c r="A129" s="4" t="inlineStr">
        <is>
          <t>Securities, at fair value(1)(2)</t>
        </is>
      </c>
      <c r="C129" s="5" t="n">
        <v>9610</v>
      </c>
      <c r="D129" s="5" t="n">
        <v>8316</v>
      </c>
    </row>
    <row r="130">
      <c r="A130" s="4" t="inlineStr">
        <is>
          <t>Amortized Cost</t>
        </is>
      </c>
      <c r="C130" s="5" t="n">
        <v>8123</v>
      </c>
      <c r="D130" s="5" t="n">
        <v>6517</v>
      </c>
    </row>
    <row r="131">
      <c r="A131" s="4" t="inlineStr">
        <is>
          <t>Long | Non-Agency RMBS | Interest only securities | Weighted Average</t>
        </is>
      </c>
    </row>
    <row r="132">
      <c r="A132" s="3" t="inlineStr">
        <is>
          <t>Securities, Available-for-sale [Line Items]</t>
        </is>
      </c>
    </row>
    <row r="133">
      <c r="A133" s="4" t="inlineStr">
        <is>
          <t>Weighted Average Coupon</t>
        </is>
      </c>
      <c r="C133" s="4" t="inlineStr">
        <is>
          <t>1.17%</t>
        </is>
      </c>
      <c r="D133" s="4" t="inlineStr">
        <is>
          <t>1.10%</t>
        </is>
      </c>
    </row>
    <row r="134">
      <c r="A134" s="4" t="inlineStr">
        <is>
          <t>Long | Non-Agency RMBS | Interest only securities | Less than three years [Member]</t>
        </is>
      </c>
    </row>
    <row r="135">
      <c r="A135" s="3" t="inlineStr">
        <is>
          <t>Securities, Available-for-sale [Line Items]</t>
        </is>
      </c>
    </row>
    <row r="136">
      <c r="A136" s="4" t="inlineStr">
        <is>
          <t>Securities, at fair value(1)(2)</t>
        </is>
      </c>
      <c r="C136" s="5" t="n">
        <v>5163</v>
      </c>
      <c r="D136" s="5" t="n">
        <v>439</v>
      </c>
    </row>
    <row r="137">
      <c r="A137" s="4" t="inlineStr">
        <is>
          <t>Amortized Cost</t>
        </is>
      </c>
      <c r="C137" s="5" t="n">
        <v>3754</v>
      </c>
      <c r="D137" s="5" t="n">
        <v>401</v>
      </c>
    </row>
    <row r="138">
      <c r="A138" s="4" t="inlineStr">
        <is>
          <t>Long | Non-Agency RMBS | Interest only securities | Less than three years [Member] | Weighted Average</t>
        </is>
      </c>
    </row>
    <row r="139">
      <c r="A139" s="3" t="inlineStr">
        <is>
          <t>Securities, Available-for-sale [Line Items]</t>
        </is>
      </c>
    </row>
    <row r="140">
      <c r="A140" s="4" t="inlineStr">
        <is>
          <t>Weighted Average Coupon</t>
        </is>
      </c>
      <c r="C140" s="4" t="inlineStr">
        <is>
          <t>0.92%</t>
        </is>
      </c>
      <c r="D140" s="4" t="inlineStr">
        <is>
          <t>1.37%</t>
        </is>
      </c>
    </row>
    <row r="141">
      <c r="A141" s="4" t="inlineStr">
        <is>
          <t>Long | Non-Agency RMBS | Interest only securities | Greater than three years less than seven years [Member]</t>
        </is>
      </c>
    </row>
    <row r="142">
      <c r="A142" s="3" t="inlineStr">
        <is>
          <t>Securities, Available-for-sale [Line Items]</t>
        </is>
      </c>
    </row>
    <row r="143">
      <c r="A143" s="4" t="inlineStr">
        <is>
          <t>Securities, at fair value(1)(2)</t>
        </is>
      </c>
      <c r="C143" s="5" t="n">
        <v>4447</v>
      </c>
      <c r="D143" s="5" t="n">
        <v>7877</v>
      </c>
    </row>
    <row r="144">
      <c r="A144" s="4" t="inlineStr">
        <is>
          <t>Amortized Cost</t>
        </is>
      </c>
      <c r="C144" s="5" t="n">
        <v>4369</v>
      </c>
      <c r="D144" s="5" t="n">
        <v>6116</v>
      </c>
    </row>
    <row r="145">
      <c r="A145" s="4" t="inlineStr">
        <is>
          <t>Long | Non-Agency RMBS | Interest only securities | Greater than three years less than seven years [Member] | Weighted Average</t>
        </is>
      </c>
    </row>
    <row r="146">
      <c r="A146" s="3" t="inlineStr">
        <is>
          <t>Securities, Available-for-sale [Line Items]</t>
        </is>
      </c>
    </row>
    <row r="147">
      <c r="A147" s="4" t="inlineStr">
        <is>
          <t>Weighted Average Coupon</t>
        </is>
      </c>
      <c r="C147" s="4" t="inlineStr">
        <is>
          <t>1.37%</t>
        </is>
      </c>
      <c r="D147" s="4" t="inlineStr">
        <is>
          <t>1.08%</t>
        </is>
      </c>
    </row>
    <row r="148">
      <c r="A148" s="4" t="inlineStr">
        <is>
          <t>Long | Non-Agency RMBS | Interest only securities | Greater than seven years less than eleven [Member]</t>
        </is>
      </c>
    </row>
    <row r="149">
      <c r="A149" s="3" t="inlineStr">
        <is>
          <t>Securities, Available-for-sale [Line Items]</t>
        </is>
      </c>
    </row>
    <row r="150">
      <c r="A150" s="4" t="inlineStr">
        <is>
          <t>Securities, at fair value(1)(2)</t>
        </is>
      </c>
      <c r="C150" s="5" t="n">
        <v>0</v>
      </c>
      <c r="D150" s="5" t="n">
        <v>0</v>
      </c>
    </row>
    <row r="151">
      <c r="A151" s="4" t="inlineStr">
        <is>
          <t>Amortized Cost</t>
        </is>
      </c>
      <c r="C151" s="5" t="n">
        <v>0</v>
      </c>
      <c r="D151" s="5" t="n">
        <v>0</v>
      </c>
    </row>
    <row r="152">
      <c r="A152" s="4" t="inlineStr">
        <is>
          <t>Long | Non-Agency RMBS | Interest only securities | Greater than seven years less than eleven [Member] | Weighted Average</t>
        </is>
      </c>
    </row>
    <row r="153">
      <c r="A153" s="3" t="inlineStr">
        <is>
          <t>Securities, Available-for-sale [Line Items]</t>
        </is>
      </c>
    </row>
    <row r="154">
      <c r="A154" s="4" t="inlineStr">
        <is>
          <t>Weighted Average Coupon</t>
        </is>
      </c>
      <c r="C154" s="4" t="inlineStr">
        <is>
          <t>0.00%</t>
        </is>
      </c>
      <c r="D154" s="4" t="inlineStr">
        <is>
          <t>0.00%</t>
        </is>
      </c>
    </row>
    <row r="155">
      <c r="A155" s="4" t="inlineStr">
        <is>
          <t>Long | Non-Agency RMBS | Interest only securities | Greater than eleven year [Member]</t>
        </is>
      </c>
    </row>
    <row r="156">
      <c r="A156" s="3" t="inlineStr">
        <is>
          <t>Securities, Available-for-sale [Line Items]</t>
        </is>
      </c>
    </row>
    <row r="157">
      <c r="A157" s="4" t="inlineStr">
        <is>
          <t>Securities, at fair value(1)(2)</t>
        </is>
      </c>
      <c r="C157" s="5" t="n">
        <v>0</v>
      </c>
      <c r="D157" s="5" t="n">
        <v>0</v>
      </c>
    </row>
    <row r="158">
      <c r="A158" s="4" t="inlineStr">
        <is>
          <t>Amortized Cost</t>
        </is>
      </c>
      <c r="C158" s="5" t="n">
        <v>0</v>
      </c>
      <c r="D158" s="5" t="n">
        <v>0</v>
      </c>
    </row>
    <row r="159">
      <c r="A159" s="4" t="inlineStr">
        <is>
          <t>Long | Non-Agency RMBS | Interest only securities | Greater than eleven year [Member] | Weighted Average</t>
        </is>
      </c>
    </row>
    <row r="160">
      <c r="A160" s="3" t="inlineStr">
        <is>
          <t>Securities, Available-for-sale [Line Items]</t>
        </is>
      </c>
    </row>
    <row r="161">
      <c r="A161" s="4" t="inlineStr">
        <is>
          <t>Weighted Average Coupon</t>
        </is>
      </c>
      <c r="C161" s="4" t="inlineStr">
        <is>
          <t>0.00%</t>
        </is>
      </c>
      <c r="D161" s="4" t="inlineStr">
        <is>
          <t>0.00%</t>
        </is>
      </c>
    </row>
    <row r="162">
      <c r="A162" s="4" t="inlineStr">
        <is>
          <t>Long | CLOs And Other Securities [Member]</t>
        </is>
      </c>
    </row>
    <row r="163">
      <c r="A163" s="3" t="inlineStr">
        <is>
          <t>Securities, Available-for-sale [Line Items]</t>
        </is>
      </c>
    </row>
    <row r="164">
      <c r="A164" s="4" t="inlineStr">
        <is>
          <t>Securities, at fair value(1)(2)</t>
        </is>
      </c>
      <c r="C164" s="5" t="n">
        <v>231385</v>
      </c>
      <c r="D164" s="5" t="n">
        <v>220166</v>
      </c>
    </row>
    <row r="165">
      <c r="A165" s="4" t="inlineStr">
        <is>
          <t>Amortized Cost</t>
        </is>
      </c>
      <c r="C165" s="5" t="n">
        <v>257513</v>
      </c>
      <c r="D165" s="5" t="n">
        <v>218048</v>
      </c>
    </row>
    <row r="166">
      <c r="A166" s="4" t="inlineStr">
        <is>
          <t>Long | CLOs And Other Securities [Member] | Weighted Average</t>
        </is>
      </c>
    </row>
    <row r="167">
      <c r="A167" s="3" t="inlineStr">
        <is>
          <t>Securities, Available-for-sale [Line Items]</t>
        </is>
      </c>
    </row>
    <row r="168">
      <c r="A168" s="4" t="inlineStr">
        <is>
          <t>Weighted Average Coupon</t>
        </is>
      </c>
      <c r="C168" s="4" t="inlineStr">
        <is>
          <t>5.09%</t>
        </is>
      </c>
      <c r="D168" s="4" t="inlineStr">
        <is>
          <t>6.60%</t>
        </is>
      </c>
    </row>
    <row r="169">
      <c r="A169" s="4" t="inlineStr">
        <is>
          <t>Long | CLOs And Other Securities [Member] | Less than three years [Member]</t>
        </is>
      </c>
    </row>
    <row r="170">
      <c r="A170" s="3" t="inlineStr">
        <is>
          <t>Securities, Available-for-sale [Line Items]</t>
        </is>
      </c>
    </row>
    <row r="171">
      <c r="A171" s="4" t="inlineStr">
        <is>
          <t>Securities, at fair value(1)(2)</t>
        </is>
      </c>
      <c r="C171" s="5" t="n">
        <v>89235</v>
      </c>
      <c r="D171" s="5" t="n">
        <v>54446</v>
      </c>
    </row>
    <row r="172">
      <c r="A172" s="4" t="inlineStr">
        <is>
          <t>Amortized Cost</t>
        </is>
      </c>
      <c r="C172" s="5" t="n">
        <v>90869</v>
      </c>
      <c r="D172" s="5" t="n">
        <v>54090</v>
      </c>
    </row>
    <row r="173">
      <c r="A173" s="4" t="inlineStr">
        <is>
          <t>Long | CLOs And Other Securities [Member] | Less than three years [Member] | Weighted Average</t>
        </is>
      </c>
    </row>
    <row r="174">
      <c r="A174" s="3" t="inlineStr">
        <is>
          <t>Securities, Available-for-sale [Line Items]</t>
        </is>
      </c>
    </row>
    <row r="175">
      <c r="A175" s="4" t="inlineStr">
        <is>
          <t>Weighted Average Coupon</t>
        </is>
      </c>
      <c r="C175" s="4" t="inlineStr">
        <is>
          <t>7.73%</t>
        </is>
      </c>
      <c r="D175" s="4" t="inlineStr">
        <is>
          <t>11.11%</t>
        </is>
      </c>
    </row>
    <row r="176">
      <c r="A176" s="4" t="inlineStr">
        <is>
          <t>Long | CLOs And Other Securities [Member] | Greater than three years less than seven years [Member]</t>
        </is>
      </c>
    </row>
    <row r="177">
      <c r="A177" s="3" t="inlineStr">
        <is>
          <t>Securities, Available-for-sale [Line Items]</t>
        </is>
      </c>
    </row>
    <row r="178">
      <c r="A178" s="4" t="inlineStr">
        <is>
          <t>Securities, at fair value(1)(2)</t>
        </is>
      </c>
      <c r="C178" s="5" t="n">
        <v>139830</v>
      </c>
      <c r="D178" s="5" t="n">
        <v>157384</v>
      </c>
    </row>
    <row r="179">
      <c r="A179" s="4" t="inlineStr">
        <is>
          <t>Amortized Cost</t>
        </is>
      </c>
      <c r="C179" s="5" t="n">
        <v>163670</v>
      </c>
      <c r="D179" s="5" t="n">
        <v>155651</v>
      </c>
    </row>
    <row r="180">
      <c r="A180" s="4" t="inlineStr">
        <is>
          <t>Long | CLOs And Other Securities [Member] | Greater than three years less than seven years [Member] | Weighted Average</t>
        </is>
      </c>
    </row>
    <row r="181">
      <c r="A181" s="3" t="inlineStr">
        <is>
          <t>Securities, Available-for-sale [Line Items]</t>
        </is>
      </c>
    </row>
    <row r="182">
      <c r="A182" s="4" t="inlineStr">
        <is>
          <t>Weighted Average Coupon</t>
        </is>
      </c>
      <c r="C182" s="4" t="inlineStr">
        <is>
          <t>3.69%</t>
        </is>
      </c>
      <c r="D182" s="4" t="inlineStr">
        <is>
          <t>5.38%</t>
        </is>
      </c>
    </row>
    <row r="183">
      <c r="A183" s="4" t="inlineStr">
        <is>
          <t>Long | CLOs And Other Securities [Member] | Greater than seven years less than eleven [Member]</t>
        </is>
      </c>
    </row>
    <row r="184">
      <c r="A184" s="3" t="inlineStr">
        <is>
          <t>Securities, Available-for-sale [Line Items]</t>
        </is>
      </c>
    </row>
    <row r="185">
      <c r="A185" s="4" t="inlineStr">
        <is>
          <t>Securities, at fair value(1)(2)</t>
        </is>
      </c>
      <c r="C185" s="5" t="n">
        <v>2320</v>
      </c>
      <c r="D185" s="5" t="n">
        <v>8336</v>
      </c>
    </row>
    <row r="186">
      <c r="A186" s="4" t="inlineStr">
        <is>
          <t>Amortized Cost</t>
        </is>
      </c>
      <c r="C186" s="5" t="n">
        <v>2974</v>
      </c>
      <c r="D186" s="5" t="n">
        <v>8307</v>
      </c>
    </row>
    <row r="187">
      <c r="A187" s="4" t="inlineStr">
        <is>
          <t>Long | CLOs And Other Securities [Member] | Greater than seven years less than eleven [Member] | Weighted Average</t>
        </is>
      </c>
    </row>
    <row r="188">
      <c r="A188" s="3" t="inlineStr">
        <is>
          <t>Securities, Available-for-sale [Line Items]</t>
        </is>
      </c>
    </row>
    <row r="189">
      <c r="A189" s="4" t="inlineStr">
        <is>
          <t>Weighted Average Coupon</t>
        </is>
      </c>
      <c r="C189" s="4" t="inlineStr">
        <is>
          <t>1.14%</t>
        </is>
      </c>
      <c r="D189" s="4" t="inlineStr">
        <is>
          <t>0.00%</t>
        </is>
      </c>
    </row>
    <row r="190">
      <c r="A190" s="4" t="inlineStr">
        <is>
          <t>Long | CLOs And Other Securities [Member] | Greater than eleven year [Member]</t>
        </is>
      </c>
    </row>
    <row r="191">
      <c r="A191" s="3" t="inlineStr">
        <is>
          <t>Securities, Available-for-sale [Line Items]</t>
        </is>
      </c>
    </row>
    <row r="192">
      <c r="A192" s="4" t="inlineStr">
        <is>
          <t>Securities, at fair value(1)(2)</t>
        </is>
      </c>
      <c r="C192" s="5" t="n">
        <v>0</v>
      </c>
      <c r="D192" s="5" t="n">
        <v>0</v>
      </c>
    </row>
    <row r="193">
      <c r="A193" s="4" t="inlineStr">
        <is>
          <t>Amortized Cost</t>
        </is>
      </c>
      <c r="C193" s="5" t="n">
        <v>0</v>
      </c>
      <c r="D193" s="5" t="n">
        <v>0</v>
      </c>
    </row>
    <row r="194">
      <c r="A194" s="4" t="inlineStr">
        <is>
          <t>Long | CLOs And Other Securities [Member] | Greater than eleven year [Member] | Weighted Average</t>
        </is>
      </c>
    </row>
    <row r="195">
      <c r="A195" s="3" t="inlineStr">
        <is>
          <t>Securities, Available-for-sale [Line Items]</t>
        </is>
      </c>
    </row>
    <row r="196">
      <c r="A196" s="4" t="inlineStr">
        <is>
          <t>Weighted Average Coupon</t>
        </is>
      </c>
      <c r="C196" s="4" t="inlineStr">
        <is>
          <t>0.00%</t>
        </is>
      </c>
      <c r="D196" s="4" t="inlineStr">
        <is>
          <t>0.00%</t>
        </is>
      </c>
    </row>
    <row r="197"/>
    <row r="198">
      <c r="A198" s="4" t="inlineStr">
        <is>
          <t>[1]</t>
        </is>
      </c>
      <c r="B198" s="4" t="inlineStr">
        <is>
          <t>Ellington Financial Inc.'s Consolidated Balance Sheet includes assets and liabilities of variable interest entities it has consolidated. See Note 9 for additional details on Ellington Financial Inc.'s consolidated variable interest entities.</t>
        </is>
      </c>
    </row>
    <row r="199">
      <c r="A199" s="4" t="inlineStr">
        <is>
          <t>[2]</t>
        </is>
      </c>
      <c r="B199" s="4" t="inlineStr">
        <is>
          <t>Includes assets pledged as collateral to counterparties. See Note 11 for additional details on the Company's borrowings and related collateral.</t>
        </is>
      </c>
    </row>
  </sheetData>
  <mergeCells count="4">
    <mergeCell ref="A1:B1"/>
    <mergeCell ref="A197:C197"/>
    <mergeCell ref="B198:C198"/>
    <mergeCell ref="B199:C19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3" customWidth="1" min="17" max="17"/>
  </cols>
  <sheetData>
    <row r="1">
      <c r="A1" s="1" t="inlineStr">
        <is>
          <t>Investment in Securities (Summary of Investment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curities, Available-for-sale [Line Items]</t>
        </is>
      </c>
    </row>
    <row r="4">
      <c r="A4" s="4" t="inlineStr">
        <is>
          <t>Net Amortization</t>
        </is>
      </c>
      <c r="N4" s="5" t="n">
        <v>-41681</v>
      </c>
      <c r="O4" s="5" t="n">
        <v>-48132</v>
      </c>
      <c r="P4" s="5" t="n">
        <v>-45895</v>
      </c>
    </row>
    <row r="5">
      <c r="A5" s="4" t="inlineStr">
        <is>
          <t>Interest Income</t>
        </is>
      </c>
      <c r="B5" s="5" t="n">
        <v>39067</v>
      </c>
      <c r="C5" s="5" t="n">
        <v>43075</v>
      </c>
      <c r="D5" s="5" t="n">
        <v>39281</v>
      </c>
      <c r="E5" s="5" t="n">
        <v>52108</v>
      </c>
      <c r="F5" s="5" t="n">
        <v>45353</v>
      </c>
      <c r="G5" s="5" t="n">
        <v>39985</v>
      </c>
      <c r="H5" s="5" t="n">
        <v>38547</v>
      </c>
      <c r="I5" s="5" t="n">
        <v>36016</v>
      </c>
      <c r="J5" s="5" t="n">
        <v>35694</v>
      </c>
      <c r="K5" s="5" t="n">
        <v>35300</v>
      </c>
      <c r="L5" s="5" t="n">
        <v>31941</v>
      </c>
      <c r="M5" s="5" t="n">
        <v>28092</v>
      </c>
      <c r="N5" s="6" t="n">
        <v>173531</v>
      </c>
      <c r="O5" s="6" t="n">
        <v>159901</v>
      </c>
      <c r="P5" s="5" t="n">
        <v>131027</v>
      </c>
      <c r="Q5" s="4" t="inlineStr">
        <is>
          <t>[1]</t>
        </is>
      </c>
    </row>
    <row r="6">
      <c r="A6" s="4" t="inlineStr">
        <is>
          <t>Agency RMBS</t>
        </is>
      </c>
    </row>
    <row r="7">
      <c r="A7" s="3" t="inlineStr">
        <is>
          <t>Securities, Available-for-sale [Line Items]</t>
        </is>
      </c>
    </row>
    <row r="8">
      <c r="A8" s="4" t="inlineStr">
        <is>
          <t>Coupon Interest</t>
        </is>
      </c>
      <c r="N8" s="6" t="n">
        <v>59987</v>
      </c>
      <c r="O8" s="6" t="n">
        <v>62103</v>
      </c>
    </row>
    <row r="9">
      <c r="A9" s="4" t="inlineStr">
        <is>
          <t>Net Amortization</t>
        </is>
      </c>
      <c r="N9" s="6" t="n">
        <v>-31975</v>
      </c>
      <c r="O9" s="6" t="n">
        <v>-24731</v>
      </c>
    </row>
    <row r="10">
      <c r="A10" s="4" t="inlineStr">
        <is>
          <t>Interest Income</t>
        </is>
      </c>
      <c r="N10" s="6" t="n">
        <v>28012</v>
      </c>
      <c r="O10" s="6" t="n">
        <v>37372</v>
      </c>
    </row>
    <row r="11">
      <c r="A11" s="4" t="inlineStr">
        <is>
          <t>Non-Agency RMBS and CMBS</t>
        </is>
      </c>
    </row>
    <row r="12">
      <c r="A12" s="3" t="inlineStr">
        <is>
          <t>Securities, Available-for-sale [Line Items]</t>
        </is>
      </c>
    </row>
    <row r="13">
      <c r="A13" s="4" t="inlineStr">
        <is>
          <t>Coupon Interest</t>
        </is>
      </c>
      <c r="N13" s="6" t="n">
        <v>15257</v>
      </c>
      <c r="O13" s="6" t="n">
        <v>13855</v>
      </c>
    </row>
    <row r="14">
      <c r="A14" s="4" t="inlineStr">
        <is>
          <t>Net Amortization</t>
        </is>
      </c>
      <c r="N14" s="6" t="n">
        <v>5775</v>
      </c>
      <c r="O14" s="6" t="n">
        <v>2782</v>
      </c>
    </row>
    <row r="15">
      <c r="A15" s="4" t="inlineStr">
        <is>
          <t>Interest Income</t>
        </is>
      </c>
      <c r="N15" s="6" t="n">
        <v>21032</v>
      </c>
      <c r="O15" s="6" t="n">
        <v>16637</v>
      </c>
    </row>
    <row r="16">
      <c r="A16" s="4" t="inlineStr">
        <is>
          <t>CLOs</t>
        </is>
      </c>
    </row>
    <row r="17">
      <c r="A17" s="3" t="inlineStr">
        <is>
          <t>Securities, Available-for-sale [Line Items]</t>
        </is>
      </c>
    </row>
    <row r="18">
      <c r="A18" s="4" t="inlineStr">
        <is>
          <t>Coupon Interest</t>
        </is>
      </c>
      <c r="N18" s="6" t="n">
        <v>14103</v>
      </c>
      <c r="O18" s="6" t="n">
        <v>15857</v>
      </c>
    </row>
    <row r="19">
      <c r="A19" s="4" t="inlineStr">
        <is>
          <t>Net Amortization</t>
        </is>
      </c>
      <c r="N19" s="6" t="n">
        <v>3529</v>
      </c>
      <c r="O19" s="6" t="n">
        <v>-1599</v>
      </c>
    </row>
    <row r="20">
      <c r="A20" s="4" t="inlineStr">
        <is>
          <t>Interest Income</t>
        </is>
      </c>
      <c r="N20" s="6" t="n">
        <v>17632</v>
      </c>
      <c r="O20" s="6" t="n">
        <v>14258</v>
      </c>
    </row>
    <row r="21">
      <c r="A21" s="4" t="inlineStr">
        <is>
          <t>Other Securities</t>
        </is>
      </c>
    </row>
    <row r="22">
      <c r="A22" s="3" t="inlineStr">
        <is>
          <t>Securities, Available-for-sale [Line Items]</t>
        </is>
      </c>
    </row>
    <row r="23">
      <c r="A23" s="4" t="inlineStr">
        <is>
          <t>Coupon Interest</t>
        </is>
      </c>
      <c r="N23" s="6" t="n">
        <v>11545</v>
      </c>
      <c r="O23" s="6" t="n">
        <v>7157</v>
      </c>
    </row>
    <row r="24">
      <c r="A24" s="4" t="inlineStr">
        <is>
          <t>Net Amortization</t>
        </is>
      </c>
      <c r="N24" s="6" t="n">
        <v>-4986</v>
      </c>
      <c r="O24" s="6" t="n">
        <v>-2468</v>
      </c>
    </row>
    <row r="25">
      <c r="A25" s="4" t="inlineStr">
        <is>
          <t>Interest Income</t>
        </is>
      </c>
      <c r="N25" s="6" t="n">
        <v>6559</v>
      </c>
      <c r="O25" s="6" t="n">
        <v>4689</v>
      </c>
    </row>
    <row r="26">
      <c r="A26" s="4" t="inlineStr">
        <is>
          <t>Securities Investment [Member]</t>
        </is>
      </c>
    </row>
    <row r="27">
      <c r="A27" s="3" t="inlineStr">
        <is>
          <t>Securities, Available-for-sale [Line Items]</t>
        </is>
      </c>
    </row>
    <row r="28">
      <c r="A28" s="4" t="inlineStr">
        <is>
          <t>Coupon Interest</t>
        </is>
      </c>
      <c r="N28" s="6" t="n">
        <v>100892</v>
      </c>
      <c r="O28" s="6" t="n">
        <v>98972</v>
      </c>
    </row>
    <row r="29">
      <c r="A29" s="4" t="inlineStr">
        <is>
          <t>Net Amortization</t>
        </is>
      </c>
      <c r="N29" s="6" t="n">
        <v>-27657</v>
      </c>
      <c r="O29" s="6" t="n">
        <v>-26016</v>
      </c>
    </row>
    <row r="30">
      <c r="A30" s="4" t="inlineStr">
        <is>
          <t>Interest Income</t>
        </is>
      </c>
      <c r="N30" s="5" t="n">
        <v>73235</v>
      </c>
      <c r="O30" s="5" t="n">
        <v>72956</v>
      </c>
    </row>
    <row r="31"/>
    <row r="32">
      <c r="A32" s="4" t="inlineStr">
        <is>
          <t>[1]</t>
        </is>
      </c>
      <c r="B32" s="4" t="inlineStr">
        <is>
          <t>Includes interest income and interest expense of a consolidated securitization trust of $6.0 million and $3.6 million, respectively, for the year ended December 31, 2018. See Note 6 for further details on the Company's consolidated securitization trust.</t>
        </is>
      </c>
    </row>
  </sheetData>
  <mergeCells count="6">
    <mergeCell ref="A1:A2"/>
    <mergeCell ref="B1:M1"/>
    <mergeCell ref="N1:Q1"/>
    <mergeCell ref="P2:Q2"/>
    <mergeCell ref="A31:Q31"/>
    <mergeCell ref="B32:Q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Proceeds, Realized Gains (Losses) on Sales) (Details) - USD ($) $ in Thousands</t>
        </is>
      </c>
      <c r="B1" s="2" t="inlineStr">
        <is>
          <t>12 Months Ended</t>
        </is>
      </c>
    </row>
    <row r="2">
      <c r="B2" s="2" t="inlineStr">
        <is>
          <t>Dec. 31, 2020</t>
        </is>
      </c>
      <c r="C2" s="2" t="inlineStr">
        <is>
          <t>Dec. 31, 2019</t>
        </is>
      </c>
    </row>
    <row r="3">
      <c r="A3" s="3" t="inlineStr">
        <is>
          <t>Securities, Available-for-sale [Line Items]</t>
        </is>
      </c>
    </row>
    <row r="4">
      <c r="A4" s="4" t="inlineStr">
        <is>
          <t>Available-for-sale securities Realizes Losses - adjustments to cost basis of certain securities</t>
        </is>
      </c>
      <c r="B4" s="5" t="n">
        <v>-17700</v>
      </c>
      <c r="C4" s="5" t="n">
        <v>-28700</v>
      </c>
    </row>
    <row r="5">
      <c r="A5" s="4" t="inlineStr">
        <is>
          <t>Proceeds</t>
        </is>
      </c>
      <c r="B5" s="6" t="n">
        <v>1819520</v>
      </c>
      <c r="C5" s="6" t="n">
        <v>1893925</v>
      </c>
    </row>
    <row r="6">
      <c r="A6" s="4" t="inlineStr">
        <is>
          <t>Available-for-sale Securities, Gross Realized Gains</t>
        </is>
      </c>
      <c r="B6" s="6" t="n">
        <v>32736</v>
      </c>
      <c r="C6" s="6" t="n">
        <v>23957</v>
      </c>
    </row>
    <row r="7">
      <c r="A7" s="4" t="inlineStr">
        <is>
          <t>Available-for-sale Securities, Gross Realized Losses</t>
        </is>
      </c>
      <c r="B7" s="6" t="n">
        <v>-11928</v>
      </c>
      <c r="C7" s="6" t="n">
        <v>-7937</v>
      </c>
    </row>
    <row r="8">
      <c r="A8" s="4" t="inlineStr">
        <is>
          <t>Available-for-sale Securities, Gross Realized Gain (Loss)</t>
        </is>
      </c>
      <c r="B8" s="6" t="n">
        <v>20808</v>
      </c>
      <c r="C8" s="6" t="n">
        <v>16020</v>
      </c>
    </row>
    <row r="9">
      <c r="A9" s="4" t="inlineStr">
        <is>
          <t>OTTI charge on securities</t>
        </is>
      </c>
      <c r="C9" s="6" t="n">
        <v>28700</v>
      </c>
    </row>
    <row r="10">
      <c r="A10" s="4" t="inlineStr">
        <is>
          <t>Agency RMBS</t>
        </is>
      </c>
    </row>
    <row r="11">
      <c r="A11" s="3" t="inlineStr">
        <is>
          <t>Securities, Available-for-sale [Line Items]</t>
        </is>
      </c>
    </row>
    <row r="12">
      <c r="A12" s="4" t="inlineStr">
        <is>
          <t>Proceeds</t>
        </is>
      </c>
      <c r="B12" s="6" t="n">
        <v>1439413</v>
      </c>
      <c r="C12" s="6" t="n">
        <v>1010251</v>
      </c>
    </row>
    <row r="13">
      <c r="A13" s="4" t="inlineStr">
        <is>
          <t>Available-for-sale Securities, Gross Realized Gains</t>
        </is>
      </c>
      <c r="B13" s="6" t="n">
        <v>16260</v>
      </c>
      <c r="C13" s="6" t="n">
        <v>9006</v>
      </c>
    </row>
    <row r="14">
      <c r="A14" s="4" t="inlineStr">
        <is>
          <t>Available-for-sale Securities, Gross Realized Losses</t>
        </is>
      </c>
      <c r="B14" s="6" t="n">
        <v>-3481</v>
      </c>
      <c r="C14" s="6" t="n">
        <v>-2254</v>
      </c>
    </row>
    <row r="15">
      <c r="A15" s="4" t="inlineStr">
        <is>
          <t>Available-for-sale Securities, Gross Realized Gain (Loss)</t>
        </is>
      </c>
      <c r="B15" s="6" t="n">
        <v>12779</v>
      </c>
      <c r="C15" s="6" t="n">
        <v>6752</v>
      </c>
    </row>
    <row r="16">
      <c r="A16" s="4" t="inlineStr">
        <is>
          <t>Non-Agency RMBS and CMBS</t>
        </is>
      </c>
    </row>
    <row r="17">
      <c r="A17" s="3" t="inlineStr">
        <is>
          <t>Securities, Available-for-sale [Line Items]</t>
        </is>
      </c>
    </row>
    <row r="18">
      <c r="A18" s="4" t="inlineStr">
        <is>
          <t>Proceeds</t>
        </is>
      </c>
      <c r="B18" s="6" t="n">
        <v>145323</v>
      </c>
      <c r="C18" s="6" t="n">
        <v>184725</v>
      </c>
    </row>
    <row r="19">
      <c r="A19" s="4" t="inlineStr">
        <is>
          <t>Available-for-sale Securities, Gross Realized Gains</t>
        </is>
      </c>
      <c r="B19" s="6" t="n">
        <v>13692</v>
      </c>
      <c r="C19" s="6" t="n">
        <v>12552</v>
      </c>
    </row>
    <row r="20">
      <c r="A20" s="4" t="inlineStr">
        <is>
          <t>Available-for-sale Securities, Gross Realized Losses</t>
        </is>
      </c>
      <c r="B20" s="6" t="n">
        <v>-4187</v>
      </c>
      <c r="C20" s="6" t="n">
        <v>-4869</v>
      </c>
    </row>
    <row r="21">
      <c r="A21" s="4" t="inlineStr">
        <is>
          <t>Available-for-sale Securities, Gross Realized Gain (Loss)</t>
        </is>
      </c>
      <c r="B21" s="6" t="n">
        <v>9505</v>
      </c>
      <c r="C21" s="6" t="n">
        <v>7683</v>
      </c>
    </row>
    <row r="22">
      <c r="A22" s="4" t="inlineStr">
        <is>
          <t>CLOs</t>
        </is>
      </c>
    </row>
    <row r="23">
      <c r="A23" s="3" t="inlineStr">
        <is>
          <t>Securities, Available-for-sale [Line Items]</t>
        </is>
      </c>
    </row>
    <row r="24">
      <c r="A24" s="4" t="inlineStr">
        <is>
          <t>Proceeds</t>
        </is>
      </c>
      <c r="B24" s="6" t="n">
        <v>46632</v>
      </c>
      <c r="C24" s="6" t="n">
        <v>62063</v>
      </c>
    </row>
    <row r="25">
      <c r="A25" s="4" t="inlineStr">
        <is>
          <t>Available-for-sale Securities, Gross Realized Gains</t>
        </is>
      </c>
      <c r="B25" s="6" t="n">
        <v>1122</v>
      </c>
      <c r="C25" s="6" t="n">
        <v>1286</v>
      </c>
    </row>
    <row r="26">
      <c r="A26" s="4" t="inlineStr">
        <is>
          <t>Available-for-sale Securities, Gross Realized Losses</t>
        </is>
      </c>
      <c r="B26" s="6" t="n">
        <v>-4251</v>
      </c>
      <c r="C26" s="6" t="n">
        <v>-816</v>
      </c>
    </row>
    <row r="27">
      <c r="A27" s="4" t="inlineStr">
        <is>
          <t>Available-for-sale Securities, Gross Realized Gain (Loss)</t>
        </is>
      </c>
      <c r="B27" s="6" t="n">
        <v>-3129</v>
      </c>
      <c r="C27" s="6" t="n">
        <v>470</v>
      </c>
    </row>
    <row r="28">
      <c r="A28" s="4" t="inlineStr">
        <is>
          <t>Other Securities</t>
        </is>
      </c>
    </row>
    <row r="29">
      <c r="A29" s="3" t="inlineStr">
        <is>
          <t>Securities, Available-for-sale [Line Items]</t>
        </is>
      </c>
    </row>
    <row r="30">
      <c r="A30" s="4" t="inlineStr">
        <is>
          <t>Proceeds</t>
        </is>
      </c>
      <c r="B30" s="6" t="n">
        <v>188152</v>
      </c>
      <c r="C30" s="6" t="n">
        <v>636886</v>
      </c>
    </row>
    <row r="31">
      <c r="A31" s="4" t="inlineStr">
        <is>
          <t>Available-for-sale Securities, Gross Realized Gains</t>
        </is>
      </c>
      <c r="B31" s="6" t="n">
        <v>1662</v>
      </c>
      <c r="C31" s="6" t="n">
        <v>1113</v>
      </c>
    </row>
    <row r="32">
      <c r="A32" s="4" t="inlineStr">
        <is>
          <t>Available-for-sale Securities, Gross Realized Losses</t>
        </is>
      </c>
      <c r="B32" s="6" t="n">
        <v>-9</v>
      </c>
      <c r="C32" s="6" t="n">
        <v>2</v>
      </c>
    </row>
    <row r="33">
      <c r="A33" s="4" t="inlineStr">
        <is>
          <t>Available-for-sale Securities, Gross Realized Gain (Loss)</t>
        </is>
      </c>
      <c r="B33" s="5" t="n">
        <v>1653</v>
      </c>
      <c r="C33" s="5" t="n">
        <v>1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densed Consolidated Statement of Cash Flows $ in Thousands</t>
        </is>
      </c>
      <c r="B1" s="2" t="inlineStr">
        <is>
          <t>12 Months Ended</t>
        </is>
      </c>
    </row>
    <row r="2">
      <c r="B2" s="2" t="inlineStr">
        <is>
          <t>Dec. 31, 2020USD ($)</t>
        </is>
      </c>
      <c r="D2" s="2" t="inlineStr">
        <is>
          <t>Dec. 31, 2019USD ($)</t>
        </is>
      </c>
      <c r="F2" s="2" t="inlineStr">
        <is>
          <t>Dec. 31, 2018USD ($)</t>
        </is>
      </c>
    </row>
    <row r="3">
      <c r="A3" s="3" t="inlineStr">
        <is>
          <t>Statement of Cash Flows [Abstract]</t>
        </is>
      </c>
    </row>
    <row r="4">
      <c r="A4" s="4" t="inlineStr">
        <is>
          <t>Net Income (Loss), Including Portion Attributable to Noncontrolling Interest</t>
        </is>
      </c>
      <c r="B4" s="5" t="n">
        <v>28377</v>
      </c>
      <c r="D4" s="5" t="n">
        <v>63177</v>
      </c>
      <c r="F4" s="5" t="n">
        <v>49911</v>
      </c>
    </row>
    <row r="5">
      <c r="A5" s="3" t="inlineStr">
        <is>
          <t>Reconciliation of the net increase (decrease) in equity resulting from operations to net cash provided by (used in) operating activities:</t>
        </is>
      </c>
    </row>
    <row r="6">
      <c r="A6" s="4" t="inlineStr">
        <is>
          <t>Amortization of premiums and accretion of discounts, net</t>
        </is>
      </c>
      <c r="B6" s="6" t="n">
        <v>41681</v>
      </c>
      <c r="D6" s="6" t="n">
        <v>48132</v>
      </c>
      <c r="F6" s="6" t="n">
        <v>45895</v>
      </c>
    </row>
    <row r="7">
      <c r="A7" s="4" t="inlineStr">
        <is>
          <t>Realized (gains) losses on securities and loans, net</t>
        </is>
      </c>
      <c r="B7" s="6" t="n">
        <v>5960</v>
      </c>
      <c r="D7" s="6" t="n">
        <v>12785</v>
      </c>
    </row>
    <row r="8">
      <c r="A8" s="4" t="inlineStr">
        <is>
          <t>Realized (gains) losses on financial derivatives, net</t>
        </is>
      </c>
      <c r="B8" s="6" t="n">
        <v>31521</v>
      </c>
      <c r="D8" s="6" t="n">
        <v>30912</v>
      </c>
    </row>
    <row r="9">
      <c r="A9" s="4" t="inlineStr">
        <is>
          <t>Realized (gains) losses on real estate owned, net</t>
        </is>
      </c>
      <c r="B9" s="6" t="n">
        <v>-15</v>
      </c>
      <c r="D9" s="6" t="n">
        <v>-2327</v>
      </c>
    </row>
    <row r="10">
      <c r="A10" s="4" t="inlineStr">
        <is>
          <t>Unrealized (gains) losses on securities and loans, net</t>
        </is>
      </c>
      <c r="B10" s="6" t="n">
        <v>25783</v>
      </c>
      <c r="D10" s="6" t="n">
        <v>-54478</v>
      </c>
    </row>
    <row r="11">
      <c r="A11" s="4" t="inlineStr">
        <is>
          <t>Unrealized (gains) losses on financial derivatives, net</t>
        </is>
      </c>
      <c r="B11" s="6" t="n">
        <v>-989</v>
      </c>
      <c r="D11" s="6" t="n">
        <v>5338</v>
      </c>
    </row>
    <row r="12">
      <c r="A12" s="4" t="inlineStr">
        <is>
          <t>Unrealized (gains) losses on real estate owned, net</t>
        </is>
      </c>
      <c r="B12" s="6" t="n">
        <v>649</v>
      </c>
      <c r="D12" s="6" t="n">
        <v>1279</v>
      </c>
    </row>
    <row r="13">
      <c r="A13" s="4" t="inlineStr">
        <is>
          <t>Unrealized (gains) losses other, net</t>
        </is>
      </c>
      <c r="B13" s="6" t="n">
        <v>9562</v>
      </c>
      <c r="D13" s="6" t="n">
        <v>645</v>
      </c>
    </row>
    <row r="14">
      <c r="A14" s="4" t="inlineStr">
        <is>
          <t>Realized (gains) losses other, net—foreign currency transaction</t>
        </is>
      </c>
      <c r="B14" s="6" t="n">
        <v>173</v>
      </c>
      <c r="D14" s="6" t="n">
        <v>2392</v>
      </c>
      <c r="F14" s="6" t="n">
        <v>-4131</v>
      </c>
    </row>
    <row r="15">
      <c r="A15" s="4" t="inlineStr">
        <is>
          <t>Unrealized (gains) losses other, net—foreign currency translation</t>
        </is>
      </c>
      <c r="B15" s="6" t="n">
        <v>-1720</v>
      </c>
      <c r="D15" s="6" t="n">
        <v>-3310</v>
      </c>
    </row>
    <row r="16">
      <c r="A16" s="4" t="inlineStr">
        <is>
          <t>Purchase of investments</t>
        </is>
      </c>
      <c r="F16" s="6" t="n">
        <v>-3350398</v>
      </c>
    </row>
    <row r="17">
      <c r="A17" s="4" t="inlineStr">
        <is>
          <t>Proceeds from disposition of investments</t>
        </is>
      </c>
      <c r="F17" s="6" t="n">
        <v>1868532</v>
      </c>
    </row>
    <row r="18">
      <c r="A18" s="4" t="inlineStr">
        <is>
          <t>Proceeds from principal payments of investments</t>
        </is>
      </c>
      <c r="F18" s="6" t="n">
        <v>497858</v>
      </c>
    </row>
    <row r="19">
      <c r="A19" s="4" t="inlineStr">
        <is>
          <t>Repurchase of investments sold short</t>
        </is>
      </c>
      <c r="F19" s="6" t="n">
        <v>-2457148</v>
      </c>
    </row>
    <row r="20">
      <c r="A20" s="4" t="inlineStr">
        <is>
          <t>Payments on financial derivatives</t>
        </is>
      </c>
      <c r="F20" s="6" t="n">
        <v>-119490</v>
      </c>
    </row>
    <row r="21">
      <c r="A21" s="4" t="inlineStr">
        <is>
          <t>Proceeds from financial derivatives</t>
        </is>
      </c>
      <c r="F21" s="6" t="n">
        <v>121904</v>
      </c>
    </row>
    <row r="22">
      <c r="A22" s="4" t="inlineStr">
        <is>
          <t>Amortization of deferred debt issuance costs</t>
        </is>
      </c>
      <c r="B22" s="6" t="n">
        <v>263</v>
      </c>
      <c r="D22" s="6" t="n">
        <v>263</v>
      </c>
      <c r="F22" s="6" t="n">
        <v>263</v>
      </c>
    </row>
    <row r="23">
      <c r="A23" s="4" t="inlineStr">
        <is>
          <t>Shares Issued In Connection With Incentive Fee Payment</t>
        </is>
      </c>
      <c r="B23" s="6" t="n">
        <v>12</v>
      </c>
      <c r="D23" s="6" t="n">
        <v>0</v>
      </c>
      <c r="F23" s="6" t="n">
        <v>71</v>
      </c>
    </row>
    <row r="24">
      <c r="A24" s="4" t="inlineStr">
        <is>
          <t>Share-based long term incentive plan unit expense</t>
        </is>
      </c>
      <c r="B24" s="6" t="n">
        <v>722</v>
      </c>
      <c r="D24" s="6" t="n">
        <v>475</v>
      </c>
      <c r="F24" s="6" t="n">
        <v>415</v>
      </c>
    </row>
    <row r="25">
      <c r="A25" s="4" t="inlineStr">
        <is>
          <t>Interest income related to consolidated securitization trust</t>
        </is>
      </c>
      <c r="B25" s="6" t="n">
        <v>-21800</v>
      </c>
      <c r="D25" s="6" t="n">
        <v>-16034</v>
      </c>
      <c r="F25" s="6" t="n">
        <v>4697</v>
      </c>
      <c r="G25" s="4" t="inlineStr">
        <is>
          <t>[1]</t>
        </is>
      </c>
    </row>
    <row r="26">
      <c r="A26" s="4" t="inlineStr">
        <is>
          <t>Interest expense related to consolidated securitization trust</t>
        </is>
      </c>
      <c r="B26" s="6" t="n">
        <v>21020</v>
      </c>
      <c r="D26" s="6" t="n">
        <v>15136</v>
      </c>
      <c r="F26" s="6" t="n">
        <v>4313</v>
      </c>
      <c r="G26" s="4" t="inlineStr">
        <is>
          <t>[1]</t>
        </is>
      </c>
    </row>
    <row r="27">
      <c r="A27" s="4" t="inlineStr">
        <is>
          <t>Debt issuance costs related to Other secured borrowings, at fair value</t>
        </is>
      </c>
      <c r="B27" s="6" t="n">
        <v>-1749</v>
      </c>
      <c r="D27" s="6" t="n">
        <v>-1381</v>
      </c>
    </row>
    <row r="28">
      <c r="A28" s="4" t="inlineStr">
        <is>
          <t>(Earnings) losses from investments in unconsolidated entities</t>
        </is>
      </c>
      <c r="B28" s="6" t="n">
        <v>-37933</v>
      </c>
      <c r="D28" s="6" t="n">
        <v>-10209</v>
      </c>
    </row>
    <row r="29">
      <c r="A29" s="4" t="inlineStr">
        <is>
          <t>Repurchase agreements</t>
        </is>
      </c>
      <c r="F29" s="6" t="n">
        <v>94675</v>
      </c>
    </row>
    <row r="30">
      <c r="A30" s="3" t="inlineStr">
        <is>
          <t>(Increase) decrease in assets:</t>
        </is>
      </c>
    </row>
    <row r="31">
      <c r="A31" s="4" t="inlineStr">
        <is>
          <t>Increase decrease in interest and principal receivable</t>
        </is>
      </c>
      <c r="B31" s="6" t="n">
        <v>5223</v>
      </c>
      <c r="D31" s="6" t="n">
        <v>-15449</v>
      </c>
    </row>
    <row r="32">
      <c r="A32" s="4" t="inlineStr">
        <is>
          <t>Receivable for securities sold and financial derivatives</t>
        </is>
      </c>
      <c r="F32" s="6" t="n">
        <v>-304826</v>
      </c>
    </row>
    <row r="33">
      <c r="A33" s="4" t="inlineStr">
        <is>
          <t>Due from brokers, net</t>
        </is>
      </c>
      <c r="F33" s="6" t="n">
        <v>68610</v>
      </c>
    </row>
    <row r="34">
      <c r="A34" s="4" t="inlineStr">
        <is>
          <t>Interest and principal receivable</t>
        </is>
      </c>
      <c r="F34" s="6" t="n">
        <v>-7988</v>
      </c>
    </row>
    <row r="35">
      <c r="A35" s="4" t="inlineStr">
        <is>
          <t>Other assets</t>
        </is>
      </c>
      <c r="B35" s="6" t="n">
        <v>1077</v>
      </c>
      <c r="D35" s="6" t="n">
        <v>-3663</v>
      </c>
      <c r="F35" s="6" t="n">
        <v>28234</v>
      </c>
    </row>
    <row r="36">
      <c r="A36" s="3" t="inlineStr">
        <is>
          <t>Increase (decrease) in liabilities:</t>
        </is>
      </c>
    </row>
    <row r="37">
      <c r="A37" s="4" t="inlineStr">
        <is>
          <t>Due to brokers</t>
        </is>
      </c>
      <c r="F37" s="6" t="n">
        <v>3832</v>
      </c>
    </row>
    <row r="38">
      <c r="A38" s="4" t="inlineStr">
        <is>
          <t>Payable for securities purchased and financial derivatives</t>
        </is>
      </c>
      <c r="F38" s="6" t="n">
        <v>285708</v>
      </c>
    </row>
    <row r="39">
      <c r="A39" s="4" t="inlineStr">
        <is>
          <t>Base management fee payable to affiliate</t>
        </is>
      </c>
      <c r="B39" s="6" t="n">
        <v>515</v>
      </c>
      <c r="D39" s="6" t="n">
        <v>919</v>
      </c>
      <c r="F39" s="6" t="n">
        <v>-369</v>
      </c>
    </row>
    <row r="40">
      <c r="A40" s="4" t="inlineStr">
        <is>
          <t>Accounts payable and accrued expenses</t>
        </is>
      </c>
      <c r="F40" s="6" t="n">
        <v>1838</v>
      </c>
    </row>
    <row r="41">
      <c r="A41" s="4" t="inlineStr">
        <is>
          <t>Incentive fee payable to affiliate</t>
        </is>
      </c>
      <c r="B41" s="6" t="n">
        <v>-116</v>
      </c>
      <c r="D41" s="6" t="n">
        <v>116</v>
      </c>
    </row>
    <row r="42">
      <c r="A42" s="4" t="inlineStr">
        <is>
          <t>Other liabilities</t>
        </is>
      </c>
      <c r="F42" s="6" t="n">
        <v>-17</v>
      </c>
    </row>
    <row r="43">
      <c r="A43" s="4" t="inlineStr">
        <is>
          <t>Interest and dividends payable</t>
        </is>
      </c>
      <c r="F43" s="6" t="n">
        <v>1255</v>
      </c>
    </row>
    <row r="44">
      <c r="A44" s="4" t="inlineStr">
        <is>
          <t>Increase (decrease) in interest payable</t>
        </is>
      </c>
      <c r="B44" s="6" t="n">
        <v>-3798</v>
      </c>
      <c r="D44" s="6" t="n">
        <v>161</v>
      </c>
    </row>
    <row r="45">
      <c r="A45" s="4" t="inlineStr">
        <is>
          <t>Increase (decrease) in accrued expenses and other liabilities</t>
        </is>
      </c>
      <c r="B45" s="6" t="n">
        <v>11590</v>
      </c>
      <c r="D45" s="6" t="n">
        <v>1607</v>
      </c>
    </row>
    <row r="46">
      <c r="A46" s="4" t="inlineStr">
        <is>
          <t>Net cash provided by (used in) operating activities</t>
        </is>
      </c>
      <c r="B46" s="6" t="n">
        <v>119506</v>
      </c>
      <c r="D46" s="6" t="n">
        <v>79248</v>
      </c>
      <c r="F46" s="6" t="n">
        <v>-494181</v>
      </c>
    </row>
    <row r="47">
      <c r="A47" s="3" t="inlineStr">
        <is>
          <t>Cash Flows from Investing Activities:</t>
        </is>
      </c>
    </row>
    <row r="48">
      <c r="A48" s="4" t="inlineStr">
        <is>
          <t>Purchase of securities</t>
        </is>
      </c>
      <c r="B48" s="6" t="n">
        <v>-1346245</v>
      </c>
      <c r="D48" s="6" t="n">
        <v>-3057372</v>
      </c>
    </row>
    <row r="49">
      <c r="A49" s="4" t="inlineStr">
        <is>
          <t>Purchase of loans</t>
        </is>
      </c>
      <c r="B49" s="6" t="n">
        <v>-852261</v>
      </c>
      <c r="D49" s="6" t="n">
        <v>-1040006</v>
      </c>
    </row>
    <row r="50">
      <c r="A50" s="4" t="inlineStr">
        <is>
          <t>Capital improvements of real estate owned</t>
        </is>
      </c>
      <c r="B50" s="6" t="n">
        <v>-153</v>
      </c>
      <c r="D50" s="6" t="n">
        <v>-240</v>
      </c>
    </row>
    <row r="51">
      <c r="A51" s="4" t="inlineStr">
        <is>
          <t>Proceeds from disposition of securities</t>
        </is>
      </c>
      <c r="B51" s="6" t="n">
        <v>1888099</v>
      </c>
      <c r="D51" s="6" t="n">
        <v>1838182</v>
      </c>
    </row>
    <row r="52">
      <c r="A52" s="4" t="inlineStr">
        <is>
          <t>Proceeds from disposition of loans</t>
        </is>
      </c>
      <c r="B52" s="6" t="n">
        <v>25414</v>
      </c>
      <c r="D52" s="6" t="n">
        <v>28878</v>
      </c>
    </row>
    <row r="53">
      <c r="A53" s="4" t="inlineStr">
        <is>
          <t>Contributions to investments in unconsolidated entities</t>
        </is>
      </c>
      <c r="B53" s="6" t="n">
        <v>-34624</v>
      </c>
      <c r="D53" s="6" t="n">
        <v>-42124</v>
      </c>
    </row>
    <row r="54">
      <c r="A54" s="4" t="inlineStr">
        <is>
          <t>Distributions from investments in unconsolidated entities</t>
        </is>
      </c>
      <c r="B54" s="6" t="n">
        <v>30644</v>
      </c>
      <c r="D54" s="6" t="n">
        <v>49758</v>
      </c>
    </row>
    <row r="55">
      <c r="A55" s="4" t="inlineStr">
        <is>
          <t>Proceeds from disposition of real estate owned</t>
        </is>
      </c>
      <c r="B55" s="6" t="n">
        <v>9889</v>
      </c>
      <c r="D55" s="6" t="n">
        <v>24059</v>
      </c>
    </row>
    <row r="56">
      <c r="A56" s="4" t="inlineStr">
        <is>
          <t>Proceeds from principal payments of securities</t>
        </is>
      </c>
      <c r="B56" s="6" t="n">
        <v>362987</v>
      </c>
      <c r="D56" s="6" t="n">
        <v>275221</v>
      </c>
    </row>
    <row r="57">
      <c r="A57" s="4" t="inlineStr">
        <is>
          <t>Proceeds from principal payments of loans</t>
        </is>
      </c>
      <c r="B57" s="6" t="n">
        <v>443640</v>
      </c>
      <c r="D57" s="6" t="n">
        <v>304953</v>
      </c>
    </row>
    <row r="58">
      <c r="A58" s="4" t="inlineStr">
        <is>
          <t>Proceeds from investments sold short</t>
        </is>
      </c>
      <c r="B58" s="6" t="n">
        <v>268294</v>
      </c>
      <c r="D58" s="6" t="n">
        <v>645553</v>
      </c>
      <c r="F58" s="6" t="n">
        <v>2674841</v>
      </c>
    </row>
    <row r="59">
      <c r="A59" s="4" t="inlineStr">
        <is>
          <t>Repurchase of securities sold short</t>
        </is>
      </c>
      <c r="B59" s="6" t="n">
        <v>-310559</v>
      </c>
      <c r="D59" s="6" t="n">
        <v>-650576</v>
      </c>
    </row>
    <row r="60">
      <c r="A60" s="4" t="inlineStr">
        <is>
          <t>Payments on financial derivatives</t>
        </is>
      </c>
      <c r="B60" s="6" t="n">
        <v>-115418</v>
      </c>
      <c r="D60" s="6" t="n">
        <v>-90057</v>
      </c>
    </row>
    <row r="61">
      <c r="A61" s="4" t="inlineStr">
        <is>
          <t>Proceeds from financial derivatives</t>
        </is>
      </c>
      <c r="B61" s="6" t="n">
        <v>84597</v>
      </c>
      <c r="D61" s="6" t="n">
        <v>58578</v>
      </c>
    </row>
    <row r="62">
      <c r="A62" s="4" t="inlineStr">
        <is>
          <t>Payments made on reverse repurchase agreements</t>
        </is>
      </c>
      <c r="B62" s="6" t="n">
        <v>-7586769</v>
      </c>
      <c r="D62" s="6" t="n">
        <v>-7050581</v>
      </c>
    </row>
    <row r="63">
      <c r="A63" s="4" t="inlineStr">
        <is>
          <t>Proceeds from reverse repurchase agreements</t>
        </is>
      </c>
      <c r="B63" s="6" t="n">
        <v>7622670</v>
      </c>
      <c r="D63" s="6" t="n">
        <v>7038216</v>
      </c>
    </row>
    <row r="64">
      <c r="A64" s="4" t="inlineStr">
        <is>
          <t>Due from brokers, net</t>
        </is>
      </c>
      <c r="B64" s="6" t="n">
        <v>16443</v>
      </c>
      <c r="D64" s="6" t="n">
        <v>6483</v>
      </c>
    </row>
    <row r="65">
      <c r="A65" s="4" t="inlineStr">
        <is>
          <t>Due to brokers, net</t>
        </is>
      </c>
      <c r="B65" s="6" t="n">
        <v>619</v>
      </c>
      <c r="D65" s="6" t="n">
        <v>-3458</v>
      </c>
    </row>
    <row r="66">
      <c r="A66" s="4" t="inlineStr">
        <is>
          <t>Net cash provided by (used in) investing activities</t>
        </is>
      </c>
      <c r="B66" s="6" t="n">
        <v>507267</v>
      </c>
      <c r="D66" s="6" t="n">
        <v>-1664533</v>
      </c>
    </row>
    <row r="67">
      <c r="A67" s="3" t="inlineStr">
        <is>
          <t>Cash flows provided by (used in) financing activities:</t>
        </is>
      </c>
    </row>
    <row r="68">
      <c r="A68" s="4" t="inlineStr">
        <is>
          <t>Net proceeds from issuance of common stock</t>
        </is>
      </c>
      <c r="B68" s="6" t="n">
        <v>95537</v>
      </c>
      <c r="C68" s="4" t="inlineStr">
        <is>
          <t>[2]</t>
        </is>
      </c>
      <c r="D68" s="6" t="n">
        <v>156742</v>
      </c>
      <c r="E68" s="4" t="inlineStr">
        <is>
          <t>[2]</t>
        </is>
      </c>
    </row>
    <row r="69">
      <c r="A69" s="4" t="inlineStr">
        <is>
          <t>Offering costs paid</t>
        </is>
      </c>
      <c r="B69" s="6" t="n">
        <v>-253</v>
      </c>
      <c r="D69" s="6" t="n">
        <v>-712</v>
      </c>
    </row>
    <row r="70">
      <c r="A70" s="4" t="inlineStr">
        <is>
          <t>Repurchase of common stock</t>
        </is>
      </c>
      <c r="B70" s="6" t="n">
        <v>-3056</v>
      </c>
      <c r="D70" s="6" t="n">
        <v>-782</v>
      </c>
      <c r="F70" s="6" t="n">
        <v>-23131</v>
      </c>
    </row>
    <row r="71">
      <c r="A71" s="4" t="inlineStr">
        <is>
          <t>Dividends paid</t>
        </is>
      </c>
      <c r="B71" s="6" t="n">
        <v>-65026</v>
      </c>
      <c r="D71" s="6" t="n">
        <v>-54312</v>
      </c>
      <c r="F71" s="6" t="n">
        <v>-50736</v>
      </c>
    </row>
    <row r="72">
      <c r="A72" s="4" t="inlineStr">
        <is>
          <t>Contributions from non-controlling interests</t>
        </is>
      </c>
      <c r="B72" s="6" t="n">
        <v>9848</v>
      </c>
      <c r="D72" s="6" t="n">
        <v>27650</v>
      </c>
      <c r="F72" s="6" t="n">
        <v>21532</v>
      </c>
    </row>
    <row r="73">
      <c r="A73" s="4" t="inlineStr">
        <is>
          <t>Distributions to non-controlling interests</t>
        </is>
      </c>
      <c r="B73" s="6" t="n">
        <v>-11301</v>
      </c>
      <c r="D73" s="6" t="n">
        <v>-23063</v>
      </c>
      <c r="F73" s="6" t="n">
        <v>-23853</v>
      </c>
    </row>
    <row r="74">
      <c r="A74" s="4" t="inlineStr">
        <is>
          <t>Proceeds from issuance of securitized debt</t>
        </is>
      </c>
      <c r="B74" s="6" t="n">
        <v>57863</v>
      </c>
      <c r="D74" s="6" t="n">
        <v>97642</v>
      </c>
      <c r="F74" s="6" t="n">
        <v>100010</v>
      </c>
    </row>
    <row r="75">
      <c r="A75" s="4" t="inlineStr">
        <is>
          <t>Proceeds from issuance of Other secured borrowings</t>
        </is>
      </c>
      <c r="B75" s="6" t="n">
        <v>427959</v>
      </c>
      <c r="D75" s="6" t="n">
        <v>250666</v>
      </c>
      <c r="F75" s="6" t="n">
        <v>102706</v>
      </c>
    </row>
    <row r="76">
      <c r="A76" s="4" t="inlineStr">
        <is>
          <t>Repayments of Secured Debt</t>
        </is>
      </c>
      <c r="B76" s="6" t="n">
        <v>-112253</v>
      </c>
      <c r="D76" s="6" t="n">
        <v>-62608</v>
      </c>
    </row>
    <row r="77">
      <c r="A77" s="4" t="inlineStr">
        <is>
          <t>Principal payment on securitized debt</t>
        </is>
      </c>
      <c r="B77" s="6" t="n">
        <v>-67325</v>
      </c>
      <c r="D77" s="6" t="n">
        <v>-61408</v>
      </c>
      <c r="F77" s="6" t="n">
        <v>-43819</v>
      </c>
    </row>
    <row r="78">
      <c r="A78" s="4" t="inlineStr">
        <is>
          <t>Debt issuance costs related to Other secured borrowings at fair value financing activities</t>
        </is>
      </c>
      <c r="F78" s="6" t="n">
        <v>-775</v>
      </c>
    </row>
    <row r="79">
      <c r="A79" s="4" t="inlineStr">
        <is>
          <t>Borrowings under repurchase agreements</t>
        </is>
      </c>
      <c r="B79" s="6" t="n">
        <v>4138940</v>
      </c>
      <c r="D79" s="6" t="n">
        <v>9047746</v>
      </c>
      <c r="F79" s="6" t="n">
        <v>8078468</v>
      </c>
    </row>
    <row r="80">
      <c r="A80" s="4" t="inlineStr">
        <is>
          <t>Repayments of repurchase agreements</t>
        </is>
      </c>
      <c r="B80" s="6" t="n">
        <v>-5059445</v>
      </c>
      <c r="D80" s="6" t="n">
        <v>-7862227</v>
      </c>
      <c r="F80" s="6" t="n">
        <v>-7668798</v>
      </c>
    </row>
    <row r="81">
      <c r="A81" s="4" t="inlineStr">
        <is>
          <t>Due from brokers, net</t>
        </is>
      </c>
      <c r="B81" s="6" t="n">
        <v>49</v>
      </c>
      <c r="D81" s="6" t="n">
        <v>-13676</v>
      </c>
    </row>
    <row r="82">
      <c r="A82" s="4" t="inlineStr">
        <is>
          <t>Due to brokers, net</t>
        </is>
      </c>
      <c r="B82" s="6" t="n">
        <v>1035</v>
      </c>
      <c r="D82" s="6" t="n">
        <v>-355</v>
      </c>
    </row>
    <row r="83">
      <c r="A83" s="4" t="inlineStr">
        <is>
          <t>Net cash provided by (used in) financing activities</t>
        </is>
      </c>
      <c r="B83" s="6" t="n">
        <v>-587428</v>
      </c>
      <c r="D83" s="6" t="n">
        <v>1612681</v>
      </c>
      <c r="F83" s="6" t="n">
        <v>491604</v>
      </c>
    </row>
    <row r="84">
      <c r="A84" s="4" t="inlineStr">
        <is>
          <t>Net Increase (Decrease) in Cash, Cash Equivalents, and Restricted Cash</t>
        </is>
      </c>
      <c r="B84" s="6" t="n">
        <v>39345</v>
      </c>
      <c r="D84" s="6" t="n">
        <v>27396</v>
      </c>
      <c r="F84" s="6" t="n">
        <v>-2577</v>
      </c>
    </row>
    <row r="85">
      <c r="A85" s="4" t="inlineStr">
        <is>
          <t>Cash, Cash Equivalents, and Restricted Cash, Beginning of Period</t>
        </is>
      </c>
      <c r="B85" s="6" t="n">
        <v>72477</v>
      </c>
      <c r="D85" s="6" t="n">
        <v>45081</v>
      </c>
      <c r="F85" s="6" t="n">
        <v>47658</v>
      </c>
    </row>
    <row r="86">
      <c r="A86" s="4" t="inlineStr">
        <is>
          <t>Cash, Cash Equivalents, and Restricted Cash, End of Period</t>
        </is>
      </c>
      <c r="B86" s="6" t="n">
        <v>111822</v>
      </c>
      <c r="D86" s="6" t="n">
        <v>72477</v>
      </c>
      <c r="F86" s="6" t="n">
        <v>45081</v>
      </c>
    </row>
    <row r="87">
      <c r="A87" s="3" t="inlineStr">
        <is>
          <t>Supplemental disclosure of cash flow information:</t>
        </is>
      </c>
    </row>
    <row r="88">
      <c r="A88" s="4" t="inlineStr">
        <is>
          <t>Interest paid</t>
        </is>
      </c>
      <c r="B88" s="6" t="n">
        <v>65751</v>
      </c>
      <c r="D88" s="6" t="n">
        <v>78754</v>
      </c>
      <c r="F88" s="6" t="n">
        <v>55649</v>
      </c>
    </row>
    <row r="89">
      <c r="A89" s="4" t="inlineStr">
        <is>
          <t>Dividends payable</t>
        </is>
      </c>
      <c r="B89" s="6" t="n">
        <v>5738</v>
      </c>
      <c r="D89" s="6" t="n">
        <v>6978</v>
      </c>
    </row>
    <row r="90">
      <c r="A90" s="4" t="inlineStr">
        <is>
          <t>Contribution from non-controlling interest (non-cash)</t>
        </is>
      </c>
      <c r="B90" s="6" t="n">
        <v>2340</v>
      </c>
      <c r="D90" s="6" t="n">
        <v>0</v>
      </c>
      <c r="F90" s="6" t="n">
        <v>9537</v>
      </c>
    </row>
    <row r="91">
      <c r="A91" s="4" t="inlineStr">
        <is>
          <t>Distributions to non-controlling interests</t>
        </is>
      </c>
      <c r="B91" s="6" t="n">
        <v>-2340</v>
      </c>
      <c r="D91" s="6" t="n">
        <v>0</v>
      </c>
    </row>
    <row r="92">
      <c r="A92" s="4" t="inlineStr">
        <is>
          <t>Shares Issued In Connection With Incentive Fee Payment Non-Cash</t>
        </is>
      </c>
      <c r="B92" s="6" t="n">
        <v>12</v>
      </c>
      <c r="D92" s="6" t="n">
        <v>0</v>
      </c>
      <c r="F92" s="6" t="n">
        <v>71</v>
      </c>
    </row>
    <row r="93">
      <c r="A93" s="4" t="inlineStr">
        <is>
          <t>Income tax paid</t>
        </is>
      </c>
      <c r="B93" s="6" t="n">
        <v>543</v>
      </c>
      <c r="D93" s="6" t="n">
        <v>189</v>
      </c>
    </row>
    <row r="94">
      <c r="A94" s="4" t="inlineStr">
        <is>
          <t>Share-based long term incentive plan unit awards (non-cash)</t>
        </is>
      </c>
      <c r="B94" s="6" t="n">
        <v>722</v>
      </c>
      <c r="D94" s="6" t="n">
        <v>475</v>
      </c>
      <c r="F94" s="6" t="n">
        <v>415</v>
      </c>
    </row>
    <row r="95">
      <c r="A95" s="4" t="inlineStr">
        <is>
          <t>Transfers from mortgage loans to real estate owned (non-cash)</t>
        </is>
      </c>
      <c r="B95" s="6" t="n">
        <v>3384</v>
      </c>
      <c r="D95" s="6" t="n">
        <v>22577</v>
      </c>
    </row>
    <row r="96">
      <c r="A96" s="4" t="inlineStr">
        <is>
          <t>Transfers from mortgage loans to investments in non-consolidated entities (non-cash)</t>
        </is>
      </c>
      <c r="B96" s="6" t="n">
        <v>10833</v>
      </c>
      <c r="D96" s="6" t="n">
        <v>0</v>
      </c>
    </row>
    <row r="97">
      <c r="A97" s="4" t="inlineStr">
        <is>
          <t>Purchase of investments (non-cash)</t>
        </is>
      </c>
      <c r="B97" s="6" t="n">
        <v>0</v>
      </c>
      <c r="D97" s="6" t="n">
        <v>-2975</v>
      </c>
      <c r="F97" s="6" t="n">
        <v>17424</v>
      </c>
    </row>
    <row r="98">
      <c r="A98" s="4" t="inlineStr">
        <is>
          <t>Contributions to investments in non-consolidated entities (non-cash)</t>
        </is>
      </c>
      <c r="B98" s="6" t="n">
        <v>-17023</v>
      </c>
      <c r="D98" s="6" t="n">
        <v>0</v>
      </c>
    </row>
    <row r="99">
      <c r="A99" s="4" t="inlineStr">
        <is>
          <t>Purchase of Loans Non Cash</t>
        </is>
      </c>
      <c r="B99" s="6" t="n">
        <v>6670</v>
      </c>
      <c r="D99" s="6" t="n">
        <v>0</v>
      </c>
    </row>
    <row r="100">
      <c r="A100" s="4" t="inlineStr">
        <is>
          <t>Proceeds from issuance of Other secured borrowings (non-cash)</t>
        </is>
      </c>
      <c r="B100" s="6" t="n">
        <v>6670</v>
      </c>
      <c r="D100" s="6" t="n">
        <v>0</v>
      </c>
    </row>
    <row r="101">
      <c r="A101" s="4" t="inlineStr">
        <is>
          <t>Proceeds from principal payments of investments (non-cash)</t>
        </is>
      </c>
      <c r="B101" s="6" t="n">
        <v>193575</v>
      </c>
      <c r="D101" s="6" t="n">
        <v>119683</v>
      </c>
      <c r="F101" s="6" t="n">
        <v>49731</v>
      </c>
    </row>
    <row r="102">
      <c r="A102" s="4" t="inlineStr">
        <is>
          <t>Proceeds from the disposition of loans (non-cash)</t>
        </is>
      </c>
      <c r="B102" s="6" t="n">
        <v>113791</v>
      </c>
      <c r="D102" s="6" t="n">
        <v>0</v>
      </c>
    </row>
    <row r="103">
      <c r="A103" s="4" t="inlineStr">
        <is>
          <t>Repayments of repurchase agreement (non-cash)</t>
        </is>
      </c>
      <c r="B103" s="6" t="n">
        <v>-27864</v>
      </c>
      <c r="D103" s="6" t="n">
        <v>-226945</v>
      </c>
    </row>
    <row r="104">
      <c r="A104" s="4" t="inlineStr">
        <is>
          <t>Principal payments on Other secured borrowings, at fair value (non-cash)</t>
        </is>
      </c>
      <c r="B104" s="6" t="n">
        <v>-193575</v>
      </c>
      <c r="D104" s="6" t="n">
        <v>-119683</v>
      </c>
      <c r="F104" s="6" t="n">
        <v>-49731</v>
      </c>
    </row>
    <row r="105">
      <c r="A105" s="4" t="inlineStr">
        <is>
          <t>Proceeds received from Other secured borrowings, at fair value (non-cash)</t>
        </is>
      </c>
      <c r="B105" s="6" t="n">
        <v>28818</v>
      </c>
      <c r="D105" s="6" t="n">
        <v>227428</v>
      </c>
      <c r="F105" s="6" t="n">
        <v>120625</v>
      </c>
    </row>
    <row r="106">
      <c r="A106" s="4" t="inlineStr">
        <is>
          <t>Repayment of senior notes (non-cash)</t>
        </is>
      </c>
      <c r="B106" s="6" t="n">
        <v>0</v>
      </c>
      <c r="D106" s="6" t="n">
        <v>-86000</v>
      </c>
    </row>
    <row r="107">
      <c r="A107" s="4" t="inlineStr">
        <is>
          <t>Issuance of senior notes (non-cash)</t>
        </is>
      </c>
      <c r="B107" s="6" t="n">
        <v>0</v>
      </c>
      <c r="D107" s="6" t="n">
        <v>86000</v>
      </c>
    </row>
    <row r="108">
      <c r="A108" s="4" t="inlineStr">
        <is>
          <t>Realized gain or loss on investments, financial derivatives, and foreign currency transactions (excludes FX on cash)</t>
        </is>
      </c>
      <c r="F108" s="6" t="n">
        <v>-25368</v>
      </c>
    </row>
    <row r="109">
      <c r="A109" s="4" t="inlineStr">
        <is>
          <t>Total Net Unrealized Gain Loss On Investments, Other Secured Borrowings, Financial Derivatives, and Foreign Currency Translation (excluding FX on cash)</t>
        </is>
      </c>
      <c r="F109" s="6" t="n">
        <v>26318</v>
      </c>
    </row>
    <row r="110">
      <c r="A110" s="4" t="inlineStr">
        <is>
          <t>Debt issuance costs related to Other secured borrowings, at fair value</t>
        </is>
      </c>
      <c r="B110" s="6" t="n">
        <v>3894</v>
      </c>
      <c r="D110" s="6" t="n">
        <v>3536</v>
      </c>
      <c r="F110" s="6" t="n">
        <v>1647</v>
      </c>
      <c r="G110" s="4" t="inlineStr">
        <is>
          <t>[1]</t>
        </is>
      </c>
    </row>
    <row r="111">
      <c r="A111" s="4" t="inlineStr">
        <is>
          <t>Aggregate To Be Announced Trade Activity Buys Sells Non Cash</t>
        </is>
      </c>
      <c r="F111" s="6" t="n">
        <v>29752907</v>
      </c>
    </row>
    <row r="112">
      <c r="A112" s="4" t="inlineStr">
        <is>
          <t>Proceeds from the Disposition of Investments Non Cash</t>
        </is>
      </c>
      <c r="F112" s="6" t="n">
        <v>17424</v>
      </c>
    </row>
    <row r="113">
      <c r="A113" s="4" t="inlineStr">
        <is>
          <t>Repayments of reverse repurchase agreements non cash</t>
        </is>
      </c>
      <c r="F113" s="6" t="n">
        <v>-120136</v>
      </c>
    </row>
    <row r="114">
      <c r="A114" s="4" t="inlineStr">
        <is>
          <t>Debt issuance costs related to Other secured borrowings at fair value non cash</t>
        </is>
      </c>
      <c r="F114" s="6" t="n">
        <v>-872</v>
      </c>
    </row>
    <row r="115">
      <c r="A115" s="4" t="inlineStr">
        <is>
          <t>Share based long term incentive plan unit redemption non cash</t>
        </is>
      </c>
      <c r="F115" s="5" t="n">
        <v>-9537</v>
      </c>
    </row>
    <row r="116">
      <c r="A116" s="4" t="inlineStr">
        <is>
          <t>Proceeds from Issuance of Preferred Stock and Preference Stock</t>
        </is>
      </c>
      <c r="B116" s="6" t="n">
        <v>0</v>
      </c>
      <c r="D116" s="6" t="n">
        <v>111378</v>
      </c>
    </row>
    <row r="117">
      <c r="A117" s="4" t="inlineStr">
        <is>
          <t>Distributions from investments in unconsolidated entities</t>
        </is>
      </c>
      <c r="B117" s="6" t="n">
        <v>0</v>
      </c>
      <c r="D117" s="6" t="n">
        <v>2975</v>
      </c>
    </row>
    <row r="118">
      <c r="A118" s="4" t="inlineStr">
        <is>
          <t>Principal payments on Other secured borrowings (non-cash)</t>
        </is>
      </c>
      <c r="B118" s="5" t="n">
        <v>-96480</v>
      </c>
      <c r="D118" s="5" t="n">
        <v>0</v>
      </c>
    </row>
    <row r="119"/>
    <row r="120">
      <c r="A120" s="4" t="inlineStr">
        <is>
          <t>[1]</t>
        </is>
      </c>
      <c r="B120" s="4" t="inlineStr">
        <is>
          <t>Related to non-qualified mortgage securitization transactions. See Note 6 for further details.</t>
        </is>
      </c>
    </row>
    <row r="121">
      <c r="A121" s="4" t="inlineStr">
        <is>
          <t>[2]</t>
        </is>
      </c>
      <c r="B121" s="4" t="inlineStr">
        <is>
          <t>Net of underwriters' discounts.</t>
        </is>
      </c>
    </row>
  </sheetData>
  <mergeCells count="8">
    <mergeCell ref="A1:A2"/>
    <mergeCell ref="B1:G1"/>
    <mergeCell ref="B2:C2"/>
    <mergeCell ref="D2:E2"/>
    <mergeCell ref="F2:G2"/>
    <mergeCell ref="A119:G119"/>
    <mergeCell ref="B120:G120"/>
    <mergeCell ref="B121:G12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Unrealized Loss Positions Securities) (Details) - USD ($) $ in Thousands</t>
        </is>
      </c>
      <c r="B1" s="2" t="inlineStr">
        <is>
          <t>Dec. 31, 2020</t>
        </is>
      </c>
      <c r="C1" s="2" t="inlineStr">
        <is>
          <t>Dec. 31, 2019</t>
        </is>
      </c>
    </row>
    <row r="2">
      <c r="A2" s="3" t="inlineStr">
        <is>
          <t>Securities, Available-for-sale [Line Items]</t>
        </is>
      </c>
    </row>
    <row r="3">
      <c r="A3" s="4" t="inlineStr">
        <is>
          <t>Fair Value, Less than 12 Months</t>
        </is>
      </c>
      <c r="B3" s="5" t="n">
        <v>153786</v>
      </c>
      <c r="C3" s="5" t="n">
        <v>471379</v>
      </c>
    </row>
    <row r="4">
      <c r="A4" s="4" t="inlineStr">
        <is>
          <t>Unrealized Losses, Less than 12 Months</t>
        </is>
      </c>
      <c r="B4" s="6" t="n">
        <v>-4358</v>
      </c>
      <c r="C4" s="6" t="n">
        <v>-5146</v>
      </c>
    </row>
    <row r="5">
      <c r="A5" s="4" t="inlineStr">
        <is>
          <t>Fair Value, Greater than 12 Months</t>
        </is>
      </c>
      <c r="B5" s="6" t="n">
        <v>4627</v>
      </c>
      <c r="C5" s="6" t="n">
        <v>162938</v>
      </c>
    </row>
    <row r="6">
      <c r="A6" s="4" t="inlineStr">
        <is>
          <t>Unrealized Losses, Greater than 12 Months</t>
        </is>
      </c>
      <c r="B6" s="6" t="n">
        <v>-1523</v>
      </c>
      <c r="C6" s="6" t="n">
        <v>-3861</v>
      </c>
    </row>
    <row r="7">
      <c r="A7" s="4" t="inlineStr">
        <is>
          <t>Fair Value, Total</t>
        </is>
      </c>
      <c r="B7" s="6" t="n">
        <v>158413</v>
      </c>
      <c r="C7" s="6" t="n">
        <v>634317</v>
      </c>
    </row>
    <row r="8">
      <c r="A8" s="4" t="inlineStr">
        <is>
          <t>Unrealized Loss, Total</t>
        </is>
      </c>
      <c r="B8" s="6" t="n">
        <v>-5881</v>
      </c>
      <c r="C8" s="6" t="n">
        <v>-9007</v>
      </c>
    </row>
    <row r="9">
      <c r="A9" s="4" t="inlineStr">
        <is>
          <t>Agency RMBS</t>
        </is>
      </c>
    </row>
    <row r="10">
      <c r="A10" s="3" t="inlineStr">
        <is>
          <t>Securities, Available-for-sale [Line Items]</t>
        </is>
      </c>
    </row>
    <row r="11">
      <c r="A11" s="4" t="inlineStr">
        <is>
          <t>Fair Value, Less than 12 Months</t>
        </is>
      </c>
      <c r="B11" s="6" t="n">
        <v>126926</v>
      </c>
      <c r="C11" s="6" t="n">
        <v>328968</v>
      </c>
    </row>
    <row r="12">
      <c r="A12" s="4" t="inlineStr">
        <is>
          <t>Unrealized Losses, Less than 12 Months</t>
        </is>
      </c>
      <c r="B12" s="6" t="n">
        <v>-981</v>
      </c>
      <c r="C12" s="6" t="n">
        <v>-1503</v>
      </c>
    </row>
    <row r="13">
      <c r="A13" s="4" t="inlineStr">
        <is>
          <t>Fair Value, Greater than 12 Months</t>
        </is>
      </c>
      <c r="B13" s="6" t="n">
        <v>832</v>
      </c>
      <c r="C13" s="6" t="n">
        <v>125095</v>
      </c>
    </row>
    <row r="14">
      <c r="A14" s="4" t="inlineStr">
        <is>
          <t>Unrealized Losses, Greater than 12 Months</t>
        </is>
      </c>
      <c r="B14" s="6" t="n">
        <v>-44</v>
      </c>
      <c r="C14" s="6" t="n">
        <v>-1999</v>
      </c>
    </row>
    <row r="15">
      <c r="A15" s="4" t="inlineStr">
        <is>
          <t>Fair Value, Total</t>
        </is>
      </c>
      <c r="B15" s="6" t="n">
        <v>127758</v>
      </c>
      <c r="C15" s="6" t="n">
        <v>454063</v>
      </c>
    </row>
    <row r="16">
      <c r="A16" s="4" t="inlineStr">
        <is>
          <t>Unrealized Loss, Total</t>
        </is>
      </c>
      <c r="B16" s="6" t="n">
        <v>-1025</v>
      </c>
      <c r="C16" s="6" t="n">
        <v>-3502</v>
      </c>
    </row>
    <row r="17">
      <c r="A17" s="4" t="inlineStr">
        <is>
          <t>Non-Agency RMBS</t>
        </is>
      </c>
    </row>
    <row r="18">
      <c r="A18" s="3" t="inlineStr">
        <is>
          <t>Securities, Available-for-sale [Line Items]</t>
        </is>
      </c>
    </row>
    <row r="19">
      <c r="A19" s="4" t="inlineStr">
        <is>
          <t>Fair Value, Less than 12 Months</t>
        </is>
      </c>
      <c r="B19" s="6" t="n">
        <v>20474</v>
      </c>
      <c r="C19" s="6" t="n">
        <v>88495</v>
      </c>
    </row>
    <row r="20">
      <c r="A20" s="4" t="inlineStr">
        <is>
          <t>Unrealized Losses, Less than 12 Months</t>
        </is>
      </c>
      <c r="B20" s="6" t="n">
        <v>-2616</v>
      </c>
      <c r="C20" s="6" t="n">
        <v>-880</v>
      </c>
    </row>
    <row r="21">
      <c r="A21" s="4" t="inlineStr">
        <is>
          <t>Fair Value, Greater than 12 Months</t>
        </is>
      </c>
      <c r="B21" s="6" t="n">
        <v>2599</v>
      </c>
      <c r="C21" s="6" t="n">
        <v>27218</v>
      </c>
    </row>
    <row r="22">
      <c r="A22" s="4" t="inlineStr">
        <is>
          <t>Unrealized Losses, Greater than 12 Months</t>
        </is>
      </c>
      <c r="B22" s="6" t="n">
        <v>-348</v>
      </c>
      <c r="C22" s="6" t="n">
        <v>-699</v>
      </c>
    </row>
    <row r="23">
      <c r="A23" s="4" t="inlineStr">
        <is>
          <t>Fair Value, Total</t>
        </is>
      </c>
      <c r="B23" s="6" t="n">
        <v>23073</v>
      </c>
      <c r="C23" s="6" t="n">
        <v>115713</v>
      </c>
    </row>
    <row r="24">
      <c r="A24" s="4" t="inlineStr">
        <is>
          <t>Unrealized Loss, Total</t>
        </is>
      </c>
      <c r="B24" s="6" t="n">
        <v>-2964</v>
      </c>
      <c r="C24" s="6" t="n">
        <v>-1579</v>
      </c>
    </row>
    <row r="25">
      <c r="A25" s="4" t="inlineStr">
        <is>
          <t>CLOs</t>
        </is>
      </c>
    </row>
    <row r="26">
      <c r="A26" s="3" t="inlineStr">
        <is>
          <t>Securities, Available-for-sale [Line Items]</t>
        </is>
      </c>
    </row>
    <row r="27">
      <c r="A27" s="4" t="inlineStr">
        <is>
          <t>Fair Value, Less than 12 Months</t>
        </is>
      </c>
      <c r="B27" s="6" t="n">
        <v>5279</v>
      </c>
      <c r="C27" s="6" t="n">
        <v>37354</v>
      </c>
    </row>
    <row r="28">
      <c r="A28" s="4" t="inlineStr">
        <is>
          <t>Unrealized Losses, Less than 12 Months</t>
        </is>
      </c>
      <c r="B28" s="6" t="n">
        <v>-753</v>
      </c>
      <c r="C28" s="6" t="n">
        <v>-1911</v>
      </c>
    </row>
    <row r="29">
      <c r="A29" s="4" t="inlineStr">
        <is>
          <t>Fair Value, Greater than 12 Months</t>
        </is>
      </c>
      <c r="B29" s="6" t="n">
        <v>1196</v>
      </c>
      <c r="C29" s="6" t="n">
        <v>9245</v>
      </c>
    </row>
    <row r="30">
      <c r="A30" s="4" t="inlineStr">
        <is>
          <t>Unrealized Losses, Greater than 12 Months</t>
        </is>
      </c>
      <c r="B30" s="6" t="n">
        <v>-1131</v>
      </c>
      <c r="C30" s="6" t="n">
        <v>-1103</v>
      </c>
    </row>
    <row r="31">
      <c r="A31" s="4" t="inlineStr">
        <is>
          <t>Fair Value, Total</t>
        </is>
      </c>
      <c r="B31" s="6" t="n">
        <v>6475</v>
      </c>
      <c r="C31" s="6" t="n">
        <v>46599</v>
      </c>
    </row>
    <row r="32">
      <c r="A32" s="4" t="inlineStr">
        <is>
          <t>Unrealized Loss, Total</t>
        </is>
      </c>
      <c r="B32" s="6" t="n">
        <v>-1884</v>
      </c>
      <c r="C32" s="6" t="n">
        <v>-3014</v>
      </c>
    </row>
    <row r="33">
      <c r="A33" s="4" t="inlineStr">
        <is>
          <t>Other Securities</t>
        </is>
      </c>
    </row>
    <row r="34">
      <c r="A34" s="3" t="inlineStr">
        <is>
          <t>Securities, Available-for-sale [Line Items]</t>
        </is>
      </c>
    </row>
    <row r="35">
      <c r="A35" s="4" t="inlineStr">
        <is>
          <t>Fair Value, Less than 12 Months</t>
        </is>
      </c>
      <c r="B35" s="6" t="n">
        <v>1107</v>
      </c>
      <c r="C35" s="6" t="n">
        <v>16562</v>
      </c>
    </row>
    <row r="36">
      <c r="A36" s="4" t="inlineStr">
        <is>
          <t>Unrealized Losses, Less than 12 Months</t>
        </is>
      </c>
      <c r="B36" s="6" t="n">
        <v>-8</v>
      </c>
      <c r="C36" s="6" t="n">
        <v>-852</v>
      </c>
    </row>
    <row r="37">
      <c r="A37" s="4" t="inlineStr">
        <is>
          <t>Fair Value, Greater than 12 Months</t>
        </is>
      </c>
      <c r="B37" s="6" t="n">
        <v>0</v>
      </c>
      <c r="C37" s="6" t="n">
        <v>1380</v>
      </c>
    </row>
    <row r="38">
      <c r="A38" s="4" t="inlineStr">
        <is>
          <t>Unrealized Losses, Greater than 12 Months</t>
        </is>
      </c>
      <c r="B38" s="6" t="n">
        <v>0</v>
      </c>
      <c r="C38" s="6" t="n">
        <v>-60</v>
      </c>
    </row>
    <row r="39">
      <c r="A39" s="4" t="inlineStr">
        <is>
          <t>Fair Value, Total</t>
        </is>
      </c>
      <c r="B39" s="6" t="n">
        <v>1107</v>
      </c>
      <c r="C39" s="6" t="n">
        <v>17942</v>
      </c>
    </row>
    <row r="40">
      <c r="A40" s="4" t="inlineStr">
        <is>
          <t>Unrealized Loss, Total</t>
        </is>
      </c>
      <c r="B40" s="5" t="n">
        <v>-8</v>
      </c>
      <c r="C40" s="5" t="n">
        <v>-9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Narrative) (Details) - USD ($) $ in Thousands</t>
        </is>
      </c>
      <c r="B1" s="2" t="inlineStr">
        <is>
          <t>12 Months Ended</t>
        </is>
      </c>
    </row>
    <row r="2">
      <c r="B2" s="2" t="inlineStr">
        <is>
          <t>Dec. 31, 2020</t>
        </is>
      </c>
      <c r="C2" s="2" t="inlineStr">
        <is>
          <t>Dec. 31, 2019</t>
        </is>
      </c>
    </row>
    <row r="3">
      <c r="A3" s="3" t="inlineStr">
        <is>
          <t>Securities, Available-for-sale [Line Items]</t>
        </is>
      </c>
    </row>
    <row r="4">
      <c r="A4" s="4" t="inlineStr">
        <is>
          <t>Debt Securities, Available-for-sale, Accumulated Gross Unrealized Loss, before Tax</t>
        </is>
      </c>
      <c r="B4" s="5" t="n">
        <v>59229</v>
      </c>
      <c r="C4" s="5" t="n">
        <v>9638</v>
      </c>
    </row>
    <row r="5">
      <c r="A5" s="4" t="inlineStr">
        <is>
          <t>Debt Securities, Available-for-sale, Allowance for Credit Loss</t>
        </is>
      </c>
      <c r="B5" s="6" t="n">
        <v>24900</v>
      </c>
    </row>
    <row r="6">
      <c r="A6" s="4" t="inlineStr">
        <is>
          <t>Debt Securities, Available-for-sale, Purchased with Credit Deterioration, Allowance for Credit Loss at Acquisition Date</t>
        </is>
      </c>
      <c r="B6" s="6" t="n">
        <v>2600</v>
      </c>
    </row>
    <row r="7">
      <c r="A7" s="4" t="inlineStr">
        <is>
          <t>Available-for-sale securities Realizes Losses - Write offs</t>
        </is>
      </c>
      <c r="B7" s="6" t="n">
        <v>-17700</v>
      </c>
    </row>
    <row r="8">
      <c r="A8" s="4" t="inlineStr">
        <is>
          <t>Catch-up premium amortization adjustment</t>
        </is>
      </c>
      <c r="B8" s="6" t="n">
        <v>-4500</v>
      </c>
      <c r="C8" s="6" t="n">
        <v>-4700</v>
      </c>
    </row>
    <row r="9">
      <c r="A9" s="4" t="inlineStr">
        <is>
          <t>OTTI charge on securities</t>
        </is>
      </c>
      <c r="C9" s="6" t="n">
        <v>28700</v>
      </c>
    </row>
    <row r="10">
      <c r="A10" s="4" t="inlineStr">
        <is>
          <t>Long</t>
        </is>
      </c>
    </row>
    <row r="11">
      <c r="A11" s="3" t="inlineStr">
        <is>
          <t>Securities, Available-for-sale [Line Items]</t>
        </is>
      </c>
    </row>
    <row r="12">
      <c r="A12" s="4" t="inlineStr">
        <is>
          <t>Debt Securities, Available-for-sale, Accumulated Gross Unrealized Loss, before Tax</t>
        </is>
      </c>
      <c r="B12" s="5" t="n">
        <v>55429</v>
      </c>
      <c r="C12" s="5" t="n">
        <v>90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Loans (Schedule of Investments in Loans) (Details) - USD ($) $ in Thousands</t>
        </is>
      </c>
      <c r="C1" s="2" t="inlineStr">
        <is>
          <t>Dec. 31, 2020</t>
        </is>
      </c>
      <c r="D1" s="2" t="inlineStr">
        <is>
          <t>Dec. 31, 2019</t>
        </is>
      </c>
    </row>
    <row r="2">
      <c r="A2" s="3" t="inlineStr">
        <is>
          <t>Accounts, Notes, Loans and Financing Receivable [Line Items]</t>
        </is>
      </c>
    </row>
    <row r="3">
      <c r="A3" s="4" t="inlineStr">
        <is>
          <t>Current Principal/Notional Amount</t>
        </is>
      </c>
      <c r="C3" s="5" t="n">
        <v>1417054</v>
      </c>
      <c r="D3" s="5" t="n">
        <v>1387733</v>
      </c>
    </row>
    <row r="4">
      <c r="A4" s="4" t="inlineStr">
        <is>
          <t>Fair Value</t>
        </is>
      </c>
      <c r="B4" s="4" t="inlineStr">
        <is>
          <t>[1],[2]</t>
        </is>
      </c>
      <c r="C4" s="6" t="n">
        <v>1453480</v>
      </c>
      <c r="D4" s="6" t="n">
        <v>1412426</v>
      </c>
    </row>
    <row r="5">
      <c r="A5" s="4" t="inlineStr">
        <is>
          <t>Residential mortgage loans</t>
        </is>
      </c>
    </row>
    <row r="6">
      <c r="A6" s="3" t="inlineStr">
        <is>
          <t>Accounts, Notes, Loans and Financing Receivable [Line Items]</t>
        </is>
      </c>
    </row>
    <row r="7">
      <c r="A7" s="4" t="inlineStr">
        <is>
          <t>Current Principal/Notional Amount</t>
        </is>
      </c>
      <c r="C7" s="6" t="n">
        <v>1150303</v>
      </c>
      <c r="D7" s="6" t="n">
        <v>911705</v>
      </c>
    </row>
    <row r="8">
      <c r="A8" s="4" t="inlineStr">
        <is>
          <t>Fair Value</t>
        </is>
      </c>
      <c r="C8" s="6" t="n">
        <v>1187069</v>
      </c>
      <c r="D8" s="6" t="n">
        <v>932203</v>
      </c>
    </row>
    <row r="9">
      <c r="A9" s="4" t="inlineStr">
        <is>
          <t>Commercial mortgage loans</t>
        </is>
      </c>
    </row>
    <row r="10">
      <c r="A10" s="3" t="inlineStr">
        <is>
          <t>Accounts, Notes, Loans and Financing Receivable [Line Items]</t>
        </is>
      </c>
    </row>
    <row r="11">
      <c r="A11" s="4" t="inlineStr">
        <is>
          <t>Current Principal/Notional Amount</t>
        </is>
      </c>
      <c r="C11" s="6" t="n">
        <v>212716</v>
      </c>
      <c r="D11" s="6" t="n">
        <v>277870</v>
      </c>
    </row>
    <row r="12">
      <c r="A12" s="4" t="inlineStr">
        <is>
          <t>Fair Value</t>
        </is>
      </c>
      <c r="C12" s="6" t="n">
        <v>213031</v>
      </c>
      <c r="D12" s="6" t="n">
        <v>274759</v>
      </c>
    </row>
    <row r="13">
      <c r="A13" s="4" t="inlineStr">
        <is>
          <t>Consumer loans</t>
        </is>
      </c>
    </row>
    <row r="14">
      <c r="A14" s="3" t="inlineStr">
        <is>
          <t>Accounts, Notes, Loans and Financing Receivable [Line Items]</t>
        </is>
      </c>
    </row>
    <row r="15">
      <c r="A15" s="4" t="inlineStr">
        <is>
          <t>Current Principal/Notional Amount</t>
        </is>
      </c>
      <c r="C15" s="6" t="n">
        <v>48180</v>
      </c>
      <c r="D15" s="6" t="n">
        <v>179743</v>
      </c>
    </row>
    <row r="16">
      <c r="A16" s="4" t="inlineStr">
        <is>
          <t>Fair Value</t>
        </is>
      </c>
      <c r="C16" s="6" t="n">
        <v>47525</v>
      </c>
      <c r="D16" s="6" t="n">
        <v>186954</v>
      </c>
    </row>
    <row r="17">
      <c r="A17" s="4" t="inlineStr">
        <is>
          <t>Corporate loan [Member]</t>
        </is>
      </c>
    </row>
    <row r="18">
      <c r="A18" s="3" t="inlineStr">
        <is>
          <t>Accounts, Notes, Loans and Financing Receivable [Line Items]</t>
        </is>
      </c>
    </row>
    <row r="19">
      <c r="A19" s="4" t="inlineStr">
        <is>
          <t>Current Principal/Notional Amount</t>
        </is>
      </c>
      <c r="C19" s="6" t="n">
        <v>5855</v>
      </c>
      <c r="D19" s="6" t="n">
        <v>18415</v>
      </c>
    </row>
    <row r="20">
      <c r="A20" s="4" t="inlineStr">
        <is>
          <t>Fair Value</t>
        </is>
      </c>
      <c r="C20" s="5" t="n">
        <v>5855</v>
      </c>
      <c r="D20" s="5" t="n">
        <v>18510</v>
      </c>
    </row>
    <row r="21"/>
    <row r="22">
      <c r="A22" s="4" t="inlineStr">
        <is>
          <t>[1]</t>
        </is>
      </c>
      <c r="B22" s="4" t="inlineStr">
        <is>
          <t>Ellington Financial Inc.'s Consolidated Balance Sheet includes assets and liabilities of variable interest entities it has consolidated. See Note 9 for additional details on Ellington Financial Inc.'s consolidated variable interest entities.</t>
        </is>
      </c>
    </row>
    <row r="23">
      <c r="A23" s="4" t="inlineStr">
        <is>
          <t>[2]</t>
        </is>
      </c>
      <c r="B23" s="4" t="inlineStr">
        <is>
          <t>Includes assets pledged as collateral to counterparties. See Note 11 for additional details on the Company's borrowings and related collateral.</t>
        </is>
      </c>
    </row>
  </sheetData>
  <mergeCells count="4">
    <mergeCell ref="A1:B1"/>
    <mergeCell ref="A21:C21"/>
    <mergeCell ref="B22:C22"/>
    <mergeCell ref="B23:C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 in Loans (Schedule of 90 Days or More Past Due) (Details) - USD ($) $ in Thousands</t>
        </is>
      </c>
      <c r="C1" s="2" t="inlineStr">
        <is>
          <t>12 Months Ended</t>
        </is>
      </c>
    </row>
    <row r="2">
      <c r="C2" s="2" t="inlineStr">
        <is>
          <t>Dec. 31, 2020</t>
        </is>
      </c>
      <c r="D2" s="2" t="inlineStr">
        <is>
          <t>Dec. 31, 2019</t>
        </is>
      </c>
    </row>
    <row r="3">
      <c r="A3" s="3" t="inlineStr">
        <is>
          <t>Accounts, Notes, Loans and Financing Receivable [Line Items]</t>
        </is>
      </c>
    </row>
    <row r="4">
      <c r="A4" s="4" t="inlineStr">
        <is>
          <t>Unpaid Principal Balance</t>
        </is>
      </c>
      <c r="C4" s="5" t="n">
        <v>1417054</v>
      </c>
      <c r="D4" s="5" t="n">
        <v>1387733</v>
      </c>
    </row>
    <row r="5">
      <c r="A5" s="4" t="inlineStr">
        <is>
          <t>Loans, at fair value</t>
        </is>
      </c>
      <c r="B5" s="4" t="inlineStr">
        <is>
          <t>[1],[2]</t>
        </is>
      </c>
      <c r="C5" s="6" t="n">
        <v>1453480</v>
      </c>
      <c r="D5" s="6" t="n">
        <v>1412426</v>
      </c>
    </row>
    <row r="6">
      <c r="A6" s="4" t="inlineStr">
        <is>
          <t>Proceeds from the disposition of loans (non-cash)</t>
        </is>
      </c>
      <c r="C6" s="6" t="n">
        <v>113791</v>
      </c>
      <c r="D6" s="6" t="n">
        <v>0</v>
      </c>
    </row>
    <row r="7">
      <c r="A7" s="4" t="inlineStr">
        <is>
          <t>Commercial mortgage loans</t>
        </is>
      </c>
    </row>
    <row r="8">
      <c r="A8" s="3" t="inlineStr">
        <is>
          <t>Accounts, Notes, Loans and Financing Receivable [Line Items]</t>
        </is>
      </c>
    </row>
    <row r="9">
      <c r="A9" s="4" t="inlineStr">
        <is>
          <t>Unpaid Principal Balance</t>
        </is>
      </c>
      <c r="C9" s="6" t="n">
        <v>212716</v>
      </c>
      <c r="D9" s="6" t="n">
        <v>277870</v>
      </c>
    </row>
    <row r="10">
      <c r="A10" s="4" t="inlineStr">
        <is>
          <t>Loans, at fair value</t>
        </is>
      </c>
      <c r="C10" s="6" t="n">
        <v>213031</v>
      </c>
      <c r="D10" s="6" t="n">
        <v>274759</v>
      </c>
    </row>
    <row r="11">
      <c r="A11" s="4" t="inlineStr">
        <is>
          <t>Residential mortgage loans</t>
        </is>
      </c>
    </row>
    <row r="12">
      <c r="A12" s="3" t="inlineStr">
        <is>
          <t>Accounts, Notes, Loans and Financing Receivable [Line Items]</t>
        </is>
      </c>
    </row>
    <row r="13">
      <c r="A13" s="4" t="inlineStr">
        <is>
          <t>Unpaid Principal Balance</t>
        </is>
      </c>
      <c r="C13" s="6" t="n">
        <v>1150303</v>
      </c>
      <c r="D13" s="6" t="n">
        <v>911705</v>
      </c>
    </row>
    <row r="14">
      <c r="A14" s="4" t="inlineStr">
        <is>
          <t>Loans, at fair value</t>
        </is>
      </c>
      <c r="C14" s="6" t="n">
        <v>1187069</v>
      </c>
      <c r="D14" s="6" t="n">
        <v>932203</v>
      </c>
    </row>
    <row r="15">
      <c r="A15" s="4" t="inlineStr">
        <is>
          <t>Consumer loans</t>
        </is>
      </c>
    </row>
    <row r="16">
      <c r="A16" s="3" t="inlineStr">
        <is>
          <t>Accounts, Notes, Loans and Financing Receivable [Line Items]</t>
        </is>
      </c>
    </row>
    <row r="17">
      <c r="A17" s="4" t="inlineStr">
        <is>
          <t>Unpaid Principal Balance</t>
        </is>
      </c>
      <c r="C17" s="6" t="n">
        <v>48180</v>
      </c>
      <c r="D17" s="6" t="n">
        <v>179743</v>
      </c>
    </row>
    <row r="18">
      <c r="A18" s="4" t="inlineStr">
        <is>
          <t>Loans, at fair value</t>
        </is>
      </c>
      <c r="C18" s="6" t="n">
        <v>47525</v>
      </c>
      <c r="D18" s="6" t="n">
        <v>186954</v>
      </c>
    </row>
    <row r="19">
      <c r="A19" s="4" t="inlineStr">
        <is>
          <t>Non-accrual status [Member] | Commercial mortgage loans</t>
        </is>
      </c>
    </row>
    <row r="20">
      <c r="A20" s="3" t="inlineStr">
        <is>
          <t>Accounts, Notes, Loans and Financing Receivable [Line Items]</t>
        </is>
      </c>
    </row>
    <row r="21">
      <c r="A21" s="4" t="inlineStr">
        <is>
          <t>Loans, at fair value</t>
        </is>
      </c>
      <c r="D21" s="6" t="n">
        <v>10700</v>
      </c>
    </row>
    <row r="22">
      <c r="A22" s="4" t="inlineStr">
        <is>
          <t>Non-accrual status [Member] | Commercial mortgage loans | 90 Days or More Past Due [Member]</t>
        </is>
      </c>
    </row>
    <row r="23">
      <c r="A23" s="3" t="inlineStr">
        <is>
          <t>Accounts, Notes, Loans and Financing Receivable [Line Items]</t>
        </is>
      </c>
    </row>
    <row r="24">
      <c r="A24" s="4" t="inlineStr">
        <is>
          <t>Unpaid Principal Balance</t>
        </is>
      </c>
      <c r="C24" s="6" t="n">
        <v>44233</v>
      </c>
      <c r="D24" s="6" t="n">
        <v>28936</v>
      </c>
    </row>
    <row r="25">
      <c r="A25" s="4" t="inlineStr">
        <is>
          <t>Loans, at fair value</t>
        </is>
      </c>
      <c r="C25" s="6" t="n">
        <v>44052</v>
      </c>
      <c r="D25" s="6" t="n">
        <v>26545</v>
      </c>
    </row>
    <row r="26">
      <c r="A26" s="4" t="inlineStr">
        <is>
          <t>Non-accrual status [Member] | Residential mortgage loans | 90 Days or More Past Due [Member]</t>
        </is>
      </c>
    </row>
    <row r="27">
      <c r="A27" s="3" t="inlineStr">
        <is>
          <t>Accounts, Notes, Loans and Financing Receivable [Line Items]</t>
        </is>
      </c>
    </row>
    <row r="28">
      <c r="A28" s="4" t="inlineStr">
        <is>
          <t>Unpaid Principal Balance</t>
        </is>
      </c>
      <c r="C28" s="6" t="n">
        <v>64509</v>
      </c>
      <c r="D28" s="6" t="n">
        <v>22092</v>
      </c>
    </row>
    <row r="29">
      <c r="A29" s="4" t="inlineStr">
        <is>
          <t>Loans, at fair value</t>
        </is>
      </c>
      <c r="C29" s="6" t="n">
        <v>60381</v>
      </c>
      <c r="D29" s="6" t="n">
        <v>19401</v>
      </c>
    </row>
    <row r="30">
      <c r="A30" s="4" t="inlineStr">
        <is>
          <t>Non-accrual status [Member] | Consumer loans | 90 Days or More Past Due [Member]</t>
        </is>
      </c>
    </row>
    <row r="31">
      <c r="A31" s="3" t="inlineStr">
        <is>
          <t>Accounts, Notes, Loans and Financing Receivable [Line Items]</t>
        </is>
      </c>
    </row>
    <row r="32">
      <c r="A32" s="4" t="inlineStr">
        <is>
          <t>Unpaid Principal Balance</t>
        </is>
      </c>
      <c r="C32" s="6" t="n">
        <v>1015</v>
      </c>
      <c r="D32" s="6" t="n">
        <v>5633</v>
      </c>
    </row>
    <row r="33">
      <c r="A33" s="4" t="inlineStr">
        <is>
          <t>Loans, at fair value</t>
        </is>
      </c>
      <c r="C33" s="5" t="n">
        <v>930</v>
      </c>
      <c r="D33" s="5" t="n">
        <v>5225</v>
      </c>
    </row>
    <row r="34"/>
    <row r="35">
      <c r="A35" s="4" t="inlineStr">
        <is>
          <t>[1]</t>
        </is>
      </c>
      <c r="B35" s="4" t="inlineStr">
        <is>
          <t>Ellington Financial Inc.'s Consolidated Balance Sheet includes assets and liabilities of variable interest entities it has consolidated. See Note 9 for additional details on Ellington Financial Inc.'s consolidated variable interest entities.</t>
        </is>
      </c>
    </row>
    <row r="36">
      <c r="A36" s="4" t="inlineStr">
        <is>
          <t>[2]</t>
        </is>
      </c>
      <c r="B36" s="4" t="inlineStr">
        <is>
          <t>Includes assets pledged as collateral to counterparties. See Note 11 for additional details on the Company's borrowings and related collateral.</t>
        </is>
      </c>
    </row>
  </sheetData>
  <mergeCells count="5">
    <mergeCell ref="A1:B2"/>
    <mergeCell ref="C1:D1"/>
    <mergeCell ref="A34:C34"/>
    <mergeCell ref="B35:C35"/>
    <mergeCell ref="B36:C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14" customWidth="1" min="5" max="5"/>
  </cols>
  <sheetData>
    <row r="1">
      <c r="A1" s="1" t="inlineStr">
        <is>
          <t>Investment in Loans (Schedule of Residential Mortgage Loans) (Details) - USD ($) $ in Thousands</t>
        </is>
      </c>
      <c r="C1" s="2" t="inlineStr">
        <is>
          <t>12 Months Ended</t>
        </is>
      </c>
    </row>
    <row r="2">
      <c r="C2" s="2" t="inlineStr">
        <is>
          <t>Dec. 31, 2020</t>
        </is>
      </c>
      <c r="D2" s="2" t="inlineStr">
        <is>
          <t>Dec. 31, 2019</t>
        </is>
      </c>
      <c r="E2" s="2" t="inlineStr">
        <is>
          <t>Dec. 31, 2018</t>
        </is>
      </c>
    </row>
    <row r="3">
      <c r="A3" s="3" t="inlineStr">
        <is>
          <t>Accounts, Notes, Loans and Financing Receivable [Line Items]</t>
        </is>
      </c>
    </row>
    <row r="4">
      <c r="A4" s="4" t="inlineStr">
        <is>
          <t>Unpaid Principal Balance</t>
        </is>
      </c>
      <c r="C4" s="5" t="n">
        <v>1417054</v>
      </c>
      <c r="D4" s="5" t="n">
        <v>1387733</v>
      </c>
    </row>
    <row r="5">
      <c r="A5" s="4" t="inlineStr">
        <is>
          <t>Unamortized Premium (Discount)</t>
        </is>
      </c>
      <c r="C5" s="6" t="n">
        <v>-196118</v>
      </c>
      <c r="D5" s="6" t="n">
        <v>-150821</v>
      </c>
    </row>
    <row r="6">
      <c r="A6" s="4" t="inlineStr">
        <is>
          <t>Amortized Cost</t>
        </is>
      </c>
      <c r="E6" s="5" t="n">
        <v>2970306</v>
      </c>
    </row>
    <row r="7">
      <c r="A7" s="4" t="inlineStr">
        <is>
          <t>Fair Value</t>
        </is>
      </c>
      <c r="B7" s="4" t="inlineStr">
        <is>
          <t>[1],[2]</t>
        </is>
      </c>
      <c r="C7" s="5" t="n">
        <v>1453480</v>
      </c>
      <c r="D7" s="5" t="n">
        <v>1412426</v>
      </c>
    </row>
    <row r="8">
      <c r="A8" s="4" t="inlineStr">
        <is>
          <t>Weighted Average</t>
        </is>
      </c>
    </row>
    <row r="9">
      <c r="A9" s="3" t="inlineStr">
        <is>
          <t>Accounts, Notes, Loans and Financing Receivable [Line Items]</t>
        </is>
      </c>
    </row>
    <row r="10">
      <c r="A10" s="4" t="inlineStr">
        <is>
          <t>Weighted Average Coupon</t>
        </is>
      </c>
      <c r="C10" s="4" t="inlineStr">
        <is>
          <t>3.92%</t>
        </is>
      </c>
      <c r="D10" s="4" t="inlineStr">
        <is>
          <t>4.23%</t>
        </is>
      </c>
    </row>
    <row r="11">
      <c r="A11" s="4" t="inlineStr">
        <is>
          <t>Weighted Average Yield</t>
        </is>
      </c>
      <c r="C11" s="4" t="inlineStr">
        <is>
          <t>4.77%</t>
        </is>
      </c>
      <c r="D11" s="4" t="inlineStr">
        <is>
          <t>4.01%</t>
        </is>
      </c>
    </row>
    <row r="12">
      <c r="A12" s="4" t="inlineStr">
        <is>
          <t>Weighted average life</t>
        </is>
      </c>
      <c r="C12" s="4" t="inlineStr">
        <is>
          <t>4 years 5 months 26 days</t>
        </is>
      </c>
      <c r="D12" s="4" t="inlineStr">
        <is>
          <t>5 years 10 months 24 days</t>
        </is>
      </c>
    </row>
    <row r="13">
      <c r="A13" s="4" t="inlineStr">
        <is>
          <t>Residential mortgage loans</t>
        </is>
      </c>
    </row>
    <row r="14">
      <c r="A14" s="3" t="inlineStr">
        <is>
          <t>Accounts, Notes, Loans and Financing Receivable [Line Items]</t>
        </is>
      </c>
    </row>
    <row r="15">
      <c r="A15" s="4" t="inlineStr">
        <is>
          <t>Unpaid Principal Balance</t>
        </is>
      </c>
      <c r="C15" s="5" t="n">
        <v>1150303</v>
      </c>
      <c r="D15" s="5" t="n">
        <v>911705</v>
      </c>
    </row>
    <row r="16">
      <c r="A16" s="4" t="inlineStr">
        <is>
          <t>Fair Value</t>
        </is>
      </c>
      <c r="C16" s="6" t="n">
        <v>1187069</v>
      </c>
      <c r="D16" s="6" t="n">
        <v>932203</v>
      </c>
    </row>
    <row r="17">
      <c r="A17" s="4" t="inlineStr">
        <is>
          <t>Residential mortgage loans | Non-performing</t>
        </is>
      </c>
    </row>
    <row r="18">
      <c r="A18" s="3" t="inlineStr">
        <is>
          <t>Accounts, Notes, Loans and Financing Receivable [Line Items]</t>
        </is>
      </c>
    </row>
    <row r="19">
      <c r="A19" s="4" t="inlineStr">
        <is>
          <t>Unpaid Principal Balance</t>
        </is>
      </c>
      <c r="C19" s="6" t="n">
        <v>62009</v>
      </c>
      <c r="D19" s="6" t="n">
        <v>17757</v>
      </c>
    </row>
    <row r="20">
      <c r="A20" s="4" t="inlineStr">
        <is>
          <t>Fair Value</t>
        </is>
      </c>
      <c r="C20" s="6" t="n">
        <v>58169</v>
      </c>
      <c r="D20" s="6" t="n">
        <v>15580</v>
      </c>
    </row>
    <row r="21">
      <c r="A21" s="4" t="inlineStr">
        <is>
          <t>Consolidated securitization trusts [Member] | Residential mortgage loans</t>
        </is>
      </c>
    </row>
    <row r="22">
      <c r="A22" s="3" t="inlineStr">
        <is>
          <t>Accounts, Notes, Loans and Financing Receivable [Line Items]</t>
        </is>
      </c>
    </row>
    <row r="23">
      <c r="A23" s="4" t="inlineStr">
        <is>
          <t>Gains</t>
        </is>
      </c>
      <c r="C23" s="6" t="n">
        <v>24800</v>
      </c>
      <c r="D23" s="6" t="n">
        <v>11300</v>
      </c>
    </row>
    <row r="24">
      <c r="A24" s="4" t="inlineStr">
        <is>
          <t>Losses</t>
        </is>
      </c>
      <c r="C24" s="6" t="n">
        <v>100</v>
      </c>
      <c r="D24" s="6" t="n">
        <v>100</v>
      </c>
    </row>
    <row r="25">
      <c r="A25" s="4" t="inlineStr">
        <is>
          <t>Loans held-for-investment [Member] | Residential mortgage loans</t>
        </is>
      </c>
    </row>
    <row r="26">
      <c r="A26" s="3" t="inlineStr">
        <is>
          <t>Accounts, Notes, Loans and Financing Receivable [Line Items]</t>
        </is>
      </c>
    </row>
    <row r="27">
      <c r="A27" s="4" t="inlineStr">
        <is>
          <t>Unpaid Principal Balance</t>
        </is>
      </c>
      <c r="C27" s="6" t="n">
        <v>1150303</v>
      </c>
      <c r="D27" s="6" t="n">
        <v>911705</v>
      </c>
    </row>
    <row r="28">
      <c r="A28" s="4" t="inlineStr">
        <is>
          <t>Unamortized Premium (Discount)</t>
        </is>
      </c>
      <c r="C28" s="6" t="n">
        <v>14263</v>
      </c>
      <c r="D28" s="6" t="n">
        <v>9354</v>
      </c>
    </row>
    <row r="29">
      <c r="A29" s="4" t="inlineStr">
        <is>
          <t>Amortized Cost</t>
        </is>
      </c>
      <c r="C29" s="6" t="n">
        <v>1164566</v>
      </c>
      <c r="D29" s="6" t="n">
        <v>921059</v>
      </c>
    </row>
    <row r="30">
      <c r="A30" s="4" t="inlineStr">
        <is>
          <t>Gains</t>
        </is>
      </c>
      <c r="C30" s="6" t="n">
        <v>27892</v>
      </c>
      <c r="D30" s="6" t="n">
        <v>13082</v>
      </c>
    </row>
    <row r="31">
      <c r="A31" s="4" t="inlineStr">
        <is>
          <t>Losses</t>
        </is>
      </c>
      <c r="C31" s="6" t="n">
        <v>-5389</v>
      </c>
      <c r="D31" s="6" t="n">
        <v>-1938</v>
      </c>
    </row>
    <row r="32">
      <c r="A32" s="4" t="inlineStr">
        <is>
          <t>Fair Value</t>
        </is>
      </c>
      <c r="C32" s="5" t="n">
        <v>1187069</v>
      </c>
      <c r="D32" s="5" t="n">
        <v>932203</v>
      </c>
    </row>
    <row r="33">
      <c r="A33" s="4" t="inlineStr">
        <is>
          <t>Loans held-for-investment [Member] | Residential mortgage loans | Weighted Average</t>
        </is>
      </c>
    </row>
    <row r="34">
      <c r="A34" s="3" t="inlineStr">
        <is>
          <t>Accounts, Notes, Loans and Financing Receivable [Line Items]</t>
        </is>
      </c>
    </row>
    <row r="35">
      <c r="A35" s="4" t="inlineStr">
        <is>
          <t>Weighted Average Coupon</t>
        </is>
      </c>
      <c r="C35" s="4" t="inlineStr">
        <is>
          <t>6.19%</t>
        </is>
      </c>
      <c r="D35" s="4" t="inlineStr">
        <is>
          <t>6.44%</t>
        </is>
      </c>
    </row>
    <row r="36">
      <c r="A36" s="4" t="inlineStr">
        <is>
          <t>Weighted Average Yield</t>
        </is>
      </c>
      <c r="C36" s="4" t="inlineStr">
        <is>
          <t>5.60%</t>
        </is>
      </c>
      <c r="D36" s="4" t="inlineStr">
        <is>
          <t>5.79%</t>
        </is>
      </c>
    </row>
    <row r="37">
      <c r="A37" s="4" t="inlineStr">
        <is>
          <t>Weighted average life</t>
        </is>
      </c>
      <c r="C37" s="4" t="inlineStr">
        <is>
          <t>1 year 10 months 24 days</t>
        </is>
      </c>
      <c r="D37" s="4" t="inlineStr">
        <is>
          <t>1 year 10 months 24 days</t>
        </is>
      </c>
    </row>
    <row r="38">
      <c r="A38" s="4" t="inlineStr">
        <is>
          <t>Non-QM loan securitization | Residential mortgage loans | Consolidated Entities [Member] | Securitized loans [Member]</t>
        </is>
      </c>
    </row>
    <row r="39">
      <c r="A39" s="3" t="inlineStr">
        <is>
          <t>Accounts, Notes, Loans and Financing Receivable [Line Items]</t>
        </is>
      </c>
    </row>
    <row r="40">
      <c r="A40" s="4" t="inlineStr">
        <is>
          <t>Fair Value</t>
        </is>
      </c>
      <c r="C40" s="5" t="n">
        <v>801343</v>
      </c>
      <c r="D40" s="5" t="n">
        <v>628415</v>
      </c>
    </row>
    <row r="41"/>
    <row r="42">
      <c r="A42" s="4" t="inlineStr">
        <is>
          <t>[1]</t>
        </is>
      </c>
      <c r="B42" s="4" t="inlineStr">
        <is>
          <t>Ellington Financial Inc.'s Consolidated Balance Sheet includes assets and liabilities of variable interest entities it has consolidated. See Note 9 for additional details on Ellington Financial Inc.'s consolidated variable interest entities.</t>
        </is>
      </c>
    </row>
    <row r="43">
      <c r="A43" s="4" t="inlineStr">
        <is>
          <t>[2]</t>
        </is>
      </c>
      <c r="B43" s="4" t="inlineStr">
        <is>
          <t>Includes assets pledged as collateral to counterparties. See Note 11 for additional details on the Company's borrowings and related collateral.</t>
        </is>
      </c>
    </row>
  </sheetData>
  <mergeCells count="5">
    <mergeCell ref="A1:B2"/>
    <mergeCell ref="C1:D1"/>
    <mergeCell ref="A41:D41"/>
    <mergeCell ref="B42:D42"/>
    <mergeCell ref="B43:D4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oans (Schedule of Residential Mortgage Loans: Geographic Distribution) (Details) - Financing Receivables, Unpaid Principal Balance [Member] - Residential mortgage loans - Geographic Concentration Risk [Member]</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Percentage of Total Outstanding Unpaid Principal Balance</t>
        </is>
      </c>
      <c r="B4" s="4" t="inlineStr">
        <is>
          <t>100.00%</t>
        </is>
      </c>
      <c r="C4" s="4" t="inlineStr">
        <is>
          <t>100.00%</t>
        </is>
      </c>
    </row>
    <row r="5">
      <c r="A5" s="4" t="inlineStr">
        <is>
          <t>CALIFORNIA</t>
        </is>
      </c>
    </row>
    <row r="6">
      <c r="A6" s="3" t="inlineStr">
        <is>
          <t>Accounts, Notes, Loans and Financing Receivable [Line Items]</t>
        </is>
      </c>
    </row>
    <row r="7">
      <c r="A7" s="4" t="inlineStr">
        <is>
          <t>Percentage of Total Outstanding Unpaid Principal Balance</t>
        </is>
      </c>
      <c r="B7" s="4" t="inlineStr">
        <is>
          <t>43.10%</t>
        </is>
      </c>
      <c r="C7" s="4" t="inlineStr">
        <is>
          <t>46.60%</t>
        </is>
      </c>
    </row>
    <row r="8">
      <c r="A8" s="4" t="inlineStr">
        <is>
          <t>Florida [Member]</t>
        </is>
      </c>
    </row>
    <row r="9">
      <c r="A9" s="3" t="inlineStr">
        <is>
          <t>Accounts, Notes, Loans and Financing Receivable [Line Items]</t>
        </is>
      </c>
    </row>
    <row r="10">
      <c r="A10" s="4" t="inlineStr">
        <is>
          <t>Percentage of Total Outstanding Unpaid Principal Balance</t>
        </is>
      </c>
      <c r="B10" s="4" t="inlineStr">
        <is>
          <t>14.80%</t>
        </is>
      </c>
      <c r="C10" s="4" t="inlineStr">
        <is>
          <t>11.90%</t>
        </is>
      </c>
    </row>
    <row r="11">
      <c r="A11" s="4" t="inlineStr">
        <is>
          <t>Texas [Member]</t>
        </is>
      </c>
    </row>
    <row r="12">
      <c r="A12" s="3" t="inlineStr">
        <is>
          <t>Accounts, Notes, Loans and Financing Receivable [Line Items]</t>
        </is>
      </c>
    </row>
    <row r="13">
      <c r="A13" s="4" t="inlineStr">
        <is>
          <t>Percentage of Total Outstanding Unpaid Principal Balance</t>
        </is>
      </c>
      <c r="B13" s="4" t="inlineStr">
        <is>
          <t>10.20%</t>
        </is>
      </c>
      <c r="C13" s="4" t="inlineStr">
        <is>
          <t>11.90%</t>
        </is>
      </c>
    </row>
    <row r="14">
      <c r="A14" s="4" t="inlineStr">
        <is>
          <t>Colorado [Member]</t>
        </is>
      </c>
    </row>
    <row r="15">
      <c r="A15" s="3" t="inlineStr">
        <is>
          <t>Accounts, Notes, Loans and Financing Receivable [Line Items]</t>
        </is>
      </c>
    </row>
    <row r="16">
      <c r="A16" s="4" t="inlineStr">
        <is>
          <t>Percentage of Total Outstanding Unpaid Principal Balance</t>
        </is>
      </c>
      <c r="B16" s="4" t="inlineStr">
        <is>
          <t>3.10%</t>
        </is>
      </c>
      <c r="C16" s="4" t="inlineStr">
        <is>
          <t>3.20%</t>
        </is>
      </c>
    </row>
    <row r="17">
      <c r="A17" s="4" t="inlineStr">
        <is>
          <t>MASSACHUSETTS</t>
        </is>
      </c>
    </row>
    <row r="18">
      <c r="A18" s="3" t="inlineStr">
        <is>
          <t>Accounts, Notes, Loans and Financing Receivable [Line Items]</t>
        </is>
      </c>
    </row>
    <row r="19">
      <c r="A19" s="4" t="inlineStr">
        <is>
          <t>Percentage of Total Outstanding Unpaid Principal Balance</t>
        </is>
      </c>
      <c r="B19" s="4" t="inlineStr">
        <is>
          <t>2.60%</t>
        </is>
      </c>
      <c r="C19" s="4" t="inlineStr">
        <is>
          <t>2.90%</t>
        </is>
      </c>
    </row>
    <row r="20">
      <c r="A20" s="4" t="inlineStr">
        <is>
          <t>MASSACHUSETTS</t>
        </is>
      </c>
    </row>
    <row r="21">
      <c r="A21" s="3" t="inlineStr">
        <is>
          <t>Accounts, Notes, Loans and Financing Receivable [Line Items]</t>
        </is>
      </c>
    </row>
    <row r="22">
      <c r="A22" s="4" t="inlineStr">
        <is>
          <t>Percentage of Total Outstanding Unpaid Principal Balance</t>
        </is>
      </c>
      <c r="B22" s="4" t="inlineStr">
        <is>
          <t>1.40%</t>
        </is>
      </c>
      <c r="C22" s="4" t="inlineStr">
        <is>
          <t>1.60%</t>
        </is>
      </c>
    </row>
    <row r="23">
      <c r="A23" s="4" t="inlineStr">
        <is>
          <t>NEVADA</t>
        </is>
      </c>
    </row>
    <row r="24">
      <c r="A24" s="3" t="inlineStr">
        <is>
          <t>Accounts, Notes, Loans and Financing Receivable [Line Items]</t>
        </is>
      </c>
    </row>
    <row r="25">
      <c r="A25" s="4" t="inlineStr">
        <is>
          <t>Percentage of Total Outstanding Unpaid Principal Balance</t>
        </is>
      </c>
      <c r="B25" s="4" t="inlineStr">
        <is>
          <t>1.90%</t>
        </is>
      </c>
      <c r="C25" s="4" t="inlineStr">
        <is>
          <t>1.60%</t>
        </is>
      </c>
    </row>
    <row r="26">
      <c r="A26" s="4" t="inlineStr">
        <is>
          <t>OREGON</t>
        </is>
      </c>
    </row>
    <row r="27">
      <c r="A27" s="3" t="inlineStr">
        <is>
          <t>Accounts, Notes, Loans and Financing Receivable [Line Items]</t>
        </is>
      </c>
    </row>
    <row r="28">
      <c r="A28" s="4" t="inlineStr">
        <is>
          <t>Percentage of Total Outstanding Unpaid Principal Balance</t>
        </is>
      </c>
      <c r="B28" s="4" t="inlineStr">
        <is>
          <t>2.20%</t>
        </is>
      </c>
      <c r="C28" s="4" t="inlineStr">
        <is>
          <t>2.20%</t>
        </is>
      </c>
    </row>
    <row r="29">
      <c r="A29" s="4" t="inlineStr">
        <is>
          <t>ARIZONA</t>
        </is>
      </c>
    </row>
    <row r="30">
      <c r="A30" s="3" t="inlineStr">
        <is>
          <t>Accounts, Notes, Loans and Financing Receivable [Line Items]</t>
        </is>
      </c>
    </row>
    <row r="31">
      <c r="A31" s="4" t="inlineStr">
        <is>
          <t>Percentage of Total Outstanding Unpaid Principal Balance</t>
        </is>
      </c>
      <c r="B31" s="4" t="inlineStr">
        <is>
          <t>2.00%</t>
        </is>
      </c>
      <c r="C31" s="4" t="inlineStr">
        <is>
          <t>2.40%</t>
        </is>
      </c>
    </row>
    <row r="32">
      <c r="A32" s="4" t="inlineStr">
        <is>
          <t>UTAH</t>
        </is>
      </c>
    </row>
    <row r="33">
      <c r="A33" s="3" t="inlineStr">
        <is>
          <t>Accounts, Notes, Loans and Financing Receivable [Line Items]</t>
        </is>
      </c>
    </row>
    <row r="34">
      <c r="A34" s="4" t="inlineStr">
        <is>
          <t>Percentage of Total Outstanding Unpaid Principal Balance</t>
        </is>
      </c>
      <c r="B34" s="4" t="inlineStr">
        <is>
          <t>1.70%</t>
        </is>
      </c>
      <c r="C34" s="4" t="inlineStr">
        <is>
          <t>1.90%</t>
        </is>
      </c>
    </row>
    <row r="35">
      <c r="A35" s="4" t="inlineStr">
        <is>
          <t>Maryland [Member]</t>
        </is>
      </c>
    </row>
    <row r="36">
      <c r="A36" s="3" t="inlineStr">
        <is>
          <t>Accounts, Notes, Loans and Financing Receivable [Line Items]</t>
        </is>
      </c>
    </row>
    <row r="37">
      <c r="A37" s="4" t="inlineStr">
        <is>
          <t>Percentage of Total Outstanding Unpaid Principal Balance</t>
        </is>
      </c>
      <c r="B37" s="4" t="inlineStr">
        <is>
          <t>1.60%</t>
        </is>
      </c>
      <c r="C37" s="4" t="inlineStr">
        <is>
          <t>1.30%</t>
        </is>
      </c>
    </row>
    <row r="38">
      <c r="A38" s="4" t="inlineStr">
        <is>
          <t>MARYLAND</t>
        </is>
      </c>
    </row>
    <row r="39">
      <c r="A39" s="3" t="inlineStr">
        <is>
          <t>Accounts, Notes, Loans and Financing Receivable [Line Items]</t>
        </is>
      </c>
    </row>
    <row r="40">
      <c r="A40" s="4" t="inlineStr">
        <is>
          <t>Percentage of Total Outstanding Unpaid Principal Balance</t>
        </is>
      </c>
      <c r="B40" s="4" t="inlineStr">
        <is>
          <t>1.00%</t>
        </is>
      </c>
      <c r="C40" s="4" t="inlineStr">
        <is>
          <t>1.10%</t>
        </is>
      </c>
    </row>
    <row r="41">
      <c r="A41" s="4" t="inlineStr">
        <is>
          <t>NORTH CAROLINA</t>
        </is>
      </c>
    </row>
    <row r="42">
      <c r="A42" s="3" t="inlineStr">
        <is>
          <t>Accounts, Notes, Loans and Financing Receivable [Line Items]</t>
        </is>
      </c>
    </row>
    <row r="43">
      <c r="A43" s="4" t="inlineStr">
        <is>
          <t>Percentage of Total Outstanding Unpaid Principal Balance</t>
        </is>
      </c>
      <c r="B43" s="4" t="inlineStr">
        <is>
          <t>1.10%</t>
        </is>
      </c>
      <c r="C43" s="4" t="inlineStr">
        <is>
          <t>0.80%</t>
        </is>
      </c>
    </row>
    <row r="44">
      <c r="A44" s="4" t="inlineStr">
        <is>
          <t>NEW JERSEY</t>
        </is>
      </c>
    </row>
    <row r="45">
      <c r="A45" s="3" t="inlineStr">
        <is>
          <t>Accounts, Notes, Loans and Financing Receivable [Line Items]</t>
        </is>
      </c>
    </row>
    <row r="46">
      <c r="A46" s="4" t="inlineStr">
        <is>
          <t>Percentage of Total Outstanding Unpaid Principal Balance</t>
        </is>
      </c>
      <c r="B46" s="4" t="inlineStr">
        <is>
          <t>1.40%</t>
        </is>
      </c>
      <c r="C46" s="4" t="inlineStr">
        <is>
          <t>1.10%</t>
        </is>
      </c>
    </row>
    <row r="47">
      <c r="A47" s="4" t="inlineStr">
        <is>
          <t>ILLINOIS</t>
        </is>
      </c>
    </row>
    <row r="48">
      <c r="A48" s="3" t="inlineStr">
        <is>
          <t>Accounts, Notes, Loans and Financing Receivable [Line Items]</t>
        </is>
      </c>
    </row>
    <row r="49">
      <c r="A49" s="4" t="inlineStr">
        <is>
          <t>Percentage of Total Outstanding Unpaid Principal Balance</t>
        </is>
      </c>
      <c r="B49" s="4" t="inlineStr">
        <is>
          <t>1.80%</t>
        </is>
      </c>
      <c r="C49" s="4" t="inlineStr">
        <is>
          <t>1.70%</t>
        </is>
      </c>
    </row>
    <row r="50">
      <c r="A50" s="4" t="inlineStr">
        <is>
          <t>Other [Member]</t>
        </is>
      </c>
    </row>
    <row r="51">
      <c r="A51" s="3" t="inlineStr">
        <is>
          <t>Accounts, Notes, Loans and Financing Receivable [Line Items]</t>
        </is>
      </c>
    </row>
    <row r="52">
      <c r="A52" s="4" t="inlineStr">
        <is>
          <t>Percentage of Total Outstanding Unpaid Principal Balance</t>
        </is>
      </c>
      <c r="B52" s="4" t="inlineStr">
        <is>
          <t>8.80%</t>
        </is>
      </c>
      <c r="C52" s="4" t="inlineStr">
        <is>
          <t>7.10%</t>
        </is>
      </c>
    </row>
    <row r="53">
      <c r="A53" s="4" t="inlineStr">
        <is>
          <t>GEORGIA</t>
        </is>
      </c>
    </row>
    <row r="54">
      <c r="A54" s="3" t="inlineStr">
        <is>
          <t>Accounts, Notes, Loans and Financing Receivable [Line Items]</t>
        </is>
      </c>
    </row>
    <row r="55">
      <c r="A55" s="4" t="inlineStr">
        <is>
          <t>Percentage of Total Outstanding Unpaid Principal Balance</t>
        </is>
      </c>
      <c r="B55" s="4" t="inlineStr">
        <is>
          <t>1.30%</t>
        </is>
      </c>
      <c r="C55" s="4" t="inlineStr">
        <is>
          <t>0.7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Loans Investment in Loans (Schedule of Residential Mortgage Loans: Performance) (Details) - USD ($) $ in Thousands</t>
        </is>
      </c>
      <c r="C1" s="2" t="inlineStr">
        <is>
          <t>Dec. 31, 2020</t>
        </is>
      </c>
      <c r="D1" s="2" t="inlineStr">
        <is>
          <t>Dec. 31, 2019</t>
        </is>
      </c>
    </row>
    <row r="2">
      <c r="A2" s="3" t="inlineStr">
        <is>
          <t>Accounts, Notes, Loans and Financing Receivable [Line Items]</t>
        </is>
      </c>
    </row>
    <row r="3">
      <c r="A3" s="4" t="inlineStr">
        <is>
          <t>Unpaid Principal Balance</t>
        </is>
      </c>
      <c r="C3" s="5" t="n">
        <v>1417054</v>
      </c>
      <c r="D3" s="5" t="n">
        <v>1387733</v>
      </c>
    </row>
    <row r="4">
      <c r="A4" s="4" t="inlineStr">
        <is>
          <t>Loans, at fair value</t>
        </is>
      </c>
      <c r="B4" s="4" t="inlineStr">
        <is>
          <t>[1],[2]</t>
        </is>
      </c>
      <c r="C4" s="6" t="n">
        <v>1453480</v>
      </c>
      <c r="D4" s="6" t="n">
        <v>1412426</v>
      </c>
    </row>
    <row r="5">
      <c r="A5" s="4" t="inlineStr">
        <is>
          <t>Residential mortgage loans</t>
        </is>
      </c>
    </row>
    <row r="6">
      <c r="A6" s="3" t="inlineStr">
        <is>
          <t>Accounts, Notes, Loans and Financing Receivable [Line Items]</t>
        </is>
      </c>
    </row>
    <row r="7">
      <c r="A7" s="4" t="inlineStr">
        <is>
          <t>Unpaid Principal Balance</t>
        </is>
      </c>
      <c r="C7" s="6" t="n">
        <v>1150303</v>
      </c>
      <c r="D7" s="6" t="n">
        <v>911705</v>
      </c>
    </row>
    <row r="8">
      <c r="A8" s="4" t="inlineStr">
        <is>
          <t>Loans, at fair value</t>
        </is>
      </c>
      <c r="C8" s="6" t="n">
        <v>1187069</v>
      </c>
      <c r="D8" s="6" t="n">
        <v>932203</v>
      </c>
    </row>
    <row r="9">
      <c r="A9" s="4" t="inlineStr">
        <is>
          <t>Residential mortgage loans | Performing Financial Instruments [Member]</t>
        </is>
      </c>
    </row>
    <row r="10">
      <c r="A10" s="3" t="inlineStr">
        <is>
          <t>Accounts, Notes, Loans and Financing Receivable [Line Items]</t>
        </is>
      </c>
    </row>
    <row r="11">
      <c r="A11" s="4" t="inlineStr">
        <is>
          <t>Unpaid Principal Balance</t>
        </is>
      </c>
      <c r="C11" s="6" t="n">
        <v>18120</v>
      </c>
      <c r="D11" s="6" t="n">
        <v>27663</v>
      </c>
    </row>
    <row r="12">
      <c r="A12" s="4" t="inlineStr">
        <is>
          <t>Loans, at fair value</t>
        </is>
      </c>
      <c r="C12" s="6" t="n">
        <v>16741</v>
      </c>
      <c r="D12" s="6" t="n">
        <v>25323</v>
      </c>
    </row>
    <row r="13">
      <c r="A13" s="4" t="inlineStr">
        <is>
          <t>Residential mortgage loans | Non-performing</t>
        </is>
      </c>
    </row>
    <row r="14">
      <c r="A14" s="3" t="inlineStr">
        <is>
          <t>Accounts, Notes, Loans and Financing Receivable [Line Items]</t>
        </is>
      </c>
    </row>
    <row r="15">
      <c r="A15" s="4" t="inlineStr">
        <is>
          <t>Unpaid Principal Balance</t>
        </is>
      </c>
      <c r="C15" s="6" t="n">
        <v>62009</v>
      </c>
      <c r="D15" s="6" t="n">
        <v>17757</v>
      </c>
    </row>
    <row r="16">
      <c r="A16" s="4" t="inlineStr">
        <is>
          <t>Loans, at fair value</t>
        </is>
      </c>
      <c r="C16" s="5" t="n">
        <v>58169</v>
      </c>
      <c r="D16" s="5" t="n">
        <v>15580</v>
      </c>
    </row>
    <row r="17"/>
    <row r="18">
      <c r="A18" s="4" t="inlineStr">
        <is>
          <t>[1]</t>
        </is>
      </c>
      <c r="B18" s="4" t="inlineStr">
        <is>
          <t>Ellington Financial Inc.'s Consolidated Balance Sheet includes assets and liabilities of variable interest entities it has consolidated. See Note 9 for additional details on Ellington Financial Inc.'s consolidated variable interest entities.</t>
        </is>
      </c>
    </row>
    <row r="19">
      <c r="A19" s="4" t="inlineStr">
        <is>
          <t>[2]</t>
        </is>
      </c>
      <c r="B19" s="4" t="inlineStr">
        <is>
          <t>Includes assets pledged as collateral to counterparties. See Note 11 for additional details on the Company's borrowings and related collateral.</t>
        </is>
      </c>
    </row>
  </sheetData>
  <mergeCells count="4">
    <mergeCell ref="A1:B1"/>
    <mergeCell ref="A17:C17"/>
    <mergeCell ref="B18:C18"/>
    <mergeCell ref="B19:C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1" customWidth="1" min="5" max="5"/>
  </cols>
  <sheetData>
    <row r="1">
      <c r="A1" s="1" t="inlineStr">
        <is>
          <t>Investment in Loans (Narrative) (Details) $ in Thousands</t>
        </is>
      </c>
      <c r="C1" s="2" t="inlineStr">
        <is>
          <t>12 Months Ended</t>
        </is>
      </c>
    </row>
    <row r="2">
      <c r="C2" s="2" t="inlineStr">
        <is>
          <t>Dec. 31, 2020USD ($)loan</t>
        </is>
      </c>
      <c r="D2" s="2" t="inlineStr">
        <is>
          <t>Dec. 31, 2019USD ($)loan</t>
        </is>
      </c>
      <c r="E2" s="2" t="inlineStr">
        <is>
          <t>Dec. 31, 2018USD ($)</t>
        </is>
      </c>
    </row>
    <row r="3">
      <c r="A3" s="3" t="inlineStr">
        <is>
          <t>Accounts, Notes, Loans and Financing Receivable [Line Items]</t>
        </is>
      </c>
    </row>
    <row r="4">
      <c r="A4" s="4" t="inlineStr">
        <is>
          <t>Loans, at fair value</t>
        </is>
      </c>
      <c r="B4" s="4" t="inlineStr">
        <is>
          <t>[1],[2]</t>
        </is>
      </c>
      <c r="C4" s="5" t="n">
        <v>1453480</v>
      </c>
      <c r="D4" s="5" t="n">
        <v>1412426</v>
      </c>
    </row>
    <row r="5">
      <c r="A5" s="4" t="inlineStr">
        <is>
          <t>Mortgage Loans in Process of Foreclosure, Amount</t>
        </is>
      </c>
      <c r="E5" s="5" t="n">
        <v>9100</v>
      </c>
    </row>
    <row r="6">
      <c r="A6" s="4" t="inlineStr">
        <is>
          <t>Unpaid Principal Balance</t>
        </is>
      </c>
      <c r="C6" s="6" t="n">
        <v>1417054</v>
      </c>
      <c r="D6" s="6" t="n">
        <v>1387733</v>
      </c>
    </row>
    <row r="7">
      <c r="A7" s="4" t="inlineStr">
        <is>
          <t>Residential mortgage loans</t>
        </is>
      </c>
    </row>
    <row r="8">
      <c r="A8" s="3" t="inlineStr">
        <is>
          <t>Accounts, Notes, Loans and Financing Receivable [Line Items]</t>
        </is>
      </c>
    </row>
    <row r="9">
      <c r="A9" s="4" t="inlineStr">
        <is>
          <t>Loans, at fair value</t>
        </is>
      </c>
      <c r="C9" s="6" t="n">
        <v>1187069</v>
      </c>
      <c r="D9" s="6" t="n">
        <v>932203</v>
      </c>
    </row>
    <row r="10">
      <c r="A10" s="4" t="inlineStr">
        <is>
          <t>Impairment Losses, Recognized in Earnings</t>
        </is>
      </c>
      <c r="D10" s="6" t="n">
        <v>900</v>
      </c>
    </row>
    <row r="11">
      <c r="A11" s="4" t="inlineStr">
        <is>
          <t>Mortgage Loans in Process of Foreclosure, Amount</t>
        </is>
      </c>
      <c r="C11" s="6" t="n">
        <v>14900</v>
      </c>
      <c r="D11" s="6" t="n">
        <v>10900</v>
      </c>
    </row>
    <row r="12">
      <c r="A12" s="4" t="inlineStr">
        <is>
          <t>Unpaid Principal Balance</t>
        </is>
      </c>
      <c r="C12" s="6" t="n">
        <v>1150303</v>
      </c>
      <c r="D12" s="6" t="n">
        <v>911705</v>
      </c>
    </row>
    <row r="13">
      <c r="A13" s="4" t="inlineStr">
        <is>
          <t>Residential mortgage loans | Non-performing</t>
        </is>
      </c>
    </row>
    <row r="14">
      <c r="A14" s="3" t="inlineStr">
        <is>
          <t>Accounts, Notes, Loans and Financing Receivable [Line Items]</t>
        </is>
      </c>
    </row>
    <row r="15">
      <c r="A15" s="4" t="inlineStr">
        <is>
          <t>Loans, at fair value</t>
        </is>
      </c>
      <c r="C15" s="6" t="n">
        <v>58169</v>
      </c>
      <c r="D15" s="6" t="n">
        <v>15580</v>
      </c>
    </row>
    <row r="16">
      <c r="A16" s="4" t="inlineStr">
        <is>
          <t>Unpaid Principal Balance</t>
        </is>
      </c>
      <c r="C16" s="6" t="n">
        <v>62009</v>
      </c>
      <c r="D16" s="6" t="n">
        <v>17757</v>
      </c>
    </row>
    <row r="17">
      <c r="A17" s="4" t="inlineStr">
        <is>
          <t>Commercial mortgage loans</t>
        </is>
      </c>
    </row>
    <row r="18">
      <c r="A18" s="3" t="inlineStr">
        <is>
          <t>Accounts, Notes, Loans and Financing Receivable [Line Items]</t>
        </is>
      </c>
    </row>
    <row r="19">
      <c r="A19" s="4" t="inlineStr">
        <is>
          <t>Loans, at fair value</t>
        </is>
      </c>
      <c r="C19" s="6" t="n">
        <v>213031</v>
      </c>
      <c r="D19" s="6" t="n">
        <v>274759</v>
      </c>
    </row>
    <row r="20">
      <c r="A20" s="4" t="inlineStr">
        <is>
          <t>Losses</t>
        </is>
      </c>
      <c r="C20" s="6" t="n">
        <v>-454</v>
      </c>
      <c r="D20" s="6" t="n">
        <v>-62</v>
      </c>
    </row>
    <row r="21">
      <c r="A21" s="4" t="inlineStr">
        <is>
          <t>Financing Receivable, Allowance for Credit Loss</t>
        </is>
      </c>
      <c r="C21" s="6" t="n">
        <v>400</v>
      </c>
    </row>
    <row r="22">
      <c r="A22" s="4" t="inlineStr">
        <is>
          <t>Mortgage Loans in Process of Foreclosure, Amount</t>
        </is>
      </c>
      <c r="C22" s="6" t="n">
        <v>10500</v>
      </c>
      <c r="D22" s="6" t="n">
        <v>16000</v>
      </c>
    </row>
    <row r="23">
      <c r="A23" s="4" t="inlineStr">
        <is>
          <t>Unpaid Principal Balance</t>
        </is>
      </c>
      <c r="C23" s="5" t="n">
        <v>212716</v>
      </c>
      <c r="D23" s="5" t="n">
        <v>277870</v>
      </c>
    </row>
    <row r="24">
      <c r="A24" s="4" t="inlineStr">
        <is>
          <t>Number of mortgage loans in process of foreclosure</t>
        </is>
      </c>
      <c r="C24" s="6" t="n">
        <v>1</v>
      </c>
      <c r="D24" s="6" t="n">
        <v>2</v>
      </c>
    </row>
    <row r="25">
      <c r="A25" s="4" t="inlineStr">
        <is>
          <t>Commercial mortgage loans | Non-performing</t>
        </is>
      </c>
    </row>
    <row r="26">
      <c r="A26" s="3" t="inlineStr">
        <is>
          <t>Accounts, Notes, Loans and Financing Receivable [Line Items]</t>
        </is>
      </c>
    </row>
    <row r="27">
      <c r="A27" s="4" t="inlineStr">
        <is>
          <t>Loans, at fair value</t>
        </is>
      </c>
      <c r="C27" s="5" t="n">
        <v>31500</v>
      </c>
      <c r="D27" s="5" t="n">
        <v>26500</v>
      </c>
    </row>
    <row r="28">
      <c r="A28" s="4" t="inlineStr">
        <is>
          <t>Number of loans | loan</t>
        </is>
      </c>
      <c r="C28" s="6" t="n">
        <v>3</v>
      </c>
      <c r="D28" s="6" t="n">
        <v>3</v>
      </c>
    </row>
    <row r="29">
      <c r="A29" s="4" t="inlineStr">
        <is>
          <t>Unpaid Principal Balance</t>
        </is>
      </c>
      <c r="C29" s="5" t="n">
        <v>31800</v>
      </c>
      <c r="D29" s="5" t="n">
        <v>28900</v>
      </c>
    </row>
    <row r="30">
      <c r="A30" s="4" t="inlineStr">
        <is>
          <t>Consumer loans</t>
        </is>
      </c>
    </row>
    <row r="31">
      <c r="A31" s="3" t="inlineStr">
        <is>
          <t>Accounts, Notes, Loans and Financing Receivable [Line Items]</t>
        </is>
      </c>
    </row>
    <row r="32">
      <c r="A32" s="4" t="inlineStr">
        <is>
          <t>Loans, at fair value</t>
        </is>
      </c>
      <c r="C32" s="6" t="n">
        <v>47525</v>
      </c>
      <c r="D32" s="6" t="n">
        <v>186954</v>
      </c>
    </row>
    <row r="33">
      <c r="A33" s="4" t="inlineStr">
        <is>
          <t>Losses</t>
        </is>
      </c>
      <c r="C33" s="6" t="n">
        <v>-1887</v>
      </c>
      <c r="D33" s="6" t="n">
        <v>-377</v>
      </c>
    </row>
    <row r="34">
      <c r="A34" s="4" t="inlineStr">
        <is>
          <t>Impairment Losses, Recognized in Earnings</t>
        </is>
      </c>
      <c r="D34" s="6" t="n">
        <v>6300</v>
      </c>
    </row>
    <row r="35">
      <c r="A35" s="4" t="inlineStr">
        <is>
          <t>Unpaid Principal Balance</t>
        </is>
      </c>
      <c r="C35" s="6" t="n">
        <v>48180</v>
      </c>
      <c r="D35" s="6" t="n">
        <v>179743</v>
      </c>
    </row>
    <row r="36">
      <c r="A36" s="4" t="inlineStr">
        <is>
          <t>Delinquent loans, charged off</t>
        </is>
      </c>
      <c r="C36" s="6" t="n">
        <v>20900</v>
      </c>
      <c r="D36" s="6" t="n">
        <v>19000</v>
      </c>
    </row>
    <row r="37">
      <c r="A37" s="4" t="inlineStr">
        <is>
          <t>Fair value of charged-off loans</t>
        </is>
      </c>
      <c r="C37" s="6" t="n">
        <v>600</v>
      </c>
      <c r="D37" s="6" t="n">
        <v>600</v>
      </c>
    </row>
    <row r="38">
      <c r="A38" s="4" t="inlineStr">
        <is>
          <t>Financing Receivable, Allowance for Credit Loss</t>
        </is>
      </c>
      <c r="C38" s="6" t="n">
        <v>2900</v>
      </c>
    </row>
    <row r="39">
      <c r="A39" s="4" t="inlineStr">
        <is>
          <t>Corporate loan [Member]</t>
        </is>
      </c>
    </row>
    <row r="40">
      <c r="A40" s="3" t="inlineStr">
        <is>
          <t>Accounts, Notes, Loans and Financing Receivable [Line Items]</t>
        </is>
      </c>
    </row>
    <row r="41">
      <c r="A41" s="4" t="inlineStr">
        <is>
          <t>Loans, at fair value</t>
        </is>
      </c>
      <c r="C41" s="6" t="n">
        <v>5855</v>
      </c>
      <c r="D41" s="6" t="n">
        <v>18510</v>
      </c>
    </row>
    <row r="42">
      <c r="A42" s="4" t="inlineStr">
        <is>
          <t>Unpaid Principal Balance</t>
        </is>
      </c>
      <c r="C42" s="6" t="n">
        <v>5855</v>
      </c>
      <c r="D42" s="6" t="n">
        <v>18415</v>
      </c>
    </row>
    <row r="43">
      <c r="A43" s="4" t="inlineStr">
        <is>
          <t>Loans held-for-investment [Member] | Residential mortgage loans</t>
        </is>
      </c>
    </row>
    <row r="44">
      <c r="A44" s="3" t="inlineStr">
        <is>
          <t>Accounts, Notes, Loans and Financing Receivable [Line Items]</t>
        </is>
      </c>
    </row>
    <row r="45">
      <c r="A45" s="4" t="inlineStr">
        <is>
          <t>Loans, at fair value</t>
        </is>
      </c>
      <c r="C45" s="6" t="n">
        <v>1187069</v>
      </c>
      <c r="D45" s="6" t="n">
        <v>932203</v>
      </c>
    </row>
    <row r="46">
      <c r="A46" s="4" t="inlineStr">
        <is>
          <t>Losses</t>
        </is>
      </c>
      <c r="C46" s="6" t="n">
        <v>-5389</v>
      </c>
      <c r="D46" s="6" t="n">
        <v>-1938</v>
      </c>
    </row>
    <row r="47">
      <c r="A47" s="4" t="inlineStr">
        <is>
          <t>Financing Receivable, Allowance for Credit Loss</t>
        </is>
      </c>
      <c r="C47" s="6" t="n">
        <v>2200</v>
      </c>
    </row>
    <row r="48">
      <c r="A48" s="4" t="inlineStr">
        <is>
          <t>Financing Receivable, Purchased with Credit Deterioration, Allowance for Credit Loss at Acquisition Date</t>
        </is>
      </c>
      <c r="C48" s="6" t="n">
        <v>200</v>
      </c>
    </row>
    <row r="49">
      <c r="A49" s="4" t="inlineStr">
        <is>
          <t>Unpaid Principal Balance</t>
        </is>
      </c>
      <c r="C49" s="6" t="n">
        <v>1150303</v>
      </c>
      <c r="D49" s="5" t="n">
        <v>911705</v>
      </c>
    </row>
    <row r="50">
      <c r="A50" s="4" t="inlineStr">
        <is>
          <t>Realized Losses, Write offs on loans</t>
        </is>
      </c>
      <c r="C50" s="6" t="n">
        <v>-800</v>
      </c>
    </row>
    <row r="51">
      <c r="A51" s="4" t="inlineStr">
        <is>
          <t>Loans held-for-investment [Member] | Consumer loans</t>
        </is>
      </c>
    </row>
    <row r="52">
      <c r="A52" s="3" t="inlineStr">
        <is>
          <t>Accounts, Notes, Loans and Financing Receivable [Line Items]</t>
        </is>
      </c>
    </row>
    <row r="53">
      <c r="A53" s="4" t="inlineStr">
        <is>
          <t>Realized Losses, Write offs on loans</t>
        </is>
      </c>
      <c r="C53" s="5" t="n">
        <v>3200</v>
      </c>
    </row>
    <row r="54"/>
    <row r="55">
      <c r="A55" s="4" t="inlineStr">
        <is>
          <t>[1]</t>
        </is>
      </c>
      <c r="B55" s="4" t="inlineStr">
        <is>
          <t>Ellington Financial Inc.'s Consolidated Balance Sheet includes assets and liabilities of variable interest entities it has consolidated. See Note 9 for additional details on Ellington Financial Inc.'s consolidated variable interest entities.</t>
        </is>
      </c>
    </row>
    <row r="56">
      <c r="A56" s="4" t="inlineStr">
        <is>
          <t>[2]</t>
        </is>
      </c>
      <c r="B56" s="4" t="inlineStr">
        <is>
          <t>Includes assets pledged as collateral to counterparties. See Note 11 for additional details on the Company's borrowings and related collateral.</t>
        </is>
      </c>
    </row>
  </sheetData>
  <mergeCells count="5">
    <mergeCell ref="A1:B2"/>
    <mergeCell ref="C1:D1"/>
    <mergeCell ref="A54:D54"/>
    <mergeCell ref="B55:D55"/>
    <mergeCell ref="B56:D5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14" customWidth="1" min="5" max="5"/>
  </cols>
  <sheetData>
    <row r="1">
      <c r="A1" s="1" t="inlineStr">
        <is>
          <t>Investment in Loans (Schedule of Commercial Mortgage Loans) (Details) (Details) - USD ($) $ in Thousands</t>
        </is>
      </c>
      <c r="C1" s="2" t="inlineStr">
        <is>
          <t>12 Months Ended</t>
        </is>
      </c>
    </row>
    <row r="2">
      <c r="C2" s="2" t="inlineStr">
        <is>
          <t>Dec. 31, 2020</t>
        </is>
      </c>
      <c r="D2" s="2" t="inlineStr">
        <is>
          <t>Dec. 31, 2019</t>
        </is>
      </c>
      <c r="E2" s="2" t="inlineStr">
        <is>
          <t>Dec. 31, 2018</t>
        </is>
      </c>
    </row>
    <row r="3">
      <c r="A3" s="3" t="inlineStr">
        <is>
          <t>Accounts, Notes, Loans and Financing Receivable [Line Items]</t>
        </is>
      </c>
    </row>
    <row r="4">
      <c r="A4" s="4" t="inlineStr">
        <is>
          <t>Unpaid Principal Balance</t>
        </is>
      </c>
      <c r="C4" s="5" t="n">
        <v>1417054</v>
      </c>
      <c r="D4" s="5" t="n">
        <v>1387733</v>
      </c>
    </row>
    <row r="5">
      <c r="A5" s="4" t="inlineStr">
        <is>
          <t>Unamortized Premium (Discount)</t>
        </is>
      </c>
      <c r="C5" s="6" t="n">
        <v>-196118</v>
      </c>
      <c r="D5" s="6" t="n">
        <v>-150821</v>
      </c>
    </row>
    <row r="6">
      <c r="A6" s="4" t="inlineStr">
        <is>
          <t>Investments, at fair value, Cost</t>
        </is>
      </c>
      <c r="E6" s="5" t="n">
        <v>2970306</v>
      </c>
    </row>
    <row r="7">
      <c r="A7" s="4" t="inlineStr">
        <is>
          <t>Loans, at fair value</t>
        </is>
      </c>
      <c r="B7" s="4" t="inlineStr">
        <is>
          <t>[1],[2]</t>
        </is>
      </c>
      <c r="C7" s="5" t="n">
        <v>1453480</v>
      </c>
      <c r="D7" s="5" t="n">
        <v>1412426</v>
      </c>
    </row>
    <row r="8">
      <c r="A8" s="4" t="inlineStr">
        <is>
          <t>Mortgage Loans in Process of Foreclosure, Amount</t>
        </is>
      </c>
      <c r="E8" s="5" t="n">
        <v>9100</v>
      </c>
    </row>
    <row r="9">
      <c r="A9" s="4" t="inlineStr">
        <is>
          <t>Weighted Average</t>
        </is>
      </c>
    </row>
    <row r="10">
      <c r="A10" s="3" t="inlineStr">
        <is>
          <t>Accounts, Notes, Loans and Financing Receivable [Line Items]</t>
        </is>
      </c>
    </row>
    <row r="11">
      <c r="A11" s="4" t="inlineStr">
        <is>
          <t>Weighted Average Coupon</t>
        </is>
      </c>
      <c r="C11" s="4" t="inlineStr">
        <is>
          <t>3.92%</t>
        </is>
      </c>
      <c r="D11" s="4" t="inlineStr">
        <is>
          <t>4.23%</t>
        </is>
      </c>
    </row>
    <row r="12">
      <c r="A12" s="4" t="inlineStr">
        <is>
          <t>Weighted Average Yield</t>
        </is>
      </c>
      <c r="C12" s="4" t="inlineStr">
        <is>
          <t>4.77%</t>
        </is>
      </c>
      <c r="D12" s="4" t="inlineStr">
        <is>
          <t>4.01%</t>
        </is>
      </c>
    </row>
    <row r="13">
      <c r="A13" s="4" t="inlineStr">
        <is>
          <t>Weighted average life</t>
        </is>
      </c>
      <c r="C13" s="4" t="inlineStr">
        <is>
          <t>4 years 5 months 26 days</t>
        </is>
      </c>
      <c r="D13" s="4" t="inlineStr">
        <is>
          <t>5 years 10 months 24 days</t>
        </is>
      </c>
    </row>
    <row r="14">
      <c r="A14" s="4" t="inlineStr">
        <is>
          <t>Commercial mortgage loans</t>
        </is>
      </c>
    </row>
    <row r="15">
      <c r="A15" s="3" t="inlineStr">
        <is>
          <t>Accounts, Notes, Loans and Financing Receivable [Line Items]</t>
        </is>
      </c>
    </row>
    <row r="16">
      <c r="A16" s="4" t="inlineStr">
        <is>
          <t>Unpaid Principal Balance</t>
        </is>
      </c>
      <c r="C16" s="5" t="n">
        <v>212716</v>
      </c>
      <c r="D16" s="5" t="n">
        <v>277870</v>
      </c>
    </row>
    <row r="17">
      <c r="A17" s="4" t="inlineStr">
        <is>
          <t>Unamortized Premium (Discount)</t>
        </is>
      </c>
      <c r="C17" s="6" t="n">
        <v>290</v>
      </c>
      <c r="D17" s="6" t="n">
        <v>-3302</v>
      </c>
    </row>
    <row r="18">
      <c r="A18" s="4" t="inlineStr">
        <is>
          <t>Investments, at fair value, Cost</t>
        </is>
      </c>
      <c r="C18" s="6" t="n">
        <v>213006</v>
      </c>
      <c r="D18" s="6" t="n">
        <v>274568</v>
      </c>
    </row>
    <row r="19">
      <c r="A19" s="4" t="inlineStr">
        <is>
          <t>Gains</t>
        </is>
      </c>
      <c r="C19" s="6" t="n">
        <v>479</v>
      </c>
      <c r="D19" s="6" t="n">
        <v>253</v>
      </c>
    </row>
    <row r="20">
      <c r="A20" s="4" t="inlineStr">
        <is>
          <t>Losses</t>
        </is>
      </c>
      <c r="C20" s="6" t="n">
        <v>-454</v>
      </c>
      <c r="D20" s="6" t="n">
        <v>-62</v>
      </c>
    </row>
    <row r="21">
      <c r="A21" s="4" t="inlineStr">
        <is>
          <t>Loans, at fair value</t>
        </is>
      </c>
      <c r="C21" s="5" t="n">
        <v>213031</v>
      </c>
      <c r="D21" s="5" t="n">
        <v>274759</v>
      </c>
    </row>
    <row r="22">
      <c r="A22" s="4" t="inlineStr">
        <is>
          <t>Number of mortgage loans in process of foreclosure</t>
        </is>
      </c>
      <c r="C22" s="6" t="n">
        <v>1</v>
      </c>
      <c r="D22" s="6" t="n">
        <v>2</v>
      </c>
    </row>
    <row r="23">
      <c r="A23" s="4" t="inlineStr">
        <is>
          <t>Mortgage Loans in Process of Foreclosure, Amount</t>
        </is>
      </c>
      <c r="C23" s="5" t="n">
        <v>10500</v>
      </c>
      <c r="D23" s="5" t="n">
        <v>16000</v>
      </c>
    </row>
    <row r="24">
      <c r="A24" s="4" t="inlineStr">
        <is>
          <t>Commercial mortgage loans | Non-performing</t>
        </is>
      </c>
    </row>
    <row r="25">
      <c r="A25" s="3" t="inlineStr">
        <is>
          <t>Accounts, Notes, Loans and Financing Receivable [Line Items]</t>
        </is>
      </c>
    </row>
    <row r="26">
      <c r="A26" s="4" t="inlineStr">
        <is>
          <t>Unpaid Principal Balance</t>
        </is>
      </c>
      <c r="C26" s="6" t="n">
        <v>31800</v>
      </c>
      <c r="D26" s="6" t="n">
        <v>28900</v>
      </c>
    </row>
    <row r="27">
      <c r="A27" s="4" t="inlineStr">
        <is>
          <t>Loans, at fair value</t>
        </is>
      </c>
      <c r="C27" s="5" t="n">
        <v>31500</v>
      </c>
      <c r="D27" s="5" t="n">
        <v>26500</v>
      </c>
    </row>
    <row r="28">
      <c r="A28" s="4" t="inlineStr">
        <is>
          <t>Commercial mortgage loans | Weighted Average</t>
        </is>
      </c>
    </row>
    <row r="29">
      <c r="A29" s="3" t="inlineStr">
        <is>
          <t>Accounts, Notes, Loans and Financing Receivable [Line Items]</t>
        </is>
      </c>
    </row>
    <row r="30">
      <c r="A30" s="4" t="inlineStr">
        <is>
          <t>Weighted Average Coupon</t>
        </is>
      </c>
      <c r="C30" s="4" t="inlineStr">
        <is>
          <t>8.38%</t>
        </is>
      </c>
      <c r="D30" s="4" t="inlineStr">
        <is>
          <t>7.65%</t>
        </is>
      </c>
    </row>
    <row r="31">
      <c r="A31" s="4" t="inlineStr">
        <is>
          <t>Weighted Average Yield</t>
        </is>
      </c>
      <c r="C31" s="4" t="inlineStr">
        <is>
          <t>8.28%</t>
        </is>
      </c>
      <c r="D31" s="4" t="inlineStr">
        <is>
          <t>8.58%</t>
        </is>
      </c>
    </row>
    <row r="32">
      <c r="A32" s="4" t="inlineStr">
        <is>
          <t>Weighted average life</t>
        </is>
      </c>
      <c r="C32" s="4" t="inlineStr">
        <is>
          <t>7 months 13 days</t>
        </is>
      </c>
      <c r="D32" s="4" t="inlineStr">
        <is>
          <t>1 year 25 days</t>
        </is>
      </c>
    </row>
    <row r="33">
      <c r="A33" s="4" t="inlineStr">
        <is>
          <t>Non-accrual status [Member] | Commercial mortgage loans</t>
        </is>
      </c>
    </row>
    <row r="34">
      <c r="A34" s="3" t="inlineStr">
        <is>
          <t>Accounts, Notes, Loans and Financing Receivable [Line Items]</t>
        </is>
      </c>
    </row>
    <row r="35">
      <c r="A35" s="4" t="inlineStr">
        <is>
          <t>Loans, at fair value</t>
        </is>
      </c>
      <c r="D35" s="5" t="n">
        <v>10700</v>
      </c>
    </row>
    <row r="36">
      <c r="A36" s="4" t="inlineStr">
        <is>
          <t>Non-accrual status [Member] | Commercial mortgage loans | Non-performing</t>
        </is>
      </c>
    </row>
    <row r="37">
      <c r="A37" s="3" t="inlineStr">
        <is>
          <t>Accounts, Notes, Loans and Financing Receivable [Line Items]</t>
        </is>
      </c>
    </row>
    <row r="38">
      <c r="A38" s="4" t="inlineStr">
        <is>
          <t>Loans, at fair value</t>
        </is>
      </c>
      <c r="C38" s="5" t="n">
        <v>31500</v>
      </c>
    </row>
    <row r="39"/>
    <row r="40">
      <c r="A40" s="4" t="inlineStr">
        <is>
          <t>[1]</t>
        </is>
      </c>
      <c r="B40" s="4" t="inlineStr">
        <is>
          <t>Ellington Financial Inc.'s Consolidated Balance Sheet includes assets and liabilities of variable interest entities it has consolidated. See Note 9 for additional details on Ellington Financial Inc.'s consolidated variable interest entities.</t>
        </is>
      </c>
    </row>
    <row r="41">
      <c r="A41" s="4" t="inlineStr">
        <is>
          <t>[2]</t>
        </is>
      </c>
      <c r="B41" s="4" t="inlineStr">
        <is>
          <t>Includes assets pledged as collateral to counterparties. See Note 11 for additional details on the Company's borrowings and related collateral.</t>
        </is>
      </c>
    </row>
  </sheetData>
  <mergeCells count="5">
    <mergeCell ref="A1:B2"/>
    <mergeCell ref="C1:D1"/>
    <mergeCell ref="A39:D39"/>
    <mergeCell ref="B40:D40"/>
    <mergeCell ref="B41:D4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oans (Schedule of Commercial Loans: Geographic Distribution) (Details) - Financing Receivables, Unpaid Principal Balance [Member] - Geographic Concentration Risk [Member] - Commercial mortgage loa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Percentage of Total Outstanding Unpaid Principal Balance</t>
        </is>
      </c>
      <c r="B4" s="4" t="inlineStr">
        <is>
          <t>100.00%</t>
        </is>
      </c>
      <c r="C4" s="4" t="inlineStr">
        <is>
          <t>100.00%</t>
        </is>
      </c>
    </row>
    <row r="5">
      <c r="A5" s="4" t="inlineStr">
        <is>
          <t>Florida [Member]</t>
        </is>
      </c>
    </row>
    <row r="6">
      <c r="A6" s="3" t="inlineStr">
        <is>
          <t>Accounts, Notes, Loans and Financing Receivable [Line Items]</t>
        </is>
      </c>
    </row>
    <row r="7">
      <c r="A7" s="4" t="inlineStr">
        <is>
          <t>Percentage of Total Outstanding Unpaid Principal Balance</t>
        </is>
      </c>
      <c r="B7" s="4" t="inlineStr">
        <is>
          <t>23.80%</t>
        </is>
      </c>
      <c r="C7" s="4" t="inlineStr">
        <is>
          <t>31.70%</t>
        </is>
      </c>
    </row>
    <row r="8">
      <c r="A8" s="4" t="inlineStr">
        <is>
          <t>NEW YORK</t>
        </is>
      </c>
    </row>
    <row r="9">
      <c r="A9" s="3" t="inlineStr">
        <is>
          <t>Accounts, Notes, Loans and Financing Receivable [Line Items]</t>
        </is>
      </c>
    </row>
    <row r="10">
      <c r="A10" s="4" t="inlineStr">
        <is>
          <t>Percentage of Total Outstanding Unpaid Principal Balance</t>
        </is>
      </c>
      <c r="B10" s="4" t="inlineStr">
        <is>
          <t>15.20%</t>
        </is>
      </c>
      <c r="C10" s="4" t="inlineStr">
        <is>
          <t>17.70%</t>
        </is>
      </c>
    </row>
    <row r="11">
      <c r="A11" s="4" t="inlineStr">
        <is>
          <t>Virginia [Member]</t>
        </is>
      </c>
    </row>
    <row r="12">
      <c r="A12" s="3" t="inlineStr">
        <is>
          <t>Accounts, Notes, Loans and Financing Receivable [Line Items]</t>
        </is>
      </c>
    </row>
    <row r="13">
      <c r="A13" s="4" t="inlineStr">
        <is>
          <t>Percentage of Total Outstanding Unpaid Principal Balance</t>
        </is>
      </c>
      <c r="B13" s="4" t="inlineStr">
        <is>
          <t>4.20%</t>
        </is>
      </c>
      <c r="C13" s="4" t="inlineStr">
        <is>
          <t>6.80%</t>
        </is>
      </c>
    </row>
    <row r="14">
      <c r="A14" s="4" t="inlineStr">
        <is>
          <t>CONNECTICUT</t>
        </is>
      </c>
    </row>
    <row r="15">
      <c r="A15" s="3" t="inlineStr">
        <is>
          <t>Accounts, Notes, Loans and Financing Receivable [Line Items]</t>
        </is>
      </c>
    </row>
    <row r="16">
      <c r="A16" s="4" t="inlineStr">
        <is>
          <t>Percentage of Total Outstanding Unpaid Principal Balance</t>
        </is>
      </c>
      <c r="B16" s="4" t="inlineStr">
        <is>
          <t>11.20%</t>
        </is>
      </c>
      <c r="C16" s="4" t="inlineStr">
        <is>
          <t>8.20%</t>
        </is>
      </c>
    </row>
    <row r="17">
      <c r="A17" s="4" t="inlineStr">
        <is>
          <t>MASSACHUSETTS</t>
        </is>
      </c>
    </row>
    <row r="18">
      <c r="A18" s="3" t="inlineStr">
        <is>
          <t>Accounts, Notes, Loans and Financing Receivable [Line Items]</t>
        </is>
      </c>
    </row>
    <row r="19">
      <c r="A19" s="4" t="inlineStr">
        <is>
          <t>Percentage of Total Outstanding Unpaid Principal Balance</t>
        </is>
      </c>
      <c r="B19" s="4" t="inlineStr">
        <is>
          <t>5.80%</t>
        </is>
      </c>
      <c r="C19" s="4" t="inlineStr">
        <is>
          <t>13.30%</t>
        </is>
      </c>
    </row>
    <row r="20">
      <c r="A20" s="4" t="inlineStr">
        <is>
          <t>NORTH CAROLINA</t>
        </is>
      </c>
    </row>
    <row r="21">
      <c r="A21" s="3" t="inlineStr">
        <is>
          <t>Accounts, Notes, Loans and Financing Receivable [Line Items]</t>
        </is>
      </c>
    </row>
    <row r="22">
      <c r="A22" s="4" t="inlineStr">
        <is>
          <t>Percentage of Total Outstanding Unpaid Principal Balance</t>
        </is>
      </c>
      <c r="B22" s="4" t="inlineStr">
        <is>
          <t>7.90%</t>
        </is>
      </c>
      <c r="C22" s="4" t="inlineStr">
        <is>
          <t>4.60%</t>
        </is>
      </c>
    </row>
    <row r="23">
      <c r="A23" s="4" t="inlineStr">
        <is>
          <t>CALIFORNIA</t>
        </is>
      </c>
    </row>
    <row r="24">
      <c r="A24" s="3" t="inlineStr">
        <is>
          <t>Accounts, Notes, Loans and Financing Receivable [Line Items]</t>
        </is>
      </c>
    </row>
    <row r="25">
      <c r="A25" s="4" t="inlineStr">
        <is>
          <t>Percentage of Total Outstanding Unpaid Principal Balance</t>
        </is>
      </c>
      <c r="B25" s="4" t="inlineStr">
        <is>
          <t>5.90%</t>
        </is>
      </c>
      <c r="C25" s="4" t="inlineStr">
        <is>
          <t>0.00%</t>
        </is>
      </c>
    </row>
    <row r="26">
      <c r="A26" s="4" t="inlineStr">
        <is>
          <t>MASSACHUSETTS</t>
        </is>
      </c>
    </row>
    <row r="27">
      <c r="A27" s="3" t="inlineStr">
        <is>
          <t>Accounts, Notes, Loans and Financing Receivable [Line Items]</t>
        </is>
      </c>
    </row>
    <row r="28">
      <c r="A28" s="4" t="inlineStr">
        <is>
          <t>Percentage of Total Outstanding Unpaid Principal Balance</t>
        </is>
      </c>
      <c r="B28" s="4" t="inlineStr">
        <is>
          <t>6.10%</t>
        </is>
      </c>
      <c r="C28" s="4" t="inlineStr">
        <is>
          <t>4.70%</t>
        </is>
      </c>
    </row>
    <row r="29">
      <c r="A29" s="4" t="inlineStr">
        <is>
          <t>ARIZONA</t>
        </is>
      </c>
    </row>
    <row r="30">
      <c r="A30" s="3" t="inlineStr">
        <is>
          <t>Accounts, Notes, Loans and Financing Receivable [Line Items]</t>
        </is>
      </c>
    </row>
    <row r="31">
      <c r="A31" s="4" t="inlineStr">
        <is>
          <t>Percentage of Total Outstanding Unpaid Principal Balance</t>
        </is>
      </c>
      <c r="B31" s="4" t="inlineStr">
        <is>
          <t>4.30%</t>
        </is>
      </c>
      <c r="C31" s="4" t="inlineStr">
        <is>
          <t>3.80%</t>
        </is>
      </c>
    </row>
    <row r="32">
      <c r="A32" s="4" t="inlineStr">
        <is>
          <t>Indiana [Member]</t>
        </is>
      </c>
    </row>
    <row r="33">
      <c r="A33" s="3" t="inlineStr">
        <is>
          <t>Accounts, Notes, Loans and Financing Receivable [Line Items]</t>
        </is>
      </c>
    </row>
    <row r="34">
      <c r="A34" s="4" t="inlineStr">
        <is>
          <t>Percentage of Total Outstanding Unpaid Principal Balance</t>
        </is>
      </c>
      <c r="B34" s="4" t="inlineStr">
        <is>
          <t>2.80%</t>
        </is>
      </c>
      <c r="C34" s="4" t="inlineStr">
        <is>
          <t>2.10%</t>
        </is>
      </c>
    </row>
    <row r="35">
      <c r="A35" s="4" t="inlineStr">
        <is>
          <t>PENNSYLVANIA</t>
        </is>
      </c>
    </row>
    <row r="36">
      <c r="A36" s="3" t="inlineStr">
        <is>
          <t>Accounts, Notes, Loans and Financing Receivable [Line Items]</t>
        </is>
      </c>
    </row>
    <row r="37">
      <c r="A37" s="4" t="inlineStr">
        <is>
          <t>Percentage of Total Outstanding Unpaid Principal Balance</t>
        </is>
      </c>
      <c r="B37" s="4" t="inlineStr">
        <is>
          <t>2.20%</t>
        </is>
      </c>
      <c r="C37" s="4" t="inlineStr">
        <is>
          <t>1.80%</t>
        </is>
      </c>
    </row>
    <row r="38">
      <c r="A38" s="4" t="inlineStr">
        <is>
          <t>NEVADA</t>
        </is>
      </c>
    </row>
    <row r="39">
      <c r="A39" s="3" t="inlineStr">
        <is>
          <t>Accounts, Notes, Loans and Financing Receivable [Line Items]</t>
        </is>
      </c>
    </row>
    <row r="40">
      <c r="A40" s="4" t="inlineStr">
        <is>
          <t>Percentage of Total Outstanding Unpaid Principal Balance</t>
        </is>
      </c>
      <c r="B40" s="4" t="inlineStr">
        <is>
          <t>1.90%</t>
        </is>
      </c>
      <c r="C40" s="4" t="inlineStr">
        <is>
          <t>1.50%</t>
        </is>
      </c>
    </row>
    <row r="41">
      <c r="A41" s="4" t="inlineStr">
        <is>
          <t>Tennessee [Member]</t>
        </is>
      </c>
    </row>
    <row r="42">
      <c r="A42" s="3" t="inlineStr">
        <is>
          <t>Accounts, Notes, Loans and Financing Receivable [Line Items]</t>
        </is>
      </c>
    </row>
    <row r="43">
      <c r="A43" s="4" t="inlineStr">
        <is>
          <t>Percentage of Total Outstanding Unpaid Principal Balance</t>
        </is>
      </c>
      <c r="B43" s="4" t="inlineStr">
        <is>
          <t>0.00%</t>
        </is>
      </c>
      <c r="C43" s="4" t="inlineStr">
        <is>
          <t>1.50%</t>
        </is>
      </c>
    </row>
    <row r="44">
      <c r="A44" s="4" t="inlineStr">
        <is>
          <t>ILLINOIS</t>
        </is>
      </c>
    </row>
    <row r="45">
      <c r="A45" s="3" t="inlineStr">
        <is>
          <t>Accounts, Notes, Loans and Financing Receivable [Line Items]</t>
        </is>
      </c>
    </row>
    <row r="46">
      <c r="A46" s="4" t="inlineStr">
        <is>
          <t>Percentage of Total Outstanding Unpaid Principal Balance</t>
        </is>
      </c>
      <c r="B46" s="4" t="inlineStr">
        <is>
          <t>1.40%</t>
        </is>
      </c>
      <c r="C46" s="4" t="inlineStr">
        <is>
          <t>1.20%</t>
        </is>
      </c>
    </row>
    <row r="47">
      <c r="A47" s="4" t="inlineStr">
        <is>
          <t>Other [Member]</t>
        </is>
      </c>
    </row>
    <row r="48">
      <c r="A48" s="3" t="inlineStr">
        <is>
          <t>Accounts, Notes, Loans and Financing Receivable [Line Items]</t>
        </is>
      </c>
    </row>
    <row r="49">
      <c r="A49" s="4" t="inlineStr">
        <is>
          <t>Percentage of Total Outstanding Unpaid Principal Balance</t>
        </is>
      </c>
      <c r="B49" s="4" t="inlineStr">
        <is>
          <t>0.00%</t>
        </is>
      </c>
      <c r="C49" s="4" t="inlineStr">
        <is>
          <t>1.10%</t>
        </is>
      </c>
    </row>
    <row r="50">
      <c r="A50" s="4" t="inlineStr">
        <is>
          <t>OHIO</t>
        </is>
      </c>
    </row>
    <row r="51">
      <c r="A51" s="3" t="inlineStr">
        <is>
          <t>Accounts, Notes, Loans and Financing Receivable [Line Items]</t>
        </is>
      </c>
    </row>
    <row r="52">
      <c r="A52" s="4" t="inlineStr">
        <is>
          <t>Percentage of Total Outstanding Unpaid Principal Balance</t>
        </is>
      </c>
      <c r="B52" s="4" t="inlineStr">
        <is>
          <t>7.30%</t>
        </is>
      </c>
      <c r="C52"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Consolidated Condensed Schedule of Investments (Cash Equivalents) - Cash equivalents shares in Thousands, $ in Thousands</t>
        </is>
      </c>
      <c r="B1" s="2" t="inlineStr">
        <is>
          <t>Dec. 31, 2018USD ($)shares</t>
        </is>
      </c>
    </row>
    <row r="2">
      <c r="A2" s="3" t="inlineStr">
        <is>
          <t>Schedule of Investments [Line Items]</t>
        </is>
      </c>
    </row>
    <row r="3">
      <c r="A3" s="4" t="inlineStr">
        <is>
          <t>Money Market Funds, at Carrying Value</t>
        </is>
      </c>
      <c r="B3" s="5" t="n">
        <v>12460</v>
      </c>
    </row>
    <row r="4">
      <c r="A4" s="4" t="inlineStr">
        <is>
          <t>Investment Owned, Percent of Net Assets</t>
        </is>
      </c>
      <c r="B4" s="4" t="inlineStr">
        <is>
          <t>2.09%</t>
        </is>
      </c>
    </row>
    <row r="5">
      <c r="A5" s="4" t="inlineStr">
        <is>
          <t>Money Market Funds, at Cost</t>
        </is>
      </c>
      <c r="B5" s="5" t="n">
        <v>12460</v>
      </c>
    </row>
    <row r="6">
      <c r="A6" s="4" t="inlineStr">
        <is>
          <t>Various Money Market Funds [Member]</t>
        </is>
      </c>
    </row>
    <row r="7">
      <c r="A7" s="3" t="inlineStr">
        <is>
          <t>Schedule of Investments [Line Items]</t>
        </is>
      </c>
    </row>
    <row r="8">
      <c r="A8" s="4" t="inlineStr">
        <is>
          <t>Investment Owned, Balance, Shares | shares</t>
        </is>
      </c>
      <c r="B8" s="6" t="n">
        <v>12460</v>
      </c>
    </row>
    <row r="9">
      <c r="A9" s="4" t="inlineStr">
        <is>
          <t>Money Market Funds, at Carrying Value</t>
        </is>
      </c>
      <c r="B9" s="5" t="n">
        <v>12460</v>
      </c>
    </row>
    <row r="10">
      <c r="A10" s="4" t="inlineStr">
        <is>
          <t>Various Money Market Funds [Member] | Minimum</t>
        </is>
      </c>
    </row>
    <row r="11">
      <c r="A11" s="3" t="inlineStr">
        <is>
          <t>Schedule of Investments [Line Items]</t>
        </is>
      </c>
    </row>
    <row r="12">
      <c r="A12" s="4" t="inlineStr">
        <is>
          <t>Investment Interest Rate</t>
        </is>
      </c>
      <c r="B12" s="4" t="inlineStr">
        <is>
          <t>2.31%</t>
        </is>
      </c>
    </row>
    <row r="13">
      <c r="A13" s="4" t="inlineStr">
        <is>
          <t>Various Money Market Funds [Member] | Maximum</t>
        </is>
      </c>
    </row>
    <row r="14">
      <c r="A14" s="3" t="inlineStr">
        <is>
          <t>Schedule of Investments [Line Items]</t>
        </is>
      </c>
    </row>
    <row r="15">
      <c r="A15" s="4" t="inlineStr">
        <is>
          <t>Investment Interest Rate</t>
        </is>
      </c>
      <c r="B15" s="4" t="inlineStr">
        <is>
          <t>2.34%</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14" customWidth="1" min="5" max="5"/>
  </cols>
  <sheetData>
    <row r="1">
      <c r="A1" s="1" t="inlineStr">
        <is>
          <t>Investment in Loans (Schedule of Consumer Loans) (Details) - USD ($) $ in Thousands</t>
        </is>
      </c>
      <c r="C1" s="2" t="inlineStr">
        <is>
          <t>12 Months Ended</t>
        </is>
      </c>
    </row>
    <row r="2">
      <c r="C2" s="2" t="inlineStr">
        <is>
          <t>Dec. 31, 2020</t>
        </is>
      </c>
      <c r="D2" s="2" t="inlineStr">
        <is>
          <t>Dec. 31, 2019</t>
        </is>
      </c>
      <c r="E2" s="2" t="inlineStr">
        <is>
          <t>Dec. 31, 2018</t>
        </is>
      </c>
    </row>
    <row r="3">
      <c r="A3" s="3" t="inlineStr">
        <is>
          <t>Accounts, Notes, Loans and Financing Receivable [Line Items]</t>
        </is>
      </c>
    </row>
    <row r="4">
      <c r="A4" s="4" t="inlineStr">
        <is>
          <t>Unpaid Principal Balance</t>
        </is>
      </c>
      <c r="C4" s="5" t="n">
        <v>1417054</v>
      </c>
      <c r="D4" s="5" t="n">
        <v>1387733</v>
      </c>
    </row>
    <row r="5">
      <c r="A5" s="4" t="inlineStr">
        <is>
          <t>Unamortized Premium (Discount)</t>
        </is>
      </c>
      <c r="C5" s="6" t="n">
        <v>-196118</v>
      </c>
      <c r="D5" s="6" t="n">
        <v>-150821</v>
      </c>
    </row>
    <row r="6">
      <c r="A6" s="4" t="inlineStr">
        <is>
          <t>Investments, at fair value, Cost</t>
        </is>
      </c>
      <c r="E6" s="5" t="n">
        <v>2970306</v>
      </c>
    </row>
    <row r="7">
      <c r="A7" s="4" t="inlineStr">
        <is>
          <t>Loans, at fair value</t>
        </is>
      </c>
      <c r="B7" s="4" t="inlineStr">
        <is>
          <t>[1],[2]</t>
        </is>
      </c>
      <c r="C7" s="5" t="n">
        <v>1453480</v>
      </c>
      <c r="D7" s="5" t="n">
        <v>1412426</v>
      </c>
    </row>
    <row r="8">
      <c r="A8" s="4" t="inlineStr">
        <is>
          <t>Weighted Average</t>
        </is>
      </c>
    </row>
    <row r="9">
      <c r="A9" s="3" t="inlineStr">
        <is>
          <t>Accounts, Notes, Loans and Financing Receivable [Line Items]</t>
        </is>
      </c>
    </row>
    <row r="10">
      <c r="A10" s="4" t="inlineStr">
        <is>
          <t>Weighted average life</t>
        </is>
      </c>
      <c r="C10" s="4" t="inlineStr">
        <is>
          <t>4 years 5 months 26 days</t>
        </is>
      </c>
      <c r="D10" s="4" t="inlineStr">
        <is>
          <t>5 years 10 months 24 days</t>
        </is>
      </c>
    </row>
    <row r="11">
      <c r="A11" s="4" t="inlineStr">
        <is>
          <t>Consumer loans</t>
        </is>
      </c>
    </row>
    <row r="12">
      <c r="A12" s="3" t="inlineStr">
        <is>
          <t>Accounts, Notes, Loans and Financing Receivable [Line Items]</t>
        </is>
      </c>
    </row>
    <row r="13">
      <c r="A13" s="4" t="inlineStr">
        <is>
          <t>Fair value of charged-off loans</t>
        </is>
      </c>
      <c r="C13" s="5" t="n">
        <v>600</v>
      </c>
      <c r="D13" s="5" t="n">
        <v>600</v>
      </c>
    </row>
    <row r="14">
      <c r="A14" s="4" t="inlineStr">
        <is>
          <t>Unpaid Principal Balance</t>
        </is>
      </c>
      <c r="C14" s="6" t="n">
        <v>48180</v>
      </c>
      <c r="D14" s="6" t="n">
        <v>179743</v>
      </c>
    </row>
    <row r="15">
      <c r="A15" s="4" t="inlineStr">
        <is>
          <t>Unamortized Premium (Discount)</t>
        </is>
      </c>
      <c r="C15" s="6" t="n">
        <v>72</v>
      </c>
      <c r="D15" s="6" t="n">
        <v>5027</v>
      </c>
    </row>
    <row r="16">
      <c r="A16" s="4" t="inlineStr">
        <is>
          <t>Investments, at fair value, Cost</t>
        </is>
      </c>
      <c r="C16" s="6" t="n">
        <v>48252</v>
      </c>
      <c r="D16" s="6" t="n">
        <v>184770</v>
      </c>
    </row>
    <row r="17">
      <c r="A17" s="4" t="inlineStr">
        <is>
          <t>Gains</t>
        </is>
      </c>
      <c r="C17" s="6" t="n">
        <v>1160</v>
      </c>
      <c r="D17" s="6" t="n">
        <v>2561</v>
      </c>
    </row>
    <row r="18">
      <c r="A18" s="4" t="inlineStr">
        <is>
          <t>Losses</t>
        </is>
      </c>
      <c r="C18" s="6" t="n">
        <v>-1887</v>
      </c>
      <c r="D18" s="6" t="n">
        <v>-377</v>
      </c>
    </row>
    <row r="19">
      <c r="A19" s="4" t="inlineStr">
        <is>
          <t>Loans, at fair value</t>
        </is>
      </c>
      <c r="C19" s="5" t="n">
        <v>47525</v>
      </c>
      <c r="D19" s="5" t="n">
        <v>186954</v>
      </c>
    </row>
    <row r="20">
      <c r="A20" s="4" t="inlineStr">
        <is>
          <t>Consumer loans | Weighted Average</t>
        </is>
      </c>
    </row>
    <row r="21">
      <c r="A21" s="3" t="inlineStr">
        <is>
          <t>Accounts, Notes, Loans and Financing Receivable [Line Items]</t>
        </is>
      </c>
    </row>
    <row r="22">
      <c r="A22" s="4" t="inlineStr">
        <is>
          <t>Weighted average life</t>
        </is>
      </c>
      <c r="C22" s="4" t="inlineStr">
        <is>
          <t>1 year 14 days</t>
        </is>
      </c>
      <c r="D22" s="4" t="inlineStr">
        <is>
          <t>9 months 25 days</t>
        </is>
      </c>
    </row>
    <row r="23">
      <c r="A23" s="4" t="inlineStr">
        <is>
          <t>Delinquency (Days)</t>
        </is>
      </c>
      <c r="C23" s="4" t="inlineStr">
        <is>
          <t>7 days</t>
        </is>
      </c>
      <c r="D23" s="4" t="inlineStr">
        <is>
          <t>4 days</t>
        </is>
      </c>
    </row>
    <row r="24"/>
    <row r="25">
      <c r="A25" s="4" t="inlineStr">
        <is>
          <t>[1]</t>
        </is>
      </c>
      <c r="B25" s="4" t="inlineStr">
        <is>
          <t>Ellington Financial Inc.'s Consolidated Balance Sheet includes assets and liabilities of variable interest entities it has consolidated. See Note 9 for additional details on Ellington Financial Inc.'s consolidated variable interest entities.</t>
        </is>
      </c>
    </row>
    <row r="26">
      <c r="A26" s="4" t="inlineStr">
        <is>
          <t>[2]</t>
        </is>
      </c>
      <c r="B26" s="4" t="inlineStr">
        <is>
          <t>Includes assets pledged as collateral to counterparties. See Note 11 for additional details on the Company's borrowings and related collateral.</t>
        </is>
      </c>
    </row>
  </sheetData>
  <mergeCells count="5">
    <mergeCell ref="A1:B2"/>
    <mergeCell ref="C1:D1"/>
    <mergeCell ref="A24:D24"/>
    <mergeCell ref="B25:D25"/>
    <mergeCell ref="B26:D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oans (Schedule of Consumer Loans: Delinquency Status) (Details) - Consumer loans</t>
        </is>
      </c>
      <c r="B1" s="2" t="inlineStr">
        <is>
          <t>Dec. 31, 2020</t>
        </is>
      </c>
      <c r="C1" s="2" t="inlineStr">
        <is>
          <t>Dec. 31, 2019</t>
        </is>
      </c>
    </row>
    <row r="2">
      <c r="A2" s="3" t="inlineStr">
        <is>
          <t>Financing Receivable, Past Due [Line Items]</t>
        </is>
      </c>
    </row>
    <row r="3">
      <c r="A3" s="4" t="inlineStr">
        <is>
          <t>Percent past due</t>
        </is>
      </c>
      <c r="B3" s="4" t="inlineStr">
        <is>
          <t>100.00%</t>
        </is>
      </c>
      <c r="C3" s="4" t="inlineStr">
        <is>
          <t>100.00%</t>
        </is>
      </c>
    </row>
    <row r="4">
      <c r="A4" s="4" t="inlineStr">
        <is>
          <t>Financial Asset, 1 to 29 Days Past Due [Member]</t>
        </is>
      </c>
    </row>
    <row r="5">
      <c r="A5" s="3" t="inlineStr">
        <is>
          <t>Financing Receivable, Past Due [Line Items]</t>
        </is>
      </c>
    </row>
    <row r="6">
      <c r="A6" s="4" t="inlineStr">
        <is>
          <t>Percent past due</t>
        </is>
      </c>
      <c r="B6" s="4" t="inlineStr">
        <is>
          <t>90.40%</t>
        </is>
      </c>
      <c r="C6" s="4" t="inlineStr">
        <is>
          <t>95.30%</t>
        </is>
      </c>
    </row>
    <row r="7">
      <c r="A7" s="4" t="inlineStr">
        <is>
          <t>30 to 59 Days Past Due [Member]</t>
        </is>
      </c>
    </row>
    <row r="8">
      <c r="A8" s="3" t="inlineStr">
        <is>
          <t>Financing Receivable, Past Due [Line Items]</t>
        </is>
      </c>
    </row>
    <row r="9">
      <c r="A9" s="4" t="inlineStr">
        <is>
          <t>Percent past due</t>
        </is>
      </c>
      <c r="B9" s="4" t="inlineStr">
        <is>
          <t>3.40%</t>
        </is>
      </c>
      <c r="C9" s="4" t="inlineStr">
        <is>
          <t>2.10%</t>
        </is>
      </c>
    </row>
    <row r="10">
      <c r="A10" s="4" t="inlineStr">
        <is>
          <t>60 to 89 Days Past Due [Member]</t>
        </is>
      </c>
    </row>
    <row r="11">
      <c r="A11" s="3" t="inlineStr">
        <is>
          <t>Financing Receivable, Past Due [Line Items]</t>
        </is>
      </c>
    </row>
    <row r="12">
      <c r="A12" s="4" t="inlineStr">
        <is>
          <t>Percent past due</t>
        </is>
      </c>
      <c r="B12" s="4" t="inlineStr">
        <is>
          <t>3.30%</t>
        </is>
      </c>
      <c r="C12" s="4" t="inlineStr">
        <is>
          <t>1.40%</t>
        </is>
      </c>
    </row>
    <row r="13">
      <c r="A13" s="4" t="inlineStr">
        <is>
          <t>90-119 Days or More Past Due [Member]</t>
        </is>
      </c>
    </row>
    <row r="14">
      <c r="A14" s="3" t="inlineStr">
        <is>
          <t>Financing Receivable, Past Due [Line Items]</t>
        </is>
      </c>
    </row>
    <row r="15">
      <c r="A15" s="4" t="inlineStr">
        <is>
          <t>Percent past due</t>
        </is>
      </c>
      <c r="B15" s="4" t="inlineStr">
        <is>
          <t>2.80%</t>
        </is>
      </c>
      <c r="C15" s="4" t="inlineStr">
        <is>
          <t>1.20%</t>
        </is>
      </c>
    </row>
    <row r="16">
      <c r="A16" s="4" t="inlineStr">
        <is>
          <t>Financing Receivables, Equal to Greater than 120 Days Past Due [Member]</t>
        </is>
      </c>
    </row>
    <row r="17">
      <c r="A17" s="3" t="inlineStr">
        <is>
          <t>Financing Receivable, Past Due [Line Items]</t>
        </is>
      </c>
    </row>
    <row r="18">
      <c r="A18" s="4" t="inlineStr">
        <is>
          <t>Percent past due</t>
        </is>
      </c>
      <c r="B18" s="4" t="inlineStr">
        <is>
          <t>0.10%</t>
        </is>
      </c>
      <c r="C18" s="4" t="inlineStr">
        <is>
          <t>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Investment in Loans Investment in Loans (Schedule of Corporate Loans) (Details) - USD ($) $ in Thousands</t>
        </is>
      </c>
      <c r="C1" s="2" t="inlineStr">
        <is>
          <t>12 Months Ended</t>
        </is>
      </c>
    </row>
    <row r="2">
      <c r="C2" s="2" t="inlineStr">
        <is>
          <t>Dec. 31, 2020</t>
        </is>
      </c>
      <c r="D2" s="2" t="inlineStr">
        <is>
          <t>Dec. 31, 2019</t>
        </is>
      </c>
    </row>
    <row r="3">
      <c r="A3" s="3" t="inlineStr">
        <is>
          <t>Accounts, Notes, Loans and Financing Receivable [Line Items]</t>
        </is>
      </c>
    </row>
    <row r="4">
      <c r="A4" s="4" t="inlineStr">
        <is>
          <t>Unpaid Principal Balance</t>
        </is>
      </c>
      <c r="C4" s="5" t="n">
        <v>1417054</v>
      </c>
      <c r="D4" s="5" t="n">
        <v>1387733</v>
      </c>
    </row>
    <row r="5">
      <c r="A5" s="4" t="inlineStr">
        <is>
          <t>Loans, at fair value</t>
        </is>
      </c>
      <c r="B5" s="4" t="inlineStr">
        <is>
          <t>[1],[2]</t>
        </is>
      </c>
      <c r="C5" s="6" t="n">
        <v>1453480</v>
      </c>
      <c r="D5" s="6" t="n">
        <v>1412426</v>
      </c>
    </row>
    <row r="6">
      <c r="A6" s="4" t="inlineStr">
        <is>
          <t>Corporate loan [Member]</t>
        </is>
      </c>
    </row>
    <row r="7">
      <c r="A7" s="3" t="inlineStr">
        <is>
          <t>Accounts, Notes, Loans and Financing Receivable [Line Items]</t>
        </is>
      </c>
    </row>
    <row r="8">
      <c r="A8" s="4" t="inlineStr">
        <is>
          <t>Unpaid Principal Balance</t>
        </is>
      </c>
      <c r="C8" s="6" t="n">
        <v>5855</v>
      </c>
      <c r="D8" s="6" t="n">
        <v>18415</v>
      </c>
    </row>
    <row r="9">
      <c r="A9" s="4" t="inlineStr">
        <is>
          <t>Loans, at fair value</t>
        </is>
      </c>
      <c r="C9" s="5" t="n">
        <v>5855</v>
      </c>
      <c r="D9" s="5" t="n">
        <v>18510</v>
      </c>
    </row>
    <row r="10">
      <c r="A10" s="4" t="inlineStr">
        <is>
          <t>Weighted Average</t>
        </is>
      </c>
    </row>
    <row r="11">
      <c r="A11" s="3" t="inlineStr">
        <is>
          <t>Accounts, Notes, Loans and Financing Receivable [Line Items]</t>
        </is>
      </c>
    </row>
    <row r="12">
      <c r="A12" s="4" t="inlineStr">
        <is>
          <t>Weighted Average Coupon</t>
        </is>
      </c>
      <c r="C12" s="4" t="inlineStr">
        <is>
          <t>3.92%</t>
        </is>
      </c>
      <c r="D12" s="4" t="inlineStr">
        <is>
          <t>4.23%</t>
        </is>
      </c>
    </row>
    <row r="13">
      <c r="A13" s="4" t="inlineStr">
        <is>
          <t>Weighted average life</t>
        </is>
      </c>
      <c r="C13" s="4" t="inlineStr">
        <is>
          <t>4 years 5 months 26 days</t>
        </is>
      </c>
      <c r="D13" s="4" t="inlineStr">
        <is>
          <t>5 years 10 months 24 days</t>
        </is>
      </c>
    </row>
    <row r="14">
      <c r="A14" s="4" t="inlineStr">
        <is>
          <t>Weighted Average | Corporate loan [Member]</t>
        </is>
      </c>
    </row>
    <row r="15">
      <c r="A15" s="3" t="inlineStr">
        <is>
          <t>Accounts, Notes, Loans and Financing Receivable [Line Items]</t>
        </is>
      </c>
    </row>
    <row r="16">
      <c r="A16" s="4" t="inlineStr">
        <is>
          <t>Weighted Average Coupon</t>
        </is>
      </c>
      <c r="C16" s="4" t="inlineStr">
        <is>
          <t>20.00%</t>
        </is>
      </c>
      <c r="D16" s="4" t="inlineStr">
        <is>
          <t>17.62%</t>
        </is>
      </c>
    </row>
    <row r="17">
      <c r="A17" s="4" t="inlineStr">
        <is>
          <t>Weighted average life</t>
        </is>
      </c>
      <c r="C17" s="4" t="inlineStr">
        <is>
          <t>1 year 9 months</t>
        </is>
      </c>
      <c r="D17" s="4" t="inlineStr">
        <is>
          <t>10 months 13 days</t>
        </is>
      </c>
    </row>
    <row r="18"/>
    <row r="19">
      <c r="A19" s="4" t="inlineStr">
        <is>
          <t>[1]</t>
        </is>
      </c>
      <c r="B19" s="4" t="inlineStr">
        <is>
          <t>Ellington Financial Inc.'s Consolidated Balance Sheet includes assets and liabilities of variable interest entities it has consolidated. See Note 9 for additional details on Ellington Financial Inc.'s consolidated variable interest entities.</t>
        </is>
      </c>
    </row>
    <row r="20">
      <c r="A20" s="4" t="inlineStr">
        <is>
          <t>[2]</t>
        </is>
      </c>
      <c r="B20" s="4" t="inlineStr">
        <is>
          <t>Includes assets pledged as collateral to counterparties. See Note 11 for additional details on the Company's borrowings and related collateral.</t>
        </is>
      </c>
    </row>
  </sheetData>
  <mergeCells count="5">
    <mergeCell ref="A1:B2"/>
    <mergeCell ref="C1:D1"/>
    <mergeCell ref="A18:C18"/>
    <mergeCell ref="B19:C19"/>
    <mergeCell ref="B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Investments in Unconsolidated Entitie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Schedule of Equity Method Investments [Line Items]</t>
        </is>
      </c>
    </row>
    <row r="4">
      <c r="A4" s="4" t="inlineStr">
        <is>
          <t>Investment in unconsolidated entities, at fair value</t>
        </is>
      </c>
      <c r="B4" s="4" t="inlineStr">
        <is>
          <t>[1]</t>
        </is>
      </c>
      <c r="C4" s="5" t="n">
        <v>141620</v>
      </c>
      <c r="G4" s="5" t="n">
        <v>71850</v>
      </c>
      <c r="K4" s="5" t="n">
        <v>141620</v>
      </c>
      <c r="L4" s="5" t="n">
        <v>71850</v>
      </c>
    </row>
    <row r="5">
      <c r="A5" s="4" t="inlineStr">
        <is>
          <t>Earnings (losses) from investments in unconsolidated entities</t>
        </is>
      </c>
      <c r="C5" s="6" t="n">
        <v>27344</v>
      </c>
      <c r="D5" s="5" t="n">
        <v>11443</v>
      </c>
      <c r="E5" s="5" t="n">
        <v>5643</v>
      </c>
      <c r="F5" s="5" t="n">
        <v>-6497</v>
      </c>
      <c r="G5" s="6" t="n">
        <v>3262</v>
      </c>
      <c r="H5" s="5" t="n">
        <v>2796</v>
      </c>
      <c r="I5" s="5" t="n">
        <v>2354</v>
      </c>
      <c r="J5" s="5" t="n">
        <v>1797</v>
      </c>
      <c r="K5" s="6" t="n">
        <v>37933</v>
      </c>
      <c r="L5" s="6" t="n">
        <v>10209</v>
      </c>
    </row>
    <row r="6">
      <c r="A6" s="4" t="inlineStr">
        <is>
          <t>Investment in Loan Originator</t>
        </is>
      </c>
    </row>
    <row r="7">
      <c r="A7" s="3" t="inlineStr">
        <is>
          <t>Schedule of Equity Method Investments [Line Items]</t>
        </is>
      </c>
    </row>
    <row r="8">
      <c r="A8" s="4" t="inlineStr">
        <is>
          <t>Investment in unconsolidated entities, at fair value</t>
        </is>
      </c>
      <c r="C8" s="6" t="n">
        <v>79500</v>
      </c>
      <c r="G8" s="6" t="n">
        <v>40600</v>
      </c>
      <c r="K8" s="6" t="n">
        <v>79500</v>
      </c>
      <c r="L8" s="6" t="n">
        <v>40600</v>
      </c>
    </row>
    <row r="9">
      <c r="A9" s="4" t="inlineStr">
        <is>
          <t>Variable Interest Entity, Not Primary Beneficiary</t>
        </is>
      </c>
    </row>
    <row r="10">
      <c r="A10" s="3" t="inlineStr">
        <is>
          <t>Schedule of Equity Method Investments [Line Items]</t>
        </is>
      </c>
    </row>
    <row r="11">
      <c r="A11" s="4" t="inlineStr">
        <is>
          <t>Investment in unconsolidated entities, at fair value</t>
        </is>
      </c>
      <c r="C11" s="5" t="n">
        <v>13600</v>
      </c>
      <c r="G11" s="5" t="n">
        <v>28500</v>
      </c>
      <c r="K11" s="5" t="n">
        <v>13600</v>
      </c>
      <c r="L11" s="5" t="n">
        <v>28500</v>
      </c>
    </row>
    <row r="12"/>
    <row r="13">
      <c r="A13" s="4" t="inlineStr">
        <is>
          <t>[1]</t>
        </is>
      </c>
      <c r="B13" s="4" t="inlineStr">
        <is>
          <t>Ellington Financial Inc.'s Consolidated Balance Sheet includes assets and liabilities of variable interest entities it has consolidated. See Note 9 for additional details on Ellington Financial Inc.'s consolidated variable interest entities.</t>
        </is>
      </c>
    </row>
  </sheetData>
  <mergeCells count="5">
    <mergeCell ref="A1:B2"/>
    <mergeCell ref="C1:J1"/>
    <mergeCell ref="K1:L1"/>
    <mergeCell ref="A12:K12"/>
    <mergeCell ref="B13:K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Entities Schedule of Ownership of Investments in Unconsolidated Entiti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Equity Method Investment, Summarized Financial Information, Net Income (Loss)</t>
        </is>
      </c>
      <c r="B4" s="5" t="n">
        <v>23817</v>
      </c>
      <c r="C4" s="5" t="n">
        <v>31023</v>
      </c>
    </row>
    <row r="5">
      <c r="A5" s="4" t="inlineStr">
        <is>
          <t>Longbridge Financial LLC [Member]</t>
        </is>
      </c>
    </row>
    <row r="6">
      <c r="A6" s="3" t="inlineStr">
        <is>
          <t>Schedule of Equity Method Investments [Line Items]</t>
        </is>
      </c>
    </row>
    <row r="7">
      <c r="A7" s="4" t="inlineStr">
        <is>
          <t>Equity Method Investment, Ownership Percentage</t>
        </is>
      </c>
      <c r="B7" s="4" t="inlineStr">
        <is>
          <t>49.70%</t>
        </is>
      </c>
      <c r="C7" s="4" t="inlineStr">
        <is>
          <t>49.70%</t>
        </is>
      </c>
    </row>
    <row r="8">
      <c r="A8" s="4" t="inlineStr">
        <is>
          <t>LendSure Mortgage Corp [Member]</t>
        </is>
      </c>
    </row>
    <row r="9">
      <c r="A9" s="3" t="inlineStr">
        <is>
          <t>Schedule of Equity Method Investments [Line Items]</t>
        </is>
      </c>
    </row>
    <row r="10">
      <c r="A10" s="4" t="inlineStr">
        <is>
          <t>Equity Method Investment, Ownership Percentage</t>
        </is>
      </c>
      <c r="B10" s="4" t="inlineStr">
        <is>
          <t>49.90%</t>
        </is>
      </c>
      <c r="C10" s="4" t="inlineStr">
        <is>
          <t>49.90%</t>
        </is>
      </c>
    </row>
    <row r="11">
      <c r="A11" s="4" t="inlineStr">
        <is>
          <t>LendSure Mortgage Corp [Member] | Nonvoting Common Stock [Member]</t>
        </is>
      </c>
    </row>
    <row r="12">
      <c r="A12" s="3" t="inlineStr">
        <is>
          <t>Schedule of Equity Method Investments [Line Items]</t>
        </is>
      </c>
    </row>
    <row r="13">
      <c r="A13" s="4" t="inlineStr">
        <is>
          <t>Equity Method Investment, Ownership Percentage</t>
        </is>
      </c>
      <c r="B13" s="4" t="inlineStr">
        <is>
          <t>15.00%</t>
        </is>
      </c>
    </row>
    <row r="14">
      <c r="A14" s="4" t="inlineStr">
        <is>
          <t>Jepson Holdings Limited</t>
        </is>
      </c>
    </row>
    <row r="15">
      <c r="A15" s="3" t="inlineStr">
        <is>
          <t>Schedule of Equity Method Investments [Line Items]</t>
        </is>
      </c>
    </row>
    <row r="16">
      <c r="A16" s="4" t="inlineStr">
        <is>
          <t>Equity Method Investment, Ownership Percentage</t>
        </is>
      </c>
      <c r="B16" s="4" t="inlineStr">
        <is>
          <t>30.10%</t>
        </is>
      </c>
      <c r="C16" s="4" t="inlineStr">
        <is>
          <t>30.10%</t>
        </is>
      </c>
    </row>
    <row r="17">
      <c r="A17" s="4" t="inlineStr">
        <is>
          <t>Elizon AFG 2018-1 LLC [Member]</t>
        </is>
      </c>
    </row>
    <row r="18">
      <c r="A18" s="3" t="inlineStr">
        <is>
          <t>Schedule of Equity Method Investments [Line Items]</t>
        </is>
      </c>
    </row>
    <row r="19">
      <c r="A19" s="4" t="inlineStr">
        <is>
          <t>Equity Method Investment, Ownership Percentage</t>
        </is>
      </c>
      <c r="B19" s="4" t="inlineStr">
        <is>
          <t>0.00%</t>
        </is>
      </c>
      <c r="C19" s="4" t="inlineStr">
        <is>
          <t>13.40%</t>
        </is>
      </c>
    </row>
    <row r="20">
      <c r="A20" s="4" t="inlineStr">
        <is>
          <t>Effective Ownership Percentage</t>
        </is>
      </c>
      <c r="B20" s="4" t="inlineStr">
        <is>
          <t>58.20%</t>
        </is>
      </c>
      <c r="C20" s="4" t="inlineStr">
        <is>
          <t>70.40%</t>
        </is>
      </c>
    </row>
    <row r="21">
      <c r="A21" s="4" t="inlineStr">
        <is>
          <t>Elizon TCG SBC 2017-1</t>
        </is>
      </c>
    </row>
    <row r="22">
      <c r="A22" s="3" t="inlineStr">
        <is>
          <t>Schedule of Equity Method Investments [Line Items]</t>
        </is>
      </c>
    </row>
    <row r="23">
      <c r="A23" s="4" t="inlineStr">
        <is>
          <t>Equity Method Investment, Ownership Percentage</t>
        </is>
      </c>
      <c r="B23" s="4" t="inlineStr">
        <is>
          <t>36.00%</t>
        </is>
      </c>
      <c r="C23" s="4" t="inlineStr">
        <is>
          <t>0.00%</t>
        </is>
      </c>
    </row>
    <row r="24">
      <c r="A24" s="4" t="inlineStr">
        <is>
          <t>Elizon DB 2015-1 LLC [Member]</t>
        </is>
      </c>
    </row>
    <row r="25">
      <c r="A25" s="3" t="inlineStr">
        <is>
          <t>Schedule of Equity Method Investments [Line Items]</t>
        </is>
      </c>
    </row>
    <row r="26">
      <c r="A26" s="4" t="inlineStr">
        <is>
          <t>Equity Method Investment, Ownership Percentage</t>
        </is>
      </c>
      <c r="B26" s="4" t="inlineStr">
        <is>
          <t>8.90%</t>
        </is>
      </c>
      <c r="C26" s="4" t="inlineStr">
        <is>
          <t>3.50%</t>
        </is>
      </c>
    </row>
    <row r="27">
      <c r="A27" s="4" t="inlineStr">
        <is>
          <t>Effective Ownership Percentage</t>
        </is>
      </c>
      <c r="C27" s="4" t="inlineStr">
        <is>
          <t>48.70%</t>
        </is>
      </c>
    </row>
    <row r="28">
      <c r="A28" s="4" t="inlineStr">
        <is>
          <t>Minimum | Other Equity Method Investments [Member]</t>
        </is>
      </c>
    </row>
    <row r="29">
      <c r="A29" s="3" t="inlineStr">
        <is>
          <t>Schedule of Equity Method Investments [Line Items]</t>
        </is>
      </c>
    </row>
    <row r="30">
      <c r="A30" s="4" t="inlineStr">
        <is>
          <t>Equity Method Investment, Ownership Percentage</t>
        </is>
      </c>
      <c r="B30" s="4" t="inlineStr">
        <is>
          <t>7.40%</t>
        </is>
      </c>
      <c r="C30" s="4" t="inlineStr">
        <is>
          <t>7.70%</t>
        </is>
      </c>
    </row>
    <row r="31">
      <c r="A31" s="4" t="inlineStr">
        <is>
          <t>Maximum | Other Equity Method Investments [Member]</t>
        </is>
      </c>
    </row>
    <row r="32">
      <c r="A32" s="3" t="inlineStr">
        <is>
          <t>Schedule of Equity Method Investments [Line Items]</t>
        </is>
      </c>
    </row>
    <row r="33">
      <c r="A33" s="4" t="inlineStr">
        <is>
          <t>Equity Method Investment, Ownership Percentage</t>
        </is>
      </c>
      <c r="B33" s="4" t="inlineStr">
        <is>
          <t>56.30%</t>
        </is>
      </c>
      <c r="C33" s="4" t="inlineStr">
        <is>
          <t>51.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Summarized Financial Information Financial Condition (Details) - USD ($) $ in Thousands</t>
        </is>
      </c>
      <c r="B1" s="2" t="inlineStr">
        <is>
          <t>Dec. 31, 2020</t>
        </is>
      </c>
      <c r="C1" s="2" t="inlineStr">
        <is>
          <t>Dec. 31, 2019</t>
        </is>
      </c>
    </row>
    <row r="2">
      <c r="A2" s="3" t="inlineStr">
        <is>
          <t>Schedule of Equity Method Investments [Line Items]</t>
        </is>
      </c>
    </row>
    <row r="3">
      <c r="A3" s="4" t="inlineStr">
        <is>
          <t>Equity Method Investments, Summarized Financial Information, Investments</t>
        </is>
      </c>
      <c r="B3" s="5" t="n">
        <v>424475</v>
      </c>
      <c r="C3" s="5" t="n">
        <v>560949</v>
      </c>
    </row>
    <row r="4">
      <c r="A4" s="4" t="inlineStr">
        <is>
          <t>Equity Method Investments, Summarized Financial Information, Other assets</t>
        </is>
      </c>
      <c r="B4" s="6" t="n">
        <v>117746</v>
      </c>
      <c r="C4" s="6" t="n">
        <v>65580</v>
      </c>
    </row>
    <row r="5">
      <c r="A5" s="4" t="inlineStr">
        <is>
          <t>Equity Method Investment, Summarized Financial Information, Assets</t>
        </is>
      </c>
      <c r="B5" s="6" t="n">
        <v>542221</v>
      </c>
      <c r="C5" s="6" t="n">
        <v>626529</v>
      </c>
    </row>
    <row r="6">
      <c r="A6" s="4" t="inlineStr">
        <is>
          <t>Equity Method Investment, Summarized Financial Information, Borrowings</t>
        </is>
      </c>
      <c r="B6" s="6" t="n">
        <v>215792</v>
      </c>
      <c r="C6" s="6" t="n">
        <v>387910</v>
      </c>
    </row>
    <row r="7">
      <c r="A7" s="4" t="inlineStr">
        <is>
          <t>Equity Method Investment, Summarized Financial Information, Other liabilities</t>
        </is>
      </c>
      <c r="B7" s="6" t="n">
        <v>30801</v>
      </c>
      <c r="C7" s="6" t="n">
        <v>28134</v>
      </c>
    </row>
    <row r="8">
      <c r="A8" s="4" t="inlineStr">
        <is>
          <t>Equity Method Investment, Summarized Financial Information, Liabilities</t>
        </is>
      </c>
      <c r="B8" s="6" t="n">
        <v>246593</v>
      </c>
      <c r="C8" s="6" t="n">
        <v>416044</v>
      </c>
    </row>
    <row r="9">
      <c r="A9" s="4" t="inlineStr">
        <is>
          <t>Equity Method Investment Summarized Financial Information, Equity</t>
        </is>
      </c>
      <c r="B9" s="6" t="n">
        <v>295628</v>
      </c>
      <c r="C9" s="6" t="n">
        <v>210485</v>
      </c>
    </row>
    <row r="10">
      <c r="A10" s="4" t="inlineStr">
        <is>
          <t>Equity Method Investment, Summarized Financial Information, Liabilities and Equity</t>
        </is>
      </c>
      <c r="B10" s="5" t="n">
        <v>542221</v>
      </c>
      <c r="C10" s="5" t="n">
        <v>6265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Entities Summarized Financial Information Results of Operations (Details) - USD ($) $ in Thousands</t>
        </is>
      </c>
      <c r="B1" s="2" t="inlineStr">
        <is>
          <t>12 Months Ended</t>
        </is>
      </c>
    </row>
    <row r="2">
      <c r="B2" s="2" t="inlineStr">
        <is>
          <t>Dec. 31, 2020</t>
        </is>
      </c>
      <c r="C2" s="2" t="inlineStr">
        <is>
          <t>Dec. 31, 2019</t>
        </is>
      </c>
    </row>
    <row r="3">
      <c r="A3" s="3" t="inlineStr">
        <is>
          <t>Equity Method Investments and Joint Ventures [Abstract]</t>
        </is>
      </c>
    </row>
    <row r="4">
      <c r="A4" s="4" t="inlineStr">
        <is>
          <t>Equity Method Investment, Summarized Financial Information, Interest Income</t>
        </is>
      </c>
      <c r="B4" s="5" t="n">
        <v>10935</v>
      </c>
      <c r="C4" s="5" t="n">
        <v>30587</v>
      </c>
    </row>
    <row r="5">
      <c r="A5" s="4" t="inlineStr">
        <is>
          <t>Equity Method Investment, Summarized Financial Information, Interest expense</t>
        </is>
      </c>
      <c r="B5" s="6" t="n">
        <v>-9243</v>
      </c>
      <c r="C5" s="6" t="n">
        <v>-13316</v>
      </c>
    </row>
    <row r="6">
      <c r="A6" s="4" t="inlineStr">
        <is>
          <t>Equity Method Investment, Summarized Financial Information, Net interest income</t>
        </is>
      </c>
      <c r="B6" s="6" t="n">
        <v>1692</v>
      </c>
      <c r="C6" s="6" t="n">
        <v>17271</v>
      </c>
    </row>
    <row r="7">
      <c r="A7" s="4" t="inlineStr">
        <is>
          <t>Equity Method Investment, Summarized Financial Information, Realized and unrealized gain (loss) on investments</t>
        </is>
      </c>
      <c r="B7" s="6" t="n">
        <v>44362</v>
      </c>
      <c r="C7" s="6" t="n">
        <v>40901</v>
      </c>
    </row>
    <row r="8">
      <c r="A8" s="4" t="inlineStr">
        <is>
          <t>Equity Method Investment, Summarized Financial Information, Other, net</t>
        </is>
      </c>
      <c r="B8" s="6" t="n">
        <v>44031</v>
      </c>
      <c r="C8" s="6" t="n">
        <v>31848</v>
      </c>
    </row>
    <row r="9">
      <c r="A9" s="4" t="inlineStr">
        <is>
          <t>Equity Method Investment, Summarized Financial Information, Total other income (loss)</t>
        </is>
      </c>
      <c r="B9" s="6" t="n">
        <v>88393</v>
      </c>
      <c r="C9" s="6" t="n">
        <v>72749</v>
      </c>
    </row>
    <row r="10">
      <c r="A10" s="4" t="inlineStr">
        <is>
          <t>Equity Method Investment, Summarized Financial Information, Expenses</t>
        </is>
      </c>
      <c r="B10" s="6" t="n">
        <v>65492</v>
      </c>
      <c r="C10" s="6" t="n">
        <v>58018</v>
      </c>
    </row>
    <row r="11">
      <c r="A11" s="4" t="inlineStr">
        <is>
          <t>Equity Method Investment, Summarized Financial Information, Net income (loss) before income tax</t>
        </is>
      </c>
      <c r="B11" s="6" t="n">
        <v>24593</v>
      </c>
      <c r="C11" s="6" t="n">
        <v>32002</v>
      </c>
    </row>
    <row r="12">
      <c r="A12" s="4" t="inlineStr">
        <is>
          <t>Equity Method Investment, Summarized Financial Information, Tax expense (benefit)</t>
        </is>
      </c>
      <c r="B12" s="6" t="n">
        <v>776</v>
      </c>
      <c r="C12" s="6" t="n">
        <v>979</v>
      </c>
    </row>
    <row r="13">
      <c r="A13" s="4" t="inlineStr">
        <is>
          <t>Equity Method Investment, Summarized Financial Information, Net Income (Loss)</t>
        </is>
      </c>
      <c r="B13" s="5" t="n">
        <v>23817</v>
      </c>
      <c r="C13" s="5" t="n">
        <v>310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Owned (Details) $ in Thousands</t>
        </is>
      </c>
      <c r="B1" s="2" t="inlineStr">
        <is>
          <t>12 Months Ended</t>
        </is>
      </c>
    </row>
    <row r="2">
      <c r="B2" s="2" t="inlineStr">
        <is>
          <t>Dec. 31, 2020USD ($)property</t>
        </is>
      </c>
      <c r="C2" s="2" t="inlineStr">
        <is>
          <t>Dec. 31, 2019USD ($)property</t>
        </is>
      </c>
    </row>
    <row r="3">
      <c r="A3" s="3" t="inlineStr">
        <is>
          <t>Real Estate Owned, Disclosure of Detailed Components [Abstract]</t>
        </is>
      </c>
    </row>
    <row r="4">
      <c r="A4" s="4" t="inlineStr">
        <is>
          <t>Real Estate Acquired Through Foreclosure, Disposals, Number Of Properties | property</t>
        </is>
      </c>
      <c r="B4" s="6" t="n">
        <v>12</v>
      </c>
      <c r="C4" s="6" t="n">
        <v>13</v>
      </c>
    </row>
    <row r="5">
      <c r="A5" s="4" t="inlineStr">
        <is>
          <t>Realized Gain (Loss) on Sale of Properties</t>
        </is>
      </c>
      <c r="B5" s="5" t="n">
        <v>15</v>
      </c>
      <c r="C5" s="5" t="n">
        <v>2300</v>
      </c>
    </row>
    <row r="6">
      <c r="A6" s="4" t="inlineStr">
        <is>
          <t>REO, fair value</t>
        </is>
      </c>
      <c r="B6" s="5" t="n">
        <v>22400</v>
      </c>
      <c r="C6" s="5" t="n">
        <v>194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Owned Schedule of Real Estate Owned Activity (Details) $ in Thousands</t>
        </is>
      </c>
      <c r="B1" s="2" t="inlineStr">
        <is>
          <t>12 Months Ended</t>
        </is>
      </c>
    </row>
    <row r="2">
      <c r="B2" s="2" t="inlineStr">
        <is>
          <t>Dec. 31, 2020USD ($)property</t>
        </is>
      </c>
      <c r="C2" s="2" t="inlineStr">
        <is>
          <t>Dec. 31, 2019USD ($)property</t>
        </is>
      </c>
    </row>
    <row r="3">
      <c r="A3" s="3" t="inlineStr">
        <is>
          <t>Number of Properties</t>
        </is>
      </c>
    </row>
    <row r="4">
      <c r="A4" s="4" t="inlineStr">
        <is>
          <t>Beginning Balance | property</t>
        </is>
      </c>
      <c r="B4" s="6" t="n">
        <v>15</v>
      </c>
      <c r="C4" s="6" t="n">
        <v>20</v>
      </c>
    </row>
    <row r="5">
      <c r="A5" s="4" t="inlineStr">
        <is>
          <t>Transfers from mortgage loans | property</t>
        </is>
      </c>
      <c r="B5" s="6" t="n">
        <v>10</v>
      </c>
      <c r="C5" s="6" t="n">
        <v>8</v>
      </c>
    </row>
    <row r="6">
      <c r="A6" s="4" t="inlineStr">
        <is>
          <t>Disposals | property</t>
        </is>
      </c>
      <c r="B6" s="6" t="n">
        <v>-12</v>
      </c>
      <c r="C6" s="6" t="n">
        <v>-13</v>
      </c>
    </row>
    <row r="7">
      <c r="A7" s="4" t="inlineStr">
        <is>
          <t>Ending Balance | property</t>
        </is>
      </c>
      <c r="B7" s="6" t="n">
        <v>13</v>
      </c>
      <c r="C7" s="6" t="n">
        <v>15</v>
      </c>
    </row>
    <row r="8">
      <c r="A8" s="3" t="inlineStr">
        <is>
          <t>Carrying Value</t>
        </is>
      </c>
    </row>
    <row r="9">
      <c r="A9" s="4" t="inlineStr">
        <is>
          <t>Beginning Balance</t>
        </is>
      </c>
      <c r="B9" s="5" t="n">
        <v>30584</v>
      </c>
      <c r="C9" s="5" t="n">
        <v>30778</v>
      </c>
    </row>
    <row r="10">
      <c r="A10" s="4" t="inlineStr">
        <is>
          <t>Transfers from mortgage loans</t>
        </is>
      </c>
      <c r="B10" s="6" t="n">
        <v>3384</v>
      </c>
      <c r="C10" s="6" t="n">
        <v>22577</v>
      </c>
    </row>
    <row r="11">
      <c r="A11" s="4" t="inlineStr">
        <is>
          <t>Capital expenditures and other adjustments to cost</t>
        </is>
      </c>
      <c r="B11" s="6" t="n">
        <v>191</v>
      </c>
      <c r="C11" s="6" t="n">
        <v>240</v>
      </c>
    </row>
    <row r="12">
      <c r="A12" s="4" t="inlineStr">
        <is>
          <t>Adjustments to record at the lower of cost or fair value</t>
        </is>
      </c>
      <c r="B12" s="6" t="n">
        <v>-1053</v>
      </c>
      <c r="C12" s="6" t="n">
        <v>-1002</v>
      </c>
    </row>
    <row r="13">
      <c r="A13" s="4" t="inlineStr">
        <is>
          <t>Disposals</t>
        </is>
      </c>
      <c r="B13" s="6" t="n">
        <v>-9508</v>
      </c>
      <c r="C13" s="6" t="n">
        <v>-22009</v>
      </c>
    </row>
    <row r="14">
      <c r="A14" s="4" t="inlineStr">
        <is>
          <t>Ending Balance</t>
        </is>
      </c>
      <c r="B14" s="5" t="n">
        <v>23598</v>
      </c>
      <c r="C14" s="5" t="n">
        <v>3058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3" customWidth="1" min="5" max="5"/>
    <col width="14" customWidth="1" min="6" max="6"/>
  </cols>
  <sheetData>
    <row r="1">
      <c r="A1" s="1" t="inlineStr">
        <is>
          <t>To Be Announced RMBS (Details) - USD ($) $ in Thousands</t>
        </is>
      </c>
      <c r="B1" s="2" t="inlineStr">
        <is>
          <t>Dec. 31, 2020</t>
        </is>
      </c>
      <c r="D1" s="2" t="inlineStr">
        <is>
          <t>Dec. 31, 2019</t>
        </is>
      </c>
      <c r="F1" s="2" t="inlineStr">
        <is>
          <t>Dec. 31, 2018</t>
        </is>
      </c>
    </row>
    <row r="2">
      <c r="A2" s="3" t="inlineStr">
        <is>
          <t>To Be Announced Securities [Line Items]</t>
        </is>
      </c>
    </row>
    <row r="3">
      <c r="A3" s="4" t="inlineStr">
        <is>
          <t>Fair Value</t>
        </is>
      </c>
      <c r="F3" s="5" t="n">
        <v>2939311</v>
      </c>
    </row>
    <row r="4">
      <c r="A4" s="4" t="inlineStr">
        <is>
          <t>Unpaid Principal Balance</t>
        </is>
      </c>
      <c r="B4" s="5" t="n">
        <v>1417054</v>
      </c>
      <c r="D4" s="5" t="n">
        <v>1387733</v>
      </c>
    </row>
    <row r="5">
      <c r="A5" s="4" t="inlineStr">
        <is>
          <t>Investments sold short, at fair value-</t>
        </is>
      </c>
      <c r="B5" s="6" t="n">
        <v>-38642</v>
      </c>
      <c r="D5" s="6" t="n">
        <v>-73409</v>
      </c>
      <c r="F5" s="6" t="n">
        <v>-850577</v>
      </c>
    </row>
    <row r="6">
      <c r="A6" s="4" t="inlineStr">
        <is>
          <t>Payable for securities purchased relating to unsettled TBA purchases</t>
        </is>
      </c>
      <c r="B6" s="6" t="n">
        <v>-4754</v>
      </c>
      <c r="C6" s="4" t="inlineStr">
        <is>
          <t>[1]</t>
        </is>
      </c>
      <c r="D6" s="6" t="n">
        <v>-66133</v>
      </c>
      <c r="E6" s="4" t="inlineStr">
        <is>
          <t>[1]</t>
        </is>
      </c>
      <c r="F6" s="6" t="n">
        <v>-488411</v>
      </c>
    </row>
    <row r="7">
      <c r="A7" s="4" t="inlineStr">
        <is>
          <t>Net short TBA securities, at fair value</t>
        </is>
      </c>
      <c r="B7" s="5" t="n">
        <v>-1475543</v>
      </c>
      <c r="D7" s="6" t="n">
        <v>-2376532</v>
      </c>
    </row>
    <row r="8">
      <c r="A8" s="4" t="inlineStr">
        <is>
          <t>To Be Announced Fixed Rate Agency Securities [Member]</t>
        </is>
      </c>
    </row>
    <row r="9">
      <c r="A9" s="3" t="inlineStr">
        <is>
          <t>To Be Announced Securities [Line Items]</t>
        </is>
      </c>
    </row>
    <row r="10">
      <c r="A10" s="4" t="inlineStr">
        <is>
          <t>Fair Value</t>
        </is>
      </c>
      <c r="F10" s="6" t="n">
        <v>474860</v>
      </c>
    </row>
    <row r="11">
      <c r="A11" s="4" t="inlineStr">
        <is>
          <t>Unpaid Principal Balance</t>
        </is>
      </c>
      <c r="D11" s="6" t="n">
        <v>460037</v>
      </c>
    </row>
    <row r="12">
      <c r="A12" s="4" t="inlineStr">
        <is>
          <t>Receivable for securities sold relating to unsettled TBA sales</t>
        </is>
      </c>
      <c r="F12" s="6" t="n">
        <v>766574</v>
      </c>
    </row>
    <row r="13">
      <c r="A13" s="4" t="inlineStr">
        <is>
          <t>TBA - Fixed Rate Agency Securities Sold Short [Member]</t>
        </is>
      </c>
    </row>
    <row r="14">
      <c r="A14" s="3" t="inlineStr">
        <is>
          <t>To Be Announced Securities [Line Items]</t>
        </is>
      </c>
    </row>
    <row r="15">
      <c r="A15" s="4" t="inlineStr">
        <is>
          <t>Investments sold short, at fair value-</t>
        </is>
      </c>
      <c r="F15" s="6" t="n">
        <v>-772964</v>
      </c>
    </row>
    <row r="16">
      <c r="A16" s="4" t="inlineStr">
        <is>
          <t>Current Principal</t>
        </is>
      </c>
      <c r="D16" s="5" t="n">
        <v>-753697</v>
      </c>
    </row>
    <row r="17">
      <c r="A17" s="4" t="inlineStr">
        <is>
          <t>Payable for securities purchased relating to unsettled TBA purchases</t>
        </is>
      </c>
      <c r="F17" s="6" t="n">
        <v>-473386</v>
      </c>
    </row>
    <row r="18">
      <c r="A18" s="4" t="inlineStr">
        <is>
          <t>Net short TBA securities, at fair value</t>
        </is>
      </c>
      <c r="F18" s="5" t="n">
        <v>-298104</v>
      </c>
    </row>
    <row r="19"/>
    <row r="20">
      <c r="A20" s="4" t="inlineStr">
        <is>
          <t>[1]</t>
        </is>
      </c>
      <c r="B20" s="4" t="inlineStr">
        <is>
          <t>Ellington Financial Inc.'s Consolidated Balance Sheet includes assets and liabilities of variable interest entities it has consolidated. See Note 9 for additional details on Ellington Financial Inc.'s consolidated variable interest entities.</t>
        </is>
      </c>
    </row>
  </sheetData>
  <mergeCells count="4">
    <mergeCell ref="B1:C1"/>
    <mergeCell ref="D1:E1"/>
    <mergeCell ref="A19:F19"/>
    <mergeCell ref="B20:F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83"/>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s>
  <sheetData>
    <row r="1">
      <c r="A1" s="1" t="inlineStr">
        <is>
          <t>Consolidated Condensed Schedule of Investments (Long Investments) shares in Thousands, $ in Thousands</t>
        </is>
      </c>
      <c r="B1" s="2" t="inlineStr">
        <is>
          <t>12 Months Ended</t>
        </is>
      </c>
    </row>
    <row r="2">
      <c r="B2" s="2" t="inlineStr">
        <is>
          <t>Dec. 31, 2018USD ($)propertyshares</t>
        </is>
      </c>
      <c r="C2" s="2" t="inlineStr">
        <is>
          <t>Dec. 31, 2020USD ($)property</t>
        </is>
      </c>
      <c r="D2" s="2" t="inlineStr">
        <is>
          <t>Dec. 31, 2019USD ($)property</t>
        </is>
      </c>
    </row>
    <row r="3">
      <c r="A3" s="3" t="inlineStr">
        <is>
          <t>Schedule of Investments [Line Items]</t>
        </is>
      </c>
    </row>
    <row r="4">
      <c r="A4" s="4" t="inlineStr">
        <is>
          <t>Unpaid Principal Balance</t>
        </is>
      </c>
      <c r="C4" s="5" t="n">
        <v>1417054</v>
      </c>
      <c r="D4" s="5" t="n">
        <v>1387733</v>
      </c>
    </row>
    <row r="5">
      <c r="A5" s="4" t="inlineStr">
        <is>
          <t>Fair Value</t>
        </is>
      </c>
      <c r="B5" s="5" t="n">
        <v>2939311</v>
      </c>
    </row>
    <row r="6">
      <c r="A6" s="4" t="inlineStr">
        <is>
          <t>Number of Real Estate Properties | property</t>
        </is>
      </c>
      <c r="B6" s="6" t="n">
        <v>20</v>
      </c>
      <c r="C6" s="6" t="n">
        <v>13</v>
      </c>
      <c r="D6" s="6" t="n">
        <v>15</v>
      </c>
    </row>
    <row r="7">
      <c r="A7" s="4" t="inlineStr">
        <is>
          <t>Investments, at fair value, Cost</t>
        </is>
      </c>
      <c r="B7" s="5" t="n">
        <v>2970306</v>
      </c>
    </row>
    <row r="8">
      <c r="A8" s="4" t="inlineStr">
        <is>
          <t>PercentageCollaterallizedByGNRCMOCertificates</t>
        </is>
      </c>
      <c r="B8" s="4" t="inlineStr">
        <is>
          <t>100.00%</t>
        </is>
      </c>
    </row>
    <row r="9">
      <c r="A9" s="4" t="inlineStr">
        <is>
          <t>Non-performing loans, maturity date not applicable</t>
        </is>
      </c>
      <c r="B9" s="5" t="n">
        <v>47300</v>
      </c>
    </row>
    <row r="10">
      <c r="A10" s="4" t="inlineStr">
        <is>
          <t>Mortgage Loans in Process of Foreclosure, Amount</t>
        </is>
      </c>
      <c r="B10" s="5" t="n">
        <v>9100</v>
      </c>
    </row>
    <row r="11">
      <c r="A11" s="4" t="inlineStr">
        <is>
          <t>Unrated But Agency Guaranteed [Member]</t>
        </is>
      </c>
    </row>
    <row r="12">
      <c r="A12" s="3" t="inlineStr">
        <is>
          <t>Schedule of Investments [Line Items]</t>
        </is>
      </c>
    </row>
    <row r="13">
      <c r="A13" s="4" t="inlineStr">
        <is>
          <t>Long Investment Holdings Percent Of Equity by Rating</t>
        </is>
      </c>
      <c r="B13" s="4" t="inlineStr">
        <is>
          <t>243.66%</t>
        </is>
      </c>
    </row>
    <row r="14">
      <c r="A14" s="4" t="inlineStr">
        <is>
          <t>Long Investment Aaa Rating [Member]</t>
        </is>
      </c>
    </row>
    <row r="15">
      <c r="A15" s="3" t="inlineStr">
        <is>
          <t>Schedule of Investments [Line Items]</t>
        </is>
      </c>
    </row>
    <row r="16">
      <c r="A16" s="4" t="inlineStr">
        <is>
          <t>Long Investment Holdings Percent Of Equity by Rating</t>
        </is>
      </c>
      <c r="B16" s="4" t="inlineStr">
        <is>
          <t>0.01%</t>
        </is>
      </c>
    </row>
    <row r="17">
      <c r="A17" s="4" t="inlineStr">
        <is>
          <t>Long Investment Aa Rating [Member]</t>
        </is>
      </c>
    </row>
    <row r="18">
      <c r="A18" s="3" t="inlineStr">
        <is>
          <t>Schedule of Investments [Line Items]</t>
        </is>
      </c>
    </row>
    <row r="19">
      <c r="A19" s="4" t="inlineStr">
        <is>
          <t>Long Investment Holdings Percent Of Equity by Rating</t>
        </is>
      </c>
      <c r="B19" s="4" t="inlineStr">
        <is>
          <t>0.63%</t>
        </is>
      </c>
    </row>
    <row r="20">
      <c r="A20" s="4" t="inlineStr">
        <is>
          <t>Long Investment Arating [Member]</t>
        </is>
      </c>
    </row>
    <row r="21">
      <c r="A21" s="3" t="inlineStr">
        <is>
          <t>Schedule of Investments [Line Items]</t>
        </is>
      </c>
    </row>
    <row r="22">
      <c r="A22" s="4" t="inlineStr">
        <is>
          <t>Long Investment Holdings Percent Of Equity by Rating</t>
        </is>
      </c>
      <c r="B22" s="4" t="inlineStr">
        <is>
          <t>4.73%</t>
        </is>
      </c>
    </row>
    <row r="23">
      <c r="A23" s="4" t="inlineStr">
        <is>
          <t>Long Investment Bbb Rating [Member]</t>
        </is>
      </c>
    </row>
    <row r="24">
      <c r="A24" s="3" t="inlineStr">
        <is>
          <t>Schedule of Investments [Line Items]</t>
        </is>
      </c>
    </row>
    <row r="25">
      <c r="A25" s="4" t="inlineStr">
        <is>
          <t>Long Investment Holdings Percent Of Equity by Rating</t>
        </is>
      </c>
      <c r="B25" s="4" t="inlineStr">
        <is>
          <t>1.84%</t>
        </is>
      </c>
    </row>
    <row r="26">
      <c r="A26" s="4" t="inlineStr">
        <is>
          <t>Long Investment Bb Rating [Member]</t>
        </is>
      </c>
    </row>
    <row r="27">
      <c r="A27" s="3" t="inlineStr">
        <is>
          <t>Schedule of Investments [Line Items]</t>
        </is>
      </c>
    </row>
    <row r="28">
      <c r="A28" s="4" t="inlineStr">
        <is>
          <t>Long Investment Holdings Percent Of Equity by Rating</t>
        </is>
      </c>
      <c r="B28" s="4" t="inlineStr">
        <is>
          <t>46.34%</t>
        </is>
      </c>
    </row>
    <row r="29">
      <c r="A29" s="4" t="inlineStr">
        <is>
          <t>Long Investment Unrated Rating [Member]</t>
        </is>
      </c>
    </row>
    <row r="30">
      <c r="A30" s="3" t="inlineStr">
        <is>
          <t>Schedule of Investments [Line Items]</t>
        </is>
      </c>
    </row>
    <row r="31">
      <c r="A31" s="4" t="inlineStr">
        <is>
          <t>Long Investment Holdings Percent Of Equity by Rating</t>
        </is>
      </c>
      <c r="B31" s="4" t="inlineStr">
        <is>
          <t>196.65%</t>
        </is>
      </c>
    </row>
    <row r="32">
      <c r="A32" s="4" t="inlineStr">
        <is>
          <t>Related Party-Consumer Loans Titled in Name of Related Party</t>
        </is>
      </c>
    </row>
    <row r="33">
      <c r="A33" s="3" t="inlineStr">
        <is>
          <t>Schedule of Investments [Line Items]</t>
        </is>
      </c>
    </row>
    <row r="34">
      <c r="A34" s="4" t="inlineStr">
        <is>
          <t>Fair value of loans held in related party trust</t>
        </is>
      </c>
      <c r="B34" s="5" t="n">
        <v>21900</v>
      </c>
      <c r="C34" s="5" t="n">
        <v>44500</v>
      </c>
      <c r="D34" s="5" t="n">
        <v>47900</v>
      </c>
    </row>
    <row r="35">
      <c r="A35" s="4" t="inlineStr">
        <is>
          <t>Purchasing Entity</t>
        </is>
      </c>
    </row>
    <row r="36">
      <c r="A36" s="3" t="inlineStr">
        <is>
          <t>Schedule of Investments [Line Items]</t>
        </is>
      </c>
    </row>
    <row r="37">
      <c r="A37" s="4" t="inlineStr">
        <is>
          <t>Fair value of loans held in related party trust</t>
        </is>
      </c>
      <c r="B37" s="6" t="n">
        <v>181500</v>
      </c>
      <c r="C37" s="6" t="n">
        <v>45100</v>
      </c>
      <c r="D37" s="6" t="n">
        <v>185400</v>
      </c>
    </row>
    <row r="38">
      <c r="A38" s="4" t="inlineStr">
        <is>
          <t>Principal And Interest Fixed Rate Agency Securities [Member]</t>
        </is>
      </c>
    </row>
    <row r="39">
      <c r="A39" s="3" t="inlineStr">
        <is>
          <t>Schedule of Investments [Line Items]</t>
        </is>
      </c>
    </row>
    <row r="40">
      <c r="A40" s="4" t="inlineStr">
        <is>
          <t>Fair Value</t>
        </is>
      </c>
      <c r="B40" s="5" t="n">
        <v>884870</v>
      </c>
    </row>
    <row r="41">
      <c r="A41" s="4" t="inlineStr">
        <is>
          <t>Investment Owned, Percent of Net Assets</t>
        </is>
      </c>
      <c r="B41" s="4" t="inlineStr">
        <is>
          <t>148.68%</t>
        </is>
      </c>
    </row>
    <row r="42">
      <c r="A42" s="4" t="inlineStr">
        <is>
          <t>Interest Only Fixed Rate Agency Securities [Member]</t>
        </is>
      </c>
    </row>
    <row r="43">
      <c r="A43" s="3" t="inlineStr">
        <is>
          <t>Schedule of Investments [Line Items]</t>
        </is>
      </c>
    </row>
    <row r="44">
      <c r="A44" s="4" t="inlineStr">
        <is>
          <t>Fair Value</t>
        </is>
      </c>
      <c r="B44" s="5" t="n">
        <v>10510</v>
      </c>
    </row>
    <row r="45">
      <c r="A45" s="4" t="inlineStr">
        <is>
          <t>Investment Owned, Percent of Net Assets</t>
        </is>
      </c>
      <c r="B45" s="4" t="inlineStr">
        <is>
          <t>1.77%</t>
        </is>
      </c>
    </row>
    <row r="46">
      <c r="A46" s="4" t="inlineStr">
        <is>
          <t>To Be Announced Fixed Rate Agency Securities [Member]</t>
        </is>
      </c>
    </row>
    <row r="47">
      <c r="A47" s="3" t="inlineStr">
        <is>
          <t>Schedule of Investments [Line Items]</t>
        </is>
      </c>
    </row>
    <row r="48">
      <c r="A48" s="4" t="inlineStr">
        <is>
          <t>Unpaid Principal Balance</t>
        </is>
      </c>
      <c r="D48" s="6" t="n">
        <v>460037</v>
      </c>
    </row>
    <row r="49">
      <c r="A49" s="4" t="inlineStr">
        <is>
          <t>Fair Value</t>
        </is>
      </c>
      <c r="B49" s="5" t="n">
        <v>474860</v>
      </c>
    </row>
    <row r="50">
      <c r="A50" s="4" t="inlineStr">
        <is>
          <t>Investment Owned, Percent of Net Assets</t>
        </is>
      </c>
      <c r="B50" s="4" t="inlineStr">
        <is>
          <t>79.78%</t>
        </is>
      </c>
    </row>
    <row r="51">
      <c r="A51" s="4" t="inlineStr">
        <is>
          <t>Fixed Rate Agency Securities [Member]</t>
        </is>
      </c>
    </row>
    <row r="52">
      <c r="A52" s="3" t="inlineStr">
        <is>
          <t>Schedule of Investments [Line Items]</t>
        </is>
      </c>
    </row>
    <row r="53">
      <c r="A53" s="4" t="inlineStr">
        <is>
          <t>Fair Value</t>
        </is>
      </c>
      <c r="B53" s="5" t="n">
        <v>1370240</v>
      </c>
    </row>
    <row r="54">
      <c r="A54" s="4" t="inlineStr">
        <is>
          <t>Investment Owned, Percent of Net Assets</t>
        </is>
      </c>
      <c r="B54" s="4" t="inlineStr">
        <is>
          <t>230.23%</t>
        </is>
      </c>
    </row>
    <row r="55">
      <c r="A55" s="4" t="inlineStr">
        <is>
          <t>Investments, at fair value, Cost</t>
        </is>
      </c>
      <c r="B55" s="5" t="n">
        <v>1388115</v>
      </c>
    </row>
    <row r="56">
      <c r="A56" s="4" t="inlineStr">
        <is>
          <t>Principal And Interest Floating Rate Agency Securities [Member]</t>
        </is>
      </c>
    </row>
    <row r="57">
      <c r="A57" s="3" t="inlineStr">
        <is>
          <t>Schedule of Investments [Line Items]</t>
        </is>
      </c>
    </row>
    <row r="58">
      <c r="A58" s="4" t="inlineStr">
        <is>
          <t>Fair Value</t>
        </is>
      </c>
      <c r="B58" s="5" t="n">
        <v>60971</v>
      </c>
    </row>
    <row r="59">
      <c r="A59" s="4" t="inlineStr">
        <is>
          <t>Investment Owned, Percent of Net Assets</t>
        </is>
      </c>
      <c r="B59" s="4" t="inlineStr">
        <is>
          <t>10.24%</t>
        </is>
      </c>
    </row>
    <row r="60">
      <c r="A60" s="4" t="inlineStr">
        <is>
          <t>Interest Only Floating Rate Agency Securities [Member]</t>
        </is>
      </c>
    </row>
    <row r="61">
      <c r="A61" s="3" t="inlineStr">
        <is>
          <t>Schedule of Investments [Line Items]</t>
        </is>
      </c>
    </row>
    <row r="62">
      <c r="A62" s="4" t="inlineStr">
        <is>
          <t>Fair Value</t>
        </is>
      </c>
      <c r="B62" s="5" t="n">
        <v>19006</v>
      </c>
    </row>
    <row r="63">
      <c r="A63" s="4" t="inlineStr">
        <is>
          <t>Investment Owned, Percent of Net Assets</t>
        </is>
      </c>
      <c r="B63" s="4" t="inlineStr">
        <is>
          <t>3.19%</t>
        </is>
      </c>
    </row>
    <row r="64">
      <c r="A64" s="4" t="inlineStr">
        <is>
          <t>Agency Securities [Member]</t>
        </is>
      </c>
    </row>
    <row r="65">
      <c r="A65" s="3" t="inlineStr">
        <is>
          <t>Schedule of Investments [Line Items]</t>
        </is>
      </c>
    </row>
    <row r="66">
      <c r="A66" s="4" t="inlineStr">
        <is>
          <t>Fair Value</t>
        </is>
      </c>
      <c r="B66" s="5" t="n">
        <v>1450217</v>
      </c>
    </row>
    <row r="67">
      <c r="A67" s="4" t="inlineStr">
        <is>
          <t>Investment Owned, Percent of Net Assets</t>
        </is>
      </c>
      <c r="B67" s="4" t="inlineStr">
        <is>
          <t>243.66%</t>
        </is>
      </c>
    </row>
    <row r="68">
      <c r="A68" s="4" t="inlineStr">
        <is>
          <t>Investments, at fair value, Cost</t>
        </is>
      </c>
      <c r="B68" s="5" t="n">
        <v>1469988</v>
      </c>
    </row>
    <row r="69">
      <c r="A69" s="4" t="inlineStr">
        <is>
          <t>Principal And Interest Private Label Securities [Member]</t>
        </is>
      </c>
    </row>
    <row r="70">
      <c r="A70" s="3" t="inlineStr">
        <is>
          <t>Schedule of Investments [Line Items]</t>
        </is>
      </c>
    </row>
    <row r="71">
      <c r="A71" s="4" t="inlineStr">
        <is>
          <t>Fair Value</t>
        </is>
      </c>
      <c r="B71" s="5" t="n">
        <v>329317</v>
      </c>
    </row>
    <row r="72">
      <c r="A72" s="4" t="inlineStr">
        <is>
          <t>Investment Owned, Percent of Net Assets</t>
        </is>
      </c>
      <c r="B72" s="4" t="inlineStr">
        <is>
          <t>55.33%</t>
        </is>
      </c>
    </row>
    <row r="73">
      <c r="A73" s="4" t="inlineStr">
        <is>
          <t>Investments, at fair value, Cost</t>
        </is>
      </c>
      <c r="B73" s="5" t="n">
        <v>326430</v>
      </c>
    </row>
    <row r="74">
      <c r="A74" s="4" t="inlineStr">
        <is>
          <t>Interest Only Private Label Securities [Member]</t>
        </is>
      </c>
    </row>
    <row r="75">
      <c r="A75" s="3" t="inlineStr">
        <is>
          <t>Schedule of Investments [Line Items]</t>
        </is>
      </c>
    </row>
    <row r="76">
      <c r="A76" s="4" t="inlineStr">
        <is>
          <t>Fair Value</t>
        </is>
      </c>
      <c r="B76" s="5" t="n">
        <v>7230</v>
      </c>
    </row>
    <row r="77">
      <c r="A77" s="4" t="inlineStr">
        <is>
          <t>Investment Owned, Percent of Net Assets</t>
        </is>
      </c>
      <c r="B77" s="4" t="inlineStr">
        <is>
          <t>1.22%</t>
        </is>
      </c>
    </row>
    <row r="78">
      <c r="A78" s="4" t="inlineStr">
        <is>
          <t>Investments, at fair value, Cost</t>
        </is>
      </c>
      <c r="B78" s="5" t="n">
        <v>5189</v>
      </c>
    </row>
    <row r="79">
      <c r="A79" s="4" t="inlineStr">
        <is>
          <t>Other Private Label Securities [Member]</t>
        </is>
      </c>
    </row>
    <row r="80">
      <c r="A80" s="3" t="inlineStr">
        <is>
          <t>Schedule of Investments [Line Items]</t>
        </is>
      </c>
    </row>
    <row r="81">
      <c r="A81" s="4" t="inlineStr">
        <is>
          <t>Fair Value</t>
        </is>
      </c>
      <c r="B81" s="5" t="n">
        <v>0</v>
      </c>
    </row>
    <row r="82">
      <c r="A82" s="4" t="inlineStr">
        <is>
          <t>Investment Owned, Percent of Net Assets</t>
        </is>
      </c>
      <c r="B82" s="4" t="inlineStr">
        <is>
          <t>0.00%</t>
        </is>
      </c>
    </row>
    <row r="83">
      <c r="A83" s="4" t="inlineStr">
        <is>
          <t>Investments, at fair value, Cost</t>
        </is>
      </c>
      <c r="B83" s="5" t="n">
        <v>0</v>
      </c>
    </row>
    <row r="84">
      <c r="A84" s="4" t="inlineStr">
        <is>
          <t>Collateralized Mortgage Backed Securities [Member]</t>
        </is>
      </c>
    </row>
    <row r="85">
      <c r="A85" s="3" t="inlineStr">
        <is>
          <t>Schedule of Investments [Line Items]</t>
        </is>
      </c>
    </row>
    <row r="86">
      <c r="A86" s="4" t="inlineStr">
        <is>
          <t>Fair Value</t>
        </is>
      </c>
      <c r="B86" s="5" t="n">
        <v>1786764</v>
      </c>
    </row>
    <row r="87">
      <c r="A87" s="4" t="inlineStr">
        <is>
          <t>Investment Owned, Percent of Net Assets</t>
        </is>
      </c>
      <c r="B87" s="4" t="inlineStr">
        <is>
          <t>300.21%</t>
        </is>
      </c>
    </row>
    <row r="88">
      <c r="A88" s="4" t="inlineStr">
        <is>
          <t>Investments, at fair value, Cost</t>
        </is>
      </c>
      <c r="B88" s="5" t="n">
        <v>1801607</v>
      </c>
    </row>
    <row r="89">
      <c r="A89" s="4" t="inlineStr">
        <is>
          <t>CLOs</t>
        </is>
      </c>
    </row>
    <row r="90">
      <c r="A90" s="3" t="inlineStr">
        <is>
          <t>Schedule of Investments [Line Items]</t>
        </is>
      </c>
    </row>
    <row r="91">
      <c r="A91" s="4" t="inlineStr">
        <is>
          <t>Fair Value</t>
        </is>
      </c>
      <c r="B91" s="5" t="n">
        <v>123893</v>
      </c>
    </row>
    <row r="92">
      <c r="A92" s="4" t="inlineStr">
        <is>
          <t>Investment Owned, Percent of Net Assets</t>
        </is>
      </c>
      <c r="B92" s="4" t="inlineStr">
        <is>
          <t>20.82%</t>
        </is>
      </c>
    </row>
    <row r="93">
      <c r="A93" s="4" t="inlineStr">
        <is>
          <t>Investments, at fair value, Cost</t>
        </is>
      </c>
      <c r="B93" s="5" t="n">
        <v>139424</v>
      </c>
    </row>
    <row r="94">
      <c r="A94" s="4" t="inlineStr">
        <is>
          <t>CLOs | Related Party CLO securitization [Member]</t>
        </is>
      </c>
    </row>
    <row r="95">
      <c r="A95" s="3" t="inlineStr">
        <is>
          <t>Schedule of Investments [Line Items]</t>
        </is>
      </c>
    </row>
    <row r="96">
      <c r="A96" s="4" t="inlineStr">
        <is>
          <t>Fair Value</t>
        </is>
      </c>
      <c r="B96" s="6" t="n">
        <v>50800</v>
      </c>
    </row>
    <row r="97">
      <c r="A97" s="4" t="inlineStr">
        <is>
          <t>Consumer loans and asset-backed securities backed by consumer loans</t>
        </is>
      </c>
    </row>
    <row r="98">
      <c r="A98" s="3" t="inlineStr">
        <is>
          <t>Schedule of Investments [Line Items]</t>
        </is>
      </c>
    </row>
    <row r="99">
      <c r="A99" s="4" t="inlineStr">
        <is>
          <t>Fair Value</t>
        </is>
      </c>
      <c r="B99" s="5" t="n">
        <v>206761</v>
      </c>
    </row>
    <row r="100">
      <c r="A100" s="4" t="inlineStr">
        <is>
          <t>Investment Owned, Percent of Net Assets</t>
        </is>
      </c>
      <c r="B100" s="4" t="inlineStr">
        <is>
          <t>34.74%</t>
        </is>
      </c>
    </row>
    <row r="101">
      <c r="A101" s="4" t="inlineStr">
        <is>
          <t>Investments, at fair value, Cost</t>
        </is>
      </c>
      <c r="B101" s="5" t="n">
        <v>211982</v>
      </c>
    </row>
    <row r="102">
      <c r="A102" s="4" t="inlineStr">
        <is>
          <t>Corporate debt securities</t>
        </is>
      </c>
    </row>
    <row r="103">
      <c r="A103" s="3" t="inlineStr">
        <is>
          <t>Schedule of Investments [Line Items]</t>
        </is>
      </c>
    </row>
    <row r="104">
      <c r="A104" s="4" t="inlineStr">
        <is>
          <t>Fair Value</t>
        </is>
      </c>
      <c r="B104" s="5" t="n">
        <v>22392</v>
      </c>
    </row>
    <row r="105">
      <c r="A105" s="4" t="inlineStr">
        <is>
          <t>Investment Owned, Percent of Net Assets</t>
        </is>
      </c>
      <c r="B105" s="4" t="inlineStr">
        <is>
          <t>3.76%</t>
        </is>
      </c>
    </row>
    <row r="106">
      <c r="A106" s="4" t="inlineStr">
        <is>
          <t>Investments, at fair value, Cost</t>
        </is>
      </c>
      <c r="B106" s="5" t="n">
        <v>24268</v>
      </c>
    </row>
    <row r="107">
      <c r="A107" s="4" t="inlineStr">
        <is>
          <t>Secured notes</t>
        </is>
      </c>
    </row>
    <row r="108">
      <c r="A108" s="3" t="inlineStr">
        <is>
          <t>Schedule of Investments [Line Items]</t>
        </is>
      </c>
    </row>
    <row r="109">
      <c r="A109" s="4" t="inlineStr">
        <is>
          <t>Fair Value</t>
        </is>
      </c>
      <c r="B109" s="5" t="n">
        <v>10917</v>
      </c>
    </row>
    <row r="110">
      <c r="A110" s="4" t="inlineStr">
        <is>
          <t>Investment Owned, Percent of Net Assets</t>
        </is>
      </c>
      <c r="B110" s="4" t="inlineStr">
        <is>
          <t>1.83%</t>
        </is>
      </c>
    </row>
    <row r="111">
      <c r="A111" s="4" t="inlineStr">
        <is>
          <t>Investments, at fair value, Cost</t>
        </is>
      </c>
      <c r="B111" s="5" t="n">
        <v>12138</v>
      </c>
    </row>
    <row r="112">
      <c r="A112" s="4" t="inlineStr">
        <is>
          <t>Mortgage Loans [Member]</t>
        </is>
      </c>
    </row>
    <row r="113">
      <c r="A113" s="3" t="inlineStr">
        <is>
          <t>Schedule of Investments [Line Items]</t>
        </is>
      </c>
    </row>
    <row r="114">
      <c r="A114" s="4" t="inlineStr">
        <is>
          <t>Fair Value</t>
        </is>
      </c>
      <c r="B114" s="5" t="n">
        <v>708015</v>
      </c>
    </row>
    <row r="115">
      <c r="A115" s="4" t="inlineStr">
        <is>
          <t>Investment Owned, Percent of Net Assets</t>
        </is>
      </c>
      <c r="B115" s="4" t="inlineStr">
        <is>
          <t>118.96%</t>
        </is>
      </c>
    </row>
    <row r="116">
      <c r="A116" s="4" t="inlineStr">
        <is>
          <t>Investments, at fair value, Cost</t>
        </is>
      </c>
      <c r="B116" s="5" t="n">
        <v>703366</v>
      </c>
    </row>
    <row r="117">
      <c r="A117" s="4" t="inlineStr">
        <is>
          <t>Real estate owned</t>
        </is>
      </c>
    </row>
    <row r="118">
      <c r="A118" s="3" t="inlineStr">
        <is>
          <t>Schedule of Investments [Line Items]</t>
        </is>
      </c>
    </row>
    <row r="119">
      <c r="A119" s="4" t="inlineStr">
        <is>
          <t>Fair Value</t>
        </is>
      </c>
      <c r="B119" s="5" t="n">
        <v>34500</v>
      </c>
    </row>
    <row r="120">
      <c r="A120" s="4" t="inlineStr">
        <is>
          <t>Investment Owned, Percent of Net Assets</t>
        </is>
      </c>
      <c r="B120" s="4" t="inlineStr">
        <is>
          <t>5.80%</t>
        </is>
      </c>
    </row>
    <row r="121">
      <c r="A121" s="4" t="inlineStr">
        <is>
          <t>Investments, at fair value, Cost</t>
        </is>
      </c>
      <c r="B121" s="5" t="n">
        <v>35371</v>
      </c>
    </row>
    <row r="122">
      <c r="A122" s="4" t="inlineStr">
        <is>
          <t>Common stock</t>
        </is>
      </c>
    </row>
    <row r="123">
      <c r="A123" s="3" t="inlineStr">
        <is>
          <t>Schedule of Investments [Line Items]</t>
        </is>
      </c>
    </row>
    <row r="124">
      <c r="A124" s="4" t="inlineStr">
        <is>
          <t>Fair Value</t>
        </is>
      </c>
      <c r="B124" s="5" t="n">
        <v>2200</v>
      </c>
    </row>
    <row r="125">
      <c r="A125" s="4" t="inlineStr">
        <is>
          <t>Investment Owned, Percent of Net Assets</t>
        </is>
      </c>
      <c r="B125" s="4" t="inlineStr">
        <is>
          <t>0.37%</t>
        </is>
      </c>
    </row>
    <row r="126">
      <c r="A126" s="4" t="inlineStr">
        <is>
          <t>Investments, at fair value, Cost</t>
        </is>
      </c>
      <c r="B126" s="5" t="n">
        <v>2482</v>
      </c>
    </row>
    <row r="127">
      <c r="A127" s="4" t="inlineStr">
        <is>
          <t>Corporate equity securities</t>
        </is>
      </c>
    </row>
    <row r="128">
      <c r="A128" s="3" t="inlineStr">
        <is>
          <t>Schedule of Investments [Line Items]</t>
        </is>
      </c>
    </row>
    <row r="129">
      <c r="A129" s="4" t="inlineStr">
        <is>
          <t>Fair Value</t>
        </is>
      </c>
      <c r="B129" s="5" t="n">
        <v>43793</v>
      </c>
    </row>
    <row r="130">
      <c r="A130" s="4" t="inlineStr">
        <is>
          <t>Investment Owned, Percent of Net Assets</t>
        </is>
      </c>
      <c r="B130" s="4" t="inlineStr">
        <is>
          <t>7.36%</t>
        </is>
      </c>
    </row>
    <row r="131">
      <c r="A131" s="4" t="inlineStr">
        <is>
          <t>Investments, at fair value, Cost</t>
        </is>
      </c>
      <c r="B131" s="5" t="n">
        <v>39592</v>
      </c>
    </row>
    <row r="132">
      <c r="A132" s="4" t="inlineStr">
        <is>
          <t>U.S. Treasury securities</t>
        </is>
      </c>
    </row>
    <row r="133">
      <c r="A133" s="3" t="inlineStr">
        <is>
          <t>Schedule of Investments [Line Items]</t>
        </is>
      </c>
    </row>
    <row r="134">
      <c r="A134" s="4" t="inlineStr">
        <is>
          <t>Fair Value</t>
        </is>
      </c>
      <c r="B134" s="5" t="n">
        <v>76</v>
      </c>
    </row>
    <row r="135">
      <c r="A135" s="4" t="inlineStr">
        <is>
          <t>Investment Owned, Percent of Net Assets</t>
        </is>
      </c>
      <c r="B135" s="4" t="inlineStr">
        <is>
          <t>0.01%</t>
        </is>
      </c>
    </row>
    <row r="136">
      <c r="A136" s="4" t="inlineStr">
        <is>
          <t>Investments, at fair value, Cost</t>
        </is>
      </c>
      <c r="B136" s="5" t="n">
        <v>76</v>
      </c>
    </row>
    <row r="137">
      <c r="A137" s="4" t="inlineStr">
        <is>
          <t>Long Investments [Member]</t>
        </is>
      </c>
    </row>
    <row r="138">
      <c r="A138" s="3" t="inlineStr">
        <is>
          <t>Schedule of Investments [Line Items]</t>
        </is>
      </c>
    </row>
    <row r="139">
      <c r="A139" s="4" t="inlineStr">
        <is>
          <t>Fair Value</t>
        </is>
      </c>
      <c r="B139" s="5" t="n">
        <v>2939311</v>
      </c>
    </row>
    <row r="140">
      <c r="A140" s="4" t="inlineStr">
        <is>
          <t>Investment Owned, Percent of Net Assets</t>
        </is>
      </c>
      <c r="B140" s="4" t="inlineStr">
        <is>
          <t>493.86%</t>
        </is>
      </c>
    </row>
    <row r="141">
      <c r="A141" s="4" t="inlineStr">
        <is>
          <t>Investments, at fair value, Cost</t>
        </is>
      </c>
      <c r="B141" s="5" t="n">
        <v>2970306</v>
      </c>
    </row>
    <row r="142">
      <c r="A142" s="4" t="inlineStr">
        <is>
          <t>Private Label Securities [Member]</t>
        </is>
      </c>
    </row>
    <row r="143">
      <c r="A143" s="3" t="inlineStr">
        <is>
          <t>Schedule of Investments [Line Items]</t>
        </is>
      </c>
    </row>
    <row r="144">
      <c r="A144" s="4" t="inlineStr">
        <is>
          <t>Fair Value</t>
        </is>
      </c>
      <c r="B144" s="5" t="n">
        <v>336547</v>
      </c>
    </row>
    <row r="145">
      <c r="A145" s="4" t="inlineStr">
        <is>
          <t>Investment Owned, Percent of Net Assets</t>
        </is>
      </c>
      <c r="B145" s="4" t="inlineStr">
        <is>
          <t>56.55%</t>
        </is>
      </c>
    </row>
    <row r="146">
      <c r="A146" s="4" t="inlineStr">
        <is>
          <t>Investments, at fair value, Cost</t>
        </is>
      </c>
      <c r="B146" s="5" t="n">
        <v>331619</v>
      </c>
    </row>
    <row r="147">
      <c r="A147" s="4" t="inlineStr">
        <is>
          <t>Floating Rate Agency Securities [Member]</t>
        </is>
      </c>
    </row>
    <row r="148">
      <c r="A148" s="3" t="inlineStr">
        <is>
          <t>Schedule of Investments [Line Items]</t>
        </is>
      </c>
    </row>
    <row r="149">
      <c r="A149" s="4" t="inlineStr">
        <is>
          <t>Fair Value</t>
        </is>
      </c>
      <c r="B149" s="5" t="n">
        <v>79977</v>
      </c>
    </row>
    <row r="150">
      <c r="A150" s="4" t="inlineStr">
        <is>
          <t>Investment Owned, Percent of Net Assets</t>
        </is>
      </c>
      <c r="B150" s="4" t="inlineStr">
        <is>
          <t>13.43%</t>
        </is>
      </c>
    </row>
    <row r="151">
      <c r="A151" s="4" t="inlineStr">
        <is>
          <t>Investments, at fair value, Cost</t>
        </is>
      </c>
      <c r="B151" s="5" t="n">
        <v>81873</v>
      </c>
    </row>
    <row r="152">
      <c r="A152" s="4" t="inlineStr">
        <is>
          <t>Securitized residential mortgage loans</t>
        </is>
      </c>
    </row>
    <row r="153">
      <c r="A153" s="3" t="inlineStr">
        <is>
          <t>Schedule of Investments [Line Items]</t>
        </is>
      </c>
    </row>
    <row r="154">
      <c r="A154" s="4" t="inlineStr">
        <is>
          <t>Fair Value of Assets Transfered and Accounted for as Secured Borrowings</t>
        </is>
      </c>
      <c r="B154" s="5" t="n">
        <v>314200</v>
      </c>
    </row>
    <row r="155">
      <c r="A155" s="4" t="inlineStr">
        <is>
          <t>Government National Mortgage Association [Member] | Long Investments [Member]</t>
        </is>
      </c>
    </row>
    <row r="156">
      <c r="A156" s="3" t="inlineStr">
        <is>
          <t>Schedule of Investments [Line Items]</t>
        </is>
      </c>
    </row>
    <row r="157">
      <c r="A157" s="4" t="inlineStr">
        <is>
          <t>Investment Owned, Percent of Net Assets</t>
        </is>
      </c>
      <c r="B157" s="4" t="inlineStr">
        <is>
          <t>107.55%</t>
        </is>
      </c>
    </row>
    <row r="158">
      <c r="A158" s="4" t="inlineStr">
        <is>
          <t>Federal National Mortgage Association [Member] | Long Investments [Member]</t>
        </is>
      </c>
    </row>
    <row r="159">
      <c r="A159" s="3" t="inlineStr">
        <is>
          <t>Schedule of Investments [Line Items]</t>
        </is>
      </c>
    </row>
    <row r="160">
      <c r="A160" s="4" t="inlineStr">
        <is>
          <t>Investment Owned, Percent of Net Assets</t>
        </is>
      </c>
      <c r="B160" s="4" t="inlineStr">
        <is>
          <t>93.99%</t>
        </is>
      </c>
    </row>
    <row r="161">
      <c r="A161" s="4" t="inlineStr">
        <is>
          <t>Federal Home Loan Mortgage Corporation [Member] | Long Investments [Member]</t>
        </is>
      </c>
    </row>
    <row r="162">
      <c r="A162" s="3" t="inlineStr">
        <is>
          <t>Schedule of Investments [Line Items]</t>
        </is>
      </c>
    </row>
    <row r="163">
      <c r="A163" s="4" t="inlineStr">
        <is>
          <t>Investment Owned, Percent of Net Assets</t>
        </is>
      </c>
      <c r="B163" s="4" t="inlineStr">
        <is>
          <t>42.12%</t>
        </is>
      </c>
    </row>
    <row r="164">
      <c r="A164" s="4" t="inlineStr">
        <is>
          <t>Mortgage-related Commercial | Corporate equity securities</t>
        </is>
      </c>
    </row>
    <row r="165">
      <c r="A165" s="3" t="inlineStr">
        <is>
          <t>Schedule of Investments [Line Items]</t>
        </is>
      </c>
    </row>
    <row r="166">
      <c r="A166" s="4" t="inlineStr">
        <is>
          <t>Fair Value</t>
        </is>
      </c>
      <c r="B166" s="5" t="n">
        <v>1100</v>
      </c>
      <c r="C166" s="5" t="n">
        <v>33900</v>
      </c>
      <c r="D166" s="5" t="n">
        <v>17300</v>
      </c>
    </row>
    <row r="167">
      <c r="A167" s="4" t="inlineStr">
        <is>
          <t>North America [Member] | Principal And Interest Private Label Securities [Member]</t>
        </is>
      </c>
    </row>
    <row r="168">
      <c r="A168" s="3" t="inlineStr">
        <is>
          <t>Schedule of Investments [Line Items]</t>
        </is>
      </c>
    </row>
    <row r="169">
      <c r="A169" s="4" t="inlineStr">
        <is>
          <t>Fair Value</t>
        </is>
      </c>
      <c r="B169" s="5" t="n">
        <v>164410</v>
      </c>
    </row>
    <row r="170">
      <c r="A170" s="4" t="inlineStr">
        <is>
          <t>Investment Owned, Percent of Net Assets</t>
        </is>
      </c>
      <c r="B170" s="4" t="inlineStr">
        <is>
          <t>27.62%</t>
        </is>
      </c>
    </row>
    <row r="171">
      <c r="A171" s="4" t="inlineStr">
        <is>
          <t>Investments, at fair value, Cost</t>
        </is>
      </c>
      <c r="B171" s="5" t="n">
        <v>153769</v>
      </c>
    </row>
    <row r="172">
      <c r="A172" s="4" t="inlineStr">
        <is>
          <t>North America [Member] | CLOs</t>
        </is>
      </c>
    </row>
    <row r="173">
      <c r="A173" s="3" t="inlineStr">
        <is>
          <t>Schedule of Investments [Line Items]</t>
        </is>
      </c>
    </row>
    <row r="174">
      <c r="A174" s="4" t="inlineStr">
        <is>
          <t>Fair Value</t>
        </is>
      </c>
      <c r="B174" s="5" t="n">
        <v>123893</v>
      </c>
    </row>
    <row r="175">
      <c r="A175" s="4" t="inlineStr">
        <is>
          <t>Investment Owned, Percent of Net Assets</t>
        </is>
      </c>
      <c r="B175" s="4" t="inlineStr">
        <is>
          <t>20.82%</t>
        </is>
      </c>
    </row>
    <row r="176">
      <c r="A176" s="4" t="inlineStr">
        <is>
          <t>Investments, at fair value, Cost</t>
        </is>
      </c>
      <c r="B176" s="5" t="n">
        <v>139424</v>
      </c>
    </row>
    <row r="177">
      <c r="A177" s="4" t="inlineStr">
        <is>
          <t>North America [Member] | Consumer loans and asset-backed securities backed by consumer loans</t>
        </is>
      </c>
    </row>
    <row r="178">
      <c r="A178" s="3" t="inlineStr">
        <is>
          <t>Schedule of Investments [Line Items]</t>
        </is>
      </c>
    </row>
    <row r="179">
      <c r="A179" s="4" t="inlineStr">
        <is>
          <t>Fair Value</t>
        </is>
      </c>
      <c r="B179" s="5" t="n">
        <v>205877</v>
      </c>
    </row>
    <row r="180">
      <c r="A180" s="4" t="inlineStr">
        <is>
          <t>Investment Owned, Percent of Net Assets</t>
        </is>
      </c>
      <c r="B180" s="4" t="inlineStr">
        <is>
          <t>34.59%</t>
        </is>
      </c>
    </row>
    <row r="181">
      <c r="A181" s="4" t="inlineStr">
        <is>
          <t>Investments, at fair value, Cost</t>
        </is>
      </c>
      <c r="B181" s="5" t="n">
        <v>211221</v>
      </c>
    </row>
    <row r="182">
      <c r="A182" s="4" t="inlineStr">
        <is>
          <t>North America [Member] | Corporate debt securities</t>
        </is>
      </c>
    </row>
    <row r="183">
      <c r="A183" s="3" t="inlineStr">
        <is>
          <t>Schedule of Investments [Line Items]</t>
        </is>
      </c>
    </row>
    <row r="184">
      <c r="A184" s="4" t="inlineStr">
        <is>
          <t>Fair Value</t>
        </is>
      </c>
      <c r="B184" s="5" t="n">
        <v>11586</v>
      </c>
    </row>
    <row r="185">
      <c r="A185" s="4" t="inlineStr">
        <is>
          <t>Investment Owned, Percent of Net Assets</t>
        </is>
      </c>
      <c r="B185" s="4" t="inlineStr">
        <is>
          <t>1.95%</t>
        </is>
      </c>
    </row>
    <row r="186">
      <c r="A186" s="4" t="inlineStr">
        <is>
          <t>Investments, at fair value, Cost</t>
        </is>
      </c>
      <c r="B186" s="5" t="n">
        <v>11949</v>
      </c>
    </row>
    <row r="187">
      <c r="A187" s="4" t="inlineStr">
        <is>
          <t>North America [Member] | Common stock</t>
        </is>
      </c>
    </row>
    <row r="188">
      <c r="A188" s="3" t="inlineStr">
        <is>
          <t>Schedule of Investments [Line Items]</t>
        </is>
      </c>
    </row>
    <row r="189">
      <c r="A189" s="4" t="inlineStr">
        <is>
          <t>Fair Value</t>
        </is>
      </c>
      <c r="B189" s="5" t="n">
        <v>2200</v>
      </c>
    </row>
    <row r="190">
      <c r="A190" s="4" t="inlineStr">
        <is>
          <t>Investment Owned, Percent of Net Assets</t>
        </is>
      </c>
      <c r="B190" s="4" t="inlineStr">
        <is>
          <t>0.37%</t>
        </is>
      </c>
    </row>
    <row r="191">
      <c r="A191" s="4" t="inlineStr">
        <is>
          <t>Investments, at fair value, Cost</t>
        </is>
      </c>
      <c r="B191" s="5" t="n">
        <v>2482</v>
      </c>
    </row>
    <row r="192">
      <c r="A192" s="4" t="inlineStr">
        <is>
          <t>North America [Member] | Corporate equity securities</t>
        </is>
      </c>
    </row>
    <row r="193">
      <c r="A193" s="3" t="inlineStr">
        <is>
          <t>Schedule of Investments [Line Items]</t>
        </is>
      </c>
    </row>
    <row r="194">
      <c r="A194" s="4" t="inlineStr">
        <is>
          <t>Fair Value</t>
        </is>
      </c>
      <c r="B194" s="5" t="n">
        <v>43789</v>
      </c>
    </row>
    <row r="195">
      <c r="A195" s="4" t="inlineStr">
        <is>
          <t>Investment Owned, Percent of Net Assets</t>
        </is>
      </c>
      <c r="B195" s="4" t="inlineStr">
        <is>
          <t>7.36%</t>
        </is>
      </c>
    </row>
    <row r="196">
      <c r="A196" s="4" t="inlineStr">
        <is>
          <t>Investments, at fair value, Cost</t>
        </is>
      </c>
      <c r="B196" s="5" t="n">
        <v>39587</v>
      </c>
    </row>
    <row r="197">
      <c r="A197" s="4" t="inlineStr">
        <is>
          <t>North America [Member] | Various Issuer [Member] | CLOs</t>
        </is>
      </c>
    </row>
    <row r="198">
      <c r="A198" s="3" t="inlineStr">
        <is>
          <t>Schedule of Investments [Line Items]</t>
        </is>
      </c>
    </row>
    <row r="199">
      <c r="A199" s="4" t="inlineStr">
        <is>
          <t>Unpaid Principal Balance</t>
        </is>
      </c>
      <c r="B199" s="6" t="n">
        <v>269224</v>
      </c>
    </row>
    <row r="200">
      <c r="A200" s="4" t="inlineStr">
        <is>
          <t>Fair Value</t>
        </is>
      </c>
      <c r="B200" s="5" t="n">
        <v>123893</v>
      </c>
    </row>
    <row r="201">
      <c r="A201" s="4" t="inlineStr">
        <is>
          <t>North America [Member] | Various Issuer [Member] | CLOs | Minimum</t>
        </is>
      </c>
    </row>
    <row r="202">
      <c r="A202" s="3" t="inlineStr">
        <is>
          <t>Schedule of Investments [Line Items]</t>
        </is>
      </c>
    </row>
    <row r="203">
      <c r="A203" s="4" t="inlineStr">
        <is>
          <t>Investment Interest Rate</t>
        </is>
      </c>
      <c r="B203" s="4" t="inlineStr">
        <is>
          <t>0.00%</t>
        </is>
      </c>
    </row>
    <row r="204">
      <c r="A204" s="4" t="inlineStr">
        <is>
          <t>Investments maturity date</t>
        </is>
      </c>
      <c r="B204" s="4" t="inlineStr">
        <is>
          <t>2019-01</t>
        </is>
      </c>
    </row>
    <row r="205">
      <c r="A205" s="4" t="inlineStr">
        <is>
          <t>North America [Member] | Various Issuer [Member] | CLOs | Maximum</t>
        </is>
      </c>
    </row>
    <row r="206">
      <c r="A206" s="3" t="inlineStr">
        <is>
          <t>Schedule of Investments [Line Items]</t>
        </is>
      </c>
    </row>
    <row r="207">
      <c r="A207" s="4" t="inlineStr">
        <is>
          <t>Investment Interest Rate</t>
        </is>
      </c>
      <c r="B207" s="4" t="inlineStr">
        <is>
          <t>10.54%</t>
        </is>
      </c>
    </row>
    <row r="208">
      <c r="A208" s="4" t="inlineStr">
        <is>
          <t>Investments maturity date</t>
        </is>
      </c>
      <c r="B208" s="4" t="inlineStr">
        <is>
          <t>2118-10</t>
        </is>
      </c>
    </row>
    <row r="209">
      <c r="A209" s="4" t="inlineStr">
        <is>
          <t>North America [Member] | Mortgage-related Residential [Member] | Federal National Mortgage Association Pools (Thirty Year) Four Percent [Member] | Principal And Interest Fixed Rate Agency Securities [Member]</t>
        </is>
      </c>
    </row>
    <row r="210">
      <c r="A210" s="3" t="inlineStr">
        <is>
          <t>Schedule of Investments [Line Items]</t>
        </is>
      </c>
    </row>
    <row r="211">
      <c r="A211" s="4" t="inlineStr">
        <is>
          <t>Unpaid Principal Balance</t>
        </is>
      </c>
      <c r="B211" s="5" t="n">
        <v>143523</v>
      </c>
    </row>
    <row r="212">
      <c r="A212" s="4" t="inlineStr">
        <is>
          <t>Investment Interest Rate</t>
        </is>
      </c>
      <c r="B212" s="4" t="inlineStr">
        <is>
          <t>4.00%</t>
        </is>
      </c>
    </row>
    <row r="213">
      <c r="A213" s="4" t="inlineStr">
        <is>
          <t>Fair Value</t>
        </is>
      </c>
      <c r="B213" s="5" t="n">
        <v>147395</v>
      </c>
    </row>
    <row r="214">
      <c r="A214" s="4" t="inlineStr">
        <is>
          <t>North America [Member] | Mortgage-related Residential [Member] | Federal National Mortgage Association Pools (Thirty Year) Four Percent [Member] | Principal And Interest Fixed Rate Agency Securities [Member] | Minimum</t>
        </is>
      </c>
    </row>
    <row r="215">
      <c r="A215" s="3" t="inlineStr">
        <is>
          <t>Schedule of Investments [Line Items]</t>
        </is>
      </c>
    </row>
    <row r="216">
      <c r="A216" s="4" t="inlineStr">
        <is>
          <t>Investments maturity date</t>
        </is>
      </c>
      <c r="B216" s="4" t="inlineStr">
        <is>
          <t>2039-09</t>
        </is>
      </c>
    </row>
    <row r="217">
      <c r="A217" s="4" t="inlineStr">
        <is>
          <t>North America [Member] | Mortgage-related Residential [Member] | Federal National Mortgage Association Pools (Thirty Year) Four Percent [Member] | Principal And Interest Fixed Rate Agency Securities [Member] | Maximum</t>
        </is>
      </c>
    </row>
    <row r="218">
      <c r="A218" s="3" t="inlineStr">
        <is>
          <t>Schedule of Investments [Line Items]</t>
        </is>
      </c>
    </row>
    <row r="219">
      <c r="A219" s="4" t="inlineStr">
        <is>
          <t>Investments maturity date</t>
        </is>
      </c>
      <c r="B219" s="4" t="inlineStr">
        <is>
          <t>2048-11</t>
        </is>
      </c>
    </row>
    <row r="220">
      <c r="A220" s="4" t="inlineStr">
        <is>
          <t>North America [Member] | Mortgage-related Residential [Member] | Federal Home Loan Mortgage Corporation Pools (Thirty Year) Four Percent [Member] | Principal And Interest Fixed Rate Agency Securities [Member]</t>
        </is>
      </c>
    </row>
    <row r="221">
      <c r="A221" s="3" t="inlineStr">
        <is>
          <t>Schedule of Investments [Line Items]</t>
        </is>
      </c>
    </row>
    <row r="222">
      <c r="A222" s="4" t="inlineStr">
        <is>
          <t>Unpaid Principal Balance</t>
        </is>
      </c>
      <c r="B222" s="5" t="n">
        <v>111109</v>
      </c>
    </row>
    <row r="223">
      <c r="A223" s="4" t="inlineStr">
        <is>
          <t>Investment Interest Rate</t>
        </is>
      </c>
      <c r="B223" s="4" t="inlineStr">
        <is>
          <t>4.00%</t>
        </is>
      </c>
    </row>
    <row r="224">
      <c r="A224" s="4" t="inlineStr">
        <is>
          <t>Fair Value</t>
        </is>
      </c>
      <c r="B224" s="5" t="n">
        <v>114104</v>
      </c>
    </row>
    <row r="225">
      <c r="A225" s="4" t="inlineStr">
        <is>
          <t>North America [Member] | Mortgage-related Residential [Member] | Federal Home Loan Mortgage Corporation Pools (Thirty Year) Four Percent [Member] | Principal And Interest Fixed Rate Agency Securities [Member] | Minimum</t>
        </is>
      </c>
    </row>
    <row r="226">
      <c r="A226" s="3" t="inlineStr">
        <is>
          <t>Schedule of Investments [Line Items]</t>
        </is>
      </c>
    </row>
    <row r="227">
      <c r="A227" s="4" t="inlineStr">
        <is>
          <t>Investments maturity date</t>
        </is>
      </c>
      <c r="B227" s="4" t="inlineStr">
        <is>
          <t>2041-11</t>
        </is>
      </c>
    </row>
    <row r="228">
      <c r="A228" s="4" t="inlineStr">
        <is>
          <t>North America [Member] | Mortgage-related Residential [Member] | Federal Home Loan Mortgage Corporation Pools (Thirty Year) Four Percent [Member] | Principal And Interest Fixed Rate Agency Securities [Member] | Maximum</t>
        </is>
      </c>
    </row>
    <row r="229">
      <c r="A229" s="3" t="inlineStr">
        <is>
          <t>Schedule of Investments [Line Items]</t>
        </is>
      </c>
    </row>
    <row r="230">
      <c r="A230" s="4" t="inlineStr">
        <is>
          <t>Investments maturity date</t>
        </is>
      </c>
      <c r="B230" s="4" t="inlineStr">
        <is>
          <t>2048-12</t>
        </is>
      </c>
    </row>
    <row r="231">
      <c r="A231" s="4" t="inlineStr">
        <is>
          <t>North America [Member] | Mortgage-related Residential [Member] | Federal National Mortgage Association Pools (Thirty Year) Three Point Five Percent [Member] | Principal And Interest Fixed Rate Agency Securities [Member]</t>
        </is>
      </c>
    </row>
    <row r="232">
      <c r="A232" s="3" t="inlineStr">
        <is>
          <t>Schedule of Investments [Line Items]</t>
        </is>
      </c>
    </row>
    <row r="233">
      <c r="A233" s="4" t="inlineStr">
        <is>
          <t>Unpaid Principal Balance</t>
        </is>
      </c>
      <c r="B233" s="5" t="n">
        <v>82189</v>
      </c>
    </row>
    <row r="234">
      <c r="A234" s="4" t="inlineStr">
        <is>
          <t>Investment Interest Rate</t>
        </is>
      </c>
      <c r="B234" s="4" t="inlineStr">
        <is>
          <t>3.50%</t>
        </is>
      </c>
    </row>
    <row r="235">
      <c r="A235" s="4" t="inlineStr">
        <is>
          <t>Fair Value</t>
        </is>
      </c>
      <c r="B235" s="5" t="n">
        <v>82450</v>
      </c>
    </row>
    <row r="236">
      <c r="A236" s="4" t="inlineStr">
        <is>
          <t>North America [Member] | Mortgage-related Residential [Member] | Federal National Mortgage Association Pools (Thirty Year) Three Point Five Percent [Member] | Principal And Interest Fixed Rate Agency Securities [Member] | Minimum</t>
        </is>
      </c>
    </row>
    <row r="237">
      <c r="A237" s="3" t="inlineStr">
        <is>
          <t>Schedule of Investments [Line Items]</t>
        </is>
      </c>
    </row>
    <row r="238">
      <c r="A238" s="4" t="inlineStr">
        <is>
          <t>Investments maturity date</t>
        </is>
      </c>
      <c r="B238" s="4" t="inlineStr">
        <is>
          <t>2042-09</t>
        </is>
      </c>
    </row>
    <row r="239">
      <c r="A239" s="4" t="inlineStr">
        <is>
          <t>North America [Member] | Mortgage-related Residential [Member] | Federal National Mortgage Association Pools (Thirty Year) Three Point Five Percent [Member] | Principal And Interest Fixed Rate Agency Securities [Member] | Maximum</t>
        </is>
      </c>
    </row>
    <row r="240">
      <c r="A240" s="3" t="inlineStr">
        <is>
          <t>Schedule of Investments [Line Items]</t>
        </is>
      </c>
    </row>
    <row r="241">
      <c r="A241" s="4" t="inlineStr">
        <is>
          <t>Investments maturity date</t>
        </is>
      </c>
      <c r="B241" s="4" t="inlineStr">
        <is>
          <t>2048-02</t>
        </is>
      </c>
    </row>
    <row r="242">
      <c r="A242" s="4" t="inlineStr">
        <is>
          <t>North America [Member] | Mortgage-related Residential [Member] | Government National Mortgage Association Pools (Thirty Year) Four Point Five Percent [Member] | Principal And Interest Fixed Rate Agency Securities [Member]</t>
        </is>
      </c>
    </row>
    <row r="243">
      <c r="A243" s="3" t="inlineStr">
        <is>
          <t>Schedule of Investments [Line Items]</t>
        </is>
      </c>
    </row>
    <row r="244">
      <c r="A244" s="4" t="inlineStr">
        <is>
          <t>Unpaid Principal Balance</t>
        </is>
      </c>
      <c r="B244" s="5" t="n">
        <v>74478</v>
      </c>
    </row>
    <row r="245">
      <c r="A245" s="4" t="inlineStr">
        <is>
          <t>Investment Interest Rate</t>
        </is>
      </c>
      <c r="B245" s="4" t="inlineStr">
        <is>
          <t>4.50%</t>
        </is>
      </c>
    </row>
    <row r="246">
      <c r="A246" s="4" t="inlineStr">
        <is>
          <t>Fair Value</t>
        </is>
      </c>
      <c r="B246" s="5" t="n">
        <v>77266</v>
      </c>
    </row>
    <row r="247">
      <c r="A247" s="4" t="inlineStr">
        <is>
          <t>North America [Member] | Mortgage-related Residential [Member] | Government National Mortgage Association Pools (Thirty Year) Four Point Five Percent [Member] | Principal And Interest Fixed Rate Agency Securities [Member] | Minimum</t>
        </is>
      </c>
    </row>
    <row r="248">
      <c r="A248" s="3" t="inlineStr">
        <is>
          <t>Schedule of Investments [Line Items]</t>
        </is>
      </c>
    </row>
    <row r="249">
      <c r="A249" s="4" t="inlineStr">
        <is>
          <t>Investments maturity date</t>
        </is>
      </c>
      <c r="B249" s="4" t="inlineStr">
        <is>
          <t>2046-09</t>
        </is>
      </c>
    </row>
    <row r="250">
      <c r="A250" s="4" t="inlineStr">
        <is>
          <t>North America [Member] | Mortgage-related Residential [Member] | Government National Mortgage Association Pools (Thirty Year) Four Point Five Percent [Member] | Principal And Interest Fixed Rate Agency Securities [Member] | Maximum</t>
        </is>
      </c>
    </row>
    <row r="251">
      <c r="A251" s="3" t="inlineStr">
        <is>
          <t>Schedule of Investments [Line Items]</t>
        </is>
      </c>
    </row>
    <row r="252">
      <c r="A252" s="4" t="inlineStr">
        <is>
          <t>Investments maturity date</t>
        </is>
      </c>
      <c r="B252" s="4" t="inlineStr">
        <is>
          <t>2049-01</t>
        </is>
      </c>
    </row>
    <row r="253">
      <c r="A253" s="4" t="inlineStr">
        <is>
          <t>North America [Member] | Mortgage-related Residential [Member] | Federal National Mortgage Association Pools (Thirty Year) Four Point Five Percent [Member] | Principal And Interest Fixed Rate Agency Securities [Member]</t>
        </is>
      </c>
    </row>
    <row r="254">
      <c r="A254" s="3" t="inlineStr">
        <is>
          <t>Schedule of Investments [Line Items]</t>
        </is>
      </c>
    </row>
    <row r="255">
      <c r="A255" s="4" t="inlineStr">
        <is>
          <t>Unpaid Principal Balance</t>
        </is>
      </c>
      <c r="B255" s="5" t="n">
        <v>65892</v>
      </c>
    </row>
    <row r="256">
      <c r="A256" s="4" t="inlineStr">
        <is>
          <t>Investment Interest Rate</t>
        </is>
      </c>
      <c r="B256" s="4" t="inlineStr">
        <is>
          <t>4.50%</t>
        </is>
      </c>
    </row>
    <row r="257">
      <c r="A257" s="4" t="inlineStr">
        <is>
          <t>Fair Value</t>
        </is>
      </c>
      <c r="B257" s="5" t="n">
        <v>68853</v>
      </c>
    </row>
    <row r="258">
      <c r="A258" s="4" t="inlineStr">
        <is>
          <t>North America [Member] | Mortgage-related Residential [Member] | Federal National Mortgage Association Pools (Thirty Year) Four Point Five Percent [Member] | Principal And Interest Fixed Rate Agency Securities [Member] | Minimum</t>
        </is>
      </c>
    </row>
    <row r="259">
      <c r="A259" s="3" t="inlineStr">
        <is>
          <t>Schedule of Investments [Line Items]</t>
        </is>
      </c>
    </row>
    <row r="260">
      <c r="A260" s="4" t="inlineStr">
        <is>
          <t>Investments maturity date</t>
        </is>
      </c>
      <c r="B260" s="4" t="inlineStr">
        <is>
          <t>2041-10</t>
        </is>
      </c>
    </row>
    <row r="261">
      <c r="A261" s="4" t="inlineStr">
        <is>
          <t>North America [Member] | Mortgage-related Residential [Member] | Federal National Mortgage Association Pools (Thirty Year) Four Point Five Percent [Member] | Principal And Interest Fixed Rate Agency Securities [Member] | Maximum</t>
        </is>
      </c>
    </row>
    <row r="262">
      <c r="A262" s="3" t="inlineStr">
        <is>
          <t>Schedule of Investments [Line Items]</t>
        </is>
      </c>
    </row>
    <row r="263">
      <c r="A263" s="4" t="inlineStr">
        <is>
          <t>Investments maturity date</t>
        </is>
      </c>
      <c r="B263" s="4" t="inlineStr">
        <is>
          <t>2048-12</t>
        </is>
      </c>
    </row>
    <row r="264">
      <c r="A264" s="4" t="inlineStr">
        <is>
          <t>North America [Member] | Mortgage-related Residential [Member] | Government National Mortgage Association Pools (Thirty Year) Four Percent [Member] | Principal And Interest Fixed Rate Agency Securities [Member]</t>
        </is>
      </c>
    </row>
    <row r="265">
      <c r="A265" s="3" t="inlineStr">
        <is>
          <t>Schedule of Investments [Line Items]</t>
        </is>
      </c>
    </row>
    <row r="266">
      <c r="A266" s="4" t="inlineStr">
        <is>
          <t>Unpaid Principal Balance</t>
        </is>
      </c>
      <c r="B266" s="5" t="n">
        <v>51362</v>
      </c>
    </row>
    <row r="267">
      <c r="A267" s="4" t="inlineStr">
        <is>
          <t>Investment Interest Rate</t>
        </is>
      </c>
      <c r="B267" s="4" t="inlineStr">
        <is>
          <t>4.00%</t>
        </is>
      </c>
    </row>
    <row r="268">
      <c r="A268" s="4" t="inlineStr">
        <is>
          <t>Fair Value</t>
        </is>
      </c>
      <c r="B268" s="5" t="n">
        <v>52544</v>
      </c>
    </row>
    <row r="269">
      <c r="A269" s="4" t="inlineStr">
        <is>
          <t>North America [Member] | Mortgage-related Residential [Member] | Government National Mortgage Association Pools (Thirty Year) Four Percent [Member] | Principal And Interest Fixed Rate Agency Securities [Member] | Minimum</t>
        </is>
      </c>
    </row>
    <row r="270">
      <c r="A270" s="3" t="inlineStr">
        <is>
          <t>Schedule of Investments [Line Items]</t>
        </is>
      </c>
    </row>
    <row r="271">
      <c r="A271" s="4" t="inlineStr">
        <is>
          <t>Investments maturity date</t>
        </is>
      </c>
      <c r="B271" s="4" t="inlineStr">
        <is>
          <t>2045-07</t>
        </is>
      </c>
    </row>
    <row r="272">
      <c r="A272" s="4" t="inlineStr">
        <is>
          <t>North America [Member] | Mortgage-related Residential [Member] | Government National Mortgage Association Pools (Thirty Year) Four Percent [Member] | Principal And Interest Fixed Rate Agency Securities [Member] | Maximum</t>
        </is>
      </c>
    </row>
    <row r="273">
      <c r="A273" s="3" t="inlineStr">
        <is>
          <t>Schedule of Investments [Line Items]</t>
        </is>
      </c>
    </row>
    <row r="274">
      <c r="A274" s="4" t="inlineStr">
        <is>
          <t>Investments maturity date</t>
        </is>
      </c>
      <c r="B274" s="4" t="inlineStr">
        <is>
          <t>2048-05</t>
        </is>
      </c>
    </row>
    <row r="275">
      <c r="A275" s="4" t="inlineStr">
        <is>
          <t>North America [Member] | Mortgage-related Residential [Member] | Government National Mortgage Association Pools (Thirty Year) Five Percent [Member] | Principal And Interest Fixed Rate Agency Securities [Member]</t>
        </is>
      </c>
    </row>
    <row r="276">
      <c r="A276" s="3" t="inlineStr">
        <is>
          <t>Schedule of Investments [Line Items]</t>
        </is>
      </c>
    </row>
    <row r="277">
      <c r="A277" s="4" t="inlineStr">
        <is>
          <t>Unpaid Principal Balance</t>
        </is>
      </c>
      <c r="B277" s="5" t="n">
        <v>46026</v>
      </c>
    </row>
    <row r="278">
      <c r="A278" s="4" t="inlineStr">
        <is>
          <t>Investment Interest Rate</t>
        </is>
      </c>
      <c r="B278" s="4" t="inlineStr">
        <is>
          <t>5.00%</t>
        </is>
      </c>
    </row>
    <row r="279">
      <c r="A279" s="4" t="inlineStr">
        <is>
          <t>Fair Value</t>
        </is>
      </c>
      <c r="B279" s="5" t="n">
        <v>48245</v>
      </c>
    </row>
    <row r="280">
      <c r="A280" s="4" t="inlineStr">
        <is>
          <t>North America [Member] | Mortgage-related Residential [Member] | Government National Mortgage Association Pools (Thirty Year) Five Percent [Member] | Principal And Interest Fixed Rate Agency Securities [Member] | Minimum</t>
        </is>
      </c>
    </row>
    <row r="281">
      <c r="A281" s="3" t="inlineStr">
        <is>
          <t>Schedule of Investments [Line Items]</t>
        </is>
      </c>
    </row>
    <row r="282">
      <c r="A282" s="4" t="inlineStr">
        <is>
          <t>Investments maturity date</t>
        </is>
      </c>
      <c r="B282" s="4" t="inlineStr">
        <is>
          <t>2048-02</t>
        </is>
      </c>
    </row>
    <row r="283">
      <c r="A283" s="4" t="inlineStr">
        <is>
          <t>North America [Member] | Mortgage-related Residential [Member] | Government National Mortgage Association Pools (Thirty Year) Five Percent [Member] | Principal And Interest Fixed Rate Agency Securities [Member] | Maximum</t>
        </is>
      </c>
    </row>
    <row r="284">
      <c r="A284" s="3" t="inlineStr">
        <is>
          <t>Schedule of Investments [Line Items]</t>
        </is>
      </c>
    </row>
    <row r="285">
      <c r="A285" s="4" t="inlineStr">
        <is>
          <t>Investments maturity date</t>
        </is>
      </c>
      <c r="B285" s="4" t="inlineStr">
        <is>
          <t>2048-12</t>
        </is>
      </c>
    </row>
    <row r="286">
      <c r="A286" s="4" t="inlineStr">
        <is>
          <t>North America [Member] | Mortgage-related Residential [Member] | Federal Home Loan Mortgage Corporation Pools (Thirty Year) Four Point Five Percent [Member] | Principal And Interest Fixed Rate Agency Securities [Member]</t>
        </is>
      </c>
    </row>
    <row r="287">
      <c r="A287" s="3" t="inlineStr">
        <is>
          <t>Schedule of Investments [Line Items]</t>
        </is>
      </c>
    </row>
    <row r="288">
      <c r="A288" s="4" t="inlineStr">
        <is>
          <t>Unpaid Principal Balance</t>
        </is>
      </c>
      <c r="B288" s="5" t="n">
        <v>45670</v>
      </c>
    </row>
    <row r="289">
      <c r="A289" s="4" t="inlineStr">
        <is>
          <t>Investment Interest Rate</t>
        </is>
      </c>
      <c r="B289" s="4" t="inlineStr">
        <is>
          <t>4.50%</t>
        </is>
      </c>
    </row>
    <row r="290">
      <c r="A290" s="4" t="inlineStr">
        <is>
          <t>Fair Value</t>
        </is>
      </c>
      <c r="B290" s="5" t="n">
        <v>47583</v>
      </c>
    </row>
    <row r="291">
      <c r="A291" s="4" t="inlineStr">
        <is>
          <t>North America [Member] | Mortgage-related Residential [Member] | Federal Home Loan Mortgage Corporation Pools (Thirty Year) Four Point Five Percent [Member] | Principal And Interest Fixed Rate Agency Securities [Member] | Minimum</t>
        </is>
      </c>
    </row>
    <row r="292">
      <c r="A292" s="3" t="inlineStr">
        <is>
          <t>Schedule of Investments [Line Items]</t>
        </is>
      </c>
    </row>
    <row r="293">
      <c r="A293" s="4" t="inlineStr">
        <is>
          <t>Investments maturity date</t>
        </is>
      </c>
      <c r="B293" s="4" t="inlineStr">
        <is>
          <t>2043-09</t>
        </is>
      </c>
    </row>
    <row r="294">
      <c r="A294" s="4" t="inlineStr">
        <is>
          <t>North America [Member] | Mortgage-related Residential [Member] | Federal Home Loan Mortgage Corporation Pools (Thirty Year) Four Point Five Percent [Member] | Principal And Interest Fixed Rate Agency Securities [Member] | Maximum</t>
        </is>
      </c>
    </row>
    <row r="295">
      <c r="A295" s="3" t="inlineStr">
        <is>
          <t>Schedule of Investments [Line Items]</t>
        </is>
      </c>
    </row>
    <row r="296">
      <c r="A296" s="4" t="inlineStr">
        <is>
          <t>Investments maturity date</t>
        </is>
      </c>
      <c r="B296" s="4" t="inlineStr">
        <is>
          <t>2048-10</t>
        </is>
      </c>
    </row>
    <row r="297">
      <c r="A297" s="4" t="inlineStr">
        <is>
          <t>North America [Member] | Mortgage-related Residential [Member] | Federal National Mortgage Association Pools (Fifteen Year) Three Point Five Percent [Member] | Principal And Interest Fixed Rate Agency Securities [Member]</t>
        </is>
      </c>
    </row>
    <row r="298">
      <c r="A298" s="3" t="inlineStr">
        <is>
          <t>Schedule of Investments [Line Items]</t>
        </is>
      </c>
    </row>
    <row r="299">
      <c r="A299" s="4" t="inlineStr">
        <is>
          <t>Unpaid Principal Balance</t>
        </is>
      </c>
      <c r="B299" s="5" t="n">
        <v>42663</v>
      </c>
    </row>
    <row r="300">
      <c r="A300" s="4" t="inlineStr">
        <is>
          <t>Investment Interest Rate</t>
        </is>
      </c>
      <c r="B300" s="4" t="inlineStr">
        <is>
          <t>3.50%</t>
        </is>
      </c>
    </row>
    <row r="301">
      <c r="A301" s="4" t="inlineStr">
        <is>
          <t>Fair Value</t>
        </is>
      </c>
      <c r="B301" s="5" t="n">
        <v>43241</v>
      </c>
    </row>
    <row r="302">
      <c r="A302" s="4" t="inlineStr">
        <is>
          <t>North America [Member] | Mortgage-related Residential [Member] | Federal National Mortgage Association Pools (Fifteen Year) Three Point Five Percent [Member] | Principal And Interest Fixed Rate Agency Securities [Member] | Minimum</t>
        </is>
      </c>
    </row>
    <row r="303">
      <c r="A303" s="3" t="inlineStr">
        <is>
          <t>Schedule of Investments [Line Items]</t>
        </is>
      </c>
    </row>
    <row r="304">
      <c r="A304" s="4" t="inlineStr">
        <is>
          <t>Investments maturity date</t>
        </is>
      </c>
      <c r="B304" s="4" t="inlineStr">
        <is>
          <t>2028-03</t>
        </is>
      </c>
    </row>
    <row r="305">
      <c r="A305" s="4" t="inlineStr">
        <is>
          <t>North America [Member] | Mortgage-related Residential [Member] | Federal National Mortgage Association Pools (Fifteen Year) Three Point Five Percent [Member] | Principal And Interest Fixed Rate Agency Securities [Member] | Maximum</t>
        </is>
      </c>
    </row>
    <row r="306">
      <c r="A306" s="3" t="inlineStr">
        <is>
          <t>Schedule of Investments [Line Items]</t>
        </is>
      </c>
    </row>
    <row r="307">
      <c r="A307" s="4" t="inlineStr">
        <is>
          <t>Investments maturity date</t>
        </is>
      </c>
      <c r="B307" s="4" t="inlineStr">
        <is>
          <t>2032-03</t>
        </is>
      </c>
    </row>
    <row r="308">
      <c r="A308" s="4" t="inlineStr">
        <is>
          <t>North America [Member] | Mortgage-related Residential [Member] | Federal National Mortgage Association Pools (Thirty Year) Five Percent [Member] | Principal And Interest Fixed Rate Agency Securities [Member]</t>
        </is>
      </c>
    </row>
    <row r="309">
      <c r="A309" s="3" t="inlineStr">
        <is>
          <t>Schedule of Investments [Line Items]</t>
        </is>
      </c>
    </row>
    <row r="310">
      <c r="A310" s="4" t="inlineStr">
        <is>
          <t>Unpaid Principal Balance</t>
        </is>
      </c>
      <c r="B310" s="5" t="n">
        <v>38420</v>
      </c>
    </row>
    <row r="311">
      <c r="A311" s="4" t="inlineStr">
        <is>
          <t>Investment Interest Rate</t>
        </is>
      </c>
      <c r="B311" s="4" t="inlineStr">
        <is>
          <t>5.00%</t>
        </is>
      </c>
    </row>
    <row r="312">
      <c r="A312" s="4" t="inlineStr">
        <is>
          <t>Fair Value</t>
        </is>
      </c>
      <c r="B312" s="5" t="n">
        <v>40652</v>
      </c>
    </row>
    <row r="313">
      <c r="A313" s="4" t="inlineStr">
        <is>
          <t>North America [Member] | Mortgage-related Residential [Member] | Federal National Mortgage Association Pools (Thirty Year) Five Percent [Member] | Principal And Interest Fixed Rate Agency Securities [Member] | Minimum</t>
        </is>
      </c>
    </row>
    <row r="314">
      <c r="A314" s="3" t="inlineStr">
        <is>
          <t>Schedule of Investments [Line Items]</t>
        </is>
      </c>
    </row>
    <row r="315">
      <c r="A315" s="4" t="inlineStr">
        <is>
          <t>Investments maturity date</t>
        </is>
      </c>
      <c r="B315" s="4" t="inlineStr">
        <is>
          <t>2035-10</t>
        </is>
      </c>
    </row>
    <row r="316">
      <c r="A316" s="4" t="inlineStr">
        <is>
          <t>North America [Member] | Mortgage-related Residential [Member] | Federal National Mortgage Association Pools (Thirty Year) Five Percent [Member] | Principal And Interest Fixed Rate Agency Securities [Member] | Maximum</t>
        </is>
      </c>
    </row>
    <row r="317">
      <c r="A317" s="3" t="inlineStr">
        <is>
          <t>Schedule of Investments [Line Items]</t>
        </is>
      </c>
    </row>
    <row r="318">
      <c r="A318" s="4" t="inlineStr">
        <is>
          <t>Investments maturity date</t>
        </is>
      </c>
      <c r="B318" s="4" t="inlineStr">
        <is>
          <t>2048-08</t>
        </is>
      </c>
    </row>
    <row r="319">
      <c r="A319" s="4" t="inlineStr">
        <is>
          <t>North America [Member] | Mortgage-related Residential [Member] | Government National Mortgage Association Pools (Thirty Year) Three Point Five Percent [Member] | Principal And Interest Fixed Rate Agency Securities [Member]</t>
        </is>
      </c>
    </row>
    <row r="320">
      <c r="A320" s="3" t="inlineStr">
        <is>
          <t>Schedule of Investments [Line Items]</t>
        </is>
      </c>
    </row>
    <row r="321">
      <c r="A321" s="4" t="inlineStr">
        <is>
          <t>Unpaid Principal Balance</t>
        </is>
      </c>
      <c r="B321" s="5" t="n">
        <v>32106</v>
      </c>
    </row>
    <row r="322">
      <c r="A322" s="4" t="inlineStr">
        <is>
          <t>Investment Interest Rate</t>
        </is>
      </c>
      <c r="B322" s="4" t="inlineStr">
        <is>
          <t>3.50%</t>
        </is>
      </c>
    </row>
    <row r="323">
      <c r="A323" s="4" t="inlineStr">
        <is>
          <t>Fair Value</t>
        </is>
      </c>
      <c r="B323" s="5" t="n">
        <v>32253</v>
      </c>
    </row>
    <row r="324">
      <c r="A324" s="4" t="inlineStr">
        <is>
          <t>North America [Member] | Mortgage-related Residential [Member] | Government National Mortgage Association Pools (Thirty Year) Three Point Five Percent [Member] | Principal And Interest Fixed Rate Agency Securities [Member] | Minimum</t>
        </is>
      </c>
    </row>
    <row r="325">
      <c r="A325" s="3" t="inlineStr">
        <is>
          <t>Schedule of Investments [Line Items]</t>
        </is>
      </c>
    </row>
    <row r="326">
      <c r="A326" s="4" t="inlineStr">
        <is>
          <t>Investments maturity date</t>
        </is>
      </c>
      <c r="B326" s="4" t="inlineStr">
        <is>
          <t>2042-12</t>
        </is>
      </c>
    </row>
    <row r="327">
      <c r="A327" s="4" t="inlineStr">
        <is>
          <t>North America [Member] | Mortgage-related Residential [Member] | Government National Mortgage Association Pools (Thirty Year) Three Point Five Percent [Member] | Principal And Interest Fixed Rate Agency Securities [Member] | Maximum</t>
        </is>
      </c>
    </row>
    <row r="328">
      <c r="A328" s="3" t="inlineStr">
        <is>
          <t>Schedule of Investments [Line Items]</t>
        </is>
      </c>
    </row>
    <row r="329">
      <c r="A329" s="4" t="inlineStr">
        <is>
          <t>Investments maturity date</t>
        </is>
      </c>
      <c r="B329" s="4" t="inlineStr">
        <is>
          <t>2047-12</t>
        </is>
      </c>
    </row>
    <row r="330">
      <c r="A330" s="4" t="inlineStr">
        <is>
          <t>North America [Member] | Mortgage-related Residential [Member] | Federal Home Loan Mortgage Corporation Pools (Thirty Year) Three Point Five Percent [Member] | Principal And Interest Fixed Rate Agency Securities [Member]</t>
        </is>
      </c>
    </row>
    <row r="331">
      <c r="A331" s="3" t="inlineStr">
        <is>
          <t>Schedule of Investments [Line Items]</t>
        </is>
      </c>
    </row>
    <row r="332">
      <c r="A332" s="4" t="inlineStr">
        <is>
          <t>Unpaid Principal Balance</t>
        </is>
      </c>
      <c r="B332" s="5" t="n">
        <v>25082</v>
      </c>
    </row>
    <row r="333">
      <c r="A333" s="4" t="inlineStr">
        <is>
          <t>Investment Interest Rate</t>
        </is>
      </c>
      <c r="B333" s="4" t="inlineStr">
        <is>
          <t>3.50%</t>
        </is>
      </c>
    </row>
    <row r="334">
      <c r="A334" s="4" t="inlineStr">
        <is>
          <t>Fair Value</t>
        </is>
      </c>
      <c r="B334" s="5" t="n">
        <v>25185</v>
      </c>
    </row>
    <row r="335">
      <c r="A335" s="4" t="inlineStr">
        <is>
          <t>North America [Member] | Mortgage-related Residential [Member] | Federal Home Loan Mortgage Corporation Pools (Thirty Year) Three Point Five Percent [Member] | Principal And Interest Fixed Rate Agency Securities [Member] | Minimum</t>
        </is>
      </c>
    </row>
    <row r="336">
      <c r="A336" s="3" t="inlineStr">
        <is>
          <t>Schedule of Investments [Line Items]</t>
        </is>
      </c>
    </row>
    <row r="337">
      <c r="A337" s="4" t="inlineStr">
        <is>
          <t>Investments maturity date</t>
        </is>
      </c>
      <c r="B337" s="4" t="inlineStr">
        <is>
          <t>2042-01</t>
        </is>
      </c>
    </row>
    <row r="338">
      <c r="A338" s="4" t="inlineStr">
        <is>
          <t>North America [Member] | Mortgage-related Residential [Member] | Federal Home Loan Mortgage Corporation Pools (Thirty Year) Three Point Five Percent [Member] | Principal And Interest Fixed Rate Agency Securities [Member] | Maximum</t>
        </is>
      </c>
    </row>
    <row r="339">
      <c r="A339" s="3" t="inlineStr">
        <is>
          <t>Schedule of Investments [Line Items]</t>
        </is>
      </c>
    </row>
    <row r="340">
      <c r="A340" s="4" t="inlineStr">
        <is>
          <t>Investments maturity date</t>
        </is>
      </c>
      <c r="B340" s="4" t="inlineStr">
        <is>
          <t>2048-03</t>
        </is>
      </c>
    </row>
    <row r="341">
      <c r="A341" s="4" t="inlineStr">
        <is>
          <t>North America [Member] | Mortgage-related Residential [Member] | Government National Mortgage Association Pools (Thirty Year) Five Point Five Percent [Member] | Principal And Interest Fixed Rate Agency Securities [Member]</t>
        </is>
      </c>
    </row>
    <row r="342">
      <c r="A342" s="3" t="inlineStr">
        <is>
          <t>Schedule of Investments [Line Items]</t>
        </is>
      </c>
    </row>
    <row r="343">
      <c r="A343" s="4" t="inlineStr">
        <is>
          <t>Unpaid Principal Balance</t>
        </is>
      </c>
      <c r="B343" s="5" t="n">
        <v>21807</v>
      </c>
    </row>
    <row r="344">
      <c r="A344" s="4" t="inlineStr">
        <is>
          <t>Investment Interest Rate</t>
        </is>
      </c>
      <c r="B344" s="4" t="inlineStr">
        <is>
          <t>5.50%</t>
        </is>
      </c>
    </row>
    <row r="345">
      <c r="A345" s="4" t="inlineStr">
        <is>
          <t>Fair Value</t>
        </is>
      </c>
      <c r="B345" s="5" t="n">
        <v>23207</v>
      </c>
    </row>
    <row r="346">
      <c r="A346" s="4" t="inlineStr">
        <is>
          <t>North America [Member] | Mortgage-related Residential [Member] | Government National Mortgage Association Pools (Thirty Year) Five Point Five Percent [Member] | Principal And Interest Fixed Rate Agency Securities [Member] | Minimum</t>
        </is>
      </c>
    </row>
    <row r="347">
      <c r="A347" s="3" t="inlineStr">
        <is>
          <t>Schedule of Investments [Line Items]</t>
        </is>
      </c>
    </row>
    <row r="348">
      <c r="A348" s="4" t="inlineStr">
        <is>
          <t>Investments maturity date</t>
        </is>
      </c>
      <c r="B348" s="4" t="inlineStr">
        <is>
          <t>2048-04</t>
        </is>
      </c>
    </row>
    <row r="349">
      <c r="A349" s="4" t="inlineStr">
        <is>
          <t>North America [Member] | Mortgage-related Residential [Member] | Government National Mortgage Association Pools (Thirty Year) Five Point Five Percent [Member] | Principal And Interest Fixed Rate Agency Securities [Member] | Maximum</t>
        </is>
      </c>
    </row>
    <row r="350">
      <c r="A350" s="3" t="inlineStr">
        <is>
          <t>Schedule of Investments [Line Items]</t>
        </is>
      </c>
    </row>
    <row r="351">
      <c r="A351" s="4" t="inlineStr">
        <is>
          <t>Investments maturity date</t>
        </is>
      </c>
      <c r="B351" s="4" t="inlineStr">
        <is>
          <t>2048-12</t>
        </is>
      </c>
    </row>
    <row r="352">
      <c r="A352" s="4" t="inlineStr">
        <is>
          <t>North America [Member] | Mortgage-related Residential [Member] | Federal National Mortgage Association Pools (Fifteen Year) Three Percent [Member] | Principal And Interest Fixed Rate Agency Securities [Member]</t>
        </is>
      </c>
    </row>
    <row r="353">
      <c r="A353" s="3" t="inlineStr">
        <is>
          <t>Schedule of Investments [Line Items]</t>
        </is>
      </c>
    </row>
    <row r="354">
      <c r="A354" s="4" t="inlineStr">
        <is>
          <t>Unpaid Principal Balance</t>
        </is>
      </c>
      <c r="B354" s="5" t="n">
        <v>10899</v>
      </c>
    </row>
    <row r="355">
      <c r="A355" s="4" t="inlineStr">
        <is>
          <t>Investment Interest Rate</t>
        </is>
      </c>
      <c r="B355" s="4" t="inlineStr">
        <is>
          <t>3.00%</t>
        </is>
      </c>
    </row>
    <row r="356">
      <c r="A356" s="4" t="inlineStr">
        <is>
          <t>Fair Value</t>
        </is>
      </c>
      <c r="B356" s="5" t="n">
        <v>10895</v>
      </c>
    </row>
    <row r="357">
      <c r="A357" s="4" t="inlineStr">
        <is>
          <t>North America [Member] | Mortgage-related Residential [Member] | Federal National Mortgage Association Pools (Fifteen Year) Three Percent [Member] | Principal And Interest Fixed Rate Agency Securities [Member] | Minimum</t>
        </is>
      </c>
    </row>
    <row r="358">
      <c r="A358" s="3" t="inlineStr">
        <is>
          <t>Schedule of Investments [Line Items]</t>
        </is>
      </c>
    </row>
    <row r="359">
      <c r="A359" s="4" t="inlineStr">
        <is>
          <t>Investments maturity date</t>
        </is>
      </c>
      <c r="B359" s="4" t="inlineStr">
        <is>
          <t>2030-04</t>
        </is>
      </c>
    </row>
    <row r="360">
      <c r="A360" s="4" t="inlineStr">
        <is>
          <t>North America [Member] | Mortgage-related Residential [Member] | Federal National Mortgage Association Pools (Fifteen Year) Three Percent [Member] | Principal And Interest Fixed Rate Agency Securities [Member] | Maximum</t>
        </is>
      </c>
    </row>
    <row r="361">
      <c r="A361" s="3" t="inlineStr">
        <is>
          <t>Schedule of Investments [Line Items]</t>
        </is>
      </c>
    </row>
    <row r="362">
      <c r="A362" s="4" t="inlineStr">
        <is>
          <t>Investments maturity date</t>
        </is>
      </c>
      <c r="B362" s="4" t="inlineStr">
        <is>
          <t>2032-09</t>
        </is>
      </c>
    </row>
    <row r="363">
      <c r="A363" s="4" t="inlineStr">
        <is>
          <t>North America [Member] | Mortgage-related Residential [Member] | Federal Home Loan Mortgage Corporation Pools (Fifteen Year) Three Point Five Percent [Member] | Principal And Interest Fixed Rate Agency Securities [Member]</t>
        </is>
      </c>
    </row>
    <row r="364">
      <c r="A364" s="3" t="inlineStr">
        <is>
          <t>Schedule of Investments [Line Items]</t>
        </is>
      </c>
    </row>
    <row r="365">
      <c r="A365" s="4" t="inlineStr">
        <is>
          <t>Unpaid Principal Balance</t>
        </is>
      </c>
      <c r="B365" s="5" t="n">
        <v>8275</v>
      </c>
    </row>
    <row r="366">
      <c r="A366" s="4" t="inlineStr">
        <is>
          <t>Investment Interest Rate</t>
        </is>
      </c>
      <c r="B366" s="4" t="inlineStr">
        <is>
          <t>3.50%</t>
        </is>
      </c>
    </row>
    <row r="367">
      <c r="A367" s="4" t="inlineStr">
        <is>
          <t>Fair Value</t>
        </is>
      </c>
      <c r="B367" s="5" t="n">
        <v>8389</v>
      </c>
    </row>
    <row r="368">
      <c r="A368" s="4" t="inlineStr">
        <is>
          <t>North America [Member] | Mortgage-related Residential [Member] | Federal Home Loan Mortgage Corporation Pools (Fifteen Year) Three Point Five Percent [Member] | Principal And Interest Fixed Rate Agency Securities [Member] | Minimum</t>
        </is>
      </c>
    </row>
    <row r="369">
      <c r="A369" s="3" t="inlineStr">
        <is>
          <t>Schedule of Investments [Line Items]</t>
        </is>
      </c>
    </row>
    <row r="370">
      <c r="A370" s="4" t="inlineStr">
        <is>
          <t>Investments maturity date</t>
        </is>
      </c>
      <c r="B370" s="4" t="inlineStr">
        <is>
          <t>2028-09</t>
        </is>
      </c>
    </row>
    <row r="371">
      <c r="A371" s="4" t="inlineStr">
        <is>
          <t>North America [Member] | Mortgage-related Residential [Member] | Federal Home Loan Mortgage Corporation Pools (Fifteen Year) Three Point Five Percent [Member] | Principal And Interest Fixed Rate Agency Securities [Member] | Maximum</t>
        </is>
      </c>
    </row>
    <row r="372">
      <c r="A372" s="3" t="inlineStr">
        <is>
          <t>Schedule of Investments [Line Items]</t>
        </is>
      </c>
    </row>
    <row r="373">
      <c r="A373" s="4" t="inlineStr">
        <is>
          <t>Investments maturity date</t>
        </is>
      </c>
      <c r="B373" s="4" t="inlineStr">
        <is>
          <t>2032-12</t>
        </is>
      </c>
    </row>
    <row r="374">
      <c r="A374" s="4" t="inlineStr">
        <is>
          <t>North America [Member] | Mortgage-related Residential [Member] | Federal Home Loan Mortgage Corporation Pools (Other) Three Point Five Percent [Member] | Principal And Interest Fixed Rate Agency Securities [Member]</t>
        </is>
      </c>
    </row>
    <row r="375">
      <c r="A375" s="3" t="inlineStr">
        <is>
          <t>Schedule of Investments [Line Items]</t>
        </is>
      </c>
    </row>
    <row r="376">
      <c r="A376" s="4" t="inlineStr">
        <is>
          <t>Unpaid Principal Balance</t>
        </is>
      </c>
      <c r="B376" s="5" t="n">
        <v>7287</v>
      </c>
    </row>
    <row r="377">
      <c r="A377" s="4" t="inlineStr">
        <is>
          <t>Investment Interest Rate</t>
        </is>
      </c>
      <c r="B377" s="4" t="inlineStr">
        <is>
          <t>3.50%</t>
        </is>
      </c>
    </row>
    <row r="378">
      <c r="A378" s="4" t="inlineStr">
        <is>
          <t>Fair Value</t>
        </is>
      </c>
      <c r="B378" s="5" t="n">
        <v>7316</v>
      </c>
    </row>
    <row r="379">
      <c r="A379" s="4" t="inlineStr">
        <is>
          <t>North America [Member] | Mortgage-related Residential [Member] | Federal Home Loan Mortgage Corporation Pools (Other) Three Point Five Percent [Member] | Principal And Interest Fixed Rate Agency Securities [Member] | Minimum</t>
        </is>
      </c>
    </row>
    <row r="380">
      <c r="A380" s="3" t="inlineStr">
        <is>
          <t>Schedule of Investments [Line Items]</t>
        </is>
      </c>
    </row>
    <row r="381">
      <c r="A381" s="4" t="inlineStr">
        <is>
          <t>Investments maturity date</t>
        </is>
      </c>
      <c r="B381" s="4" t="inlineStr">
        <is>
          <t>2043-04</t>
        </is>
      </c>
    </row>
    <row r="382">
      <c r="A382" s="4" t="inlineStr">
        <is>
          <t>North America [Member] | Mortgage-related Residential [Member] | Federal Home Loan Mortgage Corporation Pools (Other) Three Point Five Percent [Member] | Principal And Interest Fixed Rate Agency Securities [Member] | Maximum</t>
        </is>
      </c>
    </row>
    <row r="383">
      <c r="A383" s="3" t="inlineStr">
        <is>
          <t>Schedule of Investments [Line Items]</t>
        </is>
      </c>
    </row>
    <row r="384">
      <c r="A384" s="4" t="inlineStr">
        <is>
          <t>Investments maturity date</t>
        </is>
      </c>
      <c r="B384" s="4" t="inlineStr">
        <is>
          <t>2046-09</t>
        </is>
      </c>
    </row>
    <row r="385">
      <c r="A385" s="4" t="inlineStr">
        <is>
          <t>North America [Member] | Mortgage-related Residential [Member] | Federal Home Loan Mortgage Corporation Pools (Thirty Year) Five Percent [Member] | Principal And Interest Fixed Rate Agency Securities [Member]</t>
        </is>
      </c>
    </row>
    <row r="386">
      <c r="A386" s="3" t="inlineStr">
        <is>
          <t>Schedule of Investments [Line Items]</t>
        </is>
      </c>
    </row>
    <row r="387">
      <c r="A387" s="4" t="inlineStr">
        <is>
          <t>Unpaid Principal Balance</t>
        </is>
      </c>
      <c r="B387" s="5" t="n">
        <v>6096</v>
      </c>
    </row>
    <row r="388">
      <c r="A388" s="4" t="inlineStr">
        <is>
          <t>Investment Interest Rate</t>
        </is>
      </c>
      <c r="B388" s="4" t="inlineStr">
        <is>
          <t>5.00%</t>
        </is>
      </c>
    </row>
    <row r="389">
      <c r="A389" s="4" t="inlineStr">
        <is>
          <t>Fair Value</t>
        </is>
      </c>
      <c r="B389" s="5" t="n">
        <v>6423</v>
      </c>
    </row>
    <row r="390">
      <c r="A390" s="4" t="inlineStr">
        <is>
          <t>North America [Member] | Mortgage-related Residential [Member] | Federal Home Loan Mortgage Corporation Pools (Thirty Year) Five Percent [Member] | Principal And Interest Fixed Rate Agency Securities [Member] | Minimum</t>
        </is>
      </c>
    </row>
    <row r="391">
      <c r="A391" s="3" t="inlineStr">
        <is>
          <t>Schedule of Investments [Line Items]</t>
        </is>
      </c>
    </row>
    <row r="392">
      <c r="A392" s="4" t="inlineStr">
        <is>
          <t>Investments maturity date</t>
        </is>
      </c>
      <c r="B392" s="4" t="inlineStr">
        <is>
          <t>2044-07</t>
        </is>
      </c>
    </row>
    <row r="393">
      <c r="A393" s="4" t="inlineStr">
        <is>
          <t>North America [Member] | Mortgage-related Residential [Member] | Federal Home Loan Mortgage Corporation Pools (Thirty Year) Five Percent [Member] | Principal And Interest Fixed Rate Agency Securities [Member] | Maximum</t>
        </is>
      </c>
    </row>
    <row r="394">
      <c r="A394" s="3" t="inlineStr">
        <is>
          <t>Schedule of Investments [Line Items]</t>
        </is>
      </c>
    </row>
    <row r="395">
      <c r="A395" s="4" t="inlineStr">
        <is>
          <t>Investments maturity date</t>
        </is>
      </c>
      <c r="B395" s="4" t="inlineStr">
        <is>
          <t>2048-10</t>
        </is>
      </c>
    </row>
    <row r="396">
      <c r="A396" s="4" t="inlineStr">
        <is>
          <t>North America [Member] | Mortgage-related Residential [Member] | Federal National Mortgage Association Pools (Fifteen Year) Four Percent [Member] | Principal And Interest Fixed Rate Agency Securities [Member]</t>
        </is>
      </c>
    </row>
    <row r="397">
      <c r="A397" s="3" t="inlineStr">
        <is>
          <t>Schedule of Investments [Line Items]</t>
        </is>
      </c>
    </row>
    <row r="398">
      <c r="A398" s="4" t="inlineStr">
        <is>
          <t>Unpaid Principal Balance</t>
        </is>
      </c>
      <c r="B398" s="5" t="n">
        <v>5728</v>
      </c>
    </row>
    <row r="399">
      <c r="A399" s="4" t="inlineStr">
        <is>
          <t>Investment Interest Rate</t>
        </is>
      </c>
      <c r="B399" s="4" t="inlineStr">
        <is>
          <t>4.00%</t>
        </is>
      </c>
    </row>
    <row r="400">
      <c r="A400" s="4" t="inlineStr">
        <is>
          <t>Fair Value</t>
        </is>
      </c>
      <c r="B400" s="5" t="n">
        <v>5823</v>
      </c>
    </row>
    <row r="401">
      <c r="A401" s="4" t="inlineStr">
        <is>
          <t>North America [Member] | Mortgage-related Residential [Member] | Federal National Mortgage Association Pools (Fifteen Year) Four Percent [Member] | Principal And Interest Fixed Rate Agency Securities [Member] | Minimum</t>
        </is>
      </c>
    </row>
    <row r="402">
      <c r="A402" s="3" t="inlineStr">
        <is>
          <t>Schedule of Investments [Line Items]</t>
        </is>
      </c>
    </row>
    <row r="403">
      <c r="A403" s="4" t="inlineStr">
        <is>
          <t>Investments maturity date</t>
        </is>
      </c>
      <c r="B403" s="4" t="inlineStr">
        <is>
          <t>2026-06</t>
        </is>
      </c>
    </row>
    <row r="404">
      <c r="A404" s="4" t="inlineStr">
        <is>
          <t>North America [Member] | Mortgage-related Residential [Member] | Federal National Mortgage Association Pools (Fifteen Year) Four Percent [Member] | Principal And Interest Fixed Rate Agency Securities [Member] | Maximum</t>
        </is>
      </c>
    </row>
    <row r="405">
      <c r="A405" s="3" t="inlineStr">
        <is>
          <t>Schedule of Investments [Line Items]</t>
        </is>
      </c>
    </row>
    <row r="406">
      <c r="A406" s="4" t="inlineStr">
        <is>
          <t>Investments maturity date</t>
        </is>
      </c>
      <c r="B406" s="4" t="inlineStr">
        <is>
          <t>2031-05</t>
        </is>
      </c>
    </row>
    <row r="407">
      <c r="A407" s="4" t="inlineStr">
        <is>
          <t>North America [Member] | Mortgage-related Residential [Member] | Federal National Mortgage Association Pools (Thirty Year) Five Point Five Percent [Member] | Principal And Interest Fixed Rate Agency Securities [Member]</t>
        </is>
      </c>
    </row>
    <row r="408">
      <c r="A408" s="3" t="inlineStr">
        <is>
          <t>Schedule of Investments [Line Items]</t>
        </is>
      </c>
    </row>
    <row r="409">
      <c r="A409" s="4" t="inlineStr">
        <is>
          <t>Unpaid Principal Balance</t>
        </is>
      </c>
      <c r="B409" s="5" t="n">
        <v>5023</v>
      </c>
    </row>
    <row r="410">
      <c r="A410" s="4" t="inlineStr">
        <is>
          <t>Investment Interest Rate</t>
        </is>
      </c>
      <c r="B410" s="4" t="inlineStr">
        <is>
          <t>5.50%</t>
        </is>
      </c>
    </row>
    <row r="411">
      <c r="A411" s="4" t="inlineStr">
        <is>
          <t>Fair Value</t>
        </is>
      </c>
      <c r="B411" s="5" t="n">
        <v>5342</v>
      </c>
    </row>
    <row r="412">
      <c r="A412" s="4" t="inlineStr">
        <is>
          <t>North America [Member] | Mortgage-related Residential [Member] | Federal National Mortgage Association Pools (Thirty Year) Five Point Five Percent [Member] | Principal And Interest Fixed Rate Agency Securities [Member] | Minimum</t>
        </is>
      </c>
    </row>
    <row r="413">
      <c r="A413" s="3" t="inlineStr">
        <is>
          <t>Schedule of Investments [Line Items]</t>
        </is>
      </c>
    </row>
    <row r="414">
      <c r="A414" s="4" t="inlineStr">
        <is>
          <t>Investments maturity date</t>
        </is>
      </c>
      <c r="B414" s="4" t="inlineStr">
        <is>
          <t>2039-11</t>
        </is>
      </c>
    </row>
    <row r="415">
      <c r="A415" s="4" t="inlineStr">
        <is>
          <t>North America [Member] | Mortgage-related Residential [Member] | Federal National Mortgage Association Pools (Thirty Year) Five Point Five Percent [Member] | Principal And Interest Fixed Rate Agency Securities [Member] | Maximum</t>
        </is>
      </c>
    </row>
    <row r="416">
      <c r="A416" s="3" t="inlineStr">
        <is>
          <t>Schedule of Investments [Line Items]</t>
        </is>
      </c>
    </row>
    <row r="417">
      <c r="A417" s="4" t="inlineStr">
        <is>
          <t>Investments maturity date</t>
        </is>
      </c>
      <c r="B417" s="4" t="inlineStr">
        <is>
          <t>2048-06</t>
        </is>
      </c>
    </row>
    <row r="418">
      <c r="A418" s="4" t="inlineStr">
        <is>
          <t>North America [Member] | Mortgage-related Residential [Member] | Federal National Mortgage Association Pools (Other) Five Percent [Member] | Principal And Interest Fixed Rate Agency Securities [Member]</t>
        </is>
      </c>
    </row>
    <row r="419">
      <c r="A419" s="3" t="inlineStr">
        <is>
          <t>Schedule of Investments [Line Items]</t>
        </is>
      </c>
    </row>
    <row r="420">
      <c r="A420" s="4" t="inlineStr">
        <is>
          <t>Unpaid Principal Balance</t>
        </is>
      </c>
      <c r="B420" s="5" t="n">
        <v>4547</v>
      </c>
    </row>
    <row r="421">
      <c r="A421" s="4" t="inlineStr">
        <is>
          <t>Investment Interest Rate</t>
        </is>
      </c>
      <c r="B421" s="4" t="inlineStr">
        <is>
          <t>5.00%</t>
        </is>
      </c>
    </row>
    <row r="422">
      <c r="A422" s="4" t="inlineStr">
        <is>
          <t>Fair Value</t>
        </is>
      </c>
      <c r="B422" s="5" t="n">
        <v>4772</v>
      </c>
    </row>
    <row r="423">
      <c r="A423" s="4" t="inlineStr">
        <is>
          <t>North America [Member] | Mortgage-related Residential [Member] | Federal National Mortgage Association Pools (Other) Five Percent [Member] | Principal And Interest Fixed Rate Agency Securities [Member] | Minimum</t>
        </is>
      </c>
    </row>
    <row r="424">
      <c r="A424" s="3" t="inlineStr">
        <is>
          <t>Schedule of Investments [Line Items]</t>
        </is>
      </c>
    </row>
    <row r="425">
      <c r="A425" s="4" t="inlineStr">
        <is>
          <t>Investments maturity date</t>
        </is>
      </c>
      <c r="B425" s="4" t="inlineStr">
        <is>
          <t>2043-09</t>
        </is>
      </c>
    </row>
    <row r="426">
      <c r="A426" s="4" t="inlineStr">
        <is>
          <t>North America [Member] | Mortgage-related Residential [Member] | Federal National Mortgage Association Pools (Other) Five Percent [Member] | Principal And Interest Fixed Rate Agency Securities [Member] | Maximum</t>
        </is>
      </c>
    </row>
    <row r="427">
      <c r="A427" s="3" t="inlineStr">
        <is>
          <t>Schedule of Investments [Line Items]</t>
        </is>
      </c>
    </row>
    <row r="428">
      <c r="A428" s="4" t="inlineStr">
        <is>
          <t>Investments maturity date</t>
        </is>
      </c>
      <c r="B428" s="4" t="inlineStr">
        <is>
          <t>2044-01</t>
        </is>
      </c>
    </row>
    <row r="429">
      <c r="A429" s="4" t="inlineStr">
        <is>
          <t>North America [Member] | Mortgage-related Residential [Member] | Federal National Mortgage Association Pools (Other) Four Percent [Member] | Principal And Interest Fixed Rate Agency Securities [Member]</t>
        </is>
      </c>
    </row>
    <row r="430">
      <c r="A430" s="3" t="inlineStr">
        <is>
          <t>Schedule of Investments [Line Items]</t>
        </is>
      </c>
    </row>
    <row r="431">
      <c r="A431" s="4" t="inlineStr">
        <is>
          <t>Unpaid Principal Balance</t>
        </is>
      </c>
      <c r="B431" s="5" t="n">
        <v>4394</v>
      </c>
    </row>
    <row r="432">
      <c r="A432" s="4" t="inlineStr">
        <is>
          <t>Investment Interest Rate</t>
        </is>
      </c>
      <c r="B432" s="4" t="inlineStr">
        <is>
          <t>4.00%</t>
        </is>
      </c>
    </row>
    <row r="433">
      <c r="A433" s="4" t="inlineStr">
        <is>
          <t>Fair Value</t>
        </is>
      </c>
      <c r="B433" s="5" t="n">
        <v>4478</v>
      </c>
    </row>
    <row r="434">
      <c r="A434" s="4" t="inlineStr">
        <is>
          <t>Investments maturity date</t>
        </is>
      </c>
      <c r="B434" s="4" t="inlineStr">
        <is>
          <t>2047-12</t>
        </is>
      </c>
    </row>
    <row r="435">
      <c r="A435" s="4" t="inlineStr">
        <is>
          <t>North America [Member] | Mortgage-related Residential [Member] | Government National Mortgage Association Pools (Thirty Year) Six Percent [Member] | Principal And Interest Fixed Rate Agency Securities [Member]</t>
        </is>
      </c>
    </row>
    <row r="436">
      <c r="A436" s="3" t="inlineStr">
        <is>
          <t>Schedule of Investments [Line Items]</t>
        </is>
      </c>
    </row>
    <row r="437">
      <c r="A437" s="4" t="inlineStr">
        <is>
          <t>Unpaid Principal Balance</t>
        </is>
      </c>
      <c r="B437" s="5" t="n">
        <v>3408</v>
      </c>
    </row>
    <row r="438">
      <c r="A438" s="4" t="inlineStr">
        <is>
          <t>Investment Interest Rate</t>
        </is>
      </c>
      <c r="B438" s="4" t="inlineStr">
        <is>
          <t>6.00%</t>
        </is>
      </c>
    </row>
    <row r="439">
      <c r="A439" s="4" t="inlineStr">
        <is>
          <t>Fair Value</t>
        </is>
      </c>
      <c r="B439" s="5" t="n">
        <v>3666</v>
      </c>
    </row>
    <row r="440">
      <c r="A440" s="4" t="inlineStr">
        <is>
          <t>North America [Member] | Mortgage-related Residential [Member] | Government National Mortgage Association Pools (Thirty Year) Six Percent [Member] | Principal And Interest Fixed Rate Agency Securities [Member] | Minimum</t>
        </is>
      </c>
    </row>
    <row r="441">
      <c r="A441" s="3" t="inlineStr">
        <is>
          <t>Schedule of Investments [Line Items]</t>
        </is>
      </c>
    </row>
    <row r="442">
      <c r="A442" s="4" t="inlineStr">
        <is>
          <t>Investments maturity date</t>
        </is>
      </c>
      <c r="B442" s="4" t="inlineStr">
        <is>
          <t>2048-05</t>
        </is>
      </c>
    </row>
    <row r="443">
      <c r="A443" s="4" t="inlineStr">
        <is>
          <t>North America [Member] | Mortgage-related Residential [Member] | Government National Mortgage Association Pools (Thirty Year) Six Percent [Member] | Principal And Interest Fixed Rate Agency Securities [Member] | Maximum</t>
        </is>
      </c>
    </row>
    <row r="444">
      <c r="A444" s="3" t="inlineStr">
        <is>
          <t>Schedule of Investments [Line Items]</t>
        </is>
      </c>
    </row>
    <row r="445">
      <c r="A445" s="4" t="inlineStr">
        <is>
          <t>Investments maturity date</t>
        </is>
      </c>
      <c r="B445" s="4" t="inlineStr">
        <is>
          <t>2048-11</t>
        </is>
      </c>
    </row>
    <row r="446">
      <c r="A446" s="4" t="inlineStr">
        <is>
          <t>North America [Member] | Mortgage-related Residential [Member] | Federal Home Loan Mortgage Corporation Pools (Thirty Year) Three Percent [Member] | Principal And Interest Fixed Rate Agency Securities [Member]</t>
        </is>
      </c>
    </row>
    <row r="447">
      <c r="A447" s="3" t="inlineStr">
        <is>
          <t>Schedule of Investments [Line Items]</t>
        </is>
      </c>
    </row>
    <row r="448">
      <c r="A448" s="4" t="inlineStr">
        <is>
          <t>Unpaid Principal Balance</t>
        </is>
      </c>
      <c r="B448" s="5" t="n">
        <v>2773</v>
      </c>
    </row>
    <row r="449">
      <c r="A449" s="4" t="inlineStr">
        <is>
          <t>Investment Interest Rate</t>
        </is>
      </c>
      <c r="B449" s="4" t="inlineStr">
        <is>
          <t>3.00%</t>
        </is>
      </c>
    </row>
    <row r="450">
      <c r="A450" s="4" t="inlineStr">
        <is>
          <t>Fair Value</t>
        </is>
      </c>
      <c r="B450" s="5" t="n">
        <v>2722</v>
      </c>
    </row>
    <row r="451">
      <c r="A451" s="4" t="inlineStr">
        <is>
          <t>North America [Member] | Mortgage-related Residential [Member] | Federal Home Loan Mortgage Corporation Pools (Thirty Year) Three Percent [Member] | Principal And Interest Fixed Rate Agency Securities [Member] | Minimum</t>
        </is>
      </c>
    </row>
    <row r="452">
      <c r="A452" s="3" t="inlineStr">
        <is>
          <t>Schedule of Investments [Line Items]</t>
        </is>
      </c>
    </row>
    <row r="453">
      <c r="A453" s="4" t="inlineStr">
        <is>
          <t>Investments maturity date</t>
        </is>
      </c>
      <c r="B453" s="4" t="inlineStr">
        <is>
          <t>2043-07</t>
        </is>
      </c>
    </row>
    <row r="454">
      <c r="A454" s="4" t="inlineStr">
        <is>
          <t>North America [Member] | Mortgage-related Residential [Member] | Federal Home Loan Mortgage Corporation Pools (Thirty Year) Three Percent [Member] | Principal And Interest Fixed Rate Agency Securities [Member] | Maximum</t>
        </is>
      </c>
    </row>
    <row r="455">
      <c r="A455" s="3" t="inlineStr">
        <is>
          <t>Schedule of Investments [Line Items]</t>
        </is>
      </c>
    </row>
    <row r="456">
      <c r="A456" s="4" t="inlineStr">
        <is>
          <t>Investments maturity date</t>
        </is>
      </c>
      <c r="B456" s="4" t="inlineStr">
        <is>
          <t>2045-06</t>
        </is>
      </c>
    </row>
    <row r="457">
      <c r="A457" s="4" t="inlineStr">
        <is>
          <t>North America [Member] | Mortgage-related Residential [Member] | Federal National Mortgage Association Pools (Thirty Year) Three Percent [Member] | Principal And Interest Fixed Rate Agency Securities [Member]</t>
        </is>
      </c>
    </row>
    <row r="458">
      <c r="A458" s="3" t="inlineStr">
        <is>
          <t>Schedule of Investments [Line Items]</t>
        </is>
      </c>
    </row>
    <row r="459">
      <c r="A459" s="4" t="inlineStr">
        <is>
          <t>Unpaid Principal Balance</t>
        </is>
      </c>
      <c r="B459" s="5" t="n">
        <v>2603</v>
      </c>
    </row>
    <row r="460">
      <c r="A460" s="4" t="inlineStr">
        <is>
          <t>Investment Interest Rate</t>
        </is>
      </c>
      <c r="B460" s="4" t="inlineStr">
        <is>
          <t>3.00%</t>
        </is>
      </c>
    </row>
    <row r="461">
      <c r="A461" s="4" t="inlineStr">
        <is>
          <t>Fair Value</t>
        </is>
      </c>
      <c r="B461" s="5" t="n">
        <v>2556</v>
      </c>
    </row>
    <row r="462">
      <c r="A462" s="4" t="inlineStr">
        <is>
          <t>North America [Member] | Mortgage-related Residential [Member] | Federal National Mortgage Association Pools (Thirty Year) Three Percent [Member] | Principal And Interest Fixed Rate Agency Securities [Member] | Minimum</t>
        </is>
      </c>
    </row>
    <row r="463">
      <c r="A463" s="3" t="inlineStr">
        <is>
          <t>Schedule of Investments [Line Items]</t>
        </is>
      </c>
    </row>
    <row r="464">
      <c r="A464" s="4" t="inlineStr">
        <is>
          <t>Investments maturity date</t>
        </is>
      </c>
      <c r="B464" s="4" t="inlineStr">
        <is>
          <t>2042-01</t>
        </is>
      </c>
    </row>
    <row r="465">
      <c r="A465" s="4" t="inlineStr">
        <is>
          <t>North America [Member] | Mortgage-related Residential [Member] | Federal National Mortgage Association Pools (Thirty Year) Three Percent [Member] | Principal And Interest Fixed Rate Agency Securities [Member] | Maximum</t>
        </is>
      </c>
    </row>
    <row r="466">
      <c r="A466" s="3" t="inlineStr">
        <is>
          <t>Schedule of Investments [Line Items]</t>
        </is>
      </c>
    </row>
    <row r="467">
      <c r="A467" s="4" t="inlineStr">
        <is>
          <t>Investments maturity date</t>
        </is>
      </c>
      <c r="B467" s="4" t="inlineStr">
        <is>
          <t>2045-06</t>
        </is>
      </c>
    </row>
    <row r="468">
      <c r="A468" s="4" t="inlineStr">
        <is>
          <t>North America [Member] | Mortgage-related Residential [Member] | Government National Mortgage Association Pools (Thirty Year) Three Point Seven Five Percent [Member] | Principal And Interest Fixed Rate Agency Securities [Member]</t>
        </is>
      </c>
    </row>
    <row r="469">
      <c r="A469" s="3" t="inlineStr">
        <is>
          <t>Schedule of Investments [Line Items]</t>
        </is>
      </c>
    </row>
    <row r="470">
      <c r="A470" s="4" t="inlineStr">
        <is>
          <t>Unpaid Principal Balance</t>
        </is>
      </c>
      <c r="B470" s="5" t="n">
        <v>2508</v>
      </c>
    </row>
    <row r="471">
      <c r="A471" s="4" t="inlineStr">
        <is>
          <t>Investment Interest Rate</t>
        </is>
      </c>
      <c r="B471" s="4" t="inlineStr">
        <is>
          <t>3.75%</t>
        </is>
      </c>
    </row>
    <row r="472">
      <c r="A472" s="4" t="inlineStr">
        <is>
          <t>Fair Value</t>
        </is>
      </c>
      <c r="B472" s="5" t="n">
        <v>2537</v>
      </c>
    </row>
    <row r="473">
      <c r="A473" s="4" t="inlineStr">
        <is>
          <t>Investments maturity date</t>
        </is>
      </c>
      <c r="B473" s="4" t="inlineStr">
        <is>
          <t>2047-07</t>
        </is>
      </c>
    </row>
    <row r="474">
      <c r="A474" s="4" t="inlineStr">
        <is>
          <t>North America [Member] | Mortgage-related Residential [Member] | Federal Home Loan Mortgage Corporation Pools (Other) Four Point Five Percent [Member] | Principal And Interest Fixed Rate Agency Securities [Member]</t>
        </is>
      </c>
    </row>
    <row r="475">
      <c r="A475" s="3" t="inlineStr">
        <is>
          <t>Schedule of Investments [Line Items]</t>
        </is>
      </c>
    </row>
    <row r="476">
      <c r="A476" s="4" t="inlineStr">
        <is>
          <t>Unpaid Principal Balance</t>
        </is>
      </c>
      <c r="B476" s="5" t="n">
        <v>2348</v>
      </c>
    </row>
    <row r="477">
      <c r="A477" s="4" t="inlineStr">
        <is>
          <t>Investment Interest Rate</t>
        </is>
      </c>
      <c r="B477" s="4" t="inlineStr">
        <is>
          <t>4.50%</t>
        </is>
      </c>
    </row>
    <row r="478">
      <c r="A478" s="4" t="inlineStr">
        <is>
          <t>Fair Value</t>
        </is>
      </c>
      <c r="B478" s="5" t="n">
        <v>2432</v>
      </c>
    </row>
    <row r="479">
      <c r="A479" s="4" t="inlineStr">
        <is>
          <t>Investments maturity date</t>
        </is>
      </c>
      <c r="B479" s="4" t="inlineStr">
        <is>
          <t>2044-05</t>
        </is>
      </c>
    </row>
    <row r="480">
      <c r="A480" s="4" t="inlineStr">
        <is>
          <t>North America [Member] | Mortgage-related Residential [Member] | Federal Home Loan Mortgage Corporation (15 Year) 3 Percent [Member] | Principal And Interest Fixed Rate Agency Securities [Member]</t>
        </is>
      </c>
    </row>
    <row r="481">
      <c r="A481" s="3" t="inlineStr">
        <is>
          <t>Schedule of Investments [Line Items]</t>
        </is>
      </c>
    </row>
    <row r="482">
      <c r="A482" s="4" t="inlineStr">
        <is>
          <t>Unpaid Principal Balance</t>
        </is>
      </c>
      <c r="B482" s="5" t="n">
        <v>2343</v>
      </c>
    </row>
    <row r="483">
      <c r="A483" s="4" t="inlineStr">
        <is>
          <t>Investment Interest Rate</t>
        </is>
      </c>
      <c r="B483" s="4" t="inlineStr">
        <is>
          <t>3.00%</t>
        </is>
      </c>
    </row>
    <row r="484">
      <c r="A484" s="4" t="inlineStr">
        <is>
          <t>Fair Value</t>
        </is>
      </c>
      <c r="B484" s="5" t="n">
        <v>2342</v>
      </c>
    </row>
    <row r="485">
      <c r="A485" s="4" t="inlineStr">
        <is>
          <t>Investments maturity date</t>
        </is>
      </c>
      <c r="B485" s="4" t="inlineStr">
        <is>
          <t>2030-04</t>
        </is>
      </c>
    </row>
    <row r="486">
      <c r="A486" s="4" t="inlineStr">
        <is>
          <t>North America [Member] | Mortgage-related Residential [Member] | Federal Home Loan Mortgage Corporation (15 Year) 3 Percent [Member] | To Be Announced Fixed Rate Agency Securities [Member]</t>
        </is>
      </c>
    </row>
    <row r="487">
      <c r="A487" s="3" t="inlineStr">
        <is>
          <t>Schedule of Investments [Line Items]</t>
        </is>
      </c>
    </row>
    <row r="488">
      <c r="A488" s="4" t="inlineStr">
        <is>
          <t>Unpaid Principal Balance</t>
        </is>
      </c>
      <c r="B488" s="5" t="n">
        <v>1660</v>
      </c>
    </row>
    <row r="489">
      <c r="A489" s="4" t="inlineStr">
        <is>
          <t>Investment Interest Rate</t>
        </is>
      </c>
      <c r="B489" s="4" t="inlineStr">
        <is>
          <t>3.00%</t>
        </is>
      </c>
    </row>
    <row r="490">
      <c r="A490" s="4" t="inlineStr">
        <is>
          <t>Fair Value</t>
        </is>
      </c>
      <c r="B490" s="5" t="n">
        <v>1655</v>
      </c>
    </row>
    <row r="491">
      <c r="A491" s="4" t="inlineStr">
        <is>
          <t>Investments maturity date</t>
        </is>
      </c>
      <c r="B491" s="4" t="inlineStr">
        <is>
          <t>2019-01</t>
        </is>
      </c>
    </row>
    <row r="492">
      <c r="A492" s="4" t="inlineStr">
        <is>
          <t>North America [Member] | Mortgage-related Residential [Member] | Federal National Mortgage Association Pools (Fifteen Year) Four Point Five Percent [Member] | Principal And Interest Fixed Rate Agency Securities [Member]</t>
        </is>
      </c>
    </row>
    <row r="493">
      <c r="A493" s="3" t="inlineStr">
        <is>
          <t>Schedule of Investments [Line Items]</t>
        </is>
      </c>
    </row>
    <row r="494">
      <c r="A494" s="4" t="inlineStr">
        <is>
          <t>Unpaid Principal Balance</t>
        </is>
      </c>
      <c r="B494" s="5" t="n">
        <v>2177</v>
      </c>
    </row>
    <row r="495">
      <c r="A495" s="4" t="inlineStr">
        <is>
          <t>Investment Interest Rate</t>
        </is>
      </c>
      <c r="B495" s="4" t="inlineStr">
        <is>
          <t>4.50%</t>
        </is>
      </c>
    </row>
    <row r="496">
      <c r="A496" s="4" t="inlineStr">
        <is>
          <t>Fair Value</t>
        </is>
      </c>
      <c r="B496" s="5" t="n">
        <v>2265</v>
      </c>
    </row>
    <row r="497">
      <c r="A497" s="4" t="inlineStr">
        <is>
          <t>Investments maturity date</t>
        </is>
      </c>
      <c r="B497" s="4" t="inlineStr">
        <is>
          <t>2026-04</t>
        </is>
      </c>
    </row>
    <row r="498">
      <c r="A498" s="4" t="inlineStr">
        <is>
          <t>North America [Member] | Mortgage-related Residential [Member] | Federal National Mortgage Association Pools (Other) Four Point Five Percent [Member] | Principal And Interest Fixed Rate Agency Securities [Member]</t>
        </is>
      </c>
    </row>
    <row r="499">
      <c r="A499" s="3" t="inlineStr">
        <is>
          <t>Schedule of Investments [Line Items]</t>
        </is>
      </c>
    </row>
    <row r="500">
      <c r="A500" s="4" t="inlineStr">
        <is>
          <t>Unpaid Principal Balance</t>
        </is>
      </c>
      <c r="B500" s="5" t="n">
        <v>2025</v>
      </c>
    </row>
    <row r="501">
      <c r="A501" s="4" t="inlineStr">
        <is>
          <t>Investment Interest Rate</t>
        </is>
      </c>
      <c r="B501" s="4" t="inlineStr">
        <is>
          <t>4.50%</t>
        </is>
      </c>
    </row>
    <row r="502">
      <c r="A502" s="4" t="inlineStr">
        <is>
          <t>Fair Value</t>
        </is>
      </c>
      <c r="B502" s="5" t="n">
        <v>2079</v>
      </c>
    </row>
    <row r="503">
      <c r="A503" s="4" t="inlineStr">
        <is>
          <t>Investments maturity date</t>
        </is>
      </c>
      <c r="B503" s="4" t="inlineStr">
        <is>
          <t>2041-05</t>
        </is>
      </c>
    </row>
    <row r="504">
      <c r="A504" s="4" t="inlineStr">
        <is>
          <t>North America [Member] | Mortgage-related Residential [Member] | Federal National Mortgage Association Pools (Twenty Year) Four Percent [Member] | Principal And Interest Fixed Rate Agency Securities [Member]</t>
        </is>
      </c>
    </row>
    <row r="505">
      <c r="A505" s="3" t="inlineStr">
        <is>
          <t>Schedule of Investments [Line Items]</t>
        </is>
      </c>
    </row>
    <row r="506">
      <c r="A506" s="4" t="inlineStr">
        <is>
          <t>Unpaid Principal Balance</t>
        </is>
      </c>
      <c r="B506" s="5" t="n">
        <v>1478</v>
      </c>
    </row>
    <row r="507">
      <c r="A507" s="4" t="inlineStr">
        <is>
          <t>Investment Interest Rate</t>
        </is>
      </c>
      <c r="B507" s="4" t="inlineStr">
        <is>
          <t>4.00%</t>
        </is>
      </c>
    </row>
    <row r="508">
      <c r="A508" s="4" t="inlineStr">
        <is>
          <t>Fair Value</t>
        </is>
      </c>
      <c r="B508" s="5" t="n">
        <v>1526</v>
      </c>
    </row>
    <row r="509">
      <c r="A509" s="4" t="inlineStr">
        <is>
          <t>Investments maturity date</t>
        </is>
      </c>
      <c r="B509" s="4" t="inlineStr">
        <is>
          <t>2033-12</t>
        </is>
      </c>
    </row>
    <row r="510">
      <c r="A510" s="4" t="inlineStr">
        <is>
          <t>North America [Member] | Mortgage-related Residential [Member] | Federal Home Loan Mortgage Corporation Pools (Twenty Year) Four Point Five Percent [Member] | Principal And Interest Fixed Rate Agency Securities [Member]</t>
        </is>
      </c>
    </row>
    <row r="511">
      <c r="A511" s="3" t="inlineStr">
        <is>
          <t>Schedule of Investments [Line Items]</t>
        </is>
      </c>
    </row>
    <row r="512">
      <c r="A512" s="4" t="inlineStr">
        <is>
          <t>Unpaid Principal Balance</t>
        </is>
      </c>
      <c r="B512" s="5" t="n">
        <v>976</v>
      </c>
    </row>
    <row r="513">
      <c r="A513" s="4" t="inlineStr">
        <is>
          <t>Investment Interest Rate</t>
        </is>
      </c>
      <c r="B513" s="4" t="inlineStr">
        <is>
          <t>4.50%</t>
        </is>
      </c>
    </row>
    <row r="514">
      <c r="A514" s="4" t="inlineStr">
        <is>
          <t>Fair Value</t>
        </is>
      </c>
      <c r="B514" s="5" t="n">
        <v>1021</v>
      </c>
    </row>
    <row r="515">
      <c r="A515" s="4" t="inlineStr">
        <is>
          <t>Investments maturity date</t>
        </is>
      </c>
      <c r="B515" s="4" t="inlineStr">
        <is>
          <t>2033-12</t>
        </is>
      </c>
    </row>
    <row r="516">
      <c r="A516" s="4" t="inlineStr">
        <is>
          <t>North America [Member] | Mortgage-related Residential [Member] | Federal Home Loan Mortgage Corporation Pools (Fifteen Year) Four Percent [Member] | Principal And Interest Fixed Rate Agency Securities [Member]</t>
        </is>
      </c>
    </row>
    <row r="517">
      <c r="A517" s="3" t="inlineStr">
        <is>
          <t>Schedule of Investments [Line Items]</t>
        </is>
      </c>
    </row>
    <row r="518">
      <c r="A518" s="4" t="inlineStr">
        <is>
          <t>Unpaid Principal Balance</t>
        </is>
      </c>
      <c r="B518" s="5" t="n">
        <v>886</v>
      </c>
    </row>
    <row r="519">
      <c r="A519" s="4" t="inlineStr">
        <is>
          <t>Investment Interest Rate</t>
        </is>
      </c>
      <c r="B519" s="4" t="inlineStr">
        <is>
          <t>4.00%</t>
        </is>
      </c>
    </row>
    <row r="520">
      <c r="A520" s="4" t="inlineStr">
        <is>
          <t>Fair Value</t>
        </is>
      </c>
      <c r="B520" s="5" t="n">
        <v>897</v>
      </c>
    </row>
    <row r="521">
      <c r="A521" s="4" t="inlineStr">
        <is>
          <t>Investments maturity date</t>
        </is>
      </c>
      <c r="B521" s="4" t="inlineStr">
        <is>
          <t>2029-02</t>
        </is>
      </c>
    </row>
    <row r="522">
      <c r="A522" s="4" t="inlineStr">
        <is>
          <t>North America [Member] | Mortgage-related Residential [Member] | Federal Home Loan Mortgage Corporation Pools (Thirty Year) Six Percent [Member] | Principal And Interest Fixed Rate Agency Securities [Member]</t>
        </is>
      </c>
    </row>
    <row r="523">
      <c r="A523" s="3" t="inlineStr">
        <is>
          <t>Schedule of Investments [Line Items]</t>
        </is>
      </c>
    </row>
    <row r="524">
      <c r="A524" s="4" t="inlineStr">
        <is>
          <t>Unpaid Principal Balance</t>
        </is>
      </c>
      <c r="B524" s="5" t="n">
        <v>651</v>
      </c>
    </row>
    <row r="525">
      <c r="A525" s="4" t="inlineStr">
        <is>
          <t>Investment Interest Rate</t>
        </is>
      </c>
      <c r="B525" s="4" t="inlineStr">
        <is>
          <t>6.00%</t>
        </is>
      </c>
    </row>
    <row r="526">
      <c r="A526" s="4" t="inlineStr">
        <is>
          <t>Fair Value</t>
        </is>
      </c>
      <c r="B526" s="5" t="n">
        <v>697</v>
      </c>
    </row>
    <row r="527">
      <c r="A527" s="4" t="inlineStr">
        <is>
          <t>Investments maturity date</t>
        </is>
      </c>
      <c r="B527" s="4" t="inlineStr">
        <is>
          <t>2040-05</t>
        </is>
      </c>
    </row>
    <row r="528">
      <c r="A528" s="4" t="inlineStr">
        <is>
          <t>North America [Member] | Mortgage-related Residential [Member] | Government National Mortgage Association Pools (Thirty Year) Three Percent [Member] | Principal And Interest Fixed Rate Agency Securities [Member]</t>
        </is>
      </c>
    </row>
    <row r="529">
      <c r="A529" s="3" t="inlineStr">
        <is>
          <t>Schedule of Investments [Line Items]</t>
        </is>
      </c>
    </row>
    <row r="530">
      <c r="A530" s="4" t="inlineStr">
        <is>
          <t>Unpaid Principal Balance</t>
        </is>
      </c>
      <c r="B530" s="5" t="n">
        <v>710</v>
      </c>
    </row>
    <row r="531">
      <c r="A531" s="4" t="inlineStr">
        <is>
          <t>Investment Interest Rate</t>
        </is>
      </c>
      <c r="B531" s="4" t="inlineStr">
        <is>
          <t>3.00%</t>
        </is>
      </c>
    </row>
    <row r="532">
      <c r="A532" s="4" t="inlineStr">
        <is>
          <t>Fair Value</t>
        </is>
      </c>
      <c r="B532" s="5" t="n">
        <v>695</v>
      </c>
    </row>
    <row r="533">
      <c r="A533" s="4" t="inlineStr">
        <is>
          <t>Investments maturity date</t>
        </is>
      </c>
      <c r="B533" s="4" t="inlineStr">
        <is>
          <t>2042-11</t>
        </is>
      </c>
    </row>
    <row r="534">
      <c r="A534" s="4" t="inlineStr">
        <is>
          <t>North America [Member] | Mortgage-related Residential [Member] | Federal National Mortgage Association Pools (Thirty Year) Six Percent [Member] | Principal And Interest Fixed Rate Agency Securities [Member]</t>
        </is>
      </c>
    </row>
    <row r="535">
      <c r="A535" s="3" t="inlineStr">
        <is>
          <t>Schedule of Investments [Line Items]</t>
        </is>
      </c>
    </row>
    <row r="536">
      <c r="A536" s="4" t="inlineStr">
        <is>
          <t>Unpaid Principal Balance</t>
        </is>
      </c>
      <c r="B536" s="5" t="n">
        <v>588</v>
      </c>
    </row>
    <row r="537">
      <c r="A537" s="4" t="inlineStr">
        <is>
          <t>Investment Interest Rate</t>
        </is>
      </c>
      <c r="B537" s="4" t="inlineStr">
        <is>
          <t>6.00%</t>
        </is>
      </c>
    </row>
    <row r="538">
      <c r="A538" s="4" t="inlineStr">
        <is>
          <t>Fair Value</t>
        </is>
      </c>
      <c r="B538" s="5" t="n">
        <v>631</v>
      </c>
    </row>
    <row r="539">
      <c r="A539" s="4" t="inlineStr">
        <is>
          <t>North America [Member] | Mortgage-related Residential [Member] | Federal National Mortgage Association Pools (Thirty Year) Six Percent [Member] | Principal And Interest Fixed Rate Agency Securities [Member] | Minimum</t>
        </is>
      </c>
    </row>
    <row r="540">
      <c r="A540" s="3" t="inlineStr">
        <is>
          <t>Schedule of Investments [Line Items]</t>
        </is>
      </c>
    </row>
    <row r="541">
      <c r="A541" s="4" t="inlineStr">
        <is>
          <t>Investments maturity date</t>
        </is>
      </c>
      <c r="B541" s="4" t="inlineStr">
        <is>
          <t>2039-09</t>
        </is>
      </c>
    </row>
    <row r="542">
      <c r="A542" s="4" t="inlineStr">
        <is>
          <t>North America [Member] | Mortgage-related Residential [Member] | Federal National Mortgage Association Pools (Thirty Year) Six Percent [Member] | Principal And Interest Fixed Rate Agency Securities [Member] | Maximum</t>
        </is>
      </c>
    </row>
    <row r="543">
      <c r="A543" s="3" t="inlineStr">
        <is>
          <t>Schedule of Investments [Line Items]</t>
        </is>
      </c>
    </row>
    <row r="544">
      <c r="A544" s="4" t="inlineStr">
        <is>
          <t>Investments maturity date</t>
        </is>
      </c>
      <c r="B544" s="4" t="inlineStr">
        <is>
          <t>2040-02</t>
        </is>
      </c>
    </row>
    <row r="545">
      <c r="A545" s="4" t="inlineStr">
        <is>
          <t>North America [Member] | Mortgage-related Residential [Member] | Government National Mortgage Association Pools (Thirty Year) Two Point Four Nine Percent [Member] | Principal And Interest Fixed Rate Agency Securities [Member]</t>
        </is>
      </c>
    </row>
    <row r="546">
      <c r="A546" s="3" t="inlineStr">
        <is>
          <t>Schedule of Investments [Line Items]</t>
        </is>
      </c>
    </row>
    <row r="547">
      <c r="A547" s="4" t="inlineStr">
        <is>
          <t>Unpaid Principal Balance</t>
        </is>
      </c>
      <c r="B547" s="5" t="n">
        <v>524</v>
      </c>
    </row>
    <row r="548">
      <c r="A548" s="4" t="inlineStr">
        <is>
          <t>Investment Interest Rate</t>
        </is>
      </c>
      <c r="B548" s="4" t="inlineStr">
        <is>
          <t>2.49%</t>
        </is>
      </c>
    </row>
    <row r="549">
      <c r="A549" s="4" t="inlineStr">
        <is>
          <t>Fair Value</t>
        </is>
      </c>
      <c r="B549" s="5" t="n">
        <v>496</v>
      </c>
    </row>
    <row r="550">
      <c r="A550" s="4" t="inlineStr">
        <is>
          <t>Investments maturity date</t>
        </is>
      </c>
      <c r="B550" s="4" t="inlineStr">
        <is>
          <t>2043-10</t>
        </is>
      </c>
    </row>
    <row r="551">
      <c r="A551" s="4" t="inlineStr">
        <is>
          <t>North America [Member] | Mortgage-related Residential [Member] | Federal National Mortgage Association Pools (Thirty Year) Three Point Two Eight Percent [Member] | Principal And Interest Fixed Rate Agency Securities [Member]</t>
        </is>
      </c>
    </row>
    <row r="552">
      <c r="A552" s="3" t="inlineStr">
        <is>
          <t>Schedule of Investments [Line Items]</t>
        </is>
      </c>
    </row>
    <row r="553">
      <c r="A553" s="4" t="inlineStr">
        <is>
          <t>Unpaid Principal Balance</t>
        </is>
      </c>
      <c r="B553" s="5" t="n">
        <v>109</v>
      </c>
    </row>
    <row r="554">
      <c r="A554" s="4" t="inlineStr">
        <is>
          <t>Investment Interest Rate</t>
        </is>
      </c>
      <c r="B554" s="4" t="inlineStr">
        <is>
          <t>3.28%</t>
        </is>
      </c>
    </row>
    <row r="555">
      <c r="A555" s="4" t="inlineStr">
        <is>
          <t>Fair Value</t>
        </is>
      </c>
      <c r="B555" s="5" t="n">
        <v>106</v>
      </c>
    </row>
    <row r="556">
      <c r="A556" s="4" t="inlineStr">
        <is>
          <t>Investments maturity date</t>
        </is>
      </c>
      <c r="B556" s="4" t="inlineStr">
        <is>
          <t>2042-06</t>
        </is>
      </c>
    </row>
    <row r="557">
      <c r="A557" s="4" t="inlineStr">
        <is>
          <t>North America [Member] | Mortgage-related Residential [Member] | Government National Mortgage Association Four Percent [Member] | Interest Only Fixed Rate Agency Securities [Member]</t>
        </is>
      </c>
    </row>
    <row r="558">
      <c r="A558" s="3" t="inlineStr">
        <is>
          <t>Schedule of Investments [Line Items]</t>
        </is>
      </c>
    </row>
    <row r="559">
      <c r="A559" s="4" t="inlineStr">
        <is>
          <t>Unpaid Principal Balance</t>
        </is>
      </c>
      <c r="B559" s="5" t="n">
        <v>17505</v>
      </c>
    </row>
    <row r="560">
      <c r="A560" s="4" t="inlineStr">
        <is>
          <t>Investment Interest Rate</t>
        </is>
      </c>
      <c r="B560" s="4" t="inlineStr">
        <is>
          <t>4.00%</t>
        </is>
      </c>
    </row>
    <row r="561">
      <c r="A561" s="4" t="inlineStr">
        <is>
          <t>Fair Value</t>
        </is>
      </c>
      <c r="B561" s="5" t="n">
        <v>2828</v>
      </c>
    </row>
    <row r="562">
      <c r="A562" s="4" t="inlineStr">
        <is>
          <t>North America [Member] | Mortgage-related Residential [Member] | Government National Mortgage Association Four Percent [Member] | Interest Only Fixed Rate Agency Securities [Member] | Minimum</t>
        </is>
      </c>
    </row>
    <row r="563">
      <c r="A563" s="3" t="inlineStr">
        <is>
          <t>Schedule of Investments [Line Items]</t>
        </is>
      </c>
    </row>
    <row r="564">
      <c r="A564" s="4" t="inlineStr">
        <is>
          <t>Investments maturity date</t>
        </is>
      </c>
      <c r="B564" s="4" t="inlineStr">
        <is>
          <t>2045-02</t>
        </is>
      </c>
    </row>
    <row r="565">
      <c r="A565" s="4" t="inlineStr">
        <is>
          <t>North America [Member] | Mortgage-related Residential [Member] | Government National Mortgage Association Four Percent [Member] | Interest Only Fixed Rate Agency Securities [Member] | Maximum</t>
        </is>
      </c>
    </row>
    <row r="566">
      <c r="A566" s="3" t="inlineStr">
        <is>
          <t>Schedule of Investments [Line Items]</t>
        </is>
      </c>
    </row>
    <row r="567">
      <c r="A567" s="4" t="inlineStr">
        <is>
          <t>Investments maturity date</t>
        </is>
      </c>
      <c r="B567" s="4" t="inlineStr">
        <is>
          <t>2045-06</t>
        </is>
      </c>
    </row>
    <row r="568">
      <c r="A568" s="4" t="inlineStr">
        <is>
          <t>North America [Member] | Mortgage-related Residential [Member] | Federal National Mortgage Association Four Point Five Percent [Member] | Interest Only Fixed Rate Agency Securities [Member]</t>
        </is>
      </c>
    </row>
    <row r="569">
      <c r="A569" s="3" t="inlineStr">
        <is>
          <t>Schedule of Investments [Line Items]</t>
        </is>
      </c>
    </row>
    <row r="570">
      <c r="A570" s="4" t="inlineStr">
        <is>
          <t>Unpaid Principal Balance</t>
        </is>
      </c>
      <c r="B570" s="5" t="n">
        <v>10446</v>
      </c>
    </row>
    <row r="571">
      <c r="A571" s="4" t="inlineStr">
        <is>
          <t>Investment Interest Rate</t>
        </is>
      </c>
      <c r="B571" s="4" t="inlineStr">
        <is>
          <t>4.50%</t>
        </is>
      </c>
    </row>
    <row r="572">
      <c r="A572" s="4" t="inlineStr">
        <is>
          <t>Fair Value</t>
        </is>
      </c>
      <c r="B572" s="5" t="n">
        <v>1223</v>
      </c>
    </row>
    <row r="573">
      <c r="A573" s="4" t="inlineStr">
        <is>
          <t>North America [Member] | Mortgage-related Residential [Member] | Federal National Mortgage Association Four Point Five Percent [Member] | Interest Only Fixed Rate Agency Securities [Member] | Minimum</t>
        </is>
      </c>
    </row>
    <row r="574">
      <c r="A574" s="3" t="inlineStr">
        <is>
          <t>Schedule of Investments [Line Items]</t>
        </is>
      </c>
    </row>
    <row r="575">
      <c r="A575" s="4" t="inlineStr">
        <is>
          <t>Investments maturity date</t>
        </is>
      </c>
      <c r="B575" s="4" t="inlineStr">
        <is>
          <t>2020-12</t>
        </is>
      </c>
    </row>
    <row r="576">
      <c r="A576" s="4" t="inlineStr">
        <is>
          <t>North America [Member] | Mortgage-related Residential [Member] | Federal National Mortgage Association Four Point Five Percent [Member] | Interest Only Fixed Rate Agency Securities [Member] | Maximum</t>
        </is>
      </c>
    </row>
    <row r="577">
      <c r="A577" s="3" t="inlineStr">
        <is>
          <t>Schedule of Investments [Line Items]</t>
        </is>
      </c>
    </row>
    <row r="578">
      <c r="A578" s="4" t="inlineStr">
        <is>
          <t>Investments maturity date</t>
        </is>
      </c>
      <c r="B578" s="4" t="inlineStr">
        <is>
          <t>2044-06</t>
        </is>
      </c>
    </row>
    <row r="579">
      <c r="A579" s="4" t="inlineStr">
        <is>
          <t>North America [Member] | Mortgage-related Residential [Member] | Government National Mortgage Association Six Percent [Member] | Interest Only Fixed Rate Agency Securities [Member]</t>
        </is>
      </c>
    </row>
    <row r="580">
      <c r="A580" s="3" t="inlineStr">
        <is>
          <t>Schedule of Investments [Line Items]</t>
        </is>
      </c>
    </row>
    <row r="581">
      <c r="A581" s="4" t="inlineStr">
        <is>
          <t>Unpaid Principal Balance</t>
        </is>
      </c>
      <c r="B581" s="5" t="n">
        <v>4768</v>
      </c>
    </row>
    <row r="582">
      <c r="A582" s="4" t="inlineStr">
        <is>
          <t>Investment Interest Rate</t>
        </is>
      </c>
      <c r="B582" s="4" t="inlineStr">
        <is>
          <t>6.00%</t>
        </is>
      </c>
    </row>
    <row r="583">
      <c r="A583" s="4" t="inlineStr">
        <is>
          <t>Fair Value</t>
        </is>
      </c>
      <c r="B583" s="5" t="n">
        <v>978</v>
      </c>
    </row>
    <row r="584">
      <c r="A584" s="4" t="inlineStr">
        <is>
          <t>North America [Member] | Mortgage-related Residential [Member] | Government National Mortgage Association Six Percent [Member] | Interest Only Fixed Rate Agency Securities [Member] | Minimum</t>
        </is>
      </c>
    </row>
    <row r="585">
      <c r="A585" s="3" t="inlineStr">
        <is>
          <t>Schedule of Investments [Line Items]</t>
        </is>
      </c>
    </row>
    <row r="586">
      <c r="A586" s="4" t="inlineStr">
        <is>
          <t>Investments maturity date</t>
        </is>
      </c>
      <c r="B586" s="4" t="inlineStr">
        <is>
          <t>2038-06</t>
        </is>
      </c>
    </row>
    <row r="587">
      <c r="A587" s="4" t="inlineStr">
        <is>
          <t>North America [Member] | Mortgage-related Residential [Member] | Government National Mortgage Association Six Percent [Member] | Interest Only Fixed Rate Agency Securities [Member] | Maximum</t>
        </is>
      </c>
    </row>
    <row r="588">
      <c r="A588" s="3" t="inlineStr">
        <is>
          <t>Schedule of Investments [Line Items]</t>
        </is>
      </c>
    </row>
    <row r="589">
      <c r="A589" s="4" t="inlineStr">
        <is>
          <t>Investments maturity date</t>
        </is>
      </c>
      <c r="B589" s="4" t="inlineStr">
        <is>
          <t>2039-08</t>
        </is>
      </c>
    </row>
    <row r="590">
      <c r="A590" s="4" t="inlineStr">
        <is>
          <t>North America [Member] | Mortgage-related Residential [Member] | Government National Mortgage Association Four Point Five Percent [Member] | Interest Only Fixed Rate Agency Securities [Member]</t>
        </is>
      </c>
    </row>
    <row r="591">
      <c r="A591" s="3" t="inlineStr">
        <is>
          <t>Schedule of Investments [Line Items]</t>
        </is>
      </c>
    </row>
    <row r="592">
      <c r="A592" s="4" t="inlineStr">
        <is>
          <t>Unpaid Principal Balance</t>
        </is>
      </c>
      <c r="B592" s="5" t="n">
        <v>5949</v>
      </c>
    </row>
    <row r="593">
      <c r="A593" s="4" t="inlineStr">
        <is>
          <t>Investment Interest Rate</t>
        </is>
      </c>
      <c r="B593" s="4" t="inlineStr">
        <is>
          <t>4.50%</t>
        </is>
      </c>
    </row>
    <row r="594">
      <c r="A594" s="4" t="inlineStr">
        <is>
          <t>Fair Value</t>
        </is>
      </c>
      <c r="B594" s="5" t="n">
        <v>808</v>
      </c>
    </row>
    <row r="595">
      <c r="A595" s="4" t="inlineStr">
        <is>
          <t>North America [Member] | Mortgage-related Residential [Member] | Government National Mortgage Association Four Point Five Percent [Member] | Interest Only Fixed Rate Agency Securities [Member] | Minimum</t>
        </is>
      </c>
    </row>
    <row r="596">
      <c r="A596" s="3" t="inlineStr">
        <is>
          <t>Schedule of Investments [Line Items]</t>
        </is>
      </c>
    </row>
    <row r="597">
      <c r="A597" s="4" t="inlineStr">
        <is>
          <t>Investments maturity date</t>
        </is>
      </c>
      <c r="B597" s="4" t="inlineStr">
        <is>
          <t>2039-06</t>
        </is>
      </c>
    </row>
    <row r="598">
      <c r="A598" s="4" t="inlineStr">
        <is>
          <t>North America [Member] | Mortgage-related Residential [Member] | Government National Mortgage Association Four Point Five Percent [Member] | Interest Only Fixed Rate Agency Securities [Member] | Maximum</t>
        </is>
      </c>
    </row>
    <row r="599">
      <c r="A599" s="3" t="inlineStr">
        <is>
          <t>Schedule of Investments [Line Items]</t>
        </is>
      </c>
    </row>
    <row r="600">
      <c r="A600" s="4" t="inlineStr">
        <is>
          <t>Investments maturity date</t>
        </is>
      </c>
      <c r="B600" s="4" t="inlineStr">
        <is>
          <t>2044-07</t>
        </is>
      </c>
    </row>
    <row r="601">
      <c r="A601" s="4" t="inlineStr">
        <is>
          <t>North America [Member] | Mortgage-related Residential [Member] | Federal National Mortgage Association Five Point Five Percent [Member] | Interest Only Fixed Rate Agency Securities [Member]</t>
        </is>
      </c>
    </row>
    <row r="602">
      <c r="A602" s="3" t="inlineStr">
        <is>
          <t>Schedule of Investments [Line Items]</t>
        </is>
      </c>
    </row>
    <row r="603">
      <c r="A603" s="4" t="inlineStr">
        <is>
          <t>Unpaid Principal Balance</t>
        </is>
      </c>
      <c r="B603" s="5" t="n">
        <v>3401</v>
      </c>
    </row>
    <row r="604">
      <c r="A604" s="4" t="inlineStr">
        <is>
          <t>Investment Interest Rate</t>
        </is>
      </c>
      <c r="B604" s="4" t="inlineStr">
        <is>
          <t>5.50%</t>
        </is>
      </c>
    </row>
    <row r="605">
      <c r="A605" s="4" t="inlineStr">
        <is>
          <t>Fair Value</t>
        </is>
      </c>
      <c r="B605" s="5" t="n">
        <v>749</v>
      </c>
    </row>
    <row r="606">
      <c r="A606" s="4" t="inlineStr">
        <is>
          <t>Investments maturity date</t>
        </is>
      </c>
      <c r="B606" s="4" t="inlineStr">
        <is>
          <t>2039-10</t>
        </is>
      </c>
    </row>
    <row r="607">
      <c r="A607" s="4" t="inlineStr">
        <is>
          <t>North America [Member] | Mortgage-related Residential [Member] | Government National Mortgage Association Five Point Five Percent [Member] | Interest Only Fixed Rate Agency Securities [Member]</t>
        </is>
      </c>
    </row>
    <row r="608">
      <c r="A608" s="3" t="inlineStr">
        <is>
          <t>Schedule of Investments [Line Items]</t>
        </is>
      </c>
    </row>
    <row r="609">
      <c r="A609" s="4" t="inlineStr">
        <is>
          <t>Unpaid Principal Balance</t>
        </is>
      </c>
      <c r="B609" s="5" t="n">
        <v>3612</v>
      </c>
    </row>
    <row r="610">
      <c r="A610" s="4" t="inlineStr">
        <is>
          <t>Investment Interest Rate</t>
        </is>
      </c>
      <c r="B610" s="4" t="inlineStr">
        <is>
          <t>5.50%</t>
        </is>
      </c>
    </row>
    <row r="611">
      <c r="A611" s="4" t="inlineStr">
        <is>
          <t>Fair Value</t>
        </is>
      </c>
      <c r="B611" s="5" t="n">
        <v>623</v>
      </c>
    </row>
    <row r="612">
      <c r="A612" s="4" t="inlineStr">
        <is>
          <t>Investments maturity date</t>
        </is>
      </c>
      <c r="B612" s="4" t="inlineStr">
        <is>
          <t>2043-11</t>
        </is>
      </c>
    </row>
    <row r="613">
      <c r="A613" s="4" t="inlineStr">
        <is>
          <t>North America [Member] | Mortgage-related Residential [Member] | Federal Home Loan Mortgage Corporation Three Point Five Percent [Member] | Interest Only Fixed Rate Agency Securities [Member]</t>
        </is>
      </c>
    </row>
    <row r="614">
      <c r="A614" s="3" t="inlineStr">
        <is>
          <t>Schedule of Investments [Line Items]</t>
        </is>
      </c>
    </row>
    <row r="615">
      <c r="A615" s="4" t="inlineStr">
        <is>
          <t>Unpaid Principal Balance</t>
        </is>
      </c>
      <c r="B615" s="5" t="n">
        <v>3642</v>
      </c>
    </row>
    <row r="616">
      <c r="A616" s="4" t="inlineStr">
        <is>
          <t>Investment Interest Rate</t>
        </is>
      </c>
      <c r="B616" s="4" t="inlineStr">
        <is>
          <t>3.50%</t>
        </is>
      </c>
    </row>
    <row r="617">
      <c r="A617" s="4" t="inlineStr">
        <is>
          <t>Fair Value</t>
        </is>
      </c>
      <c r="B617" s="5" t="n">
        <v>515</v>
      </c>
    </row>
    <row r="618">
      <c r="A618" s="4" t="inlineStr">
        <is>
          <t>Investments maturity date</t>
        </is>
      </c>
      <c r="B618" s="4" t="inlineStr">
        <is>
          <t>2032-12</t>
        </is>
      </c>
    </row>
    <row r="619">
      <c r="A619" s="4" t="inlineStr">
        <is>
          <t>North America [Member] | Mortgage-related Residential [Member] | Federal National Mortgage Association Four Percent [Member] | Interest Only Fixed Rate Agency Securities [Member]</t>
        </is>
      </c>
    </row>
    <row r="620">
      <c r="A620" s="3" t="inlineStr">
        <is>
          <t>Schedule of Investments [Line Items]</t>
        </is>
      </c>
    </row>
    <row r="621">
      <c r="A621" s="4" t="inlineStr">
        <is>
          <t>Unpaid Principal Balance</t>
        </is>
      </c>
      <c r="B621" s="5" t="n">
        <v>3560</v>
      </c>
    </row>
    <row r="622">
      <c r="A622" s="4" t="inlineStr">
        <is>
          <t>Investment Interest Rate</t>
        </is>
      </c>
      <c r="B622" s="4" t="inlineStr">
        <is>
          <t>4.00%</t>
        </is>
      </c>
    </row>
    <row r="623">
      <c r="A623" s="4" t="inlineStr">
        <is>
          <t>Fair Value</t>
        </is>
      </c>
      <c r="B623" s="5" t="n">
        <v>513</v>
      </c>
    </row>
    <row r="624">
      <c r="A624" s="4" t="inlineStr">
        <is>
          <t>North America [Member] | Mortgage-related Residential [Member] | Federal National Mortgage Association Four Percent [Member] | Interest Only Fixed Rate Agency Securities [Member] | Minimum</t>
        </is>
      </c>
    </row>
    <row r="625">
      <c r="A625" s="3" t="inlineStr">
        <is>
          <t>Schedule of Investments [Line Items]</t>
        </is>
      </c>
    </row>
    <row r="626">
      <c r="A626" s="4" t="inlineStr">
        <is>
          <t>Investments maturity date</t>
        </is>
      </c>
      <c r="B626" s="4" t="inlineStr">
        <is>
          <t>2039-05</t>
        </is>
      </c>
    </row>
    <row r="627">
      <c r="A627" s="4" t="inlineStr">
        <is>
          <t>North America [Member] | Mortgage-related Residential [Member] | Federal National Mortgage Association Four Percent [Member] | Interest Only Fixed Rate Agency Securities [Member] | Maximum</t>
        </is>
      </c>
    </row>
    <row r="628">
      <c r="A628" s="3" t="inlineStr">
        <is>
          <t>Schedule of Investments [Line Items]</t>
        </is>
      </c>
    </row>
    <row r="629">
      <c r="A629" s="4" t="inlineStr">
        <is>
          <t>Investments maturity date</t>
        </is>
      </c>
      <c r="B629" s="4" t="inlineStr">
        <is>
          <t>2043-11</t>
        </is>
      </c>
    </row>
    <row r="630">
      <c r="A630" s="4" t="inlineStr">
        <is>
          <t>North America [Member] | Mortgage-related Residential [Member] | Federal National Mortgage Association Five Percent [Member] | Interest Only Fixed Rate Agency Securities [Member]</t>
        </is>
      </c>
    </row>
    <row r="631">
      <c r="A631" s="3" t="inlineStr">
        <is>
          <t>Schedule of Investments [Line Items]</t>
        </is>
      </c>
    </row>
    <row r="632">
      <c r="A632" s="4" t="inlineStr">
        <is>
          <t>Unpaid Principal Balance</t>
        </is>
      </c>
      <c r="B632" s="5" t="n">
        <v>2659</v>
      </c>
    </row>
    <row r="633">
      <c r="A633" s="4" t="inlineStr">
        <is>
          <t>Investment Interest Rate</t>
        </is>
      </c>
      <c r="B633" s="4" t="inlineStr">
        <is>
          <t>5.00%</t>
        </is>
      </c>
    </row>
    <row r="634">
      <c r="A634" s="4" t="inlineStr">
        <is>
          <t>Fair Value</t>
        </is>
      </c>
      <c r="B634" s="5" t="n">
        <v>463</v>
      </c>
    </row>
    <row r="635">
      <c r="A635" s="4" t="inlineStr">
        <is>
          <t>North America [Member] | Mortgage-related Residential [Member] | Federal National Mortgage Association Five Percent [Member] | Interest Only Fixed Rate Agency Securities [Member] | Minimum</t>
        </is>
      </c>
    </row>
    <row r="636">
      <c r="A636" s="3" t="inlineStr">
        <is>
          <t>Schedule of Investments [Line Items]</t>
        </is>
      </c>
    </row>
    <row r="637">
      <c r="A637" s="4" t="inlineStr">
        <is>
          <t>Investments maturity date</t>
        </is>
      </c>
      <c r="B637" s="4" t="inlineStr">
        <is>
          <t>2038-01</t>
        </is>
      </c>
    </row>
    <row r="638">
      <c r="A638" s="4" t="inlineStr">
        <is>
          <t>North America [Member] | Mortgage-related Residential [Member] | Federal National Mortgage Association Five Percent [Member] | Interest Only Fixed Rate Agency Securities [Member] | Maximum</t>
        </is>
      </c>
    </row>
    <row r="639">
      <c r="A639" s="3" t="inlineStr">
        <is>
          <t>Schedule of Investments [Line Items]</t>
        </is>
      </c>
    </row>
    <row r="640">
      <c r="A640" s="4" t="inlineStr">
        <is>
          <t>Investments maturity date</t>
        </is>
      </c>
      <c r="B640" s="4" t="inlineStr">
        <is>
          <t>2040-05</t>
        </is>
      </c>
    </row>
    <row r="641">
      <c r="A641" s="4" t="inlineStr">
        <is>
          <t>North America [Member] | Mortgage-related Residential [Member] | Federal Home Loan Mortgage Corporation Five Percent [Member] | Interest Only Fixed Rate Agency Securities [Member]</t>
        </is>
      </c>
    </row>
    <row r="642">
      <c r="A642" s="3" t="inlineStr">
        <is>
          <t>Schedule of Investments [Line Items]</t>
        </is>
      </c>
    </row>
    <row r="643">
      <c r="A643" s="4" t="inlineStr">
        <is>
          <t>Unpaid Principal Balance</t>
        </is>
      </c>
      <c r="B643" s="5" t="n">
        <v>5122</v>
      </c>
    </row>
    <row r="644">
      <c r="A644" s="4" t="inlineStr">
        <is>
          <t>Investment Interest Rate</t>
        </is>
      </c>
      <c r="B644" s="4" t="inlineStr">
        <is>
          <t>5.00%</t>
        </is>
      </c>
    </row>
    <row r="645">
      <c r="A645" s="4" t="inlineStr">
        <is>
          <t>Fair Value</t>
        </is>
      </c>
      <c r="B645" s="5" t="n">
        <v>402</v>
      </c>
    </row>
    <row r="646">
      <c r="A646" s="4" t="inlineStr">
        <is>
          <t>Investments maturity date</t>
        </is>
      </c>
      <c r="B646" s="4" t="inlineStr">
        <is>
          <t>2038-11</t>
        </is>
      </c>
    </row>
    <row r="647">
      <c r="A647" s="4" t="inlineStr">
        <is>
          <t>North America [Member] | Mortgage-related Residential [Member] | Federal Home Loan Mortgage Corporation Five Point FIve Percent [Member] | Interest Only Fixed Rate Agency Securities [Member]</t>
        </is>
      </c>
    </row>
    <row r="648">
      <c r="A648" s="3" t="inlineStr">
        <is>
          <t>Schedule of Investments [Line Items]</t>
        </is>
      </c>
    </row>
    <row r="649">
      <c r="A649" s="4" t="inlineStr">
        <is>
          <t>Unpaid Principal Balance</t>
        </is>
      </c>
      <c r="B649" s="5" t="n">
        <v>3749</v>
      </c>
    </row>
    <row r="650">
      <c r="A650" s="4" t="inlineStr">
        <is>
          <t>Investment Interest Rate</t>
        </is>
      </c>
      <c r="B650" s="4" t="inlineStr">
        <is>
          <t>5.50%</t>
        </is>
      </c>
    </row>
    <row r="651">
      <c r="A651" s="4" t="inlineStr">
        <is>
          <t>Fair Value</t>
        </is>
      </c>
      <c r="B651" s="5" t="n">
        <v>336</v>
      </c>
    </row>
    <row r="652">
      <c r="A652" s="4" t="inlineStr">
        <is>
          <t>North America [Member] | Mortgage-related Residential [Member] | Federal Home Loan Mortgage Corporation Five Point FIve Percent [Member] | Interest Only Fixed Rate Agency Securities [Member] | Minimum</t>
        </is>
      </c>
    </row>
    <row r="653">
      <c r="A653" s="3" t="inlineStr">
        <is>
          <t>Schedule of Investments [Line Items]</t>
        </is>
      </c>
    </row>
    <row r="654">
      <c r="A654" s="4" t="inlineStr">
        <is>
          <t>Investments maturity date</t>
        </is>
      </c>
      <c r="B654" s="4" t="inlineStr">
        <is>
          <t>2039-01</t>
        </is>
      </c>
    </row>
    <row r="655">
      <c r="A655" s="4" t="inlineStr">
        <is>
          <t>North America [Member] | Mortgage-related Residential [Member] | Federal Home Loan Mortgage Corporation Five Point FIve Percent [Member] | Interest Only Fixed Rate Agency Securities [Member] | Maximum</t>
        </is>
      </c>
    </row>
    <row r="656">
      <c r="A656" s="3" t="inlineStr">
        <is>
          <t>Schedule of Investments [Line Items]</t>
        </is>
      </c>
    </row>
    <row r="657">
      <c r="A657" s="4" t="inlineStr">
        <is>
          <t>Investments maturity date</t>
        </is>
      </c>
      <c r="B657" s="4" t="inlineStr">
        <is>
          <t>2039-09</t>
        </is>
      </c>
    </row>
    <row r="658">
      <c r="A658" s="4" t="inlineStr">
        <is>
          <t>North America [Member] | Mortgage-related Residential [Member] | Federal National Mortgage Association Six Percent [Member] | Interest Only Fixed Rate Agency Securities [Member]</t>
        </is>
      </c>
    </row>
    <row r="659">
      <c r="A659" s="3" t="inlineStr">
        <is>
          <t>Schedule of Investments [Line Items]</t>
        </is>
      </c>
    </row>
    <row r="660">
      <c r="A660" s="4" t="inlineStr">
        <is>
          <t>Unpaid Principal Balance</t>
        </is>
      </c>
      <c r="B660" s="5" t="n">
        <v>1613</v>
      </c>
    </row>
    <row r="661">
      <c r="A661" s="4" t="inlineStr">
        <is>
          <t>Investment Interest Rate</t>
        </is>
      </c>
      <c r="B661" s="4" t="inlineStr">
        <is>
          <t>6.00%</t>
        </is>
      </c>
    </row>
    <row r="662">
      <c r="A662" s="4" t="inlineStr">
        <is>
          <t>Fair Value</t>
        </is>
      </c>
      <c r="B662" s="5" t="n">
        <v>274</v>
      </c>
    </row>
    <row r="663">
      <c r="A663" s="4" t="inlineStr">
        <is>
          <t>Investments maturity date</t>
        </is>
      </c>
      <c r="B663" s="4" t="inlineStr">
        <is>
          <t>2040-01</t>
        </is>
      </c>
    </row>
    <row r="664">
      <c r="A664" s="4" t="inlineStr">
        <is>
          <t>North America [Member] | Mortgage-related Residential [Member] | Federal Home Loan Mortgage Corporation Four Point Five Percent [Member] | Interest Only Fixed Rate Agency Securities [Member]</t>
        </is>
      </c>
    </row>
    <row r="665">
      <c r="A665" s="3" t="inlineStr">
        <is>
          <t>Schedule of Investments [Line Items]</t>
        </is>
      </c>
    </row>
    <row r="666">
      <c r="A666" s="4" t="inlineStr">
        <is>
          <t>Unpaid Principal Balance</t>
        </is>
      </c>
      <c r="B666" s="5" t="n">
        <v>1463</v>
      </c>
    </row>
    <row r="667">
      <c r="A667" s="4" t="inlineStr">
        <is>
          <t>Investment Interest Rate</t>
        </is>
      </c>
      <c r="B667" s="4" t="inlineStr">
        <is>
          <t>4.50%</t>
        </is>
      </c>
    </row>
    <row r="668">
      <c r="A668" s="4" t="inlineStr">
        <is>
          <t>Fair Value</t>
        </is>
      </c>
      <c r="B668" s="5" t="n">
        <v>254</v>
      </c>
    </row>
    <row r="669">
      <c r="A669" s="4" t="inlineStr">
        <is>
          <t>Investments maturity date</t>
        </is>
      </c>
      <c r="B669" s="4" t="inlineStr">
        <is>
          <t>2043-07</t>
        </is>
      </c>
    </row>
    <row r="670">
      <c r="A670" s="4" t="inlineStr">
        <is>
          <t>North America [Member] | Mortgage-related Residential [Member] | Federal National Mortgage Association Three Percent [Member] | Interest Only Fixed Rate Agency Securities [Member]</t>
        </is>
      </c>
    </row>
    <row r="671">
      <c r="A671" s="3" t="inlineStr">
        <is>
          <t>Schedule of Investments [Line Items]</t>
        </is>
      </c>
    </row>
    <row r="672">
      <c r="A672" s="4" t="inlineStr">
        <is>
          <t>Unpaid Principal Balance</t>
        </is>
      </c>
      <c r="B672" s="5" t="n">
        <v>2291</v>
      </c>
    </row>
    <row r="673">
      <c r="A673" s="4" t="inlineStr">
        <is>
          <t>Investment Interest Rate</t>
        </is>
      </c>
      <c r="B673" s="4" t="inlineStr">
        <is>
          <t>3.00%</t>
        </is>
      </c>
    </row>
    <row r="674">
      <c r="A674" s="4" t="inlineStr">
        <is>
          <t>Fair Value</t>
        </is>
      </c>
      <c r="B674" s="5" t="n">
        <v>203</v>
      </c>
    </row>
    <row r="675">
      <c r="A675" s="4" t="inlineStr">
        <is>
          <t>Investments maturity date</t>
        </is>
      </c>
      <c r="B675" s="4" t="inlineStr">
        <is>
          <t>2041-09</t>
        </is>
      </c>
    </row>
    <row r="676">
      <c r="A676" s="4" t="inlineStr">
        <is>
          <t>North America [Member] | Mortgage-related Residential [Member] | Government National Mortgage Association Five Percent [Member] | Interest Only Fixed Rate Agency Securities [Member]</t>
        </is>
      </c>
    </row>
    <row r="677">
      <c r="A677" s="3" t="inlineStr">
        <is>
          <t>Schedule of Investments [Line Items]</t>
        </is>
      </c>
    </row>
    <row r="678">
      <c r="A678" s="4" t="inlineStr">
        <is>
          <t>Unpaid Principal Balance</t>
        </is>
      </c>
      <c r="B678" s="5" t="n">
        <v>3043</v>
      </c>
    </row>
    <row r="679">
      <c r="A679" s="4" t="inlineStr">
        <is>
          <t>Investment Interest Rate</t>
        </is>
      </c>
      <c r="B679" s="4" t="inlineStr">
        <is>
          <t>5.00%</t>
        </is>
      </c>
    </row>
    <row r="680">
      <c r="A680" s="4" t="inlineStr">
        <is>
          <t>Fair Value</t>
        </is>
      </c>
      <c r="B680" s="5" t="n">
        <v>181</v>
      </c>
    </row>
    <row r="681">
      <c r="A681" s="4" t="inlineStr">
        <is>
          <t>North America [Member] | Mortgage-related Residential [Member] | Government National Mortgage Association Five Percent [Member] | Interest Only Fixed Rate Agency Securities [Member] | Minimum</t>
        </is>
      </c>
    </row>
    <row r="682">
      <c r="A682" s="3" t="inlineStr">
        <is>
          <t>Schedule of Investments [Line Items]</t>
        </is>
      </c>
    </row>
    <row r="683">
      <c r="A683" s="4" t="inlineStr">
        <is>
          <t>Investments maturity date</t>
        </is>
      </c>
      <c r="B683" s="4" t="inlineStr">
        <is>
          <t>2037-05</t>
        </is>
      </c>
    </row>
    <row r="684">
      <c r="A684" s="4" t="inlineStr">
        <is>
          <t>North America [Member] | Mortgage-related Residential [Member] | Government National Mortgage Association Five Percent [Member] | Interest Only Fixed Rate Agency Securities [Member] | Maximum</t>
        </is>
      </c>
    </row>
    <row r="685">
      <c r="A685" s="3" t="inlineStr">
        <is>
          <t>Schedule of Investments [Line Items]</t>
        </is>
      </c>
    </row>
    <row r="686">
      <c r="A686" s="4" t="inlineStr">
        <is>
          <t>Investments maturity date</t>
        </is>
      </c>
      <c r="B686" s="4" t="inlineStr">
        <is>
          <t>2041-05</t>
        </is>
      </c>
    </row>
    <row r="687">
      <c r="A687" s="4" t="inlineStr">
        <is>
          <t>North America [Member] | Mortgage-related Residential [Member] | Government National Mortgage Association Four Point Seven Five Percent [Member] | Interest Only Fixed Rate Agency Securities [Member]</t>
        </is>
      </c>
    </row>
    <row r="688">
      <c r="A688" s="3" t="inlineStr">
        <is>
          <t>Schedule of Investments [Line Items]</t>
        </is>
      </c>
    </row>
    <row r="689">
      <c r="A689" s="4" t="inlineStr">
        <is>
          <t>Unpaid Principal Balance</t>
        </is>
      </c>
      <c r="B689" s="5" t="n">
        <v>842</v>
      </c>
    </row>
    <row r="690">
      <c r="A690" s="4" t="inlineStr">
        <is>
          <t>Investment Interest Rate</t>
        </is>
      </c>
      <c r="B690" s="4" t="inlineStr">
        <is>
          <t>4.75%</t>
        </is>
      </c>
    </row>
    <row r="691">
      <c r="A691" s="4" t="inlineStr">
        <is>
          <t>Fair Value</t>
        </is>
      </c>
      <c r="B691" s="5" t="n">
        <v>160</v>
      </c>
    </row>
    <row r="692">
      <c r="A692" s="4" t="inlineStr">
        <is>
          <t>Investments maturity date</t>
        </is>
      </c>
      <c r="B692" s="4" t="inlineStr">
        <is>
          <t>2040-07</t>
        </is>
      </c>
    </row>
    <row r="693">
      <c r="A693" s="4" t="inlineStr">
        <is>
          <t>North America [Member] | Mortgage-related Residential [Member] | Government National Mortgage Association (30 Year) 5 Point 00 Percent [Member] | To Be Announced Fixed Rate Agency Securities [Member]</t>
        </is>
      </c>
    </row>
    <row r="694">
      <c r="A694" s="3" t="inlineStr">
        <is>
          <t>Schedule of Investments [Line Items]</t>
        </is>
      </c>
    </row>
    <row r="695">
      <c r="A695" s="4" t="inlineStr">
        <is>
          <t>Unpaid Principal Balance</t>
        </is>
      </c>
      <c r="B695" s="5" t="n">
        <v>299455</v>
      </c>
    </row>
    <row r="696">
      <c r="A696" s="4" t="inlineStr">
        <is>
          <t>Investment Interest Rate</t>
        </is>
      </c>
      <c r="B696" s="4" t="inlineStr">
        <is>
          <t>5.00%</t>
        </is>
      </c>
    </row>
    <row r="697">
      <c r="A697" s="4" t="inlineStr">
        <is>
          <t>Fair Value</t>
        </is>
      </c>
      <c r="B697" s="5" t="n">
        <v>311515</v>
      </c>
    </row>
    <row r="698">
      <c r="A698" s="4" t="inlineStr">
        <is>
          <t>Investments maturity date</t>
        </is>
      </c>
      <c r="B698" s="4" t="inlineStr">
        <is>
          <t>2019-01</t>
        </is>
      </c>
    </row>
    <row r="699">
      <c r="A699" s="4" t="inlineStr">
        <is>
          <t>North America [Member] | Mortgage-related Residential [Member] | Federal National Mortgage Association (30 Year) 4 Point 00 Percent [Member] | To Be Announced Fixed Rate Agency Securities [Member]</t>
        </is>
      </c>
    </row>
    <row r="700">
      <c r="A700" s="3" t="inlineStr">
        <is>
          <t>Schedule of Investments [Line Items]</t>
        </is>
      </c>
    </row>
    <row r="701">
      <c r="A701" s="4" t="inlineStr">
        <is>
          <t>Unpaid Principal Balance</t>
        </is>
      </c>
      <c r="B701" s="5" t="n">
        <v>122003</v>
      </c>
    </row>
    <row r="702">
      <c r="A702" s="4" t="inlineStr">
        <is>
          <t>Investment Interest Rate</t>
        </is>
      </c>
      <c r="B702" s="4" t="inlineStr">
        <is>
          <t>4.00%</t>
        </is>
      </c>
    </row>
    <row r="703">
      <c r="A703" s="4" t="inlineStr">
        <is>
          <t>Fair Value</t>
        </is>
      </c>
      <c r="B703" s="5" t="n">
        <v>124376</v>
      </c>
    </row>
    <row r="704">
      <c r="A704" s="4" t="inlineStr">
        <is>
          <t>Investments maturity date</t>
        </is>
      </c>
      <c r="B704" s="4" t="inlineStr">
        <is>
          <t>2019-01</t>
        </is>
      </c>
    </row>
    <row r="705">
      <c r="A705" s="4" t="inlineStr">
        <is>
          <t>North America [Member] | Mortgage-related Residential [Member] | Federal Home Loan Mortgage Corporation (30 Year) 3 Point 50 Percent [Member] | To Be Announced Fixed Rate Agency Securities [Member]</t>
        </is>
      </c>
    </row>
    <row r="706">
      <c r="A706" s="3" t="inlineStr">
        <is>
          <t>Schedule of Investments [Line Items]</t>
        </is>
      </c>
    </row>
    <row r="707">
      <c r="A707" s="4" t="inlineStr">
        <is>
          <t>Unpaid Principal Balance</t>
        </is>
      </c>
      <c r="B707" s="5" t="n">
        <v>21540</v>
      </c>
    </row>
    <row r="708">
      <c r="A708" s="4" t="inlineStr">
        <is>
          <t>Investment Interest Rate</t>
        </is>
      </c>
      <c r="B708" s="4" t="inlineStr">
        <is>
          <t>3.50%</t>
        </is>
      </c>
    </row>
    <row r="709">
      <c r="A709" s="4" t="inlineStr">
        <is>
          <t>Fair Value</t>
        </is>
      </c>
      <c r="B709" s="5" t="n">
        <v>21529</v>
      </c>
    </row>
    <row r="710">
      <c r="A710" s="4" t="inlineStr">
        <is>
          <t>Investments maturity date</t>
        </is>
      </c>
      <c r="B710" s="4" t="inlineStr">
        <is>
          <t>2019-01</t>
        </is>
      </c>
    </row>
    <row r="711">
      <c r="A711" s="4" t="inlineStr">
        <is>
          <t>North America [Member] | Mortgage-related Residential [Member] | Government National Mortgage Association (30 Year) 5 Point 50 Percent [Member] | To Be Announced Fixed Rate Agency Securities [Member]</t>
        </is>
      </c>
    </row>
    <row r="712">
      <c r="A712" s="3" t="inlineStr">
        <is>
          <t>Schedule of Investments [Line Items]</t>
        </is>
      </c>
    </row>
    <row r="713">
      <c r="A713" s="4" t="inlineStr">
        <is>
          <t>Unpaid Principal Balance</t>
        </is>
      </c>
      <c r="B713" s="5" t="n">
        <v>10579</v>
      </c>
    </row>
    <row r="714">
      <c r="A714" s="4" t="inlineStr">
        <is>
          <t>Investment Interest Rate</t>
        </is>
      </c>
      <c r="B714" s="4" t="inlineStr">
        <is>
          <t>5.50%</t>
        </is>
      </c>
    </row>
    <row r="715">
      <c r="A715" s="4" t="inlineStr">
        <is>
          <t>Fair Value</t>
        </is>
      </c>
      <c r="B715" s="5" t="n">
        <v>11058</v>
      </c>
    </row>
    <row r="716">
      <c r="A716" s="4" t="inlineStr">
        <is>
          <t>Investments maturity date</t>
        </is>
      </c>
      <c r="B716" s="4" t="inlineStr">
        <is>
          <t>2019-01</t>
        </is>
      </c>
    </row>
    <row r="717">
      <c r="A717" s="4" t="inlineStr">
        <is>
          <t>North America [Member] | Mortgage-related Residential [Member] | Government National Mortgage Association (30 Year) 3 Point 00 Percent [Member] | To Be Announced Fixed Rate Agency Securities [Member]</t>
        </is>
      </c>
    </row>
    <row r="718">
      <c r="A718" s="3" t="inlineStr">
        <is>
          <t>Schedule of Investments [Line Items]</t>
        </is>
      </c>
    </row>
    <row r="719">
      <c r="A719" s="4" t="inlineStr">
        <is>
          <t>Unpaid Principal Balance</t>
        </is>
      </c>
      <c r="B719" s="5" t="n">
        <v>4800</v>
      </c>
    </row>
    <row r="720">
      <c r="A720" s="4" t="inlineStr">
        <is>
          <t>Investment Interest Rate</t>
        </is>
      </c>
      <c r="B720" s="4" t="inlineStr">
        <is>
          <t>3.00%</t>
        </is>
      </c>
    </row>
    <row r="721">
      <c r="A721" s="4" t="inlineStr">
        <is>
          <t>Fair Value</t>
        </is>
      </c>
      <c r="B721" s="5" t="n">
        <v>4727</v>
      </c>
    </row>
    <row r="722">
      <c r="A722" s="4" t="inlineStr">
        <is>
          <t>Investments maturity date</t>
        </is>
      </c>
      <c r="B722" s="4" t="inlineStr">
        <is>
          <t>2019-01</t>
        </is>
      </c>
    </row>
    <row r="723">
      <c r="A723" s="4" t="inlineStr">
        <is>
          <t>North America [Member] | Mortgage-related Residential [Member] | Government National Mortgage Association Pools [Member] | Principal And Interest Floating Rate Agency Securities [Member]</t>
        </is>
      </c>
    </row>
    <row r="724">
      <c r="A724" s="3" t="inlineStr">
        <is>
          <t>Schedule of Investments [Line Items]</t>
        </is>
      </c>
    </row>
    <row r="725">
      <c r="A725" s="4" t="inlineStr">
        <is>
          <t>Unpaid Principal Balance</t>
        </is>
      </c>
      <c r="B725" s="5" t="n">
        <v>52532</v>
      </c>
    </row>
    <row r="726">
      <c r="A726" s="4" t="inlineStr">
        <is>
          <t>Fair Value</t>
        </is>
      </c>
      <c r="B726" s="5" t="n">
        <v>55475</v>
      </c>
    </row>
    <row r="727">
      <c r="A727" s="4" t="inlineStr">
        <is>
          <t>North America [Member] | Mortgage-related Residential [Member] | Government National Mortgage Association Pools [Member] | Principal And Interest Floating Rate Agency Securities [Member] | Minimum</t>
        </is>
      </c>
    </row>
    <row r="728">
      <c r="A728" s="3" t="inlineStr">
        <is>
          <t>Schedule of Investments [Line Items]</t>
        </is>
      </c>
    </row>
    <row r="729">
      <c r="A729" s="4" t="inlineStr">
        <is>
          <t>Investment Interest Rate</t>
        </is>
      </c>
      <c r="B729" s="4" t="inlineStr">
        <is>
          <t>4.39%</t>
        </is>
      </c>
    </row>
    <row r="730">
      <c r="A730" s="4" t="inlineStr">
        <is>
          <t>Investments maturity date</t>
        </is>
      </c>
      <c r="B730" s="4" t="inlineStr">
        <is>
          <t>2061-07</t>
        </is>
      </c>
    </row>
    <row r="731">
      <c r="A731" s="4" t="inlineStr">
        <is>
          <t>North America [Member] | Mortgage-related Residential [Member] | Government National Mortgage Association Pools [Member] | Principal And Interest Floating Rate Agency Securities [Member] | Maximum</t>
        </is>
      </c>
    </row>
    <row r="732">
      <c r="A732" s="3" t="inlineStr">
        <is>
          <t>Schedule of Investments [Line Items]</t>
        </is>
      </c>
    </row>
    <row r="733">
      <c r="A733" s="4" t="inlineStr">
        <is>
          <t>Investment Interest Rate</t>
        </is>
      </c>
      <c r="B733" s="4" t="inlineStr">
        <is>
          <t>4.67%</t>
        </is>
      </c>
    </row>
    <row r="734">
      <c r="A734" s="4" t="inlineStr">
        <is>
          <t>Investments maturity date</t>
        </is>
      </c>
      <c r="B734" s="4" t="inlineStr">
        <is>
          <t>2067-12</t>
        </is>
      </c>
    </row>
    <row r="735">
      <c r="A735" s="4" t="inlineStr">
        <is>
          <t>North America [Member] | Mortgage-related Residential [Member] | Federal National Mortgage Association Pools [Member] | Principal And Interest Floating Rate Agency Securities [Member]</t>
        </is>
      </c>
    </row>
    <row r="736">
      <c r="A736" s="3" t="inlineStr">
        <is>
          <t>Schedule of Investments [Line Items]</t>
        </is>
      </c>
    </row>
    <row r="737">
      <c r="A737" s="4" t="inlineStr">
        <is>
          <t>Unpaid Principal Balance</t>
        </is>
      </c>
      <c r="B737" s="5" t="n">
        <v>3515</v>
      </c>
    </row>
    <row r="738">
      <c r="A738" s="4" t="inlineStr">
        <is>
          <t>Fair Value</t>
        </is>
      </c>
      <c r="B738" s="5" t="n">
        <v>3650</v>
      </c>
    </row>
    <row r="739">
      <c r="A739" s="4" t="inlineStr">
        <is>
          <t>North America [Member] | Mortgage-related Residential [Member] | Federal National Mortgage Association Pools [Member] | Principal And Interest Floating Rate Agency Securities [Member] | Minimum</t>
        </is>
      </c>
    </row>
    <row r="740">
      <c r="A740" s="3" t="inlineStr">
        <is>
          <t>Schedule of Investments [Line Items]</t>
        </is>
      </c>
    </row>
    <row r="741">
      <c r="A741" s="4" t="inlineStr">
        <is>
          <t>Investment Interest Rate</t>
        </is>
      </c>
      <c r="B741" s="4" t="inlineStr">
        <is>
          <t>2.70%</t>
        </is>
      </c>
    </row>
    <row r="742">
      <c r="A742" s="4" t="inlineStr">
        <is>
          <t>Investments maturity date</t>
        </is>
      </c>
      <c r="B742" s="4" t="inlineStr">
        <is>
          <t>2035-09</t>
        </is>
      </c>
    </row>
    <row r="743">
      <c r="A743" s="4" t="inlineStr">
        <is>
          <t>North America [Member] | Mortgage-related Residential [Member] | Federal National Mortgage Association Pools [Member] | Principal And Interest Floating Rate Agency Securities [Member] | Maximum</t>
        </is>
      </c>
    </row>
    <row r="744">
      <c r="A744" s="3" t="inlineStr">
        <is>
          <t>Schedule of Investments [Line Items]</t>
        </is>
      </c>
    </row>
    <row r="745">
      <c r="A745" s="4" t="inlineStr">
        <is>
          <t>Investment Interest Rate</t>
        </is>
      </c>
      <c r="B745" s="4" t="inlineStr">
        <is>
          <t>4.69%</t>
        </is>
      </c>
    </row>
    <row r="746">
      <c r="A746" s="4" t="inlineStr">
        <is>
          <t>Investments maturity date</t>
        </is>
      </c>
      <c r="B746" s="4" t="inlineStr">
        <is>
          <t>2045-05</t>
        </is>
      </c>
    </row>
    <row r="747">
      <c r="A747" s="4" t="inlineStr">
        <is>
          <t>North America [Member] | Mortgage-related Residential [Member] | Federal Home Loan Mortgage Corporation Pools [Member] | Principal And Interest Floating Rate Agency Securities [Member]</t>
        </is>
      </c>
    </row>
    <row r="748">
      <c r="A748" s="3" t="inlineStr">
        <is>
          <t>Schedule of Investments [Line Items]</t>
        </is>
      </c>
    </row>
    <row r="749">
      <c r="A749" s="4" t="inlineStr">
        <is>
          <t>Unpaid Principal Balance</t>
        </is>
      </c>
      <c r="B749" s="5" t="n">
        <v>1808</v>
      </c>
    </row>
    <row r="750">
      <c r="A750" s="4" t="inlineStr">
        <is>
          <t>Fair Value</t>
        </is>
      </c>
      <c r="B750" s="5" t="n">
        <v>1846</v>
      </c>
    </row>
    <row r="751">
      <c r="A751" s="4" t="inlineStr">
        <is>
          <t>North America [Member] | Mortgage-related Residential [Member] | Federal Home Loan Mortgage Corporation Pools [Member] | Principal And Interest Floating Rate Agency Securities [Member] | Minimum</t>
        </is>
      </c>
    </row>
    <row r="752">
      <c r="A752" s="3" t="inlineStr">
        <is>
          <t>Schedule of Investments [Line Items]</t>
        </is>
      </c>
    </row>
    <row r="753">
      <c r="A753" s="4" t="inlineStr">
        <is>
          <t>Investment Interest Rate</t>
        </is>
      </c>
      <c r="B753" s="4" t="inlineStr">
        <is>
          <t>3.49%</t>
        </is>
      </c>
    </row>
    <row r="754">
      <c r="A754" s="4" t="inlineStr">
        <is>
          <t>Investments maturity date</t>
        </is>
      </c>
      <c r="B754" s="4" t="inlineStr">
        <is>
          <t>2037-06</t>
        </is>
      </c>
    </row>
    <row r="755">
      <c r="A755" s="4" t="inlineStr">
        <is>
          <t>North America [Member] | Mortgage-related Residential [Member] | Federal Home Loan Mortgage Corporation Pools [Member] | Principal And Interest Floating Rate Agency Securities [Member] | Maximum</t>
        </is>
      </c>
    </row>
    <row r="756">
      <c r="A756" s="3" t="inlineStr">
        <is>
          <t>Schedule of Investments [Line Items]</t>
        </is>
      </c>
    </row>
    <row r="757">
      <c r="A757" s="4" t="inlineStr">
        <is>
          <t>Investment Interest Rate</t>
        </is>
      </c>
      <c r="B757" s="4" t="inlineStr">
        <is>
          <t>4.72%</t>
        </is>
      </c>
    </row>
    <row r="758">
      <c r="A758" s="4" t="inlineStr">
        <is>
          <t>Investments maturity date</t>
        </is>
      </c>
      <c r="B758" s="4" t="inlineStr">
        <is>
          <t>2044-05</t>
        </is>
      </c>
    </row>
    <row r="759">
      <c r="A759" s="4" t="inlineStr">
        <is>
          <t>North America [Member] | Mortgage-related Residential [Member] | Government National Mortgage Association [Member] | Interest Only Floating Rate Agency Securities [Member]</t>
        </is>
      </c>
    </row>
    <row r="760">
      <c r="A760" s="3" t="inlineStr">
        <is>
          <t>Schedule of Investments [Line Items]</t>
        </is>
      </c>
    </row>
    <row r="761">
      <c r="A761" s="4" t="inlineStr">
        <is>
          <t>Unpaid Principal Balance</t>
        </is>
      </c>
      <c r="B761" s="5" t="n">
        <v>228763</v>
      </c>
    </row>
    <row r="762">
      <c r="A762" s="4" t="inlineStr">
        <is>
          <t>Fair Value</t>
        </is>
      </c>
      <c r="B762" s="5" t="n">
        <v>10772</v>
      </c>
    </row>
    <row r="763">
      <c r="A763" s="4" t="inlineStr">
        <is>
          <t>North America [Member] | Mortgage-related Residential [Member] | Government National Mortgage Association [Member] | Interest Only Floating Rate Agency Securities [Member] | Minimum</t>
        </is>
      </c>
    </row>
    <row r="764">
      <c r="A764" s="3" t="inlineStr">
        <is>
          <t>Schedule of Investments [Line Items]</t>
        </is>
      </c>
    </row>
    <row r="765">
      <c r="A765" s="4" t="inlineStr">
        <is>
          <t>Investment Interest Rate</t>
        </is>
      </c>
      <c r="B765" s="4" t="inlineStr">
        <is>
          <t>0.38%</t>
        </is>
      </c>
    </row>
    <row r="766">
      <c r="A766" s="4" t="inlineStr">
        <is>
          <t>Investments maturity date</t>
        </is>
      </c>
      <c r="B766" s="4" t="inlineStr">
        <is>
          <t>2031-06</t>
        </is>
      </c>
    </row>
    <row r="767">
      <c r="A767" s="4" t="inlineStr">
        <is>
          <t>North America [Member] | Mortgage-related Residential [Member] | Government National Mortgage Association [Member] | Interest Only Floating Rate Agency Securities [Member] | Maximum</t>
        </is>
      </c>
    </row>
    <row r="768">
      <c r="A768" s="3" t="inlineStr">
        <is>
          <t>Schedule of Investments [Line Items]</t>
        </is>
      </c>
    </row>
    <row r="769">
      <c r="A769" s="4" t="inlineStr">
        <is>
          <t>Investment Interest Rate</t>
        </is>
      </c>
      <c r="B769" s="4" t="inlineStr">
        <is>
          <t>5.64%</t>
        </is>
      </c>
    </row>
    <row r="770">
      <c r="A770" s="4" t="inlineStr">
        <is>
          <t>Investments maturity date</t>
        </is>
      </c>
      <c r="B770" s="4" t="inlineStr">
        <is>
          <t>2066-10</t>
        </is>
      </c>
    </row>
    <row r="771">
      <c r="A771" s="4" t="inlineStr">
        <is>
          <t>North America [Member] | Mortgage-related Residential [Member] | Federal National Mortgage Association [Member] | Interest Only Floating Rate Agency Securities [Member]</t>
        </is>
      </c>
    </row>
    <row r="772">
      <c r="A772" s="3" t="inlineStr">
        <is>
          <t>Schedule of Investments [Line Items]</t>
        </is>
      </c>
    </row>
    <row r="773">
      <c r="A773" s="4" t="inlineStr">
        <is>
          <t>Unpaid Principal Balance</t>
        </is>
      </c>
      <c r="B773" s="5" t="n">
        <v>70568</v>
      </c>
    </row>
    <row r="774">
      <c r="A774" s="4" t="inlineStr">
        <is>
          <t>Fair Value</t>
        </is>
      </c>
      <c r="B774" s="5" t="n">
        <v>4880</v>
      </c>
    </row>
    <row r="775">
      <c r="A775" s="4" t="inlineStr">
        <is>
          <t>North America [Member] | Mortgage-related Residential [Member] | Federal National Mortgage Association [Member] | Interest Only Floating Rate Agency Securities [Member] | Minimum</t>
        </is>
      </c>
    </row>
    <row r="776">
      <c r="A776" s="3" t="inlineStr">
        <is>
          <t>Schedule of Investments [Line Items]</t>
        </is>
      </c>
    </row>
    <row r="777">
      <c r="A777" s="4" t="inlineStr">
        <is>
          <t>Investment Interest Rate</t>
        </is>
      </c>
      <c r="B777" s="4" t="inlineStr">
        <is>
          <t>1.13%</t>
        </is>
      </c>
    </row>
    <row r="778">
      <c r="A778" s="4" t="inlineStr">
        <is>
          <t>Investments maturity date</t>
        </is>
      </c>
      <c r="B778" s="4" t="inlineStr">
        <is>
          <t>2033-06</t>
        </is>
      </c>
    </row>
    <row r="779">
      <c r="A779" s="4" t="inlineStr">
        <is>
          <t>North America [Member] | Mortgage-related Residential [Member] | Federal National Mortgage Association [Member] | Interest Only Floating Rate Agency Securities [Member] | Maximum</t>
        </is>
      </c>
    </row>
    <row r="780">
      <c r="A780" s="3" t="inlineStr">
        <is>
          <t>Schedule of Investments [Line Items]</t>
        </is>
      </c>
    </row>
    <row r="781">
      <c r="A781" s="4" t="inlineStr">
        <is>
          <t>Investment Interest Rate</t>
        </is>
      </c>
      <c r="B781" s="4" t="inlineStr">
        <is>
          <t>5.50%</t>
        </is>
      </c>
    </row>
    <row r="782">
      <c r="A782" s="4" t="inlineStr">
        <is>
          <t>Investments maturity date</t>
        </is>
      </c>
      <c r="B782" s="4" t="inlineStr">
        <is>
          <t>2046-11</t>
        </is>
      </c>
    </row>
    <row r="783">
      <c r="A783" s="4" t="inlineStr">
        <is>
          <t>North America [Member] | Mortgage-related Residential [Member] | Federal Home Loan Mortgage Corporation [Member] | Interest Only Floating Rate Agency Securities [Member]</t>
        </is>
      </c>
    </row>
    <row r="784">
      <c r="A784" s="3" t="inlineStr">
        <is>
          <t>Schedule of Investments [Line Items]</t>
        </is>
      </c>
    </row>
    <row r="785">
      <c r="A785" s="4" t="inlineStr">
        <is>
          <t>Unpaid Principal Balance</t>
        </is>
      </c>
      <c r="B785" s="5" t="n">
        <v>48699</v>
      </c>
    </row>
    <row r="786">
      <c r="A786" s="4" t="inlineStr">
        <is>
          <t>Fair Value</t>
        </is>
      </c>
      <c r="B786" s="5" t="n">
        <v>3256</v>
      </c>
    </row>
    <row r="787">
      <c r="A787" s="4" t="inlineStr">
        <is>
          <t>North America [Member] | Mortgage-related Residential [Member] | Federal Home Loan Mortgage Corporation [Member] | Interest Only Floating Rate Agency Securities [Member] | Minimum</t>
        </is>
      </c>
    </row>
    <row r="788">
      <c r="A788" s="3" t="inlineStr">
        <is>
          <t>Schedule of Investments [Line Items]</t>
        </is>
      </c>
    </row>
    <row r="789">
      <c r="A789" s="4" t="inlineStr">
        <is>
          <t>Investment Interest Rate</t>
        </is>
      </c>
      <c r="B789" s="4" t="inlineStr">
        <is>
          <t>1.55%</t>
        </is>
      </c>
    </row>
    <row r="790">
      <c r="A790" s="4" t="inlineStr">
        <is>
          <t>Investments maturity date</t>
        </is>
      </c>
      <c r="B790" s="4" t="inlineStr">
        <is>
          <t>2036-03</t>
        </is>
      </c>
    </row>
    <row r="791">
      <c r="A791" s="4" t="inlineStr">
        <is>
          <t>North America [Member] | Mortgage-related Residential [Member] | Federal Home Loan Mortgage Corporation [Member] | Interest Only Floating Rate Agency Securities [Member] | Maximum</t>
        </is>
      </c>
    </row>
    <row r="792">
      <c r="A792" s="3" t="inlineStr">
        <is>
          <t>Schedule of Investments [Line Items]</t>
        </is>
      </c>
    </row>
    <row r="793">
      <c r="A793" s="4" t="inlineStr">
        <is>
          <t>Investment Interest Rate</t>
        </is>
      </c>
      <c r="B793" s="4" t="inlineStr">
        <is>
          <t>4.19%</t>
        </is>
      </c>
    </row>
    <row r="794">
      <c r="A794" s="4" t="inlineStr">
        <is>
          <t>Investments maturity date</t>
        </is>
      </c>
      <c r="B794" s="4" t="inlineStr">
        <is>
          <t>2044-01</t>
        </is>
      </c>
    </row>
    <row r="795">
      <c r="A795" s="4" t="inlineStr">
        <is>
          <t>North America [Member] | Mortgage-related Residential [Member] | Resecuritization of Government National Mortgage Association [Member] | Interest Only Floating Rate Agency Securities [Member]</t>
        </is>
      </c>
    </row>
    <row r="796">
      <c r="A796" s="3" t="inlineStr">
        <is>
          <t>Schedule of Investments [Line Items]</t>
        </is>
      </c>
    </row>
    <row r="797">
      <c r="A797" s="4" t="inlineStr">
        <is>
          <t>Unpaid Principal Balance</t>
        </is>
      </c>
      <c r="B797" s="5" t="n">
        <v>5220</v>
      </c>
    </row>
    <row r="798">
      <c r="A798" s="4" t="inlineStr">
        <is>
          <t>Investment Interest Rate</t>
        </is>
      </c>
      <c r="B798" s="4" t="inlineStr">
        <is>
          <t>2.21%</t>
        </is>
      </c>
    </row>
    <row r="799">
      <c r="A799" s="4" t="inlineStr">
        <is>
          <t>Fair Value</t>
        </is>
      </c>
      <c r="B799" s="5" t="n">
        <v>98</v>
      </c>
    </row>
    <row r="800">
      <c r="A800" s="4" t="inlineStr">
        <is>
          <t>Investments maturity date</t>
        </is>
      </c>
      <c r="B800" s="4" t="inlineStr">
        <is>
          <t>2060-08</t>
        </is>
      </c>
    </row>
    <row r="801">
      <c r="A801" s="4" t="inlineStr">
        <is>
          <t>North America [Member] | Mortgage-related Residential [Member] | Various Issuer [Member] | Principal And Interest Private Label Securities [Member]</t>
        </is>
      </c>
    </row>
    <row r="802">
      <c r="A802" s="3" t="inlineStr">
        <is>
          <t>Schedule of Investments [Line Items]</t>
        </is>
      </c>
    </row>
    <row r="803">
      <c r="A803" s="4" t="inlineStr">
        <is>
          <t>Unpaid Principal Balance</t>
        </is>
      </c>
      <c r="B803" s="5" t="n">
        <v>227479</v>
      </c>
    </row>
    <row r="804">
      <c r="A804" s="4" t="inlineStr">
        <is>
          <t>Fair Value</t>
        </is>
      </c>
      <c r="B804" s="5" t="n">
        <v>149273</v>
      </c>
    </row>
    <row r="805">
      <c r="A805" s="4" t="inlineStr">
        <is>
          <t>North America [Member] | Mortgage-related Residential [Member] | Various Issuer [Member] | Principal And Interest Private Label Securities [Member] | Minimum</t>
        </is>
      </c>
    </row>
    <row r="806">
      <c r="A806" s="3" t="inlineStr">
        <is>
          <t>Schedule of Investments [Line Items]</t>
        </is>
      </c>
    </row>
    <row r="807">
      <c r="A807" s="4" t="inlineStr">
        <is>
          <t>Investment Interest Rate</t>
        </is>
      </c>
      <c r="B807" s="4" t="inlineStr">
        <is>
          <t>0.00%</t>
        </is>
      </c>
    </row>
    <row r="808">
      <c r="A808" s="4" t="inlineStr">
        <is>
          <t>Investments maturity date</t>
        </is>
      </c>
      <c r="B808" s="4" t="inlineStr">
        <is>
          <t>2019-05</t>
        </is>
      </c>
    </row>
    <row r="809">
      <c r="A809" s="4" t="inlineStr">
        <is>
          <t>North America [Member] | Mortgage-related Residential [Member] | Various Issuer [Member] | Principal And Interest Private Label Securities [Member] | Maximum</t>
        </is>
      </c>
    </row>
    <row r="810">
      <c r="A810" s="3" t="inlineStr">
        <is>
          <t>Schedule of Investments [Line Items]</t>
        </is>
      </c>
    </row>
    <row r="811">
      <c r="A811" s="4" t="inlineStr">
        <is>
          <t>Investment Interest Rate</t>
        </is>
      </c>
      <c r="B811" s="4" t="inlineStr">
        <is>
          <t>24.56%</t>
        </is>
      </c>
    </row>
    <row r="812">
      <c r="A812" s="4" t="inlineStr">
        <is>
          <t>Investments maturity date</t>
        </is>
      </c>
      <c r="B812" s="4" t="inlineStr">
        <is>
          <t>2047-03</t>
        </is>
      </c>
    </row>
    <row r="813">
      <c r="A813" s="4" t="inlineStr">
        <is>
          <t>North America [Member] | Mortgage-related Residential [Member] | Various Issuer [Member] | Interest Only Private Label Securities [Member]</t>
        </is>
      </c>
    </row>
    <row r="814">
      <c r="A814" s="3" t="inlineStr">
        <is>
          <t>Schedule of Investments [Line Items]</t>
        </is>
      </c>
    </row>
    <row r="815">
      <c r="A815" s="4" t="inlineStr">
        <is>
          <t>Unpaid Principal Balance</t>
        </is>
      </c>
      <c r="B815" s="5" t="n">
        <v>30842</v>
      </c>
    </row>
    <row r="816">
      <c r="A816" s="4" t="inlineStr">
        <is>
          <t>Fair Value</t>
        </is>
      </c>
      <c r="B816" s="5" t="n">
        <v>3941</v>
      </c>
    </row>
    <row r="817">
      <c r="A817" s="4" t="inlineStr">
        <is>
          <t>North America [Member] | Mortgage-related Residential [Member] | Various Issuer [Member] | Interest Only Private Label Securities [Member] | Minimum</t>
        </is>
      </c>
    </row>
    <row r="818">
      <c r="A818" s="3" t="inlineStr">
        <is>
          <t>Schedule of Investments [Line Items]</t>
        </is>
      </c>
    </row>
    <row r="819">
      <c r="A819" s="4" t="inlineStr">
        <is>
          <t>Investment Interest Rate</t>
        </is>
      </c>
      <c r="B819" s="4" t="inlineStr">
        <is>
          <t>0.00%</t>
        </is>
      </c>
    </row>
    <row r="820">
      <c r="A820" s="4" t="inlineStr">
        <is>
          <t>Investments maturity date</t>
        </is>
      </c>
      <c r="B820" s="4" t="inlineStr">
        <is>
          <t>2030-12</t>
        </is>
      </c>
    </row>
    <row r="821">
      <c r="A821" s="4" t="inlineStr">
        <is>
          <t>North America [Member] | Mortgage-related Residential [Member] | Various Issuer [Member] | Interest Only Private Label Securities [Member] | Maximum</t>
        </is>
      </c>
    </row>
    <row r="822">
      <c r="A822" s="3" t="inlineStr">
        <is>
          <t>Schedule of Investments [Line Items]</t>
        </is>
      </c>
    </row>
    <row r="823">
      <c r="A823" s="4" t="inlineStr">
        <is>
          <t>Investment Interest Rate</t>
        </is>
      </c>
      <c r="B823" s="4" t="inlineStr">
        <is>
          <t>2.00%</t>
        </is>
      </c>
    </row>
    <row r="824">
      <c r="A824" s="4" t="inlineStr">
        <is>
          <t>Investments maturity date</t>
        </is>
      </c>
      <c r="B824" s="4" t="inlineStr">
        <is>
          <t>2047-09</t>
        </is>
      </c>
    </row>
    <row r="825">
      <c r="A825" s="4" t="inlineStr">
        <is>
          <t>North America [Member] | Mortgage-related Residential [Member] | Various Issuer [Member] | Other Private Label Securities [Member]</t>
        </is>
      </c>
    </row>
    <row r="826">
      <c r="A826" s="3" t="inlineStr">
        <is>
          <t>Schedule of Investments [Line Items]</t>
        </is>
      </c>
    </row>
    <row r="827">
      <c r="A827" s="4" t="inlineStr">
        <is>
          <t>Investments maturity date</t>
        </is>
      </c>
      <c r="B827" s="4" t="inlineStr">
        <is>
          <t>2037-06</t>
        </is>
      </c>
    </row>
    <row r="828">
      <c r="A828" s="4" t="inlineStr">
        <is>
          <t>North America [Member] | Mortgage-related Residential [Member] | Various Issuer [Member] | Secured notes</t>
        </is>
      </c>
    </row>
    <row r="829">
      <c r="A829" s="3" t="inlineStr">
        <is>
          <t>Schedule of Investments [Line Items]</t>
        </is>
      </c>
    </row>
    <row r="830">
      <c r="A830" s="4" t="inlineStr">
        <is>
          <t>Unpaid Principal Balance</t>
        </is>
      </c>
      <c r="B830" s="5" t="n">
        <v>17608</v>
      </c>
    </row>
    <row r="831">
      <c r="A831" s="4" t="inlineStr">
        <is>
          <t>Investment Interest Rate</t>
        </is>
      </c>
      <c r="B831" s="4" t="inlineStr">
        <is>
          <t>5.00%</t>
        </is>
      </c>
    </row>
    <row r="832">
      <c r="A832" s="4" t="inlineStr">
        <is>
          <t>Fair Value</t>
        </is>
      </c>
      <c r="B832" s="5" t="n">
        <v>10917</v>
      </c>
    </row>
    <row r="833">
      <c r="A833" s="4" t="inlineStr">
        <is>
          <t>Investments maturity date</t>
        </is>
      </c>
      <c r="B833" s="4" t="inlineStr">
        <is>
          <t>2057-11</t>
        </is>
      </c>
    </row>
    <row r="834">
      <c r="A834" s="4" t="inlineStr">
        <is>
          <t>North America [Member] | Mortgage-related Residential [Member] | Various Issuer [Member] | Mortgage Loans [Member]</t>
        </is>
      </c>
    </row>
    <row r="835">
      <c r="A835" s="3" t="inlineStr">
        <is>
          <t>Schedule of Investments [Line Items]</t>
        </is>
      </c>
    </row>
    <row r="836">
      <c r="A836" s="4" t="inlineStr">
        <is>
          <t>Unpaid Principal Balance</t>
        </is>
      </c>
      <c r="B836" s="5" t="n">
        <v>493248</v>
      </c>
    </row>
    <row r="837">
      <c r="A837" s="4" t="inlineStr">
        <is>
          <t>Fair Value</t>
        </is>
      </c>
      <c r="B837" s="5" t="n">
        <v>496830</v>
      </c>
    </row>
    <row r="838">
      <c r="A838" s="4" t="inlineStr">
        <is>
          <t>North America [Member] | Mortgage-related Residential [Member] | Various Issuer [Member] | Mortgage Loans [Member] | Minimum</t>
        </is>
      </c>
    </row>
    <row r="839">
      <c r="A839" s="3" t="inlineStr">
        <is>
          <t>Schedule of Investments [Line Items]</t>
        </is>
      </c>
    </row>
    <row r="840">
      <c r="A840" s="4" t="inlineStr">
        <is>
          <t>Investment Interest Rate</t>
        </is>
      </c>
      <c r="B840" s="4" t="inlineStr">
        <is>
          <t>2.00%</t>
        </is>
      </c>
    </row>
    <row r="841">
      <c r="A841" s="4" t="inlineStr">
        <is>
          <t>Investments maturity date</t>
        </is>
      </c>
      <c r="B841" s="4" t="inlineStr">
        <is>
          <t>2019-03</t>
        </is>
      </c>
    </row>
    <row r="842">
      <c r="A842" s="4" t="inlineStr">
        <is>
          <t>North America [Member] | Mortgage-related Residential [Member] | Various Issuer [Member] | Mortgage Loans [Member] | Maximum</t>
        </is>
      </c>
    </row>
    <row r="843">
      <c r="A843" s="3" t="inlineStr">
        <is>
          <t>Schedule of Investments [Line Items]</t>
        </is>
      </c>
    </row>
    <row r="844">
      <c r="A844" s="4" t="inlineStr">
        <is>
          <t>Investment Interest Rate</t>
        </is>
      </c>
      <c r="B844" s="4" t="inlineStr">
        <is>
          <t>15.00%</t>
        </is>
      </c>
    </row>
    <row r="845">
      <c r="A845" s="4" t="inlineStr">
        <is>
          <t>Investments maturity date</t>
        </is>
      </c>
      <c r="B845" s="4" t="inlineStr">
        <is>
          <t>2058-12</t>
        </is>
      </c>
    </row>
    <row r="846">
      <c r="A846" s="4" t="inlineStr">
        <is>
          <t>North America [Member] | Mortgage-related Residential [Member] | Non-Exchange Traded Preferred Equity Investment in Mortgage Originators [Member] | Corporate equity securities</t>
        </is>
      </c>
    </row>
    <row r="847">
      <c r="A847" s="3" t="inlineStr">
        <is>
          <t>Schedule of Investments [Line Items]</t>
        </is>
      </c>
    </row>
    <row r="848">
      <c r="A848" s="4" t="inlineStr">
        <is>
          <t>Fair Value</t>
        </is>
      </c>
      <c r="B848" s="5" t="n">
        <v>27317</v>
      </c>
    </row>
    <row r="849">
      <c r="A849" s="4" t="inlineStr">
        <is>
          <t>Investment Owned, Balance, Shares | shares</t>
        </is>
      </c>
      <c r="B849" s="6" t="n">
        <v>23</v>
      </c>
    </row>
    <row r="850">
      <c r="A850" s="4" t="inlineStr">
        <is>
          <t>North America [Member] | Mortgage-related Residential [Member] | Non-Exchange Traded Equity Investment in Mortgage Originators [Member] | Corporate equity securities</t>
        </is>
      </c>
    </row>
    <row r="851">
      <c r="A851" s="3" t="inlineStr">
        <is>
          <t>Schedule of Investments [Line Items]</t>
        </is>
      </c>
    </row>
    <row r="852">
      <c r="A852" s="4" t="inlineStr">
        <is>
          <t>Fair Value</t>
        </is>
      </c>
      <c r="B852" s="5" t="n">
        <v>6750</v>
      </c>
    </row>
    <row r="853">
      <c r="A853" s="4" t="inlineStr">
        <is>
          <t>Investment Owned, Balance, Shares | shares</t>
        </is>
      </c>
      <c r="B853" s="6" t="n">
        <v>9818</v>
      </c>
    </row>
    <row r="854">
      <c r="A854" s="4" t="inlineStr">
        <is>
          <t>North America [Member] | Mortgage-related Residential [Member] | Federal Home Loan Mortgage Corporation Pools (Thirty Year) Five Point Five Percent [Member] | Principal And Interest Fixed Rate Agency Securities [Member]</t>
        </is>
      </c>
    </row>
    <row r="855">
      <c r="A855" s="3" t="inlineStr">
        <is>
          <t>Schedule of Investments [Line Items]</t>
        </is>
      </c>
    </row>
    <row r="856">
      <c r="A856" s="4" t="inlineStr">
        <is>
          <t>Unpaid Principal Balance</t>
        </is>
      </c>
      <c r="B856" s="5" t="n">
        <v>1677</v>
      </c>
    </row>
    <row r="857">
      <c r="A857" s="4" t="inlineStr">
        <is>
          <t>Investment Interest Rate</t>
        </is>
      </c>
      <c r="B857" s="4" t="inlineStr">
        <is>
          <t>5.50%</t>
        </is>
      </c>
    </row>
    <row r="858">
      <c r="A858" s="4" t="inlineStr">
        <is>
          <t>Fair Value</t>
        </is>
      </c>
      <c r="B858" s="5" t="n">
        <v>1786</v>
      </c>
    </row>
    <row r="859">
      <c r="A859" s="4" t="inlineStr">
        <is>
          <t>North America [Member] | Mortgage-related Residential [Member] | Federal Home Loan Mortgage Corporation Pools (Thirty Year) Five Point Five Percent [Member] | Principal And Interest Fixed Rate Agency Securities [Member] | Minimum</t>
        </is>
      </c>
    </row>
    <row r="860">
      <c r="A860" s="3" t="inlineStr">
        <is>
          <t>Schedule of Investments [Line Items]</t>
        </is>
      </c>
    </row>
    <row r="861">
      <c r="A861" s="4" t="inlineStr">
        <is>
          <t>Investments maturity date</t>
        </is>
      </c>
      <c r="B861" s="4" t="inlineStr">
        <is>
          <t>2033-08</t>
        </is>
      </c>
    </row>
    <row r="862">
      <c r="A862" s="4" t="inlineStr">
        <is>
          <t>North America [Member] | Mortgage-related Residential [Member] | Federal Home Loan Mortgage Corporation Pools (Thirty Year) Five Point Five Percent [Member] | Principal And Interest Fixed Rate Agency Securities [Member] | Maximum</t>
        </is>
      </c>
    </row>
    <row r="863">
      <c r="A863" s="3" t="inlineStr">
        <is>
          <t>Schedule of Investments [Line Items]</t>
        </is>
      </c>
    </row>
    <row r="864">
      <c r="A864" s="4" t="inlineStr">
        <is>
          <t>Investments maturity date</t>
        </is>
      </c>
      <c r="B864" s="4" t="inlineStr">
        <is>
          <t>2048-05</t>
        </is>
      </c>
    </row>
    <row r="865">
      <c r="A865" s="4" t="inlineStr">
        <is>
          <t>North America [Member] | Mortgage-related Commercial | Various Issuer [Member] | Principal And Interest Private Label Securities [Member]</t>
        </is>
      </c>
    </row>
    <row r="866">
      <c r="A866" s="3" t="inlineStr">
        <is>
          <t>Schedule of Investments [Line Items]</t>
        </is>
      </c>
    </row>
    <row r="867">
      <c r="A867" s="4" t="inlineStr">
        <is>
          <t>Unpaid Principal Balance</t>
        </is>
      </c>
      <c r="B867" s="5" t="n">
        <v>37171</v>
      </c>
    </row>
    <row r="868">
      <c r="A868" s="4" t="inlineStr">
        <is>
          <t>Fair Value</t>
        </is>
      </c>
      <c r="B868" s="5" t="n">
        <v>15137</v>
      </c>
    </row>
    <row r="869">
      <c r="A869" s="4" t="inlineStr">
        <is>
          <t>North America [Member] | Mortgage-related Commercial | Various Issuer [Member] | Principal And Interest Private Label Securities [Member] | Minimum</t>
        </is>
      </c>
    </row>
    <row r="870">
      <c r="A870" s="3" t="inlineStr">
        <is>
          <t>Schedule of Investments [Line Items]</t>
        </is>
      </c>
    </row>
    <row r="871">
      <c r="A871" s="4" t="inlineStr">
        <is>
          <t>Investment Interest Rate</t>
        </is>
      </c>
      <c r="B871" s="4" t="inlineStr">
        <is>
          <t>2.80%</t>
        </is>
      </c>
    </row>
    <row r="872">
      <c r="A872" s="4" t="inlineStr">
        <is>
          <t>Investments maturity date</t>
        </is>
      </c>
      <c r="B872" s="4" t="inlineStr">
        <is>
          <t>2049-03</t>
        </is>
      </c>
    </row>
    <row r="873">
      <c r="A873" s="4" t="inlineStr">
        <is>
          <t>North America [Member] | Mortgage-related Commercial | Various Issuer [Member] | Principal And Interest Private Label Securities [Member] | Maximum</t>
        </is>
      </c>
    </row>
    <row r="874">
      <c r="A874" s="3" t="inlineStr">
        <is>
          <t>Schedule of Investments [Line Items]</t>
        </is>
      </c>
    </row>
    <row r="875">
      <c r="A875" s="4" t="inlineStr">
        <is>
          <t>Investment Interest Rate</t>
        </is>
      </c>
      <c r="B875" s="4" t="inlineStr">
        <is>
          <t>3.29%</t>
        </is>
      </c>
    </row>
    <row r="876">
      <c r="A876" s="4" t="inlineStr">
        <is>
          <t>Investments maturity date</t>
        </is>
      </c>
      <c r="B876" s="4" t="inlineStr">
        <is>
          <t>2061-05</t>
        </is>
      </c>
    </row>
    <row r="877">
      <c r="A877" s="4" t="inlineStr">
        <is>
          <t>North America [Member] | Mortgage-related Commercial | Various Issuer [Member] | Interest Only Private Label Securities [Member]</t>
        </is>
      </c>
    </row>
    <row r="878">
      <c r="A878" s="3" t="inlineStr">
        <is>
          <t>Schedule of Investments [Line Items]</t>
        </is>
      </c>
    </row>
    <row r="879">
      <c r="A879" s="4" t="inlineStr">
        <is>
          <t>Unpaid Principal Balance</t>
        </is>
      </c>
      <c r="B879" s="5" t="n">
        <v>41707</v>
      </c>
    </row>
    <row r="880">
      <c r="A880" s="4" t="inlineStr">
        <is>
          <t>Fair Value</t>
        </is>
      </c>
      <c r="B880" s="5" t="n">
        <v>3289</v>
      </c>
    </row>
    <row r="881">
      <c r="A881" s="4" t="inlineStr">
        <is>
          <t>North America [Member] | Mortgage-related Commercial | Various Issuer [Member] | Interest Only Private Label Securities [Member] | Minimum</t>
        </is>
      </c>
    </row>
    <row r="882">
      <c r="A882" s="3" t="inlineStr">
        <is>
          <t>Schedule of Investments [Line Items]</t>
        </is>
      </c>
    </row>
    <row r="883">
      <c r="A883" s="4" t="inlineStr">
        <is>
          <t>Investment Interest Rate</t>
        </is>
      </c>
      <c r="B883" s="4" t="inlineStr">
        <is>
          <t>1.25%</t>
        </is>
      </c>
    </row>
    <row r="884">
      <c r="A884" s="4" t="inlineStr">
        <is>
          <t>Investments maturity date</t>
        </is>
      </c>
      <c r="B884" s="4" t="inlineStr">
        <is>
          <t>2049-03</t>
        </is>
      </c>
    </row>
    <row r="885">
      <c r="A885" s="4" t="inlineStr">
        <is>
          <t>North America [Member] | Mortgage-related Commercial | Various Issuer [Member] | Interest Only Private Label Securities [Member] | Maximum</t>
        </is>
      </c>
    </row>
    <row r="886">
      <c r="A886" s="3" t="inlineStr">
        <is>
          <t>Schedule of Investments [Line Items]</t>
        </is>
      </c>
    </row>
    <row r="887">
      <c r="A887" s="4" t="inlineStr">
        <is>
          <t>Investment Interest Rate</t>
        </is>
      </c>
      <c r="B887" s="4" t="inlineStr">
        <is>
          <t>2.00%</t>
        </is>
      </c>
    </row>
    <row r="888">
      <c r="A888" s="4" t="inlineStr">
        <is>
          <t>Investments maturity date</t>
        </is>
      </c>
      <c r="B888" s="4" t="inlineStr">
        <is>
          <t>2061-05</t>
        </is>
      </c>
    </row>
    <row r="889">
      <c r="A889" s="4" t="inlineStr">
        <is>
          <t>North America [Member] | Mortgage-related Commercial | Various Issuer [Member] | Other Private Label Securities [Member]</t>
        </is>
      </c>
    </row>
    <row r="890">
      <c r="A890" s="3" t="inlineStr">
        <is>
          <t>Schedule of Investments [Line Items]</t>
        </is>
      </c>
    </row>
    <row r="891">
      <c r="A891" s="4" t="inlineStr">
        <is>
          <t>Unpaid Principal Balance</t>
        </is>
      </c>
      <c r="B891" s="5" t="n">
        <v>0</v>
      </c>
    </row>
    <row r="892">
      <c r="A892" s="4" t="inlineStr">
        <is>
          <t>Investment Interest Rate</t>
        </is>
      </c>
      <c r="B892" s="4" t="inlineStr">
        <is>
          <t>0.00%</t>
        </is>
      </c>
    </row>
    <row r="893">
      <c r="A893" s="4" t="inlineStr">
        <is>
          <t>Fair Value</t>
        </is>
      </c>
      <c r="B893" s="5" t="n">
        <v>0</v>
      </c>
    </row>
    <row r="894">
      <c r="A894" s="4" t="inlineStr">
        <is>
          <t>North America [Member] | Mortgage-related Commercial | Various Issuer [Member] | Other Private Label Securities [Member] | Minimum</t>
        </is>
      </c>
    </row>
    <row r="895">
      <c r="A895" s="3" t="inlineStr">
        <is>
          <t>Schedule of Investments [Line Items]</t>
        </is>
      </c>
    </row>
    <row r="896">
      <c r="A896" s="4" t="inlineStr">
        <is>
          <t>Investments maturity date</t>
        </is>
      </c>
      <c r="B896" s="4" t="inlineStr">
        <is>
          <t>2045-07</t>
        </is>
      </c>
    </row>
    <row r="897">
      <c r="A897" s="4" t="inlineStr">
        <is>
          <t>North America [Member] | Mortgage-related Commercial | Various Issuer [Member] | Other Private Label Securities [Member] | Maximum</t>
        </is>
      </c>
    </row>
    <row r="898">
      <c r="A898" s="3" t="inlineStr">
        <is>
          <t>Schedule of Investments [Line Items]</t>
        </is>
      </c>
    </row>
    <row r="899">
      <c r="A899" s="4" t="inlineStr">
        <is>
          <t>Investments maturity date</t>
        </is>
      </c>
      <c r="B899" s="4" t="inlineStr">
        <is>
          <t>2061-05</t>
        </is>
      </c>
    </row>
    <row r="900">
      <c r="A900" s="4" t="inlineStr">
        <is>
          <t>North America [Member] | Mortgage-related Commercial | Various Issuer [Member] | Mortgage Loans [Member]</t>
        </is>
      </c>
    </row>
    <row r="901">
      <c r="A901" s="3" t="inlineStr">
        <is>
          <t>Schedule of Investments [Line Items]</t>
        </is>
      </c>
    </row>
    <row r="902">
      <c r="A902" s="4" t="inlineStr">
        <is>
          <t>Unpaid Principal Balance</t>
        </is>
      </c>
      <c r="B902" s="5" t="n">
        <v>235459</v>
      </c>
    </row>
    <row r="903">
      <c r="A903" s="4" t="inlineStr">
        <is>
          <t>Fair Value</t>
        </is>
      </c>
      <c r="B903" s="5" t="n">
        <v>211185</v>
      </c>
    </row>
    <row r="904">
      <c r="A904" s="4" t="inlineStr">
        <is>
          <t>North America [Member] | Mortgage-related Commercial | Various Issuer [Member] | Mortgage Loans [Member] | Minimum</t>
        </is>
      </c>
    </row>
    <row r="905">
      <c r="A905" s="3" t="inlineStr">
        <is>
          <t>Schedule of Investments [Line Items]</t>
        </is>
      </c>
    </row>
    <row r="906">
      <c r="A906" s="4" t="inlineStr">
        <is>
          <t>Investment Interest Rate</t>
        </is>
      </c>
      <c r="B906" s="4" t="inlineStr">
        <is>
          <t>4.31%</t>
        </is>
      </c>
    </row>
    <row r="907">
      <c r="A907" s="4" t="inlineStr">
        <is>
          <t>Investments maturity date</t>
        </is>
      </c>
      <c r="B907" s="4" t="inlineStr">
        <is>
          <t>2019-03</t>
        </is>
      </c>
    </row>
    <row r="908">
      <c r="A908" s="4" t="inlineStr">
        <is>
          <t>North America [Member] | Mortgage-related Commercial | Various Issuer [Member] | Mortgage Loans [Member] | Maximum</t>
        </is>
      </c>
    </row>
    <row r="909">
      <c r="A909" s="3" t="inlineStr">
        <is>
          <t>Schedule of Investments [Line Items]</t>
        </is>
      </c>
    </row>
    <row r="910">
      <c r="A910" s="4" t="inlineStr">
        <is>
          <t>Investment Interest Rate</t>
        </is>
      </c>
      <c r="B910" s="4" t="inlineStr">
        <is>
          <t>12.74%</t>
        </is>
      </c>
    </row>
    <row r="911">
      <c r="A911" s="4" t="inlineStr">
        <is>
          <t>Investments maturity date</t>
        </is>
      </c>
      <c r="B911" s="4" t="inlineStr">
        <is>
          <t>2037-10</t>
        </is>
      </c>
    </row>
    <row r="912">
      <c r="A912" s="4" t="inlineStr">
        <is>
          <t>North America [Member] | Mortgage-related Commercial | Non-controlling Interest in Mortgage-related Private Partnership | Corporate equity securities</t>
        </is>
      </c>
    </row>
    <row r="913">
      <c r="A913" s="3" t="inlineStr">
        <is>
          <t>Schedule of Investments [Line Items]</t>
        </is>
      </c>
    </row>
    <row r="914">
      <c r="A914" s="4" t="inlineStr">
        <is>
          <t>Fair Value</t>
        </is>
      </c>
      <c r="B914" s="5" t="n">
        <v>1147</v>
      </c>
    </row>
    <row r="915">
      <c r="A915" s="4" t="inlineStr">
        <is>
          <t>North America [Member] | Consumer [Member] | Various Issuer [Member] | Consumer loans and asset-backed securities backed by consumer loans</t>
        </is>
      </c>
    </row>
    <row r="916">
      <c r="A916" s="3" t="inlineStr">
        <is>
          <t>Schedule of Investments [Line Items]</t>
        </is>
      </c>
    </row>
    <row r="917">
      <c r="A917" s="4" t="inlineStr">
        <is>
          <t>Unpaid Principal Balance</t>
        </is>
      </c>
      <c r="B917" s="6" t="n">
        <v>233602</v>
      </c>
    </row>
    <row r="918">
      <c r="A918" s="4" t="inlineStr">
        <is>
          <t>Fair Value</t>
        </is>
      </c>
      <c r="B918" s="5" t="n">
        <v>205877</v>
      </c>
    </row>
    <row r="919">
      <c r="A919" s="4" t="inlineStr">
        <is>
          <t>North America [Member] | Consumer [Member] | Various Issuer [Member] | Consumer loans and asset-backed securities backed by consumer loans | Minimum</t>
        </is>
      </c>
    </row>
    <row r="920">
      <c r="A920" s="3" t="inlineStr">
        <is>
          <t>Schedule of Investments [Line Items]</t>
        </is>
      </c>
    </row>
    <row r="921">
      <c r="A921" s="4" t="inlineStr">
        <is>
          <t>Investment Interest Rate</t>
        </is>
      </c>
      <c r="B921" s="4" t="inlineStr">
        <is>
          <t>5.31%</t>
        </is>
      </c>
    </row>
    <row r="922">
      <c r="A922" s="4" t="inlineStr">
        <is>
          <t>Investments maturity date</t>
        </is>
      </c>
      <c r="B922" s="4" t="inlineStr">
        <is>
          <t>2019-01</t>
        </is>
      </c>
    </row>
    <row r="923">
      <c r="A923" s="4" t="inlineStr">
        <is>
          <t>North America [Member] | Consumer [Member] | Various Issuer [Member] | Consumer loans and asset-backed securities backed by consumer loans | Maximum</t>
        </is>
      </c>
    </row>
    <row r="924">
      <c r="A924" s="3" t="inlineStr">
        <is>
          <t>Schedule of Investments [Line Items]</t>
        </is>
      </c>
    </row>
    <row r="925">
      <c r="A925" s="4" t="inlineStr">
        <is>
          <t>Investment Interest Rate</t>
        </is>
      </c>
      <c r="B925" s="4" t="inlineStr">
        <is>
          <t>76.50%</t>
        </is>
      </c>
    </row>
    <row r="926">
      <c r="A926" s="4" t="inlineStr">
        <is>
          <t>Investments maturity date</t>
        </is>
      </c>
      <c r="B926" s="4" t="inlineStr">
        <is>
          <t>2023-12</t>
        </is>
      </c>
    </row>
    <row r="927">
      <c r="A927" s="4" t="inlineStr">
        <is>
          <t>North America [Member] | Consumer [Member] | Various Issuer [Member] | Corporate debt securities</t>
        </is>
      </c>
    </row>
    <row r="928">
      <c r="A928" s="3" t="inlineStr">
        <is>
          <t>Schedule of Investments [Line Items]</t>
        </is>
      </c>
    </row>
    <row r="929">
      <c r="A929" s="4" t="inlineStr">
        <is>
          <t>Unpaid Principal Balance</t>
        </is>
      </c>
      <c r="B929" s="5" t="n">
        <v>3342</v>
      </c>
    </row>
    <row r="930">
      <c r="A930" s="4" t="inlineStr">
        <is>
          <t>Investment Interest Rate</t>
        </is>
      </c>
      <c r="B930" s="4" t="inlineStr">
        <is>
          <t>6.69%</t>
        </is>
      </c>
    </row>
    <row r="931">
      <c r="A931" s="4" t="inlineStr">
        <is>
          <t>Fair Value</t>
        </is>
      </c>
      <c r="B931" s="5" t="n">
        <v>3141</v>
      </c>
    </row>
    <row r="932">
      <c r="A932" s="4" t="inlineStr">
        <is>
          <t>Investments maturity date</t>
        </is>
      </c>
      <c r="B932" s="4" t="inlineStr">
        <is>
          <t>2027-01</t>
        </is>
      </c>
    </row>
    <row r="933">
      <c r="A933" s="4" t="inlineStr">
        <is>
          <t>North America [Member] | Consumer [Member] | Exchange Traded Equity [Member] | Common stock</t>
        </is>
      </c>
    </row>
    <row r="934">
      <c r="A934" s="3" t="inlineStr">
        <is>
          <t>Schedule of Investments [Line Items]</t>
        </is>
      </c>
    </row>
    <row r="935">
      <c r="A935" s="4" t="inlineStr">
        <is>
          <t>Fair Value</t>
        </is>
      </c>
      <c r="B935" s="5" t="n">
        <v>25</v>
      </c>
    </row>
    <row r="936">
      <c r="A936" s="4" t="inlineStr">
        <is>
          <t>Investment Owned, Balance, Shares | shares</t>
        </is>
      </c>
      <c r="B936" s="6" t="n">
        <v>24</v>
      </c>
    </row>
    <row r="937">
      <c r="A937" s="4" t="inlineStr">
        <is>
          <t>North America [Member] | Consumer [Member] | Non-Exchange Traded Corporate Equity [Member] | Corporate equity securities</t>
        </is>
      </c>
    </row>
    <row r="938">
      <c r="A938" s="3" t="inlineStr">
        <is>
          <t>Schedule of Investments [Line Items]</t>
        </is>
      </c>
    </row>
    <row r="939">
      <c r="A939" s="4" t="inlineStr">
        <is>
          <t>Fair Value</t>
        </is>
      </c>
      <c r="B939" s="5" t="n">
        <v>0</v>
      </c>
    </row>
    <row r="940">
      <c r="A940" s="4" t="inlineStr">
        <is>
          <t>Investment Owned, Balance, Shares | shares</t>
        </is>
      </c>
      <c r="B940" s="6" t="n">
        <v>1540</v>
      </c>
    </row>
    <row r="941">
      <c r="A941" s="4" t="inlineStr">
        <is>
          <t>North America [Member] | Consumer [Member] | Investment in unconsolidated entities | Corporate equity securities</t>
        </is>
      </c>
    </row>
    <row r="942">
      <c r="A942" s="3" t="inlineStr">
        <is>
          <t>Schedule of Investments [Line Items]</t>
        </is>
      </c>
    </row>
    <row r="943">
      <c r="A943" s="4" t="inlineStr">
        <is>
          <t>Fair Value</t>
        </is>
      </c>
      <c r="B943" s="5" t="n">
        <v>4045</v>
      </c>
    </row>
    <row r="944">
      <c r="A944" s="4" t="inlineStr">
        <is>
          <t>North America [Member] | Consumer [Member] | Non-Exchange Traded Preferred Equity Investment in Consumer Loan Originators [Member] [Domain] | Corporate equity securities</t>
        </is>
      </c>
    </row>
    <row r="945">
      <c r="A945" s="3" t="inlineStr">
        <is>
          <t>Schedule of Investments [Line Items]</t>
        </is>
      </c>
    </row>
    <row r="946">
      <c r="A946" s="4" t="inlineStr">
        <is>
          <t>Fair Value</t>
        </is>
      </c>
      <c r="B946" s="5" t="n">
        <v>3000</v>
      </c>
    </row>
    <row r="947">
      <c r="A947" s="4" t="inlineStr">
        <is>
          <t>Investment Owned, Balance, Shares | shares</t>
        </is>
      </c>
      <c r="B947" s="6" t="n">
        <v>3000</v>
      </c>
    </row>
    <row r="948">
      <c r="A948" s="4" t="inlineStr">
        <is>
          <t>North America [Member] | Communications [Member] | Various Issuer [Member] | Corporate debt securities</t>
        </is>
      </c>
    </row>
    <row r="949">
      <c r="A949" s="3" t="inlineStr">
        <is>
          <t>Schedule of Investments [Line Items]</t>
        </is>
      </c>
    </row>
    <row r="950">
      <c r="A950" s="4" t="inlineStr">
        <is>
          <t>Unpaid Principal Balance</t>
        </is>
      </c>
      <c r="B950" s="5" t="n">
        <v>938</v>
      </c>
    </row>
    <row r="951">
      <c r="A951" s="4" t="inlineStr">
        <is>
          <t>Investment Interest Rate</t>
        </is>
      </c>
      <c r="B951" s="4" t="inlineStr">
        <is>
          <t>0.00%</t>
        </is>
      </c>
    </row>
    <row r="952">
      <c r="A952" s="4" t="inlineStr">
        <is>
          <t>Fair Value</t>
        </is>
      </c>
      <c r="B952" s="5" t="n">
        <v>824</v>
      </c>
    </row>
    <row r="953">
      <c r="A953" s="4" t="inlineStr">
        <is>
          <t>Investments maturity date</t>
        </is>
      </c>
      <c r="B953" s="4" t="inlineStr">
        <is>
          <t>2022-05</t>
        </is>
      </c>
    </row>
    <row r="954">
      <c r="A954" s="4" t="inlineStr">
        <is>
          <t>North America [Member] | Communications [Member] | Non-Exchange Traded Corporate Equity [Member] | Corporate equity securities</t>
        </is>
      </c>
    </row>
    <row r="955">
      <c r="A955" s="3" t="inlineStr">
        <is>
          <t>Schedule of Investments [Line Items]</t>
        </is>
      </c>
    </row>
    <row r="956">
      <c r="A956" s="4" t="inlineStr">
        <is>
          <t>Fair Value</t>
        </is>
      </c>
      <c r="B956" s="5" t="n">
        <v>97</v>
      </c>
    </row>
    <row r="957">
      <c r="A957" s="4" t="inlineStr">
        <is>
          <t>Investment Owned, Balance, Shares | shares</t>
        </is>
      </c>
      <c r="B957" s="6" t="n">
        <v>7</v>
      </c>
    </row>
    <row r="958">
      <c r="A958" s="4" t="inlineStr">
        <is>
          <t>North America [Member] | Energy [Member] | Various Issuer [Member] | Corporate debt securities</t>
        </is>
      </c>
    </row>
    <row r="959">
      <c r="A959" s="3" t="inlineStr">
        <is>
          <t>Schedule of Investments [Line Items]</t>
        </is>
      </c>
    </row>
    <row r="960">
      <c r="A960" s="4" t="inlineStr">
        <is>
          <t>Unpaid Principal Balance</t>
        </is>
      </c>
      <c r="B960" s="5" t="n">
        <v>2080</v>
      </c>
    </row>
    <row r="961">
      <c r="A961" s="4" t="inlineStr">
        <is>
          <t>Investment Interest Rate</t>
        </is>
      </c>
      <c r="B961" s="4" t="inlineStr">
        <is>
          <t>4.63%</t>
        </is>
      </c>
    </row>
    <row r="962">
      <c r="A962" s="4" t="inlineStr">
        <is>
          <t>Fair Value</t>
        </is>
      </c>
      <c r="B962" s="5" t="n">
        <v>1877</v>
      </c>
    </row>
    <row r="963">
      <c r="A963" s="4" t="inlineStr">
        <is>
          <t>Investments maturity date</t>
        </is>
      </c>
      <c r="B963" s="4" t="inlineStr">
        <is>
          <t>2021-09</t>
        </is>
      </c>
    </row>
    <row r="964">
      <c r="A964" s="4" t="inlineStr">
        <is>
          <t>North America [Member] | Industrial Sector [Member] | Various Issuer [Member] | Corporate debt securities</t>
        </is>
      </c>
    </row>
    <row r="965">
      <c r="A965" s="3" t="inlineStr">
        <is>
          <t>Schedule of Investments [Line Items]</t>
        </is>
      </c>
    </row>
    <row r="966">
      <c r="A966" s="4" t="inlineStr">
        <is>
          <t>Unpaid Principal Balance</t>
        </is>
      </c>
      <c r="B966" s="5" t="n">
        <v>1755</v>
      </c>
    </row>
    <row r="967">
      <c r="A967" s="4" t="inlineStr">
        <is>
          <t>Investment Interest Rate</t>
        </is>
      </c>
      <c r="B967" s="4" t="inlineStr">
        <is>
          <t>3.75%</t>
        </is>
      </c>
    </row>
    <row r="968">
      <c r="A968" s="4" t="inlineStr">
        <is>
          <t>Fair Value</t>
        </is>
      </c>
      <c r="B968" s="5" t="n">
        <v>1742</v>
      </c>
    </row>
    <row r="969">
      <c r="A969" s="4" t="inlineStr">
        <is>
          <t>Investments maturity date</t>
        </is>
      </c>
      <c r="B969" s="4" t="inlineStr">
        <is>
          <t>2021-12</t>
        </is>
      </c>
    </row>
    <row r="970">
      <c r="A970" s="4" t="inlineStr">
        <is>
          <t>North America [Member] | Technology Sector [Member] | Various Issuer [Member] | Corporate debt securities</t>
        </is>
      </c>
    </row>
    <row r="971">
      <c r="A971" s="3" t="inlineStr">
        <is>
          <t>Schedule of Investments [Line Items]</t>
        </is>
      </c>
    </row>
    <row r="972">
      <c r="A972" s="4" t="inlineStr">
        <is>
          <t>Unpaid Principal Balance</t>
        </is>
      </c>
      <c r="B972" s="5" t="n">
        <v>4570</v>
      </c>
    </row>
    <row r="973">
      <c r="A973" s="4" t="inlineStr">
        <is>
          <t>Fair Value</t>
        </is>
      </c>
      <c r="B973" s="5" t="n">
        <v>4002</v>
      </c>
    </row>
    <row r="974">
      <c r="A974" s="4" t="inlineStr">
        <is>
          <t>North America [Member] | Technology Sector [Member] | Various Issuer [Member] | Corporate debt securities | Minimum</t>
        </is>
      </c>
    </row>
    <row r="975">
      <c r="A975" s="3" t="inlineStr">
        <is>
          <t>Schedule of Investments [Line Items]</t>
        </is>
      </c>
    </row>
    <row r="976">
      <c r="A976" s="4" t="inlineStr">
        <is>
          <t>Investments maturity date</t>
        </is>
      </c>
      <c r="B976" s="4" t="inlineStr">
        <is>
          <t>2020-05</t>
        </is>
      </c>
    </row>
    <row r="977">
      <c r="A977" s="4" t="inlineStr">
        <is>
          <t>North America [Member] | Technology Sector [Member] | Various Issuer [Member] | Corporate debt securities | Maximum</t>
        </is>
      </c>
    </row>
    <row r="978">
      <c r="A978" s="3" t="inlineStr">
        <is>
          <t>Schedule of Investments [Line Items]</t>
        </is>
      </c>
    </row>
    <row r="979">
      <c r="A979" s="4" t="inlineStr">
        <is>
          <t>Investments maturity date</t>
        </is>
      </c>
      <c r="B979" s="4" t="inlineStr">
        <is>
          <t>2022-05</t>
        </is>
      </c>
    </row>
    <row r="980">
      <c r="A980" s="4" t="inlineStr">
        <is>
          <t>North America [Member] | Financial [Member] | Exchange Traded Equity [Member] | Common stock</t>
        </is>
      </c>
    </row>
    <row r="981">
      <c r="A981" s="3" t="inlineStr">
        <is>
          <t>Schedule of Investments [Line Items]</t>
        </is>
      </c>
    </row>
    <row r="982">
      <c r="A982" s="4" t="inlineStr">
        <is>
          <t>Fair Value</t>
        </is>
      </c>
      <c r="B982" s="5" t="n">
        <v>2175</v>
      </c>
    </row>
    <row r="983">
      <c r="A983" s="4" t="inlineStr">
        <is>
          <t>Investment Owned, Balance, Shares | shares</t>
        </is>
      </c>
      <c r="B983" s="6" t="n">
        <v>213</v>
      </c>
    </row>
    <row r="984">
      <c r="A984" s="4" t="inlineStr">
        <is>
          <t>North America [Member] | Real estate-related [Member] | Single-Family Houses [Member] | Real estate owned</t>
        </is>
      </c>
    </row>
    <row r="985">
      <c r="A985" s="3" t="inlineStr">
        <is>
          <t>Schedule of Investments [Line Items]</t>
        </is>
      </c>
    </row>
    <row r="986">
      <c r="A986" s="4" t="inlineStr">
        <is>
          <t>Fair Value</t>
        </is>
      </c>
      <c r="B986" s="5" t="n">
        <v>1296</v>
      </c>
    </row>
    <row r="987">
      <c r="A987" s="4" t="inlineStr">
        <is>
          <t>Number of Real Estate Properties | property</t>
        </is>
      </c>
      <c r="B987" s="6" t="n">
        <v>5</v>
      </c>
    </row>
    <row r="988">
      <c r="A988" s="4" t="inlineStr">
        <is>
          <t>North America [Member] | Real estate-related [Member] | Commercial Property [Member] | Real estate owned</t>
        </is>
      </c>
    </row>
    <row r="989">
      <c r="A989" s="3" t="inlineStr">
        <is>
          <t>Schedule of Investments [Line Items]</t>
        </is>
      </c>
    </row>
    <row r="990">
      <c r="A990" s="4" t="inlineStr">
        <is>
          <t>Fair Value</t>
        </is>
      </c>
      <c r="B990" s="5" t="n">
        <v>33204</v>
      </c>
    </row>
    <row r="991">
      <c r="A991" s="4" t="inlineStr">
        <is>
          <t>Number of Real Estate Properties | property</t>
        </is>
      </c>
      <c r="B991" s="6" t="n">
        <v>18</v>
      </c>
    </row>
    <row r="992">
      <c r="A992" s="4" t="inlineStr">
        <is>
          <t>North America [Member] | Diversified [Member] | Non-Exchange Traded Corporate Equity [Member] | Corporate equity securities</t>
        </is>
      </c>
    </row>
    <row r="993">
      <c r="A993" s="3" t="inlineStr">
        <is>
          <t>Schedule of Investments [Line Items]</t>
        </is>
      </c>
    </row>
    <row r="994">
      <c r="A994" s="4" t="inlineStr">
        <is>
          <t>Fair Value</t>
        </is>
      </c>
      <c r="B994" s="5" t="n">
        <v>1433</v>
      </c>
    </row>
    <row r="995">
      <c r="A995" s="4" t="inlineStr">
        <is>
          <t>Investment Owned, Balance, Shares | shares</t>
        </is>
      </c>
      <c r="B995" s="6" t="n">
        <v>144</v>
      </c>
    </row>
    <row r="996">
      <c r="A996" s="4" t="inlineStr">
        <is>
          <t>North America [Member] | Government Sector [Member] | U.S. Treasury Note, 2.75 Percent, Maturity Date 2023 04 [Member] | U.S. Treasury securities</t>
        </is>
      </c>
    </row>
    <row r="997">
      <c r="A997" s="3" t="inlineStr">
        <is>
          <t>Schedule of Investments [Line Items]</t>
        </is>
      </c>
    </row>
    <row r="998">
      <c r="A998" s="4" t="inlineStr">
        <is>
          <t>Unpaid Principal Balance</t>
        </is>
      </c>
      <c r="B998" s="5" t="n">
        <v>75</v>
      </c>
    </row>
    <row r="999">
      <c r="A999" s="4" t="inlineStr">
        <is>
          <t>Investment Interest Rate</t>
        </is>
      </c>
      <c r="B999" s="4" t="inlineStr">
        <is>
          <t>2.75%</t>
        </is>
      </c>
    </row>
    <row r="1000">
      <c r="A1000" s="4" t="inlineStr">
        <is>
          <t>Fair Value</t>
        </is>
      </c>
      <c r="B1000" s="5" t="n">
        <v>76</v>
      </c>
    </row>
    <row r="1001">
      <c r="A1001" s="4" t="inlineStr">
        <is>
          <t>Investments maturity date</t>
        </is>
      </c>
      <c r="B1001" s="4" t="inlineStr">
        <is>
          <t>2023-04</t>
        </is>
      </c>
    </row>
    <row r="1002">
      <c r="A1002" s="4" t="inlineStr">
        <is>
          <t>Europe [Member] | Principal And Interest Private Label Securities [Member]</t>
        </is>
      </c>
    </row>
    <row r="1003">
      <c r="A1003" s="3" t="inlineStr">
        <is>
          <t>Schedule of Investments [Line Items]</t>
        </is>
      </c>
    </row>
    <row r="1004">
      <c r="A1004" s="4" t="inlineStr">
        <is>
          <t>Fair Value</t>
        </is>
      </c>
      <c r="B1004" s="5" t="n">
        <v>164907</v>
      </c>
    </row>
    <row r="1005">
      <c r="A1005" s="4" t="inlineStr">
        <is>
          <t>Investment Owned, Percent of Net Assets</t>
        </is>
      </c>
      <c r="B1005" s="4" t="inlineStr">
        <is>
          <t>27.71%</t>
        </is>
      </c>
    </row>
    <row r="1006">
      <c r="A1006" s="4" t="inlineStr">
        <is>
          <t>Investments, at fair value, Cost</t>
        </is>
      </c>
      <c r="B1006" s="5" t="n">
        <v>172661</v>
      </c>
    </row>
    <row r="1007">
      <c r="A1007" s="4" t="inlineStr">
        <is>
          <t>Europe [Member] | Consumer loans and asset-backed securities backed by consumer loans</t>
        </is>
      </c>
    </row>
    <row r="1008">
      <c r="A1008" s="3" t="inlineStr">
        <is>
          <t>Schedule of Investments [Line Items]</t>
        </is>
      </c>
    </row>
    <row r="1009">
      <c r="A1009" s="4" t="inlineStr">
        <is>
          <t>Fair Value</t>
        </is>
      </c>
      <c r="B1009" s="5" t="n">
        <v>884</v>
      </c>
    </row>
    <row r="1010">
      <c r="A1010" s="4" t="inlineStr">
        <is>
          <t>Investment Owned, Percent of Net Assets</t>
        </is>
      </c>
      <c r="B1010" s="4" t="inlineStr">
        <is>
          <t>0.15%</t>
        </is>
      </c>
    </row>
    <row r="1011">
      <c r="A1011" s="4" t="inlineStr">
        <is>
          <t>Investments, at fair value, Cost</t>
        </is>
      </c>
      <c r="B1011" s="5" t="n">
        <v>761</v>
      </c>
    </row>
    <row r="1012">
      <c r="A1012" s="4" t="inlineStr">
        <is>
          <t>Europe [Member] | Corporate debt securities</t>
        </is>
      </c>
    </row>
    <row r="1013">
      <c r="A1013" s="3" t="inlineStr">
        <is>
          <t>Schedule of Investments [Line Items]</t>
        </is>
      </c>
    </row>
    <row r="1014">
      <c r="A1014" s="4" t="inlineStr">
        <is>
          <t>Fair Value</t>
        </is>
      </c>
      <c r="B1014" s="5" t="n">
        <v>10806</v>
      </c>
    </row>
    <row r="1015">
      <c r="A1015" s="4" t="inlineStr">
        <is>
          <t>Investment Owned, Percent of Net Assets</t>
        </is>
      </c>
      <c r="B1015" s="4" t="inlineStr">
        <is>
          <t>1.81%</t>
        </is>
      </c>
    </row>
    <row r="1016">
      <c r="A1016" s="4" t="inlineStr">
        <is>
          <t>Investments, at fair value, Cost</t>
        </is>
      </c>
      <c r="B1016" s="5" t="n">
        <v>12319</v>
      </c>
    </row>
    <row r="1017">
      <c r="A1017" s="4" t="inlineStr">
        <is>
          <t>Europe [Member] | Corporate equity securities</t>
        </is>
      </c>
    </row>
    <row r="1018">
      <c r="A1018" s="3" t="inlineStr">
        <is>
          <t>Schedule of Investments [Line Items]</t>
        </is>
      </c>
    </row>
    <row r="1019">
      <c r="A1019" s="4" t="inlineStr">
        <is>
          <t>Fair Value</t>
        </is>
      </c>
      <c r="B1019" s="5" t="n">
        <v>4</v>
      </c>
    </row>
    <row r="1020">
      <c r="A1020" s="4" t="inlineStr">
        <is>
          <t>Investment Owned, Percent of Net Assets</t>
        </is>
      </c>
      <c r="B1020" s="4" t="inlineStr">
        <is>
          <t>0.00%</t>
        </is>
      </c>
    </row>
    <row r="1021">
      <c r="A1021" s="4" t="inlineStr">
        <is>
          <t>Investments, at fair value, Cost</t>
        </is>
      </c>
      <c r="B1021" s="5" t="n">
        <v>5</v>
      </c>
    </row>
    <row r="1022">
      <c r="A1022" s="4" t="inlineStr">
        <is>
          <t>Europe [Member] | Mortgage-related Residential [Member] | Various Issuer [Member] | Principal And Interest Private Label Securities [Member]</t>
        </is>
      </c>
    </row>
    <row r="1023">
      <c r="A1023" s="3" t="inlineStr">
        <is>
          <t>Schedule of Investments [Line Items]</t>
        </is>
      </c>
    </row>
    <row r="1024">
      <c r="A1024" s="4" t="inlineStr">
        <is>
          <t>Unpaid Principal Balance</t>
        </is>
      </c>
      <c r="B1024" s="6" t="n">
        <v>183154</v>
      </c>
    </row>
    <row r="1025">
      <c r="A1025" s="4" t="inlineStr">
        <is>
          <t>Fair Value</t>
        </is>
      </c>
      <c r="B1025" s="5" t="n">
        <v>149425</v>
      </c>
    </row>
    <row r="1026">
      <c r="A1026" s="4" t="inlineStr">
        <is>
          <t>Europe [Member] | Mortgage-related Residential [Member] | Various Issuer [Member] | Principal And Interest Private Label Securities [Member] | Minimum</t>
        </is>
      </c>
    </row>
    <row r="1027">
      <c r="A1027" s="3" t="inlineStr">
        <is>
          <t>Schedule of Investments [Line Items]</t>
        </is>
      </c>
    </row>
    <row r="1028">
      <c r="A1028" s="4" t="inlineStr">
        <is>
          <t>Investment Interest Rate</t>
        </is>
      </c>
      <c r="B1028" s="4" t="inlineStr">
        <is>
          <t>0.00%</t>
        </is>
      </c>
    </row>
    <row r="1029">
      <c r="A1029" s="4" t="inlineStr">
        <is>
          <t>Investments maturity date</t>
        </is>
      </c>
      <c r="B1029" s="4" t="inlineStr">
        <is>
          <t>2025-06</t>
        </is>
      </c>
    </row>
    <row r="1030">
      <c r="A1030" s="4" t="inlineStr">
        <is>
          <t>Europe [Member] | Mortgage-related Residential [Member] | Various Issuer [Member] | Principal And Interest Private Label Securities [Member] | Maximum</t>
        </is>
      </c>
    </row>
    <row r="1031">
      <c r="A1031" s="3" t="inlineStr">
        <is>
          <t>Schedule of Investments [Line Items]</t>
        </is>
      </c>
    </row>
    <row r="1032">
      <c r="A1032" s="4" t="inlineStr">
        <is>
          <t>Investment Interest Rate</t>
        </is>
      </c>
      <c r="B1032" s="4" t="inlineStr">
        <is>
          <t>5.50%</t>
        </is>
      </c>
    </row>
    <row r="1033">
      <c r="A1033" s="4" t="inlineStr">
        <is>
          <t>Investments maturity date</t>
        </is>
      </c>
      <c r="B1033" s="4" t="inlineStr">
        <is>
          <t>2052-12</t>
        </is>
      </c>
    </row>
    <row r="1034">
      <c r="A1034" s="4" t="inlineStr">
        <is>
          <t>Europe [Member] | Mortgage-related Commercial | Various Issuer [Member] | Principal And Interest Private Label Securities [Member]</t>
        </is>
      </c>
    </row>
    <row r="1035">
      <c r="A1035" s="3" t="inlineStr">
        <is>
          <t>Schedule of Investments [Line Items]</t>
        </is>
      </c>
    </row>
    <row r="1036">
      <c r="A1036" s="4" t="inlineStr">
        <is>
          <t>Unpaid Principal Balance</t>
        </is>
      </c>
      <c r="B1036" s="5" t="n">
        <v>24978</v>
      </c>
    </row>
    <row r="1037">
      <c r="A1037" s="4" t="inlineStr">
        <is>
          <t>Fair Value</t>
        </is>
      </c>
      <c r="B1037" s="5" t="n">
        <v>15482</v>
      </c>
    </row>
    <row r="1038">
      <c r="A1038" s="4" t="inlineStr">
        <is>
          <t>Europe [Member] | Mortgage-related Commercial | Various Issuer [Member] | Principal And Interest Private Label Securities [Member] | Minimum</t>
        </is>
      </c>
    </row>
    <row r="1039">
      <c r="A1039" s="3" t="inlineStr">
        <is>
          <t>Schedule of Investments [Line Items]</t>
        </is>
      </c>
    </row>
    <row r="1040">
      <c r="A1040" s="4" t="inlineStr">
        <is>
          <t>Investment Interest Rate</t>
        </is>
      </c>
      <c r="B1040" s="4" t="inlineStr">
        <is>
          <t>0.38%</t>
        </is>
      </c>
    </row>
    <row r="1041">
      <c r="A1041" s="4" t="inlineStr">
        <is>
          <t>Investments maturity date</t>
        </is>
      </c>
      <c r="B1041" s="4" t="inlineStr">
        <is>
          <t>2020-10</t>
        </is>
      </c>
    </row>
    <row r="1042">
      <c r="A1042" s="4" t="inlineStr">
        <is>
          <t>Europe [Member] | Mortgage-related Commercial | Various Issuer [Member] | Principal And Interest Private Label Securities [Member] | Maximum</t>
        </is>
      </c>
    </row>
    <row r="1043">
      <c r="A1043" s="3" t="inlineStr">
        <is>
          <t>Schedule of Investments [Line Items]</t>
        </is>
      </c>
    </row>
    <row r="1044">
      <c r="A1044" s="4" t="inlineStr">
        <is>
          <t>Investment Interest Rate</t>
        </is>
      </c>
      <c r="B1044" s="4" t="inlineStr">
        <is>
          <t>4.29%</t>
        </is>
      </c>
    </row>
    <row r="1045">
      <c r="A1045" s="4" t="inlineStr">
        <is>
          <t>Investments maturity date</t>
        </is>
      </c>
      <c r="B1045" s="4" t="inlineStr">
        <is>
          <t>2045-08</t>
        </is>
      </c>
    </row>
    <row r="1046">
      <c r="A1046" s="4" t="inlineStr">
        <is>
          <t>Europe [Member] | Consumer [Member] | Various Issuer [Member] | Consumer loans and asset-backed securities backed by consumer loans</t>
        </is>
      </c>
    </row>
    <row r="1047">
      <c r="A1047" s="3" t="inlineStr">
        <is>
          <t>Schedule of Investments [Line Items]</t>
        </is>
      </c>
    </row>
    <row r="1048">
      <c r="A1048" s="4" t="inlineStr">
        <is>
          <t>Unpaid Principal Balance</t>
        </is>
      </c>
      <c r="B1048" s="5" t="n">
        <v>3540</v>
      </c>
    </row>
    <row r="1049">
      <c r="A1049" s="4" t="inlineStr">
        <is>
          <t>Investment Interest Rate</t>
        </is>
      </c>
      <c r="B1049" s="4" t="inlineStr">
        <is>
          <t>0.00%</t>
        </is>
      </c>
    </row>
    <row r="1050">
      <c r="A1050" s="4" t="inlineStr">
        <is>
          <t>Fair Value</t>
        </is>
      </c>
      <c r="B1050" s="5" t="n">
        <v>884</v>
      </c>
    </row>
    <row r="1051">
      <c r="A1051" s="4" t="inlineStr">
        <is>
          <t>Investments maturity date</t>
        </is>
      </c>
      <c r="B1051" s="4" t="inlineStr">
        <is>
          <t>2030-12</t>
        </is>
      </c>
    </row>
    <row r="1052">
      <c r="A1052" s="4" t="inlineStr">
        <is>
          <t>Europe [Member] | Consumer [Member] | Various Issuer [Member] | Corporate debt securities</t>
        </is>
      </c>
    </row>
    <row r="1053">
      <c r="A1053" s="3" t="inlineStr">
        <is>
          <t>Schedule of Investments [Line Items]</t>
        </is>
      </c>
    </row>
    <row r="1054">
      <c r="A1054" s="4" t="inlineStr">
        <is>
          <t>Unpaid Principal Balance</t>
        </is>
      </c>
      <c r="B1054" s="5" t="n">
        <v>20574</v>
      </c>
    </row>
    <row r="1055">
      <c r="A1055" s="4" t="inlineStr">
        <is>
          <t>Investment Interest Rate</t>
        </is>
      </c>
      <c r="B1055" s="4" t="inlineStr">
        <is>
          <t>0.00%</t>
        </is>
      </c>
    </row>
    <row r="1056">
      <c r="A1056" s="4" t="inlineStr">
        <is>
          <t>Fair Value</t>
        </is>
      </c>
      <c r="B1056" s="5" t="n">
        <v>0</v>
      </c>
    </row>
    <row r="1057">
      <c r="A1057" s="4" t="inlineStr">
        <is>
          <t>Investments maturity date</t>
        </is>
      </c>
      <c r="B1057" s="4" t="inlineStr">
        <is>
          <t>2019-12</t>
        </is>
      </c>
    </row>
    <row r="1058">
      <c r="A1058" s="4" t="inlineStr">
        <is>
          <t>Europe [Member] | Consumer [Member] | Non-Exchange Traded Corporate Equity [Member] | Corporate equity securities</t>
        </is>
      </c>
    </row>
    <row r="1059">
      <c r="A1059" s="3" t="inlineStr">
        <is>
          <t>Schedule of Investments [Line Items]</t>
        </is>
      </c>
    </row>
    <row r="1060">
      <c r="A1060" s="4" t="inlineStr">
        <is>
          <t>Fair Value</t>
        </is>
      </c>
      <c r="B1060" s="5" t="n">
        <v>0</v>
      </c>
    </row>
    <row r="1061">
      <c r="A1061" s="4" t="inlineStr">
        <is>
          <t>Investment Owned, Balance, Shares | shares</t>
        </is>
      </c>
      <c r="B1061" s="6" t="n">
        <v>125</v>
      </c>
    </row>
    <row r="1062">
      <c r="A1062" s="4" t="inlineStr">
        <is>
          <t>Europe [Member] | Technology Sector [Member] | Various Issuer [Member] | Corporate debt securities | Minimum</t>
        </is>
      </c>
    </row>
    <row r="1063">
      <c r="A1063" s="3" t="inlineStr">
        <is>
          <t>Schedule of Investments [Line Items]</t>
        </is>
      </c>
    </row>
    <row r="1064">
      <c r="A1064" s="4" t="inlineStr">
        <is>
          <t>Investment Interest Rate</t>
        </is>
      </c>
      <c r="B1064" s="4" t="inlineStr">
        <is>
          <t>0.00%</t>
        </is>
      </c>
    </row>
    <row r="1065">
      <c r="A1065" s="4" t="inlineStr">
        <is>
          <t>Europe [Member] | Technology Sector [Member] | Various Issuer [Member] | Corporate debt securities | Maximum</t>
        </is>
      </c>
    </row>
    <row r="1066">
      <c r="A1066" s="3" t="inlineStr">
        <is>
          <t>Schedule of Investments [Line Items]</t>
        </is>
      </c>
    </row>
    <row r="1067">
      <c r="A1067" s="4" t="inlineStr">
        <is>
          <t>Investment Interest Rate</t>
        </is>
      </c>
      <c r="B1067" s="4" t="inlineStr">
        <is>
          <t>4.38%</t>
        </is>
      </c>
    </row>
    <row r="1068">
      <c r="A1068" s="4" t="inlineStr">
        <is>
          <t>Europe [Member] | Financial [Member] | Various Issuer [Member] | Corporate debt securities</t>
        </is>
      </c>
    </row>
    <row r="1069">
      <c r="A1069" s="3" t="inlineStr">
        <is>
          <t>Schedule of Investments [Line Items]</t>
        </is>
      </c>
    </row>
    <row r="1070">
      <c r="A1070" s="4" t="inlineStr">
        <is>
          <t>Unpaid Principal Balance</t>
        </is>
      </c>
      <c r="B1070" s="5" t="n">
        <v>11235</v>
      </c>
    </row>
    <row r="1071">
      <c r="A1071" s="4" t="inlineStr">
        <is>
          <t>Fair Value</t>
        </is>
      </c>
      <c r="B1071" s="5" t="n">
        <v>10806</v>
      </c>
    </row>
    <row r="1072">
      <c r="A1072" s="4" t="inlineStr">
        <is>
          <t>Europe [Member] | Financial [Member] | Various Issuer [Member] | Corporate debt securities | Minimum</t>
        </is>
      </c>
    </row>
    <row r="1073">
      <c r="A1073" s="3" t="inlineStr">
        <is>
          <t>Schedule of Investments [Line Items]</t>
        </is>
      </c>
    </row>
    <row r="1074">
      <c r="A1074" s="4" t="inlineStr">
        <is>
          <t>Investment Interest Rate</t>
        </is>
      </c>
      <c r="B1074" s="4" t="inlineStr">
        <is>
          <t>0.00%</t>
        </is>
      </c>
    </row>
    <row r="1075">
      <c r="A1075" s="4" t="inlineStr">
        <is>
          <t>Investments maturity date</t>
        </is>
      </c>
      <c r="B1075" s="4" t="inlineStr">
        <is>
          <t>2020-10</t>
        </is>
      </c>
    </row>
    <row r="1076">
      <c r="A1076" s="4" t="inlineStr">
        <is>
          <t>Europe [Member] | Financial [Member] | Various Issuer [Member] | Corporate debt securities | Maximum</t>
        </is>
      </c>
    </row>
    <row r="1077">
      <c r="A1077" s="3" t="inlineStr">
        <is>
          <t>Schedule of Investments [Line Items]</t>
        </is>
      </c>
    </row>
    <row r="1078">
      <c r="A1078" s="4" t="inlineStr">
        <is>
          <t>Investment Interest Rate</t>
        </is>
      </c>
      <c r="B1078" s="4" t="inlineStr">
        <is>
          <t>16.00%</t>
        </is>
      </c>
    </row>
    <row r="1079">
      <c r="A1079" s="4" t="inlineStr">
        <is>
          <t>Investments maturity date</t>
        </is>
      </c>
      <c r="B1079" s="4" t="inlineStr">
        <is>
          <t>2022-11</t>
        </is>
      </c>
    </row>
    <row r="1080">
      <c r="A1080" s="4" t="inlineStr">
        <is>
          <t>Europe [Member] | Financial [Member] | Non-Exchange Traded Corporate Equity [Member] | Corporate equity securities</t>
        </is>
      </c>
    </row>
    <row r="1081">
      <c r="A1081" s="3" t="inlineStr">
        <is>
          <t>Schedule of Investments [Line Items]</t>
        </is>
      </c>
    </row>
    <row r="1082">
      <c r="A1082" s="4" t="inlineStr">
        <is>
          <t>Fair Value</t>
        </is>
      </c>
      <c r="B1082" s="5" t="n">
        <v>4</v>
      </c>
    </row>
    <row r="1083">
      <c r="A1083" s="4" t="inlineStr">
        <is>
          <t>Investment Owned, Balance, Shares | shares</t>
        </is>
      </c>
      <c r="B1083" s="6" t="n">
        <v>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rivatives (Schedule of Financial Derivatives) (Details) - USD ($) $ in Thousands</t>
        </is>
      </c>
      <c r="B1" s="2" t="inlineStr">
        <is>
          <t>Dec. 31, 2020</t>
        </is>
      </c>
      <c r="C1" s="2" t="inlineStr">
        <is>
          <t>Dec. 31, 2019</t>
        </is>
      </c>
      <c r="D1" s="2" t="inlineStr">
        <is>
          <t>Dec. 31, 2018</t>
        </is>
      </c>
    </row>
    <row r="2">
      <c r="A2" s="3" t="inlineStr">
        <is>
          <t>Derivatives, Fair Value [Line Items]</t>
        </is>
      </c>
    </row>
    <row r="3">
      <c r="A3" s="4" t="inlineStr">
        <is>
          <t>Financial derivatives–assets, at fair value-</t>
        </is>
      </c>
      <c r="B3" s="5" t="n">
        <v>15479</v>
      </c>
      <c r="C3" s="5" t="n">
        <v>16788</v>
      </c>
      <c r="D3" s="5" t="n">
        <v>20001</v>
      </c>
    </row>
    <row r="4">
      <c r="A4" s="4" t="inlineStr">
        <is>
          <t>Financial derivatives–liabilities, at fair value-</t>
        </is>
      </c>
      <c r="B4" s="6" t="n">
        <v>-24553</v>
      </c>
      <c r="C4" s="6" t="n">
        <v>-27621</v>
      </c>
      <c r="D4" s="5" t="n">
        <v>-20806</v>
      </c>
    </row>
    <row r="5">
      <c r="A5" s="4" t="inlineStr">
        <is>
          <t>Total</t>
        </is>
      </c>
      <c r="B5" s="6" t="n">
        <v>-9074</v>
      </c>
      <c r="C5" s="6" t="n">
        <v>-10833</v>
      </c>
    </row>
    <row r="6">
      <c r="A6" s="4" t="inlineStr">
        <is>
          <t>TBA Securities, Purchase Contracts [Member]</t>
        </is>
      </c>
    </row>
    <row r="7">
      <c r="A7" s="3" t="inlineStr">
        <is>
          <t>Derivatives, Fair Value [Line Items]</t>
        </is>
      </c>
    </row>
    <row r="8">
      <c r="A8" s="4" t="inlineStr">
        <is>
          <t>Financial derivatives–assets, at fair value-</t>
        </is>
      </c>
      <c r="B8" s="6" t="n">
        <v>961</v>
      </c>
      <c r="C8" s="6" t="n">
        <v>90</v>
      </c>
    </row>
    <row r="9">
      <c r="A9" s="4" t="inlineStr">
        <is>
          <t>TBA Securities, Sale Contracts [Member]</t>
        </is>
      </c>
    </row>
    <row r="10">
      <c r="A10" s="3" t="inlineStr">
        <is>
          <t>Derivatives, Fair Value [Line Items]</t>
        </is>
      </c>
    </row>
    <row r="11">
      <c r="A11" s="4" t="inlineStr">
        <is>
          <t>Financial derivatives–assets, at fair value-</t>
        </is>
      </c>
      <c r="B11" s="6" t="n">
        <v>1</v>
      </c>
      <c r="C11" s="6" t="n">
        <v>506</v>
      </c>
    </row>
    <row r="12">
      <c r="A12" s="4" t="inlineStr">
        <is>
          <t>Financial derivatives–liabilities, at fair value-</t>
        </is>
      </c>
      <c r="B12" s="6" t="n">
        <v>-925</v>
      </c>
      <c r="C12" s="6" t="n">
        <v>-1012</v>
      </c>
    </row>
    <row r="13">
      <c r="A13" s="4" t="inlineStr">
        <is>
          <t>Interest rate swaps | Short</t>
        </is>
      </c>
    </row>
    <row r="14">
      <c r="A14" s="3" t="inlineStr">
        <is>
          <t>Derivatives, Fair Value [Line Items]</t>
        </is>
      </c>
    </row>
    <row r="15">
      <c r="A15" s="4" t="inlineStr">
        <is>
          <t>Financial derivatives–assets, at fair value-</t>
        </is>
      </c>
      <c r="B15" s="6" t="n">
        <v>125</v>
      </c>
      <c r="C15" s="6" t="n">
        <v>3914</v>
      </c>
    </row>
    <row r="16">
      <c r="A16" s="4" t="inlineStr">
        <is>
          <t>Financial derivatives–liabilities, at fair value-</t>
        </is>
      </c>
      <c r="B16" s="6" t="n">
        <v>-15109</v>
      </c>
      <c r="C16" s="6" t="n">
        <v>-8513</v>
      </c>
    </row>
    <row r="17">
      <c r="A17" s="4" t="inlineStr">
        <is>
          <t>Interest rate swaps | Long</t>
        </is>
      </c>
    </row>
    <row r="18">
      <c r="A18" s="3" t="inlineStr">
        <is>
          <t>Derivatives, Fair Value [Line Items]</t>
        </is>
      </c>
    </row>
    <row r="19">
      <c r="A19" s="4" t="inlineStr">
        <is>
          <t>Financial derivatives–assets, at fair value-</t>
        </is>
      </c>
      <c r="B19" s="6" t="n">
        <v>8394</v>
      </c>
      <c r="C19" s="6" t="n">
        <v>1554</v>
      </c>
    </row>
    <row r="20">
      <c r="A20" s="4" t="inlineStr">
        <is>
          <t>Financial derivatives–liabilities, at fair value-</t>
        </is>
      </c>
      <c r="B20" s="6" t="n">
        <v>-65</v>
      </c>
      <c r="C20" s="6" t="n">
        <v>-206</v>
      </c>
    </row>
    <row r="21">
      <c r="A21" s="4" t="inlineStr">
        <is>
          <t>Credit default swaps on asset-backed securities</t>
        </is>
      </c>
    </row>
    <row r="22">
      <c r="A22" s="3" t="inlineStr">
        <is>
          <t>Derivatives, Fair Value [Line Items]</t>
        </is>
      </c>
    </row>
    <row r="23">
      <c r="A23" s="4" t="inlineStr">
        <is>
          <t>Financial derivatives–assets, at fair value-</t>
        </is>
      </c>
      <c r="B23" s="6" t="n">
        <v>347</v>
      </c>
      <c r="C23" s="6" t="n">
        <v>993</v>
      </c>
    </row>
    <row r="24">
      <c r="A24" s="4" t="inlineStr">
        <is>
          <t>Credit default swaps on asset-backed indices</t>
        </is>
      </c>
    </row>
    <row r="25">
      <c r="A25" s="3" t="inlineStr">
        <is>
          <t>Derivatives, Fair Value [Line Items]</t>
        </is>
      </c>
    </row>
    <row r="26">
      <c r="A26" s="4" t="inlineStr">
        <is>
          <t>Financial derivatives–assets, at fair value-</t>
        </is>
      </c>
      <c r="B26" s="6" t="n">
        <v>2184</v>
      </c>
      <c r="C26" s="6" t="n">
        <v>3319</v>
      </c>
    </row>
    <row r="27">
      <c r="A27" s="4" t="inlineStr">
        <is>
          <t>Financial derivatives–liabilities, at fair value-</t>
        </is>
      </c>
      <c r="B27" s="6" t="n">
        <v>-130</v>
      </c>
      <c r="C27" s="6" t="n">
        <v>-250</v>
      </c>
    </row>
    <row r="28">
      <c r="A28" s="4" t="inlineStr">
        <is>
          <t>Credit default swaps on corporate bonds</t>
        </is>
      </c>
    </row>
    <row r="29">
      <c r="A29" s="3" t="inlineStr">
        <is>
          <t>Derivatives, Fair Value [Line Items]</t>
        </is>
      </c>
    </row>
    <row r="30">
      <c r="A30" s="4" t="inlineStr">
        <is>
          <t>Financial derivatives–assets, at fair value-</t>
        </is>
      </c>
      <c r="B30" s="6" t="n">
        <v>0</v>
      </c>
      <c r="C30" s="6" t="n">
        <v>2</v>
      </c>
    </row>
    <row r="31">
      <c r="A31" s="4" t="inlineStr">
        <is>
          <t>Financial derivatives–liabilities, at fair value-</t>
        </is>
      </c>
      <c r="B31" s="6" t="n">
        <v>-747</v>
      </c>
      <c r="C31" s="6" t="n">
        <v>-1693</v>
      </c>
    </row>
    <row r="32">
      <c r="A32" s="4" t="inlineStr">
        <is>
          <t>Credit default swaps on corporate bond indices</t>
        </is>
      </c>
    </row>
    <row r="33">
      <c r="A33" s="3" t="inlineStr">
        <is>
          <t>Derivatives, Fair Value [Line Items]</t>
        </is>
      </c>
    </row>
    <row r="34">
      <c r="A34" s="4" t="inlineStr">
        <is>
          <t>Financial derivatives–assets, at fair value-</t>
        </is>
      </c>
      <c r="B34" s="6" t="n">
        <v>3420</v>
      </c>
      <c r="C34" s="6" t="n">
        <v>5599</v>
      </c>
    </row>
    <row r="35">
      <c r="A35" s="4" t="inlineStr">
        <is>
          <t>Financial derivatives–liabilities, at fair value-</t>
        </is>
      </c>
      <c r="B35" s="6" t="n">
        <v>-6438</v>
      </c>
      <c r="C35" s="6" t="n">
        <v>-14524</v>
      </c>
    </row>
    <row r="36">
      <c r="A36" s="4" t="inlineStr">
        <is>
          <t>Total return swaps</t>
        </is>
      </c>
    </row>
    <row r="37">
      <c r="A37" s="3" t="inlineStr">
        <is>
          <t>Derivatives, Fair Value [Line Items]</t>
        </is>
      </c>
    </row>
    <row r="38">
      <c r="A38" s="4" t="inlineStr">
        <is>
          <t>Financial derivatives–assets, at fair value-</t>
        </is>
      </c>
      <c r="B38" s="6" t="n">
        <v>9</v>
      </c>
      <c r="C38" s="6" t="n">
        <v>620</v>
      </c>
    </row>
    <row r="39">
      <c r="A39" s="4" t="inlineStr">
        <is>
          <t>Financial derivatives–liabilities, at fair value-</t>
        </is>
      </c>
      <c r="B39" s="6" t="n">
        <v>-484</v>
      </c>
      <c r="C39" s="6" t="n">
        <v>-1209</v>
      </c>
    </row>
    <row r="40">
      <c r="A40" s="4" t="inlineStr">
        <is>
          <t>Futures</t>
        </is>
      </c>
    </row>
    <row r="41">
      <c r="A41" s="3" t="inlineStr">
        <is>
          <t>Derivatives, Fair Value [Line Items]</t>
        </is>
      </c>
    </row>
    <row r="42">
      <c r="A42" s="4" t="inlineStr">
        <is>
          <t>Financial derivatives–assets, at fair value-</t>
        </is>
      </c>
      <c r="B42" s="6" t="n">
        <v>2</v>
      </c>
      <c r="C42" s="6" t="n">
        <v>148</v>
      </c>
    </row>
    <row r="43">
      <c r="A43" s="4" t="inlineStr">
        <is>
          <t>Financial derivatives–liabilities, at fair value-</t>
        </is>
      </c>
      <c r="B43" s="6" t="n">
        <v>-376</v>
      </c>
      <c r="C43" s="6" t="n">
        <v>-45</v>
      </c>
    </row>
    <row r="44">
      <c r="A44" s="4" t="inlineStr">
        <is>
          <t>Futures | Short</t>
        </is>
      </c>
    </row>
    <row r="45">
      <c r="A45" s="3" t="inlineStr">
        <is>
          <t>Derivatives, Fair Value [Line Items]</t>
        </is>
      </c>
    </row>
    <row r="46">
      <c r="A46" s="4" t="inlineStr">
        <is>
          <t>Total</t>
        </is>
      </c>
      <c r="B46" s="6" t="n">
        <v>-374</v>
      </c>
      <c r="C46" s="6" t="n">
        <v>103</v>
      </c>
    </row>
    <row r="47">
      <c r="A47" s="4" t="inlineStr">
        <is>
          <t>Forwards</t>
        </is>
      </c>
    </row>
    <row r="48">
      <c r="A48" s="3" t="inlineStr">
        <is>
          <t>Derivatives, Fair Value [Line Items]</t>
        </is>
      </c>
    </row>
    <row r="49">
      <c r="A49" s="4" t="inlineStr">
        <is>
          <t>Financial derivatives–assets, at fair value-</t>
        </is>
      </c>
      <c r="B49" s="6" t="n">
        <v>0</v>
      </c>
      <c r="C49" s="6" t="n">
        <v>43</v>
      </c>
    </row>
    <row r="50">
      <c r="A50" s="4" t="inlineStr">
        <is>
          <t>Financial derivatives–liabilities, at fair value-</t>
        </is>
      </c>
      <c r="B50" s="6" t="n">
        <v>-279</v>
      </c>
      <c r="C50" s="6" t="n">
        <v>-169</v>
      </c>
    </row>
    <row r="51">
      <c r="A51" s="4" t="inlineStr">
        <is>
          <t>Warrants</t>
        </is>
      </c>
    </row>
    <row r="52">
      <c r="A52" s="3" t="inlineStr">
        <is>
          <t>Derivatives, Fair Value [Line Items]</t>
        </is>
      </c>
    </row>
    <row r="53">
      <c r="A53" s="4" t="inlineStr">
        <is>
          <t>Financial derivatives–assets, at fair value-</t>
        </is>
      </c>
      <c r="B53" s="5" t="n">
        <v>36</v>
      </c>
      <c r="C5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inancial Derivatives (Interest Rate Swaps) (Details) - Interest rate swaps - USD ($) $ in Thousands</t>
        </is>
      </c>
      <c r="B1" s="2" t="inlineStr">
        <is>
          <t>12 Months Ended</t>
        </is>
      </c>
    </row>
    <row r="2">
      <c r="B2" s="2" t="inlineStr">
        <is>
          <t>Dec. 31, 2020</t>
        </is>
      </c>
      <c r="C2" s="2" t="inlineStr">
        <is>
          <t>Dec. 31, 2019</t>
        </is>
      </c>
    </row>
    <row r="3">
      <c r="A3" s="4" t="inlineStr">
        <is>
          <t>Long</t>
        </is>
      </c>
    </row>
    <row r="4">
      <c r="A4" s="3" t="inlineStr">
        <is>
          <t>Derivative [Line Items]</t>
        </is>
      </c>
    </row>
    <row r="5">
      <c r="A5" s="4" t="inlineStr">
        <is>
          <t>Notional Amount</t>
        </is>
      </c>
      <c r="B5" s="5" t="n">
        <v>253423</v>
      </c>
      <c r="C5" s="5" t="n">
        <v>305723</v>
      </c>
    </row>
    <row r="6">
      <c r="A6" s="4" t="inlineStr">
        <is>
          <t>Fair Value</t>
        </is>
      </c>
      <c r="B6" s="6" t="n">
        <v>8329</v>
      </c>
      <c r="C6" s="6" t="n">
        <v>1348</v>
      </c>
    </row>
    <row r="7">
      <c r="A7" s="4" t="inlineStr">
        <is>
          <t>Long | 2021 [Member]</t>
        </is>
      </c>
    </row>
    <row r="8">
      <c r="A8" s="3" t="inlineStr">
        <is>
          <t>Derivative [Line Items]</t>
        </is>
      </c>
    </row>
    <row r="9">
      <c r="A9" s="4" t="inlineStr">
        <is>
          <t>Notional Amount</t>
        </is>
      </c>
      <c r="B9" s="6" t="n">
        <v>12950</v>
      </c>
      <c r="C9" s="6" t="n">
        <v>181950</v>
      </c>
    </row>
    <row r="10">
      <c r="A10" s="4" t="inlineStr">
        <is>
          <t>Fair Value</t>
        </is>
      </c>
      <c r="B10" s="6" t="n">
        <v>205</v>
      </c>
      <c r="C10" s="6" t="n">
        <v>-49</v>
      </c>
    </row>
    <row r="11">
      <c r="A11" s="4" t="inlineStr">
        <is>
          <t>Long | 2022 [Member]</t>
        </is>
      </c>
    </row>
    <row r="12">
      <c r="A12" s="3" t="inlineStr">
        <is>
          <t>Derivative [Line Items]</t>
        </is>
      </c>
    </row>
    <row r="13">
      <c r="A13" s="4" t="inlineStr">
        <is>
          <t>Notional Amount</t>
        </is>
      </c>
      <c r="B13" s="6" t="n">
        <v>103974</v>
      </c>
      <c r="C13" s="6" t="n">
        <v>53974</v>
      </c>
    </row>
    <row r="14">
      <c r="A14" s="4" t="inlineStr">
        <is>
          <t>Fair Value</t>
        </is>
      </c>
      <c r="B14" s="6" t="n">
        <v>1413</v>
      </c>
      <c r="C14" s="6" t="n">
        <v>441</v>
      </c>
    </row>
    <row r="15">
      <c r="A15" s="4" t="inlineStr">
        <is>
          <t>Long | 2023 [Member]</t>
        </is>
      </c>
    </row>
    <row r="16">
      <c r="A16" s="3" t="inlineStr">
        <is>
          <t>Derivative [Line Items]</t>
        </is>
      </c>
    </row>
    <row r="17">
      <c r="A17" s="4" t="inlineStr">
        <is>
          <t>Notional Amount</t>
        </is>
      </c>
      <c r="B17" s="6" t="n">
        <v>48657</v>
      </c>
      <c r="C17" s="6" t="n">
        <v>48657</v>
      </c>
    </row>
    <row r="18">
      <c r="A18" s="4" t="inlineStr">
        <is>
          <t>Fair Value</t>
        </is>
      </c>
      <c r="B18" s="6" t="n">
        <v>2209</v>
      </c>
      <c r="C18" s="6" t="n">
        <v>709</v>
      </c>
    </row>
    <row r="19">
      <c r="A19" s="4" t="inlineStr">
        <is>
          <t>Long | 2024 [Member]</t>
        </is>
      </c>
    </row>
    <row r="20">
      <c r="A20" s="3" t="inlineStr">
        <is>
          <t>Derivative [Line Items]</t>
        </is>
      </c>
    </row>
    <row r="21">
      <c r="A21" s="4" t="inlineStr">
        <is>
          <t>Notional Amount</t>
        </is>
      </c>
      <c r="B21" s="6" t="n">
        <v>86342</v>
      </c>
      <c r="C21" s="6" t="n">
        <v>11342</v>
      </c>
    </row>
    <row r="22">
      <c r="A22" s="4" t="inlineStr">
        <is>
          <t>Fair Value</t>
        </is>
      </c>
      <c r="B22" s="6" t="n">
        <v>4567</v>
      </c>
      <c r="C22" s="6" t="n">
        <v>306</v>
      </c>
    </row>
    <row r="23">
      <c r="A23" s="4" t="inlineStr">
        <is>
          <t>Long | 2029 [Member]</t>
        </is>
      </c>
    </row>
    <row r="24">
      <c r="A24" s="3" t="inlineStr">
        <is>
          <t>Derivative [Line Items]</t>
        </is>
      </c>
    </row>
    <row r="25">
      <c r="A25" s="4" t="inlineStr">
        <is>
          <t>Notional Amount</t>
        </is>
      </c>
      <c r="C25" s="6" t="n">
        <v>9800</v>
      </c>
    </row>
    <row r="26">
      <c r="A26" s="4" t="inlineStr">
        <is>
          <t>Fair Value</t>
        </is>
      </c>
      <c r="C26" s="5" t="n">
        <v>-59</v>
      </c>
    </row>
    <row r="27">
      <c r="A27" s="4" t="inlineStr">
        <is>
          <t>Long | 2035</t>
        </is>
      </c>
    </row>
    <row r="28">
      <c r="A28" s="3" t="inlineStr">
        <is>
          <t>Derivative [Line Items]</t>
        </is>
      </c>
    </row>
    <row r="29">
      <c r="A29" s="4" t="inlineStr">
        <is>
          <t>Notional Amount</t>
        </is>
      </c>
      <c r="B29" s="6" t="n">
        <v>500</v>
      </c>
    </row>
    <row r="30">
      <c r="A30" s="4" t="inlineStr">
        <is>
          <t>Fair Value</t>
        </is>
      </c>
      <c r="B30" s="6" t="n">
        <v>-14</v>
      </c>
    </row>
    <row r="31">
      <c r="A31" s="4" t="inlineStr">
        <is>
          <t>Long | 2040</t>
        </is>
      </c>
    </row>
    <row r="32">
      <c r="A32" s="3" t="inlineStr">
        <is>
          <t>Derivative [Line Items]</t>
        </is>
      </c>
    </row>
    <row r="33">
      <c r="A33" s="4" t="inlineStr">
        <is>
          <t>Notional Amount</t>
        </is>
      </c>
      <c r="B33" s="6" t="n">
        <v>500</v>
      </c>
    </row>
    <row r="34">
      <c r="A34" s="4" t="inlineStr">
        <is>
          <t>Fair Value</t>
        </is>
      </c>
      <c r="B34" s="6" t="n">
        <v>-20</v>
      </c>
    </row>
    <row r="35">
      <c r="A35" s="4" t="inlineStr">
        <is>
          <t>Long | 2050</t>
        </is>
      </c>
    </row>
    <row r="36">
      <c r="A36" s="3" t="inlineStr">
        <is>
          <t>Derivative [Line Items]</t>
        </is>
      </c>
    </row>
    <row r="37">
      <c r="A37" s="4" t="inlineStr">
        <is>
          <t>Notional Amount</t>
        </is>
      </c>
      <c r="B37" s="6" t="n">
        <v>500</v>
      </c>
    </row>
    <row r="38">
      <c r="A38" s="4" t="inlineStr">
        <is>
          <t>Fair Value</t>
        </is>
      </c>
      <c r="B38" s="5" t="n">
        <v>-31</v>
      </c>
    </row>
    <row r="39">
      <c r="A39" s="4" t="inlineStr">
        <is>
          <t>Long | Weighted Average</t>
        </is>
      </c>
    </row>
    <row r="40">
      <c r="A40" s="3" t="inlineStr">
        <is>
          <t>Derivative [Line Items]</t>
        </is>
      </c>
    </row>
    <row r="41">
      <c r="A41" s="4" t="inlineStr">
        <is>
          <t>Pay Rate</t>
        </is>
      </c>
      <c r="B41" s="4" t="inlineStr">
        <is>
          <t>1.48%</t>
        </is>
      </c>
      <c r="C41" s="4" t="inlineStr">
        <is>
          <t>1.78%</t>
        </is>
      </c>
    </row>
    <row r="42">
      <c r="A42" s="4" t="inlineStr">
        <is>
          <t>Receive Rate</t>
        </is>
      </c>
      <c r="B42" s="4" t="inlineStr">
        <is>
          <t>0.22%</t>
        </is>
      </c>
      <c r="C42" s="4" t="inlineStr">
        <is>
          <t>1.91%</t>
        </is>
      </c>
    </row>
    <row r="43">
      <c r="A43" s="4" t="inlineStr">
        <is>
          <t>Remaining Years to Maturity</t>
        </is>
      </c>
      <c r="B43" s="4" t="inlineStr">
        <is>
          <t>2 years 5 months 23 days</t>
        </is>
      </c>
      <c r="C43" s="4" t="inlineStr">
        <is>
          <t>2 years 5 months 19 days</t>
        </is>
      </c>
    </row>
    <row r="44">
      <c r="A44" s="4" t="inlineStr">
        <is>
          <t>Long | Weighted Average | 2021 [Member]</t>
        </is>
      </c>
    </row>
    <row r="45">
      <c r="A45" s="3" t="inlineStr">
        <is>
          <t>Derivative [Line Items]</t>
        </is>
      </c>
    </row>
    <row r="46">
      <c r="A46" s="4" t="inlineStr">
        <is>
          <t>Pay Rate</t>
        </is>
      </c>
      <c r="B46" s="4" t="inlineStr">
        <is>
          <t>1.75%</t>
        </is>
      </c>
      <c r="C46" s="4" t="inlineStr">
        <is>
          <t>1.67%</t>
        </is>
      </c>
    </row>
    <row r="47">
      <c r="A47" s="4" t="inlineStr">
        <is>
          <t>Receive Rate</t>
        </is>
      </c>
      <c r="B47" s="4" t="inlineStr">
        <is>
          <t>0.24%</t>
        </is>
      </c>
      <c r="C47" s="4" t="inlineStr">
        <is>
          <t>1.89%</t>
        </is>
      </c>
    </row>
    <row r="48">
      <c r="A48" s="4" t="inlineStr">
        <is>
          <t>Remaining Years to Maturity</t>
        </is>
      </c>
      <c r="B48" s="4" t="inlineStr">
        <is>
          <t>8 months 15 days</t>
        </is>
      </c>
      <c r="C48" s="4" t="inlineStr">
        <is>
          <t>1 year 10 months 2 days</t>
        </is>
      </c>
    </row>
    <row r="49">
      <c r="A49" s="4" t="inlineStr">
        <is>
          <t>Long | Weighted Average | 2022 [Member]</t>
        </is>
      </c>
    </row>
    <row r="50">
      <c r="A50" s="3" t="inlineStr">
        <is>
          <t>Derivative [Line Items]</t>
        </is>
      </c>
    </row>
    <row r="51">
      <c r="A51" s="4" t="inlineStr">
        <is>
          <t>Pay Rate</t>
        </is>
      </c>
      <c r="B51" s="4" t="inlineStr">
        <is>
          <t>1.07%</t>
        </is>
      </c>
      <c r="C51" s="4" t="inlineStr">
        <is>
          <t>1.85%</t>
        </is>
      </c>
    </row>
    <row r="52">
      <c r="A52" s="4" t="inlineStr">
        <is>
          <t>Receive Rate</t>
        </is>
      </c>
      <c r="B52" s="4" t="inlineStr">
        <is>
          <t>0.22%</t>
        </is>
      </c>
      <c r="C52" s="4" t="inlineStr">
        <is>
          <t>1.91%</t>
        </is>
      </c>
    </row>
    <row r="53">
      <c r="A53" s="4" t="inlineStr">
        <is>
          <t>Remaining Years to Maturity</t>
        </is>
      </c>
      <c r="B53" s="4" t="inlineStr">
        <is>
          <t>1 year 5 months 23 days</t>
        </is>
      </c>
      <c r="C53" s="4" t="inlineStr">
        <is>
          <t>2 years 2 months 1 day</t>
        </is>
      </c>
    </row>
    <row r="54">
      <c r="A54" s="4" t="inlineStr">
        <is>
          <t>Long | Weighted Average | 2023 [Member]</t>
        </is>
      </c>
    </row>
    <row r="55">
      <c r="A55" s="3" t="inlineStr">
        <is>
          <t>Derivative [Line Items]</t>
        </is>
      </c>
    </row>
    <row r="56">
      <c r="A56" s="4" t="inlineStr">
        <is>
          <t>Pay Rate</t>
        </is>
      </c>
      <c r="B56" s="4" t="inlineStr">
        <is>
          <t>2.00%</t>
        </is>
      </c>
      <c r="C56" s="4" t="inlineStr">
        <is>
          <t>2.00%</t>
        </is>
      </c>
    </row>
    <row r="57">
      <c r="A57" s="4" t="inlineStr">
        <is>
          <t>Receive Rate</t>
        </is>
      </c>
      <c r="B57" s="4" t="inlineStr">
        <is>
          <t>0.24%</t>
        </is>
      </c>
      <c r="C57" s="4" t="inlineStr">
        <is>
          <t>1.92%</t>
        </is>
      </c>
    </row>
    <row r="58">
      <c r="A58" s="4" t="inlineStr">
        <is>
          <t>Remaining Years to Maturity</t>
        </is>
      </c>
      <c r="B58" s="4" t="inlineStr">
        <is>
          <t>2 years 3 months 3 days</t>
        </is>
      </c>
      <c r="C58" s="4" t="inlineStr">
        <is>
          <t>3 years 3 months 3 days</t>
        </is>
      </c>
    </row>
    <row r="59">
      <c r="A59" s="4" t="inlineStr">
        <is>
          <t>Long | Weighted Average | 2024 [Member]</t>
        </is>
      </c>
    </row>
    <row r="60">
      <c r="A60" s="3" t="inlineStr">
        <is>
          <t>Derivative [Line Items]</t>
        </is>
      </c>
    </row>
    <row r="61">
      <c r="A61" s="4" t="inlineStr">
        <is>
          <t>Pay Rate</t>
        </is>
      </c>
      <c r="B61" s="4" t="inlineStr">
        <is>
          <t>1.65%</t>
        </is>
      </c>
      <c r="C61" s="4" t="inlineStr">
        <is>
          <t>2.33%</t>
        </is>
      </c>
    </row>
    <row r="62">
      <c r="A62" s="4" t="inlineStr">
        <is>
          <t>Receive Rate</t>
        </is>
      </c>
      <c r="B62" s="4" t="inlineStr">
        <is>
          <t>0.22%</t>
        </is>
      </c>
      <c r="C62" s="4" t="inlineStr">
        <is>
          <t>2.09%</t>
        </is>
      </c>
    </row>
    <row r="63">
      <c r="A63" s="4" t="inlineStr">
        <is>
          <t>Remaining Years to Maturity</t>
        </is>
      </c>
      <c r="B63" s="4" t="inlineStr">
        <is>
          <t>3 years 8 months 23 days</t>
        </is>
      </c>
      <c r="C63" s="4" t="inlineStr">
        <is>
          <t>4 years 2 months 23 days</t>
        </is>
      </c>
    </row>
    <row r="64">
      <c r="A64" s="4" t="inlineStr">
        <is>
          <t>Long | Weighted Average | 2029 [Member]</t>
        </is>
      </c>
    </row>
    <row r="65">
      <c r="A65" s="3" t="inlineStr">
        <is>
          <t>Derivative [Line Items]</t>
        </is>
      </c>
    </row>
    <row r="66">
      <c r="A66" s="4" t="inlineStr">
        <is>
          <t>Pay Rate</t>
        </is>
      </c>
      <c r="C66" s="4" t="inlineStr">
        <is>
          <t>1.78%</t>
        </is>
      </c>
    </row>
    <row r="67">
      <c r="A67" s="4" t="inlineStr">
        <is>
          <t>Receive Rate</t>
        </is>
      </c>
      <c r="C67" s="4" t="inlineStr">
        <is>
          <t>1.91%</t>
        </is>
      </c>
    </row>
    <row r="68">
      <c r="A68" s="4" t="inlineStr">
        <is>
          <t>Remaining Years to Maturity</t>
        </is>
      </c>
      <c r="C68" s="4" t="inlineStr">
        <is>
          <t>9 years 9 months 7 days</t>
        </is>
      </c>
    </row>
    <row r="69">
      <c r="A69" s="4" t="inlineStr">
        <is>
          <t>Long | Weighted Average | 2035</t>
        </is>
      </c>
    </row>
    <row r="70">
      <c r="A70" s="3" t="inlineStr">
        <is>
          <t>Derivative [Line Items]</t>
        </is>
      </c>
    </row>
    <row r="71">
      <c r="A71" s="4" t="inlineStr">
        <is>
          <t>Pay Rate</t>
        </is>
      </c>
      <c r="B71" s="4" t="inlineStr">
        <is>
          <t>0.74%</t>
        </is>
      </c>
    </row>
    <row r="72">
      <c r="A72" s="4" t="inlineStr">
        <is>
          <t>Receive Rate</t>
        </is>
      </c>
      <c r="B72" s="4" t="inlineStr">
        <is>
          <t>0.09%</t>
        </is>
      </c>
    </row>
    <row r="73">
      <c r="A73" s="4" t="inlineStr">
        <is>
          <t>Remaining Years to Maturity</t>
        </is>
      </c>
      <c r="B73" s="4" t="inlineStr">
        <is>
          <t>14 years 9 months 21 days</t>
        </is>
      </c>
    </row>
    <row r="74">
      <c r="A74" s="4" t="inlineStr">
        <is>
          <t>Long | Weighted Average | 2040</t>
        </is>
      </c>
    </row>
    <row r="75">
      <c r="A75" s="3" t="inlineStr">
        <is>
          <t>Derivative [Line Items]</t>
        </is>
      </c>
    </row>
    <row r="76">
      <c r="A76" s="4" t="inlineStr">
        <is>
          <t>Pay Rate</t>
        </is>
      </c>
      <c r="B76" s="4" t="inlineStr">
        <is>
          <t>0.84%</t>
        </is>
      </c>
    </row>
    <row r="77">
      <c r="A77" s="4" t="inlineStr">
        <is>
          <t>Receive Rate</t>
        </is>
      </c>
      <c r="B77" s="4" t="inlineStr">
        <is>
          <t>0.09%</t>
        </is>
      </c>
    </row>
    <row r="78">
      <c r="A78" s="4" t="inlineStr">
        <is>
          <t>Remaining Years to Maturity</t>
        </is>
      </c>
      <c r="B78" s="4" t="inlineStr">
        <is>
          <t>19 years 9 months 25 days</t>
        </is>
      </c>
    </row>
    <row r="79">
      <c r="A79" s="4" t="inlineStr">
        <is>
          <t>Long | Weighted Average | 2050</t>
        </is>
      </c>
    </row>
    <row r="80">
      <c r="A80" s="3" t="inlineStr">
        <is>
          <t>Derivative [Line Items]</t>
        </is>
      </c>
    </row>
    <row r="81">
      <c r="A81" s="4" t="inlineStr">
        <is>
          <t>Pay Rate</t>
        </is>
      </c>
      <c r="B81" s="4" t="inlineStr">
        <is>
          <t>0.90%</t>
        </is>
      </c>
    </row>
    <row r="82">
      <c r="A82" s="4" t="inlineStr">
        <is>
          <t>Receive Rate</t>
        </is>
      </c>
      <c r="B82" s="4" t="inlineStr">
        <is>
          <t>0.09%</t>
        </is>
      </c>
    </row>
    <row r="83">
      <c r="A83" s="4" t="inlineStr">
        <is>
          <t>Remaining Years to Maturity</t>
        </is>
      </c>
      <c r="B83" s="4" t="inlineStr">
        <is>
          <t>29 years 9 months 25 days</t>
        </is>
      </c>
    </row>
    <row r="84">
      <c r="A84" s="4" t="inlineStr">
        <is>
          <t>Short</t>
        </is>
      </c>
    </row>
    <row r="85">
      <c r="A85" s="3" t="inlineStr">
        <is>
          <t>Derivative [Line Items]</t>
        </is>
      </c>
    </row>
    <row r="86">
      <c r="A86" s="4" t="inlineStr">
        <is>
          <t>Notional Amount</t>
        </is>
      </c>
      <c r="B86" s="5" t="n">
        <v>408295</v>
      </c>
      <c r="C86" s="5" t="n">
        <v>732961</v>
      </c>
    </row>
    <row r="87">
      <c r="A87" s="4" t="inlineStr">
        <is>
          <t>Fair Value</t>
        </is>
      </c>
      <c r="B87" s="6" t="n">
        <v>-14984</v>
      </c>
      <c r="C87" s="6" t="n">
        <v>-4599</v>
      </c>
    </row>
    <row r="88">
      <c r="A88" s="4" t="inlineStr">
        <is>
          <t>Short | 2020 [Member]</t>
        </is>
      </c>
    </row>
    <row r="89">
      <c r="A89" s="3" t="inlineStr">
        <is>
          <t>Derivative [Line Items]</t>
        </is>
      </c>
    </row>
    <row r="90">
      <c r="A90" s="4" t="inlineStr">
        <is>
          <t>Notional Amount</t>
        </is>
      </c>
      <c r="C90" s="6" t="n">
        <v>68607</v>
      </c>
    </row>
    <row r="91">
      <c r="A91" s="4" t="inlineStr">
        <is>
          <t>Fair Value</t>
        </is>
      </c>
      <c r="C91" s="6" t="n">
        <v>-234</v>
      </c>
    </row>
    <row r="92">
      <c r="A92" s="4" t="inlineStr">
        <is>
          <t>Short | 2021 [Member]</t>
        </is>
      </c>
    </row>
    <row r="93">
      <c r="A93" s="3" t="inlineStr">
        <is>
          <t>Derivative [Line Items]</t>
        </is>
      </c>
    </row>
    <row r="94">
      <c r="A94" s="4" t="inlineStr">
        <is>
          <t>Notional Amount</t>
        </is>
      </c>
      <c r="B94" s="6" t="n">
        <v>17500</v>
      </c>
      <c r="C94" s="6" t="n">
        <v>268929</v>
      </c>
    </row>
    <row r="95">
      <c r="A95" s="4" t="inlineStr">
        <is>
          <t>Fair Value</t>
        </is>
      </c>
      <c r="B95" s="6" t="n">
        <v>-231</v>
      </c>
      <c r="C95" s="6" t="n">
        <v>-419</v>
      </c>
    </row>
    <row r="96">
      <c r="A96" s="4" t="inlineStr">
        <is>
          <t>Short | 2022 [Member]</t>
        </is>
      </c>
    </row>
    <row r="97">
      <c r="A97" s="3" t="inlineStr">
        <is>
          <t>Derivative [Line Items]</t>
        </is>
      </c>
    </row>
    <row r="98">
      <c r="A98" s="4" t="inlineStr">
        <is>
          <t>Notional Amount</t>
        </is>
      </c>
      <c r="B98" s="6" t="n">
        <v>96533</v>
      </c>
      <c r="C98" s="6" t="n">
        <v>31350</v>
      </c>
    </row>
    <row r="99">
      <c r="A99" s="4" t="inlineStr">
        <is>
          <t>Fair Value</t>
        </is>
      </c>
      <c r="B99" s="6" t="n">
        <v>-1535</v>
      </c>
      <c r="C99" s="6" t="n">
        <v>9</v>
      </c>
    </row>
    <row r="100">
      <c r="A100" s="4" t="inlineStr">
        <is>
          <t>Short | 2023 [Member]</t>
        </is>
      </c>
    </row>
    <row r="101">
      <c r="A101" s="3" t="inlineStr">
        <is>
          <t>Derivative [Line Items]</t>
        </is>
      </c>
    </row>
    <row r="102">
      <c r="A102" s="4" t="inlineStr">
        <is>
          <t>Notional Amount</t>
        </is>
      </c>
      <c r="B102" s="6" t="n">
        <v>146012</v>
      </c>
      <c r="C102" s="6" t="n">
        <v>101012</v>
      </c>
    </row>
    <row r="103">
      <c r="A103" s="4" t="inlineStr">
        <is>
          <t>Fair Value</t>
        </is>
      </c>
      <c r="B103" s="6" t="n">
        <v>-4770</v>
      </c>
      <c r="C103" s="6" t="n">
        <v>-1265</v>
      </c>
    </row>
    <row r="104">
      <c r="A104" s="4" t="inlineStr">
        <is>
          <t>Short | 2024 [Member]</t>
        </is>
      </c>
    </row>
    <row r="105">
      <c r="A105" s="3" t="inlineStr">
        <is>
          <t>Derivative [Line Items]</t>
        </is>
      </c>
    </row>
    <row r="106">
      <c r="A106" s="4" t="inlineStr">
        <is>
          <t>Notional Amount</t>
        </is>
      </c>
      <c r="C106" s="6" t="n">
        <v>13000</v>
      </c>
    </row>
    <row r="107">
      <c r="A107" s="4" t="inlineStr">
        <is>
          <t>Fair Value</t>
        </is>
      </c>
      <c r="C107" s="6" t="n">
        <v>99</v>
      </c>
    </row>
    <row r="108">
      <c r="A108" s="4" t="inlineStr">
        <is>
          <t>Short | 2025 [Member]</t>
        </is>
      </c>
    </row>
    <row r="109">
      <c r="A109" s="3" t="inlineStr">
        <is>
          <t>Derivative [Line Items]</t>
        </is>
      </c>
    </row>
    <row r="110">
      <c r="A110" s="4" t="inlineStr">
        <is>
          <t>Notional Amount</t>
        </is>
      </c>
      <c r="B110" s="6" t="n">
        <v>66503</v>
      </c>
      <c r="C110" s="6" t="n">
        <v>12800</v>
      </c>
    </row>
    <row r="111">
      <c r="A111" s="4" t="inlineStr">
        <is>
          <t>Fair Value</t>
        </is>
      </c>
      <c r="B111" s="6" t="n">
        <v>-1034</v>
      </c>
      <c r="C111" s="6" t="n">
        <v>-24</v>
      </c>
    </row>
    <row r="112">
      <c r="A112" s="4" t="inlineStr">
        <is>
          <t>Short | 2027 [Member]</t>
        </is>
      </c>
    </row>
    <row r="113">
      <c r="A113" s="3" t="inlineStr">
        <is>
          <t>Derivative [Line Items]</t>
        </is>
      </c>
    </row>
    <row r="114">
      <c r="A114" s="4" t="inlineStr">
        <is>
          <t>Notional Amount</t>
        </is>
      </c>
      <c r="B114" s="6" t="n">
        <v>9732</v>
      </c>
    </row>
    <row r="115">
      <c r="A115" s="4" t="inlineStr">
        <is>
          <t>Fair Value</t>
        </is>
      </c>
      <c r="B115" s="6" t="n">
        <v>60</v>
      </c>
    </row>
    <row r="116">
      <c r="A116" s="4" t="inlineStr">
        <is>
          <t>Short | 2026 [Member]</t>
        </is>
      </c>
    </row>
    <row r="117">
      <c r="A117" s="3" t="inlineStr">
        <is>
          <t>Derivative [Line Items]</t>
        </is>
      </c>
    </row>
    <row r="118">
      <c r="A118" s="4" t="inlineStr">
        <is>
          <t>Notional Amount</t>
        </is>
      </c>
      <c r="B118" s="6" t="n">
        <v>11216</v>
      </c>
      <c r="C118" s="6" t="n">
        <v>59902</v>
      </c>
    </row>
    <row r="119">
      <c r="A119" s="4" t="inlineStr">
        <is>
          <t>Fair Value</t>
        </is>
      </c>
      <c r="B119" s="6" t="n">
        <v>-458</v>
      </c>
      <c r="C119" s="6" t="n">
        <v>1946</v>
      </c>
    </row>
    <row r="120">
      <c r="A120" s="4" t="inlineStr">
        <is>
          <t>Short | 2028 [Member]</t>
        </is>
      </c>
    </row>
    <row r="121">
      <c r="A121" s="3" t="inlineStr">
        <is>
          <t>Derivative [Line Items]</t>
        </is>
      </c>
    </row>
    <row r="122">
      <c r="A122" s="4" t="inlineStr">
        <is>
          <t>Notional Amount</t>
        </is>
      </c>
      <c r="B122" s="6" t="n">
        <v>16644</v>
      </c>
      <c r="C122" s="6" t="n">
        <v>32942</v>
      </c>
    </row>
    <row r="123">
      <c r="A123" s="4" t="inlineStr">
        <is>
          <t>Fair Value</t>
        </is>
      </c>
      <c r="B123" s="6" t="n">
        <v>-2169</v>
      </c>
      <c r="C123" s="6" t="n">
        <v>-1634</v>
      </c>
    </row>
    <row r="124">
      <c r="A124" s="4" t="inlineStr">
        <is>
          <t>Short | 2029 [Member]</t>
        </is>
      </c>
    </row>
    <row r="125">
      <c r="A125" s="3" t="inlineStr">
        <is>
          <t>Derivative [Line Items]</t>
        </is>
      </c>
    </row>
    <row r="126">
      <c r="A126" s="4" t="inlineStr">
        <is>
          <t>Notional Amount</t>
        </is>
      </c>
      <c r="B126" s="6" t="n">
        <v>22744</v>
      </c>
      <c r="C126" s="6" t="n">
        <v>136838</v>
      </c>
    </row>
    <row r="127">
      <c r="A127" s="4" t="inlineStr">
        <is>
          <t>Fair Value</t>
        </is>
      </c>
      <c r="B127" s="6" t="n">
        <v>-2289</v>
      </c>
      <c r="C127" s="6" t="n">
        <v>-2018</v>
      </c>
    </row>
    <row r="128">
      <c r="A128" s="4" t="inlineStr">
        <is>
          <t>Short | 2030 [Member]</t>
        </is>
      </c>
    </row>
    <row r="129">
      <c r="A129" s="3" t="inlineStr">
        <is>
          <t>Derivative [Line Items]</t>
        </is>
      </c>
    </row>
    <row r="130">
      <c r="A130" s="4" t="inlineStr">
        <is>
          <t>Notional Amount</t>
        </is>
      </c>
      <c r="B130" s="6" t="n">
        <v>13015</v>
      </c>
      <c r="C130" s="6" t="n">
        <v>685</v>
      </c>
    </row>
    <row r="131">
      <c r="A131" s="4" t="inlineStr">
        <is>
          <t>Fair Value</t>
        </is>
      </c>
      <c r="B131" s="6" t="n">
        <v>-369</v>
      </c>
      <c r="C131" s="6" t="n">
        <v>-32</v>
      </c>
    </row>
    <row r="132">
      <c r="A132" s="4" t="inlineStr">
        <is>
          <t>Short | 2035</t>
        </is>
      </c>
    </row>
    <row r="133">
      <c r="A133" s="3" t="inlineStr">
        <is>
          <t>Derivative [Line Items]</t>
        </is>
      </c>
    </row>
    <row r="134">
      <c r="A134" s="4" t="inlineStr">
        <is>
          <t>Notional Amount</t>
        </is>
      </c>
      <c r="B134" s="6" t="n">
        <v>500</v>
      </c>
    </row>
    <row r="135">
      <c r="A135" s="4" t="inlineStr">
        <is>
          <t>Fair Value</t>
        </is>
      </c>
      <c r="B135" s="6" t="n">
        <v>15</v>
      </c>
    </row>
    <row r="136">
      <c r="A136" s="4" t="inlineStr">
        <is>
          <t>Short | 2036 [Member]</t>
        </is>
      </c>
    </row>
    <row r="137">
      <c r="A137" s="3" t="inlineStr">
        <is>
          <t>Derivative [Line Items]</t>
        </is>
      </c>
    </row>
    <row r="138">
      <c r="A138" s="4" t="inlineStr">
        <is>
          <t>Notional Amount</t>
        </is>
      </c>
      <c r="B138" s="6" t="n">
        <v>1100</v>
      </c>
      <c r="C138" s="6" t="n">
        <v>1100</v>
      </c>
    </row>
    <row r="139">
      <c r="A139" s="4" t="inlineStr">
        <is>
          <t>Fair Value</t>
        </is>
      </c>
      <c r="B139" s="6" t="n">
        <v>-47</v>
      </c>
      <c r="C139" s="6" t="n">
        <v>87</v>
      </c>
    </row>
    <row r="140">
      <c r="A140" s="4" t="inlineStr">
        <is>
          <t>Short | 2040</t>
        </is>
      </c>
    </row>
    <row r="141">
      <c r="A141" s="3" t="inlineStr">
        <is>
          <t>Derivative [Line Items]</t>
        </is>
      </c>
    </row>
    <row r="142">
      <c r="A142" s="4" t="inlineStr">
        <is>
          <t>Notional Amount</t>
        </is>
      </c>
      <c r="B142" s="6" t="n">
        <v>500</v>
      </c>
    </row>
    <row r="143">
      <c r="A143" s="4" t="inlineStr">
        <is>
          <t>Fair Value</t>
        </is>
      </c>
      <c r="B143" s="6" t="n">
        <v>20</v>
      </c>
    </row>
    <row r="144">
      <c r="A144" s="4" t="inlineStr">
        <is>
          <t>Short | 2049 [Member]</t>
        </is>
      </c>
    </row>
    <row r="145">
      <c r="A145" s="3" t="inlineStr">
        <is>
          <t>Derivative [Line Items]</t>
        </is>
      </c>
    </row>
    <row r="146">
      <c r="A146" s="4" t="inlineStr">
        <is>
          <t>Notional Amount</t>
        </is>
      </c>
      <c r="B146" s="6" t="n">
        <v>5796</v>
      </c>
      <c r="C146" s="6" t="n">
        <v>5796</v>
      </c>
    </row>
    <row r="147">
      <c r="A147" s="4" t="inlineStr">
        <is>
          <t>Fair Value</t>
        </is>
      </c>
      <c r="B147" s="6" t="n">
        <v>-2208</v>
      </c>
      <c r="C147" s="5" t="n">
        <v>-1114</v>
      </c>
    </row>
    <row r="148">
      <c r="A148" s="4" t="inlineStr">
        <is>
          <t>Short | 2050</t>
        </is>
      </c>
    </row>
    <row r="149">
      <c r="A149" s="3" t="inlineStr">
        <is>
          <t>Derivative [Line Items]</t>
        </is>
      </c>
    </row>
    <row r="150">
      <c r="A150" s="4" t="inlineStr">
        <is>
          <t>Notional Amount</t>
        </is>
      </c>
      <c r="B150" s="6" t="n">
        <v>500</v>
      </c>
    </row>
    <row r="151">
      <c r="A151" s="4" t="inlineStr">
        <is>
          <t>Fair Value</t>
        </is>
      </c>
      <c r="B151" s="5" t="n">
        <v>31</v>
      </c>
    </row>
    <row r="152">
      <c r="A152" s="4" t="inlineStr">
        <is>
          <t>Short | Weighted Average</t>
        </is>
      </c>
    </row>
    <row r="153">
      <c r="A153" s="3" t="inlineStr">
        <is>
          <t>Derivative [Line Items]</t>
        </is>
      </c>
    </row>
    <row r="154">
      <c r="A154" s="4" t="inlineStr">
        <is>
          <t>Pay Rate</t>
        </is>
      </c>
      <c r="B154" s="4" t="inlineStr">
        <is>
          <t>1.39%</t>
        </is>
      </c>
      <c r="C154" s="4" t="inlineStr">
        <is>
          <t>1.83%</t>
        </is>
      </c>
    </row>
    <row r="155">
      <c r="A155" s="4" t="inlineStr">
        <is>
          <t>Receive Rate</t>
        </is>
      </c>
      <c r="B155" s="4" t="inlineStr">
        <is>
          <t>0.23%</t>
        </is>
      </c>
      <c r="C155" s="4" t="inlineStr">
        <is>
          <t>1.94%</t>
        </is>
      </c>
    </row>
    <row r="156">
      <c r="A156" s="4" t="inlineStr">
        <is>
          <t>Remaining Years to Maturity</t>
        </is>
      </c>
      <c r="B156" s="4" t="inlineStr">
        <is>
          <t>3 years 9 months 25 days</t>
        </is>
      </c>
      <c r="C156" s="4" t="inlineStr">
        <is>
          <t>4 years 3 months 21 days</t>
        </is>
      </c>
    </row>
    <row r="157">
      <c r="A157" s="4" t="inlineStr">
        <is>
          <t>Short | Weighted Average | 2020 [Member]</t>
        </is>
      </c>
    </row>
    <row r="158">
      <c r="A158" s="3" t="inlineStr">
        <is>
          <t>Derivative [Line Items]</t>
        </is>
      </c>
    </row>
    <row r="159">
      <c r="A159" s="4" t="inlineStr">
        <is>
          <t>Pay Rate</t>
        </is>
      </c>
      <c r="C159" s="4" t="inlineStr">
        <is>
          <t>1.74%</t>
        </is>
      </c>
    </row>
    <row r="160">
      <c r="A160" s="4" t="inlineStr">
        <is>
          <t>Receive Rate</t>
        </is>
      </c>
      <c r="C160" s="4" t="inlineStr">
        <is>
          <t>1.93%</t>
        </is>
      </c>
    </row>
    <row r="161">
      <c r="A161" s="4" t="inlineStr">
        <is>
          <t>Remaining Years to Maturity</t>
        </is>
      </c>
      <c r="C161" s="4" t="inlineStr">
        <is>
          <t>2 months 26 days</t>
        </is>
      </c>
    </row>
    <row r="162">
      <c r="A162" s="4" t="inlineStr">
        <is>
          <t>Short | Weighted Average | 2021 [Member]</t>
        </is>
      </c>
    </row>
    <row r="163">
      <c r="A163" s="3" t="inlineStr">
        <is>
          <t>Derivative [Line Items]</t>
        </is>
      </c>
    </row>
    <row r="164">
      <c r="A164" s="4" t="inlineStr">
        <is>
          <t>Pay Rate</t>
        </is>
      </c>
      <c r="B164" s="4" t="inlineStr">
        <is>
          <t>2.75%</t>
        </is>
      </c>
      <c r="C164" s="4" t="inlineStr">
        <is>
          <t>1.73%</t>
        </is>
      </c>
    </row>
    <row r="165">
      <c r="A165" s="4" t="inlineStr">
        <is>
          <t>Receive Rate</t>
        </is>
      </c>
      <c r="B165" s="4" t="inlineStr">
        <is>
          <t>0.24%</t>
        </is>
      </c>
      <c r="C165" s="4" t="inlineStr">
        <is>
          <t>1.95%</t>
        </is>
      </c>
    </row>
    <row r="166">
      <c r="A166" s="4" t="inlineStr">
        <is>
          <t>Remaining Years to Maturity</t>
        </is>
      </c>
      <c r="B166" s="4" t="inlineStr">
        <is>
          <t>2 months 19 days</t>
        </is>
      </c>
      <c r="C166" s="4" t="inlineStr">
        <is>
          <t>1 year 7 months 20 days</t>
        </is>
      </c>
    </row>
    <row r="167">
      <c r="A167" s="4" t="inlineStr">
        <is>
          <t>Short | Weighted Average | 2022 [Member]</t>
        </is>
      </c>
    </row>
    <row r="168">
      <c r="A168" s="3" t="inlineStr">
        <is>
          <t>Derivative [Line Items]</t>
        </is>
      </c>
    </row>
    <row r="169">
      <c r="A169" s="4" t="inlineStr">
        <is>
          <t>Pay Rate</t>
        </is>
      </c>
      <c r="B169" s="4" t="inlineStr">
        <is>
          <t>1.19%</t>
        </is>
      </c>
      <c r="C169" s="4" t="inlineStr">
        <is>
          <t>1.65%</t>
        </is>
      </c>
    </row>
    <row r="170">
      <c r="A170" s="4" t="inlineStr">
        <is>
          <t>Receive Rate</t>
        </is>
      </c>
      <c r="B170" s="4" t="inlineStr">
        <is>
          <t>0.22%</t>
        </is>
      </c>
      <c r="C170" s="4" t="inlineStr">
        <is>
          <t>1.93%</t>
        </is>
      </c>
    </row>
    <row r="171">
      <c r="A171" s="4" t="inlineStr">
        <is>
          <t>Remaining Years to Maturity</t>
        </is>
      </c>
      <c r="B171" s="4" t="inlineStr">
        <is>
          <t>1 year 1 month 20 days</t>
        </is>
      </c>
      <c r="C171" s="4" t="inlineStr">
        <is>
          <t>2 years 1 month 20 days</t>
        </is>
      </c>
    </row>
    <row r="172">
      <c r="A172" s="4" t="inlineStr">
        <is>
          <t>Short | Weighted Average | 2023 [Member]</t>
        </is>
      </c>
    </row>
    <row r="173">
      <c r="A173" s="3" t="inlineStr">
        <is>
          <t>Derivative [Line Items]</t>
        </is>
      </c>
    </row>
    <row r="174">
      <c r="A174" s="4" t="inlineStr">
        <is>
          <t>Pay Rate</t>
        </is>
      </c>
      <c r="B174" s="4" t="inlineStr">
        <is>
          <t>1.50%</t>
        </is>
      </c>
      <c r="C174" s="4" t="inlineStr">
        <is>
          <t>2.06%</t>
        </is>
      </c>
    </row>
    <row r="175">
      <c r="A175" s="4" t="inlineStr">
        <is>
          <t>Receive Rate</t>
        </is>
      </c>
      <c r="B175" s="4" t="inlineStr">
        <is>
          <t>0.23%</t>
        </is>
      </c>
      <c r="C175" s="4" t="inlineStr">
        <is>
          <t>1.91%</t>
        </is>
      </c>
    </row>
    <row r="176">
      <c r="A176" s="4" t="inlineStr">
        <is>
          <t>Remaining Years to Maturity</t>
        </is>
      </c>
      <c r="B176" s="4" t="inlineStr">
        <is>
          <t>2 years 5 months 1 day</t>
        </is>
      </c>
      <c r="C176" s="4" t="inlineStr">
        <is>
          <t>3 years 3 months 14 days</t>
        </is>
      </c>
    </row>
    <row r="177">
      <c r="A177" s="4" t="inlineStr">
        <is>
          <t>Short | Weighted Average | 2024 [Member]</t>
        </is>
      </c>
    </row>
    <row r="178">
      <c r="A178" s="3" t="inlineStr">
        <is>
          <t>Derivative [Line Items]</t>
        </is>
      </c>
    </row>
    <row r="179">
      <c r="A179" s="4" t="inlineStr">
        <is>
          <t>Pay Rate</t>
        </is>
      </c>
      <c r="C179" s="4" t="inlineStr">
        <is>
          <t>1.56%</t>
        </is>
      </c>
    </row>
    <row r="180">
      <c r="A180" s="4" t="inlineStr">
        <is>
          <t>Receive Rate</t>
        </is>
      </c>
      <c r="C180" s="4" t="inlineStr">
        <is>
          <t>1.89%</t>
        </is>
      </c>
    </row>
    <row r="181">
      <c r="A181" s="4" t="inlineStr">
        <is>
          <t>Remaining Years to Maturity</t>
        </is>
      </c>
      <c r="C181" s="4" t="inlineStr">
        <is>
          <t>4 years 10 months 24 days</t>
        </is>
      </c>
    </row>
    <row r="182">
      <c r="A182" s="4" t="inlineStr">
        <is>
          <t>Short | Weighted Average | 2025 [Member]</t>
        </is>
      </c>
    </row>
    <row r="183">
      <c r="A183" s="3" t="inlineStr">
        <is>
          <t>Derivative [Line Items]</t>
        </is>
      </c>
    </row>
    <row r="184">
      <c r="A184" s="4" t="inlineStr">
        <is>
          <t>Pay Rate</t>
        </is>
      </c>
      <c r="B184" s="4" t="inlineStr">
        <is>
          <t>0.73%</t>
        </is>
      </c>
    </row>
    <row r="185">
      <c r="A185" s="4" t="inlineStr">
        <is>
          <t>Receive Rate</t>
        </is>
      </c>
      <c r="B185" s="4" t="inlineStr">
        <is>
          <t>0.21%</t>
        </is>
      </c>
    </row>
    <row r="186">
      <c r="A186" s="4" t="inlineStr">
        <is>
          <t>Remaining Years to Maturity</t>
        </is>
      </c>
      <c r="B186" s="4" t="inlineStr">
        <is>
          <t>4 years 9 months</t>
        </is>
      </c>
      <c r="C186" s="4" t="inlineStr">
        <is>
          <t>5 years 2 months 19 days</t>
        </is>
      </c>
    </row>
    <row r="187">
      <c r="A187" s="4" t="inlineStr">
        <is>
          <t>Short | Weighted Average | 2027 [Member]</t>
        </is>
      </c>
    </row>
    <row r="188">
      <c r="A188" s="3" t="inlineStr">
        <is>
          <t>Derivative [Line Items]</t>
        </is>
      </c>
    </row>
    <row r="189">
      <c r="A189" s="4" t="inlineStr">
        <is>
          <t>Pay Rate</t>
        </is>
      </c>
      <c r="B189" s="4" t="inlineStr">
        <is>
          <t>0.49%</t>
        </is>
      </c>
    </row>
    <row r="190">
      <c r="A190" s="4" t="inlineStr">
        <is>
          <t>Receive Rate</t>
        </is>
      </c>
      <c r="B190" s="4" t="inlineStr">
        <is>
          <t>0.24%</t>
        </is>
      </c>
    </row>
    <row r="191">
      <c r="A191" s="4" t="inlineStr">
        <is>
          <t>Remaining Years to Maturity</t>
        </is>
      </c>
      <c r="B191" s="4" t="inlineStr">
        <is>
          <t>6 years 5 months 23 days</t>
        </is>
      </c>
    </row>
    <row r="192">
      <c r="A192" s="4" t="inlineStr">
        <is>
          <t>Short | Weighted Average | 2026 [Member]</t>
        </is>
      </c>
    </row>
    <row r="193">
      <c r="A193" s="3" t="inlineStr">
        <is>
          <t>Derivative [Line Items]</t>
        </is>
      </c>
    </row>
    <row r="194">
      <c r="A194" s="4" t="inlineStr">
        <is>
          <t>Pay Rate</t>
        </is>
      </c>
      <c r="B194" s="4" t="inlineStr">
        <is>
          <t>1.23%</t>
        </is>
      </c>
      <c r="C194" s="4" t="inlineStr">
        <is>
          <t>1.24%</t>
        </is>
      </c>
    </row>
    <row r="195">
      <c r="A195" s="4" t="inlineStr">
        <is>
          <t>Receive Rate</t>
        </is>
      </c>
      <c r="B195" s="4" t="inlineStr">
        <is>
          <t>0.25%</t>
        </is>
      </c>
      <c r="C195" s="4" t="inlineStr">
        <is>
          <t>1.94%</t>
        </is>
      </c>
    </row>
    <row r="196">
      <c r="A196" s="4" t="inlineStr">
        <is>
          <t>Remaining Years to Maturity</t>
        </is>
      </c>
      <c r="B196" s="4" t="inlineStr">
        <is>
          <t>5 years 6 months</t>
        </is>
      </c>
      <c r="C196" s="4" t="inlineStr">
        <is>
          <t>6 years 6 months</t>
        </is>
      </c>
    </row>
    <row r="197">
      <c r="A197" s="4" t="inlineStr">
        <is>
          <t>Short | Weighted Average | 2028 [Member]</t>
        </is>
      </c>
    </row>
    <row r="198">
      <c r="A198" s="3" t="inlineStr">
        <is>
          <t>Derivative [Line Items]</t>
        </is>
      </c>
    </row>
    <row r="199">
      <c r="A199" s="4" t="inlineStr">
        <is>
          <t>Pay Rate</t>
        </is>
      </c>
      <c r="B199" s="4" t="inlineStr">
        <is>
          <t>2.39%</t>
        </is>
      </c>
      <c r="C199" s="4" t="inlineStr">
        <is>
          <t>2.40%</t>
        </is>
      </c>
    </row>
    <row r="200">
      <c r="A200" s="4" t="inlineStr">
        <is>
          <t>Receive Rate</t>
        </is>
      </c>
      <c r="B200" s="4" t="inlineStr">
        <is>
          <t>0.24%</t>
        </is>
      </c>
      <c r="C200" s="4" t="inlineStr">
        <is>
          <t>1.93%</t>
        </is>
      </c>
    </row>
    <row r="201">
      <c r="A201" s="4" t="inlineStr">
        <is>
          <t>Remaining Years to Maturity</t>
        </is>
      </c>
      <c r="B201" s="4" t="inlineStr">
        <is>
          <t>7 years 3 months 25 days</t>
        </is>
      </c>
      <c r="C201" s="4" t="inlineStr">
        <is>
          <t>8 years 4 months 2 days</t>
        </is>
      </c>
    </row>
    <row r="202">
      <c r="A202" s="4" t="inlineStr">
        <is>
          <t>Short | Weighted Average | 2029 [Member]</t>
        </is>
      </c>
    </row>
    <row r="203">
      <c r="A203" s="3" t="inlineStr">
        <is>
          <t>Derivative [Line Items]</t>
        </is>
      </c>
    </row>
    <row r="204">
      <c r="A204" s="4" t="inlineStr">
        <is>
          <t>Pay Rate</t>
        </is>
      </c>
      <c r="B204" s="4" t="inlineStr">
        <is>
          <t>1.94%</t>
        </is>
      </c>
      <c r="C204" s="4" t="inlineStr">
        <is>
          <t>2.02%</t>
        </is>
      </c>
    </row>
    <row r="205">
      <c r="A205" s="4" t="inlineStr">
        <is>
          <t>Receive Rate</t>
        </is>
      </c>
      <c r="B205" s="4" t="inlineStr">
        <is>
          <t>0.23%</t>
        </is>
      </c>
      <c r="C205" s="4" t="inlineStr">
        <is>
          <t>1.96%</t>
        </is>
      </c>
    </row>
    <row r="206">
      <c r="A206" s="4" t="inlineStr">
        <is>
          <t>Remaining Years to Maturity</t>
        </is>
      </c>
      <c r="B206" s="4" t="inlineStr">
        <is>
          <t>8 years 7 months 9 days</t>
        </is>
      </c>
      <c r="C206" s="4" t="inlineStr">
        <is>
          <t>9 years 7 months 9 days</t>
        </is>
      </c>
    </row>
    <row r="207">
      <c r="A207" s="4" t="inlineStr">
        <is>
          <t>Short | Weighted Average | 2030 [Member]</t>
        </is>
      </c>
    </row>
    <row r="208">
      <c r="A208" s="3" t="inlineStr">
        <is>
          <t>Derivative [Line Items]</t>
        </is>
      </c>
    </row>
    <row r="209">
      <c r="A209" s="4" t="inlineStr">
        <is>
          <t>Pay Rate</t>
        </is>
      </c>
      <c r="B209" s="4" t="inlineStr">
        <is>
          <t>1.13%</t>
        </is>
      </c>
      <c r="C209" s="4" t="inlineStr">
        <is>
          <t>2.38%</t>
        </is>
      </c>
    </row>
    <row r="210">
      <c r="A210" s="4" t="inlineStr">
        <is>
          <t>Receive Rate</t>
        </is>
      </c>
      <c r="B210" s="4" t="inlineStr">
        <is>
          <t>0.22%</t>
        </is>
      </c>
      <c r="C210" s="4" t="inlineStr">
        <is>
          <t>1.90%</t>
        </is>
      </c>
    </row>
    <row r="211">
      <c r="A211" s="4" t="inlineStr">
        <is>
          <t>Remaining Years to Maturity</t>
        </is>
      </c>
      <c r="B211" s="4" t="inlineStr">
        <is>
          <t>9 years 3 months 14 days</t>
        </is>
      </c>
      <c r="C211" s="4" t="inlineStr">
        <is>
          <t>10 years 10 months 24 days</t>
        </is>
      </c>
    </row>
    <row r="212">
      <c r="A212" s="4" t="inlineStr">
        <is>
          <t>Short | Weighted Average | 2035</t>
        </is>
      </c>
    </row>
    <row r="213">
      <c r="A213" s="3" t="inlineStr">
        <is>
          <t>Derivative [Line Items]</t>
        </is>
      </c>
    </row>
    <row r="214">
      <c r="A214" s="4" t="inlineStr">
        <is>
          <t>Pay Rate</t>
        </is>
      </c>
      <c r="B214" s="4" t="inlineStr">
        <is>
          <t>0.78%</t>
        </is>
      </c>
    </row>
    <row r="215">
      <c r="A215" s="4" t="inlineStr">
        <is>
          <t>Receive Rate</t>
        </is>
      </c>
      <c r="B215" s="4" t="inlineStr">
        <is>
          <t>0.09%</t>
        </is>
      </c>
    </row>
    <row r="216">
      <c r="A216" s="4" t="inlineStr">
        <is>
          <t>Remaining Years to Maturity</t>
        </is>
      </c>
      <c r="B216" s="4" t="inlineStr">
        <is>
          <t>14 years 9 months 21 days</t>
        </is>
      </c>
    </row>
    <row r="217">
      <c r="A217" s="4" t="inlineStr">
        <is>
          <t>Short | Weighted Average | 2036 [Member]</t>
        </is>
      </c>
    </row>
    <row r="218">
      <c r="A218" s="3" t="inlineStr">
        <is>
          <t>Derivative [Line Items]</t>
        </is>
      </c>
    </row>
    <row r="219">
      <c r="A219" s="4" t="inlineStr">
        <is>
          <t>Pay Rate</t>
        </is>
      </c>
      <c r="B219" s="4" t="inlineStr">
        <is>
          <t>1.45%</t>
        </is>
      </c>
      <c r="C219" s="4" t="inlineStr">
        <is>
          <t>1.45%</t>
        </is>
      </c>
    </row>
    <row r="220">
      <c r="A220" s="4" t="inlineStr">
        <is>
          <t>Receive Rate</t>
        </is>
      </c>
      <c r="B220" s="4" t="inlineStr">
        <is>
          <t>0.25%</t>
        </is>
      </c>
      <c r="C220" s="4" t="inlineStr">
        <is>
          <t>1.94%</t>
        </is>
      </c>
    </row>
    <row r="221">
      <c r="A221" s="4" t="inlineStr">
        <is>
          <t>Remaining Years to Maturity</t>
        </is>
      </c>
      <c r="B221" s="4" t="inlineStr">
        <is>
          <t>15 years 1 month 17 days</t>
        </is>
      </c>
      <c r="C221" s="4" t="inlineStr">
        <is>
          <t>16 years 1 month 20 days</t>
        </is>
      </c>
    </row>
    <row r="222">
      <c r="A222" s="4" t="inlineStr">
        <is>
          <t>Short | Weighted Average | 2040</t>
        </is>
      </c>
    </row>
    <row r="223">
      <c r="A223" s="3" t="inlineStr">
        <is>
          <t>Derivative [Line Items]</t>
        </is>
      </c>
    </row>
    <row r="224">
      <c r="A224" s="4" t="inlineStr">
        <is>
          <t>Pay Rate</t>
        </is>
      </c>
      <c r="B224" s="4" t="inlineStr">
        <is>
          <t>0.90%</t>
        </is>
      </c>
    </row>
    <row r="225">
      <c r="A225" s="4" t="inlineStr">
        <is>
          <t>Receive Rate</t>
        </is>
      </c>
      <c r="B225" s="4" t="inlineStr">
        <is>
          <t>0.09%</t>
        </is>
      </c>
    </row>
    <row r="226">
      <c r="A226" s="4" t="inlineStr">
        <is>
          <t>Remaining Years to Maturity</t>
        </is>
      </c>
      <c r="B226" s="4" t="inlineStr">
        <is>
          <t>19 years 9 months 25 days</t>
        </is>
      </c>
    </row>
    <row r="227">
      <c r="A227" s="4" t="inlineStr">
        <is>
          <t>Short | Weighted Average | 2049 [Member]</t>
        </is>
      </c>
    </row>
    <row r="228">
      <c r="A228" s="3" t="inlineStr">
        <is>
          <t>Derivative [Line Items]</t>
        </is>
      </c>
    </row>
    <row r="229">
      <c r="A229" s="4" t="inlineStr">
        <is>
          <t>Pay Rate</t>
        </is>
      </c>
      <c r="B229" s="4" t="inlineStr">
        <is>
          <t>2.89%</t>
        </is>
      </c>
      <c r="C229" s="4" t="inlineStr">
        <is>
          <t>2.89%</t>
        </is>
      </c>
    </row>
    <row r="230">
      <c r="A230" s="4" t="inlineStr">
        <is>
          <t>Receive Rate</t>
        </is>
      </c>
      <c r="B230" s="4" t="inlineStr">
        <is>
          <t>0.23%</t>
        </is>
      </c>
      <c r="C230" s="4" t="inlineStr">
        <is>
          <t>2.09%</t>
        </is>
      </c>
    </row>
    <row r="231">
      <c r="A231" s="4" t="inlineStr">
        <is>
          <t>Remaining Years to Maturity</t>
        </is>
      </c>
      <c r="B231" s="4" t="inlineStr">
        <is>
          <t>28 years 7 days</t>
        </is>
      </c>
      <c r="C231" s="4" t="inlineStr">
        <is>
          <t>29 years 10 days</t>
        </is>
      </c>
    </row>
    <row r="232">
      <c r="A232" s="4" t="inlineStr">
        <is>
          <t>Short | Weighted Average | 2050</t>
        </is>
      </c>
    </row>
    <row r="233">
      <c r="A233" s="3" t="inlineStr">
        <is>
          <t>Derivative [Line Items]</t>
        </is>
      </c>
    </row>
    <row r="234">
      <c r="A234" s="4" t="inlineStr">
        <is>
          <t>Pay Rate</t>
        </is>
      </c>
      <c r="B234" s="4" t="inlineStr">
        <is>
          <t>0.98%</t>
        </is>
      </c>
    </row>
    <row r="235">
      <c r="A235" s="4" t="inlineStr">
        <is>
          <t>Receive Rate</t>
        </is>
      </c>
      <c r="B235" s="4" t="inlineStr">
        <is>
          <t>0.09%</t>
        </is>
      </c>
    </row>
    <row r="236">
      <c r="A236" s="4" t="inlineStr">
        <is>
          <t>Remaining Years to Maturity</t>
        </is>
      </c>
      <c r="B236" s="4" t="inlineStr">
        <is>
          <t>29 years 9 months 25 days</t>
        </is>
      </c>
    </row>
    <row r="237">
      <c r="A237" s="4" t="inlineStr">
        <is>
          <t>Forward-starting interest rate swap [Member] | Short</t>
        </is>
      </c>
    </row>
    <row r="238">
      <c r="A238" s="3" t="inlineStr">
        <is>
          <t>Derivative [Line Items]</t>
        </is>
      </c>
    </row>
    <row r="239">
      <c r="A239" s="4" t="inlineStr">
        <is>
          <t>Notional Amount</t>
        </is>
      </c>
      <c r="C239" s="5" t="n">
        <v>20900</v>
      </c>
    </row>
    <row r="240">
      <c r="A240" s="4" t="inlineStr">
        <is>
          <t>Fair Value</t>
        </is>
      </c>
      <c r="C240" s="5" t="n">
        <v>-41</v>
      </c>
    </row>
    <row r="241">
      <c r="A241" s="4" t="inlineStr">
        <is>
          <t>Derivative fixed interest rate including forward-starting swaps</t>
        </is>
      </c>
      <c r="C241" s="4" t="inlineStr">
        <is>
          <t>1.83%</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Financial Derivatives (Credit Default Swap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inancial derivatives–assets, at fair value-</t>
        </is>
      </c>
      <c r="B4" s="5" t="n">
        <v>15479</v>
      </c>
      <c r="C4" s="5" t="n">
        <v>16788</v>
      </c>
      <c r="D4" s="5" t="n">
        <v>20001</v>
      </c>
    </row>
    <row r="5">
      <c r="A5" s="4" t="inlineStr">
        <is>
          <t>Financial derivatives–liabilities, at fair value-</t>
        </is>
      </c>
      <c r="B5" s="6" t="n">
        <v>-24553</v>
      </c>
      <c r="C5" s="6" t="n">
        <v>-27621</v>
      </c>
      <c r="D5" s="5" t="n">
        <v>-20806</v>
      </c>
    </row>
    <row r="6">
      <c r="A6" s="4" t="inlineStr">
        <is>
          <t>Fair Value</t>
        </is>
      </c>
      <c r="B6" s="6" t="n">
        <v>9074</v>
      </c>
      <c r="C6" s="6" t="n">
        <v>10833</v>
      </c>
    </row>
    <row r="7">
      <c r="A7" s="4" t="inlineStr">
        <is>
          <t>Credit default swaps on asset-backed indices</t>
        </is>
      </c>
    </row>
    <row r="8">
      <c r="A8" s="3" t="inlineStr">
        <is>
          <t>Derivative [Line Items]</t>
        </is>
      </c>
    </row>
    <row r="9">
      <c r="A9" s="4" t="inlineStr">
        <is>
          <t>Financial derivatives–assets, at fair value-</t>
        </is>
      </c>
      <c r="B9" s="6" t="n">
        <v>2184</v>
      </c>
      <c r="C9" s="6" t="n">
        <v>3319</v>
      </c>
    </row>
    <row r="10">
      <c r="A10" s="4" t="inlineStr">
        <is>
          <t>Financial derivatives–liabilities, at fair value-</t>
        </is>
      </c>
      <c r="B10" s="6" t="n">
        <v>-130</v>
      </c>
      <c r="C10" s="6" t="n">
        <v>-250</v>
      </c>
    </row>
    <row r="11">
      <c r="A11" s="4" t="inlineStr">
        <is>
          <t>Credit default swaps on asset-backed indices | Financial Derivatives - Assets | Long</t>
        </is>
      </c>
    </row>
    <row r="12">
      <c r="A12" s="3" t="inlineStr">
        <is>
          <t>Derivative [Line Items]</t>
        </is>
      </c>
    </row>
    <row r="13">
      <c r="A13" s="4" t="inlineStr">
        <is>
          <t>Notional Amount</t>
        </is>
      </c>
      <c r="B13" s="6" t="n">
        <v>-395</v>
      </c>
      <c r="C13" s="6" t="n">
        <v>-695</v>
      </c>
    </row>
    <row r="14">
      <c r="A14" s="4" t="inlineStr">
        <is>
          <t>Financial derivatives–assets, at fair value-</t>
        </is>
      </c>
      <c r="B14" s="6" t="n">
        <v>5</v>
      </c>
      <c r="C14" s="6" t="n">
        <v>10</v>
      </c>
    </row>
    <row r="15">
      <c r="A15" s="4" t="inlineStr">
        <is>
          <t>Credit default swaps on asset-backed indices | Financial Derivatives - Assets | Short</t>
        </is>
      </c>
    </row>
    <row r="16">
      <c r="A16" s="3" t="inlineStr">
        <is>
          <t>Derivative [Line Items]</t>
        </is>
      </c>
    </row>
    <row r="17">
      <c r="A17" s="4" t="inlineStr">
        <is>
          <t>Notional Amount</t>
        </is>
      </c>
      <c r="B17" s="6" t="n">
        <v>-12888</v>
      </c>
      <c r="C17" s="6" t="n">
        <v>-63515</v>
      </c>
    </row>
    <row r="18">
      <c r="A18" s="4" t="inlineStr">
        <is>
          <t>Financial derivatives–assets, at fair value-</t>
        </is>
      </c>
      <c r="B18" s="6" t="n">
        <v>2179</v>
      </c>
      <c r="C18" s="6" t="n">
        <v>3309</v>
      </c>
    </row>
    <row r="19">
      <c r="A19" s="4" t="inlineStr">
        <is>
          <t>Credit default swaps on asset-backed indices | Financial Derivatives - Liabilities | Long</t>
        </is>
      </c>
    </row>
    <row r="20">
      <c r="A20" s="3" t="inlineStr">
        <is>
          <t>Derivative [Line Items]</t>
        </is>
      </c>
    </row>
    <row r="21">
      <c r="A21" s="4" t="inlineStr">
        <is>
          <t>Notional Amount</t>
        </is>
      </c>
      <c r="B21" s="6" t="n">
        <v>-479</v>
      </c>
      <c r="C21" s="6" t="n">
        <v>-344</v>
      </c>
    </row>
    <row r="22">
      <c r="A22" s="4" t="inlineStr">
        <is>
          <t>Financial derivatives–liabilities, at fair value-</t>
        </is>
      </c>
      <c r="B22" s="6" t="n">
        <v>-130</v>
      </c>
      <c r="C22" s="6" t="n">
        <v>-145</v>
      </c>
    </row>
    <row r="23">
      <c r="A23" s="4" t="inlineStr">
        <is>
          <t>Credit default swaps on asset-backed indices | Financial Derivatives - Liabilities | Short</t>
        </is>
      </c>
    </row>
    <row r="24">
      <c r="A24" s="3" t="inlineStr">
        <is>
          <t>Derivative [Line Items]</t>
        </is>
      </c>
    </row>
    <row r="25">
      <c r="A25" s="4" t="inlineStr">
        <is>
          <t>Notional Amount</t>
        </is>
      </c>
      <c r="B25" s="6" t="n">
        <v>-1</v>
      </c>
      <c r="C25" s="6" t="n">
        <v>-4501</v>
      </c>
    </row>
    <row r="26">
      <c r="A26" s="4" t="inlineStr">
        <is>
          <t>Financial derivatives–liabilities, at fair value-</t>
        </is>
      </c>
      <c r="B26" s="6" t="n">
        <v>0</v>
      </c>
      <c r="C26" s="6" t="n">
        <v>-105</v>
      </c>
    </row>
    <row r="27">
      <c r="A27" s="4" t="inlineStr">
        <is>
          <t>Credit default swaps on asset-backed securities</t>
        </is>
      </c>
    </row>
    <row r="28">
      <c r="A28" s="3" t="inlineStr">
        <is>
          <t>Derivative [Line Items]</t>
        </is>
      </c>
    </row>
    <row r="29">
      <c r="A29" s="4" t="inlineStr">
        <is>
          <t>Financial derivatives–assets, at fair value-</t>
        </is>
      </c>
      <c r="B29" s="6" t="n">
        <v>347</v>
      </c>
      <c r="C29" s="6" t="n">
        <v>993</v>
      </c>
    </row>
    <row r="30">
      <c r="A30" s="4" t="inlineStr">
        <is>
          <t>Credit default swaps on asset-backed securities | Financial Derivatives - Assets | Short</t>
        </is>
      </c>
    </row>
    <row r="31">
      <c r="A31" s="3" t="inlineStr">
        <is>
          <t>Derivative [Line Items]</t>
        </is>
      </c>
    </row>
    <row r="32">
      <c r="A32" s="4" t="inlineStr">
        <is>
          <t>Notional Amount</t>
        </is>
      </c>
      <c r="B32" s="6" t="n">
        <v>-957</v>
      </c>
      <c r="C32" s="6" t="n">
        <v>-2640</v>
      </c>
    </row>
    <row r="33">
      <c r="A33" s="4" t="inlineStr">
        <is>
          <t>Financial derivatives–assets, at fair value-</t>
        </is>
      </c>
      <c r="B33" s="6" t="n">
        <v>347</v>
      </c>
      <c r="C33" s="6" t="n">
        <v>993</v>
      </c>
    </row>
    <row r="34">
      <c r="A34" s="4" t="inlineStr">
        <is>
          <t>Credit default swaps on corporate bonds</t>
        </is>
      </c>
    </row>
    <row r="35">
      <c r="A35" s="3" t="inlineStr">
        <is>
          <t>Derivative [Line Items]</t>
        </is>
      </c>
    </row>
    <row r="36">
      <c r="A36" s="4" t="inlineStr">
        <is>
          <t>Financial derivatives–assets, at fair value-</t>
        </is>
      </c>
      <c r="B36" s="6" t="n">
        <v>0</v>
      </c>
      <c r="C36" s="6" t="n">
        <v>2</v>
      </c>
    </row>
    <row r="37">
      <c r="A37" s="4" t="inlineStr">
        <is>
          <t>Financial derivatives–liabilities, at fair value-</t>
        </is>
      </c>
      <c r="B37" s="6" t="n">
        <v>-747</v>
      </c>
      <c r="C37" s="6" t="n">
        <v>-1693</v>
      </c>
    </row>
    <row r="38">
      <c r="A38" s="4" t="inlineStr">
        <is>
          <t>Credit default swaps on corporate bonds | Financial Derivatives - Assets | Long</t>
        </is>
      </c>
    </row>
    <row r="39">
      <c r="A39" s="3" t="inlineStr">
        <is>
          <t>Derivative [Line Items]</t>
        </is>
      </c>
    </row>
    <row r="40">
      <c r="A40" s="4" t="inlineStr">
        <is>
          <t>Notional Amount</t>
        </is>
      </c>
      <c r="B40" s="6" t="n">
        <v>0</v>
      </c>
      <c r="C40" s="6" t="n">
        <v>-430</v>
      </c>
    </row>
    <row r="41">
      <c r="A41" s="4" t="inlineStr">
        <is>
          <t>Financial derivatives–assets, at fair value-</t>
        </is>
      </c>
      <c r="B41" s="6" t="n">
        <v>0</v>
      </c>
      <c r="C41" s="6" t="n">
        <v>2</v>
      </c>
    </row>
    <row r="42">
      <c r="A42" s="4" t="inlineStr">
        <is>
          <t>Credit default swaps on corporate bonds | Financial Derivatives - Liabilities | Short</t>
        </is>
      </c>
    </row>
    <row r="43">
      <c r="A43" s="3" t="inlineStr">
        <is>
          <t>Derivative [Line Items]</t>
        </is>
      </c>
    </row>
    <row r="44">
      <c r="A44" s="4" t="inlineStr">
        <is>
          <t>Notional Amount</t>
        </is>
      </c>
      <c r="B44" s="6" t="n">
        <v>-8400</v>
      </c>
      <c r="C44" s="6" t="n">
        <v>-10800</v>
      </c>
    </row>
    <row r="45">
      <c r="A45" s="4" t="inlineStr">
        <is>
          <t>Financial derivatives–liabilities, at fair value-</t>
        </is>
      </c>
      <c r="B45" s="6" t="n">
        <v>-747</v>
      </c>
      <c r="C45" s="6" t="n">
        <v>-1693</v>
      </c>
    </row>
    <row r="46">
      <c r="A46" s="4" t="inlineStr">
        <is>
          <t>Credit default swaps</t>
        </is>
      </c>
    </row>
    <row r="47">
      <c r="A47" s="3" t="inlineStr">
        <is>
          <t>Derivative [Line Items]</t>
        </is>
      </c>
    </row>
    <row r="48">
      <c r="A48" s="4" t="inlineStr">
        <is>
          <t>Notional Amount</t>
        </is>
      </c>
      <c r="B48" s="6" t="n">
        <v>-66390</v>
      </c>
      <c r="C48" s="6" t="n">
        <v>-201365</v>
      </c>
    </row>
    <row r="49">
      <c r="A49" s="4" t="inlineStr">
        <is>
          <t>Fair Value</t>
        </is>
      </c>
      <c r="B49" s="6" t="n">
        <v>1364</v>
      </c>
      <c r="C49" s="6" t="n">
        <v>6554</v>
      </c>
    </row>
    <row r="50">
      <c r="A50" s="4" t="inlineStr">
        <is>
          <t>Credit default swaps on corporate bond indices</t>
        </is>
      </c>
    </row>
    <row r="51">
      <c r="A51" s="3" t="inlineStr">
        <is>
          <t>Derivative [Line Items]</t>
        </is>
      </c>
    </row>
    <row r="52">
      <c r="A52" s="4" t="inlineStr">
        <is>
          <t>Financial derivatives–assets, at fair value-</t>
        </is>
      </c>
      <c r="B52" s="6" t="n">
        <v>3420</v>
      </c>
      <c r="C52" s="6" t="n">
        <v>5599</v>
      </c>
    </row>
    <row r="53">
      <c r="A53" s="4" t="inlineStr">
        <is>
          <t>Financial derivatives–liabilities, at fair value-</t>
        </is>
      </c>
      <c r="B53" s="6" t="n">
        <v>-6438</v>
      </c>
      <c r="C53" s="6" t="n">
        <v>-14524</v>
      </c>
    </row>
    <row r="54">
      <c r="A54" s="4" t="inlineStr">
        <is>
          <t>Credit default swaps on corporate bond indices | Financial Derivatives - Assets | Long</t>
        </is>
      </c>
    </row>
    <row r="55">
      <c r="A55" s="3" t="inlineStr">
        <is>
          <t>Derivative [Line Items]</t>
        </is>
      </c>
    </row>
    <row r="56">
      <c r="A56" s="4" t="inlineStr">
        <is>
          <t>Notional Amount</t>
        </is>
      </c>
      <c r="B56" s="6" t="n">
        <v>-67779</v>
      </c>
      <c r="C56" s="6" t="n">
        <v>-130707</v>
      </c>
    </row>
    <row r="57">
      <c r="A57" s="4" t="inlineStr">
        <is>
          <t>Financial derivatives–assets, at fair value-</t>
        </is>
      </c>
      <c r="B57" s="6" t="n">
        <v>3296</v>
      </c>
      <c r="C57" s="6" t="n">
        <v>5547</v>
      </c>
    </row>
    <row r="58">
      <c r="A58" s="4" t="inlineStr">
        <is>
          <t>Credit default swaps on corporate bond indices | Financial Derivatives - Assets | Short</t>
        </is>
      </c>
    </row>
    <row r="59">
      <c r="A59" s="3" t="inlineStr">
        <is>
          <t>Derivative [Line Items]</t>
        </is>
      </c>
    </row>
    <row r="60">
      <c r="A60" s="4" t="inlineStr">
        <is>
          <t>Notional Amount</t>
        </is>
      </c>
      <c r="B60" s="6" t="n">
        <v>-2173</v>
      </c>
      <c r="C60" s="6" t="n">
        <v>-1997</v>
      </c>
    </row>
    <row r="61">
      <c r="A61" s="4" t="inlineStr">
        <is>
          <t>Financial derivatives–assets, at fair value-</t>
        </is>
      </c>
      <c r="B61" s="6" t="n">
        <v>124</v>
      </c>
      <c r="C61" s="6" t="n">
        <v>52</v>
      </c>
    </row>
    <row r="62">
      <c r="A62" s="4" t="inlineStr">
        <is>
          <t>Credit default swaps on corporate bond indices | Financial Derivatives - Liabilities | Short</t>
        </is>
      </c>
    </row>
    <row r="63">
      <c r="A63" s="3" t="inlineStr">
        <is>
          <t>Derivative [Line Items]</t>
        </is>
      </c>
    </row>
    <row r="64">
      <c r="A64" s="4" t="inlineStr">
        <is>
          <t>Notional Amount</t>
        </is>
      </c>
      <c r="B64" s="6" t="n">
        <v>-110624</v>
      </c>
      <c r="C64" s="6" t="n">
        <v>-250088</v>
      </c>
    </row>
    <row r="65">
      <c r="A65" s="4" t="inlineStr">
        <is>
          <t>Financial derivatives–liabilities, at fair value-</t>
        </is>
      </c>
      <c r="B65" s="5" t="n">
        <v>-6438</v>
      </c>
      <c r="C65" s="5" t="n">
        <v>-14524</v>
      </c>
    </row>
    <row r="66">
      <c r="A66" s="4" t="inlineStr">
        <is>
          <t>Weighted Average | Credit default swaps on asset-backed indices | Financial Derivatives - Assets | Long</t>
        </is>
      </c>
    </row>
    <row r="67">
      <c r="A67" s="3" t="inlineStr">
        <is>
          <t>Derivative [Line Items]</t>
        </is>
      </c>
    </row>
    <row r="68">
      <c r="A68" s="4" t="inlineStr">
        <is>
          <t>Remaining Years to Maturity</t>
        </is>
      </c>
      <c r="B68" s="4" t="inlineStr">
        <is>
          <t>16 years 11 months 26 days</t>
        </is>
      </c>
      <c r="C68" s="4" t="inlineStr">
        <is>
          <t>23 years 9 months 18 days</t>
        </is>
      </c>
    </row>
    <row r="69">
      <c r="A69" s="4" t="inlineStr">
        <is>
          <t>Weighted Average | Credit default swaps on asset-backed indices | Financial Derivatives - Assets | Short</t>
        </is>
      </c>
    </row>
    <row r="70">
      <c r="A70" s="3" t="inlineStr">
        <is>
          <t>Derivative [Line Items]</t>
        </is>
      </c>
    </row>
    <row r="71">
      <c r="A71" s="4" t="inlineStr">
        <is>
          <t>Remaining Years to Maturity</t>
        </is>
      </c>
      <c r="B71" s="4" t="inlineStr">
        <is>
          <t>39 years 7 months 9 days</t>
        </is>
      </c>
      <c r="C71" s="4" t="inlineStr">
        <is>
          <t>38 years 4 months 24 days</t>
        </is>
      </c>
    </row>
    <row r="72">
      <c r="A72" s="4" t="inlineStr">
        <is>
          <t>Weighted Average | Credit default swaps on asset-backed indices | Financial Derivatives - Liabilities | Long</t>
        </is>
      </c>
    </row>
    <row r="73">
      <c r="A73" s="3" t="inlineStr">
        <is>
          <t>Derivative [Line Items]</t>
        </is>
      </c>
    </row>
    <row r="74">
      <c r="A74" s="4" t="inlineStr">
        <is>
          <t>Remaining Years to Maturity</t>
        </is>
      </c>
      <c r="B74" s="4" t="inlineStr">
        <is>
          <t>32 years 4 months 9 days</t>
        </is>
      </c>
      <c r="C74" s="4" t="inlineStr">
        <is>
          <t>29 years 4 months 6 days</t>
        </is>
      </c>
    </row>
    <row r="75">
      <c r="A75" s="4" t="inlineStr">
        <is>
          <t>Weighted Average | Credit default swaps on asset-backed indices | Financial Derivatives - Liabilities | Short</t>
        </is>
      </c>
    </row>
    <row r="76">
      <c r="A76" s="3" t="inlineStr">
        <is>
          <t>Derivative [Line Items]</t>
        </is>
      </c>
    </row>
    <row r="77">
      <c r="A77" s="4" t="inlineStr">
        <is>
          <t>Remaining Years to Maturity</t>
        </is>
      </c>
      <c r="B77" s="4" t="inlineStr">
        <is>
          <t>29 years</t>
        </is>
      </c>
      <c r="C77" s="4" t="inlineStr">
        <is>
          <t>40 years 3 months 21 days</t>
        </is>
      </c>
    </row>
    <row r="78">
      <c r="A78" s="4" t="inlineStr">
        <is>
          <t>Weighted Average | Credit default swaps on asset-backed securities | Financial Derivatives - Assets | Short</t>
        </is>
      </c>
    </row>
    <row r="79">
      <c r="A79" s="3" t="inlineStr">
        <is>
          <t>Derivative [Line Items]</t>
        </is>
      </c>
    </row>
    <row r="80">
      <c r="A80" s="4" t="inlineStr">
        <is>
          <t>Remaining Years to Maturity</t>
        </is>
      </c>
      <c r="B80" s="4" t="inlineStr">
        <is>
          <t>14 years 8 months 12 days</t>
        </is>
      </c>
      <c r="C80" s="4" t="inlineStr">
        <is>
          <t>15 years 7 months 17 days</t>
        </is>
      </c>
    </row>
    <row r="81">
      <c r="A81" s="4" t="inlineStr">
        <is>
          <t>Weighted Average | Credit default swaps on corporate bonds | Financial Derivatives - Assets | Long</t>
        </is>
      </c>
    </row>
    <row r="82">
      <c r="A82" s="3" t="inlineStr">
        <is>
          <t>Derivative [Line Items]</t>
        </is>
      </c>
    </row>
    <row r="83">
      <c r="A83" s="4" t="inlineStr">
        <is>
          <t>Remaining Years to Maturity</t>
        </is>
      </c>
      <c r="B83" s="4" t="inlineStr">
        <is>
          <t>0 days</t>
        </is>
      </c>
      <c r="C83" s="4" t="inlineStr">
        <is>
          <t>5 months 19 days</t>
        </is>
      </c>
    </row>
    <row r="84">
      <c r="A84" s="4" t="inlineStr">
        <is>
          <t>Weighted Average | Credit default swaps on corporate bonds | Financial Derivatives - Liabilities | Short</t>
        </is>
      </c>
    </row>
    <row r="85">
      <c r="A85" s="3" t="inlineStr">
        <is>
          <t>Derivative [Line Items]</t>
        </is>
      </c>
    </row>
    <row r="86">
      <c r="A86" s="4" t="inlineStr">
        <is>
          <t>Remaining Years to Maturity</t>
        </is>
      </c>
      <c r="B86" s="4" t="inlineStr">
        <is>
          <t>4 years 2 months 1 day</t>
        </is>
      </c>
      <c r="C86" s="4" t="inlineStr">
        <is>
          <t>3 years 11 months 1 day</t>
        </is>
      </c>
    </row>
    <row r="87">
      <c r="A87" s="4" t="inlineStr">
        <is>
          <t>Weighted Average | Credit default swaps</t>
        </is>
      </c>
    </row>
    <row r="88">
      <c r="A88" s="3" t="inlineStr">
        <is>
          <t>Derivative [Line Items]</t>
        </is>
      </c>
    </row>
    <row r="89">
      <c r="A89" s="4" t="inlineStr">
        <is>
          <t>Remaining Years to Maturity</t>
        </is>
      </c>
      <c r="B89" s="4" t="inlineStr">
        <is>
          <t>10 years 3 months</t>
        </is>
      </c>
      <c r="C89" s="4" t="inlineStr">
        <is>
          <t>14 years 10 months 17 days</t>
        </is>
      </c>
    </row>
    <row r="90">
      <c r="A90" s="4" t="inlineStr">
        <is>
          <t>Weighted Average | Credit default swaps on corporate bond indices | Financial Derivatives - Assets | Long</t>
        </is>
      </c>
    </row>
    <row r="91">
      <c r="A91" s="3" t="inlineStr">
        <is>
          <t>Derivative [Line Items]</t>
        </is>
      </c>
    </row>
    <row r="92">
      <c r="A92" s="4" t="inlineStr">
        <is>
          <t>Remaining Years to Maturity</t>
        </is>
      </c>
      <c r="B92" s="4" t="inlineStr">
        <is>
          <t>2 years 6 months 7 days</t>
        </is>
      </c>
      <c r="C92" s="4" t="inlineStr">
        <is>
          <t>2 years 5 months 1 day</t>
        </is>
      </c>
    </row>
    <row r="93">
      <c r="A93" s="4" t="inlineStr">
        <is>
          <t>Weighted Average | Credit default swaps on corporate bond indices | Financial Derivatives - Assets | Short</t>
        </is>
      </c>
    </row>
    <row r="94">
      <c r="A94" s="3" t="inlineStr">
        <is>
          <t>Derivative [Line Items]</t>
        </is>
      </c>
    </row>
    <row r="95">
      <c r="A95" s="4" t="inlineStr">
        <is>
          <t>Remaining Years to Maturity</t>
        </is>
      </c>
      <c r="B95" s="4" t="inlineStr">
        <is>
          <t>2 years 11 months 19 days</t>
        </is>
      </c>
      <c r="C95" s="4" t="inlineStr">
        <is>
          <t>3 years 11 months 19 days</t>
        </is>
      </c>
    </row>
    <row r="96">
      <c r="A96" s="4" t="inlineStr">
        <is>
          <t>Weighted Average | Credit default swaps on corporate bond indices | Financial Derivatives - Liabilities | Short</t>
        </is>
      </c>
    </row>
    <row r="97">
      <c r="A97" s="3" t="inlineStr">
        <is>
          <t>Derivative [Line Items]</t>
        </is>
      </c>
    </row>
    <row r="98">
      <c r="A98" s="4" t="inlineStr">
        <is>
          <t>Remaining Years to Maturity</t>
        </is>
      </c>
      <c r="B98" s="4" t="inlineStr">
        <is>
          <t>2 years 9 months 10 days</t>
        </is>
      </c>
      <c r="C98" s="4" t="inlineStr">
        <is>
          <t>2 years 6 months 3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Financial Derivatives (Futures) (Details) - USD ($) $ in Thousands</t>
        </is>
      </c>
      <c r="B1" s="2" t="inlineStr">
        <is>
          <t>12 Months Ended</t>
        </is>
      </c>
    </row>
    <row r="2">
      <c r="B2" s="2" t="inlineStr">
        <is>
          <t>Dec. 31, 2020</t>
        </is>
      </c>
      <c r="C2" s="2" t="inlineStr">
        <is>
          <t>Dec. 31, 2019</t>
        </is>
      </c>
    </row>
    <row r="3">
      <c r="A3" s="3" t="inlineStr">
        <is>
          <t>Derivative [Line Items]</t>
        </is>
      </c>
    </row>
    <row r="4">
      <c r="A4" s="4" t="inlineStr">
        <is>
          <t>Fair Value</t>
        </is>
      </c>
      <c r="B4" s="5" t="n">
        <v>-9074</v>
      </c>
      <c r="C4" s="5" t="n">
        <v>-10833</v>
      </c>
    </row>
    <row r="5">
      <c r="A5" s="4" t="inlineStr">
        <is>
          <t>Short | Futures</t>
        </is>
      </c>
    </row>
    <row r="6">
      <c r="A6" s="3" t="inlineStr">
        <is>
          <t>Derivative [Line Items]</t>
        </is>
      </c>
    </row>
    <row r="7">
      <c r="A7" s="4" t="inlineStr">
        <is>
          <t>Notional Amount</t>
        </is>
      </c>
      <c r="B7" s="6" t="n">
        <v>176600</v>
      </c>
      <c r="C7" s="6" t="n">
        <v>30000</v>
      </c>
    </row>
    <row r="8">
      <c r="A8" s="4" t="inlineStr">
        <is>
          <t>Fair Value</t>
        </is>
      </c>
      <c r="B8" s="5" t="n">
        <v>-374</v>
      </c>
      <c r="C8" s="5" t="n">
        <v>103</v>
      </c>
    </row>
    <row r="9">
      <c r="A9" s="4" t="inlineStr">
        <is>
          <t>Remaining Years to Maturity</t>
        </is>
      </c>
      <c r="B9" s="4" t="inlineStr">
        <is>
          <t>2 months 26 days</t>
        </is>
      </c>
      <c r="C9" s="4" t="inlineStr">
        <is>
          <t>3 months 10 days</t>
        </is>
      </c>
    </row>
    <row r="10">
      <c r="A10" s="4" t="inlineStr">
        <is>
          <t>Financial Derivatives - Liabilities | Short | U.S. Treasury futures</t>
        </is>
      </c>
    </row>
    <row r="11">
      <c r="A11" s="3" t="inlineStr">
        <is>
          <t>Derivative [Line Items]</t>
        </is>
      </c>
    </row>
    <row r="12">
      <c r="A12" s="4" t="inlineStr">
        <is>
          <t>Notional Amount</t>
        </is>
      </c>
      <c r="B12" s="5" t="n">
        <v>178200</v>
      </c>
      <c r="C12" s="5" t="n">
        <v>16000</v>
      </c>
    </row>
    <row r="13">
      <c r="A13" s="4" t="inlineStr">
        <is>
          <t>Fair Value</t>
        </is>
      </c>
      <c r="B13" s="5" t="n">
        <v>-367</v>
      </c>
      <c r="C13" s="5" t="n">
        <v>148</v>
      </c>
    </row>
    <row r="14">
      <c r="A14" s="4" t="inlineStr">
        <is>
          <t>Remaining Years to Maturity</t>
        </is>
      </c>
      <c r="B14" s="4" t="inlineStr">
        <is>
          <t>2 months 26 days</t>
        </is>
      </c>
      <c r="C14" s="4" t="inlineStr">
        <is>
          <t>2 months 23 days</t>
        </is>
      </c>
    </row>
    <row r="15">
      <c r="A15" s="4" t="inlineStr">
        <is>
          <t>Financial Derivatives - Liabilities | Short | Eurodollar futures</t>
        </is>
      </c>
    </row>
    <row r="16">
      <c r="A16" s="3" t="inlineStr">
        <is>
          <t>Derivative [Line Items]</t>
        </is>
      </c>
    </row>
    <row r="17">
      <c r="A17" s="4" t="inlineStr">
        <is>
          <t>Notional Amount</t>
        </is>
      </c>
      <c r="B17" s="5" t="n">
        <v>0</v>
      </c>
      <c r="C17" s="5" t="n">
        <v>14000</v>
      </c>
    </row>
    <row r="18">
      <c r="A18" s="4" t="inlineStr">
        <is>
          <t>Fair Value</t>
        </is>
      </c>
      <c r="B18" s="5" t="n">
        <v>0</v>
      </c>
      <c r="C18" s="5" t="n">
        <v>-45</v>
      </c>
    </row>
    <row r="19">
      <c r="A19" s="4" t="inlineStr">
        <is>
          <t>Remaining Years to Maturity</t>
        </is>
      </c>
      <c r="B19" s="4" t="inlineStr">
        <is>
          <t>0 years</t>
        </is>
      </c>
      <c r="C19" s="4" t="inlineStr">
        <is>
          <t>4 months 2 days</t>
        </is>
      </c>
    </row>
    <row r="20">
      <c r="A20" s="4" t="inlineStr">
        <is>
          <t>Financial Derivatives - Liabilities | Long | U.S. Treasury futures</t>
        </is>
      </c>
    </row>
    <row r="21">
      <c r="A21" s="3" t="inlineStr">
        <is>
          <t>Derivative [Line Items]</t>
        </is>
      </c>
    </row>
    <row r="22">
      <c r="A22" s="4" t="inlineStr">
        <is>
          <t>Notional Amount</t>
        </is>
      </c>
      <c r="B22" s="5" t="n">
        <v>1900</v>
      </c>
      <c r="C22" s="5" t="n">
        <v>0</v>
      </c>
    </row>
    <row r="23">
      <c r="A23" s="4" t="inlineStr">
        <is>
          <t>Fair Value</t>
        </is>
      </c>
      <c r="B23" s="5" t="n">
        <v>-9</v>
      </c>
      <c r="C23" s="5" t="n">
        <v>0</v>
      </c>
    </row>
    <row r="24">
      <c r="A24" s="4" t="inlineStr">
        <is>
          <t>Remaining Years to Maturity</t>
        </is>
      </c>
      <c r="B24" s="4" t="inlineStr">
        <is>
          <t>2 months 19 days</t>
        </is>
      </c>
      <c r="C24" s="4" t="inlineStr">
        <is>
          <t>0 years</t>
        </is>
      </c>
    </row>
    <row r="25">
      <c r="A25" s="4" t="inlineStr">
        <is>
          <t>Financial Derivatives - Assets | Short | U.S. Treasury futures</t>
        </is>
      </c>
    </row>
    <row r="26">
      <c r="A26" s="3" t="inlineStr">
        <is>
          <t>Derivative [Line Items]</t>
        </is>
      </c>
    </row>
    <row r="27">
      <c r="A27" s="4" t="inlineStr">
        <is>
          <t>Notional Amount</t>
        </is>
      </c>
      <c r="B27" s="5" t="n">
        <v>300</v>
      </c>
      <c r="C27" s="5" t="n">
        <v>0</v>
      </c>
    </row>
    <row r="28">
      <c r="A28" s="4" t="inlineStr">
        <is>
          <t>Fair Value</t>
        </is>
      </c>
      <c r="B28" s="5" t="n">
        <v>2</v>
      </c>
      <c r="C28" s="5" t="n">
        <v>0</v>
      </c>
    </row>
    <row r="29">
      <c r="A29" s="4" t="inlineStr">
        <is>
          <t>Remaining Years to Maturity</t>
        </is>
      </c>
      <c r="B29" s="4" t="inlineStr">
        <is>
          <t>2 months 19 days</t>
        </is>
      </c>
      <c r="C29" s="4" t="inlineStr">
        <is>
          <t>0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Financial Derivatives (TBAs) (Details) - USD ($) $ in Thousands</t>
        </is>
      </c>
      <c r="B1" s="2" t="inlineStr">
        <is>
          <t>Dec. 31, 2020</t>
        </is>
      </c>
      <c r="C1" s="2" t="inlineStr">
        <is>
          <t>Dec. 31, 2019</t>
        </is>
      </c>
      <c r="D1" s="2" t="inlineStr">
        <is>
          <t>Dec. 31, 2018</t>
        </is>
      </c>
    </row>
    <row r="2">
      <c r="A2" s="3" t="inlineStr">
        <is>
          <t>Derivative [Line Items]</t>
        </is>
      </c>
    </row>
    <row r="3">
      <c r="A3" s="4" t="inlineStr">
        <is>
          <t>Financial derivatives–assets, at fair value-</t>
        </is>
      </c>
      <c r="B3" s="5" t="n">
        <v>15479</v>
      </c>
      <c r="C3" s="5" t="n">
        <v>16788</v>
      </c>
      <c r="D3" s="5" t="n">
        <v>20001</v>
      </c>
    </row>
    <row r="4">
      <c r="A4" s="4" t="inlineStr">
        <is>
          <t>Derivative Liability</t>
        </is>
      </c>
      <c r="B4" s="6" t="n">
        <v>24553</v>
      </c>
      <c r="C4" s="6" t="n">
        <v>27621</v>
      </c>
      <c r="D4" s="5" t="n">
        <v>20806</v>
      </c>
    </row>
    <row r="5">
      <c r="A5" s="4" t="inlineStr">
        <is>
          <t>Derivative Assets (Liabilities), at Fair Value, Net</t>
        </is>
      </c>
      <c r="B5" s="6" t="n">
        <v>-9074</v>
      </c>
      <c r="C5" s="6" t="n">
        <v>-10833</v>
      </c>
    </row>
    <row r="6">
      <c r="A6" s="4" t="inlineStr">
        <is>
          <t>TBA securities</t>
        </is>
      </c>
    </row>
    <row r="7">
      <c r="A7" s="3" t="inlineStr">
        <is>
          <t>Derivative [Line Items]</t>
        </is>
      </c>
    </row>
    <row r="8">
      <c r="A8" s="4" t="inlineStr">
        <is>
          <t>Notional Amount</t>
        </is>
      </c>
      <c r="B8" s="6" t="n">
        <v>-354077</v>
      </c>
      <c r="C8" s="6" t="n">
        <v>-1053630</v>
      </c>
    </row>
    <row r="9">
      <c r="A9" s="4" t="inlineStr">
        <is>
          <t>Derivative, Cost Basis</t>
        </is>
      </c>
      <c r="B9" s="6" t="n">
        <v>-380791</v>
      </c>
      <c r="C9" s="6" t="n">
        <v>-1098063</v>
      </c>
    </row>
    <row r="10">
      <c r="A10" s="4" t="inlineStr">
        <is>
          <t>Market Value Underlying</t>
        </is>
      </c>
      <c r="B10" s="6" t="n">
        <v>-380754</v>
      </c>
      <c r="C10" s="6" t="n">
        <v>-1098479</v>
      </c>
    </row>
    <row r="11">
      <c r="A11" s="4" t="inlineStr">
        <is>
          <t>Derivative Assets (Liabilities), at Fair Value, Net</t>
        </is>
      </c>
      <c r="B11" s="6" t="n">
        <v>37</v>
      </c>
      <c r="C11" s="6" t="n">
        <v>-416</v>
      </c>
    </row>
    <row r="12">
      <c r="A12" s="4" t="inlineStr">
        <is>
          <t>TBA securities | Long</t>
        </is>
      </c>
    </row>
    <row r="13">
      <c r="A13" s="3" t="inlineStr">
        <is>
          <t>Derivative [Line Items]</t>
        </is>
      </c>
    </row>
    <row r="14">
      <c r="A14" s="4" t="inlineStr">
        <is>
          <t>Notional Amount</t>
        </is>
      </c>
      <c r="B14" s="6" t="n">
        <v>-149990</v>
      </c>
      <c r="C14" s="6" t="n">
        <v>-40100</v>
      </c>
    </row>
    <row r="15">
      <c r="A15" s="4" t="inlineStr">
        <is>
          <t>Derivative, Cost Basis</t>
        </is>
      </c>
      <c r="B15" s="6" t="n">
        <v>155008</v>
      </c>
      <c r="C15" s="6" t="n">
        <v>40585</v>
      </c>
    </row>
    <row r="16">
      <c r="A16" s="4" t="inlineStr">
        <is>
          <t>Market Value Underlying</t>
        </is>
      </c>
      <c r="B16" s="6" t="n">
        <v>155969</v>
      </c>
      <c r="C16" s="6" t="n">
        <v>40675</v>
      </c>
    </row>
    <row r="17">
      <c r="A17" s="4" t="inlineStr">
        <is>
          <t>Derivative Assets (Liabilities), at Fair Value, Net</t>
        </is>
      </c>
      <c r="B17" s="6" t="n">
        <v>961</v>
      </c>
      <c r="C17" s="6" t="n">
        <v>90</v>
      </c>
    </row>
    <row r="18">
      <c r="A18" s="4" t="inlineStr">
        <is>
          <t>TBA securities | Short</t>
        </is>
      </c>
    </row>
    <row r="19">
      <c r="A19" s="3" t="inlineStr">
        <is>
          <t>Derivative [Line Items]</t>
        </is>
      </c>
    </row>
    <row r="20">
      <c r="A20" s="4" t="inlineStr">
        <is>
          <t>Notional Amount</t>
        </is>
      </c>
      <c r="B20" s="6" t="n">
        <v>-504067</v>
      </c>
      <c r="C20" s="6" t="n">
        <v>-1093730</v>
      </c>
    </row>
    <row r="21">
      <c r="A21" s="4" t="inlineStr">
        <is>
          <t>Derivative, Cost Basis</t>
        </is>
      </c>
      <c r="B21" s="6" t="n">
        <v>-535799</v>
      </c>
      <c r="C21" s="6" t="n">
        <v>-1138648</v>
      </c>
    </row>
    <row r="22">
      <c r="A22" s="4" t="inlineStr">
        <is>
          <t>Market Value Underlying</t>
        </is>
      </c>
      <c r="B22" s="6" t="n">
        <v>-536723</v>
      </c>
      <c r="C22" s="6" t="n">
        <v>-1139154</v>
      </c>
    </row>
    <row r="23">
      <c r="A23" s="4" t="inlineStr">
        <is>
          <t>Derivative Assets (Liabilities), at Fair Value, Net</t>
        </is>
      </c>
      <c r="B23" s="6" t="n">
        <v>-924</v>
      </c>
      <c r="C23" s="6" t="n">
        <v>-506</v>
      </c>
    </row>
    <row r="24">
      <c r="A24" s="4" t="inlineStr">
        <is>
          <t>Financial Derivatives - Assets | TBA securities | Long</t>
        </is>
      </c>
    </row>
    <row r="25">
      <c r="A25" s="3" t="inlineStr">
        <is>
          <t>Derivative [Line Items]</t>
        </is>
      </c>
    </row>
    <row r="26">
      <c r="A26" s="4" t="inlineStr">
        <is>
          <t>Notional Amount</t>
        </is>
      </c>
      <c r="B26" s="6" t="n">
        <v>-149990</v>
      </c>
      <c r="C26" s="6" t="n">
        <v>-40100</v>
      </c>
    </row>
    <row r="27">
      <c r="A27" s="4" t="inlineStr">
        <is>
          <t>Derivative, Cost Basis</t>
        </is>
      </c>
      <c r="B27" s="6" t="n">
        <v>155008</v>
      </c>
      <c r="C27" s="6" t="n">
        <v>40585</v>
      </c>
    </row>
    <row r="28">
      <c r="A28" s="4" t="inlineStr">
        <is>
          <t>Market Value Underlying</t>
        </is>
      </c>
      <c r="B28" s="6" t="n">
        <v>155969</v>
      </c>
      <c r="C28" s="6" t="n">
        <v>40675</v>
      </c>
    </row>
    <row r="29">
      <c r="A29" s="4" t="inlineStr">
        <is>
          <t>Financial derivatives–assets, at fair value-</t>
        </is>
      </c>
      <c r="B29" s="6" t="n">
        <v>961</v>
      </c>
      <c r="C29" s="6" t="n">
        <v>90</v>
      </c>
    </row>
    <row r="30">
      <c r="A30" s="4" t="inlineStr">
        <is>
          <t>Financial Derivatives - Assets | TBA securities | Short</t>
        </is>
      </c>
    </row>
    <row r="31">
      <c r="A31" s="3" t="inlineStr">
        <is>
          <t>Derivative [Line Items]</t>
        </is>
      </c>
    </row>
    <row r="32">
      <c r="A32" s="4" t="inlineStr">
        <is>
          <t>Notional Amount</t>
        </is>
      </c>
      <c r="B32" s="6" t="n">
        <v>-4400</v>
      </c>
      <c r="C32" s="6" t="n">
        <v>-319981</v>
      </c>
    </row>
    <row r="33">
      <c r="A33" s="4" t="inlineStr">
        <is>
          <t>Derivative, Cost Basis</t>
        </is>
      </c>
      <c r="B33" s="6" t="n">
        <v>-4765</v>
      </c>
      <c r="C33" s="6" t="n">
        <v>-332080</v>
      </c>
    </row>
    <row r="34">
      <c r="A34" s="4" t="inlineStr">
        <is>
          <t>Market Value Underlying</t>
        </is>
      </c>
      <c r="B34" s="6" t="n">
        <v>-4764</v>
      </c>
      <c r="C34" s="6" t="n">
        <v>-331574</v>
      </c>
    </row>
    <row r="35">
      <c r="A35" s="4" t="inlineStr">
        <is>
          <t>Financial derivatives–assets, at fair value-</t>
        </is>
      </c>
      <c r="B35" s="6" t="n">
        <v>1</v>
      </c>
      <c r="C35" s="6" t="n">
        <v>506</v>
      </c>
    </row>
    <row r="36">
      <c r="A36" s="4" t="inlineStr">
        <is>
          <t>Financial Derivatives - Liabilities | TBA securities | Long</t>
        </is>
      </c>
    </row>
    <row r="37">
      <c r="A37" s="3" t="inlineStr">
        <is>
          <t>Derivative [Line Items]</t>
        </is>
      </c>
    </row>
    <row r="38">
      <c r="A38" s="4" t="inlineStr">
        <is>
          <t>Notional Amount</t>
        </is>
      </c>
      <c r="B38" s="6" t="n">
        <v>0</v>
      </c>
      <c r="C38" s="6" t="n">
        <v>0</v>
      </c>
    </row>
    <row r="39">
      <c r="A39" s="4" t="inlineStr">
        <is>
          <t>Derivative, Cost Basis</t>
        </is>
      </c>
      <c r="B39" s="6" t="n">
        <v>0</v>
      </c>
      <c r="C39" s="6" t="n">
        <v>0</v>
      </c>
    </row>
    <row r="40">
      <c r="A40" s="4" t="inlineStr">
        <is>
          <t>Market Value Underlying</t>
        </is>
      </c>
      <c r="B40" s="6" t="n">
        <v>0</v>
      </c>
      <c r="C40" s="6" t="n">
        <v>0</v>
      </c>
    </row>
    <row r="41">
      <c r="A41" s="4" t="inlineStr">
        <is>
          <t>Derivative Liability</t>
        </is>
      </c>
      <c r="B41" s="6" t="n">
        <v>0</v>
      </c>
      <c r="C41" s="6" t="n">
        <v>0</v>
      </c>
    </row>
    <row r="42">
      <c r="A42" s="4" t="inlineStr">
        <is>
          <t>Financial Derivatives - Liabilities | TBA securities | Short</t>
        </is>
      </c>
    </row>
    <row r="43">
      <c r="A43" s="3" t="inlineStr">
        <is>
          <t>Derivative [Line Items]</t>
        </is>
      </c>
    </row>
    <row r="44">
      <c r="A44" s="4" t="inlineStr">
        <is>
          <t>Notional Amount</t>
        </is>
      </c>
      <c r="B44" s="6" t="n">
        <v>-499667</v>
      </c>
      <c r="C44" s="6" t="n">
        <v>-773749</v>
      </c>
    </row>
    <row r="45">
      <c r="A45" s="4" t="inlineStr">
        <is>
          <t>Derivative, Cost Basis</t>
        </is>
      </c>
      <c r="B45" s="6" t="n">
        <v>-531034</v>
      </c>
      <c r="C45" s="6" t="n">
        <v>-806568</v>
      </c>
    </row>
    <row r="46">
      <c r="A46" s="4" t="inlineStr">
        <is>
          <t>Market Value Underlying</t>
        </is>
      </c>
      <c r="B46" s="6" t="n">
        <v>-531959</v>
      </c>
      <c r="C46" s="6" t="n">
        <v>-807580</v>
      </c>
    </row>
    <row r="47">
      <c r="A47" s="4" t="inlineStr">
        <is>
          <t>Derivative Liability</t>
        </is>
      </c>
      <c r="B47" s="5" t="n">
        <v>-925</v>
      </c>
      <c r="C47" s="5" t="n">
        <v>-10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Schedule of Gains and Losses on Derivative Contract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Net Realized Gains (Losses) on Periodic Settlements of Interest Rate Swaps</t>
        </is>
      </c>
      <c r="B4" s="5" t="n">
        <v>-2038</v>
      </c>
      <c r="C4" s="5" t="n">
        <v>1695</v>
      </c>
    </row>
    <row r="5">
      <c r="A5" s="4" t="inlineStr">
        <is>
          <t>Net Realized Gains (Losses) Other Than Periodic Settlements of Interest Rate Swaps</t>
        </is>
      </c>
      <c r="B5" s="6" t="n">
        <v>-29471</v>
      </c>
      <c r="C5" s="6" t="n">
        <v>-32562</v>
      </c>
    </row>
    <row r="6">
      <c r="A6" s="4" t="inlineStr">
        <is>
          <t>Realized gains (losses) on financial derivatives, net</t>
        </is>
      </c>
      <c r="B6" s="6" t="n">
        <v>-31509</v>
      </c>
      <c r="C6" s="6" t="n">
        <v>-30867</v>
      </c>
      <c r="D6" s="5" t="n">
        <v>1911</v>
      </c>
    </row>
    <row r="7">
      <c r="A7" s="4" t="inlineStr">
        <is>
          <t>Change in Net Unrealized Gains (Losses) on Accrued Periodic Settlements of Interest Rate Swaps</t>
        </is>
      </c>
      <c r="B7" s="6" t="n">
        <v>219</v>
      </c>
      <c r="C7" s="6" t="n">
        <v>-764</v>
      </c>
    </row>
    <row r="8">
      <c r="A8" s="4" t="inlineStr">
        <is>
          <t>Change in Net Unrealized Gains (Losses) Other Than on Accrued Periodic Settlements of Interest Rate Swaps</t>
        </is>
      </c>
      <c r="B8" s="6" t="n">
        <v>831</v>
      </c>
      <c r="C8" s="6" t="n">
        <v>-4573</v>
      </c>
    </row>
    <row r="9">
      <c r="A9" s="4" t="inlineStr">
        <is>
          <t>Unrealized gains (losses) on financial derivatives, net</t>
        </is>
      </c>
      <c r="B9" s="6" t="n">
        <v>1050</v>
      </c>
      <c r="C9" s="6" t="n">
        <v>-5337</v>
      </c>
      <c r="D9" s="6" t="n">
        <v>7807</v>
      </c>
    </row>
    <row r="10">
      <c r="A10" s="4" t="inlineStr">
        <is>
          <t>Foreign currency transactions</t>
        </is>
      </c>
      <c r="B10" s="6" t="n">
        <v>-173</v>
      </c>
      <c r="C10" s="6" t="n">
        <v>-2392</v>
      </c>
      <c r="D10" s="6" t="n">
        <v>4131</v>
      </c>
    </row>
    <row r="11">
      <c r="A11" s="4" t="inlineStr">
        <is>
          <t>Foreign currency translation</t>
        </is>
      </c>
      <c r="D11" s="6" t="n">
        <v>-7071</v>
      </c>
    </row>
    <row r="12">
      <c r="A12" s="4" t="inlineStr">
        <is>
          <t>Derivative [Member]</t>
        </is>
      </c>
    </row>
    <row r="13">
      <c r="A13" s="3" t="inlineStr">
        <is>
          <t>Derivative [Line Items]</t>
        </is>
      </c>
    </row>
    <row r="14">
      <c r="A14" s="4" t="inlineStr">
        <is>
          <t>Foreign currency transactions</t>
        </is>
      </c>
      <c r="B14" s="6" t="n">
        <v>12</v>
      </c>
      <c r="C14" s="6" t="n">
        <v>45</v>
      </c>
      <c r="D14" s="6" t="n">
        <v>100</v>
      </c>
    </row>
    <row r="15">
      <c r="A15" s="4" t="inlineStr">
        <is>
          <t>Foreign currency translation</t>
        </is>
      </c>
      <c r="B15" s="6" t="n">
        <v>61</v>
      </c>
      <c r="C15" s="6" t="n">
        <v>1</v>
      </c>
      <c r="D15" s="6" t="n">
        <v>100</v>
      </c>
    </row>
    <row r="16">
      <c r="A16" s="4" t="inlineStr">
        <is>
          <t>Interest rate swaps | Interest Rate Risk [Member]</t>
        </is>
      </c>
    </row>
    <row r="17">
      <c r="A17" s="3" t="inlineStr">
        <is>
          <t>Derivative [Line Items]</t>
        </is>
      </c>
    </row>
    <row r="18">
      <c r="A18" s="4" t="inlineStr">
        <is>
          <t>Net Realized Gains (Losses) on Periodic Settlements of Interest Rate Swaps</t>
        </is>
      </c>
      <c r="B18" s="6" t="n">
        <v>-2038</v>
      </c>
      <c r="C18" s="6" t="n">
        <v>1695</v>
      </c>
    </row>
    <row r="19">
      <c r="A19" s="4" t="inlineStr">
        <is>
          <t>Net Realized Gains (Losses) Other Than Periodic Settlements of Interest Rate Swaps</t>
        </is>
      </c>
      <c r="B19" s="6" t="n">
        <v>-17060</v>
      </c>
      <c r="C19" s="6" t="n">
        <v>-876</v>
      </c>
    </row>
    <row r="20">
      <c r="A20" s="4" t="inlineStr">
        <is>
          <t>Realized gains (losses) on financial derivatives, net</t>
        </is>
      </c>
      <c r="B20" s="6" t="n">
        <v>-19098</v>
      </c>
      <c r="C20" s="6" t="n">
        <v>819</v>
      </c>
      <c r="D20" s="6" t="n">
        <v>-985</v>
      </c>
    </row>
    <row r="21">
      <c r="A21" s="4" t="inlineStr">
        <is>
          <t>Change in Net Unrealized Gains (Losses) on Accrued Periodic Settlements of Interest Rate Swaps</t>
        </is>
      </c>
      <c r="B21" s="6" t="n">
        <v>219</v>
      </c>
      <c r="C21" s="6" t="n">
        <v>-764</v>
      </c>
    </row>
    <row r="22">
      <c r="A22" s="4" t="inlineStr">
        <is>
          <t>Change in Net Unrealized Gains (Losses) Other Than on Accrued Periodic Settlements of Interest Rate Swaps</t>
        </is>
      </c>
      <c r="B22" s="6" t="n">
        <v>-6597</v>
      </c>
      <c r="C22" s="6" t="n">
        <v>-5778</v>
      </c>
    </row>
    <row r="23">
      <c r="A23" s="4" t="inlineStr">
        <is>
          <t>Unrealized gains (losses) on financial derivatives, net</t>
        </is>
      </c>
      <c r="B23" s="6" t="n">
        <v>-6378</v>
      </c>
      <c r="C23" s="6" t="n">
        <v>-6542</v>
      </c>
      <c r="D23" s="6" t="n">
        <v>3648</v>
      </c>
    </row>
    <row r="24">
      <c r="A24" s="4" t="inlineStr">
        <is>
          <t>Credit default swaps on asset-backed securities | Credit Risk [Member]</t>
        </is>
      </c>
    </row>
    <row r="25">
      <c r="A25" s="3" t="inlineStr">
        <is>
          <t>Derivative [Line Items]</t>
        </is>
      </c>
    </row>
    <row r="26">
      <c r="A26" s="4" t="inlineStr">
        <is>
          <t>Net Realized Gains (Losses) Other Than Periodic Settlements of Interest Rate Swaps</t>
        </is>
      </c>
      <c r="B26" s="6" t="n">
        <v>-5452</v>
      </c>
      <c r="C26" s="6" t="n">
        <v>528</v>
      </c>
    </row>
    <row r="27">
      <c r="A27" s="4" t="inlineStr">
        <is>
          <t>Realized gains (losses) on financial derivatives, net</t>
        </is>
      </c>
      <c r="B27" s="6" t="n">
        <v>-5452</v>
      </c>
      <c r="C27" s="6" t="n">
        <v>528</v>
      </c>
      <c r="D27" s="6" t="n">
        <v>-687</v>
      </c>
    </row>
    <row r="28">
      <c r="A28" s="4" t="inlineStr">
        <is>
          <t>Change in Net Unrealized Gains (Losses) Other Than on Accrued Periodic Settlements of Interest Rate Swaps</t>
        </is>
      </c>
      <c r="B28" s="6" t="n">
        <v>5402</v>
      </c>
      <c r="C28" s="6" t="n">
        <v>-479</v>
      </c>
    </row>
    <row r="29">
      <c r="A29" s="4" t="inlineStr">
        <is>
          <t>Unrealized gains (losses) on financial derivatives, net</t>
        </is>
      </c>
      <c r="B29" s="6" t="n">
        <v>5402</v>
      </c>
      <c r="C29" s="6" t="n">
        <v>-479</v>
      </c>
      <c r="D29" s="6" t="n">
        <v>715</v>
      </c>
    </row>
    <row r="30">
      <c r="A30" s="4" t="inlineStr">
        <is>
          <t>Credit default swaps on asset-backed indices | Credit Risk [Member]</t>
        </is>
      </c>
    </row>
    <row r="31">
      <c r="A31" s="3" t="inlineStr">
        <is>
          <t>Derivative [Line Items]</t>
        </is>
      </c>
    </row>
    <row r="32">
      <c r="A32" s="4" t="inlineStr">
        <is>
          <t>Realized gains (losses) on financial derivatives, net</t>
        </is>
      </c>
      <c r="D32" s="6" t="n">
        <v>-2293</v>
      </c>
    </row>
    <row r="33">
      <c r="A33" s="4" t="inlineStr">
        <is>
          <t>Unrealized gains (losses) on financial derivatives, net</t>
        </is>
      </c>
      <c r="D33" s="6" t="n">
        <v>2013</v>
      </c>
    </row>
    <row r="34">
      <c r="A34" s="4" t="inlineStr">
        <is>
          <t>Credit default swaps on corporate bond indices | Credit Risk [Member]</t>
        </is>
      </c>
    </row>
    <row r="35">
      <c r="A35" s="3" t="inlineStr">
        <is>
          <t>Derivative [Line Items]</t>
        </is>
      </c>
    </row>
    <row r="36">
      <c r="A36" s="4" t="inlineStr">
        <is>
          <t>Net Realized Gains (Losses) Other Than Periodic Settlements of Interest Rate Swaps</t>
        </is>
      </c>
      <c r="B36" s="6" t="n">
        <v>6486</v>
      </c>
      <c r="C36" s="6" t="n">
        <v>-1883</v>
      </c>
    </row>
    <row r="37">
      <c r="A37" s="4" t="inlineStr">
        <is>
          <t>Realized gains (losses) on financial derivatives, net</t>
        </is>
      </c>
      <c r="B37" s="6" t="n">
        <v>6486</v>
      </c>
      <c r="C37" s="6" t="n">
        <v>-1883</v>
      </c>
    </row>
    <row r="38">
      <c r="A38" s="4" t="inlineStr">
        <is>
          <t>Change in Net Unrealized Gains (Losses) Other Than on Accrued Periodic Settlements of Interest Rate Swaps</t>
        </is>
      </c>
      <c r="B38" s="6" t="n">
        <v>2691</v>
      </c>
      <c r="C38" s="6" t="n">
        <v>-1848</v>
      </c>
    </row>
    <row r="39">
      <c r="A39" s="4" t="inlineStr">
        <is>
          <t>Unrealized gains (losses) on financial derivatives, net</t>
        </is>
      </c>
      <c r="B39" s="6" t="n">
        <v>2691</v>
      </c>
      <c r="C39" s="6" t="n">
        <v>-1848</v>
      </c>
    </row>
    <row r="40">
      <c r="A40" s="4" t="inlineStr">
        <is>
          <t>Credit default swaps on corporate bond indices | Credit Risk [Member]</t>
        </is>
      </c>
    </row>
    <row r="41">
      <c r="A41" s="3" t="inlineStr">
        <is>
          <t>Derivative [Line Items]</t>
        </is>
      </c>
    </row>
    <row r="42">
      <c r="A42" s="4" t="inlineStr">
        <is>
          <t>Realized gains (losses) on financial derivatives, net</t>
        </is>
      </c>
      <c r="D42" s="6" t="n">
        <v>-1983</v>
      </c>
    </row>
    <row r="43">
      <c r="A43" s="4" t="inlineStr">
        <is>
          <t>Unrealized gains (losses) on financial derivatives, net</t>
        </is>
      </c>
      <c r="D43" s="6" t="n">
        <v>3540</v>
      </c>
    </row>
    <row r="44">
      <c r="A44" s="4" t="inlineStr">
        <is>
          <t>Credit default swaps on corporate bond indices | Credit Risk [Member]</t>
        </is>
      </c>
    </row>
    <row r="45">
      <c r="A45" s="3" t="inlineStr">
        <is>
          <t>Derivative [Line Items]</t>
        </is>
      </c>
    </row>
    <row r="46">
      <c r="A46" s="4" t="inlineStr">
        <is>
          <t>Net Realized Gains (Losses) Other Than Periodic Settlements of Interest Rate Swaps</t>
        </is>
      </c>
      <c r="B46" s="6" t="n">
        <v>1502</v>
      </c>
      <c r="C46" s="6" t="n">
        <v>-5262</v>
      </c>
    </row>
    <row r="47">
      <c r="A47" s="4" t="inlineStr">
        <is>
          <t>Realized gains (losses) on financial derivatives, net</t>
        </is>
      </c>
      <c r="B47" s="6" t="n">
        <v>1502</v>
      </c>
      <c r="C47" s="6" t="n">
        <v>-5262</v>
      </c>
    </row>
    <row r="48">
      <c r="A48" s="4" t="inlineStr">
        <is>
          <t>Change in Net Unrealized Gains (Losses) Other Than on Accrued Periodic Settlements of Interest Rate Swaps</t>
        </is>
      </c>
      <c r="B48" s="6" t="n">
        <v>-712</v>
      </c>
      <c r="C48" s="6" t="n">
        <v>-1364</v>
      </c>
    </row>
    <row r="49">
      <c r="A49" s="4" t="inlineStr">
        <is>
          <t>Unrealized gains (losses) on financial derivatives, net</t>
        </is>
      </c>
      <c r="B49" s="6" t="n">
        <v>-712</v>
      </c>
      <c r="C49" s="6" t="n">
        <v>-1364</v>
      </c>
    </row>
    <row r="50">
      <c r="A50" s="4" t="inlineStr">
        <is>
          <t>Credit default swaps on corporate bonds | Credit Risk [Member]</t>
        </is>
      </c>
    </row>
    <row r="51">
      <c r="A51" s="3" t="inlineStr">
        <is>
          <t>Derivative [Line Items]</t>
        </is>
      </c>
    </row>
    <row r="52">
      <c r="A52" s="4" t="inlineStr">
        <is>
          <t>Net Realized Gains (Losses) Other Than Periodic Settlements of Interest Rate Swaps</t>
        </is>
      </c>
      <c r="B52" s="6" t="n">
        <v>285</v>
      </c>
      <c r="C52" s="6" t="n">
        <v>-708</v>
      </c>
    </row>
    <row r="53">
      <c r="A53" s="4" t="inlineStr">
        <is>
          <t>Realized gains (losses) on financial derivatives, net</t>
        </is>
      </c>
      <c r="B53" s="6" t="n">
        <v>285</v>
      </c>
      <c r="C53" s="6" t="n">
        <v>-708</v>
      </c>
      <c r="D53" s="6" t="n">
        <v>2993</v>
      </c>
    </row>
    <row r="54">
      <c r="A54" s="4" t="inlineStr">
        <is>
          <t>Change in Net Unrealized Gains (Losses) Other Than on Accrued Periodic Settlements of Interest Rate Swaps</t>
        </is>
      </c>
      <c r="B54" s="6" t="n">
        <v>486</v>
      </c>
      <c r="C54" s="6" t="n">
        <v>1007</v>
      </c>
    </row>
    <row r="55">
      <c r="A55" s="4" t="inlineStr">
        <is>
          <t>Unrealized gains (losses) on financial derivatives, net</t>
        </is>
      </c>
      <c r="B55" s="6" t="n">
        <v>486</v>
      </c>
      <c r="C55" s="6" t="n">
        <v>1007</v>
      </c>
      <c r="D55" s="6" t="n">
        <v>-2648</v>
      </c>
    </row>
    <row r="56">
      <c r="A56" s="4" t="inlineStr">
        <is>
          <t>Total return swaps | Equity Market/Credit Risk [Member]</t>
        </is>
      </c>
    </row>
    <row r="57">
      <c r="A57" s="3" t="inlineStr">
        <is>
          <t>Derivative [Line Items]</t>
        </is>
      </c>
    </row>
    <row r="58">
      <c r="A58" s="4" t="inlineStr">
        <is>
          <t>Net Realized Gains (Losses) Other Than Periodic Settlements of Interest Rate Swaps</t>
        </is>
      </c>
      <c r="B58" s="6" t="n">
        <v>-2057</v>
      </c>
      <c r="C58" s="6" t="n">
        <v>-1460</v>
      </c>
    </row>
    <row r="59">
      <c r="A59" s="4" t="inlineStr">
        <is>
          <t>Realized gains (losses) on financial derivatives, net</t>
        </is>
      </c>
      <c r="B59" s="6" t="n">
        <v>-2057</v>
      </c>
      <c r="C59" s="6" t="n">
        <v>-1460</v>
      </c>
      <c r="D59" s="6" t="n">
        <v>3844</v>
      </c>
    </row>
    <row r="60">
      <c r="A60" s="4" t="inlineStr">
        <is>
          <t>Change in Net Unrealized Gains (Losses) Other Than on Accrued Periodic Settlements of Interest Rate Swaps</t>
        </is>
      </c>
      <c r="B60" s="6" t="n">
        <v>114</v>
      </c>
      <c r="C60" s="6" t="n">
        <v>-584</v>
      </c>
    </row>
    <row r="61">
      <c r="A61" s="4" t="inlineStr">
        <is>
          <t>Unrealized gains (losses) on financial derivatives, net</t>
        </is>
      </c>
      <c r="B61" s="6" t="n">
        <v>114</v>
      </c>
      <c r="C61" s="6" t="n">
        <v>-584</v>
      </c>
      <c r="D61" s="6" t="n">
        <v>-5</v>
      </c>
    </row>
    <row r="62">
      <c r="A62" s="4" t="inlineStr">
        <is>
          <t>TBA securities | Interest Rate Risk [Member]</t>
        </is>
      </c>
    </row>
    <row r="63">
      <c r="A63" s="3" t="inlineStr">
        <is>
          <t>Derivative [Line Items]</t>
        </is>
      </c>
    </row>
    <row r="64">
      <c r="A64" s="4" t="inlineStr">
        <is>
          <t>Net Realized Gains (Losses) Other Than Periodic Settlements of Interest Rate Swaps</t>
        </is>
      </c>
      <c r="B64" s="6" t="n">
        <v>-4624</v>
      </c>
      <c r="C64" s="6" t="n">
        <v>-15755</v>
      </c>
    </row>
    <row r="65">
      <c r="A65" s="4" t="inlineStr">
        <is>
          <t>Realized gains (losses) on financial derivatives, net</t>
        </is>
      </c>
      <c r="B65" s="6" t="n">
        <v>-4624</v>
      </c>
      <c r="C65" s="6" t="n">
        <v>-15755</v>
      </c>
    </row>
    <row r="66">
      <c r="A66" s="4" t="inlineStr">
        <is>
          <t>Change in Net Unrealized Gains (Losses) Other Than on Accrued Periodic Settlements of Interest Rate Swaps</t>
        </is>
      </c>
      <c r="B66" s="6" t="n">
        <v>454</v>
      </c>
      <c r="C66" s="6" t="n">
        <v>4026</v>
      </c>
    </row>
    <row r="67">
      <c r="A67" s="4" t="inlineStr">
        <is>
          <t>Unrealized gains (losses) on financial derivatives, net</t>
        </is>
      </c>
      <c r="B67" s="6" t="n">
        <v>454</v>
      </c>
      <c r="C67" s="6" t="n">
        <v>4026</v>
      </c>
    </row>
    <row r="68">
      <c r="A68" s="4" t="inlineStr">
        <is>
          <t>Futures | Interest Rate/Currency Risk [Member]</t>
        </is>
      </c>
    </row>
    <row r="69">
      <c r="A69" s="3" t="inlineStr">
        <is>
          <t>Derivative [Line Items]</t>
        </is>
      </c>
    </row>
    <row r="70">
      <c r="A70" s="4" t="inlineStr">
        <is>
          <t>Net Realized Gains (Losses) Other Than Periodic Settlements of Interest Rate Swaps</t>
        </is>
      </c>
      <c r="B70" s="6" t="n">
        <v>-7447</v>
      </c>
      <c r="C70" s="6" t="n">
        <v>-7924</v>
      </c>
    </row>
    <row r="71">
      <c r="A71" s="4" t="inlineStr">
        <is>
          <t>Realized gains (losses) on financial derivatives, net</t>
        </is>
      </c>
      <c r="B71" s="6" t="n">
        <v>-7447</v>
      </c>
      <c r="C71" s="6" t="n">
        <v>-7924</v>
      </c>
      <c r="D71" s="6" t="n">
        <v>162</v>
      </c>
    </row>
    <row r="72">
      <c r="A72" s="4" t="inlineStr">
        <is>
          <t>Change in Net Unrealized Gains (Losses) Other Than on Accrued Periodic Settlements of Interest Rate Swaps</t>
        </is>
      </c>
      <c r="B72" s="6" t="n">
        <v>-477</v>
      </c>
      <c r="C72" s="6" t="n">
        <v>458</v>
      </c>
    </row>
    <row r="73">
      <c r="A73" s="4" t="inlineStr">
        <is>
          <t>Unrealized gains (losses) on financial derivatives, net</t>
        </is>
      </c>
      <c r="B73" s="6" t="n">
        <v>-477</v>
      </c>
      <c r="C73" s="6" t="n">
        <v>458</v>
      </c>
      <c r="D73" s="6" t="n">
        <v>108</v>
      </c>
    </row>
    <row r="74">
      <c r="A74" s="4" t="inlineStr">
        <is>
          <t>Forwards | Currency risk [Member]</t>
        </is>
      </c>
    </row>
    <row r="75">
      <c r="A75" s="3" t="inlineStr">
        <is>
          <t>Derivative [Line Items]</t>
        </is>
      </c>
    </row>
    <row r="76">
      <c r="A76" s="4" t="inlineStr">
        <is>
          <t>Net Realized Gains (Losses) Other Than Periodic Settlements of Interest Rate Swaps</t>
        </is>
      </c>
      <c r="B76" s="6" t="n">
        <v>-1004</v>
      </c>
      <c r="C76" s="6" t="n">
        <v>813</v>
      </c>
    </row>
    <row r="77">
      <c r="A77" s="4" t="inlineStr">
        <is>
          <t>Realized gains (losses) on financial derivatives, net</t>
        </is>
      </c>
      <c r="B77" s="6" t="n">
        <v>-1004</v>
      </c>
      <c r="C77" s="6" t="n">
        <v>813</v>
      </c>
      <c r="D77" s="6" t="n">
        <v>923</v>
      </c>
    </row>
    <row r="78">
      <c r="A78" s="4" t="inlineStr">
        <is>
          <t>Change in Net Unrealized Gains (Losses) Other Than on Accrued Periodic Settlements of Interest Rate Swaps</t>
        </is>
      </c>
      <c r="B78" s="6" t="n">
        <v>-153</v>
      </c>
      <c r="C78" s="6" t="n">
        <v>-12</v>
      </c>
    </row>
    <row r="79">
      <c r="A79" s="4" t="inlineStr">
        <is>
          <t>Unrealized gains (losses) on financial derivatives, net</t>
        </is>
      </c>
      <c r="B79" s="6" t="n">
        <v>-153</v>
      </c>
      <c r="C79" s="6" t="n">
        <v>-12</v>
      </c>
      <c r="D79" s="6" t="n">
        <v>359</v>
      </c>
    </row>
    <row r="80">
      <c r="A80" s="4" t="inlineStr">
        <is>
          <t>Warrants | Equity Market/Credit Risk [Member]</t>
        </is>
      </c>
    </row>
    <row r="81">
      <c r="A81" s="3" t="inlineStr">
        <is>
          <t>Derivative [Line Items]</t>
        </is>
      </c>
    </row>
    <row r="82">
      <c r="A82" s="4" t="inlineStr">
        <is>
          <t>Net Realized Gains (Losses) Other Than Periodic Settlements of Interest Rate Swaps</t>
        </is>
      </c>
      <c r="B82" s="6" t="n">
        <v>0</v>
      </c>
    </row>
    <row r="83">
      <c r="A83" s="4" t="inlineStr">
        <is>
          <t>Realized gains (losses) on financial derivatives, net</t>
        </is>
      </c>
      <c r="B83" s="6" t="n">
        <v>0</v>
      </c>
    </row>
    <row r="84">
      <c r="A84" s="4" t="inlineStr">
        <is>
          <t>Change in Net Unrealized Gains (Losses) Other Than on Accrued Periodic Settlements of Interest Rate Swaps</t>
        </is>
      </c>
      <c r="B84" s="6" t="n">
        <v>-377</v>
      </c>
    </row>
    <row r="85">
      <c r="A85" s="4" t="inlineStr">
        <is>
          <t>Unrealized gains (losses) on financial derivatives, net</t>
        </is>
      </c>
      <c r="B85" s="6" t="n">
        <v>-377</v>
      </c>
    </row>
    <row r="86">
      <c r="A86" s="4" t="inlineStr">
        <is>
          <t>Options | Interest Rate Risk [Member]</t>
        </is>
      </c>
    </row>
    <row r="87">
      <c r="A87" s="3" t="inlineStr">
        <is>
          <t>Derivative [Line Items]</t>
        </is>
      </c>
    </row>
    <row r="88">
      <c r="A88" s="4" t="inlineStr">
        <is>
          <t>Net Realized Gains (Losses) Other Than Periodic Settlements of Interest Rate Swaps</t>
        </is>
      </c>
      <c r="C88" s="6" t="n">
        <v>-35</v>
      </c>
    </row>
    <row r="89">
      <c r="A89" s="4" t="inlineStr">
        <is>
          <t>Realized gains (losses) on financial derivatives, net</t>
        </is>
      </c>
      <c r="C89" s="6" t="n">
        <v>-35</v>
      </c>
    </row>
    <row r="90">
      <c r="A90" s="4" t="inlineStr">
        <is>
          <t>Change in Net Unrealized Gains (Losses) Other Than on Accrued Periodic Settlements of Interest Rate Swaps</t>
        </is>
      </c>
      <c r="C90" s="6" t="n">
        <v>1</v>
      </c>
    </row>
    <row r="91">
      <c r="A91" s="4" t="inlineStr">
        <is>
          <t>Unrealized gains (losses) on financial derivatives, net</t>
        </is>
      </c>
      <c r="C91" s="5" t="n">
        <v>1</v>
      </c>
    </row>
    <row r="92">
      <c r="A92" s="4" t="inlineStr">
        <is>
          <t>Options | Interest Rates/Equity Market Risk [Member]</t>
        </is>
      </c>
    </row>
    <row r="93">
      <c r="A93" s="3" t="inlineStr">
        <is>
          <t>Derivative [Line Items]</t>
        </is>
      </c>
    </row>
    <row r="94">
      <c r="A94" s="4" t="inlineStr">
        <is>
          <t>Realized gains (losses) on financial derivatives, net</t>
        </is>
      </c>
      <c r="D94" s="6" t="n">
        <v>-63</v>
      </c>
    </row>
    <row r="95">
      <c r="A95" s="4" t="inlineStr">
        <is>
          <t>Unrealized gains (losses) on financial derivatives, net</t>
        </is>
      </c>
      <c r="D95" s="5" t="n">
        <v>77</v>
      </c>
    </row>
    <row r="96">
      <c r="A96" s="4" t="inlineStr">
        <is>
          <t>Options | Credit [Member]</t>
        </is>
      </c>
    </row>
    <row r="97">
      <c r="A97" s="3" t="inlineStr">
        <is>
          <t>Derivative [Line Items]</t>
        </is>
      </c>
    </row>
    <row r="98">
      <c r="A98" s="4" t="inlineStr">
        <is>
          <t>Net Realized Gains (Losses) Other Than Periodic Settlements of Interest Rate Swaps</t>
        </is>
      </c>
      <c r="B98" s="6" t="n">
        <v>-100</v>
      </c>
    </row>
    <row r="99">
      <c r="A99" s="4" t="inlineStr">
        <is>
          <t>Realized gains (losses) on financial derivatives, net</t>
        </is>
      </c>
      <c r="B99" s="6" t="n">
        <v>-100</v>
      </c>
    </row>
    <row r="100">
      <c r="A100" s="4" t="inlineStr">
        <is>
          <t>Change in Net Unrealized Gains (Losses) Other Than on Accrued Periodic Settlements of Interest Rate Swaps</t>
        </is>
      </c>
      <c r="B100" s="6" t="n">
        <v>0</v>
      </c>
    </row>
    <row r="101">
      <c r="A101" s="4" t="inlineStr">
        <is>
          <t>Unrealized gains (losses) on financial derivatives, net</t>
        </is>
      </c>
      <c r="B101"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Schedule of Derivative Activity) (Details) - USD ($) $ in Thousands</t>
        </is>
      </c>
      <c r="B1" s="2" t="inlineStr">
        <is>
          <t>12 Months Ended</t>
        </is>
      </c>
    </row>
    <row r="2">
      <c r="B2" s="2" t="inlineStr">
        <is>
          <t>Dec. 31, 2020</t>
        </is>
      </c>
      <c r="C2" s="2" t="inlineStr">
        <is>
          <t>Dec. 31, 2019</t>
        </is>
      </c>
      <c r="D2" s="2" t="inlineStr">
        <is>
          <t>Dec. 31, 2018</t>
        </is>
      </c>
    </row>
    <row r="3">
      <c r="A3" s="4" t="inlineStr">
        <is>
          <t>Interest rate swaps</t>
        </is>
      </c>
    </row>
    <row r="4">
      <c r="A4" s="3" t="inlineStr">
        <is>
          <t>Derivative [Line Items]</t>
        </is>
      </c>
    </row>
    <row r="5">
      <c r="A5" s="4" t="inlineStr">
        <is>
          <t>Average Monthly Notional</t>
        </is>
      </c>
      <c r="B5" s="5" t="n">
        <v>1009110</v>
      </c>
      <c r="C5" s="5" t="n">
        <v>731941</v>
      </c>
      <c r="D5" s="5" t="n">
        <v>1059756</v>
      </c>
    </row>
    <row r="6">
      <c r="A6" s="4" t="inlineStr">
        <is>
          <t>TBA securities</t>
        </is>
      </c>
    </row>
    <row r="7">
      <c r="A7" s="3" t="inlineStr">
        <is>
          <t>Derivative [Line Items]</t>
        </is>
      </c>
    </row>
    <row r="8">
      <c r="A8" s="4" t="inlineStr">
        <is>
          <t>Average Monthly Notional</t>
        </is>
      </c>
      <c r="B8" s="6" t="n">
        <v>713634</v>
      </c>
      <c r="C8" s="6" t="n">
        <v>973331</v>
      </c>
    </row>
    <row r="9">
      <c r="A9" s="4" t="inlineStr">
        <is>
          <t>Credit default swaps</t>
        </is>
      </c>
    </row>
    <row r="10">
      <c r="A10" s="3" t="inlineStr">
        <is>
          <t>Derivative [Line Items]</t>
        </is>
      </c>
    </row>
    <row r="11">
      <c r="A11" s="4" t="inlineStr">
        <is>
          <t>Average Monthly Notional</t>
        </is>
      </c>
      <c r="B11" s="6" t="n">
        <v>277990</v>
      </c>
      <c r="C11" s="6" t="n">
        <v>399316</v>
      </c>
      <c r="D11" s="6" t="n">
        <v>566805</v>
      </c>
    </row>
    <row r="12">
      <c r="A12" s="4" t="inlineStr">
        <is>
          <t>Total return swaps</t>
        </is>
      </c>
    </row>
    <row r="13">
      <c r="A13" s="3" t="inlineStr">
        <is>
          <t>Derivative [Line Items]</t>
        </is>
      </c>
    </row>
    <row r="14">
      <c r="A14" s="4" t="inlineStr">
        <is>
          <t>Average Monthly Notional</t>
        </is>
      </c>
      <c r="B14" s="6" t="n">
        <v>6975</v>
      </c>
      <c r="C14" s="6" t="n">
        <v>39434</v>
      </c>
      <c r="D14" s="6" t="n">
        <v>53603</v>
      </c>
    </row>
    <row r="15">
      <c r="A15" s="4" t="inlineStr">
        <is>
          <t>Futures</t>
        </is>
      </c>
    </row>
    <row r="16">
      <c r="A16" s="3" t="inlineStr">
        <is>
          <t>Derivative [Line Items]</t>
        </is>
      </c>
    </row>
    <row r="17">
      <c r="A17" s="4" t="inlineStr">
        <is>
          <t>Average Monthly Notional</t>
        </is>
      </c>
      <c r="B17" s="6" t="n">
        <v>149538</v>
      </c>
      <c r="C17" s="6" t="n">
        <v>167708</v>
      </c>
      <c r="D17" s="6" t="n">
        <v>201295</v>
      </c>
    </row>
    <row r="18">
      <c r="A18" s="4" t="inlineStr">
        <is>
          <t>Options</t>
        </is>
      </c>
    </row>
    <row r="19">
      <c r="A19" s="3" t="inlineStr">
        <is>
          <t>Derivative [Line Items]</t>
        </is>
      </c>
    </row>
    <row r="20">
      <c r="A20" s="4" t="inlineStr">
        <is>
          <t>Average Monthly Notional</t>
        </is>
      </c>
      <c r="B20" s="6" t="n">
        <v>1500</v>
      </c>
      <c r="C20" s="6" t="n">
        <v>19825</v>
      </c>
      <c r="D20" s="6" t="n">
        <v>99891</v>
      </c>
    </row>
    <row r="21">
      <c r="A21" s="4" t="inlineStr">
        <is>
          <t>Forwards</t>
        </is>
      </c>
    </row>
    <row r="22">
      <c r="A22" s="3" t="inlineStr">
        <is>
          <t>Derivative [Line Items]</t>
        </is>
      </c>
    </row>
    <row r="23">
      <c r="A23" s="4" t="inlineStr">
        <is>
          <t>Average Monthly Notional</t>
        </is>
      </c>
      <c r="B23" s="6" t="n">
        <v>26413</v>
      </c>
      <c r="C23" s="6" t="n">
        <v>30930</v>
      </c>
      <c r="D23" s="5" t="n">
        <v>45522</v>
      </c>
    </row>
    <row r="24">
      <c r="A24" s="4" t="inlineStr">
        <is>
          <t>Warrants</t>
        </is>
      </c>
    </row>
    <row r="25">
      <c r="A25" s="3" t="inlineStr">
        <is>
          <t>Derivative [Line Items]</t>
        </is>
      </c>
    </row>
    <row r="26">
      <c r="A26" s="4" t="inlineStr">
        <is>
          <t>Average Monthly Notional</t>
        </is>
      </c>
      <c r="B26" s="5" t="n">
        <v>1570</v>
      </c>
      <c r="C26" s="5" t="n">
        <v>22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rivatives (Schedule of Credit Derivatives) (Details) - USD ($) $ in Thousands</t>
        </is>
      </c>
      <c r="B1" s="2" t="inlineStr">
        <is>
          <t>Dec. 31, 2020</t>
        </is>
      </c>
      <c r="C1" s="2" t="inlineStr">
        <is>
          <t>Dec. 31, 2019</t>
        </is>
      </c>
      <c r="D1" s="2" t="inlineStr">
        <is>
          <t>Dec. 31, 2018</t>
        </is>
      </c>
    </row>
    <row r="2">
      <c r="A2" s="4" t="inlineStr">
        <is>
          <t>Credit Default Swap, Selling Protection [Member]</t>
        </is>
      </c>
    </row>
    <row r="3">
      <c r="A3" s="3" t="inlineStr">
        <is>
          <t>Credit Derivatives [Line Items]</t>
        </is>
      </c>
    </row>
    <row r="4">
      <c r="A4" s="4" t="inlineStr">
        <is>
          <t>Credit Risk Derivatives, at Fair Value, Net</t>
        </is>
      </c>
      <c r="D4" s="5" t="n">
        <v>4339</v>
      </c>
    </row>
    <row r="5">
      <c r="A5" s="4" t="inlineStr">
        <is>
          <t>Fair Value</t>
        </is>
      </c>
      <c r="B5" s="5" t="n">
        <v>3171</v>
      </c>
      <c r="C5" s="5" t="n">
        <v>5414</v>
      </c>
    </row>
    <row r="6">
      <c r="A6" s="4" t="inlineStr">
        <is>
          <t>Notional value</t>
        </is>
      </c>
      <c r="B6" s="6" t="n">
        <v>68653</v>
      </c>
      <c r="C6" s="6" t="n">
        <v>132176</v>
      </c>
    </row>
    <row r="7">
      <c r="A7" s="4" t="inlineStr">
        <is>
          <t>Derivative notional</t>
        </is>
      </c>
      <c r="D7" s="6" t="n">
        <v>-98586</v>
      </c>
    </row>
    <row r="8">
      <c r="A8" s="4" t="inlineStr">
        <is>
          <t>Credit Default Swap, Buying Protection [Member]</t>
        </is>
      </c>
    </row>
    <row r="9">
      <c r="A9" s="3" t="inlineStr">
        <is>
          <t>Credit Derivatives [Line Items]</t>
        </is>
      </c>
    </row>
    <row r="10">
      <c r="A10" s="4" t="inlineStr">
        <is>
          <t>Credit Risk Derivatives, at Fair Value, Net</t>
        </is>
      </c>
      <c r="D10" s="6" t="n">
        <v>284</v>
      </c>
    </row>
    <row r="11">
      <c r="A11" s="4" t="inlineStr">
        <is>
          <t>Fair Value of Purchased Credit Derivatives Offsetting Written Credit Derivatives</t>
        </is>
      </c>
      <c r="B11" s="6" t="n">
        <v>0</v>
      </c>
      <c r="C11" s="6" t="n">
        <v>-3248</v>
      </c>
    </row>
    <row r="12">
      <c r="A12" s="4" t="inlineStr">
        <is>
          <t>Notional value of purchased credit derivatives offsetting written credit derivatives</t>
        </is>
      </c>
      <c r="B12" s="5" t="n">
        <v>0</v>
      </c>
      <c r="C12" s="5" t="n">
        <v>-81637</v>
      </c>
    </row>
    <row r="13">
      <c r="A13" s="4" t="inlineStr">
        <is>
          <t>Derivative notional</t>
        </is>
      </c>
      <c r="D13" s="5" t="n">
        <v>-411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Derivatives (Narrativ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Written credit derivative spread threshold</t>
        </is>
      </c>
      <c r="B4" s="4" t="inlineStr">
        <is>
          <t>20.00%</t>
        </is>
      </c>
      <c r="C4" s="4" t="inlineStr">
        <is>
          <t>20.00%</t>
        </is>
      </c>
      <c r="D4" s="4" t="inlineStr">
        <is>
          <t>20.00%</t>
        </is>
      </c>
    </row>
    <row r="5">
      <c r="A5" s="4" t="inlineStr">
        <is>
          <t>Upfront points on written credit derivative in excess of threshold</t>
        </is>
      </c>
      <c r="C5" s="6" t="n">
        <v>57</v>
      </c>
    </row>
    <row r="6">
      <c r="A6" s="4" t="inlineStr">
        <is>
          <t>Credit Default Swap, Selling Protection [Member]</t>
        </is>
      </c>
    </row>
    <row r="7">
      <c r="A7" s="3" t="inlineStr">
        <is>
          <t>Derivative [Line Items]</t>
        </is>
      </c>
    </row>
    <row r="8">
      <c r="A8" s="4" t="inlineStr">
        <is>
          <t>Credit risk derivative in excess of threshold, at fair value, net</t>
        </is>
      </c>
      <c r="B8" s="15" t="n">
        <v>-0.1</v>
      </c>
      <c r="C8" s="15" t="n">
        <v>-0.1</v>
      </c>
      <c r="D8" s="5" t="n">
        <v>-1</v>
      </c>
    </row>
    <row r="9">
      <c r="A9" s="4" t="inlineStr">
        <is>
          <t>Total net up-front payments received</t>
        </is>
      </c>
      <c r="B9" s="5" t="n">
        <v>-2</v>
      </c>
      <c r="C9" s="15" t="n">
        <v>-3.3</v>
      </c>
      <c r="D9" s="5" t="n">
        <v>-2</v>
      </c>
    </row>
    <row r="10">
      <c r="A10" s="4" t="inlineStr">
        <is>
          <t>Minimum</t>
        </is>
      </c>
    </row>
    <row r="11">
      <c r="A11" s="3" t="inlineStr">
        <is>
          <t>Derivative [Line Items]</t>
        </is>
      </c>
    </row>
    <row r="12">
      <c r="A12" s="4" t="inlineStr">
        <is>
          <t>Spread on written credit derivatives</t>
        </is>
      </c>
      <c r="B12" s="4" t="inlineStr">
        <is>
          <t>4.00%</t>
        </is>
      </c>
      <c r="C12" s="4" t="inlineStr">
        <is>
          <t>1.09%</t>
        </is>
      </c>
      <c r="D12" s="4" t="inlineStr">
        <is>
          <t>4.26%</t>
        </is>
      </c>
    </row>
    <row r="13">
      <c r="A13" s="4" t="inlineStr">
        <is>
          <t>Upfront points on written credit derivative in excess of threshold</t>
        </is>
      </c>
      <c r="B13" s="14" t="n">
        <v>56.2</v>
      </c>
      <c r="D13" s="14" t="n">
        <v>36.9</v>
      </c>
    </row>
    <row r="14">
      <c r="A14" s="4" t="inlineStr">
        <is>
          <t>Maximum</t>
        </is>
      </c>
    </row>
    <row r="15">
      <c r="A15" s="3" t="inlineStr">
        <is>
          <t>Derivative [Line Items]</t>
        </is>
      </c>
    </row>
    <row r="16">
      <c r="A16" s="4" t="inlineStr">
        <is>
          <t>Spread on written credit derivatives</t>
        </is>
      </c>
      <c r="B16" s="4" t="inlineStr">
        <is>
          <t>27.48%</t>
        </is>
      </c>
      <c r="C16" s="4" t="inlineStr">
        <is>
          <t>44.00%</t>
        </is>
      </c>
      <c r="D16" s="4" t="inlineStr">
        <is>
          <t>81.51%</t>
        </is>
      </c>
    </row>
    <row r="17">
      <c r="A17" s="4" t="inlineStr">
        <is>
          <t>Upfront points on written credit derivative in excess of threshold</t>
        </is>
      </c>
      <c r="B17" s="14" t="n">
        <v>85.2</v>
      </c>
      <c r="D17" s="14" t="n">
        <v>75.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Schedule of Options Contract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inancial derivatives–assets, at fair value-</t>
        </is>
      </c>
      <c r="B4" s="5" t="n">
        <v>15479</v>
      </c>
      <c r="C4" s="5" t="n">
        <v>16788</v>
      </c>
      <c r="D4" s="5" t="n">
        <v>20001</v>
      </c>
    </row>
    <row r="5">
      <c r="A5" s="4" t="inlineStr">
        <is>
          <t>Put Option [Member]</t>
        </is>
      </c>
    </row>
    <row r="6">
      <c r="A6" s="3" t="inlineStr">
        <is>
          <t>Derivative [Line Items]</t>
        </is>
      </c>
    </row>
    <row r="7">
      <c r="A7" s="4" t="inlineStr">
        <is>
          <t>Remaining Years to Maturity</t>
        </is>
      </c>
      <c r="B7" s="4" t="inlineStr">
        <is>
          <t>15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0:18:20Z</dcterms:created>
  <dcterms:modified xmlns:dcterms="http://purl.org/dc/terms/" xmlns:xsi="http://www.w3.org/2001/XMLSchema-instance" xsi:type="dcterms:W3CDTF">2021-03-16T10:18:20Z</dcterms:modified>
</cp:coreProperties>
</file>